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SIGNIFICANT ACCOUNTI" sheetId="9" state="visible" r:id="rId9"/>
    <sheet xmlns:r="http://schemas.openxmlformats.org/officeDocument/2006/relationships" name="ACCOUNTING CHANGES" sheetId="10" state="visible" r:id="rId10"/>
    <sheet xmlns:r="http://schemas.openxmlformats.org/officeDocument/2006/relationships" name="SIGNIFICANT EVENTS" sheetId="11" state="visible" r:id="rId11"/>
    <sheet xmlns:r="http://schemas.openxmlformats.org/officeDocument/2006/relationships" name="REPORTING SEGMENTS" sheetId="12" state="visible" r:id="rId12"/>
    <sheet xmlns:r="http://schemas.openxmlformats.org/officeDocument/2006/relationships" name="CASH AND CASH EQUIVALENTS" sheetId="13" state="visible" r:id="rId13"/>
    <sheet xmlns:r="http://schemas.openxmlformats.org/officeDocument/2006/relationships" name="FINANCIAL ASSETS HELD FOR TRADI" sheetId="14" state="visible" r:id="rId14"/>
    <sheet xmlns:r="http://schemas.openxmlformats.org/officeDocument/2006/relationships" name="INVESTMENTS UNDER RESALE AGREEM" sheetId="15" state="visible" r:id="rId15"/>
    <sheet xmlns:r="http://schemas.openxmlformats.org/officeDocument/2006/relationships" name="DERIVATIVE FINANCIAL INSTRUMENT" sheetId="16" state="visible" r:id="rId16"/>
    <sheet xmlns:r="http://schemas.openxmlformats.org/officeDocument/2006/relationships" name="LOANS AND ACCOUNT RECEIVABLE AT" sheetId="17" state="visible" r:id="rId17"/>
    <sheet xmlns:r="http://schemas.openxmlformats.org/officeDocument/2006/relationships" name="LOANS AND ACCOUNT RECEIVABLE _2" sheetId="18" state="visible" r:id="rId18"/>
    <sheet xmlns:r="http://schemas.openxmlformats.org/officeDocument/2006/relationships" name="LOANS AND ACCOUNTS RECEIVABLE F" sheetId="19" state="visible" r:id="rId19"/>
    <sheet xmlns:r="http://schemas.openxmlformats.org/officeDocument/2006/relationships" name="DEBT INSTRUMENTS AT FAIR VALUE " sheetId="20" state="visible" r:id="rId20"/>
    <sheet xmlns:r="http://schemas.openxmlformats.org/officeDocument/2006/relationships" name="INVESTMENTS IN ASSOCIATES AND O" sheetId="21" state="visible" r:id="rId21"/>
    <sheet xmlns:r="http://schemas.openxmlformats.org/officeDocument/2006/relationships" name="INTANGIBLE ASSETS" sheetId="22" state="visible" r:id="rId22"/>
    <sheet xmlns:r="http://schemas.openxmlformats.org/officeDocument/2006/relationships" name="PROPERTY, PLANT, AND EQUIPMENT" sheetId="23" state="visible" r:id="rId23"/>
    <sheet xmlns:r="http://schemas.openxmlformats.org/officeDocument/2006/relationships" name="CURRENT AND DEFERRED TAXES" sheetId="24" state="visible" r:id="rId24"/>
    <sheet xmlns:r="http://schemas.openxmlformats.org/officeDocument/2006/relationships" name="OTHER ASSETS" sheetId="25" state="visible" r:id="rId25"/>
    <sheet xmlns:r="http://schemas.openxmlformats.org/officeDocument/2006/relationships" name="TIME DEPOSITS AND OTHER TIME LI" sheetId="26" state="visible" r:id="rId26"/>
    <sheet xmlns:r="http://schemas.openxmlformats.org/officeDocument/2006/relationships" name="INTERBANK BORROWINGS" sheetId="27" state="visible" r:id="rId27"/>
    <sheet xmlns:r="http://schemas.openxmlformats.org/officeDocument/2006/relationships" name="ISSUED DEBT INSTRUMENTS AND OTH" sheetId="28" state="visible" r:id="rId28"/>
    <sheet xmlns:r="http://schemas.openxmlformats.org/officeDocument/2006/relationships" name="MATURITY OF FINANCIAL ASSETS AN" sheetId="29" state="visible" r:id="rId29"/>
    <sheet xmlns:r="http://schemas.openxmlformats.org/officeDocument/2006/relationships" name="PROVISIONS AND CONTINGENT PROVI" sheetId="30" state="visible" r:id="rId30"/>
    <sheet xmlns:r="http://schemas.openxmlformats.org/officeDocument/2006/relationships" name="OTHER LIABILITIES" sheetId="31" state="visible" r:id="rId31"/>
    <sheet xmlns:r="http://schemas.openxmlformats.org/officeDocument/2006/relationships" name="CONTINGENCIES AND COMMITMENTS" sheetId="32" state="visible" r:id="rId32"/>
    <sheet xmlns:r="http://schemas.openxmlformats.org/officeDocument/2006/relationships" name="EQUITY" sheetId="33" state="visible" r:id="rId33"/>
    <sheet xmlns:r="http://schemas.openxmlformats.org/officeDocument/2006/relationships" name="NON-CONTROLLING INTEREST" sheetId="34" state="visible" r:id="rId34"/>
    <sheet xmlns:r="http://schemas.openxmlformats.org/officeDocument/2006/relationships" name="INTEREST INCOME" sheetId="35" state="visible" r:id="rId35"/>
    <sheet xmlns:r="http://schemas.openxmlformats.org/officeDocument/2006/relationships" name="FEES AND COMMISSIONS" sheetId="36" state="visible" r:id="rId36"/>
    <sheet xmlns:r="http://schemas.openxmlformats.org/officeDocument/2006/relationships" name="NET INCOME (EXPENSE) FROM FINAN" sheetId="37" state="visible" r:id="rId37"/>
    <sheet xmlns:r="http://schemas.openxmlformats.org/officeDocument/2006/relationships" name="NET FOREIGN EXCHANGE GAIN (LOSS" sheetId="38" state="visible" r:id="rId38"/>
    <sheet xmlns:r="http://schemas.openxmlformats.org/officeDocument/2006/relationships" name="EXPECTED CREDIT LOSSESS ALLOWAN" sheetId="39" state="visible" r:id="rId39"/>
    <sheet xmlns:r="http://schemas.openxmlformats.org/officeDocument/2006/relationships" name="PERSONNEL SALARIES AND EXPENSES" sheetId="40" state="visible" r:id="rId40"/>
    <sheet xmlns:r="http://schemas.openxmlformats.org/officeDocument/2006/relationships" name="ADMINISTRATIVE EXPENSES" sheetId="41" state="visible" r:id="rId41"/>
    <sheet xmlns:r="http://schemas.openxmlformats.org/officeDocument/2006/relationships" name="DEPRECIATION, AMORTIZATION, AND" sheetId="42" state="visible" r:id="rId42"/>
    <sheet xmlns:r="http://schemas.openxmlformats.org/officeDocument/2006/relationships" name="OTHER OPERATING INCOME AND EXPE" sheetId="43" state="visible" r:id="rId43"/>
    <sheet xmlns:r="http://schemas.openxmlformats.org/officeDocument/2006/relationships" name="TRANSACTIONS WITH RELATED PARTI" sheetId="44" state="visible" r:id="rId44"/>
    <sheet xmlns:r="http://schemas.openxmlformats.org/officeDocument/2006/relationships" name="PENSION PLANS" sheetId="45" state="visible" r:id="rId45"/>
    <sheet xmlns:r="http://schemas.openxmlformats.org/officeDocument/2006/relationships" name="FAIR VALUE OF FINANCIAL ASSETS " sheetId="46" state="visible" r:id="rId46"/>
    <sheet xmlns:r="http://schemas.openxmlformats.org/officeDocument/2006/relationships" name="RISK MANAGEMENT" sheetId="47" state="visible" r:id="rId47"/>
    <sheet xmlns:r="http://schemas.openxmlformats.org/officeDocument/2006/relationships" name="SUBSEQUENT EVENTS" sheetId="48" state="visible" r:id="rId48"/>
    <sheet xmlns:r="http://schemas.openxmlformats.org/officeDocument/2006/relationships" name="SUMMARY OF SIGNIFICANT ACCOUN_2" sheetId="49" state="visible" r:id="rId49"/>
    <sheet xmlns:r="http://schemas.openxmlformats.org/officeDocument/2006/relationships" name="SUMMARY OF SIGNIFICANT ACCOUN_3" sheetId="50" state="visible" r:id="rId50"/>
    <sheet xmlns:r="http://schemas.openxmlformats.org/officeDocument/2006/relationships" name="ACCOUNTING CHANGES (Tables)" sheetId="51" state="visible" r:id="rId51"/>
    <sheet xmlns:r="http://schemas.openxmlformats.org/officeDocument/2006/relationships" name="SIGNIFICANT EVENTS (Tables)" sheetId="52" state="visible" r:id="rId52"/>
    <sheet xmlns:r="http://schemas.openxmlformats.org/officeDocument/2006/relationships" name="REPORTING SEGMENTS (Tables)" sheetId="53" state="visible" r:id="rId53"/>
    <sheet xmlns:r="http://schemas.openxmlformats.org/officeDocument/2006/relationships" name="CASH AND CASH EQUIVALENTS (Tabl" sheetId="54" state="visible" r:id="rId54"/>
    <sheet xmlns:r="http://schemas.openxmlformats.org/officeDocument/2006/relationships" name="FINANCIAL ASSETS HELD FOR TRA_2" sheetId="55" state="visible" r:id="rId55"/>
    <sheet xmlns:r="http://schemas.openxmlformats.org/officeDocument/2006/relationships" name="INVESTMENTS UNDER RESALE AGRE_2" sheetId="56" state="visible" r:id="rId56"/>
    <sheet xmlns:r="http://schemas.openxmlformats.org/officeDocument/2006/relationships" name="DERIVATIVE FINANCIAL INSTRUME_2" sheetId="57" state="visible" r:id="rId57"/>
    <sheet xmlns:r="http://schemas.openxmlformats.org/officeDocument/2006/relationships" name="LOANS AND ACCOUNT RECEIVABLE _3" sheetId="58" state="visible" r:id="rId58"/>
    <sheet xmlns:r="http://schemas.openxmlformats.org/officeDocument/2006/relationships" name="LOANS AND ACCOUNT RECEIVABLE _4" sheetId="59" state="visible" r:id="rId59"/>
    <sheet xmlns:r="http://schemas.openxmlformats.org/officeDocument/2006/relationships" name="LOANS AND ACCOUNTS RECEIVABLE_2" sheetId="60" state="visible" r:id="rId60"/>
    <sheet xmlns:r="http://schemas.openxmlformats.org/officeDocument/2006/relationships" name="DEBT INSTRUMENTS AT FAIR VALU_2" sheetId="61" state="visible" r:id="rId61"/>
    <sheet xmlns:r="http://schemas.openxmlformats.org/officeDocument/2006/relationships" name="INVESTMENTS IN ASSOCIATES AND_2" sheetId="62" state="visible" r:id="rId62"/>
    <sheet xmlns:r="http://schemas.openxmlformats.org/officeDocument/2006/relationships" name="INTANGIBLE ASSETS (Tables)" sheetId="63" state="visible" r:id="rId63"/>
    <sheet xmlns:r="http://schemas.openxmlformats.org/officeDocument/2006/relationships" name="PROPERTY, PLANT, AND EQUIPMENT " sheetId="64" state="visible" r:id="rId64"/>
    <sheet xmlns:r="http://schemas.openxmlformats.org/officeDocument/2006/relationships" name="CURRENT AND DEFERRED TAXES (Tab" sheetId="65" state="visible" r:id="rId65"/>
    <sheet xmlns:r="http://schemas.openxmlformats.org/officeDocument/2006/relationships" name="OTHER ASSETS (Tables)" sheetId="66" state="visible" r:id="rId66"/>
    <sheet xmlns:r="http://schemas.openxmlformats.org/officeDocument/2006/relationships" name="TIME DEPOSITS AND OTHER TIME _2" sheetId="67" state="visible" r:id="rId67"/>
    <sheet xmlns:r="http://schemas.openxmlformats.org/officeDocument/2006/relationships" name="INTERBANK BORROWINGS (Tables)" sheetId="68" state="visible" r:id="rId68"/>
    <sheet xmlns:r="http://schemas.openxmlformats.org/officeDocument/2006/relationships" name="ISSUED DEBT INSTRUMENTS AND O_2" sheetId="69" state="visible" r:id="rId69"/>
    <sheet xmlns:r="http://schemas.openxmlformats.org/officeDocument/2006/relationships" name="MATURITY OF FINANCIAL ASSETS _2" sheetId="70" state="visible" r:id="rId70"/>
    <sheet xmlns:r="http://schemas.openxmlformats.org/officeDocument/2006/relationships" name="PROVISIONS AND CONTINGENT PRO_2" sheetId="71" state="visible" r:id="rId71"/>
    <sheet xmlns:r="http://schemas.openxmlformats.org/officeDocument/2006/relationships" name="OTHER LIABILITIES (Tables)" sheetId="72" state="visible" r:id="rId72"/>
    <sheet xmlns:r="http://schemas.openxmlformats.org/officeDocument/2006/relationships" name="CONTINGENCIES AND COMMITMENTS (" sheetId="73" state="visible" r:id="rId73"/>
    <sheet xmlns:r="http://schemas.openxmlformats.org/officeDocument/2006/relationships" name="EQUITY (Tables)" sheetId="74" state="visible" r:id="rId74"/>
    <sheet xmlns:r="http://schemas.openxmlformats.org/officeDocument/2006/relationships" name="NON-CONTROLLING INTEREST (Table" sheetId="75" state="visible" r:id="rId75"/>
    <sheet xmlns:r="http://schemas.openxmlformats.org/officeDocument/2006/relationships" name="INTEREST INCOME (Tables)" sheetId="76" state="visible" r:id="rId76"/>
    <sheet xmlns:r="http://schemas.openxmlformats.org/officeDocument/2006/relationships" name="FEES AND COMMISSIONS (Tables)" sheetId="77" state="visible" r:id="rId77"/>
    <sheet xmlns:r="http://schemas.openxmlformats.org/officeDocument/2006/relationships" name="NET INCOME (EXPENSE) FROM FIN_2" sheetId="78" state="visible" r:id="rId78"/>
    <sheet xmlns:r="http://schemas.openxmlformats.org/officeDocument/2006/relationships" name="NET FOREIGN EXCHANGE GAIN (LO_2" sheetId="79" state="visible" r:id="rId79"/>
    <sheet xmlns:r="http://schemas.openxmlformats.org/officeDocument/2006/relationships" name="EXPECTED CREDIT LOSSESS ALLOW_2" sheetId="80" state="visible" r:id="rId80"/>
    <sheet xmlns:r="http://schemas.openxmlformats.org/officeDocument/2006/relationships" name="PERSONNEL SALARIES AND EXPENS_2" sheetId="81" state="visible" r:id="rId81"/>
    <sheet xmlns:r="http://schemas.openxmlformats.org/officeDocument/2006/relationships" name="ADMINISTRATIVE EXPENSES (Tables" sheetId="82" state="visible" r:id="rId82"/>
    <sheet xmlns:r="http://schemas.openxmlformats.org/officeDocument/2006/relationships" name="DEPRECIATION, AMORTIZATION, A_2" sheetId="83" state="visible" r:id="rId83"/>
    <sheet xmlns:r="http://schemas.openxmlformats.org/officeDocument/2006/relationships" name="OTHER OPERATING INCOME AND EX_2" sheetId="84" state="visible" r:id="rId84"/>
    <sheet xmlns:r="http://schemas.openxmlformats.org/officeDocument/2006/relationships" name="TRANSACTIONS WITH RELATED PAR_2" sheetId="85" state="visible" r:id="rId85"/>
    <sheet xmlns:r="http://schemas.openxmlformats.org/officeDocument/2006/relationships" name="PENSION PLANS (Tables)" sheetId="86" state="visible" r:id="rId86"/>
    <sheet xmlns:r="http://schemas.openxmlformats.org/officeDocument/2006/relationships" name="FAIR VALUE OF FINANCIAL ASSET_2" sheetId="87" state="visible" r:id="rId87"/>
    <sheet xmlns:r="http://schemas.openxmlformats.org/officeDocument/2006/relationships" name="RISK MANAGEMENT (Tables)" sheetId="88" state="visible" r:id="rId88"/>
    <sheet xmlns:r="http://schemas.openxmlformats.org/officeDocument/2006/relationships" name="SUMMARY OF SIGNIFICANT ACCOUN_4" sheetId="89" state="visible" r:id="rId89"/>
    <sheet xmlns:r="http://schemas.openxmlformats.org/officeDocument/2006/relationships" name="SUMMARY OF SIGNIFICANT ACCOUN_5" sheetId="90" state="visible" r:id="rId90"/>
    <sheet xmlns:r="http://schemas.openxmlformats.org/officeDocument/2006/relationships" name="SUMMARY OF SIGNIFICANT ACCOUN_6" sheetId="91" state="visible" r:id="rId91"/>
    <sheet xmlns:r="http://schemas.openxmlformats.org/officeDocument/2006/relationships" name="SUMMARY OF SIGNIFICANT ACCOUN_7" sheetId="92" state="visible" r:id="rId92"/>
    <sheet xmlns:r="http://schemas.openxmlformats.org/officeDocument/2006/relationships" name="SUMMARY OF SIGNIFICANT ACCOUN_8" sheetId="93" state="visible" r:id="rId93"/>
    <sheet xmlns:r="http://schemas.openxmlformats.org/officeDocument/2006/relationships" name="SUMMARY OF SIGNIFICANT ACCOUN_9" sheetId="94" state="visible" r:id="rId94"/>
    <sheet xmlns:r="http://schemas.openxmlformats.org/officeDocument/2006/relationships" name="ACCOUNTING CHANGES (Details)" sheetId="95" state="visible" r:id="rId95"/>
    <sheet xmlns:r="http://schemas.openxmlformats.org/officeDocument/2006/relationships" name="ACCOUNTING CHANGES (Details 1)" sheetId="96" state="visible" r:id="rId96"/>
    <sheet xmlns:r="http://schemas.openxmlformats.org/officeDocument/2006/relationships" name="ACCOUNTING CHANGES (Details 2)" sheetId="97" state="visible" r:id="rId97"/>
    <sheet xmlns:r="http://schemas.openxmlformats.org/officeDocument/2006/relationships" name="SIGNIFICANT EVENTS (Details)" sheetId="98" state="visible" r:id="rId98"/>
    <sheet xmlns:r="http://schemas.openxmlformats.org/officeDocument/2006/relationships" name="SIGNIFICANT EVENTS (Details 1)" sheetId="99" state="visible" r:id="rId99"/>
    <sheet xmlns:r="http://schemas.openxmlformats.org/officeDocument/2006/relationships" name="SIGNIFICANT EVENTS (Details Nar" sheetId="100" state="visible" r:id="rId100"/>
    <sheet xmlns:r="http://schemas.openxmlformats.org/officeDocument/2006/relationships" name="REPORTING SEGMENTS (Details)" sheetId="101" state="visible" r:id="rId101"/>
    <sheet xmlns:r="http://schemas.openxmlformats.org/officeDocument/2006/relationships" name="CASH AND CASH EQUIVALENTS (Deta" sheetId="102" state="visible" r:id="rId102"/>
    <sheet xmlns:r="http://schemas.openxmlformats.org/officeDocument/2006/relationships" name="CASH AND CASH EQUIVALENTS (De_2" sheetId="103" state="visible" r:id="rId103"/>
    <sheet xmlns:r="http://schemas.openxmlformats.org/officeDocument/2006/relationships" name="FINANCIAL ASSETS HELD FOR TRA_3" sheetId="104" state="visible" r:id="rId104"/>
    <sheet xmlns:r="http://schemas.openxmlformats.org/officeDocument/2006/relationships" name="INVESTMENTS UNDER RESALE AGRE_3" sheetId="105" state="visible" r:id="rId105"/>
    <sheet xmlns:r="http://schemas.openxmlformats.org/officeDocument/2006/relationships" name="INVESTMENTS UNDER RESALE AGRE_4" sheetId="106" state="visible" r:id="rId106"/>
    <sheet xmlns:r="http://schemas.openxmlformats.org/officeDocument/2006/relationships" name="INVESTMENTS UNDER RESALE AGRE_5" sheetId="107" state="visible" r:id="rId107"/>
    <sheet xmlns:r="http://schemas.openxmlformats.org/officeDocument/2006/relationships" name="DERIVATIVE FINANCIAL INSTRUME_3" sheetId="108" state="visible" r:id="rId108"/>
    <sheet xmlns:r="http://schemas.openxmlformats.org/officeDocument/2006/relationships" name="DERIVATIVE FINANCIAL INSTRUME_4" sheetId="109" state="visible" r:id="rId109"/>
    <sheet xmlns:r="http://schemas.openxmlformats.org/officeDocument/2006/relationships" name="DERIVATIVE FINANCIAL INSTRUME_5" sheetId="110" state="visible" r:id="rId110"/>
    <sheet xmlns:r="http://schemas.openxmlformats.org/officeDocument/2006/relationships" name="DERIVATIVE FINANCIAL INSTRUME_6" sheetId="111" state="visible" r:id="rId111"/>
    <sheet xmlns:r="http://schemas.openxmlformats.org/officeDocument/2006/relationships" name="DERIVATIVE FINANCIAL INSTRUME_7" sheetId="112" state="visible" r:id="rId112"/>
    <sheet xmlns:r="http://schemas.openxmlformats.org/officeDocument/2006/relationships" name="DERIVATIVE FINANCIAL INSTRUME_8" sheetId="113" state="visible" r:id="rId113"/>
    <sheet xmlns:r="http://schemas.openxmlformats.org/officeDocument/2006/relationships" name="DERIVATIVE FINANCIAL INSTRUME_9" sheetId="114" state="visible" r:id="rId114"/>
    <sheet xmlns:r="http://schemas.openxmlformats.org/officeDocument/2006/relationships" name="DERIVATIVE FINANCIAL INSTRUM_10" sheetId="115" state="visible" r:id="rId115"/>
    <sheet xmlns:r="http://schemas.openxmlformats.org/officeDocument/2006/relationships" name="LOANS AND ACCOUNT RECEIVABLE _5" sheetId="116" state="visible" r:id="rId116"/>
    <sheet xmlns:r="http://schemas.openxmlformats.org/officeDocument/2006/relationships" name="LOANS AND ACCOUNT RECEIVABLE _6" sheetId="117" state="visible" r:id="rId117"/>
    <sheet xmlns:r="http://schemas.openxmlformats.org/officeDocument/2006/relationships" name="LOANS AND ACCOUNT RECEIVABLE _7" sheetId="118" state="visible" r:id="rId118"/>
    <sheet xmlns:r="http://schemas.openxmlformats.org/officeDocument/2006/relationships" name="LOANS AND ACCOUNT RECEIVABLE _8" sheetId="119" state="visible" r:id="rId119"/>
    <sheet xmlns:r="http://schemas.openxmlformats.org/officeDocument/2006/relationships" name="LOANS AND ACCOUNT RECEIVABLE _9" sheetId="120" state="visible" r:id="rId120"/>
    <sheet xmlns:r="http://schemas.openxmlformats.org/officeDocument/2006/relationships" name="LOANS AND ACCOUNTS RECEIVABLE_3" sheetId="121" state="visible" r:id="rId121"/>
    <sheet xmlns:r="http://schemas.openxmlformats.org/officeDocument/2006/relationships" name="LOANS AND ACCOUNTS RECEIVABLE_4" sheetId="122" state="visible" r:id="rId122"/>
    <sheet xmlns:r="http://schemas.openxmlformats.org/officeDocument/2006/relationships" name="LOANS AND ACCOUNTS RECEIVABLE_5" sheetId="123" state="visible" r:id="rId123"/>
    <sheet xmlns:r="http://schemas.openxmlformats.org/officeDocument/2006/relationships" name="LOANS AND ACCOUNTS RECEIVABLE_6" sheetId="124" state="visible" r:id="rId124"/>
    <sheet xmlns:r="http://schemas.openxmlformats.org/officeDocument/2006/relationships" name="LOANS AND ACCOUNTS RECEIVABLE_7" sheetId="125" state="visible" r:id="rId125"/>
    <sheet xmlns:r="http://schemas.openxmlformats.org/officeDocument/2006/relationships" name="LOANS AND ACCOUNTS RECEIVABLE_8" sheetId="126" state="visible" r:id="rId126"/>
    <sheet xmlns:r="http://schemas.openxmlformats.org/officeDocument/2006/relationships" name="LOANS AND ACCOUNTS RECEIVABLE_9" sheetId="127" state="visible" r:id="rId127"/>
    <sheet xmlns:r="http://schemas.openxmlformats.org/officeDocument/2006/relationships" name="LOANS AND ACCOUNTS RECEIVABL_10" sheetId="128" state="visible" r:id="rId128"/>
    <sheet xmlns:r="http://schemas.openxmlformats.org/officeDocument/2006/relationships" name="LOANS AND ACCOUNTS RECEIVABL_11" sheetId="129" state="visible" r:id="rId129"/>
    <sheet xmlns:r="http://schemas.openxmlformats.org/officeDocument/2006/relationships" name="LOANS AND ACCOUNTS RECEIVABL_12" sheetId="130" state="visible" r:id="rId130"/>
    <sheet xmlns:r="http://schemas.openxmlformats.org/officeDocument/2006/relationships" name="LOANS AND ACCOUNTS RECEIVABL_13" sheetId="131" state="visible" r:id="rId131"/>
    <sheet xmlns:r="http://schemas.openxmlformats.org/officeDocument/2006/relationships" name="LOANS AND ACCOUNTS RECEIVABL_14" sheetId="132" state="visible" r:id="rId132"/>
    <sheet xmlns:r="http://schemas.openxmlformats.org/officeDocument/2006/relationships" name="LOANS AND ACCOUNTS RECEIVABL_15" sheetId="133" state="visible" r:id="rId133"/>
    <sheet xmlns:r="http://schemas.openxmlformats.org/officeDocument/2006/relationships" name="DEBT INSTRUMENTS AT FAIR VALU_3" sheetId="134" state="visible" r:id="rId134"/>
    <sheet xmlns:r="http://schemas.openxmlformats.org/officeDocument/2006/relationships" name="DEBT INSTRUMENTS AT FAIR VALU_4" sheetId="135" state="visible" r:id="rId135"/>
    <sheet xmlns:r="http://schemas.openxmlformats.org/officeDocument/2006/relationships" name="DEBT INSTRUMENTS AT FAIR VALU_5" sheetId="136" state="visible" r:id="rId136"/>
    <sheet xmlns:r="http://schemas.openxmlformats.org/officeDocument/2006/relationships" name="DEBT INSTRUMENTS AT FAIR VALU_6" sheetId="137" state="visible" r:id="rId137"/>
    <sheet xmlns:r="http://schemas.openxmlformats.org/officeDocument/2006/relationships" name="DEBT INSTRUMENTS AT FAIR VALU_7" sheetId="138" state="visible" r:id="rId138"/>
    <sheet xmlns:r="http://schemas.openxmlformats.org/officeDocument/2006/relationships" name="DEBT INSTRUMENTS AT FAIR VALU_8" sheetId="139" state="visible" r:id="rId139"/>
    <sheet xmlns:r="http://schemas.openxmlformats.org/officeDocument/2006/relationships" name="INVESTMENTS IN ASSOCIATES AND_3" sheetId="140" state="visible" r:id="rId140"/>
    <sheet xmlns:r="http://schemas.openxmlformats.org/officeDocument/2006/relationships" name="INVESTMENTS IN ASSOCIATES AND_4" sheetId="141" state="visible" r:id="rId141"/>
    <sheet xmlns:r="http://schemas.openxmlformats.org/officeDocument/2006/relationships" name="INVESTMENTS IN ASSOCIATES AND_5" sheetId="142" state="visible" r:id="rId142"/>
    <sheet xmlns:r="http://schemas.openxmlformats.org/officeDocument/2006/relationships" name="INVESTMENTS IN ASSOCIATES AND_6" sheetId="143" state="visible" r:id="rId143"/>
    <sheet xmlns:r="http://schemas.openxmlformats.org/officeDocument/2006/relationships" name="INVESTMENTS IN ASSOCIATES AND_7" sheetId="144" state="visible" r:id="rId144"/>
    <sheet xmlns:r="http://schemas.openxmlformats.org/officeDocument/2006/relationships" name="INTANGIBLE ASSETS (Details)" sheetId="145" state="visible" r:id="rId145"/>
    <sheet xmlns:r="http://schemas.openxmlformats.org/officeDocument/2006/relationships" name="INTANGIBLE ASSETS (Details 1)" sheetId="146" state="visible" r:id="rId146"/>
    <sheet xmlns:r="http://schemas.openxmlformats.org/officeDocument/2006/relationships" name="PROPERTY, PLANT, AND EQUIPMEN_2" sheetId="147" state="visible" r:id="rId147"/>
    <sheet xmlns:r="http://schemas.openxmlformats.org/officeDocument/2006/relationships" name="PROPERTY, PLANT, AND EQUIPMEN_3" sheetId="148" state="visible" r:id="rId148"/>
    <sheet xmlns:r="http://schemas.openxmlformats.org/officeDocument/2006/relationships" name="PROPERTY, PLANT, AND EQUIPMEN_4" sheetId="149" state="visible" r:id="rId149"/>
    <sheet xmlns:r="http://schemas.openxmlformats.org/officeDocument/2006/relationships" name="PROPERTY, PLANT, AND EQUIPMEN_5" sheetId="150" state="visible" r:id="rId150"/>
    <sheet xmlns:r="http://schemas.openxmlformats.org/officeDocument/2006/relationships" name="CURRENT AND DEFERRED TAXES (Det" sheetId="151" state="visible" r:id="rId151"/>
    <sheet xmlns:r="http://schemas.openxmlformats.org/officeDocument/2006/relationships" name="CURRENT AND DEFERRED TAXES (D_2" sheetId="152" state="visible" r:id="rId152"/>
    <sheet xmlns:r="http://schemas.openxmlformats.org/officeDocument/2006/relationships" name="CURRENT AND DEFERRED TAXES (D_3" sheetId="153" state="visible" r:id="rId153"/>
    <sheet xmlns:r="http://schemas.openxmlformats.org/officeDocument/2006/relationships" name="CURRENT AND DEFERRED TAXES (D_4" sheetId="154" state="visible" r:id="rId154"/>
    <sheet xmlns:r="http://schemas.openxmlformats.org/officeDocument/2006/relationships" name="CURRENT AND DEFERRED TAXES (D_5" sheetId="155" state="visible" r:id="rId155"/>
    <sheet xmlns:r="http://schemas.openxmlformats.org/officeDocument/2006/relationships" name="CURRENT AND DEFERRED TAXES (D_6" sheetId="156" state="visible" r:id="rId156"/>
    <sheet xmlns:r="http://schemas.openxmlformats.org/officeDocument/2006/relationships" name="CURRENT AND DEFERRED TAXES (D_7" sheetId="157" state="visible" r:id="rId157"/>
    <sheet xmlns:r="http://schemas.openxmlformats.org/officeDocument/2006/relationships" name="OTHER ASSETS (Details)" sheetId="158" state="visible" r:id="rId158"/>
    <sheet xmlns:r="http://schemas.openxmlformats.org/officeDocument/2006/relationships" name="TIME DEPOSITS AND OTHER TIME _3" sheetId="159" state="visible" r:id="rId159"/>
    <sheet xmlns:r="http://schemas.openxmlformats.org/officeDocument/2006/relationships" name="INTERBANK BORROWINGS (Details)" sheetId="160" state="visible" r:id="rId160"/>
    <sheet xmlns:r="http://schemas.openxmlformats.org/officeDocument/2006/relationships" name="INTERBANK BORROWINGS (Details 1" sheetId="161" state="visible" r:id="rId161"/>
    <sheet xmlns:r="http://schemas.openxmlformats.org/officeDocument/2006/relationships" name="INTERBANK BORROWINGS (Details 2" sheetId="162" state="visible" r:id="rId162"/>
    <sheet xmlns:r="http://schemas.openxmlformats.org/officeDocument/2006/relationships" name="INTERBANK BORROWINGS (Details 3" sheetId="163" state="visible" r:id="rId163"/>
    <sheet xmlns:r="http://schemas.openxmlformats.org/officeDocument/2006/relationships" name="ISSUED DEBT INSTRUMENTS AND O_3" sheetId="164" state="visible" r:id="rId164"/>
    <sheet xmlns:r="http://schemas.openxmlformats.org/officeDocument/2006/relationships" name="ISSUED DEBT INSTRUMENTS AND O_4" sheetId="165" state="visible" r:id="rId165"/>
    <sheet xmlns:r="http://schemas.openxmlformats.org/officeDocument/2006/relationships" name="ISSUED DEBT INSTRUMENTS AND O_5" sheetId="166" state="visible" r:id="rId166"/>
    <sheet xmlns:r="http://schemas.openxmlformats.org/officeDocument/2006/relationships" name="ISSUED DEBT INSTRUMENTS AND O_6" sheetId="167" state="visible" r:id="rId167"/>
    <sheet xmlns:r="http://schemas.openxmlformats.org/officeDocument/2006/relationships" name="ISSUED DEBT INSTRUMENTS AND O_7" sheetId="168" state="visible" r:id="rId168"/>
    <sheet xmlns:r="http://schemas.openxmlformats.org/officeDocument/2006/relationships" name="ISSUED DEBT INSTRUMENTS AND O_8" sheetId="169" state="visible" r:id="rId169"/>
    <sheet xmlns:r="http://schemas.openxmlformats.org/officeDocument/2006/relationships" name="ISSUED DEBT INSTRUMENTS AND O_9" sheetId="170" state="visible" r:id="rId170"/>
    <sheet xmlns:r="http://schemas.openxmlformats.org/officeDocument/2006/relationships" name="ISSUED DEBT INSTRUMENTS AND _10" sheetId="171" state="visible" r:id="rId171"/>
    <sheet xmlns:r="http://schemas.openxmlformats.org/officeDocument/2006/relationships" name="ISSUED DEBT INSTRUMENTS AND _11" sheetId="172" state="visible" r:id="rId172"/>
    <sheet xmlns:r="http://schemas.openxmlformats.org/officeDocument/2006/relationships" name="ISSUED DEBT INSTRUMENTS AND _12" sheetId="173" state="visible" r:id="rId173"/>
    <sheet xmlns:r="http://schemas.openxmlformats.org/officeDocument/2006/relationships" name="ISSUED DEBT INSTRUMENTS AND _13" sheetId="174" state="visible" r:id="rId174"/>
    <sheet xmlns:r="http://schemas.openxmlformats.org/officeDocument/2006/relationships" name="ISSUED DEBT INSTRUMENTS AND _14" sheetId="175" state="visible" r:id="rId175"/>
    <sheet xmlns:r="http://schemas.openxmlformats.org/officeDocument/2006/relationships" name="MATURITY OF FINANCIAL ASSETS _3" sheetId="176" state="visible" r:id="rId176"/>
    <sheet xmlns:r="http://schemas.openxmlformats.org/officeDocument/2006/relationships" name="PROVISIONS AND CONTINGENT PRO_3" sheetId="177" state="visible" r:id="rId177"/>
    <sheet xmlns:r="http://schemas.openxmlformats.org/officeDocument/2006/relationships" name="PROVISIONS AND CONTINGENT PRO_4" sheetId="178" state="visible" r:id="rId178"/>
    <sheet xmlns:r="http://schemas.openxmlformats.org/officeDocument/2006/relationships" name="PROVISIONS AND CONTINGENT PRO_5" sheetId="179" state="visible" r:id="rId179"/>
    <sheet xmlns:r="http://schemas.openxmlformats.org/officeDocument/2006/relationships" name="PROVISIONS AND CONTINGENT PRO_6" sheetId="180" state="visible" r:id="rId180"/>
    <sheet xmlns:r="http://schemas.openxmlformats.org/officeDocument/2006/relationships" name="OTHER LIABILITIES (Details)" sheetId="181" state="visible" r:id="rId181"/>
    <sheet xmlns:r="http://schemas.openxmlformats.org/officeDocument/2006/relationships" name="CONTINGENCIES AND COMMITMENTS_2" sheetId="182" state="visible" r:id="rId182"/>
    <sheet xmlns:r="http://schemas.openxmlformats.org/officeDocument/2006/relationships" name="CONTINGENCIES AND COMMITMENTS_3" sheetId="183" state="visible" r:id="rId183"/>
    <sheet xmlns:r="http://schemas.openxmlformats.org/officeDocument/2006/relationships" name="CONTINGENCIES AND COMMITMENTS_4" sheetId="184" state="visible" r:id="rId184"/>
    <sheet xmlns:r="http://schemas.openxmlformats.org/officeDocument/2006/relationships" name="EQUITY (Details)" sheetId="185" state="visible" r:id="rId185"/>
    <sheet xmlns:r="http://schemas.openxmlformats.org/officeDocument/2006/relationships" name="EQUITY (Details 1)" sheetId="186" state="visible" r:id="rId186"/>
    <sheet xmlns:r="http://schemas.openxmlformats.org/officeDocument/2006/relationships" name="EQUITY (Details 2)" sheetId="187" state="visible" r:id="rId187"/>
    <sheet xmlns:r="http://schemas.openxmlformats.org/officeDocument/2006/relationships" name="EQUITY (Details 3)" sheetId="188" state="visible" r:id="rId188"/>
    <sheet xmlns:r="http://schemas.openxmlformats.org/officeDocument/2006/relationships" name="EQUITY (Details Narrative)" sheetId="189" state="visible" r:id="rId189"/>
    <sheet xmlns:r="http://schemas.openxmlformats.org/officeDocument/2006/relationships" name="NON-CONTROLLING INTEREST (Detai" sheetId="190" state="visible" r:id="rId190"/>
    <sheet xmlns:r="http://schemas.openxmlformats.org/officeDocument/2006/relationships" name="NON-CONTROLLING INTEREST (Det_2" sheetId="191" state="visible" r:id="rId191"/>
    <sheet xmlns:r="http://schemas.openxmlformats.org/officeDocument/2006/relationships" name="INTEREST INCOME (Details)" sheetId="192" state="visible" r:id="rId192"/>
    <sheet xmlns:r="http://schemas.openxmlformats.org/officeDocument/2006/relationships" name="INTEREST INCOME (Details 1)" sheetId="193" state="visible" r:id="rId193"/>
    <sheet xmlns:r="http://schemas.openxmlformats.org/officeDocument/2006/relationships" name="INTEREST INCOME (Details 2)" sheetId="194" state="visible" r:id="rId194"/>
    <sheet xmlns:r="http://schemas.openxmlformats.org/officeDocument/2006/relationships" name="FEES AND COMMISSIONS (Details)" sheetId="195" state="visible" r:id="rId195"/>
    <sheet xmlns:r="http://schemas.openxmlformats.org/officeDocument/2006/relationships" name="FEES AND COMMISSIONS (Details 1" sheetId="196" state="visible" r:id="rId196"/>
    <sheet xmlns:r="http://schemas.openxmlformats.org/officeDocument/2006/relationships" name="NET INCOME (EXPENSE) FROM FIN_3" sheetId="197" state="visible" r:id="rId197"/>
    <sheet xmlns:r="http://schemas.openxmlformats.org/officeDocument/2006/relationships" name="NET FOREIGN EXCHANGE GAIN (LO_3" sheetId="198" state="visible" r:id="rId198"/>
    <sheet xmlns:r="http://schemas.openxmlformats.org/officeDocument/2006/relationships" name="EXPECTED CREDIT LOSSESS ALLOW_3" sheetId="199" state="visible" r:id="rId199"/>
    <sheet xmlns:r="http://schemas.openxmlformats.org/officeDocument/2006/relationships" name="EXPECTED CREDIT LOSSESS ALLOW_4" sheetId="200" state="visible" r:id="rId200"/>
    <sheet xmlns:r="http://schemas.openxmlformats.org/officeDocument/2006/relationships" name="EXPECTED CREDIT LOSSESS ALLOW_5" sheetId="201" state="visible" r:id="rId201"/>
    <sheet xmlns:r="http://schemas.openxmlformats.org/officeDocument/2006/relationships" name="PERSONNEL SALARIES AND EXPENS_3" sheetId="202" state="visible" r:id="rId202"/>
    <sheet xmlns:r="http://schemas.openxmlformats.org/officeDocument/2006/relationships" name="ADMINISTRATIVE EXPENSES (Detail" sheetId="203" state="visible" r:id="rId203"/>
    <sheet xmlns:r="http://schemas.openxmlformats.org/officeDocument/2006/relationships" name="DEPRECIATION, AMORTIZATION, A_3" sheetId="204" state="visible" r:id="rId204"/>
    <sheet xmlns:r="http://schemas.openxmlformats.org/officeDocument/2006/relationships" name="OTHER OPERATING INCOME AND EX_3" sheetId="205" state="visible" r:id="rId205"/>
    <sheet xmlns:r="http://schemas.openxmlformats.org/officeDocument/2006/relationships" name="OTHER OPERATING INCOME AND EX_4" sheetId="206" state="visible" r:id="rId206"/>
    <sheet xmlns:r="http://schemas.openxmlformats.org/officeDocument/2006/relationships" name="TRANSACTIONS WITH RELATED PAR_3" sheetId="207" state="visible" r:id="rId207"/>
    <sheet xmlns:r="http://schemas.openxmlformats.org/officeDocument/2006/relationships" name="TRANSACTIONS WITH RELATED PAR_4" sheetId="208" state="visible" r:id="rId208"/>
    <sheet xmlns:r="http://schemas.openxmlformats.org/officeDocument/2006/relationships" name="TRANSACTIONS WITH RELATED PAR_5" sheetId="209" state="visible" r:id="rId209"/>
    <sheet xmlns:r="http://schemas.openxmlformats.org/officeDocument/2006/relationships" name="TRANSACTIONS WITH RELATED PAR_6" sheetId="210" state="visible" r:id="rId210"/>
    <sheet xmlns:r="http://schemas.openxmlformats.org/officeDocument/2006/relationships" name="TRANSACTIONS WITH RELATED PAR_7" sheetId="211" state="visible" r:id="rId211"/>
    <sheet xmlns:r="http://schemas.openxmlformats.org/officeDocument/2006/relationships" name="TRANSACTIONS WITH RELATED PAR_8" sheetId="212" state="visible" r:id="rId212"/>
    <sheet xmlns:r="http://schemas.openxmlformats.org/officeDocument/2006/relationships" name="PENSION PLANS (Details)" sheetId="213" state="visible" r:id="rId213"/>
    <sheet xmlns:r="http://schemas.openxmlformats.org/officeDocument/2006/relationships" name="PENSION PLANS (Details 1)" sheetId="214" state="visible" r:id="rId214"/>
    <sheet xmlns:r="http://schemas.openxmlformats.org/officeDocument/2006/relationships" name="PENSION PLANS (Details 2)" sheetId="215" state="visible" r:id="rId215"/>
    <sheet xmlns:r="http://schemas.openxmlformats.org/officeDocument/2006/relationships" name="PENSION PLANS (Details 3)" sheetId="216" state="visible" r:id="rId216"/>
    <sheet xmlns:r="http://schemas.openxmlformats.org/officeDocument/2006/relationships" name="PENSION PLANS (Details 4)" sheetId="217" state="visible" r:id="rId217"/>
    <sheet xmlns:r="http://schemas.openxmlformats.org/officeDocument/2006/relationships" name="FAIR VALUE OF FINANCIAL ASSET_3" sheetId="218" state="visible" r:id="rId218"/>
    <sheet xmlns:r="http://schemas.openxmlformats.org/officeDocument/2006/relationships" name="FAIR VALUE OF FINANCIAL ASSET_4" sheetId="219" state="visible" r:id="rId219"/>
    <sheet xmlns:r="http://schemas.openxmlformats.org/officeDocument/2006/relationships" name="FAIR VALUE OF FINANCIAL ASSET_5" sheetId="220" state="visible" r:id="rId220"/>
    <sheet xmlns:r="http://schemas.openxmlformats.org/officeDocument/2006/relationships" name="FAIR VALUE OF FINANCIAL ASSET_6" sheetId="221" state="visible" r:id="rId221"/>
    <sheet xmlns:r="http://schemas.openxmlformats.org/officeDocument/2006/relationships" name="FAIR VALUE OF FINANCIAL ASSET_7" sheetId="222" state="visible" r:id="rId222"/>
    <sheet xmlns:r="http://schemas.openxmlformats.org/officeDocument/2006/relationships" name="FAIR VALUE OF FINANCIAL ASSET_8" sheetId="223" state="visible" r:id="rId223"/>
    <sheet xmlns:r="http://schemas.openxmlformats.org/officeDocument/2006/relationships" name="FAIR VALUE OF FINANCIAL ASSET_9" sheetId="224" state="visible" r:id="rId224"/>
    <sheet xmlns:r="http://schemas.openxmlformats.org/officeDocument/2006/relationships" name="RISK MANAGEMENT (Details)" sheetId="225" state="visible" r:id="rId225"/>
    <sheet xmlns:r="http://schemas.openxmlformats.org/officeDocument/2006/relationships" name="RISK MANAGEMENT (Details 1)" sheetId="226" state="visible" r:id="rId226"/>
    <sheet xmlns:r="http://schemas.openxmlformats.org/officeDocument/2006/relationships" name="RISK MANAGEMENT (Details 2)" sheetId="227" state="visible" r:id="rId227"/>
    <sheet xmlns:r="http://schemas.openxmlformats.org/officeDocument/2006/relationships" name="RISK MANAGEMENT (Details 3)" sheetId="228" state="visible" r:id="rId228"/>
    <sheet xmlns:r="http://schemas.openxmlformats.org/officeDocument/2006/relationships" name="RISK MANAGEMENT (Details 4)" sheetId="229" state="visible" r:id="rId229"/>
    <sheet xmlns:r="http://schemas.openxmlformats.org/officeDocument/2006/relationships" name="RISK MANAGEMENT (Details 5)" sheetId="230" state="visible" r:id="rId230"/>
    <sheet xmlns:r="http://schemas.openxmlformats.org/officeDocument/2006/relationships" name="RISK MANAGEMENT (Details 6)" sheetId="231" state="visible" r:id="rId231"/>
    <sheet xmlns:r="http://schemas.openxmlformats.org/officeDocument/2006/relationships" name="RISK MANAGEMENT (Details 7)" sheetId="232" state="visible" r:id="rId232"/>
    <sheet xmlns:r="http://schemas.openxmlformats.org/officeDocument/2006/relationships" name="RISK MANAGEMENT (Details 8)" sheetId="233" state="visible" r:id="rId233"/>
    <sheet xmlns:r="http://schemas.openxmlformats.org/officeDocument/2006/relationships" name="RISK MANAGEMENT (Details 9)" sheetId="234" state="visible" r:id="rId234"/>
    <sheet xmlns:r="http://schemas.openxmlformats.org/officeDocument/2006/relationships" name="RISK MANAGEMENT (Details 10)" sheetId="235" state="visible" r:id="rId235"/>
    <sheet xmlns:r="http://schemas.openxmlformats.org/officeDocument/2006/relationships" name="RISK MANAGEMENT (Details 11)" sheetId="236" state="visible" r:id="rId236"/>
    <sheet xmlns:r="http://schemas.openxmlformats.org/officeDocument/2006/relationships" name="RISK MANAGEMENT (Details 12)" sheetId="237" state="visible" r:id="rId237"/>
    <sheet xmlns:r="http://schemas.openxmlformats.org/officeDocument/2006/relationships" name="RISK MANAGEMENT (Details 13)" sheetId="238" state="visible" r:id="rId238"/>
    <sheet xmlns:r="http://schemas.openxmlformats.org/officeDocument/2006/relationships" name="RISK MANAGEMENT (Details 14)" sheetId="239" state="visible" r:id="rId239"/>
    <sheet xmlns:r="http://schemas.openxmlformats.org/officeDocument/2006/relationships" name="RISK MANAGEMENT (Details 15)" sheetId="240" state="visible" r:id="rId240"/>
    <sheet xmlns:r="http://schemas.openxmlformats.org/officeDocument/2006/relationships" name="RISK MANAGEMENT (Details 16)" sheetId="241" state="visible" r:id="rId241"/>
    <sheet xmlns:r="http://schemas.openxmlformats.org/officeDocument/2006/relationships" name="RISK MANAGEMENT (Details 17)" sheetId="242" state="visible" r:id="rId242"/>
    <sheet xmlns:r="http://schemas.openxmlformats.org/officeDocument/2006/relationships" name="RISK MANAGEMENT (Details 18)" sheetId="243" state="visible" r:id="rId243"/>
    <sheet xmlns:r="http://schemas.openxmlformats.org/officeDocument/2006/relationships" name="RISK MANAGEMENT (Details 19)" sheetId="244" state="visible" r:id="rId244"/>
    <sheet xmlns:r="http://schemas.openxmlformats.org/officeDocument/2006/relationships" name="RISK MANAGEMENT (Details 20)" sheetId="245" state="visible" r:id="rId245"/>
    <sheet xmlns:r="http://schemas.openxmlformats.org/officeDocument/2006/relationships" name="RISK MANAGEMENT (Details 21)" sheetId="246" state="visible" r:id="rId246"/>
    <sheet xmlns:r="http://schemas.openxmlformats.org/officeDocument/2006/relationships" name="RISK MANAGEMENT (Details 22)" sheetId="247" state="visible" r:id="rId247"/>
    <sheet xmlns:r="http://schemas.openxmlformats.org/officeDocument/2006/relationships" name="SUBSEQUENT EVENTS (Details Narr" sheetId="248" state="visible" r:id="rId248"/>
  </sheets>
  <definedNames/>
  <calcPr calcId="124519" fullCalcOnLoad="1"/>
</workbook>
</file>

<file path=xl/sharedStrings.xml><?xml version="1.0" encoding="utf-8"?>
<sst xmlns="http://schemas.openxmlformats.org/spreadsheetml/2006/main" uniqueCount="3968">
  <si>
    <t>Document and Entity Information</t>
  </si>
  <si>
    <t>12 Months Ended</t>
  </si>
  <si>
    <t>Dec. 31, 2018shares</t>
  </si>
  <si>
    <t>Document And Entity Information</t>
  </si>
  <si>
    <t>Entity Registrant Name</t>
  </si>
  <si>
    <t>BANCO SANTANDER CHILE</t>
  </si>
  <si>
    <t>Entity Central Index Key</t>
  </si>
  <si>
    <t>0001027552</t>
  </si>
  <si>
    <t>Document Type</t>
  </si>
  <si>
    <t>20-F</t>
  </si>
  <si>
    <t>Trading symbol</t>
  </si>
  <si>
    <t>BSAC</t>
  </si>
  <si>
    <t>Document Period End Date</t>
  </si>
  <si>
    <t>Dec. 31,
		2018</t>
  </si>
  <si>
    <t>Amendment Flag</t>
  </si>
  <si>
    <t>false</t>
  </si>
  <si>
    <t>Current Fiscal Year End Date</t>
  </si>
  <si>
    <t>--12-31</t>
  </si>
  <si>
    <t>Entity a Well-known Seasoned Issuer</t>
  </si>
  <si>
    <t>Yes</t>
  </si>
  <si>
    <t>Entity a Voluntary Filer</t>
  </si>
  <si>
    <t>No</t>
  </si>
  <si>
    <t>Entity's Reporting Status Current</t>
  </si>
  <si>
    <t>Entity Filer Category</t>
  </si>
  <si>
    <t>Large Accelerated Filer</t>
  </si>
  <si>
    <t>Entity Emerging Growth Company</t>
  </si>
  <si>
    <t>Entity Shell Company</t>
  </si>
  <si>
    <t>Entity Common Stock, Shares Outstanding</t>
  </si>
  <si>
    <t>Document Fiscal Period Focus</t>
  </si>
  <si>
    <t>FY</t>
  </si>
  <si>
    <t>Document Fiscal Year Focus</t>
  </si>
  <si>
    <t>2018</t>
  </si>
  <si>
    <t>CONSOLIDATED STATEMENTS OF FINANCIAL POSITION - CLP ($) $ in Millions</t>
  </si>
  <si>
    <t>Dec. 31, 2018</t>
  </si>
  <si>
    <t>Dec. 31, 2017</t>
  </si>
  <si>
    <t>ASSETS</t>
  </si>
  <si>
    <t>Cash and deposits in banks</t>
  </si>
  <si>
    <t>Cash items in process of collection</t>
  </si>
  <si>
    <t>Investments under resale agreements</t>
  </si>
  <si>
    <t xml:space="preserve"> </t>
  </si>
  <si>
    <t>Financial derivative contracts</t>
  </si>
  <si>
    <t>Trading investments</t>
  </si>
  <si>
    <t>Interbank loans, net</t>
  </si>
  <si>
    <t>Loans and accounts receivable from customers, net</t>
  </si>
  <si>
    <t>Available for sale investments</t>
  </si>
  <si>
    <t>Financial assets held for trading</t>
  </si>
  <si>
    <t>Loans and account receivable at amortised cost</t>
  </si>
  <si>
    <t>Loans and account receivable at fair value through other comprehensive income</t>
  </si>
  <si>
    <t>Debt instrument at fair value through other comprehensive income</t>
  </si>
  <si>
    <t>Equity instruments at fair value through other comprehensive income</t>
  </si>
  <si>
    <t>Investments in associates and other companies</t>
  </si>
  <si>
    <t>Intangible assets</t>
  </si>
  <si>
    <t>Property, plant, and equipment</t>
  </si>
  <si>
    <t>Deferred taxes</t>
  </si>
  <si>
    <t>Other assets</t>
  </si>
  <si>
    <t>TOTAL ASSETS</t>
  </si>
  <si>
    <t>LIABILITIES</t>
  </si>
  <si>
    <t>Deposits and other demand liabilities</t>
  </si>
  <si>
    <t>Cash items in process of being cleared</t>
  </si>
  <si>
    <t>Obligations under repurchase agreements</t>
  </si>
  <si>
    <t>Time deposits and other time liabilities</t>
  </si>
  <si>
    <t>Interbank borrowings</t>
  </si>
  <si>
    <t>Issued debt instruments</t>
  </si>
  <si>
    <t>Other financial liabilities</t>
  </si>
  <si>
    <t>Current taxes</t>
  </si>
  <si>
    <t>Provisions</t>
  </si>
  <si>
    <t>Other liabilities</t>
  </si>
  <si>
    <t>TOTAL LIABILITIES</t>
  </si>
  <si>
    <t>Attributable to the shareholders of the Bank:</t>
  </si>
  <si>
    <t>Capital</t>
  </si>
  <si>
    <t>Reserves</t>
  </si>
  <si>
    <t>Valuation adjustments</t>
  </si>
  <si>
    <t>Retained earnings</t>
  </si>
  <si>
    <t>Retained earnings from prior years</t>
  </si>
  <si>
    <t>Income for the year</t>
  </si>
  <si>
    <t>Minus: Provision for mandatory dividends</t>
  </si>
  <si>
    <t>Attributable to the shareholders of the Bank</t>
  </si>
  <si>
    <t>Non-controlling interest</t>
  </si>
  <si>
    <t>TOTAL EQUITY</t>
  </si>
  <si>
    <t>TOTAL LIABILITIES AND EQUITY</t>
  </si>
  <si>
    <t>CONSOLIDATED STATEMENTS OF INCOME - CLP ($) $ in Millions</t>
  </si>
  <si>
    <t>Dec. 31, 2016</t>
  </si>
  <si>
    <t>OPERATING INCOME</t>
  </si>
  <si>
    <t>Interest income</t>
  </si>
  <si>
    <t>Interest expense</t>
  </si>
  <si>
    <t>Net interest income</t>
  </si>
  <si>
    <t>Fee and commission income</t>
  </si>
  <si>
    <t>Fee and commission expense</t>
  </si>
  <si>
    <t>Net fee and commission income</t>
  </si>
  <si>
    <t>Net income (expense) from financial operations</t>
  </si>
  <si>
    <t>Net foreign exchange gain</t>
  </si>
  <si>
    <t>Other operating income</t>
  </si>
  <si>
    <t>Net operating profit before provision for loan losses</t>
  </si>
  <si>
    <t>Provision for loan losses</t>
  </si>
  <si>
    <t>NET OPERATING INCOME</t>
  </si>
  <si>
    <t>Personnel salaries and expenses</t>
  </si>
  <si>
    <t>Administrative expenses</t>
  </si>
  <si>
    <t>Depreciation and amortization</t>
  </si>
  <si>
    <t>Impairment of property, plant, and equipment</t>
  </si>
  <si>
    <t>Other operating expenses</t>
  </si>
  <si>
    <t>Total operating expenses</t>
  </si>
  <si>
    <t>Income from investments in associates and other companies</t>
  </si>
  <si>
    <t>Income before tax</t>
  </si>
  <si>
    <t>Income tax expense</t>
  </si>
  <si>
    <t>NET INCOME FOR THE YEAR</t>
  </si>
  <si>
    <t>Attributable to:</t>
  </si>
  <si>
    <t>Shareholders of the Bank</t>
  </si>
  <si>
    <t>Earnings per share attributable to Shareholders of the Bank :</t>
  </si>
  <si>
    <t>Basic earnings</t>
  </si>
  <si>
    <t>Diluted earnings</t>
  </si>
  <si>
    <t>CONSOLIDATED STATEMENTS OF COMPREHENSIVE INCOME - CLP ($) $ in Millions</t>
  </si>
  <si>
    <t>Consolidated Statements Of Comprehensive Income</t>
  </si>
  <si>
    <t>Income tax related to the above</t>
  </si>
  <si>
    <t>Total items that will not be reclassified to the income statements</t>
  </si>
  <si>
    <t>Other comprehensive income that will be reclassified to profit or loss</t>
  </si>
  <si>
    <t>Debt instruments at fair value through other comprehensive income</t>
  </si>
  <si>
    <t>Avalilable for sale financial assets</t>
  </si>
  <si>
    <t>Cash flow hedge</t>
  </si>
  <si>
    <t>Total items that will be reclassified to the income statements</t>
  </si>
  <si>
    <t>Other comprehesive income for the year, net of tax</t>
  </si>
  <si>
    <t>TOTAL COMPREHENSIVE INCOME FOR THE YEAR</t>
  </si>
  <si>
    <t>Non-controlling interests</t>
  </si>
  <si>
    <t>CONSOLIDATED STATEMENTS OF CHANGES IN EQUITY - CLP ($) $ in Millions</t>
  </si>
  <si>
    <t>Capital [Member]</t>
  </si>
  <si>
    <t>Reserves And Other Retained Earnings [Member]</t>
  </si>
  <si>
    <t>Effects Of Merger Of Companies Under Common Control [Member]</t>
  </si>
  <si>
    <t>Fair Value Reserve [Member]</t>
  </si>
  <si>
    <t>Cash Flow Hedge [Member]</t>
  </si>
  <si>
    <t>Income Tax Effects [Member]</t>
  </si>
  <si>
    <t>Retained Earnings Of Prior Years [Member]</t>
  </si>
  <si>
    <t>Income For The Year [Member]</t>
  </si>
  <si>
    <t>Provision For Mandatory Dividends [Member]</t>
  </si>
  <si>
    <t>Total Attributable To Shareholders Of The Bank [Member]</t>
  </si>
  <si>
    <t>Non-Controlling Interests [Member]</t>
  </si>
  <si>
    <t>Total</t>
  </si>
  <si>
    <t>Equity at beginning at Dec. 31, 2015</t>
  </si>
  <si>
    <t>Changes in equity [Roll Forward]</t>
  </si>
  <si>
    <t>Distribution of income from previous period</t>
  </si>
  <si>
    <t>Dividends distributions/ withdrawals made</t>
  </si>
  <si>
    <t>Transfer of retained earnings to reserves</t>
  </si>
  <si>
    <t>Provision for mandatory dividends</t>
  </si>
  <si>
    <t>Subtotal</t>
  </si>
  <si>
    <t>Other comprehensive income</t>
  </si>
  <si>
    <t>Equity at ending at Dec. 31, 2016</t>
  </si>
  <si>
    <t>Equity at beginning at Dec. 31, 2016</t>
  </si>
  <si>
    <t>Equity at ending at Dec. 31, 2017</t>
  </si>
  <si>
    <t>Equity at beginning at Dec. 31, 2017</t>
  </si>
  <si>
    <t>Impact of adopting IFRS 9</t>
  </si>
  <si>
    <t>Restated opening balance under IFRS 9</t>
  </si>
  <si>
    <t>Equity at ending at Dec. 31, 2018</t>
  </si>
  <si>
    <t>CONSOLIDATED STATEMENTS OF CHANGES IN EQUITY (Parenthetical) - CLP ($) $ in Millions</t>
  </si>
  <si>
    <t>Statement of changes in equity [abstract]</t>
  </si>
  <si>
    <t>Total attributable to shareholders of the Bank</t>
  </si>
  <si>
    <t>Allocated to reserves</t>
  </si>
  <si>
    <t>Allocated to dividends</t>
  </si>
  <si>
    <t>Percentage distributed</t>
  </si>
  <si>
    <t>75.00%</t>
  </si>
  <si>
    <t>70.00%</t>
  </si>
  <si>
    <t>Number of shares</t>
  </si>
  <si>
    <t>Dividend per share (in pesos per share)</t>
  </si>
  <si>
    <t>CONSOLIDATED STATEMENTS OF CASH FLOWS - CLP ($) $ in Millions</t>
  </si>
  <si>
    <t>A - CASH FLOWS FROM OPERATING ACTIVITIES</t>
  </si>
  <si>
    <t>Adjustments for non-cash items included in net income</t>
  </si>
  <si>
    <t>Mark to market of trading investments</t>
  </si>
  <si>
    <t>Net gain on sale of assets received in lieu of payment</t>
  </si>
  <si>
    <t>Provision on assets received in lieu of payment</t>
  </si>
  <si>
    <t>Net gain on sale of property, plant and equipment</t>
  </si>
  <si>
    <t>Other non-cash items</t>
  </si>
  <si>
    <t>Changes in deferred taxes</t>
  </si>
  <si>
    <t>Increase/decrease in operating assets and liabilities</t>
  </si>
  <si>
    <t>(Increase) of loans and accounts receivables from customers, net</t>
  </si>
  <si>
    <t>Decrease (increase) of financial investments</t>
  </si>
  <si>
    <t>Decrease (increase) due to resale agreements (assets)</t>
  </si>
  <si>
    <t>Decrease (increase) of interbank loans</t>
  </si>
  <si>
    <t>Decrease of assets received or awarded in lieu of payment</t>
  </si>
  <si>
    <t>Increase of debits in customers checking accounts</t>
  </si>
  <si>
    <t>(Decrease) increase of time deposits and other time liabilities</t>
  </si>
  <si>
    <t>Increase (decrease) of obligations with domestic banks</t>
  </si>
  <si>
    <t>Increase (decrease) of other demand liabilities or time obligations</t>
  </si>
  <si>
    <t>Increase of obligations with foreign banks</t>
  </si>
  <si>
    <t>(Decrease) increase of obligations with Central Bank of Chile</t>
  </si>
  <si>
    <t>(Decrease) increase of obligations under repurchase agreements</t>
  </si>
  <si>
    <t>Increase in other financial liabilities</t>
  </si>
  <si>
    <t>(Decrease) increase of other assets and liabilities</t>
  </si>
  <si>
    <t>Redemption of letters of credit</t>
  </si>
  <si>
    <t>Senior bond issuances</t>
  </si>
  <si>
    <t>Redemption of mortgage bonds and payments of interest</t>
  </si>
  <si>
    <t>Redemption of senior bonds and payments of interest</t>
  </si>
  <si>
    <t>Redemption of subordinated bonds and payments of interest</t>
  </si>
  <si>
    <t>Interest received</t>
  </si>
  <si>
    <t>Interest paid</t>
  </si>
  <si>
    <t>Dividends received from investments in other companies</t>
  </si>
  <si>
    <t>Fees and commissions received</t>
  </si>
  <si>
    <t>Fees and commissions paid</t>
  </si>
  <si>
    <t>Total cash flow (used in) provided by operating activities</t>
  </si>
  <si>
    <t>B - CASH FLOWS FROM INVESTMENT ACTIVITIES:</t>
  </si>
  <si>
    <t>Purchases of property, plant, and equipment</t>
  </si>
  <si>
    <t>Sales of property, plant, and equipment</t>
  </si>
  <si>
    <t>Purchases of investments in associates and other companies</t>
  </si>
  <si>
    <t>Purchases of intangible assets</t>
  </si>
  <si>
    <t>Total cash flow .used in investment activities</t>
  </si>
  <si>
    <t>C - CASH FLOW FROM FINANCING ACTIVITIES:</t>
  </si>
  <si>
    <t>From shareholders' financing activities</t>
  </si>
  <si>
    <t>Dividends paid</t>
  </si>
  <si>
    <t>Total cash flow used in financing activities</t>
  </si>
  <si>
    <t>D - NET INCREASE (DECREASE) IN CASH AND CASH EQUIVALENTS DURING THE YEAR</t>
  </si>
  <si>
    <t>E - EFFECTS OF FOREIGN EXCHANGE RATE FLUCTUATIONS</t>
  </si>
  <si>
    <t>F - INITIAL BALANCE OF CASH AND CASH EQUIVALENTS</t>
  </si>
  <si>
    <t>FINAL BALANCE OF CASH AND CASH EQUIVALENTS</t>
  </si>
  <si>
    <t>Provision for loan losses for cash flow purposes</t>
  </si>
  <si>
    <t>Recovery of loans previously charged off</t>
  </si>
  <si>
    <t>Provision for loan losses - net</t>
  </si>
  <si>
    <t>CONSOLIDATED STATEMENTS OF CASH FLOWS (Parenthetical) $ in Millions</t>
  </si>
  <si>
    <t>Dec. 31, 2018CLP ($)</t>
  </si>
  <si>
    <t>Reconciliation of liabilities that arise from financing activities [Roll Forward]</t>
  </si>
  <si>
    <t>Balance as of beginning</t>
  </si>
  <si>
    <t>Cash flow</t>
  </si>
  <si>
    <t>Changes not related to cash flows</t>
  </si>
  <si>
    <t>Adquisition</t>
  </si>
  <si>
    <t>Foreign currency exchange</t>
  </si>
  <si>
    <t>Price level restatement</t>
  </si>
  <si>
    <t>Fair value changes</t>
  </si>
  <si>
    <t>Balance as of ending</t>
  </si>
  <si>
    <t>Other Liabilities [Member]</t>
  </si>
  <si>
    <t>Subordinated Bonds [Member]</t>
  </si>
  <si>
    <t>Paid Dividend [Member]</t>
  </si>
  <si>
    <t>SUMMARY OF SIGNIFICANT ACCOUNTING POLICIES</t>
  </si>
  <si>
    <t>Summary Of Significant Accounting Policies</t>
  </si>
  <si>
    <t>NOTE
01 SUMMARY
OF SIGNIFICANT ACCOUNTING POLICIES CORPORATE
INFORMATION Banco
Santander Chile is a banking corporation (limited company) operating under the laws of the Republic of Chile, headquartered at
Bandera N°140, Santiago. The corporation provides a broad range of general banking services to its customers, ranging from
individuals to major corporations. Banco Santander Chile and its subsidiaries (collectively referred to herein as the “Bank”
or “Banco Santander Chile”) offers commercial and consumer banking services, including (but not limited to) factoring,
collection, leasing, securities and insurance brokering, mutual and investment fund management brokering, and investment banking. Banco
Santander Spain controls Banco Santander-Chile through its holdings in Teatinos Siglo XXI Inversiones Ltda. and Santander-Chile
Holding S.A., which are controlled subsidiaries of Banco Santander Spain. As of December 31, 2018 Banco Santander Spain owns or
controls directly and indirectly 99.5% of Santander-Chile Holding S.A. and 100% of Teatinos Siglo XXI Inversiones Ltda. Banco
Santander Spain, through its subsidiaries, has control over 67.18% of the Bank’s shares. a) Basis
of preparation These
Consolidated Financial Statements have been prepared in accordance with International Financial Reporting Standards (IFRS) as
issued by the International Accounting Standards Board (IASB) (hereinafter referred to as IFRS). For
purposes of these financial statements we use certain terms and conventions. References to “US$”, “U.S. dollars”
and “dollars” are to United States dollars, references to “EUR” are to European Economic Community Euro,
references to “CNY” are to Chinese Yuan, reference to “JPY” are to Japanese Yuan, references to “CHF”
are to Swiss franc, references to “Chilean pesos”, “pesos” or “Ch$” are to Chilean pesos,
and references to “UF” are to Unidades de Fomento. The UF is an inflation-indexed Chilean monetary unit with a value
in Chilean pesos that changes daily to reflect changes in the official Consumer Price Index (“CPI”) of the Instituto
Nacional de Estadísticas (the Chilean National Institute of Statistics) for the previous month. The
UF is revalued in monthly cycles. Each day in the period beginning on the tenth day of the current month through the ninth day
of the succeeding month, the nominal peso value of the UF is indexed up (or down in the event of deflation) in order to reflect
a proportionate amount of the change in the Chilean Consumer Price Index during the prior calendar month. One UF is equaled to
Ch$27,565.79 as of December 31, 2018 and Ch$26,798.14 as of December 31, 2017. In 2018, UF inflation was 2.6% compared to 2.3%
in 2017. The effect of any changes in the nominal peso value of our UF-denominated interest earning assets and interest bearing
liabilities is reflected in our results of operations as an increase (or decrease, in the event of deflation) in interest income
and expense, respectively. The
Notes to the Consolidated Financial Statements contain additional information to support the figures submitted in the Consolidated
Statements of Financial Position, Consolidated Statements of Income, Consolidated Statements of Comprehensive Income, Consolidated
Statements of Changes in Equity and Consolidated Statements of Cash Flows for the period. b) Basis
of preparation for the Consolidated Financial Statements The
Cnsolidated Financial Statements for the years ended December 31, 2018, 2017 and 2016, incorporate the financial statements of
the entities over which the Bank has control (including structured entities); and includes the adjustments, reclassifications
and eliminations needed to comply with the accounting and valuation criteria established by IFRS. Control is achieved when the
Bank:
I. has power over the
investee;
II. is exposed, or has
rights, to variable returns from its involvement with the investee; and
III. has the ability
to use its power to affect its returns. The
Bank reassesses whether or not it controls an investee if facts and circumstances indicate that there are changes to one or more
of the three elements of control listed above. When
the Bank has less than a majority of the voting rights of an investee, it has power over the investee when the voting rights are
sufficient to give it the practical ability to direct the relevant activities over the investee unilaterally. The Bank considers
all relevant facts and circumstances in assessing whether or not the Bank’s voting rights in an investee are sufficient
to give it power, including:
● the size of the Bank’s holding of voting
rights relative to the size and dispersion of holdings of the other vote holders;
● potential voting rights held by the Bank, other
vote holders or other parties;
● rights arising from other agreements; and
● any additional facts and circumstances that
indicate that the Bank has, or does not have, the current ability to direct the relevant activities at the time that decisions
need to be made, including voting patterns at previous shareholders’ meetings. Consolidation
of a subsidiary begins when the Bank obtains control over the subsidiary and ceases when the Bank loses control over the subsidiary.
Specifically, income and expenses of a subsidiary acquired or disposed of during the year are included in the Consolidated Statements
of Income and Comprehensive Income from the date the Bank gains control until the date when the Bank ceases to control the subsidiary. Profit
or loss and each component of other comprehensive income are attributed to the owners of the Bank and to the non-controlling interests.
Total comprehensive income of subsidiaries is attributed to the owners of the Bank and to the non-controlling interests even if
this results in the non-controlling interests having a deficit in certain circumstances. When
necessary, adjustments are made to the financial statements of the subsidiaries to ensure their accounting policies are consistent
with the Bank’s accounting policies. All
intragroup assets, liabilities, equity, income, expenses and cash flows relating to transactions between consolidated entities
are eliminated in full on consolidation. Changes
in the consolidated entities ownership interests in subsidiaries that do not result in a loss of control over the subsidiaries
are accounted for as equity transactions. The carrying values of the Bank’s equity and the non-controlling interests’
equity are adjusted to reflect the changes to their relative interests in the subsidiaries. Any difference between the amount
by which the non-controlling interests are adjusted and the fair value of the consideration paid or received is recognised directly
in equity and attributed to owners of the Bank. In
addition, third parties’ shares in the Bank’s consolidated equity are presented as “Non-controlling interests”
in the Consolidated Statements of Changes in Equity. Their share in the income for the year is presented as “Attributable
to non-controlling interest” in the Consolidated Statements of Income. The
following companies are considered entities controlled by the Bank and are therefore within the scope of consolidation:
i. Entities controlled
by the Bank through participation in equity
Name
of the Subsidiary Percent
ownership share
As
of December 31,
Place
of Incorporation and operation 2018 2017 2016
Direct Indirect Total Direct Indirect Total Direct Indirect Total
Main
Activity % % % % % % % % %
Santander Corredora de Seguros Limitada Insurance brokerage Santiago, Chile 99.75 0.01 99.76 99.75 0.01 99.76 99.75 0.01 99.76
Santander Corredores de Bolsa Limitada Financial instruments brokerage Santiago, Chile 50.59 0.41 51.00 50.59 0.41 51.00 50.59 0.41 51.00
Santander Agente de Valores Limitada (*) Securities brokerage Santiago, Chile 99.03 - 99.03 99.03 - 99.03 99.03 - 99.03
Santander
S.A. Sociedad Securitizadora Purchase
of credits and issuance of debt instruments Santiago,
Chile 99.64 - 99.64 99.64 - 99.64 99.64 - 99.64 The
detail of non-controlling participation on all the remaining subsidiaries can be seen in Note 25– Non-controlling interest. (*)
On July 25, 2018, the company has ceased conducting foreign currency purcharse and sale operations, hence forth this operation
will be carried out directly by the Bank.
ii. Entities controlled by the Bank through other considerations The
following companies have been consolidated based on the determination that the Bank has control as previously defined above and
in accordance with IFRS 10, Consolidated Financial Statements -
Santander Gestión de Recaudación y Cobranza Limitada (collection services) -
Bansa Santander S.A. (management of repossessed assets and leasing of properties)
iii. Associates An
associate is an entity over which the Bank has significant influence. Significant influence, in this case, is defined as the power
to participate in the financial and operating policy decisions of the investee but is not control or joint control over those
policies. An investment in an associate is accounted for using the equity method from the date on which the investee becomes an
associate. The
following companies are considered “Associates” in which the Bank accounts for its participation using the equity
method:
Percentage
of ownership share
As
of December 31,
Place
of Incorporation and operation 2018 2017 2016
Associates Main
activity % % %
Redbanc S.A. ATM services Santiago, Chile 33.43 33.43 33.43
Transbank S.A. (*) Debit and credit card services Santiago, Chile 25.00 25.00 25.00
Centro de Compensación Automatizado Electronic fund transfer and compensation services Santiago, Chile 33.33 33.33 33.33
Sociedad Interbancaria de Depósito de Valores
S.A. Delivery of securities on public offer Santiago, Chile 29.29 29.29 29.29
Cámara Compensación de Alto Valor
S.A. Payments clearing Santiago, Chile 15.00 15.00 14.93
Administrador Financiero del Transantiago S.A. Administration of boarding passes to public
transportation Santiago, Chile 20.00 20.00 20.00
Sociedad Nexus S.A. Credit card processor Santiago, Chile 12.90 12.90 12.90
Servicios
de Infraestructura de Mercado OTC S.A. Administration
of the infrastructure for the financial market of derivative instruments Santiago,
Chile 12.48 12.48 12.07 (*)
The Bank has given a mandate to third party to exercise its rights as shareholder in Transbank. In
the case of Sociedad Nexus S.A. and Cámara Compensación de Pagos Alto Valor S.A., Banco Santander Chile has a representative
on the Board of Directors. As per the definition of associates, the Bank has concluded that it exerts significant influence over
those entities. In
the case of Servicios de Infraestructura de Mercado OTC S.A.The Bank participates, through its executives, actively in the administration
and in the process of organization, which is why the Administration has concluded that it exerts significant influence on it. During
2017, Rabobank Chile in liquidation process and Banco París, ceded to Banco Santander Chile a portion of its share in the
company “Sociedad Operadora de la Cámara de Compensación de pagos de Alto Valor S.A.”, thereby increasing
the Bank’s share in 15%. During
the last quarter of 2016, Banco Penta ceded to Banco Santander Chile a portion of its share in the companies “Sociedad Operadora
de la Cámara de Compensación de pagos de Alto Valor S.A.” and “Servicios de Infraestructura de Mercado OTC
S.A.”, thereby increasing the Bank’s share to 14.93% and 12.07% respectively. At
the end of 2016, D eutsche Bank ceded to Banco Santander Chile a portion of its share in the companies "Sociedad Operadora
de la Cámara de Compensación de pagos de Alto Valor S.A." and "Servicios de Infraestructura de Mercado OTC S.A.", thereby
increasing the Bank's share to 14.84% and 11.93% respectively. At
the Extraordinary Shareholders meeting held in April 21, 2016, Transbank S.A. agreed to increase its capital by capitalizing the
accumulated profits, through the placement of shares for Ch$4,000 million approximately. Banco Santander Chile participated proportionally
in its participation (25%), therefore subscribed and paid in for Ch$1,000 million. Previously, Transbank agreed to capital increase
at an Extraordinary Shareholders’ Meeting held in April 2015, Banco Santander subscribed to that agreement, maintaining
its ownership.
c) Non-controlling
interest Non-controlling
interest represents the portion of net income and net assets which the Bank does not own, either directly or indirectly. It is
presented as “Attributable to non-controlling interest” separately in the Consolidated Statements of Income, and separately
from shareholders’ equity in the Consolidated Statements of Financial Position. In
the case of entities controlled by the Bank through other considerations, income and equity are presented in full as non-controlling
interest, since the Bank controls them, but does not have any ownership expressed as a percentage.
d) Reporting segments Operating
segments are components of an entity:
i. that engages in
business activities from which it may earn revenues and incur expenses (including revenues and expenses from transactions
with other components of the same entity);
ii. whose operating
results are regularly reviewed by the entity’s chief executive officer, who makes decisions about resources allocated
to the segment and assess its performance; and
iii. for which discrete
financial information is available. Two
or more segments can be combined only if aggregation is consistent with International Financial Reporting Standard 8 “Operating
Segments” (IFRS 8) and the segments have similar economic characteristics and are similar in each of the following respects:
i. the nature of the
products and services;
ii. the nature of the
production processes;
iii. the type or class
of customers that use their products and services;
iv. the methods used
to distribute their products or services; and
v. if applicable, the
nature of the regulatory environment, for example, banking, insurance, or public utilities. The
Bank reports separately on each operating segment that exceeds any of the following quantitative thresholds:
i. its reported revenue,
from both external customers and intersegment sales or transfers, is 10% or more of the combined internal and external revenue
of all the operating segments.
ii. the absolute amount
of its reported profit or loss is 10% or more of the greater in absolute amount of: (i) the combined reported profit of all
the operating segments that did not report a loss; (ii) the combined reported loss of all the operating segments that reported
a loss.
iii. its assets represent
10% or more of the combined assets of all the operating segments. Operating
segments that do not meet any of the quantitative threshold may be treated as segments to be reported, in which case the information
must be disclosed separately if management believes it could be useful for the users of the Consolidated Financial Statements. Information
about other business activities of the operating segments not separately reported is combined and disclosed in the “Other
segments” category.
e) Functional and
presentation currency According
to International Accounting Standard (IAS) 21 “The Effects of Changes in Foreign Exchange Rates”, the Chilean peso,
which is the currency of the primary economic environment in which the Bank operates and the currency which influences its costs
and revenue structure, has been defined as the Bank’s functional and presentation currency. Accordingly,
all balances and transactions denominated in currencies other than the Chilean Peso are treated as “foreign currency”. The
Bank maintains its accounting records and prepares its financial statements in Chilean pesos. The US dollar amounts disclosed
in the accompanying financial statements are presented solely for the convenience of the reader as of December 31, 2018
using the observed exchange rate of Ch$697.76 per US$1.00. Such translations should not be construed as representations that the
(local currency) amounts represent, or have been or could be converted into, United States dollars at that or any other rate.
f) Foreign currency
transactions The
Bank makes transactions in amounts denominated in foreign currencies, mainly the U.S. dollar. Assets and liabilities denominated
in foreign currencies, held by the Bank are translated to Chilean pesos based on the market rate published by Reuters at 1:30
p.m. representative of the month end reported; the rate used was Ch$697.76 per US$1 as of December 31, 2018 (Ch$616.85 per US$1
as of December, 2017). The
amounts of net foreign exchange gains and losses includes recognition of the effects that exchange rate variations have on assets
and liabilities denominated in foreign currencies and the profits and losses on foreign exchange spot and forward transactions
undertaken by the Bank.
g) Classification
and measurement of financial instrument – under IFRS 9 (first adoption) Financial
instruments must be classified and measured in accordance with IFRS 9 starting from January 1, 2018, which established
guidance for the financial reporting of financial assets and financial liabilities that will present relevant
and useful information to users of financial statements for their assessment of the amounts, timing and uncertainty of an entity’s
future cash flows. I.
Classification of financial instrument i)
Classification of financial assets Financial
assets are classified into a measurement category based on both the Bank’s business model for managing the financial asset
and the contractual cash flow characteristics of the financial asset. Contractual
cash flow assessment determine if the cash flows from the financial asset meet the SPPI (solely payment of principal and interest)
criterion, i.e. whether the contractual terms of the financial asset give rise, on specific dates, to cash flows that are solely
payments of principal and interest. Principal is the fair value of the financial assets at initial recognition, and interest is
the consideration for the time value of money, the credit risk associated with the principal outstanding, and also may include
liquidity risk, administrative cost and profit margin. For
classification process the Bank perform the SPPI test, which assesses the contractual term to identify wheter they meet SPI criterion,
ie, the contract is a basic lending arrangement. The Bank applies judgement and considers relevant factors such as currency in
which the financial asset is denominated, and period for which the interest rate is set. Business
model refers to how the Bank manages its financial assets in order to generate cash flows. The Bank determined its business model
on initial application of IFRS 9 at the level that best reflects how it manages groups of financial assets to achieve its business
objective. The
Banks’s business model is not assessed on an instrument-by- instrument basis, but at a higher level of aggregated portfolio
and is based on observable factors such as: performance of the financial assets, the risk that affect the performance, and the
expected frequency, value and timing of sales. In
accordance with IFRS 9 the business models are:
● Held to collect
business model (HTC) - financial assets that are held within a business model whose objective is to hold assets in order to
collect contractual cash flows are managed to realise cash flows by collecting contractual payments over the life of the instrument,
under this business model sales made when there is an increase in the credit risk, or to manage credit concentration risk
are not inconsistent with a business model whose objective is to hold financial assets to collect contractual cash flows.
● Held to collect
and sell (HTC&amp;S) - financial assets under this business model achieve the objective by both collecting contractual cash
flows and selling financial assets, then involve a greater frequency and value of sales than HTC business model.
● Other business model
- financial assets held in this business has the objective of realising cash flows through the sale of the assets. The Bank
makes decisions based on the assets’ fair values and manages the assets to realise those fair values. ii)
Classification of financial liabilities The
Bank classified all financial liabilities as subsequently measured at amortised cost, except for derivatives that are liabilities,
which are measured at fair value through profit or loss. iii)
Reclassification Reclassification
of financial assets is required if, and only if, the objective of the Bank’s business model for managing those financial
assets changes. Financial liabilities cannot be reclassified. II.
Measurement of financial instruments i)
Initial measurement On
initial recognition, financial assets and financial liabilities are measured at the transaction price, i.e. the fair value of
the consideration given or received (IFRS 13). In the case of financial instruments not at fair value through profit or loss,
transaction costs are directly attributable to the acquisition or issue of the financial asset or financial liability. ii)
Subsequent measurement- financial assets After
initial recognition, the Bank shall measures a financial asset at:
(a) Amortised cost Financial
assets that are held in a business model to collect the contractual cash flows and contain contractual terms that give rise on
specific dates to cash flows that are SPPI, are measured at amortised cost. The
effective interest method is used in the calculation of the amortised cost of a financial asset or a financial liability and in
the allocation and recognition of the interest revenue or interest expense in profit or loss over the relevant period. The effective
interest rate (EIR) is the rate that exactly discounts estimated future cash payments or receipts through the expected life of
the financial asset or financial liability to the gross carrying amount of a financial asset or to the amortised cost of a financial
liability.
(b) Fair value through
other comprehensive income (FVOCI) Financial
assets that are debt instruments held in a business model that is achieved by both collecting contractual cash flows and selling,
and that contain contractual terms that give rise on specific dates to cash flows that are SPPI, are measured at FVOCI. They are
subsequently remeasured at fair value and changes therein (except for those relating to impairment, interest income and foreign
currency exchange gains and losses) are recognised in other comprehensive income, until the assets are sold. Upon disposal, the
cumulative gain and losses in OCI are recognised in the income statements.
(c) Fair value through
profit or loss (FVTPL) Financial
assets that do not contain contractual terms that give rise on specified dates to cash flows that are SPPI, or if the financial
assets, or if the financial asset is not held in a business model that is either (i) a business model to collect the contractual
cash flows or (ii) a business model that is achieved by both collecting contractual cash flows and selling. Financial
assets held for trading are recognised at fair value through profit or loss, likewise derivatives contracts for trading purposes.
(d) Equity instruments For
certain equity instruments, the Bank may make an irrevocable election to present subsequent changes in the fair value of the instrument
in other comprehensive income, except for dividend income which is recognised in profit or loss. Gains or losses on derecognition
of these equity instruments are not transferred to profit or loss. iii)
Subsequent measurement- financial liabilities After
initial recognition, the Bank shall measure a financial liability at amortised cost. IV.
Derecognition of financial assets and liabilities Financial
assets are derecognised when, and only when:
● the contractual
rights to the cash flows from the financial asset expire , or
● the Bank transfers
substantially all the risks and rewards of ownership of the financial asset, and therefore the Bank derecognises the financial
asset and recognise separately any rights and obligations created or retained in the transfer. In
some cases, the Bank enters into transactions for which it retains the contractual rights to receive the cash flows of the financial
asset, but assumes a contractual obligation to pay the cash flows in an arrangement that meets all the conditions required, i.e.
the Bank only transfers collected amounts from original assets, selling or pledging original assets is prohibited, and the Bank
has the obligation to remit cash flows collected without material delay. When
a financial asset is sold and the Bank simultaneously agrees to repurchase it (or an asset that is substantially the same) at
a fixed price on a future date, the Bank continues to recognise the financial assets in their entirety in the statements of financial
position because it retains substantially all of the risks and rewards of ownership. The cash consideration received is recognised
as a financial asset and a financial liability is recognised for the obligation to pay the repurchase price. Financial
liabilities are derecognised when, and only when, they are extinguished, cancelled or expired. VI.
Contingent loan The
Bank issues contingent liabilities (including letters of credit, foreign letters of credit and performance guarantee) and loan
commitments. Contingent
liabilities and undrawn loan commitments are commitments under which, over the duration of the commitment, the Bank is required
to provide a loan with pre-specified term to the customer. The
nominal contractual loan value, when the loan agreed to be provided is on market terms, is not recorded in the statements of financial
position. The related ECL allowances are disclosed in Note 22. h) Definitions
and classification of financial instruments – under IAS 39 (for 2017 balances)
i. Definitions A
“financial instrument” is any contract that gives rise to a financial asset of one entity, and a financial liability
or equity instrument of another entity. An
“equity instrument” is a legal transaction that evidences a residual interest in the assets of an entity deducting
all of its liabilities. A
“financial derivative” is a financial instrument whose value changes in response to the changes in an underlying observable
market variable (such as an interest rate, a foreign exchange rate, a financial instrument’s price, or a market index, including
credit ratings), whose initial investment is very small compared with other financial instruments having a similar response to
changes in market factors, and which is generally settled at a future date. “Hybrid
financial instruments” are contracts that simultaneously include a non-derivative host contract together with a financial
derivative, known as an embedded derivative, which is not separately transferable and has the effect that some of the cash flows
of the hybrid contract vary in a way similar to a stand-alone derivative.
ii. Classification
of financial assets for measurement purposes Financial
assets are classified into the following specified categories: trading investments at fair value through profit or loss (FVTPL),
‘held to maturity investments’, ‘available for sale investments (AFS)’ and ‘loans and accounts receivable
from customers’. The classification depends on the nature and purpose of the financial assets and is determined at the time
of initial recognition. All regular purchases or sales of financial asset are recognised and derecognised on a trade basis. Regular
way purchases or sales of financial assets require delivery of the asset within the time frame established by regulation or convention
in the marketplace. Effective
interest method The
effective interest method is a method of calculating the amortised cost of a debt instrument and of allocating interest income
over the relevant period. The effective interest rate is the rate that exactly discounts estimated future cash receipts (including
all fees and points paid or received that form an integral part of the effective interest rate, transaction costs and other premiums
or discounts) through the expected life of the debt instrument, or, where appropriate, a shorter period, to the net carrying amount
on initial recognition. Income
is recognised on an effective interest basis for loans and accounts receivables other than those financial assets classified as
at fair value through profit or loss. Financial
assets FVTPL – trading investment Financial
assets are classified as FVTPL when the financial asset is either held for trading or they are designated as at fair value through
profit or loss. A
financial asset is classified as held for trading if:
● it has been acquired
principally for the purpose of selling it in the near term; or
● on initial recognition
it is part of a portfolio of identified financial instruments that the Bank manages together and has a recent actual pattern
of short-term profit-taking; or
● it is a derivative
that is not designated and effective as a hedging instrument. A
financial asset other than a financial asset held for trading may be designated as FVTPL upon initial recognition if:
● such designation
eliminates or significantly reduces a measurement or recognition inconsistency that would otherwise arise; or
● the financial asset
forms part of a group of financial assets or financial liabilities or both, which is managed and its performance is evaluated
on a fair value basis, in accordance with the Bank’s documented risk management or investment strategy, and information
about the grouping is provided internally on that basis; or
● it forms part of
a contract containing one or more embedded derivatives, and IAS 39 permits the entire combined contract to be designated as
FVTPL. Financial
assets at FVTPL are stated at fair value, with any gains or losses arising on remeasurement recognised in profit or loss. The
net gain or loss recognised in profit or loss incorporates any dividend or interest earned on the financial asset and is included
in the ‘net income (expense) from financial operations’ line item. Held
to maturity investments Held-to-maturity
investments are non-derivative financial assets with fixed or determinable payments and fixed maturity dates that the Bank has
the positive intent and ability to hold to maturity. Subsequent to initial recognition, held-to-maturity investments are measured
at amortised cost using the effective interest method less any impairment. Available
for sale investments (AFS investments) AFS
investments are non-derivatives that are either designated as AFS or are not classified as (a) loans and accounts receivable from
customers, (b) held-to-maturity investments or (c) financial assets at fair value through profit or loss (trading investments). Financial
instruments held by the Bank that are traded in an active market are classified as AFS and are stated at fair value at the end
of each reporting period. The Bank also has investments in financial instruments that are not traded in an active market but that
are also classified as AFS investments and stated at fair value at the end of each reporting period (because the Bank considers
that fair value can be reliably measured). Changes in the carrying amount of AFS monetary financial assets relating to changes
in foreign currency rates, interest income calculated using the effective interest method and dividends on AFS equity investments
are recognised in profit or loss. Other changes in the carrying amount of available for sale investments are recognised in other
comprehensive income and accumulated under the heading of “Valuation Adjustment”. When the investment is disposed
of or is determined to be impaired, the cumulative gain or loss previously accumulated in the investments revaluation reserve
is reclassified to profit or loss. Dividends
on AFS equity instruments are recognised in profit or loss when the Bank’s right to receive the dividends is established. The
fair value of AFS monetary financial assets denominated in a foreign currency is determined in that foreign currency and translated
as the described in f) above. The foreign exchange gains and losses that are recognised in profit or loss are determined based
on the amortised cost of the monetary asset. Loans
and accounts receivable from customers Loans
and accounts receivable from customers are non-derivative financial assets with fixed or determinable payments that are not quoted
in an active market. Loans and accounts receivables from customers (including loans and accounts receivable from customers and
interbank loans) are measured at amortised cost using the effective interest method, less any impairment. Interest
income i</t>
  </si>
  <si>
    <t>ACCOUNTING CHANGES</t>
  </si>
  <si>
    <t>Accounting Changes</t>
  </si>
  <si>
    <t>NOTE
02 ACCOUNTING
CHANGES
A. IFRS 15 ADOPTION On
January 1, 2018, IFRS 15 revenues from contracts with customers has become effective. In accordance with the Bank’s activities,
income and expenses arising from fees and commission are under the scope of this new standard. The
following table reconcilies the prior period’s closing impairment allowance measured in accordance with the IAS 39 incurred
loss model to the new impairment model: The
Bank has elected to adopt IFRS 15 using a modified retrospective approach where the cumulative effect of initially applying it
is recognised as an adjustment to the opening balance of retained earnings and comparatives are not restated. The
Bank concluded that there is no impact as of January 1, 2018, however new disclosure requirements must be adopted. See Note 1
and Note 28.
B. IFRS 9 ADOPTION
– Transition disclosure The
following disclosure provides the impact of adopting IFRS 9 on the statements of financial position and retained earnings including
the effect of replacing IAS 39’s incurred credit loss provision with IFRS 9’s ECLs.
IAS
39 carrying amount IFRS
9 carrying amount
Ref Category Amount Reclassification Remeasurement Amount Category
MCh$ MCh$ MCh$ MCh$ MCh$ MCh$
AMORTISED
COST
Cash
and deposit in banks
Opening balance under IAS 39 and closing under IFRS
9 AC 1,452,922 - - 1,452,922 AC
Interbank
loans, net
Opening balance under IAS 39 AC 162,213 - - - -
Remeasurement:
ECL Allowance A - - (162,213) - - -
Closing
balance under IFRS9 - - - - - -
Loans
and accounts receivable from customers, net
Opening balance under IAS 39 AC 26,772,544 - - - -
Addition: from
interbank loans A - - 162,213 - - -
Subtraction to
FVOCI (net of allowance) B - - (107,846)
Remeasurement:
ECL Allowance - - - (97,322) -
Closing
balance under IFRS 9 - - - - 26,729,589 AC
Total financial assets measured at amortised
cost 28,387,679 (107,846) (97,322) 28,182,511
FAIR
VALUE THROUGH OTHER COMPREHENSIVE INCOME (FVOCI)
Available
for sale investment (debt securities)
Opening balance under IAS 39 FVOCI 2,574,546 - - -
Remeasurement:
ECL Allowance - - -
Closing
balance under IFRS 9 - - - 2,574,546 FVOCI
Loans
and accounts receivable from customers , net
Opening balance under IAS 39 AC - - - -
Addition: from
amortised cost (net of allowance) B - 107,846 - -
Remeasurement:
from cost to FV B - - (236) -
Remeasurement: ECL
Allowance B - - 291 -
Closing
balance under IFRS 9 - 107,846 55 107,901 FVOCI
Investment
in associate and other companies – Bladex (equity instuments)
Opening balance under IAS 39 Cost 136 - - -
Remeasurement:
from cost to FV C - - 306 -
Closing
balance under IFRS 9 - - 306 442 FVOCI
Investment
in associate and other companies- Stock exchange (equity instruments)
Opening balance under IAS 39 FV 287 - - -
Remeasurement:
from cost to FV - - - -
Closing
balance under IFRS 9 C - - - 287 FVOCI
Total
financial assets measured at FVOCI 2,574,969 107,846 361 2,683,176
Ref IAS
39 carrying amount IFRS
9 carrying amount
Category Amount Reclassification Remeasurement Amount Category
MCh$ MCh$ MCh$ MCh$ MCh$ MCh$
FAIR
VALUE THROUGH PROFIR OR LOSS (FVPL)
Trading
investment
Opening
balance under IAS 39 and closing under IFRS 9 FVPL 485,736 485,736 FVPL
Derivatives
contracts (hedging + trading
Opening
balance under IAS 39 and closing under IFRS 9 FVPL 2,238,647 2,238,647 FVPL
Total
financial assets measured at FVTPL 2,724,383 2,274,383 The
following explains how applying the new requirements of IFRS 9 led to changes in classification of certain financial assets held
by the Bank as shown in the table above:
(A) Interbank loans According
to the new balance presentation, the Bank has grouped interbank loans with the loans and account receivable since both are measured
at amortised cost, and evaluated together for impairment purposes.
(B) Loans and account receivable measured at
fair value through other comprehensive income The
Bank enters into arrangements with its major customers for project finance and syndicated loans and, sometimes the amount requested
exceeds the Bank’s limit for a single client exposure under the established credit risk policy, accordingly, the transaction
is approved under the condition to sell a portion of the facility in the near term, which is classified under this category. Also,
the Bank has decided to include loans that the Bank are expecting to sell if the market conditions are favourable to the Bank
in this category. These loans are measured at fair value through other comprehensive income, and subject to impairment requirements.
(C) Investment in equity instrument The
Bank has elected to irrevocably designate non-trading equity securities required to operates in Chile and outside at FVOCI as
permited under IFRS 9. Bladex and stock exchange securities were previously measured at cost as permited by IAS 39. The changes
in fair value will no longer be reclassified to profit or loss when they are disposed of. The
following table reconcilies the prior period’s closing impairment allowance measured in accordance with the IAS 39 incurred
loss model to the new impairment model:
Loans loss allowance under IAS 39 Reclassification Remeasurement Loans
loss allowance under
IFRS 9
MCh$ MCh$ MCh$ MCh$
Loans
and receivable (IAS 39)/ Financial assets at amortised cost (IFRS 9)
Interbank
loans 472 (472) - -
Loans
and account receivable from customers 790,685 84 97,322 888,091
Total
loans and account receivable at amortised cost 791,157 (388) 97,322 888,091
Available
for sale investment (IAS39)/Financial assets at FVOCI (IFRS 9)
Loans
and account receivable from customer – at FVOCI - 388 (291) 97
Total
financial assets at FVOCI - 388 (291) 97
Other
credit- related commitments
Contingent
liabilities 8,404 - (3,767) 4,637
Loan
commitments - - 19,124 19,124
Total
contingents 8,404 - 15,357 23,761
Total
provision for loan losses 799,561 - 112,388 911,949 The
composition of the loan portfolio as of January 1, 2018 is as follows:
As
of January 1, 2018 Assets
before allowances ECL
allowance Net Assets
Stage
1 Stage
2 Stage
3 Total Stage
1 Stage
2 Stage
3 Total
MCh$ MCh$ MCh$ MCh$ MCh$ MCh$ MCh$ MCh$ MCh$
Commercial
loans
Interbank loans 162,685
- - 162,685
13
- - 13
162,672
Commercial loans 8,743,179
595,436
543,807
9,882,422
56,546
36,541
246,870
339,957
9,542,465
Foreign trade
loans 1,464,059
56,110
54,344
1,574,513
4,883
849
33,480
39,212
1,535,301
Checking accounts
debtors 173,738
8,005
13,953
195,696
2,302
411
9,385
12,098
183,598
Factoring transactions
441,014
4,035
4,841
449,890
837
91
3,366
4,294
445,596
Student loans 70,984
7,402
9,904
88,290
3,644
2,329
6,092
12,065
76,225
Leasing transactions
1,235,103
161,882
60,019
1,457,004
8,946
9,553
27,835
46,334
1,410,670
Other loans and
account receivable 110,307
5,663
36,623
152,593
2,640
1,549
24,551
28,740
123,853
Subtotal 12,401,069
838,533
723,491
13,963,093
79,811
51,323
351,579
482,713
13,317,708
Mortgage loans
Loans with mortgage
finance bonds 21,529
1,230
1,301
24,060
25
51
172
248
23,812
Endorsable mortgage
mutual loans 107,900
2,973
4,205
115,078
100
143
628
871
114,207
Other mortgage
mutual loans 8,061,800
465,146
430,811
8,957,757
14,477
20,033
72,390
106,900
8,850,857
Subtotal 8,191,229
469,349
436,317
9,096,895
14,602
20,227
73,190
108,019
8,988,876
Consumer loans
Installment consumer
loans 2,378,614
234,044
298,084
2,910,742
51,172
46,866
157,811
255,849
2,654,893
Credit card balances 1,324,742
20,916
19,322
1,364,980
20,443
7,633
11,982
40,058
1,324,922
Leasing transactions
4,627
47
41
4,715
1,013
23
74
1,110
3,605
Other
consumer loans 270,410
2,573
4,272
277,255
84
35
223
342
276,913
Subtotal 3,978,393
257,580
321,719
4,557,692
72,712
54,557
170,090
297,359
4,260,333
Total 24,570,691
1,565,462
1,481,527
27,617,680
167,125
126,107
594,859
888,091
26,566,917</t>
  </si>
  <si>
    <t>SIGNIFICANT EVENTS</t>
  </si>
  <si>
    <t>Significant Events</t>
  </si>
  <si>
    <t>NOTE
03 SIGNIFICANT
EVENTS As
of December 31, 2018, the following significant events have occurred and affected the Bank`s operations and Consolidated Financial
Statements. a)
The Board During
the ordinary session of the Board of Directors of Banco Santander-Chile, held on February 27, 2018, the following matters were
agreed: -
On the occasion of the resignation of Mr. Vittorio Corbo Lioi from his position as Director, it was effective during the said
session, who was also exercised as Chairman of the Board of Directors, Mr. Claudio Melandri Hinojosa was appointed in his place
as Director and Chairman of the Board of Banco Santander-Chile, who will temporarily hold the position of General Manager until
February 28, 2018 inclusive, in accordance with the provisions of Article 49 No. 8 of the General Banking Law. -
Mr. Miguel Mata Huerta, has been appointed as Bank's General Manager, as of March 1, 2018, who served as Deputy General Manager,
this position was eliminated. During
the ordinary session of the Board of Directors of Banco Santander-Chile, held on March 27, 2018, the following matters were agreed: -
On the occasion of the resignation of the Regular Directors, Mr. Roberto Méndez Torres and Mr. Roberto Zahler Mayanz, made
on this date, the Board of Directors has appointed Mrs. Félix de Vicente Mingo and Alfonso Gómez Morales as their principal
independent Directors. -
Mr. Orlando Poblete Iturrate has been appointed First Vice President and Oscar Von Chrismar Carvajal as Second Vice President. -
It was agreed to call an Ordinary Meeting of Shareholders for April 24, 2018. At
the Ordinary Shareholders' Meeting of Banco Santander-Chile, held on April 24, 2018, Claudio Melandri Hinojosa was appointed Chairman
and the independent directors Alfonso Gómez Morales and José Félix de Vicente Mingo, were appointed as principal
directors, previously designated by the Board. During
the ordinary session of the Board of Directors of Banco Santander-Chile, held on July 12, 2018, the following agreements were
adopted: -
On the occasion of the resignation of the substitute director Mr. Raimundo Monge Zegers, the board of directors has appointed
Mr. Oscar Von Chrismar Carvajal, who was a principal Director. -
Mr. Rodrigo Vergara Montes has been appointed independent director. -
Mr. Rodrigo Vergara Montes have been appointed First Vice President and Second Vice President, Mr. Orlando Poblete Iturrate. b)
Use of Profits and Distribution of Dividends At
the Ordinary Shareholders’ Meeting of Banco Santander-Chile held on April 24, 2018, together with approving the Consolidated
Financial Statements corresponding to the year 2017, it was agreed to distribute 75% of the net profits for the year (which are
denominated in the financial statements). consolidated “Profit attributable to shareholders of the Bank”), which
amounted to $ 564,815 million. These profits correspond to a dividend of $ 2.24791611 for each share. Likewise, it is approved
that the remaining 25% of the profits will be used to increase the Bank’s reserves. c)
Appointment of External Auditors In
the Board indicated above, it was agreed to appoint the firm PricewaterhouseCoopers Consultores, Auditores SpA, as external
auditors of the Bank and its subsidiaries for the 2018 fiscal year. d.1
Senior bonds During
the year ended December 31, 2018 the Bank has issued senior bonds int the amount of AUD 20,000,000, EUR 66,000,000, CHF 115,000,000,
JPY 7,000,000,000 and USD 70,000,000 Debt issuance information is included in Note 19.
Series Currency Amount Term
(annual) Issuance
rate (annual) Issuance date Maturity date
AUD AUD 20,000,000 5 3.56 05-11-2018 13-11-2023
Total AUD 20,000,000
CHF CHF 115,000,000 5 0.44 04-09-2018 21-12-2023
Total CHF 115,000,000
EUR EUR 26,000,000 7 1.00 04-05-2018 28-05-2025
EUR EUR 40,000,000 12 1.78 08-06-2018 15-06-2030
Total EUR 66,000,000
JPY JPY 4,000,000,000 10.5 0.65 05-07-2018 13-01-2029
JPY JPY 3,000,000,000 5 0.56 23-10-2018 23-10-2023
Total JPY 7,000,000,000
USD USD 50,000,000 10 3.69 02-10-2018 10-10-2028
USD USD 20,000,000 2 4.17 05-11-2018 16-11-2020
Total USD 70,000,000 d.2
Subordinated bonds As
at December 31, 2018 the Bank had not issued subordinated bonds in this financial year. d.3
Mortgage bonds As
at December 31, 2018 the Bank had not issued mortage bonds in this financial year. d.4 Repurchase
of bonds The
Bank has conducted the following repurchase of bonds as of December 31, 2018:
Date Series Amount
04-01-2018 Senior
bond CLP 12,890,000,000
04-01-2018 Senior
bond CLP 4,600,000,000
22-01-2018 Senior
bond UF 24,000
05-04-2018 Senior
bond UF 484,000
06-04-2018 Senior
bond UF 184,000
23-04-2018 Senior
bond UF 216,000
24-04-2018 Senior
bond UF 4,000
25-04-2018 Senior
bond UF 262,000
10-05-2018 Senior
bond UF 800,000
07-06-2018 Senior
bond USD 3,090,000
11-12-2018 Senior
bond USD
250,000,000</t>
  </si>
  <si>
    <t>REPORTING SEGMENTS</t>
  </si>
  <si>
    <t>Reporting Segments</t>
  </si>
  <si>
    <t>NOTE
04 REPORTING
SEGMENTS The
Bank manages and measures the performance of its operations by business segments. The information disclosed in this note is not
necessarily comparable to that of other financial institutions, since it is based on management’s internal information system
by segment. Inter-segment
transactions are conducted under normal arm’s length commercial terms and conditions. Each segment’s assets, liabilities,
and income include items directly attributable to the segment to which they can be allocated on a reasonable basis. Under
IFRS 8, the Bank has aggregated operating segments with similar economic characteristics according to the aggregation criteria
specified in the standard. A reporting segment consists of clients that are offered differentiated but, considering how their
performance is measured, are homogenous services based on IFRS 8 aggregation criteria, thus they form part of the same reporting
segment. Overall, this aggregation has no significant impact on the understanding of the nature and effects of the Bank’s
business activities and the economic environment. The
Bank has the reportable segments noted below: Retail
Banking Consists
of individuals and small to middle-sized entities (SMEs) with annual income less than Ch$1,200 million. This segment gives customers
a variety of services, including consumer loans, credit cards, auto loans, commercial loans, foreign exchange, mortgage loans,
debit cards, checking accounts, savings products, mutual funds, stockbrokerage, and insurance brokerage. Additionally the SME
clients are offered government-guaranteed loans, leasing and factoring. Middle-market This
segment is made up of companies and large corporations with annual sales exceeding Ch$1,200 million. It serves institutions such
as universities, government entities, local and regional governments and companies engaged in the real estate industry who carry
out projects to sell properties to third parties and annual sales exceeding Ch$800 million with no upper limit. The companies
within this segment have access to many products including commercial loans, leasing, factoring, foreign trade, credit cards,
mortgage loans, checking accounts, transactional services, treasury services, financial consulting, savings products, mutual funds,
and insurance brokerage. Also companies in the real estate industry are offered specialized services to finance projects, chiefly
residential, with the aim of expanding sales of mortgage loans. Global
Corporate Banking This
segment consists of foreign and domestic multinational companies with sales over Ch$10,000 million. The companies within this
segment have access to many products including commercial loans, leasing, factoring, foreign trade, credit cards, mortgage loans,
checking accounts, transactional services, treasury services, financial consulting, investments, savings products, mutual funds
and insurance brokerage. This
segment also consists of a Treasury Division which provides sophisticated financial products, mainly to companies in the Middle-market
and Global Corporate Banking segments. These include products such as short-term financing and fund raising, brokerage services,
derivatives, securitization, and other tailor-made products. The Treasury area may act as brokers to transactions and also manages
the Bank’s investment portfolio. Corporate
Activities (“Other”) This
segment mainly includes the results of our Financial Management Division, which develops global management functions, including
managing inflation rate risk, foreign currency gaps, interest rate risk and liquidity risk. Liquidity risk is managed mainly through
wholesale deposits, debt issuances and the Bank’s available for sale portfolio. This segment also manages capital allocation
by unit. These activities usually result in a negative contribution to income. In
addition, this segment encompasses all the intra-segment income and all the activities not assigned to a given segment or product
with customers. The
segments’ accounting policies are those described in the summary of accounting policies. The Bank earns most of its income
in the form of interest income, fee and commission income and income from financial operations. To evaluate a segment’s
financial performance and make decisions regarding the resources to be assigned to segments, the Chief Operating Decision Maker
(CODM) bases his assessment on the segment’s interest income, fee and commission income, and expenses. Below
are the tables showing the Bank’s results by reporting segment for the years ended December 31, 2018, 2017 and 2016 in addition
to the corresponding balances of loans and accounts receivable from customers:
For
the year ended December 31, 2018
Loans
and accounts receivable at amortised cost (1) Net
interest income Net
fee and commission income Financial
transactions, net (2) Expected
credit losses Support
expenses (3) Segment`s
net contribution
MCh$ MCh$ MCh$ MCh$ MCh$ MCh$ MCh$
Retail Banking 20,786,637
949,764
220,532
19,694
(287,739) (553,157) 349,094
Middle-market 7,690,380
272,912
36,746
16,848
(26,314) (92,377) 207,815
Commercial Banking 28,477,017 1,222,676
257,278
36,542
(314,053) (645,534) 556,909
Global Corporate
Banking 1,613,088
96,722
35,064
57,340
2,339
(64,913) 126,552
Other 123,309
94,970
(1,457) 11,200
(5.694) (11,486) 87,533
Total 30,213,414
1,414,368
290,885
105,082
(317,408) (721,933) 770,994
Other
operating income 23,129
Other
operating expenses and impairment (32,381)
Income
from investments in associates and other companies 5,095
Income
tax expense (167,144)
Net
income for the year 599,693
(1)
Corresponds to loans and accounts receivable at amortised cost under IFRS 9, without deducting their allowances for loan losses. (2)
Corresponds to the sum of the net income from financial operations and the foreign exchange profit or loss. (3)
Corresponds to the sum of personnel salaries and expenses, administrative expenses, depreciation and amortization.
For
the year ended December 31, 2017
Loans
and accounts receivable from customers (1) Net
interest income Net
fee and commission income Financial
transactions, net (2) Provision for
loan losses Support
expenses (3) Segment`s
net contribution
MCh$ MCh$ MCh$ MCh$ MCh$ MCh$ MCh$
Retail Banking 19,233,169 970,332
206,449 20,595 (293,956) (534,970) 368,450
Middle-market 6,775,734
264,663
36,280
13,751
(19,235)
(91,882)
203,577
Commercial Banking 26,008,903 1,234,995
242,729 34,346 (313,191) (626,852) 572,027
Global Corporate
Banking 1,633,796 100,808
27,626 50,714 6,440 (62,685) 122,903
Other 83,215 (9,112)
8,708 44,692 4,496 (15,356) 33,428
Total 27,725,914
1,326,691
279,063
129,752
(302,255) (704,893) 728,358
Other
operating income 62,016
Other
operating expenses and impairment (74,057)
Income
from investments in associates and other companies 3,963
Income
tax expense (145,031)
Net
income for the year 575,249
(1)
Corresponds to loans and accounts receivable from customers, without deducting their allowances for loan losses. (2)
Corresponds to the sum of the net income from financial operations and the foreign exchange profit or loss. (3)
Corresponds to the sum of personnel salaries and expenses, administrative expenses, depreciation and amortization.
For
the year ended December 31, 2016
Loans
and accounts receivable from customers (1) Net
interest income Net
fee and commission income Financial
transactions, net (2) Provision
for loan losses Support
expenses (3) Segment`s
net contribution
MCh$ MCh$ MCh$ MCh$ MCh$ MCh$ MCh$
Retail Banking 18,604,936 931,105
196,845 21,141 (323,888) (529,909) 295,294
Middle-market 6,396,376
244,960
30,851
19,577
(26,748)
(83,412)
185,228
Commercial Banking 25,001,312 1,176,065
227,696 40,718 (350,636) (613,321) 480,522
Global Corporate
Banking 2,121,513 95,105
25,077 55,927 7,579 (53,935) 129,753
Other 83,606 10,196
1,651 43,713 974 (19,649) 36,885
Total 27,206,431
1,281,366
254,424
140,358
(342,083) (686,905) 647,160
Other
operating income 6,427
Other
operating expenses and impairment (69,136)
Income from investments in associates
and other companies 3,012
Income
tax expense (109,031)
Net
income for the year 478,432
(1)
Corresponds to loans and accounts receivable from customers, without deducting their allowances for loan losses. (2)
Corresponds to the sum of the net income from financial operations and the foreign exchange profit or loss. (3)
Corresponds to the sum of personnel salaries and expenses, administrative expenses, depreciation and amortization.</t>
  </si>
  <si>
    <t>CASH AND CASH EQUIVALENTS</t>
  </si>
  <si>
    <t>Cash and cash equivalents [abstract]</t>
  </si>
  <si>
    <t>NOTE
05 CASH
AND CASH EQUIVALENTS a) The
detail of the balances included under cash and cash equivalents is as follows:
As
of December 31,
2018 2017
MCh$ MCh$
Cash
and deposits in banks
Cash 824,863 613,361
Deposits
at the Central Bank of Chile 953,016 441,683
Deposits
in local banks 664 393
Deposits
in banks abroad 286,898 397,485
Subtotals
– Cash and deposits in banks 2,065,411 1,452,922
Net
cash items in process of collection 190,714 181,419
Cash
and cash equivalents 2,256,155 1,634,341
The
balance of funds held in cash and at the Central Bank of Chile reflects the monthly average that the Bank must maintain in accordance
with the regulations governing minimum reserves although the balance can be withdrawn on demand. b) Cash
in process of collection and in process of being cleared: Cash
items in process of collection and in process of being cleared represent domestic transactions which have not been processed through
the central domestic clearinghouse or international transactions which may be delayed in settlement due to timing differences.
These transactions were as follows:
As
of December 31,
2018 2017
MCh$ MCh$
Assets
Documents held by other banks
(documents to be cleared) 210,546 199,619
Funds
receivable 143,211 468,526
Subtotal
353,757 668,145
Liabilities
Funds
payable 163,043 486,726
Subtotal
163,043 486,726
Cash
in process of collection, net 190,714 181,419</t>
  </si>
  <si>
    <t>FINANCIAL ASSETS HELD FOR TRADING / TRADING INVESTMENTS</t>
  </si>
  <si>
    <t>Financial Assets Held For Trading Trading Investments</t>
  </si>
  <si>
    <t>NOTE
06 FINANCIAL
ASSETS HELD FOR TRADING / TRADING INVESTMENTS The
detail of instruments deemed as financial trading investments is as follows:
As
of December 31,
2018 2017
MCh$ MCh$
Chilean
Central Bank and Government securities
Chilean
Central Bank Bonds 22,947
272,272
Chilean Central
Bank Notes - -
Other
Chilean Central Bank and Government securities 48,211
209,370
Subtotal 71,158 481,642
Other
Chilean securities
Time deposits
in Chilean financial institutions - -
Mortgage finance
bonds of Chilean financial institutions - -
Chilean financial
institution bonds - -
Chilean corporate
bonds - -
Other
Chilean securities - -
Subtotal - -
Foreign
financial securities
Foreign Central
Banks and Government securities - -
Other
foreign financial instruments 5,883 -
Subtotal 5,883 -
Investments
in mutual funds
Funds managed
by related entities - 4,094
Funds
managed by others - -
Subtotal - 4,094
Total 77,041 485,736 As
of December 31, 2018 and 2017, there were no trading investments sold under contracts to resell to clients or financial institutions.</t>
  </si>
  <si>
    <t>INVESTMENTS UNDER RESALE AGREEMENTS AND OBLIGATIONS UNDER REPURCHASE AGREEMENTS</t>
  </si>
  <si>
    <t>Investments Under Resale Agreements And Obligations Under Repurchase Agreements</t>
  </si>
  <si>
    <t>NOTE
07 INVESTMENTS
UNDER RESALE AGREEMENTS AND OBLIGATIONS UNDER REPURCHASE AGREEMENTS
a) Rights arising
from resale agreements The
Bank purchases financial instruments agreeing to resell them at a future date. As of December 31, 2018 and 2017, rights associated
with instruments acquired under contracts to resell are as follows:
As
of December 31,
2018 2017
From
1 day and less than 3 months More
than 3 months
and less
than 1
year More
than 1 year Total From
1 day and less than 3 months More
than 3 months and less
than 1
year More
than 1 year Total
MCh$ MCh$ MCh$ MCh$ MCh$ MCh$ MCh$ MCh$
Securities
from the Chilean Government and the Chilean Central Bank
Chilean
Central Bank Bonds - - - - - - - -
Chilean
Central Bank Notes - - - - - - - -
Other
securities from the Government and - - - - - - - -
Subtotal - - - - - - - -
Total - - - - - - - - b) Obligations
arising from repurchase agreements The
Bank raises funds by selling financial instruments and committing itself to buy them back at future dates, plus interest at a
predetermined rate. As of December 31, 2018 and 2017, obligations related to instruments sold under repurchase agreements are
as follows:
As
of December 31,
2018 2017
From
1 day to
less than 3
months More
than 3 months
and less
than 1
year More
than 1
year Total From
1 day to
less than 3
months More
than 3 months
and less
than 1
year More
than 1
year Total
MCh$ MCh$ MCh$ MCh$ MCh$ MCh$ MCh$ MCh$
Securities
from Chilean Government and the Chilean Central Bank:
Chilean
Central Bank Bonds 48,307 - - 48,307 - - - -
Chilean
Central Bank Notes - - - - - - - -
Other
securities from the Government and the Chilean Central Bank 110 - - 110 241,995 - - 241,995
Subtotal 48,417 - - 48,417 241,995 - - 241,995
Instruments
from other domestic institutions: 128 - - 128
Time
deposits in Chilean financial institutions 1,118 38 - 1,156
Subtotal 128 - - 128 1,118 38 - 1,156
Instruments
from other foreign institutions:
Securities
from Government or foreign Central Banks - - - - 24,910 - - 24,910
Subtotal - - - - 24,910 - - 24,910
Total 48,545 - - 48,545 268,023 38 - 268,061
c) Below is the detail
by portfolio of collateral associated with repurchase agreements as of December 31, 2018 and 2017, valued at fair value:
As
of December 31,
2018 2017
Available for
sale portfolio Trading portfolio Total Available for
sale portfolio Trading
portfolio Total
MCh$ MCh$ MCh$ MCh$ MCh$ MCh$
Chilean
Central Bank and Government securities:
Chilean
Central Bank Bonds 49,040 - 49,040 - - -
Chilean
Central Bank Notes - - - - - -
Other
securities from the Government and the Chilean Central Bank 109 - 109 241,995 - 241,995
Subtotal 49,149 - 49,149 241,995 - 241,995
Other
Chilean securities:
Time
deposits in Chilean financial institutions 132 - 132 1,156 - 1,156
Subtotal 132 - 132 1,156 - 1,156
Instruments
from other foreign institutions:
Securities
from Government or foreign Central Banks - - - 24,910 - 24,910
Subtotal - - - 24,910 - 24,910
Total 49,281 - 49,281 268,061 - 268,061</t>
  </si>
  <si>
    <t>DERIVATIVE FINANCIAL INSTRUMENTS AND HEDGE ACCOUNTING</t>
  </si>
  <si>
    <t>Derivative Financial Instruments And Hedge Accounting</t>
  </si>
  <si>
    <t>NOTE
08 DERIVATIVE
FINANCIAL INSTRUMENTS AND HEDGE ACCOUNTING
a) As of December 31,
2018 and 2017 the Bank holds the following portfolio of derivative instruments:
As
of December 31, 2018
Notional
amount Fair
value
Up
to 3 Months More
than 3 months
to 1 year More
than 1 year Total Assets Liabilities
MCh$ MCh$ MCh$ MCh$ MCh$ MCh$
Fair
value hedge derivatives
Interest
rate swaps 80,000 491,600 1,191,012 1,762,612 14,789 9,188
Cross
currency swaps - 1,276,909 6,706,197 7,983,106 96,357 36,708
Subtotal 80,000 1,768,509 7,897,209 9,745,718 111,146 45,896
Cash
flow hedge derivatives
Currency
forwards 205,750 168,151 - 373,901 - 8,013
Cross
currency swaps 1,920,900 1,970,412 9,191,209 13,082,521 79,859 32,712
Subtotal 2,126,650 2,138,563 9,191,209 13,456,422 79,859 40,725
Trading
derivatives
Currency
forwards 15,301,943 13,080,875 6,062,183 34,445,001 613,063 466,741
Interest
rate swaps 12,024,095 22,064,681 69,453,618 103,542,394 723,870 577,835
Cross
currency swaps 2,173,111 8,853,306 68,976,339 80,002,756 1,568,365 1,385,314
Call
currency options 26,731 60,235 57,579 144,545 4,332 854
Call
interest rate options - - - - - -
Put
currency options 23,411 50,445 56,392 130,248 - 363
Other
derivatives - - - - - -
Subtotal 29,549,291 44,109,542 144,606,111 218,264,944 2.909.630 2.431.107
Total 31,755,941 48,016,614 161,694,529 241,467,084 3,100,635 2,517,728
As
of December 31, 2017
Notional
amount Fair
value
Up
to 3 months More
than 3 months
to 1
year More
than 1
year Total Assets Liabilities
MCh$ MCh$ MCh$ MCh$ MCh$ MCh$
Fair
value hedge derivatives
Interest
rate swaps - 162,985 1,554,171 1,717,156 23,003 1,424
Cross
currency swaps - 715,701 5,362,772 6,078,473 15,085 65,724
Subtotal - 878,686 6,916,943 7,795,629 38,088 67,148
Cash
flow hedge derivatives
Currency
forwards 801,093 218,982 - 1,020,075 39,233 59
Cross
currency swaps 421,428 1,637,604 6,672,566 8,731,598 36,403 128,355
Subtotal 1,222,521 1,856,586 6,672,566 9,751,673 75,636 128,414
Trading
derivatives
Currency
forwards 17,976,683 10,679,327 3,091,393 31,747,403 412,994 502,555
Interest
rate swaps 9,069,964 14,389,389 46,342,779 69,802,132 467,188 392,366
Cross
currency swaps 2,963,641 7,503,144 47,111,371 57,578,156 1,241,632 1,042,120
Call
currency options 190,386 37,099 49,853 277,338 1,322 1,950
Call
interest rate options - - - - - -
Put
currency options 192,722 28,616 50,470 271,808 1,787 4,935
Other
derivatives - - - - - -
Subtotal 30,393,396 32,637,575 96,645,866 159,676,837 2,124,923 1,943,926
Total 31,615,917 35,372,847 110,235,375 177,224,139 2,238,647 2,139,488
b) Hedge accounting Fair
value hedge: The
Bank uses cross-currency swaps and interest rate swaps to hedge its exposure to changes in fair value of hedged items attributable
to interest rates. The aforementioned hedging instruments change the effective cost of long-term issuances from a fixed interest
rate to a variable interest rate. Below
is a detail of the hedged elements and hedge instruments under fair value hedges as of December 31, 2018 and 2017, classified
by term to maturity:
As
of December 31, 2018
Within
1 year Between
1 and 3 years Between
3 and 6 years Over
6 years Total
MCh$ MCh$ MCh$ MCh$ MCh$
Hedged
item
Loans
and accounts receivable at amortised cost
Endorsable
mortgage mutual loans 653,872
1,272,382
276,590
603,818
2,806,662
Debt
instruments at FVOCI
Yankee
bonds -
- -
172,072
172,072
Mortgage
financing bonds -
-
3,779
-
3,779
Treasury
bonds (BTP) -
-
-
174,440
174,440
Chilean
Treasury bonds -
304,818
-
220,041
524,859
Chilean
Central Bank bonds -
449,730
-
-
449,730
Time
deposits and other time liabilities
Time
deposits 321,600
- -
164,413
486,013
Issued debt
instruments
Senior
bonds 708,624
1,117,779
1,298,470
2,003,289
5,128,162
Total 1,684,096
3,144,709
1,578,839 3,338,073
9,745,717
Hedging instrument
Cross
currency swaps 1,112,496
2,794,709
1,228,839
2,847,061
7,983,105
Interest
rate swaps 571,600
350,000
350,000
491,012
1,762,612
Total 1,684,096
3,144,709
1,578,839
3,338,073
9,745,717
As
of December 31, 2017
Within
1 year Between
1 and 3 years Between
3 and 6 years Over
6 years Total
MCh$ MCh$ MCh$ MCh$ MCh$
Hedged
item
Loans
and accounts receivable from customers
Endorsable
mortgage mutual loans 587,412 801,230 106,910 - 1,495,552
Available
for sale investments
Yankee
bonds - - 6,169
64,769
70,938
Mortgage
financing bonds - - 4,738
- 4,738
Treasury
bonds (BTP) - - - 129,539 129,539
Chilean
Treasury bonds - 21,377 762,727
-
784,104
Chilean
Central Bank bonds (BCP) 128,289 218,640 443,357 - 790,286
Time
deposits and other time liabilities
Time
deposits 137,985
- - - 137,985
Issued debt
instruments
Senior
bonds 25,000
1,399,686
670,488
2,287,313
4,382,487
Total 878,686 2,440,933 1,994,389 2,481,621 7,795,629
Hedging instrument
Cross
currency swaps 715,701
1,512,238
1,813,221
2,037,313
6,078,473
Interest
rate swaps 162,985
928,695
181,168
444,308
1,717,156
Total 878,686
2,440,933
1,994,389
2,481,621
7,795,629 Cash
flow hedges The
Bank uses cross currency swaps to hedge the risk from variability of cash flows attributable to changes in the interest rates
of bonds and interbank loans at a variable rate. To cover the inflation risk in some items, both forwards as well as currency
swaps are used. Below
is the notional amount of the hedged items as of December 31, 2018 and 2017, and the period when the cash flows will be generated:
As
of December 31, 2018
Within
1 year Between
1 and 3 years Between
3 and 6 years Over
6 years Total
MCh$ MCh$ MCh$ MCh$ MCh$
Hedged
item
Loans
and accounts receivable at amortised cost
Mortgage
loans 1,890,696
3,026,824
1,459,389
2,467,090
8,843,999
Commercial
loans 39,809
69,776
-
-
109,585
Debt
instruments at FVOCI
Yankee
bond -
-
-
-
-
Chilean
Central Bank bonds -
-
246,306
246,306
Time
deposits -
-
166,628
-
166,628
Time
deposits and other time liabilities
Time
deposits -
-
-
-
-
Issued
debt instruments
Senior
bonds (variable rate) -
666,823
-
-
666,823
Senior
bonds (fixed rate) 456,478
203,594
450,835
503,721
1,614,628
Interbank
borrowings
Interbank
loans 1,764,348
-
-
-
1,764,348
Total 4,151,331
3,967,017
2,323,158
2,970,811
13,412,317
Hedging instrument
Cross
currency swaps 3,891,311
3,853,136
2,323,158
2,970,811
13,038,416
Currency
forwards 260,020
113,881
-
-
373,901
Total 4,151,331
3,967,017
2,323,158
2,970,811
13,412,317
As
of December 31, 2017
Within
1 year Between
1 and 3 years Between
3 and 6 years Over
6 years Total
MCh$ MCh$ MCh$ MCh$ MCh$
Hedged
item
Loans
and accounts receivables from customers
Mortgage
loans 1,153,348
583,061
1,335,141
2,353,871
5,425,421
Commercial
loans 644,608
- - - 644,608
Available
for sale investments
Yankee
bond - - 25,290
132,572
157,862
Chilean
Central Bank bonds -
- 242,819 - 242,819
Time
deposits -
- - - -
Time
deposits and other time liabilities
Time
deposits - - - - -
Issued
debt instruments
Senior
bonds (variable rate) 120,520
647,550
302,454
- 1,070,524
Senior
bonds (fixed rate) 241,183
121,619
224,401
300,874
888,077
Interbank
borrowings
Interbank
loans 919,448
402,914
- - 1,322,362
Total 3,079,107
1,755,144
2,130,105
2,787,317
9,751,673
Hedging instrument
Cross
currency swaps 2,059,032
1,755,144
2,130,105
2,787,317
8,731,598
Currency
forwards 1,020,075
- - - 1,020,075
Total 3,079,107
1,755,144
2,130,105
2,787,317 9,751,673
Below
is an estimate of the periods in which cash flows are expected to be produced: b.1
Forecasted cash flows for interest rate risk:
As
of December 31, 2018
Within
1 year Between
1 and 3 years Between
3 and 6 years Over
6 years Total
MCh$ MCh$ MCh$ MCh$ MCh$
Hedged
item
Inflows 76,736
35,994
3,062
2,401
118,193
Outflows (125,747) (46,372) (13,311) (4,701) (190,131)
Net
flows (49,011) (10,378) (10,249) (2,300) (71,938)
Hedging
instrument
Inflows 125,747
46,372
13,311
4,701
190,131
Outflows
(*) (76,736) (35,994) (3,062) (2,401) (118,193)
Net
flows 49,011
10,378
10,249
2,300
71,938
(*)Only
includes cash flow forecast portion of the hedge instruments used to cover interest rate risk.
As
of December 31, 2017
Within
1 year Between
1 and 3 years etween
3 and 6 years Over
6 years Total
MCh$ MCh$ MCh$ MCh$ MCh$
Hedged
item
Inflows 308,737
60,515
13,780
2,594
385,626
Outflows (60,733)
(43,507)
(7,757)
(878) (112,875)
Net
flows 248,004
17,008
6,023
1,716
272,751
Hedging
instrument
Inflows 60,733
43,507
7,757
878 112,875
Outflows
(*) (308,737) (60,515)
(13,780) (2,594)
(385,626)
Net
flows (248,004)
(17,008)
(6,023)
(1,716)
(272,751)
(*)Only
includes cash flow forecast portion of the hedge instruments used to cover interest rate risk. b.2
Forecasted cash flows for inflation risk:
As
of December 31, 2018
Within 1
year Between
1 and 3 years Between
3 and 6 years Over
6 years Total
MCh$ MCh$ MCh$ MCh$ MCh$
Hedged
item
Inflows
37,086
73,576
166,516
310,293
587,471
Outflows (14,036) -
- -
(14,036)
Net
flows 23,050
73,576
166,516
310,293
573,435
Hedging
instrument
Inflows 14,036
-
-
-
14,036
Outflows (37,086) (73,576) (166,516) (310,293) (587,471)
Net
flows (23,050) (73,576) (166,516) (310,293) (573,435)
As
of December 31, 2017
Within 1
year Between
1 and 3 years Between
3 and 6 years Over
6 years Total
MCh$ MCh$ MCh$ MCh$ MCh$
Hedged
item
Inflows
20,300
29,008
103,544
286,471
439,323
Outflows (1,645)
-
-
-
(1,645)
Net
flows 18,655
29,008
103,544
286,471
437,678
Hedging
instrument
Inflows 1,645
- - - 1,645
Outflows (20,300)
(29,008)
(103,544)
(286,471)
(439,323)
Net
flows (18,655)
(29,008)
(103,544)
(286,471)
(437,678)
b.3
Forecasted cash flows for exchange rate risk: As
of December 31, 2018 and 2017 the Bank has no forecasted cash flows for exchange rate risk.
c) The accumulated
effect of the mark to market adjustment of cash flow hedges produced by hedge instruments used in hedged cash flow was recorded
in the Consolidated Statements of Changes in Equity, specifically within Other comprehensive income, as of December 31, 2018
and 2017, is as follows:
As
of December 31,
Hedged
item 2018 2017
MCh$ MCh$
Interbank loans 309 (4,779)
Time deposits and
other time liabilities - -
Issued debt instruments (10,893) (8,683)
Available for sale
investments - (364)
Loans and accounts
receivable from customers - 10,264
Debt instruments
at FVOCI (1,392) -
Loans and accounts
receivable at amortised cost 21,779 -
Net
flows 9,803 (3,562)
Since
the inflows and outflows for both the hedged element and the hedging instrument mirror each other, the hedges are nearly 100%
effective, which means that the fluctuations of fair value attributable to risk components are almost completely offset. As
of December 31, 2018 and 2017 the Bank recorded ineffectiveness for an amount of Ch$2,912 million and Ch$1,187 million, respectively During
the year, the Bank did not enter into any cash flow hedges relating to forecasted transactions.
d) Below is a presentation
of income generated by cash flow hedges amount that were reclassified from other comprehensive income to income for the year:
For
the years ended December 31,
2018 2017 2016
MCh$ MCh$ MCh$
Bond hedging derivatives - - (77)
Interbank
loans hedging derivatives (683) - -
Cash
flow hedge net gain (loss) (683) - (77)
See Note 25 - Equity,
letter e)
e) Net investment hedges
in foreign operations: As
of December 31, 2018 and 2017, the Bank does not have any foreign net investment hedges in its hedge accounting portfolio.</t>
  </si>
  <si>
    <t>LOANS AND ACCOUNT RECEIVABLE AT AMORTISED COST - under IFRS 9</t>
  </si>
  <si>
    <t>Loans And Account Receivable At Amortised Cost - Under Ifrs 9</t>
  </si>
  <si>
    <t>NOTE
09 LOANS
AND ACCOUNT RECEIVABLE AT AMORTISED COST – under IFRS 9 As
of December 31, 2018 the composition of the loan portfolio is as follows:
As
of December 31, 2018 Assets
before allowances ECL
allowance Net Assets
Stage
1 Stage
2 Stage
3 Total Stage
1 Stage
2 Stage
3 Total
MCh$ MCh$ MCh$ MCh$ MCh$ MCh$ MCh$ MCh$ MCh$
Commercial
loans
Interbank loans 15,093 - - 15,093 10 - - 10 15,083
Commercial loans 9,684,451 841,123 608,192 11,133,766 52,782 41,954 274,050 368,786 10,764,980
Foreign trade
loans 1,646,337 56,295 49,805 1,752,437 5,466 735 33,716 39,917 1,712,520
Checking accounts
debtors 183,290 16,452 15,420 215,162 2,108 467 11,209 13,784 201,378
Factoring transactions
370,391 6,005 4,587 380,983 829 91 3,433 4,353 376,630
Student loans 64,381 6,049 9,486 79,916 2,705 2,170 6,315 11,190 68,726
Leasing transactions
1,225,755 169,196 48,773 1,443,724 7,236 9,033 22,531 38,800 1,404,924
Other loans and
account receivable 123,108 5,135 36,820 165,063 2,594 1,190 26,178 29,962 135,101
Subtotal 13,312,806 1,100,255 773,083 15,186,144 73,730 55,640 377,432 506,802 14,679,342
Mortgage loans
Loans with mortgage
finance bonds 15,261 1,241 924 17,426 20 40 117 177 17,249
Endorsable mortgage
mutual loans 101,074 3,454 4,008 108,536 87 126 592 805 107,731
Other mortgage
mutual loans 9,142,627 442,801 439,591 10,025,019 8,899 14,936 66,453 90,288 9,934,731
Subtotal 9,258,962 447,496 444,523 10,150,981 9,006 15,102 67,162 91,270 10,059,711
Consumer loans
Installment consumer
loans 2,693,260 231,107 265,303 3,189,670 50,748 48,622 148,017 247,387 2,942,283
Credit card balances 1,385,783 14,977 16,392 1,417,152 15,087 4,961 8,740 28,788 1,388,364
Leasing transactions
3,974 133 50 4,157 83 22 22 127 4,030
Other
consumer loans 258,723 2,822 3,765 265,310 4,986 767 2,287 8,040 257,720
Subtotal 4,341,740 249,039 285,510 4,876,289 70,904 54,372 159,066 284,342 4,591,947
Total 26,913,508 1,796,790 1,503,116 30,213,414 153,640 125,114 603,660 882,414 29,331,001
a. Commercial loans An
analysis of changes in the gross carrying amount and the corresponding ECL allowance is, as follows:
Stage1 Stage2 Stage3 TOTAL
Individual Collective Individual Collective Individual Collective
Gross
carrying amount at January 1, 2018 8,899,468
3,338,916
630,515
208,018
372,744
350,747
13,800,408
Transfers
Transfers
to stage 2 (225,062) (53,020)
225,062
53,020
-
-
-
Transfers
to stage 3 (16,654) (67,886)
-
-
16,654
67,886
-
Transfers
to stage 3 - -
(59,688)
(40,853)
59,688
40,853
-
Transfers
to stage 1 13,199 52,755
(13,199)
(52,755)
-
-
Transfers
to stage 2 - -
4,451
36,247
(4,451)
(36,247)
-
Transfers
to stage 1 - 718
-
-
(718)
-
Net
changes on financial assets 1,497,618 708,531 138,436 48,323 4,240 70,848 2,467,996
Writte-off - - - - (53,921)
(74,430)
(128,351)
Foreign
Exchange adjustments (472,732) (363,045) (57,794) (19,528)
(8,025)
(32,785)
(953,909)
At
31 December 2018 9,695,837 3,616,969
867,783
232,472
386,929
386,154
15,186,144
Stage
1 Stage
2 Stage
3 TOTAL
Individual Collective Individual Collective Individual Collective
ECL
allowance at January 1, 2018 29,797
50,014
28,282
23,041
191,397
160,182
482,713
Transfers
Transfers
to stage 2 (2,719) (1,525)
8,005
8,169
- - 11,930
Transfers
to stage 3 (241)
(2,697)
- - 6,612
29,839
33,513
Transfers
to stage 3 - - (5,541)
(6,776)
22,705
17,475
27,863
Transfers
to stage 1 167
553
(411)
(3,402)
- (3,093)
Transfers
to stage 2 - 330
1,854
(1,704)
(6,776)
(6,296)
Transfers
to stage 1 - 22
- - - (72)
(50)
Net
changes of the exposure and modifications in the credit risk 4,105 3,770 2,740 2,855 1,251 29,253 43,974
Writte-off - - - (37,439)
(58,510) (95,949)
Foreign
Exchange adjustments (920)
(6,696)
(2,339) (1,167)
15,293
7,926
12,197
At
31 December 2018 30,189
43,541
31,066
24,574
198,115
179,317
506,802
b. Mortgage loans An
analysis of changes in the gross carrying amount and the corresponding ECL allowance is, as follows:
Stage1 Stage2 Stage3 TOTAL
Collective Collective Collective
Gross
carrying amount at January 1, 2018 8,191,229
469,349
436,317
9,096,895
Transfers
Transfers
to stage 2 (87,473)
87,473
- -
Transfers
to stage 3 (64,949)
- 64,949 -
Transfers
to stage 3 - (54,488) 54,488 -
Transfers
to stage 1 162,432
(162,432)
- -
Transfers
to stage 2 - 79,159
(79,159) -
Transfers
to stage 1 2,612
- (2,612) -
Net
changes on financial assets 1,226,259 34,653 10,215 1,271,127
Writte-off - - (31,664) (31,664)
Foreign
Exchange adjustments (171,148)
(6,218)
(8,011) (185,377)
At
31 December 2018 9,258,962
447,496
444,523 10,150,981
Stage
1 Stage
2 Stage
3 TOTAL
Collective Collective Collective
ECL
allowance at January 1, 2018 14,602
20,227
73,190
108,019
Transfers
Transfers
to stage 2 (516) 3,846
- 3,330
Transfers
to stage 3 (383)
- 9,060
8,677
Transfers
to stage 3 - (2,518)
8,056
5,538
Transfers
to stage 1 263
(6,255)
- (5,992)
Transfers
to stage 2 - 2,296
(10,185)
(7,889)
Transfers
to stage 1 91 - (232) (141)
Net
changes of the exposure and modifications in the credit risk 1,601 575 (1,784) 392
Writte-off - - (13,548)
(13,548)
Foreign
Exchange adjustments (6,652)
(3,069)
2,605
(7,116)
At
31 December 2018 9,006
15,102
67,162
91,270
c. Consumer loans An
analysis of changes in the gross carrying amount and the corresponding ECL allowance is, as follows:
Stage1 Stage2 Stage3 TOTAL
Collective Collective Collective
Gross
carrying amount at January 1, 2018 3,978,393
257,580
321,719
4,557,692
Transfers
Transfers
to stage 2 (46,936)
46,936
-
Transfers
to stage 3 (33,161)
33,161
-
Transfers
to stage 3 - (19,327)
19,327
-
Transfers
to stage 1 29,777
(29,777)
-
-
Transfers
to stage 2 - 17,988
(17,988) -
Transfers
to stage 1 37
-
(37)
-
Net
changes on financial assets 766,069 1,063 76,398 843,530
Writte-off - - (115,933)
(115,933)
Foreign
Exchange adjustments (352,439) (25,424) (31,137) (409,000)
At
31 December 2018 4,341,740
249,039
285,510
4,876,289
Stage
1 Stage
2 Stage
3 TOTAL
Collective Collective Collective
ECL
allowance at January 1, 2018 72,712
54,557
170,090
297,359
Transfers
Transfers
to stage 2 (2,117) 14,655
-
12,538
Transfers
to stage 3 (1,431)
-
16,311
14,880
Transfers
to stage 3 - (3,913)
10,721
6,808
Transfers
to stage 1 1,320
(4,890)
-
(3,570)
Transfers
to stage 2 - 2,943
(9,107)
(6,164)
Transfers
to stage 1 6
-
(18)
(12)
Net
changes of the exposure and modifications in the credit risk 3,782 (8,572) 42,194 37,404
Writte-off - -
(64,506)
(64,506)
Foreign
Exchange adjustments (3,368) (408)
(6,619)
(10,395)
At
31 December 2018 70,904 54,372
159,066
284,342</t>
  </si>
  <si>
    <t>LOANS AND ACCOUNT RECEIVABLE AT FAIR VALUE THROUGH OTHER COMPREHENSIVE INCOME - under IFRS 9</t>
  </si>
  <si>
    <t>Loans And Account Receivable At Fair Value Through Other Comprehensive Income - Under Ifrs 9</t>
  </si>
  <si>
    <t>NOTE
10 LOANS
AND ACCOUNT RECEIVABLE AT FAIR VALUE THROUGH OTHER COMPREHENSIVE INCOME - under IFRS 9 The
Bank has decided to classify a portfolio at fair value through other comprehensive income (FVOCI) related to loans and account
receivable with its major customer, when they request a credit operation which exceeds single client exposure under the Bank’s
credit risk policy. The risk committe approved the operation with the condition to sold a portion of the loan in the medium term,
and meanwhile the Bank is looking for a buyer the portion is classified into this category. Additionally,
the Bank includes operations which are expecting to sell or maintain, depending if market conditions are favourable, these loans
are classified into this category acording to management business model. These
portfolio is initially measured at amortised cost and afterward is adjusted at fair value, recognising the adjustment in other
comprehensive income, while the Bank do not sell the loan. The portfolio is assessed for impairment loss under the new ECL model,
same as loans at amortised cost. An
analysis of changes in the gross carrying amount and the corresponding ECL allowance is, as follows:
Stage1 Stage2 Stage3 TOTAL
Individual Individual Individual
Gross
carrying amount at January 1, 2018 107,998 - - 107,998
Transfers
Transfers
to stage 2 (6,697) 6,697 - -
Transfers
to stage 3 - - - -
Transfers
to stage 3 - - - -
Transfers
to stage 1 - - - -
Transfers
to stage 2 - - - -
Transfers
to stage 1 - - - -
Net
changes on financial assets (40,754) (1,821) - (42,575)
Writte-off - - - -
Foreign
Exchange adjustments 3,198 73 - 3,271
At
31 December 2018 63,745 4,949 - 68,
694
Stage
1 Stage
2 Stage
3 TOTAL
Individual Individual Individual
ECL
allowance at January 1, 2018 97 - - 97
Transfers
Transfers
to stage 2 (17) 26 - 9
Transfers
to stage 3 - - - -
Transfers
to stage 3 - - - -
Transfers
to stage 1 - - - -
Transfers
to stage 2 - - - -
Transfers
to stage 1 - - - -
Net
changes of the exposure and modifications in the credit risk 8 (8) - -
Writte-off - - - -
Foreign
Exchange adjustments - - - -
At
31 December 2018 88 18 - 106</t>
  </si>
  <si>
    <t>LOANS AND ACCOUNTS RECEIVABLE FROM CUSTOMERS and INTERBANK LOANS (under IAS 39)</t>
  </si>
  <si>
    <t>Loans And Accounts Receivable From Customers And Interbank Loans</t>
  </si>
  <si>
    <t>NOTE
11 LOANS
AND ACCOUNTS RECEIVABLE FROM CUSTOMERS and INTERBANK LOANS (under IAS 39)
a. Loans and account receivable from customers
As
of December 31, 2017 Assets
before allowances Allowances
established
Normal portfolio Impaired portfolio Total Individual
allowances Group
allowances Total Assets net
balance
MCh$ MCh$ MCh$ MCh$ MCh$ MCh$ MCh$
Commercial
loans
Commercial
loans 9,244,460 746,196 9,990,656 133,254 168,736 301,990 9,688,666
Foreign
trade loans 1,506,359 68,154 1,574,513 49,026 1,444 50,470 1,524,043
Checking
accounts debtors 179,982 15,714 195,696 2,726 11,740 14,466 181,230
Factoring
transactions 444,644 5,246 449,890 4,788 1,207 5,995 443,895
Student
loans 77,226 11,064 88,290 - 5,922 5,922 82,368
Leasing
transactions 1,335,653 121,351 1,457,004 17,529 12,793 30,322 1,426,682
Other
loans and account receivable 106,815 45,778 152,593 11,467 17,231 28,698 123,895
Subtotal 12,895,139 1,013,503 13,908,642 218,790 219,073 437,863 13,470,779
Mortgage
loans
Loans
with mortgage finance bonds 22,620 1,440 24,060 - 123 123 23,937
Endorsable
mortgage mutual loans 110,659 4,419 115,078 - 594 594 114,484
Other
mortgage mutual loans 8,501,072 456,685 8,957,757 - 68,349 68,349 8,889,408
Subtotal 8,634,351 462,544 9,096,895 - 69,066 69,066 9,027,829
Consumer
loans
Installment
consumer loans 2,613,041 297,701 2,910,742 - 240,962 240,962 2,669,780
Credit
card balances 1,341,098 23,882 1,364,980 - 33,401 33,401 1,331,579
Leasing
transactions 4,638 77 4,715 - 62 62 4,653
Other
consumer loans 271,789 5,466 277,255 - 9,331 9,331 267,924
Subtotal 4,230,566 327,126 4,557,692 - 283,756 283,756 4,273,936
Total 25,760,056 1,803,173 27,563,229 218,790 571,895 790,685 26,772,544
b. Interbank loans As
of December 31, 2017 balances of Interbank loans is as follows:
MCh$
Domestic
banks
Interbank
loans -
Other
domestic bank loans -
Foreign
interbank loans
Interbank
loans- foreign 162,685
Provisions
and impairment for foreign bank loans (472)
Total 162,213 The
provisions and impairment as od December 31, 2017 is shown below:
Domestic
banks Foreign
banks Total
MCh$ MCh$ MCh$
Balance
as of January 1, 2017 - 4,135 4,135
Provisions
established 251 56 307
Provisions
released (251) (3,719) (3,970)
Total - 472 472
c. Portfolio characteristics As
of December 31, 2017, the portfolio before allowance by customer’s economic activity is as follows:
Domestic
loans Foreign
interbank loans Total
loans Distribution percentage
MCh$ MCh$ MCh$ %
Commercial
loans
Manufacturing 1,218,232 1,218,232 4.39
Mining 302,037 - 302,037 1.09
Electricity,
gas, and water 336,048 - 336,048 1.21
Agriculture
and livestock 1,114,597 - 1,114,597 4.02
Forest 98,941 - 98,941 0.36
Fishing 215,994 - 215,994 0.78
Transport 697,948 - 697,948 2.52
Communications 168,744 - 168,744 0.61
Construction 1,977,417 - 1,977,417 7.13
Commerce
3,131,870 162,685 3,294,555 11.88
Services 467,747 - 467,747 1.69
Other 4,179,067 - 4,179,067 15.07
-
Subtotal 13,908,642 162,685 14,071,327 50.75
Mortgage
loans 9,096,895 9,096,895 32.81
-
Consumer
loans 4,557,692 4,557,692 16.43
-
Total 27,563,229 162,685 27,725,914 100.00
d. Impaired Portfolio
i) As of December 31,
2017 the impaired portfolio is as follows:
As
of December 31,
2017
Commercial Mortgage Consumer Total
MCh$ MCh$ MCh$ MCh$
Individual
impaired portfolio 427,890 - - 427,890
Non-performing
loans (1) (collectively evaluated) 368,522 161,768 103,171 633,461
Other
impaired portfolio 217,091 300,776 223,955 741,822
Total 1,013,503 462,544 327,126 1,803,173 (1)
Non-performing loans include the aggregate unpaid principal and accrued but unpaid interest on all loans with at least one installment
at least 90 days past-due.
ii) The impaired portfolio
with or without guarantee as of December 31, 2017 is as follows:
As
of December 31,
2017
Commercial Mortgage Consumer Total
MCh$ MCh$ MCh$ MCh$
Secured
debt 582,557 413,716 34,260 1,030,533
Unsecured
debt 430,946 48,828 292,866 772,640
Total 1,013,503 462,544 327,126 1,803,173
iii) The portfolio of
non-performing loans with or without guarantee, as of December 31, 2017 is as follows:
As
of December 31,
2017
Commercial Mortgage Consumer Total
MCh$ MCh$ MCh$ MCh$
Secured
debt 167,909 141,413 8,896 318,218
Unsecured
debt 200,613 20,355 94,275 315,243
Total 368,522 161,768 103,171 633,461
iv) The portfolio of
non-performing portfolio as of December 31, 2017 is as follows:
As
of December31,
2017
Commercial Mortgage Consumer Total
MM$ MM$ MM$ MM$
Non-performing
&gt;90 days 362,968 159,265 92,541 614,774
Non-performing
&lt;90 days 5,554 2,503 10,630 18,687
Total 368,522 161,768 103,171 633,461
e. Allowances The
changes in allowance balances during 2018 and 2017 are as follows:
Activity
during 2017 Commercial loans Mortgage loans Consumer
loans Total
Individual Group Group Group
MCh$ MCh$ MCh$ MCh$ MCh$
Balance
as of January 1, 2017 246,336 183,106 57,009 300,019 786,470
Allowances
established (1) 64,658 148,681 43,621 252,038 508,998
Allowances
released (2) (55,925) (20,491) (11,427) (46,089) (133,932)
Allowances
released due to charge-off (3) (36,279) (92,223) (20,137) (222,212) (370,851)
Balances
as of December 31, 2017 218,790 219,073 69,066 283,756 790,685
(1) Represents gross allowances made in respect
of increased risk of loss during the period and loan growth.
(2) Represents the gross amount of loan loss allowances
released during the year as a consequence of reduction in the level of risk existing in the loan portfolio, including as a
result of improvement in the credit risk classification of borrowers and loans paid.
(3) Represents
the gross amount of loan loss allowances removed due to charge-off.
f. Recoveries by type of loan
For
the years ended December 31,
2017 2016
MCh$ MCh$
Commercial
loans 32,401
27,185
Consumer
loans 39,972
41,072
Residential
mortgage loans 10,942
10,041
Total 83,315
78,298
Recoveries
of loans previously charged off are recognised as income in the line item “Provision for loans losses”. We only recognise
as a recovery interest and/or principal paid in cash in connection with a loan that has already been charged-off in its entirety,
Such recoveries do not have an impact on our allowance for loan losses as these recoveries are for loans that have been already
charged-off and recognised as a loss in our income statements and are no longer on-balance sheet.
g. Allowances established on customer and interbank
loans The
following chart shows the balance of allowances established, associated with credits granted to customers and banks:
As
of December 31,
2017 2016
MCh$ MCh$
Customers
loans 508,998 526,293
Interbank
loans 307 3,052
Total 509,305 529,345
h. Portfolio by its impaired and non-impaired
status,
As
of December 31, 2017
Non-impaired Impaired Portfolio
total
Commercial Mortgage Consumer Total
non impaired Commercial Mortgage Consumer Total impaired Commercial Mortgage Consumer Total portfolio
MCh$ MCh$ MCh$ MCh$ MCh$ MCh$ MCh$ MCh$ MCh$ MCh$ MCh$ MCh$
Current
portfolio 12,737,508 8,357,733 4,012,489 25,107,730 449,895 158,770 110,184 718,849 13,187,403 8,516,503 4,122,673 25,826,579
Overdue
for 1-29 days 103,908 180,294 132,136 416,338 110,834 74,072 46,283 231,189 214,742 254,366 178,419 647,527
Overdue
for 30-89 days 53,723 96,324 85,941 235,988 89,806 70,437 78,118 238,361 143,529 166,761 164,059 474,349
Overdue
for 90 days or more -
- - - 362,968 159,265 92,541 614,774 362,968 159,265 92,541 614,774
Total
portfolio before allowances 12,895,139 8,634,351 4,230,566 25,760,056 1,013,503 462,544 327,126 1,803,173 13,908,642 9,096,895 4,557,692 27,563,229
Overdue
loans (less than 90 days) presented as portfolio percentage 1.22% 3.20% 5.15% 2.53% 19.80% 31.24% 38.03% 26.04% 2.58% 4.63% 7.51% 4.07%
Overdue
loans (90 days or more) presented as portfolio percentage, - - - - 35.81% 34.43% 28.29% 34.09% 2.61% 1.75% 2.03% 2.23%
i. Reconciliation of overdue loans with non-performing
loans.
As
of December 31, 2017
Commercial Mortgage Consumer Total
MCh$ MCh$ MCh$
Overdue
loans 362,968
159,265
92,541
614,774
Loans
with not overdue but classified as non-performing loans 5,554 2,503
10,630
18,687
Total 368,522
161,768
103,171
633,461</t>
  </si>
  <si>
    <t>DEBT INSTRUMENTS AT FAIR VALUE THROUGH OTHER COMPREHENSIVE INCOME</t>
  </si>
  <si>
    <t>Debt Instruments At Fair Value Through Other Comprehensive Income</t>
  </si>
  <si>
    <t>NOTE
12 DEBT
INSTRUMENTS AT FAIR VALUE THROUGH OTHER COMPREHENSIVE INCOME
I. Debt instruments
at fair value through other comprehensive income (FVOCI) - under IFRS 9 As
of December 31, 2018 detail of debt instruments is as follows:
As
of December 31,
2018 2017
MCh$ MCh$
Chilean
central bank and government securities
Chilean
central bank bonds 657,096 -
Chilean
central bank notes 56,719 -
Other
Chilean central bank and government securities 1,207,221 -
Subtotal 1,921,036 -
of
which sold under repurchase agreement 16,109 -
Other
Chilean securities
Time
deposits in Chilean financial institutions 2,693 -
Mortgage
finance bonds of Chilean financial institutions 19,227 -
Other
instruments issued in the country 2,907 -
Subtotal 24,827 -
of
which sold under repurchase agreement 32,436 -
Foreign
financial securities
Foreign
Central Banks and Government securities 280,622 -
Other
foreign financial securities 167,838 -
Subtotal 448,460 -
of
which sold under repurchase agreement - -
Total 2,394,323 - As
of December 31, 2018 “Chilean central bank and government securities” guarantee derivatives transactions through Comder
Contraparte Central S.A. in the local market for Ch$48,081, while “Foreign financial securities” guarantee derivatives
transactions through London Clearing House (LCH) for Ch$58,892. Additionally, the Bank maintains guarantees with Euroclear for
Ch$98,832 to comply with the initial margin required by European EMIR standard. As
of December 31, 2018 fair value throgh OCI included a cumulative net unrealised income of Ch$6,424 million, recoded as “valuation
adjustment” in OCI, of which Ch$5,114 million are attributable to shareholders and Ch$1,310 million to non-controlling
interest. An
analysis of changes in the fair value and the corresponding ECL is as follows:
Stage1 Stage2 Stage3 TOTAL
Collective Collective Collective
Gross
carrying amount at January 1, 2018 2,574,546 - - 2,574,546
New
assets purchased 5,037,857 - - 5,037,857
Transfers
to stage 1 - - - -
Transfers
to stage 2 - - - -
Transfers
to stage 3 - - - -
Assets
derecognised or matured (excluding write offs) (5,604,114) - - (5,604,114)
Changes
due to modifications not derecognised - - - -
Writte-off - - - -
Foreign
Exchange adjustments 386,034 - - 386,034
At
31 December 2018 2,394,323 - - 2,394,323
Stage1 Stage2 Stage3 TOTAL
Collective Collective Collective
ECL
at January 1, 2018 324 - - 324
New
assets purchased 634 - - 634
Transfers
to stage 1 - - - -
Transfers
to stage 2 - - - -
Transfers
to stage 3 - - - -
Assets
derecognised or matured (excluding write offs) (705) - - (705)
Changes
due to modifications not derecognised - - - -
Writte-off - - - -
Foreign
Exchange adjustments 5 - - 5
At
31 December 2018 258 - - 258 Gross
profits and losses realized on the sale of available for sale investments as of December 31, 2018 is as follows:
MCh$
Sale
of available for sale investments generating realized profits 3,505,266
Realized
profits 5,286
Sale
of available for sale investments generating realized losses 709,371
Realized
losses 6,788
II. Available for
sale investments - under IAS 39
As
of December 31,
2018 2017
MCh$ MCh$
Chilean
central bank and government securities
Chilean
central bank bonds - 816,331
Chilean
central bank notes - 330,952
Other
Chilean central bank and government securities - 1,115,518
Subtotal - 2,262,801
Other
Chilean securities
Time
deposits in Chilean financial institutions - 2,361
Mortgage
finance bonds of Chilean financial institutions - 22,312
Other
instruments issued in the country - 3,000
Subtotal - 27,673
Foreign
financial securities
Foreign
Central Banks and Government securities - 132,822
Other
foreign financial securities - 151,250
Subtotal - 284,072
Total - 2,574,546 As
of December 31, 2017, the line item Chilean central bank and government securities As
of December 31, 2017, the line item Other Chilean securities As
of December 31, 2017, the line item Foreign financial securities As
of December 31, 2017 available for sale investments included a cumulative net unrealized income of Ch$1,855 million,
recorded as a “Valuation adjustment” in other comprenhensive income, distributed between Ch$459 million
attributable to the shareholders of the Bank and Ch$1,396 million attributable to non-controlling interest. Gross
profits and losses realized on the sale of available for sale investments as of December 31, 2017 and 2016, are as follows:
For
the years ended December 31,
2017 2016
MCh$ MCh$
Sale
of available for sale investments generating realized profits 6,469,344 6,522,549
Realized
profits 4,867 12,333
Sale
of available for sale investments generating realized losses 466,732 346,906
Realized
losses 3 132 The
Bank evaluated those instruments with unrealized losses as of December 31, 2017 and 2016 and concluded they were not impaired.
This review consisted of evaluating the economic reasons for any declines, the credit ratings of the securities’ issuers,
and the Bank’s intention and ability to hold the securities until the unrealized loss is recovered. Based on this analysis,
the Bank believes that there were no significant or prolonged declines nor changes in credit risk which would cause impairment
in its investment portfolio, since most of the decline in fair value of these instruments was caused by market conditions which
the Bank considers to be temporary. All of the instruments that have unrealized losses as of December 31, 2017 and 2016, were
not in a continuous unrealized loss position for more than one year. The
following charts show the available for sale investments cumulative unrealized profit and loss, as of December 31, 2017:
Less
than 12 months More
than 12 months Total
Acquisition
cost Fair
value Unrealized profit Unrealized
loss Acquisition
cost Fair
value Unrealized profit Unrealized
loss Acquisition
cost Fair
value Unrealized profit Unrealized
loss
MCh$ MCh$ MCh$ MCh$ MCh$ MCh$ MCh$ MCh$ MCh$ MCh$ MCh$ MCh$
Chilean central
bank and government securities
Chilean
central bank Bonds 816,164 816,331 5,513 (5,346) - - - - 816,164 816,331 5,513 (5,346)
Chilean
central bank notes 330,923 330,952 30 (1) - - - - 330,923 330,952 30 (1)
Other
Chilean central bank and government securities 1,117,447 1,115,518 2,960 (4,888) - - - - 1,117,447 1,115,518 2,960 (4,888)
Subtotal 2,264,534 2,262,801 8,503 (10,235) - - - - 2,264,534 2,262,801 8,503 (10,235)
Other Chilean
securities
Time
deposits in Chilean financial institutions 2,361 2,361 - - - - - - 2,361 2,361 - -
Mortgage
finance bonds of Chilean financial institutions 21,867 22,312 445 - - - - - 21,867 22,312 445 -
Chilean
financial institution bonds - - - - - - - - - - - -
Chilean
corporate bonds - - - - - - - - - - - -
Other
Chilean securities 220 3,000 2,780 - - - - - 220 3,000 2,780 -
Subtotal 24,448 27,673 3,225 - - - - - 24,448 27,673 3,225 -
Foreign financial
securities
Foreign
central banks and government securities 133,301 132,822 847 (1,326) - - - - 133,301 132,822 847 (1,326)
Other
foreign financial securities 150,408 151,250 1,097 (256) - - - - 150,408 151,250 1,097 (256)
Subtotal 283,709 284,072 1,944 (1,582) - - - - 283,709 284,072 1,944 (1,582)
Total 2,572,691 2,574,546 13,672 (11,817) - - - - 2,572,691 2,574,546 13,672 (11,817)</t>
  </si>
  <si>
    <t>INVESTMENTS IN ASSOCIATES AND OTHER COMPANIES</t>
  </si>
  <si>
    <t>Investments In Associates And Other Companies</t>
  </si>
  <si>
    <t>NOTE
13 INVESTMENTS
IN ASSOCIATES AND OTHER COMPANIES
a) Investments in associates and other, are shown
in the following table:
Investment
Ownership
interest As
of December 31 Investment
value As
of December 31, Profit
and loss As
of December 31,
2018 % 2017 % 2016 % 2018 MCh$ 2017 MCh$ 2018 MCh$ 2017 MCh$ 2016 MCh$
Company
Redbanc
S.A. 33.43 33.43 33.43 2,822
2,537 285 353 373
Transbank
S.A. 25.00 25.00 25.00 17,651
14,534 3,118 2,024 1,302
Centro
de Compensación Automatizado 33.33 33.33 33.33 1,894
1,589 305 236 248
Sociedad
Interbancaria de Depósito de Valores S.A. 29.29 29.29 29.29 1,233
1,087 223 235 195
Cámara
de Compensación de Alto Valor S.A. (1,2,3) 15.00 15.00 14.93 945
909 58 66 98
Administrador
Financiero del Transantiago S.A. 20.00 20.00 20.00 3,680
3,098 582 317 230
Sociedad
Nexus S.A. 12.90 12.90 12.90 2,279
1,911 368 442 247
Servicios
de Infraestructura de Mercado OTC S.A.(1&amp;2) 12.48 12.48 12.07 1,491
1,489 57 115 132
Subtotal 31,995 27,154 4,996 3,788 2,825
Shares
or rights in other companies (*)
Bladex - 136 19 25 26
Stock
Exchanges - 287 148 150 161
Others
8 8 (68) - -
Total 32,003 27,585 5,095 3,963 3,012
(1) During 2016, Banco
Penta ceded to Banco Santander a portion of its interest in the companies “Sociedad Operadora de la Cámara de Compensación
de pagos de Alto Valor SA” and “ Servicios de Infraestructura de Mercado OTC S.A”, the Bank’s share
in those companies increased to 14.84% and 11.93% respectively.
(2) During 2016, Banco
Penta ceded to Banco Santander a portion of its interest in the companies “Sociedad Operadora de la Cámara de Compensación
de pagos de Alto Valor SA” and “ Market infrastructure services OTC S,A”, the Bank’s share in those
companies increased to 14.93% and 12.07% respectively.
(3) In February 2017,
Banco Paris sold to Banco Santander a portion of its interest in the companies “Sociedad Operadora de la Cámara
de Compensación de pagos de Alto Valor SA”, the Bank’s share increased to 15.00%. As
described in Note 1 g), the Bank has irrevocably designated its shares in Bladex and Stock exchange at fair value through other
comprehensive income (FVOCI) Related dividends are recognised in the income statements under "Income from investments in associates
and other companies". The fair value of these equity investments is as follows:
December
31, 2018
MCh$
Bladex 329
Stock
exchange 154
Total 483 b)
As
of December 31,
2018 2017 2016
Net
income Net
income Net
income
Assets Liabilities
Equity Assets Liabilities
Equity Assets Liabilities
Equity
MCh$ MCh$ MCh$ MCh$ MCh$ MCh$ MCh$ MCh$ MCh$ MCh$ MCh$ MCh$
Centro
de Compensación Automatizado S,A, 7,073
1,480
4,677
916
6,871 2,174 3,989 708 5,508
1,523
3,241
744
Redbanc
S,A, 20,825
12,469
7,505
851
21,235 13,751 6,428 1,056 19,927
13,505
5,307
1,115
Transbank
S,A, 904,558
835,200
56,888
12,470
822,487 765,683 48,709 8,095 710,475
660,957
44,309
5,209
Sociedad
Interbancaria de Depósito de Valores S,A, 4,392
230
3,400
762
3,720 60 2,858 802 3,204 103 2,435 666
Sociedad
Nexus S,A, 35
18
14
3
32,669 18,888 10,354 3,427 30,038
19,229
8,898
1,911
Servicios
de Infraestructura de Mercado OTC S,A, 25,273
13,313
11,506
454
17,913 6,414 10,963 536 29,258
18,258
9,906
1,094
Administrador
Financiero del Transantiago S,A, 55,818
37,419
15,490
2,909
51,304 35,814 13,907 1,583 54,253
40,345
12,758
1,150
Cámara
de Compensación de Alto Valor S,A, 6,728
622
5,722
384
6,338 500 5,399 439 6,099
627
4,815
657
Total 1,024,702
900,751
105,202
18,749
962,537 843,284 102,607 16,646 858,762
754,547 91,669 12,546
c)
There
are no significant restrictions regarding the capacity of associates to transfer funds, whether in cash dividends, refund of loans,
or advance payments to the Bank. d)
As
of December 31,
2018 2017 2016
MCh$ MCh$ MCh$
Opening
balance as of January 1, 27,585
23,780 20,309
Acquisition
of investments (*) -
3 1,123
Sale
of investments -
- -
Participation
in income 5,095
3,963 3,012
Dividends
received (38) (116) (217)
Other
equity adjustments (639) (45) (447)
Total 32,003
27,585 23,780
(*) See reference, part a) of this note.</t>
  </si>
  <si>
    <t>INTANGIBLE ASSETS</t>
  </si>
  <si>
    <t>Intangible Assets</t>
  </si>
  <si>
    <t>NOTE
14 INTANGIBLE
ASSETS
a. As
of December 31, 2018 and 2017, the composition of intangible assets is as follows:
As
of December 31, 2018
Years
of useful
life Average
remaining useful life Net
opening balance as of January
1, 2018 Gross balance Accumulated
amortization Net
balance
MCh$ MCh$ MCh$ MCh$
Licenses 3 1 1,200 10,932 (9,956) 976
Software
development 3 2 62,019 342,112 (276,165) 65,947
Total 63,219 353,044 (286,121) 66,923
As
of December 31, 2017
Years
of useful
life Average
remaining useful life Net
opening balance as of January
1, 2017 Gross balance Accumulated
amortization Net
balance
MCh$ MCh$ MCh$ MCh$
Licenses 3
1
1,656
10,932
(9,732)
1,200
Software
development 3
2
56,429
314,115
(252,096)
62,019
Total 58,085
325,047 (261,828)
63,219
b. The
changes in the value of intangible assets during the periods ended December 31, 2018
and December 31, 2017 is as follows: b.1
Gross
balances Licenses Software
development Total
MCh$ MCh$ MCh$
Balances
as of January 1, 2018 10,932 314,115 325,047
Acquisitions - 29,563 29,563
Disposals
and impairment - - -
Other - (1,566) (1,566)
Balances
as of December 31, 2018 10,932 342,112 353,044
Balances
as of January 1, 2017 10,932 286,781 297,713
Acquisitions - 32,624 32,624
Disposals
and impairment - (5,290) (5,290)
Other - - -
Balances
as of December 31, 2017 10,932 314,115 325,047 b.2
Accumulated amortization
Accumulated amortization Licenses Software
development Total
MCh$ MCh$ MCh$
Balances
as of January 1, 2018 (9,732) (252,096) (261,828)
Year’s
amortization (224) (24,069) (24,293)
Other
changes - - -
Balances
as of December 31, 2018 (9,956) (276,165) (286,121)
Balances
as of January 1, 2017 (9,276) (230,352) (239,628)
Year’s
amortization (456) (21,744) (22,200)
Other
changes - - -
Balances
as of December 31, 2017 (9,732) (252,096) (261,828)
c. The
Bank has no restriction on intangible assets as of December 31, 2018 and 2017. Additionally,
the intangibles assets have not been pledged as guarantee for fulfillment of financial
liabilities, Also, the Bank has no debt related to Intangible assets as of those dates.</t>
  </si>
  <si>
    <t>PROPERTY, PLANT, AND EQUIPMENT</t>
  </si>
  <si>
    <t>Property, plant and equipment [abstract]</t>
  </si>
  <si>
    <t>NOTE
15 PROPERTY,
PLANT, AND EQUIPMENT
a. As
of December 31, 2018 and 2017, the composition of property, plant, and equipment balances
are composed as follows:
As
of December 31, 2018
Net
opening balance as of January
1, 2018 Gross
balance Accumulated
depreciation Net balance
MCh$ MCh$ MCh$ MCh$
Land
and buildings 159,352
309,385
(132,428) 176,957
Equipment 63,516
217,958
(159,756) 58,202
Ceded
under operating leases 4,221
4,888
(667) 4,221
Other 15,458
67,197
(52,991) 14,206
Total 242,547 599,428
(345,842) 253,586
As
of December 31, 2017
Net
opening balance as of January
1, 2017 Gross
balance Accumulated
depreciation Net balance
MCh$ MCh$ MCh$ MCh$
Land
and buildings 169,809
274,079
(114,727)
159,352
Equipment 66,506
193,689
(130,173)
63,516
Ceded
under operating leases 4,230
4,888
(667)
4,221
Other 16,834
60,822
(45,364)
15,458
Total 257,379 533,478 (290,931) 242,547
b. The
changes in the value of property, plant, and equipment as of December 31, 2018 and 2017
is as follows: b.1
2018 Land
and buildings Equipment Ceded
under operating leases Other Total
MCh$ MCh$ MCh$ MCh$ MCh$
Balances
as of January 1, 2018 274,079
193,689 4,888
60,823
533,479
Additions 35,369
28,438
-
4,522
68,329
Disposals
(63) (4,130) -
(2,104) (6,297)
Impairment
due to damage -
(39) -
-
(39)
Other - -
-
3,956
3,956
Balances
as of December 31, 2018 309,385
217,958
4,888
67,197
599,428
2017 Land
and buildings Equipment Ceded
under operating leases Other Total
MCh$ MCh$ MCh$ MCh$ MCh$
Balances
as of January 1, 2017 264,016 168,124 4,888 55,973 493,001
Additions 27,592 26,278 - 4,902 58,772
Disposals
(17,529) (359) - (53) (17,941)
Impairment
due to damage - (354) - - (354)
Other - - - - -
Balances
as of December 31, 2017 274,079 193,689 4,888 60,823 533,478 b.2
2018 Land
and buildings Equipment Ceded
under operating leases Other Total
MCh$ MCh$ MCh$ MCh$ MCh$
Balances
as of January 1, 2018 (114,727) (130,173) (667) (45,365) (290,932)
Depreciation
charges in the period (17,704) (29,623) - (7,660) (54,987)
Sales
and disposals in the period 3
40
- 34 77
Transfers - - - -
Other - - - -
Balances
as of December 31, 2018 (132,428) (159,756) (667) (52,991) (345,842)
2017 Land
and buildings Equipment Ceded
under operating leases Other Total
MCh$ MCh$ MCh$ MCh$ MCh$
Balances
as of January 1, 2017 (94,207)
(101,618)
(658)
(39,139)
(235,622)
Depreciation
charges in the period (20,744)
(28,593)
(9)
(6,277)
(55,623)
Sales
and disposals in the period 224 38
- 51
313
Transfers - - - - -
Other - - - - -
Balances
as of December 31, 2017 (114,727)
(130,173)
(667)
(45,365)
(290,932)
c. Operational
leases – lessor As
of December 31, 2018 and 2017, the future minimum lease cash inflows under non-cancellable operating leases are as follows:
As
of December 31,
2018 2017
MCh$ MCh$
Due
within 1 year 469
567
Due
after 1 year but within 2 years 882 749
Due
after 2 years but within 3 years 469 480
Due
after 3 years but within 4 years 460 348
Due
after 4 years but within 5 years 428 308
Due
after 5 years 2,242 1,792
Total 4,950 4,244
d. Operational
leases – lessee Certain
Bank’s premises and equipment are leased under various operating leases, Future minimum rental payments under non-cancellable
leases are as follows:
As
of December 31,
2018 2017
MCh$ MCh$
Due
within 1 year 25,702 26,059
Due
after 1 year but within 2 years 24,692 21,343
Due
after 2 year but within 3 years 22,439 18,091
Due
after 3 years but within 4 years 19,574 15,736
Due
after 4 years but within 5 years 17,250 12,734
Due
after 5 years 63,945 51,502
Total 173,602 145,465
e. As
of December 31, 2018 and 2017, the Bank has no financial leases which cannot be unilaterally
rescinded.
f. The
Bank has no restriction on property, plant and equipment as of December 31, 2018 and
2017. Additionally, the property, plant and equipment have not been provided as guarantees
of financial liabilities. The Bank has no debt in connection with property, plant and
equipment.</t>
  </si>
  <si>
    <t>CURRENT AND DEFERRED TAXES</t>
  </si>
  <si>
    <t>Current And Deferred Taxes</t>
  </si>
  <si>
    <t>NOTE
16 CURRENT
AND DEFERRED TAXES a) Current taxes As
of December 31, 2018 and 2017, the Bank recognises taxes payable (recoverable), which is determined based on the currently applicable
tax legislation. This amount is recorded net of recoverable taxes, and is shown as follows:
As
of December 31,
2018 2017
MCh$ MCh$
Summary
of current tax liabilities (assets)
Current
tax (assets) - -
Current
tax liabilities 8,093 6,435
Total
tax payable (recoverable) 8,093 6,435
(Assets)
liabilities current taxes detail (net)
Income
tax, tax rate(*) 196,527
145,112
Minus:
Provisional
monthly payments (186,060) (136,562)
Credit
for training expenses (1,937) (1,768)
Land
taxes leasing -
-
Grant
credits (1,320) (968)
Other 883
621
Total
tax payable 8,093 6,435
(*)The
tax rate is 27,0% for 2018 and 25,5% for 2017, b) Effect
on income The
effect of tax expense on income for the years ended December 31, 2018, 2017 and 2016 is comprised of the following items:
As
of December 31,
2018 2017 2016
MCh$ MCh$ MCh$
Income
tax expense
Current
tax 196,527 145,112 145,963
Credits
(debits) for deferred taxes
Origination
and reversal of temporary differences (25,517) (6,751)
(37,269)
Valuation
provision (56) 5,955 -
Subtotals 170,954 144,316
108,694
Tax
for rejected expenses (Article No,21) 1,110 610
336
Other (4,920) 105 1
Net
charges for income tax expense 167,144 145,031
109,031 c) Effective
tax rate reconciliation The
reconciliation between the income tax rate and the effective rate applied in determining tax expenses as of December 31, 2018,
2017 and 2016, is as follows:
For
the year ended December 31,
2018 2017 2016
Tax rate Amount Tax rate Amount Tax
rate Amount
% MCh$ % MCh$ % MCh$
Tax
calculated over profit before tax 27.00 207,046 25.50 183,671 24.00
140,991
Price
level restatement for tax purposes (1) (5.15) (39,494) (3.03) (21,829) (5.49)
(32,256)
Single
penalty tax (rejected expenses) 0.14 1,110
0.08 610 0.06
336
Effect
of tax reform changes on deferred tax (2) 0.00 - (2.86) (20,600) 0.01
86
Real
estate taxes 0.00 - 0.00
-
0.00
-
Other (0.20) (1,518) 0.44 3,179 (0.02) (126)
Effective
rates and expenses for income tax 21.80 167,144
20.13 145,031 18.56 109,031 (1)
Price level restatement on tax purpose capital. (2)
In accordance with Chilean Law N°20,780 published in September 29, 2014 the income tax rate are 25.5% and 27% for 2017 and
2018 respectively. d) Effect
of deferred taxes on comprehensive income Below
is a summary of the separate effect of deferred tax on other comprehensive income, showing the asset and liability balances, for
the years ended December 31, 2018 and 2017:
As
of December 31,
2018 2017
MCh$ MCh$
Deferred
tax assets
Available
for sale investments - 368
Debt
instruments at FVOCI 1,166 -
Cash
flow hedges 65 908
Total
deferred tax assets recognised through other comprehensive income 1,231 1,276
Deferred
tax liabilities
Available
for sale investments - (841)
Debt
instruments at FVOCI (2,976) -
Cash
flow hedges (2,711) -
Total
deferred tax liabilities recognised through other comprehensive income (5,687) (841)
Net
deferred tax balances in equity (4,456) (435)
Deferred
taxes in equity attributable to shareholders of the Bank (4,102) 791
Deferred
tax in equity attributable to non-controlling interests (354) (356) e) Effect
of deferred taxes on income As
of December 31, 2018 and 2017, the Bank has recorded effects for deferred taxes in the financial statements:
As
of December 31,
2018 2017
MCh$ MCh$
Deferred
tax assets
Interests
and adjustments 9,384
8,645
Non-recurring
charge-offs 13,389
11,651
Assets
received in lieu of payment 785
1,582
Exchange
rate adjustments 1,675
882
Property,
plant and equipment valuation 6,138
4,410
Allowance
for loan losses 184,488
160,359
Provision
for expenses 63,134
73,518
Derivatives 3,924 5,249
Leased
assets 107,897
98,090
Subsidiaries
tax losses 5,314
5,277
Prepaid
expenses 156
151
Total
deferred tax assets 396,284
369,814
Deferred
tax liabilities
Valuation
of investments (42) (1,911)
Prepaid
expenses (349) -
Depreciation - (532)
Valuation
provision (5,989) (5,955)
Exchange
rate adjustments (3,383) -
Other (20) (432)
Total
deferred tax liabilities (9,783) (8,830) f) Summary
of deferred tax assets and liabilities Below
is a summary of the deferred taxes impact on equity and income,
As
of December 31,
2018 2017
MCh$ MCh$
Deferred
tax assets
Recognised
through other comprehensive income 1,231
1,276
Recognised
through profit or loss 396,284
369,815
Total
deferred tax assets 397,515
371,091
Deferred
tax liabilities
Recognised
through other comprehensive income (5,687) (841)
Recognised
through profit or loss (9,783) (8,822)
Total
deferred tax liabilities (15,470) (9,663)</t>
  </si>
  <si>
    <t>OTHER ASSETS</t>
  </si>
  <si>
    <t>Other Assets</t>
  </si>
  <si>
    <t>NOTE
17 OTHER
ASSETS Other
assets item includes the following:
As
of December 31,
2018 2017
MCh$ MCh$
Assets
for leasing (1) 47,486 48,099
Assets
received or awarded in lieu of payment
Assets
received in lieu of payment 17,525
20,904
Assets
awarded at judicial sale 21,524
24,800
Provision
on assets received in lieu of payment or awarded (723) (1,440)
Subtotal 38,326 44,264
Other
assets
Guarantee
deposits (margin accounts) (2) 170,232
323,767
Gold
investments 522
478
VAT
credit 9,097
9,570
Income
tax recoverable 1,756
1,381
Prepaid
expenses 477,819
116,512
Assets
recovered from leasing for sale 6,848
4,235
Valuation
adjustments by macrohedge 9,414
160
Pension
plan assets 846
921
Accounts
and notes receivable 59,511
59,574
Notes
receivable through brokerage and simultaneous transactions 71,382
68,272
Other
receivable assets 48,612 53,500
Other
assets (3) 49,365 33,677
Subtotal 905,404 672,047
Total 991,216 764,410
(1) Assets available
to be granted under the financial leasing agreements.
(2) Guarantee deposits
(margin accounts) correspond to collateral associated with derivative financial contracts to mitigate the counterparty credit
risk and are mainly established in cash. These guarantees operate when mark to market of derivative financial instruments
exceed the levels of threshold agreed in the contracts, which could result in the Bank delivering or receiving collateral.
(3) Other assets mainly
include settlement of derivatives and other financial transactions.</t>
  </si>
  <si>
    <t>TIME DEPOSITS AND OTHER TIME LIABILITIES</t>
  </si>
  <si>
    <t>Time Deposits And Other Time Liabilities</t>
  </si>
  <si>
    <t>NOTE
18 TIME
DEPOSITS AND OTHER TIME LIABILITIES As
of December 31, 2018 and 2017, the composition of the line item time deposits and other liabilities is as follows:
As
of December 31,
2018 2017
MCh$ MCh$
Deposits
and other demand liabilities
Checking
accounts 6,794,132
6,272,656
Other
deposits and demand accounts 709,711
590,221
Other
demand liabilities 1,237,574
905,289
Total 8,741,417 7,768,166
Time
deposits and other time liabilities
Time
deposits 12,944,846
11,792,466
Time
savings account 118,587
116,179
Other
time liabilities 4,386
5,300
Total 13,067,819 11,913,945</t>
  </si>
  <si>
    <t>INTERBANK BORROWINGS</t>
  </si>
  <si>
    <t>Interbank Borrowings</t>
  </si>
  <si>
    <t>NOTE
19 INTERBANK
BORROWINGS As
of December 31, 2018 and 2017 the line item Interbank borrowings is as follows:
As
of December 31,
2018 2017
MCh$ MCh$
Loans
from financial institutions and the Central Bank of Chile
Other
obligations with Central Bank of Chile - 5
Subtotal - 5
Loans
from domestic financial institutions - 480
Loans
from foreign financial institutions
Bank
of America N,A, Us Foreig 338,906
228,309
Sumitomo
Mitsui Banking Corporation 278,761
259,199
Citibank
N,A, 241,041
191,494
Mizuho
Bank Ltd Ny 223,829
215,967
Wells
Fargo Bank N,A, 216,749
235,058
The
Bank of Nova Scotia 163,927
86,419
The
Bank of New York Mellon 69,921
30,839
Corporacion
Andina De Fomento 52,371
-
Standard
Chartered Bank 50,960
225,966
Barclays
Bank PLC London 34,965
30,886
Hsbc
Bank Plc Ny 34,936
30,875
Wachovia
Bank, NA 33,499
-
Banco
Santander Brasil S,A, 8,040
5,225
Bank
of China 7,777
831
Banco
Santander Hong Kong 6,047
8,341
Deutsche
Bank A,G, 5,558
157
Bnp
Paribas, Hong Kong Branch 3,554
-
Keb
Hana Bank 2,318
396
Rabobank,
Hong Kong Branch 1,548
-
Hong
Kong and Shanghai Banking 1,300
222
Banco
Santander Central Hispano 1,295
312
Unicredito
Italiano SPA 1,117
264
Bank
of Tokio Mitsubishi 1,032
453
Banco
Bilbao Vizcaya Argentaria 888
-
Standard
Chartered Bank Malays 843
-
Dexia
Bank SA 789
-
Banque
Bruxelles Lambert S,A, 509
-
Hsbc
Bank USA 394
38
Shinhan
Bank 380
394
United
Bank of India 378
-
Woori
Bank 356
105
State
Bank of India 331
110
Banca
Commerciale Italiana S,P, 288
31
Canara
Bank 237
224
Shanghai
Pudong Development Ba 237
-
Banco
de Galicia Y Buenos Aires 231
-
Bank
of East Asia, Limited 205
241
First
Union National Bank 201
35
Industrial
Bank of Korea 195
-
Banca
Monte dei Paschi di Siena 179
162
Metropolitan
Bank Limited 170
87
Hua
Nan Commercial Bank Ltd, 164
349
Credit
Lyonnais 139
-
Bank
of Shanghai 134
-
Bank
of Taiwan 127
136
Agricultural
Bank of China 106
295
Akbank
T,A,S, 106
-
Credit
Agricole 106
-
Banco
Bradesco S,A, 89
-
Oriental
Bank of Commerce 87
-
Kookmin
Bank 78
201
Banca
Nazionale Del Lavoro S,P 77
-
Hsbc
Bank Middle East 77
-
International
Commercial Bank 70
221
Taiwan
Cooperative Bank 66
159
Banca
Lombarda E Piemontese S, 60
-
Hanvit
Bank 58
55
Bank
of India 51
-
Caixabank
S,A, 44
-
Fortis
Bank S,A,/N,V, Brussels 42
15
Subtotal 1,787,943 1,554,071
As
of December 31,
2018 2017
MCh$ MCh$
Loans
from foreign financial institutions, continuación
Banco
de la Republica Oriental 41
-
Bank
of Baroda 37
-
China
Construcción Bank 35
90
Banco
Internacional S,A, 33
-
Joint
Stock Commercial Bank Fo, 33
-
Shanghai
Commercial and Saving 33
-
Banistmo
S,A, 32
-
Banca
Popolare Dell’Emilia Rom 31
53
Bank
of Montreal 31 30
Raiffeisen
Bank Polska S,A, 31
-
Casa
Di Risparmo De Padova E,R, 30 56
Industrial
and Commercial Bank 30
119
Hdfc
Bank Limited 28
-
Bankinter
S,A, 24
-
Kbc
Bank Nv 23
-
Banco
Bpm SPA 21
-
Cassa
Di Risparmio In Bologna 21
-
Banco
De Sabadell S,A, 20
-
Banco
Commerzbank 19
-
Taiwan
Business Bank 19
19
Cajas
Rurales Unidas 18
-
Chang
Hwa Commercial Bank Ltd, 18
14
U,S,
Bank (Formerly First Bank 18
-
United
World Chinese Commercia 15
-
Banco
Itau S,A, 14
-
Mega
International Commercial 9
-
Banca
Popolare Di Milano S,C,A 6
-
Hang
Seng Bank (China) Limited 6
-
Sumitono
Mitsui 4
-
Development
Bank of Singapore 3
-
Abanca
Corporacion Bancaria SA -
60
Australia
And New Zealand Bank -
62
Banca
Delle Marche SPA -
76
Banco
Bradesco S,A, -
50
Banco
Caixa Geral, -
33
Banco
Commerzbank -
145
Banco
de Occidente -
282
Banco
De Sabadell S,A, -
10
Banco
Do Brasil S,A, -
268
Banco
Internacional S,A, -
33
Banco
Popolare Soc Coop, -
6
Banco
Popular Espanol S,A, -
19
Bancolombia
S,A, -
94
Bank
Austria A,G, -
2,317
Bank
of Communications -
93
Bank
of Nova Scotia -
112
Banque
Generale Du Luxembourg -
207
Cassa
Di Risparmio Di Parma E -
93
Citic
Industrial Bank -
39
Corporación
Andina De Fomento -
31,075
European
Investment Bank -
12,629
Habib
Bank Limited -
34
Hang
Seng Bank Ltd, -
39
Hsbc
Bank PLC -
30,838
Icici
Bank Limited -
8
J,P,
Morgan Chase Bank N,A, -
154
Kasikornbank
Public Company Li, -
25
Liu
Chong Hing Bank Limited -
21
Mizuho
Corporate Bank -
331
Punjab
National Bank -
47
Shanghai
Pudong Development -
714
Societe
Generale -
56
Thai
Military Bank Public Comp, -
377
The
Toronto-Dominion Bank -
62,743
Yapi
Ve Kredi Bankasi A,S, -
155
Zhejiang
Commercial Bank Ltd, -
175
Subtotal 683 143,801
Total 1,788,626 1,698,357 a) Obligations
with Central Bank of Chile Debts
to the Central Bank of Chile include credit lines for renegotiation of loans and other borrowings. These credit lines were provided
by the Central Bank of Chile for renegotiation of loans due to the need to refinance debt as a result of the economic recession
and crisis of the banking system in the early 1980s. The
outstanding amounts owed to the Central Bank of Chile under these credit lines are as follows:
As
of December 31,
2018 2017
MCh$ MCh$
Totals
Line of credit for renegotiation with Central Bank of Chile - 5
b) Loans
from domestic financial institutions These
obligations’ maturities are as follows:
As
of December 31,
2018 2017
MCh$ MCh$
Due
within 1 year - 480
Due
within 1 and 2 year - -
Due
within 2 and 3 year - -
Due
within 3 and 4 year - -
Due
after 5 years - -
Total
loans from domestic financial institutions - 480 c) Foreign
obligations
As
of December 31,
2018 2017
MCh$ MCh$
Due
within 1 year 1,648,955 1,477,318
Due
within 1 and 2 year 139,671 185,519
Due
within 2 and 3 year - 35,035
Due
within 3 and 4 year - -
Due
after 5 years - -
Total
loans from foreign financial institutions 1,788,626 1,697,872</t>
  </si>
  <si>
    <t>ISSUED DEBT INSTRUMENTS AND OTHER FINANCIAL LIABILITIES</t>
  </si>
  <si>
    <t>Issued Debt Instruments And Other Financial Liabilities</t>
  </si>
  <si>
    <t>NOTE
20 ISSUED
DEBT INSTRUMENTS AND OTHER FINANCIAL LIABILITIES As
of December 31, 2018 and 2017, composition of this item is as follows:
As
of December 31,
2018 2017
MCh$ MCh$
Other
financial liabilities
Obligations
to public sector 32,449
59,470
Other
domestic obligations 175,210
175,389
Foreign
obligations 7,741
7,171
Subtotals 215,400
242,030
Issued
debt instruments
Mortgage
finance bonds 25,490
34,479
Senior
bonds 7,198,865
6,186,760
Mortgage
bond 94,921
99,222
Subordinated
bonds 795,957
773,192
Subtotals 8,115,233
7,093,653
Total 8,330,633 7,335,683 Debts
classified as current are either demand obligations or will mature in one year or less, All other debts are classified as non-current,
The Bank’s debts, both current and non-current, are summarized below:
As
of December 31, 2018
Current Non-current Total
MCh$ MCh$ MCh$
Mortgage
finance bonds 6,830
18,660
25,490
Senior
bonds 844,898
6,353,967
7,198,865
Mortgage
bond 4,833
90,088
94,921
Subordinated
bonds 1
795,956
795,957
Issued
debt instruments 856,562 7,258,671
8,115,233
Other
financial liabilities 205,871 9,529
215,400
Total 1,062,433 7,268,200
8,330,633
As
of December 31, 2017
Current Non-current Total
MCh$ MCh$ MCh$
Mortgage
finance bonds 8,691
25,788
34,479
Senior
bonds 337,166
5,849,594
6,186,760
Mortgage
bond 4,541
94,681
99,222
Subordinated
bonds 3
773,189
773,192
Issued
debt instruments 350,401
6,743,252
7,093,653
Other
financial liabilities 212,825
29,205
242,030
Total 563,226
6,772,457
7,335,683
a) Mortgage
finance bonds These
bonds are used to finance mortgage loans, Their principal amounts are amortised on a quarterly basis. The range of maturities
of these bonds is between five and twenty years. Loans are indexed to UF and create a yearly interest yield of 5.43% as of December
31, 2018 (5.39% as of December 31, 2017).
As
of December 31,
2018 2017
MCh$ MCh$
Due
within 1 year 6,830
8,691
Due
after 1 year but within 2 years 5,946
6,744
Due
after 2 year but within 3 years 5,034
6,096
Due
after 3 year but within 4 years 3,997
5,155
Due
after 4 year but within 5 years 2,480
4,101
Due
after 5 years 1,203
3,692
Total
mortgage bonds 25,490
34,479
b) Senior
bonds The
following table shows senior bonds by currency:
As
of December 31,
2018 2017
MCh$ MCh$
Santander
bonds in UF 4,095,741
3,542,006
Santander
bonds in USD 1,094,267
1,045,465
Santander
bonds in CHF 386,979
268,281
Santander
bonds in Ch$ 1,291,900
1,135,527
Santander
bonds in AUD 24,954
14,534
Current
bonds in JPY 191,598
126,059
Santander
bonds in EUR 113,426
54,888
Total
senior bonds 7,198,865
6,186,760
i,
Placement of senior bonds: In
2018, the Bank issued bonds for UF 23,000,000; CLP 225,000,000,000; USD 70,000,000; EUR 66,000,000; AUD 20,000,000; CHF 115,000,000
and JPY 7,000,000,000 detailed as follows:
Series Currency Amount Term Issuance
rate Series
approval date Series
maximum amount Maturity
date
T1 UF 4,000,000
2,0 2.20% 01-02-2016 7,000,000
01-02-2020
T4 UF 4,000,000
3,0 2.35% 01-02-2016 8,000,000
01-08-2021
T11 UF 5,000,000
7,0 2.65% 01-02-2016 5,000,000
01-02-2025
T12 UF 5,000,000
7,0 2.70% 01-02-2016 5,000,000
01-08-2025
T15 UF 5,000,000
11,0 3.00% 01-02-2016 5,000,000
01-08-2028
Total UF 23,000,000 30,000,000
P5 CLP 75,000,000,000
4,0 5.30%
05-03-2015 150,000,000,000
01-03-2022
U4 CLP 75,000,000,000
3,4 ICP
+ 1.00% yearly 10-01-2017 75,000,000,000
10-01-2022
U3 CLP 75,000,000,000
2,7 ICP
+ 1.00% yearly 11-06-2018 75,000,000,000
11-06-2021
Total CLP 225,000,000,000 300,000,000,000
DN USD 50,000,000 10,0 4.17%
10-10-2018 50,000,000 10-10-2028
DN USD 20,000,000 2,0 0.0369 16-11-2018 20,000,000 16-11-2020
Total USD 70,000,000 70,000,000
EUR EUR 26,000,000
7,0 1.00%
yearly 04-05-2018 26,000,000
28-05-2025
EUR EUR 40,000,000
12,0 1.78%
yearly 08-06-2018 40,000,000
15-06-2030
Total EUR 66,000,000
66,000,000
AUD AUD 20,000,000
5,0 3.56%
13-11-2018 20,000,000
13-11-2023
Total
AUD
20,000,000
20,000,000
CHF CHF 115,000,000
5,3 0.441%
21-09-2018 115,000,000
21-12-2023
Total
CHF
115,000,000
115,000,000
JPY JPY 4,000,000,000
10,6
0.65%
anual 13-07-2018 4,000,000,000
13-01-2029
JPY JPY 3,000,000,000
5
años 56% 30-10-2018 3,000,000,000
30-10-2023
Total
JPY
7,000,000,000
7,000,000,000
During
2018, the Bank performed a partial repurchase of the following bonds:
Date Type Currency Amount
04-01-2018 Senior CLP 12,890,000,000
04-01-2018 Senior CLP 4,600,000,000
22-01-2018 Senior UF 24,000
05-04-2018 Senior UF 484,000
06-04-2018 Senior UF 184,000
23-04-2018 Senior UF 216,000
24-04-2018 Senior UF 4,000
25-04-2018 Senior UF 262,000
10-05-2018 Senior UF 800,000
07-06-2018 Senior USD 3,090,000
11-12-2018 Senior USD 250,000,000
In
2017, the Bank issued bonds for UF 10,000,000; CLP 160,000,000,000; USD 770,000,000 and AUD 30,000,000; detailed as follows:
Series Currency Amount Term Issuance
rate Series
approval date Series
maximum amount Maturity
date
T9 UF 5,000,000 7 2.60% 01-02-2016 5,000,000 01-03-2024
T13 UF 5,000,000 9 2.75% 01-02-2016 5,000,000 01-03-2026
Total
UF 10,000,000 10,000,000
SD CLP 60,000,000,000 5 5.50% 01-06-2014 200,000,000,000 01-12-2019
T16 CLP 100,000,000,000 6 5.20% 01-02-2016 100,000,000,000 01-12-2021
Total
CLP 160,000,000,000 300,000,000,000
DN USD 100,000,000 3 Libor-USD
3M+0.80% 20-07-2017 100,000,000 27-07-2020
DN USD 50,000,000 3 Libor-USD
3M+0.80% 21-07-2017 50,000,000 27-07-2020
DN USD 50,000,000 3 Libor-USD
3M+0.80% 24-07-2017 50,000,000 27-07-2020
DN USD 10,000,000 4 Libor-USD
3M+0.80% 23-08-2017 10,000,000 23-11-2021
DN USD 10,000,000 4 Libor-USD
3M+0.83&amp; 23-08-2017 10,000,000 23-11-2021
DN USD 50,000,000 3 Libor-USD
3M+0.83% 14-09-2017 50,000,000 15-09-2020
DN USD 500,000,000 3 Libor-USD
3M+0.75% 12-12-2017 500,000,000 15-12-2020
Total
DN 770,000,000 770,000,000
AUD AUD 30,000,000 10 3.96% 05-12-2017 30,000,000 12-12-2027
Total 30,000,000 30,000,000 During
2017, the Bank performed a partial repurchase of the following bond:
Date Type Currency Amount
06-03-2017 Senior USD 6,900,000
12-05-2017 Senior UF 1,000,000
16-05-2017 Senior UF 690,000
17-05-2017 Senior UF 15,000
26-06-2017 Senior UF 340,000
01-06-2017 Senior UF 590,000
02-06-2017 Senior UF 300,000
05-06-2017 Senior UF 130,000
19-06-2017 Senior UF 265,000
10-07-2017 Senior UF 770,000
21-07-2017 Senior UF 10,000
28-08-2017 Senior UF 200,000
28-08-2017 Senior UF 200,000
29-08-2017 Senior UF 2,000
29-08-2017 Senior UF 270,000
03-11-2017 Senior UF 14,000
29-11-2017 Senior UF 400,000
06-12-2017 Senior UF 20,000
12-12-2017 Senior CLP 10,990,000,000 ii.
The maturities of senior bonds are as follows:
As
of December 31,
2018 2017
MCh$ MCh$
Due
within 1 year 844,898
337,166
Due
after 1 year but within 2 years 1,331,255
866,936
Due
after 2 year but within 3 years 1,073,847
832,978
Due
after 3 year but within 4 years 1,104,547
1,177,081
Due
after 4 year but within 5 years 421,918
902,647
Due
after 5 years 2,422,400
2,069,952
Total
senior bonds 7,198,865
6,186,760
c) Mortgage
bonds Detail
of mortgage bonds per currency is as follows:
As
of December 31,
2018 2017
MCh$ MCh$
Mortgage
bonds in UF 94,921
99,222
Total
mortgage bonds 94,921
99,222 i. Allocation
of mortgage bonds During
2018 and 2017, the Bank has not placed any mortgage bonds.
ii. The
maturities of Mortgage bonds are as follows:
As
of December 31,
2018 2017
MCh$ MCh$
Due
within 1 year 4,833
4,541
Due
after 1 year but within 2 years 7,758
7,291
Due
after 2 year but within 3 years 8,008
7,526
Due
after 3 year but within 4 years 8,267
7,769
Due
after 4 year but within 5 years 8,534
8,019
Due
after 5 years 57,521
64,076
Total
Mortgage bonds 94,921
99,222 d) Subordinated
bonds Detail
of the subordinated bonds per currency is as follows:
As
of December 31,
2018 2017
MCh$ MCh$
Subordinated
bonds denominated in CLP 1 3
Subordinated
bonds denominated in UF 795,956
773,189
Total
subordinated bonds 795,957
773,192 i.
Allocation of subordinated bonds During
2018 and 2017, the Bank has not placed any subordinated bonds. The maturities of subordinated bonds, are as follows:
As
of December 31,
2018 2017
MCh$ MCh$
Due
within 1 year 1 3
Due
after 1 year but within 2 years - -
Due
after 2 year but within 3 years - -
Due
after 3 year but within 4 years - -
Due
after 4 year but within 5 years - -
Due
after 5 years 795,956 773,189
Total
subordinated bonds 795,957 773,192 e) Other
financial liabilities The
composition of other financial obligations, by maturity, is detailed below:
As
of December 31,
2018 2017
MCh$ MCh$
Non-current
portion:
Due
after 1 year but within 2 years 9,221
23,401
Due
after 2 year but within 3 years 40
4,181
Due
after 3 year but within 4 years 44
194
Due
after 4 year but within 5 years 48
210
Due
after 5 years 176
1,219
Non-current
portion subtotal 9,529
29,205
Current
portion:
Amounts
due to credit card operators 172,425
173,271
Acceptance
of letters of credit 2,894
2,780
Other
long-term financial obligations, short-term portion 30,552
36,774
Current
portion subtotal 205,871
212,825
Total
other financial liabilities 215,400 242,030</t>
  </si>
  <si>
    <t>MATURITY OF FINANCIAL ASSETS AND LIABILITIES</t>
  </si>
  <si>
    <t>Maturity Of Financial Assets And Liabilities</t>
  </si>
  <si>
    <t>NOTE
21 MATURITY
OF FINANCIAL ASSETS AND LIABILITIES As
of December 31, 2018 and 2017, the detail of the maturities of assets and liabilities is as follows:
As
of December 31, 2018 Demand Up
to 1
month Between
1 and 3
months Between
3 and 12
months Subtotal
up
to 1 year Between
1 and 3 years Between
3 and 5 years More
than 5 years Subtotal More
than 1 year Total
MCh$ MCh$ MCh$ MCh$ MCh$ MCh$ MCh$ MCh$ MCh$ MCh$
Financial
assets
Cash
and deposits in banks 2,065,411 - - - 2,065,411 - - - - 2,065,411
Cash
items in process of collection 353,757 - - - 353,757 - - - - 353,757
Financial
assets held for trading - 1,064 - 11,642 12,706 16,331 20,080 27,924 64,335 77,041
Investments
under resale agreements - - - - - - - - - -
Financial
derivative contracts - 111,268 128,024 543,722 783,014 723,622 552,133 1,041,866 2,317,621 3,100,635
Loans
and accounts receivables at amortised cost (*) 238,212 3,295,003 2,323,442 4,880,726 10,737,383 5,474,289 3,236,349 10,765,393 19,476,031 30,213,414
Loans
and account receivable at fvoci (**) - - - 25,294 25,294 4,949 - 38,451 43,400 68,694
Debt
instruments at fvoci - 2,391,329 - 1 2,391,330 86 - 2,907 2,993 2,394,323
Equity
instruments at fvoci - - - - - - - 483 483 483
Guarantee
deposits (margin accounts) 170,232 - - - 170,232 - - - - 170,232
Total
financial assets 2,827,612 5,798,664 2,451,466 5,461,385 16,539,127 6,219,277 3,808,562 11,877,024 21,904,863 38,443,990
Financial
liabilities
Deposits
and other demand liabilities 8,741,417 - - - 8,741,417 - - - - 8,741,417
Cash
items in process of being cleared 163,043 - - - 163,043 - - - - 163,043
Obligations
under repurchase agreements - 48,545 - - 48,545 - - - - 48,545
Time
deposits and other time liabilities 122,974 5,248,418 4,108,556 3,326,199 12,806,147 191,547 6,137 63,988 261,672 13,067,819
Financial
derivative contracts - 131,378 120,361 349,551 601,290 495,789 471,185 949,464 1,916,438 2,517,728
Interbank
borrowings 39,378 16,310 404,575 1,188,692 1,648,955 139,671 - - 139,671 1,788,626
Issued
debt instruments - 71,465 39,267 745,830 856,562 2,431,849 1,549,743 3,277,079 7,258,670 8,115,233
Other
financial liabilities 179,681 934 2,412 22,844 205,871 9,261 92 176 9,529 215,400
Guarantees
received (margin accounts) 540,091 - - - 540,091 - - - - 540,091
Total
financial liabilities 9,786,584 5,517,050 4,675,171 5,633,116 25,611,921 3,268,117 2,027,157 4,290,707 9,585,981 35,197,902
(*) Loans
and accounts receivables at amortised cost are presented on a gross basis. The amount
of allowance is Ch$882,414 million.
(**) Loans
and accounts receivables at fvoci are presented on a gross basis. The amount of allowance
is Ch$106 milion
As
of December 31, 2017 Demand Up
to 1
month Between
1 and 3
months Between
3 and 12
months Subtotal
up
to 1 year Between
1 and 3 years Between
3 and 5
years More
than 5 years Subtotal More
than 1 year Total
MCh$ MCh$ MCh$ MCh$ MCh$ MCh$ MCh$ MCh$ MCh$ MCh$
Financial
assets
Cash
and deposits in banks 1,452,922 - - - 1,452,922 - - - - 1,452,922
Cash
items in process of collection 668,145 - - - 668,145 - - - - 668,145
Trading
investments - 72,983 4,024 68,277 145,284 110,824 90,507 139,121 340,452 485,736
Investments
under resale agreements - - - - - - - - - -
Financial
derivative contracts - 135,780 198,876 410,415 745,071 385,428 371,090 737,058 1,493,576 2,238,647
Interbank
loans (*) - 6,064 152,911 3,710 162,685 - - - - 162,685
Loans
and accounts receivables from customers (**) 769,823 2,206,734 2,288,372 4,348,975 9,613,904 5,187,501 2,938,326 9,823,498 17,949,325 27,563,229
Available
for sale investments - 58,850 11,788 102,600 173,238 556,289 975,372 869,647 2,401,308 2,574,546
Guarantee
deposits (margin accounts) 323,767 - - - 323,767 - - - - 323,767
Total
financial assets 3,214,657 2,480,411 2,655,971 4,933,977 13,285,016 6,240,042 4,375,295 11,569,324 22,184,661 35,469,677
Financial
liabilities
Deposits
and other demand liabilities 7,768,166 - - - 7,768,166 - - - - 7,768,166
Cash
items in process of being cleared 486,726 - - - 486,726 - - - - 486,726
Obligations
under repurchase agreements - 268,061 - - 268,061 - - - - 268,061
Time
deposits and other time liabilities 121,479 5,120,171 4,201,271 2,299,018 11,741,939 106,833 2,811 62,362 172,006 11,913,945
Financial
derivative contracts - 144,410 196,444 356,288 697,142 378,582 358,358 705,406 1,442,346 2,139,488
Interbank
borrowings 4,130 46,013 397,419 1,030,241 1,477,803 220,554 - - 220,554 1,698,357
Issued
debt instruments - 21,043 55,119 274,239 350,401 1,727,571 2,104,771 2,910,910 6,743,252 7,093,653
Other
financial liabilities 177,663 701 2,583 31,879 212,826 27,581 404 1,219 29,204 242,030
Guarantees
received (margin accounts) 408,313 - - - 408,313 - - - - 408,313
Total
financial liabilities 8,966,477 5,600,399 4,852,836 3,991,665 23,411,377 2,461,121 2,466,344 3,679,897 8,607,362 32,018,739
(*) Interbank
loans are presented on a gross basis, The amount of allowance is Ch$472 million,
(**) Loans
and accounts receivables from customers are presented on a gross basis, Provisions amounts
according to type of loan are detailed as follows: Commercial loans Ch$ 437,863 million,
Mortgage loans Ch$ 69,066 million, and Consumer loans Ch$ 283,756 million,</t>
  </si>
  <si>
    <t>PROVISIONS AND CONTINGENT PROVISIONS</t>
  </si>
  <si>
    <t>Provisions [abstract]</t>
  </si>
  <si>
    <t>NOTE
22 PROVISIONS
AND CONTINGENT PROVISIONS
a) As of December 31,
2018 and 2017, the composition is as follows:
As
of December 31,
2018 2017
MCh$ MCh$
Provisions
for personnel salaries and expenses 93,379 97,576
Provisions
for mandatory dividends 178,600 168,840
Provisions
for contingent loan risk* 23,709 9,480
Other 620 599
Total 305,271 303,798 *
Under IFRS 9 disclosure requeriments
b) Below is the activity
regarding provisions during the years ended December 31, 2018 and 2017
Personnel
salaries and
expenses Mandatory
Dividend Contingencies
MCh$ MCh$ MCh$
Balances
as of January 1, 2018 97,576 168,840 27,303
Provisions
established 80,912 178,600 19,447
Application
of provisions (72,975) - (4,431)
Provisions
released (3,195) (168,840) (33,356)
Reclassifications - - -
Other (8,939) - -
Balances
as of December 31, 2018 93,379 178,600 8,963
Balances
as of January 1, 2017 72,592 142,815 65,404
Provisions
established 106,687 168,840 8,645
Application
of provisions (81,703) (142,815) (389)
Provisions
released - - (46,357)
Reclassifications - - -
Other
- - -
Balances
as of December 31, 2017 97,576 168,840 27,303
c) Provisions for personnel
salaries and expenses includes:
As
of December 31,
2018 2017
MCh$ MCh$
Provision for seniority
compensation 9,531 17,874
Provision for stock-based
personnel benefits - -
Provision for performance
bonds 59,633 53,947
Provision for vacations 22,792 23,039
Provision
for other personnel benefits 1,423 2,716
Total 93,379 97,576
d) Provisions for contingent
loan risk Provision
for contingent loan arise from contingent liabilities and loan commitments. Provisions for ECL risks in respect of contingent
loan are included in ECL allowance in the income statements for the year. The
Bank has apply the new model for ECL under IFRS to contingent loans. An
analysis of changes in the corresponding ECL allowance is, as follows:
Stage
1 Stage
2 Stage
3 TOTAL
Individual Collective Individual Collective Individual Collective
ECL
allowance at January 1, 2018 1,028 16,261 219 187 2,884 3,182 23,761
Transfer
Transfers
to stage 2 (30) - 65 - - - 35
Transfers
to stage 3 (1) - - - 328 - 327
Transfers
to stage 3 - - (11) - 567 - 556
Transfers
to stage 1 1 - (7) - - - (6)
Transfers
to stage 2 - - - - - - -
Transfers
to stage 1 - - - - (1) - (1)
Net
changes on financial assets 115 683 3 (37) 54 (77) 741
Writte-off - - - - - - -
Foreign
Exchange adjustments (32) (1,874) (10) 22 24 166 (1,704)
At
31 December 2018 1,081 15,070 259 172 3,856 3,271 23,709</t>
  </si>
  <si>
    <t>OTHER LIABILITIES</t>
  </si>
  <si>
    <t>Other Liabilities</t>
  </si>
  <si>
    <t>NOTE
23 OTHER
LIABILITIES The
other liabilities line item is as follows:
As
of December 31,
2018 2017
MCh$ MCh$
Accounts
and notes payable 163,216
196,965
Unearned
income 673
601
Valuation
adjustments by macrohedges 7,039
-
Guarantees
received (margin accounts) (1) 540,091
408,313
Notes
payable through brokerage and simultaneous transactions 50,807
17,799
Other
payable obligations (2) 94,779
58,921
Withheld
VAT 1,990
1,887
Other
liabilities (3) 41,812
60,877
Total 900,407 745,363
(1) Guarantee
deposits (margin accounts) correspond to collateral associated to derivative financial contracts to mitigate the counterparty
credit risk and are mainly established in cash. These guarantees operate when mark to market of derivative financial instruments
exceed the levels of threshold agreed in the contracts, which could result in the Bank delivering or receiving collateral.
(2) Other
payable obligations mainly relates to settlement of derivatives and other financial transactions derived from the operation
of the Bank.
(3) Other
liabilities: mainly include reimbursement of insurance commissions.</t>
  </si>
  <si>
    <t>CONTINGENCIES AND COMMITMENTS</t>
  </si>
  <si>
    <t>Contingencies And Commitments</t>
  </si>
  <si>
    <t xml:space="preserve">NOTE
24 CONTINGENCIES
AND COMMITMENTS
a) Lawsuits and legal procedures As
of the issuance date of these financial statements, the Bank and its affiliates were subject to certain legal actions in the normal
course of their business. As of December 31, 2018, the Bank and its subsidiaries have provisions for this item of Ch$923 million
and Ch$0 million, respectively (Ch$1,214 million and Ch$0 million as of December 31, 2017) which is included in “Provisions”
in the Consolidated Statements of Financial Position as provisions for contingencies.
b) Contingent loans The
following table shows the Bank’s contractual obligations to issue loans:
As
of December 31,
2018 2017
MCh$ MCh$
Letters
of credit issued 223,420
201,699
Foreign
letters of credit confirmed 57,038
75,499
Performance
guarantee 1,954,205
1,823,793
Personal
guarantees 133,623
81,577
Total
contingent liabilities 2,368,286
2,182,568
Available
on demand credit lines 8,997,650
8,135,489
Other
irrevocable credit commitments 327,297
260,691
Total
loan commit ment 9,324,947
8,396,180
Total
11,693,233
10,578,748
c) Held securities The
Bank holds securities in the normal course of its business as follows:
As
of December 31,
2018 2017
MCh$ MCh$
Third party
operations
Collections 99,784
175,200
Assets
from third parties managed by the Bank and its affiliates 1,630,431
1,660,804
Subtotal 1,730,215
1,836,004
Custody
of securities
Securities
held in custody 11,160,488
383,002
Securities
held in custody deposited in other entity 861,405
760,083
Issued
securities held in custody 12,335,871
22,046,701
Subtotal 24,357,764
23,189,786
Total 26,087,979
25,025,790 During
2018, the Bank classified the portfolios managed by private banking in “Assets from third parties managed by the Bank and
its affiliates” (memo account). At the end of December 2018, the balance for this was Ch$ 1,630,396 million (Ch$ 1,660,768
million at December 31, 2017).
d) Guarantees Banco
Santander Chile has comprehensive officer fidelity insurance policy, No. 4668409, with the Chilena Consolidada de Seguros insurance
company, for USD 50,000,000 which jointly covers both the Bank and its affiliates for the period from July 1, 2018 to June 30,
2019.
e) Contingent loans
and liabilities To
satisfy its clients’ needs, the Bank took on several contingent loans and liabilities that are not be recognised in the
Consolidated Financial Statements of Financial Position; these contain loan risks and they are, therefore, part of the Bank`s
global risk. </t>
  </si>
  <si>
    <t>EQUITY</t>
  </si>
  <si>
    <t>NOTE
25 EQUITY
a) Capital As
of December 31, 2018 and 2017 the Bank had 188,446,126,794 shares outstanding, all of which are subscribed for and paid in full,
amounting to Ch$891,303 million, All shares have the same rights, and have no preferences or restrictions, The
activity with respect to shares during 2018, 2017 and 2016 was as follows:
SHARES As
of December 31,
2018 2017 2016
Issued
as of January 1 188,446,126,794 188,446,126,794 188,446,126,794
Issuance
of paid shares - - -
Issuance
of outstanding shares - - -
Stock
options exercised - - -
Issued
as of December 31, 188,446,126,794 188,446,126,794 188,446,126,794 As
of December 31, 2018, 2017 and 2016 the Bank does not have any of its own shares in treasury, nor do any of the consolidated companies. As
of December 31, 2018 the shareholder composition was as follows:
Corporate
Name or Shareholder’s Name Shares ADRs
(*) Total %
of equity
holding
Santander
Chile Holding S.A. 66,822,519,695
-
66,822,519,695
35.46
Teatinos
Siglo XXI Inversiones Limitada 59,770,481,573
-
59,770,481,573
31.72
The
Bank New York Mellon -
26,486,000,071
26,486,000,071
14.05
Banks
on behalf of third parties 15,451,106,985
- 15,451,106,985
8.20
Pension
funds (AFP) on behalf of third parties 9,033,172,896
- 9,033,172,896
4.79
Stock
brokers on behalf of third parties 4,773,558,507
- 4,773,558,507
2.53
Other
minority holders 6,109,287,067
- 6,109,287,067
3.25
Total 161,960,126,723 26,486,000,071 188,446,126,974 100.00
(*) American Depository Receipts
(ADR) are certificates issued by a U.S. commercial bank to be traded on the U.S. securities markets. As
of December 31, 2017 the shareholder composition was as follows:
Corporate
Name or Shareholder’s Name Shares ADRs
(*) Total %
of equity
holding
Santander
Chile Holding S.A. 66,822,519,695
-
66,822,519,695
35.46
Teatinos
Siglo XXI Inversiones Limitada 59,770,481,573
-
59,770,481,573
31.72
The
Bank New York Mellon -
31,238,866,071
31,238,866,071
16.58
Banks on
behalf of third parties 13,892,691,988
-
13,892,691,988
7.37
Pension
funds (AFP) on behalf of third parties 6,896,552,755
-
6,896,552,755
3.66
Stock
brokers on behalf of third parties 3,762,310,365
-
3,762,310,365
2.00
Other
minority holders 6,062,704,347
-
6,062,704,347
3.21
Total 157,207,260,723
31,238,866,071
188,446,126,794
100.00
(*) American Depository Receipts
(ADR) are certificates issued by a U.S. commercial bank to be traded on the U.S. securities markets. As
of December 31, 2016 the shareholder composition was as follows:
Corporate
Name or Shareholder’s Name Shares ADRs
(*) Total %
of equity
holding
Santander
Chile Holding S.A. 66,822,519,695
- 66,822,519,695
35.46
Teatinos
Siglo XXI Inversiones Limitada 59,770,481,573
- 59,770,481,573
31.72
The
Bank New York Mellon -
34,800,933,671 34,800,933,671
18.47
Banks on
behalf of third parties 12,257,100,312
- 12,257,100,312
6.50
Pension
funds (AFP) on behalf of third parties 6,990,857,997
- 6,990,857,997
3.71
Stock
brokers on behalf of third parties 3,071,882,351
- 3,071,882,351
1.63
Other
minority holders 4,732,351,195
- 4,732,351,195
2.51
Total 153,645,193,123
34,800,933,671 188,446,126,794
100.00
(*) American Depository Receipts
(ADR) are certificates issued by a U.S. commercial bank to be traded on the U.S. securities markets.
b) Reserves In
April 2018, due to the Shareholders’ Meeting, the Bank agreed to capitalized 25% of retained earnings from 2017 as reserves;
which equals Ch$ 141,204 million (Ch$ 141,706 million in 2017).
c) Dividends The
distribution of dividends is detailed in the Consolidated Statements of Changes in Equity.
d) As of December 31, 2018, 2017 and 2016 the
basic and diluted earnings per share were as follows:
As
of December 31,
2018 2017 2016
MCh$ MCh$ MCh$
a)
Basic earnings per share
Total attributable to the shareholders of the Bank 595,333 562,801 476,067
Weighted
average number of outstanding shares 188,446,126,794 188,446,126,794 188,446,126,794
Basic
earnings per share (in Ch$) 3.159 2.987 2.526
b)
Diluted earnings per share
Total attributable to the shareholders of the Bank 595,333 562,801 476,067
Weighted
average number of outstanding shares 188,446,126,794 188,446,126,794 188,446,126,794
Adjusted
number of shares 188,446,126,794 188,446,126,794 188,446,126,794
Diluted
earnings per share (in Ch$) 3.159 2.987 2.526 As
of December 31, 2018, 2017 and 2016 the Bank does not own instruments with dilutive effects.
e) Other comprehensive income from available
for sale investments and cash flow hedges:
For
the years ended December 31,
2018 2017 2016
MCh$ MCh$ MCh$
Debt instruments
at FVOCI
As of January 1, 1,855 - -
Gain (losses) on
the re-measurement of debt instruments at FVOCI, before tax 6,328 - -
Recycling from
other comprehensive income to income for the year (1,502) - -
Available for
sale investments
As
of January 1, - 7,375 (7,093)
Gain
(losses) on the re-measurement of available for sale investments, before tax - (10,384) 2,267
Recycling
from other comprehensive income to income for the year - 4,864 12,201
Subtotals 4,826 (5,520) 14,468
Total 6,681 1,855 7,375
Cash
flow hedges
As
of January 1, (3,562) 2,288 8,626
Gains
(losses) on the re-measurement of cash flow hedges, before tax 14,048 (5,850) (6,261)
Recycling
adjustments on cash flow hedges, before tax (683) - (77)
Amounts
removed from equity and included in carrying amount of non-financial asset (liability) which acquisition or incurrence was
hedged as a highly probable transaction - - -
Subtotals 13,365 (5,850) (6,338)
Total 9,803 (3,562) 2,288
Other
comprehensive income, before taxes 16,484 (1,707) 9,663
Income
tax related to other comprehensive income components
Income
tax relating to debt instruments at FVOCI (1,810) - -
Income
tax relating to available for sale investments - (473) (1,770)
Income
tax relating to cash flow hedges (2,646) 908 (549)
Total (4,456) 435 (2,319)
Other
comprehensive income, net of tax 12,028 (1,272) 7,344
Attributable
to:
Shareholders of the Bank 11,072 (2,312) 6,640
Non-controlling
interest 956 1,040 704 The
Bank expects that the results included in “Other comprehensive income” will be reclassified to profit or loss when
the specific conditions have been met.</t>
  </si>
  <si>
    <t>NON-CONTROLLING INTEREST</t>
  </si>
  <si>
    <t>Non-controlling Interest</t>
  </si>
  <si>
    <t>NOTE
26 NON-CONTROLLING
INTEREST
a) The
non-controlling interest included in the equity and the income from the subsidiaries
is summarized as follows:
Other
comprehensive income
As
of December 31, 2018 Non-controlling Equity
Income
Debt
instruments at FVOCI Deferred
tax Total
other comprehensive income Comprehensive
income
% MCh$ MCh$ MCh$ MCh$ MCh$ MCh$
Subsidiaries:
Santander
Agente de Valores Limitada 0.97 488 99 - - - 99
Santander
S.A. Sociedad Securitizadora 0.36 2 - - - - -
Santander
Corredores de Bolsa Limitada 49.00 21,673 755 (84) 2 (82) 673
Santander
Corredora de Seguros Limitada 0.24 172 4 (2) - (2) 2
Subtotal 22,335
858
(86) 2
(84) 774
Entities
controlled through other considerations:
Bansa
Santander S.A. (1) 100.00 20,051 2,650 - - - 2,650
Santander
Gestión de Recaudación y Cobranzas Limitada 100.00 3,777 852 - - - 852
Subtotal 23,828 3,502 - - - 3,502
Total 46,163
4,360
(86) 2
(84) 4,276
Other
comprehensive income
As
of December 31, 2017 Non-controlling Equity
Income
Available
for sale investments Deferred
tax Total
other comprehensive income Comprehensive
income
% MCh$ MCh$ MCh$ MCh$ MCh$ MCh$
Subsidiaries:
Santander
Agente de Valores Limitada 0.97 389 132 - - - 132
Santander
S.A. Sociedad Securitizadora 0.36 1 - - - - -
Santander
Corredores de Bolsa Limitada (1) 49.00 21,000 702 470 (134) 336 1,038
Santander
Corredora de Seguros Limitada 0.25 167 4 - - - 4
Subtotal 21,557 838 470 (134) 336 1,174
Entities
controlled through other considerations:
Bansa
Santander S.A. 100.00 17,401 10,869 - - - 10,869
Santander
Gestión de Recaudación y Cobranzas
Limitada 100.00 2,925 741 - - - 741
Subtotal 20,326 11,610 - - - 11,610
Total 41,883 12,448 470 (134) 336 12,784 (1) In
September 2017, Bansa Santander S.A. celebrated a legal cession of rights,which generated an income of Ch$20,663 million before
tax (Ch$15,197 million net of taxes).
Other
comprehensive income
As
of December 31, 2016 Non-controlling Equity
Income
Available
for sale investments Deferred
tax Total
other comprehensive income Comprehensive
income
% MCh$ MCh$ MCh$ MCh$ MCh$ MCh$
Subsidiaries:
Santander
Agente de Valores Limitada 0.97 492
116 - -
- 116
Santander
S.A. Sociedad Securitizadora 0.36 2
- - - - -
Santander
Corredores de Bolsa Limitada 49.41 19,966
1,130 1,054 (251) 803 1,933
Santander
Corredora de Seguros Limitada 0.25 164
7 - - - 7
Subtotals 20,624
1,253 1,054 (251) 803 2,056
Entities
controlled through other considerations:
Bansa
Santander S.A. 100.00 6,533
529 - - - 529
Santander
Gestión de Recaudación y Cobranzas
Limitada (1) 100.00 2,184
583 - - - 583
Multinegocios
S.A. 100.00 - - - - - -
Servicios
Administrativos y Financieros Limitada 100.00 - - - - - -
Multiservicios
de Negocios Limitada 100.00 - - - - - -
Subtotals 8,717
1,112 - - - 1,112
Total 24,341
2,365 1,054 (251) 803 3,168 (1)
Ex Santander S.A. Corredores de Bolsa, See Note1.
b) The
overview of the financial information of the subsidiaries included in the consolidation
of the Bank that possess non-controlling interests is as follows, which does not include
consolidation or conforming accounting policy adjustments:
As
of December 31,
2018 2017 2016
Net income Net
income Net
Assets Liabilities
Capital Assets Liabilities
Capital Assets Liabilities Capital income
MCh$ MCh$ MCh$ MCh$ MCh$ MCh$ MCh$ MCh$ MCh$ MCh$ MCh$ MCh$
Santander
Corredora de Seguros Limitada 77,764
9,595
66,374
1,795
76,177 9,803 64,937 1,437 75,000 10,065 62,276 2,659
Santander
Corredores de Bolsa Limitada 102,228
57,999
42,691
1,538
88,711 45,855 41,424 1,432 86,473 45,724 38,356 2,393
Santander
Agente de Valores Limitada 50,552
71
40,177
10,304
44,910 4,732 26,569 13,609 54,486 3,666 38,851 11,969
Santander
S.A. Sociedad Securitizadora 704
66
728
(90)
400 50 432 (82) 509 77 512 (80)
Santander
Gestión de Recaudación y Cobranzas Ltda. 6,932
3,155
2,925
852
10,826 7,901 2,184 741 8,547 6,363 1,602 582
Bansa
Santander S.A. 20,437
386
17,401
2,650
25,535 8,134 6,533 10,868 31,301 24,768 6,004 529
Total 258,617
71,272
170,296
17,049
246,559 76,475 142,079 28,005 256,316 90,663 147,601 18,052</t>
  </si>
  <si>
    <t>INTEREST INCOME</t>
  </si>
  <si>
    <t>Interest Income</t>
  </si>
  <si>
    <t>NOTE
27 INTEREST
INCOME This
item refers to interest earned in the period from the financial assets whose return, whether implicitly or explicitly, is determined
by applying the effective interest rate method, regardless of the value at fair value, as well as the effect of hedge accounting
(see c).
a) For
the years ended December 31, 2018, 2017 and 2016 the income from interest, was attributable
to the following items:
For
the years ended December 31,
2018 2017 2016
Interest Inflation
adjustments Prepaid
fees Total Interest Inflation
adjustments Prepaid
fees Total Interest Inflation
adjustments Prepaid
fees Total
Items MCh$ MCh$ MCh$ MCh$ MCh$ MCh$ MCh$ MCh$ MCh$ MCh$ MCh$ MCh$
Resale
agreements 903 - - 903 939
- - 939
1,488
- - 1,488
Interbank
loans 897 - - 897 969
- - 969
295
- - 295
Commercial
loans 771,405 153,851 11,008 936,264 752,013
85,389 10,525 847,927
742,432
130,904 7,659 880,995
Mortgage
loans 330,055 266,691 909 597,655 320,041
149,303 414 469,758
304,116
228,081 7,012 539,209
Consumer
loans 579,929 439 6,166 586,534 612,932
363 4,738 618,033
604,152
660 4,318 609,130
Investment
instruments 75,423 24,790 - 100,213 74,000
5,797 - 79,797
75,808
2,916 - 78,724
Other
interest income 16,644 4,013 - 20,657 12,172
1,538 - 13,710
11,136
2,445 - 13,581
Interest
income not including income from hedge accounting 1,775,256 449,784 18,083 2,243,123 1,773,066
242,390 15,677 2,031,133
1,739,427
365,006 18,989 2,123,422
b) For
the years ended December 31, 2018, 2017 and 2016, the expense from interest expense,
excluding expense from hedge accounting, is as follows:
For
the years ended December 31,
2018 2017 2016
Interest Inflation
adjustments Total Interest Inflation
adjustments Total Interest Inflation
adjustments Total
Items MCh$ MCh$ MCh$ MCh$ MCh$ MCh$ MCh$ MCh$ MCh$
Demand
deposits (14,914) (1,371) (16,285) (13,851) (695) (14,546) (16,003) (1,043) (17,046)
Repurchase
agreements (6,439) - (6,439) (6,514) - (6,514) (2,822) - (2,822)
Time
deposits and liabilities (317,061) (35,284) (352,345) (341,821) (20,509) (362,330) (399,720) (38,946) (438,666)
Interbank
loans (39,971) - (39,971) (26,805) - (26,805) (19,803) - (19,803)
Issued
debt instruments (241,455) (133,227) (374,682) (220,027) (76,170) (296,197) (197,973) (105,452) (303,425)
Other
financial liabilities (2,698) (110) (2,808) (2,946) (303) (3,249) (3,008) (781) (3,789)
Other
interest expense (6,929) (10,497) (17,426) (5,236) (4,973) (10,209) (5,211) (8,874) (14,085)
Interest
expense not including expenses from hedge accounting (629,467) (180,489) (809,956) (617,200) (102,650) (719,850) (644,540) (155,096) (799,636) c)
For
the years ended December 31,
2018 2017 2016
Items MCh$ MCh$ MCh$
Interest
income not including income from hedge accounting 2,243,123 2,031,133 2,123,422
Interest
expense not including expense from hedge accounting (809,956) (719,850) (799,636)
Net
Interest income (expense) from hedge accounting 1,433,167 1,311,283 1,323,786
Hedge
accounting (net) (18,799) 15,408 (42,420)
Total
net interest income 1,414,368 1,326,691 1,281,366</t>
  </si>
  <si>
    <t>FEES AND COMMISSIONS</t>
  </si>
  <si>
    <t>Fees And Commissions</t>
  </si>
  <si>
    <t>NOTE
28 FEES
AND COMMISSIONS This
item includes the amount of fees earned and paid during the year, except for those which are an integral part of the financial
instrument’s effective interest rate:
For
the years ended December 31,
2018 2017 2016
MCh$ MCh$ MCh$
Fee
and commission income
Fees
and commissions for lines of credits and overdrafts 6,624
7,413
5,754
Fees
and commissions for guarantees and letters of credit 33,654
33,882
35,911
Fees
and commissions for card services 218,903
201,791
195,566
Fees
and commissions for management of accounts 33,865
31,901
31,540
Fees
and commissions for collections and payments 40,077
44,312
31,376
Fees
and commissions for intermediation and management of securities 10,147
10,090
9,304
Insurance
brokerage fees 39,949
36,430
40,882
Office
banking 15,921
15,669
14,145
Fees
for other services rendered 45,633
43,123
38,038
Other
fees earned 39,690
30,947
28,668
Total 484,463
455,558
431,184
For
the years ended December 31,
2018 2017 2016
MCh$ MCh$ MCh$
Fee
and commission expense
Compensation
for card operation (163,794) (149,809) (143,509)
Fees
and commissions for securities transactions (936) (858) (946)
Office
banking (4,096) (15,283) (14,671)
Other
fees (24,752) (10,545) (17,634)
Total (193,578) (176,495) (176,760)
Net
fees and commissions income 290,885 279,063 254,424 The
fees earned in transactions with letters of credit are presented in the Consolidated Statements of Income in the line item “Interest
income”, The income and expenses for the commissions of the
business segments are presented below and the calendar for the recognition of income from ordinary activities is opened.
Segments Revenue
recognition calendar for ordinary activities
As
of December 31, 2018 Individuals
and PYMEs Companies
and Institutions Global
Corporate Banking Others Total Transferred over time Transferred
at a point in time Accrual
model
MCh$ MCh$ MCh$ MCh$ MCh$ MCh$ MCh$ MCh$
Commission income
Commissions
for lines of credit and overdrafts 5,901 271 453 (1) 6,624 6,624 - -
Commissions
for guarantees and letters of credit 11,099 16,258 6,239 58 33,654 33,654 - -
Commissions
for card services 211,615 6,193 1,036 59 218,903 34,856 184,047 -
Commissions
for account management 30,386 2,678 799 2 33,865 33,865 - -
Commissions
for collections, collections and payments 66,780 1,693 458 (28,854) 40,077 - 15,719 24,358
Commissions
for intermediation and management of values 4,050 134 7,221 (1,258) 10,147 - 10,147 -
Remuneration
for insurance commercialization - - - 39,949 39,949 - - 39,949
Office
banking 11,420 3,893 608 - 15,921 - 15,921 -
Other
remuneration for services rendered 40,901 3,833 819 80 45,633 - 45,633 -
Other
commissions earned 6,908 9,743 23,320 (281) 39,690 - 39,690 -
Total 389,060 44,696 40,953 9,754 484,463 108,999 311,157 64,307
Commission expenses
Remuneration
for card operation (159,817) (3,186) (134) (657) (163,794) - (163,794) -
Commissions
per transaction with securities (169) (3) (419) (345) (936) - (936) -
Office
banking (2,374) (985) (722) (15) (4,096) - (4,096) -
Other
commissions (6,168) (3,776) (4,614) (10,194) (24,752) - (24,752 ) -
Total (168,528) (7,950) (5,889) (11,211) (193,578) - (193,578) -
Total
Net commission income and expenses 220,532 36,746 35,064 (1,457) 290,885 108,999 117,579 64,307</t>
  </si>
  <si>
    <t>NET INCOME (EXPENSE) FROM FINANCIAL OPERATIONS</t>
  </si>
  <si>
    <t>Net Income Expense From Financial Operations</t>
  </si>
  <si>
    <t>NOTE
29 NET
INCOME (EXPENSE) FROM FINANCIAL OPERATIONS In
accordance with the IFRS 9 and IFRS 7 disclosure , the detail of income (expense) from financial operations is as follows:
For
the years ended December 31,
2018
MCh$
Net
gains on trading derivatives 38,217
Net
gains on financial assets at fair value through profit or loss 9,393
Net
gains on derecognition of financial assets measured at amortised cost 8,479
Sale
of loans and accounts receivables from customers
Current
portfolio (309)
Charged-off
portfolio 709
Repurchase
of issued bonds (*) (840)
Other
income (expense) from financial operations (2,475)
Total
income (expense) 53,174
(*)
The
disclosure for the years December 31, 2017 and 2016, the detail of income (expense) from financial operations is as follows:
For
the years ended December 31,
2017 2016
MCh$ MCh$
Income
(expense) from financial operations
Trading
derivatives (18,974) (395,209)
Trading
investments 10,008 18,229
Sale
of loans and accounts receivables from customers
Current
portfolio 3,020 1,469
Charged-off
portfolio 3,020 2,720
Available
for sale investments 8,956 14,598
Repurchase
of issued bonds (*) (742) (8,630)
Other
income (expense) from financial operations (2,492) (211)
Total
income (expense) 2,796 (367,034)</t>
  </si>
  <si>
    <t>NET FOREIGN EXCHANGE GAIN (LOSS)</t>
  </si>
  <si>
    <t>Net Foreign Exchange Gain</t>
  </si>
  <si>
    <t>NOTE
30 NET
FOREIGN EXCHANGE GAIN (LOSS) Net
foreign exchange income includes the income earned from foreign currency trading, differences arising from converting monetary
items in a foreign currency to the functional currency, and those generated by non-monetary assets in a foreign currency at the
time of their sale. For
the years ended December 31, 2018, 2017 and 2016 net foreign exchange income is as follows:
For
the years ended December 31,
2018 2017 2016
MCh$ MCh$ MCh$
Net
foreign exchange gain (loss)
Net
profit (loss) from currency exchange differences (212,618) 113,115
116,117
Hedging
derivatives 252,275
22,933
399,875
Income
from assets indexed to foreign currency 12,251
(9,190)
(8,745)
Income
from liabilities indexed to foreign currency -
98
145
Total 51,908
126,956
507,392</t>
  </si>
  <si>
    <t>EXPECTED CREDIT LOSSESS ALLOWANCE</t>
  </si>
  <si>
    <t>Expected Credit Lossess Allowance</t>
  </si>
  <si>
    <t>NOTE
31 EXPECTED
CREDIT LOSSESS ALLOWANCE
I. Expected credit losses (ECL) allowance –
under IFRS 9 As
of December 31, 2018, under the new credit risk model established by IFRS 9 the ECL allowance by stage recorded at income statements
is as follows:
For
the year ended December 31, 2018 Stage1 Stage2 Stage3 TOTAL
Individual Collective Individual Collective Individual Collective
MCh$ MCh$ MCh$ MCh$ MCh$ MCh$ MCh$
Commercial
loans 79 5,652 (2,891) (1,533) (96,131) (47,959) (142,782)
Mortgage
loans - 5,583 - 5,161 - 3,375 14,119
Consumer
loans - 1,861 - 192 - (191,304) (189,251)
Contingent
loans (90) 1,214 11 (68) (225) (834) 9
Loans
and account receivable at FVOCI 363 - 68 - - - 431
Debt
at FVOCI - 66 - - - - 66
Total 353 14,376 (2,811) 3,752 (96,356) (236,722) (317,408)
II. Provision for loan losses – under IAS
39
Loans
and accounts receivable from customers Total
For
the year ended December 31, 2017 Interbank loans Individual Commercial loans Mortgage loans Consumer loans Contingent loans
Individual Group Group Group Individual Group
MCh$ MCh$ MCh$ MCh$ MCh$ MCh$ MCh$ MCh$
Charged-off
individually significant loans -
(15,699)
-
-
-
-
-
(15,699)
Provisions
established (307)
(64,658)
(148,681)
(43,621)
(252,038)
(3,117)
(4,224)
(516,646)
Total
provisions and charge-offs (307)
(80,357)
(148,681)
(43,621)
(252,038)
(3,117)
(4,224)
(532,345)
Provisions
released 3,970
55,925
20,491
11,427
46,089
7,001
1,660
146,563
Recovery
of loans previously charged off - 11,114
21,499
10,942
39,972
-
-
83,527
Net
charge to income 3,663 (13,318) (106,691)
(21,252)
(165,977)
3,884
(2,564)
(302,255)
Loans
and accounts receivable from customers Total
For
the year ended December 31, 2016 Interbank loans Individual Commercial loans Mortgage loans Consumer loans Contingent loans
Individual Group Group Group Individual Group
MCh$ MCh$ MCh$ MCh$ MCh$ MCh$ MCh$ MCh$
Charged-off
individually significant loans - (11,222) - - - - - (11,222)
Provisions
established (3,052) (61,002) (133,855) (50,892) (280,544) (11,986) (2,909) (544,240)
Total
provisions and charge-offs (3,052) (72,224) (133,855) (50,892) (280,544) (11,986) (2,909) (555,462)
Provisions
released 83 43,183 14,432 34,246 30,790 6,963 5,384 135,081
Recovery
of loans previously charged off - 11,142 16,043 10,041 41,072 - - 78,298
Net
charge to income (2,969) (17,899) (103,380) (6,605) (208,682)
(5,023) 2,475 (342,083)
b)
For
the years ended December 31,
2017 2016
MCh$ MCh$
Charge-off
of loans 51,978
47,605
Provision
applied (36,279) (36,383)
Net
charge offs of individually significant loans 15,699
11,222</t>
  </si>
  <si>
    <t>PERSONNEL SALARIES AND EXPENSES</t>
  </si>
  <si>
    <t>Personnel Salaries And Expenses</t>
  </si>
  <si>
    <t>NOTE
32 PERSONNEL
SALARIES AND EXPENSES For
the years ended December 31, 2018, 2017 and 2016, the composition of personnel salaries and expenses is as follows:
For
the years ended December 31,
2018 2017 2016
MCh$ MCh$ MCh$
Personnel
compensation 259,354
250,962
249,703
Bonuses
or gratifications 72,728
75,181
77,649
Stock-based
benefits (337)
2,752
331
Seniority
compensation 21,869
26,120
26,263
Pension
plans 1,069
2,039
(150)
Training
expenses 3,782
2,867
2,835
Day
care and kindergarten 2,778
2,505
3,072
Health
funds -
4,748
4,777
Welfare
funds 6,040
896
806
Other
personnel expenses 30,281
28,897
29,847
Total 397,564
396,967
395,133</t>
  </si>
  <si>
    <t>ADMINISTRATIVE EXPENSES</t>
  </si>
  <si>
    <t>Administrative Expenses</t>
  </si>
  <si>
    <t>NOTE
33 ADMINISTRATIVE
EXPENSES For
the years ended December 31, 2018, 2017 and 2016, the composition of the item is as follows:
For
the years ended December 31,
2018 2017 2016
MCh$ MCh$ MCh$
General
administrative expenses 145,241 139,418
138,974
Maintenance
and repair of property, plant and equipment 20,962
21,359
19,901
Office
lease 29,761
26,136
28,098
Equipment
lease 55
96
280
Insurance
payments 3,439
3,354
3,842
Office
supplies 5,070
6,862
5,747
IT
and communication expenses 44,209
39,103
37,351
Heating,
and other utilities 4,849
5,468
4,863
Security
and valuables transport services 12,168
12,181
14,793
Representation
and personnel travel expenses 3,444
4,262
5,440
Judicial
and notarial expenses 1,148
974
952
Fees
for technical reports and auditing 10,020
9,379
7,631
Other
general administrative expenses 10,116
10,244
10,076
Outsourced
services 65,358
57,400
55,757
Data
processing 32,360 34,880
36,068
Products
sale -
-
Archive
services 3,401
3,324
4,427
Valuation
services 3,167
2,419
3,489
Outsourcing 9,936
6,878
5,404
Other 16,494
9,899
6,369
Board
expenses 1,297
1,290
1,371
Marketing
expenses 19,286
18,877
17,844
Taxes,
payroll taxes, and contributions 13,907
13,118
12,467
Real
estate taxes 1,730
1,443
1,435
Patents 1,896
1,646
1,618
Other
taxes 7
24
93
Contributions
to SBIF 10,274
10,005
9,321
Total 245,089
230,103
226,413</t>
  </si>
  <si>
    <t>DEPRECIATION, AMORTIZATION, AND IMPAIRMENT</t>
  </si>
  <si>
    <t>Depreciation Amortization And Impairment</t>
  </si>
  <si>
    <t>NOTE
34 DEPRECIATION,
AMORTIZATION, AND IMPAIRMENT Depreciation,
amortization and impairment charges for the years ended December 31, 2018, 2017 and 2016, are detailed below:
For
the years ended December 31,
2018 2017 2016
MCh$ MCh$ MCh$
Depreciation
and amortization
Depreciation
of property, plant, and equipment (54,987) (55,623)
(45,025)
Amortization
of Intangible assets (24,293) (22,200)
(20,334)
Total
depreciation and amortization (79,280) (77,823) (65,359)
Impairment
of property, plant, and equipment (39) (354)
(234)
Impairment
of intangibles - (5,290) -
Total (79,319) (83,467) (65,593) As
of December 31, 2018, the equipment impairment totaled Ch$39 million(Ch$354 million as of December 31, 2017 and Ch$234 million
as of December 31, 2016), mainly due to damages to ATMs.</t>
  </si>
  <si>
    <t>OTHER OPERATING INCOME AND EXPENSES</t>
  </si>
  <si>
    <t>Other Operating Income And Expenses</t>
  </si>
  <si>
    <t>NOTE
35 OTHER
OPERATING INCOME AND EXPENSES
a) Other
operating income is comprised of the following components:
For
the years ended December 31,
2018 2017 2016
MCh$ MCh$ MCh$
Income
from assets received in lieu of payment 7,106
3,330 1,663
Income
from sale of investments in other companies - - -
Release
of contingencies provisions (1) 12,020
29,903 -
Other
income 4,003 28,783 4,764
Leases 222
264
519
Income
from sale of property, plant and equipment (2) 2,490
23,229
2,017
Recovery
of provisions for contingencies -
- -
Compensation
from insurance companies due to damages 144
1,237
1,530
Other 1,147
4,053
698
Total 23,129 62,016 6,427 (1)
(2)
stated
in Note N°26.
b) Other
operating expenses are detailed as follows:
For
the years ended December 31,
2018 2017 2016
MCh$ MCh$ MCh$
Allowances
and expenses for assets received in lieu of payment 2,537 5,591 11,416
Provision
on assets received in lieu of payment 816 3,912
9,246
Expenses
for maintenance of assets received in lieu of payment 1,721 1,679
2,170
Credit
card expenses 3,151 3,070 3,636
Customer
services 3,635 2,563
3,734
Other
expenses 23,019 57,189 50,116
Operating
charge-offs 798 1,607
6,146
Life
insurance and general product insurance policies 9,964 23,475
18,393
Additional
tax on expenses paid overseas - -
142
Provisions
for contingencies 21 -
4,238
Retail
association payment 898 912 -
Other 11,338 31,195 21,197
Total 32,342 68,413 68,902</t>
  </si>
  <si>
    <t>TRANSACTIONS WITH RELATED PARTIES</t>
  </si>
  <si>
    <t>Transactions With Related Parties</t>
  </si>
  <si>
    <t>NOTE
36 TRANSACTIONS
WITH RELATED PARTIES In
addition to affiliates and associated entities, the Bank’s “related parties” include its “key personnel”
from the executive staff (members of the Bank’s Board of Directors and Managers of Banco Santander Chile and its affiliates,
together with their close relatives), as well as the entities over which the key personnel could exercise significant influence
or control, The
Bank also considers the companies that are part of the Santander Group worldwide as related parties, given that all of them have
a common parent, i,e,, Banco Santander S,A, (located in Spain), Transactions
between the Bank and its related parties are specified below, To facilitate comprehension, we have divided the information into
four categories: Santander
Group Companies This
category includes all the companies that are controlled by the Santander Group around the world, and hence, it also includes the
companies over which the Bank exercises any degree of control (affiliates and special-purpose entities), Associated
companies This
category includes the entities over which the Bank, in accordance with section b) of Note 1 to these Financial Statements, exercises
a significant degree of influence and which generally belong to the group of entities known as “business support companies,” Key
personnel This
category includes members of the Bank’s Board of Directors and managers of Banco Santander Chile and its affiliates, together
with their close relatives, Other This
category encompasses the related parties that are not included in the groups identified above and which are, in general, entities
over which the key personnel could exercise significant influence or control, The
terms for transactions with related parties are equivalent to those which prevail in transactions made under market conditions
or to which the corresponding considerations in kind have been attributed, a) Loans
to related parties: Below
are loans and accounts receivable as well as contingent loans that correspond to related entities:
As
of December 31,
2018 2017 2016
Companies of the Group Associated companies Key personnel Other Companies of the Group Associated companies Key personnel Other Companies of the Group Associated companies Key personnel Other
MCh$ MCh$ MCh$ MCh$ MCh$ MCh$ MCh$ MCh$ MCh$ MCh$ MCh$ MCh$
Loans
and accounts receivable:
Commercial
loans 122,289 459 4,299 233 80,076 771 3,947 7,793 81,687
533
4,595
7,100
Mortgage
loans - - 18,814 - - - 18,796 - -
- 18,046
-
Consumer
loans - - 5,335 - - - 4,310 - -
- 3,783
-
Loans
and accounts receivable: 122,289 459 28,448 233 80,076 771 27,053 7,793 81,687
533
26,424
7,100
Allowance
for loan losses (308) (9) (116) (5) (209) (9) (177) (18) (209)
(35)
(87)
(34)
Net
loans 121,981 450 28,332 228 79,867 762 26,876 7,775 81,478
498
26,337
7,066
Guarantees 442,854 - 22,893 7,171 361,452 - 23,868 7,164 434,141
- 23,636
5,486
Contingent
loans:
Personal
guarantees - - - - - - - - - - - -
Letters
of credit 5,392 - 2,060 44 19,251 - - 33 27,268
- - -
Guarantees 445,064 - 3,364 - 377,578 - - - 437,101
- - -
Contingent
loans: 450,456 - 5,424 44 396,829 - - 33 464,369
- - -
Allowance
for contingent loans (1) - (18) - (4) - - 1 (5)
- - -
Net
contingent loans 450,455 - 5,406 44 396,825 - - 34 464,364
- - -
Loan
activity to related parties during 2018, 2017 and 2016 is shown below:
As
of December 31,
2018 2017 2016
Companies
of the Group Associated
companies Key
Personnel Other Companies
of the Group Associated
companies Key
Personnel Other Companies
of the Group Associated
companies Key
Personnel Other
MCh$ MCh$ MCh$ MCh$ MCh$ MCh$ MCh$ MCh$ MCh$ MCh$ MCh$ MCh$
Opening
balances as of January 1, 476,906 771 27,051 7,826 546,058 532 26,423 7,100 616,968 565 28,675 1,966
Loans
granted 200,657 39 16,574 773 78,214 318 7,777 1,050 122,729 203 8,580 6,808
Loans
payments (104,818) (351) (9,754) (700) (147,366) (79) (7,149) (324) (193,189) (236) (10,832) (1,674)
Total 572,745 459 33,871 7,899 476,906 771 27,051 7,826 546,508 532 26,423 7,100 b) Assets
and liabilities with related parties
As
of December 31,
2018 2017 2016
Companies
of the Group Associated
companies Key
personnel Other Companies of the Group Associated
companies Key personnel Other Companies of
the Group Associated
companies Key personnel Other
MCh$ MCh$ MCh$ MCh$ MCh$ MCh$ MCh$ MCh$ MCh$ MCh$ MCh$ MCh$
Assets
Cash
and deposits in banks 189,803 - - - 74,949 - - - 187,701
- - -
Trading
investments - - - - - - - - -
- - -
Obligations
under repurchase agreements Loans - - - - - - - - -
- - -
Financial
derivative contracts 748,632 105,358 - 9 545,028 86,011 - - 742,851
33,433 - -
Available
for sale investments - - - - - - - - -
- - -
Other
assets 38,960 51,842 - - 8,480 118,136 - - 4,711
67,454 - -
Liabilities
Deposits
and other demand liabilities 27,515 (21,577) 2,493 (480) 24,776 25,805 2,470 221 6,988
7,141
2,883
630
Obligations
under repurchase agreements Loans 6,501 - 329 68 50,945 - - - 56,167
- - -
Time
deposits and other time liabilities 2,585,337 - 3,189 (838) 785,988 27,968 3,703 3,504 1,545,835
6,219
2,525
2,205
Financial
derivative contracts 770,624 112,523 - - 418,647 142,750 - 7,190 954,575
54,691 - -
Interbank
borrowing - - - - - - - - 6,165 - - -
Issued
debt instruments 335,443 - - - 482,626 - - - 484,548
- - -
Other
financial liabilities 6,807 - - - 4,919 - - - 8,970
- - -
Other
liabilities 60,884 89,817 - - 164,303 58,168 - - 446
44,329 - -
c) Income
(expense) recorded due to transactions with related parties
For
the years ended December 31,
2018 2017 2016
Companies
of the Group Associated
Companies Key
personnel Other Companies
of the Group Associated
companies Key
personnel Other Companies
of the Group Associated
Companies Key
personnel Other
MCh$ MCh$ MCh$ MCh$ MCh$ MCh$ MCh$ MCh$ MCh$ MCh$ MCh$ MCh$
Income
(expense) recorded
Interest
income and inflation-indexation adjustments (53,256) (156) 1,252 508 (43,892) - 1,051 - (39,279)
40 1,164
115
Fee
and commission income and expenses 91,178 7,826 305 22 72,273 15,404 224 1 56,952
22,322
204
20
Net
income (expense) from financial operations and net foreign exchange gain (loss) (*) (566,677) 65,727 27 (12) 363,108 (48,453) (3) 19 (343,963)
(48,373) (88)
2
Other
operating income and expenses 42 1,388 - - 21,670 (1,454) - - 931
(2,239) - -
Key
personnel compensation and expenses - - (11,761) - - - (43,037) - - - (37,328)
-
Administrative
and other expenses (43,035) (50,764) - - (48,246) (47,220) - - (35,554)
(43,115)
- -
Total
(571,748) 24,021 (10,177) 518 364,913 (81,723) (41,765) 20 (360,913)
(71,365)
(36,048)
137
(*)
Primarily relates to derivative contracts used to financially cover exchange risk of assets and liabilities that cover positions
of the Bank and its subsidiaries,
d) Payments
to Board members and key management personnel The
compensation received by key management personnel, including Board members and all the executives holding manager positions shown
in the “Personnel salaries and expenses” and/or “Administrative expenses” items of the Consolidated Statement
of Income, corresponds to the following categories:
For
the years ended December 31,
2018 2017 2016
MCh$ MCh$ MCh$
Personnel
compensation 12,878
16,863 17,493
Board
members’ salaries and expenses 913
1,199 1,269
Bonuses
or gratifications 11,920
16,057 14,404
Compensation
in stock 146
1,923 331
Training
expenses 163
68 161
Seniority
compensation 1,133
3,842 2,619
Health
funds 215
273 285
Other
personnel expenses 681
773 916
Pension
plans (*) 872
2,039 (150)
Total 28,921
43,037 37,328 (*)Some
of the executives that qualified for this benefit left the Group for different reasons, without complying with the requirements
to receive the benefit, therefore the obligation amount decreased, which generated the reversal of provisions,
e) Composition
of key personnel As
of December 31, 2018, 2017 and 2016, the composition of theBank’s key personnel is as follows:
Position No,
of executives
As
of December 31,
2018 2017 2016
Director 11 11 13
Division
manager 12 13 17
Manager 108 109 137
Total
key personnel 131 133 167</t>
  </si>
  <si>
    <t>PENSION PLANS</t>
  </si>
  <si>
    <t>Pension Plans</t>
  </si>
  <si>
    <t>NOTE
37 PENSION
PLANS The Bank has an additional benefit available
to its principal executives, consisting of a pension plan. The purpose of the pension plan is to endow the executives with funds
for a better supplementary pension upon their retirement. For this purpose, the Bank will match the
voluntary contributions made by the beneficiaries for their future pensions with an equivalent contribution. The executives will
be entitled to receive this benefit only when they fulfill the following conditions:
a. Aimed at the Bank’s management
b. The general requisite to apply for this benefit is that the employee must be carrying out his/her duties when turning 60 years old
c. The Bank will create a pension fund, with life insurance, for each beneficiary in the plan, Periodic contributions into this fund are made by the manager and matched by the Bank
d. The Bank will be responsible for granting the benefits directly If the working relationship between the
manager and the respective company ends, before s/he fulfills the abovementioned requirements, s/he will have no rights under this
benefit plan. In the event of the executive’s death
or total or partial disability, s/he will be entitled to receive this benefit. The Bank will make contributions to this
benefit plan on the basis of mixed collective insurance policies whose beneficiary is the Bank. The life insurance company with
whom such policies are executed is not an entity linked or related to the Bank or any other Santander Group company. Plan Assets owned by the Bank at the end
of 2018 totaled Ch$6,804 million (Ch$7,919 million in 2017). The amount of the defined benefit plans
has been quantified by the Bank, based on the following criteria: Calculation method: Use of the projected unit credit method
which considers each working year as generating an additional amount of rights over benefits and values each unit separately. It
is calculated based primarily on fund contributions, as well as other factors such as the legal annual pension limit, seniority,
age and yearly income for each unit valued individually. Assets related to the pension fund contributed
by the Bank into the Seguros Euroamérica insurance company with respect to defined benefit plans are presented as net of associated
commitments. Actuarial hypothesis assumptions: Actuarial assumptions with respect to demographic
and financial variables are non-biased and mutually compatible with each other. The most significant actuarial hypotheses considered
in the calculations were:
Plans post-employment Plans post- employment
2018 2017
Mortality
chart RV-2014 RV-2014
Termination
of contract rates 5,0% 5,0%
Impairment
chart PDT
1985 PDT
1985 Activity
for post-employment benefits is as follows:
As
of December 31,
2018 2017
MCh$ MCh$
Plan
assets 6,804
7,919
Commitments
for defined-benefit plans
For
active personnel (5,958) (6,998)
Incurred
by inactive personnel -
-
Minus:
Unrealized
actuarial (gain) losses -
-
Balances
at year end 846
921 Year’s
cash flow for post-employment benefits is as follows:
For
the years ended December 31,
2018 2017 2016
MCh$ MCh$ MCh$
a)
Fair value of plan assets
Opening
balance 7,919
6,612 6,945
Expected
yield of insurance contracts 353
307 335
Employer
contributions 836
1,931 886
Actuarial
(gain) losses -
- -
Premiums
paid -
- -
Benefits
paid (2,304) (931) (1,554)
Fair
value of plan assets at year end 6,804
7,919 6,612
b)
Present value of obligations
Present
value of obligations opening balance (6,998) (4,975) (5,070)
Net
incorporation of Group companies -
- -
Service
cost (1,069) (2,039) 150
Interest
cost -
- -
Curtailment/settlement
effect -
- -
Benefits
paid -
- -
Past
service cost -
- -
Actuarial
(gain) losses -
- -
Other
2,109
16 (55)
Present
value of obligations at year end (5,958) (6,998) (4,975)
Net
balance at year end 846 921 1,637 Plan
expected profit:
As
of December 31,
2018 2017 2016
Type
of expected yield from the plan’s assets UF
+ 2.50% annual UF
+ 2.50% annual UF
+ 2.50% annual
Type
of yield expected from the reimbursement rights UF
+ 2.50% annual UF
+ 2.50% annual UF
+ 2.50% annual Plan
associated expenses:
For
the years ended December 31,
2018 2017 2016
MCh$ MCh$ MCh$
Current
period service expenses 1,069
2,039 (150)
Interest
cost -
- -
Expected
yield from plan’s assets (353)
(307) (335)
Expected
yield of insurance contracts linked to the Plan: -
Extraordinary
allocations -
- -
Actuarial
(gain)/ losses recorded in the period -
- -
Past
service cost -
- -
Other -
- -
Total 716
1,732 (485)</t>
  </si>
  <si>
    <t>FAIR VALUE OF FINANCIAL ASSETS AND LIABILITIES</t>
  </si>
  <si>
    <t>Fair Value Of Financial Assets And Liabilities</t>
  </si>
  <si>
    <t>FAIR
VALUE OF FINANCIAL ASSETS AND LIABILITIES Fair
value is the price that would be received to sell an asset or paid to transfer a liability in an orderly transaction between market
participants at the measurement date, The measurement of fair value assumes the sale transaction of an asset or the transference
of the liability happens within the main asset or liability market, or the most advantageous market for the asset or liability. For
financial instruments with no available market prices, fair values have been estimated by using recent transactions in analogous
instruments, and in the absence thereof, the present values or other valuation techniques based on mathematical valuation models
sufficiently accepted by the international financial community, In the use of these models, consideration is given to the specific
particularities of the asset or liability to be valued, and especially to the different kinds of risks associated with the asset
or liability. These
techniques are significantly influenced by the assumptions used, including the discount rate, the estimates of future cash flows
and prepayment expectations, Hence, the fair value estimated for an asset or liability may not coincide exactly with the price
at which that asset or liability could be delivered or settled on the date of its valuation, and may not be justified in comparison
with independent markets. Except
as detailed in the following table, management considers that the carrying amounts of financial assets and financial liabilities
recognised in the consolidated financial statements approximate their fair values. Determination
of fair value of financial instruments Below
is a comparison between the value at which the Bank’s financial assets and liabilities are recorded and their fair value
as of December 31, 2018 and 2017:
As
of December 31,
2018 2017
Book
value Fair
value Book
value Fair
value
MCh$ MCh$ MCh$ MCh$
Assets
Trading
investment - - 485,736 485,736
Loans
and account receivable from customers and interbank loans, net - - 26,934,757 28,518,929
Available
for sale investment - - 2,574,546 2,574,546
Financial
derivative contracts 3,100,635
3,100,635
2,238,647 2,238,647
Financial
assets held for trading 77,041
77,041
- -
Loans
and accounts receivable at amortised cost, net 29,331,001
30,575,611
- -
Loans
and accounts receivable at fvoci, net 68,588 68,588 - -
Debt
instrument at FVOCI 2,394,323
2,394,323 - -
Guarantee
deposits (margin accounts) 170,232
170,232
323,767 323,767
Liabilities
Deposits
and interbank borrowings 23,597,863
23,770,106
21,380,468 20,887,959
Financial
derivative contracts 2,517,728
2,517,728
2,139,488 2,139,488
Issued
debt instruments and other financial liabilities 8,330,633
8,605,135
7,335,683 7,487,591
Guarantees
received (margin accounts) 371,512
371,512 408,313 408,313 The
fair value approximates the carrying amount of the following line items due to their short-term nature: cash and deposits-banks,
cash items in process of collection and investments under resale or repurchase agreements. In
addition, the fair value estimates presented above do not attempt to estimate the value of the Bank’s profits generated
by its business activity, nor its future activities, and accordingly, they do not represent the Bank’s value as a going
concern. Below is a detail of the methods used to estimate the financial instruments’ fair value.
a) Financial
assets held for trading and Debt instruments at FVOCI / Trading investment and available
for sale instruments The
estimated fair value of these financial instruments was established using market values or estimates from an available dealer,
or quoted market prices of similar financial instruments. Investments are evaluated at recorded value since they are considered
as having a fair value not significantly different from their recorded value. To estimate the fair value of debt investments or
representative values in these lines of businesses, we take into consideration additional variables and elements, as long as they
apply, including the estimate of prepayment rates and credit risk of issuers.
b) Loans
and accounts receivable at amortised cost / Loans and account receivable from customers
and interbank loans Fair
value of commercial, mortgage and consumer loans and credit cards is measured through a discounted cash flow (DCF) analysis, To
do so, we use current market interest rates considering product, term, amount and similar loan quality, Fair value of loans with
90 days or more of delinquency are measured by means of the market value of the associated guarantee, minus the rate and term
of expected payment, For variable rate loans whose interest rates change frequently (monthly or quarterly) and that are not subjected
to any significant credit risk change, the estimated fair value is based on their book value.
c) Deposits Disclosed
fair value of deposits that do not bear interest and saving accounts is the amount payable at the reporting date and, therefore,
equals the recorded amount, Fair value of time deposits is calculated through a discounted cash flow calculation that applies
current interest rates from a monthly calendar of scheduled maturities in the market.
d) Short
and long term issued debt instruments The
fair value of these financial instruments is calculated by using a discounted cash flow analysis based on the current incremental
lending rates for similar types of loans having similar maturities.
e) Financial
derivative contracts The
estimated fair value of financial derivative contracts is calculated using the prices quoted on the market for financial instruments
having similar characteristics. The
fair value of interest rate swaps represents the estimated amount that the Bank determines as exit price in accordance with IFRS
13. If
there are no quoted prices from the market (either direct or indirect) for any derivative instrument, the respective fair value
estimates have been calculated by using models and valuation techniques such as Black-Scholes, Hull, and Monte Carlo simulations,
taking into consideration the relevant inputs/outputs such as volatility of options, observable correlations between underlying
assets, counterparty credit risk, implicit price volatility, the velocity with which the volatility reverts to its average value,
and the straight-line relationship (correlation) between the value of a market variable and its volatility, among others. Measurement
of fair value and hierarchy IFRS
13 - Fair Value Measurement, provides a hierarchy of reasonable values which separates the inputs and/or valuation technique assumptions
used to measure the fair value of financial instruments, The hierarchy reflects the significance of the inputs used in making
the measurement, The three levels of the hierarchy of fair values are the following: ●
Level 1: the inputs are quoted prices (unadjusted) on active markets for identical assets and liabilities that the Bank can access
on the measurement date ●
Level 2: inputs other than the quoted prices included within Level 1 that are observable for the asset or liability, either directly
or indirectly ●
Level 3: inputs are unobservable inputs for the asset or liability i,e, they are not based on observable market data The
hierarchy level within which the fair value measurement is categorized in its entirety is determined based on the lowest level
of input that is significant to the fair value measurement in its entirety. The
best evidence of a financial instrument’s fair value at the initial time is the transaction price. In
cases where quoted market prices cannot be observed, Management makes its best estimate of the price that the market would set
using its own internal models which in most cases use data based on observable market parameters as a significant input (Level
2) and, in very specific cases, significant inputs not observable in market data (Level 3), Various techniques are employed to
make these estimates, including the extrapolation of observable market data. Financial
instruments at fair value and determined by quotations published in active markets (Level 1) include:
- Chilean
Government and Department of Treasury bonds
- U.S.
Treasury Bonds Instruments
which cannot be 100% observable in the market are valued according to other inputs observable in the market (Level 2). The
following financial instruments are classified under Level 2:
Type
of financial
instrument Model used
in valuation Description
of unobservable inputs
●
Mortgage and private bonds Present
Value of Cash Flows Model Internal
Rates of Return (“IRRs”) are provided by RiskAmerica, according to the following
criterion: If,
at the valuation day, there are one or more valid transactions at the Santiago Stock Exchange for a given nemotechnic,
the reported rate is the weighted average amount of the observed rates, In
the case there are no valid transactions for a given mnemonic on the valuation day, the reported rate is the IRR base
from a reference structure, plus a spread model based on historical spread for the same item or similar ones,
●
Time deposits Present
Value of Cash Flows Model IRRs
are provided by RiskAmerica, according to the following criterion: If,
at the valuation day, there are one or more valid transactions at the Santiago Stock Exchange for a given mnemonic, the
reported rate is the weighted average amount of the observed rates, In
the case there are no valid transactions for a given mnemonic on the valuation day, the reported rate is the IRR base
from a reference structure, plus a spread model based on issuer curves,
●
Constant Maturity Swaps (CMS), FX and Inflation Forward (Fwd) , Cross Currency Swaps (CCS), Interest Rate Swap (IRS) Present
Value of Cash Flows Model IRRs
are provided by ICAP, GFI, Tradition, and Bloomberg according to this criterion: With
published market prices, a valuation curve is created by the bootstrapping method and is then used to value different
derivative instruments,
●
FX Options Black-Scholes Formula
adjusted by the volatility simile (implicit volatility), Prices (volatility) are provided
by BGC Partners, according to this criterion: With
published market prices, a volatility parameter is created by interpolation and then these volatilities are used to value
options, In
limited occasions significant inputs not observable in market data are used (Level 3), To carry out this estimate, several techniques
are used, including extrapolation of observable market data or a mix of observable data. The
following financial instruments are classified under Level 3:
Type
of financial
instrument Model used
in valuation Description
of no observable inputs
●
Caps/ Floors/ Swaptions Black
Normal Model for Cap/Floors and Swaptions There
is no observable input of implicit volatility,
●
UF options Black
– Scholes There
is no observable input of implicit volatility,
●
Cross currency swap with window Hull-White Hybrid
HW model for rates and Brownian motion for FX There is no observable input of implicit volatility,
●
CCS (special contracts) Implicit
Forward Rate Agreement (FRA) Start
Fwd unsupported by MUREX (platform) due to the UF forward estimate,
●
Cross currency swap, Interest rate swap, Call money swap in Tasa Activa Bancaria (Active Bank Rate) TAB, Present
Value of Cash Flows Model Validation
obtained by using the interest curve and interpolating flow maturities, but TAB is not a directly observable variable and
is not correlated to any market input,
●
Bonds (in our case, low liquidity bonds) Present
Value of Cash Flows Model Valued
by using similar instrument prices plus a charge-off rate by liquidity, The
Bank does not believe that any change in unobservable inputs with respect to level 3 instruments would result in a significantly
different fair value measurement. The
following table presents the assets and liabilities that are measured at fair value on a recurrent basis:
Fair
value measurement
As
of December 31, 2018 Level
1 Level
2 Level
3
MCh$ MCh$ MCh$ MCh$
Assets
Financial
assets held for trading 77,041
71,158
5,883 -
Debt
instruments at FVOCI 2,394,323 2,368,768
24,920
635
Derivatives 3,100,635
-
3,089,077
11,558
Guarantee
deposits (margin accounts) 170,232
-
170,232
-
Total 5,742,231
2,439,926
3,290,112
12,193
Liabilities
Derivatives 2,517,728
-
2,516,933
795
Guarantees
received (margin accounts) 371,512
-
371,512
-
Total 2,889,240
-
2,888,445
795
Fair
value measurement
As
of December 31, 2017 Level
1 Level
2 Level
3
MCh$ MCh$ MCh$ MCh$
Assets
Trading
investments 485,736 481,642 4,094 -
Available
for sale investments 2,574,546 2,549,226 24,674 646
Derivatives 2,238,647 - 2,216,306 22,341
Guarantee
deposits (margin accounts) 323,767 323,767 - -
Total 5,622,696 3,354,635 2,245,074 22,987
Liabilities
Derivatives 2,139,488 - 2,139,481 7
Guarantees
received (margin accounts) 408,313 408,313 - -
Total 2,547,801 408,313 2,139,481 7 The
following table presents assets or liabilities which are not measured at fair value in the statement of financial position but
for which the fair value is disclosed:
Fair
value measurement
As
of December 31, 2018 Level
1 Level
2 Level
3
MCh$ MCh$ MCh$ MCh$
Assets
Loans
and accounts receivable at amortised cost, net 30,575,611
- - 30,575,611
Total 30,575,611
- - 30,575,611
Liabilities
Deposits
and interbank borrowings 23,770,106
- 23,770,106 -
I ssued
debt instruments and other financial liabilities 8,605,135
- 8,605,135 -
Total 32,375,241
- 32,375,241 -
Fair
value measurement
As
of December 31, 2017 Level
1 Level
2 Level
3
MCh$ MCh$ MCh$ MCh$
Assets
Loans
and accounts receivable from customers and interbank loans, net 28,518,929 - - 28,518,929
Total 28,518,929 - - 28,518,929
Liabilities
Deposits
and interbank borrowings 20,887,959 - 20,887,959 -
I ssued
debt instruments and other financial liabilities 7,487,591 - 7,487,591 -
Total 28,375,550 - 28,375,550 -
The
fair values of others assets and other liabilities approximate their carrying values. The
methods and assumptions to estimate the fair value are defined below: -
Loans and amounts due from credit institutions and from customers – Fair value are estimated for groups of loans with similar
characteristics, The fair value was measured by discounting estimated cash flow using the interest rate of new contracts, That
is, the future cash flow of the current loan portfolio is estimated using the contractual rates, and then the new loans spread
over the risk free interest rate are incorporated to the risk free yield curve in order to calculate the loan portfolio fair value,
In terms of behavior assumptions, it is important to underline that a prepayment rate is applied to the loan portfolio, thus a
more realistic future cash flow is achieved. -
Deposits and interbank borrowings – The fair value of deposits was calculated by discounting the difference between the
cash flows on a contractual basis and current market rates for instruments with similar maturities, For variable-rate deposits,
the carrying amount was considered to approximate fair value. -
Issued debt instruments and other financial liabilities – The fair value of long-term loans were estimated by cash flow
discounted at the interest rate offered on the market with similar terms and maturities. The
valuation techniques used to estimate each level are defined in Note 1.j) There
were no transfer between levels 1 and 2 for the year ended December 31, 2018 and 2017. The
table below shows the effect, at December 31, 2018 and 2017, on the fair value of the main financial instruments classified as
Level 3 of a reasonable change in the assumptions used in the valuation, This effect was determined by a sensitivity analysis
under a 1bp scenario, detailed in the following table:
As
of December 31, 2018
Instrument
Level 3 Valuation
technique Main
unobservable inputs Impacts
(in
MCh$) Sens,
-1bp Unfavorable scenario Impacts
(in
MCh$) Sens,
+1bp Favorable scenario
Derivatives Present
Value method Curves
on TAB (1) (2.3) 2.3
Debt
instruments at FVOCI Internal
rate of return method BR
UF (2) - -
As
of December 31, 2017
Instrument
Level 3 Valuation
technique Main
unobservable inputs Impacts
(in
MCh$) Sens,
-1bp Unfavorable scenario Impacts
(in
MCh$) Sens,
+1bp Favorable scenario
Derivatives Present
Value method Curves
on TAB (1) (1.3) 1.3
Available
for sale investments Internal
rate of return method BR
UF (2) - -
(1) TAB:
“Tasa Activa Bancaria” (Active Bank Rate), Average interest rates on 30,
90, 180 and 360 day deposits published by the Chilean Association of Banks and Financial
Institutions (ABIF) in nominal currency (Chilean peso) and in real terms, adjusted for
inflation (in Chilean unit of account (Unidad de Fomento - UF)).
(2) BR:
“Bonos de Reconocimiento” (Recognition Bonds), The Recognition Bond is an
instrument of money provided by the State of Chile to workers who joined the new pension
system, which began operating since 1981. The
following table presents the Bank’s activity for assets and liabilities measured at fair value on a recurrent basis using
unobserved significant inputs (Level 3) as of December 31, 2018 and 2017:
Assets Liabilities
MCh$ MCh$
As
of January 1, 2018 22,987 7
Total
realized and unrealized profits (losses)
Included
in statement of income (10,769) (802)
Included
in other comprehensive income 25 -
Purchases,
issuances, and loans (net) - -
As
of December 31, 2018 12,193 -
Total
profits or losses included in comprehensive income for 2018 that are attributable to change in unrealized profit (losses)
related to assets or liabilities as of December 31, 2017 (10,794) (802)
Assets Liabilities
MCh$ MCh$
As
of January 1, 2017 40,034 43
Total
realized and unrealized profits (losses)
Included
in statement of income (17,035) (36)
Included
in other comprehensive income (12) -
Purchases,
issuances, and loans (net) - -
As
of December 31, 2017 22,987 7
Total
profits or losses included in comprehensive income for 2017 that are attributable to change in unrealized profit (losses)
related to assets or liabilities as of December 31, 2016 (17,047) ( 36 The
realized and unrealized profits (losses) included in comprehensive income for 2018 and 2017, in the assets and liabilities measured
at fair value on a recurrent basis through unobservable market data (Level 3) are recorded in the Statement of Comprehensive Income. The
potential effect as of December 31, 2018 and 2017 on the valuation of assets and liabilities valued at fair value on a recurrent
basis through unobservable significant inputs (level 3), generated by changes in the principal assumptions if other reasonably
possible assumptions that are less or more favorable were used, is not considered by the Bank to be significant. The
following tables show the financial instruments subject to compensation in accordance with IAS 32, for 2018 and 2017:
As
of December 2018
Linked
financial instruments, compensated in balance
Financial
instruments Gross
amounts Compensated
in balance Net
amount presented in balance Remains
of unrelated and / or unencumbered financial instruments Amount
in Statements of Financial Position
Assets Ch$
Million Ch$
Million Ch$
Million Ch$
Million
Financial
derivative contracts 1,947,726
- 1,947,726
1,152,909
3,100,635
Investments
under resale agreements - - - - -
Loans
and accounts receivable at amortised cost, net - - - 29,331,539 29,331,539
Total 1,947,726
- 1,947,726
30,484,448
32,432,174
Liabilities
Financial
derivative contracts 1,735,555
- 1,735,555
782,173
2,517,728
Investments
under resale agreements 48,545
- 48,545
- 48,545
Deposits
and interbank borrowings - - - 23,597,862
23,597,862
Total 1,784,100
- 1,784,100
24,380,035
26,164,135
As
of December 2017
Linked
financial instruments, compensated in balance
Financial instruments Gross amounts Compensated in balance
Net amount presented
in balance Remains
of unrelated and / or unencumbered financial instruments Amount
in Statements of Financial Position
Assets Ch$
Million Ch$
Million Ch$
Million Ch$
Million
Financial
derivative contracts 2,029,657 - 2,029,657 208,990 2,238,647
Obligations
under repurchase agreements - - - - -
Loans
and accounts receivable from customers, and Interbank loans, net - - - 26,934,757 26,934,757
Total 2,029,657 - 2,029,657 27,143,747 29,173,404
Liabilities
Financial
derivative contracts 1,927,654 - 1,927,654 211,834 2,139,488
Investments
under resale agreements 268,061 - 268,061 - 268,061
Deposits
and interbank borrowings - - - 21,380,467 21,380,467
Total 2,195,715 - 2,195,715 21,592,301 23,788,016 The
Bank, in order to reduce its credit exposure in its financial derivative operations, has entered into collateral contracts with
its counterparties, in which it establishes the terms and conditions under which they operate, In terms collateral (received/delivered)
operates when the net of the fair value of the financial instruments held exceed the thresholds defined in the respective contracts,
As
of December 31, 2018 As
of December 31, 2017
Financial
derivative contracts Assets Liability Assets Liability
MM$ MM$ MM$ MM$
Financial
derivative contracts with collateral agreement threshold equal to zero 2,639,835 2,133,149 1,898,220 1,773,471
Financial
derivative contracts with non-zero threshold collateral agreement 344,520 262,683 221,030 316,840
Financial
derivative contracts without collateral agreement 116,280 121,896 119,397 49,177
Total 3,100,635 2,517,728 2,238,647 2,139,488</t>
  </si>
  <si>
    <t>RISK MANAGEMENT</t>
  </si>
  <si>
    <t>Risk Management</t>
  </si>
  <si>
    <t xml:space="preserve">NOTE
39 RISK
MANAGEMENT Introduction
and general description The
Bank, due to its activities with financial instruments is exposed to several types of risks. The main risks related to financial
instruments that apply to the Bank are as follows:
- Market risk
a. Foreign exchange
risk: this arises as a consequence of exchange rate fluctuations among currencies,
b. Interest rate risk:
this arises as a consequence of fluctuations in market interest rates,
c. Price risk: this
arises as a consequence of changes in market prices, either due to factors specific to the instrument itself or due to factors
that affect all the instruments negotiated in the market,
d. Inflation risk:
this arises as a consequence of changes in Chile’s inflation rate, whose effect would be mainly applicable to financial
instruments denominated in UFs,
- Credit risk
- Liquidity risk
- Capital risk This
note includes information on the Bank’s exposure to these risks and on its objectives, policies, and processes involved
in their measurement and management. Risk
management structure The
Board is responsible for the establishment and monitoring of the Bank’s risk management structure, for which purpose it
has an on-line corporate governance system which incorporates international recommendations and trends, adapted to Chilean regulatory
conditions and given it the ability to apply the most advanced practices in the markets in which the Bank operates. The
effectiveness with which we are able to manage the balance between risk and reward is a significant factor in our ability to generate
long term, stable earnings growth, Toward that end, our Board and senior management places great emphasis on risk management. A. Integral
Risk Committee The
Integral Risk Committee of the Board is responsible for reviewing and monitoring all risks that may affect us, including reputation
risk, allowing for an integral risk management. This committee serves as the governing body through which the Board supervises
risk in general, It also evaluates the reasonability of the systems for measurement and control of risks.
● Credit risk
● Market risk
● Operational risk
● Solvency risk (BIS)
● Legal risks
● Compliance risks
● Reputational risks This
Committee includes the Vice Chairman of the Board and five Board members. This committee also includes the CEO, the Director of
Risk and other senior level executives from the commercial side of our business. B.
Audit Committee The
Audit Committee ( Comité de Directores y Auditoría C.
Asset and Liability Committee The
ALCO includes the Chairman of the Board and five additional members of the Board, the Chief Executive Officer, the Corporate Financial
Controller, the Manager of the Financial Management Division, the Manager of Market Risk, the Manager of the Treasury Division,
and other senior members of management. The ALCO meets monthly. All limits reviewed by the ALCO are measured and prepared by the
Market Risk Department. The non-Board members of the ALCO meet weekly to review liquidity, funding, capital and market risk related
matters. The
main functions of the ALCO are:
● Making the most
important decisions regarding our exposure to inflation, interest rate risk, funding, capital and liquidity levels, The main
limits set and monitored by the ALCO (and measured by the Market Risk Department) are:
● Review of the Bank’s
inflation gap
● Review of the evolution
of the most relevant local and international markets and monetary policies D.
Market Committee The
Market Committee includes the Vice-Chairman of the Board, three additional members of the Board, the Chief Executive Officer,
the Manager of Global Banking and Markets, the Manager of the Treasury Division, the Manager of the Financial Management Division,
the Manager of Market Risk, the Financial Controller and other senior members of management. The
Market Committee is responsible for:
● Establishing a strategy
for the Bank’s trading investment portfolio
● Establishing the
Bank’s policies, procedures and limits with respect to its trading portfolio, The Bank’s Market Risk Department
measures all risks and limits and reports these to the Market Committee
● Reviewing the net
foreign exchange exposure and limit
● Reviewing the evolution of the most relevant
local and international markets and monetary policies E.
Risk Department All
issues regarding risk in the Bank are the responsibility of the Bank’s Risk Department. The Risk Department reports to the
CEO but has full independence, and no risk decisions can be made without its approval. Credit
risk Credit
risk is the risk that one of the parties to a financial instrument fails to meet its contractual obligations for reasons of insolvency
or inability of the individuals or legal entities in question to continue as a going concern, causing a financial loss to the
other party. The Bank consolidates all elements and components of credit risk exposure to manage credit risk (e,g, individual
delinquency risk, inherent risk of a business line or segment, and/or geographical risk). In
Note 9 and Note 11, we present our net exposure to credit risk at December 31, 2018 and 2017. Credit
Risk Governance The
Risk Division, our credit analysis and risk management group, is largely independent of our Commercial Division. Risk evaluation
teams interact regularly with our clients. For larger transactions, risk teams in our headquarters work directly with clients
when evaluating credit risks and preparing credit applications. Various credit approval committees, all of which include Risk
Division and Commercial Division personnel, must verify that the appropriate qualitative and quantitative parameters are met by
each applicant. Each committee’s powers are defined by our Board of Directors. Santander-Chile’s
governance rules have established the existence of the Integral Risk Committee. This committee is responsible for revising and
following all risks that may affect us, including reputational risk, allowing for an integral risk management. This committee
serves as the governing body through which the Board supervises all risk functions. It also evaluates the reasonability of the
systems for measurement and control of risks. This Committee includes the Vice Chairman of the Board and five Board members. The
Board has delegated the duty of credit risk management to the Integral Risk Committee, as well as to the Bank’s risk departments,
whose roles are summarized below:
● Verify compliance
with the strategic objectives of the group, depending on both assumed and potential risk, and alerting management to such
risks.
● Propose the primary
metrics for risk appetite framework.
● Review the level
of compliance with regulatory provisions and recommendations issued by the Local and External Supervisors, ensuring their
implementation on the stipulated dates.
● Analyze with a comprehensive
vision, the map of recommendations and incidents formulated by the different control instances (SBIF, DAI and External Audit)
in order to identify the main risks involved.
● Review the risk
benchmark analysis, and from its results, identify and propose “best practices” or corrective / preventive actions,
ensuring their proper implementation.
● Review the adequate
management of risks by the management areas, formulating where appropriate, the mitigation actions in accordance with the
policies approved by the Board.
● Monitoring, analysis
and control of the limits defined in the Risk Framework (basic and complementary metrics) and the key credit risk indicators
of each zone, segment or product, identifying possible sources of concern.
● Analyze the relevant
aspects of the risk (exogenous variables), which could eventually materialize in possible losses for the business (emerging
risks).
● Analyze and propose
eventual changes in the policies and procedures used by the Bank for the administration, control and management of risks,
when inconsistencies or vulnerabilities are verified.
● Encourage compliance
by the Bank with the best corporate governance practices in risk management. Pre-review the documents of type 0 and 1 (Frames
and Models) that were defined in the Approval Hierarchy model, which must then be approved in the Directory.
● Perform, according
to the calendar proposed by the Risk Department or on request, the sectoral analyzes considered relevant.
● Review of risks
in terms of Risk Compliance and Reputational Risk
● Any other task that
the Board deems necessary. The
following diagram illustrates the governance of our credit risk division including the committees with approval power: Role
of Santander Spain’s Global Risk Department: Credit Risk In
matters regarding Credit Risk, Santander Spain’s Global Risk Department has the following role:
● All credit risks
greater than U.S.$40 million (U.S.$60 million for financial institutions), after being approved locally, are reviewed by Santander
Spain. This additional review ensures that no global exposure limit is being breached.
● In standardized
risks, the consumer and mortgage scoring models are developed locally but are reviewed and approved by Santander Spain’s
Global Risk Department.
● For each scoring
model, a monthly Risk Report is prepared, which is reviewed locally and is also sent to Santander Spain’s Global Risk
Department. This report includes the evolution of basic credit risk parameters such as loan amounts, non-performance, charge-offs
and provisions.
● Monthly, the Controller
of the Risk Department sends a report to Santander Spain’s Global Risk Department covering all the main indicators regarding
credit risk and the evolution of credit risk as compared to the budgeted levels. Impaiment
assessment (policy applicable from January 1, 2018) In
accordance with the requirements of IFRS 9 the Bank has developed a new credit risk model, applicable from January 1, 2018.
a. Definition of
default and cure The
Bank considers a financial instrument defaulted and therefore Stage 3 for ECL calculations in all cases when the borrower becomes
90 days past due on its contractual payments. As
a part of a qualitative assessment of whether a customer is in default, the Bank also considers a variety of instances that may
indicate unlikeliness to pay. Such events include:
● Internal rating
of the borrower indicating default or near-default
● The borrower requesting
emergency funding from the Bank
● The borrower having
past due liabilities to public creditors or employees
● The borrower is
deceased
● A material decrease
in the underlying collateral value where the recovery of the loan is expected from the sale of the collateral
● A material decrease
in the borrower’s turnover or the loss of a major customer
● A covenant breach
not waived by the Bank
● The debtor (or any
legal entity within the debtor’s group) filing for bankruptcy application/protection
● Debtor’s listed
debt or equity suspended at the primary exchange because of rumours or facts about financial difficulties It
is the Bank’s policy to consider a financial instrument as ‘cured’ and therefore re-classified out of Stage
3 when none of the default criteria have been present for at least twelve consecutive months (and 24 months for special vigilance
operations). The decision whether to classify an asset as Stage 2 or Stage 1 once cured depends on the updated credit grade, at
the time of the cure, and whether this indicates there has been a significant increase in credit risk compared to initial recognition.
b. Internal rating and PD estimation The
Bank’s Credit Risk Department operates its internal rating models. The models incorporate both qualitative and quantitative
information and, in addition to information specific to the borrower utilise supplemental external information that could affect
the borrower’s behaviour. The internal credit grades are assigned based on the internal scoring policy. PDs are then adjusted
for IFRS 9 ECL calculations to incorporate forward looking information and the IFRS 9 Stage classification of the exposure. The
following table shows quality assets and its related provision, based on our internal scoring policy as of December 31, 2018:
Individually
assessed
Commercial Portfolio Stage
1 Stage
2 Stage
3 Total
Individual Percentage Stage
1 Stage
2 Stage
3 Total
ECL Allowance Percentage
MCh$ MCh$ MCh$ MCh$ % MCh$ MCh$ MCh$ MCh$ %
A1 29,998 - - 29,998 0.10% 2 - - 2 0.00%
A2 1,074,789 - - 1,074,789 3.56% 525 - - 525 0.06%
A3 2,699,684 309 - 2,699,993 8.94% 2,526 - - 2,574 0.29%
A4 3,200,608 16,546 - 3,217,154 10.65% 8,865 323 - 9,206 1.04%
A5 1,755,259 26,141 - 1,781,400 5.90% 11,296 453 - 11,192 1.33%
A6 935,499 45,671 - 981,170 3.25% 6,975 2,213 - 9,188 1.04%
B1 - 494,915 187 495,102 1.64% - 14,107 79 14,232 1.61%
B2 - 81,955 156 82,111 0.27% - 2,786 66 2,852 0.32%
B3 - 67,089 614 67,703 0.22% - 3,841 233 4,074 0.46%
B4 - 47,653 45,480 93,133 0.31% - 2,488 19,688 22,176 2.51%
C1 - 46,383 108,325 154,708 0.51% - 2,548 48,147 50,695 5.75%
C2 - 15,678 39,246 54,924 0.18% - 1,261 18,171 19,672 2.20%
C3 - 19,655 26,204 45,859 0.15% - 733 10,803 11,297 1.31%
C4 - 3,560 32,445 36,005 0.12% - 246 17,077 17,323 1.96%
C5 - 703 64,762 65,465 0.22% - 32 40,541 40,573 4.60%
C6 - 1,525 69,510 71,035 0.22% - 35 43,310 43,789 4.91%
Subtotal 9,695,837 867,783 386,929 10,950,549
36.24% 30,189 31,066 198,115 259,370
29.39%
Collectively
assessed
Stage 1 Stage 2 Stage 3 Total Group Percentage Stage 1 Stage 2 Stage 3 Total ECL Allowance Percentage
MCh$ MCh$ MCh$ MCh$ % MCh$ MCh$ MCh$ MCh$ %
Commercial 3,616,969 232,472 386,154 4,235,595 14.02% 43,541 24,754 179,317 247,432 28.04%
Mortgage 4,341,470 249,039 285,510 4,876,289 16.14% 70,904 54,372 159,066 284,342 32.23%
Consumer 9,258,962 447,496 444,523 10,150,981 33.60% 9,006 15,102 67,162 91,270 10.34%
Subtotal 17,217,671 929,007 1,116,187 19,262,865 63.76% 123,451 94,048 405,545 623,044 70.61%
Total 26,913,508 1,796,790 1,503,116 30,213,414 100.00% 153,640 124,114 603,660 882,414 100.00% In
relation to the credit quality of the investment portfolio, local regulations specify that banks are able to hold only local and
foreign fixed–income securities except in certain cases, Additionally, Banco Santander Chile has internal policies to ensure
that only securities approved by the Market Risk department, which are stated in the documents “APS” – Products
and underlying Approval, are acquired, The Credit Risk Department sets the exposure limits to those approved APS’s , The
APS is updated on daily basis. As
of December 31, 2018, 99% our total investment portfolio correspond to securities issued by the Chilean Central Bank and US treasury
notes.
c. Exposure at default The
exposure at default (EAD) represents the gross carrying amount of the financial instruments subject to the impairment calculation,
addressing both the client’s ability to increase its exposure while approaching default and potential early repayments too. To
calculate the EAD for a Stage 1 loan, the Bank assesses the possible default events within 12 months for the calculation of the
12mECL. However, if a Stage 1 loan that is expected to default in the 12 months from the balance sheet date and is also expected
to cure and subsequently default again, then all linked default events are taken into account. For Stage 2, Stage 3 the exposure
at default is considered for events over the lifetime of the instruments.
d. Loss given default The
credit risk assessment is based on a standardised LGD assessment framework that results in a certain LGD rate. These LGD rates
take into account the expected EAD in comparison to the amount expected to be recovered or realised from any collateral held. The
Bank segments its retail lending products into smaller homogeneous portfolios (evaluated collective), based on key characteristics
that are relevant to the estimation of future cash flows. The applied data is based on historically collected loss data and involves
a wider set of transaction characteristics (e.g., product type, wider range of collateral types) as well as borrower characteristics. Further
recent data and forward-looking economic scenarios are used in order to determine the IFRS 9 LGD rate for each group of financial
instruments. Under IFRS 9, LGD rates are estimated for the Stage 1, Stage 2, Stage 3 IFRS 9 segment of each asset class. The inputs
for these LGD rates are estimated and, where possible, calibrated through back testing against recent recoveries. These are repeated
for each economic scenario as appropriate.
e. Significant increase in credit risk (SICR) The
Bank continuously monitors all assets subject to ECLs. In order to determine whether an instrument or a portfolio of instruments
is subject to 12 month ECL or Lifetime ECL, the Bank assesses whether there has been a significant increase in credit risk since
initial recognition. The
Bank also applies a secondary qualitative method for triggering a significant increase in credit risk for an asset, such as moving
a customer/facility to the watch list (Special vigilance). The Bank may also consider that events explained in letter a) above
are a significant increase in credit risk as opposed to a default. Regardless of the change in credit grades, if contractual payments
are more than 30 days past due, the credit risk is deemed to have increased significantly since initial recognition. When
estimating ECLs on a collective basis for a group of similar assets, the Bank applies the same principles for assessing whether
there has been a significant increase in credit risk since initial recognition. Quantitative
criteria for SICR Stage 2: The
quantitative criteria is used to identify where an exposure has increased in credit risk and it is applied based on whether an
increase in the lifetime PD since the recognition date exceeds the threshold set in absolute terms. The following formula is used
to determine such threshold: Threshold
= Lifetime PD (at reporting date) – Lifetime PD (at origination)
Collectively
assessed Individually
assessed
Mortgages Other
loans Revolving (Credit
cards) Collectively
assessed SME Individually
assessed SME Middle
market Corporate
and Investment Banking
45% 42% 42% 42% 60% 50% Santander
Group criteria There
is also a relative threshold of 100% of all portfolios with the exception of the Corporate and Investment Banking Portfolio. Qualitative
criteria for SICR Stage 2: The
qualitative criteria is based on the existence of evidence that leads to an automatic classification of financial instruments
in stage 2, mainly 30 days overdue and restructured. Thresholds of SICR are calibrated based on the average ECL of exposures that
are 30 days overdue or with a level of credit risk considered to be “significant”.
Collectively
assessed Individually
assessed
Mortgages Other
loans Revolving (Credit
cards) Collectively assessed
SME Individually assessed
SME Middle
market Corporate
and Investment Banking
Irregular
portfolio &gt; 30 days Irregular
portfolio &gt; 30 days Irregular
portfolio &gt; 30 days Irregular
portfolio &gt; 30 days Irregular
portfolio &gt; 30 days Irregular
portfolio &gt; 30 days Irregular
portfolio &gt; 30 days
Restructured
marked for monitoring Restructured
marked for monitoring Restructured
marked for monitoring Restructured
marked for monitoring Restructured
marked for monitoring Restructured
marked for monitoring Restructured
marked for monitoring
Clients
that are considered to be substandard or in incompliance (pre-legal action) Clients
that are considered to be substandard or in incompliance (pre-legal action) Clients
that are considered to be substandard or in incompliance (pre-legal action) These
thresholds are defined by the Model Committee and the Integral Risk Committee, and are evaluated annually with updates made depending
on impacts and definitions of the risk models associated to each portfolio.
f. Grouping financial assets measured on a collective
basis The
Bank calculates ECLs either on a collective or an individual basis. The
evaluates on individual basis commercial loans that are greater than Ch$400 million (US$240,000), while smaller commercial loans,
mortgage loans and consumer loans are grouped into homogeneous portfolios, based on a combination of internal and external characteristics.
g. Modified loans When
loan measured at amortised cost has been renegotiated or modified but not derecognised, the Bank must recognise the resulting
gains or losses as the difference between the carrying amount of the original loans, and modified contractual cash flows discounted
using the EIR before modification. If
the modification does not result in derecognition, then the subsequent assessment of whether there is a significant increase in
credit risk is made comparing the risk at the reporting date based on the modified contractual term and the risk at initial recognition
based on the original, unmodified contractual term. If
the modification results in dereconition, then the modified asset is considered to be a new asset. Accordingly, the date of modification
is treated as the date of initial recogition for the purposes of the impairment requerments.
As
of December 31, 2018
Stage
1 Stage
2 Stage
3 Total
MCh$ MCh$ MCh$ MCh$
Gross carrying
amount 26,913,508 1,796,790 1,503,116 30,213,414
Modified loans - 582,513 815,094 1,397,607
% - 32.42 % 54.23 % 4.63 %
ECL allowance 153,640 125,114 603,660 882,414
Modified loans - 44,099 323,802 367,901
% - 35.25 % 53.64 % 41.69 %
h. Analysis of risk concentration The
following table shows the risk concentration by industry, and by stage before ECL allowance:
As
of December 31, 2018 Loans
and account receivable at amortised cost
Stage
1 Stage
2 Stage
3 Total
MCh$ MCh$ MCh$ MCh$
Commercial
loans
Manufacturing 992,786
92,931
54,048
1,139,765
Mining 182,342
21,821
4,585
208,748
Electricity,
gas, and water 384,288
22,365
2,279
408,932
Agriculture
and livestock 934,199
166,271 100,781
1,201,251
Forest 120,371
9,402
14,115
143,888
Fishing 238,348
11,104
3,569
253,021
Transport 716,493
55,011
37,802
809,306
Communications 178,215
30,407
7,222
215,844
Construction(a) 723,600
88,691
93,747
906,038
Commerce
2,950,517
189,623
199,924
3,340,064
Services 1,771,595
81,159
12,915
1,865,669
Other 4,120,052
331,470
242,096
4,693,618
Subtotal 13,312,806 1,100,255 773,083 15,186,144
Mortgage
loans 9,258,962 447,496 444,523 10,150,981
Consumer
loans 4,341,740 249,039 285,510 4,876,289
Total 26,913,508 1,796,790 1,503,116 30,213,414
(a) In
2018 we improved the classification of our construction loans, reassigning loans for real state rental investment companies
to services.
i. Macro economical forward looking information
and scenarios The
annual growth forecasts for the most relevant macroeconomic variables for each of our scenarios are as follows:
Average
estimates 2019 - 2020
Unfavorable
scenario 2 Unfavorable
scenario 1 Base
scenario Favorable
scenario 1 Favorable
scenario 2
Official
interest rate 1.78% 2.82% 3.91% 4.99% 6.03%
Unemployment
rate 8.47% 7.53% 6.55% 6.10% 5.57%
Housing
Price growth 0.89% 1.06% 1.50% 2.68% 4.49%
GDP
growth 1.40% 2.22% 2.99% 3.87% 4.68%
Consumer
Price Index 1.14% 1.98% 2.83% 3.75% 4.59% The
highest probability of occurrence is associated to the base scenario, while the extreme scenarios have a lower probability than
the more moderate scenarios. The
methodology used for the generation of the local scenarios is based on the Methodology Framework of the Corporate Research Service
and is applied to the loan portfolio with the exception of loans from the Corporate and Investment Banking segment which uses
global scenarios as defined by the Santander Group. The probabilities for the scenarios must total 100% and be symmetrical.
Local
scenario Global
scenario
Probability
weighting Probability
weighting
Favorable
scenario 2 5% Favorable
scenario 1 20%
Favorable
scenario 1 20% Base
scenario 60%
Base
scenario 50% Unfavorable
scenario 1 20%
Unfavorable
scenario 1 20%
Unfavorable
scenario 2 5% The
ECL allowance sensibility to future macro economic conditions is as follows:
December
31, 2018 Ch$
Reported
ECL allowance 882,414
Gross
carrying amount 30,282,022
Reported
ECL Coverage 2.91%
ECL
amount by scenarios
Favorable
scenarios 2 745,089
Favorable
scenarios 1 815,113
Base
scenarios 879,358
Unfavorable
scenarios 2 949,329
Unfavorable
scenarios 2 970,563
Coverage
ratio by scenarios
Favorable
scenarios 2 2.46%
Favorable
scenarios 1 2.69%
Base
scenarios 2.90%
Unfavorable
scenarios 2 3.13%
Unfavorable
scenarios 2 3.21%
j. Collateral and other credit enhancement The
amount and type of collateral required depends on an assessment of the credit risk of the counterparty. Guidelines are in place
covering the acceptability and valuation of each type of collateral. The
main types of collateral obtained are, as follows:
● For securities lending
and reverse repurchase transactions, cash or securities
● For corporate and
small business lending, charges over real estate properties, inventory and trade receivables and, in special circumstances,
government guarantees
● For retail lending,
mortgages over residential properties The
following table show the maximum exposure to credit risk by class of financial asset, associated collateral and the net exposure
to credit risk:
December
31, 2018 Maximum exposure
to credit
risk Collateral (*) Net
exposure Associated ECL
MCh$ MCh$ MCh$ MCh$
Commercial
loans 15,254,752 7,369,291 7,885,461 506,802
Mortgage
loans 10,150,981 9,699,324 451,657 91,270
Consumer
Loans 4,876,289 754,920 4,121,369 284,342
Total 30,282,022 17,823,535 12,458,487 882,414 According
to the Bank’s policy when an asset (real state) is repossessed are transferred to aseets held for sale at their fair value
less cost to sell as non-financial assets at the repossession date. Impaiment
assessment (under IAS 39)
a. Loans analyzed on an individual basis For
loans that are greater than Ch$400 million (US$570,000), the Bank uses internal models to assign a risk category level to each
borrower and its respective loans. We consider the following risk factors: industry or sector of the borrower, the borrower’s
competitive position in its markets, owners or managers of the borrower, the borrower’s financial situation, the borrower’s
payment capacity and the borrower’s payment behavior to calculate the estimated incurred loan loss. Through these categories,
we differentiate the normal loan portfolio from the impaired one. These
are our categories:
1. Debtors may be classified
in risk categories A1, A2, A3 or B (A is applicable if they are current on their payment obligations and show no sign of deterioration
in their credit quality and B is different from the A categories by a certain history of late payments), The A categories
are distinguished by different PNPs (as defined below),
2. Debtors classified
as C1, C2, C3, C4, D1 or D2 include debtors whose loans with us have been charged off or administered by our Recovery Unit,
or identified as impaired by an internal risk committee., For
loans classified as A1, A2, A3 and B, we assign a specific provision level on an individual basis to each borrower and, therefore,
the amount of loan loss allowance is determined on a case by case basis, Estimated
Incurred Loan Loss = Loan Loss Allowance The
estimated incurred loss is obtained by multiplying all risk factors defined in the following equation: EIL=
EXP x PNP x SEV
● EIL = Estimated
Incurred Loan Loss. The estimated incurred loan loss is how much could be lost in the event a debtor does not perform the
obligations under the loan.
● EXP = Exposure.
This corresponds to the value of commercial loans.
● PNP = Probability
of Non-Performance. This variable, expressed as a percentage, indicates the probability that a debtor will default, This percentage
is associated with the internal rating that we give to each debtor, which is determined by analyzing such parameters as debt
servicing capacity.
● SEV = Severity.
This is the effective loss rate given default for debtors in the same segment, which is determined statistically based on
the historical effective losses for us for each segment. Every
year, models together with PNP and SEV assumptions, are tested by the Bank’s Credit Risk Department, to ensure that they
are appropriate at each reporting date so as to make sure any difference between the estimated incurred losses and real losses
is reduced. These
tests focus on the validation of the sufficiency of the Bank’s allowances, and consist of comparisons between actual write-offs
to allowances established by the model, and the coverage of the total allowance to actual write-offs in the most current periods.
Individual loan classification and improvements to any customer classification are also presented for approval to our Risk Committee. In
accordance with such policy, every year we update appraisals of fair value of collateral before the end of the 24 month period
for certain customers and such updated appraisals are considered in the calculation of the allowance for loan losses. The number
of updated appraisals performed in 2015 was 43, in 2016 was 142 and 2017 it was 140, and such updated appraisals were performed
mainly because of changes in customer conditions (renegotiation deterioration of financial situation increase in credit line). For
loans classified in the C and D categories, loan loss allowances are based mainly on the fair value of the collateral, adjusted
for an estimate cost to sell, that each of these loans have. Allowance percentage for each category is then based on the fair
value of the collateral, or the expected future cash flow from the loan for each individually evaluated non-performing loans.
b. Loans analyzed on a group basis The
Bank uses the concept of estimated incurred loss to quantify the allowances levels over loan analyzed on a group basis. Incurred
loss is the expected provision expense that will appear one year away from the balance date of the transaction’s credit
risk, considering the counterpart risk and the collateral associated to each transaction. Following
the Bank’s definition, the Bank uses group evaluation to approach transactions that have similar credit risk features, which
indicate the debtor’s payment capacity of the entire debt, capital and interests, pursuant to the contract’s terms.
In addition, this allows us to assess a high number of transactions with low individual amounts, whether they belong to individuals
or small sized companies. Therefore, debtors and loans with similar features are grouped together and each group has a risk level
assigned to it. These models are meant to be used mainly to analyze loans granted to individuals (including consumer loans, credit
lines, mortgage loans and commercial loans) and commercial loans to SMEs. Allowances
are established using these models, taking into account the historical impairment and other known circumstances at the time of
evaluation. After this, a historical loss rate is assigned to each portfolio profile constituting each segment. The method for
assigning a profile is established based on a statistical building method, establishing a relation through a logistic regression
various variables, such as payment behavior in the Bank, payment behavior outside the Bank, various socio-demographic data, among
others, and a response variable that determines a client’s risk level, which in this case is 90 days of non-performance.
Afterwards, common profiles are established related to a logical order and with differentiate default rates, applying the real
historical loss the Bank has had with that portfolio. Our
models for loans analyzed on a group basis (consumer loans, residential mortgage loans and small-and-mid-sized commercial loans)
are monitored on a monthly basis with respect to predictability and stability, using indices that seek to capture the underlying
need to update the models for current loss trends. Therefore, the periods of historical net charge-offs used in the allowance
model may be more than a year old as we only update the historical net charge-offs only when our assessment of predictability
and stability indicators determine it is necessary. The
different risk categories are constructed and updated periodically based on the payment behavior of the client’s profile
to which they belong, as well as his or her socio-demographic characteristics. Therefore, when a customer has past due balance
or has missed some payments, the outcome is that the customer will move to a different segment with a higher loss rate, therefore
capturing current trends for each risk profile. Once
the customers have been classified, the loan loss allowance is the product of three factors: Exposure (EXP), Probability of Non-Performance
(PNP) and Severity (SEV). EXP
= Exposure. This corresponds </t>
  </si>
  <si>
    <t>SUBSEQUENT EVENTS</t>
  </si>
  <si>
    <t>Subsequent Events</t>
  </si>
  <si>
    <t xml:space="preserve">NOTE
40 SUBSEQUENT
EVENTS On
January 12, 2019, the law that modernizes banking legislation was published in the official gazette, a regulation that was approved
by Congress on October 3, 2018. The new law adopts the highest international standards in banking regulation and supervision,
strengthening international competitiveness and contributing to Chile’s financial stability. On
January 24, 2019, the Bank placed a Senior Bond corresponding to its “T-14” line for 3,000,000 UF.
On
January 30, 2019, the Bank placed a Senior Bond corresponding to its “T-18” line for 2,000,000 UF.
On
February 1, 2019, the Bank placed a Senior Bond for an amount 30,000,000 EUR.
On
February 1, 2019, the Bank placed a Senior Bond corresponding to its “T-7” line for 2,000,000 UF.
On
March 03, 2019, the Bank have received a letter of resignation from Mr Andreu Plaza López from the Board of Directors of
Banco Santander-Chile. On
March 7, 2019, the Bank placed a Senior Bond corresponding to its ”U-9” line for 75,000,000 CLP. On
March 12, 2019, the Bank placed a Senior Bond for an amount of 150,000,000 CHF. There
are no other subsequent events to be disclosed that occurred between January 1, 2019 and the date of authorization of these Financial
Statements (March 22, 2019). </t>
  </si>
  <si>
    <t>SUMMARY OF SIGNIFICANT ACCOUNTING POLICIES (Policies)</t>
  </si>
  <si>
    <t>Basis of preparation</t>
  </si>
  <si>
    <t>a) Basis
of preparation These
Consolidated Financial Statements have been prepared in accordance with International Financial Reporting Standards (IFRS) as
issued by the International Accounting Standards Board (IASB) (hereinafter referred to as IFRS). For
purposes of these financial statements we use certain terms and conventions. References to “US$”, “U.S. dollars”
and “dollars” are to United States dollars, references to “EUR” are to European Economic Community Euro,
references to “CNY” are to Chinese Yuan, reference to “JPY” are to Japanese Yuan, references to “CHF”
are to Swiss franc, references to “Chilean pesos”, “pesos” or “Ch$” are to Chilean pesos,
and references to “UF” are to Unidades de Fomento. The UF is an inflation-indexed Chilean monetary unit with a value
in Chilean pesos that changes daily to reflect changes in the official Consumer Price Index (“CPI”) of the Instituto
Nacional de Estadísticas (the Chilean National Institute of Statistics) for the previous month. The
UF is revalued in monthly cycles. Each day in the period beginning on the tenth day of the current month through the ninth day
of the succeeding month, the nominal peso value of the UF is indexed up (or down in the event of deflation) in order to reflect
a proportionate amount of the change in the Chilean Consumer Price Index during the prior calendar month. One UF is equaled to
Ch$27,565.79 as of December 31, 2018 and Ch$26,798.14 as of December 31, 2017. In 2018, UF inflation was 2.6% compared to 2.3%
in 2017. The effect of any changes in the nominal peso value of our UF-denominated interest earning assets and interest bearing
liabilities is reflected in our results of operations as an increase (or decrease, in the event of deflation) in interest income
and expense, respectively. The
Notes to the Consolidated Financial Statements contain additional information to support the figures submitted in the Consolidated
Statements of Financial Position, Consolidated Statements of Income, Consolidated Statements of Comprehensive Income, Consolidated
Statements of Changes in Equity and Consolidated Statements of Cash Flows for the period.</t>
  </si>
  <si>
    <t>Basis of preparation for the Consolidated Financial Statements</t>
  </si>
  <si>
    <t>b) Basis
of preparation for the Consolidated Financial Statements The
Cnsolidated Financial Statements for the years ended December 31, 2018, 2017 and 2016, incorporate the financial statements of
the entities over which the Bank has control (including structured entities); and includes the adjustments, reclassifications
and eliminations needed to comply with the accounting and valuation criteria established by IFRS. Control is achieved when the
Bank:
I. has power over the
investee;
II. is exposed, or has
rights, to variable returns from its involvement with the investee; and
III. has the ability
to use its power to affect its returns. The
Bank reassesses whether or not it controls an investee if facts and circumstances indicate that there are changes to one or more
of the three elements of control listed above. When
the Bank has less than a majority of the voting rights of an investee, it has power over the investee when the voting rights are
sufficient to give it the practical ability to direct the relevant activities over the investee unilaterally. The Bank considers
all relevant facts and circumstances in assessing whether or not the Bank’s voting rights in an investee are sufficient
to give it power, including:
● the size of the Bank’s holding of voting
rights relative to the size and dispersion of holdings of the other vote holders;
● potential voting rights held by the Bank, other
vote holders or other parties;
● rights arising from other agreements; and
● any additional facts and circumstances that
indicate that the Bank has, or does not have, the current ability to direct the relevant activities at the time that decisions
need to be made, including voting patterns at previous shareholders’ meetings. Consolidation
of a subsidiary begins when the Bank obtains control over the subsidiary and ceases when the Bank loses control over the subsidiary.
Specifically, income and expenses of a subsidiary acquired or disposed of during the year are included in the Consolidated Statements
of Income and Comprehensive Income from the date the Bank gains control until the date when the Bank ceases to control the subsidiary. Profit
or loss and each component of other comprehensive income are attributed to the owners of the Bank and to the non-controlling interests.
Total comprehensive income of subsidiaries is attributed to the owners of the Bank and to the non-controlling interests even if
this results in the non-controlling interests having a deficit in certain circumstances. When
necessary, adjustments are made to the financial statements of the subsidiaries to ensure their accounting policies are consistent
with the Bank’s accounting policies. All
intragroup assets, liabilities, equity, income, expenses and cash flows relating to transactions between consolidated entities
are eliminated in full on consolidation. Changes
in the consolidated entities ownership interests in subsidiaries that do not result in a loss of control over the subsidiaries
are accounted for as equity transactions. The carrying values of the Bank’s equity and the non-controlling interests’
equity are adjusted to reflect the changes to their relative interests in the subsidiaries. Any difference between the amount
by which the non-controlling interests are adjusted and the fair value of the consideration paid or received is recognised directly
in equity and attributed to owners of the Bank. In
addition, third parties’ shares in the Bank’s consolidated equity are presented as “Non-controlling interests”
in the Consolidated Statements of Changes in Equity. Their share in the income for the year is presented as “Attributable
to non-controlling interest” in the Consolidated Statements of Income. The
following companies are considered entities controlled by the Bank and are therefore within the scope of consolidation:
i. Entities controlled
by the Bank through participation in equity
Name
of the Subsidiary Percent
ownership share
As
of December 31,
Place
of Incorporation and operation 2018 2017 2016
Direct Indirect Total Direct Indirect Total Direct Indirect Total
Main
Activity % % % % % % % % %
Santander Corredora de Seguros Limitada Insurance brokerage Santiago, Chile 99.75 0.01 99.76 99.75 0.01 99.76 99.75 0.01 99.76
Santander Corredores de Bolsa Limitada Financial instruments brokerage Santiago, Chile 50.59 0.41 51.00 50.59 0.41 51.00 50.59 0.41 51.00
Santander Agente de Valores Limitada (*) Securities brokerage Santiago, Chile 99.03 - 99.03 99.03 - 99.03 99.03 - 99.03
Santander
S.A. Sociedad Securitizadora Purchase
of credits and issuance of debt instruments Santiago,
Chile 99.64 - 99.64 99.64 - 99.64 99.64 - 99.64 The
detail of non-controlling participation on all the remaining subsidiaries can be seen in Note 25– Non-controlling interest. (*)
On July 25, 2018, the company has ceased conducting foreign currency purcharse and sale operations, hence forth this operation
will be carried out directly by the Bank.
ii. Entities controlled by the Bank through other considerations The
following companies have been consolidated based on the determination that the Bank has control as previously defined above and
in accordance with IFRS 10, Consolidated Financial Statements -
Santander Gestión de Recaudación y Cobranza Limitada (collection services) -
Bansa Santander S.A. (management of repossessed assets and leasing of properties)
iii. Associates An
associate is an entity over which the Bank has significant influence. Significant influence, in this case, is defined as the power
to participate in the financial and operating policy decisions of the investee but is not control or joint control over those
policies. An investment in an associate is accounted for using the equity method from the date on which the investee becomes an
associate. The
following companies are considered “Associates” in which the Bank accounts for its participation using the equity
method:
Percentage
of ownership share
As
of December 31,
Place
of Incorporation and operation 2018 2017 2016
Associates Main
activity % % %
Redbanc S.A. ATM services Santiago, Chile 33.43 33.43 33.43
Transbank S.A. (*) Debit and credit card services Santiago, Chile 25.00 25.00 25.00
Centro de Compensación Automatizado Electronic fund transfer and compensation services Santiago, Chile 33.33 33.33 33.33
Sociedad Interbancaria de Depósito de Valores
S.A. Delivery of securities on public offer Santiago, Chile 29.29 29.29 29.29
Cámara Compensación de Alto Valor
S.A. Payments clearing Santiago, Chile 15.00 15.00 14.93
Administrador Financiero del Transantiago S.A. Administration of boarding passes to public
transportation Santiago, Chile 20.00 20.00 20.00
Sociedad Nexus S.A. Credit card processor Santiago, Chile 12.90 12.90 12.90
Servicios
de Infraestructura de Mercado OTC S.A. Administration
of the infrastructure for the financial market of derivative instruments Santiago,
Chile 12.48 12.48 12.07 (*)
The Bank has given a mandate to third party to exercise its rights as shareholder in Transbank. In
the case of Sociedad Nexus S.A. and Cámara Compensación de Pagos Alto Valor S.A., Banco Santander Chile has a representative
on the Board of Directors. As per the definition of associates, the Bank has concluded that it exerts significant influence over
those entities. In
the case of Servicios de Infraestructura de Mercado OTC S.A.The Bank participates, through its executives, actively in the administration
and in the process of organization, which is why the Administration has concluded that it exerts significant influence on it. During
2017, Rabobank Chile in liquidation process and Banco París, ceded to Banco Santander Chile a portion of its share in the
company “Sociedad Operadora de la Cámara de Compensación de pagos de Alto Valor S.A.”, thereby increasing
the Bank’s share in 15%. During
the last quarter of 2016, Banco Penta ceded to Banco Santander Chile a portion of its share in the companies “Sociedad Operadora
de la Cámara de Compensación de pagos de Alto Valor S.A.” and “Servicios de Infraestructura de Mercado OTC
S.A.”, thereby increasing the Bank’s share to 14.93% and 12.07% respectively. At
the end of 2016, D eutsche Bank ceded to Banco Santander Chile a portion of its share in the companies "Sociedad Operadora
de la Cámara de Compensación de pagos de Alto Valor S.A." and "Servicios de Infraestructura de Mercado OTC S.A.", thereby
increasing the Bank's share to 14.84% and 11.93% respectively. At
the Extraordinary Shareholders meeting held in April 21, 2016, Transbank S.A. agreed to increase its capital by capitalizing the
accumulated profits, through the placement of shares for Ch$4,000 million approximately. Banco Santander Chile participated proportionally
in its participation (25%), therefore subscribed and paid in for Ch$1,000 million. Previously, Transbank agreed to capital increase
at an Extraordinary Shareholders’ Meeting held in April 2015, Banco Santander subscribed to that agreement, maintaining
its ownership.</t>
  </si>
  <si>
    <t>c) Non-controlling
interest Non-controlling
interest represents the portion of net income and net assets which the Bank does not own, either directly or indirectly. It is
presented as “Attributable to non-controlling interest” separately in the Consolidated Statements of Income, and separately
from shareholders’ equity in the Consolidated Statements of Financial Position. In
the case of entities controlled by the Bank through other considerations, income and equity are presented in full as non-controlling
interest, since the Bank controls them, but does not have any ownership expressed as a percentage.</t>
  </si>
  <si>
    <t>Reporting segments</t>
  </si>
  <si>
    <t xml:space="preserve"> d) Reporting segments Operating
segments are components of an entity:
i. that engages in
business activities from which it may earn revenues and incur expenses (including revenues and expenses from transactions
with other components of the same entity);
ii. whose operating
results are regularly reviewed by the entity’s chief executive officer, who makes decisions about resources allocated
to the segment and assess its performance; and
iii. for which discrete
financial information is available. Two
or more segments can be combined only if aggregation is consistent with International Financial Reporting Standard 8 “Operating
Segments” (IFRS 8) and the segments have similar economic characteristics and are similar in each of the following respects:
i. the nature of the
products and services;
ii. the nature of the
production processes;
iii. the type or class
of customers that use their products and services;
iv. the methods used
to distribute their products or services; and
v. if applicable, the
nature of the regulatory environment, for example, banking, insurance, or public utilities. The
Bank reports separately on each operating segment that exceeds any of the following quantitative thresholds:
i. its reported revenue,
from both external customers and intersegment sales or transfers, is 10% or more of the combined internal and external revenue
of all the operating segments.
ii. the absolute amount
of its reported profit or loss is 10% or more of the greater in absolute amount of: (i) the combined reported profit of all
the operating segments that did not report a loss; (ii) the combined reported loss of all the operating segments that reported
a loss.
iii. its assets represent
10% or more of the combined assets of all the operating segments. Operating
segments that do not meet any of the quantitative threshold may be treated as segments to be reported, in which case the information
must be disclosed separately if management believes it could be useful for the users of the Consolidated Financial Statements. Information
about other business activities of the operating segments not separately reported is combined and disclosed in the “Other
segments” category.</t>
  </si>
  <si>
    <t>Functional and presentation currency</t>
  </si>
  <si>
    <t xml:space="preserve"> e) Functional and
presentation currency According
to International Accounting Standard (IAS) 21 “The Effects of Changes in Foreign Exchange Rates”, the Chilean peso,
which is the currency of the primary economic environment in which the Bank operates and the currency which influences its costs
and revenue structure, has been defined as the Bank’s functional and presentation currency. Accordingly,
all balances and transactions denominated in currencies other than the Chilean Peso are treated as “foreign currency”. The
Bank maintains its accounting records and prepares its financial statements in Chilean pesos. The US dollar amounts disclosed
in the accompanying financial statements are presented solely for the convenience of the reader as of December 31, 2018
using the observed exchange rate of Ch$697.76 per US$1.00. Such translations should not be construed as representations that the
(local currency) amounts represent, or have been or could be converted into, United States dollars at that or any other rate.</t>
  </si>
  <si>
    <t>Foreign currency transactions</t>
  </si>
  <si>
    <t xml:space="preserve"> f) Foreign currency
transactions The
Bank makes transactions in amounts denominated in foreign currencies, mainly the U.S. dollar. Assets and liabilities denominated
in foreign currencies, held by the Bank are translated to Chilean pesos based on the market rate published by Reuters at 1:30
p.m. representative of the month end reported; the rate used was Ch$697.76 per US$1 as of December 31, 2018 (Ch$616.85 per US$1
as of December, 2017). The
amounts of net foreign exchange gains and losses includes recognition of the effects that exchange rate variations have on assets
and liabilities denominated in foreign currencies and the profits and losses on foreign exchange spot and forward transactions
undertaken by the Bank.</t>
  </si>
  <si>
    <t>Classification and measurement of financial instrument - under IFRS 9 (first adoption)</t>
  </si>
  <si>
    <t xml:space="preserve"> g) Classification
and measurement of financial instrument – under IFRS 9 (first adoption) Financial
instruments must be classified and measured in accordance with IFRS 9 starting from January 1, 2018, which established
guidance for the financial reporting of financial assets and financial liabilities that will present relevant
and useful information to users of financial statements for their assessment of the amounts, timing and uncertainty of an entity’s
future cash flows. I.
Classification of financial instrument i)
Classification of financial assets Financial
assets are classified into a measurement category based on both the Bank’s business model for managing the financial asset
and the contractual cash flow characteristics of the financial asset. Contractual
cash flow assessment determine if the cash flows from the financial asset meet the SPPI (solely payment of principal and interest)
criterion, i.e. whether the contractual terms of the financial asset give rise, on specific dates, to cash flows that are solely
payments of principal and interest. Principal is the fair value of the financial assets at initial recognition, and interest is
the consideration for the time value of money, the credit risk associated with the principal outstanding, and also may include
liquidity risk, administrative cost and profit margin. For
classification process the Bank perform the SPPI test, which assesses the contractual term to identify wheter they meet SPI criterion,
ie, the contract is a basic lending arrangement. The Bank applies judgement and considers relevant factors such as currency in
which the financial asset is denominated, and period for which the interest rate is set. Business
model refers to how the Bank manages its financial assets in order to generate cash flows. The Bank determined its business model
on initial application of IFRS 9 at the level that best reflects how it manages groups of financial assets to achieve its business
objective. The
Banks’s business model is not assessed on an instrument-by- instrument basis, but at a higher level of aggregated portfolio
and is based on observable factors such as: performance of the financial assets, the risk that affect the performance, and the
expected frequency, value and timing of sales. In
accordance with IFRS 9 the business models are:
● Held to collect
business model (HTC) - financial assets that are held within a business model whose objective is to hold assets in order to
collect contractual cash flows are managed to realise cash flows by collecting contractual payments over the life of the instrument,
under this business model sales made when there is an increase in the credit risk, or to manage credit concentration risk
are not inconsistent with a business model whose objective is to hold financial assets to collect contractual cash flows.
● Held to collect
and sell (HTC&amp;S) - financial assets under this business model achieve the objective by both collecting contractual cash
flows and selling financial assets, then involve a greater frequency and value of sales than HTC business model.
● Other business model
- financial assets held in this business has the objective of realising cash flows through the sale of the assets. The Bank
makes decisions based on the assets’ fair values and manages the assets to realise those fair values. ii)
Classification of financial liabilities The
Bank classified all financial liabilities as subsequently measured at amortised cost, except for derivatives that are liabilities,
which are measured at fair value through profit or loss. iii)
Reclassification Reclassification
of financial assets is required if, and only if, the objective of the Bank’s business model for managing those financial
assets changes. Financial liabilities cannot be reclassified. II.
Measurement of financial instruments i)
Initial measurement On
initial recognition, financial assets and financial liabilities are measured at the transaction price, i.e. the fair value of
the consideration given or received (IFRS 13). In the case of financial instruments not at fair value through profit or loss,
transaction costs are directly attributable to the acquisition or issue of the financial asset or financial liability. ii)
Subsequent measurement- financial assets After
initial recognition, the Bank shall measures a financial asset at:
(a) Amortised cost Financial
assets that are held in a business model to collect the contractual cash flows and contain contractual terms that give rise on
specific dates to cash flows that are SPPI, are measured at amortised cost. The
effective interest method is used in the calculation of the amortised cost of a financial asset or a financial liability and in
the allocation and recognition of the interest revenue or interest expense in profit or loss over the relevant period. The effective
interest rate (EIR) is the rate that exactly discounts estimated future cash payments or receipts through the expected life of
the financial asset or financial liability to the gross carrying amount of a financial asset or to the amortised cost of a financial
liability.
(b) Fair value through
other comprehensive income (FVOCI) Financial
assets that are debt instruments held in a business model that is achieved by both collecting contractual cash flows and selling,
and that contain contractual terms that give rise on specific dates to cash flows that are SPPI, are measured at FVOCI. They are
subsequently remeasured at fair value and changes therein (except for those relating to impairment, interest income and foreign
currency exchange gains and losses) are recognised in other comprehensive income, until the assets are sold. Upon disposal, the
cumulative gain and losses in OCI are recognised in the income statements.
(c) Fair value through
profit or loss (FVTPL) Financial
assets that do not contain contractual terms that give rise on specified dates to cash flows that are SPPI, or if the financial
assets, or if the financial asset is not held in a business model that is either (i) a business model to collect the contractual
cash flows or (ii) a business model that is achieved by both collecting contractual cash flows and selling. Financial
assets held for trading are recognised at fair value through profit or loss, likewise derivatives contracts for trading purposes.
(d) Equity instruments For
certain equity instruments, the Bank may make an irrevocable election to present subsequent changes in the fair value of the instrument
in other comprehensive income, except for dividend income which is recognised in profit or loss. Gains or losses on derecognition
of these equity instruments are not transferred to profit or loss. iii)
Subsequent measurement- financial liabilities After
initial recognition, the Bank shall measure a financial liability at amortised cost. IV.
Derecognition of financial assets and liabilities Financial
assets are derecognised when, and only when:
● the contractual
rights to the cash flows from the financial asset expire , or
● the Bank transfers
substantially all the risks and rewards of ownership of the financial asset, and therefore the Bank derecognises the financial
asset and recognise separately any rights and obligations created or retained in the transfer. In
some cases, the Bank enters into transactions for which it retains the contractual rights to receive the cash flows of the financial
asset, but assumes a contractual obligation to pay the cash flows in an arrangement that meets all the conditions required, i.e.
the Bank only transfers collected amounts from original assets, selling or pledging original assets is prohibited, and the Bank
has the obligation to remit cash flows collected without material delay. When
a financial asset is sold and the Bank simultaneously agrees to repurchase it (or an asset that is substantially the same) at
a fixed price on a future date, the Bank continues to recognise the financial assets in their entirety in the statements of financial
position because it retains substantially all of the risks and rewards of ownership. The cash consideration received is recognised
as a financial asset and a financial liability is recognised for the obligation to pay the repurchase price. Financial
liabilities are derecognised when, and only when, they are extinguished, cancelled or expired. VI.
Contingent loan The
Bank issues contingent liabilities (including letters of credit, foreign letters of credit and performance guarantee) and loan
commitments. Contingent
liabilities and undrawn loan commitments are commitments under which, over the duration of the commitment, the Bank is required
to provide a loan with pre-specified term to the customer. The
nominal contractual loan value, when the loan agreed to be provided is on market terms, is not recorded in the statements of financial
position. The related ECL allowances are disclosed in Note 22.</t>
  </si>
  <si>
    <t>Definitions and classification of financial instruments - under IAS 39 (for 2017 balances)</t>
  </si>
  <si>
    <t>h) Definitions
and classification of financial instruments – under IAS 39 (for 2017 balances)
i. Definitions A
“financial instrument” is any contract that gives rise to a financial asset of one entity, and a financial liability
or equity instrument of another entity. An
“equity instrument” is a legal transaction that evidences a residual interest in the assets of an entity deducting
all of its liabilities. A
“financial derivative” is a financial instrument whose value changes in response to the changes in an underlying observable
market variable (such as an interest rate, a foreign exchange rate, a financial instrument’s price, or a market index, including
credit ratings), whose initial investment is very small compared with other financial instruments having a similar response to
changes in market factors, and which is generally settled at a future date. “Hybrid
financial instruments” are contracts that simultaneously include a non-derivative host contract together with a financial
derivative, known as an embedded derivative, which is not separately transferable and has the effect that some of the cash flows
of the hybrid contract vary in a way similar to a stand-alone derivative.
ii. Classification
of financial assets for measurement purposes Financial
assets are classified into the following specified categories: trading investments at fair value through profit or loss (FVTPL),
‘held to maturity investments’, ‘available for sale investments (AFS)’ and ‘loans and accounts receivable
from customers’. The classification depends on the nature and purpose of the financial assets and is determined at the time
of initial recognition. All regular purchases or sales of financial asset are recognised and derecognised on a trade basis. Regular
way purchases or sales of financial assets require delivery of the asset within the time frame established by regulation or convention
in the marketplace. Effective
interest method The
effective interest method is a method of calculating the amortised cost of a debt instrument and of allocating interest income
over the relevant period. The effective interest rate is the rate that exactly discounts estimated future cash receipts (including
all fees and points paid or received that form an integral part of the effective interest rate, transaction costs and other premiums
or discounts) through the expected life of the debt instrument, or, where appropriate, a shorter period, to the net carrying amount
on initial recognition. Income
is recognised on an effective interest basis for loans and accounts receivables other than those financial assets classified as
at fair value through profit or loss. Financial
assets FVTPL – trading investment Financial
assets are classified as FVTPL when the financial asset is either held for trading or they are designated as at fair value through
profit or loss. A
financial asset is classified as held for trading if:
● it has been acquired
principally for the purpose of selling it in the near term; or
● on initial recognition
it is part of a portfolio of identified financial instruments that the Bank manages together and has a recent actual pattern
of short-term profit-taking; or
● it is a derivative
that is not designated and effective as a hedging instrument. A
financial asset other than a financial asset held for trading may be designated as FVTPL upon initial recognition if:
● such designation
eliminates or significantly reduces a measurement or recognition inconsistency that would otherwise arise; or
● the financial asset
forms part of a group of financial assets or financial liabilities or both, which is managed and its performance is evaluated
on a fair value basis, in accordance with the Bank’s documented risk management or investment strategy, and information
about the grouping is provided internally on that basis; or
● it forms part of
a contract containing one or more embedded derivatives, and IAS 39 permits the entire combined contract to be designated as
FVTPL. Financial
assets at FVTPL are stated at fair value, with any gains or losses arising on remeasurement recognised in profit or loss. The
net gain or loss recognised in profit or loss incorporates any dividend or interest earned on the financial asset and is included
in the ‘net income (expense) from financial operations’ line item. Held
to maturity investments Held-to-maturity
investments are non-derivative financial assets with fixed or determinable payments and fixed maturity dates that the Bank has
the positive intent and ability to hold to maturity. Subsequent to initial recognition, held-to-maturity investments are measured
at amortised cost using the effective interest method less any impairment. Available
for sale investments (AFS investments) AFS
investments are non-derivatives that are either designated as AFS or are not classified as (a) loans and accounts receivable from
customers, (b) held-to-maturity investments or (c) financial assets at fair value through profit or loss (trading investments). Financial
instruments held by the Bank that are traded in an active market are classified as AFS and are stated at fair value at the end
of each reporting period. The Bank also has investments in financial instruments that are not traded in an active market but that
are also classified as AFS investments and stated at fair value at the end of each reporting period (because the Bank considers
that fair value can be reliably measured). Changes in the carrying amount of AFS monetary financial assets relating to changes
in foreign currency rates, interest income calculated using the effective interest method and dividends on AFS equity investments
are recognised in profit or loss. Other changes in the carrying amount of available for sale investments are recognised in other
comprehensive income and accumulated under the heading of “Valuation Adjustment”. When the investment is disposed
of or is determined to be impaired, the cumulative gain or loss previously accumulated in the investments revaluation reserve
is reclassified to profit or loss. Dividends
on AFS equity instruments are recognised in profit or loss when the Bank’s right to receive the dividends is established. The
fair value of AFS monetary financial assets denominated in a foreign currency is determined in that foreign currency and translated
as the described in f) above. The foreign exchange gains and losses that are recognised in profit or loss are determined based
on the amortised cost of the monetary asset. Loans
and accounts receivable from customers Loans
and accounts receivable from customers are non-derivative financial assets with fixed or determinable payments that are not quoted
in an active market. Loans and accounts receivables from customers (including loans and accounts receivable from customers and
interbank loans) are measured at amortised cost using the effective interest method, less any impairment. Interest
income is recognised by applying the effective interest rate, except for short-term receivables when the effect of discounting
is immaterial.
iii. Classification
of financial assets for presentation purposes For
presentation purposes, the financial assets are classified by their nature into the following line items in the Consolidated Financial
Statements:
- Cash and deposits
in banks: this line includes cash balances, checking accounts and on-demand deposits with the Central Bank of Chile and other
domestic and foreign financial institutions. Amounts invested as overnight deposits are included in this item.
- Cash items in process
of collection: this item represents domestic transactions in the process of transfer through a central domestic clearinghouse
or international transactions which may be delayed in settlement due to timing differences.
- Trading investments:
this item includes financial instruments held for trading and investments in mutual funds which must be adjusted to their
fair value in the same way as instruments acquired for trading.
- Investments under
resale agreements: includes balances of financial instruments purchased under resale agreement.
- Interbank loans
: this item includes the balances of transactions with domestic and foreign banks, including the Central Bank of Chile, other
than those reflected in certain other financial asset classifications listed above.
- Loans and accounts
receivables from customers: these loans are non-derivative financial assets for which fixed or determined amounts are charged,
that are not listed on an active market and which the Bank does not intend to sell immediately or in the short term. When
the Bank is the lessor in a lease, and it substantially transfers the risks and rewards incidental to the leased asset, the
transaction is presented in loans and accounts receivable from customers while the leased asset is derecognised in the Bank´s
statements of financial position.
- Investment instruments:
are classified into two categories: held-to-maturity investments, and available-for-sale investments. The held-to-maturity
investment classification includes only those instruments for which the Bank has the ability and intent to hold to maturity.
The remaining investments are treated as available for sale.
iv. Classification
of financial liabilities for measurement purposes The
Bank classifies all financial liabilities as subsequently measured at amortised cost, except for: Financial
liabilities at FVTPL As
of December 31, 2018 and 2017 the Bank does not maintain financial liabilities at FVTPL. Other
financial liabilities Other
financial liabilities (including interbank borrowings, issued debt instruments and other payables) are initially recorded at fair
value and subsequently measured at amortised cost using the effective interest method
v. Classification
of financial liabilities for presentation purposes The
financial liabilities are classified by their nature into the following line items in the consolidated statements of financial
position:
- Deposits and other
on- demand liabilities: this includes all on-demand obligations except for term savings accounts, which are not considered
on-demand instruments in view of their special characteristics. Obligations whose payment may be required during the period
are deemed to be on-demand obligations. Operations which become callable the day after the closing date are not treated as
on-demand obligations.
- Cash items in process
of being cleared: this represents domestic transactions in the process of transfer through a central domestic clearing house
or international transactions which may be delayed in settlement due to timing differences, etc.
- Obligations under
repurchase agreements: this includes the balances of sales of financial instruments under securities repurchase and loan agreements.
The Bank does not record in its own portfolio instruments acquired under repurchase agreements.
- Time deposits and
other time liabilities: this shows the balances of deposit transactions in which a term at the end of which they become callable
has been stipulated.
- Interbank borrowings:
this includes obligations due to other domestic banks, foreign banks, or the Central Bank of Chile, other than those reflected
in certain other financial liability classifications listed above.
- Issued debt instruments:
there are three types of instruments issued by the Bank: Obligations under letters of credit, Subordinated bonds and Senior
bonds placed in the local and foreign market.
- Other financial
liabilities: this item includes credit obligations to persons other than domestic banks, foreign banks, or the Central Bank
of Chile, for financing purposes or operations in the normal course of business.
vi. Offsetting of
financial instruments Financial
asset and liability balances are offset, i.e., reported in the Consolidated Statements of Financial Position at their net amount,
only if there is a legally enforceable right to offset the recorded amounts and the Bank intends either to settle them on a net
basis or to realize the asset and settle the liability simultaneously. As of December 31, 2018 and 2017 the Bank does not have
balance offsetting of financial instruments.
vii. Derecognition
of financial assets and liabilities The
accounting treatment of transfers of financial assets is determined by the extent and the manner in which the risks and rewards
associated with the transferred assets are transferred to third parties:
i. If
the Bank transfers substantially all the risks and rewards of ownership to third parties, as in the case of unconditional
sales of financial assets, sales under repurchase agreements at fair value at the date of repurchase, sales of financial assets
with a purchased call option or written put option deeply out of the money, utilization of assets in which the transferor
does not retain subordinated debt nor grants any credit enhancement to the new holders, and other similar cases, the transferred
financial asset is derecognised from the Consolidated Statements of Financial Position and any rights or obligations retained
or created in the transfer are simultaneously recorded.
ii. If
the Bank retains substantially all the risks and rewards of ownership associated with the transferred financial asset, as
in the case of sales of financial assets under repurchase agreements at a fixed price or at the sale price plus interest,
securities lending agreements under which the borrower undertakes to return the same or similar assets, and other similar
cases, the transferred financial asset is not derecognised from the Consolidated Statements of Financial Position and continues
to be measured by the same criteria as those used before the transfer. However, the following items are recorded:
- An associated financial liability for an amount
equal to the consideration received; this liability is subsequently measured at amortised cost.
- Both the income from the transferred (but not
removed) financial asset as well as any expenses incurred due to the new financial liability.
iii. If
the Bank neither transfers nor substantially retains all the risks and rewards of ownership associated with the transferred
financial asset—as in the case of sales of financial assets with a purchased call option or written put option that
is not deeply in or out of the money, securitization of assets in which the transferor retains a subordinated debt or other
type of credit enhancement for a portion of the transferred asset, and other similar cases—the following distinction
is made:
a. If the transferor
does not retain control of the transferred financial asset: the asset is derecognised from the Consolidated Statements of
Financial Position and any rights or obligations retained or created in the transfer are recognised.
b. If the transferor
retains control of the transferred financial asset: it continues to be recognised in the Consolidated Statements of Financial
Position for an amount equal to its exposure to changes in value and a financial liability associated with the transferred
financial asset is recorded. The net carrying amount of the transferred asset and the associated liability is the amortised
cost of the rights and obligations retained, if the transferred asset is measured at amortised cost, or the fair value of
the rights and obligations retained, if the transferred asset is measured at fair value. Accordingly,
financial assets are only derecognised from the Consolidated Statements of Financial Position when the rights over the cash flows
they generate have terminated or when all the inherent risks and rewards of ownership have been substantially transferred to third
parties. Similarly, financial liabilities are only derecognised from the Consolidated Statements of Financial Position when the
obligations specified in the contract are discharged or cancelled or the contract has matured.</t>
  </si>
  <si>
    <t>Derivatives and hedging activities</t>
  </si>
  <si>
    <t>i) Derivatives
and hedging activities The
Bank has elected to continue apllying the hedge accounting requirements of IAS 39 on adoption of IFRS 9. The
Bank has not provided comparative information for prior periods on the date of initial application of IFRS 9 for the new disclosures
introduces by IFRS 9 as a consequential amendment to IFRS 7, as permitted by IFRS 7 paragraph 44z. A
“financial derivative” is a financial instrument whose value changes in response to the changes in an underlying observable
market variable (such as an interest rate, a foreign exchange rate, a financial instrument’s price, or a market index, including
credit ratings), whose initial investment is very small compared with other financial instruments having a similar response to
changes in market factors, and which is generally settled at a future date. For
presentation purposes, derivatives are presented in accordance with its positive or negative fair value as assets or liabilities,
respectively, and include trading and hedging instruments separately (see Note 8). Hedging
transactions The
bank has elected to continue applying the hedge accounting requirements in IAS 39 instead of the requirements of IFRS 9, thus
the Bank uses financial derivatives for the following purposes:
i. to sell to customers
who request these instruments in the management of their market and credit risks;
ii. to use these derivatives
in the management of the risks of the Bank entities’ own positions and assets and liabilities (“hedging derivatives”),
and
iii. to obtain profits
from changes in the price of these derivatives (trading derivatives). All
financial derivatives that are not held for hedging purposes are accounted for as trading derivatives. A
derivative qualifies for hedge accounting if all the following conditions are met:
1. The derivative hedges
one of the following three types of exposure: a.
Changes in the value of assets and liabilities due to fluctuations, among others, in the interest rate and/or exchange rate to
which the position or balance to be hedged is subject (“fair value hedge”); b.
Changes in the estimated cash flows arising from financial assets and liabilities, and highly probable forecasted transactions
(“cash flow hedge”); c.
The net investment in a foreign operation (“hedge of a net investment in a foreign operation”).
2. It is effective
in offsetting exposure inherent in the hedged item or position throughout the expected term of the hedge, which means that:
a. At the date of arrangement
the hedge is expected, under normal conditions, to be highly effective (“prospective effectiveness”).
b. There is sufficient
evidence that the hedge was actually effective during the life of the hedged item or position (“retrospective effectiveness”).
3. There must be adequate
documentation evidencing the specific designation of the financial derivative to hedge certain balances or transactions and
how this effective hedge was expected to be achieved and measured, provided that this is consistent with the Bank’s
management of own risks. The
changes in the value of financial instruments qualifying for hedge accounting are recorded as follows:
a. For fair value hedges,
the gains or losses arising on both hedging instruments and the hedged items (attributable to the type of risk being hedged)
are included as “Net income (expense) from financial operations” in the Consolidated Statements of Income.
b. For fair value hedges
of interest rate risk on a portfolio of financial instruments, gains or losses that arise in measuring hedging instruments
within “Interest income and expense”, and other gains or losses due to changes in fair value of the underlying
hedged item (attributable to the hedged risk) are recorded in the Consolidated Statements of Income under “Net income
(expense) from financial operations”.
c. For cash flow hedges,
the change in fair value of the hedging instrument is included as “Cash flow hedge” in “Other comprehensive
income”.
d. The differences
in valuation of the hedging instrument corresponding to the ineffective portion of the cash flow hedging transactions are
recorded directly in the Consolidated Statements of Income under “Net income (expense) from financial operations”. If
a derivative designated as a hedging instrument no longer meets the requirements described above due to expiration, ineffectiveness
or for any other reason, hedge accounting treatment is discontinued. When “fair value hedging” is discontinued, the
fair value adjustments to the carrying amount of the hedged item arising from the hedged risk are amortised to gain or loss from
that date, where applicable. When
cash flow hedges are discontinued, any cumulative gain or loss of the hedging instrument recognised under “Other comprehensive
income” (from the period when the hedge was effective) remains recorded in equity until the hedged transaction occurs, at
which time it is recorded in the Consolidated Statements of Income, unless the transaction is no longer expected to occur, in
which case any cumulative gain or loss is recorded immediately in the Consolidated Statements of Income.</t>
  </si>
  <si>
    <t>Fair value measurement</t>
  </si>
  <si>
    <t>j) Fair
value measurement In
general, financial assets and liabilities are initially recognised at fair value which, in the absence of evidence to the contrary,
is deemed to be the transaction price. Financial instruments, other than those measured at fair value through profit or loss,
are initially recognised at fair value plus transaction costs. Subsequently, and at the end of each reporting period, financial
instruments are measured pursuant to the following criteria:
i. Valuation of
financial instruments Financial
assets are measured according to their fair value, gross of any transaction costs that may be incurred in the course of a sale,
except for loans and accounts receivable from customers. “Fair
value” is defined as the price that would be received to sell an asset or paid to transfer a liability in an orderly transaction
in the principal (or most advantageous) market at the measurement date under current market conditions (i.e. an exit price) regardless
of whether that price is directly observable or estimated using another valuation technique. When measuring fair value an entity
shall take into account the characteristics of the asset or liability if market participants would take those characteristics
into account when pricing the asset or liability at the measurement date. The
fair value measurement assumes that the transaction to sell the asset or transfer the liability takes place either: (a) in the
principal market for the asset or liability, or (b) in the absence of a principal market, the most advantageous market for the
asset or liability. Even when there is no observable market to provide pricing information in connection with the sale of an asset
or the transfer of a liability at the measurement date, the fair value measurement shall assume that the transaction takes place,
considered from the perspective of a potential market participant who intends to maximize value associated with the asset or liability. When
using valuation techniques, the Bank shall maximize the use of relevant observable inputs and minimize the use of unobservable
inputs as available. If an asset or a liability measured at fair value has a bid price and an ask price, the price within the
bid-ask spread that is most representative of fair value in the circumstances shall be used to measure fair value regardless of
where the input is categorized within the fair value hierarchy (i.e. Level 1, 2 or 3). IFRS 13 establishes a fair value hierarchy
that categorizes into three levels the inputs to valuation techniques used to measure fair value. The fair value hierarchy gives
the highest priority to quoted prices (unadjusted) in active markets for identical assets or liabilities (Level 1 inputs) and
the lowest priority to unobservable inputs (Level 3 inputs). All
derivatives are recorded in the Consolidated Statements of Financial Position at the fair value previously described. This value
is compared to the valuation as at the trade date. If the fair value is subsequently measured positive, this is recorded as an
asset. If the fair value is subsequently measured negative, this is recorded as a liability. The fair value on the trade date
is deemed, in the absence of evidence to the contrary, to be the transaction price. The changes in the fair value of derivatives
from the trade date are recorded in “Net income (expense) from financial operations” in the Consolidated Statements
of Income. Specifically,
the fair value of financial derivatives included in the portfolios of financial assets or liabilities held for trading is deemed
to be their daily quoted price. If, for exceptional reasons, the quoted price cannot be determined on a given date, the fair value
is determined using similar methods to those used to measure over the counter (OTC) derivatives. The fair value of OTC derivatives
is the sum of the future cash flows resulting from the instrument, discounted to present value at the date of valuation (“present
value” or “theoretical close”) using valuation techniques commonly used by the financial markets: “net
present value” (NPV) and option pricing models, among other methods. Also, within the fair value of derivatives are included
Credit Valuation Adjustment (CVA) and Debit Valuation Adjustment (DVA), all with the objective that the fair value of each instrument
includes the credit risk of its counterparty and Bank´s own risk. The Credit valuation adjustment (CVA) is a valuation adjustment
to OTC derivatives as a result of the risk associated with the credit exposure assumed by each counterparty. The CVA is calculated
taking into account potential exposure to each counterparty in each future period. The debit valuation adjustment (DVA) is a valuation
adjustment similar to the CVA but, in this case, it arises as a result of the Bank’s own risk assumed by its counterparties
in OTC derivatives. As of December 31, 2018, CVA and DVA amounts to MCh$8,142 and MCh$15,406, respectively.
ii. Valuation techniques Financial
instruments at fair value, determined on the basis of price quotations in active markets, include government debt securities,
private sector debt securities, equity shares, short positions, and fixed-income securities issued. In
cases where price quotations cannot be observed in available markets, the Bank’s management determines a best estimate of
the price that the market would set using its own internal models. In most cases, these models use data based on observable market
parameters as significant inputs however for some valuations of financial instruments, significant inputs are unobservable in
the market. To determine a value for those instruments, various techniques are employed to make these estimates, including the
extrapolation of observable market data. The
most reliable evidence of the fair value of a financial instrument on initial recognition usually is the transaction price, however
due to lack of availability of market information, the value of the instrument may be derived from other market transactions performed
with the same or similar instruments or may be measured by using a valuation technique in which the variables used include only
observable market data, mainly interest rates. The
main techniques used as of December 31, 2018 and 2017 by the Bank’s internal models to determine the fair value of the financial
instruments are as follows:
i. In the valuation
of financial instruments permitting static hedging (mainly forwards and swaps), the present value method is used. Estimated
future cash flows are discounted using the interest rate curves of the related currencies. The interest rate curves are generally
observable market data.
ii. In the valuation
of financial instruments requiring dynamic hedging (mainly structured options and other structured instruments), the Black-Scholes
model is normally used. Where appropriate, observable market inputs are used to obtain factors such as the bid-offer spread,
exchange rates, volatility, correlation indexes and market liquidity.
iii. In the valuation
of certain financial instruments exposed to interest rate risk, such as interest rate futures, caps and floors, the present
value method (futures) and the Black-Scholes model (plain vanilla options) are used. The main inputs used in these models
are observable market data, including the related interest rate curves, volatilities, correlations and exchange rates. The
fair value of the financial instruments calculated by the aforementioned internal models considers contractual terms and observable
market data, which include interest rates, credit risk, exchange rates, quoted market price of shares, volatility and prepayments,
among others. The Bank’s management considers that its valuation models are not significantly subjective, since these methodologies
can be adjusted and evaluated, as appropriate, through the internal calculation of fair value and the subsequent comparison with
the related actively traded price.</t>
  </si>
  <si>
    <t>Recognising income and expenses</t>
  </si>
  <si>
    <t>k) Recognising
income and expenses The
most significant criteria used by the Bank to recognise its revenues and expenses are summarized as follows:
i. Interest revenue, interest expense, and similar
items Interest
income is calculated by applying the effective interest rate to the gross carrying amount of financial assets, except for financial
assets that have subsequently become credit-impaired (or ‘stage 3’), for which interest revenue is calculated by applying
the effective interest rate to their amortised cost (i.e. net of the ECL provision).
ii. Commissions,
fees, and similar items Fee
and commission income and expenses are recognised in the Consolidated Statements of Income using criteria established in IFRS
15 “Revenue from contracts with customers”. See disclosure in Note 2 relating adoption and impact of IFRS 15. Under
IFRS 15, the Bank recognises revenue when (or as) satisfied a performance obligations by transferring a service (ie an asset)
to a customer; under this definition an asset is transferred when (or as) the customer obtains control of that asset. The Bank
considers the terms of the contract and its customary business practices to determine the transaction price. The transaction price
is the amount of consideration to which an entity expects to be entitled in exchange for transferring promised goods or services
to a customer, excluding amounts collected on behalf of third parties. The
Bank transfers control of a good or service over time and, therefore, satisfies a performance obligation and recognises revenue
over time, and/or the Bank satisfies the performance obligation at a point in time. The
main revenues arising from commissions, fees and similar items correspond to:
- Fees and commissions for lines of credits and
overdrafts: includes accrued fees related to granting lines of credit and overdrafts in checking accounts.
- Fees and commissions for guarantees and letters
of credit: includes accrued fees in the period relating to granting of guarantee payment for current and contingent third
party obligations.
- Fees and commissions for card services: includes
accrued and earned commissions in the period related to use of credit cards, debit cards and other cards
- Fees and commissions for management of accounts:
includes accrued commissions for the maintenance of checking, savings and other accounts
- Fees and commissions for collections and payments:
includes income arising from collections and payments services provided by the Bank.
- Fees and commissions for intermediation and
management of securities: includes income from brokerage, placements, administration and securitie's custody services.
- Fees and commissions for insurance brokerage
fees: includes income arising for insurances distribution.
- Other fees and commissions: includes income
arising from currency changes,financial advisory, cashier check issuance, placement of financial products and onlilne banking
services. The
main expenses arising from commissions, fees and similar items correspond to:
- Compensation for card operation: includes commission
expenses for credit and debit card operations related to income commissions card services.
- Fees and commissions for securities transactions:
includes commissions expense for deposits, securities custody service and securitie's brokerage.
- Other fees and commissions: includes mainly
expenses generayed from online services. The
Bank has incorporated disaggregated revenue and expense disclosures and reportable segment relationship in Note 28. Additionaly,
the Bank maintains certain loyalty programs associated to its credit cards services, for which it has deferred a percentage of
the consideration received in the statements of financial position to comply with its related performance obligation, or has liquidated
on a monthly basis as far they arise. Revenue recognition accounting
and discloures for the year 2017, is under IAS 18 “Revenue recognition”, fees and commission income and expense were
recognised in according to their nature. The main criteria were:
- Fee and commission
income and expenses on financial assets and liabilities are recognised when they are earned.
- Those arising from
transactions or services that are performed over a period of time are recognised over the life of these transactions or services.
- Those relating to
services provided in a single transaction are recognised when the single transaction is performed. iii. Loan
arrangement fees Fees
that arise as a result of the origination of a loan, mainly application and analysis-related fees, are deferred and charged to
the Consolidated Statements of Income over the term of the loan.</t>
  </si>
  <si>
    <t>Impairment of non-financial assets</t>
  </si>
  <si>
    <t>l) Impairment
of non-financial assets The
Bank’s non-financial assets, are reviewed at the reporting date to determine whether they show signs of impairment (i.e.
its carrying amount exceeds its recoverable amount). If any such evidence exists, the recoverable amount of the asset is estimated,
in order to determine the extent of the impairment loss.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is estimated to be less than its carrying amount, the carrying amount of the asset is reduced
to its recoverable amount. An impairment loss is recognised immediately in profit or loss. In
connection with other assets, impairment losses recorded in prior periods are assessed at each reporting date to determine whether
the loss has decreased and should be reversed. The increased carrying amount of an asset other than goodwill attributable to a
reversal of an impairment loss shall not exceed the carrying amount that would have been determined (net of amortization or depreciation)
had no impairment loss been recognised for the asset in prior years. Goodwill impairment is not reversed.</t>
  </si>
  <si>
    <t>m) Property,
plant, and equipment This
category includes the amount of buildings, land, furniture, vehicles, computer hardware and other fixtures owned by the consolidated
entities or acquired under finance leases. Assets are classified according to their use as follows: i. Property,
plant and equipment for own use Property,
plant and equipment for own use includes but is not limited to tangible assets received by the consolidated entities in full or
partial satisfaction of financial assets representing accounts receivable from third parties which are intended to be held for
continuing own use and tangible assets acquired under finance leases. These assets are presented at acquisition cost less the
related accumulated depreciation and, if applicable, any impairment losses (when net carrying amount was higher than recoverable
amount). Depreciation
is calculated using the straight line method over the acquisition cost of assets less their residual value, assuming that the
land on which buildings and other structures stand has an indefinite life and, therefore, is not subject to depreciation. The
Bank applies the following useful lives for the tangible assets that comprise its assets:
ITEM Useful
life (Months)
Land -
Paintings and works of art -
Carpets and curtains 36
Computers and hardware 36
Vehicles 36
IT systems and software 36
ATMs 60
Other machines and equipment 60
Office furniture 60
Telephone and communication systems 60
Security systems 60
Rights over telephone lines 60
Air conditioning systems 84
Other installations 120
Buildings 1,200
The
consolidated entities assess at each reporting date whether there is any indication that the carrying amount of any tangible asset
exceeds its recoverable amount. If this is the case, the carrying amount of the asset is reduced to its recoverable amount and
future depreciation charges are adjusted in accordance with the revised carrying amount and to the new remaining useful life. The
estimated useful lives of the items of property, plant and equipment held for own use are reviewed at the end of each reporting
period to detect significant changes. If changes are detected, the useful lives of the assets are adjusted by correcting the depreciation
charge to be recorded in the Consolidated Statements of Income in future years on the basis of the new useful lives. Maintenance
expenses relating to tangible assets held for own use are recorded as an expense in the period in which they are incurred. ii. Assets
leased out under operating leases The
criteria used to record the acquisition cost of assets leased out under operating leases, to calculate their depreciation and
their respective estimated useful lives, and to record the impairment losses thereof, are consistent with those described in relation
to property, plant and equipment held for own use.</t>
  </si>
  <si>
    <t>Leasing</t>
  </si>
  <si>
    <t>n) Leasing i. Finance
leases Finance
leases are leases that substantially transfer all the risks and rewards incidental to ownership of the leased asset to the lessee. The
Bank recognised as lending to third parties under “Loans and accounts receivable from customers” in the Consolidated
Statements of Financial Position, the sum of the present value of the lease payments receivable from the lessee, including the
exercise price of the lessee’s purchase option at the end of the lease term, when at the inception of the lease it is reasonably
certain that the lessee will exercise the option. When
consolidated entities acts as lessees, the leased assets are classified based on their nature in the Consolidated Statements of
Financial Position, and recognising an asset and liability at the same amount (the lower between the fair value of the leased
property and the present value of the minimum lease payments, plus purchase option). These assets are depreciated in accordance
with property, plant and equipment for own use criterion. In
both cases, the finance income and expenses arising from these contracts are recorded under “Interest income” and
“Interest expense” respectively, in Consolidated Statements of Income to achieve constant return rate over the lease
term. ii. Operating
leases In
operating leases, ownership of the leased asset and substantially all the risks and rewards incidental thereto remain with the
lessor. When
the consolidated entities act as lessor, the leased assets are classified at their acquisition cost under "Property, plant and
equipment”. The depreciation criterion for these assets is consistent with that for similar items of property, plant and
equipment held for own use and revenues from operating leases is recorded on a straight line basis under “Other operating
income” in the Consolidated Statements of Income. When
the consolidated entities act as the lessees, the lease expenses, including any incentives granted by the lessor, are charged
on a straight line basis to “Administrative expenses” in the Consolidated Statements of Income. iii. Sale
and leaseback transactions For
sale at fair value and operating leasebacks, the profit or loss generated is recorded at the time of sale except in the case of
excess of proceeds over fair value, which difference is amortised over the period of use of the asset. In the case of finance
leasebacks, the profit or loss generated is amortised over the lease term.</t>
  </si>
  <si>
    <t>o) Intangible
assets Intangible
assets are identified as non-monetary assets (separately identifiable from other assets) without physical substance which arise
as a result of legal or contractual rights or it is separable. The Bank recognises an intangible asset, whether purchased or self-created
(at cost), when the cost of the asset can be measured reliably and it is probable that the future economic benefits that are attributable
to the asset will flow to the Bank. Intangible
assets are recorded initially at acquisition or production cost and are subsequently measured at cost less any accumulated amortization
and any accumulated impairment losses. Internally
developed computer software is recorded as an intangible asset if, among other requirements (basically the Bank’s ability
to use or sell it), it can be identified and its ability to generate future economic benefits can be demonstrated. Intangible
assets are amortised on a straight-line basis over their estimated useful life; which has been defined as 36 months. Expenditure
on research activities is recorded as an expense in the year in which it is incurred and cannot be subsequently capitalized.</t>
  </si>
  <si>
    <t>Cash and cash equivalents</t>
  </si>
  <si>
    <t>p) Cash
and cash equivalents For
the preparation of the cash flow statements, the indirect method was used, starting with the Bank’s consolidated pre-tax
income and incorporating non-cash transactions, as well as income and expenses associated with cash flows, which are classified
as operating, investment or financing activities. For
the preparation of the cash flow statements, the following items are considered:
i. Cash flows: Inflows
and outflows of cash and cash equivalents, such as deposits with the Central Bank of Chile, deposits in domestic banks, and
deposits in foreign banks.
ii. Operating activities:
Principal revenue-producing activities performed by banks and other activities that cannot be classified as investing or financing
activities. The
Bank’s activity of granting loans encompasses not only the activities with its debtors but also the related activities that
provide the funding to the loans granted. Since the funding for granting such loans is provided by, among other sources, senior
bonds, mortgage bonds and subordinated bonds, the Bank presents the related cash flows as operating activities.
iii. Investing activities:
The acquisition and disposal of long-term assets and other investments not included in cash and cash equivalents.
iv. Financing Activities:
Activities that result in changes in the size and composition of the equity and liabilities that are not operating activities.</t>
  </si>
  <si>
    <t>Expected credit losses allowance - under IFRS 9</t>
  </si>
  <si>
    <t>q) Expected
credit losses allowance – under IFRS 9 Starting
from January 1, 2018, the Bank replaced the “incurred loss” model of IAS 39 with an “expected credit loss (ECL)”
model established by IFRS 9. The new single impairment model applies to all financial assets measured at amortised cost and fair
value through other comprehensive income (FVOCI), including commitment and contingent loans. Investments in equity are outside
of the scope of the new impairment requirements. The
Bank accounted ECL related to financial assets measured at amortised cost as a loss allowance in the statements of financial position,
but the carrying amount of these assets is stated net of the loss allowance. ECL related to contingent loans is accounted as a
provision in the statements of financial position. The Bank recognises in profit or loss, as an impairment gain or
loss, the amount of ECL (or reversal) that is required to adjust the loss allowance at the reporting date to the amount
that is required to be recognised in accordance IFRS 9, for financial assets measured at amortised cost and contingent loans. The
new model uses a dual measurement approach, under which the loss allowance is measured as either:
- 12-month expected credit
losses
- Lifetime expected credit
losses The
Bank has defined default on individual or collective basis:
● Individual: when
exposure is more than 89 days past due, it has been restructured, it is in judicial collection, it has been write-off, drag
effect define as the entire outstanding amount on any loan which is 89 days or more past due.
● Collective:
when exposure is more than 89 days past due, it has been restructured, or has been identified as impaired by an interal risk committee. The
measurement basis depends on whether there has been a significant increase in credit risk since initial recognition. Based on
changes in credit quality since initial recognition, IFRS 9 outlines a “three-stage” model impairment in accordance
with the following diagram
Change
in credit quality since initial recognition
Stage
1 Stage
2 Stage
3
Initial
recognition Significant
increase in credit risk since initial recognition Credit
impaired assets
12-month
expected credit losses Lifetime
expected credit losses Lifetime
expected credit losses The
Bank, at the end of each reporting period, evaluated whether financial instrument's credit risk has significantly increased since
initial recognition or whether an asset is considered to be credit-impaired, and consequently classified financial instrument
in the respective stage:
● Stage
1: When loans are first recognised, the Bank recognises an allowance based on 12 months ECL. Stage 1 loans also include facilities
where the credit risk has improved and the loan has been returned to Stage 1.
● Stage
2: When a loan has shown a significant increase in credit risk since origination, the Bank records an allowance for the lifetime
ECL. Stage loans also include facilities, where the credit risk has improved and the loan has been returned to stage 2.
● Stage
3: Loans considered credit-impaired. The Bank records an allowance for the lifetime ECL, setting the PD at 100%. The
Bank considers reasonable and supportable information that is available without undue cost or effort and that may affect the credit
risk on a financial instrument, including forward looking information to determine a significant increase in credit risk since
initial recognition. Forward looking information includes past events, current conditions and forecast or future economic conditions
(macro-economic data). Credit
risk assessment and forward looking information (including macro-economic factors), includes quantitative and qualitative information
based on the Bank’s historical experience, some examples are:
a. Financial
or economic conditions that are expected to cause a significant change in the borrower’s ability to meet its debt obligations
b. An actual or expected
internal credit rating downgrade for the borrower or decrease in behavioral scoring
c. An
actual or expected significant change in the operating results of the borrower.
d. Significant
increases in credit risk on other financial instruments of the same borrower.
e. Significant
changes in the value of the collateral supporting the obligation or in the quality of third-party guarantees or credit enhancements.
f. Reductions
in financial support from a parent entity or other affiliate.
g. Expected
changes in the loan documentation including an expected breach of contract that may lead to covenant waivers or amendments,
interest payment holidays, interest rate step-ups, requiring additional collateral or guarantees, or other changes to the
contractual framework of the instrument. The
Bank has considered that if contractual payments are more than 30 days past due, the credit risk is deemed to have increased significantly
since initial credit recognition, but is not an absolute indicator. The bank di not rebut the backstop presumption of IFRS 9 relating
to SICR or default.
i. Expected credit
loss measurement The
ECL are the probability-weighted estimate of credit losses, i.e. the present value of all cash shortfalls. A cash shortfalls is
the difference between the cash flows that are due to an entity in accordance with the contract and the cash flows that the entity
expects to receive. The three main components to measure the ECL are: PD:
The Probability of default is an estimate of the likelihood of default over a given time horizon. A default may only happen at
a certain time over the assessed period, if the facility has not been previously derecognised and is still in the portfolio. LGD:
The loss given default is an estimate of the loss arising in the case where a default occurs at a given time. It is based on the
difference between the contractual cash flows due and those that the lender would expect to receive, including from the realization
of any collateral. EAD:
The Exposure at default is an estimate of the exposure at a future default date, taking into account expected changes in the exposure
after the reporting date, including repayments of principal and interest, whether scheduled by contract or otherwise, expected
drawdown on committed facilities, and accrued interest from missed payments. For
measuring 12-month and lifetime ECL, cash shortfalls are identified as follow:
- 12-month expected credit
losses: the portion of lifetime expected credit losses that represents the expected credit losses that result from default
events on the financial instruments that are possible within the 12 months after the reporting date.
- Lifetime expected credit losses: the expected
credit losses that result from all possible default events over the expected life of the financial instrument. The
Bank considered a multi-factor analysis to perform credit risk analysis. The type of portfolio or transactions, and individual
or collective evaluated. The
Bank divides its portfolio as:
i. Commercial loans,
ii. Mortgage loans,
and
iii. Consumer loans.
iv. Contingent loans The
Bank evaluates individually whether objective evidence of impairment exists for loans that are individually significant, then
collectively assesses loans that are not individually significant and loans which are significant but for which there is no objective
evidence of impairment available under individually assessment.
ii. Contingent loans The
Bank enters into various irrevocable loan commitments and contingent liabilities. Even though these obligations may not be recognised
on the statements of financial position, they contain credit risk and, therefore, form part of the overall risk of the Bank. When
the Bank estimates the ECL for contingent loans, it estimates the expected
portion of the loan commitment that will be drawn down over its expected life.
iii. Forward looking
information The
ECL model includes a broad range of forward looking information as economic inputs, such as:
● GDO growth
● Unemployment rates
● Central Banks interest rates
● Real state prices
iv. Modifications of financial assets When
loan measured at amortised cost has been renegotiated or modified but not derecognised, the Bank recognises the resulting gains
or losses as the difference between the carrying amount of the original loans, and modified contractual cash flows discounted
using the EIR before modification. For
ECL estimation purposes on financial assets that have been modified, is required to distinguish between modification that result
in derecognition from those that does not result in derecognition. If the modification does not result in derecognition, then
the subsequent assessment of whether there is a significant increase in credit risk is made comparing the risk at the reporting
date based on the modified contractual term and the risk at initial recognition based on the original, unmodified contractual
term. If
the modification results in derecognition, then the modified asset is considered to be a new asset. Accordingly, the date of modification
is treated as the date of initial recognition for the purposes of the impairment requerments.
v. Collateral The
Banks seeks to use collateral to mitigate its credit risks on financial assets, where possible. Types of collateral are:cash,
securities, letters of credit, real state and inventories. The
Bank’s accounting policy for collateral assigned to it through its lending arrangements under IFRS 9 is the same is it was
under IAS 39. Collateral, unless repossessed, is not recorded on the Bank’s statements of financial position. However, the
fair value of collateral affects the calculation of ECLs. The main collateral associated to mortgage loans are real state, which
are valued based on data provided by specialized third parties. The
estimation of ECL reflects the cash flows expected from collateral and other credit enhancement that are part of the contractual
terms of the financial instruments. According
to the Bank’s policy when an asset (real state) is repossessed are transferred to aseets held for sale at their fair value
less cost to sell as non-financial assets at the repossession date.
vi. Write-offs The
gross carrying amount of a financial asset is reduced when there is no reasonable expectation of recovery. A write-off constitutes
a derecognition event of the corresponding loan transaction in its entirety, and therefore, include portions not past-due for
installments loans or leasing operation (no partial write-off). Subsequent
recoveries of amounts previously writen-off are credited to the income statements, as recovery of loans previously write-off,
as a deduction from provisions for loan losses. Loan
and accounts receivable charge-offs are recorded for overdue and current installments based on the time periods expired since
reaching overdue status, as described below:
Type
of loan Term
Consumer
loans with or without collateral 6
months
Other
transactions without collateral 24
months
Commercial
loans with collateral 36
months
Mortgage
loans 48
months
Consumer
leasing 6
months
Other
non-mortgage leasing transactions 12
months
Mortgage
leasing (household and business) 36
months</t>
  </si>
  <si>
    <t>Allowance for loan losses - under IAS 39</t>
  </si>
  <si>
    <t>r) Allowance
for loan losses – under IAS 39 The
Bank established allowances to cover incurred losses on loans and account receivables from customers in accordance with its internal
models and risk assessment as approved by the Board of Directors. The
Bank performed an assessment of the risk associated with loans and accounts receivable from customers to determine their allowance
for loan losses as described below:
- Individual assessment - represented cases where
the Bank assesses a debtor as individually significant, or when he/she could not be classified within a group of financial
assets with similar credit risk characteristics, due to their size, complexity or level of exposure.
- Group assessment - a group assessment was relevant
for analyzing a large number of transactions with small individual balances from individuals or small companies. The Bank
grouped debtors with similar credit risk characteristics giving to each group a default probability and recovery rate based
on a historical analysis. The
Bank models determined allowances and provisions for loan losses according to the type of portfolio or transactions. Loans and
accounts receivables from customers were divided into three categories:
i. Commercial
loans,
ii. Mortgage
loans, and
iii. Consumer
loans. The
models used to determine credit risk allowances are described as follows:
I. Allowances
for individual assessment An
individual assessment of commercial debtors was necessary in the case of companies which, due to their size, complexity or level
of exposure regarding the entity, must be known and analyzed in detail. For
the purposes of establishing its provisions, the Bank assigned a risk category to each debtor, their loans and contingent loans.
The risk factors considered were: industry or economic sector of the borrower, owners or managers of the borrower, their financial
situation and payment capacity, and payment behavior. The
Bank’s risk categories were as follows: 1.
Debtors may be classified in risk categories A1, A2, A3 or B (if they are current on their payment obligations and show no sign
of impairment in their credit quality). B is different from the A categories by a certain history of late payments. The A and
B categories were distinguished by different PNPs (as defined below). 2.
Debtors classified as C1, C2, C3, C4, D1 or D2 included debtors whose loans with us have been charged off or administered by our
Recovery Unit, or identified as impaired by an internal risk committee. For
loans classified as A1, A2, A3 and B, we assigned a specific provision level on an individual basis to each borrower and, therefore,
the amount of loan loss allowance is determined on a case by case basis. Estimated
Incurred Loan Loss = Loan Loss Allowance. The
estimated incurred loss was obtained by multiplying all risk factors defined in the following equation: EIL=
EXP x PNP x SEV EIL
= Estimated Incurred Loan Loss. The estimated incurred loan loss is how much could be lost in the event a debtor does not perform
the obligations under the loan. EXP
= Exposure. This corresponds to the value of commercial loans. PNP
= Probability of Non-Performance. This variable, expressed as a percentage, indicates the probability that a debtor will default.
This percentage is associated with the internal rating that we give to each debtor, which is determined by analyzing such parameters
as debt servicing capacity (including, usually, projected cash flows), the company’s financial history, the solvency and
capacity of shareholders and management, and projections for the economic sector in which it operates. SEV
= Severity. This is the effective loss rate given default for debtors in the same segment, which is determined statistically based
on the historical effective losses for each segment. Every
year, models together with PNP and SEV assumptions, were tested by the Bank's Credit Risk Department, to ensure that they are
appropriate at each reporting date so as to make sure any difference between the estimated incurred losses and actual losses is
reduced. These
tests focused on the validation of the sufficiency of the Bank's allowances, and consisted of comparisons between actual write-offs
to allowances established by the model, and the coverage of the total allowance to actual write-offs in the most current periods.
Individual loan classification and improvements to any customer classification were also presented for approval to our Risk Committee. For
loans classified in the C and D categories, loan loss allowances were based mainly on the fair value of the collateral, adjusted
for an estimated cost to sell, that each of these loans have. Allowance percentage for each category was then based on the fair
value of the collateral, or the expected future cash flow from the loan for each individually evaluated non-performing loans. II.
Allowances for group assessments The
Bank used the concept of estimation of incurred loss to quantify the allowances levels over the group-evaluated portfolios, considering
the risk and the guarantees associated with each transaction. Following
the Bank's definition, the Bank used group evaluation to approach transactions that have similar credit risk features, which indicated
the debtor's payment capacity over the entire debt, principal and interests, pursuant to the contract's terms. In addition, this
allowed us to assess a high number of transactions with low individual amounts, whether they belong to individuals or SMEs (small
and medium sized companies). Therefore, debtors and loans with similar features were grouped together and each group has a risk
level assigned to it. These
models were meant to be used mainly to analyze loans granted to individuals (including consumer loans, credit lines, mortgage
loans and commercial loans) and commercial loans to small to middle-sized entities (SMEs). Allowances
were established using these models, taking into account the historical Impairment and other known circumstances at the time of
evaluation. After this, a historical loss rate was assigned to each portfolio profile constituting each evaluated group. Allowances
for group-evaluated loans were established based on the credit risk of the profile to which the loan belongs. The method for assigning
a profile was based on statistical building method, establishing a relation through logistic regression of various variables,
such as payment behavior in the Bank, payment behavior outside the Bank, various sociodemographic data, among others, and a response
variable that determined a client's risk level, which in this case was 90 days of non-performance (the chosen features are relevant
when calculating future cash flows per group of assets). Afterwards, common profiles were established and with differentiated
default rates, applying the real historical loss the Bank had with that portfolio. The
different risk categories were constructed and updated periodically based on the payment behavior of the client's profile to which
they belong, as well as his or her sociodemographic characteristics. Therefore, when a customer had past due balance or has missed
some payments, the outcome was that the customer will move to a different segment with a higher loss rate, therefore capturing
current trends for each risk profile. Allowance
quantification, once the customers have been classified, was the product of three factors: exposure (EXP), Probability of Non-Performance
(PNP) and Severity (SEV), the same equation used for individual assessment mentioned above. The
estimated incurred loss rates for group-evaluated loans correspond to charge-offs net of recoveries. The methodology established
the period in which the estimated incurred loss for each risk profile emerges. Once the loss has been considered to have been
incurred, the estimated incurred loss rates were applied to the corresponding risk profile to obtain the net charge-off level
associated with this period. The loss rates applied to each risk profile are based only on the historical net charge-off data
for that specific profile within one of the four groups of loans (consumer loans, credit lines, mortgage loans and commercial
loans). No other statistical or other information other than net charge-offs was used to determine the loss rates. To
determine the estimated incurred loss for commercial and mortgage loans collectively evaluated for impairment, we mainly analyzed
the payment behavior of clients, particularly the payment behavior of clients with payments that are more than 90 days overdue,
clients with other weaknesses, such as early non performance (i.e., payments that are past-due, though by less than 90 days),
clients with modified loans and clients with renegotiated loans, as well as success in recovery against these clients. We also
took into account whether the loan is supported by collateral. In
connection with mortgage loans, historical net charge-offs were considered in the model to calculate loss rates for loans collectively
evaluated for impairment. The risk categories were such that when a customer has a past-due balance or has missed some payments,
the outcome was that the customer will move to a different risk category with a higher loss rate, therefore capturing current
trends of the customer and, when aggregate, current trends in the market. Our
models for loans analyzed on a group basis (consumer loans, residential mortgage loans and small-and-mid- sized commercial loans)
were monitored on a monthly basis with respect to predictability and stability, using indicators that seek to capture the underlying
need to update the models for current loss trends. Therefore, the periods of historical net charge-offs used in the allowance
model may were more than a year old as we only updated the historical net charge-offs when our assessment of predictability and
stability indicators determine it was necessary. III. Charge-offs As
a general rule, charge-offs should be done when all collection efforts have been exhausted. These charge-offs consisted of derecognition
from the Consolidated Statements of Financial Position of the corresponding loans transactions in its entirety, and, therefore,
included portions not past-due of a loan in the case of installments loans or leasing transactions (no partial charge-offs exist). Subsequent
payments obtained from charged-off loans were recognised in the Consolidated Statements of Income as a recovery of loans previously
charged-off. Loan
and accounts receivable charge-offs were recorded for overdue and current installments based on the time periods expired since
reaching overdue status, as described below:
Type
of loan Term
Consumer
loans with or without collateral 6
months
Other
transactions without collateral 24
months
Commercial
loans with collateral 36
months
Mortgage
loans 48
months
Consumer
leasing 6
months
Other
non-mortgage leasing transactions 12
months
Mortgage
leasing (household and business) 36
months IV. Recovery
of loans previously charged off and accounts receivable from customers Any
payment agreement of an already charged-off loan did not give rise to income—as long as the operation was in an impaired
status—and the effective payments received were accounted for as a recovery from loans previously charged-off. Recovery
of previously charged-off loans and accounts receivable from customers, were recorded in the Consolidated Statements of Income
as a deduction from provisions for loan losses. In
accordance with our charge-off policy described in iii) above, we may subsequently recovered a portion of the amount charged-off
(at 100%). The allowance for loan losses on our collectively evaluated loans incorporates an expected recovery rate based on historical
information. At the time we charged-off the carrying amount of any loans which have been collectively evaluated for impairment,
the allowance for loan losses on collectively evaluated loans was replenished to reflect incurred losses based on statistical
models developed in compliance with IAS 39 on the remaining pool of loans. The amounts required for replenishment were recorded
in the financial statements as provision established.</t>
  </si>
  <si>
    <t>Provisions, contingent assets, and contingent liabilities</t>
  </si>
  <si>
    <t>s) Provisions,
contingent assets, and contingent liabilities Provisions
are liabilities of uncertain timing or amount. Provisions are recognised in the Consolidated Statements of Financial Position
when the Bank:
i. has a present obligation
(legal or constructive) as a result of past events, and
ii. it is probable that
an outflow of resources will be required to settle these obligations and the amount of these resources can be reliably measured. Contingent
assets or contingent liabilities are any potential rights or obligations arising from past events whose existence will be confirmed
only by the occurrence or non-occurrence if one or more uncertain future events that are not wholly within control of the Bank. The
Consolidated Statements of Financial Position and annual accounts reflect all significant provisions for which it is estimated
that it is probable an outflow of resources will be required to meet the obligation where the probability of having to meet the
obligation is more likely than not. Provisions are quantified using the best available information on the consequences of the
event giving rise to them and are reviewed and adjusted at the end of each year. Provisions must specify the liabilities for which
they were originally recognised. Partial or total reversals are recognised when such liabilities cease to exist or are reduced. Provisions
are classified according to the obligation covered as follows:
- Provision for employee salaries and expenses
- Provision for mandatory dividends
- Provision for contingent credit risks
- Provisions for contingencies</t>
  </si>
  <si>
    <t>Deferred income taxes and other deferred taxes</t>
  </si>
  <si>
    <t>t) Deferred
income taxes and other deferred taxes The
Bank records, when appropriate, deferred tax assets and liabilities for the estimated future tax effects attributable to differences
between the carrying amount of assets and liabilities and their tax bases. The measurement of deferred tax assets and liabilities
is based on the tax rate, in accordance with the applicable tax laws, using the tax rate that applies to the period when the deferred
asset and liability will be settled. The future effects of changes in tax legislation or tax rates are recorded in deferred taxes
beginning on the date on which the law is enacted or substantially enacted.</t>
  </si>
  <si>
    <t>Use of estimates</t>
  </si>
  <si>
    <t>u) Use
of estimates The
preparation of the financial statements requires the Bank’s management to make estimates and assumptions that affect the
application of the accounting policies and the reported balances of assets, liabilities, revenues and expenses. Actual results
may differ from these estimates. In
certain cases, International Financial Reporting Standards (IFRS) require that assets or liabilities be recorded or disclosed
at their fair values. The fair value is the price that would be received to sell an asset or paid to transfer a liability in an
orderly transaction between market participants at the measurement date. When available, quoted market prices in active markets
have been used as the basis for measurement. When quoted market prices in active markets are not available, the Bank has estimated
such values based on the best information available, including the use of modeling and other valuation techniques. The
Bank has established allowances to cover incurred losses to estimate allowances. These allowances must be regularly reviewed taking
into consideration factors such as changes in the nature and volume of the loan portfolio, trends in forecasted portfolio quality,
credit quality and economic conditions that may adversely affect the borrowers’ ability to pay. Increases in the allowances
for loan losses are reflected as “Provision for loan losses” in the Consolidated Statements of Income. Loans are charged-off
when the Bank’s management determines that a loan or a portion thereof is impaired. Charge-offs are recorded as a reduction
of the allowance for loan losses. The
relevant estimates and assumptions made to calculate provisions are regularly reviewed by the Bank’s Management to quantify
certain assets, liabilities, revenues, expenses, and commitments. These
estimates, made on the basis of the best available information, mainly refer to: -
Allowances for loan losses -
Impairment losses of certain assets -
The useful lives of tangible and intangible assets -
The fair value of assets and liabilities -
Commitments and contingencies -
Current and deferred taxes</t>
  </si>
  <si>
    <t>Non-current assets held for sale (in "Other Assets")</t>
  </si>
  <si>
    <t>v) Non-current
assets held for sale (in “Other Assets”) Non-current
assets (or a group holding assets and liabilities for disposal) expected to be recovered mainly through the sale of these items
rather than through the continued use, are classified as held for sale. Immediately prior to this classification, assets (or elements
of a disposable group) are re-measured in accordance with the Bank’s policies. The assets (or disposal group) are measured
at the lower of carrying amount and fair value less cost to sell. Assets
received or awarded in lieu of payment Assets
received or awarded in lieu of payment of loans and accounts receivable from clients are recognised at their fair value (as determined
by an independent appraisal). A price is agreed upon by the parties through negotiation or, when the parties do not reach an agreement,
at the amount at which the Bank is awarded those assets at a judicial auction. In the both cases, an independent appraisal is
performed. The excess of the outstanding loan balance over the fair value is charged to net income for the period, under “Provision
for loan losses”. Any excess of the fair value over the outstanding loan balance, less costs to sell of the collateral,
is returned to the client. These assets are subsequently adjusted to their net realizable value less cost to sale (assuming a
forced sale). The difference between the carrying value of the asset and the estimated fair value less costs to sell is charged
to net income for the period, under “Other operating expenses”. The result obtained in the sale of the asset is subsequently
recorded under “Other operating income”. Independent
appraisals are obtained at least every 18 months and fair values are adjusted accordingly. No adjustments have been made between
appraisals with respect to the period covered by these financial statements considering the stability of the real estate market
in Chile during past years and expected stability of the real estate market in the coming years. At
least once a year, the Bank performs the necessary analysis to update the “cost to sale” of assets received or awarded
in lieu of payments. According to the Bank’s survey, as of December 31, 2018 the average cost to sale was estimated at 2.2%
of the appraisal value (3.4% as of December 31, 2017).</t>
  </si>
  <si>
    <t>Earnings per share</t>
  </si>
  <si>
    <t>w) Earnings
per share Basic
earnings per share are determined by dividing the net income attributable to the shareholders of the Bank for the reported period
by the weighted average number of shares outstanding during the reported period. Diluted
earnings per share are determined in the same way as basic earnings, but the weighted average number of outstanding shares is
adjusted to take into consideration the potential diluting effect of stock options, warrants, and convertible debt. As
of December 31, 2018 and 2017 the Bank did not have any instruments that generated dilution.</t>
  </si>
  <si>
    <t>Temporary acquisition (assignment) of assets and liabilities</t>
  </si>
  <si>
    <t>x) Temporary
acquisition (assignment) of assets and liabilities Purchases
or sales of financial assets under non-optional repurchase agreements at a fixed price are recorded in the Consolidated Statements
of Financial Position based on the nature of the debtor (creditor) under “Deposits in the Central Bank of Chile,”
“Deposits in financial institutions” or “Loans and accounts receivable from customers” (“Central
Bank of Chile deposits,” “Deposits from financial institutions” or “Customer deposits”), in Note
7. Differences
between the purchase and sale prices are recorded as financial interest over the term of the contract.</t>
  </si>
  <si>
    <t>y) Provision
for mandatory dividends As
of December 31, 2018 and 2017 the Bank recorded a provision for mandatory dividends. This provision is made pursuant to Article
79 of the Corporations Act, which is in accordance with the Bank’s internal policy, pursuant to which at least 30% of net
income for the period is distributed, except in the case of a contrary resolution adopted at the respective shareholders’
meeting by unanimous vote of the outstanding shares. This provision is recorded, as a deducting item, under the “Retained
earnings – provision for mandatory dividends” line of the Consolidated Statements of Changes in Equity with offset
to Provisions.</t>
  </si>
  <si>
    <t>Employee benefits</t>
  </si>
  <si>
    <t>z) Employee
benefits
i. Post-employment
benefits – Defined Benefit Plan: According
to current collective labor agreements and other agreements, the Bank has an additional benefit available to its principal executives,
consisting of a pension plan whose purpose is to endow them with funds for a better supplementary pension upon their retirement. Features
of the Plan: The
main features of the Post-Employment Benefits Plan promoted by the Banco Santander Chile are:
a. Aimed at the Bank’s management.
b. The general requirement
to apply for this benefit is that the employee must be carrying out his/her duties when turning 60 years old.
c. The Bank will create a pension fund, with life
insurance, for each beneficiary in the plan. Periodic contributions into this fund are made by the manager and matched by
the Bank.
d. The Bank will be responsible for granting the
benefits directly. The
Bank uses the method of projected unit credit, to determine the present value of the defined benefit obligation and the current
service cost. Components
of defined benefit cost include:
- current service
cost and any past service cost, which are recognised in profit or loss for the period;
- net interest on
the liability (asset) for net defined benefit, which is recognised in profit or loss for the period;
- new liability (asset)
remeasurements for net defined benefit include: (a)
actuarial gains and losses; (b)
the difference between the actual return on plan assets and the interest on plan assets included in the net interest component
and; (c)
changes in the effect of the asset ceiling. The
liability (asset) for net defined benefit is the deficit or surplus, determined as the difference between the present value of
the defined benefit obligation less the fair value of plan assets. Plan
assets comprise the pension fund taken out by the Group with a third party that is not a related party. These assets are held
by an entity legally separated from the Bank and exist solely to pay benefits to employees. The
Bank recognises the present service cost and the net interest of the Personnel salaries and expenses on the Consolidated Statements
of Income. The
post-employment benefits liability, recognised in the Consolidated Statements of Financial Position represents the deficit or
surplus in the defined benefit plans of the Bank. Any surplus resulting from the calculation is limited to the present value of
any economic benefits available in the form of refunds from the plan or reductions in future contributions. When
employees leave the plan before meeting the requirements to be eligible for the benefit, contributions made ​​by the
Bank are reduced. ii. Cash-settled
share based compensation The
Bank allocates cash-settled share based compensation to executives of the Bank and its Subsidiaries in accordance with IFRS 2.
The Bank measures the services received and the obligation incurred at fair value. Until the obligation is settled, the Bank determines
the fair value at the end of each reporting period, as well as at the date of settlement, recognising any change in fair value
in the income statements of the period.</t>
  </si>
  <si>
    <t>Application of new and revised International Financial Reporting Standards</t>
  </si>
  <si>
    <t>aa)
Application of new and revised International Financial Reporting Standards 1.
New and revised standards effective in current year The
following new and revised IFRS have been adopted in these financial statements: IFRS
9 Financial instruments (2014) Classification
&amp; measurement: IFRS 9 defined the financial asset and certain non-financial assets purchases agreements classification and
measurement model changes requirements. The main aspects included in the new standard are:
a) Classification of
financial instruments: The criterion for classifying financial assets will depend both on their business management model
and the features of the contractual flows. Consequently, the asset will be measured at amortised cost, at fair value with
changes in other comprehensive income (equity), or at fair value with changes in profit and loss for the period. IFRS 9 also
establishes the option of designating an instrument at fair value with changes in Profit and loss under certain conditions.
The main activity of the Bank is the concession of retail banking transactions and does not concentrate its exposure on complex
financial products. The main objective of the Bank is to achieve a homogeneous implementation of the classification of financial
instruments of the portfolios established under IFRS 9 and, for this purpose, it has developed standardized guidelines to
enable a homogeneous analysis in all of its units.
The Bank prepared
an analysis of its portfolios under the mentioned guidelines in order to identify and classify the financial instruments into
their corresponding portfolio under IFRS 9. Based on the analysis carried out, the Group considered that:
● The Bank offers
commercial and consumer banking services, which are consistent with a basic lending arrangement. In accordance with the above
mentioned, most of the financial assets classified as “loans and account receivable from customers” continued
to be classified at amortised cost, except for 0.4% over the outstanding amount as of December 31, 2017 that was reclassified
to be measured at fair value with changes in profit or loss. No other reclassification was made to this portfolio.
● As of December 31,
2017, financial assets classified as “available for sale investments” continued to be classified at fair value
with changes reported in other comprehensive income, except for a small ownership in shares that were classified at fair value,
with changes reported in other comprehensive income (irrevocably), which representeda 0.01% of the “available for sale
investments” as of December 31, 2017.
● The financial assets
classified as “trading investments” remained classified at fair value, with changes reported in profit and loss
for the year,
● IAS 39 financial
liabilities classification and measurement criteria remained substantially under IFRS 9. The Bank considered that all the
changes in classification mentioned above were not significant.
In
October 12, 2017, the IASB issued “Prepayment features with negative compensation” to address particular prepaid options
under assessment whether contractual clash flows are solely payments of principal and interest. The Bank concluded that this amendment
did not have significant impact over its financial statements.
b) Credit risk Impairment
model: The most important difference of the current model compared with the prior one was that the new accounting standard
introduced the concept of expected loss, whereas IAS 39 was based on incurred loss.
● Scope of application:
The IFRS 9 asset impairment model is applicable to financial assets valued at amortised cost, to debt instruments valued at
fair value through other comprehensive income, to leasing receivables, and to contingent risks and commitments not valued
at fair value.
● " Rebuttable presumption
that the credit risk has increased significantly when payments are more than 30 days past due: this threshold is used as an
additional - but not primary - indicator of significant risk increase.
● " Financial instruments
that have low credit risk at the reporting date.
● " Impairment estimation
methodology: The portfolio of financial instruments subject to impairment is divided into three categories, based on the phase
of each instrument with regard to its level of credit risk:
– Phase 1: a financial
instrument is considered to be in this phase when there has been no significant increase in risk since its initial recognition.
In this case, the value correction reflects expected credit losses arising from defaults over the 12 months from the reporting
date.
– Phase 2: financial
instruments are included in this phase when there has been a significant increase in risk since the date of initial recognition,
but the impairment has not materialized. In this case, the value correction for losses l reflects the expected losses from
defaults over the residual life of the financial instrument. The existence of a significant increase in credit risk is determined
by considering the quantitative indicators used in the ordinary management of credit risk, together with other qualitative
variables, such as the indication of whether refinanced transactions are considered non-impaired and transactions included
in special debt sustainability agreements.
– Phase 3: financial
instruments are catalogued in this phase when they show effective signs of impairment as a result of one or more events that
have already occurred that will result in a loss. In this case, the amount of the value correction reflects the expected losses
for credit risk over the expected residual life of the financial instrument. The
methodology required for quantification of expected loss for credit events is based on an unbiased and weighted consideration
of the occurrence of a range of possible future scenarios that could impact the collection of contractual cash flows, taking into
account the time-value of money, all available information relevant to past events, and current conditions and projections of
macroeconomic factors deemed relevant to the estimation of this amount. The
assessment of whether a significant increase in credit risk has occurred since initial recognition involves the application of
both quantitative measures and qualitative factors, requires management judgement and is a key aspect of the IFRS 9 methodology. The
key inputs into the measurement of the ECL (expected credit loss) are EAD (exposure at default), PD (probability of default) and
LGD (loss given default). These parameters are derived from internally developed statistical models and other historical data
that leverage regulatory models. They are adjusted to reflect forward-looking information. The Bank has focused in developing
an “expected credit loss” model in accordance with all IFRS 9 requirements, including all essential definitions:
● Significant increase
in credit risk
● Default
● Forward-looking
information: the Bank has incorporated forward-looking information into both its assessment of whether the credit risk of
an instrument has increased significantly since initial recognition and its measurement of ECLs. Following this, the Bank
has developed macroeconomic scenarios and considers the relative probability of each outcome. External information includes
macroeconomic factor as PIB, among others.
● Financial assets
expected lives: the Bank considers contractual terms of the instruments (amortization, prepayments features, extension terms,
etc.). The bank measures ECLs considering the risk of default over the maximum contractual period. For certain revolving facilities
(e.g. credit card and overdraft), the expected lives is the credit risk exposure period and credit risk management actions
that the Bank expects to take and that serve to mitigate ECLs.
● Impairment records:
IFRS 9 established changes related to the FVOCI financial assets, where the amount of the change in the fair value that is
attributable to changes in the credit risk of the financial asset is presented in other comprehensive income, and the remaining
amount of the change in the fair value is presented in profit or loss.
c) Hedge accounting:
The general hedge accounting requirements align more closely with risk management practices and establish a more principle-based
approach thereby allowing hedge accounting to be applied to a wider variety of hedging instruments and risks. Macro hedge
accounting is being dealt with as a separate project.
The
Bank has applied IFRS 9 and IFRS 7R, effective for annual periods beginning on January 1, 2018, for the first time. Changes include
updated accounting policies, classification and measurement of financial assets and liabilities and impairment of financial assets,
as well as transition disclosure (Note 2), detailed qualitative and quantitative information about ECL calculations, reconciliations
from opening to closing ECL allowance and gross carrying amount of Account and receivable measured at amortised cost and FVOCI.
As permitted by the transitional provisions of IFRS 9, the Bank has elected not to restate comparative figures. Any adjustments
to the carrying amounts of financial assets and liabilities at the transition date were recognised in the opening retained earnings
and other reserves of the current period. The comparative period notes to the financial statements present the same disclosures
made in prior year. IFRS
15, Income from contracts with clients On
April 12, 2016, the IASB issued “Clarifications to IFRS 15 Revenue from contracts with customers”, this amendments
do not change the underlying principles of the standard, just clarify and offer some additional transition relief. The main topics
addressed by this amendment comprise: Indentifying performance obligations, Principal versus agent cosniderations and licensing
in addition to transition relief. This
standard was applicable from January 1, 2018, with early application permitted. Management performed a detailed review of the
new five-step model of revenue recognition, and concluded that this standard did not have a material impact on the Bank's financial
statements. See Note 2 for additional information regarding the adoption of this standard. Amendments
to IFRS 2 Classification and measurement of share-based payment transactions •
The accounting of share- based payment transactions paid in cash that include a performance condition •
The classification of share-based transactions •
Accounting for modifications of share-based payment transactions from cash-settled to equity-settled. This
standard was applicable from January 1, 2018, with early application permitted. Management evaluation concluded that this amendment
did not have a material impact on the Bank’s financial statements. Amendments
to IFRS 4: Applying IFRS 9 Financial Instruments with IFRS 4 Insurance Contracts
- an option that permits
entities to reclassify, from profit or loss to other comprehensive income, some of the income or expenses arising from designated
financial assets (the “overlay approach”);
- an optional temporary
exemption from applying IFRS 9 for entities whose predominant activity is issuing contracts within the scope of IFRS 4 (the
“deferral approach”). An
entity would apply the overlay approach retrospectively to qualifying financial assets when it first applies IFRS 9 while an entity
would apply the deferral approach for annual periods beginning on or after January 1, 2018. Management evaluation conclude
that this amendment did not have a material impact on the Bank's financial statements. IFRIC
22 Foreign Currency Transactions and Advance Consideration – The
date of the transaction, for the purpose of determining the exchange rate, is the date of initial recognition of the non-monetary
prepayment asset or deferred income liability. If there are multiple payments or receipts in advance, a date of transaction is
established for each payment or receipt. IFRIC
22 was effective for annual reporting periods beginning on or after 1 January 2018. Earlier application was permitted. Management
evaluation concluded that this amendment did not have a material impact on the Bank’s financial statements. Annual
Improvement 2014-2016 IFRS
1 First time adoption of IFRS IAS
28 Investments in Associates and Joint Ventures The
amendments to IFRS 1 and IAS 28 were effective for annual periods beginning on or after 1 January 2018. Management concluded
that this amendment did not have a material impact on the Bank’s financial statements. 2.
New and revised IFRS issued but not effective As
of the closing date of these financial statements, new International Financial Reporting Standards had been published as well
as interpretations of them, which were not mandatory as of December 31, 2018. Although in some cases the application is permitted
by the IASB, the Bank has not made its application on that date. Sale
or Contributions of Assets between an Investor and its Associate or Joint Venture (Amendments to IFRS 10 and IAS 28) -
● requires
full recognition in the investor’s financial statements of gains and losses arising on the sale or contribution of assets
that constitute a business (as defined in IFRS 3 Business Combinations);
● requires
the partial recognition of gains and losses where the assets do not constitute a business, i.e. a gain or loss is recognised
only to the extent of the unrelated investors’ interests in that associate or joint venture. On
December 17, 2015 the IASB has published final amendments to “Sale or Contribution of Assets between an Investor and its
Associate or Joint Venture”. The amendments defer the effective date of the September 2014 amendments to these standards
indefinitely until the research project on the equity method has been concluded. The Bank’s management has considered
that these amendments will not have a material impact on the consolidated financial statements of the Bank. IFRS
16 Leases The
bank has established a team that has reviewed the Bank’s lease agreements, under the new lease accounting guidelines in
IFRS 16. The standard mainly affects the accounting of the Bank’s operating leases. To date, the Bank has non-cancelable
operating lease commitments and short-term leases, which will be recognised directly as lease expenses in results. The Bank has elected to apply the simplified
transition approach and will not re-state the comparative amounts for the year prior to adoption. The right-of-use assets for
property leases will be measured in the transition as if the new rules had always been applied. All other assets for right of
use will be measured at the amount of the lease liability in the adoption (adjusted for any lease expense paid in advance or accrued). IFRIC
23 Uncertainty over Income Tax Treatments – The Bank’s management has considered that these
amendments will not have material impact on the consolidated financial statements of the Bank. Amendments
to IAS 28 long-term interest in Associates and Joint Ventures - The
Bank’s management has considered that these amendments will not have a material impact on the consolidated financial statements
of the Bank. Annual
Improvements to IFRS Standards 2015–2017 Cycle This
annual improvements issued in December 12, 2017, containing the following amendments: IFRS
3 Business Combination and IFRS 11 Joint Arrangements – The amendments to IFRS 3 clarify that when an entity obtains control
of a business that is a joint operation, it remeasures previously held interests in that business. The amendments to IFRS 11 clarify
an entity obtains joint control of a business that is a joint operation, the entity does not remeasure previously held interest
in that business. IAS
12 Income taxes – The amendments clarify that all income tax consequences of dividends should be recognised in profit or
loss, regardless of how the tax arises. IAS
23 Borrowing cost – The amendments clarify that if any specific borrowing remain outstanding after the related asset is
ready for its intended use or sale, that borrowing becomes part of the funds that an entity borrows generally when calculating
the capitalization rate on general borrowings. The
amendments are effective for periods beginning on or after January 1, 2019, early application is permitted. The Bank’s
management has considered that these amendments will not have a material impact on the consolidated financial statements of the
Bank.</t>
  </si>
  <si>
    <t>SUMMARY OF SIGNIFICANT ACCOUNTING POLICIES (Tables)</t>
  </si>
  <si>
    <t>Schedule of subsidiaries</t>
  </si>
  <si>
    <t>The
following companies are considered entities controlled by the Bank and are therefore within the scope of consolidation:
i. Entities
controlled by the Bank through participation in equity
Name
of the Subsidiary Percent
ownership share
As
of December 31,
Place
of Incorporation and operation 2018 2017 2016
Direct Indirect Total Direct Indirect Total Direct Indirect Total
Main
Activity % % % % % % % % %
Santander
Corredora de Seguros Limitada Insurance
brokerage Santiago,
Chile 99.75 0.01 99.76 99.75 0.01 99.76 99.75 0.01 99.76
Santander
Corredores de Bolsa Limitada Financial
instruments brokerage Santiago,
Chile 50.59 0.41 51.00 50.59 0.41 51.00 50.59 0.41 51.00
Santander
Agente de Valores Limitada (*) Securities
brokerage Santiago,
Chile 99.03 - 99.03 99.03 - 99.03 99.03 - 99.03
Santander
S.A. Sociedad Securitizadora Purchase
of credits and issuance of debt instruments Santiago,
Chile 99.64 - 99.64 99.64 - 99.64 99.64 - 99.64 (*)
On July 25, 2018, the company has ceased conducting foreign currency purcharse and sale operations, hence forth this operation
will be carried out directly by the Bank.</t>
  </si>
  <si>
    <t>Schedule of associates</t>
  </si>
  <si>
    <t>The
following companies are considered “Associates” in which the Bank accounts for its participation using the equity
method:
Percentage
of ownership share
As
of December 31,
Place
of Incorporation and operation 2018 2017 2016
Associates Main
activity % % %
Redbanc S.A. ATM services Santiago, Chile 33.43 33.43 33.43
Transbank S.A. (*) Debit and credit card services Santiago, Chile 25.00 25.00 25.00
Centro de Compensación Automatizado Electronic fund transfer and compensation services Santiago, Chile 33.33 33.33 33.33
Sociedad Interbancaria de Depósito de Valores
S.A. Delivery of securities on public offer Santiago, Chile 29.29 29.29 29.29
Cámara Compensación de Alto Valor
S.A. Payments clearing Santiago, Chile 15.00 15.00 14.93
Administrador Financiero del Transantiago S.A. Administration of boarding passes to public
transportation Santiago, Chile 20.00 20.00 20.00
Sociedad Nexus S.A. Credit card processor Santiago, Chile 12.90 12.90 12.90
Servicios
de Infraestructura de Mercado OTC S.A. Administration
of the infrastructure for the financial market of derivative instruments Santiago,
Chile 12.48 12.48 12.07 (*)
The Bank has given a mandate to third party to exercise its rights as shareholder in Transbank.</t>
  </si>
  <si>
    <t>Schedule of useful lives for the tangible assets</t>
  </si>
  <si>
    <t>The
Bank applies the following useful lives for the tangible assets that comprise its assets:
ITEM Useful
life (Months)
Land -
Paintings
and works of art -
Carpets
and curtains 36
Computers
and hardware 36
Vehicles 36
IT
systems and software 36
ATMs 60
Other
machines and equipment 60
Office
furniture 60
Telephone
and communication systems 60
Security
systems 60
Rights
over telephone lines 60
Air
conditioning systems 84
Other
installations 120
Buildings 1,200</t>
  </si>
  <si>
    <t>Schedule of loan and accounts receivable charge-offs</t>
  </si>
  <si>
    <t>Loan
and accounts receivable charge-offs were recorded for overdue and current installments based on the time periods expired since
reaching overdue status, as described below:
Type
of loan Term
Consumer
loans with or without collateral 6
months
Other
transactions without collateral 24
months
Commercial
loans with collateral 36
months
Mortgage
loans 48
months
Consumer
leasing 6
months
Other
non-mortgage leasing transactions 12
months
Mortgage
leasing (household and business) 36
months</t>
  </si>
  <si>
    <t>ACCOUNTING CHANGES (Tables)</t>
  </si>
  <si>
    <t>Schedule of financial position and retained earning</t>
  </si>
  <si>
    <t xml:space="preserve">The
following disclosure provides the impact of adopting IFRS 9 on the statements of financial position and retained earnings including
the effect of replacing IAS 39’s incurred credit loss provision with IFRS 9’s ECLs.
IAS
39 carrying amount IFRS
9 carrying amount
Ref Category Amount Reclassification Remeasurement Amount Category
MCh$ MCh$ MCh$ MCh$ MCh$ MCh$
AMORTISED
COST
Cash
and deposit in banks
Opening balance under IAS 39 and closing under IFRS
9 AC 1,452,922 - - 1,452,922 AC
Interbank
loans, net
Opening balance under IAS 39 AC 162,213 - - - -
Remeasurement:
ECL Allowance A - - (162,213) - - -
Closing
balance under IFRS9 - - - - - -
Loans
and accounts receivable from customers, net
Opening balance under IAS 39 AC 26,772,544 - - - -
Addition: from
interbank loans A - - 162,213 - - -
Subtraction to
FVOCI (net of allowance) B - - (107,846)
Remeasurement:
ECL Allowance - - - (97,322) -
Closing
balance under IFRS 9 - - - - 26,729,589 AC
Total financial assets measured at amortised
cost 28,387,679 (107,846) (97,322) 28,182,511
FAIR
VALUE THROUGH OTHER COMPREHENSIVE INCOME (FVOCI)
Available
for sale investment (debt securities)
Opening balance under IAS 39 FVOCI 2,574,546 - - -
Remeasurement:
ECL Allowance - - -
Closing
balance under IFRS 9 - - - 2,574,546 FVOCI
Loans
and accounts receivable from customers , net
Opening balance under IAS 39 AC - - - -
Addition: from
amortised cost (net of allowance) B - 107,846 - -
Remeasurement:
from cost to FV B - - (236) -
Remeasurement: ECL
Allowance B - - 291 -
Closing
balance under IFRS 9 - 107,846 55 107,901 FVOCI
Investment
in associate and other companies – Bladex (equity instuments)
Opening balance under IAS 39 Cost 136 - - -
Remeasurement:
from cost to FV C - - 306 -
Closing
balance under IFRS 9 - - 306 442 FVOCI
Investment
in associate and other companies- Stock exchange (equity instruments)
Opening balance under IAS 39 FV 287 - - -
Remeasurement:
from cost to FV - - - -
Closing
balance under IFRS 9 C - - - 287 FVOCI
Total
financial assets measured at FVOCI 2,574,969 107,846 361 2,683,176
Ref IAS
39 carrying amount IFRS
9 carrying amount
Category Amount Reclassification Remeasurement Amount Category
MCh$ MCh$ MCh$ MCh$ MCh$ MCh$
FAIR
VALUE THROUGH PROFIR OR LOSS (FVPL)
Trading
investment
Opening
balance under IAS 39 and closing under IFRS 9 FVPL 485,736 485,736 FVPL
Derivatives
contracts (hedging + trading
Opening
balance under IAS 39 and closing under IFRS 9 FVPL 2,238,647 2,238,647 FVPL
Total
financial assets measured at FVTPL 2,724,383 2,274,383 </t>
  </si>
  <si>
    <t>Schedule of impairment allowance</t>
  </si>
  <si>
    <t>The
following table reconcilies the prior period’s closing impairment allowance measured in accordance with the IAS 39 incurred
loss model to the new impairment model:
Loans loss allowance under IAS 39 Reclassification Remeasurement Loans
loss allowance under
IFRS 9
MCh$ MCh$ MCh$ MCh$
Loans
and receivable (IAS 39)/ Financial assets at amortised cost (IFRS 9)
Interbank
loans 472 (472) - -
Loans
and account receivable from customers 790,685 84 97,322 888,091
Total
loans and account receivable at amortised cost 791,157 (388) 97,322 888,091
Available
for sale investment (IAS39)/Financial assets at FVOCI (IFRS 9)
Loans
and account receivable from customer – at FVOCI - 388 (291) 97
Total
financial assets at FVOCI - 388 (291) 97
Other
credit- related commitments
Contingent
liabilities 8,404 - (3,767) 4,637
Loan
commitments - - 19,124 19,124
Total
contingents 8,404 - 15,357 23,761
Total
provision for loan losses 799,561 - 112,388 911,949</t>
  </si>
  <si>
    <t>Schedule of composation of loan portfolio</t>
  </si>
  <si>
    <t>The
composition of the loan portfolio as of January 1, 2018 is as follows:
As
of January 1, 2018 Assets
before allowances ECL
allowance Net Assets
Stage
1 Stage
2 Stage
3 Total Stage
1 Stage
2 Stage
3 Total
MCh$ MCh$ MCh$ MCh$ MCh$ MCh$ MCh$ MCh$ MCh$
Commercial
loans
Interbank loans 162,685
- - 162,685
13
- - 13
162,672
Commercial loans 8,743,179
595,436
543,807
9,882,422
56,546
36,541
246,870
339,957
9,542,465
Foreign trade
loans 1,464,059
56,110
54,344
1,574,513
4,883
849
33,480
39,212
1,535,301
Checking accounts
debtors 173,738
8,005
13,953
195,696
2,302
411
9,385
12,098
183,598
Factoring transactions
441,014
4,035
4,841
449,890
837
91
3,366
4,294
445,596
Student loans 70,984
7,402
9,904
88,290
3,644
2,329
6,092
12,065
76,225
Leasing transactions
1,235,103
161,882
60,019
1,457,004
8,946
9,553
27,835
46,334
1,410,670
Other loans and
account receivable 110,307
5,663
36,623
152,593
2,640
1,549
24,551
28,740
123,853
Subtotal 12,401,069
838,533
723,491
13,963,093
79,811
51,323
351,579
482,713
13,317,708
Mortgage loans
Loans with mortgage
finance bonds 21,529
1,230
1,301
24,060
25
51
172
248
23,812
Endorsable mortgage
mutual loans 107,900
2,973
4,205
115,078
100
143
628
871
114,207
Other mortgage
mutual loans 8,061,800
465,146
430,811
8,957,757
14,477
20,033
72,390
106,900
8,850,857
Subtotal 8,191,229
469,349
436,317
9,096,895
14,602
20,227
73,190
108,019
8,988,876
Consumer loans
Installment consumer
loans 2,378,614
234,044
298,084
2,910,742
51,172
46,866
157,811
255,849
2,654,893
Credit card balances 1,324,742
20,916
19,322
1,364,980
20,443
7,633
11,982
40,058
1,324,922
Leasing transactions
4,627
47
41
4,715
1,013
23
74
1,110
3,605
Other
consumer loans 270,410
2,573
4,272
277,255
84
35
223
342
276,913
Subtotal 3,978,393
257,580
321,719
4,557,692
72,712
54,557
170,090
297,359
4,260,333
Total 24,570,691
1,565,462
1,481,527
27,617,680
167,125
126,107
594,859
888,091
26,566,917</t>
  </si>
  <si>
    <t>SIGNIFICANT EVENTS (Tables)</t>
  </si>
  <si>
    <t>Schedule of senior bonds</t>
  </si>
  <si>
    <t xml:space="preserve">During
the year ended December 31, 2018 the Bank has issued senior bonds int the amount of AUD 20,000,000, EUR 66,000,000, CHF 115,000,000,
JPY 7,000,000,000 and USD 70,000,000 Debt issuance information is included in Note 19.
Series Currency Amount Term
(annual) Issuance
rate (annual) Issuance date Maturity date
AUD AUD 20,000,000 5 3.56 05-11-2018 13-11-2023
Total AUD 20,000,000
CHF CHF 115,000,000 5 0.44 04-09-2018 21-12-2023
Total CHF 115,000,000
EUR EUR 26,000,000 7 1.00 04-05-2018 28-05-2025
EUR EUR 40,000,000 12 1.78 08-06-2018 15-06-2030
Total EUR 66,000,000
JPY JPY 4,000,000,000 10.5 0.65 05-07-2018 13-01-2029
JPY JPY 3,000,000,000 5 0.56 23-10-2018 23-10-2023
Total JPY 7,000,000,000
USD USD 50,000,000 10 3.69 02-10-2018 10-10-2028
USD USD 20,000,000 2 4.17 05-11-2018 16-11-2020
Total USD 70,000,000 </t>
  </si>
  <si>
    <t>Schedule of repurchase of bonds</t>
  </si>
  <si>
    <t>The
Bank has conducted the following repurchase of bonds as of December 31, 2018:
Date Series Amount
04-01-2018 Senior
bond CLP 12,890,000,000
04-01-2018 Senior
bond CLP 4,600,000,000
22-01-2018 Senior
bond UF 24,000
05-04-2018 Senior
bond UF 484,000
06-04-2018 Senior
bond UF 184,000
23-04-2018 Senior
bond UF 216,000
24-04-2018 Senior
bond UF 4,000
25-04-2018 Senior
bond UF 262,000
10-05-2018 Senior
bond UF 800,000
07-06-2018 Senior
bond USD 3,090,000
11-12-2018 Senior
bond USD
250,000,000</t>
  </si>
  <si>
    <t>REPORTING SEGMENTS (Tables)</t>
  </si>
  <si>
    <t>Schedule of reporting segment</t>
  </si>
  <si>
    <t>Below
are the tables showing the Bank’s results by reporting segment for the years ended December 31, 2018, 2017 and 2016 in addition
to the corresponding balances of loans and accounts receivable from customers:
For
the year ended December 31, 2018
Loans
and accounts receivable at amortised cost (1) Net
interest income Net
fee and commission income Financial
transactions, net (2) Expected
credit losses Support
expenses (3) Segment`s
net contribution
MCh$ MCh$ MCh$ MCh$ MCh$ MCh$ MCh$
Retail Banking 20,786,637
949,764
220,532
19,694
(287,739) (553,157) 349,094
Middle-market 7,690,380
272,912
36,746
16,848
(26,314) (92,377) 207,815
Commercial Banking 28,477,017 1,222,676
257,278
36,542
(314,053) (645,534) 556,909
Global Corporate
Banking 1,613,088
96,722
35,064
57,340
2,339
(64,913) 126,552
Other 123,309
94,970
(1,457) 11,200
(5.694) (11,486) 87,533
Total 30,213,414
1,414,368
290,885
105,082
(317,408) (721,933) 770,994
Other
operating income 23,129
Other
operating expenses and impairment (32,381)
Income
from investments in associates and other companies 5,095
Income
tax expense (167,144)
Net
income for the year 599,693
(1)
Corresponds to loans and accounts receivable at amortised cost under IFRS 9, without deducting their allowances for loan losses. (2)
Corresponds to the sum of the net income from financial operations and the foreign exchange profit or loss. (3)
Corresponds to the sum of personnel salaries and expenses, administrative expenses, depreciation and amortization.
For
the year ended December 31, 2017
Loans
and accounts receivable from customers (1) Net
interest income Net
fee and commission income Financial
transactions, net (2) Provision for
loan losses Support
expenses (3) Segment`s
net contribution
MCh$ MCh$ MCh$ MCh$ MCh$ MCh$ MCh$
Retail Banking 19,233,169 970,332
206,449 20,595 (293,956) (534,970) 368,450
Middle-market 6,775,734
264,663
36,280
13,751
(19,235)
(91,882)
203,577
Commercial Banking 26,008,903 1,234,995
242,729 34,346 (313,191) (626,852) 572,027
Global Corporate
Banking 1,633,796 100,808
27,626 50,714 6,440 (62,685) 122,903
Other 83,215 (9,112)
8,708 44,692 4,496 (15,356) 33,428
Total 27,725,914
1,326,691
279,063
129,752
(302,255) (704,893) 728,358
Other
operating income 62,016
Other
operating expenses and impairment (74,057)
Income
from investments in associates and other companies 3,963
Income
tax expense (145,031)
Net
income for the year 575,249
(1)
Corresponds to loans and accounts receivable from customers, without deducting their allowances for loan losses. (2)
Corresponds to the sum of the net income from financial operations and the foreign exchange profit or loss. (3)
Corresponds to the sum of personnel salaries and expenses, administrative expenses, depreciation and amortization.
For
the year ended December 31, 2016
Loans
and accounts receivable from customers (1) Net
interest income Net
fee and commission income Financial
transactions, net (2) Provision
for loan losses Support
expenses (3) Segment`s
net contribution
MCh$ MCh$ MCh$ MCh$ MCh$ MCh$ MCh$
Retail Banking 18,604,936 931,105
196,845 21,141 (323,888) (529,909) 295,294
Middle-market 6,396,376
244,960
30,851
19,577
(26,748)
(83,412)
185,228
Commercial Banking 25,001,312 1,176,065
227,696 40,718 (350,636) (613,321) 480,522
Global Corporate
Banking 2,121,513 95,105
25,077 55,927 7,579 (53,935) 129,753
Other 83,606 10,196
1,651 43,713 974 (19,649) 36,885
Total 27,206,431
1,281,366
254,424
140,358
(342,083) (686,905) 647,160
Other
operating income 6,427
Other
operating expenses and impairment (69,136)
Income from investments in associates
and other companies 3,012
Income
tax expense (109,031)
Net
income for the year 478,432
(1)
Corresponds to loans and accounts receivable from customers, without deducting their allowances for loan losses. (2)
Corresponds to the sum of the net income from financial operations and the foreign exchange profit or loss. (3)
Corresponds to the sum of personnel salaries and expenses, administrative expenses, depreciation and amortization.</t>
  </si>
  <si>
    <t>CASH AND CASH EQUIVALENTS (Tables)</t>
  </si>
  <si>
    <t>Schedule of cash and cash equivalents</t>
  </si>
  <si>
    <t xml:space="preserve"> The
detail of the balances included under cash and cash equivalents is as follows:
As
of December 31,
2018 2017
MCh$ MCh$
Cash
and deposits in banks
Cash 824,863 613,361
Deposits
at the Central Bank of Chile 953,016 441,683
Deposits
in local banks 664 393
Deposits
in banks abroad 286,898 397,485
Subtotals
– Cash and deposits in banks 2,065,411 1,452,922
Net
cash items in process of collection 190,714 181,419
Cash
and cash equivalents 2,256,155 1,634,341</t>
  </si>
  <si>
    <t>Schedule of cash in process of collection and in process</t>
  </si>
  <si>
    <t>Cash
items in process of collection and in process of being cleared represent domestic transactions which have not been processed through
the central domestic clearinghouse or international transactions which may be delayed in settlement due to timing differences.
These transactions were as follows:
As
of December 31,
2018 2017
MCh$ MCh$
Assets
Documents
held by other banks (documents to be cleared) 210,546 199,619
Funds
receivable 143,211 468,526
Subtotal
353,757 668,145
Liabilities
Funds
payable 163,043 486,726
Subtotal
163,043 486,726
Cash
in process of collection, net 190,714 181,419</t>
  </si>
  <si>
    <t>FINANCIAL ASSETS HELD FOR TRADING / TRADING INVESTMENTS (Tables)</t>
  </si>
  <si>
    <t>Schedule of instruments deemed as financial trading investments</t>
  </si>
  <si>
    <t>The
detail of instruments deemed as financial trading investments is as follows:
As
of December 31,
2018 2017
MCh$ MCh$
Chilean
Central Bank and Government securities
Chilean
Central Bank Bonds 22,947
272,272
Chilean
Central Bank Notes -
-
Other
Chilean Central Bank and Government securities 48,211
209,370
Subtotal 71,158 481,642
Other
Chilean securities
Time
deposits in Chilean financial institutions - -
Mortgage
finance bonds of Chilean financial institutions - -
Chilean
financial institution bonds - -
Chilean
corporate bonds - -
Other
Chilean securities - -
Subtotal - -
Foreign
financial securities
Foreign
Central Banks and Government securities - -
Other
foreign financial instruments 5,883 -
Subtotal 5,883 -
Investments
in mutual funds
Funds
managed by related entities - 4,094
Funds
managed by others - -
Subtotal - 4,094
Total 77,041 485,736</t>
  </si>
  <si>
    <t>INVESTMENTS UNDER RESALE AGREEMENTS AND OBLIGATIONS UNDER REPURCHASE AGREEMENTS (Tables)</t>
  </si>
  <si>
    <t>Schedule of receivables from repurchase agreements and security borrowing</t>
  </si>
  <si>
    <t>The
Bank purchases financial instruments agreeing to resell them at a future date. As of December 31, 2018 and 2017, rights associated
with instruments acquired under contracts to resell are as follows:
As
of December 31,
2018 2017
From
1 day and less than 3 months More
than 3 months
and less
than 1
year More
than 1 year Total From
1 day and less than 3 months More
than 3 months and less
than 1
year More
than 1 year Total
MCh$ MCh$ MCh$ MCh$ MCh$ MCh$ MCh$ MCh$
Securities
from the Chilean Government and the Chilean Central Bank
Chilean
Central Bank Bonds - - - - - - - -
Chilean
Central Bank Notes - - - - - - - -
Other
securities from the Government and - - - - - - - -
Subtotal - - - - - - - -
Total - - - - - - - -</t>
  </si>
  <si>
    <t>Schedule of selling financial instruments</t>
  </si>
  <si>
    <t>The
Bank raises funds by selling financial instruments and committing itself to buy them back at future dates, plus interest at a
predetermined rate. As of December 31, 2018 and 2017, obligations related to instruments sold under repurchase agreements are
as follows:
As
of December 31,
2018 2017
From
1 day to
less than 3
months More
than 3 months
and less
than 1
year More
than 1
year Total From
1 day to
less than 3
months More
than 3 months
and less
than 1
year More
than 1
year Total
MCh$ MCh$ MCh$ MCh$ MCh$ MCh$ MCh$ MCh$
Securities
from Chilean Government and the Chilean Central Bank:
Chilean
Central Bank Bonds 48,307 - - 48,307 - - - -
Chilean
Central Bank Notes - - - - - - - -
Other
securities from the Government and the Chilean Central Bank 110 - - 110 241,995 - - 241,995
Subtotal 48,417 - - 48,417 241,995 - - 241,995
Instruments
from other domestic institutions: 128 - - 128
Time
deposits in Chilean financial institutions 1,118 38 - 1,156
Subtotal 128 - - 128 1,118 38 - 1,156
Instruments
from other foreign institutions:
Securities
from Government or foreign Central Banks - - - - 24,910 - - 24,910
Subtotal - - - - 24,910 - - 24,910
Total 48,545 - - 48,545 268,023 38 - 268,061</t>
  </si>
  <si>
    <t>Schedule of portfolio of collateral associated with repurchase agreements at fair value</t>
  </si>
  <si>
    <t>Below
is the detail by portfolio of collateral associated with repurchase agreements as of
December 31, 2018 and 2017, valued at fair value:
As
of December 31,
2018 2017
Available for
sale portfolio Trading portfolio Total Available for
sale portfolio Trading
portfolio Total
MCh$ MCh$ MCh$ MCh$ MCh$ MCh$
Chilean
Central Bank and Government securities:
Chilean
Central Bank Bonds 49,040 - 49,040 - - -
Chilean
Central Bank Notes - - - - - -
Other
securities from the Government and the Chilean Central Bank 109 - 109 241,995 - 241,995
Subtotal 49,149 - 49,149 241,995 - 241,995
Other
Chilean securities:
Time
deposits in Chilean financial institutions 132 - 132 1,156 - 1,156
Subtotal 132 - 132 1,156 - 1,156
Instruments
from other foreign institutions:
Securities
from Government or foreign Central Banks - - - 24,910 - 24,910
Subtotal - - - 24,910 - 24,910
Total 49,281 - 49,281 268,061 - 268,061</t>
  </si>
  <si>
    <t>DERIVATIVE FINANCIAL INSTRUMENTS AND HEDGE ACCOUNTING (Tables)</t>
  </si>
  <si>
    <t>Schedule of derivative instruments portfolio</t>
  </si>
  <si>
    <t>As
of December 31, 2018 and 2017 the Bank holds the following portfolio of derivative instruments:
As
of December 31, 2018
Notional
amount Fair
value
Up
to 3 Months More
than 3 months
to 1 year More
than 1 year Total Assets Liabilities
MCh$ MCh$ MCh$ MCh$ MCh$ MCh$
Fair
value hedge derivatives
Interest
rate swaps 80,000 491,600 1,191,012 1,762,612 14,789 9,188
Cross
currency swaps - 1,276,909 6,706,197 7,983,106 96,357 36,708
Subtotal 80,000 1,768,509 7,897,209 9,745,718 111,146 45,896
Cash
flow hedge derivatives
Currency
forwards 205,750 168,151 - 373,901 - 8,013
Cross
currency swaps 1,920,900 1,970,412 9,191,209 13,082,521 79,859 32,712
Subtotal 2,126,650 2,138,563 9,191,209 13,456,422 79,859 40,725
Trading
derivatives
Currency
forwards 15,301,943 13,080,875 6,062,183 34,445,001 613,063 466,741
Interest
rate swaps 12,024,095 22,064,681 69,453,618 103,542,394 723,870 577,835
Cross
currency swaps 2,173,111 8,853,306 68,976,339 80,002,756 1,568,365 1,385,314
Call
currency options 26,731 60,235 57,579 144,545 4,332 854
Call
interest rate options - - - - - -
Put
currency options 23,411 50,445 56,392 130,248 - 363
Other
derivatives - - - - - -
Subtotal 29,549,291 44,109,542 144,606,111 218,264,944 2.909.630 2.431.107
Total 31,755,941 48,016,614 161,694,529 241,467,084 3,100,635 2,517,728
As
of December 31, 2017
Notional
amount Fair
value
Up
to 3 months More
than 3 months
to 1
year More
than 1
year Total Assets Liabilities
MCh$ MCh$ MCh$ MCh$ MCh$ MCh$
Fair
value hedge derivatives
Interest
rate swaps - 162,985 1,554,171 1,717,156 23,003 1,424
Cross
currency swaps - 715,701 5,362,772 6,078,473 15,085 65,724
Subtotal - 878,686 6,916,943 7,795,629 38,088 67,148
Cash
flow hedge derivatives
Currency
forwards 801,093 218,982 - 1,020,075 39,233 59
Cross
currency swaps 421,428 1,637,604 6,672,566 8,731,598 36,403 128,355
Subtotal 1,222,521 1,856,586 6,672,566 9,751,673 75,636 128,414
Trading
derivatives
Currency
forwards 17,976,683 10,679,327 3,091,393 31,747,403 412,994 502,555
Interest
rate swaps 9,069,964 14,389,389 46,342,779 69,802,132 467,188 392,366
Cross
currency swaps 2,963,641 7,503,144 47,111,371 57,578,156 1,241,632 1,042,120
Call
currency options 190,386 37,099 49,853 277,338 1,322 1,950
Call
interest rate options - - - - - -
Put
currency options 192,722 28,616 50,470 271,808 1,787 4,935
Other
derivatives - - - - - -
Subtotal 30,393,396 32,637,575 96,645,866 159,676,837 2,124,923 1,943,926
Total 31,615,917 35,372,847 110,235,375 177,224,139 2,238,647 2,139,488</t>
  </si>
  <si>
    <t>Schedule of fair value hedged</t>
  </si>
  <si>
    <t>Below
is a detail of the hedged elements and hedge instruments under fair value hedges as of December 31, 2018 and 2017, classified
by term to maturity:
As
of December 31, 2018
Within
1 year Between
1 and 3 years Between
3 and 6 years Over
6 years Total
MCh$ MCh$ MCh$ MCh$ MCh$
Hedged
item
Loans
and accounts receivable from customers:
Endorsable
mortgage mutual loans 653.872
1.272.382
276.590
603.818
2.806.662
Available
for sale investments
Yankee
bonds -
- -
172,072
172,072
Mortgage
financing bonds -
-
3,779
-
3,779
Treasury
bonds (BTP) -
-
-
174,440
174,440
Chilean
Treasury bonds -
304,818
-
220,041
524,859
Chilean
Central Bank bonds -
449,730
-
-
449,730
Time
deposits and other time liabilities
Time
deposits 321,600
- -
164,413
486,013
Issued
debt instruments
Senior
bonds 708,624
1,117,779
1,298,470
2,003,289
5,128,162
Total 1,684,096
3,144,709
1,578,839 3,338,073
9,745,717
Hedging
instrument
Cross
currency swaps 1,112,496
2,794,709
1,228,839
2,847,061
7,983,105
Interest
rate swaps 571,600
350,000
350,000
491,012
1,762,612
Total 1,684,096
3,144,709
1,578,839
3,338,073
9,745,717
As
of December 31, 2017
Within
1 year Between
1 and 3 years Between
3 and 6 years Over
6 years Total
MCh$ MCh$ MCh$ MCh$ MCh$
Hedged
item
Loans
and accounts receivable from customers:
Endorsable
mortgage mutual loans 587,412 801,230 106,910 - 1,495,552
Available
for sale investments
Yankee
bonds - - 6,169
64,769
70,938
Mortgage
financing bonds - - 4,738
- 4,738
Treasury
bonds (BTP) - - - 129,539 129,539
Chilean
Treasury bonds - 21,377 762,727
-
784,104
Chilean
Central Bank bonds (BCP) 128,289 218,640 443,357 - 790,286
Time
deposits and other time liabilities
Time
deposits 137,985
- - - 137,985
Issued
debt instruments
Senior
bonds 25,000
1,399,686
670,488
2,287,313
4,382,487
Total 878,686 2,440,933 1,994,389 2,481,621 7,795,629
Hedging
instrument
Cross
currency swaps 715,701
1,512,238
1,813,221
2,037,313
6,078,473
Interest
rate swaps 162,985
928,695
181,168
444,308
1,717,156
Total 878,686
2,440,933
1,994,389
2,481,621
7,795,629</t>
  </si>
  <si>
    <t>Schedule of cash flow hedged</t>
  </si>
  <si>
    <t>Below
is the notional amount of the hedged items as of December 31, 2018 and 2017, and the period when the cash flows will be generated:
As
of December 31, 2018
Within
1 year Between
1 and 3 years Between
3 and 6 years Over
6 years Total
MCh$ MCh$ MCh$ MCh$ MCh$
Hedged
item
Loans
and accounts receivables from customers
Mortgage
loans 1,890,696
3,026,824
1,459,389
2,467,090
8,843,999
Commercial
loans 39,809
69,776
-
-
109,585
Available
for sale investments
Yankee
bond -
-
-
-
-
Chilean
Central Bank bonds -
-
246,306
246,306
Time
deposits -
-
166,628
-
166,628
Time
deposits and other time liabilities
Time
deposits -
-
-
-
-
Issued
debt instruments
Senior
bonds (variable rate) -
666,823
-
-
666,823
Senior
bonds (fixed rate) 456,478
203,594
450,835
503,721
1,614,628
Interbank
borrowings
Interbank
loans 1,764,348
-
-
-
1,764,348
Total 4,151,331
3,967,017
2,323,158
2,970,811
13,412,317
Hedging
instrument
Cross
currency swaps 3,891,311
3,853,136
2,323,158
2,970,811
13,038,416
Currency
forwards 260,020
113,881
-
-
373,901
Total 4,151,331
3,967,017
2,323,158
2,970,811
13,412,317
As
of December 31, 2017
Within
1 year Between
1 and 3 years Between
3 and 6 years Over
6 years Total
MCh$ MCh$ MCh$ MCh$ MCh$
Hedged
item
Loans
and accounts receivables from customers
Mortgage
loans 1,153,348
583,061
1,335,141
2,353,871
5,425,421
Commercial
loans 644,608
- - - 644,608
Available
for sale investments
Yankee
bond - - 25,290
132,572
157,862
Chilean
Central Bank bonds -
- 242,819 - 242,819
Time
deposits -
- - - -
Time
deposits and other time liabilities
Time
deposits - - - - -
Issued
debt instruments
Senior
bonds (variable rate) 120,520
647,550
302,454
- 1,070,524
Senior
bonds (fixed rate) 241,183
121,619
224,401
300,874
888,077
Interbank
borrowings
Interbank
loans 919,448
402,914
- - 1,322,362
Total 3,079,107
1,755,144
2,130,105
2,787,317
9,751,673
Hedging
instrument
Cross
currency swaps 2,059,032
1,755,144
2,130,105
2,787,317
8,731,598
Currency
forwards 1,020,075
- - - 1,020,075
Total 3,079,107
1,755,144
2,130,105
2,787,317 9,751,673</t>
  </si>
  <si>
    <t>Schedule of forecasted cash flows for interest rate risk</t>
  </si>
  <si>
    <t>Below
is a detail of the hedged elements and hedge instruments under fair value hedges as of December 31, 2018 and 2017, classified
by term to maturity:
As
of December 31, 2018
Within
1 year Between
1 and 3 years Between
3 and 6 years Over
6 years Total
MCh$ MCh$ MCh$ MCh$ MCh$
Hedged
item
Loans
and accounts receivable at amortised cost
Endorsable
mortgage mutual loans 653,872
1,272,382
276,590
603,818
2,806,662
Debt
instruments at FVOCI
Yankee
bonds -
- -
172,072
172,072
Mortgage
financing bonds -
-
3,779
-
3,779
Treasury
bonds (BTP) -
-
-
174,440
174,440
Chilean
Treasury bonds -
304,818
-
220,041
524,859
Chilean
Central Bank bonds -
449,730
-
-
449,730
Time
deposits and other time liabilities
Time
deposits 321,600
- -
164,413
486,013
Issued debt
instruments
Senior
bonds 708,624
1,117,779
1,298,470
2,003,289
5,128,162
Total 1,684,096
3,144,709
1,578,839 3,338,073
9,745,717
Hedging instrument
Cross
currency swaps 1,112,496
2,794,709
1,228,839
2,847,061
7,983,105
Interest
rate swaps 571,600
350,000
350,000
491,012
1,762,612
Total 1,684,096
3,144,709
1,578,839
3,338,073
9,745,717
As
of December 31, 2017
Within
1 year Between
1 and 3 years Between
3 and 6 years Over
6 years Total
MCh$ MCh$ MCh$ MCh$ MCh$
Hedged
item
Loans
and accounts receivable from customers
Endorsable
mortgage mutual loans 587,412 801,230 106,910 - 1,495,552
Available
for sale investments
Yankee
bonds - - 6,169
64,769
70,938
Mortgage
financing bonds - - 4,738
- 4,738
Treasury
bonds (BTP) - - - 129,539 129,539
Chilean
Treasury bonds - 21,377 762,727
-
784,104
Chilean
Central Bank bonds (BCP) 128,289 218,640 443,357 - 790,286
Time
deposits and other time liabilities
Time
deposits 137,985
- - - 137,985
Issued debt
instruments
Senior
bonds 25,000
1,399,686
670,488
2,287,313
4,382,487
Total 878,686 2,440,933 1,994,389 2,481,621 7,795,629
Hedging instrument
Cross
currency swaps 715,701
1,512,238
1,813,221
2,037,313
6,078,473
Interest
rate swaps 162,985
928,695
181,168
444,308
1,717,156
Total 878,686
2,440,933
1,994,389
2,481,621
7,795,629</t>
  </si>
  <si>
    <t>Schedule of forecasted cash flows for inflation risk</t>
  </si>
  <si>
    <t>Below
is the notional amount of the hedged items as of December 31, 2018 and 2017, and the period when the cash flows will be generated:
As
of December 31, 2018
Within
1 year Between
1 and 3 years Between
3 and 6 years Over
6 years Total
MCh$ MCh$ MCh$ MCh$ MCh$
Hedged
item
Loans
and accounts receivable at amortised cost
Mortgage
loans 1,890,696
3,026,824
1,459,389
2,467,090
8,843,999
Commercial
loans 39,809
69,776
-
-
109,585
Debt
instruments at FVOCI
Yankee
bond -
-
-
-
-
Chilean
Central Bank bonds -
-
246,306
246,306
Time
deposits -
-
166,628
-
166,628
Time
deposits and other time liabilities
Time
deposits -
-
-
-
-
Issued
debt instruments
Senior
bonds (variable rate) -
666,823
-
-
666,823
Senior
bonds (fixed rate) 456,478
203,594
450,835
503,721
1,614,628
Interbank
borrowings
Interbank
loans 1,764,348
-
-
-
1,764,348
Total 4,151,331
3,967,017
2,323,158
2,970,811
13,412,317
Hedging instrument
Cross
currency swaps 3,891,311
3,853,136
2,323,158
2,970,811
13,038,416
Currency
forwards 260,020
113,881
-
-
373,901
Total 4,151,331
3,967,017
2,323,158
2,970,811
13,412,317
As
of December 31, 2017
Within
1 year Between
1 and 3 years Between
3 and 6 years Over
6 years Total
MCh$ MCh$ MCh$ MCh$ MCh$
Hedged
item
Loans
and accounts receivables from customers
Mortgage
loans 1,153,348
583,061
1,335,141
2,353,871
5,425,421
Commercial
loans 644,608
- - - 644,608
Available
for sale investments
Yankee
bond - - 25,290
132,572
157,862
Chilean
Central Bank bonds -
- 242,819 - 242,819
Time
deposits -
- - - -
Time
deposits and other time liabilities
Time
deposits - - - - -
Issued
debt instruments
Senior
bonds (variable rate) 120,520
647,550
302,454
- 1,070,524
Senior
bonds (fixed rate) 241,183
121,619
224,401
300,874
888,077
Interbank
borrowings
Interbank
loans 919,448
402,914
- - 1,322,362
Total 3,079,107
1,755,144
2,130,105
2,787,317
9,751,673
Hedging instrument
Cross
currency swaps 2,059,032
1,755,144
2,130,105
2,787,317
8,731,598
Currency
forwards 1,020,075
- - - 1,020,075
Total 3,079,107
1,755,144
2,130,105
2,787,317 9,751,673</t>
  </si>
  <si>
    <t>Schedule of market adjustment of cash flow hedges produced by hedge instruments</t>
  </si>
  <si>
    <t>The accumulated
effect of the mark to market adjustment of cash flow hedges produced by hedge instruments used in hedged cash flow was recorded
in the Consolidated Statements of Changes in Equity, specifically within Other comprehensive income, as of December 31, 2018
and 2017, is as follows:
As
of December 31,
Hedged
item 2018 2017
MCh$ MCh$
Interbank loans 309 (4,779)
Time deposits and
other time liabilities - -
Issued debt instruments (10,893) (8,683)
Available for sale
investments - (364)
Loans and accounts
receivable from customers - 10,264
Debt instruments
at FVOCI (1,392) -
Loans and accounts
receivable at amortised cost 21,779 -
Net
flows 9,803 (3,562)</t>
  </si>
  <si>
    <t>Schedule of cash flow hedges amount reclassified from other comprehensive income</t>
  </si>
  <si>
    <t xml:space="preserve">Below
is a presentation of income generated by cash flow hedges amount that were reclassified
from other comprehensive income to income for the year:
For
the years ended December 31,
2018 2017 2016
MCh$ MCh$ MCh$
Bond
hedging derivatives - - (77)
Interbank
loans hedging derivatives (683) - -
Cash
flow hedge net gain (loss) (683) - (77)
See
Note 25 - Equity, letter e) </t>
  </si>
  <si>
    <t>LOANS AND ACCOUNT RECEIVABLE AT AMORTISED COST (Tables)</t>
  </si>
  <si>
    <t>Disclosure of detailed information about financial instruments [line items]</t>
  </si>
  <si>
    <t>Schedule of loan portfolio composition</t>
  </si>
  <si>
    <t>As
of December 31, 2018 the composition of the loan portfolio is as follows:
As
of December 31, 2018 Assets
before allowances ECL
allowance Net Assets
Stage
1 Stage
2 Stage
3 Total Stage
1 Stage
2 Stage
3 Total
MCh$ MCh$ MCh$ MCh$ MCh$ MCh$ MCh$ MCh$ MCh$
Commercial
loans
Interbank
loans 15,093 - - 15,093 10 - - 10 15,083
Commercial
loans 9,684,451 841,123 608,192 11,133,766 52,782 41,954 274,050 368,786 10,764,980
Foreign
trade loans 1,646,337 56,295 49,805 1,752,437 5,466 735 33,716 39,917 1,712,520
Checking
accounts debtors 183,290 16,452 15,420 215,162 2,108 467 11,209 13,784 201,378
Factoring
transactions 370,391 6,005 4,587 380,983 829 91 3,433 4,353 376,630
Student
loans 64,381 6,049 9,486 79,916 2,705 2,170 6,315 11,190 68,726
Leasing
transactions 1,225,755 169,196 48,773 1,443,724 7,236 9,033 22,531 38,800 1,404,924
Other
loans and account receivable 123,108 5,135 36,820 165,063 2,594 1,190 26,178 29,962 135,101
Subtotal 13,312,806 1,100,255 773,083 15,186,144 73,730 55,640 377,432 506,802 14,679,342
Mortgage
loans
Loans
with mortgage finance bonds 15,261 1,241 924 17,426 20 40 117 177 17,249
Endorsable
mortgage mutual loans 101,074 3,454 4,008 108,536 87 126 592 805 107,731
Other
mortgage mutual loans 9,142,627 442,801 439,591 10,025,019 8,899 14,936 66,453 90,288 9,934,731
Subtotal 9,258,962 447,496 444,523 10,150,981 9,006 15,102 67,162 91,270 10,059,711
Consumer
loans
Installment
consumer loans 2,693,260 231,107 265,303 3,189,670 50,748 48,622 148,017 247,387 2,942,283
Credit
card balances 1,385,783 14,977 16,392 1,417,152 15,087 4,961 8,740 28,788 1,388,364
Leasing
transactions 3,974 133 50 4,157 83 22 22 127 4,030
Other
consumer loans 258,723 2,822 3,765 265,310 4,986 767 2,287 8,040 257,720
Subtotal 4,341,740 249,039 285,510 4,876,289 70,904 54,372 159,066 284,342 4,591,947
Total 26,913,508 1,796,790 1,503,116 30,213,414 153,640 125,114 603,660 882,414 29,331,001</t>
  </si>
  <si>
    <t>Commerical Loans [Member]</t>
  </si>
  <si>
    <t>Schedule of gross carrying amount expected credit loss</t>
  </si>
  <si>
    <t>An
analysis of changes in the gross carrying amount and the corresponding ECL allowance is, as follows:
Stage1 Stage2 Stage3 TOTAL
Individual Collective Individual Collective Individual Collective
Gross
carrying amount at January 1, 2018 8,899,468
3,338,916
630,515
208,018
372,744
350,747
13,800,408
Transfers
Transfers
to stage 2 (225,062) (53,020)
225,062
53,020
-
-
-
Transfers
to stage 3 (16,654) (67,886)
-
-
16,654
67,886
-
Transfers
to stage 3 - -
(59,688)
(40,853)
59,688
40,853
-
Transfers
to stage 1 13,199 52,755
(13,199)
(52,755)
-
-
Transfers
to stage 2 - -
4,451
36,247
(4,451)
(36,247)
-
Transfers
to stage 1 - 718
-
-
(718)
-
Net
changes on financial assets 1,497,618 708,531 138,436 48,323 4,240 70,848 2,467,996
Writte-off - - - - (53,921)
(74,430)
(128,351)
Foreign
Exchange adjustments (472,732) (363,045) (57,794) (19,528)
(8,025)
(32,785)
(953,909)
At
31 December 2018 9,695,837 3,616,969
867,783
232,472
386,929
386,154
15,186,144
Stage
1 Stage
2 Stage
3 TOTAL
Individual Collective Individual Collective Individual Collective
ECL
allowance at January 1, 2018 29,797
50,014
28,282
23,041
191,397
160,182
482,713
Transfers
Transfers
to stage 2 (2,719) (1,525)
8,005
8,169
- - 11,930
Transfers
to stage 3 (241)
(2,697)
- - 6,612
29,839
33,513
Transfers
to stage 3 - - (5,541)
(6,776)
22,705
17,475
27,863
Transfers
to stage 1 167
553
(411)
(3,402)
- (3,093)
Transfers
to stage 2 - 330
1,854
(1,704)
(6,776)
(6,296)
Transfers
to stage 1 - 22
- - - (72)
(50)
Net
changes of the exposure and modifications in the credit risk 4,105 3,770 2,740 2,855 1,251 29,253 43,974
Writte-off - - - (37,439)
(58,510) (95,949)
Foreign
Exchange adjustments (920)
(6,696)
(2,339) (1,167)
15,293
7,926
12,197
At
31 December 2018 30,189
43,541
31,066
24,574
198,115
179,317
506,802</t>
  </si>
  <si>
    <t>Consumer Loans [Member]</t>
  </si>
  <si>
    <t>An
analysis of changes in the gross carrying amount and the corresponding ECL allowance is, as follows:
Stage1 Stage2 Stage3 TOTAL
Collective Collective Collective
Gross
carrying amount at January 1, 2018 3,978,393
257,580
321,719
4,557,692
Transfers
Transfers
to stage 2 (46,936)
46,936
-
Transfers
to stage 3 (33,161)
33,161
-
Transfers
to stage 3 - (19,327)
19,327
-
Transfers
to stage 1 29,777
(29,777)
-
-
Transfers
to stage 2 - 17,988
(17,988) -
Transfers
to stage 1 37
-
(37)
-
Net
changes on financial assets 766,069 1,063 76,398 843,530
Writte-off - - (115,933)
(115,933)
Foreign
Exchange adjustments (352,439) (25,424) (31,137) (409,000)
At
31 December 2018 4,341,740
249,039
285,510
4,876,289
Stage
1 Stage
2 Stage
3 TOTAL
Collective Collective Collective
ECL
allowance at January 1, 2018 72,712
54,557
170,090
297,359
Transfers
Transfers
to stage 2 (2,117) 14,655
-
12,538
Transfers
to stage 3 (1,431)
-
16,311
14,880
Transfers
to stage 3 - (3,913)
10,721
6,808
Transfers
to stage 1 1,320
(4,890)
-
(3,570)
Transfers
to stage 2 - 2,943
(9,107)
(6,164)
Transfers
to stage 1 6
-
(18)
(12)
Net
changes of the exposure and modifications in the credit risk 3,782 (8,572) 42,194 37,404
Writte-off - -
(64,506)
(64,506)
Foreign
Exchange adjustments (3,368) (408)
(6,619)
(10,395)
At
31 December 2018 70,904 54,372
159,066
284,342</t>
  </si>
  <si>
    <t>Residential Mortgage Loans [Member]</t>
  </si>
  <si>
    <t>An
analysis of changes in the gross carrying amount and the corresponding ECL allowance is, as follows:
Stage1 Stage2 Stage3 TOTAL
Collective Collective Collective
Gross
carrying amount at January 1, 2018 8,191,229
469,349
436,317
9,096,895
Transfers
Transfers
to stage 2 (87,473)
87,473
- -
Transfers
to stage 3 (64,949)
- 64,949 -
Transfers
to stage 3 - (54,488) 54,488 -
Transfers
to stage 1 162,432
(162,432)
- -
Transfers
to stage 2 - 79,159
(79,159) -
Transfers
to stage 1 2,612
- (2,612) -
Net
changes on financial assets 1,226,259 34,653 10,215 1,271,127
Writte-off - - (31,664) (31,664)
Foreign
Exchange adjustments (171,148)
(6,218)
(8,011) (185,377)
At
31 December 2018 9,258,962
447,496
444,523 10,150,981
Stage
1 Stage
2 Stage
3 TOTAL
Collective Collective Collective
ECL
allowance at January 1, 2018 14,602
20,227
73,190
108,019
Transfers
Transfers
to stage 2 (516) 3,846
- 3,330
Transfers
to stage 3 (383)
- 9,060
8,677
Transfers
to stage 3 - (2,518)
8,056
5,538
Transfers
to stage 1 263
(6,255)
- (5,992)
Transfers
to stage 2 - 2,296
(10,185)
(7,889)
Transfers
to stage 1 91 - (232) (141)
Net
changes of the exposure and modifications in the credit risk 1,601 575 (1,784) 392
Writte-off - - (13,548)
(13,548)
Foreign
Exchange adjustments (6,652)
(3,069)
2,605
(7,116)
At
31 December 2018 9,006
15,102
67,162
91,270</t>
  </si>
  <si>
    <t>LOANS AND ACCOUNT RECEIVABLE AT FAIR VALUE THROUGH OTHER COMPREHENSIVE INCOME - under IFRS 9 (Tables)</t>
  </si>
  <si>
    <t>Schedule of gross carrying amount</t>
  </si>
  <si>
    <t>An
analysis of changes in the gross carrying amount and the corresponding ECL allowance is, as follows:
Stage1 Stage2 Stage3 TOTAL
Individual Individual Individual
Gross
carrying amount at January 1, 2018 107,998 - - 107,998
Transfers
Transfers
to stage 2 (6,697) 6,697 - -
Transfers
to stage 3 - - - -
Transfers
to stage 3 - - - -
Transfers
to stage 1 - - - -
Transfers
to stage 2 - - - -
Transfers
to stage 1 - - - -
Net
changes on financial assets (40,754) (1,821) - (42,575)
Writte-off - - - -
Foreign
Exchange adjustments 3,198 73 - 3,271
At
31 December 2018 63,745 4,949 - 68,
694
Stage
1 Stage
2 Stage
3 TOTAL
Individual Individual Individual
ECL
allowance at January 1, 2018 97 - - 97
Transfers
Transfers
to stage 2 (17) 26 - 9
Transfers
to stage 3 - - - -
Transfers
to stage 3 - - - -
Transfers
to stage 1 - - - -
Transfers
to stage 2 - - - -
Transfers
to stage 1 - - - -
Net
changes of the exposure and modifications in the credit risk 8 (8) - -
Writte-off - - - -
Foreign
Exchange adjustments - - - -
At
31 December 2018 88 18 - 106</t>
  </si>
  <si>
    <t>LOANS AND ACCOUNTS RECEIVABLE FROM CUSTOMERS and INTERBANK LOANS (under IAS 39) (Tables)</t>
  </si>
  <si>
    <t>Loans
and account receivable from customers
As
of December 31, 2017 Assets
before allowances Allowances
established
Normal
portfolio Impaired portfolio Total Individual
allowances Group
allowances Total Assets net
balance
MCh$ MCh$ MCh$ MCh$ MCh$ MCh$ MCh$
Commercial
loans
Commercial
loans 9,244,460 746,196 9,990,656 133,254 168,736 301,990 9,688,666
Foreign
trade loans 1,506,359 68,154 1,574,513 49,026 1,444 50,470 1,524,043
Checking
accounts debtors 179,982 15,714 195,696 2,726 11,740 14,466 181,230
Factoring
transactions 444,644 5,246 449,890 4,788 1,207 5,995 443,895
Student
loans 77,226 11,064 88,290 - 5,922 5,922 82,368
Leasing
transactions 1,335,653 121,351 1,457,004 17,529 12,793 30,322 1,426,682
Other
loans and account receivable 106,815 45,778 152,593 11,467 17,231 28,698 123,895
Subtotal 12,895,139 1,013,503 13,908,642 218,790 219,073 437,863 13,470,779
Mortgage
loans
Loans
with mortgage finance bonds 22,620 1,440 24,060 - 123 123 23,937
Endorsable
mortgage mutual loans 110,659 4,419 115,078 - 594 594 114,484
Other
mortgage mutual loans 8,501,072 456,685 8,957,757 - 68,349 68,349 8,889,408
Subtotal 8,634,351 462,544 9,096,895 - 69,066 69,066 9,027,829
Consumer
loans
Installment
consumer loans 2,613,041 297,701 2,910,742 - 240,962 240,962 2,669,780
Credit
card balances 1,341,098 23,882 1,364,980 - 33,401 33,401 1,331,579
Leasing
transactions 4,638 77 4,715 - 62 62 4,653
Other
consumer loans 271,789 5,466 277,255 - 9,331 9,331 267,924
Subtotal 4,230,566 327,126 4,557,692 - 283,756 283,756 4,273,936
Total 25,760,056 1,803,173 27,563,229 218,790 571,895 790,685 26,772,544</t>
  </si>
  <si>
    <t>Schedule of interbank loans</t>
  </si>
  <si>
    <t>As
of December 31, 2017 balances of Interbank loans is as follows:
MCh$
Domestic
banks
Interbank
loans -
Other
domestic bank loans -
Foreign
interbank loans
Interbank
loans- foreign 162,685
Provisions
and impairment for foreign bank loans (472)
Total 162,213</t>
  </si>
  <si>
    <t>Schedule of provisions and impairment</t>
  </si>
  <si>
    <t>The
provisions and impairment as od December 31, 2017 is shown below:
Domestic
banks Foreign
banks Total
MCh$ MCh$ MCh$
Balance
as of January 1, 2017 - 4,135 4,135
Provisions
established 251 56 307
Provisions
released (251) (3,719) (3,970)
Total - 472 472</t>
  </si>
  <si>
    <t>Schedule of portfolio of loans</t>
  </si>
  <si>
    <t>As
of December 31, 2017, the portfolio before allowance by customer’s economic activity is as follows:
Domestic
loans Foreign
interbank loans Total
loans Distribution percentage
MCh$ MCh$ MCh$ %
Commercial
loans
Manufacturing 1,218,232 1,218,232 4.39
Mining 302,037 - 302,037 1.09
Electricity,
gas, and water 336,048 - 336,048 1.21
Agriculture
and livestock 1,114,597 - 1,114,597 4.02
Forest 98,941 - 98,941 0.36
Fishing 215,994 - 215,994 0.78
Transport 697,948 - 697,948 2.52
Communications 168,744 - 168,744 0.61
Construction 1,977,417 - 1,977,417 7.13
Commerce
3,131,870 162,685 3,294,555 11.88
Services 467,747 - 467,747 1.69
Other 4,179,067 - 4,179,067 15.07
-
Subtotal 13,908,642 162,685 14,071,327 50.75
Mortgage
loans 9,096,895 9,096,895 32.81
-
Consumer
loans 4,557,692 4,557,692 16.43
-
Total 27,563,229 162,685 27,725,914 100.00</t>
  </si>
  <si>
    <t>Schedule of impaired portfolio</t>
  </si>
  <si>
    <t>i) As
of December 31, 2017 the impaired portfolio is as follows:
As
of December 31,
2017
Commercial Mortgage Consumer Total
MCh$ MCh$ MCh$ MCh$
Individual
impaired portfolio 427,890 - - 427,890
Non-performing
loans (1) (collectively evaluated) 368,522 161,768 103,171 633,461
Other
impaired portfolio 217,091 300,776 223,955 741,822
Total 1,013,503 462,544 327,126 1,803,173 (1)
Non-performing loans include the aggregate unpaid principal and accrued but unpaid interest on all loans with at least one installment
at least 90 days past-due.
ii) The
impaired portfolio with or without guarantee as of December 31, 2017 is as follows:
As
of December 31,
2017
Commercial Mortgage Consumer Total
MCh$ MCh$ MCh$ MCh$
Secured
debt 582,557 413,716 34,260 1,030,533
Unsecured
debt 430,946 48,828 292,866 772,640
Total 1,013,503 462,544 327,126 1,803,173
iii) The
portfolio of non-performing loans with or without guarantee, as of December 31, 2017
is as follows:
As
of December 31,
2017
Commercial Mortgage Consumer Total
MCh$ MCh$ MCh$ MCh$
Secured
debt 167,909 141,413 8,896 318,218
Unsecured
debt 200,613 20,355 94,275 315,243
Total 368,522 161,768 103,171 633,461
iv) The
portfolio of non-performing portfolio as of December 31, 2017 is as follows:
As
of December31,
2017
Commercial Mortgage Consumer Total
MM$ MM$ MM$ MM$
Non-performing
&gt;90 days 362,968 159,265 92,541 614,774
Non-performing
&lt;90 days 5,554 2,503 10,630 18,687
Total 368,522 161,768 103,171 633,461</t>
  </si>
  <si>
    <t>Schedule of allowances for loans losses</t>
  </si>
  <si>
    <t>The
changes in allowance balances during 2018 and 2017 are as follows:
Activity
during 2017 Commercial loans Mortgage loans Consumer
loans Total
Individual Group Group Group
MCh$ MCh$ MCh$ MCh$ MCh$
Balance
as of January 1, 2017 246,336 183,106 57,009 300,019 786,470
Allowances
established (1) 64,658 148,681 43,621 252,038 508,998
Allowances
released (2) (55,925) (20,491) (11,427) (46,089) (133,932)
Allowances
released due to charge-off (3) (36,279) (92,223) (20,137) (222,212) (370,851)
Balances
as of December 31, 2017 218,790 219,073 69,066 283,756 790,685
(1) Represents
gross allowances made in respect of increased risk of loss during the period and loan
growth.
(2) Represents
the gross amount of loan loss allowances released during the year as a consequence of
reduction in the level of risk existing in the loan portfolio, including as a result
of improvement in the credit risk classification of borrowers and loans paid.
(3) Represents
the gross amount of loan loss allowances removed due to charge-off.</t>
  </si>
  <si>
    <t>Schedule of recoveries by type of loan</t>
  </si>
  <si>
    <t>Recoveries
by type of loan
For
the years ended December 31,
2017 2016
MCh$ MCh$
Commercial
loans 32,401
27,185
Consumer
loans 39,972
41,072
Residential
mortgage loans 10,942
10,041
Total 83,315
78,298</t>
  </si>
  <si>
    <t>Schedule of allowances established on customer and interbank loans</t>
  </si>
  <si>
    <t>The
following chart shows the balance of allowances established, associated with credits granted to customers and banks:
As
of December 31,
2017 2016
MCh$ MCh$
Customers
loans 508,998 526,293
Interbank
loans 307 3,052
Total 509,305 529,345</t>
  </si>
  <si>
    <t>Schedule of allowance for loan losses associated with impaired and non impaired</t>
  </si>
  <si>
    <t>Portfolio
by its impaired and non-impaired status.
As
of December 31, 2017
Non-impaired Impaired Portfolio
total
Commercial Mortgage Consumer Total
non impaired Commercial Mortgage Consumer Total impaired Commercial Mortgage Consumer Total portfolio
MCh$ MCh$ MCh$ MCh$ MCh$ MCh$ MCh$ MCh$ MCh$ MCh$ MCh$ MCh$
Current
portfolio 12,737,508 8,357,733 4,012,489 25,107,730 449,895 158,770 110,184 718,849 13,187,403 8,516,503 4,122,673 25,826,579
Overdue
for 1-29 days 103,908 180,294 132,136 416,338 110,834 74,072 46,283 231,189 214,742 254,366 178,419 647,527
Overdue
for 30-89 days 53,723 96,324 85,941 235,988 89,806 70,437 78,118 238,361 143,529 166,761 164,059 474,349
Overdue
for 90 days or more -
- - - 362,968 159,265 92,541 614,774 362,968 159,265 92,541 614,774
Total
portfolio before allowances 12,895,139 8,634,351 4,230,566 25,760,056 1,013,503 462,544 327,126 1,803,173 13,908,642 9,096,895 4,557,692 27,563,229
Overdue
loans (less than 90 days) presented as portfolio percentage 1.22% 3.20% 5.15% 2.53% 19.80% 31.24% 38.03% 26.04% 2.58% 4.63% 7.51% 4.07%
Overdue
loans (90 days or more) presented as portfolio percentage, - - - - 35.81% 34.43% 28.29% 34.09% 2.61% 1.75% 2.03% 2.23%</t>
  </si>
  <si>
    <t>Schedule for transactions of sale or transfer of loan portfolio</t>
  </si>
  <si>
    <t>Reconciliation
of overdue loans with non-performing loans
As
of December 31, 2017
Commercial Mortgage Consumer Total
MCh$ MCh$ MCh$
Overdue
loans 362,968
159,265
92,541
614,774
Loans
with not overdue but classified as non-performing loans 5,554 2,503
10,630
18,687
Total 368,522
161,768
103,171
633,461</t>
  </si>
  <si>
    <t>DEBT INSTRUMENTS AT FAIR VALUE THROUGH OTHER COMPREHENSIVE INCOME (Tables)</t>
  </si>
  <si>
    <t>Schedule of debt instrument</t>
  </si>
  <si>
    <t>As
of December 31, 2018 detail of debt instruments is as follows:
As
of December 31,
2018 2017
MCh$ MCh$
Chilean
central bank and government securities
Chilean
central bank bonds 657,096 -
Chilean
central bank notes 56,719 -
Other
Chilean central bank and government securities 1,207,221 -
Subtotal 1,921,036 -
of
which sold under repurchase agreement 16,109 -
Other
Chilean securities
Time
deposits in Chilean financial institutions 2,693 -
Mortgage
finance bonds of Chilean financial institutions 19,227 -
Other
instruments issued in the country 2,907 -
Subtotal 24,827 -
of
which sold under repurchase agreement 32,436 -
Foreign
financial securities
Foreign
Central Banks and Government securities 280,622 -
Other
foreign financial securities 167,838 -
Subtotal 448,460 -
of
which sold under repurchase agreement - -
Total 2,394,323 -</t>
  </si>
  <si>
    <t>Schedule of changes in the fair value and the corresponding ECL</t>
  </si>
  <si>
    <t>An
analysis of changes in the fair value and the corresponding ECL is as follows:
Stage1 Stage2 Stage3 TOTAL
Collective Collective Collective
Gross
carrying amount at January 1, 2018 2,574,546 - - 2,574,546
New
assets purchased 5,037,857 - - 5,037,857
Transfers
to stage 1 - - - -
Transfers
to stage 2 - - - -
Transfers
to stage 3 - - - -
Assets
derecognised or matured (excluding write offs) (5,604,114) - - (5,604,114)
Changes
due to modifications not derecognised - - - -
Writte-off - - - -
Foreign
Exchange adjustments 386,034 - - 386,034
At
31 December 2018 2,394,323 - - 2,394,323
Stage1 Stage2 Stage3 TOTAL
Collective Collective Collective
ECL
at January 1, 2018 324 - - 324
New
assets purchased 634 - - 634
Transfers
to stage 1 - - - -
Transfers
to stage 2 - - - -
Transfers
to stage 3 - - - -
Assets
derecognised or matured (excluding write offs) (705) - - (705)
Changes
due to modifications not derecognised - - - -
Writte-off - - - -
Foreign
Exchange adjustments 5 - - 5
At
31 December 2018 258 - - 258</t>
  </si>
  <si>
    <t>Schedule of available for sale investments</t>
  </si>
  <si>
    <t>As
of December 31,
2018 2017
MCh$ MCh$
Chilean
central bank and government securities
Chilean
central bank bonds - 816,331
Chilean
central bank notes - 330,952
Other
Chilean central bank and government securities - 1,115,518
Subtotal - 2,262,801
Other
Chilean securities
Time
deposits in Chilean financial institutions - 2,361
Mortgage
finance bonds of Chilean financial institutions - 22,312
Other
instruments issued in the country - 3,000
Subtotal - 27,673
Foreign
financial securities
Foreign
Central Banks and Government securities - 132,822
Other
foreign financial securities - 151,250
Subtotal - 284,072
Total - 2,574,546</t>
  </si>
  <si>
    <t>Schedule of gross profits and losses realized on the sale of available for sale investments</t>
  </si>
  <si>
    <t>Gross
profits and losses realized on the sale of available for sale investments as of December 31, 2018 is as follows:
MCh$
Sale
of available for sale investments generating realized profits 3,505,266
Realized
profits 5,286
Sale
of available for sale investments generating realized losses 709,371
Realized
losses 6,788 Gross
profits and losses realized on the sale of available for sale investments as of December 31, 2018, 2017 and 2016, are as follows:
For
the years ended December 31,
2017 2016
MCh$ MCh$
Sale
of available for sale investments generating realized profits 6,469,344 6,522,549
Realized
profits 4,867 12,333
Sale
of available for sale investments generating realized losses 466,732 346,906
Realized
losses 3 132</t>
  </si>
  <si>
    <t>Schedule of available for sale investments cumulative unrealized profit and loss</t>
  </si>
  <si>
    <t>The
following charts show the available for sale investments cumulative unrealized profit and loss, as of December 31, 2017:
Less
than 12 months More
than 12 months Total
Acquisition
cost Fair
value Unrealized profit Unrealized
loss Acquisition
cost Fair
value Unrealized profit Unrealized
loss Acquisition
cost Fair
value Unrealized profit Unrealized
loss
MCh$ MCh$ MCh$ MCh$ MCh$ MCh$ MCh$ MCh$ MCh$ MCh$ MCh$ MCh$
Chilean
central bank and government securities
Chilean
central bank Bonds 816,164 816,331 5,513 (5,346) - - - - 816,164 816,331 5,513 (5,346)
Chilean
central bank notes 330,923 330,952 30 (1) - - - - 330,923 330,952 30 (1)
Other
Chilean central bank and government securities 1,117,447 1,115,518 2,960 (4,888) - - - - 1,117,447 1,115,518 2,960 (4,888)
Subtotal 2,264,534 2,262,801 8,503 (10,235) - - - - 2,264,534 2,262,801 8,503 (10,235)
Other
Chilean securities
Time
deposits in Chilean financial institutions 2,361 2,361 - - - - - - 2,361 2,361 - -
Mortgage
finance bonds of Chilean financial institutions 21,867 22,312 445 - - - - - 21,867 22,312 445 -
Chilean
financial institution bonds - - - - - - - - - - - -
Chilean
corporate bonds - - - - - - - - - - - -
Other
Chilean securities 220 3,000 2,780 - - - - - 220 3,000 2,780 -
Subtotal 24,448 27,673 3,225 - - - - - 24,448 27,673 3,225 -
Foreign
financial securities
Foreign
central banks and government securities 133,301 132,822 847 (1,326) - - - - 133,301 132,822 847 (1,326)
Other
foreign financial securities 150,408 151,250 1,097 (256) - - - - 150,408 151,250 1,097 (256)
Subtotal 283,709 284,072 1,944 (1,582) - - - - 283,709 284,072 1,944 (1,582)
Total 2,572,691 2,574,546 13,672 (11,817) - - - - 2,572,691 2,574,546 13,672 (11,817)</t>
  </si>
  <si>
    <t>INVESTMENTS IN ASSOCIATES AND OTHER COMPANIES (Tables)</t>
  </si>
  <si>
    <t>Schedule of investments in associates and other companies</t>
  </si>
  <si>
    <t>Investments in associates and other, are shown in the following table:
Ownership interest As of December 31
Investment value As of December 31,
Profit and
loss As of December 31,
2018 %
2017 %
2016 %
2018 MCh$
2017 MCh$
2018 MCh$
2017 MCh$
2016 MCh$
Company
Redbanc S.A. 33.43 33.43 33.43 2,822 2,537 285 353 373
Transbank S.A. 25.00 25.00 25.00 17,651 14,534 3,118 2,024 1,302
Centro de Compensación Automatizado 33.33 33.33 33.33 1,894 1,589 305 236 248
Sociedad Interbancaria de Depósito de Valores S.A. 29.29 29.29 29.29 1,233 1,087 223 235 195
Cámara de Compensación de Alto Valor S.A. (1,2,3) 15.00 15.00 14.93 945 909 58 66 98
Administrador Financiero del Transantiago S.A. 20.00 20.00 20.00 3,680 3,098 582 317 230
Sociedad Nexus S.A. 12.90 12.90 12.90 2,279 1,911 368 442 247
Servicios de Infraestructura de Mercado OTC S.A.(1&amp;2) 12.48 12.48 12.07 1,491 1,489 57 115 132
Subtotal 31,995 27,154 4,996 3,788 2,825
Shares or rights in other companies (*)
Bladex - 136 19 25 26
Stock Exchanges - 287 148 150 161
Others 8 8 (68) - -
Total 32,003 27,585 5,095 3,963 3,012
(1) During 2016, Banco Penta ceded to Banco Santander a portion of its interest in the companies “Sociedad Operadora de la Cámara de Compensación de pagos de Alto Valor SA” and “ Servicios de Infraestructura de Mercado OTC S.A”, the Bank’s share in those companies increased to 14.84% and 11.93% respectively.
(2) During 2016, Banco Penta ceded to Banco Santander a portion of its interest in the companies “Sociedad Operadora de la Cámara de Compensación de pagos de Alto Valor SA” and “ Market infrastructure services OTC S.A”, the Bank’s share in those companies increased to 14.93% and 12.07% respectively.
(3) In February 2017, Banco Paris sold to Banco Santander a portion of its interest in the companies “Sociedad Operadora de la Cámara de Compensación de pagos de Alto Valor SA”, the Bank’s share increased to 15.00%.</t>
  </si>
  <si>
    <t>Schedule of fair value of these equity investments</t>
  </si>
  <si>
    <t>The fair value of these equity investments is as follows:
December
31, 2018
MCh$
Bladex 329
Stock
exchange 154
Total 483</t>
  </si>
  <si>
    <t>Schedule of financial information of associates</t>
  </si>
  <si>
    <t>As
of December 31,
2018 2017 2016
Net
income Net
income Net
income
Assets Liabilities
Equity Assets Liabilities
Equity Assets Liabilities
Equity
MCh$ MCh$ MCh$ MCh$ MCh$ MCh$ MCh$ MCh$ MCh$ MCh$ MCh$ MCh$
Centro
de Compensación Automatizado S,A, 7,073
1,480
4,677
916
6,871 2,174 3,989 708 5,508
1,523
3,241
744
Redbanc
S,A, 20,825
12,469
7,505
851
21,235 13,751 6,428 1,056 19,927
13,505
5,307
1,115
Transbank
S,A, 904,558
835,200
56,888
12,470
822,487 765,683 48,709 8,095 710,475
660,957
44,309
5,209
Sociedad
Interbancaria de Depósito de Valores S,A, 4,392
230
3,400
762
3,720 60 2,858 802 3,204 103 2,435 666
Sociedad
Nexus S,A, 35
18
14
3
32,669 18,888 10,354 3,427 30,038
19,229
8,898
1,911
Servicios
de Infraestructura de Mercado OTC S,A, 25,273
13,313
11,506
454
17,913 6,414 10,963 536 29,258
18,258
9,906
1,094
Administrador
Financiero del Transantiago S,A, 55,818
37,419
15,490
2,909
51,304 35,814 13,907 1,583 54,253
40,345
12,758
1,150
Cámara
de Compensación de Alto Valor S,A, 6,728
622
5,722
384
6,338 500 5,399 439 6,099
627
4,815
657
Total 1,024,702
900,751
105,202
18,749
962,537 843,284 102,607 16,646 858,762
754,547 91,669 12,546</t>
  </si>
  <si>
    <t>Schedule of investments in other companies</t>
  </si>
  <si>
    <t>Activity with respect to investments in other companies during 2018, 2017 and 2016 is as follows:
As
of December 31,
2018 2017 2016
MCh$ MCh$ MCh$
Opening
balance as of January 1, 27,585
23,780 20,309
Acquisition
of investments (*) -
3 1,123
Sale
of investments -
- -
Participation
in income 5,095
3,963 3,012
Dividends
received (38) (116) (217)
Other
equity adjustments (639) (45) (447)
Total 32,003
27,585 23,780
(*) See
reference, part a) of this note.</t>
  </si>
  <si>
    <t>INTANGIBLE ASSETS (Tables)</t>
  </si>
  <si>
    <t>Schedule of composition of intangible assets</t>
  </si>
  <si>
    <t>As
of December 31, 2018 and 2017, the composition of intangible assets is as follows:
As
of December 31, 2018
Years
of useful
life Average
remaining useful life Net
opening balance as of January
1, 2018 Gross balance Accumulated
amortization Net
balance
MCh$ MCh$ MCh$ MCh$
Licenses 3 1 1,200 10,932 (9,956) 976
Software
development 3 2 62,019 342,112 (276,165) 65,947
Total 63,219 353,044 (286,121) 66,923
As
of December 31, 2017
Years
of useful
life Average
remaining useful life Net
opening balance as of January
1, 2017 Gross balance Accumulated
amortization Net
balance
MCh$ MCh$ MCh$ MCh$
Licenses 3
1
1,656
10,932
(9,732)
1,200
Software
development 3
2
56,429
314,115
(252,096)
62,019
Total 58,085
325,047 (261,828)
63,219</t>
  </si>
  <si>
    <t>Schedule of changes in the value of intangible assets</t>
  </si>
  <si>
    <t>The
changes in the value of intangible assets during the periods ended December 31, 2018
and December 31, 2017 is as follows: b.1
Gross
balances Licenses Software
development Total
MCh$ MCh$ MCh$
Balances
as of January 1, 2018 10,932 314,115 325,047
Acquisitions - 29,563 29,563
Disposals
and impairment - - -
Other - (1,566) (1,566)
Balances
as of December 31, 2018 10,932 342,112 353,044
Balances
as of January 1, 2017 10,932 286,781 297,713
Acquisitions - 32,624 32,624
Disposals
and impairment - (5,290) (5,290)
Other - - -
Balances
as of December 31, 2017 10,932 314,115 325,047 b.2
Accumulated amortization
Accumulated amortization Licenses Software
development Total
MCh$ MCh$ MCh$
Balances
as of January 1, 2018 (9,732) (252,096) (261,828)
Year’s
amortization (224) (24,069) (24,293)
Other
changes - - -
Balances
as of December 31, 2018 (9,956) (276,165) (286,121)
Balances
as of January 1, 2017 (9,276) (230,352) (239,628)
Year’s
amortization (456) (21,744) (22,200)
Other
changes - - -
Balances
as of December 31, 2017 (9,732) (252,096) (261,828)</t>
  </si>
  <si>
    <t>PROPERTY, PLANT, AND EQUIPMENT (Tables)</t>
  </si>
  <si>
    <t>Schedule of composition of property, plant, and equipment</t>
  </si>
  <si>
    <t>As
of December 31, 2018 and 2017, the composition of property, plant, and equipment balances
are composed as follows:
As
of December 31, 2018
Net
opening balance as of January
1, 2018 Gross
balance Accumulated
depreciation Net balance
MCh$ MCh$ MCh$ MCh$
Land
and buildings 159,352
309,385
(132,428) 176,957
Equipment 63,516
217,958
(159,756) 58,202
Ceded
under operating leases 4,221
4,888
(667) 4,221
Other 15,458
67,197
(52,991) 14,206
Total 242,547 599,428
(345,842) 253,586
As
of December 31, 2017
Net
opening balance as of January
1, 2017 Gross
balance Accumulated
depreciation Net balance
MCh$ MCh$ MCh$ MCh$
Land
and buildings 169,809
274,079
(114,727)
159,352
Equipment 66,506
193,689
(130,173)
63,516
Ceded
under operating leases 4,230
4,888
(667)
4,221
Other 16,834
60,822
(45,364)
15,458
Total 257,379 533,478 (290,931) 242,547</t>
  </si>
  <si>
    <t>Schedule of changes in the value of property, plant, and equipment</t>
  </si>
  <si>
    <t>The
changes in the value of property, plant, and equipment as of December 31, 2018 and 2017
is as follows: b.1
2018 Land
and buildings Equipment Ceded
under operating leases Other Total
MCh$ MCh$ MCh$ MCh$ MCh$
Balances
as of January 1, 2018 274,079
193,689 4,888
60,823
533,479
Additions 35,369
28,438
-
4,522
68,329
Disposals
(63) (4,130) -
(2,104) (6,297)
Impairment
due to damage -
(39) -
-
(39)
Other - -
-
3,956
3,956
Balances
as of December 31, 2018 309,385
217,958
4,888
67,197
599,428
2017 Land
and buildings Equipment Ceded
under operating leases Other Total
MCh$ MCh$ MCh$ MCh$ MCh$
Balances
as of January 1, 2017 264,016 168,124 4,888 55,973 493,001
Additions 27,592 26,278 - 4,902 58,772
Disposals
(17,529) (359) - (53) (17,941)
Impairment
due to damage - (354) - - (354)
Other - - - - -
Balances
as of December 31, 2017 274,079 193,689 4,888 60,823 533,478 b.2
2018 Land
and buildings Equipment Ceded
under operating leases Other Total
MCh$ MCh$ MCh$ MCh$ MCh$
Balances
as of January 1, 2018 (114,727) (130,173) (667) (45,365) (290,932)
Depreciation
charges in the period (17,704) (29,623) - (7,660) (54,987)
Sales
and disposals in the period 3
40
- 34 77
Transfers - - - -
Other - - - -
Balances
as of December 31, 2018 (132,428) (159,756) (667) (52,991) (345,842)
2017 Land
and buildings Equipment Ceded
under operating leases Other Total
MCh$ MCh$ MCh$ MCh$ MCh$
Balances
as of January 1, 2017 (94,207)
(101,618)
(658)
(39,139)
(235,622)
Depreciation
charges in the period (20,744)
(28,593)
(9)
(6,277)
(55,623)
Sales
and disposals in the period 224 38
- 51
313
Transfers - - - - -
Other - - - - -
Balances
as of December 31, 2017 (114,727)
(130,173)
(667)
(45,365)
(290,932)</t>
  </si>
  <si>
    <t>Schedule of operational leases - lessor</t>
  </si>
  <si>
    <t>As
of December 31, 2018 and 2017, the future minimum lease cash inflows under non-cancellable operating leases are as follows:
As
of December 31,
2018 2017
MCh$ MCh$
Due
within 1 year 469
567
Due
after 1 year but within 2 years 882 749
Due
after 2 years but within 3 years 469 480
Due
after 3 years but within 4 years 460 348
Due
after 4 years but within 5 years 428 308
Due
after 5 years 2,242 1,792
Total 4,950 4,244</t>
  </si>
  <si>
    <t>Schedule of operational leases - lessee</t>
  </si>
  <si>
    <t>Certain
Bank’s premises and equipment are leased under various operating leases, Future minimum rental payments under non-cancellable
leases are as follows:
As
of December 31,
2018 2017
MCh$ MCh$
Due
within 1 year 25,702 26,059
Due
after 1 year but within 2 years 24,692 21,343
Due
after 2 year but within 3 years 22,439 18,091
Due
after 3 years but within 4 years 19,574 15,736
Due
after 4 years but within 5 years 17,250 12,734
Due
after 5 years 63,945 51,502
Total 173,602 145,465</t>
  </si>
  <si>
    <t>CURRENT AND DEFERRED TAXES (Tables)</t>
  </si>
  <si>
    <t>Schedule of taxes payable (recoverable)</t>
  </si>
  <si>
    <t>This amount is recorded net of recoverable taxes, and is shown as follows:
As
of December 31,
2018 2017
MCh$ MCh$
Summary
of current tax liabilities (assets)
Current
tax (assets) - -
Current
tax liabilities 8,093 6,435
Total
tax payable (recoverable) 8,093 6,435
(Assets)
liabilities current taxes detail (net)
Income
tax, tax rate(*) 196,527
145,112
Minus:
Provisional
monthly payments (186,060) (136,562)
Credit
for training expenses (1,937) (1,768)
Land
taxes leasing -
-
Grant
credits (1,320) (968)
Other 883
621
Total
tax payable 8,093 6,435
(*)The
tax rate is 27,0% for 2018 and 25,5% for 2017,</t>
  </si>
  <si>
    <t>Schedule of effect on income</t>
  </si>
  <si>
    <t>The
effect of tax expense on income for the years ended December 31, 2018, 2017 and 2016 is comprised of the following items:
As
of December 31,
2018 2017 2016
MCh$ MCh$ MCh$
Income
tax expense
Current
tax 196,527 145,112 145,963
Credits
(debits) for deferred taxes
Origination
and reversal of temporary differences (25,517) (6,751)
(37,269)
Valuation
provision (56) 5,955 -
Subtotals 170,954 144,316
108,694
Tax
for rejected expenses (Article No,21) 1,110 610
336
Other (4,920) 105 1
Net
charges for income tax expense 167,144 145,031
109,031</t>
  </si>
  <si>
    <t>Schedule of effective tax rate reconciliation</t>
  </si>
  <si>
    <t>The
reconciliation between the income tax rate and the effective rate applied in determining tax expenses as of December 31, 2018,
2017 and 2016, is as follows:
For
the year ended December 31,
2018 2017 2016
Tax rate Amount Tax rate Amount Tax
rate Amount
% MCh$ % MCh$ % MCh$
Tax
calculated over profit before tax 27.00 207,046 25.50 183,671 24.00
140,991
Price
level restatement for tax purposes (1) (5.15) (39,494) (3.03) (21,829) (5.49)
(32,256)
Single
penalty tax (rejected expenses) 0.14 1,110
0.08 610 0.06
336
Effect
of tax reform changes on deferred tax (2) 0.00 - (2.86) (20,600) 0.01
86
Real
estate taxes 0.00 - 0.00
-
0.00
-
Other (0.20) (1,518) 0.44 3,179 (0.02) (126)
Effective
rates and expenses for income tax 21.80 167,144
20.13 145,031 18.56 109,031 (1)
Price level restatement on tax purpose capital. (2)
In accordance with Chilean Law N°20,780 published in September 29, 2014 the income tax rate are 25.5% and 27% for 2017 and
2018 respectively.</t>
  </si>
  <si>
    <t>Schedule of effect of deferred taxes on comprehensive income</t>
  </si>
  <si>
    <t>Below
is a summary of the separate effect of deferred tax on other comprehensive income, showing the asset and liability balances, for
the years ended December 31, 2018 and 2017:
As
of December 31,
2018 2017
MCh$ MCh$
Deferred
tax assets
Available
for sale investments - 368
Debt
instruments at FVOCI 1,166 -
Cash
flow hedges 65 908
Total
deferred tax assets recognised through other comprehensive income 1,231 1,276
Deferred
tax liabilities
Available
for sale investments - (841)
Debt
instruments at FVOCI (2,976) -
Cash
flow hedges (2,711) -
Total
deferred tax liabilities recognised through other comprehensive income (5,687) (841)
Net
deferred tax balances in equity (4,456) (435)
Deferred
taxes in equity attributable to shareholders of the Bank (4,102) 791
Deferred
tax in equity attributable to non-controlling interests (354) (356)</t>
  </si>
  <si>
    <t>Schedule of effect of deferred taxes on income</t>
  </si>
  <si>
    <t>As
of December 31, 2018 and 2017, the Bank has recorded effects for deferred taxes in the financial statements:
As
of December 31,
2018 2017
MCh$ MCh$
Deferred
tax assets
Interests
and adjustments 9,384
8,645
Non-recurring
charge-offs 13,389
11,651
Assets
received in lieu of payment 785
1,582
Exchange
rate adjustments 1,675
882
Property,
plant and equipment valuation 6,138
4,410
Allowance
for loan losses 184,488
160,359
Provision
for expenses 63,134
73,518
Derivatives 3,924 5,249
Leased
assets 107,897
98,090
Subsidiaries
tax losses 5,314
5,277
Prepaid
expenses 156
151
Total
deferred tax assets 396,284
369,814
Deferred
tax liabilities
Valuation
of investments (42) (1,911)
Prepaid
expenses (349) -
Depreciation - (532)
Valuation
provision (5,989) (5,955)
Exchange
rate adjustments (3,383) -
Other (20) (432)
Total
deferred tax liabilities (9,783) (8,830)</t>
  </si>
  <si>
    <t>Schedule of deferred tax assets and liabilities</t>
  </si>
  <si>
    <t>Below
is a summary of the deferred taxes impact on equity and income,
As
of December 31,
2018 2017
MCh$ MCh$
Deferred
tax assets
Recognised
through other comprehensive income 1,231
1,276
Recognised
through profit or loss 396,284
369,815
Total
deferred tax assets 397,515
371,091
Deferred
tax liabilities
Recognised
through other comprehensive income (5,687) (841)
Recognised
through profit or loss (9,783) (8,822)
Total
deferred tax liabilities (15,470) (9,663)</t>
  </si>
  <si>
    <t>OTHER ASSETS (Tables)</t>
  </si>
  <si>
    <t>Schedule of other assets</t>
  </si>
  <si>
    <t>Other
assets item includes the following:
As
of December 31,
2018 2017
MCh$ MCh$
Assets
for leasing (1) 47,486 48,099
Assets
received or awarded in lieu of payment
Assets
received in lieu of payment 17,525
20,904
Assets
awarded at judicial sale 21,524
24,800
Provision
on assets received in lieu of payment or awarded (723) (1,440)
Subtotal 38,326 44,264
Other
assets
Guarantee
deposits (margin accounts) (2) 170,232
323,767
Gold
investments 522
478
VAT
credit 9,097
9,570
Income
tax recoverable 1,756
1,381
Prepaid
expenses 477,819
116,512
Assets
recovered from leasing for sale 6,848
4,235
Valuation
adjustments by macrohedge 9,414
160
Pension
plan assets 846
921
Accounts
and notes receivable 59,511
59,574
Notes
receivable through brokerage and simultaneous transactions 71,382
68,272
Other
receivable assets 48,612 53,500
Other
assets (3) 49,365 33,677
Subtotal 905,404 672,047
Total 991,216 764,410
(1) Assets available
to be granted under the financial leasing agreements.
(2) Guarantee deposits
(margin accounts) correspond to collateral associated with derivative financial contracts to mitigate the counterparty credit
risk and are mainly established in cash. These guarantees operate when mark to market of derivative financial instruments
exceed the levels of threshold agreed in the contracts, which could result in the Bank delivering or receiving collateral.
(3) Other assets mainly
include settlement of derivatives and other financial transactions.</t>
  </si>
  <si>
    <t>TIME DEPOSITS AND OTHER TIME LIABILITIES (Tables)</t>
  </si>
  <si>
    <t>Scheduel of time deposits and other time liabilities</t>
  </si>
  <si>
    <t>As
of December 31, 2018 and 2017, the composition of the line item time deposits and other liabilities is as follows:
As
of December 31,
2018 2017
MCh$ MCh$
Deposits
and other demand liabilities
Checking
accounts 6,794,132
6,272,656
Other
deposits and demand accounts 709,711
590,221
Other
demand liabilities 1,237,574
905,289
Total 8,741,417 7,768,166
Time
deposits and other time liabilities
Time
deposits 12,944,846
11,792,466
Time
savings account 118,587
116,179
Other
time liabilities 4,386
5,300
Total 13,067,819 11,913,945</t>
  </si>
  <si>
    <t>INTERBANK BORROWINGS (Tables)</t>
  </si>
  <si>
    <t>Disclosure of financial liabilities [line items]</t>
  </si>
  <si>
    <t>Schedule of Interbank borrowings</t>
  </si>
  <si>
    <t>As
of December 31, 2018 and 2017 the line item Interbank borrowings is as follows:
As
of December 31,
2018 2017
MCh$ MCh$
Loans
from financial institutions and the Central Bank of Chile
Other
obligations with Central Bank of Chile - 5
Subtotal - 5
Loans
from domestic financial institutions - 480
Loans
from foreign financial institutions
Bank
of America N,A, Us Foreig 338,906
228,309
Sumitomo
Mitsui Banking Corporation 278,761
259,199
Citibank
N,A, 241,041
191,494
Mizuho
Bank Ltd Ny 223,829
215,967
Wells
Fargo Bank N,A, 216,749
235,058
The
Bank of Nova Scotia 163,927
86,419
The
Bank of New York Mellon 69,921
30,839
Corporacion
Andina De Fomento 52,371
-
Standard
Chartered Bank 50,960
225,966
Barclays
Bank PLC London 34,965
30,886
Hsbc
Bank Plc Ny 34,936
30,875
Wachovia
Bank, NA 33,499
-
Banco
Santander Brasil S,A, 8,040
5,225
Bank
of China 7,777
831
Banco
Santander Hong Kong 6,047
8,341
Deutsche
Bank A,G, 5,558
157
Bnp
Paribas, Hong Kong Branch 3,554
-
Keb
Hana Bank 2,318
396
Rabobank,
Hong Kong Branch 1,548
-
Hong
Kong and Shanghai Banking 1,300
222
Banco
Santander Central Hispano 1,295
312
Unicredito
Italiano SPA 1,117
264
Bank
of Tokio Mitsubishi 1,032
453
Banco
Bilbao Vizcaya Argentaria 888
-
Standard
Chartered Bank Malays 843
-
Dexia
Bank SA 789
-
Banque
Bruxelles Lambert S,A, 509
-
Hsbc
Bank USA 394
38
Shinhan
Bank 380
394
United
Bank of India 378
-
Woori
Bank 356
105
State
Bank of India 331
110
Banca
Commerciale Italiana S,P, 288
31
Canara
Bank 237
224
Shanghai
Pudong Development Ba 237
-
Banco
de Galicia Y Buenos Aires 231
-
Bank
of East Asia, Limited 205
241
First
Union National Bank 201
35
Industrial
Bank of Korea 195
-
Banca
Monte dei Paschi di Siena 179
162
Metropolitan
Bank Limited 170
87
Hua
Nan Commercial Bank Ltd, 164
349
Credit
Lyonnais 139
-
Bank
of Shanghai 134
-
Bank
of Taiwan 127
136
Agricultural
Bank of China 106
295
Akbank
T,A,S, 106
-
Credit
Agricole 106
-
Banco
Bradesco S,A, 89
-
Oriental
Bank of Commerce 87
-
Kookmin
Bank 78
201
Banca
Nazionale Del Lavoro S,P 77
-
Hsbc
Bank Middle East 77
-
International
Commercial Bank 70
221
Taiwan
Cooperative Bank 66
159
Banca
Lombarda E Piemontese S, 60
-
Hanvit
Bank 58
55
Bank
of India 51
-
Caixabank
S,A, 44
-
Fortis
Bank S,A,/N,V, Brussels 42
15
Subtotal 1,787,943 1,554,071
As
of December 31,
2018 2017
MCh$ MCh$
Loans
from foreign financial institutions, continuación
Banco
de la Republica Oriental 41
-
Bank
of Baroda 37
-
China
Construcción Bank 35
90
Banco
Internacional S,A, 33
-
Joint
Stock Commercial Bank Fo, 33
-
Shanghai
Commercial and Saving 33
-
Banistmo
S,A, 32
-
Banca
Popolare Dell’Emilia Rom 31
53
Bank
of Montreal 31 30
Raiffeisen
Bank Polska S,A, 31
-
Casa
Di Risparmo De Padova E,R, 30 56
Industrial
and Commercial Bank 30
119
Hdfc
Bank Limited 28
-
Bankinter
S,A, 24
-
Kbc
Bank Nv 23
-
Banco
Bpm SPA 21
-
Cassa
Di Risparmio In Bologna 21
-
Banco
De Sabadell S,A, 20
-
Banco
Commerzbank 19
-
Taiwan
Business Bank 19
19
Cajas
Rurales Unidas 18
-
Chang
Hwa Commercial Bank Ltd, 18
14
U,S,
Bank (Formerly First Bank 18
-
United
World Chinese Commercia 15
-
Banco
Itau S,A, 14
-
Mega
International Commercial 9
-
Banca
Popolare Di Milano S,C,A 6
-
Hang
Seng Bank (China) Limited 6
-
Sumitono
Mitsui 4
-
Development
Bank of Singapore 3
-
Abanca
Corporacion Bancaria SA -
60
Australia
And New Zealand Bank -
62
Banca
Delle Marche SPA -
76
Banco
Bradesco S,A, -
50
Banco
Caixa Geral, -
33
Banco
Commerzbank -
145
Banco
de Occidente -
282
Banco
De Sabadell S,A, -
10
Banco
Do Brasil S,A, -
268
Banco
Internacional S,A, -
33
Banco
Popolare Soc Coop, -
6
Banco
Popular Espanol S,A, -
19
Bancolombia
S,A, -
94
Bank
Austria A,G, -
2,317
Bank
of Communications -
93
Bank
of Nova Scotia -
112
Banque
Generale Du Luxembourg -
207
Cassa
Di Risparmio Di Parma E -
93
Citic
Industrial Bank -
39
Corporación
Andina De Fomento -
31,075
European
Investment Bank -
12,629
Habib
Bank Limited -
34
Hang
Seng Bank Ltd, -
39
Hsbc
Bank PLC -
30,838
Icici
Bank Limited -
8
J,P,
Morgan Chase Bank N,A, -
154
Kasikornbank
Public Company Li, -
25
Liu
Chong Hing Bank Limited -
21
Mizuho
Corporate Bank -
331
Punjab
National Bank -
47
Shanghai
Pudong Development -
714
Societe
Generale -
56
Thai
Military Bank Public Comp, -
377
The
Toronto-Dominion Bank -
62,743
Yapi
Ve Kredi Bankasi A,S, -
155
Zhejiang
Commercial Bank Ltd, -
175
Subtotal 683 143,801
Total 1,788,626 1,698,357</t>
  </si>
  <si>
    <t>Schedule of outstanding amounts owed to the Central Bank of Chile</t>
  </si>
  <si>
    <t>The
outstanding amounts owed to the Central Bank of Chile under these credit lines are as follows:
As
of December 31,
2018 2017
MCh$ MCh$
Totals
Line of credit for renegotiation with Central Bank of Chile - 5</t>
  </si>
  <si>
    <t>Loans From Domestic Financial Institutions [Member]</t>
  </si>
  <si>
    <t>Schedule of loans from financial institutions</t>
  </si>
  <si>
    <t>These
obligations’ maturities are as follows:
As
of December 31,
2018 2017
MCh$ MCh$
Due
within 1 year - 480
Due
within 1 and 2 year - -
Due
within 2 and 3 year - -
Due
within 3 and 4 year - -
Due
after 5 years - -
Total
loans from domestic financial institutions - 480</t>
  </si>
  <si>
    <t>Loans From Foreign Financial Institutions [Member]</t>
  </si>
  <si>
    <t xml:space="preserve"> Foreign
obligations
As
of December 31,
2018 2017
MCh$ MCh$
Due
within 1 year 1,648,955 1,477,318
Due
within 1 and 2 year 139,671 185,519
Due
within 2 and 3 year - 35,035
Due
within 3 and 4 year - -
Due
after 5 years - -
Total
loans from foreign financial institutions 1,788,626 1,697,872</t>
  </si>
  <si>
    <t>ISSUED DEBT INSTRUMENTS AND OTHER FINANCIAL LIABILITIES (Tables)</t>
  </si>
  <si>
    <t>Schedule of composition of issued debt instruments and other financial liabilities</t>
  </si>
  <si>
    <t>As
of December 31, 2018 and 2017, composition of this item is as follows:
As
of December 31,
2018 2017
MCh$ MCh$
Other
financial liabilities
Obligations
to public sector 32,449
59,470
Other
domestic obligations 175,210
175,389
Foreign
obligations 7,741
7,171
Subtotals 215,400
242,030
Issued
debt instruments
Mortgage
finance bonds 25,490
34,479
Senior
bonds 7,198,865
6,186,760
Mortgage
bond 94,921
99,222
Subordinated
bonds 795,957
773,192
Subtotals 8,115,233
7,093,653
Total 8,330,633 7,335,683</t>
  </si>
  <si>
    <t>Schedule of debts classified</t>
  </si>
  <si>
    <t>The Bank’s debts, both current and non-current, are summarized below:
As
of December 31, 2018
Current Non-current Total
MCh$ MCh$ MCh$
Mortgage
finance bonds 6,830
18,660
25,490
Senior
bonds 844,898
6,353,967
7,198,865
Mortgage
bond 4,833
90,088
94,921
Subordinated
bonds 1
795,956
795,957
Issued
debt instruments 856,562 7,258,671
8,115,233
Other
financial liabilities 205,871 9,529
215,400
Total 1,062,433 7,268,200
8,330,633
As
of December 31, 2017
Current Non-current Total
MCh$ MCh$ MCh$
Mortgage
finance bonds 8,691
25,788
34,479
Senior
bonds 337,166
5,849,594
6,186,760
Mortgage
bond 4,541
94,681
99,222
Subordinated
bonds 3
773,189
773,192
Issued
debt instruments 350,401
6,743,252
7,093,653
Other
financial liabilities 212,825
29,205
242,030
Total 563,226
6,772,457
7,335,683</t>
  </si>
  <si>
    <t>Schedule of mortgage finance bonds</t>
  </si>
  <si>
    <t>As
of December 31,
2018 2017
MCh$ MCh$
Due
within 1 year 6,830
8,691
Due
after 1 year but within 2 years 5,946
6,744
Due
after 2 year but within 3 years 5,034
6,096
Due
after 3 year but within 4 years 3,997
5,155
Due
after 4 year but within 5 years 2,480
4,101
Due
after 5 years 1,203
3,692
Total
mortgage bonds 25,490
34,479</t>
  </si>
  <si>
    <t>Schedule of senior bonds by currency</t>
  </si>
  <si>
    <t>The
following table shows senior bonds by currency:
As
of December 31,
2018 2017
MCh$ MCh$
Santander
bonds in UF 4,095,741
3,542,006
Santander
bonds in USD 1,094,267
1,045,465
Santander
bonds in CHF 386,979
268,281
Santander
bonds in Ch$ 1,291,900
1,135,527
Santander
bonds in AUD 24,954
14,534
Current
bonds in JPY 191,598
126,059
Santander
bonds in EUR 113,426
54,888
Total
senior bonds 7,198,865
6,186,760</t>
  </si>
  <si>
    <t>Schedule of placement of senior bonds</t>
  </si>
  <si>
    <t>In
2018, the Bank issued bonds for UF 23,000,000; CLP 225,000,000,000; USD 70,000,000; EUR 66,000,000; AUD 20,000,000; CHF 115,000,000
and JPY 7,000,000,000 detailed as follows:
Series Currency Amount Term Issuance
rate Series
approval date Series
maximum amount Maturity
date
T1 UF 4,000,000
2,0 2.20% 01-02-2016 7,000,000
01-02-2020
T4 UF 4,000,000
3,0 2.35% 01-02-2016 8,000,000
01-08-2021
T11 UF 5,000,000
7,0 2.65% 01-02-2016 5,000,000
01-02-2025
T12 UF 5,000,000
7,0 2.70% 01-02-2016 5,000,000
01-08-2025
T15 UF 5,000,000
11,0 3.00% 01-02-2016 5,000,000
01-08-2028
Total UF 23,000,000 30,000,000
P5 CLP 75,000,000,000
4,0 5.30%
05-03-2015 150,000,000,000
01-03-2022
U4 CLP 75,000,000,000
3,4 ICP
+ 1.00% yearly 10-01-2017 75,000,000,000
10-01-2022
U3 CLP 75,000,000,000
2,7 ICP
+ 1.00% yearly 11-06-2018 75,000,000,000
11-06-2021
Total CLP 225,000,000,000 300,000,000,000
DN USD 50,000,000 10,0 4.17%
10-10-2018 50,000,000 10-10-2028
DN USD 20,000,000 2,0 0,0369 16-11-2018 20,000,000 16-11-2020
Total USD 70,000,000 70,000,000
EUR EUR 26,000,000
7,0 1.00%
yearly 04-05-2018 26,000,000
28-05-2025
EUR EUR 40,000,000
12,0 1.78%
yearly 08-06-2018 40,000,000
15-06-2030
Total EUR 66,000,000
66,000,000
AUD AUD 20,000,000
5,0 3.56%
13-11-2018 20,000,000
13-11-2023
Total
AUD
20,000,000
20,000,000
CHF CHF 115,000,000
5,3 0.441%
21-09-2018 115,000,000
21-12-2023
Total
CHF
115,000,000
115,000,000
JPY JPY 4,000,000,000
10,6
0.65%
anual 13-07-2018 4,000,000,000
13-01-2029
JPY JPY 3,000,000,000
5
años 56% 30-10-2018 3,000,000,000
30-10-2023
Total
JPY
7,000,000,000
7,000,000,000</t>
  </si>
  <si>
    <t>Schedule of partial repurchase</t>
  </si>
  <si>
    <t>During
2018, the Bank performed a partial repurchase of the following bonds:
Date Type Currency Amount
04-01-2018 Senior CLP 12,890,000,000
04-01-2018 Senior CLP 4,600,000,000
22-01-2018 Senior UF 24,000
05-04-2018 Senior UF 484,000
06-04-2018 Senior UF 184,000
23-04-2018 Senior UF 216,000
24-04-2018 Senior UF 4,000
25-04-2018 Senior UF 262,000
10-05-2018 Senior UF 800,000
07-06-2018 Senior USD 3,090,000
11-12-2018 Senior USD 250,000,000</t>
  </si>
  <si>
    <t>Schedule of bank issued bonds</t>
  </si>
  <si>
    <t xml:space="preserve">In
2017, the Bank issued bonds for UF 10,000,000; CLP 160,000,000,000; USD 770,000,000 and AUD 30,000,000; detailed as follows:
Series Currency Amount Term Issuance
rate Series
approval date Series
maximum amount Maturity
date
T9 UF 5,000,000 7 2.60% 01-02-2016 5,000,000 01-03-2024
T13 UF 5,000,000 9 2.75% 01-02-2016 5,000,000 01-03-2026
Total
UF 10,000,000 10,000,000
SD CLP 60,000,000,000 5 5.50% 01-06-2014 200,000,000,000 01-12-2019
T16 CLP 100,000,000,000 6 5.20% 01-02-2016 100,000,000,000 01-12-2021
Total
CLP 160,000,000,000 300,000,000,000
DN USD 100,000,000 3 Libor-USD
3M+0.80% 20-07-2017 100,000,000 27-07-2020
DN USD 50,000,000 3 Libor-USD
3M+0.80% 21-07-2017 50,000,000 27-07-2020
DN USD 50,000,000 3 Libor-USD
3M+0.80% 24-07-2017 50,000,000 27-07-2020
DN USD 10,000,000 4 Libor-USD
3M+0.80% 23-08-2017 10,000,000 23-11-2021
DN USD 10,000,000 4 Libor-USD
3M+0.83&amp; 23-08-2017 10,000,000 23-11-2021
DN USD 50,000,000 3 Libor-USD
3M+0.83% 14-09-2017 50,000,000 15-09-2020
DN USD 500,000,000 3 Libor-USD
3M+0.75% 12-12-2017 500,000,000 15-12-2020
Total
DN 770,000,000 770,000,000
AUD AUD 30,000,000 10 3.96% 05-12-2017 30,000,000 12-12-2027
Total 30,000,000 30,000,000 </t>
  </si>
  <si>
    <t>Schedule of bank performed a partial repurchase</t>
  </si>
  <si>
    <t>During
2017, the Bank performed a partial repurchase of the following bond:
Date Type Currency Amount
06-03-2017 Senior USD 6,900,000
12-05-2017 Senior UF 1,000,000
16-05-2017 Senior UF 690,000
17-05-2017 Senior UF 15,000
26-06-2017 Senior UF 340,000
01-06-2017 Senior UF 590,000
02-06-2017 Senior UF 300,000
05-06-2017 Senior UF 130,000
19-06-2017 Senior UF 265,000
10-07-2017 Senior UF 770,000
21-07-2017 Senior UF 10,000
28-08-2017 Senior UF 200,000
28-08-2017 Senior UF 200,000
29-08-2017 Senior UF 2,000
29-08-2017 Senior UF 270,000
03-11-2017 Senior UF 14,000
29-11-2017 Senior UF 400,000
06-12-2017 Senior UF 20,000
12-12-2017 Senior CLP 10,990,000,000</t>
  </si>
  <si>
    <t>Schedule of maturities of senior bonds</t>
  </si>
  <si>
    <t>The maturities of senior bonds are as follows:
As
of December 31,
2018 2017
MCh$ MCh$
Due
within 1 year 844,898
337,166
Due
after 1 year but within 2 years 1,331,255
866,936
Due
after 2 year but within 3 years 1,073,847
832,978
Due
after 3 year but within 4 years 1,104,547
1,177,081
Due
after 4 year but within 5 years 421,918
902,647
Due
after 5 years 2,422,400
2,069,952
Total
senior bonds 7,198,865
6,186,760</t>
  </si>
  <si>
    <t>Schedule of mortgage bonds per currency</t>
  </si>
  <si>
    <t>Detail
of mortgage bonds per currency is as follows:
As
of December 31,
2018 2017
MCh$ MCh$
Mortgage
bonds in UF 94,921
99,222
Total
mortgage bonds 94,921
99,222</t>
  </si>
  <si>
    <t>Schedule of maturities of mortgage bond</t>
  </si>
  <si>
    <t>The maturities of Mortgage bonds are as follows:
As
of December 31,
2018 2017
MCh$ MCh$
Due
within 1 year 4,833
4,541
Due
after 1 year but within 2 years 7,758
7,291
Due
after 2 year but within 3 years 8,008
7,526
Due
after 3 year but within 4 years 8,267
7,769
Due
after 4 year but within 5 years 8,534
8,019
Due
after 5 years 57,521
64,076
Total
Mortgage bonds 94,921
99,222</t>
  </si>
  <si>
    <t>Schedule of subordinated bonds</t>
  </si>
  <si>
    <t>Detail
of the subordinated bonds per currency is as follows:
As
of December 31,
2018 2017
MCh$ MCh$
Subordinated
bonds denominated in CLP 1 3
Subordinated
bonds denominated in UF 795,956
773,189
Total
subordinated bonds 795,957
773,192</t>
  </si>
  <si>
    <t>Schedule of maturities of subordinated bonds</t>
  </si>
  <si>
    <t>The maturities of subordinated bonds, are as follows:
As
of December 31,
2018 2017
MCh$ MCh$
Due
within 1 year 1 3
Due
after 1 year but within 2 years - -
Due
after 2 year but within 3 years - -
Due
after 3 year but within 4 years - -
Due
after 4 year but within 5 years - -
Due
after 5 years 795,956 773,189
Total
subordinated bonds 795,957 773,192</t>
  </si>
  <si>
    <t>Schedule of other financial liabilities</t>
  </si>
  <si>
    <t>The
composition of other financial obligations, by maturity, is detailed below:
As
of December 31,
2018 2017
MCh$ MCh$
Non-current
portion:
Due
after 1 year but within 2 years 9,221
23,401
Due
after 2 year but within 3 years 40
4,181
Due
after 3 year but within 4 years 44
194
Due
after 4 year but within 5 years 48
210
Due
after 5 years 176
1,219
Non-current
portion subtotal 9,529
29,205
Current
portion:
Amounts
due to credit card operators 172,425
173,271
Acceptance
of letters of credit 2,894
2,780
Other
long-term financial obligations, short-term portion 30,552
36,774
Current
portion subtotal 205,871
212,825
Total
other financial liabilities 215,400 242,030</t>
  </si>
  <si>
    <t>MATURITY OF FINANCIAL ASSETS AND LIABILITIES (Tables)</t>
  </si>
  <si>
    <t>Schedule of assets and liabilities maturities</t>
  </si>
  <si>
    <t>As
of December 31, 2018 and 2017, the detail of the maturities of assets and liabilities is as follows:
As
of December 31, 2018 Demand Up
to 1
month Between
1 and 3
months Between
3 and 12
months Subtotal
up
to 1 year Between
1 and 3 years Between
3 and 5 years More
than 5 years Subtotal More
than 1 year Total
MCh$ MCh$ MCh$ MCh$ MCh$ MCh$ MCh$ MCh$ MCh$ MCh$
Financial
assets
Cash
and deposits in banks 2,065,411 - - - 2,065,411 - - - - 2,065,411
Cash
items in process of collection 353,757 - - - 353,757 - - - - 353,757
Financial
assets held for trading - 1,064 - 11,642 12,706 16,331 20,080 27,924 64,335 77,041
Investments
under resale agreements - - - - - - - - - -
Financial
derivative contracts - 111,268 128,024 543,722 783,014 723,622 552,133 1,041,866 2,317,621 3,100,635
Loans
and accounts receivables at amortised cost (*) 238,212 3,295,003 2,323,442 4,880,726 10,737,383 5,474,289 3,236,349 10,765,393 19,476,031 30,213,414
Loans
and account receivable at fvoci (**) - - - 25,294 25,294 4,949 - 38,451 43,400 68,694
Debt
instruments at fvoci - 2,391,329 - 1 2,391,330 86 - 2,907 2,993 2,394,323
Equity
instruments at fvoci - - - - - - - 483 483 483
Guarantee
deposits (margin accounts) 170,232 - - - 170,232 - - - - 170,232
Total
financial assets 2,827,612 5,798,664 2,451,466 5,461,385 16,539,127 6,219,277 3,808,562 11,877,024 21,904,863 38,443,990
Financial
liabilities
Deposits
and other demand liabilities 8,741,417 - - - 8,741,417 - - - - 8,741,417
Cash
items in process of being cleared 163,043 - - - 163,043 - - - - 163,043
Obligations
under repurchase agreements - 48,545 - - 48,545 - - - - 48,545
Time
deposits and other time liabilities 122,974 5,248,418 4,108,556 3,326,199 12,806,147 191,547 6,137 63,988 261,672 13,067,819
Financial
derivative contracts - 131,378 120,361 349,551 601,290 495,789 471,185 949,464 1,916,438 2,517,728
Interbank
borrowings 39,378 16,310 404,575 1,188,692 1,648,955 139,671 - - 139,671 1,788,626
Issued
debt instruments - 71,465 39,267 745,830 856,562 2,431,849 1,549,743 3,277,079 7,258,670 8,115,233
Other
financial liabilities 179,681 934 2,412 22,844 205,871 9,261 92 176 9,529 215,400
Guarantees
received (margin accounts) 540,091 - - - 540,091 - - - - 540,091
Total
financial liabilities 9,786,584 5,517,050 4,675,171 5,633,116 25,611,921 3,268,117 2,027,157 4,290,707 9,585,981 35,197,902
(*) Loans
and accounts receivables at amortised cost are presented on a gross basis. The amount
of allowance is Ch$882,414 million.
(**) Loans
and accounts receivables at fvoci are presented on a gross basis. The amount of allowance
is Ch$106 milion
As
of December 31, 2017 Demand Up
to 1
month Between
1 and 3
months Between
3 and 12
months Subtotal
up
to 1 year Between
1 and 3 years Between
3 and 5
years More
than 5 years Subtotal More
than 1 year Total
MCh$ MCh$ MCh$ MCh$ MCh$ MCh$ MCh$ MCh$ MCh$ MCh$
Financial
assets
Cash
and deposits in banks 1,452,922 - - - 1,452,922 - - - - 1,452,922
Cash
items in process of collection 668,145 - - - 668,145 - - - - 668,145
Trading
investments - 72,983 4,024 68,277 145,284 110,824 90,507 139,121 340,452 485,736
Investments
under resale agreements - - - - - - - - - -
Financial
derivative contracts - 135,780 198,876 410,415 745,071 385,428 371,090 737,058 1,493,576 2,238,647
Interbank
loans (*) - 6,064 152,911 3,710 162,685 - - - - 162,685
Loans
and accounts receivables from customers (**) 769,823 2,206,734 2,288,372 4,348,975 9,613,904 5,187,501 2,938,326 9,823,498 17,949,325 27,563,229
Available
for sale investments - 58,850 11,788 102,600 173,238 556,289 975,372 869,647 2,401,308 2,574,546
Guarantee
deposits (margin accounts) 323,767 - - - 323,767 - - - - 323,767
Total
financial assets 3,214,657 2,480,411 2,655,971 4,933,977 13,285,016 6,240,042 4,375,295 11,569,324 22,184,661 35,469,677
Financial
liabilities
Deposits
and other demand liabilities 7,768,166 - - - 7,768,166 - - - - 7,768,166
Cash
items in process of being cleared 486,726 - - - 486,726 - - - - 486,726
Obligations
under repurchase agreements - 268,061 - - 268,061 - - - - 268,061
Time
deposits and other time liabilities 121,479 5,120,171 4,201,271 2,299,018 11,741,939 106,833 2,811 62,362 172,006 11,913,945
Financial
derivative contracts - 144,410 196,444 356,288 697,142 378,582 358,358 705,406 1,442,346 2,139,488
Interbank
borrowings 4,130 46,013 397,419 1,030,241 1,477,803 220,554 - - 220,554 1,698,357
Issued
debt instruments - 21,043 55,119 274,239 350,401 1,727,571 2,104,771 2,910,910 6,743,252 7,093,653
Other
financial liabilities 177,663 701 2,583 31,879 212,826 27,581 404 1,219 29,204 242,030
Guarantees
received (margin accounts) 408,313 - - - 408,313 - - - - 408,313
Total
financial liabilities 8,966,477 5,600,399 4,852,836 3,991,665 23,411,377 2,461,121 2,466,344 3,679,897 8,607,362 32,018,739
(*) Interbank
loans are presented on a gross basis, The amount of allowance is Ch$472 million,
(**) Loans
and accounts receivables from customers are presented on a gross basis, Provisions amounts
according totype of loan are detailed as follows: Commercial loans Ch$ 437,863 million,
Mortgage loans Ch$ 69,066 million, and Consumer loans Ch$ 283,756 million,</t>
  </si>
  <si>
    <t>PROVISIONS AND CONTINGENT PROVISIONS (Tables)</t>
  </si>
  <si>
    <t>Schedule of composition provisions</t>
  </si>
  <si>
    <t>As
of December 31, 2018 and 2017, the composition is as follows:
As
of December 31,
2018 2017
MCh$ MCh$
Provisions
for personnel salaries and expenses 93,379 97,576
Provisions
for mandatory dividends 178,600 168,840
Provisions
for contingent loan risk* 23,709 9,480
Other 620 599
Total 305,271 303,798 *
Under IFRS 9 disclosure requeriments</t>
  </si>
  <si>
    <t>Schedule of activity regarding provision</t>
  </si>
  <si>
    <t>Below
is the activity regarding provisions during the years ended December 31, 2018 and 2017
Personnel
salaries and
expenses Mandatory
Dividend Contingencies
MCh$ MCh$ MCh$
Balances
as of January 1, 2018 97,576 168,840 27,303
Provisions
established 80,912 178,600 19,447
Application
of provisions (72,975) - (4,431)
Provisions
released (3,195) (168,840) (33,356)
Reclassifications - - -
Other (8,939) - -
Balances
as of December 31, 2018 93,379 178,600 8,963
Balances
as of January 1, 2017 72,592 142,815 65,404
Provisions
established 106,687 168,840 8,645
Application
of provisions (81,703) (142,815) (389)
Provisions
released - - (46,357)
Reclassifications - - -
Other
- - -
Balances
as of December 31, 2017 97,576 168,840 27,303</t>
  </si>
  <si>
    <t>Schedule of provisions for personnel salaries and expenses</t>
  </si>
  <si>
    <t>Provisions
for personnel salaries and expenses includes:
As
of December 31,
2018 2017
MCh$ MCh$
Provision
for seniority compensation 9,531 17,874
Provision
for stock-based personnel benefits - -
Provision
for performance bonds 59,633 53,947
Provision
for vacations 22,792 23,039
Provision
for other personnel benefits 1,423 2,716
Total 93,379 97,576</t>
  </si>
  <si>
    <t>Schedule of provisions for contingent loan risk</t>
  </si>
  <si>
    <t>An
analysis of changes in the corresponding ECL allowance is, as follows:
Stage
1 Stage
2 Stage
3 TOTAL
Individual Collective Individual Collective Individual Collective
ECL
allowance at January 1, 2018 1,028 16,261 219 187 2,884 3,182 23,761
Transfer
Transfers
to stage 2 (30) - 65 - - - 35
Transfers
to stage 3 (1) - - - 328 - 327
Transfers
to stage 3 - - (11) - 567 - 556
Transfers
to stage 1 1 - (7) - - - (6)
Transfers
to stage 2 - - - - - - -
Transfers
to stage 1 - - - - (1) - (1)
Net
changes on financial assets 115 683 3 (37) 54 (77) 741
Writte-off - - - - - - -
Foreign
Exchange adjustments (32) (1,874) (10) 22 24 166 (1,704)
At
31 December 2018 1,081 15,070 259 172 3,856 3,271 23,709</t>
  </si>
  <si>
    <t>OTHER LIABILITIES (Tables)</t>
  </si>
  <si>
    <t>Schedule of other liabilities</t>
  </si>
  <si>
    <t xml:space="preserve">The
other liabilities line item is as follows:
As
of December 31,
2018 2017
MCh$ MCh$
Accounts
and notes payable 163,216
196,965
Unearned
income 673
601
Valuation
adjustments by macrohedges 7,039
-
Guarantees
received (margin accounts) (1) 540,091
408,313
Notes
payable through brokerage and simultaneous transactions 50,807
17,799
Other
payable obligations (2) 94,779
58,921
Withheld
VAT 1,990
1,887
Other
liabilities (3) 41,812
60,877
Total 900,407 745,363
(1) Guarantee
deposits (margin accounts) correspond to collateral associated to derivative financial contracts to mitigate the counterparty
credit risk and are mainly established in cash. These guarantees operate when mark to market of derivative financial instruments
exceed the levels of threshold agreed in the contracts, which could result in the Bank delivering or receiving collateral.
(2) Other
payable obligations mainly relates to settlement of derivatives and other financial transactions derived from the operation
of the Bank.
(3) Other
liabilities: mainly include reimbursement of insurance commissions. </t>
  </si>
  <si>
    <t>CONTINGENCIES AND COMMITMENTS (Tables)</t>
  </si>
  <si>
    <t>Schedule of contractual obligations</t>
  </si>
  <si>
    <t>The
following table shows the Bank’s contractual obligations to issue loans:
As
of December 31,
2018 2017
MCh$ MCh$
Letters
of credit issued 223,420
201,699
Foreign
letters of credit confirmed 57,038
75,499
Performance
guarantee 1,954,205
1,823,793
Personal
guarantees 133,623
81,577
Total
contingent liabilities 2,368,286
2,182,568
Available
on demand credit lines 8,997,650
8,135,489
Other
irrevocable credit commitments 327,297
260,691
Total
loan commit ment 9,324,947
8,396,180
Total
11,693,233
10,578,748</t>
  </si>
  <si>
    <t>Schedule of held securities</t>
  </si>
  <si>
    <t>The
Bank holds securities in the normal course of its business as follows:
As
of December 31,
2018 2017
MCh$ MCh$
Third
party operations
Collections 99,784
175,200
Assets
from third parties managed by the Bank and its affiliates 1,630,431
1,660,804
Subtotal 1,730,215
1,836,004
Custody
of securities
Securities
held in custody 11,160,488
383,002
Securities
held in custody deposited in other entity 861,405
760,083
Issued
securities held in custody 12,335,871
22,046,701
Subtotal 24,357,764
23,189,786
Total 26,087,979
25,025,790</t>
  </si>
  <si>
    <t>EQUITY (Tables)</t>
  </si>
  <si>
    <t>Schedule of activity shares</t>
  </si>
  <si>
    <t>The
activity with respect to shares during 2018, 2017 and 2016 was as follows:
SHARES As
of December 31,
2018 2017 2016
Issued
as of January 1 188,446,126,794 188,446,126,794 188,446,126,794
Issuance
of paid shares - - -
Issuance
of outstanding shares - - -
Stock
options exercised - - -
Issued
as of December 31, 188,446,126,794 188,446,126,794 188,446,126,794</t>
  </si>
  <si>
    <t>Schedule of shareholder composition</t>
  </si>
  <si>
    <t>As
of December 31, 2018 the shareholder composition was as follows:
Corporate
Name or Shareholder’s Name Shares ADRs
(*) Total %
of equity
holding
Santander
Chile Holding S.A. 66,822,519,695
-
66,822,519,695
35.46
Teatinos
Siglo XXI Inversiones Limitada 59,770,481,573
-
59,770,481,573
31.72
The
Bank New York Mellon -
26,486,000,071
26,486,000,071
14.05
Banks
on behalf of third parties 15,451,106,985
- 15,451,106,985
8.20
Pension
funds (AFP) on behalf of third parties 9,033,172,896
- 9,033,172,896
4.79
Stock
brokers on behalf of third parties 4,773,558,507
- 4,773,558,507
2.53
Other
minority holders 6,109,287,067
- 6,109,287,067
3.25
Total 161,960,126,723 26,486,000,071 188,446,126,974 100.00
(*)
American Depository Receipts (ADR) are certificates issued by a U.S. commercial bank to be traded on
the U.S. securities markets. As
of December 31, 2017 the shareholder composition was as follows:
Corporate
Name or Shareholder’s Name Shares ADRs
(*) Total %
of equity
holding
Santander
Chile Holding S.A. 66,822,519,695
-
66,822,519,695
35.46
Teatinos
Siglo XXI Inversiones Limitada 59,770,481,573
-
59,770,481,573
31.72
The
Bank New York Mellon -
31,238,866,071
31,238,866,071
16.58
Banks on
behalf of third parties 13,892,691,988
-
13,892,691,988
7.37
Pension
funds (AFP) on behalf of third parties 6,896,552,755
-
6,896,552,755
3.66
Stock
brokers on behalf of third parties 3,762,310,365
-
3,762,310,365
2.00
Other
minority holders 6,062,704,347
-
6,062,704,347
3.21
Total 157,207,260,723
31,238,866,071
188,446,126,794
100.00
(*)
American Depository Receipts (ADR) are certificates issued by a U.S. commercial bank to be traded on
the U.S. securities markets. As
of December 31, 2016 the shareholder composition was as follows:
Corporate
Name or Shareholder’s Name Shares ADRs
(*) Total %
of equity
holding
Santander
Chile Holding S.A. 66,822,519,695
- 66,822,519,695
35.46
Teatinos
Siglo XXI Inversiones Limitada 59,770,481,573
- 59,770,481,573
31.72
The
Bank New York Mellon -
34,800,933,671 34,800,933,671
18.47
Banks on
behalf of third parties 12,257,100,312
- 12,257,100,312
6.50
Pension
funds (AFP) on behalf of third parties 6,990,857,997
- 6,990,857,997
3.71
Stock
brokers on behalf of third parties 3,071,882,351
- 3,071,882,351
1.63
Other
minority holders 4,732,351,195
- 4,732,351,195
2.51
Total 153,645,193,123
34,800,933,671 188,446,126,794
100.00
(*)
American Depository Receipts (ADR) are certificates issued by a U.S. commercial bank to be traded on
the U.S. securities markets.</t>
  </si>
  <si>
    <t>Schedule of basic and diluted earnings per share</t>
  </si>
  <si>
    <t>As
of December 31, 2018, 2017 and 2016 the basic and diluted earnings per share were as
follows:
As
of December 31,
2018 2017 2016
MCh$ MCh$ MCh$
a)
Basic earnings per share
Total
attributable to the equity holders of the Bank 595,333 562,801 476,067
Weighted
average number of outstanding shares 188,446,126,794 188,446,126,794 188,446,126,794
Basic
earnings per share (in Ch$) 3.159 2.987 2.526
b)
Diluted earnings per share
Total
attributable to the equity holders of the Bank 595,333 562,801 476,067
Weighted
average number of outstanding shares 188,446,126,794 188,446,126,794 188,446,126,794
Adjusted
number of shares 188,446,126,794 188,446,126,794 188,446,126,794
Diluted
earnings per share (in Ch$) 3.159 2.987 2.526</t>
  </si>
  <si>
    <t>Schedule of other comprehensive income from available for sale investments and cash flow hedges</t>
  </si>
  <si>
    <t>Other comprehensive income from available
for sale investments and cash flow hedges:
For
the years ended December 31,
2018 2017 2016
MCh$ MCh$ MCh$
Debt instruments
at FVOCI
As of January 1, 1,855 - -
Gain (losses) on
the re-measurement of debt instruments at FVOCI, before tax 6,328 - -
Recycling from
other comprehensive income to income for the year (1,502) - -
Available for
sale investments
As
of January 1, - 7,375 (7,093)
Gain
(losses) on the re-measurement of available for sale investments, before tax - (10,384) 2,267
Recycling
from other comprehensive income to income for the year - 4,864 12,201
Subtotals 4,826 (5,520) 14,468
Total 6,681 1,855 7,375
Cash
flow hedges
As
of January 1, (3,562) 2,288 8,626
Gains
(losses) on the re-measurement of cash flow hedges, before tax 14,048 (5,850) (6,261)
Recycling
adjustments on cash flow hedges, before tax (683) - (77)
Amounts
removed from equity and included in carrying amount of non-financial asset (liability) which acquisition or incurrence was
hedged as a highly probable transaction - - -
Subtotals 13,365 (5,850) (6,338)
Total 9,803 (3,562) 2,288
Other
comprehensive income, before taxes 16,484 (1,707) 9,663
Income
tax related to other comprehensive income components
Income
tax relating to debt instruments at FVOCI (1,810) - -
Income
tax relating to available for sale investments - (473) (1,770)
Income
tax relating to cash flow hedges (2,646) 908 (549)
Total (4,456) 435 (2,319)
Other
comprehensive income, net of tax 12,028 (1,272) 7,344
Attributable
to:
Shareholders of the Bank 11,072 (2,312) 6,640
Non-controlling
interest 956 1,040 704</t>
  </si>
  <si>
    <t>NON-CONTROLLING INTEREST (Tables)</t>
  </si>
  <si>
    <t>Schedule of non-controlling interest included in the equity and the income</t>
  </si>
  <si>
    <t>The
non-controlling interest included in the equity and the income from the subsidiaries
is summarized as follows:
Other
comprehensive income
As
of December 31, 2018 Non-controlling Equity
Income
Debt
instruments at FVOCI Deferred
tax Total
other comprehensive income Comprehensive
income
% MCh$ MCh$ MCh$ MCh$ MCh$ MCh$
Subsidiaries:
Santander
Agente de Valores Limitada 0.97 488 99 - - - 99
Santander
S.A. Sociedad Securitizadora 0.36 2 - - - - -
Santander
Corredores de Bolsa Limitada 49.00 21,673 755 (84) 2 (82) 673
Santander
Corredora de Seguros Limitada 0.24 172 4 (2) - (2) 2
Subtotal 22,335
858
(86) 2
(84) 774
Entities
controlled through other considerations:
Bansa
Santander S.A. (1) 100.00 20,051 2,650 - - - 2,650
Santander
Gestión de Recaudación y Cobranzas Limitada 100.00 3,777 852 - - - 852
Subtotal 23,828 3,502 - - - 3,502
Total 46,163
4,360
(86) 2
(84) 4,276
Other
comprehensive income
As
of December 31, 2017 Non-controlling Equity
Income
Available
for sale investments Deferred
tax Total
other comprehensive income Comprehensive
income
% MCh$ MCh$ MCh$ MCh$ MCh$ MCh$
Subsidiaries:
Santander
Agente de Valores Limitada 0.97 389 132 - - - 132
Santander
S.A. Sociedad Securitizadora 0.36 1 - - - - -
Santander
Corredores de Bolsa Limitada (1) 49.00 21,000 702 470 (134) 336 1,038
Santander
Corredora de Seguros Limitada 0.25 167 4 - - - 4
Subtotal 21,557 838 470 (134) 336 1,174
Entities
controlled through other considerations:
Bansa
Santander S.A. 100.00 17,401 10,869 - - - 10,869
Santander
Gestión de Recaudación y Cobranzas
Limitada 100.00 2,925 741 - - - 741
Subtotal 20,326 11,610 - - - 11,610
Total 41,883 12,448 470 (134) 336 12,784 (1) In
September 2017, Bansa Santander S.A. celebrated a legal cession of rights,which generated an income of Ch$20,663 million before
tax (Ch$15,197 million net of taxes).
Other
comprehensive income
As
of December 31, 2016 Non-controlling Equity
Income
Available
for sale investments Deferred
tax Total
other comprehensive income Comprehensive
income
% MCh$ MCh$ MCh$ MCh$ MCh$ MCh$
Subsidiaries:
Santander
Agente de Valores Limitada 0.97 492
116 - -
- 116
Santander
S.A. Sociedad Securitizadora 0.36 2
- - - - -
Santander
Corredores de Bolsa Limitada 49.41 19,966
1,130 1,054 (251) 803 1,933
Santander
Corredora de Seguros Limitada 0.25 164
7 - - - 7
Subtotals 20,624
1,253 1,054 (251) 803 2,056
Entities
controlled through other considerations:
Bansa
Santander S.A. 100.00 6,533
529 - - - 529
Santander
Gestión de Recaudación y Cobranzas
Limitada (1) 100.00 2,184
583 - - - 583
Multinegocios
S.A. 100.00 - - - - - -
Servicios
Administrativos y Financieros Limitada 100.00 - - - - - -
Multiservicios
de Negocios Limitada 100.00 - - - - - -
Subtotals 8,717
1,112 - - - 1,112
Total 24,341
2,365 1,054 (251) 803 3,168 (1)
Ex Santander S.A. Corredores de Bolsa, See Note1.</t>
  </si>
  <si>
    <t>Schedule of financial information of the subsidiaries included in the consolidation of the Bank that possess non-controlling interests</t>
  </si>
  <si>
    <t>The
overview of the financial information of the subsidiaries included in the consolidation
of the Bank that possess non-controlling interests is as follows, which does not include
consolidation or conforming accounting policy adjustments:
As
of December 31,
2018 2017 2016
Net income Net
income Net
Assets Liabilities
Capital Assets Liabilities
Capital Assets Liabilities Capital income
MCh$ MCh$ MCh$ MCh$ MCh$ MCh$ MCh$ MCh$ MCh$ MCh$ MCh$ MCh$
Santander
Corredora de Seguros Limitada 77,764
9,595
66,374
1,795
76,177 9,803 64,937 1,437 75,000 10,065 62,276 2,659
Santander
Corredores de Bolsa Limitada 102,228
57,999
42,691
1,538
88,711 45,855 41,424 1,432 86,473 45,724 38,356 2,393
Santander
Agente de Valores Limitada 50,552
71
40,177
10,304
44,910 4,732 26,569 13,609 54,486 3,666 38,851 11,969
Santander
S.A. Sociedad Securitizadora 704
66
728
(90)
400 50 432 (82) 509 77 512 (80)
Santander
Gestión de Recaudación y Cobranzas Ltda. 6,932
3,155
2,925
852
10,826 7,901 2,184 741 8,547 6,363 1,602 582
Bansa
Santander S.A. 20,437
386
17,401
2,650
25,535 8,134 6,533 10,868 31,301 24,768 6,004 529
Total 258,617
71,272
170,296
17,049
246,559 76,475 142,079 28,005 256,316 90,663 147,601 18,052</t>
  </si>
  <si>
    <t>INTEREST INCOME (Tables)</t>
  </si>
  <si>
    <t>Schedule of income from interest</t>
  </si>
  <si>
    <t>For
the years ended December 31, 2018, 2017 and 2016 the income from interest, was attributable
to the following items:
For
the years ended December 31,
2018 2017 2016
Interest Inflation
adjustments Prepaid
fees Total Interest Inflation
adjustments Prepaid
fees Total Interest Inflation
adjustments Prepaid
fees Total
Items MCh$ MCh$ MCh$ MCh$ MCh$ MCh$ MCh$ MCh$ MCh$ MCh$ MCh$ MCh$
Resale
agreements 903 - - 903 939
- - 939
1,488
- - 1,488
Interbank
loans 897 - - 897 969
- - 969
295
- - 295
Commercial
loans 771,405 153,851 11,008 936,264 752,013
85,389 10,525 847,927
742,432
130,904 7,659 880,995
Mortgage
loans 330,055 266,691 909 597,655 320,041
149,303 414 469,758
304,116
228,081 7,012 539,209
Consumer
loans 579,929 439 6,166 586,534 612,932
363 4,738 618,033
604,152
660 4,318 609,130
Investment
instruments 75,423 24,790 - 100,213 74,000
5,797 - 79,797
75,808
2,916 - 78,724
Other
interest income 16,644 4,013 - 20,657 12,172
1,538 - 13,710
11,136
2,445 - 13,581
Interest
income not including income from hedge accounting 1,775,256 449,784 18,083 2,243,123 1,773,066
242,390 15,677 2,031,133
1,739,427
365,006 18,989 2,123,422</t>
  </si>
  <si>
    <t>Schedule of interest expense</t>
  </si>
  <si>
    <t>For
the years ended December 31, 2018, 2017 and 2016, the expense from interest expense,
excluding expense from hedge accounting, is as follows:
For
the years ended December 31,
2018 2017 2016
Interest Inflation
adjustments Total Interest Inflation
adjustments Total Interest Inflation
adjustments Total
Items MCh$ MCh$ MCh$ MCh$ MCh$ MCh$ MCh$ MCh$ MCh$
Demand
deposits (14,914) (1,371) (16,285) (13,851) (695) (14,546) (16,003) (1,043) (17,046)
Repurchase
agreements (6,439) - (6,439) (6,514) - (6,514) (2,822) - (2,822)
Time
deposits and liabilities (317,061) (35,284) (352,345) (341,821) (20,509) (362,330) (399,720) (38,946) (438,666)
Interbank
loans (39,971) - (39,971) (26,805) - (26,805) (19,803) - (19,803)
Issued
debt instruments (241,455) (133,227) (374,682) (220,027) (76,170) (296,197) (197,973) (105,452) (303,425)
Other
financial liabilities (2,698) (110) (2,808) (2,946) (303) (3,249) (3,008) (781) (3,789)
Other
interest expense (6,929) (10,497) (17,426) (5,236) (4,973) (10,209) (5,211) (8,874) (14,085)
Interest
expense not including expenses from hedge accounting (629,467) (180,489) (809,956) (617,200) (102,650) (719,850) (644,540) (155,096) (799,636)</t>
  </si>
  <si>
    <t>Schedule of income and expense from interest</t>
  </si>
  <si>
    <t>For
the years ended December 31,
2018 2017 2016
Items MCh$ MCh$ MCh$
Interest
income not including income from hedge accounting 2,243,123 2,031,133 2,123,422
Interest
expense not including expense from hedge accounting (809,956) (719,850) (799,636)
Net
Interest income (expense) from hedge accounting 1,433,167 1,311,283 1,323,786
Hedge
accounting (net) (18,799) 15,408 (42,420)
Total
net interest income 1,414,368 1,326,691 1,281,366</t>
  </si>
  <si>
    <t>FEES AND COMMISSIONS (Tables)</t>
  </si>
  <si>
    <t>Schedule of fees and commission</t>
  </si>
  <si>
    <t>This
item includes the amount of fees earned and paid during the year, except for those which are an integral part of the financial
instrument’s effective interest rate:
For
the years ended December 31,
2018 2017 2016
MCh$ MCh$ MCh$
Fee
and commission income
Fees
and commissions for lines of credits and overdrafts 6,624
7,413
5,754
Fees
and commissions for guarantees and letters of credit 33,654
33,882
35,911
Fees
and commissions for card services 218,903
201,791
195,566
Fees
and commissions for management of accounts 33,865
31,901
31,540
Fees
and commissions for collections and payments 40,077
44,312
31,376
Fees
and commissions for intermediation and management of securities 10,147
10,090
9,304
Insurance
brokerage fees 39,949
36,430
40,882
Office
banking 15,921
15,669
14,145
Fees
for other services rendered 45,633
43,123
38,038
Other
fees earned 39,690
30,947
28,668
Total 484,463
455,558
431,184
For
the years ended December 31,
2018 2017 2016
MCh$ MCh$ MCh$
Fee
and commission expense
Compensation
for card operation (163,794) (149,809) (143,509)
Fees
and commissions for securities transactions (936) (858) (946)
Office
banking (4,096) (15,283) (14,671)
Other
fees (24,752) (10,545) (17,634)
Total (193,578) (176,495) (176,760)
Net
fees and commissions income 290,885 279,063 254,424</t>
  </si>
  <si>
    <t>Schedule of income and expences</t>
  </si>
  <si>
    <t>The
income and expenses for the commissions of the business segments are presented below and the calendar for the recognition of income
from ordinary activities is opened.
Segments Revenue
recognition calendar for ordinary activities
As
of December 31, 2018 Individuals
and PYMEs Companies
and Institutions Global
Corporate Banking Others Total Transferred
over time Transferred
at a point in time Accrual
model
MCh$ MCh$ MCh$ MCh$ MCh$ MCh$ MCh$ MCh$
Commission income
Commissions
for lines of credit and overdrafts 5,901 271 453 (1) 6,624 6,624 - -
Commissions
for guarantees and letters of credit 11,099 16,258 6,239 58 33,654 33,654 - -
Commissions
for card services 211,615 6,193 1,036 59 218,903 34,856 184,047 -
Commissions
for account management 30,386 2,678 799 2 33,865 33,865 - -
Commissions
for collections, collections and payments 66,780 1,693 458 (28,854) 40,077 - 15,719 24,358
Commissions
for intermediation and management of values 4,050 134 7,221 (1,258) 10,147 - 10,147 -
Remuneration
for insurance commercialization - - - 39,949 39,949 - - 39,949
Office
banking 11,420 3,893 608 - 15,921 - 15,921 -
Other
remuneration for services rendered 40,901 3,833 819 80 45,633 - 45,633 -
Other
commissions earned 6,908 9,743 23,320 (281) 39,690 - 39,690 -
Total 389,060 44,696 40,953 9,754 484,463 108,999 311,157 64,307
Commission expenses
Remuneration
for card operation (159,817) (3,186) (134) (657) (163,794) - (163,794) -
Commissions
per transaction with securities (169) (3) (419) (345) (936) - (936) -
Office
banking (2,374) (985) (722) (15) (4,096) - (4,096) -
Other
commissions (6,168) (3,776) (4,614) (10,194) (24,752) - (24,752 ) -
Total (168,528) (7,950) (5,889) (11,211) (193,578) - (193,578) -
Total
Net commission income and expenses 220,532 36,746 35,064 (1,457) 290,885 108,999 117,579 64,307</t>
  </si>
  <si>
    <t>NET INCOME (EXPENSE) FROM FINANCIAL OPERATIONS (Tables)</t>
  </si>
  <si>
    <t>Schedule of income (expense) from financial operations</t>
  </si>
  <si>
    <t>In
accordance with the IFRS 9 and IFRS 7 disclosure , the detail of income (expense) from financial operations is as follows:
For
the years ended December 31,
2018
MCh$
Net
gains on trading derivatives 38,217
Net
gains on financial assets at fair value through profit or loss 9,393
Net
gains on derecognition of financial assets measured at amortised cost 8,479
Sale
of loans and accounts receivables from customers
Current
portfolio (309)
Charged-off
portfolio 709
Repurchase
of issued bonds (*) (840)
Other
income (expense) from financial operations (2,475)
Total
income (expense) 53,174
(*)
The
disclosure for the years December 31, 2017 and 2016, the detail of income (expense) from financial operations is as follows:
For
the years ended December 31,
2017 2016
MCh$ MCh$
Income
(expense) from financial operations
Trading
derivatives (18,974) (395,209)
Trading
investments 10,008 18,229
Sale
of loans and accounts receivables from customers
Current
portfolio 3,020 1,469
Charged-off
portfolio 3,020 2,720
Available
for sale investments 8,956 14,598
Repurchase
of issued bonds (*) (742) (8,630)
Other
income (expense) from financial operations (2,492) (211)
Total
income (expense) 2,796 (367,034)</t>
  </si>
  <si>
    <t>NET FOREIGN EXCHANGE GAIN (LOSS) (Tables)</t>
  </si>
  <si>
    <t>Schedule of net foreign exchange income</t>
  </si>
  <si>
    <t>For
the years ended December 31, 2018, 2017 and 2016 net foreign exchange income is as follows:
For
the years ended December 31,
2018 2017 2016
MCh$ MCh$ MCh$
Net
foreign exchange gain (loss)
Net
profit (loss) from currency exchange differences (212,618) 113,115
116,117
Hedging
derivatives 252,275
22,933
399,875
Income
from assets indexed to foreign currency 12,251
(9,190)
(8,745)
Income
from liabilities indexed to foreign currency -
98
145
Total 51,908
126,956
507,392</t>
  </si>
  <si>
    <t>EXPECTED CREDIT LOSSESS ALLOWANCE (Tables)</t>
  </si>
  <si>
    <t>Schedule of expected credit losses</t>
  </si>
  <si>
    <t>As
of December 31, 2018, under the new credit risk model established by IFRS 9 the ECL allowance by stage recorded at income statements
is as follows:
For
the year ended December 31, 2018 Stage1 Stage2 Stage3 TOTAL
Individual Collective Individual Collective Individual Collective
MCh$ MCh$ MCh$ MCh$ MCh$ MCh$ MCh$
Commercial
loans 79 5,652 (2,891) (1,533) (96,131) (47,959) (142,782)
Mortgage
loans - 5,583 - 5,161 - 3,375 14,119
Consumer
loans - 1,861 - 192 - (191,304) (189,251)
Contingent
loans (90) 1,214 11 (68) (225) (834) 9
Loans
and account receivable at FVOCI 363 - 68 - - - 431
Debt
at FVOCI - 66 - - - - 66
Total 353 14,376 (2,811) 3,752 (96,356) (236,722) (317,408)
II. Provision for loan losses – under IAS
39
Loans
and accounts receivable from customers Total
For
the year ended December 31, 2017 Interbank loans Individual Commercial loans Mortgage loans Consumer loans Contingent loans
Individual Group Group Group Individual Group
MCh$ MCh$ MCh$ MCh$ MCh$ MCh$ MCh$ MCh$
Charged-off
individually significant loans -
(15,699)
-
-
-
-
-
(15,699)
Provisions
established (307)
(64,658)
(148,681)
(43,621)
(252,038)
(3,117)
(4,224)
(516,646)
Total
provisions and charge-offs (307)
(80,357)
(148,681)
(43,621)
(252,038)
(3,117)
(4,224)
(532,345)
Provisions
released 3,970
55,925
20,491
11,427
46,089
7,001
1,660
146,563
Recovery
of loans previously charged off - 11,114
21,499
10,942
39,972
-
-
83,527
Net
charge to income 3,663 (13,318) (106,691)
(21,252)
(165,977)
3,884
(2,564)
(302,255)
Loans
and accounts receivable from customers Total
For
the year ended December 31, 2016 Interbank loans Individual Commercial loans Mortgage loans Consumer loans Contingent loans
Individual Group Group Group Individual Group
MCh$ MCh$ MCh$ MCh$ MCh$ MCh$ MCh$ MCh$
Charged-off
individually significant loans - (11,222) - - - - - (11,222)
Provisions
established (3,052) (61,002) (133,855) (50,892) (280,544) (11,986) (2,909) (544,240)
Total
provisions and charge-offs (3,052) (72,224) (133,855) (50,892) (280,544) (11,986) (2,909) (555,462)
Provisions
released 83 43,183 14,432 34,246 30,790 6,963 5,384 135,081
Recovery
of loans previously charged off - 11,142 16,043 10,041 41,072 - - 78,298
Net
charge to income (2,969) (17,899) (103,380) (6,605) (208,682)
(5,023) 2,475 (342,083)</t>
  </si>
  <si>
    <t>Schedule of significant loans</t>
  </si>
  <si>
    <t>The
detail of Charge-off of individually significant loans, is as follows:
For
the years ended December 31,
2017 2016
MCh$ MCh$
Charge-off
of loans 51,978
47,605
Provision
applied (36,279) (36,383)
Net
charge offs of individually significant loans 15,699 11,222</t>
  </si>
  <si>
    <t>PERSONNEL SALARIES AND EXPENSES (Tables)</t>
  </si>
  <si>
    <t>Schedule of personnel expenses</t>
  </si>
  <si>
    <t>For
the years ended December 31, 2018, 2017 and 2016, the composition of personnel salaries and expenses is as follows:
For
the years ended December 31,
2018 2017 2016
MCh$ MCh$ MCh$
Personnel
compensation 259,354
250,962
249,703
Bonuses
or gratifications 72,728
75,181
77,649
Stock-based
benefits (337)
2,752
331
Seniority
compensation 21,869
26,120
26,263
Pension
plans 1,069
2,039
(150)
Training
expenses 3,782
2,867
2,835
Day
care and kindergarten 2,778
2,505
3,072
Health
funds -
4,748
4,777
Welfare
funds 6,040
896
806
Other
personnel expenses 30,281
28,897
29,847
Total 397,564
396,967
395,133</t>
  </si>
  <si>
    <t>ADMINISTRATIVE EXPENSES (Tables)</t>
  </si>
  <si>
    <t>Schedule of administrative expenses</t>
  </si>
  <si>
    <t>For
the years ended December 31, 2018, 2017 and 2016, the composition of the item is as follows:
For
the years ended December 31,
2018 2017 2016
MCh$ MCh$ MCh$
General
administrative expenses 145,241 139,418
138,974
Maintenance
and repair of property, plant and equipment 20,962
21,359
19,901
Office
lease 29,761
26,136
28,098
Equipment
lease 55
96
280
Insurance
payments 3,439
3,354
3,842
Office
supplies 5,070
6,862
5,747
IT
and communication expenses 44,209
39,103
37,351
Heating,
and other utilities 4,849
5,468
4,863
Security
and valuables transport services 12,168
12,181
14,793
Representation
and personnel travel expenses 3,444
4,262
5,440
Judicial
and notarial expenses 1,148
974
952
Fees
for technical reports and auditing 10,020
9,379
7,631
Other
general administrative expenses 10,116
10,244
10,076
Outsourced
services 65,358
57,400
55,757
Data
processing 32,360 34,880
36,068
Products
sale -
-
Archive
services 3,401
3,324
4,427
Valuation
services 3,167
2,419
3,489
Outsourcing 9,936
6,878
5,404
Other 16,494
9,899
6,369
Board
expenses 1,297
1,290
1,371
Marketing
expenses 19,286
18,877
17,844
Taxes,
payroll taxes, and contributions 13,907
13,118
12,467
Real
estate taxes 1,730
1,443
1,435
Patents 1,896
1,646
1,618
Other
taxes 7
24
93
Contributions
to SBIF 10,274
10,005
9,321
Total 245,089
230,103
226,413</t>
  </si>
  <si>
    <t>DEPRECIATION, AMORTIZATION, AND IMPAIRMENT (Tables)</t>
  </si>
  <si>
    <t>Schedule of depreciation, amortization and impairment charges</t>
  </si>
  <si>
    <t>Depreciation,
amortization and impairment charges for the years ended December 31, 2018, 2017 and 2016, are detailed below:
For
the years ended December 31,
2018 2017 2016
MCh$ MCh$ MCh$
Depreciation
and amortization
Depreciation
of property, plant, and equipment (54,987) (55,623)
(45,025)
Amortization
of Intangible assets (24,293) (22,200)
(20,334)
Total
depreciation and amortization (79,280) (77,823) (65,359)
Impairment
of property, plant, and equipment (39) (354)
(234)
Impairment
of intangibles - (5,290) -
Total (79,319) (83,467) (65,593)</t>
  </si>
  <si>
    <t>OTHER OPERATING INCOME AND EXPENSES (Tables)</t>
  </si>
  <si>
    <t>Schedule of other operating income</t>
  </si>
  <si>
    <t>Other
operating income is comprised of the following components:
For
the years ended December 31,
2018 2017 2016
MCh$ MCh$ MCh$
Income
from assets received in lieu of payment 7,106
3,330 1,663
Income
from sale of investments in other companies - - -
Release
of contingencies provisions (1) 12,020
29,903 -
Other
income 4,003 28,783 4,764
Leases 222
264
519
Income
from sale of property, plant and equipment (2) 2,490
23,229
2,017
Recovery
of provisions for contingencies -
- -
Compensation
from insurance companies due to damages 144
1,237
1,530
Other 1,147
4,053
698
Total 23,129 62,016 6,427 (1)
(2)
stated
in Note N°26.</t>
  </si>
  <si>
    <t>Schedule of other operating expenses</t>
  </si>
  <si>
    <t>Other
operating expenses are detailed as follows:
For
the years ended December 31,
2018 2017 2016
MCh$ MCh$ MCh$
Allowances
and expenses for assets received in lieu of payment 2,537 5,591 11,416
Provision
on assets received in lieu of payment 816 3,912
9,246
Expenses
for maintenance of assets received in lieu of payment 1,721 1,679
2,170
Credit
card expenses 3,151 3,070 3,636
Customer
services 3,635 2,563
3,734
Other
expenses 23,019 57,189 50,116
Operating
charge-offs 798 1,607
6,146
Life
insurance and general product insurance policies 9,964 23,475
18,393
Additional
tax on expenses paid overseas - -
142
Provisions
for contingencies 21 -
4,238
Retail
association payment 898 912 -
Other 11,338 31,195 21,197
Total 32,342 68,413 68,902</t>
  </si>
  <si>
    <t>TRANSACTIONS WITH RELATED PARTIES (Tables)</t>
  </si>
  <si>
    <t>Schedule of loans and accounts receivable as well as contingent loans that correspond to related entities</t>
  </si>
  <si>
    <t>Below
are loans and accounts receivable as well as contingent loans that correspond to related entities:
As
of December 31,
2018 2017 2016
Companies of the Group Associated companies Key personnel Other Companies of the Group Associated companies Key personnel Other Companies of the Group Associated companies Key personnel Other
MCh$ MCh$ MCh$ MCh$ MCh$ MCh$ MCh$ MCh$ MCh$ MCh$ MCh$ MCh$
Loans
and accounts receivable:
Commercial
loans 122,289 459 4,299 233 80,076 771 3,947 7,793 81,687
533
4,595
7,100
Mortgage
loans - - 18,814 - - - 18,796 - -
- 18,046
-
Consumer
loans - - 5,335 - - - 4,310 - -
- 3,783
-
Loans
and accounts receivable: 122,289 459 28,448 233 80,076 771 27,053 7,793 81,687
533
26,424
7,100
Allowance
for loan losses (308) (9) (116) (5) (209) (9) (177) (18) (209)
(35)
(87)
(34)
Net
loans 121,981 450 28,332 228 79,867 762 26,876 7,775 81,478
498
26,337
7,066
Guarantees 442,854 - 22,893 7,171 361,452 - 23,868 7,164 434,141
- 23,636
5,486
Contingent
loans:
Personal
guarantees - - - - - - - - - - - -
Letters
of credit 5,392 - 2,060 44 19,251 - - 33 27,268
- - -
Guarantees 445,064 - 3,364 - 377,578 - - - 437,101
- - -
Contingent
loans: 450,456 - 5,424 44 396,829 - - 33 464,369
- - -
Allowance
for contingent loans (1) - (18) - (4) - - 1 (5)
- - -
Net
contingent loans 450,455 - 5,406 44 396,825 - - 34 464,364
- - -</t>
  </si>
  <si>
    <t>Schedule of loan activity to related parties</t>
  </si>
  <si>
    <t>Loan
activity to related parties during 2018, 2017 and 2016 is shown below:
As
of December 31,
2018 2017 2016
Companies
of the Group Associated
companies Key
Personnel Other Companies
of the Group Associated
companies Key
Personnel Other Companies
of the Group Associated
companies Key
Personnel Other
MCh$ MCh$ MCh$ MCh$ MCh$ MCh$ MCh$ MCh$ MCh$ MCh$ MCh$ MCh$
Opening
balances as of January 1, 476,906 771 27,051 7,826 546,058 532 26,423 7,100 616,968 565 28,675 1,966
Loans
granted 200,657 39 16,574 773 78,214 318 7,777 1,050 122,729 203 8,580 6,808
Loans
payments (104,818) (351) (9,754) (700) (147,366) (79) (7,149) (324) (193,189) (236) (10,832) (1,674)
Total 572,745 459 33,871 7,899 476,906 771 27,051 7,826 546,508 532 26,423 7,100</t>
  </si>
  <si>
    <t>Schedule of assets and liabilities with related parties</t>
  </si>
  <si>
    <t>Assets
and liabilities with related parties
As
of December 31,
2018 2017 2016
Companies
of the Group Associated
companies Key
personnel Other Companies of the Group Associated
companies Key personnel Other Companies of
the Group Associated
companies Key personnel Other
MCh$ MCh$ MCh$ MCh$ MCh$ MCh$ MCh$ MCh$ MCh$ MCh$ MCh$ MCh$
Assets
Cash
and deposits in banks 189,803 - - - 74,949 - - - 187,701
- - -
Trading
investments - - - - - - - - -
- - -
Obligations
under repurchase agreements Loans - - - - - - - - -
- - -
Financial
derivative contracts 748,632 105,358 - 9 545,028 86,011 - - 742,851
33,433 - -
Available
for sale investments - - - - - - - - -
- - -
Other
assets 38,960 51,842 - - 8,480 118,136 - - 4,711
67,454 - -
Liabilities
Deposits
and other demand liabilities 27,515 (21,577) 2,493 (480) 24,776 25,805 2,470 221 6,988
7,141
2,883
630
Obligations
under repurchase agreements Loans 6,501 - 329 68 50,945 - - - 56,167
- - -
Time
deposits and other time liabilities 2,585,337 - 3,189 (838) 785,988 27,968 3,703 3,504 1,545,835
6,219
2,525
2,205
Financial
derivative contracts 770,624 112,523 - - 418,647 142,750 - 7,190 954,575
54,691 - -
Interbank
borrowing - - - - - - - - 6,165 - - -
Issued
debt instruments 335,443 - - - 482,626 - - - 484,548
- - -
Other
financial liabilities 6,807 - - - 4,919 - - - 8,970
- - -
Other
liabilities 60,884 89,817 - - 164,303 58,168 - - 446
44,329 - -</t>
  </si>
  <si>
    <t>Schedule of income (expense) recorded due to transactions with related parties</t>
  </si>
  <si>
    <t>c) Income
(expense) recorded due to transactions with related parties
For
the years ended December 31,
2018 2017 2016
Companies
of the Group Associated
Companies Key
personnel Other Companies
of the Group Associated
companies Key
personnel Other Companies
of the Group Associated
Companies Key
personnel Other
MCh$ MCh$ MCh$ MCh$ MCh$ MCh$ MCh$ MCh$ MCh$ MCh$ MCh$ MCh$
Income
(expense) recorded
Interest
income and inflation-indexation adjustments (53,256) (156) 1,252 508 (43,892) - 1,051 - (39,279)
40 1,164
115
Fee
and commission income and expenses 91,178 7,826 305 22 72,273 15,404 224 1 56,952
22,322
204
20
Net
income (expense) from financial operations and net foreign exchange gain (loss) (*) (566,677) 65,727 27 (12) 363,108 (48,453) (3) 19 (343,963)
(48,373) (88)
2
Other
operating income and expenses 42 1,388 - - 21,670 (1,454) - - 931
(2,239) - -
Key
personnel compensation and expenses - - (11,761) - - - (43,037) - - - (37,328)
-
Administrative
and other expenses (43,035) (50,764) - - (48,246) (47,220) - - (35,554)
(43,115)
- -
Total
(571,748) 24,021 (10,177) 518 364,913 (81,723) (41,765) 20 (360,913)
(71,365)
(36,048)
137
(*)
Primarily relates to derivative contracts used to financially cover exchange risk of assets and liabilities that cover positions
of the Bank and its subsidiaries,</t>
  </si>
  <si>
    <t>Schedule of payments to Board members and key management personnel</t>
  </si>
  <si>
    <t>The
compensation received by key management personnel, including Board members and all the executives holding manager positions shown
in the “Personnel salaries and expenses” and/or “Administrative expenses” items of the Consolidated Statements
of Income, corresponds to the following categories:
For
the years ended December 31,
2018 2017 2016
MCh$ MCh$ MCh$
Personnel
compensation 12,878
16,863 17,493
Board
members’ salaries and expenses 913
1,199 1,269
Bonuses
or gratifications 11,920
16,057 14,404
Compensation
in stock 146
1,923 331
Training
expenses 163
68 161
Seniority
compensation 1,133
3,842 2,619
Health
funds 215
273 285
Other
personnel expenses 681
773 916
Pension
plans (*) 872
2,039 (150)
Total 28,921
43,037 37,328 (*)Some
of the executives that qualified for this benefit left the Group for different reasons, without complying with the requirements
to receive the benefit, therefore the obligation amount decreased, which generated the reversal of provisions,</t>
  </si>
  <si>
    <t>Schedule of composition of key personnel</t>
  </si>
  <si>
    <t>As
of December 31, 2018, 2017 and 2016, the composition of theBank’s key personnel is as follows:
Position No,
of executives
As
of December 31,
2018 2017 2016
Director 11 11 13
Division
manager 12 13 17
Manager 108 109 137
Total
key personnel 131 133 167</t>
  </si>
  <si>
    <t>PENSION PLANS (Tables)</t>
  </si>
  <si>
    <t>Schedule of actuarial hypothesis assumptions</t>
  </si>
  <si>
    <t>The most
significant actuarial hypotheses considered in the calculations were:
Plans post-employment Plans post- employment
2018 2017
Mortality
chart RV-2014 RV-2014
Termination
of contract rates 5,0% 5,0%
Impairment
chart PDT
1985 PDT
1985</t>
  </si>
  <si>
    <t>Schedule of post-employment benefits</t>
  </si>
  <si>
    <t>Activity
for post-employment benefits is as follows:
As
of December 31,
2018 2017
MCh$ MCh$
Plan
assets 6,804
7,919
Commitments
for defined-benefit plans
For
active personnel (5,958) (6,998)
Incurred
by inactive personnel -
-
Minus:
Unrealized
actuarial (gain) losses -
-
Balances
at year end 846
921</t>
  </si>
  <si>
    <t>Schedule of cash flow for post-employment benefits</t>
  </si>
  <si>
    <t>Year’s
cash flow for post-employment benefits is as follows:
For
the years ended December 31,
2018 2017 2016
MCh$ MCh$ MCh$
a)
Fair value of plan assets
Opening
balance 7,919
6,612 6,945
Expected
yield of insurance contracts 353
307 335
Employer
contributions 836
1,931 886
Actuarial
(gain) losses -
- -
Premiums
paid -
- -
Benefits
paid (2,304) (931) (1,554)
Fair
value of plan assets at year end 6,804
7,919 6,612
b)
Present value of obligations
Present
value of obligations opening balance (6,998) (4,975) (5,070)
Net
incorporation of Group companies -
- -
Service
cost (1,069) (2,039) 150
Interest
cost -
- -
Curtailment/settlement
effect -
- -
Benefits
paid -
- -
Past
service cost -
- -
Actuarial
(gain) losses -
- -
Other
2,109
16 (55)
Present
value of obligations at year end (5,958) (6,998) (4,975)
Net
balance at year end 846 921 1,637</t>
  </si>
  <si>
    <t>Schedule of plan expected profit</t>
  </si>
  <si>
    <t>Plan
expected profit:
As
of December 31,
2018 2017 2016
Type
of expected yield from the plan’s assets UF
+ 2.50% annual UF
+ 2.50% annual UF
+ 2.50% annual
Type
of yield expected from the reimbursement rights UF
+ 2.50% annual UF
+ 2.50% annual UF
+ 2.50% annual</t>
  </si>
  <si>
    <t>Schedule of plan associated expenses</t>
  </si>
  <si>
    <t>Plan
associated expenses:
For
the years ended December 31,
2018 2017 2016
MCh$ MCh$ MCh$
Current
period service expenses 1,069
2,039 (150)
Interest
cost -
- -
Expected
yield from plan’s assets (353)
(307) (335)
Expected
yield of insurance contracts linked to the Plan: -
Extraordinary
allocations -
- -
Actuarial
(gain)/ losses recorded in the period -
- -
Past
service cost -
- -
Other -
- -
Total 716
1,732 (485)</t>
  </si>
  <si>
    <t>FAIR VALUE OF FINANCIAL ASSETS AND LIABILITIES (Tables)</t>
  </si>
  <si>
    <t>Schedule of financial assets and liabilities</t>
  </si>
  <si>
    <t>Below
is a comparison between the value at which the Bank’s financial assets and liabilities are recorded and their fair value
as of December 31, 2018 and 2017:
As
of December 31,
2018 2017
Book
value Fair
value Book
value Fair
value
MCh$ MCh$ MCh$ MCh$
Assets
Trading
investment - - 485,736 485,736
Loans
and account receivable from customers and interbank loans, net - - 26,934,757 28,518,929
Available
for sale investment - - 2,574,546 2,574,546
Financial
derivative contracts 3,100,635
3,100,635
2,238,647 2,238,647
Financial
assets held for trading 77,041
77,041
- -
Loans
and accounts receivable at amortised cost, net 29,331,001
30,575,611
- -
Loans
and accounts receivable at fvoci, net 68,588 68,588 - -
Debt
instrument at FVOCI 2,394,323
2,394,323 - -
Guarantee
deposits (margin accounts) 170,232
170,232
323,767 323,767
Liabilities
Deposits
and interbank borrowings 23,597,863
23,770,106
21,380,468 20,887,959
Financial
derivative contracts 2,517,728
2,517,728
2,139,488 2,139,488
Issued
debt instruments and other financial liabilities 8,330,633
8,605,135
7,335,683 7,487,591
Guarantees
received (margin accounts) 371,512
371,512 408,313 408,313</t>
  </si>
  <si>
    <t>Schedule of assets and liabilities on recurrent basis</t>
  </si>
  <si>
    <t>The
following table presents the assets and liabilities that are measured at fair value on a recurrent basis:
Fair
value measurement
As
of December 31, 2018 Level
1 Level
2 Level
3
MCh$ MCh$ MCh$ MCh$
Assets
Financial
assets held for trading 77,041
71,158
5,883 -
Debt
instruments at FVOCI 2,394,323 2,368,768
24,920
635
Derivatives 3,100,635
-
3,089,077
11,558
Guarantee
deposits (margin accounts) 170,232
-
170,232
-
Total 5,742,231
2,439,926
3,290,112
12,193
Liabilities
Derivatives 2,517,728
-
2,516,933
795
Guarantees
received (margin accounts) 371,512
-
371,512
-
Total 2,889,240
-
2,888,445
795
Fair
value measurement
As
of December 31, 2017 Level
1 Level
2 Level
3
MCh$ MCh$ MCh$ MCh$
Assets
Trading
investments 485,736 481,642 4,094 -
Available
for sale investments 2,574,546 2,549,226 24,674 646
Derivatives 2,238,647 - 2,216,306 22,341
Guarantee
deposits (margin accounts) 323,767 323,767 - -
Total 5,622,696 3,354,635 2,245,074 22,987
Liabilities
Derivatives 2,139,488 - 2,139,481 7
Guarantees
received (margin accounts) 408,313 408,313 - -
Total 2,547,801 408,313 2,139,481 7</t>
  </si>
  <si>
    <t>Schedule of assets or liabilities which are not measured at fair value</t>
  </si>
  <si>
    <t>The
following table presents assets or liabilities which are not measured at fair value in the statements of financial position but
for which the fair value is disclosed:
Fair
value measurement
As
of December 31, 2018 Level
1 Level
2 Level
3
MCh$ MCh$ MCh$ MCh$
Assets
Loans
and accounts receivable at amortised cost, net 30,575,611
- - 30,575,611
Total 30,575,611
- - 30,575,611
Liabilities
Deposits
and interbank borrowings 23,770,106
- 23,770,106 -
I ssued
debt instruments and other financial liabilities 8,605,135
- 8,605,135 -
Total 32,375,241
- 32,375,241 -
Fair
value measurement
As
of December 31, 2017 Level
1 Level
2 Level
3
MCh$ MCh$ MCh$ MCh$
Assets
Loans
and accounts receivable from customers and interbank loans, net 28,518,929 - - 28,518,929
Total 28,518,929 - - 28,518,929
Liabilities
Deposits
and interbank borrowings 20,887,959 - 20,887,959 -
I ssued
debt instruments and other financial liabilities 7,487,591 - 7,487,591 -
Total 28,375,550 - 28,375,550 -</t>
  </si>
  <si>
    <t>Schedule of financial instruments classified as Level 3</t>
  </si>
  <si>
    <t>The
table below shows the effect, at December 31, 2018 and 2017, on the fair value of the main financial instruments classified as
Level 3 of a reasonable change in the assumptions used in the valuation, This effect was determined by a sensitivity analysis
under a 1bp scenario, detailed in the following table:
As
of December 31, 2018
Instrument
Level 3 Valuation
technique Main
unobservable inputs Impacts
(in
MCh$) Sens,
-1bp Unfavorable scenario Impacts
(in
MCh$) Sens,
+1bp Favorable scenario
Derivatives Present
Value method Curves
on TAB (1) (2.3) 2.3
Debt
instruments at FVOCI Internal
rate of return method BR
UF (2) - -
As
of December 31, 2017
Instrument
Level 3 Valuation
technique Main
unobservable inputs Impacts
(in
MCh$) Sens,
-1bp Unfavorable scenario Impacts
(in
MCh$) Sens,
+1bp Favorable scenario
Derivatives Present
Value method Curves
on TAB (1) (1.3) 1.3
Available
for sale investments Internal
rate of return method BR
UF (2) - -
(1) TAB:
“Tasa Activa Bancaria” (Active Bank Rate), Average interest rates on 30,
90, 180 and 360 day deposits published by the Chilean Association of Banks and Financial
Institutions (ABIF) in nominal currency (Chilean peso) and in real terms, adjusted for
inflation (in Chilean unit of account (Unidad de Fomento - UF)).
(2) BR:
“Bonos de Reconocimiento” (Recognition Bonds), The Recognition Bond is an
instrument of money provided by the State of Chile to workers who joined the new pension
system, which began operating since 1981.</t>
  </si>
  <si>
    <t>Schedule of assets and liabilities measured at fair value on a recurrent basis using unobserved significant entries (Level 3)</t>
  </si>
  <si>
    <t>The
following table presents the Bank’s activity for assets and liabilities measured at fair value on a recurrent basis using
unobserved significant inputs (Level 3) as of December 31, 2018 and 2017:
Assets Liabilities
MCh$ MCh$
As
of January 1, 2018 22,987 7
Total
realized and unrealized profits (losses)
Included
in statements of income (10,769) (802)
Included
in other comprehensive income 25 -
Purchases,
issuances, and loans (net) - -
As
of December 31, 2018 12,193 -
Total
profits or losses included in comprehensive income for 2018 that are attributable to change in unrealized profit (losses)
related to assets or liabilities as of December 31, 2017 (10,794) (802)
Assets Liabilities
MCh$ MCh$
As
of January 1, 2017 40,034 43
Total
realized and unrealized profits (losses)
Included
in statements of income (17,035) (36)
Included
in other comprehensive income (12) -
Purchases,
issuances, and loans (net) - -
As
of December 31, 2017 22,987 7
Total
profits or losses included in comprehensive income for 2017 that are attributable to change in unrealized profit (losses)
related to assets or liabilities as of December 31, 2016 (17,047) (36)</t>
  </si>
  <si>
    <t>Schedule of financial instruments subject to compensation</t>
  </si>
  <si>
    <t>The
following tables show the financial instruments subject to compensation in accordance with IAS 32, for 2018 and 2017:
As
of December 2018
Linked
financial instruments, compensated in balance
Financial
instruments Gross
amounts Compensated
in balance Net
amount presented in balance Remains
of unrelated and / or unencumbered financial instruments Amount
in Statements of Financial Position
Assets Ch$
Million Ch$
Million Ch$
Million Ch$
Million
Financial
derivative contracts 1,947,726
- 1,947,726
1,152,909
3,100,635
Investments
under resale agreements - - - - -
Loans
and accounts receivable at amortised cost, net - - - 29,331,539 29,331,539
Total 1,947,726
- 1,947,726
30,484,448
32,432,174
Liabilities
Financial
derivative contracts 1,735,555
- 1,735,555
782,173
2,517,728
Investments
under resale agreements 48,545
- 48,545
- 48,545
Deposits
and interbank borrowings - - - 23,597,862
23,597,862
Total 1,784,100
- 1,784,100
24,380,035
26,164,135
As
of December 2017
Linked
financial instruments, compensated in balance
Financial instruments Gross amounts Compensated in balance
Net amount presented
in balance Remains
of unrelated and / or unencumbered financial instruments Amount
in Statements of Financial Position
Assets Ch$
Million Ch$
Million Ch$
Million Ch$
Million
Financial
derivative contracts 2,029,657 - 2,029,657 208,990 2,238,647
Obligations
under repurchase agreements - - - - -
Loans
and accounts receivable from customers, and Interbank loans, net - - - 26,934,757 26,934,757
Total 2,029,657 - 2,029,657 27,143,747 29,173,404
Liabilities
Financial
derivative contracts 1,927,654 - 1,927,654 211,834 2,139,488
Investments
under resale agreements 268,061 - 268,061 - 268,061
Deposits
and interbank borrowings - - - 21,380,467 21,380,467
Total 2,195,715 - 2,195,715 21,592,301 23,788,016</t>
  </si>
  <si>
    <t>Schedule of credit exposure in its financial derivative operations</t>
  </si>
  <si>
    <t>The
Bank, in order to reduce its credit exposure in its financial derivative operations, has entered into collateral contracts with
its counterparties, in which it establishes the terms and conditions under which they operate, In terms collateral (received/delivered)
operates when the net of the fair value of the financial instruments held exceed the thresholds defined in the respective contracts,
As
of December 31, 2018 As
of December 31, 2017
Financial
derivative contracts Assets Liability Assets Liability
MM$ MM$ MM$ MM$
Financial
derivative contracts with collateral agreement threshold equal to zero 2,639,835 2,133,149 1,898,220 1,773,471
Financial
derivative contracts with non-zero threshold collateral agreement 344,520 262,683 221,030 316,840
Financial
derivative contracts without collateral agreement 116,280 121,896 119,397 49,177
Total 3,100,635 2,517,728 2,238,647 2,139,488</t>
  </si>
  <si>
    <t>RISK MANAGEMENT (Tables)</t>
  </si>
  <si>
    <t>Disclosure of nature and extent of risks arising from financial instruments [line items]</t>
  </si>
  <si>
    <t>Schedule of quality assets and its related provision</t>
  </si>
  <si>
    <t>The
following table shows quality assets and its related provision, based on our internal scoring policy as of December 31, 2018:
Individually
assessed
Commercial Portfolio Stage
1 Stage
2 Stage
3 Total
Individual Percentage Stage
1 Stage
2 Stage
3 Total
ECL Allowance Percentage
MCh$ MCh$ MCh$ MCh$ % MCh$ MCh$ MCh$ MCh$ %
A1 29,998 - - 29,998 0.10% 2 - - 2 0.00%
A2 1,074,789 - - 1,074,789 3.56% 525 - - 525 0.06%
A3 2,699,684 309 - 2,699,993 8.94% 2,526 - - 2,574 0.29%
A4 3,200,608 16,546 - 3,217,154 10.65% 8,865 323 - 9,206 1.04%
A5 1,755,259 26,141 - 1,781,400 5.90% 11,296 453 - 11,192 1.33%
A6 935,499 45,671 - 981,170 3.25% 6,975 2,213 - 9,188 1.04%
B1 - 494,915 187 495,102 1.64% - 14,107 79 14,232 1.61%
B2 - 81,955 156 82,111 0.27% - 2,786 66 2,852 0.32%
B3 - 67,089 614 67,703 0.22% - 3,841 233 4,074 0.46%
B4 - 47,653 45,480 93,133 0.31% - 2,488 19,688 22,176 2.51%
C1 - 46,383 108,325 154,708 0.51% - 2,548 48,147 50,695 5.75%
C2 - 15,678 39,246 54,924 0.18% - 1,261 18,171 19,672 2.20%
C3 - 19,655 26,204 45,859 0.15% - 733 10,803 11,297 1.31%
C4 - 3,560 32,445 36,005 0.12% - 246 17,077 17,323 1.96%
C5 - 703 64,762 65,465 0.22% - 32 40,541 40,573 4.60%
C6 - 1,525 69,510 71,035 0.22% - 35 43,310 43,789 4.91%
Subtotal 9,695,837 867,783 386,929 10,950,549
36.24% 30,189 31,066 198,115 259,370
29.39%
Collectively
assessed
Stage 1 Stage 2 Stage 3 Total Group Percentage Stage 1 Stage 2 Stage 3 Total ECL Allowance Percentage
MCh$ MCh$ MCh$ MCh$ % MCh$ MCh$ MCh$ MCh$ %
Commercial 3,616,969 232,472 386,154 4,235,595 14.02% 43,541 24,754 179,317 247,432 28.04%
Mortgage 4,341,470 249,039 285,510 4,876,289 16.14% 70,904 54,372 159,066 284,342 32.23%
Consumer 9,258,962 447,496 444,523 10,150,981 33.60% 9,006 15,102 67,162 91,270 10.34%
Subtotal 17,217,671 929,007 1,116,187 19,262,865 63.76% 123,451 94,048 405,545 623,044 70.61%
Total 26,913,508 1,796,790 1,503,116 30,213,414 100.00% 153,640 124,114 603,660 882,414 100.00%</t>
  </si>
  <si>
    <t>Schedule of modified loans</t>
  </si>
  <si>
    <t>As
of December 31, 2018
Stage
1 Stage
2 Stage
3 Total
MCh$ MCh$ MCh$ MCh$
Gross carrying
amount 26,913,508 1,796,790 1,503,116 30,213,414
Modified loans - 582,513 815,094 1,397,607
% - 32.42 % 54.23 % 4.63 %
ECL allowance 153,640 125,114 603,660 882,414
Modified loans - 44,099 323,802 367,901
% - 35.25 % 53.64 % 41.69</t>
  </si>
  <si>
    <t>Schedule of mortage and other loan</t>
  </si>
  <si>
    <t>Collectively
assessed Individually
assessed
Mortgages Other
loans Revolving (Credit
cards) Collectively
assessed SME Individually
assessed SME Middle
market Corporate
and Investment Banking
45% 42% 42% 42% 60% 50% Santander
Group criteria There
is also a relative threshold of 100% of all portfolios with the exception of the Corporate and Investment Banking Portfolio. Qualitative
criteria for SICR Stage 2: The
qualitative criteria is based on the existence of evidence that leads to an automatic classification of financial instruments
in stage 2, mainly 30 days overdue and restructured. Thresholds of SICR are calibrated based on the average ECL of exposures that
are 30 days overdue or with a level of credit risk considered to be “significant”.
Collectively
assessed Individually
assessed
Mortgages Other
loans Revolving (Credit
cards) Collectively assessed
SME Individually assessed
SME Middle
market Corporate
and Investment Banking
Irregular
portfolio &gt; 30 days Irregular
portfolio &gt; 30 days Irregular
portfolio &gt; 30 days Irregular
portfolio &gt; 30 days Irregular
portfolio &gt; 30 days Irregular
portfolio &gt; 30 days Irregular
portfolio &gt; 30 days
Restructured
marked for monitoring Restructured
marked for monitoring Restructured
marked for monitoring Restructured
marked for monitoring Restructured
marked for monitoring Restructured
marked for monitoring Restructured
marked for monitoring
Clients
that are considered to be substandard or in incompliance (pre-legal action) Clients
that are considered to be substandard or in incompliance (pre-legal action) Clients
that are considered to be substandard or in incompliance (pre-legal action)</t>
  </si>
  <si>
    <t>Schedule of risk concentration.</t>
  </si>
  <si>
    <t>The
following table shows the risk concentration by industry, and by stage before ECL allowance:
As
of December 31, 2018 Loans
and account receivable at amortised cost
Stage
1 Stage
2 Stage
3 Total
MCh$ MCh$ MCh$ MCh$
Commercial
loans
Manufacturing 992,786
92,931
54,048
1,139,765
Mining 182,342
21,821
4,585
208,748
Electricity,
gas, and water 384,288
22,365
2,279
408,932
Agriculture
and livestock 934,199
166,271 100,781
1,201,251
Forest 120,371
9,402
14,115
143,888
Fishing 238,348
11,104
3,569
253,021
Transport 716,493
55,011
37,802
809,306
Communications 178,215
30,407
7,222
215,844
Construction(a) 723,600
88,691
93,747
906,038
Commerce
2,950,517
189,623
199,924
3,340,064
Services 1,771,595
81,159
12,915
1,865,669
Other 4,120,052
331,470
242,096
4,693,618
Subtotal 13,312,806 1,100,255 773,083 15,186,144
Mortgage
loans 9,258,962 447,496 444,523 10,150,981
Consumer
loans 4,341,740 249,039 285,510 4,876,289
Total 26,913,508 1,796,790 1,503,116 30,213,414
(a) In
2018 we improved the classification of our construction loans, reassigning loans for real state rental investment companies
to services.</t>
  </si>
  <si>
    <t>Schedule of macro economical forward</t>
  </si>
  <si>
    <t>The
annual growth forecasts for the most relevant macroeconomic variables for each of our scenarios are as follows:
Average
estimates 2019 - 2020
Unfavorable
scenario 2 Unfavorable
scenario 1 Base
scenario Favorable
scenario 1 Favorable
scenario 2
Official
interest rate 1.78% 2.82% 3.91% 4.99% 6.03%
Unemployment
rate 8.47% 7.53% 6.55% 6.10% 5.57%
Housing
Price growth 0.89% 1.06% 1.50% 2.68% 4.49%
GDP
growth 1.40% 2.22% 2.99% 3.87% 4.68%
Consumer
Price Index 1.14% 1.98% 2.83% 3.75% 4.59%</t>
  </si>
  <si>
    <t>Schedule of probabilities</t>
  </si>
  <si>
    <t xml:space="preserve">The probabilities for the scenarios must total 100% and be symmetrical.
Local
scenario Global
scenario
Probability
weighting Probability
weighting
Favorable
scenario 2 5% Favorable
scenario 1 20%
Favorable
scenario 1 20% Base
scenario 60%
Base
scenario 50% Unfavorable
scenario 1 20%
Unfavorable
scenario 1 20%
Unfavorable
scenario 2 5% </t>
  </si>
  <si>
    <t>Schedule of allowance sensibility</t>
  </si>
  <si>
    <t>The
ECL allowance sensibility to future macro economic conditions is as follows:
December
31, 2018 Ch$
Reported
ECL allowance 882,414
Gross
carrying amount 30,282,022
Reported
ECL Coverage 2.91%
ECL
amount by scenarios
Favorable
scenarios 2 745,089
Favorable
scenarios 1 815,113
Base
scenarios 879,358
Unfavorable
scenarios 2 949,329
Unfavorable
scenarios 2 970,563
Coverage
ratio by scenarios
Favorable
scenarios 2 2.46%
Favorable
scenarios 1 2.69%
Base
scenarios 2.90%
Unfavorable
scenarios 2 3.13%
Unfavorable
scenarios 2 3.21%</t>
  </si>
  <si>
    <t>Schedule of financial assets and associated collateral</t>
  </si>
  <si>
    <t>The
following table show the maximum exposure to credit risk by class of financial asset, associated collateral and the net exposure
to credit risk:
December
31, 2018 Maximum exposure
to credit
risk Collateral (*) Net
exposure Associated ECL
MCh$ MCh$ MCh$ MCh$
Commercial
loans 15,254,752 7,369,291 7,885,461 506,802
Mortgage
loans 10,150,981 9,699,324 451,657 91,270
Consumer
Loans 4,876,289 754,920 4,121,369 284,342
Total 30,282,022 17,823,535 12,458,487 882,414</t>
  </si>
  <si>
    <t>Schedule of portfolio</t>
  </si>
  <si>
    <t xml:space="preserve"> c. Portfolio characteristics:
As
of December 31,
Category 2017
Commercial Portfolio Individual Percentage
Allowance Percentage
MCh$ % MCh$ %
A1 1,051,072 3.79% 827 0.10%
A2 5,957,305 21.49% 18,514 2.34%
A3 2,176,779 7.85% 27,894 3.53%
B 539,074 1.94% 32,089 4.06%
C1 145,033 0.52% 2,604 0.33%
C2 56,871 0.21% 5,104 0.65%
C3 39,825 0.14% 8,935 1.13%
C4 53,261 0.19% 19,120 2.42%
D1 71,896 0.26% 41,941 5.30%
D2 77,048 0.28% 62,234 7.87%
Subtotal 10,168,164 36.67% 219,262 27.73%
Group Percentage
Allowance Percentage
MCh$ % MCh$ %
Commercial
Normal
portfolio 3,488,633 12.58% 58,728 7.42%
Impaired
portfolio 414,530 1.50% 160,345 20.27%
Subtotal 3,903,163 14.08% 219,073 27.69%
Mortgage
Normal
portfolio 8,634,351 31.14% 20,174 2.55%
Impaired
portfolio 462,544 1.67% 48,892 6.17%
Subtotal 9,096,895 32.81% 69,066 8.72%
Consumer
Normal
portfolio 4,230,567 15.26% 114,099 14.42%
Impaired
portfolio 327,125 1.18% 169,657 21.44%
Subtotal 4,557,692 16.44% 283,756 35.86%
Total 27,725,914 100.00% 791,157 100.00%</t>
  </si>
  <si>
    <t>Schedule of financial assets and off-balance sheet commitments</t>
  </si>
  <si>
    <t xml:space="preserve"> Below is the distribution by financial asset and off-balance sheet commitments of the Bank’s maximum exposure to
credit risk as of December 31, 2018 and 2017, without deduction of collateral, security interests or credit improvements received:
As
of December 31,
2018 2017
Amount
of exposure Amount
of exposure
Note MCh$ MCh$
Deposits
in banks 5 1,240,578
839,561
Cash
items in process of collection 5 353,757
668,145
Investments
under resale agreements 7 -
-
Financial
derivative contracts 8 3,100,635
2,238,647
Trading
investment - 485,736
Loans
and account receivable from customers and interbank loans, net - 26,934,757
Available
for sale investment - 2,574,546
Financial
assets held for trading 6 77,041
-
Loans
and account receivable at amortised cost / Loans and account receivable at FVOCI 9
and 10 29,399,589 -
Debt
instrument at fair value through other comprehensive income 12 2,394,323
-
Off-balance
commitments:
Letters
of credit issued 223,420
201,699
Foreign
letters of credit confirmed 57,038
75,499
Performance
guarantees 1,954,205
1,823,793
Available
credit lines 8,997,650
8,135,489
Personal
guarantees 133,623
81,577
Other
irrevocable credit commitments 327,297
260,691
Total 48,345,002
44,320,140</t>
  </si>
  <si>
    <t>Schedule of fair value of derivative instruments</t>
  </si>
  <si>
    <t>Below,
there are additional details regarding our exposure for those countries classified above 1 and represents our majority of exposure
to categories other than 1, Below we detail as of December 31, 2018, considering fair value of derivative instruments.
Country Classification
Derivative
Instruments (adjusted
to market) USD
MCh$ Deposits USD
MCh$ Loans
USD
MCh$ Financial
investments USD
MCh$ Total
Exposure USD
MCh$
Bolivia 3 0.00 0.00 0.06 0.00 0.06
China 2 0.00 0.00 243.95 0.00 243.95
Italy 2 0.00 2.38 0.78 0.00 3.16
México 2 0.00 0.01 0.00 0.00 0.01
Panamá 2 0.63 0.00 0.00 0.00 0.63
Perú 2 3.38 0.00 0.00 0.00 3.38
Thailand 2 0.00 0.00 0.31 0.00 0.31
Turkey 3 0.00 0.00 9.49 0.00 9.49
Total 4.01 2.39 254.59 0.00 260.99 The
total amount of this exposure to derivative instruments must be compensated daily with collateral and, therefore, the net credit
exposure is USD 0. Our
exposure to Spain within the group is as follows:
Counterpart Country Classification Derivative
instruments (market adjusted) MUSD Deposits MUSD Loans
MUSD Financial Investments MUSD Exposure Exposure MUSD
Banco
Santander España (*) Spain 1 9.74 118.26 - - 128.00</t>
  </si>
  <si>
    <t>Schedule of security interests, collateral, or credit improvements</t>
  </si>
  <si>
    <t>Below
is the detail of security interests, collateral, or credit improvements provided to the Bank as of December 31, 2018 and 2017,
As
of December 31,
2018 2017
MCh$ MCh$
Non-impaired
financial assets:
Properties/mortgages
22,047,354 19,508,151
Investments
and others 2,200,776 2,108,962
Impaired
financial assets:
Properties/
mortgages 119,181 152,252
Investments
and others 865 1,087
Total 24,368,176 21,770,452</t>
  </si>
  <si>
    <t>Schedule of liquidity portfolio</t>
  </si>
  <si>
    <t>The management of the Bank’s liquidity portfolio is performed
by the Financial Management Division under rules determined by the ALCO.
As
of December 31,
2018 2017
MCh$ MCh$
Financial
investments for trading 77,041 485,736
Available
for sale investments 2,394,323 2,574,546
Encumbered
assets (net) (1) (48,843) (268,330)
Net
cash (2) 149,321 (37,628)
Net
Interbank deposits (3) 967,095 768,595
Total
liquidity portfolio 3,585,937 3,522,919
(1) Assets encumbered through
repurchase agreements are deduced from liquidity portfolio
(2) Cash minus reserve requeriments. As is presented
in Note 4 the reserve requeriments are established by the monthly average reserves that the bank must maintain in accordance
with regulation governing minimum reserves
(3) Includes overnight deposits in Central Bank,
domestic banks and foreign banks.</t>
  </si>
  <si>
    <t>Schedule of exposure to liquidity risk</t>
  </si>
  <si>
    <t>The
following table displays the actual derived percentages as calculated per above:
As
of December 31,
2018 % 2017 %
30
days (20) (48)
30
days foreign currency - (22)
90
days (37) (51)</t>
  </si>
  <si>
    <t>Schedule of breakdown by maturity</t>
  </si>
  <si>
    <t>Below,
is the breakdown by maturity, of the liability balances of the Ba as of December 31, 2018 and 2017:
Demand Up
to 1 month Between
1 and 3 months Between
3 and 12 months Subtotal
up to 1 year Between
1 and 3 years Between
3 and 5 years More
than 5 years Subtotal
after 1 year Total
As
of December 31, 2018 MCh$ MCh$ MCh$ MCh$ MCh$ MCh$ MCh$ MCh$ MCh$ MCh$
Obligations
under repurchase agreements - 48,545
- - 48,545
- - - - 48,545
Checking
accounts, time deposits and other time liabilities 9,027,434
5,248,418
4,108,556
3,326,199
21,710,607
191,547
6,137
63,988
261,672
21,972,279
Financial
derivatives contracts - 131,378
120,361
349,551
601,290
495,789
471,185
949,464
1,916,438
2,517,728
Interbank
borrowings 39,378
16,310
404,575
1,188,692
1,648,955
139,671
- - 139,671
1,788,626
Issue
debt instruments - 71,465
39,267
745,830
856,562
2,431,849
1,549,743
3,277,079
7,258,671
8,115,233
Other
financial liabilities 179,681
934
2,412
22,844
205,871
9,261
92
176
9,529
215,400
Subtotal 9,246,493
5,517,050
4,675,171
5,633,116
25,071,830
3,268,117
2,027,157
4,290,707
9,585,981
34,657,811
Contractual
interest payments 4,918
82,292
158,760
812,920
1,058,890
1,156,262
1,110,918
1,537,385
3,804,565
4,863,456
Total 9,251,411
5,599,342
4,833,931
6,446,036
26,130,720
4,424,379
3,138,075
5,828,092
13,390,546
39,521,267
As
of December 31, 2018, the scheduled maturities of other commercial commitments, including accrued interest, were as follows:
Other
Commercial Commitments Up
to 1 month MCh$ Between
1 and 3 months MCh$ Between
3 and 12 months MCh$ Between
1 and 5 years MCh$ More
than 5 years MCh$ Total
MCh$
Performance
guarantee 663,642 188,147 905,554 163,506 33,356 1.954,205
Confirmed
foreign letters of credit 3,842 9,128 33,177 10,891 - 57,038
Letters
of credit issued 12,469 110,970 54,015 45,937 29 223,420
Pledges
and other commercial commitments 22,128 63,230 41,637 6,628 - 133,623
Total
other commercial commitments 702,081 371,475 1,034,383 226,962 33,385 2,638,286
Demand Up
to 1 month Between
1 and 3 months Between
3 and 12 months Subtotal
up to 1 year Between
1 and 3 years Between
3 and 5 years More
than 5 years Subtotal
after 1 year Total
As
of December 31, 2017 MM$ MM$ MM$ MM$ MM$ MM$ MM$ MM$ MM$ MM$
Obligations
under repurchase agreements - 268,061 - - 268,061 - - - - 268,061
Checking
accounts, time deposits and other time liabilities 8,376,371 5,120,171 4,201,271 2,299,018 19,996,831 106,833 2,811 62,362 172,006 20,168,837
Financial
derivatives contracts - 144,410 196,444 356,288 697,142 378,582 358,358 705,406 1,442,346 2,139,488
Interbank
borrowings 4,130 46,013 397,419 1,030,241 1,477,803 220,554 - - 220,554 1,698,357
Issue
debt instruments - 21,043 55,119 274,239 350,401 1,727,571 2,104,771 2,910,910 6,743,252 7,093,653
Other
financial liabilities 177,663 701 2,583 31,879 212,826 27,581 404 1,219 29,204 242,030
Subtotal 8,558,164 5,600,399 4,852,836 3,991,665 23,003,064 2,461,121 2,466,344 3,679,897 8,607,362 31,610,426
Contractual
interest payments 4,403 45,465 117,779 462,579 630,226 808,502 776,796 1,147,553 2,732,851 3,363,077
Total 8,562,567 5,645,864 4,970,615 4,454,244 23,633,290 3,269,623 3,243,140 4,827,450 11,340,213 34,973,503 As
of December 31, 2017, the scheduled maturities of other commercial commitments, including accrued interest, were as follows:
Other
Commercial Commitments Up
to 1 month Between
1 and 3 months Between
3 and 12 months Between
1 and 5 years More
than 5 years Total
(in
millions of Ch$)
Performance
guarantee 514,510 244,543 835,030 208,479 21,231 1,823,793
Confirmed
foreign letters of credit 16,681 33,513 21,277 4,028 - 75,499
Letters
of credit issued 12,367 115,720 43,029 30,554 29 201,699
Pledges
and other commercial commitments 16,028 13,382 47,288 4,880 - 81,578
Total
other commercial commitments 559,586 407,158 946,624 247,941 21,260 2,182,569</t>
  </si>
  <si>
    <t>Schedule of high, low and average levels</t>
  </si>
  <si>
    <t>High,
low and average levels for each component and year were as follows:
VaR 2018 USDMM 2017 USDMM
Consolidated:
High 5.23 5.71
Low 1.21 1.56
Average 2.01 3.01
Fixed-income
investments:
High 2.54 5.51
Low 1.19 1.15
Average 1.71 2.36
Variable-income
investments
High 0.01 0.01
Low 0.00 0.00
Average 0.00 0.00
Foreign
urrency investments
High 4.29 4.21
Low 0.09 0.53
Average 1.14 1.71</t>
  </si>
  <si>
    <t>Schedule of market risk</t>
  </si>
  <si>
    <t>Market
risk – Financial management portfolio – December 31, 2018 and 2017
2018 2017
Effect
on financial income Effect
on capital Effect
on financial income Effect
on capital
Financial
management portfolio – local currency (MCh$)
Loss
limit 48,000 192,001 48,000 175,000
High
43,742 189,725 (37,148) (141,287)
Low 27,854 170,450 (22,958) (112,818)
Average 37,569 180,972 (29,110) (128,506)
Financial
management portfolio – foreign currency (Th$US)
Loss
limit 30 75 30 75
High 12 38 16 42
Low 4 (10) 4 15
Average 9 22 10 23
Financial
management portfolio – consolidated (in MCh$)
Loss
limit 48,000 192,002 48,000 175,000
High 45,492 192,848 (38,249) (142,442)
Low 29,167 168,766 (23,571) (112,277)
Average 38,908 182,557 (29,948) (128,360)</t>
  </si>
  <si>
    <t>Schedule of levels of basic capital and effective net equity</t>
  </si>
  <si>
    <t>The
levels of basic capital and effective net equity at the close of each period are as follows:
Ratio
As
of December 31, As
of December 31,
2018 2017 2018 2017
MCh$ MCh$ % %
Basic
capital 3,239,546 3,066,180 7.72 7.92
Regulatory
capital 4,101,664 3,881,252 13.40 13.91</t>
  </si>
  <si>
    <t>Schedule of provision matrix</t>
  </si>
  <si>
    <t>The
following diagrams set forth the allowances required by our current models for consumer loans: Santander:
Bank
Loan
type Allowance
Level(1) (Loss rate)
Consumer Performing New
clients Existing
clients Banefe
0.53%
-19.75% 0.05%-11.92% 0.13%-18.67%
Renegotiated
consumer loans which were less than 90 days past due at the time of renegotiation (2) 3.66%-30.40% 10.19%-43.71%
Renegotiated
consumer loans which were more than 90 days past due at the time of renegotiation (2) 41.50%-100% 51.11%-100%
Non-performing
Days
Past Due New
Clients Existing
Clients Previously
Renegotiated Bank Previously
Renegotiated Banefe
90-120 31.78% 31.78% 41.50% 51.11%
120-150 51.17% 51.17% 60.15% 66.65%
150-180 59.98% 59.98% 68.86% 78.50%
&gt;180 Charged-off
1. Percentage of loans
outstanding
2. This category relates only to loans which were
renegotiated and were less than 90 days past due at the time of renegotiation, migrating from such category as they reached
90 days past due since renegotiation.</t>
  </si>
  <si>
    <t>In
order to calculate the estimated incurred loan loss for all commercial loans collectively evaluated for impairment, the Bank sub-divided
the portfolio in the following way:
Loan
type Allowance
Level(1) (Loss rate)
Commercial
loans analyzed on a group basis Performing Commercial
loan to individuals w/o mortgage collateral Commercial
loan to individuals with mortgage collateral Small
Enterprise Mid-sized Enterprise
0.87%
-15.70% 0.03%-3.98% 0.21%-14.39% 0.14%-7.31
Renegotiated
commercial loans which were less than 90 days past due at the time of renegotiation (2) loan
w/o mortgage collateral 2.93%-20.65% loan
with mortgage collateral 1.17%-8.25%
Renegotiated
commercial loans which were more than 90 days past due at the time of renegotiation (2) Days
Past Due when renegotiated Commercial
loan to individuals w/o mortgage collateral Commercial
loan to individuals with mortgage collateral Small
Enterprise Mid-sized Enterprise
90-179 41.69% 12.15% 30.95% 18.93%
180-359 67.31% 23.42% 64.47% 51.86%
360-719 75.69% 34.65% 70.15% 63.12%
&gt;720 83.82% 46.25% 74.53% 72.87%
Non-performing
consumer Days
Past Due Commercial
loan to individuals w/o mortgage collateral Commercial
loan to individuals with mortgage collateral Small
Enterprise Mid-sized Enterprise Previously
renegotiated
90-179 41.69% 12.15% 30.95% 18.93% 18.93%
180-359 67.31% 23.42% 64.47% 51.86% 51.86%
360-719 75.69% 34.65% 70.15% 63.12% 63.12%
&gt;720 83.82% 46.25% 74.53% 72.87% 72.87%
(1) Percentage of loans outstanding
(2) This category relates only to loans which were
renegotiated and were less than 90 days past due at the time of renegotiation, migrating from such category as they reached
90 days past due since renegotiation.</t>
  </si>
  <si>
    <t>The
following table sets forth the required loan loss allowance for residential mortgage loans:
Bank
Loan
type Allowance
Level(1) (Loss rate)
Residential mortgage Performing Bank
(excl Select) Santander
Select
0.00%-5.18% 0.00%-3.88%
Renegotiated
mortgage loans which were
less than 90 days past due at the time
of renegotiation (2) 0.16%-8.37%
Renegotiated
mortgage loans which were
more than 90 days past due at the time
of renegotiation (2) 5.58%-26.25%
Non-performing
mortgage Loan
to Value
0-60 5.58%
60-80 8.48%
80-90 11.93%
&gt;90 16.25%
1. Percentage of loans outstanding
2. This category relates only to loans which were
renegotiated and were less than 90 days past due at the time of renegotiation, migrating from such category as they reached
90 days past due since renegotiation.</t>
  </si>
  <si>
    <t>SUMMARY OF SIGNIFICANT ACCOUNTING POLICIES (Details)</t>
  </si>
  <si>
    <t>Santander Corredora de Seguros Limitada [Member]</t>
  </si>
  <si>
    <t>Disclosure of subsidiaries [line items]</t>
  </si>
  <si>
    <t>Name of the Subsidiary</t>
  </si>
  <si>
    <t>Santander Corredora de Seguros Limitada</t>
  </si>
  <si>
    <t>Main Activity</t>
  </si>
  <si>
    <t>Insurance brokerage</t>
  </si>
  <si>
    <t>Country</t>
  </si>
  <si>
    <t>Santiago, Chile</t>
  </si>
  <si>
    <t>Direct interest Owned</t>
  </si>
  <si>
    <t>99.75%</t>
  </si>
  <si>
    <t>indirect interest Owned</t>
  </si>
  <si>
    <t>0.01%</t>
  </si>
  <si>
    <t>Total interest Owned</t>
  </si>
  <si>
    <t>99.76%</t>
  </si>
  <si>
    <t>Santander Corredores de Bolsa Limitada [Member]</t>
  </si>
  <si>
    <t>Santander Corredores de Bolsa Limitada</t>
  </si>
  <si>
    <t>Financial instruments brokerage</t>
  </si>
  <si>
    <t>50.59%</t>
  </si>
  <si>
    <t>0.41%</t>
  </si>
  <si>
    <t>51.00%</t>
  </si>
  <si>
    <t>Santander Agente de Valores Limitada [Member]</t>
  </si>
  <si>
    <t>[1]</t>
  </si>
  <si>
    <t>Santander Agente de Valores Limitada</t>
  </si>
  <si>
    <t>Securities brokerage</t>
  </si>
  <si>
    <t>99.03%</t>
  </si>
  <si>
    <t>Santander S.A. Sociedad Securitizadora [Member]</t>
  </si>
  <si>
    <t>Santander S.A. Sociedad Securitizadora</t>
  </si>
  <si>
    <t>Purchase of credits and issuance of debt instruments</t>
  </si>
  <si>
    <t>99.64%</t>
  </si>
  <si>
    <t>On July 25, 2018, the company has ceased conducting foreign currency purcharse and sale operations, hence forth this operation will be carried out directly by the Bank.</t>
  </si>
  <si>
    <t>SUMMARY OF SIGNIFICANT ACCOUNTING POLICIES (Details 1)</t>
  </si>
  <si>
    <t>Redbanc S.A. [Member]</t>
  </si>
  <si>
    <t>Disclosure of associates [line items]</t>
  </si>
  <si>
    <t>Associates</t>
  </si>
  <si>
    <t>Redbanc S.A.</t>
  </si>
  <si>
    <t>Main activity</t>
  </si>
  <si>
    <t>ATM services</t>
  </si>
  <si>
    <t>Place of incorporation and operation</t>
  </si>
  <si>
    <t>Percentage of ownership share</t>
  </si>
  <si>
    <t>33.43%</t>
  </si>
  <si>
    <t>Transbank S.A. [Member]</t>
  </si>
  <si>
    <t>Transbank S.A.</t>
  </si>
  <si>
    <t>Debit and credit card services</t>
  </si>
  <si>
    <t>25.00%</t>
  </si>
  <si>
    <t>Centro de Compensacion Automatizado S.A. [Member]</t>
  </si>
  <si>
    <t>Centro de Compensación Automatizado</t>
  </si>
  <si>
    <t>Electronic fund transfer and compensation services</t>
  </si>
  <si>
    <t>33.33%</t>
  </si>
  <si>
    <t>Sociedad Interbancaria de Deposito de Valores S.A. [Member]</t>
  </si>
  <si>
    <t>Sociedad Interbancaria de Depósito de Valores S.A.</t>
  </si>
  <si>
    <t>Delivery of securities on public offer</t>
  </si>
  <si>
    <t>29.29%</t>
  </si>
  <si>
    <t>Camara de Compensacion de Alto Valor S.A. [Member]</t>
  </si>
  <si>
    <t>Cámara Compensación de Alto Valor S.A.</t>
  </si>
  <si>
    <t>Payments clearing</t>
  </si>
  <si>
    <t>[2],[3],[4]</t>
  </si>
  <si>
    <t>15.00%</t>
  </si>
  <si>
    <t>14.93%</t>
  </si>
  <si>
    <t>Administrador Financiero del Transantiago S.A. [Member]</t>
  </si>
  <si>
    <t>Administrador Financiero del Transantiago S.A.</t>
  </si>
  <si>
    <t>Administration of boarding passes to public transportation</t>
  </si>
  <si>
    <t>20.00%</t>
  </si>
  <si>
    <t>Sociedad Nexus S.A. [Member]</t>
  </si>
  <si>
    <t>Sociedad Nexus S.A.</t>
  </si>
  <si>
    <t>Credit card processor</t>
  </si>
  <si>
    <t>12.90%</t>
  </si>
  <si>
    <t>Servicios de Infraestructura de Mercado OTC S.A. [Member]</t>
  </si>
  <si>
    <t>Servicios de Infraestructura de Mercado OTC S.A.</t>
  </si>
  <si>
    <t>Administration of the infrastructure for the financial market of derivative instruments</t>
  </si>
  <si>
    <t>[2],[3]</t>
  </si>
  <si>
    <t>12.48%</t>
  </si>
  <si>
    <t>12.07%</t>
  </si>
  <si>
    <t>The Bank has given a mandate to third party to exercise its rights as shareholder in Transbank.</t>
  </si>
  <si>
    <t>[2]</t>
  </si>
  <si>
    <t>During 2016, Banco Penta ceded to Banco Santander a portion of its interest in the companies "Sociedad Operadora de la Camara de Compensacion de pagos de Alto Valor SA" and "Market infrastructure services OTC S,A". the Bank's share in those companies increased to 14.93% and 12.07% respectively.</t>
  </si>
  <si>
    <t>[3]</t>
  </si>
  <si>
    <t>During 2016, Banco Penta ceded to Banco Santander a portion of its interest in the companies "Sociedad Operadora de la Camara de Compensacion de pagos de Alto Valor SA'' and "Servicios de Infraestructura de Mercado OTC S,A", the Banks share in those companies increased to 14.84% and 11.93% respectively.</t>
  </si>
  <si>
    <t>[4]</t>
  </si>
  <si>
    <t>In February 2017, Banco Paris sold to Banco Santander a portion of its interest in the companies "Sociedad Operadora de la Camara de Compensacion de pagos de Alto Valor SA", the Banks share increased to 15.00%.</t>
  </si>
  <si>
    <t>SUMMARY OF SIGNIFICANT ACCOUNTING POLICIES (Details 2)</t>
  </si>
  <si>
    <t>Land [Member]</t>
  </si>
  <si>
    <t>Disclosure of detailed information about property, plant and equipment [line items]</t>
  </si>
  <si>
    <t>Useful life</t>
  </si>
  <si>
    <t>Paintings And Works Of Art [Member]</t>
  </si>
  <si>
    <t>Carpets And Curtains [Member]</t>
  </si>
  <si>
    <t>P36M</t>
  </si>
  <si>
    <t>Computers And Hardware [Member]</t>
  </si>
  <si>
    <t>Vehicles [Member]</t>
  </si>
  <si>
    <t>IT Systems And Software [Member]</t>
  </si>
  <si>
    <t>ATMs [Member]</t>
  </si>
  <si>
    <t>P60M</t>
  </si>
  <si>
    <t>Other Machines And Equipment [Member]</t>
  </si>
  <si>
    <t>Office Furniture [Member]</t>
  </si>
  <si>
    <t>Telephone And Communication Systems [Member]</t>
  </si>
  <si>
    <t>Security Systems [Member]</t>
  </si>
  <si>
    <t>Rights Over Telephone Lines [Member]</t>
  </si>
  <si>
    <t>Air Conditioning Systems [Member]</t>
  </si>
  <si>
    <t>P84M</t>
  </si>
  <si>
    <t>Other Installations [Member]</t>
  </si>
  <si>
    <t>P120M</t>
  </si>
  <si>
    <t>Buildings [Member]</t>
  </si>
  <si>
    <t>P1200M</t>
  </si>
  <si>
    <t>SUMMARY OF SIGNIFICANT ACCOUNTING POLICIES (Details 3)</t>
  </si>
  <si>
    <t>Consumer Loans With Or Without Collateral [Member]</t>
  </si>
  <si>
    <t>Disclosure of financial assets [line items]</t>
  </si>
  <si>
    <t>Term</t>
  </si>
  <si>
    <t>6 months</t>
  </si>
  <si>
    <t>Other Transactions Without Collateral [Member]</t>
  </si>
  <si>
    <t>24 months</t>
  </si>
  <si>
    <t>Commercial Loans With Collateral [Member]</t>
  </si>
  <si>
    <t>36 months</t>
  </si>
  <si>
    <t>Mortgage Loans [Member]</t>
  </si>
  <si>
    <t>48 months</t>
  </si>
  <si>
    <t>Consumer Leasing [Member]</t>
  </si>
  <si>
    <t>Other Non-Mortgage Leasing Transactions [Member]</t>
  </si>
  <si>
    <t>12 months</t>
  </si>
  <si>
    <t>Mortgage Leasing (Household And Business) [Member]</t>
  </si>
  <si>
    <t>SUMMARY OF SIGNIFICANT ACCOUNTING POLICIES (Details 4)</t>
  </si>
  <si>
    <t>SUMMARY OF SIGNIFICANT ACCOUNTING POLICIES (Details Narrative) $ in Millions</t>
  </si>
  <si>
    <t>Apr. 21, 2016CLP ($)</t>
  </si>
  <si>
    <t>Dec. 31, 2018CLP ($)Segment</t>
  </si>
  <si>
    <t>Dec. 31, 2017Segment</t>
  </si>
  <si>
    <t>Sep. 30, 2016</t>
  </si>
  <si>
    <t>Foreign exchange rate | Segment</t>
  </si>
  <si>
    <t>Foreign exchange inflation rate</t>
  </si>
  <si>
    <t>2.60%</t>
  </si>
  <si>
    <t>2.30%</t>
  </si>
  <si>
    <t>Credit valuation adjustment</t>
  </si>
  <si>
    <t>Debit valuation adjustment</t>
  </si>
  <si>
    <t>Minimum mandatory dividends distributed</t>
  </si>
  <si>
    <t>30.00%</t>
  </si>
  <si>
    <t>USD [Member]</t>
  </si>
  <si>
    <t>Unidad De Fomento (funds code) [Member]</t>
  </si>
  <si>
    <t>Sociedad Operadora de la Camara de Compensacion de pagos de Alto Valor S.A. [Member]</t>
  </si>
  <si>
    <t>Increase (decrease) in bank shares percenatge</t>
  </si>
  <si>
    <t>14.84%</t>
  </si>
  <si>
    <t>11.93%</t>
  </si>
  <si>
    <t>Proportion of ownership interest in subsidiary</t>
  </si>
  <si>
    <t>Payments of shares</t>
  </si>
  <si>
    <t>Subscribed and paid shares</t>
  </si>
  <si>
    <t>Banco Santander Spain [Member] | Banco Santander-Chile [Member]</t>
  </si>
  <si>
    <t>99.50%</t>
  </si>
  <si>
    <t>Banco Santander Spain [Member] | Teatinos Siglo XXi inversiones Ltda [Member]</t>
  </si>
  <si>
    <t>100.00%</t>
  </si>
  <si>
    <t>Banco Santander Spain [Member] | Santander-Chile Bank [Member]</t>
  </si>
  <si>
    <t>67.18%</t>
  </si>
  <si>
    <t>ACCOUNTING CHANGES (Details) $ in Millions</t>
  </si>
  <si>
    <t>Jan. 02, 2018CLP ($)</t>
  </si>
  <si>
    <t>Assets before allowances</t>
  </si>
  <si>
    <t>ECL allowance</t>
  </si>
  <si>
    <t>Net Assets</t>
  </si>
  <si>
    <t>Stage 1 [Member]</t>
  </si>
  <si>
    <t>Stage 2 [Member]</t>
  </si>
  <si>
    <t>Stage 3 [Member]</t>
  </si>
  <si>
    <t>Commercial Loans [Member]</t>
  </si>
  <si>
    <t>Commercial Loans [Member] | Stage 1 [Member]</t>
  </si>
  <si>
    <t>Commercial Loans [Member] | Stage 2 [Member]</t>
  </si>
  <si>
    <t>Commercial Loans [Member] | Stage 3 [Member]</t>
  </si>
  <si>
    <t>Commercial Loans [Member] | Interbank Loans [Member]</t>
  </si>
  <si>
    <t>Commercial Loans [Member] | Interbank Loans [Member] | Stage 1 [Member]</t>
  </si>
  <si>
    <t>Commercial Loans [Member] | Interbank Loans [Member] | Stage 2 [Member]</t>
  </si>
  <si>
    <t>Commercial Loans [Member] | Interbank Loans [Member] | Stage 3 [Member]</t>
  </si>
  <si>
    <t>Commercial Loans [Member] | Commercial Loans Portfolio [Member]</t>
  </si>
  <si>
    <t>Commercial Loans [Member] | Commercial Loans Portfolio [Member] | Stage 1 [Member]</t>
  </si>
  <si>
    <t>Commercial Loans [Member] | Commercial Loans Portfolio [Member] | Stage 2 [Member]</t>
  </si>
  <si>
    <t>Commercial Loans [Member] | Commercial Loans Portfolio [Member] | Stage 3 [Member]</t>
  </si>
  <si>
    <t>Commercial Loans [Member] | Foreign Trade Loans [Member]</t>
  </si>
  <si>
    <t>Commercial Loans [Member] | Foreign Trade Loans [Member] | Stage 1 [Member]</t>
  </si>
  <si>
    <t>Commercial Loans [Member] | Foreign Trade Loans [Member] | Stage 2 [Member]</t>
  </si>
  <si>
    <t>Commercial Loans [Member] | Foreign Trade Loans [Member] | Stage 3 [Member]</t>
  </si>
  <si>
    <t>Commercial Loans [Member] | Checking Accounts Debtors [Member]</t>
  </si>
  <si>
    <t>Commercial Loans [Member] | Checking Accounts Debtors [Member] | Stage 1 [Member]</t>
  </si>
  <si>
    <t>Commercial Loans [Member] | Checking Accounts Debtors [Member] | Stage 2 [Member]</t>
  </si>
  <si>
    <t>Commercial Loans [Member] | Checking Accounts Debtors [Member] | Stage 3 [Member]</t>
  </si>
  <si>
    <t>Commercial Loans [Member] | Factoring Transactions [Member]</t>
  </si>
  <si>
    <t>Commercial Loans [Member] | Factoring Transactions [Member] | Stage 1 [Member]</t>
  </si>
  <si>
    <t>Commercial Loans [Member] | Factoring Transactions [Member] | Stage 2 [Member]</t>
  </si>
  <si>
    <t>Commercial Loans [Member] | Factoring Transactions [Member] | Stage 3 [Member]</t>
  </si>
  <si>
    <t>Commercial Loans [Member] | Student Loans [Member]</t>
  </si>
  <si>
    <t>Commercial Loans [Member] | Student Loans [Member] | Stage 1 [Member]</t>
  </si>
  <si>
    <t>Commercial Loans [Member] | Student Loans [Member] | Stage 2 [Member]</t>
  </si>
  <si>
    <t>Commercial Loans [Member] | Student Loans [Member] | Stage 3 [Member]</t>
  </si>
  <si>
    <t>Commercial Loans [Member] | Leasing Transactions [Member]</t>
  </si>
  <si>
    <t>Commercial Loans [Member] | Leasing Transactions [Member] | Stage 1 [Member]</t>
  </si>
  <si>
    <t>Commercial Loans [Member] | Leasing Transactions [Member] | Stage 2 [Member]</t>
  </si>
  <si>
    <t>Commercial Loans [Member] | Leasing Transactions [Member] | Stage 3 [Member]</t>
  </si>
  <si>
    <t>Commercial Loans [Member] | Other Loans And Account Receivable [Member]</t>
  </si>
  <si>
    <t>Commercial Loans [Member] | Other Loans And Account Receivable [Member] | Stage 1 [Member]</t>
  </si>
  <si>
    <t>Commercial Loans [Member] | Other Loans And Account Receivable [Member] | Stage 2 [Member]</t>
  </si>
  <si>
    <t>Commercial Loans [Member] | Other Loans And Account Receivable [Member] | Stage 3 [Member]</t>
  </si>
  <si>
    <t>Mortgage Loans [Member] | Stage 1 [Member]</t>
  </si>
  <si>
    <t>Mortgage Loans [Member] | Stage 2 [Member]</t>
  </si>
  <si>
    <t>Mortgage Loans [Member] | Stage 3 [Member]</t>
  </si>
  <si>
    <t>Mortgage Loans [Member] | Loans With Mortgage Finance Bonds [Member]</t>
  </si>
  <si>
    <t>Mortgage Loans [Member] | Loans With Mortgage Finance Bonds [Member] | Stage 1 [Member]</t>
  </si>
  <si>
    <t>Mortgage Loans [Member] | Loans With Mortgage Finance Bonds [Member] | Stage 2 [Member]</t>
  </si>
  <si>
    <t>Mortgage Loans [Member] | Loans With Mortgage Finance Bonds [Member] | Stage 3 [Member]</t>
  </si>
  <si>
    <t>Mortgage Loans [Member] | Endorsable Mortgage Mutual Loans [Member]</t>
  </si>
  <si>
    <t>Mortgage Loans [Member] | Endorsable Mortgage Mutual Loans [Member] | Stage 1 [Member]</t>
  </si>
  <si>
    <t>Mortgage Loans [Member] | Endorsable Mortgage Mutual Loans [Member] | Stage 2 [Member]</t>
  </si>
  <si>
    <t>Mortgage Loans [Member] | Endorsable Mortgage Mutual Loans [Member] | Stage 3 [Member]</t>
  </si>
  <si>
    <t>Mortgage Loans [Member] | Other Mortgage Mutual Loans [Member]</t>
  </si>
  <si>
    <t>Mortgage Loans [Member] | Other Mortgage Mutual Loans [Member] | Stage 1 [Member]</t>
  </si>
  <si>
    <t>Mortgage Loans [Member] | Other Mortgage Mutual Loans [Member] | Stage 2 [Member]</t>
  </si>
  <si>
    <t>Mortgage Loans [Member] | Other Mortgage Mutual Loans [Member] | Stage 3 [Member]</t>
  </si>
  <si>
    <t>Consumer Loans [Member] | Stage 1 [Member]</t>
  </si>
  <si>
    <t>Consumer Loans [Member] | Stage 2 [Member]</t>
  </si>
  <si>
    <t>Consumer Loans [Member] | Stage 3 [Member]</t>
  </si>
  <si>
    <t>Consumer Loans [Member] | Leasing Transactions [Member]</t>
  </si>
  <si>
    <t>Consumer Loans [Member] | Leasing Transactions [Member] | Stage 1 [Member]</t>
  </si>
  <si>
    <t>Consumer Loans [Member] | Leasing Transactions [Member] | Stage 2 [Member]</t>
  </si>
  <si>
    <t>Consumer Loans [Member] | Leasing Transactions [Member] | Stage 3 [Member]</t>
  </si>
  <si>
    <t>Consumer Loans [Member] | Installment Consumer Loans [Member]</t>
  </si>
  <si>
    <t>Consumer Loans [Member] | Installment Consumer Loans [Member] | Stage 1 [Member]</t>
  </si>
  <si>
    <t>Consumer Loans [Member] | Installment Consumer Loans [Member] | Stage 2 [Member]</t>
  </si>
  <si>
    <t>Consumer Loans [Member] | Installment Consumer Loans [Member] | Stage 3 [Member]</t>
  </si>
  <si>
    <t>Consumer Loans [Member] | Credit Card Balances [Member]</t>
  </si>
  <si>
    <t>Consumer Loans [Member] | Credit Card Balances [Member] | Stage 1 [Member]</t>
  </si>
  <si>
    <t>Consumer Loans [Member] | Credit Card Balances [Member] | Stage 2 [Member]</t>
  </si>
  <si>
    <t>Consumer Loans [Member] | Credit Card Balances [Member] | Stage 3 [Member]</t>
  </si>
  <si>
    <t>Consumer Loans [Member] | Other Consumer Loans [Member]</t>
  </si>
  <si>
    <t>Consumer Loans [Member] | Other Consumer Loans [Member] | Stage 1 [Member]</t>
  </si>
  <si>
    <t>Consumer Loans [Member] | Other Consumer Loans [Member] | Stage 2 [Member]</t>
  </si>
  <si>
    <t>Consumer Loans [Member] | Other Consumer Loans [Member] | Stage 3 [Member]</t>
  </si>
  <si>
    <t>ACCOUNTING CHANGES (Details 1) - CLP ($) $ in Millions</t>
  </si>
  <si>
    <t>Total financial assets measured at amortised cost</t>
  </si>
  <si>
    <t>Total financial assets measured at FVOCI</t>
  </si>
  <si>
    <t>IAS 39 [Member]</t>
  </si>
  <si>
    <t>Total financial assets measured at FVTPL</t>
  </si>
  <si>
    <t>Reclassification [Member]</t>
  </si>
  <si>
    <t>Remeasurement [Member]</t>
  </si>
  <si>
    <t>IFRS 9 [Member]</t>
  </si>
  <si>
    <t>Loans And Accounts Receivable From Customers [Member] | Fair Value Through Other Comprehensive Income [Member]</t>
  </si>
  <si>
    <t>Opening balance under IAS 39</t>
  </si>
  <si>
    <t>Addition: from amortised cost (net of allowance)</t>
  </si>
  <si>
    <t>Remeasurement: ECL Allowance</t>
  </si>
  <si>
    <t>Remeasurement: from cost to FV</t>
  </si>
  <si>
    <t>Closing balance under IFRS 9</t>
  </si>
  <si>
    <t>Available For Sale Investments [Member] | Fair Value Through Other Comprehensive Income [Member]</t>
  </si>
  <si>
    <t>Addition: from interbank loans</t>
  </si>
  <si>
    <t>Investment In Associate And Other Companies Bladex [Member] | Fair Value Through Other Comprehensive Income [Member]</t>
  </si>
  <si>
    <t>Investment In Associate And Other Companies Stock Exchange [Member] | Fair Value Through Other Comprehensive Income [Member]</t>
  </si>
  <si>
    <t>Trading Investment [Member] | Financial assets at fair value through profit or loss, category [Member]</t>
  </si>
  <si>
    <t>Derivatives Contracts [Member] | Financial assets at fair value through profit or loss, category [Member]</t>
  </si>
  <si>
    <t>Amortised Cost [Member] | Cash And Deposit In Banks [Member]</t>
  </si>
  <si>
    <t>Amortised Cost [Member] | Interbank Loans Net [Member]</t>
  </si>
  <si>
    <t>Amortised Cost [Member] | Loans And Accounts Receivable From Customers [Member]</t>
  </si>
  <si>
    <t>Subtraction to FVOCI (net of allowance)</t>
  </si>
  <si>
    <t>ACCOUNTING CHANGES (Details 2) - CLP ($) $ in Millions</t>
  </si>
  <si>
    <t>Disclosure of effect of overlay approach reclassification on profit or loss [line items]</t>
  </si>
  <si>
    <t>Total loans and account receivable</t>
  </si>
  <si>
    <t>Total contingents</t>
  </si>
  <si>
    <t>Total provision for loan losses</t>
  </si>
  <si>
    <t>IAS 39 [Member] | Other Credit Related commitments [Member] | Contingent liabilities [Member]</t>
  </si>
  <si>
    <t>IAS 39 [Member] | Other Credit Related commitments [Member] | Loan Commitments [Member]</t>
  </si>
  <si>
    <t>IAS 39 [Member] | Amortised Cost [Member] | Interbank Loans Net [Member]</t>
  </si>
  <si>
    <t>IAS 39 [Member] | Amortised Cost [Member] | Loans And Accounts Receivable From Customers [Member]</t>
  </si>
  <si>
    <t>IAS 39 [Member] | Available For Sale Investments [Member] | Investment Securities [Member]</t>
  </si>
  <si>
    <t>Reclassification [Member] | Other Credit Related commitments [Member] | Contingent liabilities [Member]</t>
  </si>
  <si>
    <t>Reclassification [Member] | Other Credit Related commitments [Member] | Loan Commitments [Member]</t>
  </si>
  <si>
    <t>Reclassification [Member] | Amortised Cost [Member] | Interbank Loans Net [Member]</t>
  </si>
  <si>
    <t>Reclassification [Member] | Amortised Cost [Member] | Loans And Accounts Receivable From Customers [Member]</t>
  </si>
  <si>
    <t>Reclassification [Member] | Available For Sale Investments [Member] | Loans And Accounts Receivable From Customers [Member]</t>
  </si>
  <si>
    <t>Remeasurement [Member] | Other Credit Related commitments [Member] | Contingent liabilities [Member]</t>
  </si>
  <si>
    <t>Remeasurement [Member] | Other Credit Related commitments [Member] | Loan Commitments [Member]</t>
  </si>
  <si>
    <t>Remeasurement [Member] | Amortised Cost [Member] | Interbank Loans Net [Member]</t>
  </si>
  <si>
    <t>Remeasurement [Member] | Amortised Cost [Member] | Loans And Accounts Receivable From Customers [Member]</t>
  </si>
  <si>
    <t>Remeasurement [Member] | Available For Sale Investments [Member] | Loans And Accounts Receivable From Customers [Member]</t>
  </si>
  <si>
    <t>IFRS 9 [Member] | Other Credit Related commitments [Member] | Contingent liabilities [Member]</t>
  </si>
  <si>
    <t>IFRS 9 [Member] | Other Credit Related commitments [Member] | Loan Commitments [Member]</t>
  </si>
  <si>
    <t>IFRS 9 [Member] | Amortised Cost [Member] | Interbank Loans Net [Member]</t>
  </si>
  <si>
    <t>IFRS 9 [Member] | Amortised Cost [Member] | Loans And Accounts Receivable From Customers [Member]</t>
  </si>
  <si>
    <t>IFRS 9 [Member] | Available For Sale Investments [Member] | Loans And Accounts Receivable From Customers [Member]</t>
  </si>
  <si>
    <t>SIGNIFICANT EVENTS (Details) € in Millions, ¥ in Millions, SFr in Millions, $ in Millions, $ in Millions, $ in Millions</t>
  </si>
  <si>
    <t>Dec. 31, 2018USD ($)</t>
  </si>
  <si>
    <t>Dec. 31, 2018EUR (€)</t>
  </si>
  <si>
    <t>Dec. 31, 2018JPY (¥)</t>
  </si>
  <si>
    <t>Dec. 31, 2018CHF (SFr)</t>
  </si>
  <si>
    <t>Dec. 31, 2018AUD ($)</t>
  </si>
  <si>
    <t>Dec. 31, 2017CLP ($)</t>
  </si>
  <si>
    <t>Notional amount</t>
  </si>
  <si>
    <t>Bonds [Member] | AUD</t>
  </si>
  <si>
    <t>Bonds [Member] | AUD | AUD [Member]</t>
  </si>
  <si>
    <t>Currency</t>
  </si>
  <si>
    <t>AUD</t>
  </si>
  <si>
    <t>Term (annual)</t>
  </si>
  <si>
    <t>P5Y</t>
  </si>
  <si>
    <t>Issuance rate (annual)</t>
  </si>
  <si>
    <t>3.56%</t>
  </si>
  <si>
    <t>Issue date</t>
  </si>
  <si>
    <t>Nov. 5,
		2018</t>
  </si>
  <si>
    <t>Maturity date</t>
  </si>
  <si>
    <t>Nov. 13,
		2023</t>
  </si>
  <si>
    <t>Bonds [Member] | CHF</t>
  </si>
  <si>
    <t>Notional amount | SFr</t>
  </si>
  <si>
    <t>Bonds [Member] | CHF | CHF [Member]</t>
  </si>
  <si>
    <t>CHF</t>
  </si>
  <si>
    <t>0.44%</t>
  </si>
  <si>
    <t>Sep. 4,
		2018</t>
  </si>
  <si>
    <t>Dec. 21,
		2023</t>
  </si>
  <si>
    <t>Bonds [Member] | EUR</t>
  </si>
  <si>
    <t>Notional amount | €</t>
  </si>
  <si>
    <t>Bonds [Member] | EUR | EUR [Member]</t>
  </si>
  <si>
    <t>EUR</t>
  </si>
  <si>
    <t>P7Y</t>
  </si>
  <si>
    <t>1.00%</t>
  </si>
  <si>
    <t>May 4,
		2018</t>
  </si>
  <si>
    <t>May 28,
		2025</t>
  </si>
  <si>
    <t>Bonds [Member] | EUR | EUR 1 [Member]</t>
  </si>
  <si>
    <t>P12Y</t>
  </si>
  <si>
    <t>1.78%</t>
  </si>
  <si>
    <t>Jun. 8,
		2018</t>
  </si>
  <si>
    <t>Jun. 15,
		2030</t>
  </si>
  <si>
    <t>Bonds [Member] | JPY [Member]</t>
  </si>
  <si>
    <t>Notional amount | ¥</t>
  </si>
  <si>
    <t>Bonds [Member] | JPY [Member] | JPY [Member]</t>
  </si>
  <si>
    <t>JPY</t>
  </si>
  <si>
    <t>P10Y6M</t>
  </si>
  <si>
    <t>0.65%</t>
  </si>
  <si>
    <t>Jul. 5,
		2018</t>
  </si>
  <si>
    <t>Jan. 13,
		2029</t>
  </si>
  <si>
    <t>Bonds [Member] | JPY [Member] | JPY 1 [Member]</t>
  </si>
  <si>
    <t>0.56%</t>
  </si>
  <si>
    <t>Oct. 23,
		2018</t>
  </si>
  <si>
    <t>Oct. 23,
		2023</t>
  </si>
  <si>
    <t>Bonds [Member] | USD [Member]</t>
  </si>
  <si>
    <t>Bonds [Member] | USD [Member] | USD [Member]</t>
  </si>
  <si>
    <t>USD</t>
  </si>
  <si>
    <t>P10Y</t>
  </si>
  <si>
    <t>3.69%</t>
  </si>
  <si>
    <t>Oct. 2,
		2018</t>
  </si>
  <si>
    <t>Oct. 10,
		2028</t>
  </si>
  <si>
    <t>Bonds [Member] | USD [Member] | USD 1 [Member]</t>
  </si>
  <si>
    <t>P2Y</t>
  </si>
  <si>
    <t>4.17%</t>
  </si>
  <si>
    <t>Nov. 16,
		2020</t>
  </si>
  <si>
    <t>SIGNIFICANT EVENTS (Details 1) - 12 months ended Dec. 31, 2018 - Bonds [Member] $ in Millions, $ in Millions, 
       in Millions</t>
  </si>
  <si>
    <t>CLP ($)</t>
  </si>
  <si>
    <t>USD ($)</t>
  </si>
  <si>
    <t>CLF (
      )</t>
  </si>
  <si>
    <t>Senior Bond 1 [Member] | Chile, Pesos</t>
  </si>
  <si>
    <t>Date</t>
  </si>
  <si>
    <t>Jan. 4,
		2018</t>
  </si>
  <si>
    <t>Amount | $</t>
  </si>
  <si>
    <t>Senior Bond 2 [Member] | Chile, Pesos</t>
  </si>
  <si>
    <t>Senior Bond 3 [Member] | Unidad De Fomento (funds code) [Member]</t>
  </si>
  <si>
    <t>Jan. 22,
		2018</t>
  </si>
  <si>
    <t>Amount</t>
  </si>
  <si>
    <t>Senior Bond 4 [Member] | Unidad De Fomento (funds code) [Member]</t>
  </si>
  <si>
    <t>Apr. 5,
		2018</t>
  </si>
  <si>
    <t>Senior Bond 5 [Member] | Unidad De Fomento (funds code) [Member]</t>
  </si>
  <si>
    <t>Apr. 6,
		2018</t>
  </si>
  <si>
    <t>Senior Bond 6 [Member] | Unidad De Fomento (funds code) [Member]</t>
  </si>
  <si>
    <t>Apr. 23,
		2018</t>
  </si>
  <si>
    <t>Senior Bond 7 [Member] | Unidad De Fomento (funds code) [Member]</t>
  </si>
  <si>
    <t>Apr. 24,
		2018</t>
  </si>
  <si>
    <t>Senior Bond 8 [Member] | Unidad De Fomento (funds code) [Member]</t>
  </si>
  <si>
    <t>Apr. 25,
		2018</t>
  </si>
  <si>
    <t>Senior Bond 9 [Member] | Unidad De Fomento (funds code) [Member]</t>
  </si>
  <si>
    <t>May 10,
		2018</t>
  </si>
  <si>
    <t>Senior Bond 10 [Member] | USD [Member]</t>
  </si>
  <si>
    <t>Jun. 7,
		2018</t>
  </si>
  <si>
    <t>Senior Bond 11 [Member] | USD [Member]</t>
  </si>
  <si>
    <t>Dec. 11,
		2018</t>
  </si>
  <si>
    <t>SIGNIFICANT EVENTS (Details Narrative) - CLP ($) $ / shares in Units, $ in Millions</t>
  </si>
  <si>
    <t>Net income attributable to equity holders of the Bank</t>
  </si>
  <si>
    <t>REPORTING SEGMENTS (Details) - CLP ($) $ in Millions</t>
  </si>
  <si>
    <t>Disclosure of operating segments [line items]</t>
  </si>
  <si>
    <t>Loans and accounts receivable at amortised cost</t>
  </si>
  <si>
    <t>Expected credit losses</t>
  </si>
  <si>
    <t>Net income for the year</t>
  </si>
  <si>
    <t>Retail Banking [Member]</t>
  </si>
  <si>
    <t>Financial transactions, net</t>
  </si>
  <si>
    <t>Support expenses</t>
  </si>
  <si>
    <t>Segment`s net contribution</t>
  </si>
  <si>
    <t>Middle Market [Member]</t>
  </si>
  <si>
    <t>Commercial Banking [Member]</t>
  </si>
  <si>
    <t>Global Corporate Banking [Member]</t>
  </si>
  <si>
    <t>Other [Member]</t>
  </si>
  <si>
    <t>Total [Member]</t>
  </si>
  <si>
    <t>Other operating expenses and impairment</t>
  </si>
  <si>
    <t>Corresponds to loans and accounts receivable at amortised cost under IFRS 9, without deducting their allowances for loan losses.</t>
  </si>
  <si>
    <t>Corresponds to loans and accounts receivable from customers, without deducting their allowances for loan losses.</t>
  </si>
  <si>
    <t>Corresponds to the sum of the net income from financial operations and the foreign exchange profit or loss.</t>
  </si>
  <si>
    <t>Corresponds to the sum of personnel salaries and expenses, administrative expenses, depreciation and amortization.</t>
  </si>
  <si>
    <t>CASH AND CASH EQUIVALENTS (Details) - CLP ($) $ in Millions</t>
  </si>
  <si>
    <t>Dec. 31, 2015</t>
  </si>
  <si>
    <t>Cash</t>
  </si>
  <si>
    <t>Deposits at the Central Bank of Chile</t>
  </si>
  <si>
    <t>Deposits in local banks</t>
  </si>
  <si>
    <t>Deposits in banks abroad</t>
  </si>
  <si>
    <t>Subtotals - Cash and deposits in banks</t>
  </si>
  <si>
    <t>Net cash items in process of collection</t>
  </si>
  <si>
    <t>CASH AND CASH EQUIVALENTS (Details 1) - CLP ($) $ in Millions</t>
  </si>
  <si>
    <t>Assets</t>
  </si>
  <si>
    <t>Documents held by other banks (documents to be cleared)</t>
  </si>
  <si>
    <t>Funds receivable</t>
  </si>
  <si>
    <t>Liabilities</t>
  </si>
  <si>
    <t>Funds payable</t>
  </si>
  <si>
    <t>Cash in process of collection, net</t>
  </si>
  <si>
    <t>FINANCIAL ASSETS HELD FOR TRADING / TRADING INVESTMENTS (Details) - CLP ($) $ in Millions</t>
  </si>
  <si>
    <t>Disclosure of fair value measurement of assets [line items]</t>
  </si>
  <si>
    <t>Chilean Central Bank And Government Securities [Member]</t>
  </si>
  <si>
    <t>Chilean Central Bank And Government Securities [Member] | Chilean Central Bank Bonds [Member]</t>
  </si>
  <si>
    <t>Chilean Central Bank And Government Securities [Member] | Chilean Central Bank Notes [Member]</t>
  </si>
  <si>
    <t>Chilean Central Bank And Government Securities [Member] | Other Chilean Central Bank And Government Securities [Member]</t>
  </si>
  <si>
    <t>Other Chilean Securities [Member]</t>
  </si>
  <si>
    <t>Other Chilean Securities [Member] | Time Deposits In Chilean Financial Institutions [Member]</t>
  </si>
  <si>
    <t>Other Chilean Securities [Member] | Mortgage Finance Bonds Of Chilean Financial Institutions [Member]</t>
  </si>
  <si>
    <t>Other Chilean Securities [Member] | Chilean Financial Institution Bonds [Member]</t>
  </si>
  <si>
    <t>Other Chilean Securities [Member] | Chilean Corporate Bonds [Member]</t>
  </si>
  <si>
    <t>Other Chilean Securities [Member] | Other Chilean Securities [Member]</t>
  </si>
  <si>
    <t>Foreign Financial Securities [Member]</t>
  </si>
  <si>
    <t>Foreign Financial Securities [Member] | Foreign Central Banks And Government Securities [Member]</t>
  </si>
  <si>
    <t>Foreign Financial Securities [Member] | Other Foreign Financial Instruments [Member]</t>
  </si>
  <si>
    <t>Investments In Mutual Funds [Member]</t>
  </si>
  <si>
    <t>Investments In Mutual Funds [Member] | Funds Managed By Related Entities [Member]</t>
  </si>
  <si>
    <t>Investments In Mutual Funds [Member] | Funds Managed By Others [Member]</t>
  </si>
  <si>
    <t>INVESTMENTS UNDER RESALE AGREEMENTS AND OBLIGATIONS UNDER REPURCHASE AGREEMENTS (Details) - CLP ($)</t>
  </si>
  <si>
    <t>From 1 Day And Less Than 3 Months [Member]</t>
  </si>
  <si>
    <t>More Than 3 Months To 1 Year [Member]</t>
  </si>
  <si>
    <t>More Than 1 Year [Member]</t>
  </si>
  <si>
    <t>Chilean Central Bank And Government Securities [Member] | From 1 Day And Less Than 3 Months [Member]</t>
  </si>
  <si>
    <t>Chilean Central Bank And Government Securities [Member] | More Than 3 Months To 1 Year [Member]</t>
  </si>
  <si>
    <t>Chilean Central Bank And Government Securities [Member] | More Than 1 Year [Member]</t>
  </si>
  <si>
    <t>Chilean Central Bank And Government Securities [Member] | Chilean Central Bank Bonds [Member] | From 1 Day And Less Than 3 Months [Member]</t>
  </si>
  <si>
    <t>Chilean Central Bank And Government Securities [Member] | Chilean Central Bank Bonds [Member] | More Than 3 Months To 1 Year [Member]</t>
  </si>
  <si>
    <t>Chilean Central Bank And Government Securities [Member] | Chilean Central Bank Bonds [Member] | More Than 1 Year [Member]</t>
  </si>
  <si>
    <t>Chilean Central Bank And Government Securities [Member] | Chilean Central Bank Notes [Member] | From 1 Day And Less Than 3 Months [Member]</t>
  </si>
  <si>
    <t>Chilean Central Bank And Government Securities [Member] | Chilean Central Bank Notes [Member] | More Than 3 Months To 1 Year [Member]</t>
  </si>
  <si>
    <t>Chilean Central Bank And Government Securities [Member] | Chilean Central Bank Notes [Member] | More Than 1 Year [Member]</t>
  </si>
  <si>
    <t>Chilean Central Bank And Government Securities [Member] | Other Chilean Central Bank And Government Securities [Member] | From 1 Day And Less Than 3 Months [Member]</t>
  </si>
  <si>
    <t>Chilean Central Bank And Government Securities [Member] | Other Chilean Central Bank And Government Securities [Member] | More Than 3 Months To 1 Year [Member]</t>
  </si>
  <si>
    <t>Chilean Central Bank And Government Securities [Member] | Other Chilean Central Bank And Government Securities [Member] | More Than 1 Year [Member]</t>
  </si>
  <si>
    <t>INVESTMENTS UNDER RESALE AGREEMENTS AND OBLIGATIONS UNDER REPURCHASE AGREEMENTS (Details 1) - CLP ($) $ in Millions</t>
  </si>
  <si>
    <t>Other Domestic Chilean Securities [Member]</t>
  </si>
  <si>
    <t>Other Foreign Chilean Securities [Member]</t>
  </si>
  <si>
    <t>From 1 Day And Less Than 3 Months [Member] | Other Domestic Chilean Securities [Member]</t>
  </si>
  <si>
    <t>From 1 Day And Less Than 3 Months [Member] | Other Foreign Chilean Securities [Member]</t>
  </si>
  <si>
    <t>More Than 3 Months To 1 Year [Member] | Other Domestic Chilean Securities [Member]</t>
  </si>
  <si>
    <t>More Than 3 Months To 1 Year [Member] | Other Foreign Chilean Securities [Member]</t>
  </si>
  <si>
    <t>More Than 1 Year [Member] | Other Domestic Chilean Securities [Member]</t>
  </si>
  <si>
    <t>More Than 1 Year [Member] | Other Foreign Chilean Securities [Member]</t>
  </si>
  <si>
    <t>Time Deposits In Chilean Financial Institutions [Member] | Other Domestic Chilean Securities [Member]</t>
  </si>
  <si>
    <t>Time Deposits In Chilean Financial Institutions [Member] | From 1 Day And Less Than 3 Months [Member] | Other Domestic Chilean Securities [Member]</t>
  </si>
  <si>
    <t>Time Deposits In Chilean Financial Institutions [Member] | More Than 3 Months To 1 Year [Member] | Other Domestic Chilean Securities [Member]</t>
  </si>
  <si>
    <t>Time Deposits In Chilean Financial Institutions [Member] | More Than 1 Year [Member] | Other Domestic Chilean Securities [Member]</t>
  </si>
  <si>
    <t>Securities From Government Or Foreign Central Banks [Member] | Other Foreign Chilean Securities [Member]</t>
  </si>
  <si>
    <t>Securities From Government Or Foreign Central Banks [Member] | From 1 Day And Less Than 3 Months [Member] | Other Foreign Chilean Securities [Member]</t>
  </si>
  <si>
    <t>Securities From Government Or Foreign Central Banks [Member] | More Than 3 Months To 1 Year [Member] | Other Foreign Chilean Securities [Member]</t>
  </si>
  <si>
    <t>Securities From Government Or Foreign Central Banks [Member] | More Than 1 Year [Member] | Other Foreign Chilean Securities [Member]</t>
  </si>
  <si>
    <t>INVESTMENTS UNDER RESALE AGREEMENTS AND OBLIGATIONS UNDER REPURCHASE AGREEMENTS (Details 2) - CLP ($) $ in Millions</t>
  </si>
  <si>
    <t>Available For Sale Portfolio [Member]</t>
  </si>
  <si>
    <t>Available For Sale Portfolio [Member] | Other Chilean Securities [Member]</t>
  </si>
  <si>
    <t>Available For Sale Portfolio [Member] | Other Foreign Chilean Securities [Member]</t>
  </si>
  <si>
    <t>Trading Portfolio [Member]</t>
  </si>
  <si>
    <t>Trading Portfolio [Member] | Other Chilean Securities [Member]</t>
  </si>
  <si>
    <t>Trading Portfolio [Member] | Other Foreign Chilean Securities [Member]</t>
  </si>
  <si>
    <t>Time Deposits In Chilean Financial Institutions [Member] | Other Chilean Securities [Member]</t>
  </si>
  <si>
    <t>Time Deposits In Chilean Financial Institutions [Member] | Available For Sale Portfolio [Member] | Other Chilean Securities [Member]</t>
  </si>
  <si>
    <t>Time Deposits In Chilean Financial Institutions [Member] | Trading Portfolio [Member] | Other Chilean Securities [Member]</t>
  </si>
  <si>
    <t>Securities From Government Or Foreign Central Banks [Member] | Available For Sale Portfolio [Member] | Other Foreign Chilean Securities [Member]</t>
  </si>
  <si>
    <t>Securities From Government Or Foreign Central Banks [Member] | Trading Portfolio [Member] | Other Foreign Chilean Securities [Member]</t>
  </si>
  <si>
    <t>Chilean Central Bank And Government Securities [Member] | Available For Sale Portfolio [Member]</t>
  </si>
  <si>
    <t>Chilean Central Bank And Government Securities [Member] | Trading Portfolio [Member]</t>
  </si>
  <si>
    <t>Chilean Central Bank And Government Securities [Member] | Chilean Central Bank Bonds [Member] | Available For Sale Portfolio [Member]</t>
  </si>
  <si>
    <t>Chilean Central Bank And Government Securities [Member] | Chilean Central Bank Bonds [Member] | Trading Portfolio [Member]</t>
  </si>
  <si>
    <t>Chilean Central Bank And Government Securities [Member] | Chilean Central Bank Notes [Member] | Available For Sale Portfolio [Member]</t>
  </si>
  <si>
    <t>Chilean Central Bank And Government Securities [Member] | Chilean Central Bank Notes [Member] | Trading Portfolio [Member]</t>
  </si>
  <si>
    <t>Chilean Central Bank And Government Securities [Member] | Other Chilean Central Bank And Government Securities [Member] | Available For Sale Portfolio [Member]</t>
  </si>
  <si>
    <t>Chilean Central Bank And Government Securities [Member] | Other Chilean Central Bank And Government Securities [Member] | Trading Portfolio [Member]</t>
  </si>
  <si>
    <t>DERIVATIVE FINANCIAL INSTRUMENTS AND HEDGE ACCOUNTING (Details) - CLP ($) $ in Millions</t>
  </si>
  <si>
    <t>Disclosure of detailed information about hedges [line items]</t>
  </si>
  <si>
    <t>Fair value Assets</t>
  </si>
  <si>
    <t>Fair value Liabilities</t>
  </si>
  <si>
    <t>Up To 3 Months [Member]</t>
  </si>
  <si>
    <t>Fair Value Hedges [Member]</t>
  </si>
  <si>
    <t>Fair Value Hedges [Member] | Up To 3 Months [Member]</t>
  </si>
  <si>
    <t>Fair Value Hedges [Member] | More Than 3 Months To 1 Year [Member]</t>
  </si>
  <si>
    <t>Fair Value Hedges [Member] | More Than 1 Year [Member]</t>
  </si>
  <si>
    <t>Fair Value Hedges [Member] | Interest Rate Swap Contract [Member]</t>
  </si>
  <si>
    <t>Fair Value Hedges [Member] | Interest Rate Swap Contract [Member] | Up To 3 Months [Member]</t>
  </si>
  <si>
    <t>Fair Value Hedges [Member] | Interest Rate Swap Contract [Member] | More Than 3 Months To 1 Year [Member]</t>
  </si>
  <si>
    <t>Fair Value Hedges [Member] | Interest Rate Swap Contract [Member] | More Than 1 Year [Member]</t>
  </si>
  <si>
    <t>Fair Value Hedges [Member] | Cross Currency Swaps [Member]</t>
  </si>
  <si>
    <t>Fair Value Hedges [Member] | Cross Currency Swaps [Member] | Up To 3 Months [Member]</t>
  </si>
  <si>
    <t>Fair Value Hedges [Member] | Cross Currency Swaps [Member] | More Than 3 Months To 1 Year [Member]</t>
  </si>
  <si>
    <t>Fair Value Hedges [Member] | Cross Currency Swaps [Member] | More Than 1 Year [Member]</t>
  </si>
  <si>
    <t>Cash Flow Hedge [Member] | Up To 3 Months [Member]</t>
  </si>
  <si>
    <t>Cash Flow Hedge [Member] | More Than 3 Months To 1 Year [Member]</t>
  </si>
  <si>
    <t>Cash Flow Hedge [Member] | More Than 1 Year [Member]</t>
  </si>
  <si>
    <t>Cash Flow Hedge [Member] | Cross Currency Swaps [Member]</t>
  </si>
  <si>
    <t>Cash Flow Hedge [Member] | Cross Currency Swaps [Member] | Up To 3 Months [Member]</t>
  </si>
  <si>
    <t>Cash Flow Hedge [Member] | Cross Currency Swaps [Member] | More Than 3 Months To 1 Year [Member]</t>
  </si>
  <si>
    <t>Cash Flow Hedge [Member] | Cross Currency Swaps [Member] | More Than 1 Year [Member]</t>
  </si>
  <si>
    <t>Cash Flow Hedge [Member] | Currency Forwards [Member]</t>
  </si>
  <si>
    <t>Cash Flow Hedge [Member] | Currency Forwards [Member] | Up To 3 Months [Member]</t>
  </si>
  <si>
    <t>Cash Flow Hedge [Member] | Currency Forwards [Member] | More Than 3 Months To 1 Year [Member]</t>
  </si>
  <si>
    <t>Cash Flow Hedge [Member] | Currency Forwards [Member] | More Than 1 Year [Member]</t>
  </si>
  <si>
    <t>Trading Derivatives [Member]</t>
  </si>
  <si>
    <t>Trading Derivatives [Member] | Up To 3 Months [Member]</t>
  </si>
  <si>
    <t>Trading Derivatives [Member] | More Than 3 Months To 1 Year [Member]</t>
  </si>
  <si>
    <t>Trading Derivatives [Member] | More Than 1 Year [Member]</t>
  </si>
  <si>
    <t>Trading Derivatives [Member] | Interest Rate Swap Contract [Member]</t>
  </si>
  <si>
    <t>Trading Derivatives [Member] | Interest Rate Swap Contract [Member] | Up To 3 Months [Member]</t>
  </si>
  <si>
    <t>Trading Derivatives [Member] | Interest Rate Swap Contract [Member] | More Than 3 Months To 1 Year [Member]</t>
  </si>
  <si>
    <t>Trading Derivatives [Member] | Interest Rate Swap Contract [Member] | More Than 1 Year [Member]</t>
  </si>
  <si>
    <t>Trading Derivatives [Member] | Cross Currency Swaps [Member]</t>
  </si>
  <si>
    <t>Trading Derivatives [Member] | Cross Currency Swaps [Member] | Up To 3 Months [Member]</t>
  </si>
  <si>
    <t>Trading Derivatives [Member] | Cross Currency Swaps [Member] | More Than 3 Months To 1 Year [Member]</t>
  </si>
  <si>
    <t>Trading Derivatives [Member] | Cross Currency Swaps [Member] | More Than 1 Year [Member]</t>
  </si>
  <si>
    <t>Trading Derivatives [Member] | Currency Forwards [Member]</t>
  </si>
  <si>
    <t>Trading Derivatives [Member] | Currency Forwards [Member] | Up To 3 Months [Member]</t>
  </si>
  <si>
    <t>Trading Derivatives [Member] | Currency Forwards [Member] | More Than 3 Months To 1 Year [Member]</t>
  </si>
  <si>
    <t>Trading Derivatives [Member] | Currency Forwards [Member] | More Than 1 Year [Member]</t>
  </si>
  <si>
    <t>Trading Derivatives [Member] | Call currency options [Member]</t>
  </si>
  <si>
    <t>Trading Derivatives [Member] | Call currency options [Member] | Up To 3 Months [Member]</t>
  </si>
  <si>
    <t>Trading Derivatives [Member] | Call currency options [Member] | More Than 3 Months To 1 Year [Member]</t>
  </si>
  <si>
    <t>Trading Derivatives [Member] | Call currency options [Member] | More Than 1 Year [Member]</t>
  </si>
  <si>
    <t>Trading Derivatives [Member] | Call interest rate options [Member]</t>
  </si>
  <si>
    <t>Trading Derivatives [Member] | Call interest rate options [Member] | Up To 3 Months [Member]</t>
  </si>
  <si>
    <t>Trading Derivatives [Member] | Call interest rate options [Member] | More Than 3 Months To 1 Year [Member]</t>
  </si>
  <si>
    <t>Trading Derivatives [Member] | Call interest rate options [Member] | More Than 1 Year [Member]</t>
  </si>
  <si>
    <t>Trading Derivatives [Member] | Put currency options [Member]</t>
  </si>
  <si>
    <t>Trading Derivatives [Member] | Put currency options [Member] | Up To 3 Months [Member]</t>
  </si>
  <si>
    <t>Trading Derivatives [Member] | Put currency options [Member] | More Than 3 Months To 1 Year [Member]</t>
  </si>
  <si>
    <t>Trading Derivatives [Member] | Put currency options [Member] | More Than 1 Year [Member]</t>
  </si>
  <si>
    <t>Trading Derivatives [Member] | Other derivatives [Member]</t>
  </si>
  <si>
    <t>Trading Derivatives [Member] | Other derivatives [Member] | Up To 3 Months [Member]</t>
  </si>
  <si>
    <t>Trading Derivatives [Member] | Other derivatives [Member] | More Than 3 Months To 1 Year [Member]</t>
  </si>
  <si>
    <t>Trading Derivatives [Member] | Other derivatives [Member] | More Than 1 Year [Member]</t>
  </si>
  <si>
    <t>DERIVATIVE FINANCIAL INSTRUMENTS AND HEDGE ACCOUNTING (Details 1) - CLP ($) $ in Millions</t>
  </si>
  <si>
    <t>Fair Value Hedges [Member] | Available For Sale Investments [Member] | Yankee bonds [Member]</t>
  </si>
  <si>
    <t>Fair Value Hedges [Member] | Available For Sale Investments [Member] | Mortgage financing bonds [Member]</t>
  </si>
  <si>
    <t>Fair Value Hedges [Member] | Available For Sale Investments [Member] | Treasury bonds (BTP) [Member]</t>
  </si>
  <si>
    <t>Fair Value Hedges [Member] | Available For Sale Investments [Member] | Central bank bonds (BCP) [Member]</t>
  </si>
  <si>
    <t>Fair Value Hedges [Member] | Available For Sale Investments [Member] | Chiliean Treasury Bonds [Member]</t>
  </si>
  <si>
    <t>Fair Value Hedges [Member] | Time deposits and other time liabilities [Member] | Time deposits [Member]</t>
  </si>
  <si>
    <t>Fair Value Hedges [Member] | Issued debt instruments [Member] | Senior Bonds [Member]</t>
  </si>
  <si>
    <t>Fair Value Hedges [Member] | Debt Instrument At FVOCI [Member] | Yankee bonds [Member]</t>
  </si>
  <si>
    <t>Fair Value Hedges [Member] | Debt Instrument At FVOCI [Member] | Mortgage financing bonds [Member]</t>
  </si>
  <si>
    <t>Fair Value Hedges [Member] | Debt Instrument At FVOCI [Member] | Treasury bonds (BTP) [Member]</t>
  </si>
  <si>
    <t>Fair Value Hedges [Member] | Debt Instrument At FVOCI [Member] | Central bank bonds (BCP) [Member]</t>
  </si>
  <si>
    <t>Fair Value Hedges [Member] | Loans and accounts receivables from customers [Member] | Endorsable Mortgage Mutual Loans [Member]</t>
  </si>
  <si>
    <t>Fair Value Hedges [Member] | Loans And Accounts Receivable At Amortised Cost [Member] | Endorsable Mortgage Mutual Loans [Member]</t>
  </si>
  <si>
    <t>Fair Value Hedges [Member] | Debt Instruments At FVOCI [Member] | Chiliean Treasury Bonds [Member]</t>
  </si>
  <si>
    <t>Fair Value Hedges [Member] | Due Within 1 Year [Member]</t>
  </si>
  <si>
    <t>Fair Value Hedges [Member] | Due Within 1 Year [Member] | Cross Currency Swaps [Member]</t>
  </si>
  <si>
    <t>Fair Value Hedges [Member] | Due Within 1 Year [Member] | Interest Rate Swap Contract [Member]</t>
  </si>
  <si>
    <t>Fair Value Hedges [Member] | Due Within 1 Year [Member] | Available For Sale Investments [Member] | Yankee bonds [Member]</t>
  </si>
  <si>
    <t>Fair Value Hedges [Member] | Due Within 1 Year [Member] | Available For Sale Investments [Member] | Mortgage financing bonds [Member]</t>
  </si>
  <si>
    <t>Fair Value Hedges [Member] | Due Within 1 Year [Member] | Available For Sale Investments [Member] | Treasury bonds (BTP) [Member]</t>
  </si>
  <si>
    <t>Fair Value Hedges [Member] | Due Within 1 Year [Member] | Available For Sale Investments [Member] | Central bank bonds (BCP) [Member]</t>
  </si>
  <si>
    <t>Fair Value Hedges [Member] | Due Within 1 Year [Member] | Available For Sale Investments [Member] | Chiliean Treasury Bonds [Member]</t>
  </si>
  <si>
    <t>Fair Value Hedges [Member] | Due Within 1 Year [Member] | Time deposits and other time liabilities [Member] | Time deposits [Member]</t>
  </si>
  <si>
    <t>Fair Value Hedges [Member] | Due Within 1 Year [Member] | Issued debt instruments [Member] | Senior Bonds [Member]</t>
  </si>
  <si>
    <t>Fair Value Hedges [Member] | Due Within 1 Year [Member] | Debt Instrument At FVOCI [Member] | Yankee bonds [Member]</t>
  </si>
  <si>
    <t>Fair Value Hedges [Member] | Due Within 1 Year [Member] | Debt Instrument At FVOCI [Member] | Mortgage financing bonds [Member]</t>
  </si>
  <si>
    <t>Fair Value Hedges [Member] | Due Within 1 Year [Member] | Debt Instrument At FVOCI [Member] | Treasury bonds (BTP) [Member]</t>
  </si>
  <si>
    <t>Fair Value Hedges [Member] | Due Within 1 Year [Member] | Debt Instrument At FVOCI [Member] | Central bank bonds (BCP) [Member]</t>
  </si>
  <si>
    <t>Fair Value Hedges [Member] | Due Within 1 Year [Member] | Loans and accounts receivables from customers [Member] | Endorsable Mortgage Mutual Loans [Member]</t>
  </si>
  <si>
    <t>Fair Value Hedges [Member] | Due Within 1 Year [Member] | Loans And Accounts Receivable At Amortised Cost [Member] | Endorsable Mortgage Mutual Loans [Member]</t>
  </si>
  <si>
    <t>Fair Value Hedges [Member] | Due Within 1 Year [Member] | Debt Instruments At FVOCI [Member] | Chiliean Treasury Bonds [Member]</t>
  </si>
  <si>
    <t>Fair Value Hedges [Member] | Between 1 and 3 years [Member]</t>
  </si>
  <si>
    <t>Fair Value Hedges [Member] | Between 1 and 3 years [Member] | Cross Currency Swaps [Member]</t>
  </si>
  <si>
    <t>Fair Value Hedges [Member] | Between 1 and 3 years [Member] | Interest Rate Swap Contract [Member]</t>
  </si>
  <si>
    <t>Fair Value Hedges [Member] | Between 1 and 3 years [Member] | Available For Sale Investments [Member] | Yankee bonds [Member]</t>
  </si>
  <si>
    <t>Fair Value Hedges [Member] | Between 1 and 3 years [Member] | Available For Sale Investments [Member] | Mortgage financing bonds [Member]</t>
  </si>
  <si>
    <t>Fair Value Hedges [Member] | Between 1 and 3 years [Member] | Available For Sale Investments [Member] | Treasury bonds (BTP) [Member]</t>
  </si>
  <si>
    <t>Fair Value Hedges [Member] | Between 1 and 3 years [Member] | Available For Sale Investments [Member] | Central bank bonds (BCP) [Member]</t>
  </si>
  <si>
    <t>Fair Value Hedges [Member] | Between 1 and 3 years [Member] | Available For Sale Investments [Member] | Chiliean Treasury Bonds [Member]</t>
  </si>
  <si>
    <t>Fair Value Hedges [Member] | Between 1 and 3 years [Member] | Time deposits and other time liabilities [Member] | Time deposits [Member]</t>
  </si>
  <si>
    <t>Fair Value Hedges [Member] | Between 1 and 3 years [Member] | Issued debt instruments [Member] | Senior Bonds [Member]</t>
  </si>
  <si>
    <t>Fair Value Hedges [Member] | Between 1 and 3 years [Member] | Debt Instrument At FVOCI [Member] | Yankee bonds [Member]</t>
  </si>
  <si>
    <t>Fair Value Hedges [Member] | Between 1 and 3 years [Member] | Debt Instrument At FVOCI [Member] | Mortgage financing bonds [Member]</t>
  </si>
  <si>
    <t>Fair Value Hedges [Member] | Between 1 and 3 years [Member] | Debt Instrument At FVOCI [Member] | Treasury bonds (BTP) [Member]</t>
  </si>
  <si>
    <t>Fair Value Hedges [Member] | Between 1 and 3 years [Member] | Debt Instrument At FVOCI [Member] | Central bank bonds (BCP) [Member]</t>
  </si>
  <si>
    <t>Fair Value Hedges [Member] | Between 1 and 3 years [Member] | Loans and accounts receivables from customers [Member] | Endorsable Mortgage Mutual Loans [Member]</t>
  </si>
  <si>
    <t>Fair Value Hedges [Member] | Between 1 and 3 years [Member] | Loans And Accounts Receivable At Amortised Cost [Member] | Endorsable Mortgage Mutual Loans [Member]</t>
  </si>
  <si>
    <t>Fair Value Hedges [Member] | Between 1 and 3 years [Member] | Debt Instruments At FVOCI [Member] | Chiliean Treasury Bonds [Member]</t>
  </si>
  <si>
    <t>Fair Value Hedges [Member] | Between 3 and 6 years [Member]</t>
  </si>
  <si>
    <t>Fair Value Hedges [Member] | Between 3 and 6 years [Member] | Cross Currency Swaps [Member]</t>
  </si>
  <si>
    <t>Fair Value Hedges [Member] | Between 3 and 6 years [Member] | Interest Rate Swap Contract [Member]</t>
  </si>
  <si>
    <t>Fair Value Hedges [Member] | Between 3 and 6 years [Member] | Available For Sale Investments [Member] | Yankee bonds [Member]</t>
  </si>
  <si>
    <t>Fair Value Hedges [Member] | Between 3 and 6 years [Member] | Available For Sale Investments [Member] | Mortgage financing bonds [Member]</t>
  </si>
  <si>
    <t>Fair Value Hedges [Member] | Between 3 and 6 years [Member] | Available For Sale Investments [Member] | Treasury bonds (BTP) [Member]</t>
  </si>
  <si>
    <t>Fair Value Hedges [Member] | Between 3 and 6 years [Member] | Available For Sale Investments [Member] | Central bank bonds (BCP) [Member]</t>
  </si>
  <si>
    <t>Fair Value Hedges [Member] | Between 3 and 6 years [Member] | Available For Sale Investments [Member] | Chiliean Treasury Bonds [Member]</t>
  </si>
  <si>
    <t>Fair Value Hedges [Member] | Between 3 and 6 years [Member] | Time deposits and other time liabilities [Member] | Time deposits [Member]</t>
  </si>
  <si>
    <t>Fair Value Hedges [Member] | Between 3 and 6 years [Member] | Issued debt instruments [Member] | Senior Bonds [Member]</t>
  </si>
  <si>
    <t>Fair Value Hedges [Member] | Between 3 and 6 years [Member] | Debt Instrument At FVOCI [Member] | Yankee bonds [Member]</t>
  </si>
  <si>
    <t>Fair Value Hedges [Member] | Between 3 and 6 years [Member] | Debt Instrument At FVOCI [Member] | Mortgage financing bonds [Member]</t>
  </si>
  <si>
    <t>Fair Value Hedges [Member] | Between 3 and 6 years [Member] | Debt Instrument At FVOCI [Member] | Treasury bonds (BTP) [Member]</t>
  </si>
  <si>
    <t>Fair Value Hedges [Member] | Between 3 and 6 years [Member] | Debt Instrument At FVOCI [Member] | Central bank bonds (BCP) [Member]</t>
  </si>
  <si>
    <t>Fair Value Hedges [Member] | Between 3 and 6 years [Member] | Loans and accounts receivables from customers [Member] | Endorsable Mortgage Mutual Loans [Member]</t>
  </si>
  <si>
    <t>Fair Value Hedges [Member] | Between 3 and 6 years [Member] | Loans And Accounts Receivable At Amortised Cost [Member] | Endorsable Mortgage Mutual Loans [Member]</t>
  </si>
  <si>
    <t>Fair Value Hedges [Member] | Between 3 and 6 years [Member] | Debt Instruments At FVOCI [Member] | Chiliean Treasury Bonds [Member]</t>
  </si>
  <si>
    <t>Fair Value Hedges [Member] | Over 6 years [Member]</t>
  </si>
  <si>
    <t>Fair Value Hedges [Member] | Over 6 years [Member] | Cross Currency Swaps [Member]</t>
  </si>
  <si>
    <t>Fair Value Hedges [Member] | Over 6 years [Member] | Interest Rate Swap Contract [Member]</t>
  </si>
  <si>
    <t>Fair Value Hedges [Member] | Over 6 years [Member] | Available For Sale Investments [Member] | Yankee bonds [Member]</t>
  </si>
  <si>
    <t>Fair Value Hedges [Member] | Over 6 years [Member] | Available For Sale Investments [Member] | Mortgage financing bonds [Member]</t>
  </si>
  <si>
    <t>Fair Value Hedges [Member] | Over 6 years [Member] | Available For Sale Investments [Member] | Treasury bonds (BTP) [Member]</t>
  </si>
  <si>
    <t>Fair Value Hedges [Member] | Over 6 years [Member] | Available For Sale Investments [Member] | Central bank bonds (BCP) [Member]</t>
  </si>
  <si>
    <t>Fair Value Hedges [Member] | Over 6 years [Member] | Available For Sale Investments [Member] | Chiliean Treasury Bonds [Member]</t>
  </si>
  <si>
    <t>Fair Value Hedges [Member] | Over 6 years [Member] | Time deposits and other time liabilities [Member] | Time deposits [Member]</t>
  </si>
  <si>
    <t>Fair Value Hedges [Member] | Over 6 years [Member] | Issued debt instruments [Member] | Senior Bonds [Member]</t>
  </si>
  <si>
    <t>Fair Value Hedges [Member] | Over 6 years [Member] | Debt Instrument At FVOCI [Member] | Yankee bonds [Member]</t>
  </si>
  <si>
    <t>Fair Value Hedges [Member] | Over 6 years [Member] | Debt Instrument At FVOCI [Member] | Mortgage financing bonds [Member]</t>
  </si>
  <si>
    <t>Fair Value Hedges [Member] | Over 6 years [Member] | Debt Instrument At FVOCI [Member] | Treasury bonds (BTP) [Member]</t>
  </si>
  <si>
    <t>Fair Value Hedges [Member] | Over 6 years [Member] | Debt Instrument At FVOCI [Member] | Central bank bonds (BCP) [Member]</t>
  </si>
  <si>
    <t>Fair Value Hedges [Member] | Over 6 years [Member] | Loans and accounts receivables from customers [Member] | Endorsable Mortgage Mutual Loans [Member]</t>
  </si>
  <si>
    <t>Fair Value Hedges [Member] | Over 6 years [Member] | Loans And Accounts Receivable At Amortised Cost [Member] | Endorsable Mortgage Mutual Loans [Member]</t>
  </si>
  <si>
    <t>Fair Value Hedges [Member] | Over 6 years [Member] | Debt Instruments At FVOCI [Member] | Chiliean Treasury Bonds [Member]</t>
  </si>
  <si>
    <t>DERIVATIVE FINANCIAL INSTRUMENTS AND HEDGE ACCOUNTING (Details 2) - CLP ($) $ in Millions</t>
  </si>
  <si>
    <t>Cash Flow Hedge [Member] | Loans and accounts receivables from customers [Member] | Mortgage Loans [Member]</t>
  </si>
  <si>
    <t>Cash Flow Hedge [Member] | Loans and accounts receivables from customers [Member] | Commercial Loans [Member]</t>
  </si>
  <si>
    <t>Cash Flow Hedge [Member] | Available For Sale Investments [Member] | Yankee bond [Member]</t>
  </si>
  <si>
    <t>Cash Flow Hedge [Member] | Available For Sale Investments [Member] | Chilean Central Bank Bonds [Member]</t>
  </si>
  <si>
    <t>Cash Flow Hedge [Member] | Available For Sale Investments [Member] | Time deposits [Member]</t>
  </si>
  <si>
    <t>Cash Flow Hedge [Member] | Time deposits and other time liabilities [Member] | Time deposits [Member]</t>
  </si>
  <si>
    <t>Cash Flow Hedge [Member] | Issued debt instruments [Member] | Senior bonds (variable rate) [Member]</t>
  </si>
  <si>
    <t>Cash Flow Hedge [Member] | Issued debt instruments [Member] | Senior bonds (fixed rate) [Member]</t>
  </si>
  <si>
    <t>Cash Flow Hedge [Member] | Interbank borrowings [Member] | Interbank Loans [Member]</t>
  </si>
  <si>
    <t>Cash Flow Hedge [Member] | Loans And Accounts Receivable At Amortised Cost [Member] | Mortgage Loans [Member]</t>
  </si>
  <si>
    <t>Cash Flow Hedge [Member] | Loans And Accounts Receivable At Amortised Cost [Member] | Commercial Loans [Member]</t>
  </si>
  <si>
    <t>Cash Flow Hedge [Member] | Debt Instruments At FVOCI [Member] | Yankee bond [Member]</t>
  </si>
  <si>
    <t>Cash Flow Hedge [Member] | Debt Instruments At FVOCI [Member] | Chilean Central Bank Bonds [Member]</t>
  </si>
  <si>
    <t>Cash Flow Hedge [Member] | Debt Instruments At FVOCI [Member] | Time deposits [Member]</t>
  </si>
  <si>
    <t>Cash Flow Hedge [Member] | Due Within 1 Year [Member]</t>
  </si>
  <si>
    <t>Cash Flow Hedge [Member] | Due Within 1 Year [Member] | Currency Forwards [Member]</t>
  </si>
  <si>
    <t>Cash Flow Hedge [Member] | Due Within 1 Year [Member] | Cross Currency Swaps [Member]</t>
  </si>
  <si>
    <t>Cash Flow Hedge [Member] | Due Within 1 Year [Member] | Loans and accounts receivables from customers [Member] | Mortgage Loans [Member]</t>
  </si>
  <si>
    <t>Cash Flow Hedge [Member] | Due Within 1 Year [Member] | Loans and accounts receivables from customers [Member] | Commercial Loans [Member]</t>
  </si>
  <si>
    <t>Cash Flow Hedge [Member] | Due Within 1 Year [Member] | Available For Sale Investments [Member] | Yankee bond [Member]</t>
  </si>
  <si>
    <t>Cash Flow Hedge [Member] | Due Within 1 Year [Member] | Available For Sale Investments [Member] | Chilean Central Bank Bonds [Member]</t>
  </si>
  <si>
    <t>Cash Flow Hedge [Member] | Due Within 1 Year [Member] | Available For Sale Investments [Member] | Time deposits [Member]</t>
  </si>
  <si>
    <t>Cash Flow Hedge [Member] | Due Within 1 Year [Member] | Time deposits and other time liabilities [Member] | Time deposits [Member]</t>
  </si>
  <si>
    <t>Cash Flow Hedge [Member] | Due Within 1 Year [Member] | Issued debt instruments [Member] | Senior bonds (variable rate) [Member]</t>
  </si>
  <si>
    <t>Cash Flow Hedge [Member] | Due Within 1 Year [Member] | Issued debt instruments [Member] | Senior bonds (fixed rate) [Member]</t>
  </si>
  <si>
    <t>Cash Flow Hedge [Member] | Due Within 1 Year [Member] | Interbank borrowings [Member] | Interbank Loans [Member]</t>
  </si>
  <si>
    <t>Cash Flow Hedge [Member] | Due Within 1 Year [Member] | Loans And Accounts Receivable At Amortised Cost [Member] | Mortgage Loans [Member]</t>
  </si>
  <si>
    <t>Cash Flow Hedge [Member] | Due Within 1 Year [Member] | Loans And Accounts Receivable At Amortised Cost [Member] | Commercial Loans [Member]</t>
  </si>
  <si>
    <t>Cash Flow Hedge [Member] | Due Within 1 Year [Member] | Debt Instruments At FVOCI [Member] | Yankee bond [Member]</t>
  </si>
  <si>
    <t>Cash Flow Hedge [Member] | Due Within 1 Year [Member] | Debt Instruments At FVOCI [Member] | Chilean Central Bank Bonds [Member]</t>
  </si>
  <si>
    <t>Cash Flow Hedge [Member] | Due Within 1 Year [Member] | Debt Instruments At FVOCI [Member] | Time deposits [Member]</t>
  </si>
  <si>
    <t>Cash Flow Hedge [Member] | Between 1 and 3 years [Member]</t>
  </si>
  <si>
    <t>Cash Flow Hedge [Member] | Between 1 and 3 years [Member] | Currency Forwards [Member]</t>
  </si>
  <si>
    <t>Cash Flow Hedge [Member] | Between 1 and 3 years [Member] | Cross Currency Swaps [Member]</t>
  </si>
  <si>
    <t>Cash Flow Hedge [Member] | Between 1 and 3 years [Member] | Loans and accounts receivables from customers [Member] | Mortgage Loans [Member]</t>
  </si>
  <si>
    <t>Cash Flow Hedge [Member] | Between 1 and 3 years [Member] | Loans and accounts receivables from customers [Member] | Commercial Loans [Member]</t>
  </si>
  <si>
    <t>Cash Flow Hedge [Member] | Between 1 and 3 years [Member] | Available For Sale Investments [Member] | Yankee bond [Member]</t>
  </si>
  <si>
    <t>Cash Flow Hedge [Member] | Between 1 and 3 years [Member] | Available For Sale Investments [Member] | Chilean Central Bank Bonds [Member]</t>
  </si>
  <si>
    <t>Cash Flow Hedge [Member] | Between 1 and 3 years [Member] | Available For Sale Investments [Member] | Time deposits [Member]</t>
  </si>
  <si>
    <t>Cash Flow Hedge [Member] | Between 1 and 3 years [Member] | Time deposits and other time liabilities [Member] | Time deposits [Member]</t>
  </si>
  <si>
    <t>Cash Flow Hedge [Member] | Between 1 and 3 years [Member] | Issued debt instruments [Member] | Senior bonds (variable rate) [Member]</t>
  </si>
  <si>
    <t>Cash Flow Hedge [Member] | Between 1 and 3 years [Member] | Issued debt instruments [Member] | Senior bonds (fixed rate) [Member]</t>
  </si>
  <si>
    <t>Cash Flow Hedge [Member] | Between 1 and 3 years [Member] | Interbank borrowings [Member] | Interbank Loans [Member]</t>
  </si>
  <si>
    <t>Cash Flow Hedge [Member] | Between 1 and 3 years [Member] | Loans And Accounts Receivable At Amortised Cost [Member] | Mortgage Loans [Member]</t>
  </si>
  <si>
    <t>Cash Flow Hedge [Member] | Between 1 and 3 years [Member] | Loans And Accounts Receivable At Amortised Cost [Member] | Commercial Loans [Member]</t>
  </si>
  <si>
    <t>Cash Flow Hedge [Member] | Between 1 and 3 years [Member] | Debt Instruments At FVOCI [Member] | Yankee bond [Member]</t>
  </si>
  <si>
    <t>Cash Flow Hedge [Member] | Between 1 and 3 years [Member] | Debt Instruments At FVOCI [Member] | Chilean Central Bank Bonds [Member]</t>
  </si>
  <si>
    <t>Cash Flow Hedge [Member] | Between 1 and 3 years [Member] | Debt Instruments At FVOCI [Member] | Time deposits [Member]</t>
  </si>
  <si>
    <t>Cash Flow Hedge [Member] | Between 3 and 6 years [Member]</t>
  </si>
  <si>
    <t>Cash Flow Hedge [Member] | Between 3 and 6 years [Member] | Currency Forwards [Member]</t>
  </si>
  <si>
    <t>Cash Flow Hedge [Member] | Between 3 and 6 years [Member] | Cross Currency Swaps [Member]</t>
  </si>
  <si>
    <t>Cash Flow Hedge [Member] | Between 3 and 6 years [Member] | Loans and accounts receivables from customers [Member] | Mortgage Loans [Member]</t>
  </si>
  <si>
    <t>Cash Flow Hedge [Member] | Between 3 and 6 years [Member] | Loans and accounts receivables from customers [Member] | Commercial Loans [Member]</t>
  </si>
  <si>
    <t>Cash Flow Hedge [Member] | Between 3 and 6 years [Member] | Available For Sale Investments [Member] | Yankee bond [Member]</t>
  </si>
  <si>
    <t>Cash Flow Hedge [Member] | Between 3 and 6 years [Member] | Available For Sale Investments [Member] | Chilean Central Bank Bonds [Member]</t>
  </si>
  <si>
    <t>Cash Flow Hedge [Member] | Between 3 and 6 years [Member] | Available For Sale Investments [Member] | Time deposits [Member]</t>
  </si>
  <si>
    <t>Cash Flow Hedge [Member] | Between 3 and 6 years [Member] | Time deposits and other time liabilities [Member] | Time deposits [Member]</t>
  </si>
  <si>
    <t>Cash Flow Hedge [Member] | Between 3 and 6 years [Member] | Issued debt instruments [Member] | Senior bonds (variable rate) [Member]</t>
  </si>
  <si>
    <t>Cash Flow Hedge [Member] | Between 3 and 6 years [Member] | Issued debt instruments [Member] | Senior bonds (fixed rate) [Member]</t>
  </si>
  <si>
    <t>Cash Flow Hedge [Member] | Between 3 and 6 years [Member] | Interbank borrowings [Member] | Interbank Loans [Member]</t>
  </si>
  <si>
    <t>Cash Flow Hedge [Member] | Between 3 and 6 years [Member] | Loans And Accounts Receivable At Amortised Cost [Member] | Mortgage Loans [Member]</t>
  </si>
  <si>
    <t>Cash Flow Hedge [Member] | Between 3 and 6 years [Member] | Loans And Accounts Receivable At Amortised Cost [Member] | Commercial Loans [Member]</t>
  </si>
  <si>
    <t>Cash Flow Hedge [Member] | Between 3 and 6 years [Member] | Debt Instruments At FVOCI [Member] | Yankee bond [Member]</t>
  </si>
  <si>
    <t>Cash Flow Hedge [Member] | Between 3 and 6 years [Member] | Debt Instruments At FVOCI [Member] | Chilean Central Bank Bonds [Member]</t>
  </si>
  <si>
    <t>Cash Flow Hedge [Member] | Between 3 and 6 years [Member] | Debt Instruments At FVOCI [Member] | Time deposits [Member]</t>
  </si>
  <si>
    <t>Cash Flow Hedge [Member] | Over 6 years [Member]</t>
  </si>
  <si>
    <t>Cash Flow Hedge [Member] | Over 6 years [Member] | Currency Forwards [Member]</t>
  </si>
  <si>
    <t>Cash Flow Hedge [Member] | Over 6 years [Member] | Cross Currency Swaps [Member]</t>
  </si>
  <si>
    <t>Cash Flow Hedge [Member] | Over 6 years [Member] | Loans and accounts receivables from customers [Member] | Mortgage Loans [Member]</t>
  </si>
  <si>
    <t>Cash Flow Hedge [Member] | Over 6 years [Member] | Loans and accounts receivables from customers [Member] | Commercial Loans [Member]</t>
  </si>
  <si>
    <t>Cash Flow Hedge [Member] | Over 6 years [Member] | Available For Sale Investments [Member] | Yankee bond [Member]</t>
  </si>
  <si>
    <t>Cash Flow Hedge [Member] | Over 6 years [Member] | Available For Sale Investments [Member] | Chilean Central Bank Bonds [Member]</t>
  </si>
  <si>
    <t>Cash Flow Hedge [Member] | Over 6 years [Member] | Available For Sale Investments [Member] | Time deposits [Member]</t>
  </si>
  <si>
    <t>Cash Flow Hedge [Member] | Over 6 years [Member] | Time deposits and other time liabilities [Member] | Time deposits [Member]</t>
  </si>
  <si>
    <t>Cash Flow Hedge [Member] | Over 6 years [Member] | Issued debt instruments [Member] | Senior bonds (variable rate) [Member]</t>
  </si>
  <si>
    <t>Cash Flow Hedge [Member] | Over 6 years [Member] | Issued debt instruments [Member] | Senior bonds (fixed rate) [Member]</t>
  </si>
  <si>
    <t>Cash Flow Hedge [Member] | Over 6 years [Member] | Interbank borrowings [Member] | Interbank Loans [Member]</t>
  </si>
  <si>
    <t>Cash Flow Hedge [Member] | Over 6 years [Member] | Loans And Accounts Receivable At Amortised Cost [Member] | Mortgage Loans [Member]</t>
  </si>
  <si>
    <t>Cash Flow Hedge [Member] | Over 6 years [Member] | Loans And Accounts Receivable At Amortised Cost [Member] | Commercial Loans [Member]</t>
  </si>
  <si>
    <t>Cash Flow Hedge [Member] | Over 6 years [Member] | Debt Instruments At FVOCI [Member] | Yankee bond [Member]</t>
  </si>
  <si>
    <t>Cash Flow Hedge [Member] | Over 6 years [Member] | Debt Instruments At FVOCI [Member] | Chilean Central Bank Bonds [Member]</t>
  </si>
  <si>
    <t>Cash Flow Hedge [Member] | Over 6 years [Member] | Debt Instruments At FVOCI [Member] | Time deposits [Member]</t>
  </si>
  <si>
    <t>DERIVATIVE FINANCIAL INSTRUMENTS AND HEDGE ACCOUNTING (Details 3) - Cash Flow Hedge [Member] - Interest rate risk [member] - CLP ($) $ in Millions</t>
  </si>
  <si>
    <t>Hedging Instruments Inflows [Member]</t>
  </si>
  <si>
    <t>Forecasted cash flows</t>
  </si>
  <si>
    <t>Hedging Instruments Outflows [Member]</t>
  </si>
  <si>
    <t>Hedging Instruments Net flows [Member]</t>
  </si>
  <si>
    <t>Hedged Items Inflows [Member]</t>
  </si>
  <si>
    <t>Hedged Items Outflows [Member]</t>
  </si>
  <si>
    <t>Hedged Items Net flows [Member]</t>
  </si>
  <si>
    <t>Due Within 1 Year [Member] | Hedging Instruments Inflows [Member]</t>
  </si>
  <si>
    <t>Due Within 1 Year [Member] | Hedging Instruments Outflows [Member]</t>
  </si>
  <si>
    <t>Due Within 1 Year [Member] | Hedging Instruments Net flows [Member]</t>
  </si>
  <si>
    <t>Due Within 1 Year [Member] | Hedged Items Inflows [Member]</t>
  </si>
  <si>
    <t>Due Within 1 Year [Member] | Hedged Items Outflows [Member]</t>
  </si>
  <si>
    <t>Due Within 1 Year [Member] | Hedged Items Net flows [Member]</t>
  </si>
  <si>
    <t>Between 1 and 3 years [Member] | Hedging Instruments Inflows [Member]</t>
  </si>
  <si>
    <t>Between 1 and 3 years [Member] | Hedging Instruments Outflows [Member]</t>
  </si>
  <si>
    <t>Between 1 and 3 years [Member] | Hedging Instruments Net flows [Member]</t>
  </si>
  <si>
    <t>Between 1 and 3 years [Member] | Hedged Items Inflows [Member]</t>
  </si>
  <si>
    <t>Between 1 and 3 years [Member] | Hedged Items Outflows [Member]</t>
  </si>
  <si>
    <t>Between 1 and 3 years [Member] | Hedged Items Net flows [Member]</t>
  </si>
  <si>
    <t>Between 3 and 6 years [Member] | Hedging Instruments Inflows [Member]</t>
  </si>
  <si>
    <t>Between 3 and 6 years [Member] | Hedging Instruments Outflows [Member]</t>
  </si>
  <si>
    <t>Between 3 and 6 years [Member] | Hedging Instruments Net flows [Member]</t>
  </si>
  <si>
    <t>Between 3 and 6 years [Member] | Hedged Items Inflows [Member]</t>
  </si>
  <si>
    <t>Between 3 and 6 years [Member] | Hedged Items Outflows [Member]</t>
  </si>
  <si>
    <t>Between 3 and 6 years [Member] | Hedged Items Net flows [Member]</t>
  </si>
  <si>
    <t>Over 6 years [Member] | Hedging Instruments Inflows [Member]</t>
  </si>
  <si>
    <t>Over 6 years [Member] | Hedging Instruments Outflows [Member]</t>
  </si>
  <si>
    <t>Over 6 years [Member] | Hedging Instruments Net flows [Member]</t>
  </si>
  <si>
    <t>Over 6 years [Member] | Hedged Items Inflows [Member]</t>
  </si>
  <si>
    <t>Over 6 years [Member] | Hedged Items Outflows [Member]</t>
  </si>
  <si>
    <t>Over 6 years [Member] | Hedged Items Net flows [Member]</t>
  </si>
  <si>
    <t>Only includes cash flow forecast portion of the hedge instruments used to cover interest rate risk.</t>
  </si>
  <si>
    <t>DERIVATIVE FINANCIAL INSTRUMENTS AND HEDGE ACCOUNTING (Details 4) - Cash Flow Hedge [Member] - Inflation rate risk [member] - CLP ($) $ in Millions</t>
  </si>
  <si>
    <t>DERIVATIVE FINANCIAL INSTRUMENTS AND HEDGE ACCOUNTING (Details 5) - Cash Flow Hedge [Member] - CLP ($) $ in Millions</t>
  </si>
  <si>
    <t>Net flows</t>
  </si>
  <si>
    <t>Interbank borrowings [Member]</t>
  </si>
  <si>
    <t>Time deposits and other time liabilities [Member]</t>
  </si>
  <si>
    <t>Issued debt instruments [Member]</t>
  </si>
  <si>
    <t>Available For Sale Investments [Member]</t>
  </si>
  <si>
    <t>Loans and accounts receivables from customers [Member]</t>
  </si>
  <si>
    <t>Loans And Accounts Receivable At Amortised Cost [Member]</t>
  </si>
  <si>
    <t>Debt Instruments At FVOCI [Member]</t>
  </si>
  <si>
    <t>DERIVATIVE FINANCIAL INSTRUMENTS AND HEDGE ACCOUNTING (Details 6) - Cash Flow Hedge [Member] - CLP ($) $ in Millions</t>
  </si>
  <si>
    <t>Cash flow hedge net gains (losses)</t>
  </si>
  <si>
    <t>Interbank Loans [Member]</t>
  </si>
  <si>
    <t>Bond Hedging derivatives [Member]</t>
  </si>
  <si>
    <t>DERIVATIVE FINANCIAL INSTRUMENTS AND HEDGE ACCOUNTING (Details Narrative) - CLP ($) $ in Millions</t>
  </si>
  <si>
    <t>Bank recorded inefficiencies</t>
  </si>
  <si>
    <t>LOANS AND ACCOUNT RECEIVABLE AT AMORTISED COST - under IFRS 9 (Details) - CLP ($) $ in Millions</t>
  </si>
  <si>
    <t>LOANS AND ACCOUNT RECEIVABLE AT AMORTISED COST - under IFRS 9 (Details 1) $ in Millions</t>
  </si>
  <si>
    <t>Gross carrying amount, Ending balance</t>
  </si>
  <si>
    <t>Expected credit losses allowances, Ending balance</t>
  </si>
  <si>
    <t>Gross carrying amount, Beginning balance</t>
  </si>
  <si>
    <t>Assets before allowances increase (decrease) transfers to stage 2</t>
  </si>
  <si>
    <t>Assets before allowances increase (decrease) transfers to stage 3</t>
  </si>
  <si>
    <t>Assets before allowances increase (decrease) transfers to stage 1</t>
  </si>
  <si>
    <t>Net changes on financial assets</t>
  </si>
  <si>
    <t>Writte-off</t>
  </si>
  <si>
    <t>Foreign Exchange adjustments</t>
  </si>
  <si>
    <t>Expected credit losses allowances, Beginning balance</t>
  </si>
  <si>
    <t>Expected credit losses allowances increase (decrease) transfers to stage 2</t>
  </si>
  <si>
    <t>Expected credit losses allowances increase (decrease) transfers to stage 3</t>
  </si>
  <si>
    <t>Expected credit losses allowances increase (decrease) transfers to stage 1</t>
  </si>
  <si>
    <t>Net changes of the exposure and modifications in the credit risk</t>
  </si>
  <si>
    <t>Commercial Loans [Member] | Individual [Member] | Stage 1 [Member]</t>
  </si>
  <si>
    <t>Commercial Loans [Member] | Individual [Member] | Stage 2 [Member]</t>
  </si>
  <si>
    <t>Commercial Loans [Member] | Individual [Member] | Stage 3 [Member]</t>
  </si>
  <si>
    <t>Commercial Loans [Member] | Collective [Member] | Stage 1 [Member]</t>
  </si>
  <si>
    <t>Commercial Loans [Member] | Collective [Member] | Stage 2 [Member]</t>
  </si>
  <si>
    <t>Commercial Loans [Member] | Collective [Member] | Stage 3 [Member]</t>
  </si>
  <si>
    <t>LOANS AND ACCOUNT RECEIVABLE AT AMORTISED COST - under IFRS 9 (Details 2) $ in Millions</t>
  </si>
  <si>
    <t>Stage 1 [Member] | Mortgage Loans [Member]</t>
  </si>
  <si>
    <t>Stage 1 [Member] | Mortgage Loans [Member] | Collective [Member]</t>
  </si>
  <si>
    <t>Stage 2 [Member] | Mortgage Loans [Member]</t>
  </si>
  <si>
    <t>Stage 2 [Member] | Mortgage Loans [Member] | Collective [Member]</t>
  </si>
  <si>
    <t>Stage 3 [Member] | Mortgage Loans [Member]</t>
  </si>
  <si>
    <t>Stage 3 [Member] | Mortgage Loans [Member] | Collective [Member]</t>
  </si>
  <si>
    <t>LOANS AND ACCOUNT RECEIVABLE AT AMORTISED COST - under IFRS 9 (Details 3) $ in Millions</t>
  </si>
  <si>
    <t>Stage 1 [Member] | Consumer Loans [Member]</t>
  </si>
  <si>
    <t>Stage 1 [Member] | Collective [Member] | Consumer Loans [Member]</t>
  </si>
  <si>
    <t>Stage 2 [Member] | Consumer Loans [Member]</t>
  </si>
  <si>
    <t>Stage 2 [Member] | Collective [Member] | Consumer Loans [Member]</t>
  </si>
  <si>
    <t>Stage 3 [Member] | Consumer Loans [Member]</t>
  </si>
  <si>
    <t>Stage 3 [Member] | Collective [Member] | Consumer Loans [Member]</t>
  </si>
  <si>
    <t>LOANS AND ACCOUNT RECEIVABLE AT FAIR VALUE THROUGH OTHER COMPREHENSIVE INCOME - under IFRS 9 (Details) $ in Millions</t>
  </si>
  <si>
    <t>Transfers to stage 2</t>
  </si>
  <si>
    <t>Transfers to stage 3</t>
  </si>
  <si>
    <t>Transfers to stage 1</t>
  </si>
  <si>
    <t>ECL allowance, Beginning balance</t>
  </si>
  <si>
    <t>ECL allowance, Ending balance</t>
  </si>
  <si>
    <t>Individual [Member] | Stage 1 [Member]</t>
  </si>
  <si>
    <t>Individual [Member] | Stage 2 [Member]</t>
  </si>
  <si>
    <t>Individual [Member] | Stage 3 [Member]</t>
  </si>
  <si>
    <t>LOANS AND ACCOUNTS RECEIVABLE FROM CUSTOMERS and INTERBANK LOANS (under IAS 39) (Details) - CLP ($) $ in Millions</t>
  </si>
  <si>
    <t>Assets before Allowances</t>
  </si>
  <si>
    <t>Allowances established</t>
  </si>
  <si>
    <t>Net assets</t>
  </si>
  <si>
    <t>Individual Allowance [Member]</t>
  </si>
  <si>
    <t>Group Allowance [Member]</t>
  </si>
  <si>
    <t>Total Provision [Member]</t>
  </si>
  <si>
    <t>Commercial Loans [Member] | Individual Allowance [Member]</t>
  </si>
  <si>
    <t>Commercial Loans [Member] | Group Allowance [Member]</t>
  </si>
  <si>
    <t>Commercial Loans [Member] | Total Provision [Member]</t>
  </si>
  <si>
    <t>Mortgage Loans [Member] | Individual Allowance [Member]</t>
  </si>
  <si>
    <t>Mortgage Loans [Member] | Group Allowance [Member]</t>
  </si>
  <si>
    <t>Mortgage Loans [Member] | Total Provision [Member]</t>
  </si>
  <si>
    <t>Consumer Loans [Member] | Individual Allowance [Member]</t>
  </si>
  <si>
    <t>Consumer Loans [Member] | Group Allowance [Member]</t>
  </si>
  <si>
    <t>Consumer Loans [Member] | Total Provision [Member]</t>
  </si>
  <si>
    <t>Foreign Trade Loans [Member] | Commercial Loans [Member]</t>
  </si>
  <si>
    <t>Foreign Trade Loans [Member] | Commercial Loans [Member] | Individual Allowance [Member]</t>
  </si>
  <si>
    <t>Foreign Trade Loans [Member] | Commercial Loans [Member] | Group Allowance [Member]</t>
  </si>
  <si>
    <t>Foreign Trade Loans [Member] | Commercial Loans [Member] | Total Provision [Member]</t>
  </si>
  <si>
    <t>Current Account Debtors [Member] | Commercial Loans [Member]</t>
  </si>
  <si>
    <t>Current Account Debtors [Member] | Commercial Loans [Member] | Individual Allowance [Member]</t>
  </si>
  <si>
    <t>Current Account Debtors [Member] | Commercial Loans [Member] | Group Allowance [Member]</t>
  </si>
  <si>
    <t>Current Account Debtors [Member] | Commercial Loans [Member] | Total Provision [Member]</t>
  </si>
  <si>
    <t>Factoring Transactions [Member] | Commercial Loans [Member]</t>
  </si>
  <si>
    <t>Factoring Transactions [Member] | Commercial Loans [Member] | Individual Allowance [Member]</t>
  </si>
  <si>
    <t>Factoring Transactions [Member] | Commercial Loans [Member] | Group Allowance [Member]</t>
  </si>
  <si>
    <t>Factoring Transactions [Member] | Commercial Loans [Member] | Total Provision [Member]</t>
  </si>
  <si>
    <t>Student loans [Member] | Commercial Loans [Member]</t>
  </si>
  <si>
    <t>Student loans [Member] | Commercial Loans [Member] | Individual Allowance [Member]</t>
  </si>
  <si>
    <t>Student loans [Member] | Commercial Loans [Member] | Group Allowance [Member]</t>
  </si>
  <si>
    <t>Student loans [Member] | Commercial Loans [Member] | Total Provision [Member]</t>
  </si>
  <si>
    <t>Commercial Lease Transactions [Member] | Commercial Loans [Member]</t>
  </si>
  <si>
    <t>Commercial Lease Transactions [Member] | Commercial Loans [Member] | Individual Allowance [Member]</t>
  </si>
  <si>
    <t>Commercial Lease Transactions [Member] | Commercial Loans [Member] | Group Allowance [Member]</t>
  </si>
  <si>
    <t>Commercial Lease Transactions [Member] | Commercial Loans [Member] | Total Provision [Member]</t>
  </si>
  <si>
    <t>Other Commercial Loans Portfolio [Member] | Commercial Loans [Member]</t>
  </si>
  <si>
    <t>Other Commercial Loans Portfolio [Member] | Commercial Loans [Member] | Individual Allowance [Member]</t>
  </si>
  <si>
    <t>Other Commercial Loans Portfolio [Member] | Commercial Loans [Member] | Group Allowance [Member]</t>
  </si>
  <si>
    <t>Other Commercial Loans Portfolio [Member] | Commercial Loans [Member] | Total Provision [Member]</t>
  </si>
  <si>
    <t>Transferable Mortgage Loans [Member] | Mortgage Loans [Member]</t>
  </si>
  <si>
    <t>Transferable Mortgage Loans [Member] | Mortgage Loans [Member] | Individual Allowance [Member]</t>
  </si>
  <si>
    <t>Transferable Mortgage Loans [Member] | Mortgage Loans [Member] | Group Allowance [Member]</t>
  </si>
  <si>
    <t>Transferable Mortgage Loans [Member] | Mortgage Loans [Member] | Total Provision [Member]</t>
  </si>
  <si>
    <t>Endorsable Mortgage Mutual Loans [Member] | Mortgage Loans [Member]</t>
  </si>
  <si>
    <t>Endorsable Mortgage Mutual Loans [Member] | Mortgage Loans [Member] | Individual Allowance [Member]</t>
  </si>
  <si>
    <t>Endorsable Mortgage Mutual Loans [Member] | Mortgage Loans [Member] | Group Allowance [Member]</t>
  </si>
  <si>
    <t>Endorsable Mortgage Mutual Loans [Member] | Mortgage Loans [Member] | Total Provision [Member]</t>
  </si>
  <si>
    <t>Other Mortgage Bonds Portfolio [Member] | Mortgage Loans [Member]</t>
  </si>
  <si>
    <t>Other Mortgage Bonds Portfolio [Member] | Mortgage Loans [Member] | Individual Allowance [Member]</t>
  </si>
  <si>
    <t>Other Mortgage Bonds Portfolio [Member] | Mortgage Loans [Member] | Group Allowance [Member]</t>
  </si>
  <si>
    <t>Other Mortgage Bonds Portfolio [Member] | Mortgage Loans [Member] | Total Provision [Member]</t>
  </si>
  <si>
    <t>Consumer Loans In Installments [Member] | Consumer Loans [Member]</t>
  </si>
  <si>
    <t>Consumer Loans In Installments [Member] | Consumer Loans [Member] | Individual Allowance [Member]</t>
  </si>
  <si>
    <t>Consumer Loans In Installments [Member] | Consumer Loans [Member] | Group Allowance [Member]</t>
  </si>
  <si>
    <t>Consumer Loans In Installments [Member] | Consumer Loans [Member] | Total Provision [Member]</t>
  </si>
  <si>
    <t>Credit Card Debtors [Member] | Consumer Loans [Member]</t>
  </si>
  <si>
    <t>Credit Card Debtors [Member] | Consumer Loans [Member] | Individual Allowance [Member]</t>
  </si>
  <si>
    <t>Credit Card Debtors [Member] | Consumer Loans [Member] | Group Allowance [Member]</t>
  </si>
  <si>
    <t>Credit Card Debtors [Member] | Consumer Loans [Member] | Total Provision [Member]</t>
  </si>
  <si>
    <t>Current Account Debtors Consumer Loans [Member] | Consumer Loans [Member]</t>
  </si>
  <si>
    <t>Current Account Debtors Consumer Loans [Member] | Consumer Loans [Member] | Individual Allowance [Member]</t>
  </si>
  <si>
    <t>Current Account Debtors Consumer Loans [Member] | Consumer Loans [Member] | Group Allowance [Member]</t>
  </si>
  <si>
    <t>Current Account Debtors Consumer Loans [Member] | Consumer Loans [Member] | Total Provision [Member]</t>
  </si>
  <si>
    <t>Other Consumer Loans [Member] | Consumer Loans [Member]</t>
  </si>
  <si>
    <t>Other Consumer Loans [Member] | Consumer Loans [Member] | Individual Allowance [Member]</t>
  </si>
  <si>
    <t>Other Consumer Loans [Member] | Consumer Loans [Member] | Group Allowance [Member]</t>
  </si>
  <si>
    <t>Other Consumer Loans [Member] | Consumer Loans [Member] | Total Provision [Member]</t>
  </si>
  <si>
    <t>Commercial Loans Portfolio [Member] | Commercial Loans [Member]</t>
  </si>
  <si>
    <t>Commercial Loans Portfolio [Member] | Commercial Loans [Member] | Individual Allowance [Member]</t>
  </si>
  <si>
    <t>Commercial Loans Portfolio [Member] | Commercial Loans [Member] | Group Allowance [Member]</t>
  </si>
  <si>
    <t>Commercial Loans Portfolio [Member] | Commercial Loans [Member] | Total Provision [Member]</t>
  </si>
  <si>
    <t>Normal Portfolio [Member]</t>
  </si>
  <si>
    <t>Normal Portfolio [Member] | Commercial Loans [Member]</t>
  </si>
  <si>
    <t>Normal Portfolio [Member] | Mortgage Loans [Member]</t>
  </si>
  <si>
    <t>Normal Portfolio [Member] | Consumer Loans [Member]</t>
  </si>
  <si>
    <t>Normal Portfolio [Member] | Commercial Loans Portfolio [Member] | Commercial Loans [Member]</t>
  </si>
  <si>
    <t>Normal Portfolio [Member] | Foreign Trade Loans [Member] | Commercial Loans [Member]</t>
  </si>
  <si>
    <t>Normal Portfolio [Member] | Current Account Debtors [Member] | Commercial Loans [Member]</t>
  </si>
  <si>
    <t>Normal Portfolio [Member] | Factoring Transactions [Member] | Commercial Loans [Member]</t>
  </si>
  <si>
    <t>Normal Portfolio [Member] | Student loans [Member] | Commercial Loans [Member]</t>
  </si>
  <si>
    <t>Normal Portfolio [Member] | Commercial Lease Transactions [Member] | Commercial Loans [Member]</t>
  </si>
  <si>
    <t>Normal Portfolio [Member] | Other Commercial Loans Portfolio [Member] | Commercial Loans [Member]</t>
  </si>
  <si>
    <t>Normal Portfolio [Member] | Transferable Mortgage Loans [Member] | Mortgage Loans [Member]</t>
  </si>
  <si>
    <t>Normal Portfolio [Member] | Endorsable Mortgage Mutual Loans [Member] | Mortgage Loans [Member]</t>
  </si>
  <si>
    <t>Normal Portfolio [Member] | Other Mortgage Bonds Portfolio [Member] | Mortgage Loans [Member]</t>
  </si>
  <si>
    <t>Normal Portfolio [Member] | Consumer Loans In Installments [Member] | Consumer Loans [Member]</t>
  </si>
  <si>
    <t>Normal Portfolio [Member] | Credit Card Debtors [Member] | Consumer Loans [Member]</t>
  </si>
  <si>
    <t>Normal Portfolio [Member] | Current Account Debtors Consumer Loans [Member] | Consumer Loans [Member]</t>
  </si>
  <si>
    <t>Normal Portfolio [Member] | Other Consumer Loans [Member] | Consumer Loans [Member]</t>
  </si>
  <si>
    <t>Impaired Portfolio [Member]</t>
  </si>
  <si>
    <t>Impaired Portfolio [Member] | Commercial Loans [Member]</t>
  </si>
  <si>
    <t>Impaired Portfolio [Member] | Mortgage Loans [Member]</t>
  </si>
  <si>
    <t>Impaired Portfolio [Member] | Consumer Loans [Member]</t>
  </si>
  <si>
    <t>Impaired Portfolio [Member] | Foreign Trade Loans [Member] | Commercial Loans [Member]</t>
  </si>
  <si>
    <t>Impaired Portfolio [Member] | Current Account Debtors [Member] | Commercial Loans [Member]</t>
  </si>
  <si>
    <t>Impaired Portfolio [Member] | Factoring Transactions [Member] | Commercial Loans [Member]</t>
  </si>
  <si>
    <t>Impaired Portfolio [Member] | Student loans [Member] | Commercial Loans [Member]</t>
  </si>
  <si>
    <t>Impaired Portfolio [Member] | Commercial Lease Transactions [Member] | Commercial Loans [Member]</t>
  </si>
  <si>
    <t>Impaired Portfolio [Member] | Other Commercial Loans Portfolio [Member] | Commercial Loans [Member]</t>
  </si>
  <si>
    <t>Impaired Portfolio [Member] | Transferable Mortgage Loans [Member] | Mortgage Loans [Member]</t>
  </si>
  <si>
    <t>Impaired Portfolio [Member] | Endorsable Mortgage Mutual Loans [Member] | Mortgage Loans [Member]</t>
  </si>
  <si>
    <t>Impaired Portfolio [Member] | Other Mortgage Bonds Portfolio [Member] | Mortgage Loans [Member]</t>
  </si>
  <si>
    <t>Impaired Portfolio [Member] | Consumer Loans In Installments [Member] | Consumer Loans [Member]</t>
  </si>
  <si>
    <t>Impaired Portfolio [Member] | Credit Card Debtors [Member] | Consumer Loans [Member]</t>
  </si>
  <si>
    <t>Impaired Portfolio [Member] | Current Account Debtors Consumer Loans [Member] | Consumer Loans [Member]</t>
  </si>
  <si>
    <t>Impaired Portfolio [Member] | Other Consumer Loans [Member] | Consumer Loans [Member]</t>
  </si>
  <si>
    <t>Impaired Portfolio [Member] | Commercial Loans Portfolio [Member] | Commercial Loans [Member]</t>
  </si>
  <si>
    <t>Total Impaired Portfolio [Member]</t>
  </si>
  <si>
    <t>Total Impaired Portfolio [Member] | Commercial Loans [Member]</t>
  </si>
  <si>
    <t>Total Impaired Portfolio [Member] | Mortgage Loans [Member]</t>
  </si>
  <si>
    <t>Total Impaired Portfolio [Member] | Consumer Loans [Member]</t>
  </si>
  <si>
    <t>Total Impaired Portfolio [Member] | Foreign Trade Loans [Member] | Commercial Loans [Member]</t>
  </si>
  <si>
    <t>Total Impaired Portfolio [Member] | Current Account Debtors [Member] | Commercial Loans [Member]</t>
  </si>
  <si>
    <t>Total Impaired Portfolio [Member] | Factoring Transactions [Member] | Commercial Loans [Member]</t>
  </si>
  <si>
    <t>Total Impaired Portfolio [Member] | Student loans [Member] | Commercial Loans [Member]</t>
  </si>
  <si>
    <t>Total Impaired Portfolio [Member] | Commercial Lease Transactions [Member] | Commercial Loans [Member]</t>
  </si>
  <si>
    <t>Total Impaired Portfolio [Member] | Other Commercial Loans Portfolio [Member] | Commercial Loans [Member]</t>
  </si>
  <si>
    <t>Total Impaired Portfolio [Member] | Transferable Mortgage Loans [Member] | Mortgage Loans [Member]</t>
  </si>
  <si>
    <t>Total Impaired Portfolio [Member] | Endorsable Mortgage Mutual Loans [Member] | Mortgage Loans [Member]</t>
  </si>
  <si>
    <t>Total Impaired Portfolio [Member] | Other Mortgage Bonds Portfolio [Member] | Mortgage Loans [Member]</t>
  </si>
  <si>
    <t>Total Impaired Portfolio [Member] | Consumer Loans In Installments [Member] | Consumer Loans [Member]</t>
  </si>
  <si>
    <t>Total Impaired Portfolio [Member] | Credit Card Debtors [Member] | Consumer Loans [Member]</t>
  </si>
  <si>
    <t>Total Impaired Portfolio [Member] | Current Account Debtors Consumer Loans [Member] | Consumer Loans [Member]</t>
  </si>
  <si>
    <t>Total Impaired Portfolio [Member] | Other Consumer Loans [Member] | Consumer Loans [Member]</t>
  </si>
  <si>
    <t>Total Impaired Portfolio [Member] | Commercial Loans Portfolio [Member] | Commercial Loans [Member]</t>
  </si>
  <si>
    <t>LOANS AND ACCOUNTS RECEIVABLE FROM CUSTOMERS and INTERBANK LOANS (under IAS 39) (Details 1) $ in Millions</t>
  </si>
  <si>
    <t>Foreign Interbank Loans [Member]</t>
  </si>
  <si>
    <t>Interbank loans</t>
  </si>
  <si>
    <t>Provisions and impairment for foreign bank loans</t>
  </si>
  <si>
    <t>Domestic Banks [Member]</t>
  </si>
  <si>
    <t>Other domestic bank loans</t>
  </si>
  <si>
    <t>LOANS AND ACCOUNTS RECEIVABLE FROM CUSTOMERS and INTERBANK LOANS (under IAS 39) (Details 2) $ in Millions</t>
  </si>
  <si>
    <t>Provisions established</t>
  </si>
  <si>
    <t>Provisions released</t>
  </si>
  <si>
    <t>Domestic Loans [Member]</t>
  </si>
  <si>
    <t>LOANS AND ACCOUNTS RECEIVABLE FROM CUSTOMERS and INTERBANK LOANS (under IAS 39) (Details 3) $ in Millions</t>
  </si>
  <si>
    <t>Distribution percentage</t>
  </si>
  <si>
    <t>50.75%</t>
  </si>
  <si>
    <t>Commercial Loans [Member] | Manufacturing [Member]</t>
  </si>
  <si>
    <t>4.39%</t>
  </si>
  <si>
    <t>Commercial Loans [Member] | Mining [Member]</t>
  </si>
  <si>
    <t>1.09%</t>
  </si>
  <si>
    <t>Commercial Loans [Member] | Electricity, Gas and Water [Member]</t>
  </si>
  <si>
    <t>1.21%</t>
  </si>
  <si>
    <t>Commercial Loans [Member] | Agriculture and Livestock [Member]</t>
  </si>
  <si>
    <t>4.02%</t>
  </si>
  <si>
    <t>Commercial Loans [Member] | Forest [Member]</t>
  </si>
  <si>
    <t>0.36%</t>
  </si>
  <si>
    <t>Commercial Loans [Member] | Fishing [Member]</t>
  </si>
  <si>
    <t>0.78%</t>
  </si>
  <si>
    <t>Commercial Loans [Member] | Transportation And Telecom [Member]</t>
  </si>
  <si>
    <t>2.52%</t>
  </si>
  <si>
    <t>Commercial Loans [Member] | Communications [Member]</t>
  </si>
  <si>
    <t>0.61%</t>
  </si>
  <si>
    <t>Commercial Loans [Member] | Construction [Member]</t>
  </si>
  <si>
    <t>7.13%</t>
  </si>
  <si>
    <t>Commercial Loans [Member] | Commerce Industry [Member]</t>
  </si>
  <si>
    <t>11.88%</t>
  </si>
  <si>
    <t>Commercial Loans [Member] | Services [Member]</t>
  </si>
  <si>
    <t>1.69%</t>
  </si>
  <si>
    <t>Commercial Loans [Member] | Other [Member]</t>
  </si>
  <si>
    <t>15.07%</t>
  </si>
  <si>
    <t>32.81%</t>
  </si>
  <si>
    <t>16.43%</t>
  </si>
  <si>
    <t>Domestic Loans [Member] | Commercial Loans [Member]</t>
  </si>
  <si>
    <t>Domestic Loans [Member] | Commercial Loans [Member] | Manufacturing [Member]</t>
  </si>
  <si>
    <t>Domestic Loans [Member] | Commercial Loans [Member] | Mining [Member]</t>
  </si>
  <si>
    <t>Domestic Loans [Member] | Commercial Loans [Member] | Electricity, Gas and Water [Member]</t>
  </si>
  <si>
    <t>Domestic Loans [Member] | Commercial Loans [Member] | Agriculture and Livestock [Member]</t>
  </si>
  <si>
    <t>Domestic Loans [Member] | Commercial Loans [Member] | Forest [Member]</t>
  </si>
  <si>
    <t>Domestic Loans [Member] | Commercial Loans [Member] | Fishing [Member]</t>
  </si>
  <si>
    <t>Domestic Loans [Member] | Commercial Loans [Member] | Transportation And Telecom [Member]</t>
  </si>
  <si>
    <t>Domestic Loans [Member] | Commercial Loans [Member] | Communications [Member]</t>
  </si>
  <si>
    <t>Domestic Loans [Member] | Commercial Loans [Member] | Construction [Member]</t>
  </si>
  <si>
    <t>Domestic Loans [Member] | Commercial Loans [Member] | Commerce Industry [Member]</t>
  </si>
  <si>
    <t>Domestic Loans [Member] | Commercial Loans [Member] | Services [Member]</t>
  </si>
  <si>
    <t>Domestic Loans [Member] | Commercial Loans [Member] | Other [Member]</t>
  </si>
  <si>
    <t>Domestic Loans [Member] | Mortgage Loans [Member]</t>
  </si>
  <si>
    <t>Domestic Loans [Member] | Consumer Loans [Member]</t>
  </si>
  <si>
    <t>Foreign Interbank Loans [Member] | Commercial Loans [Member]</t>
  </si>
  <si>
    <t>Foreign Interbank Loans [Member] | Commercial Loans [Member] | Manufacturing [Member]</t>
  </si>
  <si>
    <t>Foreign Interbank Loans [Member] | Commercial Loans [Member] | Mining [Member]</t>
  </si>
  <si>
    <t>Foreign Interbank Loans [Member] | Commercial Loans [Member] | Electricity, Gas and Water [Member]</t>
  </si>
  <si>
    <t>Foreign Interbank Loans [Member] | Commercial Loans [Member] | Agriculture and Livestock [Member]</t>
  </si>
  <si>
    <t>Foreign Interbank Loans [Member] | Commercial Loans [Member] | Forest [Member]</t>
  </si>
  <si>
    <t>Foreign Interbank Loans [Member] | Commercial Loans [Member] | Fishing [Member]</t>
  </si>
  <si>
    <t>Foreign Interbank Loans [Member] | Commercial Loans [Member] | Transportation And Telecom [Member]</t>
  </si>
  <si>
    <t>Foreign Interbank Loans [Member] | Commercial Loans [Member] | Communications [Member]</t>
  </si>
  <si>
    <t>Foreign Interbank Loans [Member] | Commercial Loans [Member] | Construction [Member]</t>
  </si>
  <si>
    <t>Foreign Interbank Loans [Member] | Commercial Loans [Member] | Commerce Industry [Member]</t>
  </si>
  <si>
    <t>Foreign Interbank Loans [Member] | Commercial Loans [Member] | Services [Member]</t>
  </si>
  <si>
    <t>Foreign Interbank Loans [Member] | Commercial Loans [Member] | Other [Member]</t>
  </si>
  <si>
    <t>Foreign Interbank Loans [Member] | Mortgage Loans [Member]</t>
  </si>
  <si>
    <t>Foreign Interbank Loans [Member] | Consumer Loans [Member]</t>
  </si>
  <si>
    <t>LOANS AND ACCOUNTS RECEIVABLE FROM CUSTOMERS and INTERBANK LOANS (under IAS 39) (Details 4) $ in Millions</t>
  </si>
  <si>
    <t>Non-performing Loans (collectively evaluated) [Member]</t>
  </si>
  <si>
    <t>Non-performing Loans (collectively evaluated) [Member] | Commercial Loans [Member]</t>
  </si>
  <si>
    <t>Non-performing Loans (collectively evaluated) [Member] | Mortgage Loans [Member]</t>
  </si>
  <si>
    <t>Non-performing Loans (collectively evaluated) [Member] | Consumer Loans [Member]</t>
  </si>
  <si>
    <t>Other Impaired Portfolio [Member]</t>
  </si>
  <si>
    <t>Other Impaired Portfolio [Member] | Commercial Loans [Member]</t>
  </si>
  <si>
    <t>Other Impaired Portfolio [Member] | Mortgage Loans [Member]</t>
  </si>
  <si>
    <t>Other Impaired Portfolio [Member] | Consumer Loans [Member]</t>
  </si>
  <si>
    <t>Non-performing loans include the aggregate unpaid principal and accrued but unpaid interest on all loans with at least one installment at least 90 days past-due.</t>
  </si>
  <si>
    <t>LOANS AND ACCOUNTS RECEIVABLE FROM CUSTOMERS and INTERBANK LOANS (under IAS 39) (Details 5) - Total Impaired Portfolio [Member] $ in Millions</t>
  </si>
  <si>
    <t>SecuredDebt [Member]</t>
  </si>
  <si>
    <t>UnsecuredDebt [Member]</t>
  </si>
  <si>
    <t>Commercial Loans [Member] | SecuredDebt [Member]</t>
  </si>
  <si>
    <t>Commercial Loans [Member] | UnsecuredDebt [Member]</t>
  </si>
  <si>
    <t>Mortgage Loans [Member] | SecuredDebt [Member]</t>
  </si>
  <si>
    <t>Mortgage Loans [Member] | UnsecuredDebt [Member]</t>
  </si>
  <si>
    <t>Consumer Loans [Member] | SecuredDebt [Member]</t>
  </si>
  <si>
    <t>Consumer Loans [Member] | UnsecuredDebt [Member]</t>
  </si>
  <si>
    <t>LOANS AND ACCOUNTS RECEIVABLE FROM CUSTOMERS and INTERBANK LOANS (under IAS 39) (Details 6) - Non-performing Loans (collectively evaluated) [Member] $ in Millions</t>
  </si>
  <si>
    <t>LOANS AND ACCOUNTS RECEIVABLE FROM CUSTOMERS and INTERBANK LOANS (under IAS 39) (Details 7) - Non-performing Loans (collectively evaluated) [Member] $ in Millions</t>
  </si>
  <si>
    <t>Less Than 90 Days [Member]</t>
  </si>
  <si>
    <t>Commercial Loans [Member] | Up To 3 Months [Member]</t>
  </si>
  <si>
    <t>Commercial Loans [Member] | Less Than 90 Days [Member]</t>
  </si>
  <si>
    <t>Mortgage Loans [Member] | Up To 3 Months [Member]</t>
  </si>
  <si>
    <t>Mortgage Loans [Member] | Less Than 90 Days [Member]</t>
  </si>
  <si>
    <t>Consumer Loans [Member] | Up To 3 Months [Member]</t>
  </si>
  <si>
    <t>Consumer Loans [Member] | Less Than 90 Days [Member]</t>
  </si>
  <si>
    <t>LOANS AND ACCOUNTS RECEIVABLE FROM CUSTOMERS and INTERBANK LOANS (under IAS 39) (Details 8) $ in Millions</t>
  </si>
  <si>
    <t>Changes in allowance account for credit losses of financial assets [Roll Forward]</t>
  </si>
  <si>
    <t>Balance Ending</t>
  </si>
  <si>
    <t>Balance Beginning</t>
  </si>
  <si>
    <t>Allowances released</t>
  </si>
  <si>
    <t>Charge-offs</t>
  </si>
  <si>
    <t>Represents gross allowances made in respect of increased risk of loss during the period and loan growth,</t>
  </si>
  <si>
    <t>Represents the gross amount of loan loss allowances released during the year as a consequence of reduction in the level of risk existing in the loan portfolio, including as a result of improvement in the credit risk classification of borrowers and loans paid,</t>
  </si>
  <si>
    <t>Represents the gross amount of loan loss allowances removed due to charge-off,</t>
  </si>
  <si>
    <t>LOANS AND ACCOUNTS RECEIVABLE FROM CUSTOMERS and INTERBANK LOANS (under IAS 39) (Details 9) - CLP ($) $ in Millions</t>
  </si>
  <si>
    <t>LOANS AND ACCOUNTS RECEIVABLE FROM CUSTOMERS and INTERBANK LOANS (under IAS 39) (Details 10) - CLP ($) $ in Millions</t>
  </si>
  <si>
    <t>LOANS AND ACCOUNTS RECEIVABLE FROM CUSTOMERS and INTERBANK LOANS (under IAS 39) (Details 11) $ in Millions</t>
  </si>
  <si>
    <t>Total portfolio before allowances</t>
  </si>
  <si>
    <t>Non-Impaired Portfolio [Member]</t>
  </si>
  <si>
    <t>Overdue loans (less than 90 days) presented as portfolio percentage</t>
  </si>
  <si>
    <t>2.53%</t>
  </si>
  <si>
    <t>Overdue loans (90 days or more) presented as portfolio percentage</t>
  </si>
  <si>
    <t>Non-Impaired Portfolio [Member] | Current Portfolio [Member]</t>
  </si>
  <si>
    <t>Non-Impaired Portfolio [Member] | Overdue for 1-29 Days [Member]</t>
  </si>
  <si>
    <t>Non-Impaired Portfolio [Member] | Overdue for 30-89 Days [Member]</t>
  </si>
  <si>
    <t>Non-Impaired Portfolio [Member] | Overdue for 90 Days or more [Member]</t>
  </si>
  <si>
    <t>Non-Impaired Portfolio [Member] | Commercial Loans [Member]</t>
  </si>
  <si>
    <t>1.22%</t>
  </si>
  <si>
    <t>Non-Impaired Portfolio [Member] | Commercial Loans [Member] | Current Portfolio [Member]</t>
  </si>
  <si>
    <t>Non-Impaired Portfolio [Member] | Commercial Loans [Member] | Overdue for 1-29 Days [Member]</t>
  </si>
  <si>
    <t>Non-Impaired Portfolio [Member] | Commercial Loans [Member] | Overdue for 30-89 Days [Member]</t>
  </si>
  <si>
    <t>Non-Impaired Portfolio [Member] | Commercial Loans [Member] | Overdue for 90 Days or more [Member]</t>
  </si>
  <si>
    <t>Non-Impaired Portfolio [Member] | Mortgage Loans [Member]</t>
  </si>
  <si>
    <t>3.20%</t>
  </si>
  <si>
    <t>Non-Impaired Portfolio [Member] | Mortgage Loans [Member] | Current Portfolio [Member]</t>
  </si>
  <si>
    <t>Non-Impaired Portfolio [Member] | Mortgage Loans [Member] | Overdue for 1-29 Days [Member]</t>
  </si>
  <si>
    <t>Non-Impaired Portfolio [Member] | Mortgage Loans [Member] | Overdue for 30-89 Days [Member]</t>
  </si>
  <si>
    <t>Non-Impaired Portfolio [Member] | Mortgage Loans [Member] | Overdue for 90 Days or more [Member]</t>
  </si>
  <si>
    <t>Non-Impaired Portfolio [Member] | Consumer Loans [Member]</t>
  </si>
  <si>
    <t>5.15%</t>
  </si>
  <si>
    <t>Non-Impaired Portfolio [Member] | Consumer Loans [Member] | Current Portfolio [Member]</t>
  </si>
  <si>
    <t>Non-Impaired Portfolio [Member] | Consumer Loans [Member] | Overdue for 1-29 Days [Member]</t>
  </si>
  <si>
    <t>Non-Impaired Portfolio [Member] | Consumer Loans [Member] | Overdue for 30-89 Days [Member]</t>
  </si>
  <si>
    <t>Non-Impaired Portfolio [Member] | Consumer Loans [Member] | Overdue for 90 Days or more [Member]</t>
  </si>
  <si>
    <t>26.04%</t>
  </si>
  <si>
    <t>34.09%</t>
  </si>
  <si>
    <t>Impaired Portfolio [Member] | Current Portfolio [Member]</t>
  </si>
  <si>
    <t>Impaired Portfolio [Member] | Overdue for 1-29 Days [Member]</t>
  </si>
  <si>
    <t>Impaired Portfolio [Member] | Overdue for 30-89 Days [Member]</t>
  </si>
  <si>
    <t>Impaired Portfolio [Member] | Overdue for 90 Days or more [Member]</t>
  </si>
  <si>
    <t>19.80%</t>
  </si>
  <si>
    <t>35.81%</t>
  </si>
  <si>
    <t>Impaired Portfolio [Member] | Commercial Loans [Member] | Current Portfolio [Member]</t>
  </si>
  <si>
    <t>Impaired Portfolio [Member] | Commercial Loans [Member] | Overdue for 1-29 Days [Member]</t>
  </si>
  <si>
    <t>Impaired Portfolio [Member] | Commercial Loans [Member] | Overdue for 30-89 Days [Member]</t>
  </si>
  <si>
    <t>Impaired Portfolio [Member] | Commercial Loans [Member] | Overdue for 90 Days or more [Member]</t>
  </si>
  <si>
    <t>31.24%</t>
  </si>
  <si>
    <t>34.43%</t>
  </si>
  <si>
    <t>Impaired Portfolio [Member] | Mortgage Loans [Member] | Current Portfolio [Member]</t>
  </si>
  <si>
    <t>Impaired Portfolio [Member] | Mortgage Loans [Member] | Overdue for 1-29 Days [Member]</t>
  </si>
  <si>
    <t>Impaired Portfolio [Member] | Mortgage Loans [Member] | Overdue for 30-89 Days [Member]</t>
  </si>
  <si>
    <t>Impaired Portfolio [Member] | Mortgage Loans [Member] | Overdue for 90 Days or more [Member]</t>
  </si>
  <si>
    <t>38.03%</t>
  </si>
  <si>
    <t>28.29%</t>
  </si>
  <si>
    <t>Impaired Portfolio [Member] | Consumer Loans [Member] | Current Portfolio [Member]</t>
  </si>
  <si>
    <t>Impaired Portfolio [Member] | Consumer Loans [Member] | Overdue for 1-29 Days [Member]</t>
  </si>
  <si>
    <t>Impaired Portfolio [Member] | Consumer Loans [Member] | Overdue for 30-89 Days [Member]</t>
  </si>
  <si>
    <t>Impaired Portfolio [Member] | Consumer Loans [Member] | Overdue for 90 Days or more [Member]</t>
  </si>
  <si>
    <t>4.07%</t>
  </si>
  <si>
    <t>2.23%</t>
  </si>
  <si>
    <t>Total Impaired Portfolio [Member] | Current Portfolio [Member]</t>
  </si>
  <si>
    <t>Total Impaired Portfolio [Member] | Overdue for 1-29 Days [Member]</t>
  </si>
  <si>
    <t>Total Impaired Portfolio [Member] | Overdue for 30-89 Days [Member]</t>
  </si>
  <si>
    <t>Total Impaired Portfolio [Member] | Overdue for 90 Days or more [Member]</t>
  </si>
  <si>
    <t>2.58%</t>
  </si>
  <si>
    <t>2.61%</t>
  </si>
  <si>
    <t>Total Impaired Portfolio [Member] | Commercial Loans [Member] | Current Portfolio [Member]</t>
  </si>
  <si>
    <t>Total Impaired Portfolio [Member] | Commercial Loans [Member] | Overdue for 1-29 Days [Member]</t>
  </si>
  <si>
    <t>Total Impaired Portfolio [Member] | Commercial Loans [Member] | Overdue for 30-89 Days [Member]</t>
  </si>
  <si>
    <t>Total Impaired Portfolio [Member] | Commercial Loans [Member] | Overdue for 90 Days or more [Member]</t>
  </si>
  <si>
    <t>4.63%</t>
  </si>
  <si>
    <t>1.75%</t>
  </si>
  <si>
    <t>Total Impaired Portfolio [Member] | Mortgage Loans [Member] | Current Portfolio [Member]</t>
  </si>
  <si>
    <t>Total Impaired Portfolio [Member] | Mortgage Loans [Member] | Overdue for 1-29 Days [Member]</t>
  </si>
  <si>
    <t>Total Impaired Portfolio [Member] | Mortgage Loans [Member] | Overdue for 30-89 Days [Member]</t>
  </si>
  <si>
    <t>Total Impaired Portfolio [Member] | Mortgage Loans [Member] | Overdue for 90 Days or more [Member]</t>
  </si>
  <si>
    <t>7.51%</t>
  </si>
  <si>
    <t>2.03%</t>
  </si>
  <si>
    <t>Total Impaired Portfolio [Member] | Consumer Loans [Member] | Current Portfolio [Member]</t>
  </si>
  <si>
    <t>Total Impaired Portfolio [Member] | Consumer Loans [Member] | Overdue for 1-29 Days [Member]</t>
  </si>
  <si>
    <t>Total Impaired Portfolio [Member] | Consumer Loans [Member] | Overdue for 30-89 Days [Member]</t>
  </si>
  <si>
    <t>Total Impaired Portfolio [Member] | Consumer Loans [Member] | Overdue for 90 Days or more [Member]</t>
  </si>
  <si>
    <t>LOANS AND ACCOUNTS RECEIVABLE FROM CUSTOMERS and INTERBANK LOANS (under IAS 39) (Details 12) - Non-performing Loans (collectively evaluated) [Member] $ in Millions</t>
  </si>
  <si>
    <t>Overdue loans</t>
  </si>
  <si>
    <t>Loans with not overdue but classified as non-performing loans</t>
  </si>
  <si>
    <t>DEBT INSTRUMENTS AT FAIR VALUE THROUGH OTHER COMPREHENSIVE INCOME (Details) - CLP ($) $ in Millions</t>
  </si>
  <si>
    <t>Securities Sold Under Repurchase Agreements [Member] | Other Chilean Securities [Member]</t>
  </si>
  <si>
    <t>Securities Sold Under Repurchase Agreements [Member] | Foreign Financial Securities [Member]</t>
  </si>
  <si>
    <t>Mortgage Finance Bonds Of Chilean Financial Institutions [Member] | Other Chilean Securities [Member]</t>
  </si>
  <si>
    <t>Other Instruments Issued in The Country [Member] | Other Chilean Securities [Member]</t>
  </si>
  <si>
    <t>Foreign Central Banks And Government Securities [Member] | Foreign Financial Securities [Member]</t>
  </si>
  <si>
    <t>Other Foreign Financial Instruments [Member] | Foreign Financial Securities [Member]</t>
  </si>
  <si>
    <t>Chilean Central Bank And Government Securities [Member] | Securities Sold Under Repurchase Agreements [Member]</t>
  </si>
  <si>
    <t>DEBT INSTRUMENTS AT FAIR VALUE THROUGH OTHER COMPREHENSIVE INCOME (Details 1) $ in Millions</t>
  </si>
  <si>
    <t>Beginning balance</t>
  </si>
  <si>
    <t>New assets purchased</t>
  </si>
  <si>
    <t>Assets derecognised or matured (excluding write offs)</t>
  </si>
  <si>
    <t>Changes due to modifications not derecognised</t>
  </si>
  <si>
    <t>Ending balance</t>
  </si>
  <si>
    <t>ECL [Member]</t>
  </si>
  <si>
    <t>Expected Credit Losses Stage1 [Member]</t>
  </si>
  <si>
    <t>Expected Credit Losses Stage1 [Member] | ECL [Member]</t>
  </si>
  <si>
    <t>Expected Credit Losses Stage2 [Member]</t>
  </si>
  <si>
    <t>Expected Credit Losses Stage2 [Member] | ECL [Member]</t>
  </si>
  <si>
    <t>Expected Credit Losses Stage3 [Member]</t>
  </si>
  <si>
    <t>Expected Credit Losses Stage3 [Member] | ECL [Member]</t>
  </si>
  <si>
    <t>DEBT INSTRUMENTS AT FAIR VALUE THROUGH OTHER COMPREHENSIVE INCOME (Details 2) - CLP ($) $ in Millions</t>
  </si>
  <si>
    <t>Sale of available for sale investments generating realized profits</t>
  </si>
  <si>
    <t>Realized profits</t>
  </si>
  <si>
    <t>Sale of available for sale investments generating realized losses</t>
  </si>
  <si>
    <t>Realized losses</t>
  </si>
  <si>
    <t>DEBT INSTRUMENTS AT FAIR VALUE THROUGH OTHER COMPREHENSIVE INCOME (Details 3) - CLP ($) $ in Millions</t>
  </si>
  <si>
    <t>DEBT INSTRUMENTS AT FAIR VALUE THROUGH OTHER COMPREHENSIVE INCOME (Details 4) $ in Millions</t>
  </si>
  <si>
    <t>Available for sale investments acquisition cost</t>
  </si>
  <si>
    <t>Available for sale investments fair value</t>
  </si>
  <si>
    <t>Available for sale investments unrealized profit</t>
  </si>
  <si>
    <t>Available for sale investments unrealized loss</t>
  </si>
  <si>
    <t>Due Within 1 Year [Member]</t>
  </si>
  <si>
    <t>Due Within 1 Year [Member] | Other Chilean Securities [Member]</t>
  </si>
  <si>
    <t>Due Within 1 Year [Member] | Foreign Financial Securities [Member]</t>
  </si>
  <si>
    <t>More Than 1 Year [Member] | Other Chilean Securities [Member]</t>
  </si>
  <si>
    <t>More Than 1 Year [Member] | Foreign Financial Securities [Member]</t>
  </si>
  <si>
    <t>Time Deposits In Chilean Financial Institutions [Member] | Due Within 1 Year [Member] | Other Chilean Securities [Member]</t>
  </si>
  <si>
    <t>Time Deposits In Chilean Financial Institutions [Member] | More Than 1 Year [Member] | Other Chilean Securities [Member]</t>
  </si>
  <si>
    <t>Mortgage Finance Bonds Of Chilean Financial Institutions [Member] | Due Within 1 Year [Member] | Other Chilean Securities [Member]</t>
  </si>
  <si>
    <t>Mortgage Finance Bonds Of Chilean Financial Institutions [Member] | More Than 1 Year [Member] | Other Chilean Securities [Member]</t>
  </si>
  <si>
    <t>Chilean Financial Institution Bonds [Member] | Other Chilean Securities [Member]</t>
  </si>
  <si>
    <t>Chilean Financial Institution Bonds [Member] | Due Within 1 Year [Member] | Other Chilean Securities [Member]</t>
  </si>
  <si>
    <t>Chilean Financial Institution Bonds [Member] | More Than 1 Year [Member] | Other Chilean Securities [Member]</t>
  </si>
  <si>
    <t>Chilean Corporate Bonds [Member] | Other Chilean Securities [Member]</t>
  </si>
  <si>
    <t>Chilean Corporate Bonds [Member] | Due Within 1 Year [Member] | Other Chilean Securities [Member]</t>
  </si>
  <si>
    <t>Chilean Corporate Bonds [Member] | More Than 1 Year [Member] | Other Chilean Securities [Member]</t>
  </si>
  <si>
    <t>Other Chilean Securities [Member] | Due Within 1 Year [Member] | Other Chilean Securities [Member]</t>
  </si>
  <si>
    <t>Other Chilean Securities [Member] | More Than 1 Year [Member] | Other Chilean Securities [Member]</t>
  </si>
  <si>
    <t>Foreign Central Banks And Government Securities [Member] | Due Within 1 Year [Member] | Foreign Financial Securities [Member]</t>
  </si>
  <si>
    <t>Foreign Central Banks And Government Securities [Member] | More Than 1 Year [Member] | Foreign Financial Securities [Member]</t>
  </si>
  <si>
    <t>Other Foreign Financial Instruments [Member] | Due Within 1 Year [Member] | Foreign Financial Securities [Member]</t>
  </si>
  <si>
    <t>Other Foreign Financial Instruments [Member] | More Than 1 Year [Member] | Foreign Financial Securities [Member]</t>
  </si>
  <si>
    <t>Chilean Central Bank And Government Securities [Member] | Due Within 1 Year [Member]</t>
  </si>
  <si>
    <t>Chilean Central Bank And Government Securities [Member] | Chilean Central Bank Bonds [Member] | Due Within 1 Year [Member]</t>
  </si>
  <si>
    <t>Chilean Central Bank And Government Securities [Member] | Chilean Central Bank Notes [Member] | Due Within 1 Year [Member]</t>
  </si>
  <si>
    <t>Chilean Central Bank And Government Securities [Member] | Other Chilean Central Bank And Government Securities [Member] | Due Within 1 Year [Member]</t>
  </si>
  <si>
    <t>DEBT INSTRUMENTS AT FAIR VALUE THROUGH OTHER COMPREHENSIVE INCOME (Details Narrative) - CLP ($) $ in Millions</t>
  </si>
  <si>
    <t>Other comprehensive income, net of tax, available-for-sale financial assets</t>
  </si>
  <si>
    <t>Bank maintains guarantees amount</t>
  </si>
  <si>
    <t>Non-controlling Interest [Member]</t>
  </si>
  <si>
    <t>Comder Contraparte Central S.A. [Member]</t>
  </si>
  <si>
    <t>London Clearing House (LCH) [Member]</t>
  </si>
  <si>
    <t>INVESTMENTS IN ASSOCIATES AND OTHER COMPANIES (Details) - CLP ($) $ in Millions</t>
  </si>
  <si>
    <t>Investment value</t>
  </si>
  <si>
    <t>Profit and loss</t>
  </si>
  <si>
    <t>Ownership interest</t>
  </si>
  <si>
    <t>Associated Companies [Member]</t>
  </si>
  <si>
    <t>Bladex [Member]</t>
  </si>
  <si>
    <t>Stock Exchanges [Member]</t>
  </si>
  <si>
    <t>Others [Member]</t>
  </si>
  <si>
    <t>INVESTMENTS IN ASSOCIATES AND OTHER COMPANIES (Details 1) $ in Millions</t>
  </si>
  <si>
    <t>INVESTMENTS IN ASSOCIATES AND OTHER COMPANIES (Details 2) - CLP ($) $ in Millions</t>
  </si>
  <si>
    <t>Equity</t>
  </si>
  <si>
    <t>INVESTMENTS IN ASSOCIATES AND OTHER COMPANIES (Details 3) - CLP ($) $ in Millions</t>
  </si>
  <si>
    <t>Opening balance as of January 1,</t>
  </si>
  <si>
    <t>Acquisition of investments (*)</t>
  </si>
  <si>
    <t>Sale of investments</t>
  </si>
  <si>
    <t>Participation in income</t>
  </si>
  <si>
    <t>Dividends received</t>
  </si>
  <si>
    <t>Other equity adjustments</t>
  </si>
  <si>
    <t>See reference. part a) of this note.</t>
  </si>
  <si>
    <t>INVESTMENTS IN ASSOCIATES AND OTHER COMPANIES (Details Narrative)</t>
  </si>
  <si>
    <t>1 Months Ended</t>
  </si>
  <si>
    <t>3 Months Ended</t>
  </si>
  <si>
    <t>Feb. 28, 2017</t>
  </si>
  <si>
    <t>Sociedad Operadora de la Camara de Compensacion de pagos de Alto Valor SA [Member]</t>
  </si>
  <si>
    <t>Servicios de Market Infrastructure OTC SA [Member]</t>
  </si>
  <si>
    <t>INTANGIBLE ASSETS (Details) - CLP ($) $ in Millions</t>
  </si>
  <si>
    <t>Disclosure of detailed information about intangible assets [line items]</t>
  </si>
  <si>
    <t>Net balance</t>
  </si>
  <si>
    <t>Gross Carrying Amount [Member]</t>
  </si>
  <si>
    <t>Accumulated Depreciation and Amortisation [Member]</t>
  </si>
  <si>
    <t>Licenses [Member]</t>
  </si>
  <si>
    <t>Years of useful life</t>
  </si>
  <si>
    <t>P3Y</t>
  </si>
  <si>
    <t>Average remaining useful life</t>
  </si>
  <si>
    <t>1 year</t>
  </si>
  <si>
    <t>Licenses [Member] | Gross Carrying Amount [Member]</t>
  </si>
  <si>
    <t>Licenses [Member] | Accumulated Depreciation and Amortisation [Member]</t>
  </si>
  <si>
    <t>Software development [Member]</t>
  </si>
  <si>
    <t>2 years</t>
  </si>
  <si>
    <t>Software development [Member] | Gross Carrying Amount [Member]</t>
  </si>
  <si>
    <t>Software development [Member] | Accumulated Depreciation and Amortisation [Member]</t>
  </si>
  <si>
    <t>INTANGIBLE ASSETS (Details 1) - CLP ($) $ in Millions</t>
  </si>
  <si>
    <t>Balances at beginning</t>
  </si>
  <si>
    <t>Balances at end</t>
  </si>
  <si>
    <t>Acquisitions</t>
  </si>
  <si>
    <t>Disposals and impairment</t>
  </si>
  <si>
    <t>Other</t>
  </si>
  <si>
    <t>Gross Carrying Amount [Member] | Licenses [Member]</t>
  </si>
  <si>
    <t>Gross Carrying Amount [Member] | Software development [Member]</t>
  </si>
  <si>
    <t>Year's amortization</t>
  </si>
  <si>
    <t>Accumulated Depreciation and Amortisation [Member] | Licenses [Member]</t>
  </si>
  <si>
    <t>Accumulated Depreciation and Amortisation [Member] | Software development [Member]</t>
  </si>
  <si>
    <t>PROPERTY, PLANT, AND EQUIPMENT (Details) - CLP ($) $ in Millions</t>
  </si>
  <si>
    <t>Land and Buildings [Member]</t>
  </si>
  <si>
    <t>Land and Buildings [Member] | Gross Carrying Amount [Member]</t>
  </si>
  <si>
    <t>Land and Buildings [Member] | Accumulated Depreciation and Amortisation [Member]</t>
  </si>
  <si>
    <t>Equipment [Member]</t>
  </si>
  <si>
    <t>Equipment [Member] | Gross Carrying Amount [Member]</t>
  </si>
  <si>
    <t>Equipment [Member] | Accumulated Depreciation and Amortisation [Member]</t>
  </si>
  <si>
    <t>Ceded Under Operating Leases [Member]</t>
  </si>
  <si>
    <t>Ceded Under Operating Leases [Member] | Gross Carrying Amount [Member]</t>
  </si>
  <si>
    <t>Ceded Under Operating Leases [Member] | Accumulated Depreciation and Amortisation [Member]</t>
  </si>
  <si>
    <t>Other [Member] | Gross Carrying Amount [Member]</t>
  </si>
  <si>
    <t>Other [Member] | Accumulated Depreciation and Amortisation [Member]</t>
  </si>
  <si>
    <t>PROPERTY, PLANT, AND EQUIPMENT (Details 1) - CLP ($) $ in Millions</t>
  </si>
  <si>
    <t>Impairment due to damage</t>
  </si>
  <si>
    <t>Additions</t>
  </si>
  <si>
    <t>Disposals</t>
  </si>
  <si>
    <t>Gross Carrying Amount [Member] | Land and Buildings [Member]</t>
  </si>
  <si>
    <t>Gross Carrying Amount [Member] | Equipment [Member]</t>
  </si>
  <si>
    <t>Gross Carrying Amount [Member] | Ceded Under Operating Leases [Member]</t>
  </si>
  <si>
    <t>Gross Carrying Amount [Member] | Other [Member]</t>
  </si>
  <si>
    <t>Accumulated Depreciation and Amortisation [Member] | Land and Buildings [Member]</t>
  </si>
  <si>
    <t>Accumulated Depreciation and Amortisation [Member] | Equipment [Member]</t>
  </si>
  <si>
    <t>Accumulated Depreciation and Amortisation [Member] | Ceded Under Operating Leases [Member]</t>
  </si>
  <si>
    <t>Accumulated Depreciation and Amortisation [Member] | Other [Member]</t>
  </si>
  <si>
    <t>PROPERTY, PLANT, AND EQUIPMENT (Details 2) - CLP ($) $ in Millions</t>
  </si>
  <si>
    <t>Disclosure of amounts to be recovered or settled after twelve months for classes of assets and liabilities that contain amounts to be recovered or settled both no more and more than twelve months after reporting date [line items]</t>
  </si>
  <si>
    <t>Due After 1 Year But Within 2 Years [Member]</t>
  </si>
  <si>
    <t>Due After 2 Years But Within 3 years [Member]</t>
  </si>
  <si>
    <t>Due After 3 Years But Within 4 Years [Member]</t>
  </si>
  <si>
    <t>Due After 4 Years But Within 5 Years [Member]</t>
  </si>
  <si>
    <t>Due After 5 Years [Member]</t>
  </si>
  <si>
    <t>PROPERTY, PLANT, AND EQUIPMENT (Details 3) - CLP ($) $ in Millions</t>
  </si>
  <si>
    <t>CURRENT AND DEFERRED TAXES (Details) - CLP ($) $ in Millions</t>
  </si>
  <si>
    <t>Summary of current tax liabilities (assets)</t>
  </si>
  <si>
    <t>Current tax (assets)</t>
  </si>
  <si>
    <t>Current tax liabilities</t>
  </si>
  <si>
    <t>Total tax payable (recoverable)</t>
  </si>
  <si>
    <t>(Assets) liabilities current taxes detail (net)</t>
  </si>
  <si>
    <t>Income tax, tax rate</t>
  </si>
  <si>
    <t>Minus:</t>
  </si>
  <si>
    <t>Provisional monthly payments</t>
  </si>
  <si>
    <t>Credit for training expenses</t>
  </si>
  <si>
    <t>Land taxes leasing</t>
  </si>
  <si>
    <t>Grant credits</t>
  </si>
  <si>
    <t>Total tax payable</t>
  </si>
  <si>
    <t>The tax rate is 27,0% for 2018 and 25,5% for 2017</t>
  </si>
  <si>
    <t>CURRENT AND DEFERRED TAXES (Details 1) - CLP ($) $ in Millions</t>
  </si>
  <si>
    <t>Current tax</t>
  </si>
  <si>
    <t>Credits (debits) for deferred taxes</t>
  </si>
  <si>
    <t>Origination and reversal of temporary differences</t>
  </si>
  <si>
    <t>Valuation provision</t>
  </si>
  <si>
    <t>Subtotals</t>
  </si>
  <si>
    <t>Tax for rejected expenses (Article No,21)</t>
  </si>
  <si>
    <t>Net charges for income tax expense</t>
  </si>
  <si>
    <t>CURRENT AND DEFERRED TAXES (Details 2) - CLP ($) $ in Millions</t>
  </si>
  <si>
    <t>Tax calculated over profit before tax</t>
  </si>
  <si>
    <t>Price level restatement for tax purposes</t>
  </si>
  <si>
    <t>Single penalty tax (rejected expenses)</t>
  </si>
  <si>
    <t>Effect of tax reform changes on deferred tax</t>
  </si>
  <si>
    <t>Real estate taxes</t>
  </si>
  <si>
    <t>Effective rates and expenses for income tax</t>
  </si>
  <si>
    <t>27.00%</t>
  </si>
  <si>
    <t>25.50%</t>
  </si>
  <si>
    <t>24.00%</t>
  </si>
  <si>
    <t>(5.15%)</t>
  </si>
  <si>
    <t>(3.03%)</t>
  </si>
  <si>
    <t>(5.49%)</t>
  </si>
  <si>
    <t>0.14%</t>
  </si>
  <si>
    <t>0.08%</t>
  </si>
  <si>
    <t>0.06%</t>
  </si>
  <si>
    <t>0.00%</t>
  </si>
  <si>
    <t>(2.86%)</t>
  </si>
  <si>
    <t>(0.20%)</t>
  </si>
  <si>
    <t>(0.02%)</t>
  </si>
  <si>
    <t>21.80%</t>
  </si>
  <si>
    <t>20.13%</t>
  </si>
  <si>
    <t>18.56%</t>
  </si>
  <si>
    <t>Price level restatement on tax purpose capital.</t>
  </si>
  <si>
    <t>In accordance with Chilean Law N 20.780 published in September 29, 2014 the income tax rate are 25.5% and 27% for 2017 and 2018 respectively.</t>
  </si>
  <si>
    <t>CURRENT AND DEFERRED TAXES (Details 3) - CLP ($) $ in Millions</t>
  </si>
  <si>
    <t>Deferred tax assets</t>
  </si>
  <si>
    <t>Debt instruments at FVOCI</t>
  </si>
  <si>
    <t>Cash flow hedges</t>
  </si>
  <si>
    <t>Total deferred tax assets recognised through other comprehensive income</t>
  </si>
  <si>
    <t>Deferred tax liabilities</t>
  </si>
  <si>
    <t>Total deferred tax liabilities recognised through other comprehensive income</t>
  </si>
  <si>
    <t>Net deferred tax balances in equity</t>
  </si>
  <si>
    <t>Deferred taxes in equity attributable to shareholders of the Bank</t>
  </si>
  <si>
    <t>Deferred tax in equity attributable to non-controlling interests</t>
  </si>
  <si>
    <t>CURRENT AND DEFERRED TAXES (Details 4) - CLP ($) $ in Millions</t>
  </si>
  <si>
    <t>Interests and adjustments</t>
  </si>
  <si>
    <t>Non-recurring charge-offs</t>
  </si>
  <si>
    <t>Assets received in lieu of payment</t>
  </si>
  <si>
    <t>Exchange rate adjustments</t>
  </si>
  <si>
    <t>Property, plant and equipment valuation</t>
  </si>
  <si>
    <t>Allowance for loan losses</t>
  </si>
  <si>
    <t>Provision for expenses</t>
  </si>
  <si>
    <t>Derivatives</t>
  </si>
  <si>
    <t>Leased assets</t>
  </si>
  <si>
    <t>Subsidiaries tax losses</t>
  </si>
  <si>
    <t>Prepaid expenses</t>
  </si>
  <si>
    <t>Total deferred tax assets</t>
  </si>
  <si>
    <t>Valuation of investments</t>
  </si>
  <si>
    <t>Depreciation</t>
  </si>
  <si>
    <t>Total deferred tax liabilities</t>
  </si>
  <si>
    <t>CURRENT AND DEFERRED TAXES (Details 5) - CLP ($) $ in Millions</t>
  </si>
  <si>
    <t>Recognised through other comprehensive income</t>
  </si>
  <si>
    <t>Recognised through profit or loss</t>
  </si>
  <si>
    <t>CURRENT AND DEFERRED TAXES (Details Narrative)</t>
  </si>
  <si>
    <t>Tax rate</t>
  </si>
  <si>
    <t>OTHER ASSETS (Details) - CLP ($) $ in Millions</t>
  </si>
  <si>
    <t>Assets for leasing</t>
  </si>
  <si>
    <t>Assets received or awarded in lieu of payment</t>
  </si>
  <si>
    <t>Assets awarded at judicial sale</t>
  </si>
  <si>
    <t>Provision on assets received in lieu of payment or awarded</t>
  </si>
  <si>
    <t>Guarantee deposits (margin accounts)</t>
  </si>
  <si>
    <t>Gold investments</t>
  </si>
  <si>
    <t>VAT credit</t>
  </si>
  <si>
    <t>Income tax recoverable</t>
  </si>
  <si>
    <t>Assets recovered from leasing for sale</t>
  </si>
  <si>
    <t>Valuation adjustments by macrohedge</t>
  </si>
  <si>
    <t>Pension plan assets</t>
  </si>
  <si>
    <t>Accounts and notes receivable</t>
  </si>
  <si>
    <t>Notes receivable through brokerage and simultaneous transactions</t>
  </si>
  <si>
    <t>Other receivable assets</t>
  </si>
  <si>
    <t>Assets available to be granted under the financial leasing agreements.</t>
  </si>
  <si>
    <t>Guarantee deposits (margin accounts) correspond to collateral associated with derivative financial contracts to mitigate the counterparty credit risk and are mainly established in cash. These guarantees operate when mark to market of derivative financial instruments exceed the levels of threshold agreed in the contracts, which could result in the Bank delivering or receiving collateral.</t>
  </si>
  <si>
    <t>Other assets mainly include settlement of derivatives and other financial transactions.</t>
  </si>
  <si>
    <t>TIME DEPOSITS AND OTHER TIME LIABILITIES (Details) - CLP ($) $ in Millions</t>
  </si>
  <si>
    <t>Checking accounts</t>
  </si>
  <si>
    <t>Other deposits and demand accounts</t>
  </si>
  <si>
    <t>Other demand liabilities</t>
  </si>
  <si>
    <t>Time deposits</t>
  </si>
  <si>
    <t>Time savings account</t>
  </si>
  <si>
    <t>Other time liabilities</t>
  </si>
  <si>
    <t>INTERBANK BORROWINGS (Details) - CLP ($) $ in Millions</t>
  </si>
  <si>
    <t>Loans From Financial Institutions And The Central Bank Of Chile [Member]</t>
  </si>
  <si>
    <t>Loans From Financial Institutions And The Central Bank Of Chile [Member] | Borrowings And Other Obligations [Member]</t>
  </si>
  <si>
    <t>Loans From Foreign Financial Institutions [Member] | Bank Of America N.A. [Member]</t>
  </si>
  <si>
    <t>Loans From Foreign Financial Institutions [Member] | Sumitomo Mitsui Banking Corporation [Member]</t>
  </si>
  <si>
    <t>Loans From Foreign Financial Institutions [Member] | Citibank N.A. [Member]</t>
  </si>
  <si>
    <t>Loans From Foreign Financial Institutions [Member] | Mizuho Bank Ltd. NY. [Member]</t>
  </si>
  <si>
    <t>Loans From Foreign Financial Institutions [Member] | Wells Fargo Bank N.A. [Member]</t>
  </si>
  <si>
    <t>Loans From Foreign Financial Institutions [Member] | The Bank of Nova Scotia [Member]</t>
  </si>
  <si>
    <t>Loans From Foreign Financial Institutions [Member] | The Bank of New York Mellon [Member]</t>
  </si>
  <si>
    <t>Loans From Foreign Financial Institutions [Member] | Corporacion Andina De Fomento [Member]</t>
  </si>
  <si>
    <t>Loans From Foreign Financial Institutions [Member] | Standard Chartered Bank [Member]</t>
  </si>
  <si>
    <t>Loans From Foreign Financial Institutions [Member] | Barclays Bank PLC London [Member]</t>
  </si>
  <si>
    <t>Loans From Foreign Financial Institutions [Member] | HSBC Bank Plc NY [Member]</t>
  </si>
  <si>
    <t>Loans From Foreign Financial Institutions [Member] | Wachovia Bank, NA [Member]</t>
  </si>
  <si>
    <t>Loans From Foreign Financial Institutions [Member] | Banco Santander Brasil S.A. [Member]</t>
  </si>
  <si>
    <t>Loans From Foreign Financial Institutions [Member] | Bank of China [Member]</t>
  </si>
  <si>
    <t>Loans From Foreign Financial Institutions [Member] | Banco Santander - Hong Kong [Member]</t>
  </si>
  <si>
    <t>Loans From Foreign Financial Institutions [Member] | Deutsche Bank A.G. [Member]</t>
  </si>
  <si>
    <t>Loans From Foreign Financial Institutions [Member] | Bnp Paribas, Hong Kong Branch [Member]</t>
  </si>
  <si>
    <t>Loans From Foreign Financial Institutions [Member] | Keb Hana Bank [Member]</t>
  </si>
  <si>
    <t>Loans From Foreign Financial Institutions [Member] | Rabobank, Hong Kong Branch [Member]</t>
  </si>
  <si>
    <t>Loans From Foreign Financial Institutions [Member] | Hong Kong and Shanghai Banking [Member]</t>
  </si>
  <si>
    <t>Loans From Foreign Financial Institutions [Member] | Banco Santander Central Hispano [Member]</t>
  </si>
  <si>
    <t>Loans From Foreign Financial Institutions [Member] | Unicredito Italiano [Member]</t>
  </si>
  <si>
    <t>Loans From Foreign Financial Institutions [Member] | Bank of Tokyo Mitsubishi [Member]</t>
  </si>
  <si>
    <t>Loans From Foreign Financial Institutions [Member] | Banco Bilbao Vizcaya Argentaria [Member]</t>
  </si>
  <si>
    <t>Loans From Foreign Financial Institutions [Member] | Standard Chartered Bank Malays [Member]</t>
  </si>
  <si>
    <t>Loans From Foreign Financial Institutions [Member] | Dexia Bank SA [Member]</t>
  </si>
  <si>
    <t>Loans From Foreign Financial Institutions [Member] | Banque Bruxelles Lambert S.A. [Member]</t>
  </si>
  <si>
    <t>Loans From Foreign Financial Institutions [Member] | Hsbc Bank Usa [Member]</t>
  </si>
  <si>
    <t>Loans From Foreign Financial Institutions [Member] | Shinhan Bank [Member]</t>
  </si>
  <si>
    <t>Loans From Foreign Financial Institutions [Member] | United Bank of India [Member]</t>
  </si>
  <si>
    <t>Loans From Foreign Financial Institutions [Member] | Woori Bank [Member]</t>
  </si>
  <si>
    <t>Loans From Foreign Financial Institutions [Member] | State Bank of India [Member]</t>
  </si>
  <si>
    <t>Loans From Foreign Financial Institutions [Member] | Banca Commerciale Italiana S.P. [Member]</t>
  </si>
  <si>
    <t>Loans From Foreign Financial Institutions [Member] | Shanghai Pudong Development [Member]</t>
  </si>
  <si>
    <t>Loans From Foreign Financial Institutions [Member] | Banco de Galicia Y Buenos Aires [Member]</t>
  </si>
  <si>
    <t>Loans From Foreign Financial Institutions [Member] | Bank of East Asia, Limited [Member]</t>
  </si>
  <si>
    <t>Loans From Foreign Financial Institutions [Member] | First Union National Bank [Member]</t>
  </si>
  <si>
    <t>Loans From Foreign Financial Institutions [Member] | Industrial Bank of Korea [Member]</t>
  </si>
  <si>
    <t>Loans From Foreign Financial Institutions [Member] | Canara Bank [Member]</t>
  </si>
  <si>
    <t>Loans From Foreign Financial Institutions [Member] | Banca Monte dei Paschi di Siena [Member]</t>
  </si>
  <si>
    <t>Loans From Foreign Financial Institutions [Member] | Metropolitan Bank Limited [Member]</t>
  </si>
  <si>
    <t>Loans From Foreign Financial Institutions [Member] | Hua Nan Commercial Bank Ltd. [Member]</t>
  </si>
  <si>
    <t>Loans From Foreign Financial Institutions [Member] | Credit Lyonnais [Member]</t>
  </si>
  <si>
    <t>Loans From Foreign Financial Institutions [Member] | Bank of Shanghai [Member]</t>
  </si>
  <si>
    <t>Loans From Foreign Financial Institutions [Member] | Bank of Taiwan [Member]</t>
  </si>
  <si>
    <t>Loans From Foreign Financial Institutions [Member] | Agricultural Bank of China [Member]</t>
  </si>
  <si>
    <t>Loans From Foreign Financial Institutions [Member] | Akbank T,A,S, [Member]</t>
  </si>
  <si>
    <t>Loans From Foreign Financial Institutions [Member] | Credit Agricole [Member]</t>
  </si>
  <si>
    <t>Loans From Foreign Financial Institutions [Member] | Banco Bradesco S.A. [Member]</t>
  </si>
  <si>
    <t>Loans From Foreign Financial Institutions [Member] | Oriental Bank of Commerce [Member]</t>
  </si>
  <si>
    <t>Loans From Foreign Financial Institutions [Member] | Kookmin Bank [Member]</t>
  </si>
  <si>
    <t>Loans From Foreign Financial Institutions [Member] | Banca Nazionale Del Lavoro S,P [Member]</t>
  </si>
  <si>
    <t>Loans From Foreign Financial Institutions [Member] | Hsbc Bank Middle East [Member]</t>
  </si>
  <si>
    <t>Loans From Foreign Financial Institutions [Member] | International Commercial Bank [Member]</t>
  </si>
  <si>
    <t>Loans From Foreign Financial Institutions [Member] | Taiwan Cooperative Bank [Member]</t>
  </si>
  <si>
    <t>Loans From Foreign Financial Institutions [Member] | Banca Lombarda E Piemontese S. [Member]</t>
  </si>
  <si>
    <t>Loans From Foreign Financial Institutions [Member] | Hanvit Bank [Member]</t>
  </si>
  <si>
    <t>Loans From Foreign Financial Institutions [Member] | Bank of India [Member]</t>
  </si>
  <si>
    <t>Loans From Foreign Financial Institutions [Member] | Caixabank S.A. [Member]</t>
  </si>
  <si>
    <t>Loans From Foreign Financial Institutions [Member] | Fortis Bank S.A./N.V. Brussels [Member]</t>
  </si>
  <si>
    <t>Loans From Foreign Financial Institutions [Member] | Banco de la Republica Oriental [Member]</t>
  </si>
  <si>
    <t>Loans From Foreign Financial Institutions [Member] | Bank of Baroda [Member]</t>
  </si>
  <si>
    <t>Loans From Foreign Financial Institutions [Member] | China Construccion Bank [Member]</t>
  </si>
  <si>
    <t>Loans From Foreign Financial Institutions [Member] | Banco Internacional S.A. [Member]</t>
  </si>
  <si>
    <t>Loans From Foreign Financial Institutions [Member] | Joint Stock Commercial Bank Fo, [Member]</t>
  </si>
  <si>
    <t>Loans From Foreign Financial Institutions [Member] | Shanghai Commercial and Saving [Member]</t>
  </si>
  <si>
    <t>Loans From Foreign Financial Institutions [Member] | Banistmo S,A, [Member]</t>
  </si>
  <si>
    <t>Loans From Foreign Financial Institutions [Member] | Banca Popolare Dell'Emilia Rom [Member]</t>
  </si>
  <si>
    <t>Loans From Foreign Financial Institutions [Member] | Bank of Montreal [Member]</t>
  </si>
  <si>
    <t>Loans From Foreign Financial Institutions [Member] | Raiffeisen Bank Polska S,A, [Member]</t>
  </si>
  <si>
    <t>Loans From Foreign Financial Institutions [Member] | Casa Di Risparmo De Padova E.R. [Member]</t>
  </si>
  <si>
    <t>Loans From Foreign Financial Institutions [Member] | Industrial And Commercial Bank [Member]</t>
  </si>
  <si>
    <t>Loans From Foreign Financial Institutions [Member] | Hdfc Bank Limited [Member]</t>
  </si>
  <si>
    <t>Loans From Foreign Financial Institutions [Member] | Bankinter S,A, [Member]</t>
  </si>
  <si>
    <t>Loans From Foreign Financial Institutions [Member] | Kbc Bank Nv [Member]</t>
  </si>
  <si>
    <t>Loans From Foreign Financial Institutions [Member] | Banco Bpm SPA [Member]</t>
  </si>
  <si>
    <t>Loans From Foreign Financial Institutions [Member] | Cassa Di Risparmio In Bologna [Member]</t>
  </si>
  <si>
    <t>Loans From Foreign Financial Institutions [Member] | Banco De Sabadell S.A. [Member]</t>
  </si>
  <si>
    <t>Loans From Foreign Financial Institutions [Member] | Banco Commerzbank [Member]</t>
  </si>
  <si>
    <t>Loans From Foreign Financial Institutions [Member] | Taiwan Business Bank [Member]</t>
  </si>
  <si>
    <t>Loans From Foreign Financial Institutions [Member] | Cajas Rurales Unidas [Member]</t>
  </si>
  <si>
    <t>Loans From Foreign Financial Institutions [Member] | Chang Hwa Commercial Bank Ltd. [Member]</t>
  </si>
  <si>
    <t>Loans From Foreign Financial Institutions [Member] | U,S. Bank Formerly First Bank [Member]</t>
  </si>
  <si>
    <t>Loans From Foreign Financial Institutions [Member] | United World Chinese Commercia [Member]</t>
  </si>
  <si>
    <t>Loans From Foreign Financial Institutions [Member] | Banco Itau S,A, [Member]</t>
  </si>
  <si>
    <t>Loans From Foreign Financial Institutions [Member] | Mega International Commercial [Member]</t>
  </si>
  <si>
    <t>Loans From Foreign Financial Institutions [Member] | Banca Popolare Di Milano S,C,A [Member]</t>
  </si>
  <si>
    <t>Loans From Foreign Financial Institutions [Member] | Hang Seng Bank (China) Limited [Member]</t>
  </si>
  <si>
    <t>Loans From Foreign Financial Institutions [Member] | Sumitono Mitsui [Member]</t>
  </si>
  <si>
    <t>Loans From Foreign Financial Institutions [Member] | Development Bank Of Singapore [Member]</t>
  </si>
  <si>
    <t>Loans From Foreign Financial Institutions [Member] | Abanca Corporacion Bancaria SA [Member]</t>
  </si>
  <si>
    <t>Loans From Foreign Financial Institutions [Member] | Australia And New Zealand Bank [Member]</t>
  </si>
  <si>
    <t>Loans From Foreign Financial Institutions [Member] | Banca Delle Marche Spa [Member]</t>
  </si>
  <si>
    <t>Loans From Foreign Financial Institutions [Member] | Banco Bradesco S,A, [Member]</t>
  </si>
  <si>
    <t>Loans From Foreign Financial Institutions [Member] | Banco Caixa Geral. [Member]</t>
  </si>
  <si>
    <t>Loans From Foreign Financial Institutions [Member] | Banco de occidente [Member]</t>
  </si>
  <si>
    <t>Loans From Foreign Financial Institutions [Member] | Banco Do Brasil S.A. [Member]</t>
  </si>
  <si>
    <t>Loans From Foreign Financial Institutions [Member] | Banco Internacional S,A, [Member]</t>
  </si>
  <si>
    <t>Loans From Foreign Financial Institutions [Member] | Banco Popolare Soc Coop [Member]</t>
  </si>
  <si>
    <t>Loans From Foreign Financial Institutions [Member] | Banco Popular Espanol S.A. [Member]</t>
  </si>
  <si>
    <t>Loans From Foreign Financial Institutions [Member] | Bancolombia S.A. [Member]</t>
  </si>
  <si>
    <t>Loans From Foreign Financial Institutions [Member] | Bank Austria A.G. [Member]</t>
  </si>
  <si>
    <t>Loans From Foreign Financial Institutions [Member] | Bank of Communications [Member]</t>
  </si>
  <si>
    <t>Loans From Foreign Financial Institutions [Member] | Bank Of Nova Scotia [Member]</t>
  </si>
  <si>
    <t>Loans From Foreign Financial Institutions [Member] | Banque Generale Du Luxembourg [Member]</t>
  </si>
  <si>
    <t>Loans From Foreign Financial Institutions [Member] | Cassa Di Risparmio Di Parma E [Member]</t>
  </si>
  <si>
    <t>Loans From Foreign Financial Institutions [Member] | Citic Industrial Bank [Member]</t>
  </si>
  <si>
    <t>Loans From Foreign Financial Institutions [Member] | European Investment Bank [Member]</t>
  </si>
  <si>
    <t>Loans From Foreign Financial Institutions [Member] | Habib Bank Limited [Member]</t>
  </si>
  <si>
    <t>Loans From Foreign Financial Institutions [Member] | Hang Seng Bank Ltd. [Member]</t>
  </si>
  <si>
    <t>Loans From Foreign Financial Institutions [Member] | Hsbc Bank Plc [Member]</t>
  </si>
  <si>
    <t>Loans From Foreign Financial Institutions [Member] | Icici Bank Limited [Member]</t>
  </si>
  <si>
    <t>Loans From Foreign Financial Institutions [Member] | J.P. Morgan Chase Bank N.A. [Member]</t>
  </si>
  <si>
    <t>Loans From Foreign Financial Institutions [Member] | Kasikornbank Public Company Li. [Member]</t>
  </si>
  <si>
    <t>Loans From Foreign Financial Institutions [Member] | Liu Chong Hing Bank Limited [Member]</t>
  </si>
  <si>
    <t>Loans From Foreign Financial Institutions [Member] | Mizuho Corporate Bank [Member]</t>
  </si>
  <si>
    <t>Loans From Foreign Financial Institutions [Member] | Punjab National Bank [Member]</t>
  </si>
  <si>
    <t>Loans From Foreign Financial Institutions [Member] | Societe Generale [Member]</t>
  </si>
  <si>
    <t>Loans From Foreign Financial Institutions [Member] | Thai Military Bank Public Comp [Member]</t>
  </si>
  <si>
    <t>Loans From Foreign Financial Institutions [Member] | The Toronto-Dominion Bank [Member]</t>
  </si>
  <si>
    <t>Loans From Foreign Financial Institutions [Member] | Yapi Ve Kredi Bankasi A.S. [Member]</t>
  </si>
  <si>
    <t>Loans From Foreign Financial Institutions [Member] | Zhejiang Commercial Bank Ltd. [Member]</t>
  </si>
  <si>
    <t>Loans from foreign financial institutions, continuacion [Member]</t>
  </si>
  <si>
    <t>Loans from foreign financial institutions, continuacion [Member] | Subtotal [Member]</t>
  </si>
  <si>
    <t>INTERBANK BORROWINGS (Details 1) - CLP ($) $ in Millions</t>
  </si>
  <si>
    <t>INTERBANK BORROWINGS (Details 2) - CLP ($) $ in Millions</t>
  </si>
  <si>
    <t>Loans From Domestic Financial Institutions [Member] | Due Within 1 Year [Member]</t>
  </si>
  <si>
    <t>Loans From Domestic Financial Institutions [Member] | Due After 1 Year But Within 2 Years [Member]</t>
  </si>
  <si>
    <t>Loans From Domestic Financial Institutions [Member] | Due After 2 Years But Within 3 years [Member]</t>
  </si>
  <si>
    <t>Loans From Domestic Financial Institutions [Member] | Due After 3 Years But Within 4 Years [Member]</t>
  </si>
  <si>
    <t>Loans From Domestic Financial Institutions [Member] | Due After 5 Years [Member]</t>
  </si>
  <si>
    <t>INTERBANK BORROWINGS (Details 3) - CLP ($) $ in Millions</t>
  </si>
  <si>
    <t>Loans From Foreign Financial Institutions [Member] | Due Within 1 Year [Member]</t>
  </si>
  <si>
    <t>Loans From Foreign Financial Institutions [Member] | Due After 1 Year But Within 2 Years [Member]</t>
  </si>
  <si>
    <t>Loans From Foreign Financial Institutions [Member] | Due After 2 Years But Within 3 years [Member]</t>
  </si>
  <si>
    <t>Loans From Foreign Financial Institutions [Member] | Due After 3 Years But Within 4 Years [Member]</t>
  </si>
  <si>
    <t>Loans From Foreign Financial Institutions [Member] | Due After 5 Years [Member]</t>
  </si>
  <si>
    <t>ISSUED DEBT INSTRUMENTS AND OTHER FINANCIAL LIABILITIES (Details) - CLP ($) $ in Millions</t>
  </si>
  <si>
    <t>Issued debt instruments and other financial liabilities</t>
  </si>
  <si>
    <t>Mortgage Finance Bonds [Member]</t>
  </si>
  <si>
    <t>Senior Bonds [Member]</t>
  </si>
  <si>
    <t>Mortgage Bonds [Member]</t>
  </si>
  <si>
    <t>Obligations To Public Sector [Member]</t>
  </si>
  <si>
    <t>Other Domestic Obligations [Member]</t>
  </si>
  <si>
    <t>Foreign Obligations [Member]</t>
  </si>
  <si>
    <t>ISSUED DEBT INSTRUMENTS AND OTHER FINANCIAL LIABILITIES (Details 1) - CLP ($) $ in Millions</t>
  </si>
  <si>
    <t>Issued debt instruments current</t>
  </si>
  <si>
    <t>Issued debt instruments non current</t>
  </si>
  <si>
    <t>Other financial liabilities current</t>
  </si>
  <si>
    <t>Other financial liabilities non current</t>
  </si>
  <si>
    <t>Issued debt instruments and other financial liabilities current</t>
  </si>
  <si>
    <t>Issued debt instruments and other financial liabilities non current</t>
  </si>
  <si>
    <t>ISSUED DEBT INSTRUMENTS AND OTHER FINANCIAL LIABILITIES (Details 2) - CLP ($) $ in Millions</t>
  </si>
  <si>
    <t>Mortgage Finance Bonds [Member] | Due Within 1 Year [Member]</t>
  </si>
  <si>
    <t>Mortgage Finance Bonds [Member] | Due After 1 Year But Within 2 Years [Member]</t>
  </si>
  <si>
    <t>Mortgage Finance Bonds [Member] | Due After 2 Years But Within 3 years [Member]</t>
  </si>
  <si>
    <t>Mortgage Finance Bonds [Member] | Due After 3 Years But Within 4 Years [Member]</t>
  </si>
  <si>
    <t>Mortgage Finance Bonds [Member] | Due After 4 Years But Within 5 Years [Member]</t>
  </si>
  <si>
    <t>Mortgage Finance Bonds [Member] | Due After 5 Years [Member]</t>
  </si>
  <si>
    <t>ISSUED DEBT INSTRUMENTS AND OTHER FINANCIAL LIABILITIES (Details 3) € in Millions, ¥ in Millions, SFr in Millions, $ in Millions, $ in Millions, $ in Millions, 
       in Millions</t>
  </si>
  <si>
    <t>Dec. 31, 2018CLF (
      )</t>
  </si>
  <si>
    <t>Dec. 31, 2017USD ($)</t>
  </si>
  <si>
    <t>Dec. 31, 2017EUR (€)</t>
  </si>
  <si>
    <t>Dec. 31, 2017JPY (¥)</t>
  </si>
  <si>
    <t>Dec. 31, 2017CLF (
      )</t>
  </si>
  <si>
    <t>Dec. 31, 2017CHF (SFr)</t>
  </si>
  <si>
    <t>Dec. 31, 2017AUD ($)</t>
  </si>
  <si>
    <t>Senior Bonds [Member] | Unidad De Fomento (funds code) [Member]</t>
  </si>
  <si>
    <t>Issued debt instruments |</t>
  </si>
  <si>
    <t>Senior Bonds [Member] | USD [Member]</t>
  </si>
  <si>
    <t>Senior Bonds [Member] | Switzerland, Francs</t>
  </si>
  <si>
    <t>Issued debt instruments | SFr</t>
  </si>
  <si>
    <t>Senior Bonds [Member] | Chile, Pesos</t>
  </si>
  <si>
    <t>Senior Bonds [Member] | AUD</t>
  </si>
  <si>
    <t>Senior Bonds [Member] | JPY [Member]</t>
  </si>
  <si>
    <t>Issued debt instruments | ¥</t>
  </si>
  <si>
    <t>Senior Bonds [Member] | EUR</t>
  </si>
  <si>
    <t>Issued debt instruments | €</t>
  </si>
  <si>
    <t>ISSUED DEBT INSTRUMENTS AND OTHER FINANCIAL LIABILITIES (Details 4) € in Millions, ¥ in Millions, SFr in Millions, $ in Millions, $ in Millions, $ in Millions, 
       in Millions</t>
  </si>
  <si>
    <t>Notional amount |</t>
  </si>
  <si>
    <t>Senior Bonds [Member] | Unidad De Fomento (funds code) [Member] | T9 [Member]</t>
  </si>
  <si>
    <t>Terms Years</t>
  </si>
  <si>
    <t>Series approval date</t>
  </si>
  <si>
    <t>Feb. 1,
		2016</t>
  </si>
  <si>
    <t>Series maximum amount |</t>
  </si>
  <si>
    <t>Mar. 1,
		2024</t>
  </si>
  <si>
    <t>Senior Bonds [Member] | Unidad De Fomento (funds code) [Member] | T13 [Member]</t>
  </si>
  <si>
    <t>P9Y</t>
  </si>
  <si>
    <t>2.75%</t>
  </si>
  <si>
    <t>Mar. 1,
		2026</t>
  </si>
  <si>
    <t>Senior Bonds [Member] | Unidad De Fomento (funds code) [Member] | Total [Member]</t>
  </si>
  <si>
    <t>Senior Bonds [Member] | Unidad De Fomento (funds code) [Member] | T1 [Member]</t>
  </si>
  <si>
    <t>2.20%</t>
  </si>
  <si>
    <t>Jan. 2,
		2016</t>
  </si>
  <si>
    <t>Jan. 2,
		2020</t>
  </si>
  <si>
    <t>Senior Bonds [Member] | Unidad De Fomento (funds code) [Member] | T4 [Member]</t>
  </si>
  <si>
    <t>2.35%</t>
  </si>
  <si>
    <t>Jan. 8,
		2021</t>
  </si>
  <si>
    <t>Senior Bonds [Member] | Unidad De Fomento (funds code) [Member] | T11 [Member]</t>
  </si>
  <si>
    <t>2.65%</t>
  </si>
  <si>
    <t>Jan. 2,
		2025</t>
  </si>
  <si>
    <t>Senior Bonds [Member] | Unidad De Fomento (funds code) [Member] | T12 [Member]</t>
  </si>
  <si>
    <t>2.70%</t>
  </si>
  <si>
    <t>Jan. 8,
		2025</t>
  </si>
  <si>
    <t>Senior Bonds [Member] | Unidad De Fomento (funds code) [Member] | T15 [Member]</t>
  </si>
  <si>
    <t>P11Y</t>
  </si>
  <si>
    <t>3.00%</t>
  </si>
  <si>
    <t>Jan. 8,
		2028</t>
  </si>
  <si>
    <t>Senior Bonds [Member] | Chile, Pesos | Total [Member]</t>
  </si>
  <si>
    <t>Series maximum amount</t>
  </si>
  <si>
    <t>Senior Bonds [Member] | Chile, Pesos | SD [Member]</t>
  </si>
  <si>
    <t>5.50%</t>
  </si>
  <si>
    <t>Jun. 1,
		2014</t>
  </si>
  <si>
    <t>Dec. 1,
		2019</t>
  </si>
  <si>
    <t>Senior Bonds [Member] | Chile, Pesos | T16 [Member]</t>
  </si>
  <si>
    <t>P6Y</t>
  </si>
  <si>
    <t>5.20%</t>
  </si>
  <si>
    <t>Jan. 21,
		2021</t>
  </si>
  <si>
    <t>Senior Bonds [Member] | Chile, Pesos | P5 [Member]</t>
  </si>
  <si>
    <t>P4Y</t>
  </si>
  <si>
    <t>5.30%</t>
  </si>
  <si>
    <t>May 3,
		2015</t>
  </si>
  <si>
    <t>Jan. 3,
		2022</t>
  </si>
  <si>
    <t>Senior Bonds [Member] | Chile, Pesos | U4 [Member]</t>
  </si>
  <si>
    <t>P3Y4M24D</t>
  </si>
  <si>
    <t>Description of Issuance rate (annual)</t>
  </si>
  <si>
    <t>ICP + 1.00% yearly</t>
  </si>
  <si>
    <t>Oct. 1,
		2017</t>
  </si>
  <si>
    <t>Oct. 1,
		2022</t>
  </si>
  <si>
    <t>Senior Bonds [Member] | Chile, Pesos | U3 [Member]</t>
  </si>
  <si>
    <t>P2Y8M12D</t>
  </si>
  <si>
    <t>Nov. 6,
		2018</t>
  </si>
  <si>
    <t>Nov. 6,
		2021</t>
  </si>
  <si>
    <t>Senior Bonds [Member] | USD [Member] | DN [Member]</t>
  </si>
  <si>
    <t>Libor-USD 3M+0.80%</t>
  </si>
  <si>
    <t>Oct. 10,
		2018</t>
  </si>
  <si>
    <t>Jul. 20,
		2017</t>
  </si>
  <si>
    <t>Jul. 27,
		2020</t>
  </si>
  <si>
    <t>0.0369</t>
  </si>
  <si>
    <t>Nov. 16,
		2018</t>
  </si>
  <si>
    <t>Jul. 21,
		2017</t>
  </si>
  <si>
    <t>Jul. 24,
		2017</t>
  </si>
  <si>
    <t>Aug. 23,
		2017</t>
  </si>
  <si>
    <t>Nov. 23,
		2021</t>
  </si>
  <si>
    <t>Libor-USD 3M+0.83&amp;</t>
  </si>
  <si>
    <t>Libor-USD 3M+0.83%</t>
  </si>
  <si>
    <t>Sep. 14,
		2017</t>
  </si>
  <si>
    <t>Sep. 15,
		2020</t>
  </si>
  <si>
    <t>Libor-USD 3M+0.75%</t>
  </si>
  <si>
    <t>Dec. 12,
		2017</t>
  </si>
  <si>
    <t>Dec. 15,
		2020</t>
  </si>
  <si>
    <t>Senior Bonds [Member] | USD [Member] | Total [Member]</t>
  </si>
  <si>
    <t>Senior Bonds [Member] | AUD | Senior Bonds Related To AUD [Member]</t>
  </si>
  <si>
    <t>3.96%</t>
  </si>
  <si>
    <t>Nov. 13,
		2018</t>
  </si>
  <si>
    <t>May 12,
		2017</t>
  </si>
  <si>
    <t>Dec. 12,
		2027</t>
  </si>
  <si>
    <t>Senior Bonds [Member] | AUD | Total [Member]</t>
  </si>
  <si>
    <t>Senior Bonds [Member] | EUR | EUR [Member]</t>
  </si>
  <si>
    <t>1.00% yearly</t>
  </si>
  <si>
    <t>Series maximum amount | €</t>
  </si>
  <si>
    <t>1.78% yearly</t>
  </si>
  <si>
    <t>Aug. 6,
		2018</t>
  </si>
  <si>
    <t>Senior Bonds [Member] | EUR | Total [Member]</t>
  </si>
  <si>
    <t>Senior Bonds [Member] | Switzerland, Francs | Total [Member]</t>
  </si>
  <si>
    <t>Series maximum amount | SFr</t>
  </si>
  <si>
    <t>Senior Bonds [Member] | Switzerland, Francs | CHF [Member]</t>
  </si>
  <si>
    <t>P5Y3M18D</t>
  </si>
  <si>
    <t>0.441%</t>
  </si>
  <si>
    <t>Sep. 21,
		2018</t>
  </si>
  <si>
    <t>Senior Bonds [Member] | JPY [Member] | JPY [Member]</t>
  </si>
  <si>
    <t>P10Y7M6D</t>
  </si>
  <si>
    <t>0.65% anual</t>
  </si>
  <si>
    <t>Jul. 13,
		2018</t>
  </si>
  <si>
    <t>Series maximum amount | ¥</t>
  </si>
  <si>
    <t>56.00%</t>
  </si>
  <si>
    <t>Oct. 30,
		2018</t>
  </si>
  <si>
    <t>Oct. 30,
		2023</t>
  </si>
  <si>
    <t>Senior Bonds [Member] | JPY [Member] | Total [Member]</t>
  </si>
  <si>
    <t>ISSUED DEBT INSTRUMENTS AND OTHER FINANCIAL LIABILITIES (Details 5) $ in Millions, $ in Millions, 
       in Millions</t>
  </si>
  <si>
    <t>Notional amount | $</t>
  </si>
  <si>
    <t>Issuance date</t>
  </si>
  <si>
    <t>Jul. 6,
		2018</t>
  </si>
  <si>
    <t>Jun. 3,
		2017</t>
  </si>
  <si>
    <t>Dec. 5,
		2017</t>
  </si>
  <si>
    <t>Apr. 1,
		2018</t>
  </si>
  <si>
    <t>Nov. 12,
		2018</t>
  </si>
  <si>
    <t>May 16,
		2017</t>
  </si>
  <si>
    <t>May 17,
		2017</t>
  </si>
  <si>
    <t>Jun. 26,
		2017</t>
  </si>
  <si>
    <t>Jun. 4,
		2018</t>
  </si>
  <si>
    <t>Jan. 6,
		2017</t>
  </si>
  <si>
    <t>Feb. 6,
		2017</t>
  </si>
  <si>
    <t>May 6,
		2017</t>
  </si>
  <si>
    <t>Jun. 19,
		2017</t>
  </si>
  <si>
    <t>Oct. 5,
		2018</t>
  </si>
  <si>
    <t>Oct. 7,
		2017</t>
  </si>
  <si>
    <t>Aug. 28,
		2017</t>
  </si>
  <si>
    <t>Aug. 29,
		2017</t>
  </si>
  <si>
    <t>Mar. 11,
		2017</t>
  </si>
  <si>
    <t>Nov. 29,
		2017</t>
  </si>
  <si>
    <t>Jun. 12,
		2017</t>
  </si>
  <si>
    <t>ISSUED DEBT INSTRUMENTS AND OTHER FINANCIAL LIABILITIES (Details 6) - CLP ($) $ in Millions</t>
  </si>
  <si>
    <t>Senior Bonds [Member] | Due Within 1 Year [Member]</t>
  </si>
  <si>
    <t>Senior Bonds [Member] | Due After 1 Year But Within 2 Years [Member]</t>
  </si>
  <si>
    <t>Senior Bonds [Member] | Due After 2 Years But Within 3 years [Member]</t>
  </si>
  <si>
    <t>Senior Bonds [Member] | Due After 3 Years But Within 4 Years [Member]</t>
  </si>
  <si>
    <t>Senior Bonds [Member] | Due After 4 Years But Within 5 Years [Member]</t>
  </si>
  <si>
    <t>Senior Bonds [Member] | Due After 5 Years [Member]</t>
  </si>
  <si>
    <t>ISSUED DEBT INSTRUMENTS AND OTHER FINANCIAL LIABILITIES (Details 7) $ in Millions, 
       in Millions</t>
  </si>
  <si>
    <t>Mortgage Bonds [Member] | Unidad De Fomento (funds code) [Member]</t>
  </si>
  <si>
    <t>ISSUED DEBT INSTRUMENTS AND OTHER FINANCIAL LIABILITIES (Details 8) - CLP ($) $ in Millions</t>
  </si>
  <si>
    <t>Mortgage Bonds [Member] | Due Within 1 Year [Member]</t>
  </si>
  <si>
    <t>Mortgage Bonds [Member] | Due After 1 Year But Within 2 Years [Member]</t>
  </si>
  <si>
    <t>Mortgage Bonds [Member] | Due After 2 Years But Within 3 years [Member]</t>
  </si>
  <si>
    <t>Mortgage Bonds [Member] | Due After 3 Years But Within 4 Years [Member]</t>
  </si>
  <si>
    <t>Mortgage Bonds [Member] | Due After 4 Years But Within 5 Years [Member]</t>
  </si>
  <si>
    <t>Mortgage Bonds [Member] | Due After 5 Years [Member]</t>
  </si>
  <si>
    <t>ISSUED DEBT INSTRUMENTS AND OTHER FINANCIAL LIABILITIES (Details 9) $ in Millions, 
       in Millions</t>
  </si>
  <si>
    <t>Subordinated Bonds [Member] | Chile, Pesos</t>
  </si>
  <si>
    <t>Subordinated Bonds [Member] | Unidad De Fomento (funds code) [Member]</t>
  </si>
  <si>
    <t>ISSUED DEBT INSTRUMENTS AND OTHER FINANCIAL LIABILITIES (Details 10) - CLP ($) $ in Millions</t>
  </si>
  <si>
    <t>Subordinated Bonds [Member] | Due Within 1 Year [Member]</t>
  </si>
  <si>
    <t>Subordinated Bonds [Member] | Due After 1 Year But Within 2 Years [Member]</t>
  </si>
  <si>
    <t>Subordinated Bonds [Member] | Due After 2 Years But Within 3 years [Member]</t>
  </si>
  <si>
    <t>Subordinated Bonds [Member] | Due After 3 Years But Within 4 Years [Member]</t>
  </si>
  <si>
    <t>Subordinated Bonds [Member] | Due After 4 Years But Within 5 Years [Member]</t>
  </si>
  <si>
    <t>Subordinated Bonds [Member] | Due After 5 Years [Member]</t>
  </si>
  <si>
    <t>ISSUED DEBT INSTRUMENTS AND OTHER FINANCIAL LIABILITIES (Details 11) - CLP ($) $ in Millions</t>
  </si>
  <si>
    <t>Non-current portion:</t>
  </si>
  <si>
    <t>Non-current portion subtotal</t>
  </si>
  <si>
    <t>Current portion:</t>
  </si>
  <si>
    <t>Amounts due to credit card operators</t>
  </si>
  <si>
    <t>Acceptance of letters of credit</t>
  </si>
  <si>
    <t>Other long-term financial obligations, short-term portion</t>
  </si>
  <si>
    <t>Current portion subtotal</t>
  </si>
  <si>
    <t>Total other financial liabilities</t>
  </si>
  <si>
    <t>MATURITY OF FINANCIAL ASSETS AND LIABILITIES (Details) - CLP ($) $ in Millions</t>
  </si>
  <si>
    <t>Total financial assets</t>
  </si>
  <si>
    <t>Total financial liabilities</t>
  </si>
  <si>
    <t>Deposits and Interbank Borrowings [Member]</t>
  </si>
  <si>
    <t>Cash items in process of being cleared [Member]</t>
  </si>
  <si>
    <t>Obligations under repurchase agreements [Member]</t>
  </si>
  <si>
    <t>Financial Derivative Contracts [Member]</t>
  </si>
  <si>
    <t>Interbank Borrowings [Member]</t>
  </si>
  <si>
    <t>Issue debt instruments [Member]</t>
  </si>
  <si>
    <t>Other financial liabilities [Member]</t>
  </si>
  <si>
    <t>Guarantees received (margin accounts) [Member]</t>
  </si>
  <si>
    <t>Demand [Member]</t>
  </si>
  <si>
    <t>Demand [Member] | Deposits and Interbank Borrowings [Member]</t>
  </si>
  <si>
    <t>Demand [Member] | Cash items in process of being cleared [Member]</t>
  </si>
  <si>
    <t>Demand [Member] | Obligations under repurchase agreements [Member]</t>
  </si>
  <si>
    <t>Demand [Member] | Time deposits and other time liabilities [Member]</t>
  </si>
  <si>
    <t>Demand [Member] | Financial Derivative Contracts [Member]</t>
  </si>
  <si>
    <t>Demand [Member] | Interbank Borrowings [Member]</t>
  </si>
  <si>
    <t>Demand [Member] | Issue debt instruments [Member]</t>
  </si>
  <si>
    <t>Demand [Member] | Other financial liabilities [Member]</t>
  </si>
  <si>
    <t>Demand [Member] | Guarantees received (margin accounts) [Member]</t>
  </si>
  <si>
    <t>Not Later Than One Month [Member]</t>
  </si>
  <si>
    <t>Not Later Than One Month [Member] | Deposits and Interbank Borrowings [Member]</t>
  </si>
  <si>
    <t>Not Later Than One Month [Member] | Cash items in process of being cleared [Member]</t>
  </si>
  <si>
    <t>Not Later Than One Month [Member] | Obligations under repurchase agreements [Member]</t>
  </si>
  <si>
    <t>Not Later Than One Month [Member] | Time deposits and other time liabilities [Member]</t>
  </si>
  <si>
    <t>Not Later Than One Month [Member] | Financial Derivative Contracts [Member]</t>
  </si>
  <si>
    <t>Not Later Than One Month [Member] | Interbank Borrowings [Member]</t>
  </si>
  <si>
    <t>Not Later Than One Month [Member] | Issue debt instruments [Member]</t>
  </si>
  <si>
    <t>Not Later Than One Month [Member] | Other financial liabilities [Member]</t>
  </si>
  <si>
    <t>Not Later Than One Month [Member] | Guarantees received (margin accounts) [Member]</t>
  </si>
  <si>
    <t>Later Than One Month And Not Later Than Three Months [Member]</t>
  </si>
  <si>
    <t>Later Than One Month And Not Later Than Three Months [Member] | Deposits and Interbank Borrowings [Member]</t>
  </si>
  <si>
    <t>Later Than One Month And Not Later Than Three Months [Member] | Cash items in process of being cleared [Member]</t>
  </si>
  <si>
    <t>Later Than One Month And Not Later Than Three Months [Member] | Obligations under repurchase agreements [Member]</t>
  </si>
  <si>
    <t>Later Than One Month And Not Later Than Three Months [Member] | Time deposits and other time liabilities [Member]</t>
  </si>
  <si>
    <t>Later Than One Month And Not Later Than Three Months [Member] | Financial Derivative Contracts [Member]</t>
  </si>
  <si>
    <t>Later Than One Month And Not Later Than Three Months [Member] | Interbank Borrowings [Member]</t>
  </si>
  <si>
    <t>Later Than One Month And Not Later Than Three Months [Member] | Issue debt instruments [Member]</t>
  </si>
  <si>
    <t>Later Than One Month And Not Later Than Three Months [Member] | Other financial liabilities [Member]</t>
  </si>
  <si>
    <t>Later Than One Month And Not Later Than Three Months [Member] | Guarantees received (margin accounts) [Member]</t>
  </si>
  <si>
    <t>More Than 3 Months To 1 Year [Member] | Deposits and Interbank Borrowings [Member]</t>
  </si>
  <si>
    <t>More Than 3 Months To 1 Year [Member] | Cash items in process of being cleared [Member]</t>
  </si>
  <si>
    <t>More Than 3 Months To 1 Year [Member] | Obligations under repurchase agreements [Member]</t>
  </si>
  <si>
    <t>More Than 3 Months To 1 Year [Member] | Time deposits and other time liabilities [Member]</t>
  </si>
  <si>
    <t>More Than 3 Months To 1 Year [Member] | Financial Derivative Contracts [Member]</t>
  </si>
  <si>
    <t>More Than 3 Months To 1 Year [Member] | Interbank Borrowings [Member]</t>
  </si>
  <si>
    <t>More Than 3 Months To 1 Year [Member] | Issue debt instruments [Member]</t>
  </si>
  <si>
    <t>More Than 3 Months To 1 Year [Member] | Other financial liabilities [Member]</t>
  </si>
  <si>
    <t>More Than 3 Months To 1 Year [Member] | Guarantees received (margin accounts) [Member]</t>
  </si>
  <si>
    <t>Due Within 1 Year [Member] | Deposits and Interbank Borrowings [Member]</t>
  </si>
  <si>
    <t>Due Within 1 Year [Member] | Cash items in process of being cleared [Member]</t>
  </si>
  <si>
    <t>Due Within 1 Year [Member] | Obligations under repurchase agreements [Member]</t>
  </si>
  <si>
    <t>Due Within 1 Year [Member] | Time deposits and other time liabilities [Member]</t>
  </si>
  <si>
    <t>Due Within 1 Year [Member] | Financial Derivative Contracts [Member]</t>
  </si>
  <si>
    <t>Due Within 1 Year [Member] | Interbank Borrowings [Member]</t>
  </si>
  <si>
    <t>Due Within 1 Year [Member] | Issue debt instruments [Member]</t>
  </si>
  <si>
    <t>Due Within 1 Year [Member] | Other financial liabilities [Member]</t>
  </si>
  <si>
    <t>Due Within 1 Year [Member] | Guarantees received (margin accounts) [Member]</t>
  </si>
  <si>
    <t>Between 1 and 3 years [Member]</t>
  </si>
  <si>
    <t>Between 1 and 3 years [Member] | Deposits and Interbank Borrowings [Member]</t>
  </si>
  <si>
    <t>Between 1 and 3 years [Member] | Cash items in process of being cleared [Member]</t>
  </si>
  <si>
    <t>Between 1 and 3 years [Member] | Obligations under repurchase agreements [Member]</t>
  </si>
  <si>
    <t>Between 1 and 3 years [Member] | Time deposits and other time liabilities [Member]</t>
  </si>
  <si>
    <t>Between 1 and 3 years [Member] | Financial Derivative Contracts [Member]</t>
  </si>
  <si>
    <t>Between 1 and 3 years [Member] | Interbank Borrowings [Member]</t>
  </si>
  <si>
    <t>Between 1 and 3 years [Member] | Issue debt instruments [Member]</t>
  </si>
  <si>
    <t>Between 1 and 3 years [Member] | Other financial liabilities [Member]</t>
  </si>
  <si>
    <t>Between 1 and 3 years [Member] | Guarantees received (margin accounts) [Member]</t>
  </si>
  <si>
    <t>Later than three years and not later than five years [Member]</t>
  </si>
  <si>
    <t>Later than three years and not later than five years [Member] | Deposits and Interbank Borrowings [Member]</t>
  </si>
  <si>
    <t>Later than three years and not later than five years [Member] | Cash items in process of being cleared [Member]</t>
  </si>
  <si>
    <t>Later than three years and not later than five years [Member] | Obligations under repurchase agreements [Member]</t>
  </si>
  <si>
    <t>Later than three years and not later than five years [Member] | Time deposits and other time liabilities [Member]</t>
  </si>
  <si>
    <t>Later than three years and not later than five years [Member] | Financial Derivative Contracts [Member]</t>
  </si>
  <si>
    <t>Later than three years and not later than five years [Member] | Interbank Borrowings [Member]</t>
  </si>
  <si>
    <t>Later than three years and not later than five years [Member] | Issue debt instruments [Member]</t>
  </si>
  <si>
    <t>Later than three years and not later than five years [Member] | Other financial liabilities [Member]</t>
  </si>
  <si>
    <t>Later than three years and not later than five years [Member] | Guarantees received (margin accounts) [Member]</t>
  </si>
  <si>
    <t>Due After 5 Years [Member] | Deposits and Interbank Borrowings [Member]</t>
  </si>
  <si>
    <t>Due After 5 Years [Member] | Cash items in process of being cleared [Member]</t>
  </si>
  <si>
    <t>Due After 5 Years [Member] | Obligations under repurchase agreements [Member]</t>
  </si>
  <si>
    <t>Due After 5 Years [Member] | Time deposits and other time liabilities [Member]</t>
  </si>
  <si>
    <t>Due After 5 Years [Member] | Financial Derivative Contracts [Member]</t>
  </si>
  <si>
    <t>Due After 5 Years [Member] | Interbank Borrowings [Member]</t>
  </si>
  <si>
    <t>Due After 5 Years [Member] | Issue debt instruments [Member]</t>
  </si>
  <si>
    <t>Due After 5 Years [Member] | Other financial liabilities [Member]</t>
  </si>
  <si>
    <t>Due After 5 Years [Member] | Guarantees received (margin accounts) [Member]</t>
  </si>
  <si>
    <t>More Than 1 Year [Member] | Deposits and Interbank Borrowings [Member]</t>
  </si>
  <si>
    <t>More Than 1 Year [Member] | Cash items in process of being cleared [Member]</t>
  </si>
  <si>
    <t>More Than 1 Year [Member] | Obligations under repurchase agreements [Member]</t>
  </si>
  <si>
    <t>More Than 1 Year [Member] | Time deposits and other time liabilities [Member]</t>
  </si>
  <si>
    <t>More Than 1 Year [Member] | Financial Derivative Contracts [Member]</t>
  </si>
  <si>
    <t>More Than 1 Year [Member] | Interbank Borrowings [Member]</t>
  </si>
  <si>
    <t>More Than 1 Year [Member] | Issue debt instruments [Member]</t>
  </si>
  <si>
    <t>More Than 1 Year [Member] | Other financial liabilities [Member]</t>
  </si>
  <si>
    <t>More Than 1 Year [Member] | Guarantees received (margin accounts) [Member]</t>
  </si>
  <si>
    <t>Cash And Deposits In Banks [Member]</t>
  </si>
  <si>
    <t>Cash And Deposits In Banks [Member] | Demand [Member]</t>
  </si>
  <si>
    <t>Cash And Deposits In Banks [Member] | Not Later Than One Month [Member]</t>
  </si>
  <si>
    <t>Cash And Deposits In Banks [Member] | Later Than One Month And Not Later Than Three Months [Member]</t>
  </si>
  <si>
    <t>Cash And Deposits In Banks [Member] | More Than 3 Months To 1 Year [Member]</t>
  </si>
  <si>
    <t>Cash And Deposits In Banks [Member] | Due Within 1 Year [Member]</t>
  </si>
  <si>
    <t>Cash And Deposits In Banks [Member] | Between 1 and 3 years [Member]</t>
  </si>
  <si>
    <t>Cash And Deposits In Banks [Member] | Later than three years and not later than five years [Member]</t>
  </si>
  <si>
    <t>Cash And Deposits In Banks [Member] | Due After 5 Years [Member]</t>
  </si>
  <si>
    <t>Cash And Deposits In Banks [Member] | More Than 1 Year [Member]</t>
  </si>
  <si>
    <t>Cash Items In Process Of Collection [Member]</t>
  </si>
  <si>
    <t>Cash Items In Process Of Collection [Member] | Demand [Member]</t>
  </si>
  <si>
    <t>Cash Items In Process Of Collection [Member] | Not Later Than One Month [Member]</t>
  </si>
  <si>
    <t>Cash Items In Process Of Collection [Member] | Later Than One Month And Not Later Than Three Months [Member]</t>
  </si>
  <si>
    <t>Cash Items In Process Of Collection [Member] | More Than 3 Months To 1 Year [Member]</t>
  </si>
  <si>
    <t>Cash Items In Process Of Collection [Member] | Due Within 1 Year [Member]</t>
  </si>
  <si>
    <t>Cash Items In Process Of Collection [Member] | Between 1 and 3 years [Member]</t>
  </si>
  <si>
    <t>Cash Items In Process Of Collection [Member] | Later than three years and not later than five years [Member]</t>
  </si>
  <si>
    <t>Cash Items In Process Of Collection [Member] | Due After 5 Years [Member]</t>
  </si>
  <si>
    <t>Cash Items In Process Of Collection [Member] | More Than 1 Year [Member]</t>
  </si>
  <si>
    <t>Trading Investments [Member]</t>
  </si>
  <si>
    <t>Trading Investments [Member] | Demand [Member]</t>
  </si>
  <si>
    <t>Trading Investments [Member] | Not Later Than One Month [Member]</t>
  </si>
  <si>
    <t>Trading Investments [Member] | Later Than One Month And Not Later Than Three Months [Member]</t>
  </si>
  <si>
    <t>Trading Investments [Member] | More Than 3 Months To 1 Year [Member]</t>
  </si>
  <si>
    <t>Trading Investments [Member] | Due Within 1 Year [Member]</t>
  </si>
  <si>
    <t>Trading Investments [Member] | Between 1 and 3 years [Member]</t>
  </si>
  <si>
    <t>Trading Investments [Member] | Later than three years and not later than five years [Member]</t>
  </si>
  <si>
    <t>Trading Investments [Member] | Due After 5 Years [Member]</t>
  </si>
  <si>
    <t>Trading Investments [Member] | More Than 1 Year [Member]</t>
  </si>
  <si>
    <t>Investments Under Resale Agreements [Member]</t>
  </si>
  <si>
    <t>Investments Under Resale Agreements [Member] | Demand [Member]</t>
  </si>
  <si>
    <t>Investments Under Resale Agreements [Member] | Not Later Than One Month [Member]</t>
  </si>
  <si>
    <t>Investments Under Resale Agreements [Member] | Later Than One Month And Not Later Than Three Months [Member]</t>
  </si>
  <si>
    <t>Investments Under Resale Agreements [Member] | More Than 3 Months To 1 Year [Member]</t>
  </si>
  <si>
    <t>Investments Under Resale Agreements [Member] | Due Within 1 Year [Member]</t>
  </si>
  <si>
    <t>Investments Under Resale Agreements [Member] | Between 1 and 3 years [Member]</t>
  </si>
  <si>
    <t>Investments Under Resale Agreements [Member] | Later than three years and not later than five years [Member]</t>
  </si>
  <si>
    <t>Investments Under Resale Agreements [Member] | Due After 5 Years [Member]</t>
  </si>
  <si>
    <t>Investments Under Resale Agreements [Member] | More Than 1 Year [Member]</t>
  </si>
  <si>
    <t>Financial Derivative Contracts [Member] | Demand [Member]</t>
  </si>
  <si>
    <t>Financial Derivative Contracts [Member] | Not Later Than One Month [Member]</t>
  </si>
  <si>
    <t>Financial Derivative Contracts [Member] | Later Than One Month And Not Later Than Three Months [Member]</t>
  </si>
  <si>
    <t>Financial Derivative Contracts [Member] | More Than 3 Months To 1 Year [Member]</t>
  </si>
  <si>
    <t>Financial Derivative Contracts [Member] | Due Within 1 Year [Member]</t>
  </si>
  <si>
    <t>Financial Derivative Contracts [Member] | Between 1 and 3 years [Member]</t>
  </si>
  <si>
    <t>Financial Derivative Contracts [Member] | Later than three years and not later than five years [Member]</t>
  </si>
  <si>
    <t>Financial Derivative Contracts [Member] | Due After 5 Years [Member]</t>
  </si>
  <si>
    <t>Financial Derivative Contracts [Member] | More Than 1 Year [Member]</t>
  </si>
  <si>
    <t>Interbank Borrowings [Member] | Demand [Member]</t>
  </si>
  <si>
    <t>Interbank Borrowings [Member] | Not Later Than One Month [Member]</t>
  </si>
  <si>
    <t>Interbank Borrowings [Member] | Later Than One Month And Not Later Than Three Months [Member]</t>
  </si>
  <si>
    <t>Interbank Borrowings [Member] | More Than 3 Months To 1 Year [Member]</t>
  </si>
  <si>
    <t>Interbank Borrowings [Member] | Due Within 1 Year [Member]</t>
  </si>
  <si>
    <t>Interbank Borrowings [Member] | Between 1 and 3 years [Member]</t>
  </si>
  <si>
    <t>Interbank Borrowings [Member] | Later than three years and not later than five years [Member]</t>
  </si>
  <si>
    <t>Interbank Borrowings [Member] | Due After 5 Years [Member]</t>
  </si>
  <si>
    <t>Interbank Borrowings [Member] | More Than 1 Year [Member]</t>
  </si>
  <si>
    <t>Loans and Account Receivable From Customers and Interbank Loans, Net [Member]</t>
  </si>
  <si>
    <t>Loans and Account Receivable From Customers and Interbank Loans, Net [Member] | Demand [Member]</t>
  </si>
  <si>
    <t>Loans and Account Receivable From Customers and Interbank Loans, Net [Member] | Not Later Than One Month [Member]</t>
  </si>
  <si>
    <t>Loans and Account Receivable From Customers and Interbank Loans, Net [Member] | Later Than One Month And Not Later Than Three Months [Member]</t>
  </si>
  <si>
    <t>Loans and Account Receivable From Customers and Interbank Loans, Net [Member] | More Than 3 Months To 1 Year [Member]</t>
  </si>
  <si>
    <t>Loans and Account Receivable From Customers and Interbank Loans, Net [Member] | Due Within 1 Year [Member]</t>
  </si>
  <si>
    <t>Loans and Account Receivable From Customers and Interbank Loans, Net [Member] | Between 1 and 3 years [Member]</t>
  </si>
  <si>
    <t>Loans and Account Receivable From Customers and Interbank Loans, Net [Member] | Later than three years and not later than five years [Member]</t>
  </si>
  <si>
    <t>Loans and Account Receivable From Customers and Interbank Loans, Net [Member] | Due After 5 Years [Member]</t>
  </si>
  <si>
    <t>Loans and Account Receivable From Customers and Interbank Loans, Net [Member] | More Than 1 Year [Member]</t>
  </si>
  <si>
    <t>Available For Sale Investments [Member] | Demand [Member]</t>
  </si>
  <si>
    <t>Available For Sale Investments [Member] | Not Later Than One Month [Member]</t>
  </si>
  <si>
    <t>Available For Sale Investments [Member] | Later Than One Month And Not Later Than Three Months [Member]</t>
  </si>
  <si>
    <t>Available For Sale Investments [Member] | More Than 3 Months To 1 Year [Member]</t>
  </si>
  <si>
    <t>Available For Sale Investments [Member] | Due Within 1 Year [Member]</t>
  </si>
  <si>
    <t>Available For Sale Investments [Member] | Between 1 and 3 years [Member]</t>
  </si>
  <si>
    <t>Available For Sale Investments [Member] | Later than three years and not later than five years [Member]</t>
  </si>
  <si>
    <t>Available For Sale Investments [Member] | Due After 5 Years [Member]</t>
  </si>
  <si>
    <t>Available For Sale Investments [Member] | More Than 1 Year [Member]</t>
  </si>
  <si>
    <t>Guarantee Deposits (Margin Accounts) [Member]</t>
  </si>
  <si>
    <t>Guarantee Deposits (Margin Accounts) [Member] | Demand [Member]</t>
  </si>
  <si>
    <t>Guarantee Deposits (Margin Accounts) [Member] | Not Later Than One Month [Member]</t>
  </si>
  <si>
    <t>Guarantee Deposits (Margin Accounts) [Member] | Later Than One Month And Not Later Than Three Months [Member]</t>
  </si>
  <si>
    <t>Guarantee Deposits (Margin Accounts) [Member] | More Than 3 Months To 1 Year [Member]</t>
  </si>
  <si>
    <t>Guarantee Deposits (Margin Accounts) [Member] | Due Within 1 Year [Member]</t>
  </si>
  <si>
    <t>Guarantee Deposits (Margin Accounts) [Member] | Between 1 and 3 years [Member]</t>
  </si>
  <si>
    <t>Guarantee Deposits (Margin Accounts) [Member] | Later than three years and not later than five years [Member]</t>
  </si>
  <si>
    <t>Guarantee Deposits (Margin Accounts) [Member] | Due After 5 Years [Member]</t>
  </si>
  <si>
    <t>Guarantee Deposits (Margin Accounts) [Member] | More Than 1 Year [Member]</t>
  </si>
  <si>
    <t>Loans and accounts receivables at amortised cost [Member]</t>
  </si>
  <si>
    <t>Loans and accounts receivables at amortised cost [Member] | Demand [Member]</t>
  </si>
  <si>
    <t>Loans and accounts receivables at amortised cost [Member] | Not Later Than One Month [Member]</t>
  </si>
  <si>
    <t>Loans and accounts receivables at amortised cost [Member] | Later Than One Month And Not Later Than Three Months [Member]</t>
  </si>
  <si>
    <t>Loans and accounts receivables at amortised cost [Member] | More Than 3 Months To 1 Year [Member]</t>
  </si>
  <si>
    <t>Loans and accounts receivables at amortised cost [Member] | Due Within 1 Year [Member]</t>
  </si>
  <si>
    <t>Loans and accounts receivables at amortised cost [Member] | Between 1 and 3 years [Member]</t>
  </si>
  <si>
    <t>Loans and accounts receivables at amortised cost [Member] | Later than three years and not later than five years [Member]</t>
  </si>
  <si>
    <t>Loans and accounts receivables at amortised cost [Member] | Due After 5 Years [Member]</t>
  </si>
  <si>
    <t>Loans and accounts receivables at amortised cost [Member] | More Than 1 Year [Member]</t>
  </si>
  <si>
    <t>Loans and account receivable at fvoci [Member]</t>
  </si>
  <si>
    <t>Loans and account receivable at fvoci [Member] | Demand [Member]</t>
  </si>
  <si>
    <t>Loans and account receivable at fvoci [Member] | Not Later Than One Month [Member]</t>
  </si>
  <si>
    <t>Loans and account receivable at fvoci [Member] | Later Than One Month And Not Later Than Three Months [Member]</t>
  </si>
  <si>
    <t>Loans and account receivable at fvoci [Member] | More Than 3 Months To 1 Year [Member]</t>
  </si>
  <si>
    <t>Loans and account receivable at fvoci [Member] | Due Within 1 Year [Member]</t>
  </si>
  <si>
    <t>Loans and account receivable at fvoci [Member] | Between 1 and 3 years [Member]</t>
  </si>
  <si>
    <t>Loans and account receivable at fvoci [Member] | Later than three years and not later than five years [Member]</t>
  </si>
  <si>
    <t>Loans and account receivable at fvoci [Member] | Due After 5 Years [Member]</t>
  </si>
  <si>
    <t>Loans and account receivable at fvoci [Member] | More Than 1 Year [Member]</t>
  </si>
  <si>
    <t>Debt Instruments At FVOCI [Member] | Demand [Member]</t>
  </si>
  <si>
    <t>Debt Instruments At FVOCI [Member] | Not Later Than One Month [Member]</t>
  </si>
  <si>
    <t>Debt Instruments At FVOCI [Member] | Later Than One Month And Not Later Than Three Months [Member]</t>
  </si>
  <si>
    <t>Debt Instruments At FVOCI [Member] | More Than 3 Months To 1 Year [Member]</t>
  </si>
  <si>
    <t>Debt Instruments At FVOCI [Member] | Due Within 1 Year [Member]</t>
  </si>
  <si>
    <t>Debt Instruments At FVOCI [Member] | Between 1 and 3 years [Member]</t>
  </si>
  <si>
    <t>Debt Instruments At FVOCI [Member] | Later than three years and not later than five years [Member]</t>
  </si>
  <si>
    <t>Debt Instruments At FVOCI [Member] | Due After 5 Years [Member]</t>
  </si>
  <si>
    <t>Debt Instruments At FVOCI [Member] | More Than 1 Year [Member]</t>
  </si>
  <si>
    <t>Equity instruments at fvoci [Member]</t>
  </si>
  <si>
    <t>Equity instruments at fvoci [Member] | Demand [Member]</t>
  </si>
  <si>
    <t>Equity instruments at fvoci [Member] | Not Later Than One Month [Member]</t>
  </si>
  <si>
    <t>Equity instruments at fvoci [Member] | Later Than One Month And Not Later Than Three Months [Member]</t>
  </si>
  <si>
    <t>Equity instruments at fvoci [Member] | More Than 3 Months To 1 Year [Member]</t>
  </si>
  <si>
    <t>Equity instruments at fvoci [Member] | Due Within 1 Year [Member]</t>
  </si>
  <si>
    <t>Equity instruments at fvoci [Member] | Between 1 and 3 years [Member]</t>
  </si>
  <si>
    <t>Equity instruments at fvoci [Member] | Later than three years and not later than five years [Member]</t>
  </si>
  <si>
    <t>Equity instruments at fvoci [Member] | Due After 5 Years [Member]</t>
  </si>
  <si>
    <t>Equity instruments at fvoci [Member] | More Than 1 Year [Member]</t>
  </si>
  <si>
    <t>Interbank loans are presented on a gross basis. The amount of allowance is Ch$472 million.</t>
  </si>
  <si>
    <t>Loans and accounts receivables from customers are presented on a gross basis. Provisions amounts according to type of loan are detailed as follows: Commercial loans Ch$ 437,863 million, Mortgage loans Ch$ 69,066 million, and Consumer loans Ch$ 283,756 million.</t>
  </si>
  <si>
    <t>PROVISIONS AND CONTINGENT PROVISIONS (Details) - CLP ($) $ in Millions</t>
  </si>
  <si>
    <t>Provisions for personnel salaries and expenses</t>
  </si>
  <si>
    <t>Provisions for mandatory dividends</t>
  </si>
  <si>
    <t>Provisions for contingent loan risk</t>
  </si>
  <si>
    <t>Under IFRS 9 disclosure requeriments.</t>
  </si>
  <si>
    <t>PROVISIONS AND CONTINGENT PROVISIONS (Details 1) - CLP ($) $ in Millions</t>
  </si>
  <si>
    <t>Disclosure of other provisions [line items]</t>
  </si>
  <si>
    <t>Balance at beginning</t>
  </si>
  <si>
    <t>Application of provisions</t>
  </si>
  <si>
    <t>Reclassifications</t>
  </si>
  <si>
    <t>Balance at end</t>
  </si>
  <si>
    <t>Personnel Salaries And Expenses [Member]</t>
  </si>
  <si>
    <t>Mandatory Dividends [Member]</t>
  </si>
  <si>
    <t>Contingencies [Member]</t>
  </si>
  <si>
    <t>PROVISIONS AND CONTINGENT PROVISIONS (Details 2) - CLP ($) $ in Millions</t>
  </si>
  <si>
    <t>Provision for seniority compensation</t>
  </si>
  <si>
    <t>Provision for stock-based personnel benefits</t>
  </si>
  <si>
    <t>Provision for performance bonds</t>
  </si>
  <si>
    <t>Provision for vacations</t>
  </si>
  <si>
    <t>Provision for other personnel benefits</t>
  </si>
  <si>
    <t>PROVISIONS AND CONTINGENT PROVISIONS (Details 3) $ in Millions</t>
  </si>
  <si>
    <t>Disclosure of reconciliation of changes in loss allowance and explanation of changes in gross carrying amount for financial instruments [line items]</t>
  </si>
  <si>
    <t>ECL allowance, beginning balance</t>
  </si>
  <si>
    <t>ECL allowance, ending balance</t>
  </si>
  <si>
    <t>Stage 1 [Member] | Individual [Member]</t>
  </si>
  <si>
    <t>Stage 1 [Member] | Collective [Member]</t>
  </si>
  <si>
    <t>Stage 2 [Member] | Individual [Member]</t>
  </si>
  <si>
    <t>Stage 2 [Member] | Collective [Member]</t>
  </si>
  <si>
    <t>Stage 3 [Member] | Individual [Member]</t>
  </si>
  <si>
    <t>Stage 3 [Member] | Collective [Member]</t>
  </si>
  <si>
    <t>OTHER LIABILITIES (Details) - CLP ($) $ in Millions</t>
  </si>
  <si>
    <t>Accounts and notes payable</t>
  </si>
  <si>
    <t>Unearned income</t>
  </si>
  <si>
    <t>Valuation adjustments by macrohedges</t>
  </si>
  <si>
    <t>Guarantees received (margin accounts)</t>
  </si>
  <si>
    <t>Notes payable through brokerage and simultaneous transactions</t>
  </si>
  <si>
    <t>Other payable obligations</t>
  </si>
  <si>
    <t>Withheld VAT</t>
  </si>
  <si>
    <t>Guarantee deposits (margin accounts) correspond to collateral associated to derivative financial contracts to mitigate the counterparty credit risk and are mainly established in cash. These guarantees operate when mark to market of derivative financial instruments exceed the levels of threshold agreed in the contracts, which could result in the Bank delivering or receiving collateral.</t>
  </si>
  <si>
    <t>Other payable obligations mainly relates to settlement of derivatives and other financial transactions derived from the operation of the Bank.</t>
  </si>
  <si>
    <t>Other liabilities: mainly include reimbursement of insurance commissions.</t>
  </si>
  <si>
    <t>CONTINGENCIES AND COMMITMENTS (Details) - Contingent Loans [Member] - CLP ($) $ in Millions</t>
  </si>
  <si>
    <t>Disclosure of contingent liabilities in business combination [line items]</t>
  </si>
  <si>
    <t>Letters of credit issued</t>
  </si>
  <si>
    <t>Foreign letters of credit confirmed</t>
  </si>
  <si>
    <t>Performance guarantee</t>
  </si>
  <si>
    <t>Personal guarantees</t>
  </si>
  <si>
    <t>Total contingent liabilities</t>
  </si>
  <si>
    <t>Available on demand credit lines</t>
  </si>
  <si>
    <t>Other irrevocable credit commitments</t>
  </si>
  <si>
    <t>Total loan commit ment</t>
  </si>
  <si>
    <t>CONTINGENCIES AND COMMITMENTS (Details 1) - Held Securities [Member] - CLP ($) $ in Millions</t>
  </si>
  <si>
    <t>Third party operations</t>
  </si>
  <si>
    <t>Collections</t>
  </si>
  <si>
    <t>Assets from third parties managed by the Bank and its affiliates</t>
  </si>
  <si>
    <t>Custody of securities</t>
  </si>
  <si>
    <t>Securities held in custody</t>
  </si>
  <si>
    <t>Securities held in custody deposited in other entity</t>
  </si>
  <si>
    <t>Issued securities held in custody</t>
  </si>
  <si>
    <t>CONTINGENCIES AND COMMITMENTS (Details Narrative) $ in Millions, $ in Millions</t>
  </si>
  <si>
    <t>Jun. 30, 2019USD ($)</t>
  </si>
  <si>
    <t>Legal Proceedings Contingent Liability [Member]</t>
  </si>
  <si>
    <t>Estimated financial effect of contingent liabilities</t>
  </si>
  <si>
    <t>Legal Proceedings Contingent Liability [Member] | Subsidiaries [Member]</t>
  </si>
  <si>
    <t>Contingent Liability For Guarantees [Member] | USD [Member] | Non-adjusting Events After Reporting Period [Member]</t>
  </si>
  <si>
    <t>Insurance policy cover amount for bank and subsidiaries</t>
  </si>
  <si>
    <t>EQUITY (Details) - shares</t>
  </si>
  <si>
    <t>Issued as of beginning of period</t>
  </si>
  <si>
    <t>Issuance of paid shares</t>
  </si>
  <si>
    <t>Issuance of outstanding shares</t>
  </si>
  <si>
    <t>Stock options exercised</t>
  </si>
  <si>
    <t>Issued as of end of period</t>
  </si>
  <si>
    <t>EQUITY (Details 1) - shares</t>
  </si>
  <si>
    <t>Disclosure of transactions between related parties [line items]</t>
  </si>
  <si>
    <t>Shares</t>
  </si>
  <si>
    <t>American Depository Receipts (ADR)</t>
  </si>
  <si>
    <t>Percentage of equity holding</t>
  </si>
  <si>
    <t>Santander Chile Holding S.A. [Member]</t>
  </si>
  <si>
    <t>35.46%</t>
  </si>
  <si>
    <t>Teatinos Siglo XXI Inversiones Limitada [Member]</t>
  </si>
  <si>
    <t>31.72%</t>
  </si>
  <si>
    <t>The Bank New York Mellon [Member]</t>
  </si>
  <si>
    <t>14.05%</t>
  </si>
  <si>
    <t>16.58%</t>
  </si>
  <si>
    <t>18.47%</t>
  </si>
  <si>
    <t>Banks On Behalf Of Third Parties [Member]</t>
  </si>
  <si>
    <t>8.20%</t>
  </si>
  <si>
    <t>7.37%</t>
  </si>
  <si>
    <t>6.50%</t>
  </si>
  <si>
    <t>Pension Funds (AFP) On Behalf Of Third Parties [Member]</t>
  </si>
  <si>
    <t>4.79%</t>
  </si>
  <si>
    <t>3.66%</t>
  </si>
  <si>
    <t>3.71%</t>
  </si>
  <si>
    <t>Stock Brokers On Behalf Of Third Parties [Member]</t>
  </si>
  <si>
    <t>2.00%</t>
  </si>
  <si>
    <t>1.63%</t>
  </si>
  <si>
    <t>Other Minority Holders [Member]</t>
  </si>
  <si>
    <t>3.25%</t>
  </si>
  <si>
    <t>3.21%</t>
  </si>
  <si>
    <t>2.51%</t>
  </si>
  <si>
    <t>American Depository Receipts (ADR) are certificates issued by a U.S. commercial bank to be traded on the U.S. securities markets.</t>
  </si>
  <si>
    <t>EQUITY (Details 2) - CLP ($) $ / shares in Units, $ in Millions</t>
  </si>
  <si>
    <t>Basic earnings per share</t>
  </si>
  <si>
    <t>Total attributable to the shareholders of the Bank</t>
  </si>
  <si>
    <t>Weighted average number of outstanding shares</t>
  </si>
  <si>
    <t>Basic earnings per share (in Ch$)</t>
  </si>
  <si>
    <t>Diluted earnings per share</t>
  </si>
  <si>
    <t>Adjusted number of shares</t>
  </si>
  <si>
    <t>Diluted earnings per share (in Ch$)</t>
  </si>
  <si>
    <t>EQUITY (Details 3) - CLP ($) $ in Millions</t>
  </si>
  <si>
    <t>As of beginning of period</t>
  </si>
  <si>
    <t>Gain (losses) on the re-measurement of debt instruments at FVOCI, before tax</t>
  </si>
  <si>
    <t>Recycling from other comprehensive income to income for the year</t>
  </si>
  <si>
    <t>Gain (losses) on the re-measurement of available for sale investments, before tax</t>
  </si>
  <si>
    <t>As of end of period</t>
  </si>
  <si>
    <t>Gains (losses) on the re-measurement of cash flow hedges, before tax</t>
  </si>
  <si>
    <t>Recycling adjustments on cash flow hedges, before tax</t>
  </si>
  <si>
    <t>Amounts removed from equity and included in carrying amount of non-financial asset (liability) which acquisition or incurrence was hedged as a highly probable transaction</t>
  </si>
  <si>
    <t>Other comprehensive income, before taxes</t>
  </si>
  <si>
    <t>Income tax related to other comprehensive income components</t>
  </si>
  <si>
    <t>Income tax relating to debt instruments at FVOCI</t>
  </si>
  <si>
    <t>Income tax relating to available for sale investments</t>
  </si>
  <si>
    <t>Income tax relating to cash flow hedges</t>
  </si>
  <si>
    <t>Other comprehensive income, net of tax</t>
  </si>
  <si>
    <t>EQUITY (Details Narrative) - CLP ($) $ in Millions</t>
  </si>
  <si>
    <t>Apr. 30, 2018</t>
  </si>
  <si>
    <t>Shares outstanding</t>
  </si>
  <si>
    <t>Increase in capital</t>
  </si>
  <si>
    <t>Percentage of capitalization earnings</t>
  </si>
  <si>
    <t>Retained earnings to reserves</t>
  </si>
  <si>
    <t>NON-CONTROLLING INTEREST (Details) - CLP ($) $ in Millions</t>
  </si>
  <si>
    <t>Income</t>
  </si>
  <si>
    <t>Deferred tax</t>
  </si>
  <si>
    <t>Total other comprehensive income</t>
  </si>
  <si>
    <t>Comprehensive income</t>
  </si>
  <si>
    <t>Non-controlling</t>
  </si>
  <si>
    <t>0.97%</t>
  </si>
  <si>
    <t>49.00%</t>
  </si>
  <si>
    <t>49.41%</t>
  </si>
  <si>
    <t>0.24%</t>
  </si>
  <si>
    <t>0.25%</t>
  </si>
  <si>
    <t>Subsidiaries [Member]</t>
  </si>
  <si>
    <t>Bansa Santander S.A. [Member]</t>
  </si>
  <si>
    <t>Santander Gestion de Recaudacion y Cobranzas Limitada [Member]</t>
  </si>
  <si>
    <t>Total Entities Controlled Through Other Considerations [Member]</t>
  </si>
  <si>
    <t>Multinegocios S.A [Member]</t>
  </si>
  <si>
    <t>Multinegocios S.A. [Member]</t>
  </si>
  <si>
    <t>Servicios Administrativos Y Financieros Limitada [Member]</t>
  </si>
  <si>
    <t>Servicios Administrativos y Financieros Limitada. [Member]</t>
  </si>
  <si>
    <t>Multiservicios De Negocios Limitada [Member]</t>
  </si>
  <si>
    <t>Multiservicios de Negocios Limitada. [Member]</t>
  </si>
  <si>
    <t>In September 2017, Bansa Santander S.A. celebrated a legal cession of rights,which generated an income of Ch$20,663 million before tax (Ch$15,197 million net of taxes).</t>
  </si>
  <si>
    <t>Ex Santander S.A. Corredores de Bolsa, See Note1.</t>
  </si>
  <si>
    <t>NON-CONTROLLING INTEREST (Details 1) - CLP ($) $ in Millions</t>
  </si>
  <si>
    <t>Net income</t>
  </si>
  <si>
    <t>INTEREST INCOME (Details) - CLP ($) $ in Millions</t>
  </si>
  <si>
    <t>Interest income not including income from hedge accounting</t>
  </si>
  <si>
    <t>Hedged Of Interest [Member]</t>
  </si>
  <si>
    <t>Hedged Of Inflation Adjustments [Member]</t>
  </si>
  <si>
    <t>Hedged Of Prepaid Fees [Member]</t>
  </si>
  <si>
    <t>Resale Agreements [Member]</t>
  </si>
  <si>
    <t>Resale Agreements [Member] | Hedged Of Interest [Member]</t>
  </si>
  <si>
    <t>Resale Agreements [Member] | Hedged Of Inflation Adjustments [Member]</t>
  </si>
  <si>
    <t>Resale Agreements [Member] | Hedged Of Prepaid Fees [Member]</t>
  </si>
  <si>
    <t>Interbank Loan [Member]</t>
  </si>
  <si>
    <t>Interbank Loan [Member] | Hedged Of Interest [Member]</t>
  </si>
  <si>
    <t>Interbank Loan [Member] | Hedged Of Inflation Adjustments [Member]</t>
  </si>
  <si>
    <t>Interbank Loan [Member] | Hedged Of Prepaid Fees [Member]</t>
  </si>
  <si>
    <t>Commercial Loans [Member] | Hedged Of Interest [Member]</t>
  </si>
  <si>
    <t>Commercial Loans [Member] | Hedged Of Inflation Adjustments [Member]</t>
  </si>
  <si>
    <t>Commercial Loans [Member] | Hedged Of Prepaid Fees [Member]</t>
  </si>
  <si>
    <t>Mortgage Loans [Member] | Hedged Of Interest [Member]</t>
  </si>
  <si>
    <t>Mortgage Loans [Member] | Hedged Of Inflation Adjustments [Member]</t>
  </si>
  <si>
    <t>Mortgage Loans [Member] | Hedged Of Prepaid Fees [Member]</t>
  </si>
  <si>
    <t>Consumer Loans [Member] | Hedged Of Interest [Member]</t>
  </si>
  <si>
    <t>Consumer Loans [Member] | Hedged Of Inflation Adjustments [Member]</t>
  </si>
  <si>
    <t>Consumer Loans [Member] | Hedged Of Prepaid Fees [Member]</t>
  </si>
  <si>
    <t>Investment Instruments [Member]</t>
  </si>
  <si>
    <t>Investment Instruments [Member] | Hedged Of Interest [Member]</t>
  </si>
  <si>
    <t>Investment Instruments [Member] | Hedged Of Inflation Adjustments [Member]</t>
  </si>
  <si>
    <t>Investment Instruments [Member] | Hedged Of Prepaid Fees [Member]</t>
  </si>
  <si>
    <t>Other Interest Income [Member]</t>
  </si>
  <si>
    <t>Other Interest Income [Member] | Hedged Of Interest [Member]</t>
  </si>
  <si>
    <t>Other Interest Income [Member] | Hedged Of Inflation Adjustments [Member]</t>
  </si>
  <si>
    <t>Other Interest Income [Member] | Hedged Of Prepaid Fees [Member]</t>
  </si>
  <si>
    <t>INTEREST INCOME (Details 1) - CLP ($) $ in Millions</t>
  </si>
  <si>
    <t>Interest expense not including expenses from hedge accounting</t>
  </si>
  <si>
    <t>Demand Deposits [Member]</t>
  </si>
  <si>
    <t>Demand Deposits [Member] | Hedged Of Interest [Member]</t>
  </si>
  <si>
    <t>Demand Deposits [Member] | Hedged Of Inflation Adjustments [Member]</t>
  </si>
  <si>
    <t>Repurchase Agreements [Member]</t>
  </si>
  <si>
    <t>Repurchase Agreements [Member] | Hedged Of Interest [Member]</t>
  </si>
  <si>
    <t>Repurchase Agreements [Member] | Hedged Of Inflation Adjustments [Member]</t>
  </si>
  <si>
    <t>Time Deposits And Liabilities [Member]</t>
  </si>
  <si>
    <t>Time Deposits And Liabilities [Member] | Hedged Of Interest [Member]</t>
  </si>
  <si>
    <t>Time Deposits And Liabilities [Member] | Hedged Of Inflation Adjustments [Member]</t>
  </si>
  <si>
    <t>Issued Debt Instruments [Member]</t>
  </si>
  <si>
    <t>Issued Debt Instruments [Member] | Hedged Of Interest [Member]</t>
  </si>
  <si>
    <t>Issued Debt Instruments [Member] | Hedged Of Inflation Adjustments [Member]</t>
  </si>
  <si>
    <t>Other financial liabilities [Member] | Hedged Of Interest [Member]</t>
  </si>
  <si>
    <t>Other financial liabilities [Member] | Hedged Of Inflation Adjustments [Member]</t>
  </si>
  <si>
    <t>Other Interest Expense [Member]</t>
  </si>
  <si>
    <t>Other Interest Expense [Member] | Hedged Of Interest [Member]</t>
  </si>
  <si>
    <t>Other Interest Expense [Member] | Hedged Of Inflation Adjustments [Member]</t>
  </si>
  <si>
    <t>INTEREST INCOME (Details 2) - CLP ($) $ in Millions</t>
  </si>
  <si>
    <t>Interest expense not including expense from hedge accounting</t>
  </si>
  <si>
    <t>Net Interest income (expense) from hedge accounting</t>
  </si>
  <si>
    <t>Hedge accounting (net)</t>
  </si>
  <si>
    <t>Total net interest income</t>
  </si>
  <si>
    <t>FEES AND COMMISSIONS (Details) - CLP ($) $ in Millions</t>
  </si>
  <si>
    <t>Fees and commissions for lines of credits and overdrafts</t>
  </si>
  <si>
    <t>Fees and commissions for guarantees and letters of credit</t>
  </si>
  <si>
    <t>Fees and commissions for card services</t>
  </si>
  <si>
    <t>Fees and commissions for management of accounts</t>
  </si>
  <si>
    <t>Fees and commissions for collections and payments</t>
  </si>
  <si>
    <t>Fees and commissions for intermediation and management of securities</t>
  </si>
  <si>
    <t>Insurance brokerage fees</t>
  </si>
  <si>
    <t>Office banking</t>
  </si>
  <si>
    <t>Fees for other services rendered</t>
  </si>
  <si>
    <t>Other fees earned</t>
  </si>
  <si>
    <t>Compensation for card operation</t>
  </si>
  <si>
    <t>Fees and commissions for securities transactions</t>
  </si>
  <si>
    <t>Other fees</t>
  </si>
  <si>
    <t>Net fees and commissions income</t>
  </si>
  <si>
    <t>FEES AND COMMISSIONS (Details 1) - CLP ($) $ in Millions</t>
  </si>
  <si>
    <t>Commission income</t>
  </si>
  <si>
    <t>Commissions for lines of credit and overdrafts</t>
  </si>
  <si>
    <t>Commissions for guarantees and letters of credit</t>
  </si>
  <si>
    <t>Commissions for card services</t>
  </si>
  <si>
    <t>Commissions for account management</t>
  </si>
  <si>
    <t>Commissions for collections, collections and payments</t>
  </si>
  <si>
    <t>Commissions for intermediation and management of values</t>
  </si>
  <si>
    <t>Remuneration for insurance commercialization</t>
  </si>
  <si>
    <t>Other remuneration for services rendered</t>
  </si>
  <si>
    <t>Other commissions earned</t>
  </si>
  <si>
    <t>Commission expenses</t>
  </si>
  <si>
    <t>Remuneration for card operation</t>
  </si>
  <si>
    <t>Commissions per transaction with securities</t>
  </si>
  <si>
    <t>Other commissions</t>
  </si>
  <si>
    <t>Total Net commission income and expenses</t>
  </si>
  <si>
    <t>Transferred Over Time [Member]</t>
  </si>
  <si>
    <t>Transferred At Point In Time [Member]</t>
  </si>
  <si>
    <t>Accrual Model [Member]</t>
  </si>
  <si>
    <t>Individuals And PYMEs [Member]</t>
  </si>
  <si>
    <t>Companies And Institutions [Member]</t>
  </si>
  <si>
    <t>NET INCOME (EXPENSE) FROM FINANCIAL OPERATIONS (Details) - CLP ($) $ in Millions</t>
  </si>
  <si>
    <t>Income (expense) from financial operations</t>
  </si>
  <si>
    <t>Trading derivatives</t>
  </si>
  <si>
    <t>Net gains on financial assets at fair value through profit or loss</t>
  </si>
  <si>
    <t>Net gains on derecognition of financial assets measured at amortised cost</t>
  </si>
  <si>
    <t>Sale of loans and accounts receivables from customers</t>
  </si>
  <si>
    <t>Current portfolio</t>
  </si>
  <si>
    <t>Charged-off portfolio</t>
  </si>
  <si>
    <t>Repurchase of issued bonds</t>
  </si>
  <si>
    <t>Other income (expense) from financial operations</t>
  </si>
  <si>
    <t>Total income (expense)</t>
  </si>
  <si>
    <t>NET FOREIGN EXCHANGE GAIN (LOSS) (Details) - CLP ($) $ in Millions</t>
  </si>
  <si>
    <t>Net foreign exchange gain (loss)</t>
  </si>
  <si>
    <t>Net profit (loss) from currency exchange differences</t>
  </si>
  <si>
    <t>Hedging derivatives</t>
  </si>
  <si>
    <t>Income from assets indexed to foreign currency</t>
  </si>
  <si>
    <t>Income from liabilities indexed to foreign currency</t>
  </si>
  <si>
    <t>EXPECTED CREDIT LOSSESS ALLOWANCE (Details) $ in Millions</t>
  </si>
  <si>
    <t>Collective [Member] | Stage 1 [Member]</t>
  </si>
  <si>
    <t>Collective [Member] | Stage 2 [Member]</t>
  </si>
  <si>
    <t>Collective [Member] | Stage 3 [Member]</t>
  </si>
  <si>
    <t>Mortgage Loans [Member] | Individual [Member] | Stage 1 [Member]</t>
  </si>
  <si>
    <t>Mortgage Loans [Member] | Individual [Member] | Stage 2 [Member]</t>
  </si>
  <si>
    <t>Mortgage Loans [Member] | Individual [Member] | Stage 3 [Member]</t>
  </si>
  <si>
    <t>Mortgage Loans [Member] | Collective [Member] | Stage 1 [Member]</t>
  </si>
  <si>
    <t>Mortgage Loans [Member] | Collective [Member] | Stage 2 [Member]</t>
  </si>
  <si>
    <t>Mortgage Loans [Member] | Collective [Member] | Stage 3 [Member]</t>
  </si>
  <si>
    <t>Consumer Loans [Member] | Individual [Member] | Stage 1 [Member]</t>
  </si>
  <si>
    <t>Consumer Loans [Member] | Individual [Member] | Stage 2 [Member]</t>
  </si>
  <si>
    <t>Consumer Loans [Member] | Individual [Member] | Stage 3 [Member]</t>
  </si>
  <si>
    <t>Consumer Loans [Member] | Collective [Member] | Stage 1 [Member]</t>
  </si>
  <si>
    <t>Consumer Loans [Member] | Collective [Member] | Stage 2 [Member]</t>
  </si>
  <si>
    <t>Consumer Loans [Member] | Collective [Member] | Stage 3 [Member]</t>
  </si>
  <si>
    <t>Contingent Loans [Member]</t>
  </si>
  <si>
    <t>Contingent Loans [Member] | Individual [Member] | Stage 1 [Member]</t>
  </si>
  <si>
    <t>Contingent Loans [Member] | Individual [Member] | Stage 2 [Member]</t>
  </si>
  <si>
    <t>Contingent Loans [Member] | Individual [Member] | Stage 3 [Member]</t>
  </si>
  <si>
    <t>Contingent Loans [Member] | Collective [Member] | Stage 1 [Member]</t>
  </si>
  <si>
    <t>Contingent Loans [Member] | Collective [Member] | Stage 2 [Member]</t>
  </si>
  <si>
    <t>Contingent Loans [Member] | Collective [Member] | Stage 3 [Member]</t>
  </si>
  <si>
    <t>Loans And Account Receivable At FVOCI [Member]</t>
  </si>
  <si>
    <t>Loans And Account Receivable At FVOCI [Member] | Individual [Member] | Stage 1 [Member]</t>
  </si>
  <si>
    <t>Loans And Account Receivable At FVOCI [Member] | Individual [Member] | Stage 2 [Member]</t>
  </si>
  <si>
    <t>Loans And Account Receivable At FVOCI [Member] | Individual [Member] | Stage 3 [Member]</t>
  </si>
  <si>
    <t>Loans And Account Receivable At FVOCI [Member] | Collective [Member] | Stage 1 [Member]</t>
  </si>
  <si>
    <t>Loans And Account Receivable At FVOCI [Member] | Collective [Member] | Stage 2 [Member]</t>
  </si>
  <si>
    <t>Loans And Account Receivable At FVOCI [Member] | Collective [Member] | Stage 3 [Member]</t>
  </si>
  <si>
    <t>Debt At FVOCI [Member]</t>
  </si>
  <si>
    <t>Debt At FVOCI [Member] | Individual [Member] | Stage 1 [Member]</t>
  </si>
  <si>
    <t>Debt At FVOCI [Member] | Individual [Member] | Stage 2 [Member]</t>
  </si>
  <si>
    <t>Debt At FVOCI [Member] | Individual [Member] | Stage 3 [Member]</t>
  </si>
  <si>
    <t>Debt At FVOCI [Member] | Collective [Member] | Stage 1 [Member]</t>
  </si>
  <si>
    <t>Debt At FVOCI [Member] | Collective [Member] | Stage 2 [Member]</t>
  </si>
  <si>
    <t>Debt At FVOCI [Member] | Collective [Member] | Stage 3 [Member]</t>
  </si>
  <si>
    <t>EXPECTED CREDIT LOSSESS ALLOWANCE (Details 1) - CLP ($) $ in Millions</t>
  </si>
  <si>
    <t>Charged-off individually significant loans</t>
  </si>
  <si>
    <t>Total provisions and charge-offs</t>
  </si>
  <si>
    <t>Net charge offs of individually significant loans</t>
  </si>
  <si>
    <t>Provisions for Loan Losses [Member] | Loans to Customers [Member]</t>
  </si>
  <si>
    <t>Provisions for Loan Losses [Member] | Loans to Customers [Member] | Individual Allowance [Member] | Interbank Loan [Member]</t>
  </si>
  <si>
    <t>Provisions for Loan Losses [Member] | Loans to Customers [Member] | Individual Allowance [Member] | Commercial Loans [Member]</t>
  </si>
  <si>
    <t>Provisions for Loan Losses [Member] | Loans to Customers [Member] | Individual Allowance [Member] | Contingent Loan [Member]</t>
  </si>
  <si>
    <t>Provisions for Loan Losses [Member] | Loans to Customers [Member] | Group Allowance [Member] | Commercial Loans [Member]</t>
  </si>
  <si>
    <t>Provisions for Loan Losses [Member] | Loans to Customers [Member] | Group Allowance [Member] | Mortgage Loans [Member]</t>
  </si>
  <si>
    <t>Provisions for Loan Losses [Member] | Loans to Customers [Member] | Group Allowance [Member] | Consumer Loans [Member]</t>
  </si>
  <si>
    <t>Provisions for Loan Losses [Member] | Loans to Customers [Member] | Group Allowance [Member] | Contingent Loan [Member]</t>
  </si>
  <si>
    <t>EXPECTED CREDIT LOSSESS ALLOWANCE (Details 2) - CLP ($) $ in Millions</t>
  </si>
  <si>
    <t>Charge-off of loans</t>
  </si>
  <si>
    <t>Provision applied</t>
  </si>
  <si>
    <t>PERSONNEL SALARIES AND EXPENSES (Details) - CLP ($) $ in Millions</t>
  </si>
  <si>
    <t>Personnel compensation</t>
  </si>
  <si>
    <t>Bonuses or gratifications</t>
  </si>
  <si>
    <t>Stock-based benefits</t>
  </si>
  <si>
    <t>Seniority compensation</t>
  </si>
  <si>
    <t>Pension plans</t>
  </si>
  <si>
    <t>Training expenses</t>
  </si>
  <si>
    <t>Day care and kindergarten</t>
  </si>
  <si>
    <t>Health funds</t>
  </si>
  <si>
    <t>Welfare funds</t>
  </si>
  <si>
    <t>Other personnel expenses</t>
  </si>
  <si>
    <t>ADMINISTRATIVE EXPENSES (Details) - CLP ($) $ in Millions</t>
  </si>
  <si>
    <t>General administrative expenses</t>
  </si>
  <si>
    <t>Maintenance and repair of property, plant and equipment</t>
  </si>
  <si>
    <t>Office lease</t>
  </si>
  <si>
    <t>Equipment lease</t>
  </si>
  <si>
    <t>Insurance payments</t>
  </si>
  <si>
    <t>Office supplies</t>
  </si>
  <si>
    <t>IT and communication expenses</t>
  </si>
  <si>
    <t>Heating, and other utilities</t>
  </si>
  <si>
    <t>Security and valuables transport services</t>
  </si>
  <si>
    <t>Representation and personnel travel expenses</t>
  </si>
  <si>
    <t>Judicial and notarial expenses</t>
  </si>
  <si>
    <t>Fees for technical reports and auditing</t>
  </si>
  <si>
    <t>Other general administrative expenses</t>
  </si>
  <si>
    <t>Outsourced services</t>
  </si>
  <si>
    <t>Data processing</t>
  </si>
  <si>
    <t>Products sale</t>
  </si>
  <si>
    <t>Archive services</t>
  </si>
  <si>
    <t>Valuation services</t>
  </si>
  <si>
    <t>Outsourcing</t>
  </si>
  <si>
    <t>Board expenses</t>
  </si>
  <si>
    <t>Marketing expenses</t>
  </si>
  <si>
    <t>Taxes, payroll taxes, and contributions</t>
  </si>
  <si>
    <t>Patents</t>
  </si>
  <si>
    <t>Other taxes</t>
  </si>
  <si>
    <t>Contributions to SBIF</t>
  </si>
  <si>
    <t>DEPRECIATION, AMORTIZATION, AND IMPAIRMENT (Details) - CLP ($) $ in Millions</t>
  </si>
  <si>
    <t>Depreciation of property, plant, and equipment</t>
  </si>
  <si>
    <t>Amortization of Intangible assets</t>
  </si>
  <si>
    <t>Total depreciation and amortization</t>
  </si>
  <si>
    <t>Impairment of intangibles</t>
  </si>
  <si>
    <t>OTHER OPERATING INCOME AND EXPENSES (Details) - CLP ($) $ in Millions</t>
  </si>
  <si>
    <t>Income from assets received in lieu of payment</t>
  </si>
  <si>
    <t>Income from sale of investments in other companies</t>
  </si>
  <si>
    <t>Release of contingencies provisions</t>
  </si>
  <si>
    <t>Other income</t>
  </si>
  <si>
    <t>Leases</t>
  </si>
  <si>
    <t>Income from sale of property, plant and equipment</t>
  </si>
  <si>
    <t>Recovery of provisions for contingencies</t>
  </si>
  <si>
    <t>Compensation from insurance companies due to damages</t>
  </si>
  <si>
    <t>In accordance with IAS 37, the Bank recorded contingencies provisions, which during 2018 were favorable to the Bank.</t>
  </si>
  <si>
    <t>Corresponds to legal cession of rights made by Bansa Santander S,A, which result in an income of Ch$2,122 million, as stated in Note N26.</t>
  </si>
  <si>
    <t>OTHER OPERATING INCOME AND EXPENSES (Details 1) - CLP ($) $ in Millions</t>
  </si>
  <si>
    <t>Allowances and expenses for assets received in lieu of payment</t>
  </si>
  <si>
    <t>Expenses for maintenance of assets received in lieu of payment</t>
  </si>
  <si>
    <t>Credit card expenses</t>
  </si>
  <si>
    <t>Customer services</t>
  </si>
  <si>
    <t>Other expenses</t>
  </si>
  <si>
    <t>Operating charge-offs</t>
  </si>
  <si>
    <t>Life insurance and general product insurance policies</t>
  </si>
  <si>
    <t>Additional tax on expenses paid overseas</t>
  </si>
  <si>
    <t>Provisions for contingencies</t>
  </si>
  <si>
    <t>Retail association payment</t>
  </si>
  <si>
    <t>TRANSACTIONS WITH RELATED PARTIES (Details) - CLP ($) $ in Millions</t>
  </si>
  <si>
    <t>Loans and accounts receivable:</t>
  </si>
  <si>
    <t>Companies Of The Group [Member]</t>
  </si>
  <si>
    <t>Loans and accounts receivable</t>
  </si>
  <si>
    <t>Net loans</t>
  </si>
  <si>
    <t>Guarantees</t>
  </si>
  <si>
    <t>Contingent loans:</t>
  </si>
  <si>
    <t>Contingent loans</t>
  </si>
  <si>
    <t>Allowance for contingent loans</t>
  </si>
  <si>
    <t>Net contingent loans</t>
  </si>
  <si>
    <t>Companies Of The Group [Member] | Personal guarantees [Member]</t>
  </si>
  <si>
    <t>Companies Of The Group [Member] | Letters of credit [Member]</t>
  </si>
  <si>
    <t>Companies Of The Group [Member] | Performance Guarantees [Member]</t>
  </si>
  <si>
    <t>Associated Companies [Member] | Personal guarantees [Member]</t>
  </si>
  <si>
    <t>Associated Companies [Member] | Letters of credit [Member]</t>
  </si>
  <si>
    <t>Associated Companies [Member] | Performance Guarantees [Member]</t>
  </si>
  <si>
    <t>Key Personnel [Member]</t>
  </si>
  <si>
    <t>Key Personnel [Member] | Personal guarantees [Member]</t>
  </si>
  <si>
    <t>Key Personnel [Member] | Letters of credit [Member]</t>
  </si>
  <si>
    <t>Key Personnel [Member] | Performance Guarantees [Member]</t>
  </si>
  <si>
    <t>Other [Member] | Personal guarantees [Member]</t>
  </si>
  <si>
    <t>Other [Member] | Letters of credit [Member]</t>
  </si>
  <si>
    <t>Other [Member] | Performance Guarantees [Member]</t>
  </si>
  <si>
    <t>Commercial Loans [Member] | Companies Of The Group [Member]</t>
  </si>
  <si>
    <t>Commercial Loans [Member] | Associated Companies [Member]</t>
  </si>
  <si>
    <t>Commercial Loans [Member] | Key Personnel [Member]</t>
  </si>
  <si>
    <t>Mortgage Loans [Member] | Companies Of The Group [Member]</t>
  </si>
  <si>
    <t>Mortgage Loans [Member] | Associated Companies [Member]</t>
  </si>
  <si>
    <t>Mortgage Loans [Member] | Key Personnel [Member]</t>
  </si>
  <si>
    <t>Mortgage Loans [Member] | Other [Member]</t>
  </si>
  <si>
    <t>Consumer Loans [Member] | Companies Of The Group [Member]</t>
  </si>
  <si>
    <t>Consumer Loans [Member] | Associated Companies [Member]</t>
  </si>
  <si>
    <t>Consumer Loans [Member] | Key Personnel [Member]</t>
  </si>
  <si>
    <t>Consumer Loans [Member] | Other [Member]</t>
  </si>
  <si>
    <t>TRANSACTIONS WITH RELATED PARTIES (Details 1) - CLP ($) $ in Millions</t>
  </si>
  <si>
    <t>Opening balances</t>
  </si>
  <si>
    <t>Loans granted</t>
  </si>
  <si>
    <t>Loans payments</t>
  </si>
  <si>
    <t>Ending balances</t>
  </si>
  <si>
    <t>TRANSACTIONS WITH RELATED PARTIES (Details 2) - CLP ($) $ in Millions</t>
  </si>
  <si>
    <t>Obligations under repurchase agreements Loans</t>
  </si>
  <si>
    <t>TRANSACTIONS WITH RELATED PARTIES (Details 3) - CLP ($) $ in Millions</t>
  </si>
  <si>
    <t>Income (expense) recorded</t>
  </si>
  <si>
    <t>Fee and commission income and expenses</t>
  </si>
  <si>
    <t>Other operating income and expenses</t>
  </si>
  <si>
    <t>Interest income and inflation-indexation adjustments</t>
  </si>
  <si>
    <t>Net income (expense) from financial operations and net foreign exchange gain (loss) (*)</t>
  </si>
  <si>
    <t>Key personnel compensation and expenses</t>
  </si>
  <si>
    <t>Administrative and other expenses</t>
  </si>
  <si>
    <t>Primarily relates to derivative contracts used to financially cover exchange risk of assets and liabilities that cover positions of the Bank and its subsidiaries.</t>
  </si>
  <si>
    <t>TRANSACTIONS WITH RELATED PARTIES (Details 4) - CLP ($) $ in Millions</t>
  </si>
  <si>
    <t>Board members' salaries and expenses</t>
  </si>
  <si>
    <t>Compensation in stock</t>
  </si>
  <si>
    <t>Some of the executives that qualified for this benefit left the Group for different reasons, without complying with the requirements to receive the benefit, therefore the obligation amount decreased, which generated the reversal of provisions.</t>
  </si>
  <si>
    <t>TRANSACTIONS WITH RELATED PARTIES (Details 5) - Executive</t>
  </si>
  <si>
    <t>No. of executives</t>
  </si>
  <si>
    <t>Director [Member]</t>
  </si>
  <si>
    <t>Division Manager [Member]</t>
  </si>
  <si>
    <t>Manager [Member]</t>
  </si>
  <si>
    <t>PENSION PLANS (Details) - Other post-employment benefit plans [Member]</t>
  </si>
  <si>
    <t>Disclosure of defined benefit plans [line items]</t>
  </si>
  <si>
    <t>Mortality chart</t>
  </si>
  <si>
    <t>RV-2014</t>
  </si>
  <si>
    <t>Termination of contract rates</t>
  </si>
  <si>
    <t>5.00%</t>
  </si>
  <si>
    <t>Impairment chart</t>
  </si>
  <si>
    <t>PDT 1985</t>
  </si>
  <si>
    <t>PENSION PLANS (Details 1) - Other post-employment benefit plans [Member] - CLP ($) $ in Millions</t>
  </si>
  <si>
    <t>Plan assets</t>
  </si>
  <si>
    <t>Commitments for defined-benefit plans</t>
  </si>
  <si>
    <t>For active personnel</t>
  </si>
  <si>
    <t>Incurred by inactive personnel</t>
  </si>
  <si>
    <t>Unrealized actuarial (gain) losses</t>
  </si>
  <si>
    <t>Balances at year end</t>
  </si>
  <si>
    <t>PENSION PLANS (Details 2) - CLP ($) $ in Millions</t>
  </si>
  <si>
    <t>a) Fair value of plan assets</t>
  </si>
  <si>
    <t>Expected yield of insurance contracts</t>
  </si>
  <si>
    <t>b) Present value of obligations</t>
  </si>
  <si>
    <t>Service cost</t>
  </si>
  <si>
    <t>Interest cost</t>
  </si>
  <si>
    <t>Past service cost</t>
  </si>
  <si>
    <t>Actuarial (gain) losses</t>
  </si>
  <si>
    <t>Other post-employment benefit plans [Member]</t>
  </si>
  <si>
    <t>Opening balance</t>
  </si>
  <si>
    <t>Employer contributions</t>
  </si>
  <si>
    <t>Premiums paid</t>
  </si>
  <si>
    <t>Benefits paid</t>
  </si>
  <si>
    <t>Fair value of plan assets at year end</t>
  </si>
  <si>
    <t>Present value of obligations opening balance</t>
  </si>
  <si>
    <t>Net incorporation of Group companies</t>
  </si>
  <si>
    <t>Curtailment/settlement effect</t>
  </si>
  <si>
    <t>Present value of obligations at year end</t>
  </si>
  <si>
    <t>Net balance at year end</t>
  </si>
  <si>
    <t>PENSION PLANS (Details 3)</t>
  </si>
  <si>
    <t>Type of expected yield from the plan's assets</t>
  </si>
  <si>
    <t>UF + 2.50% annual</t>
  </si>
  <si>
    <t>Type of yield expected from the reimbursement rights</t>
  </si>
  <si>
    <t>PENSION PLANS (Details 4) - CLP ($) $ in Millions</t>
  </si>
  <si>
    <t>Current period service expenses</t>
  </si>
  <si>
    <t>Expected yield from plan's assets</t>
  </si>
  <si>
    <t>Expected yield of insurance contracts linked to the Plan:</t>
  </si>
  <si>
    <t>Extraordinary allocations</t>
  </si>
  <si>
    <t>Actuarial (gain)/ losses recorded in the period</t>
  </si>
  <si>
    <t>FAIR VALUE OF FINANCIAL ASSETS AND LIABILITIES (Details) - CLP ($) $ in Millions</t>
  </si>
  <si>
    <t>Book Value [Member] | Deposits and Interbank Borrowings [Member]</t>
  </si>
  <si>
    <t>Book Value [Member] | Financial Derivative Contracts [Member]</t>
  </si>
  <si>
    <t>Book Value [Member] | Issued Debt Instruments And Other Financial Liabilities [Member]</t>
  </si>
  <si>
    <t>Book Value [Member] | Guarantees received (margin accounts) [Member]</t>
  </si>
  <si>
    <t>Book Value [Member] | Trading Investments [Member]</t>
  </si>
  <si>
    <t>Book Value [Member] | Loans and Account Receivable From Customers and Interbank Loans, Net [Member]</t>
  </si>
  <si>
    <t>Book Value [Member] | Debt Instrument At FVOCI [Member]</t>
  </si>
  <si>
    <t>Book Value [Member] | Available For Sale Investments [Member]</t>
  </si>
  <si>
    <t>Book Value [Member] | Guarantee Deposits (Margin Accounts) [Member]</t>
  </si>
  <si>
    <t>Book Value [Member] | Loans And Accounts Receivable At Amortised Cost [Member]</t>
  </si>
  <si>
    <t>Book Value [Member] | Loans And Accounts Receivable At Fvoci Net [Member]</t>
  </si>
  <si>
    <t>Book Value [Member] | Financial Assets Held For Trading [Member]</t>
  </si>
  <si>
    <t>At Fair Value [Member] | Deposits and Interbank Borrowings [Member]</t>
  </si>
  <si>
    <t>At Fair Value [Member] | Financial Derivative Contracts [Member]</t>
  </si>
  <si>
    <t>At Fair Value [Member] | Issued Debt Instruments And Other Financial Liabilities [Member]</t>
  </si>
  <si>
    <t>At Fair Value [Member] | Guarantees received (margin accounts) [Member]</t>
  </si>
  <si>
    <t>At Fair Value [Member] | Trading Investments [Member]</t>
  </si>
  <si>
    <t>At Fair Value [Member] | Loans and Account Receivable From Customers and Interbank Loans, Net [Member]</t>
  </si>
  <si>
    <t>At Fair Value [Member] | Debt Instrument At FVOCI [Member]</t>
  </si>
  <si>
    <t>At Fair Value [Member] | Available For Sale Investments [Member]</t>
  </si>
  <si>
    <t>At Fair Value [Member] | Guarantee Deposits (Margin Accounts) [Member]</t>
  </si>
  <si>
    <t>At Fair Value [Member] | Loans And Accounts Receivable At Amortised Cost [Member]</t>
  </si>
  <si>
    <t>At Fair Value [Member] | Loans And Accounts Receivable At Fvoci Net [Member]</t>
  </si>
  <si>
    <t>At Fair Value [Member] | Financial Assets Held For Trading [Member]</t>
  </si>
  <si>
    <t>FAIR VALUE OF FINANCIAL ASSETS AND LIABILITIES (Details 1) - CLP ($) $ in Millions</t>
  </si>
  <si>
    <t>Level 3 [Member]</t>
  </si>
  <si>
    <t>Recurrent Basis [Member]</t>
  </si>
  <si>
    <t>Recurrent Basis [Member] | Financial Derivative Contracts [Member]</t>
  </si>
  <si>
    <t>Recurrent Basis [Member] | Guarantees received (margin accounts) [Member]</t>
  </si>
  <si>
    <t>Recurrent Basis [Member] | Level 1 [Member]</t>
  </si>
  <si>
    <t>Recurrent Basis [Member] | Level 1 [Member] | Financial Derivative Contracts [Member]</t>
  </si>
  <si>
    <t>Recurrent Basis [Member] | Level 1 [Member] | Guarantees received (margin accounts) [Member]</t>
  </si>
  <si>
    <t>Recurrent Basis [Member] | Level 2 [Member]</t>
  </si>
  <si>
    <t>Recurrent Basis [Member] | Level 2 [Member] | Financial Derivative Contracts [Member]</t>
  </si>
  <si>
    <t>Recurrent Basis [Member] | Level 2 [Member] | Guarantees received (margin accounts) [Member]</t>
  </si>
  <si>
    <t>Recurrent Basis [Member] | Level 3 [Member]</t>
  </si>
  <si>
    <t>Recurrent Basis [Member] | Level 3 [Member] | Financial Derivative Contracts [Member]</t>
  </si>
  <si>
    <t>Recurrent Basis [Member] | Level 3 [Member] | Guarantees received (margin accounts) [Member]</t>
  </si>
  <si>
    <t>Recurrent Basis [Member] | Trading Investments [Member]</t>
  </si>
  <si>
    <t>Recurrent Basis [Member] | Trading Investments [Member] | Level 1 [Member]</t>
  </si>
  <si>
    <t>Recurrent Basis [Member] | Trading Investments [Member] | Level 2 [Member]</t>
  </si>
  <si>
    <t>Recurrent Basis [Member] | Trading Investments [Member] | Level 3 [Member]</t>
  </si>
  <si>
    <t>Recurrent Basis [Member] | Available For Sale Investments [Member]</t>
  </si>
  <si>
    <t>Recurrent Basis [Member] | Available For Sale Investments [Member] | Level 1 [Member]</t>
  </si>
  <si>
    <t>Recurrent Basis [Member] | Available For Sale Investments [Member] | Level 2 [Member]</t>
  </si>
  <si>
    <t>Recurrent Basis [Member] | Available For Sale Investments [Member] | Level 3 [Member]</t>
  </si>
  <si>
    <t>Recurrent Basis [Member] | Financial Derivative Contracts [Member] | Level 1 [Member]</t>
  </si>
  <si>
    <t>Recurrent Basis [Member] | Financial Derivative Contracts [Member] | Level 2 [Member]</t>
  </si>
  <si>
    <t>Recurrent Basis [Member] | Financial Derivative Contracts [Member] | Level 3 [Member]</t>
  </si>
  <si>
    <t>Recurrent Basis [Member] | Guarantee Deposits (Margin Accounts) [Member]</t>
  </si>
  <si>
    <t>Recurrent Basis [Member] | Guarantee Deposits (Margin Accounts) [Member] | Level 1 [Member]</t>
  </si>
  <si>
    <t>Recurrent Basis [Member] | Guarantee Deposits (Margin Accounts) [Member] | Level 2 [Member]</t>
  </si>
  <si>
    <t>Recurrent Basis [Member] | Guarantee Deposits (Margin Accounts) [Member] | Level 3 [Member]</t>
  </si>
  <si>
    <t>Recurrent Basis [Member] | Financial Assets Held For Trading [Member]</t>
  </si>
  <si>
    <t>Recurrent Basis [Member] | Financial Assets Held For Trading [Member] | Level 1 [Member]</t>
  </si>
  <si>
    <t>Recurrent Basis [Member] | Financial Assets Held For Trading [Member] | Level 2 [Member]</t>
  </si>
  <si>
    <t>Recurrent Basis [Member] | Financial Assets Held For Trading [Member] | Level 3 [Member]</t>
  </si>
  <si>
    <t>Recurrent Basis [Member] | Debt Instrument At FVOCI [Member]</t>
  </si>
  <si>
    <t>Recurrent Basis [Member] | Debt Instrument At FVOCI [Member] | Level 1 [Member]</t>
  </si>
  <si>
    <t>Recurrent Basis [Member] | Debt Instrument At FVOCI [Member] | Level 2 [Member]</t>
  </si>
  <si>
    <t>Recurrent Basis [Member] | Debt Instrument At FVOCI [Member] | Level 3 [Member]</t>
  </si>
  <si>
    <t>FAIR VALUE OF FINANCIAL ASSETS AND LIABILITIES (Details 2) - CLP ($) $ in Millions</t>
  </si>
  <si>
    <t>Not Measured At Fair Value [Member]</t>
  </si>
  <si>
    <t>Not Measured At Fair Value [Member] | Deposits and Interbank Borrowings [Member]</t>
  </si>
  <si>
    <t>Not Measured At Fair Value [Member] | Issued Debt Instruments And Other Financial Liabilities [Member]</t>
  </si>
  <si>
    <t>Not Measured At Fair Value [Member] | Level 1 [Member]</t>
  </si>
  <si>
    <t>Not Measured At Fair Value [Member] | Level 1 [Member] | Deposits and Interbank Borrowings [Member]</t>
  </si>
  <si>
    <t>Not Measured At Fair Value [Member] | Level 1 [Member] | Issued Debt Instruments And Other Financial Liabilities [Member]</t>
  </si>
  <si>
    <t>Not Measured At Fair Value [Member] | Level 2 [Member]</t>
  </si>
  <si>
    <t>Not Measured At Fair Value [Member] | Level 2 [Member] | Deposits and Interbank Borrowings [Member]</t>
  </si>
  <si>
    <t>Not Measured At Fair Value [Member] | Level 2 [Member] | Issued Debt Instruments And Other Financial Liabilities [Member]</t>
  </si>
  <si>
    <t>Not Measured At Fair Value [Member] | Level 3 [Member]</t>
  </si>
  <si>
    <t>Not Measured At Fair Value [Member] | Level 3 [Member] | Deposits and Interbank Borrowings [Member]</t>
  </si>
  <si>
    <t>Not Measured At Fair Value [Member] | Level 3 [Member] | Issued Debt Instruments And Other Financial Liabilities [Member]</t>
  </si>
  <si>
    <t>Not Measured At Fair Value [Member] | Loans and Account Receivable From Customers and Interbank Loans, Net [Member]</t>
  </si>
  <si>
    <t>Not Measured At Fair Value [Member] | Loans and Account Receivable From Customers and Interbank Loans, Net [Member] | Level 1 [Member]</t>
  </si>
  <si>
    <t>Not Measured At Fair Value [Member] | Loans and Account Receivable From Customers and Interbank Loans, Net [Member] | Level 2 [Member]</t>
  </si>
  <si>
    <t>Not Measured At Fair Value [Member] | Loans and Account Receivable From Customers and Interbank Loans, Net [Member] | Level 3 [Member]</t>
  </si>
  <si>
    <t>FAIR VALUE OF FINANCIAL ASSETS AND LIABILITIES (Details 3) - Level 3 [Member] - CLP ($) $ in Millions</t>
  </si>
  <si>
    <t>Financial Derivative Contracts [Member] | Present Value Method [Member]</t>
  </si>
  <si>
    <t>Main unobservabe inputs</t>
  </si>
  <si>
    <t>Curves on TAB</t>
  </si>
  <si>
    <t>Impact Sens. -1bp Unfavourable scenario</t>
  </si>
  <si>
    <t>Impact Sens. +1bp Favourable scenario</t>
  </si>
  <si>
    <t>Debt Instrument At FVOCI [Member] | Internal Rate Of Return Method [Member]</t>
  </si>
  <si>
    <t>BRUF</t>
  </si>
  <si>
    <t>Available For Sale Investments [Member] | Internal Rate Of Return Method [Member]</t>
  </si>
  <si>
    <t>TAB: "Tasa Activa Bancaria" (Active Bank Rate), Average interest rates on 30, 90, 180 and 360 day deposits published by the Chilean Association of Banks and Financial Institutions (ABIF) in nominal currency (Chilean peso) and in real terms, adjusted for inflation (in Chilean unit of account (Unidad de Fomento - UF)).</t>
  </si>
  <si>
    <t>BR: "Bonos de Reconocimiento" (Recognition Bonds), The Recognition Bond is an instrument of money provided by the State of Chile to workers who joined the new pension system, which began operating since 1981.</t>
  </si>
  <si>
    <t>FAIR VALUE OF FINANCIAL ASSETS AND LIABILITIES (Details 4) - CLP ($) $ in Millions</t>
  </si>
  <si>
    <t>As of January 1, 2018</t>
  </si>
  <si>
    <t>Total realized and unrealized profits (losses)</t>
  </si>
  <si>
    <t>As of December 31, 2018</t>
  </si>
  <si>
    <t>Reconciliation of Changes in Fair Value Measurement, Liabilities [Roll Forward]</t>
  </si>
  <si>
    <t>Included in statements of income</t>
  </si>
  <si>
    <t>Included in other comprehensive income</t>
  </si>
  <si>
    <t>Purchases, issuances, and loans (net)</t>
  </si>
  <si>
    <t>Total profits or losses included in comprehensive income for 2017 that are attributable to change in unrealized profit (losses) related to assets or liabilities as of December 31, 2016</t>
  </si>
  <si>
    <t>FAIR VALUE OF FINANCIAL ASSETS AND LIABILITIES (Details 5) - CLP ($) $ in Millions</t>
  </si>
  <si>
    <t>Gross amounts</t>
  </si>
  <si>
    <t>Compensated in balance</t>
  </si>
  <si>
    <t>Net amount presented in balance</t>
  </si>
  <si>
    <t>Remains of unrelated and / or unencumbered financial instruments</t>
  </si>
  <si>
    <t>Amount in Statements of Financial Position</t>
  </si>
  <si>
    <t>FAIR VALUE OF FINANCIAL ASSETS AND LIABILITIES (Details 6) - CLP ($) $ in Millions</t>
  </si>
  <si>
    <t>Liability</t>
  </si>
  <si>
    <t>Financial Liabilities Derivative Contracts With Collateral Agreement Threshold Equal To Zero [Member]</t>
  </si>
  <si>
    <t>Financial Liabilities Derivative Contracts With Non-Zero Threshold Collateral Agreement [Member]</t>
  </si>
  <si>
    <t>Financial Liabilities Derivative Contracts Without Collateral Agreement [Member]</t>
  </si>
  <si>
    <t>Financial Assets Derivative Contracts With Collateral Agreement Threshold Equal To Zero [Member]</t>
  </si>
  <si>
    <t>Financial Assets Derivative Contracts With Non-Zero Threshold Collateral Agreement [Member]</t>
  </si>
  <si>
    <t>Financial Assets Derivative Contracts Without Collateral Agreement [Member]</t>
  </si>
  <si>
    <t>RISK MANAGEMENT (Details) - CLP ($) $ in Millions</t>
  </si>
  <si>
    <t>Total ECL Allowance</t>
  </si>
  <si>
    <t>Credit Risk [Member]</t>
  </si>
  <si>
    <t>Total ECL Allowance, Percentage</t>
  </si>
  <si>
    <t>Credit Risk [Member] | Collectively Assessed [Member]</t>
  </si>
  <si>
    <t>Total Individual</t>
  </si>
  <si>
    <t>Total Individual, Percentage</t>
  </si>
  <si>
    <t>Credit Risk [Member] | Collectively Assessed [Member] | Stage 1 [Member]</t>
  </si>
  <si>
    <t>Credit Risk [Member] | Collectively Assessed [Member] | Stage 2 [Member]</t>
  </si>
  <si>
    <t>Credit Risk [Member] | Collectively Assessed [Member] | Stage 3 [Member]</t>
  </si>
  <si>
    <t>Credit Risk [Member] | Commerical Loans [Member]</t>
  </si>
  <si>
    <t>27.73%</t>
  </si>
  <si>
    <t>27.69%</t>
  </si>
  <si>
    <t>Credit Risk [Member] | Commerical Loans [Member] | A1 [Member]</t>
  </si>
  <si>
    <t>0.10%</t>
  </si>
  <si>
    <t>Credit Risk [Member] | Commerical Loans [Member] | A2 [Member]</t>
  </si>
  <si>
    <t>2.34%</t>
  </si>
  <si>
    <t>Credit Risk [Member] | Commerical Loans [Member] | A3 [Member]</t>
  </si>
  <si>
    <t>3.53%</t>
  </si>
  <si>
    <t>Credit Risk [Member] | Commerical Loans [Member] | C1 [Member]</t>
  </si>
  <si>
    <t>0.33%</t>
  </si>
  <si>
    <t>Credit Risk [Member] | Commerical Loans [Member] | C2 [Member]</t>
  </si>
  <si>
    <t>Credit Risk [Member] | Commerical Loans [Member] | C3 [Member]</t>
  </si>
  <si>
    <t>1.13%</t>
  </si>
  <si>
    <t>Credit Risk [Member] | Commerical Loans [Member] | C4 [Member]</t>
  </si>
  <si>
    <t>2.42%</t>
  </si>
  <si>
    <t>Credit Risk [Member] | Commerical Loans [Member] | Individual [Member]</t>
  </si>
  <si>
    <t>36.24%</t>
  </si>
  <si>
    <t>36.67%</t>
  </si>
  <si>
    <t>29.39%</t>
  </si>
  <si>
    <t>Credit Risk [Member] | Commerical Loans [Member] | Individual [Member] | A1 [Member]</t>
  </si>
  <si>
    <t>3.79%</t>
  </si>
  <si>
    <t>Credit Risk [Member] | Commerical Loans [Member] | Individual [Member] | A2 [Member]</t>
  </si>
  <si>
    <t>21.49%</t>
  </si>
  <si>
    <t>Credit Risk [Member] | Commerical Loans [Member] | Individual [Member] | A3 [Member]</t>
  </si>
  <si>
    <t>8.94%</t>
  </si>
  <si>
    <t>7.85%</t>
  </si>
  <si>
    <t>0.29%</t>
  </si>
  <si>
    <t>Credit Risk [Member] | Commerical Loans [Member] | Individual [Member] | A4 [Member]</t>
  </si>
  <si>
    <t>10.65%</t>
  </si>
  <si>
    <t>1.04%</t>
  </si>
  <si>
    <t>Credit Risk [Member] | Commerical Loans [Member] | Individual [Member] | A5 [Member]</t>
  </si>
  <si>
    <t>5.90%</t>
  </si>
  <si>
    <t>1.33%</t>
  </si>
  <si>
    <t>Credit Risk [Member] | Commerical Loans [Member] | Individual [Member] | A6 [Member]</t>
  </si>
  <si>
    <t>Credit Risk [Member] | Commerical Loans [Member] | Individual [Member] | B1 [Member]</t>
  </si>
  <si>
    <t>1.64%</t>
  </si>
  <si>
    <t>1.61%</t>
  </si>
  <si>
    <t>Credit Risk [Member] | Commerical Loans [Member] | Individual [Member] | B2 [Member]</t>
  </si>
  <si>
    <t>0.27%</t>
  </si>
  <si>
    <t>0.32%</t>
  </si>
  <si>
    <t>Credit Risk [Member] | Commerical Loans [Member] | Individual [Member] | B3 [Member]</t>
  </si>
  <si>
    <t>0.22%</t>
  </si>
  <si>
    <t>0.46%</t>
  </si>
  <si>
    <t>Credit Risk [Member] | Commerical Loans [Member] | Individual [Member] | B4 [Member]</t>
  </si>
  <si>
    <t>0.31%</t>
  </si>
  <si>
    <t>Credit Risk [Member] | Commerical Loans [Member] | Individual [Member] | C1 [Member]</t>
  </si>
  <si>
    <t>0.51%</t>
  </si>
  <si>
    <t>0.52%</t>
  </si>
  <si>
    <t>5.75%</t>
  </si>
  <si>
    <t>Credit Risk [Member] | Commerical Loans [Member] | Individual [Member] | C2 [Member]</t>
  </si>
  <si>
    <t>0.18%</t>
  </si>
  <si>
    <t>0.21%</t>
  </si>
  <si>
    <t>Credit Risk [Member] | Commerical Loans [Member] | Individual [Member] | C3 [Member]</t>
  </si>
  <si>
    <t>0.15%</t>
  </si>
  <si>
    <t>1.31%</t>
  </si>
  <si>
    <t>Credit Risk [Member] | Commerical Loans [Member] | Individual [Member] | C4 [Member]</t>
  </si>
  <si>
    <t>0.12%</t>
  </si>
  <si>
    <t>0.19%</t>
  </si>
  <si>
    <t>1.96%</t>
  </si>
  <si>
    <t>Credit Risk [Member] | Commerical Loans [Member] | Individual [Member] | C5 [Member]</t>
  </si>
  <si>
    <t>4.60%</t>
  </si>
  <si>
    <t>Credit Risk [Member] | Commerical Loans [Member] | Individual [Member] | C6 [Member]</t>
  </si>
  <si>
    <t>4.91%</t>
  </si>
  <si>
    <t>Credit Risk [Member] | Commerical Loans [Member] | Individual [Member] | Stage 1 [Member]</t>
  </si>
  <si>
    <t>Credit Risk [Member] | Commerical Loans [Member] | Individual [Member] | Stage 1 [Member] | A1 [Member]</t>
  </si>
  <si>
    <t>Credit Risk [Member] | Commerical Loans [Member] | Individual [Member] | Stage 1 [Member] | A2 [Member]</t>
  </si>
  <si>
    <t>Credit Risk [Member] | Commerical Loans [Member] | Individual [Member] | Stage 1 [Member] | A3 [Member]</t>
  </si>
  <si>
    <t>Credit Risk [Member] | Commerical Loans [Member] | Individual [Member] | Stage 1 [Member] | A4 [Member]</t>
  </si>
  <si>
    <t>Credit Risk [Member] | Commerical Loans [Member] | Individual [Member] | Stage 1 [Member] | A5 [Member]</t>
  </si>
  <si>
    <t>Credit Risk [Member] | Commerical Loans [Member] | Individual [Member] | Stage 1 [Member] | A6 [Member]</t>
  </si>
  <si>
    <t>Credit Risk [Member] | Commerical Loans [Member] | Individual [Member] | Stage 1 [Member] | B1 [Member]</t>
  </si>
  <si>
    <t>Credit Risk [Member] | Commerical Loans [Member] | Individual [Member] | Stage 1 [Member] | B2 [Member]</t>
  </si>
  <si>
    <t>Credit Risk [Member] | Commerical Loans [Member] | Individual [Member] | Stage 1 [Member] | B3 [Member]</t>
  </si>
  <si>
    <t>Credit Risk [Member] | Commerical Loans [Member] | Individual [Member] | Stage 1 [Member] | B4 [Member]</t>
  </si>
  <si>
    <t>Credit Risk [Member] | Commerical Loans [Member] | Individual [Member] | Stage 1 [Member] | C1 [Member]</t>
  </si>
  <si>
    <t>Credit Risk [Member] | Commerical Loans [Member] | Individual [Member] | Stage 1 [Member] | C2 [Member]</t>
  </si>
  <si>
    <t>Credit Risk [Member] | Commerical Loans [Member] | Individual [Member] | Stage 1 [Member] | C3 [Member]</t>
  </si>
  <si>
    <t>Credit Risk [Member] | Commerical Loans [Member] | Individual [Member] | Stage 1 [Member] | C4 [Member]</t>
  </si>
  <si>
    <t>Credit Risk [Member] | Commerical Loans [Member] | Individual [Member] | Stage 1 [Member] | C5 [Member]</t>
  </si>
  <si>
    <t>Credit Risk [Member] | Commerical Loans [Member] | Individual [Member] | Stage 1 [Member] | C6 [Member]</t>
  </si>
  <si>
    <t>Credit Risk [Member] | Commerical Loans [Member] | Individual [Member] | Stage 2 [Member]</t>
  </si>
  <si>
    <t>Credit Risk [Member] | Commerical Loans [Member] | Individual [Member] | Stage 2 [Member] | A1 [Member]</t>
  </si>
  <si>
    <t>Credit Risk [Member] | Commerical Loans [Member] | Individual [Member] | Stage 2 [Member] | A2 [Member]</t>
  </si>
  <si>
    <t>Credit Risk [Member] | Commerical Loans [Member] | Individual [Member] | Stage 2 [Member] | A3 [Member]</t>
  </si>
  <si>
    <t>Credit Risk [Member] | Commerical Loans [Member] | Individual [Member] | Stage 2 [Member] | A4 [Member]</t>
  </si>
  <si>
    <t>Credit Risk [Member] | Commerical Loans [Member] | Individual [Member] | Stage 2 [Member] | A5 [Member]</t>
  </si>
  <si>
    <t>Credit Risk [Member] | Commerical Loans [Member] | Individual [Member] | Stage 2 [Member] | A6 [Member]</t>
  </si>
  <si>
    <t>Credit Risk [Member] | Commerical Loans [Member] | Individual [Member] | Stage 2 [Member] | B1 [Member]</t>
  </si>
  <si>
    <t>Credit Risk [Member] | Commerical Loans [Member] | Individual [Member] | Stage 2 [Member] | B2 [Member]</t>
  </si>
  <si>
    <t>Credit Risk [Member] | Commerical Loans [Member] | Individual [Member] | Stage 2 [Member] | B3 [Member]</t>
  </si>
  <si>
    <t>Credit Risk [Member] | Commerical Loans [Member] | Individual [Member] | Stage 2 [Member] | B4 [Member]</t>
  </si>
  <si>
    <t>Credit Risk [Member] | Commerical Loans [Member] | Individual [Member] | Stage 2 [Member] | C1 [Member]</t>
  </si>
  <si>
    <t>Credit Risk [Member] | Commerical Loans [Member] | Individual [Member] | Stage 2 [Member] | C2 [Member]</t>
  </si>
  <si>
    <t>Credit Risk [Member] | Commerical Loans [Member] | Individual [Member] | Stage 2 [Member] | C3 [Member]</t>
  </si>
  <si>
    <t>Credit Risk [Member] | Commerical Loans [Member] | Individual [Member] | Stage 2 [Member] | C4 [Member]</t>
  </si>
  <si>
    <t>Credit Risk [Member] | Commerical Loans [Member] | Individual [Member] | Stage 2 [Member] | C5 [Member]</t>
  </si>
  <si>
    <t>Credit Risk [Member] | Commerical Loans [Member] | Individual [Member] | Stage 2 [Member] | C6 [Member]</t>
  </si>
  <si>
    <t>Credit Risk [Member] | Commerical Loans [Member] | Individual [Member] | Stage 3 [Member]</t>
  </si>
  <si>
    <t>Credit Risk [Member] | Commerical Loans [Member] | Individual [Member] | Stage 3 [Member] | A1 [Member]</t>
  </si>
  <si>
    <t>Credit Risk [Member] | Commerical Loans [Member] | Individual [Member] | Stage 3 [Member] | A2 [Member]</t>
  </si>
  <si>
    <t>Credit Risk [Member] | Commerical Loans [Member] | Individual [Member] | Stage 3 [Member] | A3 [Member]</t>
  </si>
  <si>
    <t>Credit Risk [Member] | Commerical Loans [Member] | Individual [Member] | Stage 3 [Member] | A4 [Member]</t>
  </si>
  <si>
    <t>Credit Risk [Member] | Commerical Loans [Member] | Individual [Member] | Stage 3 [Member] | A5 [Member]</t>
  </si>
  <si>
    <t>Credit Risk [Member] | Commerical Loans [Member] | Individual [Member] | Stage 3 [Member] | A6 [Member]</t>
  </si>
  <si>
    <t>Credit Risk [Member] | Commerical Loans [Member] | Individual [Member] | Stage 3 [Member] | B1 [Member]</t>
  </si>
  <si>
    <t>Credit Risk [Member] | Commerical Loans [Member] | Individual [Member] | Stage 3 [Member] | B2 [Member]</t>
  </si>
  <si>
    <t>Credit Risk [Member] | Commerical Loans [Member] | Individual [Member] | Stage 3 [Member] | B3 [Member]</t>
  </si>
  <si>
    <t>Credit Risk [Member] | Commerical Loans [Member] | Individual [Member] | Stage 3 [Member] | B4 [Member]</t>
  </si>
  <si>
    <t>Credit Risk [Member] | Commerical Loans [Member] | Individual [Member] | Stage 3 [Member] | C1 [Member]</t>
  </si>
  <si>
    <t>Credit Risk [Member] | Commerical Loans [Member] | Individual [Member] | Stage 3 [Member] | C2 [Member]</t>
  </si>
  <si>
    <t>Credit Risk [Member] | Commerical Loans [Member] | Individual [Member] | Stage 3 [Member] | C3 [Member]</t>
  </si>
  <si>
    <t>Credit Risk [Member] | Commerical Loans [Member] | Individual [Member] | Stage 3 [Member] | C4 [Member]</t>
  </si>
  <si>
    <t>Credit Risk [Member] | Commerical Loans [Member] | Individual [Member] | Stage 3 [Member] | C5 [Member]</t>
  </si>
  <si>
    <t>Credit Risk [Member] | Commerical Loans [Member] | Individual [Member] | Stage 3 [Member] | C6 [Member]</t>
  </si>
  <si>
    <t>Credit Risk [Member] | Commerical Loans [Member] | Collectively Assessed [Member]</t>
  </si>
  <si>
    <t>14.02%</t>
  </si>
  <si>
    <t>14.08%</t>
  </si>
  <si>
    <t>28.04%</t>
  </si>
  <si>
    <t>Credit Risk [Member] | Commerical Loans [Member] | Collectively Assessed [Member] | Stage 1 [Member]</t>
  </si>
  <si>
    <t>Credit Risk [Member] | Commerical Loans [Member] | Collectively Assessed [Member] | Stage 2 [Member]</t>
  </si>
  <si>
    <t>Credit Risk [Member] | Commerical Loans [Member] | Collectively Assessed [Member] | Stage 3 [Member]</t>
  </si>
  <si>
    <t>Credit Risk [Member] | Residential Mortgage Loans [Member]</t>
  </si>
  <si>
    <t>8.72%</t>
  </si>
  <si>
    <t>Credit Risk [Member] | Residential Mortgage Loans [Member] | Collectively Assessed [Member]</t>
  </si>
  <si>
    <t>16.14%</t>
  </si>
  <si>
    <t>32.23%</t>
  </si>
  <si>
    <t>Credit Risk [Member] | Residential Mortgage Loans [Member] | Collectively Assessed [Member] | Stage 1 [Member]</t>
  </si>
  <si>
    <t>Credit Risk [Member] | Residential Mortgage Loans [Member] | Collectively Assessed [Member] | Stage 2 [Member]</t>
  </si>
  <si>
    <t>Credit Risk [Member] | Residential Mortgage Loans [Member] | Collectively Assessed [Member] | Stage 3 [Member]</t>
  </si>
  <si>
    <t>Credit Risk [Member] | Consumer Loans [Member]</t>
  </si>
  <si>
    <t>35.86%</t>
  </si>
  <si>
    <t>Credit Risk [Member] | Consumer Loans [Member] | Collectively Assessed [Member]</t>
  </si>
  <si>
    <t>33.60%</t>
  </si>
  <si>
    <t>16.44%</t>
  </si>
  <si>
    <t>10.34%</t>
  </si>
  <si>
    <t>Credit Risk [Member] | Consumer Loans [Member] | Collectively Assessed [Member] | Stage 1 [Member]</t>
  </si>
  <si>
    <t>Credit Risk [Member] | Consumer Loans [Member] | Collectively Assessed [Member] | Stage 2 [Member]</t>
  </si>
  <si>
    <t>Credit Risk [Member] | Consumer Loans [Member] | Collectively Assessed [Member] | Stage 3 [Member]</t>
  </si>
  <si>
    <t>Credit Risk [Member] | Subtotal [Member] | Collectively Assessed [Member]</t>
  </si>
  <si>
    <t>63.76%</t>
  </si>
  <si>
    <t>70.61%</t>
  </si>
  <si>
    <t>Credit Risk [Member] | Subtotal [Member] | Collectively Assessed [Member] | Stage 1 [Member]</t>
  </si>
  <si>
    <t>Credit Risk [Member] | Subtotal [Member] | Collectively Assessed [Member] | Stage 2 [Member]</t>
  </si>
  <si>
    <t>Credit Risk [Member] | Subtotal [Member] | Collectively Assessed [Member] | Stage 3 [Member]</t>
  </si>
  <si>
    <t>RISK MANAGEMENT (Details 1) - Stage 2 [Member]</t>
  </si>
  <si>
    <t>Collectively Assessed [Member] | Mortgages [Member]</t>
  </si>
  <si>
    <t>Percentage of quantitative criteria for significant increase in credit risk</t>
  </si>
  <si>
    <t>45.00%</t>
  </si>
  <si>
    <t>Description of quantitative criteria for significant increase in credit risk of portfolio</t>
  </si>
  <si>
    <t>Irregular portfolio &gt; 30 days</t>
  </si>
  <si>
    <t>Description of quantitative criteria for significant increase in credit risk of market</t>
  </si>
  <si>
    <t>Restructured marked for monitoring</t>
  </si>
  <si>
    <t>Collectively Assessed [Member] | Other Loans [Member]</t>
  </si>
  <si>
    <t>42.00%</t>
  </si>
  <si>
    <t>Collectively Assessed [Member] | Revolving Credit Cards [Member]</t>
  </si>
  <si>
    <t>Collectively Assessed [Member] | Collectively Assessed SME [Member]</t>
  </si>
  <si>
    <t>Individual [Member] | Individually Assessed SME [Member]</t>
  </si>
  <si>
    <t>60.00%</t>
  </si>
  <si>
    <t>Description of quantitative criteria for significant increase in credit risk of client</t>
  </si>
  <si>
    <t>Clients that are considered to be substandard or in incompliance (pre-legal action)</t>
  </si>
  <si>
    <t>Individual [Member] | Middle Market [Member]</t>
  </si>
  <si>
    <t>50.00%</t>
  </si>
  <si>
    <t>Individual [Member] | Corporate And Investment Banking [Member]</t>
  </si>
  <si>
    <t>Description of quantitative criteria for significant increase in credit risk</t>
  </si>
  <si>
    <t>Santander Group criteria</t>
  </si>
  <si>
    <t>RISK MANAGEMENT (Details 2) - CLP ($) $ in Millions</t>
  </si>
  <si>
    <t>Disclosure of risk management strategy related to hedge accounting [line items]</t>
  </si>
  <si>
    <t>Financial assets</t>
  </si>
  <si>
    <t>Modified loans</t>
  </si>
  <si>
    <t>Percentage</t>
  </si>
  <si>
    <t>41.69%</t>
  </si>
  <si>
    <t>32.42%</t>
  </si>
  <si>
    <t>35.25%</t>
  </si>
  <si>
    <t>54.23%</t>
  </si>
  <si>
    <t>53.64%</t>
  </si>
  <si>
    <t>RISK MANAGEMENT (Details 3) - CLP ($) $ in Millions</t>
  </si>
  <si>
    <t>Market Risk [Member]</t>
  </si>
  <si>
    <t>Market Risk [Member] | Stage 1 [Member]</t>
  </si>
  <si>
    <t>Market Risk [Member] | Stage 2 [Member]</t>
  </si>
  <si>
    <t>Market Risk [Member] | Stage 3 [Member]</t>
  </si>
  <si>
    <t>Market Risk [Member] | Commercial Loans [Member]</t>
  </si>
  <si>
    <t>Market Risk [Member] | Commercial Loans [Member] | Stage 1 [Member]</t>
  </si>
  <si>
    <t>Market Risk [Member] | Commercial Loans [Member] | Stage 2 [Member]</t>
  </si>
  <si>
    <t>Market Risk [Member] | Commercial Loans [Member] | Stage 3 [Member]</t>
  </si>
  <si>
    <t>Market Risk [Member] | Commercial Loans [Member] | Manufacturing [Member]</t>
  </si>
  <si>
    <t>Market Risk [Member] | Commercial Loans [Member] | Manufacturing [Member] | Stage 1 [Member]</t>
  </si>
  <si>
    <t>Market Risk [Member] | Commercial Loans [Member] | Manufacturing [Member] | Stage 2 [Member]</t>
  </si>
  <si>
    <t>Market Risk [Member] | Commercial Loans [Member] | Manufacturing [Member] | Stage 3 [Member]</t>
  </si>
  <si>
    <t>Market Risk [Member] | Commercial Loans [Member] | Mining [Member]</t>
  </si>
  <si>
    <t>Market Risk [Member] | Commercial Loans [Member] | Mining [Member] | Stage 1 [Member]</t>
  </si>
  <si>
    <t>Market Risk [Member] | Commercial Loans [Member] | Mining [Member] | Stage 2 [Member]</t>
  </si>
  <si>
    <t>Market Risk [Member] | Commercial Loans [Member] | Mining [Member] | Stage 3 [Member]</t>
  </si>
  <si>
    <t>Market Risk [Member] | Commercial Loans [Member] | Electricity, Gas and Water [Member]</t>
  </si>
  <si>
    <t>Market Risk [Member] | Commercial Loans [Member] | Electricity, Gas and Water [Member] | Stage 1 [Member]</t>
  </si>
  <si>
    <t>Market Risk [Member] | Commercial Loans [Member] | Electricity, Gas and Water [Member] | Stage 2 [Member]</t>
  </si>
  <si>
    <t>Market Risk [Member] | Commercial Loans [Member] | Electricity, Gas and Water [Member] | Stage 3 [Member]</t>
  </si>
  <si>
    <t>Market Risk [Member] | Commercial Loans [Member] | Agriculture and Livestock [Member]</t>
  </si>
  <si>
    <t>Market Risk [Member] | Commercial Loans [Member] | Agriculture and Livestock [Member] | Stage 1 [Member]</t>
  </si>
  <si>
    <t>Market Risk [Member] | Commercial Loans [Member] | Agriculture and Livestock [Member] | Stage 2 [Member]</t>
  </si>
  <si>
    <t>Market Risk [Member] | Commercial Loans [Member] | Agriculture and Livestock [Member] | Stage 3 [Member]</t>
  </si>
  <si>
    <t>Market Risk [Member] | Commercial Loans [Member] | Forest [Member]</t>
  </si>
  <si>
    <t>Market Risk [Member] | Commercial Loans [Member] | Forest [Member] | Stage 1 [Member]</t>
  </si>
  <si>
    <t>Market Risk [Member] | Commercial Loans [Member] | Forest [Member] | Stage 2 [Member]</t>
  </si>
  <si>
    <t>Market Risk [Member] | Commercial Loans [Member] | Forest [Member] | Stage 3 [Member]</t>
  </si>
  <si>
    <t>Market Risk [Member] | Commercial Loans [Member] | Fishing [Member]</t>
  </si>
  <si>
    <t>Market Risk [Member] | Commercial Loans [Member] | Fishing [Member] | Stage 1 [Member]</t>
  </si>
  <si>
    <t>Market Risk [Member] | Commercial Loans [Member] | Fishing [Member] | Stage 2 [Member]</t>
  </si>
  <si>
    <t>Market Risk [Member] | Commercial Loans [Member] | Fishing [Member] | Stage 3 [Member]</t>
  </si>
  <si>
    <t>Market Risk [Member] | Commercial Loans [Member] | Transportation [Member]</t>
  </si>
  <si>
    <t>Market Risk [Member] | Commercial Loans [Member] | Transportation [Member] | Stage 1 [Member]</t>
  </si>
  <si>
    <t>Market Risk [Member] | Commercial Loans [Member] | Transportation [Member] | Stage 2 [Member]</t>
  </si>
  <si>
    <t>Market Risk [Member] | Commercial Loans [Member] | Transportation [Member] | Stage 3 [Member]</t>
  </si>
  <si>
    <t>Market Risk [Member] | Commercial Loans [Member] | Communications [Member]</t>
  </si>
  <si>
    <t>Market Risk [Member] | Commercial Loans [Member] | Communications [Member] | Stage 1 [Member]</t>
  </si>
  <si>
    <t>Market Risk [Member] | Commercial Loans [Member] | Communications [Member] | Stage 2 [Member]</t>
  </si>
  <si>
    <t>Market Risk [Member] | Commercial Loans [Member] | Communications [Member] | Stage 3 [Member]</t>
  </si>
  <si>
    <t>Market Risk [Member] | Commercial Loans [Member] | Construction [Member]</t>
  </si>
  <si>
    <t>Market Risk [Member] | Commercial Loans [Member] | Construction [Member] | Stage 1 [Member]</t>
  </si>
  <si>
    <t>Market Risk [Member] | Commercial Loans [Member] | Construction [Member] | Stage 2 [Member]</t>
  </si>
  <si>
    <t>Market Risk [Member] | Commercial Loans [Member] | Construction [Member] | Stage 3 [Member]</t>
  </si>
  <si>
    <t>Market Risk [Member] | Commercial Loans [Member] | Commerce Industry [Member]</t>
  </si>
  <si>
    <t>Market Risk [Member] | Commercial Loans [Member] | Commerce Industry [Member] | Stage 1 [Member]</t>
  </si>
  <si>
    <t>Market Risk [Member] | Commercial Loans [Member] | Commerce Industry [Member] | Stage 2 [Member]</t>
  </si>
  <si>
    <t>Market Risk [Member] | Commercial Loans [Member] | Commerce Industry [Member] | Stage 3 [Member]</t>
  </si>
  <si>
    <t>Market Risk [Member] | Commercial Loans [Member] | Services [Member]</t>
  </si>
  <si>
    <t>Market Risk [Member] | Commercial Loans [Member] | Services [Member] | Stage 1 [Member]</t>
  </si>
  <si>
    <t>Market Risk [Member] | Commercial Loans [Member] | Services [Member] | Stage 2 [Member]</t>
  </si>
  <si>
    <t>Market Risk [Member] | Commercial Loans [Member] | Services [Member] | Stage 3 [Member]</t>
  </si>
  <si>
    <t>Market Risk [Member] | Commercial Loans [Member] | Other [Member]</t>
  </si>
  <si>
    <t>Market Risk [Member] | Commercial Loans [Member] | Other [Member] | Stage 1 [Member]</t>
  </si>
  <si>
    <t>Market Risk [Member] | Commercial Loans [Member] | Other [Member] | Stage 2 [Member]</t>
  </si>
  <si>
    <t>Market Risk [Member] | Commercial Loans [Member] | Other [Member] | Stage 3 [Member]</t>
  </si>
  <si>
    <t>Market Risk [Member] | Mortgage Loans [Member]</t>
  </si>
  <si>
    <t>Market Risk [Member] | Mortgage Loans [Member] | Stage 1 [Member]</t>
  </si>
  <si>
    <t>Market Risk [Member] | Mortgage Loans [Member] | Stage 2 [Member]</t>
  </si>
  <si>
    <t>Market Risk [Member] | Mortgage Loans [Member] | Stage 3 [Member]</t>
  </si>
  <si>
    <t>Market Risk [Member] | Consumer Loans [Member]</t>
  </si>
  <si>
    <t>Market Risk [Member] | Consumer Loans [Member] | Stage 1 [Member]</t>
  </si>
  <si>
    <t>Market Risk [Member] | Consumer Loans [Member] | Stage 2 [Member]</t>
  </si>
  <si>
    <t>Market Risk [Member] | Consumer Loans [Member] | Stage 3 [Member]</t>
  </si>
  <si>
    <t>In 2018 we improved the classification of our construction loans, reassigning loans for real state rental investment companies to services.</t>
  </si>
  <si>
    <t>RISK MANAGEMENT (Details 4) - Macro Economic [Member] - Average Estimates 2019 - 2020 [Member]</t>
  </si>
  <si>
    <t>Official Interest Rate [Member] | Unfavorable Scenario 2 [Member]</t>
  </si>
  <si>
    <t>Percentage of macroeconomic annual growth forecasts</t>
  </si>
  <si>
    <t>Official Interest Rate [Member] | Unfavorable Scenario 1 [Member]</t>
  </si>
  <si>
    <t>2.82%</t>
  </si>
  <si>
    <t>Official Interest Rate [Member] | Base Scenario [Member]</t>
  </si>
  <si>
    <t>3.91%</t>
  </si>
  <si>
    <t>Official Interest Rate [Member] | Favorable Scenario 1 [Member]</t>
  </si>
  <si>
    <t>4.99%</t>
  </si>
  <si>
    <t>Official Interest Rate [Member] | Favorable Scenario 2 [Member]</t>
  </si>
  <si>
    <t>6.03%</t>
  </si>
  <si>
    <t>Unemployment Rate [Member] | Unfavorable Scenario 2 [Member]</t>
  </si>
  <si>
    <t>8.47%</t>
  </si>
  <si>
    <t>Unemployment Rate [Member] | Unfavorable Scenario 1 [Member]</t>
  </si>
  <si>
    <t>7.53%</t>
  </si>
  <si>
    <t>Unemployment Rate [Member] | Base Scenario [Member]</t>
  </si>
  <si>
    <t>6.55%</t>
  </si>
  <si>
    <t>Unemployment Rate [Member] | Favorable Scenario 1 [Member]</t>
  </si>
  <si>
    <t>6.10%</t>
  </si>
  <si>
    <t>Unemployment Rate [Member] | Favorable Scenario 2 [Member]</t>
  </si>
  <si>
    <t>5.57%</t>
  </si>
  <si>
    <t>Housing Price Growth [Member] | Unfavorable Scenario 2 [Member]</t>
  </si>
  <si>
    <t>0.89%</t>
  </si>
  <si>
    <t>Housing Price Growth [Member] | Unfavorable Scenario 1 [Member]</t>
  </si>
  <si>
    <t>1.06%</t>
  </si>
  <si>
    <t>Housing Price Growth [Member] | Base Scenario [Member]</t>
  </si>
  <si>
    <t>1.50%</t>
  </si>
  <si>
    <t>Housing Price Growth [Member] | Favorable Scenario 1 [Member]</t>
  </si>
  <si>
    <t>2.68%</t>
  </si>
  <si>
    <t>Housing Price Growth [Member] | Favorable Scenario 2 [Member]</t>
  </si>
  <si>
    <t>4.49%</t>
  </si>
  <si>
    <t>GDP Growth [Member] | Unfavorable Scenario 2 [Member]</t>
  </si>
  <si>
    <t>1.40%</t>
  </si>
  <si>
    <t>GDP Growth [Member] | Unfavorable Scenario 1 [Member]</t>
  </si>
  <si>
    <t>2.22%</t>
  </si>
  <si>
    <t>GDP Growth [Member] | Base Scenario [Member]</t>
  </si>
  <si>
    <t>2.99%</t>
  </si>
  <si>
    <t>GDP Growth [Member] | Favorable Scenario 1 [Member]</t>
  </si>
  <si>
    <t>3.87%</t>
  </si>
  <si>
    <t>GDP Growth [Member] | Favorable Scenario 2 [Member]</t>
  </si>
  <si>
    <t>4.68%</t>
  </si>
  <si>
    <t>Consumer Price Index [Member] | Unfavorable Scenario 2 [Member]</t>
  </si>
  <si>
    <t>1.14%</t>
  </si>
  <si>
    <t>Consumer Price Index [Member] | Unfavorable Scenario 1 [Member]</t>
  </si>
  <si>
    <t>1.98%</t>
  </si>
  <si>
    <t>Consumer Price Index [Member] | Base Scenario [Member]</t>
  </si>
  <si>
    <t>2.83%</t>
  </si>
  <si>
    <t>Consumer Price Index [Member] | Favorable Scenario 1 [Member]</t>
  </si>
  <si>
    <t>3.75%</t>
  </si>
  <si>
    <t>Consumer Price Index [Member] | Favorable Scenario 2 [Member]</t>
  </si>
  <si>
    <t>4.59%</t>
  </si>
  <si>
    <t>RISK MANAGEMENT (Details 5) - Probability Weighting [Member]</t>
  </si>
  <si>
    <t>Local Scenario [Member] | Favorable Scenario 1 [Member]</t>
  </si>
  <si>
    <t>Percentage of probabilities scenarios</t>
  </si>
  <si>
    <t>Local Scenario [Member] | Base Scenario [Member]</t>
  </si>
  <si>
    <t>Local Scenario [Member] | Unfavorable Scenario 1 [Member]</t>
  </si>
  <si>
    <t>Local Scenario [Member] | Unfavorable Scenario 2 [Member]</t>
  </si>
  <si>
    <t>Local Scenario [Member] | Favorable Scenario 2 [Member]</t>
  </si>
  <si>
    <t>Global Scenario [Member] | Favorable Scenario 1 [Member]</t>
  </si>
  <si>
    <t>Global Scenario [Member] | Base Scenario [Member]</t>
  </si>
  <si>
    <t>Global Scenario [Member] | Unfavorable Scenario 1 [Member]</t>
  </si>
  <si>
    <t>RISK MANAGEMENT (Details 6) - CLP ($) $ in Millions</t>
  </si>
  <si>
    <t>Reported ECL allowance</t>
  </si>
  <si>
    <t>Macro Economic [Member]</t>
  </si>
  <si>
    <t>Gross carrying amount</t>
  </si>
  <si>
    <t>Reported ECL Coverage</t>
  </si>
  <si>
    <t>2.91%</t>
  </si>
  <si>
    <t>Macro Economic [Member] | Favorable Scenario 2 [Member]</t>
  </si>
  <si>
    <t>2.46%</t>
  </si>
  <si>
    <t>Macro Economic [Member] | Favorable Scenario 1 [Member]</t>
  </si>
  <si>
    <t>2.69%</t>
  </si>
  <si>
    <t>Macro Economic [Member] | Base Scenario [Member]</t>
  </si>
  <si>
    <t>2.90%</t>
  </si>
  <si>
    <t>Macro Economic [Member] | Unfavorable Scenario 2 [Member]</t>
  </si>
  <si>
    <t>3.13%</t>
  </si>
  <si>
    <t>RISK MANAGEMENT (Details 7) - CLP ($) $ in Millions</t>
  </si>
  <si>
    <t>Expected credit loss allowance</t>
  </si>
  <si>
    <t>Mortgages [Member]</t>
  </si>
  <si>
    <t>Collateral</t>
  </si>
  <si>
    <t>Net exposure</t>
  </si>
  <si>
    <t>Credit Risk [Member] | Commercial Loans [Member]</t>
  </si>
  <si>
    <t>Credit Risk [Member] | Mortgages [Member]</t>
  </si>
  <si>
    <t>According to the Bank's policy when an asset (real state) is repossessed are transferred to aseets held for sale at their fair value less cost to sell as non-financial assets at the repossession date.</t>
  </si>
  <si>
    <t>RISK MANAGEMENT (Details 8) - Credit Risk [Member] - Consumer Loans [Member]</t>
  </si>
  <si>
    <t>Performing Loan [Member] | New Client [Member] | Bottom of Range [Member]</t>
  </si>
  <si>
    <t>Percentage of allowance for loan loss rate</t>
  </si>
  <si>
    <t>0.53%</t>
  </si>
  <si>
    <t>Performing Loan [Member] | New Client [Member] | Top of Range [Member]</t>
  </si>
  <si>
    <t>19.75%</t>
  </si>
  <si>
    <t>Performing Loan [Member] | Existing Clients [Member] | Bottom of Range [Member]</t>
  </si>
  <si>
    <t>0.05%</t>
  </si>
  <si>
    <t>Performing Loan [Member] | Existing Clients [Member] | Top of Range [Member]</t>
  </si>
  <si>
    <t>11.92%</t>
  </si>
  <si>
    <t>Performing Loan [Member] | Banefe [Member] | Bottom of Range [Member]</t>
  </si>
  <si>
    <t>0.13%</t>
  </si>
  <si>
    <t>Performing Loan [Member] | Banefe [Member] | Top of Range [Member]</t>
  </si>
  <si>
    <t>18.67%</t>
  </si>
  <si>
    <t>Renegotiated Consumer Loans [Member] | Existing Clients [Member] | Bottom of Range [Member] | Less Than 90 Days [Member]</t>
  </si>
  <si>
    <t>Renegotiated Consumer Loans [Member] | Existing Clients [Member] | Bottom of Range [Member] | Up To 3 Months [Member]</t>
  </si>
  <si>
    <t>41.50%</t>
  </si>
  <si>
    <t>Renegotiated Consumer Loans [Member] | Existing Clients [Member] | Top of Range [Member] | Less Than 90 Days [Member]</t>
  </si>
  <si>
    <t>30.40%</t>
  </si>
  <si>
    <t>Renegotiated Consumer Loans [Member] | Existing Clients [Member] | Top of Range [Member] | Up To 3 Months [Member]</t>
  </si>
  <si>
    <t>Renegotiated Consumer Loans [Member] | Banefe [Member] | Bottom of Range [Member] | Less Than 90 Days [Member]</t>
  </si>
  <si>
    <t>10.19%</t>
  </si>
  <si>
    <t>Renegotiated Consumer Loans [Member] | Banefe [Member] | Bottom of Range [Member] | Up To 3 Months [Member]</t>
  </si>
  <si>
    <t>51.11%</t>
  </si>
  <si>
    <t>Renegotiated Consumer Loans [Member] | Banefe [Member] | Top of Range [Member] | Less Than 90 Days [Member]</t>
  </si>
  <si>
    <t>43.71%</t>
  </si>
  <si>
    <t>Renegotiated Consumer Loans [Member] | Banefe [Member] | Top of Range [Member] | Up To 3 Months [Member]</t>
  </si>
  <si>
    <t>Non-Performing Loan [Member] | 90-120 Days [Member]</t>
  </si>
  <si>
    <t>Percentage of allowance for loan loss rate previously</t>
  </si>
  <si>
    <t>Non-Performing Loan [Member] | 120-150 Days [Member]</t>
  </si>
  <si>
    <t>60.15%</t>
  </si>
  <si>
    <t>Non-Performing Loan [Member] | 150-180 Days [Member]</t>
  </si>
  <si>
    <t>68.86%</t>
  </si>
  <si>
    <t>Non-Performing Loan [Member] | New Client [Member] | 90-120 Days [Member]</t>
  </si>
  <si>
    <t>31.78%</t>
  </si>
  <si>
    <t>Non-Performing Loan [Member] | New Client [Member] | 120-150 Days [Member]</t>
  </si>
  <si>
    <t>51.17%</t>
  </si>
  <si>
    <t>Non-Performing Loan [Member] | New Client [Member] | 150-180 Days [Member]</t>
  </si>
  <si>
    <t>59.98%</t>
  </si>
  <si>
    <t>Non-Performing Loan [Member] | New Client [Member] | &gt;180 Days [Member]</t>
  </si>
  <si>
    <t>Description of allowance for loan loss rate</t>
  </si>
  <si>
    <t>Charged-off</t>
  </si>
  <si>
    <t>Non-Performing Loan [Member] | Existing Clients [Member] | 90-120 Days [Member]</t>
  </si>
  <si>
    <t>Non-Performing Loan [Member] | Existing Clients [Member] | 120-150 Days [Member]</t>
  </si>
  <si>
    <t>Non-Performing Loan [Member] | Existing Clients [Member] | 150-180 Days [Member]</t>
  </si>
  <si>
    <t>Non-Performing Loan [Member] | Banefe [Member] | 90-120 Days [Member]</t>
  </si>
  <si>
    <t>Non-Performing Loan [Member] | Banefe [Member] | 120-150 Days [Member]</t>
  </si>
  <si>
    <t>66.65%</t>
  </si>
  <si>
    <t>Non-Performing Loan [Member] | Banefe [Member] | 150-180 Days [Member]</t>
  </si>
  <si>
    <t>78.50%</t>
  </si>
  <si>
    <t>Percentage of loans outstanding</t>
  </si>
  <si>
    <t>This category relates only to loans which were renegotiated and were less than 90 days past due at the time of renegotiation, migrating from such category as they reached 90 days past due since renegotiation.</t>
  </si>
  <si>
    <t>RISK MANAGEMENT (Details 9) - Credit Risk [Member] - Commerical Loans [Member]</t>
  </si>
  <si>
    <t>Performing Loan [Member] | Commercial Loan to Individuals With Out Mortgage Collateral [Member] | Bottom of Range [Member]</t>
  </si>
  <si>
    <t>0.87%</t>
  </si>
  <si>
    <t>Performing Loan [Member] | Commercial Loan to Individuals With Out Mortgage Collateral [Member] | Top of Range [Member]</t>
  </si>
  <si>
    <t>15.70%</t>
  </si>
  <si>
    <t>Performing Loan [Member] | Commercial Loan to Individuals With Mortgage Collateral [Member] | Bottom of Range [Member]</t>
  </si>
  <si>
    <t>0.03%</t>
  </si>
  <si>
    <t>Performing Loan [Member] | Commercial Loan to Individuals With Mortgage Collateral [Member] | Top of Range [Member]</t>
  </si>
  <si>
    <t>3.89%</t>
  </si>
  <si>
    <t>Performing Loan [Member] | Small Enterprise [Member] | Bottom of Range [Member]</t>
  </si>
  <si>
    <t>Performing Loan [Member] | Small Enterprise [Member] | Top of Range [Member]</t>
  </si>
  <si>
    <t>21.82%</t>
  </si>
  <si>
    <t>Performing Loan [Member] | Mid-sized Enterprise [Member] | Bottom of Range [Member]</t>
  </si>
  <si>
    <t>Performing Loan [Member] | Mid-sized Enterprise [Member] | Top of Range [Member]</t>
  </si>
  <si>
    <t>7.31%</t>
  </si>
  <si>
    <t>Renegotiated Consumer Loans [Member] | Bottom of Range [Member]</t>
  </si>
  <si>
    <t>5.22%</t>
  </si>
  <si>
    <t>Renegotiated Consumer Loans [Member] | Top of Range [Member]</t>
  </si>
  <si>
    <t>19.54%</t>
  </si>
  <si>
    <t>Renegotiated Consumer Loans [Member] | Commercial Loan to Individuals With Out Mortgage Collateral [Member] | 90-179 Days [Member]</t>
  </si>
  <si>
    <t>Renegotiated Consumer Loans [Member] | Commercial Loan to Individuals With Out Mortgage Collateral [Member] | 180-359 Days [Member]</t>
  </si>
  <si>
    <t>67.31%</t>
  </si>
  <si>
    <t>Renegotiated Consumer Loans [Member] | Commercial Loan to Individuals With Out Mortgage Collateral [Member] | 360-719 Days [Member]</t>
  </si>
  <si>
    <t>75.69%</t>
  </si>
  <si>
    <t>Renegotiated Consumer Loans [Member] | Commercial Loan to Individuals With Out Mortgage Collateral [Member] | &gt;720 Days [Member]</t>
  </si>
  <si>
    <t>83.82%</t>
  </si>
  <si>
    <t>Renegotiated Consumer Loans [Member] | Commercial Loan to Individuals With Out Mortgage Collateral [Member] | Bottom of Range [Member] | Less Than 90 Days [Member]</t>
  </si>
  <si>
    <t>2.93%</t>
  </si>
  <si>
    <t>Renegotiated Consumer Loans [Member] | Commercial Loan to Individuals With Out Mortgage Collateral [Member] | Top of Range [Member] | Less Than 90 Days [Member]</t>
  </si>
  <si>
    <t>20.65%</t>
  </si>
  <si>
    <t>Renegotiated Consumer Loans [Member] | Commercial Loan to Individuals With Mortgage Collateral [Member] | 90-179 Days [Member]</t>
  </si>
  <si>
    <t>12.15%</t>
  </si>
  <si>
    <t>Renegotiated Consumer Loans [Member] | Commercial Loan to Individuals With Mortgage Collateral [Member] | 180-359 Days [Member]</t>
  </si>
  <si>
    <t>23.42%</t>
  </si>
  <si>
    <t>Renegotiated Consumer Loans [Member] | Commercial Loan to Individuals With Mortgage Collateral [Member] | 360-719 Days [Member]</t>
  </si>
  <si>
    <t>34.65%</t>
  </si>
  <si>
    <t>Renegotiated Consumer Loans [Member] | Commercial Loan to Individuals With Mortgage Collateral [Member] | &gt;720 Days [Member]</t>
  </si>
  <si>
    <t>46.25%</t>
  </si>
  <si>
    <t>Renegotiated Consumer Loans [Member] | Commercial Loan to Individuals With Mortgage Collateral [Member] | Bottom of Range [Member] | Less Than 90 Days [Member]</t>
  </si>
  <si>
    <t>1.17%</t>
  </si>
  <si>
    <t>Renegotiated Consumer Loans [Member] | Commercial Loan to Individuals With Mortgage Collateral [Member] | Top of Range [Member] | Less Than 90 Days [Member]</t>
  </si>
  <si>
    <t>8.25%</t>
  </si>
  <si>
    <t>Renegotiated Consumer Loans [Member] | Small Enterprise [Member] | 90-179 Days [Member]</t>
  </si>
  <si>
    <t>30.95%</t>
  </si>
  <si>
    <t>Renegotiated Consumer Loans [Member] | Small Enterprise [Member] | 180-359 Days [Member]</t>
  </si>
  <si>
    <t>64.47%</t>
  </si>
  <si>
    <t>Renegotiated Consumer Loans [Member] | Small Enterprise [Member] | 360-719 Days [Member]</t>
  </si>
  <si>
    <t>70.15%</t>
  </si>
  <si>
    <t>Renegotiated Consumer Loans [Member] | Small Enterprise [Member] | &gt;720 Days [Member]</t>
  </si>
  <si>
    <t>74.53%</t>
  </si>
  <si>
    <t>Renegotiated Consumer Loans [Member] | Mid-sized Enterprise [Member] | 90-179 Days [Member]</t>
  </si>
  <si>
    <t>18.93%</t>
  </si>
  <si>
    <t>Renegotiated Consumer Loans [Member] | Mid-sized Enterprise [Member] | 180-359 Days [Member]</t>
  </si>
  <si>
    <t>51.86%</t>
  </si>
  <si>
    <t>Renegotiated Consumer Loans [Member] | Mid-sized Enterprise [Member] | 360-719 Days [Member]</t>
  </si>
  <si>
    <t>63.12%</t>
  </si>
  <si>
    <t>Renegotiated Consumer Loans [Member] | Mid-sized Enterprise [Member] | &gt;720 Days [Member]</t>
  </si>
  <si>
    <t>72.87%</t>
  </si>
  <si>
    <t>Non-Performing Loan [Member] | 90-179 Days [Member]</t>
  </si>
  <si>
    <t>Non-Performing Loan [Member] | 180-359 Days [Member]</t>
  </si>
  <si>
    <t>Non-Performing Loan [Member] | 360-719 Days [Member]</t>
  </si>
  <si>
    <t>Non-Performing Loan [Member] | &gt;720 Days [Member]</t>
  </si>
  <si>
    <t>Non-Performing Loan [Member] | Commercial Loan to Individuals With Out Mortgage Collateral [Member] | 90-179 Days [Member]</t>
  </si>
  <si>
    <t>Non-Performing Loan [Member] | Commercial Loan to Individuals With Out Mortgage Collateral [Member] | 180-359 Days [Member]</t>
  </si>
  <si>
    <t>Non-Performing Loan [Member] | Commercial Loan to Individuals With Out Mortgage Collateral [Member] | 360-719 Days [Member]</t>
  </si>
  <si>
    <t>Non-Performing Loan [Member] | Commercial Loan to Individuals With Out Mortgage Collateral [Member] | &gt;720 Days [Member]</t>
  </si>
  <si>
    <t>Non-Performing Loan [Member] | Commercial Loan to Individuals With Mortgage Collateral [Member] | 90-179 Days [Member]</t>
  </si>
  <si>
    <t>Non-Performing Loan [Member] | Commercial Loan to Individuals With Mortgage Collateral [Member] | 180-359 Days [Member]</t>
  </si>
  <si>
    <t>Non-Performing Loan [Member] | Commercial Loan to Individuals With Mortgage Collateral [Member] | 360-719 Days [Member]</t>
  </si>
  <si>
    <t>Non-Performing Loan [Member] | Commercial Loan to Individuals With Mortgage Collateral [Member] | &gt;720 Days [Member]</t>
  </si>
  <si>
    <t>Non-Performing Loan [Member] | Small Enterprise [Member] | 90-179 Days [Member]</t>
  </si>
  <si>
    <t>Non-Performing Loan [Member] | Small Enterprise [Member] | 180-359 Days [Member]</t>
  </si>
  <si>
    <t>Non-Performing Loan [Member] | Small Enterprise [Member] | 360-719 Days [Member]</t>
  </si>
  <si>
    <t>Non-Performing Loan [Member] | Small Enterprise [Member] | &gt;720 Days [Member]</t>
  </si>
  <si>
    <t>Non-Performing Loan [Member] | Mid-sized Enterprise [Member] | 90-179 Days [Member]</t>
  </si>
  <si>
    <t>Non-Performing Loan [Member] | Mid-sized Enterprise [Member] | 180-359 Days [Member]</t>
  </si>
  <si>
    <t>Non-Performing Loan [Member] | Mid-sized Enterprise [Member] | 360-719 Days [Member]</t>
  </si>
  <si>
    <t>Non-Performing Loan [Member] | Mid-sized Enterprise [Member] | &gt;720 Days [Member]</t>
  </si>
  <si>
    <t>RISK MANAGEMENT (Details 10) - Credit Risk [Member] - Residential Mortgage Loans [Member]</t>
  </si>
  <si>
    <t>Performing Loan [Member] | Bank (excl. Select) [Member] | Bottom of Range [Member]</t>
  </si>
  <si>
    <t>Performing Loan [Member] | Bank (excl. Select) [Member] | Top of Range [Member]</t>
  </si>
  <si>
    <t>5.18%</t>
  </si>
  <si>
    <t>Performing Loan [Member] | Santander Select [Member] | Bottom of Range [Member]</t>
  </si>
  <si>
    <t>Performing Loan [Member] | Santander Select [Member] | Top of Range [Member]</t>
  </si>
  <si>
    <t>3.88%</t>
  </si>
  <si>
    <t>Renegotiated Consumer Loans [Member] | Bottom of Range [Member] | Less Than 90 Days [Member]</t>
  </si>
  <si>
    <t>0.16%</t>
  </si>
  <si>
    <t>Renegotiated Consumer Loans [Member] | Bottom of Range [Member] | Up To 3 Months [Member]</t>
  </si>
  <si>
    <t>5.58%</t>
  </si>
  <si>
    <t>Renegotiated Consumer Loans [Member] | Top of Range [Member] | Less Than 90 Days [Member]</t>
  </si>
  <si>
    <t>8.37%</t>
  </si>
  <si>
    <t>Renegotiated Consumer Loans [Member] | Top of Range [Member] | Up To 3 Months [Member]</t>
  </si>
  <si>
    <t>26.25%</t>
  </si>
  <si>
    <t>Non-Performing Loan [Member] | 0-60 [Member]</t>
  </si>
  <si>
    <t>Non-Performing Loan [Member] | 60-80 [Member]</t>
  </si>
  <si>
    <t>8.48%</t>
  </si>
  <si>
    <t>Non-Performing Loan [Member] | 80-90 [Member]</t>
  </si>
  <si>
    <t>Non-Performing Loan [Member] | &gt;90 [Member]</t>
  </si>
  <si>
    <t>16.25%</t>
  </si>
  <si>
    <t>RISK MANAGEMENT (Details 11) - CLP ($) $ in Millions</t>
  </si>
  <si>
    <t>Total ECL Allowance percentage %</t>
  </si>
  <si>
    <t>Financial assets percentage %</t>
  </si>
  <si>
    <t>Credit Risk [Member] | Commerical Loans [Member] | Normal Portfolio [Member]</t>
  </si>
  <si>
    <t>7.42%</t>
  </si>
  <si>
    <t>Credit Risk [Member] | Commerical Loans [Member] | Impaired Portfolio [Member]</t>
  </si>
  <si>
    <t>20.27%</t>
  </si>
  <si>
    <t>Credit Risk [Member] | Commerical Loans [Member] | B [Member]</t>
  </si>
  <si>
    <t>4.06%</t>
  </si>
  <si>
    <t>Credit Risk [Member] | Commerical Loans [Member] | D1 [Member]</t>
  </si>
  <si>
    <t>Credit Risk [Member] | Commerical Loans [Member] | D2 [Member]</t>
  </si>
  <si>
    <t>7.87%</t>
  </si>
  <si>
    <t>Credit Risk [Member] | Commerical Loans [Member] | Individual [Member] | B [Member]</t>
  </si>
  <si>
    <t>1.94%</t>
  </si>
  <si>
    <t>Credit Risk [Member] | Commerical Loans [Member] | Individual [Member] | D1 [Member]</t>
  </si>
  <si>
    <t>0.26%</t>
  </si>
  <si>
    <t>Credit Risk [Member] | Commerical Loans [Member] | Individual [Member] | D2 [Member]</t>
  </si>
  <si>
    <t>0.28%</t>
  </si>
  <si>
    <t>Credit Risk [Member] | Commerical Loans [Member] | Collectively Assessed [Member] | Normal Portfolio [Member]</t>
  </si>
  <si>
    <t>12.58%</t>
  </si>
  <si>
    <t>Credit Risk [Member] | Commerical Loans [Member] | Collectively Assessed [Member] | Impaired Portfolio [Member]</t>
  </si>
  <si>
    <t>Credit Risk [Member] | Residential Mortgage Loans [Member] | Normal Portfolio [Member]</t>
  </si>
  <si>
    <t>2.55%</t>
  </si>
  <si>
    <t>Credit Risk [Member] | Residential Mortgage Loans [Member] | Impaired Portfolio [Member]</t>
  </si>
  <si>
    <t>6.17%</t>
  </si>
  <si>
    <t>Credit Risk [Member] | Residential Mortgage Loans [Member] | Collectively Assessed [Member] | Normal Portfolio [Member]</t>
  </si>
  <si>
    <t>31.14%</t>
  </si>
  <si>
    <t>Credit Risk [Member] | Residential Mortgage Loans [Member] | Collectively Assessed [Member] | Impaired Portfolio [Member]</t>
  </si>
  <si>
    <t>1.67%</t>
  </si>
  <si>
    <t>Credit Risk [Member] | Consumer Loans [Member] | Normal Portfolio [Member]</t>
  </si>
  <si>
    <t>14.42%</t>
  </si>
  <si>
    <t>Credit Risk [Member] | Consumer Loans [Member] | Impaired Portfolio [Member]</t>
  </si>
  <si>
    <t>21.44%</t>
  </si>
  <si>
    <t>Credit Risk [Member] | Consumer Loans [Member] | Collectively Assessed [Member] | Normal Portfolio [Member]</t>
  </si>
  <si>
    <t>15.26%</t>
  </si>
  <si>
    <t>Credit Risk [Member] | Consumer Loans [Member] | Collectively Assessed [Member] | Impaired Portfolio [Member]</t>
  </si>
  <si>
    <t>1.18%</t>
  </si>
  <si>
    <t>RISK MANAGEMENT (Details 12) - Credit Risk [Member] - CLP ($) $ in Millions</t>
  </si>
  <si>
    <t>Deposits In Banks [Member]</t>
  </si>
  <si>
    <t>Loans And Accounts Receivable From Customers And Interbank Loans, Net [Member]</t>
  </si>
  <si>
    <t>Available For Sale Investment [Member]</t>
  </si>
  <si>
    <t>Letters Of Credit Issued [Member]</t>
  </si>
  <si>
    <t>Foreign Letters Of Credit Confirmed [Member]</t>
  </si>
  <si>
    <t>Performance Guarantees [Member]</t>
  </si>
  <si>
    <t>Available Credit Lines [Member]</t>
  </si>
  <si>
    <t>Personal Guarantees [Member]</t>
  </si>
  <si>
    <t>Other Irrevocable Credit Commitments [Member]</t>
  </si>
  <si>
    <t>Financial Assets Held For Trading [Member]</t>
  </si>
  <si>
    <t>Loans And Account Receivable At Amortised Cost / Loans And Account Receivable At FVOCI [Member]</t>
  </si>
  <si>
    <t>Debt Instrument At Fair Value Through Other Comprehensive Income [Member]</t>
  </si>
  <si>
    <t>RISK MANAGEMENT (Details 13) - USD [Member] $ in Millions</t>
  </si>
  <si>
    <t>Dec. 31, 2018USD ($)Number</t>
  </si>
  <si>
    <t>Derivative Instruments (adjusted to market)</t>
  </si>
  <si>
    <t>Deposits</t>
  </si>
  <si>
    <t>Loans</t>
  </si>
  <si>
    <t>Financial investments</t>
  </si>
  <si>
    <t>Total Exposure</t>
  </si>
  <si>
    <t>Credit Risk [Member] | Foreign Derivative Contracts [Member] | Bolivia</t>
  </si>
  <si>
    <t>Classification | Number</t>
  </si>
  <si>
    <t>Credit Risk [Member] | Foreign Derivative Contracts [Member] | China</t>
  </si>
  <si>
    <t>Credit Risk [Member] | Foreign Derivative Contracts [Member] | Italia</t>
  </si>
  <si>
    <t>Credit Risk [Member] | Foreign Derivative Contracts [Member] | Mexico</t>
  </si>
  <si>
    <t>Credit Risk [Member] | Foreign Derivative Contracts [Member] | Panama</t>
  </si>
  <si>
    <t>Credit Risk [Member] | Foreign Derivative Contracts [Member] | Peru</t>
  </si>
  <si>
    <t>Credit Risk [Member] | Foreign Derivative Contracts [Member] | Tailandia</t>
  </si>
  <si>
    <t>Credit Risk [Member] | Foreign Derivative Contracts [Member] | Turquia</t>
  </si>
  <si>
    <t>RISK MANAGEMENT (Details 14) - USD [Member] $ in Millions</t>
  </si>
  <si>
    <t>Credit Risk [Member] | Foreign Derivative Contracts [Member] | Banco Santander Spain [Member] | Spain</t>
  </si>
  <si>
    <t>RISK MANAGEMENT (Details 15) - Credit Risk [Member] - CLP ($) $ in Millions</t>
  </si>
  <si>
    <t>Normal Portfolio [Member] | Properties/Mortgages [Member]</t>
  </si>
  <si>
    <t>Normal Portfolio [Member] | Investments &amp; Others [Member]</t>
  </si>
  <si>
    <t>Impaired Portfolio [Member] | Properties/Mortgages [Member]</t>
  </si>
  <si>
    <t>Impaired Portfolio [Member] | Investments &amp; Others [Member]</t>
  </si>
  <si>
    <t>RISK MANAGEMENT (Details 16) - Liquidity Risk [Member] - CLP ($) $ in Millions</t>
  </si>
  <si>
    <t>Total liquidity portfolio</t>
  </si>
  <si>
    <t>Encumbered Assets (Net) [Member]</t>
  </si>
  <si>
    <t>Net Cash [Member]</t>
  </si>
  <si>
    <t>Net Interbank Deposits [Member]</t>
  </si>
  <si>
    <t>Assets encumbered through repurchase agreements are deduced from liquidity portfolio</t>
  </si>
  <si>
    <t>Cash minus reserve requeriments. As is presented in Note 4 the reserve requeriments are established by the monthly average reserves that the bank must maintain in accordance with regulation governing minimum reserves</t>
  </si>
  <si>
    <t>Includes overnight deposits in Central Bank, domestic banks and foreign banks.</t>
  </si>
  <si>
    <t>RISK MANAGEMENT (Details 17) - Liquidity Risk [Member]</t>
  </si>
  <si>
    <t>30 Days Foreign Currency [Member]</t>
  </si>
  <si>
    <t>Percentages of exposure to liquidity risk</t>
  </si>
  <si>
    <t>(22.00%)</t>
  </si>
  <si>
    <t>(20.00%)</t>
  </si>
  <si>
    <t>(48.00%)</t>
  </si>
  <si>
    <t>(37.00%)</t>
  </si>
  <si>
    <t>(51.00%)</t>
  </si>
  <si>
    <t>RISK MANAGEMENT (Details 18) - Liquidity Risk [Member] - CLP ($) $ in Millions</t>
  </si>
  <si>
    <t>Financial Liabilities</t>
  </si>
  <si>
    <t>Obligations under repurchase agreements [Member] | Demand [Member]</t>
  </si>
  <si>
    <t>Obligations under repurchase agreements [Member] | Not Later Than One Month [Member]</t>
  </si>
  <si>
    <t>Obligations under repurchase agreements [Member] | More Than 3 Months To 1 Year [Member]</t>
  </si>
  <si>
    <t>Obligations under repurchase agreements [Member] | Later Than One Month And Not Later Than Three Months [Member]</t>
  </si>
  <si>
    <t>Obligations under repurchase agreements [Member] | Due Within 1 Year [Member]</t>
  </si>
  <si>
    <t>Obligations under repurchase agreements [Member] | Between 1 and 3 years [Member]</t>
  </si>
  <si>
    <t>Obligations under repurchase agreements [Member] | Later than three years and not later than five years [Member]</t>
  </si>
  <si>
    <t>Obligations under repurchase agreements [Member] | Due After 5 Years [Member]</t>
  </si>
  <si>
    <t>Obligations under repurchase agreements [Member] | More Than 1 Year [Member]</t>
  </si>
  <si>
    <t>Checking Accounts, Time Deposits &amp; Other Time Liabilities [Member]</t>
  </si>
  <si>
    <t>Checking Accounts, Time Deposits &amp; Other Time Liabilities [Member] | Demand [Member]</t>
  </si>
  <si>
    <t>Checking Accounts, Time Deposits &amp; Other Time Liabilities [Member] | Not Later Than One Month [Member]</t>
  </si>
  <si>
    <t>Checking Accounts, Time Deposits &amp; Other Time Liabilities [Member] | More Than 3 Months To 1 Year [Member]</t>
  </si>
  <si>
    <t>Checking Accounts, Time Deposits &amp; Other Time Liabilities [Member] | Later Than One Month And Not Later Than Three Months [Member]</t>
  </si>
  <si>
    <t>Checking Accounts, Time Deposits &amp; Other Time Liabilities [Member] | Due Within 1 Year [Member]</t>
  </si>
  <si>
    <t>Checking Accounts, Time Deposits &amp; Other Time Liabilities [Member] | Between 1 and 3 years [Member]</t>
  </si>
  <si>
    <t>Checking Accounts, Time Deposits &amp; Other Time Liabilities [Member] | Later than three years and not later than five years [Member]</t>
  </si>
  <si>
    <t>Checking Accounts, Time Deposits &amp; Other Time Liabilities [Member] | Due After 5 Years [Member]</t>
  </si>
  <si>
    <t>Checking Accounts, Time Deposits &amp; Other Time Liabilities [Member] | More Than 1 Year [Member]</t>
  </si>
  <si>
    <t>Financial Derivatives Contracts [Member]</t>
  </si>
  <si>
    <t>Financial Derivatives Contracts [Member] | Demand [Member]</t>
  </si>
  <si>
    <t>Financial Derivatives Contracts [Member] | Not Later Than One Month [Member]</t>
  </si>
  <si>
    <t>Financial Derivatives Contracts [Member] | More Than 3 Months To 1 Year [Member]</t>
  </si>
  <si>
    <t>Financial Derivatives Contracts [Member] | Later Than One Month And Not Later Than Three Months [Member]</t>
  </si>
  <si>
    <t>Financial Derivatives Contracts [Member] | Due Within 1 Year [Member]</t>
  </si>
  <si>
    <t>Financial Derivatives Contracts [Member] | Between 1 and 3 years [Member]</t>
  </si>
  <si>
    <t>Financial Derivatives Contracts [Member] | Later than three years and not later than five years [Member]</t>
  </si>
  <si>
    <t>Financial Derivatives Contracts [Member] | Due After 5 Years [Member]</t>
  </si>
  <si>
    <t>Financial Derivatives Contracts [Member] | More Than 1 Year [Member]</t>
  </si>
  <si>
    <t>Issue debt instruments [Member] | Demand [Member]</t>
  </si>
  <si>
    <t>Issue debt instruments [Member] | Not Later Than One Month [Member]</t>
  </si>
  <si>
    <t>Issue debt instruments [Member] | More Than 3 Months To 1 Year [Member]</t>
  </si>
  <si>
    <t>Issue debt instruments [Member] | Later Than One Month And Not Later Than Three Months [Member]</t>
  </si>
  <si>
    <t>Issue debt instruments [Member] | Due Within 1 Year [Member]</t>
  </si>
  <si>
    <t>Issue debt instruments [Member] | Between 1 and 3 years [Member]</t>
  </si>
  <si>
    <t>Issue debt instruments [Member] | Later than three years and not later than five years [Member]</t>
  </si>
  <si>
    <t>Issue debt instruments [Member] | Due After 5 Years [Member]</t>
  </si>
  <si>
    <t>Issue debt instruments [Member] | More Than 1 Year [Member]</t>
  </si>
  <si>
    <t>Other financial liabilities [Member] | Demand [Member]</t>
  </si>
  <si>
    <t>Other financial liabilities [Member] | Not Later Than One Month [Member]</t>
  </si>
  <si>
    <t>Other financial liabilities [Member] | More Than 3 Months To 1 Year [Member]</t>
  </si>
  <si>
    <t>Other financial liabilities [Member] | Later Than One Month And Not Later Than Three Months [Member]</t>
  </si>
  <si>
    <t>Other financial liabilities [Member] | Due Within 1 Year [Member]</t>
  </si>
  <si>
    <t>Other financial liabilities [Member] | Between 1 and 3 years [Member]</t>
  </si>
  <si>
    <t>Other financial liabilities [Member] | Later than three years and not later than five years [Member]</t>
  </si>
  <si>
    <t>Other financial liabilities [Member] | Due After 5 Years [Member]</t>
  </si>
  <si>
    <t>Other financial liabilities [Member] | More Than 1 Year [Member]</t>
  </si>
  <si>
    <t>Total Financial Liabilities Before Interest Payment [Member]</t>
  </si>
  <si>
    <t>Total Financial Liabilities Before Interest Payment [Member] | Demand [Member]</t>
  </si>
  <si>
    <t>Total Financial Liabilities Before Interest Payment [Member] | Not Later Than One Month [Member]</t>
  </si>
  <si>
    <t>Total Financial Liabilities Before Interest Payment [Member] | More Than 3 Months To 1 Year [Member]</t>
  </si>
  <si>
    <t>Total Financial Liabilities Before Interest Payment [Member] | Later Than One Month And Not Later Than Three Months [Member]</t>
  </si>
  <si>
    <t>Total Financial Liabilities Before Interest Payment [Member] | Due Within 1 Year [Member]</t>
  </si>
  <si>
    <t>Total Financial Liabilities Before Interest Payment [Member] | Between 1 and 3 years [Member]</t>
  </si>
  <si>
    <t>Total Financial Liabilities Before Interest Payment [Member] | Later than three years and not later than five years [Member]</t>
  </si>
  <si>
    <t>Total Financial Liabilities Before Interest Payment [Member] | Due After 5 Years [Member]</t>
  </si>
  <si>
    <t>Total Financial Liabilities Before Interest Payment [Member] | More Than 1 Year [Member]</t>
  </si>
  <si>
    <t>Contractual Interest Payments [Member]</t>
  </si>
  <si>
    <t>Contractual Interest Payments [Member] | Demand [Member]</t>
  </si>
  <si>
    <t>Contractual Interest Payments [Member] | Not Later Than One Month [Member]</t>
  </si>
  <si>
    <t>Contractual Interest Payments [Member] | More Than 3 Months To 1 Year [Member]</t>
  </si>
  <si>
    <t>Contractual Interest Payments [Member] | Later Than One Month And Not Later Than Three Months [Member]</t>
  </si>
  <si>
    <t>Contractual Interest Payments [Member] | Due Within 1 Year [Member]</t>
  </si>
  <si>
    <t>Contractual Interest Payments [Member] | Between 1 and 3 years [Member]</t>
  </si>
  <si>
    <t>Contractual Interest Payments [Member] | Later than three years and not later than five years [Member]</t>
  </si>
  <si>
    <t>Contractual Interest Payments [Member] | Due After 5 Years [Member]</t>
  </si>
  <si>
    <t>Contractual Interest Payments [Member] | More Than 1 Year [Member]</t>
  </si>
  <si>
    <t>Total Financial Liabilities After Interest Payment [Member]</t>
  </si>
  <si>
    <t>Total Financial Liabilities After Interest Payment [Member] | Demand [Member]</t>
  </si>
  <si>
    <t>Total Financial Liabilities After Interest Payment [Member] | Not Later Than One Month [Member]</t>
  </si>
  <si>
    <t>Total Financial Liabilities After Interest Payment [Member] | More Than 3 Months To 1 Year [Member]</t>
  </si>
  <si>
    <t>Total Financial Liabilities After Interest Payment [Member] | Later Than One Month And Not Later Than Three Months [Member]</t>
  </si>
  <si>
    <t>Total Financial Liabilities After Interest Payment [Member] | Due Within 1 Year [Member]</t>
  </si>
  <si>
    <t>Total Financial Liabilities After Interest Payment [Member] | Between 1 and 3 years [Member]</t>
  </si>
  <si>
    <t>Total Financial Liabilities After Interest Payment [Member] | Later than three years and not later than five years [Member]</t>
  </si>
  <si>
    <t>Total Financial Liabilities After Interest Payment [Member] | Due After 5 Years [Member]</t>
  </si>
  <si>
    <t>Total Financial Liabilities After Interest Payment [Member] | More Than 1 Year [Member]</t>
  </si>
  <si>
    <t>RISK MANAGEMENT (Details 19) - Liquidity Risk [Member] - Other Commercial Commitments [Member] - CLP ($) $ in Millions</t>
  </si>
  <si>
    <t>Financial liabilities</t>
  </si>
  <si>
    <t>Between 1 and 5 Years [Member]</t>
  </si>
  <si>
    <t>Performance Guarantees [Member] | Not Later Than One Month [Member]</t>
  </si>
  <si>
    <t>Performance Guarantees [Member] | Later Than One Month And Not Later Than Three Months [Member]</t>
  </si>
  <si>
    <t>Performance Guarantees [Member] | More Than 3 Months To 1 Year [Member]</t>
  </si>
  <si>
    <t>Performance Guarantees [Member] | Between 1 and 5 Years [Member]</t>
  </si>
  <si>
    <t>Performance Guarantees [Member] | Due After 5 Years [Member]</t>
  </si>
  <si>
    <t>Foreign Letters Of Credit Confirmed [Member] | Not Later Than One Month [Member]</t>
  </si>
  <si>
    <t>Foreign Letters Of Credit Confirmed [Member] | Later Than One Month And Not Later Than Three Months [Member]</t>
  </si>
  <si>
    <t>Foreign Letters Of Credit Confirmed [Member] | More Than 3 Months To 1 Year [Member]</t>
  </si>
  <si>
    <t>Foreign Letters Of Credit Confirmed [Member] | Between 1 and 5 Years [Member]</t>
  </si>
  <si>
    <t>Foreign Letters Of Credit Confirmed [Member] | Due After 5 Years [Member]</t>
  </si>
  <si>
    <t>Letters Of Credit Issued [Member] | Not Later Than One Month [Member]</t>
  </si>
  <si>
    <t>Letters Of Credit Issued [Member] | Later Than One Month And Not Later Than Three Months [Member]</t>
  </si>
  <si>
    <t>Letters Of Credit Issued [Member] | More Than 3 Months To 1 Year [Member]</t>
  </si>
  <si>
    <t>Letters Of Credit Issued [Member] | Between 1 and 5 Years [Member]</t>
  </si>
  <si>
    <t>Letters Of Credit Issued [Member] | Due After 5 Years [Member]</t>
  </si>
  <si>
    <t>Pledges And Other Commercial Commitments [Member]</t>
  </si>
  <si>
    <t>Pledges And Other Commercial Commitments [Member] | Not Later Than One Month [Member]</t>
  </si>
  <si>
    <t>Pledges And Other Commercial Commitments [Member] | Later Than One Month And Not Later Than Three Months [Member]</t>
  </si>
  <si>
    <t>Pledges And Other Commercial Commitments [Member] | More Than 3 Months To 1 Year [Member]</t>
  </si>
  <si>
    <t>Pledges And Other Commercial Commitments [Member] | Between 1 and 5 Years [Member]</t>
  </si>
  <si>
    <t>Pledges And Other Commercial Commitments [Member] | Due After 5 Years [Member]</t>
  </si>
  <si>
    <t>RISK MANAGEMENT (Details 20) - Market Risk [Member] - USD [Member] - USD ($) $ in Thousands</t>
  </si>
  <si>
    <t>Consolidated [Member] | Top of Range [Member]</t>
  </si>
  <si>
    <t>Value at risk</t>
  </si>
  <si>
    <t>Consolidated [Member] | Bottom of Range [Member]</t>
  </si>
  <si>
    <t>Consolidated [Member] | Weighted Average [Member]</t>
  </si>
  <si>
    <t>Fixed-Income Investments [Member] | Top of Range [Member]</t>
  </si>
  <si>
    <t>Fixed-Income Investments [Member] | Bottom of Range [Member]</t>
  </si>
  <si>
    <t>Fixed-Income Investments [Member] | Weighted Average [Member]</t>
  </si>
  <si>
    <t>Variable-Income Investments [Member] | Top of Range [Member]</t>
  </si>
  <si>
    <t>Variable-Income Investments [Member] | Bottom of Range [Member]</t>
  </si>
  <si>
    <t>Variable-Income Investments [Member] | Weighted Average [Member]</t>
  </si>
  <si>
    <t>Foreign Currency Investments [Member] | Top of Range [Member]</t>
  </si>
  <si>
    <t>Foreign Currency Investments [Member] | Bottom of Range [Member]</t>
  </si>
  <si>
    <t>Foreign Currency Investments [Member] | Weighted Average [Member]</t>
  </si>
  <si>
    <t>RISK MANAGEMENT (Details 21) - Market Risk [Member] $ in Thousands, $ in Millions</t>
  </si>
  <si>
    <t>Local Currency Investments [Member] | Loss Limit [Member]</t>
  </si>
  <si>
    <t>Effect on financial income</t>
  </si>
  <si>
    <t>Effect on capital</t>
  </si>
  <si>
    <t>Local Currency Investments [Member] | Top of Range [Member]</t>
  </si>
  <si>
    <t>Local Currency Investments [Member] | Bottom of Range [Member]</t>
  </si>
  <si>
    <t>Local Currency Investments [Member] | Weighted Average [Member]</t>
  </si>
  <si>
    <t>Foreign Currency Investments [Member] | Loss Limit [Member]</t>
  </si>
  <si>
    <t>Consolidated [Member] | Loss Limit [Member]</t>
  </si>
  <si>
    <t>RISK MANAGEMENT (Details 22) - Capital Risk [Member] - CLP ($) $ in Millions</t>
  </si>
  <si>
    <t>Basic capital</t>
  </si>
  <si>
    <t>Regulatory capital</t>
  </si>
  <si>
    <t>7.72%</t>
  </si>
  <si>
    <t>7.92%</t>
  </si>
  <si>
    <t>13.40%</t>
  </si>
  <si>
    <t>13.91%</t>
  </si>
  <si>
    <t>SUBSEQUENT EVENTS (Details Narrative) € in Millions, SFr in Millions, $ in Millions, 
       in Millions</t>
  </si>
  <si>
    <t>Mar. 12, 2019CHF (SFr)</t>
  </si>
  <si>
    <t>Mar. 07, 2019CLP ($)</t>
  </si>
  <si>
    <t>Feb. 01, 2019EUR (€)</t>
  </si>
  <si>
    <t>Feb. 01, 2019CLF (
      )</t>
  </si>
  <si>
    <t>Jan. 30, 2019CLF (
      )</t>
  </si>
  <si>
    <t>Jan. 24, 2019CLF (
      )</t>
  </si>
  <si>
    <t>Notion amount | $</t>
  </si>
  <si>
    <t>Notion amount | €</t>
  </si>
  <si>
    <t>Non-adjusting Events After Reporting Period [Member] | Bonds [Member] | U9 [Member]</t>
  </si>
  <si>
    <t>Non-adjusting Events After Reporting Period [Member] | Bonds [Member] | Unidad De Fomento (funds code) [Member] | T14 [Member]</t>
  </si>
  <si>
    <t>Notion amount</t>
  </si>
  <si>
    <t>Non-adjusting Events After Reporting Period [Member] | Bonds [Member] | Unidad De Fomento (funds code) [Member] | T18 [Member]</t>
  </si>
  <si>
    <t>Non-adjusting Events After Reporting Period [Member] | Bonds [Member] | Unidad De Fomento (funds code) [Member] | T7 [Member]</t>
  </si>
  <si>
    <t>Non-adjusting Events After Reporting Period [Member] | Bonds [Member] | EUR</t>
  </si>
  <si>
    <t>Non-adjusting Events After Reporting Period [Member] | Bonds [Member] | CHF [Member]</t>
  </si>
  <si>
    <t>Notion amount | SFr</t>
  </si>
</sst>
</file>

<file path=xl/styles.xml><?xml version="1.0" encoding="utf-8"?>
<styleSheet xmlns="http://schemas.openxmlformats.org/spreadsheetml/2006/main">
  <numFmts count="6">
    <numFmt formatCode="_(&quot;$ &quot;#,##0_);_(&quot;$ &quot;(#,##0)" numFmtId="164"/>
    <numFmt formatCode="_(&quot;$ &quot;#,##0.000_);_(&quot;$ &quot;(#,##0.000)" numFmtId="165"/>
    <numFmt formatCode="_(&quot;SFr &quot;#,##0_);_(&quot;SFr &quot;(#,##0)" numFmtId="166"/>
    <numFmt formatCode="_(&quot;€ &quot;#,##0_);_(&quot;€ &quot;(#,##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sharedStrings.xml" Type="http://schemas.openxmlformats.org/officeDocument/2006/relationships/sharedStrings"/><Relationship Id="rId250" Target="styles.xml" Type="http://schemas.openxmlformats.org/officeDocument/2006/relationships/styles"/><Relationship Id="rId2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19</v>
      </c>
    </row>
    <row r="14" spans="1:2">
      <c r="A14" s="4" t="s">
        <v>23</v>
      </c>
      <c r="B14" s="4" t="s">
        <v>24</v>
      </c>
    </row>
    <row r="15" spans="1:2">
      <c r="A15" s="4" t="s">
        <v>25</v>
      </c>
      <c r="B15" s="4" t="s">
        <v>15</v>
      </c>
    </row>
    <row r="16" spans="1:2">
      <c r="A16" s="4" t="s">
        <v>26</v>
      </c>
      <c r="B16" s="4" t="s">
        <v>15</v>
      </c>
    </row>
    <row r="17" spans="1:2">
      <c r="A17" s="4" t="s">
        <v>27</v>
      </c>
      <c r="B17" s="5" t="n">
        <v>188446126794</v>
      </c>
    </row>
    <row r="18" spans="1:2">
      <c r="A18" s="4" t="s">
        <v>28</v>
      </c>
      <c r="B18" s="4" t="s">
        <v>29</v>
      </c>
    </row>
    <row r="19" spans="1:2">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9</v>
      </c>
      <c r="B1" s="2" t="s">
        <v>1</v>
      </c>
    </row>
    <row r="2" spans="1:2">
      <c r="B2" s="2" t="s">
        <v>33</v>
      </c>
    </row>
    <row r="3" spans="1:2">
      <c r="A3" s="3" t="s">
        <v>230</v>
      </c>
    </row>
    <row r="4" spans="1:2">
      <c r="A4" s="4" t="s">
        <v>229</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33</v>
      </c>
      <c r="C2" s="2" t="s">
        <v>34</v>
      </c>
      <c r="D2" s="2" t="s">
        <v>81</v>
      </c>
    </row>
    <row r="3" spans="1:4">
      <c r="A3" s="3" t="s">
        <v>233</v>
      </c>
    </row>
    <row r="4" spans="1:4">
      <c r="A4" s="4" t="s">
        <v>1095</v>
      </c>
      <c r="B4" s="6" t="n">
        <v>595333</v>
      </c>
      <c r="C4" s="6" t="n">
        <v>562801</v>
      </c>
      <c r="D4" s="6" t="n">
        <v>476067</v>
      </c>
    </row>
    <row r="5" spans="1:4">
      <c r="A5" s="4" t="s">
        <v>159</v>
      </c>
      <c r="B5" s="7" t="n">
        <v>2.248</v>
      </c>
      <c r="C5" s="7" t="n">
        <v>1.75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096</v>
      </c>
      <c r="C1" s="2" t="s">
        <v>1</v>
      </c>
    </row>
    <row r="2" spans="1:8">
      <c r="C2" s="2" t="s">
        <v>33</v>
      </c>
      <c r="E2" s="2" t="s">
        <v>34</v>
      </c>
      <c r="G2" s="2" t="s">
        <v>81</v>
      </c>
    </row>
    <row r="3" spans="1:8">
      <c r="A3" s="3" t="s">
        <v>1097</v>
      </c>
    </row>
    <row r="4" spans="1:8">
      <c r="A4" s="4" t="s">
        <v>1098</v>
      </c>
      <c r="C4" s="4" t="s">
        <v>39</v>
      </c>
      <c r="E4" s="6" t="n">
        <v>26772544</v>
      </c>
    </row>
    <row r="5" spans="1:8">
      <c r="A5" s="4" t="s">
        <v>85</v>
      </c>
      <c r="C5" s="5" t="n">
        <v>1414368</v>
      </c>
      <c r="E5" s="5" t="n">
        <v>1326691</v>
      </c>
      <c r="G5" s="6" t="n">
        <v>1281366</v>
      </c>
    </row>
    <row r="6" spans="1:8">
      <c r="A6" s="4" t="s">
        <v>88</v>
      </c>
      <c r="C6" s="5" t="n">
        <v>484463</v>
      </c>
      <c r="E6" s="5" t="n">
        <v>455558</v>
      </c>
      <c r="G6" s="5" t="n">
        <v>431184</v>
      </c>
    </row>
    <row r="7" spans="1:8">
      <c r="A7" s="4" t="s">
        <v>1099</v>
      </c>
      <c r="C7" s="5" t="n">
        <v>317408</v>
      </c>
      <c r="E7" s="5" t="n">
        <v>302255</v>
      </c>
      <c r="G7" s="5" t="n">
        <v>342083</v>
      </c>
    </row>
    <row r="8" spans="1:8">
      <c r="A8" s="4" t="s">
        <v>91</v>
      </c>
      <c r="C8" s="5" t="n">
        <v>23129</v>
      </c>
      <c r="E8" s="5" t="n">
        <v>62016</v>
      </c>
      <c r="G8" s="5" t="n">
        <v>6427</v>
      </c>
    </row>
    <row r="9" spans="1:8">
      <c r="A9" s="4" t="s">
        <v>101</v>
      </c>
      <c r="C9" s="5" t="n">
        <v>5095</v>
      </c>
      <c r="E9" s="5" t="n">
        <v>3963</v>
      </c>
      <c r="G9" s="5" t="n">
        <v>3012</v>
      </c>
    </row>
    <row r="10" spans="1:8">
      <c r="A10" s="4" t="s">
        <v>103</v>
      </c>
      <c r="C10" s="5" t="n">
        <v>167144</v>
      </c>
      <c r="E10" s="5" t="n">
        <v>145031</v>
      </c>
      <c r="G10" s="5" t="n">
        <v>109031</v>
      </c>
    </row>
    <row r="11" spans="1:8">
      <c r="A11" s="4" t="s">
        <v>1100</v>
      </c>
      <c r="C11" s="5" t="n">
        <v>599693</v>
      </c>
      <c r="E11" s="5" t="n">
        <v>575249</v>
      </c>
      <c r="G11" s="5" t="n">
        <v>478432</v>
      </c>
    </row>
    <row r="12" spans="1:8">
      <c r="A12" s="4" t="s">
        <v>1101</v>
      </c>
    </row>
    <row r="13" spans="1:8">
      <c r="A13" s="3" t="s">
        <v>1097</v>
      </c>
    </row>
    <row r="14" spans="1:8">
      <c r="A14" s="4" t="s">
        <v>1098</v>
      </c>
      <c r="C14" s="5" t="n">
        <v>20786637</v>
      </c>
      <c r="D14" s="4" t="s">
        <v>751</v>
      </c>
      <c r="E14" s="5" t="n">
        <v>19233169</v>
      </c>
      <c r="F14" s="4" t="s">
        <v>803</v>
      </c>
      <c r="G14" s="5" t="n">
        <v>18604936</v>
      </c>
      <c r="H14" s="4" t="s">
        <v>803</v>
      </c>
    </row>
    <row r="15" spans="1:8">
      <c r="A15" s="4" t="s">
        <v>85</v>
      </c>
      <c r="C15" s="5" t="n">
        <v>949764</v>
      </c>
      <c r="E15" s="5" t="n">
        <v>970332</v>
      </c>
      <c r="G15" s="5" t="n">
        <v>931105</v>
      </c>
    </row>
    <row r="16" spans="1:8">
      <c r="A16" s="4" t="s">
        <v>88</v>
      </c>
      <c r="C16" s="5" t="n">
        <v>220532</v>
      </c>
      <c r="E16" s="5" t="n">
        <v>206449</v>
      </c>
      <c r="G16" s="5" t="n">
        <v>196845</v>
      </c>
    </row>
    <row r="17" spans="1:8">
      <c r="A17" s="4" t="s">
        <v>1102</v>
      </c>
      <c r="B17" s="4" t="s">
        <v>805</v>
      </c>
      <c r="C17" s="5" t="n">
        <v>19694</v>
      </c>
      <c r="E17" s="5" t="n">
        <v>20595</v>
      </c>
      <c r="G17" s="5" t="n">
        <v>21141</v>
      </c>
    </row>
    <row r="18" spans="1:8">
      <c r="A18" s="4" t="s">
        <v>1099</v>
      </c>
      <c r="C18" s="5" t="n">
        <v>-287739</v>
      </c>
      <c r="E18" s="5" t="n">
        <v>-293956</v>
      </c>
      <c r="G18" s="5" t="n">
        <v>-323888</v>
      </c>
    </row>
    <row r="19" spans="1:8">
      <c r="A19" s="4" t="s">
        <v>1103</v>
      </c>
      <c r="B19" s="4" t="s">
        <v>807</v>
      </c>
      <c r="C19" s="5" t="n">
        <v>-553157</v>
      </c>
      <c r="E19" s="5" t="n">
        <v>-534970</v>
      </c>
      <c r="G19" s="5" t="n">
        <v>-529909</v>
      </c>
    </row>
    <row r="20" spans="1:8">
      <c r="A20" s="4" t="s">
        <v>1104</v>
      </c>
      <c r="C20" s="5" t="n">
        <v>349094</v>
      </c>
      <c r="E20" s="5" t="n">
        <v>368450</v>
      </c>
      <c r="G20" s="5" t="n">
        <v>295294</v>
      </c>
    </row>
    <row r="21" spans="1:8">
      <c r="A21" s="4" t="s">
        <v>1105</v>
      </c>
    </row>
    <row r="22" spans="1:8">
      <c r="A22" s="3" t="s">
        <v>1097</v>
      </c>
    </row>
    <row r="23" spans="1:8">
      <c r="A23" s="4" t="s">
        <v>1098</v>
      </c>
      <c r="C23" s="5" t="n">
        <v>7690380</v>
      </c>
      <c r="D23" s="4" t="s">
        <v>751</v>
      </c>
      <c r="E23" s="5" t="n">
        <v>6775734</v>
      </c>
      <c r="F23" s="4" t="s">
        <v>803</v>
      </c>
      <c r="G23" s="5" t="n">
        <v>6396376</v>
      </c>
      <c r="H23" s="4" t="s">
        <v>803</v>
      </c>
    </row>
    <row r="24" spans="1:8">
      <c r="A24" s="4" t="s">
        <v>85</v>
      </c>
      <c r="C24" s="5" t="n">
        <v>272912</v>
      </c>
      <c r="E24" s="5" t="n">
        <v>264663</v>
      </c>
      <c r="G24" s="5" t="n">
        <v>244960</v>
      </c>
    </row>
    <row r="25" spans="1:8">
      <c r="A25" s="4" t="s">
        <v>88</v>
      </c>
      <c r="C25" s="5" t="n">
        <v>36746</v>
      </c>
      <c r="E25" s="5" t="n">
        <v>36280</v>
      </c>
      <c r="G25" s="5" t="n">
        <v>30851</v>
      </c>
    </row>
    <row r="26" spans="1:8">
      <c r="A26" s="4" t="s">
        <v>1102</v>
      </c>
      <c r="B26" s="4" t="s">
        <v>805</v>
      </c>
      <c r="C26" s="5" t="n">
        <v>16848</v>
      </c>
      <c r="E26" s="5" t="n">
        <v>13751</v>
      </c>
      <c r="G26" s="5" t="n">
        <v>19577</v>
      </c>
    </row>
    <row r="27" spans="1:8">
      <c r="A27" s="4" t="s">
        <v>1099</v>
      </c>
      <c r="C27" s="5" t="n">
        <v>-26314</v>
      </c>
      <c r="E27" s="5" t="n">
        <v>-19235</v>
      </c>
      <c r="G27" s="5" t="n">
        <v>-26748</v>
      </c>
    </row>
    <row r="28" spans="1:8">
      <c r="A28" s="4" t="s">
        <v>1103</v>
      </c>
      <c r="B28" s="4" t="s">
        <v>807</v>
      </c>
      <c r="C28" s="5" t="n">
        <v>-92377</v>
      </c>
      <c r="E28" s="5" t="n">
        <v>-91882</v>
      </c>
      <c r="G28" s="5" t="n">
        <v>-83412</v>
      </c>
    </row>
    <row r="29" spans="1:8">
      <c r="A29" s="4" t="s">
        <v>1104</v>
      </c>
      <c r="C29" s="5" t="n">
        <v>207815</v>
      </c>
      <c r="E29" s="5" t="n">
        <v>203577</v>
      </c>
      <c r="G29" s="5" t="n">
        <v>185228</v>
      </c>
    </row>
    <row r="30" spans="1:8">
      <c r="A30" s="4" t="s">
        <v>1106</v>
      </c>
    </row>
    <row r="31" spans="1:8">
      <c r="A31" s="3" t="s">
        <v>1097</v>
      </c>
    </row>
    <row r="32" spans="1:8">
      <c r="A32" s="4" t="s">
        <v>1098</v>
      </c>
      <c r="C32" s="5" t="n">
        <v>28477017</v>
      </c>
      <c r="D32" s="4" t="s">
        <v>751</v>
      </c>
      <c r="E32" s="5" t="n">
        <v>26008903</v>
      </c>
      <c r="F32" s="4" t="s">
        <v>803</v>
      </c>
      <c r="G32" s="5" t="n">
        <v>25001312</v>
      </c>
      <c r="H32" s="4" t="s">
        <v>803</v>
      </c>
    </row>
    <row r="33" spans="1:8">
      <c r="A33" s="4" t="s">
        <v>85</v>
      </c>
      <c r="C33" s="5" t="n">
        <v>1222676</v>
      </c>
      <c r="E33" s="5" t="n">
        <v>1234995</v>
      </c>
      <c r="G33" s="5" t="n">
        <v>1176065</v>
      </c>
    </row>
    <row r="34" spans="1:8">
      <c r="A34" s="4" t="s">
        <v>88</v>
      </c>
      <c r="C34" s="5" t="n">
        <v>257278</v>
      </c>
      <c r="E34" s="5" t="n">
        <v>242729</v>
      </c>
      <c r="G34" s="5" t="n">
        <v>227696</v>
      </c>
    </row>
    <row r="35" spans="1:8">
      <c r="A35" s="4" t="s">
        <v>1102</v>
      </c>
      <c r="B35" s="4" t="s">
        <v>805</v>
      </c>
      <c r="C35" s="5" t="n">
        <v>36542</v>
      </c>
      <c r="E35" s="5" t="n">
        <v>34346</v>
      </c>
      <c r="G35" s="5" t="n">
        <v>40718</v>
      </c>
    </row>
    <row r="36" spans="1:8">
      <c r="A36" s="4" t="s">
        <v>1099</v>
      </c>
      <c r="C36" s="5" t="n">
        <v>-314053</v>
      </c>
      <c r="E36" s="5" t="n">
        <v>-313191</v>
      </c>
      <c r="G36" s="5" t="n">
        <v>-350636</v>
      </c>
    </row>
    <row r="37" spans="1:8">
      <c r="A37" s="4" t="s">
        <v>1103</v>
      </c>
      <c r="B37" s="4" t="s">
        <v>807</v>
      </c>
      <c r="C37" s="5" t="n">
        <v>-645534</v>
      </c>
      <c r="E37" s="5" t="n">
        <v>-626852</v>
      </c>
      <c r="G37" s="5" t="n">
        <v>-613321</v>
      </c>
    </row>
    <row r="38" spans="1:8">
      <c r="A38" s="4" t="s">
        <v>1104</v>
      </c>
      <c r="C38" s="5" t="n">
        <v>556909</v>
      </c>
      <c r="E38" s="5" t="n">
        <v>572027</v>
      </c>
      <c r="G38" s="5" t="n">
        <v>480522</v>
      </c>
    </row>
    <row r="39" spans="1:8">
      <c r="A39" s="4" t="s">
        <v>1107</v>
      </c>
    </row>
    <row r="40" spans="1:8">
      <c r="A40" s="3" t="s">
        <v>1097</v>
      </c>
    </row>
    <row r="41" spans="1:8">
      <c r="A41" s="4" t="s">
        <v>1098</v>
      </c>
      <c r="C41" s="5" t="n">
        <v>1613088</v>
      </c>
      <c r="D41" s="4" t="s">
        <v>751</v>
      </c>
      <c r="E41" s="5" t="n">
        <v>1633796</v>
      </c>
      <c r="F41" s="4" t="s">
        <v>803</v>
      </c>
      <c r="G41" s="5" t="n">
        <v>2121513</v>
      </c>
      <c r="H41" s="4" t="s">
        <v>803</v>
      </c>
    </row>
    <row r="42" spans="1:8">
      <c r="A42" s="4" t="s">
        <v>85</v>
      </c>
      <c r="C42" s="5" t="n">
        <v>96722</v>
      </c>
      <c r="E42" s="5" t="n">
        <v>100808</v>
      </c>
      <c r="G42" s="5" t="n">
        <v>95105</v>
      </c>
    </row>
    <row r="43" spans="1:8">
      <c r="A43" s="4" t="s">
        <v>88</v>
      </c>
      <c r="C43" s="5" t="n">
        <v>35064</v>
      </c>
      <c r="E43" s="5" t="n">
        <v>27626</v>
      </c>
      <c r="G43" s="5" t="n">
        <v>25077</v>
      </c>
    </row>
    <row r="44" spans="1:8">
      <c r="A44" s="4" t="s">
        <v>1102</v>
      </c>
      <c r="B44" s="4" t="s">
        <v>805</v>
      </c>
      <c r="C44" s="5" t="n">
        <v>57340</v>
      </c>
      <c r="E44" s="5" t="n">
        <v>50714</v>
      </c>
      <c r="G44" s="5" t="n">
        <v>55927</v>
      </c>
    </row>
    <row r="45" spans="1:8">
      <c r="A45" s="4" t="s">
        <v>1099</v>
      </c>
      <c r="C45" s="5" t="n">
        <v>2339</v>
      </c>
      <c r="E45" s="5" t="n">
        <v>6440</v>
      </c>
      <c r="G45" s="5" t="n">
        <v>7579</v>
      </c>
    </row>
    <row r="46" spans="1:8">
      <c r="A46" s="4" t="s">
        <v>1103</v>
      </c>
      <c r="B46" s="4" t="s">
        <v>807</v>
      </c>
      <c r="C46" s="5" t="n">
        <v>-64913</v>
      </c>
      <c r="E46" s="5" t="n">
        <v>-62685</v>
      </c>
      <c r="G46" s="5" t="n">
        <v>-53935</v>
      </c>
    </row>
    <row r="47" spans="1:8">
      <c r="A47" s="4" t="s">
        <v>1104</v>
      </c>
      <c r="C47" s="5" t="n">
        <v>126552</v>
      </c>
      <c r="E47" s="5" t="n">
        <v>122903</v>
      </c>
      <c r="G47" s="5" t="n">
        <v>129753</v>
      </c>
    </row>
    <row r="48" spans="1:8">
      <c r="A48" s="4" t="s">
        <v>1108</v>
      </c>
    </row>
    <row r="49" spans="1:8">
      <c r="A49" s="3" t="s">
        <v>1097</v>
      </c>
    </row>
    <row r="50" spans="1:8">
      <c r="A50" s="4" t="s">
        <v>1098</v>
      </c>
      <c r="C50" s="5" t="n">
        <v>123309</v>
      </c>
      <c r="D50" s="4" t="s">
        <v>751</v>
      </c>
      <c r="E50" s="5" t="n">
        <v>83215</v>
      </c>
      <c r="F50" s="4" t="s">
        <v>803</v>
      </c>
      <c r="G50" s="5" t="n">
        <v>83606</v>
      </c>
      <c r="H50" s="4" t="s">
        <v>803</v>
      </c>
    </row>
    <row r="51" spans="1:8">
      <c r="A51" s="4" t="s">
        <v>85</v>
      </c>
      <c r="C51" s="5" t="n">
        <v>94970</v>
      </c>
      <c r="E51" s="5" t="n">
        <v>-9112</v>
      </c>
      <c r="G51" s="5" t="n">
        <v>10196</v>
      </c>
    </row>
    <row r="52" spans="1:8">
      <c r="A52" s="4" t="s">
        <v>88</v>
      </c>
      <c r="C52" s="5" t="n">
        <v>-1457</v>
      </c>
      <c r="E52" s="5" t="n">
        <v>8708</v>
      </c>
      <c r="G52" s="5" t="n">
        <v>1651</v>
      </c>
    </row>
    <row r="53" spans="1:8">
      <c r="A53" s="4" t="s">
        <v>1102</v>
      </c>
      <c r="B53" s="4" t="s">
        <v>805</v>
      </c>
      <c r="C53" s="5" t="n">
        <v>11200</v>
      </c>
      <c r="E53" s="5" t="n">
        <v>44692</v>
      </c>
      <c r="G53" s="5" t="n">
        <v>43713</v>
      </c>
    </row>
    <row r="54" spans="1:8">
      <c r="A54" s="4" t="s">
        <v>1099</v>
      </c>
      <c r="C54" s="5" t="n">
        <v>-5694</v>
      </c>
      <c r="E54" s="5" t="n">
        <v>4496</v>
      </c>
      <c r="G54" s="5" t="n">
        <v>974</v>
      </c>
    </row>
    <row r="55" spans="1:8">
      <c r="A55" s="4" t="s">
        <v>1103</v>
      </c>
      <c r="B55" s="4" t="s">
        <v>807</v>
      </c>
      <c r="C55" s="5" t="n">
        <v>-11486</v>
      </c>
      <c r="E55" s="5" t="n">
        <v>-15356</v>
      </c>
      <c r="G55" s="5" t="n">
        <v>-19649</v>
      </c>
    </row>
    <row r="56" spans="1:8">
      <c r="A56" s="4" t="s">
        <v>1104</v>
      </c>
      <c r="C56" s="5" t="n">
        <v>87533</v>
      </c>
      <c r="E56" s="5" t="n">
        <v>33428</v>
      </c>
      <c r="G56" s="5" t="n">
        <v>36885</v>
      </c>
    </row>
    <row r="57" spans="1:8">
      <c r="A57" s="4" t="s">
        <v>1109</v>
      </c>
    </row>
    <row r="58" spans="1:8">
      <c r="A58" s="3" t="s">
        <v>1097</v>
      </c>
    </row>
    <row r="59" spans="1:8">
      <c r="A59" s="4" t="s">
        <v>1098</v>
      </c>
      <c r="C59" s="5" t="n">
        <v>30213414</v>
      </c>
      <c r="D59" s="4" t="s">
        <v>751</v>
      </c>
      <c r="E59" s="5" t="n">
        <v>27725914</v>
      </c>
      <c r="F59" s="4" t="s">
        <v>803</v>
      </c>
      <c r="G59" s="5" t="n">
        <v>27206431</v>
      </c>
      <c r="H59" s="4" t="s">
        <v>803</v>
      </c>
    </row>
    <row r="60" spans="1:8">
      <c r="A60" s="4" t="s">
        <v>85</v>
      </c>
      <c r="C60" s="5" t="n">
        <v>1414368</v>
      </c>
      <c r="E60" s="5" t="n">
        <v>1326691</v>
      </c>
      <c r="G60" s="5" t="n">
        <v>1281366</v>
      </c>
    </row>
    <row r="61" spans="1:8">
      <c r="A61" s="4" t="s">
        <v>88</v>
      </c>
      <c r="C61" s="5" t="n">
        <v>290885</v>
      </c>
      <c r="E61" s="5" t="n">
        <v>279063</v>
      </c>
      <c r="G61" s="5" t="n">
        <v>254424</v>
      </c>
    </row>
    <row r="62" spans="1:8">
      <c r="A62" s="4" t="s">
        <v>1102</v>
      </c>
      <c r="B62" s="4" t="s">
        <v>805</v>
      </c>
      <c r="C62" s="5" t="n">
        <v>105082</v>
      </c>
      <c r="E62" s="5" t="n">
        <v>129752</v>
      </c>
      <c r="G62" s="5" t="n">
        <v>140358</v>
      </c>
    </row>
    <row r="63" spans="1:8">
      <c r="A63" s="4" t="s">
        <v>1099</v>
      </c>
      <c r="C63" s="5" t="n">
        <v>-317408</v>
      </c>
      <c r="E63" s="5" t="n">
        <v>-302255</v>
      </c>
      <c r="G63" s="5" t="n">
        <v>-342083</v>
      </c>
    </row>
    <row r="64" spans="1:8">
      <c r="A64" s="4" t="s">
        <v>1103</v>
      </c>
      <c r="B64" s="4" t="s">
        <v>807</v>
      </c>
      <c r="C64" s="5" t="n">
        <v>-721933</v>
      </c>
      <c r="E64" s="5" t="n">
        <v>-704893</v>
      </c>
      <c r="G64" s="5" t="n">
        <v>-686905</v>
      </c>
    </row>
    <row r="65" spans="1:8">
      <c r="A65" s="4" t="s">
        <v>1104</v>
      </c>
      <c r="C65" s="5" t="n">
        <v>770994</v>
      </c>
      <c r="E65" s="5" t="n">
        <v>728358</v>
      </c>
      <c r="G65" s="5" t="n">
        <v>647160</v>
      </c>
    </row>
    <row r="66" spans="1:8">
      <c r="A66" s="4" t="s">
        <v>91</v>
      </c>
      <c r="C66" s="5" t="n">
        <v>23129</v>
      </c>
      <c r="E66" s="5" t="n">
        <v>62016</v>
      </c>
      <c r="G66" s="5" t="n">
        <v>6427</v>
      </c>
    </row>
    <row r="67" spans="1:8">
      <c r="A67" s="4" t="s">
        <v>1110</v>
      </c>
      <c r="C67" s="5" t="n">
        <v>-32381</v>
      </c>
      <c r="E67" s="5" t="n">
        <v>-74057</v>
      </c>
      <c r="G67" s="5" t="n">
        <v>-69136</v>
      </c>
    </row>
    <row r="68" spans="1:8">
      <c r="A68" s="4" t="s">
        <v>101</v>
      </c>
      <c r="C68" s="5" t="n">
        <v>5095</v>
      </c>
      <c r="E68" s="5" t="n">
        <v>3963</v>
      </c>
      <c r="G68" s="5" t="n">
        <v>3012</v>
      </c>
    </row>
    <row r="69" spans="1:8">
      <c r="A69" s="4" t="s">
        <v>103</v>
      </c>
      <c r="C69" s="5" t="n">
        <v>-167144</v>
      </c>
      <c r="E69" s="5" t="n">
        <v>-145031</v>
      </c>
      <c r="G69" s="5" t="n">
        <v>-109031</v>
      </c>
    </row>
    <row r="70" spans="1:8">
      <c r="A70" s="4" t="s">
        <v>1100</v>
      </c>
      <c r="C70" s="6" t="n">
        <v>599693</v>
      </c>
      <c r="E70" s="6" t="n">
        <v>575249</v>
      </c>
      <c r="G70" s="6" t="n">
        <v>478432</v>
      </c>
    </row>
    <row r="71" spans="1:8"/>
    <row r="72" spans="1:8">
      <c r="A72" s="4" t="s">
        <v>751</v>
      </c>
      <c r="B72" s="4" t="s">
        <v>1111</v>
      </c>
    </row>
    <row r="73" spans="1:8">
      <c r="A73" s="4" t="s">
        <v>803</v>
      </c>
      <c r="B73" s="4" t="s">
        <v>1112</v>
      </c>
    </row>
    <row r="74" spans="1:8">
      <c r="A74" s="4" t="s">
        <v>805</v>
      </c>
      <c r="B74" s="4" t="s">
        <v>1113</v>
      </c>
    </row>
    <row r="75" spans="1:8">
      <c r="A75" s="4" t="s">
        <v>807</v>
      </c>
      <c r="B75" s="4" t="s">
        <v>1114</v>
      </c>
    </row>
  </sheetData>
  <mergeCells count="10">
    <mergeCell ref="A1:B2"/>
    <mergeCell ref="C1:H1"/>
    <mergeCell ref="C2:D2"/>
    <mergeCell ref="E2:F2"/>
    <mergeCell ref="G2:H2"/>
    <mergeCell ref="A71:G71"/>
    <mergeCell ref="B72:G72"/>
    <mergeCell ref="B73:G73"/>
    <mergeCell ref="B74:G74"/>
    <mergeCell ref="B75:G75"/>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1115</v>
      </c>
      <c r="B1" s="2" t="s">
        <v>33</v>
      </c>
      <c r="C1" s="2" t="s">
        <v>34</v>
      </c>
      <c r="D1" s="2" t="s">
        <v>81</v>
      </c>
      <c r="E1" s="2" t="s">
        <v>1116</v>
      </c>
    </row>
    <row r="2" spans="1:5">
      <c r="A2" s="3" t="s">
        <v>36</v>
      </c>
    </row>
    <row r="3" spans="1:5">
      <c r="A3" s="4" t="s">
        <v>1117</v>
      </c>
      <c r="B3" s="6" t="n">
        <v>824863</v>
      </c>
      <c r="C3" s="6" t="n">
        <v>613361</v>
      </c>
    </row>
    <row r="4" spans="1:5">
      <c r="A4" s="4" t="s">
        <v>1118</v>
      </c>
      <c r="B4" s="5" t="n">
        <v>953016</v>
      </c>
      <c r="C4" s="5" t="n">
        <v>441683</v>
      </c>
    </row>
    <row r="5" spans="1:5">
      <c r="A5" s="4" t="s">
        <v>1119</v>
      </c>
      <c r="B5" s="5" t="n">
        <v>664</v>
      </c>
      <c r="C5" s="5" t="n">
        <v>393</v>
      </c>
    </row>
    <row r="6" spans="1:5">
      <c r="A6" s="4" t="s">
        <v>1120</v>
      </c>
      <c r="B6" s="5" t="n">
        <v>286898</v>
      </c>
      <c r="C6" s="5" t="n">
        <v>397485</v>
      </c>
    </row>
    <row r="7" spans="1:5">
      <c r="A7" s="4" t="s">
        <v>1121</v>
      </c>
      <c r="B7" s="5" t="n">
        <v>2065441</v>
      </c>
      <c r="C7" s="5" t="n">
        <v>1452922</v>
      </c>
    </row>
    <row r="8" spans="1:5">
      <c r="A8" s="4" t="s">
        <v>1122</v>
      </c>
      <c r="B8" s="5" t="n">
        <v>190714</v>
      </c>
      <c r="C8" s="5" t="n">
        <v>181419</v>
      </c>
    </row>
    <row r="9" spans="1:5">
      <c r="A9" s="4" t="s">
        <v>373</v>
      </c>
      <c r="B9" s="6" t="n">
        <v>2256155</v>
      </c>
      <c r="C9" s="6" t="n">
        <v>1634341</v>
      </c>
      <c r="D9" s="6" t="n">
        <v>2486199</v>
      </c>
      <c r="E9" s="6" t="n">
        <v>232717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123</v>
      </c>
      <c r="B1" s="2" t="s">
        <v>33</v>
      </c>
      <c r="C1" s="2" t="s">
        <v>34</v>
      </c>
    </row>
    <row r="2" spans="1:3">
      <c r="A2" s="3" t="s">
        <v>1124</v>
      </c>
    </row>
    <row r="3" spans="1:3">
      <c r="A3" s="4" t="s">
        <v>1125</v>
      </c>
      <c r="B3" s="6" t="n">
        <v>210546</v>
      </c>
      <c r="C3" s="6" t="n">
        <v>199619</v>
      </c>
    </row>
    <row r="4" spans="1:3">
      <c r="A4" s="4" t="s">
        <v>1126</v>
      </c>
      <c r="B4" s="5" t="n">
        <v>143211</v>
      </c>
      <c r="C4" s="5" t="n">
        <v>468526</v>
      </c>
    </row>
    <row r="5" spans="1:3">
      <c r="A5" s="4" t="s">
        <v>141</v>
      </c>
      <c r="B5" s="5" t="n">
        <v>353757</v>
      </c>
      <c r="C5" s="5" t="n">
        <v>668145</v>
      </c>
    </row>
    <row r="6" spans="1:3">
      <c r="A6" s="3" t="s">
        <v>1127</v>
      </c>
    </row>
    <row r="7" spans="1:3">
      <c r="A7" s="4" t="s">
        <v>1128</v>
      </c>
      <c r="B7" s="5" t="n">
        <v>163043</v>
      </c>
      <c r="C7" s="5" t="n">
        <v>486726</v>
      </c>
    </row>
    <row r="8" spans="1:3">
      <c r="A8" s="4" t="s">
        <v>141</v>
      </c>
      <c r="B8" s="5" t="n">
        <v>163043</v>
      </c>
      <c r="C8" s="5" t="n">
        <v>486726</v>
      </c>
    </row>
    <row r="9" spans="1:3">
      <c r="A9" s="4" t="s">
        <v>1129</v>
      </c>
      <c r="B9" s="6" t="n">
        <v>190714</v>
      </c>
      <c r="C9" s="6" t="n">
        <v>18141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0</v>
      </c>
      <c r="B1" s="2" t="s">
        <v>33</v>
      </c>
      <c r="C1" s="2" t="s">
        <v>34</v>
      </c>
    </row>
    <row r="2" spans="1:3">
      <c r="A2" s="3" t="s">
        <v>1131</v>
      </c>
    </row>
    <row r="3" spans="1:3">
      <c r="A3" s="4" t="s">
        <v>134</v>
      </c>
      <c r="B3" s="6" t="n">
        <v>77041</v>
      </c>
      <c r="C3" s="6" t="n">
        <v>485736</v>
      </c>
    </row>
    <row r="4" spans="1:3">
      <c r="A4" s="4" t="s">
        <v>1132</v>
      </c>
    </row>
    <row r="5" spans="1:3">
      <c r="A5" s="3" t="s">
        <v>1131</v>
      </c>
    </row>
    <row r="6" spans="1:3">
      <c r="A6" s="4" t="s">
        <v>134</v>
      </c>
      <c r="B6" s="5" t="n">
        <v>71158</v>
      </c>
      <c r="C6" s="5" t="n">
        <v>481642</v>
      </c>
    </row>
    <row r="7" spans="1:3">
      <c r="A7" s="4" t="s">
        <v>1133</v>
      </c>
    </row>
    <row r="8" spans="1:3">
      <c r="A8" s="3" t="s">
        <v>1131</v>
      </c>
    </row>
    <row r="9" spans="1:3">
      <c r="A9" s="4" t="s">
        <v>134</v>
      </c>
      <c r="B9" s="5" t="n">
        <v>22947</v>
      </c>
      <c r="C9" s="5" t="n">
        <v>272272</v>
      </c>
    </row>
    <row r="10" spans="1:3">
      <c r="A10" s="4" t="s">
        <v>1134</v>
      </c>
    </row>
    <row r="11" spans="1:3">
      <c r="A11" s="3" t="s">
        <v>1131</v>
      </c>
    </row>
    <row r="12" spans="1:3">
      <c r="A12" s="4" t="s">
        <v>134</v>
      </c>
      <c r="B12" s="4" t="s">
        <v>39</v>
      </c>
      <c r="C12" s="4" t="s">
        <v>39</v>
      </c>
    </row>
    <row r="13" spans="1:3">
      <c r="A13" s="4" t="s">
        <v>1135</v>
      </c>
    </row>
    <row r="14" spans="1:3">
      <c r="A14" s="3" t="s">
        <v>1131</v>
      </c>
    </row>
    <row r="15" spans="1:3">
      <c r="A15" s="4" t="s">
        <v>134</v>
      </c>
      <c r="B15" s="5" t="n">
        <v>48211</v>
      </c>
      <c r="C15" s="5" t="n">
        <v>209370</v>
      </c>
    </row>
    <row r="16" spans="1:3">
      <c r="A16" s="4" t="s">
        <v>1136</v>
      </c>
    </row>
    <row r="17" spans="1:3">
      <c r="A17" s="3" t="s">
        <v>1131</v>
      </c>
    </row>
    <row r="18" spans="1:3">
      <c r="A18" s="4" t="s">
        <v>134</v>
      </c>
      <c r="B18" s="4" t="s">
        <v>39</v>
      </c>
      <c r="C18" s="4" t="s">
        <v>39</v>
      </c>
    </row>
    <row r="19" spans="1:3">
      <c r="A19" s="4" t="s">
        <v>1137</v>
      </c>
    </row>
    <row r="20" spans="1:3">
      <c r="A20" s="3" t="s">
        <v>1131</v>
      </c>
    </row>
    <row r="21" spans="1:3">
      <c r="A21" s="4" t="s">
        <v>134</v>
      </c>
      <c r="B21" s="4" t="s">
        <v>39</v>
      </c>
      <c r="C21" s="4" t="s">
        <v>39</v>
      </c>
    </row>
    <row r="22" spans="1:3">
      <c r="A22" s="4" t="s">
        <v>1138</v>
      </c>
    </row>
    <row r="23" spans="1:3">
      <c r="A23" s="3" t="s">
        <v>1131</v>
      </c>
    </row>
    <row r="24" spans="1:3">
      <c r="A24" s="4" t="s">
        <v>134</v>
      </c>
      <c r="B24" s="4" t="s">
        <v>39</v>
      </c>
      <c r="C24" s="4" t="s">
        <v>39</v>
      </c>
    </row>
    <row r="25" spans="1:3">
      <c r="A25" s="4" t="s">
        <v>1139</v>
      </c>
    </row>
    <row r="26" spans="1:3">
      <c r="A26" s="3" t="s">
        <v>1131</v>
      </c>
    </row>
    <row r="27" spans="1:3">
      <c r="A27" s="4" t="s">
        <v>134</v>
      </c>
      <c r="B27" s="4" t="s">
        <v>39</v>
      </c>
      <c r="C27" s="4" t="s">
        <v>39</v>
      </c>
    </row>
    <row r="28" spans="1:3">
      <c r="A28" s="4" t="s">
        <v>1140</v>
      </c>
    </row>
    <row r="29" spans="1:3">
      <c r="A29" s="3" t="s">
        <v>1131</v>
      </c>
    </row>
    <row r="30" spans="1:3">
      <c r="A30" s="4" t="s">
        <v>134</v>
      </c>
      <c r="B30" s="4" t="s">
        <v>39</v>
      </c>
      <c r="C30" s="4" t="s">
        <v>39</v>
      </c>
    </row>
    <row r="31" spans="1:3">
      <c r="A31" s="4" t="s">
        <v>1141</v>
      </c>
    </row>
    <row r="32" spans="1:3">
      <c r="A32" s="3" t="s">
        <v>1131</v>
      </c>
    </row>
    <row r="33" spans="1:3">
      <c r="A33" s="4" t="s">
        <v>134</v>
      </c>
      <c r="B33" s="4" t="s">
        <v>39</v>
      </c>
      <c r="C33" s="4" t="s">
        <v>39</v>
      </c>
    </row>
    <row r="34" spans="1:3">
      <c r="A34" s="4" t="s">
        <v>1142</v>
      </c>
    </row>
    <row r="35" spans="1:3">
      <c r="A35" s="3" t="s">
        <v>1131</v>
      </c>
    </row>
    <row r="36" spans="1:3">
      <c r="A36" s="4" t="s">
        <v>134</v>
      </c>
      <c r="B36" s="5" t="n">
        <v>5883</v>
      </c>
      <c r="C36" s="4" t="s">
        <v>39</v>
      </c>
    </row>
    <row r="37" spans="1:3">
      <c r="A37" s="4" t="s">
        <v>1143</v>
      </c>
    </row>
    <row r="38" spans="1:3">
      <c r="A38" s="3" t="s">
        <v>1131</v>
      </c>
    </row>
    <row r="39" spans="1:3">
      <c r="A39" s="4" t="s">
        <v>134</v>
      </c>
      <c r="B39" s="4" t="s">
        <v>39</v>
      </c>
      <c r="C39" s="4" t="s">
        <v>39</v>
      </c>
    </row>
    <row r="40" spans="1:3">
      <c r="A40" s="4" t="s">
        <v>1144</v>
      </c>
    </row>
    <row r="41" spans="1:3">
      <c r="A41" s="3" t="s">
        <v>1131</v>
      </c>
    </row>
    <row r="42" spans="1:3">
      <c r="A42" s="4" t="s">
        <v>134</v>
      </c>
      <c r="B42" s="5" t="n">
        <v>5883</v>
      </c>
      <c r="C42" s="4" t="s">
        <v>39</v>
      </c>
    </row>
    <row r="43" spans="1:3">
      <c r="A43" s="4" t="s">
        <v>1145</v>
      </c>
    </row>
    <row r="44" spans="1:3">
      <c r="A44" s="3" t="s">
        <v>1131</v>
      </c>
    </row>
    <row r="45" spans="1:3">
      <c r="A45" s="4" t="s">
        <v>134</v>
      </c>
      <c r="B45" s="4" t="s">
        <v>39</v>
      </c>
      <c r="C45" s="5" t="n">
        <v>4094</v>
      </c>
    </row>
    <row r="46" spans="1:3">
      <c r="A46" s="4" t="s">
        <v>1146</v>
      </c>
    </row>
    <row r="47" spans="1:3">
      <c r="A47" s="3" t="s">
        <v>1131</v>
      </c>
    </row>
    <row r="48" spans="1:3">
      <c r="A48" s="4" t="s">
        <v>134</v>
      </c>
      <c r="B48" s="4" t="s">
        <v>39</v>
      </c>
      <c r="C48" s="5" t="n">
        <v>4094</v>
      </c>
    </row>
    <row r="49" spans="1:3">
      <c r="A49" s="4" t="s">
        <v>1147</v>
      </c>
    </row>
    <row r="50" spans="1:3">
      <c r="A50" s="3" t="s">
        <v>1131</v>
      </c>
    </row>
    <row r="51" spans="1:3">
      <c r="A51" s="4" t="s">
        <v>134</v>
      </c>
      <c r="B51" s="4" t="s">
        <v>39</v>
      </c>
      <c r="C51" s="4" t="s">
        <v>3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33</v>
      </c>
      <c r="C1" s="2" t="s">
        <v>34</v>
      </c>
    </row>
    <row r="2" spans="1:3">
      <c r="A2" s="3" t="s">
        <v>1131</v>
      </c>
    </row>
    <row r="3" spans="1:3">
      <c r="A3" s="4" t="s">
        <v>134</v>
      </c>
      <c r="B3" s="4" t="s">
        <v>39</v>
      </c>
      <c r="C3" s="4" t="s">
        <v>39</v>
      </c>
    </row>
    <row r="4" spans="1:3">
      <c r="A4" s="4" t="s">
        <v>1149</v>
      </c>
    </row>
    <row r="5" spans="1:3">
      <c r="A5" s="3" t="s">
        <v>1131</v>
      </c>
    </row>
    <row r="6" spans="1:3">
      <c r="A6" s="4" t="s">
        <v>134</v>
      </c>
      <c r="B6" s="4" t="s">
        <v>39</v>
      </c>
      <c r="C6" s="4" t="s">
        <v>39</v>
      </c>
    </row>
    <row r="7" spans="1:3">
      <c r="A7" s="4" t="s">
        <v>1150</v>
      </c>
    </row>
    <row r="8" spans="1:3">
      <c r="A8" s="3" t="s">
        <v>1131</v>
      </c>
    </row>
    <row r="9" spans="1:3">
      <c r="A9" s="4" t="s">
        <v>134</v>
      </c>
      <c r="B9" s="4" t="s">
        <v>39</v>
      </c>
      <c r="C9" s="4" t="s">
        <v>39</v>
      </c>
    </row>
    <row r="10" spans="1:3">
      <c r="A10" s="4" t="s">
        <v>1151</v>
      </c>
    </row>
    <row r="11" spans="1:3">
      <c r="A11" s="3" t="s">
        <v>1131</v>
      </c>
    </row>
    <row r="12" spans="1:3">
      <c r="A12" s="4" t="s">
        <v>134</v>
      </c>
      <c r="B12" s="4" t="s">
        <v>39</v>
      </c>
      <c r="C12" s="4" t="s">
        <v>39</v>
      </c>
    </row>
    <row r="13" spans="1:3">
      <c r="A13" s="4" t="s">
        <v>1132</v>
      </c>
    </row>
    <row r="14" spans="1:3">
      <c r="A14" s="3" t="s">
        <v>1131</v>
      </c>
    </row>
    <row r="15" spans="1:3">
      <c r="A15" s="4" t="s">
        <v>134</v>
      </c>
      <c r="B15" s="4" t="s">
        <v>39</v>
      </c>
      <c r="C15" s="4" t="s">
        <v>39</v>
      </c>
    </row>
    <row r="16" spans="1:3">
      <c r="A16" s="4" t="s">
        <v>1152</v>
      </c>
    </row>
    <row r="17" spans="1:3">
      <c r="A17" s="3" t="s">
        <v>1131</v>
      </c>
    </row>
    <row r="18" spans="1:3">
      <c r="A18" s="4" t="s">
        <v>134</v>
      </c>
      <c r="B18" s="4" t="s">
        <v>39</v>
      </c>
      <c r="C18" s="4" t="s">
        <v>39</v>
      </c>
    </row>
    <row r="19" spans="1:3">
      <c r="A19" s="4" t="s">
        <v>1153</v>
      </c>
    </row>
    <row r="20" spans="1:3">
      <c r="A20" s="3" t="s">
        <v>1131</v>
      </c>
    </row>
    <row r="21" spans="1:3">
      <c r="A21" s="4" t="s">
        <v>134</v>
      </c>
      <c r="B21" s="4" t="s">
        <v>39</v>
      </c>
      <c r="C21" s="4" t="s">
        <v>39</v>
      </c>
    </row>
    <row r="22" spans="1:3">
      <c r="A22" s="4" t="s">
        <v>1154</v>
      </c>
    </row>
    <row r="23" spans="1:3">
      <c r="A23" s="3" t="s">
        <v>1131</v>
      </c>
    </row>
    <row r="24" spans="1:3">
      <c r="A24" s="4" t="s">
        <v>134</v>
      </c>
      <c r="B24" s="4" t="s">
        <v>39</v>
      </c>
      <c r="C24" s="4" t="s">
        <v>39</v>
      </c>
    </row>
    <row r="25" spans="1:3">
      <c r="A25" s="4" t="s">
        <v>1133</v>
      </c>
    </row>
    <row r="26" spans="1:3">
      <c r="A26" s="3" t="s">
        <v>1131</v>
      </c>
    </row>
    <row r="27" spans="1:3">
      <c r="A27" s="4" t="s">
        <v>134</v>
      </c>
      <c r="B27" s="4" t="s">
        <v>39</v>
      </c>
      <c r="C27" s="4" t="s">
        <v>39</v>
      </c>
    </row>
    <row r="28" spans="1:3">
      <c r="A28" s="4" t="s">
        <v>1155</v>
      </c>
    </row>
    <row r="29" spans="1:3">
      <c r="A29" s="3" t="s">
        <v>1131</v>
      </c>
    </row>
    <row r="30" spans="1:3">
      <c r="A30" s="4" t="s">
        <v>134</v>
      </c>
      <c r="B30" s="4" t="s">
        <v>39</v>
      </c>
      <c r="C30" s="4" t="s">
        <v>39</v>
      </c>
    </row>
    <row r="31" spans="1:3">
      <c r="A31" s="4" t="s">
        <v>1156</v>
      </c>
    </row>
    <row r="32" spans="1:3">
      <c r="A32" s="3" t="s">
        <v>1131</v>
      </c>
    </row>
    <row r="33" spans="1:3">
      <c r="A33" s="4" t="s">
        <v>134</v>
      </c>
      <c r="B33" s="4" t="s">
        <v>39</v>
      </c>
      <c r="C33" s="4" t="s">
        <v>39</v>
      </c>
    </row>
    <row r="34" spans="1:3">
      <c r="A34" s="4" t="s">
        <v>1157</v>
      </c>
    </row>
    <row r="35" spans="1:3">
      <c r="A35" s="3" t="s">
        <v>1131</v>
      </c>
    </row>
    <row r="36" spans="1:3">
      <c r="A36" s="4" t="s">
        <v>134</v>
      </c>
      <c r="B36" s="4" t="s">
        <v>39</v>
      </c>
      <c r="C36" s="4" t="s">
        <v>39</v>
      </c>
    </row>
    <row r="37" spans="1:3">
      <c r="A37" s="4" t="s">
        <v>1134</v>
      </c>
    </row>
    <row r="38" spans="1:3">
      <c r="A38" s="3" t="s">
        <v>1131</v>
      </c>
    </row>
    <row r="39" spans="1:3">
      <c r="A39" s="4" t="s">
        <v>134</v>
      </c>
      <c r="B39" s="4" t="s">
        <v>39</v>
      </c>
      <c r="C39" s="4" t="s">
        <v>39</v>
      </c>
    </row>
    <row r="40" spans="1:3">
      <c r="A40" s="4" t="s">
        <v>1158</v>
      </c>
    </row>
    <row r="41" spans="1:3">
      <c r="A41" s="3" t="s">
        <v>1131</v>
      </c>
    </row>
    <row r="42" spans="1:3">
      <c r="A42" s="4" t="s">
        <v>134</v>
      </c>
      <c r="B42" s="4" t="s">
        <v>39</v>
      </c>
      <c r="C42" s="4" t="s">
        <v>39</v>
      </c>
    </row>
    <row r="43" spans="1:3">
      <c r="A43" s="4" t="s">
        <v>1159</v>
      </c>
    </row>
    <row r="44" spans="1:3">
      <c r="A44" s="3" t="s">
        <v>1131</v>
      </c>
    </row>
    <row r="45" spans="1:3">
      <c r="A45" s="4" t="s">
        <v>134</v>
      </c>
      <c r="B45" s="4" t="s">
        <v>39</v>
      </c>
      <c r="C45" s="4" t="s">
        <v>39</v>
      </c>
    </row>
    <row r="46" spans="1:3">
      <c r="A46" s="4" t="s">
        <v>1160</v>
      </c>
    </row>
    <row r="47" spans="1:3">
      <c r="A47" s="3" t="s">
        <v>1131</v>
      </c>
    </row>
    <row r="48" spans="1:3">
      <c r="A48" s="4" t="s">
        <v>134</v>
      </c>
      <c r="B48" s="4" t="s">
        <v>39</v>
      </c>
      <c r="C48" s="4" t="s">
        <v>39</v>
      </c>
    </row>
    <row r="49" spans="1:3">
      <c r="A49" s="4" t="s">
        <v>1135</v>
      </c>
    </row>
    <row r="50" spans="1:3">
      <c r="A50" s="3" t="s">
        <v>1131</v>
      </c>
    </row>
    <row r="51" spans="1:3">
      <c r="A51" s="4" t="s">
        <v>134</v>
      </c>
      <c r="B51" s="4" t="s">
        <v>39</v>
      </c>
      <c r="C51" s="4" t="s">
        <v>39</v>
      </c>
    </row>
    <row r="52" spans="1:3">
      <c r="A52" s="4" t="s">
        <v>1161</v>
      </c>
    </row>
    <row r="53" spans="1:3">
      <c r="A53" s="3" t="s">
        <v>1131</v>
      </c>
    </row>
    <row r="54" spans="1:3">
      <c r="A54" s="4" t="s">
        <v>134</v>
      </c>
      <c r="B54" s="4" t="s">
        <v>39</v>
      </c>
      <c r="C54" s="4" t="s">
        <v>39</v>
      </c>
    </row>
    <row r="55" spans="1:3">
      <c r="A55" s="4" t="s">
        <v>1162</v>
      </c>
    </row>
    <row r="56" spans="1:3">
      <c r="A56" s="3" t="s">
        <v>1131</v>
      </c>
    </row>
    <row r="57" spans="1:3">
      <c r="A57" s="4" t="s">
        <v>134</v>
      </c>
      <c r="B57" s="4" t="s">
        <v>39</v>
      </c>
      <c r="C57" s="4" t="s">
        <v>39</v>
      </c>
    </row>
    <row r="58" spans="1:3">
      <c r="A58" s="4" t="s">
        <v>1163</v>
      </c>
    </row>
    <row r="59" spans="1:3">
      <c r="A59" s="3" t="s">
        <v>1131</v>
      </c>
    </row>
    <row r="60" spans="1:3">
      <c r="A60" s="4" t="s">
        <v>134</v>
      </c>
      <c r="B60" s="4" t="s">
        <v>39</v>
      </c>
      <c r="C60" s="4" t="s">
        <v>3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4</v>
      </c>
      <c r="B1" s="2" t="s">
        <v>33</v>
      </c>
      <c r="C1" s="2" t="s">
        <v>34</v>
      </c>
    </row>
    <row r="2" spans="1:3">
      <c r="A2" s="3" t="s">
        <v>1131</v>
      </c>
    </row>
    <row r="3" spans="1:3">
      <c r="A3" s="4" t="s">
        <v>134</v>
      </c>
      <c r="B3" s="6" t="n">
        <v>48545</v>
      </c>
      <c r="C3" s="6" t="n">
        <v>268061</v>
      </c>
    </row>
    <row r="4" spans="1:3">
      <c r="A4" s="4" t="s">
        <v>1165</v>
      </c>
    </row>
    <row r="5" spans="1:3">
      <c r="A5" s="3" t="s">
        <v>1131</v>
      </c>
    </row>
    <row r="6" spans="1:3">
      <c r="A6" s="4" t="s">
        <v>134</v>
      </c>
      <c r="B6" s="5" t="n">
        <v>128</v>
      </c>
      <c r="C6" s="5" t="n">
        <v>1156</v>
      </c>
    </row>
    <row r="7" spans="1:3">
      <c r="A7" s="4" t="s">
        <v>1166</v>
      </c>
    </row>
    <row r="8" spans="1:3">
      <c r="A8" s="3" t="s">
        <v>1131</v>
      </c>
    </row>
    <row r="9" spans="1:3">
      <c r="A9" s="4" t="s">
        <v>134</v>
      </c>
      <c r="B9" s="4" t="s">
        <v>39</v>
      </c>
      <c r="C9" s="5" t="n">
        <v>24910</v>
      </c>
    </row>
    <row r="10" spans="1:3">
      <c r="A10" s="4" t="s">
        <v>1149</v>
      </c>
    </row>
    <row r="11" spans="1:3">
      <c r="A11" s="3" t="s">
        <v>1131</v>
      </c>
    </row>
    <row r="12" spans="1:3">
      <c r="A12" s="4" t="s">
        <v>134</v>
      </c>
      <c r="B12" s="5" t="n">
        <v>48545</v>
      </c>
      <c r="C12" s="5" t="n">
        <v>268023</v>
      </c>
    </row>
    <row r="13" spans="1:3">
      <c r="A13" s="4" t="s">
        <v>1167</v>
      </c>
    </row>
    <row r="14" spans="1:3">
      <c r="A14" s="3" t="s">
        <v>1131</v>
      </c>
    </row>
    <row r="15" spans="1:3">
      <c r="A15" s="4" t="s">
        <v>134</v>
      </c>
      <c r="B15" s="5" t="n">
        <v>128</v>
      </c>
      <c r="C15" s="5" t="n">
        <v>1118</v>
      </c>
    </row>
    <row r="16" spans="1:3">
      <c r="A16" s="4" t="s">
        <v>1168</v>
      </c>
    </row>
    <row r="17" spans="1:3">
      <c r="A17" s="3" t="s">
        <v>1131</v>
      </c>
    </row>
    <row r="18" spans="1:3">
      <c r="A18" s="4" t="s">
        <v>134</v>
      </c>
      <c r="B18" s="4" t="s">
        <v>39</v>
      </c>
      <c r="C18" s="5" t="n">
        <v>24910</v>
      </c>
    </row>
    <row r="19" spans="1:3">
      <c r="A19" s="4" t="s">
        <v>1150</v>
      </c>
    </row>
    <row r="20" spans="1:3">
      <c r="A20" s="3" t="s">
        <v>1131</v>
      </c>
    </row>
    <row r="21" spans="1:3">
      <c r="A21" s="4" t="s">
        <v>134</v>
      </c>
      <c r="B21" s="4" t="s">
        <v>39</v>
      </c>
      <c r="C21" s="5" t="n">
        <v>38</v>
      </c>
    </row>
    <row r="22" spans="1:3">
      <c r="A22" s="4" t="s">
        <v>1169</v>
      </c>
    </row>
    <row r="23" spans="1:3">
      <c r="A23" s="3" t="s">
        <v>1131</v>
      </c>
    </row>
    <row r="24" spans="1:3">
      <c r="A24" s="4" t="s">
        <v>134</v>
      </c>
      <c r="B24" s="4" t="s">
        <v>39</v>
      </c>
      <c r="C24" s="5" t="n">
        <v>38</v>
      </c>
    </row>
    <row r="25" spans="1:3">
      <c r="A25" s="4" t="s">
        <v>1170</v>
      </c>
    </row>
    <row r="26" spans="1:3">
      <c r="A26" s="3" t="s">
        <v>1131</v>
      </c>
    </row>
    <row r="27" spans="1:3">
      <c r="A27" s="4" t="s">
        <v>134</v>
      </c>
      <c r="B27" s="4" t="s">
        <v>39</v>
      </c>
      <c r="C27" s="4" t="s">
        <v>39</v>
      </c>
    </row>
    <row r="28" spans="1:3">
      <c r="A28" s="4" t="s">
        <v>1151</v>
      </c>
    </row>
    <row r="29" spans="1:3">
      <c r="A29" s="3" t="s">
        <v>1131</v>
      </c>
    </row>
    <row r="30" spans="1:3">
      <c r="A30" s="4" t="s">
        <v>134</v>
      </c>
      <c r="B30" s="4" t="s">
        <v>39</v>
      </c>
      <c r="C30" s="4" t="s">
        <v>39</v>
      </c>
    </row>
    <row r="31" spans="1:3">
      <c r="A31" s="4" t="s">
        <v>1171</v>
      </c>
    </row>
    <row r="32" spans="1:3">
      <c r="A32" s="3" t="s">
        <v>1131</v>
      </c>
    </row>
    <row r="33" spans="1:3">
      <c r="A33" s="4" t="s">
        <v>134</v>
      </c>
      <c r="B33" s="4" t="s">
        <v>39</v>
      </c>
      <c r="C33" s="4" t="s">
        <v>39</v>
      </c>
    </row>
    <row r="34" spans="1:3">
      <c r="A34" s="4" t="s">
        <v>1172</v>
      </c>
    </row>
    <row r="35" spans="1:3">
      <c r="A35" s="3" t="s">
        <v>1131</v>
      </c>
    </row>
    <row r="36" spans="1:3">
      <c r="A36" s="4" t="s">
        <v>134</v>
      </c>
      <c r="B36" s="4" t="s">
        <v>39</v>
      </c>
      <c r="C36" s="4" t="s">
        <v>39</v>
      </c>
    </row>
    <row r="37" spans="1:3">
      <c r="A37" s="4" t="s">
        <v>1173</v>
      </c>
    </row>
    <row r="38" spans="1:3">
      <c r="A38" s="3" t="s">
        <v>1131</v>
      </c>
    </row>
    <row r="39" spans="1:3">
      <c r="A39" s="4" t="s">
        <v>134</v>
      </c>
      <c r="B39" s="5" t="n">
        <v>128</v>
      </c>
      <c r="C39" s="5" t="n">
        <v>1156</v>
      </c>
    </row>
    <row r="40" spans="1:3">
      <c r="A40" s="4" t="s">
        <v>1174</v>
      </c>
    </row>
    <row r="41" spans="1:3">
      <c r="A41" s="3" t="s">
        <v>1131</v>
      </c>
    </row>
    <row r="42" spans="1:3">
      <c r="A42" s="4" t="s">
        <v>134</v>
      </c>
      <c r="B42" s="5" t="n">
        <v>128</v>
      </c>
      <c r="C42" s="5" t="n">
        <v>1118</v>
      </c>
    </row>
    <row r="43" spans="1:3">
      <c r="A43" s="4" t="s">
        <v>1175</v>
      </c>
    </row>
    <row r="44" spans="1:3">
      <c r="A44" s="3" t="s">
        <v>1131</v>
      </c>
    </row>
    <row r="45" spans="1:3">
      <c r="A45" s="4" t="s">
        <v>134</v>
      </c>
      <c r="B45" s="4" t="s">
        <v>39</v>
      </c>
      <c r="C45" s="5" t="n">
        <v>38</v>
      </c>
    </row>
    <row r="46" spans="1:3">
      <c r="A46" s="4" t="s">
        <v>1176</v>
      </c>
    </row>
    <row r="47" spans="1:3">
      <c r="A47" s="3" t="s">
        <v>1131</v>
      </c>
    </row>
    <row r="48" spans="1:3">
      <c r="A48" s="4" t="s">
        <v>134</v>
      </c>
      <c r="B48" s="4" t="s">
        <v>39</v>
      </c>
      <c r="C48" s="4" t="s">
        <v>39</v>
      </c>
    </row>
    <row r="49" spans="1:3">
      <c r="A49" s="4" t="s">
        <v>1177</v>
      </c>
    </row>
    <row r="50" spans="1:3">
      <c r="A50" s="3" t="s">
        <v>1131</v>
      </c>
    </row>
    <row r="51" spans="1:3">
      <c r="A51" s="4" t="s">
        <v>134</v>
      </c>
      <c r="B51" s="4" t="s">
        <v>39</v>
      </c>
      <c r="C51" s="5" t="n">
        <v>24910</v>
      </c>
    </row>
    <row r="52" spans="1:3">
      <c r="A52" s="4" t="s">
        <v>1178</v>
      </c>
    </row>
    <row r="53" spans="1:3">
      <c r="A53" s="3" t="s">
        <v>1131</v>
      </c>
    </row>
    <row r="54" spans="1:3">
      <c r="A54" s="4" t="s">
        <v>134</v>
      </c>
      <c r="B54" s="4" t="s">
        <v>39</v>
      </c>
      <c r="C54" s="5" t="n">
        <v>24910</v>
      </c>
    </row>
    <row r="55" spans="1:3">
      <c r="A55" s="4" t="s">
        <v>1179</v>
      </c>
    </row>
    <row r="56" spans="1:3">
      <c r="A56" s="3" t="s">
        <v>1131</v>
      </c>
    </row>
    <row r="57" spans="1:3">
      <c r="A57" s="4" t="s">
        <v>134</v>
      </c>
      <c r="B57" s="4" t="s">
        <v>39</v>
      </c>
      <c r="C57" s="4" t="s">
        <v>39</v>
      </c>
    </row>
    <row r="58" spans="1:3">
      <c r="A58" s="4" t="s">
        <v>1180</v>
      </c>
    </row>
    <row r="59" spans="1:3">
      <c r="A59" s="3" t="s">
        <v>1131</v>
      </c>
    </row>
    <row r="60" spans="1:3">
      <c r="A60" s="4" t="s">
        <v>134</v>
      </c>
      <c r="B60" s="4" t="s">
        <v>39</v>
      </c>
      <c r="C60" s="4" t="s">
        <v>39</v>
      </c>
    </row>
    <row r="61" spans="1:3">
      <c r="A61" s="4" t="s">
        <v>1132</v>
      </c>
    </row>
    <row r="62" spans="1:3">
      <c r="A62" s="3" t="s">
        <v>1131</v>
      </c>
    </row>
    <row r="63" spans="1:3">
      <c r="A63" s="4" t="s">
        <v>134</v>
      </c>
      <c r="B63" s="5" t="n">
        <v>48417</v>
      </c>
      <c r="C63" s="5" t="n">
        <v>241995</v>
      </c>
    </row>
    <row r="64" spans="1:3">
      <c r="A64" s="4" t="s">
        <v>1152</v>
      </c>
    </row>
    <row r="65" spans="1:3">
      <c r="A65" s="3" t="s">
        <v>1131</v>
      </c>
    </row>
    <row r="66" spans="1:3">
      <c r="A66" s="4" t="s">
        <v>134</v>
      </c>
      <c r="B66" s="5" t="n">
        <v>48417</v>
      </c>
      <c r="C66" s="5" t="n">
        <v>241995</v>
      </c>
    </row>
    <row r="67" spans="1:3">
      <c r="A67" s="4" t="s">
        <v>1153</v>
      </c>
    </row>
    <row r="68" spans="1:3">
      <c r="A68" s="3" t="s">
        <v>1131</v>
      </c>
    </row>
    <row r="69" spans="1:3">
      <c r="A69" s="4" t="s">
        <v>134</v>
      </c>
      <c r="B69" s="4" t="s">
        <v>39</v>
      </c>
      <c r="C69" s="4" t="s">
        <v>39</v>
      </c>
    </row>
    <row r="70" spans="1:3">
      <c r="A70" s="4" t="s">
        <v>1154</v>
      </c>
    </row>
    <row r="71" spans="1:3">
      <c r="A71" s="3" t="s">
        <v>1131</v>
      </c>
    </row>
    <row r="72" spans="1:3">
      <c r="A72" s="4" t="s">
        <v>134</v>
      </c>
      <c r="B72" s="4" t="s">
        <v>39</v>
      </c>
      <c r="C72" s="4" t="s">
        <v>39</v>
      </c>
    </row>
    <row r="73" spans="1:3">
      <c r="A73" s="4" t="s">
        <v>1133</v>
      </c>
    </row>
    <row r="74" spans="1:3">
      <c r="A74" s="3" t="s">
        <v>1131</v>
      </c>
    </row>
    <row r="75" spans="1:3">
      <c r="A75" s="4" t="s">
        <v>134</v>
      </c>
      <c r="B75" s="5" t="n">
        <v>48307</v>
      </c>
      <c r="C75" s="4" t="s">
        <v>39</v>
      </c>
    </row>
    <row r="76" spans="1:3">
      <c r="A76" s="4" t="s">
        <v>1155</v>
      </c>
    </row>
    <row r="77" spans="1:3">
      <c r="A77" s="3" t="s">
        <v>1131</v>
      </c>
    </row>
    <row r="78" spans="1:3">
      <c r="A78" s="4" t="s">
        <v>134</v>
      </c>
      <c r="B78" s="5" t="n">
        <v>48307</v>
      </c>
      <c r="C78" s="4" t="s">
        <v>39</v>
      </c>
    </row>
    <row r="79" spans="1:3">
      <c r="A79" s="4" t="s">
        <v>1156</v>
      </c>
    </row>
    <row r="80" spans="1:3">
      <c r="A80" s="3" t="s">
        <v>1131</v>
      </c>
    </row>
    <row r="81" spans="1:3">
      <c r="A81" s="4" t="s">
        <v>134</v>
      </c>
      <c r="B81" s="4" t="s">
        <v>39</v>
      </c>
      <c r="C81" s="4" t="s">
        <v>39</v>
      </c>
    </row>
    <row r="82" spans="1:3">
      <c r="A82" s="4" t="s">
        <v>1157</v>
      </c>
    </row>
    <row r="83" spans="1:3">
      <c r="A83" s="3" t="s">
        <v>1131</v>
      </c>
    </row>
    <row r="84" spans="1:3">
      <c r="A84" s="4" t="s">
        <v>134</v>
      </c>
      <c r="B84" s="4" t="s">
        <v>39</v>
      </c>
      <c r="C84" s="4" t="s">
        <v>39</v>
      </c>
    </row>
    <row r="85" spans="1:3">
      <c r="A85" s="4" t="s">
        <v>1134</v>
      </c>
    </row>
    <row r="86" spans="1:3">
      <c r="A86" s="3" t="s">
        <v>1131</v>
      </c>
    </row>
    <row r="87" spans="1:3">
      <c r="A87" s="4" t="s">
        <v>134</v>
      </c>
      <c r="B87" s="4" t="s">
        <v>39</v>
      </c>
      <c r="C87" s="4" t="s">
        <v>39</v>
      </c>
    </row>
    <row r="88" spans="1:3">
      <c r="A88" s="4" t="s">
        <v>1158</v>
      </c>
    </row>
    <row r="89" spans="1:3">
      <c r="A89" s="3" t="s">
        <v>1131</v>
      </c>
    </row>
    <row r="90" spans="1:3">
      <c r="A90" s="4" t="s">
        <v>134</v>
      </c>
      <c r="B90" s="4" t="s">
        <v>39</v>
      </c>
      <c r="C90" s="4" t="s">
        <v>39</v>
      </c>
    </row>
    <row r="91" spans="1:3">
      <c r="A91" s="4" t="s">
        <v>1159</v>
      </c>
    </row>
    <row r="92" spans="1:3">
      <c r="A92" s="3" t="s">
        <v>1131</v>
      </c>
    </row>
    <row r="93" spans="1:3">
      <c r="A93" s="4" t="s">
        <v>134</v>
      </c>
      <c r="B93" s="4" t="s">
        <v>39</v>
      </c>
      <c r="C93" s="4" t="s">
        <v>39</v>
      </c>
    </row>
    <row r="94" spans="1:3">
      <c r="A94" s="4" t="s">
        <v>1160</v>
      </c>
    </row>
    <row r="95" spans="1:3">
      <c r="A95" s="3" t="s">
        <v>1131</v>
      </c>
    </row>
    <row r="96" spans="1:3">
      <c r="A96" s="4" t="s">
        <v>134</v>
      </c>
      <c r="B96" s="4" t="s">
        <v>39</v>
      </c>
      <c r="C96" s="4" t="s">
        <v>39</v>
      </c>
    </row>
    <row r="97" spans="1:3">
      <c r="A97" s="4" t="s">
        <v>1135</v>
      </c>
    </row>
    <row r="98" spans="1:3">
      <c r="A98" s="3" t="s">
        <v>1131</v>
      </c>
    </row>
    <row r="99" spans="1:3">
      <c r="A99" s="4" t="s">
        <v>134</v>
      </c>
      <c r="B99" s="5" t="n">
        <v>110</v>
      </c>
      <c r="C99" s="5" t="n">
        <v>241995</v>
      </c>
    </row>
    <row r="100" spans="1:3">
      <c r="A100" s="4" t="s">
        <v>1161</v>
      </c>
    </row>
    <row r="101" spans="1:3">
      <c r="A101" s="3" t="s">
        <v>1131</v>
      </c>
    </row>
    <row r="102" spans="1:3">
      <c r="A102" s="4" t="s">
        <v>134</v>
      </c>
      <c r="B102" s="5" t="n">
        <v>110</v>
      </c>
      <c r="C102" s="5" t="n">
        <v>241995</v>
      </c>
    </row>
    <row r="103" spans="1:3">
      <c r="A103" s="4" t="s">
        <v>1162</v>
      </c>
    </row>
    <row r="104" spans="1:3">
      <c r="A104" s="3" t="s">
        <v>1131</v>
      </c>
    </row>
    <row r="105" spans="1:3">
      <c r="A105" s="4" t="s">
        <v>134</v>
      </c>
      <c r="B105" s="4" t="s">
        <v>39</v>
      </c>
      <c r="C105" s="4" t="s">
        <v>39</v>
      </c>
    </row>
    <row r="106" spans="1:3">
      <c r="A106" s="4" t="s">
        <v>1163</v>
      </c>
    </row>
    <row r="107" spans="1:3">
      <c r="A107" s="3" t="s">
        <v>1131</v>
      </c>
    </row>
    <row r="108" spans="1:3">
      <c r="A108" s="4" t="s">
        <v>134</v>
      </c>
      <c r="B108" s="4" t="s">
        <v>39</v>
      </c>
      <c r="C108" s="4" t="s">
        <v>3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1</v>
      </c>
      <c r="B1" s="2" t="s">
        <v>33</v>
      </c>
      <c r="C1" s="2" t="s">
        <v>34</v>
      </c>
    </row>
    <row r="2" spans="1:3">
      <c r="A2" s="3" t="s">
        <v>1131</v>
      </c>
    </row>
    <row r="3" spans="1:3">
      <c r="A3" s="4" t="s">
        <v>134</v>
      </c>
      <c r="B3" s="6" t="n">
        <v>49281</v>
      </c>
      <c r="C3" s="6" t="n">
        <v>268061</v>
      </c>
    </row>
    <row r="4" spans="1:3">
      <c r="A4" s="4" t="s">
        <v>1136</v>
      </c>
    </row>
    <row r="5" spans="1:3">
      <c r="A5" s="3" t="s">
        <v>1131</v>
      </c>
    </row>
    <row r="6" spans="1:3">
      <c r="A6" s="4" t="s">
        <v>134</v>
      </c>
      <c r="B6" s="5" t="n">
        <v>132</v>
      </c>
      <c r="C6" s="5" t="n">
        <v>1156</v>
      </c>
    </row>
    <row r="7" spans="1:3">
      <c r="A7" s="4" t="s">
        <v>1166</v>
      </c>
    </row>
    <row r="8" spans="1:3">
      <c r="A8" s="3" t="s">
        <v>1131</v>
      </c>
    </row>
    <row r="9" spans="1:3">
      <c r="A9" s="4" t="s">
        <v>134</v>
      </c>
      <c r="B9" s="4" t="s">
        <v>39</v>
      </c>
      <c r="C9" s="5" t="n">
        <v>24910</v>
      </c>
    </row>
    <row r="10" spans="1:3">
      <c r="A10" s="4" t="s">
        <v>1182</v>
      </c>
    </row>
    <row r="11" spans="1:3">
      <c r="A11" s="3" t="s">
        <v>1131</v>
      </c>
    </row>
    <row r="12" spans="1:3">
      <c r="A12" s="4" t="s">
        <v>134</v>
      </c>
      <c r="B12" s="5" t="n">
        <v>49281</v>
      </c>
      <c r="C12" s="5" t="n">
        <v>268061</v>
      </c>
    </row>
    <row r="13" spans="1:3">
      <c r="A13" s="4" t="s">
        <v>1183</v>
      </c>
    </row>
    <row r="14" spans="1:3">
      <c r="A14" s="3" t="s">
        <v>1131</v>
      </c>
    </row>
    <row r="15" spans="1:3">
      <c r="A15" s="4" t="s">
        <v>134</v>
      </c>
      <c r="B15" s="5" t="n">
        <v>132</v>
      </c>
      <c r="C15" s="5" t="n">
        <v>1156</v>
      </c>
    </row>
    <row r="16" spans="1:3">
      <c r="A16" s="4" t="s">
        <v>1184</v>
      </c>
    </row>
    <row r="17" spans="1:3">
      <c r="A17" s="3" t="s">
        <v>1131</v>
      </c>
    </row>
    <row r="18" spans="1:3">
      <c r="A18" s="4" t="s">
        <v>134</v>
      </c>
      <c r="B18" s="4" t="s">
        <v>39</v>
      </c>
      <c r="C18" s="5" t="n">
        <v>24910</v>
      </c>
    </row>
    <row r="19" spans="1:3">
      <c r="A19" s="4" t="s">
        <v>1185</v>
      </c>
    </row>
    <row r="20" spans="1:3">
      <c r="A20" s="3" t="s">
        <v>1131</v>
      </c>
    </row>
    <row r="21" spans="1:3">
      <c r="A21" s="4" t="s">
        <v>134</v>
      </c>
      <c r="B21" s="4" t="s">
        <v>39</v>
      </c>
      <c r="C21" s="4" t="s">
        <v>39</v>
      </c>
    </row>
    <row r="22" spans="1:3">
      <c r="A22" s="4" t="s">
        <v>1186</v>
      </c>
    </row>
    <row r="23" spans="1:3">
      <c r="A23" s="3" t="s">
        <v>1131</v>
      </c>
    </row>
    <row r="24" spans="1:3">
      <c r="A24" s="4" t="s">
        <v>134</v>
      </c>
      <c r="B24" s="4" t="s">
        <v>39</v>
      </c>
      <c r="C24" s="4" t="s">
        <v>39</v>
      </c>
    </row>
    <row r="25" spans="1:3">
      <c r="A25" s="4" t="s">
        <v>1187</v>
      </c>
    </row>
    <row r="26" spans="1:3">
      <c r="A26" s="3" t="s">
        <v>1131</v>
      </c>
    </row>
    <row r="27" spans="1:3">
      <c r="A27" s="4" t="s">
        <v>134</v>
      </c>
      <c r="B27" s="4" t="s">
        <v>39</v>
      </c>
      <c r="C27" s="4" t="s">
        <v>39</v>
      </c>
    </row>
    <row r="28" spans="1:3">
      <c r="A28" s="4" t="s">
        <v>1188</v>
      </c>
    </row>
    <row r="29" spans="1:3">
      <c r="A29" s="3" t="s">
        <v>1131</v>
      </c>
    </row>
    <row r="30" spans="1:3">
      <c r="A30" s="4" t="s">
        <v>134</v>
      </c>
      <c r="B30" s="5" t="n">
        <v>132</v>
      </c>
      <c r="C30" s="5" t="n">
        <v>1156</v>
      </c>
    </row>
    <row r="31" spans="1:3">
      <c r="A31" s="4" t="s">
        <v>1189</v>
      </c>
    </row>
    <row r="32" spans="1:3">
      <c r="A32" s="3" t="s">
        <v>1131</v>
      </c>
    </row>
    <row r="33" spans="1:3">
      <c r="A33" s="4" t="s">
        <v>134</v>
      </c>
      <c r="B33" s="5" t="n">
        <v>132</v>
      </c>
      <c r="C33" s="5" t="n">
        <v>1156</v>
      </c>
    </row>
    <row r="34" spans="1:3">
      <c r="A34" s="4" t="s">
        <v>1190</v>
      </c>
    </row>
    <row r="35" spans="1:3">
      <c r="A35" s="3" t="s">
        <v>1131</v>
      </c>
    </row>
    <row r="36" spans="1:3">
      <c r="A36" s="4" t="s">
        <v>134</v>
      </c>
      <c r="B36" s="4" t="s">
        <v>39</v>
      </c>
      <c r="C36" s="4" t="s">
        <v>39</v>
      </c>
    </row>
    <row r="37" spans="1:3">
      <c r="A37" s="4" t="s">
        <v>1177</v>
      </c>
    </row>
    <row r="38" spans="1:3">
      <c r="A38" s="3" t="s">
        <v>1131</v>
      </c>
    </row>
    <row r="39" spans="1:3">
      <c r="A39" s="4" t="s">
        <v>134</v>
      </c>
      <c r="B39" s="4" t="s">
        <v>39</v>
      </c>
      <c r="C39" s="5" t="n">
        <v>24910</v>
      </c>
    </row>
    <row r="40" spans="1:3">
      <c r="A40" s="4" t="s">
        <v>1191</v>
      </c>
    </row>
    <row r="41" spans="1:3">
      <c r="A41" s="3" t="s">
        <v>1131</v>
      </c>
    </row>
    <row r="42" spans="1:3">
      <c r="A42" s="4" t="s">
        <v>134</v>
      </c>
      <c r="B42" s="4" t="s">
        <v>39</v>
      </c>
      <c r="C42" s="5" t="n">
        <v>24910</v>
      </c>
    </row>
    <row r="43" spans="1:3">
      <c r="A43" s="4" t="s">
        <v>1192</v>
      </c>
    </row>
    <row r="44" spans="1:3">
      <c r="A44" s="3" t="s">
        <v>1131</v>
      </c>
    </row>
    <row r="45" spans="1:3">
      <c r="A45" s="4" t="s">
        <v>134</v>
      </c>
      <c r="B45" s="4" t="s">
        <v>39</v>
      </c>
      <c r="C45" s="4" t="s">
        <v>39</v>
      </c>
    </row>
    <row r="46" spans="1:3">
      <c r="A46" s="4" t="s">
        <v>1132</v>
      </c>
    </row>
    <row r="47" spans="1:3">
      <c r="A47" s="3" t="s">
        <v>1131</v>
      </c>
    </row>
    <row r="48" spans="1:3">
      <c r="A48" s="4" t="s">
        <v>134</v>
      </c>
      <c r="B48" s="5" t="n">
        <v>49149</v>
      </c>
      <c r="C48" s="5" t="n">
        <v>241995</v>
      </c>
    </row>
    <row r="49" spans="1:3">
      <c r="A49" s="4" t="s">
        <v>1193</v>
      </c>
    </row>
    <row r="50" spans="1:3">
      <c r="A50" s="3" t="s">
        <v>1131</v>
      </c>
    </row>
    <row r="51" spans="1:3">
      <c r="A51" s="4" t="s">
        <v>134</v>
      </c>
      <c r="B51" s="5" t="n">
        <v>49149</v>
      </c>
      <c r="C51" s="5" t="n">
        <v>241995</v>
      </c>
    </row>
    <row r="52" spans="1:3">
      <c r="A52" s="4" t="s">
        <v>1194</v>
      </c>
    </row>
    <row r="53" spans="1:3">
      <c r="A53" s="3" t="s">
        <v>1131</v>
      </c>
    </row>
    <row r="54" spans="1:3">
      <c r="A54" s="4" t="s">
        <v>134</v>
      </c>
      <c r="B54" s="4" t="s">
        <v>39</v>
      </c>
      <c r="C54" s="4" t="s">
        <v>39</v>
      </c>
    </row>
    <row r="55" spans="1:3">
      <c r="A55" s="4" t="s">
        <v>1133</v>
      </c>
    </row>
    <row r="56" spans="1:3">
      <c r="A56" s="3" t="s">
        <v>1131</v>
      </c>
    </row>
    <row r="57" spans="1:3">
      <c r="A57" s="4" t="s">
        <v>134</v>
      </c>
      <c r="B57" s="5" t="n">
        <v>49040</v>
      </c>
      <c r="C57" s="4" t="s">
        <v>39</v>
      </c>
    </row>
    <row r="58" spans="1:3">
      <c r="A58" s="4" t="s">
        <v>1195</v>
      </c>
    </row>
    <row r="59" spans="1:3">
      <c r="A59" s="3" t="s">
        <v>1131</v>
      </c>
    </row>
    <row r="60" spans="1:3">
      <c r="A60" s="4" t="s">
        <v>134</v>
      </c>
      <c r="B60" s="5" t="n">
        <v>49040</v>
      </c>
      <c r="C60" s="4" t="s">
        <v>39</v>
      </c>
    </row>
    <row r="61" spans="1:3">
      <c r="A61" s="4" t="s">
        <v>1196</v>
      </c>
    </row>
    <row r="62" spans="1:3">
      <c r="A62" s="3" t="s">
        <v>1131</v>
      </c>
    </row>
    <row r="63" spans="1:3">
      <c r="A63" s="4" t="s">
        <v>134</v>
      </c>
      <c r="B63" s="4" t="s">
        <v>39</v>
      </c>
      <c r="C63" s="4" t="s">
        <v>39</v>
      </c>
    </row>
    <row r="64" spans="1:3">
      <c r="A64" s="4" t="s">
        <v>1134</v>
      </c>
    </row>
    <row r="65" spans="1:3">
      <c r="A65" s="3" t="s">
        <v>1131</v>
      </c>
    </row>
    <row r="66" spans="1:3">
      <c r="A66" s="4" t="s">
        <v>134</v>
      </c>
      <c r="B66" s="4" t="s">
        <v>39</v>
      </c>
      <c r="C66" s="4" t="s">
        <v>39</v>
      </c>
    </row>
    <row r="67" spans="1:3">
      <c r="A67" s="4" t="s">
        <v>1197</v>
      </c>
    </row>
    <row r="68" spans="1:3">
      <c r="A68" s="3" t="s">
        <v>1131</v>
      </c>
    </row>
    <row r="69" spans="1:3">
      <c r="A69" s="4" t="s">
        <v>134</v>
      </c>
      <c r="B69" s="4" t="s">
        <v>39</v>
      </c>
      <c r="C69" s="4" t="s">
        <v>39</v>
      </c>
    </row>
    <row r="70" spans="1:3">
      <c r="A70" s="4" t="s">
        <v>1198</v>
      </c>
    </row>
    <row r="71" spans="1:3">
      <c r="A71" s="3" t="s">
        <v>1131</v>
      </c>
    </row>
    <row r="72" spans="1:3">
      <c r="A72" s="4" t="s">
        <v>134</v>
      </c>
      <c r="B72" s="4" t="s">
        <v>39</v>
      </c>
      <c r="C72" s="4" t="s">
        <v>39</v>
      </c>
    </row>
    <row r="73" spans="1:3">
      <c r="A73" s="4" t="s">
        <v>1135</v>
      </c>
    </row>
    <row r="74" spans="1:3">
      <c r="A74" s="3" t="s">
        <v>1131</v>
      </c>
    </row>
    <row r="75" spans="1:3">
      <c r="A75" s="4" t="s">
        <v>134</v>
      </c>
      <c r="B75" s="5" t="n">
        <v>109</v>
      </c>
      <c r="C75" s="5" t="n">
        <v>241995</v>
      </c>
    </row>
    <row r="76" spans="1:3">
      <c r="A76" s="4" t="s">
        <v>1199</v>
      </c>
    </row>
    <row r="77" spans="1:3">
      <c r="A77" s="3" t="s">
        <v>1131</v>
      </c>
    </row>
    <row r="78" spans="1:3">
      <c r="A78" s="4" t="s">
        <v>134</v>
      </c>
      <c r="B78" s="5" t="n">
        <v>109</v>
      </c>
      <c r="C78" s="5" t="n">
        <v>241995</v>
      </c>
    </row>
    <row r="79" spans="1:3">
      <c r="A79" s="4" t="s">
        <v>1200</v>
      </c>
    </row>
    <row r="80" spans="1:3">
      <c r="A80" s="3" t="s">
        <v>1131</v>
      </c>
    </row>
    <row r="81" spans="1:3">
      <c r="A81" s="4" t="s">
        <v>134</v>
      </c>
      <c r="B81" s="4" t="s">
        <v>39</v>
      </c>
      <c r="C81" s="4" t="s">
        <v>3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1</v>
      </c>
      <c r="B1" s="2" t="s">
        <v>33</v>
      </c>
      <c r="C1" s="2" t="s">
        <v>34</v>
      </c>
    </row>
    <row r="2" spans="1:3">
      <c r="A2" s="3" t="s">
        <v>1202</v>
      </c>
    </row>
    <row r="3" spans="1:3">
      <c r="A3" s="4" t="s">
        <v>1010</v>
      </c>
      <c r="B3" s="6" t="n">
        <v>241467084</v>
      </c>
      <c r="C3" s="6" t="n">
        <v>177224139</v>
      </c>
    </row>
    <row r="4" spans="1:3">
      <c r="A4" s="4" t="s">
        <v>1203</v>
      </c>
      <c r="B4" s="5" t="n">
        <v>3100635</v>
      </c>
      <c r="C4" s="5" t="n">
        <v>2238647</v>
      </c>
    </row>
    <row r="5" spans="1:3">
      <c r="A5" s="4" t="s">
        <v>1204</v>
      </c>
      <c r="B5" s="5" t="n">
        <v>2517728</v>
      </c>
      <c r="C5" s="5" t="n">
        <v>2139488</v>
      </c>
    </row>
    <row r="6" spans="1:3">
      <c r="A6" s="4" t="s">
        <v>1205</v>
      </c>
    </row>
    <row r="7" spans="1:3">
      <c r="A7" s="3" t="s">
        <v>1202</v>
      </c>
    </row>
    <row r="8" spans="1:3">
      <c r="A8" s="4" t="s">
        <v>1010</v>
      </c>
      <c r="B8" s="5" t="n">
        <v>31755941</v>
      </c>
      <c r="C8" s="5" t="n">
        <v>31615917</v>
      </c>
    </row>
    <row r="9" spans="1:3">
      <c r="A9" s="4" t="s">
        <v>1150</v>
      </c>
    </row>
    <row r="10" spans="1:3">
      <c r="A10" s="3" t="s">
        <v>1202</v>
      </c>
    </row>
    <row r="11" spans="1:3">
      <c r="A11" s="4" t="s">
        <v>1010</v>
      </c>
      <c r="B11" s="5" t="n">
        <v>48016614</v>
      </c>
      <c r="C11" s="5" t="n">
        <v>35372847</v>
      </c>
    </row>
    <row r="12" spans="1:3">
      <c r="A12" s="4" t="s">
        <v>1151</v>
      </c>
    </row>
    <row r="13" spans="1:3">
      <c r="A13" s="3" t="s">
        <v>1202</v>
      </c>
    </row>
    <row r="14" spans="1:3">
      <c r="A14" s="4" t="s">
        <v>1010</v>
      </c>
      <c r="B14" s="5" t="n">
        <v>161694529</v>
      </c>
      <c r="C14" s="5" t="n">
        <v>110235375</v>
      </c>
    </row>
    <row r="15" spans="1:3">
      <c r="A15" s="4" t="s">
        <v>1206</v>
      </c>
    </row>
    <row r="16" spans="1:3">
      <c r="A16" s="3" t="s">
        <v>1202</v>
      </c>
    </row>
    <row r="17" spans="1:3">
      <c r="A17" s="4" t="s">
        <v>1010</v>
      </c>
      <c r="B17" s="5" t="n">
        <v>9745718</v>
      </c>
      <c r="C17" s="5" t="n">
        <v>7795629</v>
      </c>
    </row>
    <row r="18" spans="1:3">
      <c r="A18" s="4" t="s">
        <v>1203</v>
      </c>
      <c r="B18" s="5" t="n">
        <v>111146</v>
      </c>
      <c r="C18" s="5" t="n">
        <v>38088</v>
      </c>
    </row>
    <row r="19" spans="1:3">
      <c r="A19" s="4" t="s">
        <v>1204</v>
      </c>
      <c r="B19" s="5" t="n">
        <v>45896</v>
      </c>
      <c r="C19" s="5" t="n">
        <v>67148</v>
      </c>
    </row>
    <row r="20" spans="1:3">
      <c r="A20" s="4" t="s">
        <v>1207</v>
      </c>
    </row>
    <row r="21" spans="1:3">
      <c r="A21" s="3" t="s">
        <v>1202</v>
      </c>
    </row>
    <row r="22" spans="1:3">
      <c r="A22" s="4" t="s">
        <v>1010</v>
      </c>
      <c r="B22" s="5" t="n">
        <v>80000</v>
      </c>
      <c r="C22" s="4" t="s">
        <v>39</v>
      </c>
    </row>
    <row r="23" spans="1:3">
      <c r="A23" s="4" t="s">
        <v>1208</v>
      </c>
    </row>
    <row r="24" spans="1:3">
      <c r="A24" s="3" t="s">
        <v>1202</v>
      </c>
    </row>
    <row r="25" spans="1:3">
      <c r="A25" s="4" t="s">
        <v>1010</v>
      </c>
      <c r="B25" s="5" t="n">
        <v>1768509</v>
      </c>
      <c r="C25" s="5" t="n">
        <v>878686</v>
      </c>
    </row>
    <row r="26" spans="1:3">
      <c r="A26" s="4" t="s">
        <v>1209</v>
      </c>
    </row>
    <row r="27" spans="1:3">
      <c r="A27" s="3" t="s">
        <v>1202</v>
      </c>
    </row>
    <row r="28" spans="1:3">
      <c r="A28" s="4" t="s">
        <v>1010</v>
      </c>
      <c r="B28" s="5" t="n">
        <v>7897209</v>
      </c>
      <c r="C28" s="5" t="n">
        <v>6916943</v>
      </c>
    </row>
    <row r="29" spans="1:3">
      <c r="A29" s="4" t="s">
        <v>1210</v>
      </c>
    </row>
    <row r="30" spans="1:3">
      <c r="A30" s="3" t="s">
        <v>1202</v>
      </c>
    </row>
    <row r="31" spans="1:3">
      <c r="A31" s="4" t="s">
        <v>1010</v>
      </c>
      <c r="B31" s="5" t="n">
        <v>1762612</v>
      </c>
      <c r="C31" s="5" t="n">
        <v>1717156</v>
      </c>
    </row>
    <row r="32" spans="1:3">
      <c r="A32" s="4" t="s">
        <v>1203</v>
      </c>
      <c r="B32" s="5" t="n">
        <v>14789</v>
      </c>
      <c r="C32" s="5" t="n">
        <v>23003</v>
      </c>
    </row>
    <row r="33" spans="1:3">
      <c r="A33" s="4" t="s">
        <v>1204</v>
      </c>
      <c r="B33" s="5" t="n">
        <v>9188</v>
      </c>
      <c r="C33" s="5" t="n">
        <v>1424</v>
      </c>
    </row>
    <row r="34" spans="1:3">
      <c r="A34" s="4" t="s">
        <v>1211</v>
      </c>
    </row>
    <row r="35" spans="1:3">
      <c r="A35" s="3" t="s">
        <v>1202</v>
      </c>
    </row>
    <row r="36" spans="1:3">
      <c r="A36" s="4" t="s">
        <v>1010</v>
      </c>
      <c r="B36" s="5" t="n">
        <v>80000</v>
      </c>
      <c r="C36" s="4" t="s">
        <v>39</v>
      </c>
    </row>
    <row r="37" spans="1:3">
      <c r="A37" s="4" t="s">
        <v>1212</v>
      </c>
    </row>
    <row r="38" spans="1:3">
      <c r="A38" s="3" t="s">
        <v>1202</v>
      </c>
    </row>
    <row r="39" spans="1:3">
      <c r="A39" s="4" t="s">
        <v>1010</v>
      </c>
      <c r="B39" s="5" t="n">
        <v>491600</v>
      </c>
      <c r="C39" s="5" t="n">
        <v>162985</v>
      </c>
    </row>
    <row r="40" spans="1:3">
      <c r="A40" s="4" t="s">
        <v>1213</v>
      </c>
    </row>
    <row r="41" spans="1:3">
      <c r="A41" s="3" t="s">
        <v>1202</v>
      </c>
    </row>
    <row r="42" spans="1:3">
      <c r="A42" s="4" t="s">
        <v>1010</v>
      </c>
      <c r="B42" s="5" t="n">
        <v>1191012</v>
      </c>
      <c r="C42" s="5" t="n">
        <v>1554171</v>
      </c>
    </row>
    <row r="43" spans="1:3">
      <c r="A43" s="4" t="s">
        <v>1214</v>
      </c>
    </row>
    <row r="44" spans="1:3">
      <c r="A44" s="3" t="s">
        <v>1202</v>
      </c>
    </row>
    <row r="45" spans="1:3">
      <c r="A45" s="4" t="s">
        <v>1010</v>
      </c>
      <c r="B45" s="5" t="n">
        <v>7983105</v>
      </c>
      <c r="C45" s="5" t="n">
        <v>6078473</v>
      </c>
    </row>
    <row r="46" spans="1:3">
      <c r="A46" s="4" t="s">
        <v>1203</v>
      </c>
      <c r="B46" s="5" t="n">
        <v>96357</v>
      </c>
      <c r="C46" s="5" t="n">
        <v>15085</v>
      </c>
    </row>
    <row r="47" spans="1:3">
      <c r="A47" s="4" t="s">
        <v>1204</v>
      </c>
      <c r="B47" s="5" t="n">
        <v>36708</v>
      </c>
      <c r="C47" s="5" t="n">
        <v>65724</v>
      </c>
    </row>
    <row r="48" spans="1:3">
      <c r="A48" s="4" t="s">
        <v>1215</v>
      </c>
    </row>
    <row r="49" spans="1:3">
      <c r="A49" s="3" t="s">
        <v>1202</v>
      </c>
    </row>
    <row r="50" spans="1:3">
      <c r="A50" s="4" t="s">
        <v>1010</v>
      </c>
      <c r="B50" s="4" t="s">
        <v>39</v>
      </c>
      <c r="C50" s="4" t="s">
        <v>39</v>
      </c>
    </row>
    <row r="51" spans="1:3">
      <c r="A51" s="4" t="s">
        <v>1216</v>
      </c>
    </row>
    <row r="52" spans="1:3">
      <c r="A52" s="3" t="s">
        <v>1202</v>
      </c>
    </row>
    <row r="53" spans="1:3">
      <c r="A53" s="4" t="s">
        <v>1010</v>
      </c>
      <c r="B53" s="5" t="n">
        <v>1276909</v>
      </c>
      <c r="C53" s="5" t="n">
        <v>715701</v>
      </c>
    </row>
    <row r="54" spans="1:3">
      <c r="A54" s="4" t="s">
        <v>1217</v>
      </c>
    </row>
    <row r="55" spans="1:3">
      <c r="A55" s="3" t="s">
        <v>1202</v>
      </c>
    </row>
    <row r="56" spans="1:3">
      <c r="A56" s="4" t="s">
        <v>1010</v>
      </c>
      <c r="B56" s="5" t="n">
        <v>67061971</v>
      </c>
      <c r="C56" s="5" t="n">
        <v>5362772</v>
      </c>
    </row>
    <row r="57" spans="1:3">
      <c r="A57" s="4" t="s">
        <v>127</v>
      </c>
    </row>
    <row r="58" spans="1:3">
      <c r="A58" s="3" t="s">
        <v>1202</v>
      </c>
    </row>
    <row r="59" spans="1:3">
      <c r="A59" s="4" t="s">
        <v>1010</v>
      </c>
      <c r="B59" s="5" t="n">
        <v>13456422</v>
      </c>
      <c r="C59" s="5" t="n">
        <v>9751673</v>
      </c>
    </row>
    <row r="60" spans="1:3">
      <c r="A60" s="4" t="s">
        <v>1203</v>
      </c>
      <c r="B60" s="5" t="n">
        <v>79859</v>
      </c>
      <c r="C60" s="5" t="n">
        <v>75636</v>
      </c>
    </row>
    <row r="61" spans="1:3">
      <c r="A61" s="4" t="s">
        <v>1204</v>
      </c>
      <c r="B61" s="5" t="n">
        <v>40725</v>
      </c>
      <c r="C61" s="5" t="n">
        <v>128414</v>
      </c>
    </row>
    <row r="62" spans="1:3">
      <c r="A62" s="4" t="s">
        <v>1218</v>
      </c>
    </row>
    <row r="63" spans="1:3">
      <c r="A63" s="3" t="s">
        <v>1202</v>
      </c>
    </row>
    <row r="64" spans="1:3">
      <c r="A64" s="4" t="s">
        <v>1010</v>
      </c>
      <c r="B64" s="5" t="n">
        <v>2126650</v>
      </c>
      <c r="C64" s="5" t="n">
        <v>1222521</v>
      </c>
    </row>
    <row r="65" spans="1:3">
      <c r="A65" s="4" t="s">
        <v>1219</v>
      </c>
    </row>
    <row r="66" spans="1:3">
      <c r="A66" s="3" t="s">
        <v>1202</v>
      </c>
    </row>
    <row r="67" spans="1:3">
      <c r="A67" s="4" t="s">
        <v>1010</v>
      </c>
      <c r="B67" s="5" t="n">
        <v>2138563</v>
      </c>
      <c r="C67" s="5" t="n">
        <v>1856586</v>
      </c>
    </row>
    <row r="68" spans="1:3">
      <c r="A68" s="4" t="s">
        <v>1220</v>
      </c>
    </row>
    <row r="69" spans="1:3">
      <c r="A69" s="3" t="s">
        <v>1202</v>
      </c>
    </row>
    <row r="70" spans="1:3">
      <c r="A70" s="4" t="s">
        <v>1010</v>
      </c>
      <c r="B70" s="5" t="n">
        <v>9191209</v>
      </c>
      <c r="C70" s="5" t="n">
        <v>6672566</v>
      </c>
    </row>
    <row r="71" spans="1:3">
      <c r="A71" s="4" t="s">
        <v>1221</v>
      </c>
    </row>
    <row r="72" spans="1:3">
      <c r="A72" s="3" t="s">
        <v>1202</v>
      </c>
    </row>
    <row r="73" spans="1:3">
      <c r="A73" s="4" t="s">
        <v>1010</v>
      </c>
      <c r="B73" s="5" t="n">
        <v>13082521</v>
      </c>
      <c r="C73" s="5" t="n">
        <v>8731598</v>
      </c>
    </row>
    <row r="74" spans="1:3">
      <c r="A74" s="4" t="s">
        <v>1203</v>
      </c>
      <c r="B74" s="5" t="n">
        <v>79859</v>
      </c>
      <c r="C74" s="5" t="n">
        <v>36403</v>
      </c>
    </row>
    <row r="75" spans="1:3">
      <c r="A75" s="4" t="s">
        <v>1204</v>
      </c>
      <c r="B75" s="5" t="n">
        <v>32712</v>
      </c>
      <c r="C75" s="5" t="n">
        <v>128355</v>
      </c>
    </row>
    <row r="76" spans="1:3">
      <c r="A76" s="4" t="s">
        <v>1222</v>
      </c>
    </row>
    <row r="77" spans="1:3">
      <c r="A77" s="3" t="s">
        <v>1202</v>
      </c>
    </row>
    <row r="78" spans="1:3">
      <c r="A78" s="4" t="s">
        <v>1010</v>
      </c>
      <c r="B78" s="5" t="n">
        <v>1920900</v>
      </c>
      <c r="C78" s="5" t="n">
        <v>421428</v>
      </c>
    </row>
    <row r="79" spans="1:3">
      <c r="A79" s="4" t="s">
        <v>1223</v>
      </c>
    </row>
    <row r="80" spans="1:3">
      <c r="A80" s="3" t="s">
        <v>1202</v>
      </c>
    </row>
    <row r="81" spans="1:3">
      <c r="A81" s="4" t="s">
        <v>1010</v>
      </c>
      <c r="B81" s="5" t="n">
        <v>1970412</v>
      </c>
      <c r="C81" s="5" t="n">
        <v>1637604</v>
      </c>
    </row>
    <row r="82" spans="1:3">
      <c r="A82" s="4" t="s">
        <v>1224</v>
      </c>
    </row>
    <row r="83" spans="1:3">
      <c r="A83" s="3" t="s">
        <v>1202</v>
      </c>
    </row>
    <row r="84" spans="1:3">
      <c r="A84" s="4" t="s">
        <v>1010</v>
      </c>
      <c r="B84" s="5" t="n">
        <v>9191209</v>
      </c>
      <c r="C84" s="5" t="n">
        <v>6672566</v>
      </c>
    </row>
    <row r="85" spans="1:3">
      <c r="A85" s="4" t="s">
        <v>1225</v>
      </c>
    </row>
    <row r="86" spans="1:3">
      <c r="A86" s="3" t="s">
        <v>1202</v>
      </c>
    </row>
    <row r="87" spans="1:3">
      <c r="A87" s="4" t="s">
        <v>1010</v>
      </c>
      <c r="B87" s="5" t="n">
        <v>373901</v>
      </c>
      <c r="C87" s="5" t="n">
        <v>1020075</v>
      </c>
    </row>
    <row r="88" spans="1:3">
      <c r="A88" s="4" t="s">
        <v>1203</v>
      </c>
      <c r="B88" s="4" t="s">
        <v>39</v>
      </c>
      <c r="C88" s="5" t="n">
        <v>39233</v>
      </c>
    </row>
    <row r="89" spans="1:3">
      <c r="A89" s="4" t="s">
        <v>1204</v>
      </c>
      <c r="B89" s="5" t="n">
        <v>8013</v>
      </c>
      <c r="C89" s="5" t="n">
        <v>59</v>
      </c>
    </row>
    <row r="90" spans="1:3">
      <c r="A90" s="4" t="s">
        <v>1226</v>
      </c>
    </row>
    <row r="91" spans="1:3">
      <c r="A91" s="3" t="s">
        <v>1202</v>
      </c>
    </row>
    <row r="92" spans="1:3">
      <c r="A92" s="4" t="s">
        <v>1010</v>
      </c>
      <c r="B92" s="5" t="n">
        <v>205750</v>
      </c>
      <c r="C92" s="5" t="n">
        <v>801093</v>
      </c>
    </row>
    <row r="93" spans="1:3">
      <c r="A93" s="4" t="s">
        <v>1227</v>
      </c>
    </row>
    <row r="94" spans="1:3">
      <c r="A94" s="3" t="s">
        <v>1202</v>
      </c>
    </row>
    <row r="95" spans="1:3">
      <c r="A95" s="4" t="s">
        <v>1010</v>
      </c>
      <c r="B95" s="5" t="n">
        <v>168151</v>
      </c>
      <c r="C95" s="5" t="n">
        <v>218982</v>
      </c>
    </row>
    <row r="96" spans="1:3">
      <c r="A96" s="4" t="s">
        <v>1228</v>
      </c>
    </row>
    <row r="97" spans="1:3">
      <c r="A97" s="3" t="s">
        <v>1202</v>
      </c>
    </row>
    <row r="98" spans="1:3">
      <c r="A98" s="4" t="s">
        <v>1010</v>
      </c>
      <c r="B98" s="4" t="s">
        <v>39</v>
      </c>
    </row>
    <row r="99" spans="1:3">
      <c r="A99" s="4" t="s">
        <v>1229</v>
      </c>
    </row>
    <row r="100" spans="1:3">
      <c r="A100" s="3" t="s">
        <v>1202</v>
      </c>
    </row>
    <row r="101" spans="1:3">
      <c r="A101" s="4" t="s">
        <v>1010</v>
      </c>
      <c r="B101" s="5" t="n">
        <v>218264944</v>
      </c>
      <c r="C101" s="5" t="n">
        <v>159676837</v>
      </c>
    </row>
    <row r="102" spans="1:3">
      <c r="A102" s="4" t="s">
        <v>1203</v>
      </c>
      <c r="B102" s="5" t="n">
        <v>2909630</v>
      </c>
      <c r="C102" s="5" t="n">
        <v>2124923</v>
      </c>
    </row>
    <row r="103" spans="1:3">
      <c r="A103" s="4" t="s">
        <v>1204</v>
      </c>
      <c r="B103" s="5" t="n">
        <v>2431107</v>
      </c>
      <c r="C103" s="5" t="n">
        <v>1943926</v>
      </c>
    </row>
    <row r="104" spans="1:3">
      <c r="A104" s="4" t="s">
        <v>1230</v>
      </c>
    </row>
    <row r="105" spans="1:3">
      <c r="A105" s="3" t="s">
        <v>1202</v>
      </c>
    </row>
    <row r="106" spans="1:3">
      <c r="A106" s="4" t="s">
        <v>1010</v>
      </c>
      <c r="B106" s="5" t="n">
        <v>29549291</v>
      </c>
      <c r="C106" s="5" t="n">
        <v>30393396</v>
      </c>
    </row>
    <row r="107" spans="1:3">
      <c r="A107" s="4" t="s">
        <v>1231</v>
      </c>
    </row>
    <row r="108" spans="1:3">
      <c r="A108" s="3" t="s">
        <v>1202</v>
      </c>
    </row>
    <row r="109" spans="1:3">
      <c r="A109" s="4" t="s">
        <v>1010</v>
      </c>
      <c r="B109" s="5" t="n">
        <v>44109542</v>
      </c>
      <c r="C109" s="5" t="n">
        <v>32637575</v>
      </c>
    </row>
    <row r="110" spans="1:3">
      <c r="A110" s="4" t="s">
        <v>1232</v>
      </c>
    </row>
    <row r="111" spans="1:3">
      <c r="A111" s="3" t="s">
        <v>1202</v>
      </c>
    </row>
    <row r="112" spans="1:3">
      <c r="A112" s="4" t="s">
        <v>1010</v>
      </c>
      <c r="B112" s="5" t="n">
        <v>144606111</v>
      </c>
      <c r="C112" s="5" t="n">
        <v>96645866</v>
      </c>
    </row>
    <row r="113" spans="1:3">
      <c r="A113" s="4" t="s">
        <v>1233</v>
      </c>
    </row>
    <row r="114" spans="1:3">
      <c r="A114" s="3" t="s">
        <v>1202</v>
      </c>
    </row>
    <row r="115" spans="1:3">
      <c r="A115" s="4" t="s">
        <v>1010</v>
      </c>
      <c r="B115" s="5" t="n">
        <v>103542394</v>
      </c>
      <c r="C115" s="5" t="n">
        <v>69802132</v>
      </c>
    </row>
    <row r="116" spans="1:3">
      <c r="A116" s="4" t="s">
        <v>1203</v>
      </c>
      <c r="B116" s="5" t="n">
        <v>723870</v>
      </c>
      <c r="C116" s="5" t="n">
        <v>467188</v>
      </c>
    </row>
    <row r="117" spans="1:3">
      <c r="A117" s="4" t="s">
        <v>1204</v>
      </c>
      <c r="B117" s="5" t="n">
        <v>577835</v>
      </c>
      <c r="C117" s="5" t="n">
        <v>392366</v>
      </c>
    </row>
    <row r="118" spans="1:3">
      <c r="A118" s="4" t="s">
        <v>1234</v>
      </c>
    </row>
    <row r="119" spans="1:3">
      <c r="A119" s="3" t="s">
        <v>1202</v>
      </c>
    </row>
    <row r="120" spans="1:3">
      <c r="A120" s="4" t="s">
        <v>1010</v>
      </c>
      <c r="B120" s="5" t="n">
        <v>12024095</v>
      </c>
      <c r="C120" s="5" t="n">
        <v>9069964</v>
      </c>
    </row>
    <row r="121" spans="1:3">
      <c r="A121" s="4" t="s">
        <v>1235</v>
      </c>
    </row>
    <row r="122" spans="1:3">
      <c r="A122" s="3" t="s">
        <v>1202</v>
      </c>
    </row>
    <row r="123" spans="1:3">
      <c r="A123" s="4" t="s">
        <v>1010</v>
      </c>
      <c r="B123" s="5" t="n">
        <v>22064681</v>
      </c>
      <c r="C123" s="5" t="n">
        <v>14389389</v>
      </c>
    </row>
    <row r="124" spans="1:3">
      <c r="A124" s="4" t="s">
        <v>1236</v>
      </c>
    </row>
    <row r="125" spans="1:3">
      <c r="A125" s="3" t="s">
        <v>1202</v>
      </c>
    </row>
    <row r="126" spans="1:3">
      <c r="A126" s="4" t="s">
        <v>1010</v>
      </c>
      <c r="B126" s="5" t="n">
        <v>69453618</v>
      </c>
      <c r="C126" s="5" t="n">
        <v>46342779</v>
      </c>
    </row>
    <row r="127" spans="1:3">
      <c r="A127" s="4" t="s">
        <v>1237</v>
      </c>
    </row>
    <row r="128" spans="1:3">
      <c r="A128" s="3" t="s">
        <v>1202</v>
      </c>
    </row>
    <row r="129" spans="1:3">
      <c r="A129" s="4" t="s">
        <v>1010</v>
      </c>
      <c r="B129" s="5" t="n">
        <v>80002756</v>
      </c>
      <c r="C129" s="5" t="n">
        <v>57578156</v>
      </c>
    </row>
    <row r="130" spans="1:3">
      <c r="A130" s="4" t="s">
        <v>1203</v>
      </c>
      <c r="B130" s="5" t="n">
        <v>1568365</v>
      </c>
      <c r="C130" s="5" t="n">
        <v>1241632</v>
      </c>
    </row>
    <row r="131" spans="1:3">
      <c r="A131" s="4" t="s">
        <v>1204</v>
      </c>
      <c r="B131" s="5" t="n">
        <v>1385314</v>
      </c>
      <c r="C131" s="5" t="n">
        <v>1042120</v>
      </c>
    </row>
    <row r="132" spans="1:3">
      <c r="A132" s="4" t="s">
        <v>1238</v>
      </c>
    </row>
    <row r="133" spans="1:3">
      <c r="A133" s="3" t="s">
        <v>1202</v>
      </c>
    </row>
    <row r="134" spans="1:3">
      <c r="A134" s="4" t="s">
        <v>1010</v>
      </c>
      <c r="B134" s="5" t="n">
        <v>2173111</v>
      </c>
      <c r="C134" s="5" t="n">
        <v>2963641</v>
      </c>
    </row>
    <row r="135" spans="1:3">
      <c r="A135" s="4" t="s">
        <v>1239</v>
      </c>
    </row>
    <row r="136" spans="1:3">
      <c r="A136" s="3" t="s">
        <v>1202</v>
      </c>
    </row>
    <row r="137" spans="1:3">
      <c r="A137" s="4" t="s">
        <v>1010</v>
      </c>
      <c r="B137" s="5" t="n">
        <v>8853306</v>
      </c>
      <c r="C137" s="5" t="n">
        <v>7503144</v>
      </c>
    </row>
    <row r="138" spans="1:3">
      <c r="A138" s="4" t="s">
        <v>1240</v>
      </c>
    </row>
    <row r="139" spans="1:3">
      <c r="A139" s="3" t="s">
        <v>1202</v>
      </c>
    </row>
    <row r="140" spans="1:3">
      <c r="A140" s="4" t="s">
        <v>1010</v>
      </c>
      <c r="B140" s="5" t="n">
        <v>68976339</v>
      </c>
      <c r="C140" s="5" t="n">
        <v>47111371</v>
      </c>
    </row>
    <row r="141" spans="1:3">
      <c r="A141" s="4" t="s">
        <v>1241</v>
      </c>
    </row>
    <row r="142" spans="1:3">
      <c r="A142" s="3" t="s">
        <v>1202</v>
      </c>
    </row>
    <row r="143" spans="1:3">
      <c r="A143" s="4" t="s">
        <v>1010</v>
      </c>
      <c r="B143" s="5" t="n">
        <v>34445001</v>
      </c>
      <c r="C143" s="5" t="n">
        <v>31747403</v>
      </c>
    </row>
    <row r="144" spans="1:3">
      <c r="A144" s="4" t="s">
        <v>1203</v>
      </c>
      <c r="B144" s="5" t="n">
        <v>613063</v>
      </c>
      <c r="C144" s="5" t="n">
        <v>412994</v>
      </c>
    </row>
    <row r="145" spans="1:3">
      <c r="A145" s="4" t="s">
        <v>1204</v>
      </c>
      <c r="B145" s="5" t="n">
        <v>466741</v>
      </c>
      <c r="C145" s="5" t="n">
        <v>502555</v>
      </c>
    </row>
    <row r="146" spans="1:3">
      <c r="A146" s="4" t="s">
        <v>1242</v>
      </c>
    </row>
    <row r="147" spans="1:3">
      <c r="A147" s="3" t="s">
        <v>1202</v>
      </c>
    </row>
    <row r="148" spans="1:3">
      <c r="A148" s="4" t="s">
        <v>1010</v>
      </c>
      <c r="B148" s="5" t="n">
        <v>15301943</v>
      </c>
      <c r="C148" s="5" t="n">
        <v>17976683</v>
      </c>
    </row>
    <row r="149" spans="1:3">
      <c r="A149" s="4" t="s">
        <v>1243</v>
      </c>
    </row>
    <row r="150" spans="1:3">
      <c r="A150" s="3" t="s">
        <v>1202</v>
      </c>
    </row>
    <row r="151" spans="1:3">
      <c r="A151" s="4" t="s">
        <v>1010</v>
      </c>
      <c r="B151" s="5" t="n">
        <v>13080875</v>
      </c>
      <c r="C151" s="5" t="n">
        <v>10679327</v>
      </c>
    </row>
    <row r="152" spans="1:3">
      <c r="A152" s="4" t="s">
        <v>1244</v>
      </c>
    </row>
    <row r="153" spans="1:3">
      <c r="A153" s="3" t="s">
        <v>1202</v>
      </c>
    </row>
    <row r="154" spans="1:3">
      <c r="A154" s="4" t="s">
        <v>1010</v>
      </c>
      <c r="B154" s="5" t="n">
        <v>6062183</v>
      </c>
      <c r="C154" s="5" t="n">
        <v>3091393</v>
      </c>
    </row>
    <row r="155" spans="1:3">
      <c r="A155" s="4" t="s">
        <v>1245</v>
      </c>
    </row>
    <row r="156" spans="1:3">
      <c r="A156" s="3" t="s">
        <v>1202</v>
      </c>
    </row>
    <row r="157" spans="1:3">
      <c r="A157" s="4" t="s">
        <v>1010</v>
      </c>
      <c r="B157" s="5" t="n">
        <v>144545</v>
      </c>
      <c r="C157" s="5" t="n">
        <v>277338</v>
      </c>
    </row>
    <row r="158" spans="1:3">
      <c r="A158" s="4" t="s">
        <v>1203</v>
      </c>
      <c r="B158" s="5" t="n">
        <v>4332</v>
      </c>
      <c r="C158" s="5" t="n">
        <v>1322</v>
      </c>
    </row>
    <row r="159" spans="1:3">
      <c r="A159" s="4" t="s">
        <v>1204</v>
      </c>
      <c r="B159" s="5" t="n">
        <v>854</v>
      </c>
      <c r="C159" s="5" t="n">
        <v>1950</v>
      </c>
    </row>
    <row r="160" spans="1:3">
      <c r="A160" s="4" t="s">
        <v>1246</v>
      </c>
    </row>
    <row r="161" spans="1:3">
      <c r="A161" s="3" t="s">
        <v>1202</v>
      </c>
    </row>
    <row r="162" spans="1:3">
      <c r="A162" s="4" t="s">
        <v>1010</v>
      </c>
      <c r="B162" s="5" t="n">
        <v>26731</v>
      </c>
      <c r="C162" s="5" t="n">
        <v>190386</v>
      </c>
    </row>
    <row r="163" spans="1:3">
      <c r="A163" s="4" t="s">
        <v>1247</v>
      </c>
    </row>
    <row r="164" spans="1:3">
      <c r="A164" s="3" t="s">
        <v>1202</v>
      </c>
    </row>
    <row r="165" spans="1:3">
      <c r="A165" s="4" t="s">
        <v>1010</v>
      </c>
      <c r="B165" s="5" t="n">
        <v>60235</v>
      </c>
      <c r="C165" s="5" t="n">
        <v>37099</v>
      </c>
    </row>
    <row r="166" spans="1:3">
      <c r="A166" s="4" t="s">
        <v>1248</v>
      </c>
    </row>
    <row r="167" spans="1:3">
      <c r="A167" s="3" t="s">
        <v>1202</v>
      </c>
    </row>
    <row r="168" spans="1:3">
      <c r="A168" s="4" t="s">
        <v>1010</v>
      </c>
      <c r="B168" s="5" t="n">
        <v>57579</v>
      </c>
      <c r="C168" s="5" t="n">
        <v>49853</v>
      </c>
    </row>
    <row r="169" spans="1:3">
      <c r="A169" s="4" t="s">
        <v>1249</v>
      </c>
    </row>
    <row r="170" spans="1:3">
      <c r="A170" s="3" t="s">
        <v>1202</v>
      </c>
    </row>
    <row r="171" spans="1:3">
      <c r="A171" s="4" t="s">
        <v>1010</v>
      </c>
      <c r="B171" s="4" t="s">
        <v>39</v>
      </c>
      <c r="C171" s="4" t="s">
        <v>39</v>
      </c>
    </row>
    <row r="172" spans="1:3">
      <c r="A172" s="4" t="s">
        <v>1203</v>
      </c>
      <c r="B172" s="4" t="s">
        <v>39</v>
      </c>
      <c r="C172" s="4" t="s">
        <v>39</v>
      </c>
    </row>
    <row r="173" spans="1:3">
      <c r="A173" s="4" t="s">
        <v>1204</v>
      </c>
      <c r="B173" s="4" t="s">
        <v>39</v>
      </c>
      <c r="C173" s="4" t="s">
        <v>39</v>
      </c>
    </row>
    <row r="174" spans="1:3">
      <c r="A174" s="4" t="s">
        <v>1250</v>
      </c>
    </row>
    <row r="175" spans="1:3">
      <c r="A175" s="3" t="s">
        <v>1202</v>
      </c>
    </row>
    <row r="176" spans="1:3">
      <c r="A176" s="4" t="s">
        <v>1010</v>
      </c>
      <c r="B176" s="4" t="s">
        <v>39</v>
      </c>
      <c r="C176" s="4" t="s">
        <v>39</v>
      </c>
    </row>
    <row r="177" spans="1:3">
      <c r="A177" s="4" t="s">
        <v>1251</v>
      </c>
    </row>
    <row r="178" spans="1:3">
      <c r="A178" s="3" t="s">
        <v>1202</v>
      </c>
    </row>
    <row r="179" spans="1:3">
      <c r="A179" s="4" t="s">
        <v>1010</v>
      </c>
      <c r="B179" s="4" t="s">
        <v>39</v>
      </c>
      <c r="C179" s="4" t="s">
        <v>39</v>
      </c>
    </row>
    <row r="180" spans="1:3">
      <c r="A180" s="4" t="s">
        <v>1252</v>
      </c>
    </row>
    <row r="181" spans="1:3">
      <c r="A181" s="3" t="s">
        <v>1202</v>
      </c>
    </row>
    <row r="182" spans="1:3">
      <c r="A182" s="4" t="s">
        <v>1010</v>
      </c>
      <c r="B182" s="4" t="s">
        <v>39</v>
      </c>
      <c r="C182" s="4" t="s">
        <v>39</v>
      </c>
    </row>
    <row r="183" spans="1:3">
      <c r="A183" s="4" t="s">
        <v>1253</v>
      </c>
    </row>
    <row r="184" spans="1:3">
      <c r="A184" s="3" t="s">
        <v>1202</v>
      </c>
    </row>
    <row r="185" spans="1:3">
      <c r="A185" s="4" t="s">
        <v>1010</v>
      </c>
      <c r="B185" s="5" t="n">
        <v>130248</v>
      </c>
      <c r="C185" s="5" t="n">
        <v>271808</v>
      </c>
    </row>
    <row r="186" spans="1:3">
      <c r="A186" s="4" t="s">
        <v>1203</v>
      </c>
      <c r="B186" s="4" t="s">
        <v>39</v>
      </c>
      <c r="C186" s="5" t="n">
        <v>1787</v>
      </c>
    </row>
    <row r="187" spans="1:3">
      <c r="A187" s="4" t="s">
        <v>1204</v>
      </c>
      <c r="B187" s="5" t="n">
        <v>363</v>
      </c>
      <c r="C187" s="5" t="n">
        <v>4935</v>
      </c>
    </row>
    <row r="188" spans="1:3">
      <c r="A188" s="4" t="s">
        <v>1254</v>
      </c>
    </row>
    <row r="189" spans="1:3">
      <c r="A189" s="3" t="s">
        <v>1202</v>
      </c>
    </row>
    <row r="190" spans="1:3">
      <c r="A190" s="4" t="s">
        <v>1010</v>
      </c>
      <c r="B190" s="5" t="n">
        <v>23411</v>
      </c>
      <c r="C190" s="5" t="n">
        <v>192722</v>
      </c>
    </row>
    <row r="191" spans="1:3">
      <c r="A191" s="4" t="s">
        <v>1255</v>
      </c>
    </row>
    <row r="192" spans="1:3">
      <c r="A192" s="3" t="s">
        <v>1202</v>
      </c>
    </row>
    <row r="193" spans="1:3">
      <c r="A193" s="4" t="s">
        <v>1010</v>
      </c>
      <c r="B193" s="5" t="n">
        <v>50445</v>
      </c>
      <c r="C193" s="5" t="n">
        <v>28616</v>
      </c>
    </row>
    <row r="194" spans="1:3">
      <c r="A194" s="4" t="s">
        <v>1256</v>
      </c>
    </row>
    <row r="195" spans="1:3">
      <c r="A195" s="3" t="s">
        <v>1202</v>
      </c>
    </row>
    <row r="196" spans="1:3">
      <c r="A196" s="4" t="s">
        <v>1010</v>
      </c>
      <c r="B196" s="5" t="n">
        <v>56392</v>
      </c>
      <c r="C196" s="5" t="n">
        <v>50470</v>
      </c>
    </row>
    <row r="197" spans="1:3">
      <c r="A197" s="4" t="s">
        <v>1257</v>
      </c>
    </row>
    <row r="198" spans="1:3">
      <c r="A198" s="3" t="s">
        <v>1202</v>
      </c>
    </row>
    <row r="199" spans="1:3">
      <c r="A199" s="4" t="s">
        <v>1010</v>
      </c>
      <c r="B199" s="4" t="s">
        <v>39</v>
      </c>
      <c r="C199" s="4" t="s">
        <v>39</v>
      </c>
    </row>
    <row r="200" spans="1:3">
      <c r="A200" s="4" t="s">
        <v>1203</v>
      </c>
      <c r="B200" s="4" t="s">
        <v>39</v>
      </c>
      <c r="C200" s="4" t="s">
        <v>39</v>
      </c>
    </row>
    <row r="201" spans="1:3">
      <c r="A201" s="4" t="s">
        <v>1204</v>
      </c>
      <c r="B201" s="4" t="s">
        <v>39</v>
      </c>
      <c r="C201" s="4" t="s">
        <v>39</v>
      </c>
    </row>
    <row r="202" spans="1:3">
      <c r="A202" s="4" t="s">
        <v>1258</v>
      </c>
    </row>
    <row r="203" spans="1:3">
      <c r="A203" s="3" t="s">
        <v>1202</v>
      </c>
    </row>
    <row r="204" spans="1:3">
      <c r="A204" s="4" t="s">
        <v>1010</v>
      </c>
      <c r="B204" s="4" t="s">
        <v>39</v>
      </c>
      <c r="C204" s="4" t="s">
        <v>39</v>
      </c>
    </row>
    <row r="205" spans="1:3">
      <c r="A205" s="4" t="s">
        <v>1259</v>
      </c>
    </row>
    <row r="206" spans="1:3">
      <c r="A206" s="3" t="s">
        <v>1202</v>
      </c>
    </row>
    <row r="207" spans="1:3">
      <c r="A207" s="4" t="s">
        <v>1010</v>
      </c>
      <c r="B207" s="4" t="s">
        <v>39</v>
      </c>
      <c r="C207" s="4" t="s">
        <v>39</v>
      </c>
    </row>
    <row r="208" spans="1:3">
      <c r="A208" s="4" t="s">
        <v>1260</v>
      </c>
    </row>
    <row r="209" spans="1:3">
      <c r="A209" s="3" t="s">
        <v>1202</v>
      </c>
    </row>
    <row r="210" spans="1:3">
      <c r="A210" s="4" t="s">
        <v>1010</v>
      </c>
      <c r="B210" s="4" t="s">
        <v>39</v>
      </c>
      <c r="C210" s="4" t="s">
        <v>3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1</v>
      </c>
      <c r="B1" s="2" t="s">
        <v>33</v>
      </c>
      <c r="C1" s="2" t="s">
        <v>34</v>
      </c>
    </row>
    <row r="2" spans="1:3">
      <c r="A2" s="3" t="s">
        <v>1202</v>
      </c>
    </row>
    <row r="3" spans="1:3">
      <c r="A3" s="4" t="s">
        <v>1010</v>
      </c>
      <c r="B3" s="6" t="n">
        <v>241467084</v>
      </c>
      <c r="C3" s="6" t="n">
        <v>177224139</v>
      </c>
    </row>
    <row r="4" spans="1:3">
      <c r="A4" s="4" t="s">
        <v>1206</v>
      </c>
    </row>
    <row r="5" spans="1:3">
      <c r="A5" s="3" t="s">
        <v>1202</v>
      </c>
    </row>
    <row r="6" spans="1:3">
      <c r="A6" s="4" t="s">
        <v>1010</v>
      </c>
      <c r="B6" s="5" t="n">
        <v>9745718</v>
      </c>
      <c r="C6" s="5" t="n">
        <v>7795629</v>
      </c>
    </row>
    <row r="7" spans="1:3">
      <c r="A7" s="4" t="s">
        <v>1214</v>
      </c>
    </row>
    <row r="8" spans="1:3">
      <c r="A8" s="3" t="s">
        <v>1202</v>
      </c>
    </row>
    <row r="9" spans="1:3">
      <c r="A9" s="4" t="s">
        <v>1010</v>
      </c>
      <c r="B9" s="5" t="n">
        <v>7983105</v>
      </c>
      <c r="C9" s="5" t="n">
        <v>6078473</v>
      </c>
    </row>
    <row r="10" spans="1:3">
      <c r="A10" s="4" t="s">
        <v>1210</v>
      </c>
    </row>
    <row r="11" spans="1:3">
      <c r="A11" s="3" t="s">
        <v>1202</v>
      </c>
    </row>
    <row r="12" spans="1:3">
      <c r="A12" s="4" t="s">
        <v>1010</v>
      </c>
      <c r="B12" s="5" t="n">
        <v>1762612</v>
      </c>
      <c r="C12" s="5" t="n">
        <v>1717156</v>
      </c>
    </row>
    <row r="13" spans="1:3">
      <c r="A13" s="4" t="s">
        <v>1262</v>
      </c>
    </row>
    <row r="14" spans="1:3">
      <c r="A14" s="3" t="s">
        <v>1202</v>
      </c>
    </row>
    <row r="15" spans="1:3">
      <c r="A15" s="4" t="s">
        <v>1010</v>
      </c>
      <c r="C15" s="5" t="n">
        <v>70938</v>
      </c>
    </row>
    <row r="16" spans="1:3">
      <c r="A16" s="4" t="s">
        <v>1263</v>
      </c>
    </row>
    <row r="17" spans="1:3">
      <c r="A17" s="3" t="s">
        <v>1202</v>
      </c>
    </row>
    <row r="18" spans="1:3">
      <c r="A18" s="4" t="s">
        <v>1010</v>
      </c>
      <c r="C18" s="5" t="n">
        <v>4738</v>
      </c>
    </row>
    <row r="19" spans="1:3">
      <c r="A19" s="4" t="s">
        <v>1264</v>
      </c>
    </row>
    <row r="20" spans="1:3">
      <c r="A20" s="3" t="s">
        <v>1202</v>
      </c>
    </row>
    <row r="21" spans="1:3">
      <c r="A21" s="4" t="s">
        <v>1010</v>
      </c>
      <c r="C21" s="5" t="n">
        <v>129539</v>
      </c>
    </row>
    <row r="22" spans="1:3">
      <c r="A22" s="4" t="s">
        <v>1265</v>
      </c>
    </row>
    <row r="23" spans="1:3">
      <c r="A23" s="3" t="s">
        <v>1202</v>
      </c>
    </row>
    <row r="24" spans="1:3">
      <c r="A24" s="4" t="s">
        <v>1010</v>
      </c>
      <c r="C24" s="5" t="n">
        <v>790286</v>
      </c>
    </row>
    <row r="25" spans="1:3">
      <c r="A25" s="4" t="s">
        <v>1266</v>
      </c>
    </row>
    <row r="26" spans="1:3">
      <c r="A26" s="3" t="s">
        <v>1202</v>
      </c>
    </row>
    <row r="27" spans="1:3">
      <c r="A27" s="4" t="s">
        <v>1010</v>
      </c>
      <c r="C27" s="5" t="n">
        <v>784104</v>
      </c>
    </row>
    <row r="28" spans="1:3">
      <c r="A28" s="4" t="s">
        <v>1267</v>
      </c>
    </row>
    <row r="29" spans="1:3">
      <c r="A29" s="3" t="s">
        <v>1202</v>
      </c>
    </row>
    <row r="30" spans="1:3">
      <c r="A30" s="4" t="s">
        <v>1010</v>
      </c>
      <c r="B30" s="5" t="n">
        <v>486013</v>
      </c>
      <c r="C30" s="5" t="n">
        <v>137985</v>
      </c>
    </row>
    <row r="31" spans="1:3">
      <c r="A31" s="4" t="s">
        <v>1268</v>
      </c>
    </row>
    <row r="32" spans="1:3">
      <c r="A32" s="3" t="s">
        <v>1202</v>
      </c>
    </row>
    <row r="33" spans="1:3">
      <c r="A33" s="4" t="s">
        <v>1010</v>
      </c>
      <c r="B33" s="5" t="n">
        <v>5128162</v>
      </c>
      <c r="C33" s="5" t="n">
        <v>4382487</v>
      </c>
    </row>
    <row r="34" spans="1:3">
      <c r="A34" s="4" t="s">
        <v>1269</v>
      </c>
    </row>
    <row r="35" spans="1:3">
      <c r="A35" s="3" t="s">
        <v>1202</v>
      </c>
    </row>
    <row r="36" spans="1:3">
      <c r="A36" s="4" t="s">
        <v>1010</v>
      </c>
      <c r="B36" s="5" t="n">
        <v>172072</v>
      </c>
    </row>
    <row r="37" spans="1:3">
      <c r="A37" s="4" t="s">
        <v>1270</v>
      </c>
    </row>
    <row r="38" spans="1:3">
      <c r="A38" s="3" t="s">
        <v>1202</v>
      </c>
    </row>
    <row r="39" spans="1:3">
      <c r="A39" s="4" t="s">
        <v>1010</v>
      </c>
      <c r="B39" s="5" t="n">
        <v>3779</v>
      </c>
    </row>
    <row r="40" spans="1:3">
      <c r="A40" s="4" t="s">
        <v>1271</v>
      </c>
    </row>
    <row r="41" spans="1:3">
      <c r="A41" s="3" t="s">
        <v>1202</v>
      </c>
    </row>
    <row r="42" spans="1:3">
      <c r="A42" s="4" t="s">
        <v>1010</v>
      </c>
      <c r="B42" s="5" t="n">
        <v>174440</v>
      </c>
    </row>
    <row r="43" spans="1:3">
      <c r="A43" s="4" t="s">
        <v>1272</v>
      </c>
    </row>
    <row r="44" spans="1:3">
      <c r="A44" s="3" t="s">
        <v>1202</v>
      </c>
    </row>
    <row r="45" spans="1:3">
      <c r="A45" s="4" t="s">
        <v>1010</v>
      </c>
      <c r="B45" s="5" t="n">
        <v>449730</v>
      </c>
    </row>
    <row r="46" spans="1:3">
      <c r="A46" s="4" t="s">
        <v>1273</v>
      </c>
    </row>
    <row r="47" spans="1:3">
      <c r="A47" s="3" t="s">
        <v>1202</v>
      </c>
    </row>
    <row r="48" spans="1:3">
      <c r="A48" s="4" t="s">
        <v>1010</v>
      </c>
      <c r="C48" s="5" t="n">
        <v>1495552</v>
      </c>
    </row>
    <row r="49" spans="1:3">
      <c r="A49" s="4" t="s">
        <v>1274</v>
      </c>
    </row>
    <row r="50" spans="1:3">
      <c r="A50" s="3" t="s">
        <v>1202</v>
      </c>
    </row>
    <row r="51" spans="1:3">
      <c r="A51" s="4" t="s">
        <v>1010</v>
      </c>
      <c r="B51" s="5" t="n">
        <v>2806662</v>
      </c>
    </row>
    <row r="52" spans="1:3">
      <c r="A52" s="4" t="s">
        <v>1275</v>
      </c>
    </row>
    <row r="53" spans="1:3">
      <c r="A53" s="3" t="s">
        <v>1202</v>
      </c>
    </row>
    <row r="54" spans="1:3">
      <c r="A54" s="4" t="s">
        <v>1010</v>
      </c>
      <c r="B54" s="5" t="n">
        <v>524859</v>
      </c>
    </row>
    <row r="55" spans="1:3">
      <c r="A55" s="4" t="s">
        <v>1276</v>
      </c>
    </row>
    <row r="56" spans="1:3">
      <c r="A56" s="3" t="s">
        <v>1202</v>
      </c>
    </row>
    <row r="57" spans="1:3">
      <c r="A57" s="4" t="s">
        <v>1010</v>
      </c>
      <c r="B57" s="5" t="n">
        <v>1684096</v>
      </c>
      <c r="C57" s="5" t="n">
        <v>878686</v>
      </c>
    </row>
    <row r="58" spans="1:3">
      <c r="A58" s="4" t="s">
        <v>1277</v>
      </c>
    </row>
    <row r="59" spans="1:3">
      <c r="A59" s="3" t="s">
        <v>1202</v>
      </c>
    </row>
    <row r="60" spans="1:3">
      <c r="A60" s="4" t="s">
        <v>1010</v>
      </c>
      <c r="B60" s="5" t="n">
        <v>1112496</v>
      </c>
      <c r="C60" s="5" t="n">
        <v>715701</v>
      </c>
    </row>
    <row r="61" spans="1:3">
      <c r="A61" s="4" t="s">
        <v>1278</v>
      </c>
    </row>
    <row r="62" spans="1:3">
      <c r="A62" s="3" t="s">
        <v>1202</v>
      </c>
    </row>
    <row r="63" spans="1:3">
      <c r="A63" s="4" t="s">
        <v>1010</v>
      </c>
      <c r="B63" s="5" t="n">
        <v>571600</v>
      </c>
      <c r="C63" s="5" t="n">
        <v>162985</v>
      </c>
    </row>
    <row r="64" spans="1:3">
      <c r="A64" s="4" t="s">
        <v>1279</v>
      </c>
    </row>
    <row r="65" spans="1:3">
      <c r="A65" s="3" t="s">
        <v>1202</v>
      </c>
    </row>
    <row r="66" spans="1:3">
      <c r="A66" s="4" t="s">
        <v>1010</v>
      </c>
      <c r="C66" s="4" t="s">
        <v>39</v>
      </c>
    </row>
    <row r="67" spans="1:3">
      <c r="A67" s="4" t="s">
        <v>1280</v>
      </c>
    </row>
    <row r="68" spans="1:3">
      <c r="A68" s="3" t="s">
        <v>1202</v>
      </c>
    </row>
    <row r="69" spans="1:3">
      <c r="A69" s="4" t="s">
        <v>1010</v>
      </c>
      <c r="C69" s="4" t="s">
        <v>39</v>
      </c>
    </row>
    <row r="70" spans="1:3">
      <c r="A70" s="4" t="s">
        <v>1281</v>
      </c>
    </row>
    <row r="71" spans="1:3">
      <c r="A71" s="3" t="s">
        <v>1202</v>
      </c>
    </row>
    <row r="72" spans="1:3">
      <c r="A72" s="4" t="s">
        <v>1010</v>
      </c>
      <c r="C72" s="4" t="s">
        <v>39</v>
      </c>
    </row>
    <row r="73" spans="1:3">
      <c r="A73" s="4" t="s">
        <v>1282</v>
      </c>
    </row>
    <row r="74" spans="1:3">
      <c r="A74" s="3" t="s">
        <v>1202</v>
      </c>
    </row>
    <row r="75" spans="1:3">
      <c r="A75" s="4" t="s">
        <v>1010</v>
      </c>
      <c r="C75" s="5" t="n">
        <v>128289</v>
      </c>
    </row>
    <row r="76" spans="1:3">
      <c r="A76" s="4" t="s">
        <v>1283</v>
      </c>
    </row>
    <row r="77" spans="1:3">
      <c r="A77" s="3" t="s">
        <v>1202</v>
      </c>
    </row>
    <row r="78" spans="1:3">
      <c r="A78" s="4" t="s">
        <v>1010</v>
      </c>
      <c r="C78" s="4" t="s">
        <v>39</v>
      </c>
    </row>
    <row r="79" spans="1:3">
      <c r="A79" s="4" t="s">
        <v>1284</v>
      </c>
    </row>
    <row r="80" spans="1:3">
      <c r="A80" s="3" t="s">
        <v>1202</v>
      </c>
    </row>
    <row r="81" spans="1:3">
      <c r="A81" s="4" t="s">
        <v>1010</v>
      </c>
      <c r="B81" s="5" t="n">
        <v>321600</v>
      </c>
      <c r="C81" s="5" t="n">
        <v>137985</v>
      </c>
    </row>
    <row r="82" spans="1:3">
      <c r="A82" s="4" t="s">
        <v>1285</v>
      </c>
    </row>
    <row r="83" spans="1:3">
      <c r="A83" s="3" t="s">
        <v>1202</v>
      </c>
    </row>
    <row r="84" spans="1:3">
      <c r="A84" s="4" t="s">
        <v>1010</v>
      </c>
      <c r="B84" s="5" t="n">
        <v>708624</v>
      </c>
      <c r="C84" s="5" t="n">
        <v>25000</v>
      </c>
    </row>
    <row r="85" spans="1:3">
      <c r="A85" s="4" t="s">
        <v>1286</v>
      </c>
    </row>
    <row r="86" spans="1:3">
      <c r="A86" s="3" t="s">
        <v>1202</v>
      </c>
    </row>
    <row r="87" spans="1:3">
      <c r="A87" s="4" t="s">
        <v>1010</v>
      </c>
      <c r="B87" s="4" t="s">
        <v>39</v>
      </c>
    </row>
    <row r="88" spans="1:3">
      <c r="A88" s="4" t="s">
        <v>1287</v>
      </c>
    </row>
    <row r="89" spans="1:3">
      <c r="A89" s="3" t="s">
        <v>1202</v>
      </c>
    </row>
    <row r="90" spans="1:3">
      <c r="A90" s="4" t="s">
        <v>1010</v>
      </c>
      <c r="B90" s="4" t="s">
        <v>39</v>
      </c>
    </row>
    <row r="91" spans="1:3">
      <c r="A91" s="4" t="s">
        <v>1288</v>
      </c>
    </row>
    <row r="92" spans="1:3">
      <c r="A92" s="3" t="s">
        <v>1202</v>
      </c>
    </row>
    <row r="93" spans="1:3">
      <c r="A93" s="4" t="s">
        <v>1010</v>
      </c>
      <c r="B93" s="4" t="s">
        <v>39</v>
      </c>
    </row>
    <row r="94" spans="1:3">
      <c r="A94" s="4" t="s">
        <v>1289</v>
      </c>
    </row>
    <row r="95" spans="1:3">
      <c r="A95" s="3" t="s">
        <v>1202</v>
      </c>
    </row>
    <row r="96" spans="1:3">
      <c r="A96" s="4" t="s">
        <v>1010</v>
      </c>
      <c r="B96" s="4" t="s">
        <v>39</v>
      </c>
    </row>
    <row r="97" spans="1:3">
      <c r="A97" s="4" t="s">
        <v>1290</v>
      </c>
    </row>
    <row r="98" spans="1:3">
      <c r="A98" s="3" t="s">
        <v>1202</v>
      </c>
    </row>
    <row r="99" spans="1:3">
      <c r="A99" s="4" t="s">
        <v>1010</v>
      </c>
      <c r="C99" s="5" t="n">
        <v>587412</v>
      </c>
    </row>
    <row r="100" spans="1:3">
      <c r="A100" s="4" t="s">
        <v>1291</v>
      </c>
    </row>
    <row r="101" spans="1:3">
      <c r="A101" s="3" t="s">
        <v>1202</v>
      </c>
    </row>
    <row r="102" spans="1:3">
      <c r="A102" s="4" t="s">
        <v>1010</v>
      </c>
      <c r="B102" s="5" t="n">
        <v>653872</v>
      </c>
    </row>
    <row r="103" spans="1:3">
      <c r="A103" s="4" t="s">
        <v>1292</v>
      </c>
    </row>
    <row r="104" spans="1:3">
      <c r="A104" s="3" t="s">
        <v>1202</v>
      </c>
    </row>
    <row r="105" spans="1:3">
      <c r="A105" s="4" t="s">
        <v>1010</v>
      </c>
      <c r="B105" s="4" t="s">
        <v>39</v>
      </c>
    </row>
    <row r="106" spans="1:3">
      <c r="A106" s="4" t="s">
        <v>1293</v>
      </c>
    </row>
    <row r="107" spans="1:3">
      <c r="A107" s="3" t="s">
        <v>1202</v>
      </c>
    </row>
    <row r="108" spans="1:3">
      <c r="A108" s="4" t="s">
        <v>1010</v>
      </c>
      <c r="B108" s="5" t="n">
        <v>3144709</v>
      </c>
      <c r="C108" s="5" t="n">
        <v>2440933</v>
      </c>
    </row>
    <row r="109" spans="1:3">
      <c r="A109" s="4" t="s">
        <v>1294</v>
      </c>
    </row>
    <row r="110" spans="1:3">
      <c r="A110" s="3" t="s">
        <v>1202</v>
      </c>
    </row>
    <row r="111" spans="1:3">
      <c r="A111" s="4" t="s">
        <v>1010</v>
      </c>
      <c r="B111" s="5" t="n">
        <v>2794709</v>
      </c>
      <c r="C111" s="5" t="n">
        <v>1512238</v>
      </c>
    </row>
    <row r="112" spans="1:3">
      <c r="A112" s="4" t="s">
        <v>1295</v>
      </c>
    </row>
    <row r="113" spans="1:3">
      <c r="A113" s="3" t="s">
        <v>1202</v>
      </c>
    </row>
    <row r="114" spans="1:3">
      <c r="A114" s="4" t="s">
        <v>1010</v>
      </c>
      <c r="B114" s="5" t="n">
        <v>350000</v>
      </c>
      <c r="C114" s="5" t="n">
        <v>928695</v>
      </c>
    </row>
    <row r="115" spans="1:3">
      <c r="A115" s="4" t="s">
        <v>1296</v>
      </c>
    </row>
    <row r="116" spans="1:3">
      <c r="A116" s="3" t="s">
        <v>1202</v>
      </c>
    </row>
    <row r="117" spans="1:3">
      <c r="A117" s="4" t="s">
        <v>1010</v>
      </c>
      <c r="C117" s="4" t="s">
        <v>39</v>
      </c>
    </row>
    <row r="118" spans="1:3">
      <c r="A118" s="4" t="s">
        <v>1297</v>
      </c>
    </row>
    <row r="119" spans="1:3">
      <c r="A119" s="3" t="s">
        <v>1202</v>
      </c>
    </row>
    <row r="120" spans="1:3">
      <c r="A120" s="4" t="s">
        <v>1010</v>
      </c>
      <c r="C120" s="4" t="s">
        <v>39</v>
      </c>
    </row>
    <row r="121" spans="1:3">
      <c r="A121" s="4" t="s">
        <v>1298</v>
      </c>
    </row>
    <row r="122" spans="1:3">
      <c r="A122" s="3" t="s">
        <v>1202</v>
      </c>
    </row>
    <row r="123" spans="1:3">
      <c r="A123" s="4" t="s">
        <v>1010</v>
      </c>
      <c r="C123" s="4" t="s">
        <v>39</v>
      </c>
    </row>
    <row r="124" spans="1:3">
      <c r="A124" s="4" t="s">
        <v>1299</v>
      </c>
    </row>
    <row r="125" spans="1:3">
      <c r="A125" s="3" t="s">
        <v>1202</v>
      </c>
    </row>
    <row r="126" spans="1:3">
      <c r="A126" s="4" t="s">
        <v>1010</v>
      </c>
      <c r="C126" s="5" t="n">
        <v>218640</v>
      </c>
    </row>
    <row r="127" spans="1:3">
      <c r="A127" s="4" t="s">
        <v>1300</v>
      </c>
    </row>
    <row r="128" spans="1:3">
      <c r="A128" s="3" t="s">
        <v>1202</v>
      </c>
    </row>
    <row r="129" spans="1:3">
      <c r="A129" s="4" t="s">
        <v>1010</v>
      </c>
      <c r="C129" s="5" t="n">
        <v>21377</v>
      </c>
    </row>
    <row r="130" spans="1:3">
      <c r="A130" s="4" t="s">
        <v>1301</v>
      </c>
    </row>
    <row r="131" spans="1:3">
      <c r="A131" s="3" t="s">
        <v>1202</v>
      </c>
    </row>
    <row r="132" spans="1:3">
      <c r="A132" s="4" t="s">
        <v>1010</v>
      </c>
      <c r="B132" s="4" t="s">
        <v>39</v>
      </c>
      <c r="C132" s="4" t="s">
        <v>39</v>
      </c>
    </row>
    <row r="133" spans="1:3">
      <c r="A133" s="4" t="s">
        <v>1302</v>
      </c>
    </row>
    <row r="134" spans="1:3">
      <c r="A134" s="3" t="s">
        <v>1202</v>
      </c>
    </row>
    <row r="135" spans="1:3">
      <c r="A135" s="4" t="s">
        <v>1010</v>
      </c>
      <c r="B135" s="5" t="n">
        <v>1117779</v>
      </c>
      <c r="C135" s="5" t="n">
        <v>1399686</v>
      </c>
    </row>
    <row r="136" spans="1:3">
      <c r="A136" s="4" t="s">
        <v>1303</v>
      </c>
    </row>
    <row r="137" spans="1:3">
      <c r="A137" s="3" t="s">
        <v>1202</v>
      </c>
    </row>
    <row r="138" spans="1:3">
      <c r="A138" s="4" t="s">
        <v>1010</v>
      </c>
      <c r="B138" s="4" t="s">
        <v>39</v>
      </c>
    </row>
    <row r="139" spans="1:3">
      <c r="A139" s="4" t="s">
        <v>1304</v>
      </c>
    </row>
    <row r="140" spans="1:3">
      <c r="A140" s="3" t="s">
        <v>1202</v>
      </c>
    </row>
    <row r="141" spans="1:3">
      <c r="A141" s="4" t="s">
        <v>1010</v>
      </c>
      <c r="B141" s="4" t="s">
        <v>39</v>
      </c>
    </row>
    <row r="142" spans="1:3">
      <c r="A142" s="4" t="s">
        <v>1305</v>
      </c>
    </row>
    <row r="143" spans="1:3">
      <c r="A143" s="3" t="s">
        <v>1202</v>
      </c>
    </row>
    <row r="144" spans="1:3">
      <c r="A144" s="4" t="s">
        <v>1010</v>
      </c>
      <c r="B144" s="4" t="s">
        <v>39</v>
      </c>
    </row>
    <row r="145" spans="1:3">
      <c r="A145" s="4" t="s">
        <v>1306</v>
      </c>
    </row>
    <row r="146" spans="1:3">
      <c r="A146" s="3" t="s">
        <v>1202</v>
      </c>
    </row>
    <row r="147" spans="1:3">
      <c r="A147" s="4" t="s">
        <v>1010</v>
      </c>
      <c r="B147" s="5" t="n">
        <v>449730</v>
      </c>
    </row>
    <row r="148" spans="1:3">
      <c r="A148" s="4" t="s">
        <v>1307</v>
      </c>
    </row>
    <row r="149" spans="1:3">
      <c r="A149" s="3" t="s">
        <v>1202</v>
      </c>
    </row>
    <row r="150" spans="1:3">
      <c r="A150" s="4" t="s">
        <v>1010</v>
      </c>
      <c r="C150" s="5" t="n">
        <v>801230</v>
      </c>
    </row>
    <row r="151" spans="1:3">
      <c r="A151" s="4" t="s">
        <v>1308</v>
      </c>
    </row>
    <row r="152" spans="1:3">
      <c r="A152" s="3" t="s">
        <v>1202</v>
      </c>
    </row>
    <row r="153" spans="1:3">
      <c r="A153" s="4" t="s">
        <v>1010</v>
      </c>
      <c r="B153" s="5" t="n">
        <v>1272382</v>
      </c>
    </row>
    <row r="154" spans="1:3">
      <c r="A154" s="4" t="s">
        <v>1309</v>
      </c>
    </row>
    <row r="155" spans="1:3">
      <c r="A155" s="3" t="s">
        <v>1202</v>
      </c>
    </row>
    <row r="156" spans="1:3">
      <c r="A156" s="4" t="s">
        <v>1010</v>
      </c>
      <c r="B156" s="5" t="n">
        <v>304818</v>
      </c>
    </row>
    <row r="157" spans="1:3">
      <c r="A157" s="4" t="s">
        <v>1310</v>
      </c>
    </row>
    <row r="158" spans="1:3">
      <c r="A158" s="3" t="s">
        <v>1202</v>
      </c>
    </row>
    <row r="159" spans="1:3">
      <c r="A159" s="4" t="s">
        <v>1010</v>
      </c>
      <c r="B159" s="5" t="n">
        <v>1578839</v>
      </c>
      <c r="C159" s="5" t="n">
        <v>1994389</v>
      </c>
    </row>
    <row r="160" spans="1:3">
      <c r="A160" s="4" t="s">
        <v>1311</v>
      </c>
    </row>
    <row r="161" spans="1:3">
      <c r="A161" s="3" t="s">
        <v>1202</v>
      </c>
    </row>
    <row r="162" spans="1:3">
      <c r="A162" s="4" t="s">
        <v>1010</v>
      </c>
      <c r="B162" s="5" t="n">
        <v>1228839</v>
      </c>
      <c r="C162" s="5" t="n">
        <v>1813221</v>
      </c>
    </row>
    <row r="163" spans="1:3">
      <c r="A163" s="4" t="s">
        <v>1312</v>
      </c>
    </row>
    <row r="164" spans="1:3">
      <c r="A164" s="3" t="s">
        <v>1202</v>
      </c>
    </row>
    <row r="165" spans="1:3">
      <c r="A165" s="4" t="s">
        <v>1010</v>
      </c>
      <c r="B165" s="5" t="n">
        <v>350000</v>
      </c>
      <c r="C165" s="5" t="n">
        <v>181168</v>
      </c>
    </row>
    <row r="166" spans="1:3">
      <c r="A166" s="4" t="s">
        <v>1313</v>
      </c>
    </row>
    <row r="167" spans="1:3">
      <c r="A167" s="3" t="s">
        <v>1202</v>
      </c>
    </row>
    <row r="168" spans="1:3">
      <c r="A168" s="4" t="s">
        <v>1010</v>
      </c>
      <c r="C168" s="5" t="n">
        <v>6169</v>
      </c>
    </row>
    <row r="169" spans="1:3">
      <c r="A169" s="4" t="s">
        <v>1314</v>
      </c>
    </row>
    <row r="170" spans="1:3">
      <c r="A170" s="3" t="s">
        <v>1202</v>
      </c>
    </row>
    <row r="171" spans="1:3">
      <c r="A171" s="4" t="s">
        <v>1010</v>
      </c>
      <c r="C171" s="5" t="n">
        <v>4738</v>
      </c>
    </row>
    <row r="172" spans="1:3">
      <c r="A172" s="4" t="s">
        <v>1315</v>
      </c>
    </row>
    <row r="173" spans="1:3">
      <c r="A173" s="3" t="s">
        <v>1202</v>
      </c>
    </row>
    <row r="174" spans="1:3">
      <c r="A174" s="4" t="s">
        <v>1010</v>
      </c>
      <c r="C174" s="4" t="s">
        <v>39</v>
      </c>
    </row>
    <row r="175" spans="1:3">
      <c r="A175" s="4" t="s">
        <v>1316</v>
      </c>
    </row>
    <row r="176" spans="1:3">
      <c r="A176" s="3" t="s">
        <v>1202</v>
      </c>
    </row>
    <row r="177" spans="1:3">
      <c r="A177" s="4" t="s">
        <v>1010</v>
      </c>
      <c r="C177" s="5" t="n">
        <v>443357</v>
      </c>
    </row>
    <row r="178" spans="1:3">
      <c r="A178" s="4" t="s">
        <v>1317</v>
      </c>
    </row>
    <row r="179" spans="1:3">
      <c r="A179" s="3" t="s">
        <v>1202</v>
      </c>
    </row>
    <row r="180" spans="1:3">
      <c r="A180" s="4" t="s">
        <v>1010</v>
      </c>
      <c r="C180" s="5" t="n">
        <v>762727</v>
      </c>
    </row>
    <row r="181" spans="1:3">
      <c r="A181" s="4" t="s">
        <v>1318</v>
      </c>
    </row>
    <row r="182" spans="1:3">
      <c r="A182" s="3" t="s">
        <v>1202</v>
      </c>
    </row>
    <row r="183" spans="1:3">
      <c r="A183" s="4" t="s">
        <v>1010</v>
      </c>
      <c r="B183" s="4" t="s">
        <v>39</v>
      </c>
      <c r="C183" s="4" t="s">
        <v>39</v>
      </c>
    </row>
    <row r="184" spans="1:3">
      <c r="A184" s="4" t="s">
        <v>1319</v>
      </c>
    </row>
    <row r="185" spans="1:3">
      <c r="A185" s="3" t="s">
        <v>1202</v>
      </c>
    </row>
    <row r="186" spans="1:3">
      <c r="A186" s="4" t="s">
        <v>1010</v>
      </c>
      <c r="B186" s="5" t="n">
        <v>1298470</v>
      </c>
      <c r="C186" s="5" t="n">
        <v>670488</v>
      </c>
    </row>
    <row r="187" spans="1:3">
      <c r="A187" s="4" t="s">
        <v>1320</v>
      </c>
    </row>
    <row r="188" spans="1:3">
      <c r="A188" s="3" t="s">
        <v>1202</v>
      </c>
    </row>
    <row r="189" spans="1:3">
      <c r="A189" s="4" t="s">
        <v>1010</v>
      </c>
      <c r="B189" s="4" t="s">
        <v>39</v>
      </c>
    </row>
    <row r="190" spans="1:3">
      <c r="A190" s="4" t="s">
        <v>1321</v>
      </c>
    </row>
    <row r="191" spans="1:3">
      <c r="A191" s="3" t="s">
        <v>1202</v>
      </c>
    </row>
    <row r="192" spans="1:3">
      <c r="A192" s="4" t="s">
        <v>1010</v>
      </c>
      <c r="B192" s="5" t="n">
        <v>3779</v>
      </c>
    </row>
    <row r="193" spans="1:3">
      <c r="A193" s="4" t="s">
        <v>1322</v>
      </c>
    </row>
    <row r="194" spans="1:3">
      <c r="A194" s="3" t="s">
        <v>1202</v>
      </c>
    </row>
    <row r="195" spans="1:3">
      <c r="A195" s="4" t="s">
        <v>1010</v>
      </c>
      <c r="B195" s="4" t="s">
        <v>39</v>
      </c>
    </row>
    <row r="196" spans="1:3">
      <c r="A196" s="4" t="s">
        <v>1323</v>
      </c>
    </row>
    <row r="197" spans="1:3">
      <c r="A197" s="3" t="s">
        <v>1202</v>
      </c>
    </row>
    <row r="198" spans="1:3">
      <c r="A198" s="4" t="s">
        <v>1010</v>
      </c>
      <c r="B198" s="4" t="s">
        <v>39</v>
      </c>
    </row>
    <row r="199" spans="1:3">
      <c r="A199" s="4" t="s">
        <v>1324</v>
      </c>
    </row>
    <row r="200" spans="1:3">
      <c r="A200" s="3" t="s">
        <v>1202</v>
      </c>
    </row>
    <row r="201" spans="1:3">
      <c r="A201" s="4" t="s">
        <v>1010</v>
      </c>
      <c r="C201" s="5" t="n">
        <v>106910</v>
      </c>
    </row>
    <row r="202" spans="1:3">
      <c r="A202" s="4" t="s">
        <v>1325</v>
      </c>
    </row>
    <row r="203" spans="1:3">
      <c r="A203" s="3" t="s">
        <v>1202</v>
      </c>
    </row>
    <row r="204" spans="1:3">
      <c r="A204" s="4" t="s">
        <v>1010</v>
      </c>
      <c r="B204" s="5" t="n">
        <v>276590</v>
      </c>
    </row>
    <row r="205" spans="1:3">
      <c r="A205" s="4" t="s">
        <v>1326</v>
      </c>
    </row>
    <row r="206" spans="1:3">
      <c r="A206" s="3" t="s">
        <v>1202</v>
      </c>
    </row>
    <row r="207" spans="1:3">
      <c r="A207" s="4" t="s">
        <v>1010</v>
      </c>
      <c r="B207" s="4" t="s">
        <v>39</v>
      </c>
    </row>
    <row r="208" spans="1:3">
      <c r="A208" s="4" t="s">
        <v>1327</v>
      </c>
    </row>
    <row r="209" spans="1:3">
      <c r="A209" s="3" t="s">
        <v>1202</v>
      </c>
    </row>
    <row r="210" spans="1:3">
      <c r="A210" s="4" t="s">
        <v>1010</v>
      </c>
      <c r="B210" s="5" t="n">
        <v>3338073</v>
      </c>
      <c r="C210" s="5" t="n">
        <v>2481621</v>
      </c>
    </row>
    <row r="211" spans="1:3">
      <c r="A211" s="4" t="s">
        <v>1328</v>
      </c>
    </row>
    <row r="212" spans="1:3">
      <c r="A212" s="3" t="s">
        <v>1202</v>
      </c>
    </row>
    <row r="213" spans="1:3">
      <c r="A213" s="4" t="s">
        <v>1010</v>
      </c>
      <c r="B213" s="5" t="n">
        <v>2847061</v>
      </c>
      <c r="C213" s="5" t="n">
        <v>2037313</v>
      </c>
    </row>
    <row r="214" spans="1:3">
      <c r="A214" s="4" t="s">
        <v>1329</v>
      </c>
    </row>
    <row r="215" spans="1:3">
      <c r="A215" s="3" t="s">
        <v>1202</v>
      </c>
    </row>
    <row r="216" spans="1:3">
      <c r="A216" s="4" t="s">
        <v>1010</v>
      </c>
      <c r="B216" s="5" t="n">
        <v>491012</v>
      </c>
      <c r="C216" s="5" t="n">
        <v>444308</v>
      </c>
    </row>
    <row r="217" spans="1:3">
      <c r="A217" s="4" t="s">
        <v>1330</v>
      </c>
    </row>
    <row r="218" spans="1:3">
      <c r="A218" s="3" t="s">
        <v>1202</v>
      </c>
    </row>
    <row r="219" spans="1:3">
      <c r="A219" s="4" t="s">
        <v>1010</v>
      </c>
      <c r="C219" s="5" t="n">
        <v>64769</v>
      </c>
    </row>
    <row r="220" spans="1:3">
      <c r="A220" s="4" t="s">
        <v>1331</v>
      </c>
    </row>
    <row r="221" spans="1:3">
      <c r="A221" s="3" t="s">
        <v>1202</v>
      </c>
    </row>
    <row r="222" spans="1:3">
      <c r="A222" s="4" t="s">
        <v>1010</v>
      </c>
      <c r="C222" s="4" t="s">
        <v>39</v>
      </c>
    </row>
    <row r="223" spans="1:3">
      <c r="A223" s="4" t="s">
        <v>1332</v>
      </c>
    </row>
    <row r="224" spans="1:3">
      <c r="A224" s="3" t="s">
        <v>1202</v>
      </c>
    </row>
    <row r="225" spans="1:3">
      <c r="A225" s="4" t="s">
        <v>1010</v>
      </c>
      <c r="C225" s="5" t="n">
        <v>129539</v>
      </c>
    </row>
    <row r="226" spans="1:3">
      <c r="A226" s="4" t="s">
        <v>1333</v>
      </c>
    </row>
    <row r="227" spans="1:3">
      <c r="A227" s="3" t="s">
        <v>1202</v>
      </c>
    </row>
    <row r="228" spans="1:3">
      <c r="A228" s="4" t="s">
        <v>1010</v>
      </c>
      <c r="C228" s="4" t="s">
        <v>39</v>
      </c>
    </row>
    <row r="229" spans="1:3">
      <c r="A229" s="4" t="s">
        <v>1334</v>
      </c>
    </row>
    <row r="230" spans="1:3">
      <c r="A230" s="3" t="s">
        <v>1202</v>
      </c>
    </row>
    <row r="231" spans="1:3">
      <c r="A231" s="4" t="s">
        <v>1010</v>
      </c>
      <c r="C231" s="4" t="s">
        <v>39</v>
      </c>
    </row>
    <row r="232" spans="1:3">
      <c r="A232" s="4" t="s">
        <v>1335</v>
      </c>
    </row>
    <row r="233" spans="1:3">
      <c r="A233" s="3" t="s">
        <v>1202</v>
      </c>
    </row>
    <row r="234" spans="1:3">
      <c r="A234" s="4" t="s">
        <v>1010</v>
      </c>
      <c r="B234" s="5" t="n">
        <v>164413</v>
      </c>
      <c r="C234" s="4" t="s">
        <v>39</v>
      </c>
    </row>
    <row r="235" spans="1:3">
      <c r="A235" s="4" t="s">
        <v>1336</v>
      </c>
    </row>
    <row r="236" spans="1:3">
      <c r="A236" s="3" t="s">
        <v>1202</v>
      </c>
    </row>
    <row r="237" spans="1:3">
      <c r="A237" s="4" t="s">
        <v>1010</v>
      </c>
      <c r="B237" s="5" t="n">
        <v>2003289</v>
      </c>
      <c r="C237" s="5" t="n">
        <v>2287313</v>
      </c>
    </row>
    <row r="238" spans="1:3">
      <c r="A238" s="4" t="s">
        <v>1337</v>
      </c>
    </row>
    <row r="239" spans="1:3">
      <c r="A239" s="3" t="s">
        <v>1202</v>
      </c>
    </row>
    <row r="240" spans="1:3">
      <c r="A240" s="4" t="s">
        <v>1010</v>
      </c>
      <c r="B240" s="5" t="n">
        <v>172072</v>
      </c>
    </row>
    <row r="241" spans="1:3">
      <c r="A241" s="4" t="s">
        <v>1338</v>
      </c>
    </row>
    <row r="242" spans="1:3">
      <c r="A242" s="3" t="s">
        <v>1202</v>
      </c>
    </row>
    <row r="243" spans="1:3">
      <c r="A243" s="4" t="s">
        <v>1010</v>
      </c>
      <c r="B243" s="4" t="s">
        <v>39</v>
      </c>
    </row>
    <row r="244" spans="1:3">
      <c r="A244" s="4" t="s">
        <v>1339</v>
      </c>
    </row>
    <row r="245" spans="1:3">
      <c r="A245" s="3" t="s">
        <v>1202</v>
      </c>
    </row>
    <row r="246" spans="1:3">
      <c r="A246" s="4" t="s">
        <v>1010</v>
      </c>
      <c r="B246" s="5" t="n">
        <v>174440</v>
      </c>
    </row>
    <row r="247" spans="1:3">
      <c r="A247" s="4" t="s">
        <v>1340</v>
      </c>
    </row>
    <row r="248" spans="1:3">
      <c r="A248" s="3" t="s">
        <v>1202</v>
      </c>
    </row>
    <row r="249" spans="1:3">
      <c r="A249" s="4" t="s">
        <v>1010</v>
      </c>
      <c r="B249" s="4" t="s">
        <v>39</v>
      </c>
    </row>
    <row r="250" spans="1:3">
      <c r="A250" s="4" t="s">
        <v>1341</v>
      </c>
    </row>
    <row r="251" spans="1:3">
      <c r="A251" s="3" t="s">
        <v>1202</v>
      </c>
    </row>
    <row r="252" spans="1:3">
      <c r="A252" s="4" t="s">
        <v>1010</v>
      </c>
      <c r="C252" s="4" t="s">
        <v>39</v>
      </c>
    </row>
    <row r="253" spans="1:3">
      <c r="A253" s="4" t="s">
        <v>1342</v>
      </c>
    </row>
    <row r="254" spans="1:3">
      <c r="A254" s="3" t="s">
        <v>1202</v>
      </c>
    </row>
    <row r="255" spans="1:3">
      <c r="A255" s="4" t="s">
        <v>1010</v>
      </c>
      <c r="B255" s="5" t="n">
        <v>603818</v>
      </c>
    </row>
    <row r="256" spans="1:3">
      <c r="A256" s="4" t="s">
        <v>1343</v>
      </c>
    </row>
    <row r="257" spans="1:3">
      <c r="A257" s="3" t="s">
        <v>1202</v>
      </c>
    </row>
    <row r="258" spans="1:3">
      <c r="A258" s="4" t="s">
        <v>1010</v>
      </c>
      <c r="B258" s="6" t="n">
        <v>22004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2</v>
      </c>
      <c r="B1" s="2" t="s">
        <v>1</v>
      </c>
    </row>
    <row r="2" spans="1:2">
      <c r="B2" s="2" t="s">
        <v>33</v>
      </c>
    </row>
    <row r="3" spans="1:2">
      <c r="A3" s="3" t="s">
        <v>233</v>
      </c>
    </row>
    <row r="4" spans="1:2">
      <c r="A4" s="4" t="s">
        <v>232</v>
      </c>
      <c r="B4" s="4" t="s">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4</v>
      </c>
      <c r="B1" s="2" t="s">
        <v>33</v>
      </c>
      <c r="C1" s="2" t="s">
        <v>34</v>
      </c>
    </row>
    <row r="2" spans="1:3">
      <c r="A2" s="3" t="s">
        <v>1202</v>
      </c>
    </row>
    <row r="3" spans="1:3">
      <c r="A3" s="4" t="s">
        <v>1010</v>
      </c>
      <c r="B3" s="6" t="n">
        <v>241467084</v>
      </c>
      <c r="C3" s="6" t="n">
        <v>177224139</v>
      </c>
    </row>
    <row r="4" spans="1:3">
      <c r="A4" s="4" t="s">
        <v>127</v>
      </c>
    </row>
    <row r="5" spans="1:3">
      <c r="A5" s="3" t="s">
        <v>1202</v>
      </c>
    </row>
    <row r="6" spans="1:3">
      <c r="A6" s="4" t="s">
        <v>1010</v>
      </c>
      <c r="B6" s="5" t="n">
        <v>13456422</v>
      </c>
      <c r="C6" s="5" t="n">
        <v>9751673</v>
      </c>
    </row>
    <row r="7" spans="1:3">
      <c r="A7" s="4" t="s">
        <v>1225</v>
      </c>
    </row>
    <row r="8" spans="1:3">
      <c r="A8" s="3" t="s">
        <v>1202</v>
      </c>
    </row>
    <row r="9" spans="1:3">
      <c r="A9" s="4" t="s">
        <v>1010</v>
      </c>
      <c r="B9" s="5" t="n">
        <v>373901</v>
      </c>
      <c r="C9" s="5" t="n">
        <v>1020075</v>
      </c>
    </row>
    <row r="10" spans="1:3">
      <c r="A10" s="4" t="s">
        <v>1221</v>
      </c>
    </row>
    <row r="11" spans="1:3">
      <c r="A11" s="3" t="s">
        <v>1202</v>
      </c>
    </row>
    <row r="12" spans="1:3">
      <c r="A12" s="4" t="s">
        <v>1010</v>
      </c>
      <c r="B12" s="5" t="n">
        <v>13082521</v>
      </c>
      <c r="C12" s="5" t="n">
        <v>8731598</v>
      </c>
    </row>
    <row r="13" spans="1:3">
      <c r="A13" s="4" t="s">
        <v>1345</v>
      </c>
    </row>
    <row r="14" spans="1:3">
      <c r="A14" s="3" t="s">
        <v>1202</v>
      </c>
    </row>
    <row r="15" spans="1:3">
      <c r="A15" s="4" t="s">
        <v>1010</v>
      </c>
      <c r="C15" s="5" t="n">
        <v>5425421</v>
      </c>
    </row>
    <row r="16" spans="1:3">
      <c r="A16" s="4" t="s">
        <v>1346</v>
      </c>
    </row>
    <row r="17" spans="1:3">
      <c r="A17" s="3" t="s">
        <v>1202</v>
      </c>
    </row>
    <row r="18" spans="1:3">
      <c r="A18" s="4" t="s">
        <v>1010</v>
      </c>
      <c r="C18" s="5" t="n">
        <v>644608</v>
      </c>
    </row>
    <row r="19" spans="1:3">
      <c r="A19" s="4" t="s">
        <v>1347</v>
      </c>
    </row>
    <row r="20" spans="1:3">
      <c r="A20" s="3" t="s">
        <v>1202</v>
      </c>
    </row>
    <row r="21" spans="1:3">
      <c r="A21" s="4" t="s">
        <v>1010</v>
      </c>
      <c r="C21" s="5" t="n">
        <v>157862</v>
      </c>
    </row>
    <row r="22" spans="1:3">
      <c r="A22" s="4" t="s">
        <v>1348</v>
      </c>
    </row>
    <row r="23" spans="1:3">
      <c r="A23" s="3" t="s">
        <v>1202</v>
      </c>
    </row>
    <row r="24" spans="1:3">
      <c r="A24" s="4" t="s">
        <v>1010</v>
      </c>
      <c r="C24" s="5" t="n">
        <v>242819</v>
      </c>
    </row>
    <row r="25" spans="1:3">
      <c r="A25" s="4" t="s">
        <v>1349</v>
      </c>
    </row>
    <row r="26" spans="1:3">
      <c r="A26" s="3" t="s">
        <v>1202</v>
      </c>
    </row>
    <row r="27" spans="1:3">
      <c r="A27" s="4" t="s">
        <v>1010</v>
      </c>
      <c r="C27" s="4" t="s">
        <v>39</v>
      </c>
    </row>
    <row r="28" spans="1:3">
      <c r="A28" s="4" t="s">
        <v>1350</v>
      </c>
    </row>
    <row r="29" spans="1:3">
      <c r="A29" s="3" t="s">
        <v>1202</v>
      </c>
    </row>
    <row r="30" spans="1:3">
      <c r="A30" s="4" t="s">
        <v>1010</v>
      </c>
      <c r="B30" s="4" t="s">
        <v>39</v>
      </c>
      <c r="C30" s="4" t="s">
        <v>39</v>
      </c>
    </row>
    <row r="31" spans="1:3">
      <c r="A31" s="4" t="s">
        <v>1351</v>
      </c>
    </row>
    <row r="32" spans="1:3">
      <c r="A32" s="3" t="s">
        <v>1202</v>
      </c>
    </row>
    <row r="33" spans="1:3">
      <c r="A33" s="4" t="s">
        <v>1010</v>
      </c>
      <c r="B33" s="5" t="n">
        <v>666823</v>
      </c>
      <c r="C33" s="5" t="n">
        <v>1070524</v>
      </c>
    </row>
    <row r="34" spans="1:3">
      <c r="A34" s="4" t="s">
        <v>1352</v>
      </c>
    </row>
    <row r="35" spans="1:3">
      <c r="A35" s="3" t="s">
        <v>1202</v>
      </c>
    </row>
    <row r="36" spans="1:3">
      <c r="A36" s="4" t="s">
        <v>1010</v>
      </c>
      <c r="B36" s="5" t="n">
        <v>1614628</v>
      </c>
      <c r="C36" s="5" t="n">
        <v>888077</v>
      </c>
    </row>
    <row r="37" spans="1:3">
      <c r="A37" s="4" t="s">
        <v>1353</v>
      </c>
    </row>
    <row r="38" spans="1:3">
      <c r="A38" s="3" t="s">
        <v>1202</v>
      </c>
    </row>
    <row r="39" spans="1:3">
      <c r="A39" s="4" t="s">
        <v>1010</v>
      </c>
      <c r="B39" s="5" t="n">
        <v>1764348</v>
      </c>
      <c r="C39" s="5" t="n">
        <v>1322362</v>
      </c>
    </row>
    <row r="40" spans="1:3">
      <c r="A40" s="4" t="s">
        <v>1354</v>
      </c>
    </row>
    <row r="41" spans="1:3">
      <c r="A41" s="3" t="s">
        <v>1202</v>
      </c>
    </row>
    <row r="42" spans="1:3">
      <c r="A42" s="4" t="s">
        <v>1010</v>
      </c>
      <c r="B42" s="5" t="n">
        <v>8843999</v>
      </c>
    </row>
    <row r="43" spans="1:3">
      <c r="A43" s="4" t="s">
        <v>1355</v>
      </c>
    </row>
    <row r="44" spans="1:3">
      <c r="A44" s="3" t="s">
        <v>1202</v>
      </c>
    </row>
    <row r="45" spans="1:3">
      <c r="A45" s="4" t="s">
        <v>1010</v>
      </c>
      <c r="B45" s="5" t="n">
        <v>109585</v>
      </c>
    </row>
    <row r="46" spans="1:3">
      <c r="A46" s="4" t="s">
        <v>1356</v>
      </c>
    </row>
    <row r="47" spans="1:3">
      <c r="A47" s="3" t="s">
        <v>1202</v>
      </c>
    </row>
    <row r="48" spans="1:3">
      <c r="A48" s="4" t="s">
        <v>1010</v>
      </c>
      <c r="B48" s="4" t="s">
        <v>39</v>
      </c>
    </row>
    <row r="49" spans="1:3">
      <c r="A49" s="4" t="s">
        <v>1357</v>
      </c>
    </row>
    <row r="50" spans="1:3">
      <c r="A50" s="3" t="s">
        <v>1202</v>
      </c>
    </row>
    <row r="51" spans="1:3">
      <c r="A51" s="4" t="s">
        <v>1010</v>
      </c>
      <c r="B51" s="5" t="n">
        <v>246306</v>
      </c>
    </row>
    <row r="52" spans="1:3">
      <c r="A52" s="4" t="s">
        <v>1358</v>
      </c>
    </row>
    <row r="53" spans="1:3">
      <c r="A53" s="3" t="s">
        <v>1202</v>
      </c>
    </row>
    <row r="54" spans="1:3">
      <c r="A54" s="4" t="s">
        <v>1010</v>
      </c>
      <c r="B54" s="5" t="n">
        <v>166628</v>
      </c>
    </row>
    <row r="55" spans="1:3">
      <c r="A55" s="4" t="s">
        <v>1359</v>
      </c>
    </row>
    <row r="56" spans="1:3">
      <c r="A56" s="3" t="s">
        <v>1202</v>
      </c>
    </row>
    <row r="57" spans="1:3">
      <c r="A57" s="4" t="s">
        <v>1010</v>
      </c>
      <c r="B57" s="5" t="n">
        <v>4151331</v>
      </c>
      <c r="C57" s="5" t="n">
        <v>3079107</v>
      </c>
    </row>
    <row r="58" spans="1:3">
      <c r="A58" s="4" t="s">
        <v>1360</v>
      </c>
    </row>
    <row r="59" spans="1:3">
      <c r="A59" s="3" t="s">
        <v>1202</v>
      </c>
    </row>
    <row r="60" spans="1:3">
      <c r="A60" s="4" t="s">
        <v>1010</v>
      </c>
      <c r="B60" s="5" t="n">
        <v>260020</v>
      </c>
      <c r="C60" s="5" t="n">
        <v>1020075</v>
      </c>
    </row>
    <row r="61" spans="1:3">
      <c r="A61" s="4" t="s">
        <v>1361</v>
      </c>
    </row>
    <row r="62" spans="1:3">
      <c r="A62" s="3" t="s">
        <v>1202</v>
      </c>
    </row>
    <row r="63" spans="1:3">
      <c r="A63" s="4" t="s">
        <v>1010</v>
      </c>
      <c r="B63" s="5" t="n">
        <v>3891311</v>
      </c>
      <c r="C63" s="5" t="n">
        <v>2059032</v>
      </c>
    </row>
    <row r="64" spans="1:3">
      <c r="A64" s="4" t="s">
        <v>1362</v>
      </c>
    </row>
    <row r="65" spans="1:3">
      <c r="A65" s="3" t="s">
        <v>1202</v>
      </c>
    </row>
    <row r="66" spans="1:3">
      <c r="A66" s="4" t="s">
        <v>1010</v>
      </c>
      <c r="C66" s="5" t="n">
        <v>1153348</v>
      </c>
    </row>
    <row r="67" spans="1:3">
      <c r="A67" s="4" t="s">
        <v>1363</v>
      </c>
    </row>
    <row r="68" spans="1:3">
      <c r="A68" s="3" t="s">
        <v>1202</v>
      </c>
    </row>
    <row r="69" spans="1:3">
      <c r="A69" s="4" t="s">
        <v>1010</v>
      </c>
      <c r="C69" s="5" t="n">
        <v>644608</v>
      </c>
    </row>
    <row r="70" spans="1:3">
      <c r="A70" s="4" t="s">
        <v>1364</v>
      </c>
    </row>
    <row r="71" spans="1:3">
      <c r="A71" s="3" t="s">
        <v>1202</v>
      </c>
    </row>
    <row r="72" spans="1:3">
      <c r="A72" s="4" t="s">
        <v>1010</v>
      </c>
      <c r="C72" s="4" t="s">
        <v>39</v>
      </c>
    </row>
    <row r="73" spans="1:3">
      <c r="A73" s="4" t="s">
        <v>1365</v>
      </c>
    </row>
    <row r="74" spans="1:3">
      <c r="A74" s="3" t="s">
        <v>1202</v>
      </c>
    </row>
    <row r="75" spans="1:3">
      <c r="A75" s="4" t="s">
        <v>1010</v>
      </c>
      <c r="C75" s="4" t="s">
        <v>39</v>
      </c>
    </row>
    <row r="76" spans="1:3">
      <c r="A76" s="4" t="s">
        <v>1366</v>
      </c>
    </row>
    <row r="77" spans="1:3">
      <c r="A77" s="3" t="s">
        <v>1202</v>
      </c>
    </row>
    <row r="78" spans="1:3">
      <c r="A78" s="4" t="s">
        <v>1010</v>
      </c>
      <c r="C78" s="4" t="s">
        <v>39</v>
      </c>
    </row>
    <row r="79" spans="1:3">
      <c r="A79" s="4" t="s">
        <v>1367</v>
      </c>
    </row>
    <row r="80" spans="1:3">
      <c r="A80" s="3" t="s">
        <v>1202</v>
      </c>
    </row>
    <row r="81" spans="1:3">
      <c r="A81" s="4" t="s">
        <v>1010</v>
      </c>
      <c r="B81" s="4" t="s">
        <v>39</v>
      </c>
      <c r="C81" s="4" t="s">
        <v>39</v>
      </c>
    </row>
    <row r="82" spans="1:3">
      <c r="A82" s="4" t="s">
        <v>1368</v>
      </c>
    </row>
    <row r="83" spans="1:3">
      <c r="A83" s="3" t="s">
        <v>1202</v>
      </c>
    </row>
    <row r="84" spans="1:3">
      <c r="A84" s="4" t="s">
        <v>1010</v>
      </c>
      <c r="B84" s="4" t="s">
        <v>39</v>
      </c>
      <c r="C84" s="5" t="n">
        <v>120520</v>
      </c>
    </row>
    <row r="85" spans="1:3">
      <c r="A85" s="4" t="s">
        <v>1369</v>
      </c>
    </row>
    <row r="86" spans="1:3">
      <c r="A86" s="3" t="s">
        <v>1202</v>
      </c>
    </row>
    <row r="87" spans="1:3">
      <c r="A87" s="4" t="s">
        <v>1010</v>
      </c>
      <c r="B87" s="5" t="n">
        <v>456478</v>
      </c>
      <c r="C87" s="5" t="n">
        <v>241183</v>
      </c>
    </row>
    <row r="88" spans="1:3">
      <c r="A88" s="4" t="s">
        <v>1370</v>
      </c>
    </row>
    <row r="89" spans="1:3">
      <c r="A89" s="3" t="s">
        <v>1202</v>
      </c>
    </row>
    <row r="90" spans="1:3">
      <c r="A90" s="4" t="s">
        <v>1010</v>
      </c>
      <c r="B90" s="5" t="n">
        <v>1764348</v>
      </c>
      <c r="C90" s="5" t="n">
        <v>919448</v>
      </c>
    </row>
    <row r="91" spans="1:3">
      <c r="A91" s="4" t="s">
        <v>1371</v>
      </c>
    </row>
    <row r="92" spans="1:3">
      <c r="A92" s="3" t="s">
        <v>1202</v>
      </c>
    </row>
    <row r="93" spans="1:3">
      <c r="A93" s="4" t="s">
        <v>1010</v>
      </c>
      <c r="B93" s="5" t="n">
        <v>1890696</v>
      </c>
    </row>
    <row r="94" spans="1:3">
      <c r="A94" s="4" t="s">
        <v>1372</v>
      </c>
    </row>
    <row r="95" spans="1:3">
      <c r="A95" s="3" t="s">
        <v>1202</v>
      </c>
    </row>
    <row r="96" spans="1:3">
      <c r="A96" s="4" t="s">
        <v>1010</v>
      </c>
      <c r="B96" s="5" t="n">
        <v>39809</v>
      </c>
    </row>
    <row r="97" spans="1:3">
      <c r="A97" s="4" t="s">
        <v>1373</v>
      </c>
    </row>
    <row r="98" spans="1:3">
      <c r="A98" s="3" t="s">
        <v>1202</v>
      </c>
    </row>
    <row r="99" spans="1:3">
      <c r="A99" s="4" t="s">
        <v>1010</v>
      </c>
      <c r="B99" s="4" t="s">
        <v>39</v>
      </c>
    </row>
    <row r="100" spans="1:3">
      <c r="A100" s="4" t="s">
        <v>1374</v>
      </c>
    </row>
    <row r="101" spans="1:3">
      <c r="A101" s="3" t="s">
        <v>1202</v>
      </c>
    </row>
    <row r="102" spans="1:3">
      <c r="A102" s="4" t="s">
        <v>1010</v>
      </c>
      <c r="B102" s="4" t="s">
        <v>39</v>
      </c>
    </row>
    <row r="103" spans="1:3">
      <c r="A103" s="4" t="s">
        <v>1375</v>
      </c>
    </row>
    <row r="104" spans="1:3">
      <c r="A104" s="3" t="s">
        <v>1202</v>
      </c>
    </row>
    <row r="105" spans="1:3">
      <c r="A105" s="4" t="s">
        <v>1010</v>
      </c>
      <c r="B105" s="4" t="s">
        <v>39</v>
      </c>
    </row>
    <row r="106" spans="1:3">
      <c r="A106" s="4" t="s">
        <v>1376</v>
      </c>
    </row>
    <row r="107" spans="1:3">
      <c r="A107" s="3" t="s">
        <v>1202</v>
      </c>
    </row>
    <row r="108" spans="1:3">
      <c r="A108" s="4" t="s">
        <v>1010</v>
      </c>
      <c r="B108" s="5" t="n">
        <v>3967017</v>
      </c>
      <c r="C108" s="5" t="n">
        <v>1755144</v>
      </c>
    </row>
    <row r="109" spans="1:3">
      <c r="A109" s="4" t="s">
        <v>1377</v>
      </c>
    </row>
    <row r="110" spans="1:3">
      <c r="A110" s="3" t="s">
        <v>1202</v>
      </c>
    </row>
    <row r="111" spans="1:3">
      <c r="A111" s="4" t="s">
        <v>1010</v>
      </c>
      <c r="B111" s="5" t="n">
        <v>113881</v>
      </c>
      <c r="C111" s="4" t="s">
        <v>39</v>
      </c>
    </row>
    <row r="112" spans="1:3">
      <c r="A112" s="4" t="s">
        <v>1378</v>
      </c>
    </row>
    <row r="113" spans="1:3">
      <c r="A113" s="3" t="s">
        <v>1202</v>
      </c>
    </row>
    <row r="114" spans="1:3">
      <c r="A114" s="4" t="s">
        <v>1010</v>
      </c>
      <c r="B114" s="5" t="n">
        <v>3853136</v>
      </c>
      <c r="C114" s="5" t="n">
        <v>1755144</v>
      </c>
    </row>
    <row r="115" spans="1:3">
      <c r="A115" s="4" t="s">
        <v>1379</v>
      </c>
    </row>
    <row r="116" spans="1:3">
      <c r="A116" s="3" t="s">
        <v>1202</v>
      </c>
    </row>
    <row r="117" spans="1:3">
      <c r="A117" s="4" t="s">
        <v>1010</v>
      </c>
      <c r="C117" s="5" t="n">
        <v>583061</v>
      </c>
    </row>
    <row r="118" spans="1:3">
      <c r="A118" s="4" t="s">
        <v>1380</v>
      </c>
    </row>
    <row r="119" spans="1:3">
      <c r="A119" s="3" t="s">
        <v>1202</v>
      </c>
    </row>
    <row r="120" spans="1:3">
      <c r="A120" s="4" t="s">
        <v>1010</v>
      </c>
      <c r="C120" s="4" t="s">
        <v>39</v>
      </c>
    </row>
    <row r="121" spans="1:3">
      <c r="A121" s="4" t="s">
        <v>1381</v>
      </c>
    </row>
    <row r="122" spans="1:3">
      <c r="A122" s="3" t="s">
        <v>1202</v>
      </c>
    </row>
    <row r="123" spans="1:3">
      <c r="A123" s="4" t="s">
        <v>1010</v>
      </c>
      <c r="C123" s="4" t="s">
        <v>39</v>
      </c>
    </row>
    <row r="124" spans="1:3">
      <c r="A124" s="4" t="s">
        <v>1382</v>
      </c>
    </row>
    <row r="125" spans="1:3">
      <c r="A125" s="3" t="s">
        <v>1202</v>
      </c>
    </row>
    <row r="126" spans="1:3">
      <c r="A126" s="4" t="s">
        <v>1010</v>
      </c>
      <c r="C126" s="4" t="s">
        <v>39</v>
      </c>
    </row>
    <row r="127" spans="1:3">
      <c r="A127" s="4" t="s">
        <v>1383</v>
      </c>
    </row>
    <row r="128" spans="1:3">
      <c r="A128" s="3" t="s">
        <v>1202</v>
      </c>
    </row>
    <row r="129" spans="1:3">
      <c r="A129" s="4" t="s">
        <v>1010</v>
      </c>
      <c r="C129" s="4" t="s">
        <v>39</v>
      </c>
    </row>
    <row r="130" spans="1:3">
      <c r="A130" s="4" t="s">
        <v>1384</v>
      </c>
    </row>
    <row r="131" spans="1:3">
      <c r="A131" s="3" t="s">
        <v>1202</v>
      </c>
    </row>
    <row r="132" spans="1:3">
      <c r="A132" s="4" t="s">
        <v>1010</v>
      </c>
      <c r="B132" s="4" t="s">
        <v>39</v>
      </c>
      <c r="C132" s="4" t="s">
        <v>39</v>
      </c>
    </row>
    <row r="133" spans="1:3">
      <c r="A133" s="4" t="s">
        <v>1385</v>
      </c>
    </row>
    <row r="134" spans="1:3">
      <c r="A134" s="3" t="s">
        <v>1202</v>
      </c>
    </row>
    <row r="135" spans="1:3">
      <c r="A135" s="4" t="s">
        <v>1010</v>
      </c>
      <c r="B135" s="5" t="n">
        <v>666823</v>
      </c>
      <c r="C135" s="5" t="n">
        <v>647550</v>
      </c>
    </row>
    <row r="136" spans="1:3">
      <c r="A136" s="4" t="s">
        <v>1386</v>
      </c>
    </row>
    <row r="137" spans="1:3">
      <c r="A137" s="3" t="s">
        <v>1202</v>
      </c>
    </row>
    <row r="138" spans="1:3">
      <c r="A138" s="4" t="s">
        <v>1010</v>
      </c>
      <c r="B138" s="5" t="n">
        <v>203594</v>
      </c>
      <c r="C138" s="5" t="n">
        <v>121619</v>
      </c>
    </row>
    <row r="139" spans="1:3">
      <c r="A139" s="4" t="s">
        <v>1387</v>
      </c>
    </row>
    <row r="140" spans="1:3">
      <c r="A140" s="3" t="s">
        <v>1202</v>
      </c>
    </row>
    <row r="141" spans="1:3">
      <c r="A141" s="4" t="s">
        <v>1010</v>
      </c>
      <c r="B141" s="4" t="s">
        <v>39</v>
      </c>
      <c r="C141" s="5" t="n">
        <v>402914</v>
      </c>
    </row>
    <row r="142" spans="1:3">
      <c r="A142" s="4" t="s">
        <v>1388</v>
      </c>
    </row>
    <row r="143" spans="1:3">
      <c r="A143" s="3" t="s">
        <v>1202</v>
      </c>
    </row>
    <row r="144" spans="1:3">
      <c r="A144" s="4" t="s">
        <v>1010</v>
      </c>
      <c r="B144" s="5" t="n">
        <v>3026824</v>
      </c>
    </row>
    <row r="145" spans="1:3">
      <c r="A145" s="4" t="s">
        <v>1389</v>
      </c>
    </row>
    <row r="146" spans="1:3">
      <c r="A146" s="3" t="s">
        <v>1202</v>
      </c>
    </row>
    <row r="147" spans="1:3">
      <c r="A147" s="4" t="s">
        <v>1010</v>
      </c>
      <c r="B147" s="5" t="n">
        <v>69776</v>
      </c>
    </row>
    <row r="148" spans="1:3">
      <c r="A148" s="4" t="s">
        <v>1390</v>
      </c>
    </row>
    <row r="149" spans="1:3">
      <c r="A149" s="3" t="s">
        <v>1202</v>
      </c>
    </row>
    <row r="150" spans="1:3">
      <c r="A150" s="4" t="s">
        <v>1010</v>
      </c>
      <c r="B150" s="4" t="s">
        <v>39</v>
      </c>
    </row>
    <row r="151" spans="1:3">
      <c r="A151" s="4" t="s">
        <v>1391</v>
      </c>
    </row>
    <row r="152" spans="1:3">
      <c r="A152" s="3" t="s">
        <v>1202</v>
      </c>
    </row>
    <row r="153" spans="1:3">
      <c r="A153" s="4" t="s">
        <v>1010</v>
      </c>
      <c r="B153" s="4" t="s">
        <v>39</v>
      </c>
    </row>
    <row r="154" spans="1:3">
      <c r="A154" s="4" t="s">
        <v>1392</v>
      </c>
    </row>
    <row r="155" spans="1:3">
      <c r="A155" s="3" t="s">
        <v>1202</v>
      </c>
    </row>
    <row r="156" spans="1:3">
      <c r="A156" s="4" t="s">
        <v>1010</v>
      </c>
      <c r="B156" s="4" t="s">
        <v>39</v>
      </c>
    </row>
    <row r="157" spans="1:3">
      <c r="A157" s="4" t="s">
        <v>1393</v>
      </c>
    </row>
    <row r="158" spans="1:3">
      <c r="A158" s="3" t="s">
        <v>1202</v>
      </c>
    </row>
    <row r="159" spans="1:3">
      <c r="A159" s="4" t="s">
        <v>1010</v>
      </c>
      <c r="B159" s="5" t="n">
        <v>2323158</v>
      </c>
      <c r="C159" s="5" t="n">
        <v>2130105</v>
      </c>
    </row>
    <row r="160" spans="1:3">
      <c r="A160" s="4" t="s">
        <v>1394</v>
      </c>
    </row>
    <row r="161" spans="1:3">
      <c r="A161" s="3" t="s">
        <v>1202</v>
      </c>
    </row>
    <row r="162" spans="1:3">
      <c r="A162" s="4" t="s">
        <v>1010</v>
      </c>
      <c r="B162" s="4" t="s">
        <v>39</v>
      </c>
      <c r="C162" s="4" t="s">
        <v>39</v>
      </c>
    </row>
    <row r="163" spans="1:3">
      <c r="A163" s="4" t="s">
        <v>1395</v>
      </c>
    </row>
    <row r="164" spans="1:3">
      <c r="A164" s="3" t="s">
        <v>1202</v>
      </c>
    </row>
    <row r="165" spans="1:3">
      <c r="A165" s="4" t="s">
        <v>1010</v>
      </c>
      <c r="B165" s="5" t="n">
        <v>2323158</v>
      </c>
      <c r="C165" s="5" t="n">
        <v>2130105</v>
      </c>
    </row>
    <row r="166" spans="1:3">
      <c r="A166" s="4" t="s">
        <v>1396</v>
      </c>
    </row>
    <row r="167" spans="1:3">
      <c r="A167" s="3" t="s">
        <v>1202</v>
      </c>
    </row>
    <row r="168" spans="1:3">
      <c r="A168" s="4" t="s">
        <v>1010</v>
      </c>
      <c r="C168" s="5" t="n">
        <v>1335141</v>
      </c>
    </row>
    <row r="169" spans="1:3">
      <c r="A169" s="4" t="s">
        <v>1397</v>
      </c>
    </row>
    <row r="170" spans="1:3">
      <c r="A170" s="3" t="s">
        <v>1202</v>
      </c>
    </row>
    <row r="171" spans="1:3">
      <c r="A171" s="4" t="s">
        <v>1010</v>
      </c>
      <c r="C171" s="4" t="s">
        <v>39</v>
      </c>
    </row>
    <row r="172" spans="1:3">
      <c r="A172" s="4" t="s">
        <v>1398</v>
      </c>
    </row>
    <row r="173" spans="1:3">
      <c r="A173" s="3" t="s">
        <v>1202</v>
      </c>
    </row>
    <row r="174" spans="1:3">
      <c r="A174" s="4" t="s">
        <v>1010</v>
      </c>
      <c r="C174" s="5" t="n">
        <v>25290</v>
      </c>
    </row>
    <row r="175" spans="1:3">
      <c r="A175" s="4" t="s">
        <v>1399</v>
      </c>
    </row>
    <row r="176" spans="1:3">
      <c r="A176" s="3" t="s">
        <v>1202</v>
      </c>
    </row>
    <row r="177" spans="1:3">
      <c r="A177" s="4" t="s">
        <v>1010</v>
      </c>
      <c r="C177" s="5" t="n">
        <v>242819</v>
      </c>
    </row>
    <row r="178" spans="1:3">
      <c r="A178" s="4" t="s">
        <v>1400</v>
      </c>
    </row>
    <row r="179" spans="1:3">
      <c r="A179" s="3" t="s">
        <v>1202</v>
      </c>
    </row>
    <row r="180" spans="1:3">
      <c r="A180" s="4" t="s">
        <v>1010</v>
      </c>
      <c r="C180" s="4" t="s">
        <v>39</v>
      </c>
    </row>
    <row r="181" spans="1:3">
      <c r="A181" s="4" t="s">
        <v>1401</v>
      </c>
    </row>
    <row r="182" spans="1:3">
      <c r="A182" s="3" t="s">
        <v>1202</v>
      </c>
    </row>
    <row r="183" spans="1:3">
      <c r="A183" s="4" t="s">
        <v>1010</v>
      </c>
      <c r="B183" s="4" t="s">
        <v>39</v>
      </c>
      <c r="C183" s="4" t="s">
        <v>39</v>
      </c>
    </row>
    <row r="184" spans="1:3">
      <c r="A184" s="4" t="s">
        <v>1402</v>
      </c>
    </row>
    <row r="185" spans="1:3">
      <c r="A185" s="3" t="s">
        <v>1202</v>
      </c>
    </row>
    <row r="186" spans="1:3">
      <c r="A186" s="4" t="s">
        <v>1010</v>
      </c>
      <c r="B186" s="4" t="s">
        <v>39</v>
      </c>
      <c r="C186" s="5" t="n">
        <v>302454</v>
      </c>
    </row>
    <row r="187" spans="1:3">
      <c r="A187" s="4" t="s">
        <v>1403</v>
      </c>
    </row>
    <row r="188" spans="1:3">
      <c r="A188" s="3" t="s">
        <v>1202</v>
      </c>
    </row>
    <row r="189" spans="1:3">
      <c r="A189" s="4" t="s">
        <v>1010</v>
      </c>
      <c r="B189" s="5" t="n">
        <v>450835</v>
      </c>
      <c r="C189" s="5" t="n">
        <v>224401</v>
      </c>
    </row>
    <row r="190" spans="1:3">
      <c r="A190" s="4" t="s">
        <v>1404</v>
      </c>
    </row>
    <row r="191" spans="1:3">
      <c r="A191" s="3" t="s">
        <v>1202</v>
      </c>
    </row>
    <row r="192" spans="1:3">
      <c r="A192" s="4" t="s">
        <v>1010</v>
      </c>
      <c r="B192" s="4" t="s">
        <v>39</v>
      </c>
      <c r="C192" s="4" t="s">
        <v>39</v>
      </c>
    </row>
    <row r="193" spans="1:3">
      <c r="A193" s="4" t="s">
        <v>1405</v>
      </c>
    </row>
    <row r="194" spans="1:3">
      <c r="A194" s="3" t="s">
        <v>1202</v>
      </c>
    </row>
    <row r="195" spans="1:3">
      <c r="A195" s="4" t="s">
        <v>1010</v>
      </c>
      <c r="B195" s="5" t="n">
        <v>1459389</v>
      </c>
    </row>
    <row r="196" spans="1:3">
      <c r="A196" s="4" t="s">
        <v>1406</v>
      </c>
    </row>
    <row r="197" spans="1:3">
      <c r="A197" s="3" t="s">
        <v>1202</v>
      </c>
    </row>
    <row r="198" spans="1:3">
      <c r="A198" s="4" t="s">
        <v>1010</v>
      </c>
      <c r="B198" s="4" t="s">
        <v>39</v>
      </c>
    </row>
    <row r="199" spans="1:3">
      <c r="A199" s="4" t="s">
        <v>1407</v>
      </c>
    </row>
    <row r="200" spans="1:3">
      <c r="A200" s="3" t="s">
        <v>1202</v>
      </c>
    </row>
    <row r="201" spans="1:3">
      <c r="A201" s="4" t="s">
        <v>1010</v>
      </c>
      <c r="B201" s="4" t="s">
        <v>39</v>
      </c>
    </row>
    <row r="202" spans="1:3">
      <c r="A202" s="4" t="s">
        <v>1408</v>
      </c>
    </row>
    <row r="203" spans="1:3">
      <c r="A203" s="3" t="s">
        <v>1202</v>
      </c>
    </row>
    <row r="204" spans="1:3">
      <c r="A204" s="4" t="s">
        <v>1010</v>
      </c>
      <c r="B204" s="5" t="n">
        <v>246306</v>
      </c>
    </row>
    <row r="205" spans="1:3">
      <c r="A205" s="4" t="s">
        <v>1409</v>
      </c>
    </row>
    <row r="206" spans="1:3">
      <c r="A206" s="3" t="s">
        <v>1202</v>
      </c>
    </row>
    <row r="207" spans="1:3">
      <c r="A207" s="4" t="s">
        <v>1010</v>
      </c>
      <c r="B207" s="5" t="n">
        <v>166628</v>
      </c>
    </row>
    <row r="208" spans="1:3">
      <c r="A208" s="4" t="s">
        <v>1410</v>
      </c>
    </row>
    <row r="209" spans="1:3">
      <c r="A209" s="3" t="s">
        <v>1202</v>
      </c>
    </row>
    <row r="210" spans="1:3">
      <c r="A210" s="4" t="s">
        <v>1010</v>
      </c>
      <c r="B210" s="5" t="n">
        <v>2970811</v>
      </c>
      <c r="C210" s="5" t="n">
        <v>2787317</v>
      </c>
    </row>
    <row r="211" spans="1:3">
      <c r="A211" s="4" t="s">
        <v>1411</v>
      </c>
    </row>
    <row r="212" spans="1:3">
      <c r="A212" s="3" t="s">
        <v>1202</v>
      </c>
    </row>
    <row r="213" spans="1:3">
      <c r="A213" s="4" t="s">
        <v>1010</v>
      </c>
      <c r="B213" s="4" t="s">
        <v>39</v>
      </c>
      <c r="C213" s="4" t="s">
        <v>39</v>
      </c>
    </row>
    <row r="214" spans="1:3">
      <c r="A214" s="4" t="s">
        <v>1412</v>
      </c>
    </row>
    <row r="215" spans="1:3">
      <c r="A215" s="3" t="s">
        <v>1202</v>
      </c>
    </row>
    <row r="216" spans="1:3">
      <c r="A216" s="4" t="s">
        <v>1010</v>
      </c>
      <c r="B216" s="5" t="n">
        <v>2970811</v>
      </c>
      <c r="C216" s="5" t="n">
        <v>2787317</v>
      </c>
    </row>
    <row r="217" spans="1:3">
      <c r="A217" s="4" t="s">
        <v>1413</v>
      </c>
    </row>
    <row r="218" spans="1:3">
      <c r="A218" s="3" t="s">
        <v>1202</v>
      </c>
    </row>
    <row r="219" spans="1:3">
      <c r="A219" s="4" t="s">
        <v>1010</v>
      </c>
      <c r="C219" s="5" t="n">
        <v>2353871</v>
      </c>
    </row>
    <row r="220" spans="1:3">
      <c r="A220" s="4" t="s">
        <v>1414</v>
      </c>
    </row>
    <row r="221" spans="1:3">
      <c r="A221" s="3" t="s">
        <v>1202</v>
      </c>
    </row>
    <row r="222" spans="1:3">
      <c r="A222" s="4" t="s">
        <v>1010</v>
      </c>
      <c r="C222" s="4" t="s">
        <v>39</v>
      </c>
    </row>
    <row r="223" spans="1:3">
      <c r="A223" s="4" t="s">
        <v>1415</v>
      </c>
    </row>
    <row r="224" spans="1:3">
      <c r="A224" s="3" t="s">
        <v>1202</v>
      </c>
    </row>
    <row r="225" spans="1:3">
      <c r="A225" s="4" t="s">
        <v>1010</v>
      </c>
      <c r="C225" s="5" t="n">
        <v>132572</v>
      </c>
    </row>
    <row r="226" spans="1:3">
      <c r="A226" s="4" t="s">
        <v>1416</v>
      </c>
    </row>
    <row r="227" spans="1:3">
      <c r="A227" s="3" t="s">
        <v>1202</v>
      </c>
    </row>
    <row r="228" spans="1:3">
      <c r="A228" s="4" t="s">
        <v>1010</v>
      </c>
      <c r="C228" s="4" t="s">
        <v>39</v>
      </c>
    </row>
    <row r="229" spans="1:3">
      <c r="A229" s="4" t="s">
        <v>1417</v>
      </c>
    </row>
    <row r="230" spans="1:3">
      <c r="A230" s="3" t="s">
        <v>1202</v>
      </c>
    </row>
    <row r="231" spans="1:3">
      <c r="A231" s="4" t="s">
        <v>1010</v>
      </c>
      <c r="C231" s="4" t="s">
        <v>39</v>
      </c>
    </row>
    <row r="232" spans="1:3">
      <c r="A232" s="4" t="s">
        <v>1418</v>
      </c>
    </row>
    <row r="233" spans="1:3">
      <c r="A233" s="3" t="s">
        <v>1202</v>
      </c>
    </row>
    <row r="234" spans="1:3">
      <c r="A234" s="4" t="s">
        <v>1010</v>
      </c>
      <c r="B234" s="4" t="s">
        <v>39</v>
      </c>
      <c r="C234" s="4" t="s">
        <v>39</v>
      </c>
    </row>
    <row r="235" spans="1:3">
      <c r="A235" s="4" t="s">
        <v>1419</v>
      </c>
    </row>
    <row r="236" spans="1:3">
      <c r="A236" s="3" t="s">
        <v>1202</v>
      </c>
    </row>
    <row r="237" spans="1:3">
      <c r="A237" s="4" t="s">
        <v>1010</v>
      </c>
      <c r="B237" s="4" t="s">
        <v>39</v>
      </c>
      <c r="C237" s="4" t="s">
        <v>39</v>
      </c>
    </row>
    <row r="238" spans="1:3">
      <c r="A238" s="4" t="s">
        <v>1420</v>
      </c>
    </row>
    <row r="239" spans="1:3">
      <c r="A239" s="3" t="s">
        <v>1202</v>
      </c>
    </row>
    <row r="240" spans="1:3">
      <c r="A240" s="4" t="s">
        <v>1010</v>
      </c>
      <c r="B240" s="5" t="n">
        <v>503721</v>
      </c>
      <c r="C240" s="5" t="n">
        <v>300874</v>
      </c>
    </row>
    <row r="241" spans="1:3">
      <c r="A241" s="4" t="s">
        <v>1421</v>
      </c>
    </row>
    <row r="242" spans="1:3">
      <c r="A242" s="3" t="s">
        <v>1202</v>
      </c>
    </row>
    <row r="243" spans="1:3">
      <c r="A243" s="4" t="s">
        <v>1010</v>
      </c>
      <c r="B243" s="4" t="s">
        <v>39</v>
      </c>
      <c r="C243" s="4" t="s">
        <v>39</v>
      </c>
    </row>
    <row r="244" spans="1:3">
      <c r="A244" s="4" t="s">
        <v>1422</v>
      </c>
    </row>
    <row r="245" spans="1:3">
      <c r="A245" s="3" t="s">
        <v>1202</v>
      </c>
    </row>
    <row r="246" spans="1:3">
      <c r="A246" s="4" t="s">
        <v>1010</v>
      </c>
      <c r="B246" s="5" t="n">
        <v>2467090</v>
      </c>
    </row>
    <row r="247" spans="1:3">
      <c r="A247" s="4" t="s">
        <v>1423</v>
      </c>
    </row>
    <row r="248" spans="1:3">
      <c r="A248" s="3" t="s">
        <v>1202</v>
      </c>
    </row>
    <row r="249" spans="1:3">
      <c r="A249" s="4" t="s">
        <v>1010</v>
      </c>
      <c r="B249" s="4" t="s">
        <v>39</v>
      </c>
    </row>
    <row r="250" spans="1:3">
      <c r="A250" s="4" t="s">
        <v>1424</v>
      </c>
    </row>
    <row r="251" spans="1:3">
      <c r="A251" s="3" t="s">
        <v>1202</v>
      </c>
    </row>
    <row r="252" spans="1:3">
      <c r="A252" s="4" t="s">
        <v>1010</v>
      </c>
      <c r="B252" s="4" t="s">
        <v>39</v>
      </c>
    </row>
    <row r="253" spans="1:3">
      <c r="A253" s="4" t="s">
        <v>1425</v>
      </c>
    </row>
    <row r="254" spans="1:3">
      <c r="A254" s="3" t="s">
        <v>1202</v>
      </c>
    </row>
    <row r="255" spans="1:3">
      <c r="A255" s="4" t="s">
        <v>1010</v>
      </c>
      <c r="B255" s="4" t="s">
        <v>39</v>
      </c>
    </row>
    <row r="256" spans="1:3">
      <c r="A256" s="4" t="s">
        <v>1426</v>
      </c>
    </row>
    <row r="257" spans="1:3">
      <c r="A257" s="3" t="s">
        <v>1202</v>
      </c>
    </row>
    <row r="258" spans="1:3">
      <c r="A258" s="4" t="s">
        <v>1010</v>
      </c>
      <c r="B258" s="4" t="s">
        <v>3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27</v>
      </c>
      <c r="C1" s="2" t="s">
        <v>33</v>
      </c>
      <c r="D1" s="2" t="s">
        <v>34</v>
      </c>
    </row>
    <row r="2" spans="1:4">
      <c r="A2" s="4" t="s">
        <v>1428</v>
      </c>
    </row>
    <row r="3" spans="1:4">
      <c r="A3" s="3" t="s">
        <v>1202</v>
      </c>
    </row>
    <row r="4" spans="1:4">
      <c r="A4" s="4" t="s">
        <v>1429</v>
      </c>
      <c r="C4" s="6" t="n">
        <v>190131</v>
      </c>
      <c r="D4" s="6" t="n">
        <v>112875</v>
      </c>
    </row>
    <row r="5" spans="1:4">
      <c r="A5" s="4" t="s">
        <v>1430</v>
      </c>
    </row>
    <row r="6" spans="1:4">
      <c r="A6" s="3" t="s">
        <v>1202</v>
      </c>
    </row>
    <row r="7" spans="1:4">
      <c r="A7" s="4" t="s">
        <v>1429</v>
      </c>
      <c r="B7" s="4" t="s">
        <v>751</v>
      </c>
      <c r="C7" s="5" t="n">
        <v>-118193</v>
      </c>
      <c r="D7" s="5" t="n">
        <v>-385626</v>
      </c>
    </row>
    <row r="8" spans="1:4">
      <c r="A8" s="4" t="s">
        <v>1431</v>
      </c>
    </row>
    <row r="9" spans="1:4">
      <c r="A9" s="3" t="s">
        <v>1202</v>
      </c>
    </row>
    <row r="10" spans="1:4">
      <c r="A10" s="4" t="s">
        <v>1429</v>
      </c>
      <c r="C10" s="5" t="n">
        <v>71938</v>
      </c>
      <c r="D10" s="5" t="n">
        <v>-272751</v>
      </c>
    </row>
    <row r="11" spans="1:4">
      <c r="A11" s="4" t="s">
        <v>1432</v>
      </c>
    </row>
    <row r="12" spans="1:4">
      <c r="A12" s="3" t="s">
        <v>1202</v>
      </c>
    </row>
    <row r="13" spans="1:4">
      <c r="A13" s="4" t="s">
        <v>1429</v>
      </c>
      <c r="C13" s="5" t="n">
        <v>118193</v>
      </c>
      <c r="D13" s="5" t="n">
        <v>385626</v>
      </c>
    </row>
    <row r="14" spans="1:4">
      <c r="A14" s="4" t="s">
        <v>1433</v>
      </c>
    </row>
    <row r="15" spans="1:4">
      <c r="A15" s="3" t="s">
        <v>1202</v>
      </c>
    </row>
    <row r="16" spans="1:4">
      <c r="A16" s="4" t="s">
        <v>1429</v>
      </c>
      <c r="C16" s="5" t="n">
        <v>-190131</v>
      </c>
      <c r="D16" s="5" t="n">
        <v>-112875</v>
      </c>
    </row>
    <row r="17" spans="1:4">
      <c r="A17" s="4" t="s">
        <v>1434</v>
      </c>
    </row>
    <row r="18" spans="1:4">
      <c r="A18" s="3" t="s">
        <v>1202</v>
      </c>
    </row>
    <row r="19" spans="1:4">
      <c r="A19" s="4" t="s">
        <v>1429</v>
      </c>
      <c r="C19" s="5" t="n">
        <v>-71938</v>
      </c>
      <c r="D19" s="5" t="n">
        <v>272751</v>
      </c>
    </row>
    <row r="20" spans="1:4">
      <c r="A20" s="4" t="s">
        <v>1435</v>
      </c>
    </row>
    <row r="21" spans="1:4">
      <c r="A21" s="3" t="s">
        <v>1202</v>
      </c>
    </row>
    <row r="22" spans="1:4">
      <c r="A22" s="4" t="s">
        <v>1429</v>
      </c>
      <c r="C22" s="5" t="n">
        <v>125747</v>
      </c>
      <c r="D22" s="5" t="n">
        <v>60733</v>
      </c>
    </row>
    <row r="23" spans="1:4">
      <c r="A23" s="4" t="s">
        <v>1436</v>
      </c>
    </row>
    <row r="24" spans="1:4">
      <c r="A24" s="3" t="s">
        <v>1202</v>
      </c>
    </row>
    <row r="25" spans="1:4">
      <c r="A25" s="4" t="s">
        <v>1429</v>
      </c>
      <c r="B25" s="4" t="s">
        <v>751</v>
      </c>
      <c r="C25" s="5" t="n">
        <v>-76736</v>
      </c>
      <c r="D25" s="5" t="n">
        <v>-308737</v>
      </c>
    </row>
    <row r="26" spans="1:4">
      <c r="A26" s="4" t="s">
        <v>1437</v>
      </c>
    </row>
    <row r="27" spans="1:4">
      <c r="A27" s="3" t="s">
        <v>1202</v>
      </c>
    </row>
    <row r="28" spans="1:4">
      <c r="A28" s="4" t="s">
        <v>1429</v>
      </c>
      <c r="C28" s="5" t="n">
        <v>49011</v>
      </c>
      <c r="D28" s="5" t="n">
        <v>-248004</v>
      </c>
    </row>
    <row r="29" spans="1:4">
      <c r="A29" s="4" t="s">
        <v>1438</v>
      </c>
    </row>
    <row r="30" spans="1:4">
      <c r="A30" s="3" t="s">
        <v>1202</v>
      </c>
    </row>
    <row r="31" spans="1:4">
      <c r="A31" s="4" t="s">
        <v>1429</v>
      </c>
      <c r="C31" s="5" t="n">
        <v>76736</v>
      </c>
      <c r="D31" s="5" t="n">
        <v>308737</v>
      </c>
    </row>
    <row r="32" spans="1:4">
      <c r="A32" s="4" t="s">
        <v>1439</v>
      </c>
    </row>
    <row r="33" spans="1:4">
      <c r="A33" s="3" t="s">
        <v>1202</v>
      </c>
    </row>
    <row r="34" spans="1:4">
      <c r="A34" s="4" t="s">
        <v>1429</v>
      </c>
      <c r="C34" s="5" t="n">
        <v>-125747</v>
      </c>
      <c r="D34" s="5" t="n">
        <v>-60733</v>
      </c>
    </row>
    <row r="35" spans="1:4">
      <c r="A35" s="4" t="s">
        <v>1440</v>
      </c>
    </row>
    <row r="36" spans="1:4">
      <c r="A36" s="3" t="s">
        <v>1202</v>
      </c>
    </row>
    <row r="37" spans="1:4">
      <c r="A37" s="4" t="s">
        <v>1429</v>
      </c>
      <c r="C37" s="5" t="n">
        <v>-49011</v>
      </c>
      <c r="D37" s="5" t="n">
        <v>248004</v>
      </c>
    </row>
    <row r="38" spans="1:4">
      <c r="A38" s="4" t="s">
        <v>1441</v>
      </c>
    </row>
    <row r="39" spans="1:4">
      <c r="A39" s="3" t="s">
        <v>1202</v>
      </c>
    </row>
    <row r="40" spans="1:4">
      <c r="A40" s="4" t="s">
        <v>1429</v>
      </c>
      <c r="C40" s="5" t="n">
        <v>46372</v>
      </c>
      <c r="D40" s="5" t="n">
        <v>43507</v>
      </c>
    </row>
    <row r="41" spans="1:4">
      <c r="A41" s="4" t="s">
        <v>1442</v>
      </c>
    </row>
    <row r="42" spans="1:4">
      <c r="A42" s="3" t="s">
        <v>1202</v>
      </c>
    </row>
    <row r="43" spans="1:4">
      <c r="A43" s="4" t="s">
        <v>1429</v>
      </c>
      <c r="B43" s="4" t="s">
        <v>751</v>
      </c>
      <c r="C43" s="5" t="n">
        <v>-35994</v>
      </c>
      <c r="D43" s="5" t="n">
        <v>-60515</v>
      </c>
    </row>
    <row r="44" spans="1:4">
      <c r="A44" s="4" t="s">
        <v>1443</v>
      </c>
    </row>
    <row r="45" spans="1:4">
      <c r="A45" s="3" t="s">
        <v>1202</v>
      </c>
    </row>
    <row r="46" spans="1:4">
      <c r="A46" s="4" t="s">
        <v>1429</v>
      </c>
      <c r="C46" s="5" t="n">
        <v>10378</v>
      </c>
      <c r="D46" s="5" t="n">
        <v>-17008</v>
      </c>
    </row>
    <row r="47" spans="1:4">
      <c r="A47" s="4" t="s">
        <v>1444</v>
      </c>
    </row>
    <row r="48" spans="1:4">
      <c r="A48" s="3" t="s">
        <v>1202</v>
      </c>
    </row>
    <row r="49" spans="1:4">
      <c r="A49" s="4" t="s">
        <v>1429</v>
      </c>
      <c r="C49" s="5" t="n">
        <v>35994</v>
      </c>
      <c r="D49" s="5" t="n">
        <v>60515</v>
      </c>
    </row>
    <row r="50" spans="1:4">
      <c r="A50" s="4" t="s">
        <v>1445</v>
      </c>
    </row>
    <row r="51" spans="1:4">
      <c r="A51" s="3" t="s">
        <v>1202</v>
      </c>
    </row>
    <row r="52" spans="1:4">
      <c r="A52" s="4" t="s">
        <v>1429</v>
      </c>
      <c r="C52" s="5" t="n">
        <v>-46372</v>
      </c>
      <c r="D52" s="5" t="n">
        <v>-43507</v>
      </c>
    </row>
    <row r="53" spans="1:4">
      <c r="A53" s="4" t="s">
        <v>1446</v>
      </c>
    </row>
    <row r="54" spans="1:4">
      <c r="A54" s="3" t="s">
        <v>1202</v>
      </c>
    </row>
    <row r="55" spans="1:4">
      <c r="A55" s="4" t="s">
        <v>1429</v>
      </c>
      <c r="C55" s="5" t="n">
        <v>-10378</v>
      </c>
      <c r="D55" s="5" t="n">
        <v>17008</v>
      </c>
    </row>
    <row r="56" spans="1:4">
      <c r="A56" s="4" t="s">
        <v>1447</v>
      </c>
    </row>
    <row r="57" spans="1:4">
      <c r="A57" s="3" t="s">
        <v>1202</v>
      </c>
    </row>
    <row r="58" spans="1:4">
      <c r="A58" s="4" t="s">
        <v>1429</v>
      </c>
      <c r="C58" s="5" t="n">
        <v>13311</v>
      </c>
      <c r="D58" s="5" t="n">
        <v>7757</v>
      </c>
    </row>
    <row r="59" spans="1:4">
      <c r="A59" s="4" t="s">
        <v>1448</v>
      </c>
    </row>
    <row r="60" spans="1:4">
      <c r="A60" s="3" t="s">
        <v>1202</v>
      </c>
    </row>
    <row r="61" spans="1:4">
      <c r="A61" s="4" t="s">
        <v>1429</v>
      </c>
      <c r="B61" s="4" t="s">
        <v>751</v>
      </c>
      <c r="C61" s="5" t="n">
        <v>-3062</v>
      </c>
      <c r="D61" s="5" t="n">
        <v>-13780</v>
      </c>
    </row>
    <row r="62" spans="1:4">
      <c r="A62" s="4" t="s">
        <v>1449</v>
      </c>
    </row>
    <row r="63" spans="1:4">
      <c r="A63" s="3" t="s">
        <v>1202</v>
      </c>
    </row>
    <row r="64" spans="1:4">
      <c r="A64" s="4" t="s">
        <v>1429</v>
      </c>
      <c r="C64" s="5" t="n">
        <v>10249</v>
      </c>
      <c r="D64" s="5" t="n">
        <v>-6023</v>
      </c>
    </row>
    <row r="65" spans="1:4">
      <c r="A65" s="4" t="s">
        <v>1450</v>
      </c>
    </row>
    <row r="66" spans="1:4">
      <c r="A66" s="3" t="s">
        <v>1202</v>
      </c>
    </row>
    <row r="67" spans="1:4">
      <c r="A67" s="4" t="s">
        <v>1429</v>
      </c>
      <c r="C67" s="5" t="n">
        <v>3062</v>
      </c>
      <c r="D67" s="5" t="n">
        <v>13780</v>
      </c>
    </row>
    <row r="68" spans="1:4">
      <c r="A68" s="4" t="s">
        <v>1451</v>
      </c>
    </row>
    <row r="69" spans="1:4">
      <c r="A69" s="3" t="s">
        <v>1202</v>
      </c>
    </row>
    <row r="70" spans="1:4">
      <c r="A70" s="4" t="s">
        <v>1429</v>
      </c>
      <c r="C70" s="5" t="n">
        <v>-13311</v>
      </c>
      <c r="D70" s="5" t="n">
        <v>-7757</v>
      </c>
    </row>
    <row r="71" spans="1:4">
      <c r="A71" s="4" t="s">
        <v>1452</v>
      </c>
    </row>
    <row r="72" spans="1:4">
      <c r="A72" s="3" t="s">
        <v>1202</v>
      </c>
    </row>
    <row r="73" spans="1:4">
      <c r="A73" s="4" t="s">
        <v>1429</v>
      </c>
      <c r="C73" s="5" t="n">
        <v>-10249</v>
      </c>
      <c r="D73" s="5" t="n">
        <v>6023</v>
      </c>
    </row>
    <row r="74" spans="1:4">
      <c r="A74" s="4" t="s">
        <v>1453</v>
      </c>
    </row>
    <row r="75" spans="1:4">
      <c r="A75" s="3" t="s">
        <v>1202</v>
      </c>
    </row>
    <row r="76" spans="1:4">
      <c r="A76" s="4" t="s">
        <v>1429</v>
      </c>
      <c r="C76" s="5" t="n">
        <v>4701</v>
      </c>
      <c r="D76" s="5" t="n">
        <v>878</v>
      </c>
    </row>
    <row r="77" spans="1:4">
      <c r="A77" s="4" t="s">
        <v>1454</v>
      </c>
    </row>
    <row r="78" spans="1:4">
      <c r="A78" s="3" t="s">
        <v>1202</v>
      </c>
    </row>
    <row r="79" spans="1:4">
      <c r="A79" s="4" t="s">
        <v>1429</v>
      </c>
      <c r="B79" s="4" t="s">
        <v>751</v>
      </c>
      <c r="C79" s="5" t="n">
        <v>-2401</v>
      </c>
      <c r="D79" s="5" t="n">
        <v>-2594</v>
      </c>
    </row>
    <row r="80" spans="1:4">
      <c r="A80" s="4" t="s">
        <v>1455</v>
      </c>
    </row>
    <row r="81" spans="1:4">
      <c r="A81" s="3" t="s">
        <v>1202</v>
      </c>
    </row>
    <row r="82" spans="1:4">
      <c r="A82" s="4" t="s">
        <v>1429</v>
      </c>
      <c r="C82" s="5" t="n">
        <v>2300</v>
      </c>
      <c r="D82" s="5" t="n">
        <v>-1716</v>
      </c>
    </row>
    <row r="83" spans="1:4">
      <c r="A83" s="4" t="s">
        <v>1456</v>
      </c>
    </row>
    <row r="84" spans="1:4">
      <c r="A84" s="3" t="s">
        <v>1202</v>
      </c>
    </row>
    <row r="85" spans="1:4">
      <c r="A85" s="4" t="s">
        <v>1429</v>
      </c>
      <c r="C85" s="5" t="n">
        <v>2401</v>
      </c>
      <c r="D85" s="5" t="n">
        <v>2594</v>
      </c>
    </row>
    <row r="86" spans="1:4">
      <c r="A86" s="4" t="s">
        <v>1457</v>
      </c>
    </row>
    <row r="87" spans="1:4">
      <c r="A87" s="3" t="s">
        <v>1202</v>
      </c>
    </row>
    <row r="88" spans="1:4">
      <c r="A88" s="4" t="s">
        <v>1429</v>
      </c>
      <c r="C88" s="5" t="n">
        <v>-4701</v>
      </c>
      <c r="D88" s="5" t="n">
        <v>-878</v>
      </c>
    </row>
    <row r="89" spans="1:4">
      <c r="A89" s="4" t="s">
        <v>1458</v>
      </c>
    </row>
    <row r="90" spans="1:4">
      <c r="A90" s="3" t="s">
        <v>1202</v>
      </c>
    </row>
    <row r="91" spans="1:4">
      <c r="A91" s="4" t="s">
        <v>1429</v>
      </c>
      <c r="C91" s="6" t="n">
        <v>-2300</v>
      </c>
      <c r="D91" s="6" t="n">
        <v>1716</v>
      </c>
    </row>
    <row r="92" spans="1:4"/>
    <row r="93" spans="1:4">
      <c r="A93" s="4" t="s">
        <v>751</v>
      </c>
      <c r="B93" s="4" t="s">
        <v>1459</v>
      </c>
    </row>
  </sheetData>
  <mergeCells count="3">
    <mergeCell ref="A1:B1"/>
    <mergeCell ref="A92:C92"/>
    <mergeCell ref="B93:C93"/>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0</v>
      </c>
      <c r="B1" s="2" t="s">
        <v>33</v>
      </c>
      <c r="C1" s="2" t="s">
        <v>34</v>
      </c>
    </row>
    <row r="2" spans="1:3">
      <c r="A2" s="4" t="s">
        <v>1428</v>
      </c>
    </row>
    <row r="3" spans="1:3">
      <c r="A3" s="3" t="s">
        <v>1202</v>
      </c>
    </row>
    <row r="4" spans="1:3">
      <c r="A4" s="4" t="s">
        <v>1429</v>
      </c>
      <c r="B4" s="6" t="n">
        <v>14036</v>
      </c>
      <c r="C4" s="6" t="n">
        <v>1645</v>
      </c>
    </row>
    <row r="5" spans="1:3">
      <c r="A5" s="4" t="s">
        <v>1430</v>
      </c>
    </row>
    <row r="6" spans="1:3">
      <c r="A6" s="3" t="s">
        <v>1202</v>
      </c>
    </row>
    <row r="7" spans="1:3">
      <c r="A7" s="4" t="s">
        <v>1429</v>
      </c>
      <c r="B7" s="5" t="n">
        <v>-587471</v>
      </c>
      <c r="C7" s="5" t="n">
        <v>-439323</v>
      </c>
    </row>
    <row r="8" spans="1:3">
      <c r="A8" s="4" t="s">
        <v>1431</v>
      </c>
    </row>
    <row r="9" spans="1:3">
      <c r="A9" s="3" t="s">
        <v>1202</v>
      </c>
    </row>
    <row r="10" spans="1:3">
      <c r="A10" s="4" t="s">
        <v>1429</v>
      </c>
      <c r="B10" s="5" t="n">
        <v>-573435</v>
      </c>
      <c r="C10" s="5" t="n">
        <v>-437678</v>
      </c>
    </row>
    <row r="11" spans="1:3">
      <c r="A11" s="4" t="s">
        <v>1432</v>
      </c>
    </row>
    <row r="12" spans="1:3">
      <c r="A12" s="3" t="s">
        <v>1202</v>
      </c>
    </row>
    <row r="13" spans="1:3">
      <c r="A13" s="4" t="s">
        <v>1429</v>
      </c>
      <c r="B13" s="5" t="n">
        <v>587471</v>
      </c>
      <c r="C13" s="5" t="n">
        <v>439323</v>
      </c>
    </row>
    <row r="14" spans="1:3">
      <c r="A14" s="4" t="s">
        <v>1433</v>
      </c>
    </row>
    <row r="15" spans="1:3">
      <c r="A15" s="3" t="s">
        <v>1202</v>
      </c>
    </row>
    <row r="16" spans="1:3">
      <c r="A16" s="4" t="s">
        <v>1429</v>
      </c>
      <c r="B16" s="5" t="n">
        <v>-14036</v>
      </c>
      <c r="C16" s="5" t="n">
        <v>-1645</v>
      </c>
    </row>
    <row r="17" spans="1:3">
      <c r="A17" s="4" t="s">
        <v>1434</v>
      </c>
    </row>
    <row r="18" spans="1:3">
      <c r="A18" s="3" t="s">
        <v>1202</v>
      </c>
    </row>
    <row r="19" spans="1:3">
      <c r="A19" s="4" t="s">
        <v>1429</v>
      </c>
      <c r="B19" s="5" t="n">
        <v>573435</v>
      </c>
      <c r="C19" s="5" t="n">
        <v>437678</v>
      </c>
    </row>
    <row r="20" spans="1:3">
      <c r="A20" s="4" t="s">
        <v>1435</v>
      </c>
    </row>
    <row r="21" spans="1:3">
      <c r="A21" s="3" t="s">
        <v>1202</v>
      </c>
    </row>
    <row r="22" spans="1:3">
      <c r="A22" s="4" t="s">
        <v>1429</v>
      </c>
      <c r="B22" s="5" t="n">
        <v>14036</v>
      </c>
      <c r="C22" s="5" t="n">
        <v>1645</v>
      </c>
    </row>
    <row r="23" spans="1:3">
      <c r="A23" s="4" t="s">
        <v>1436</v>
      </c>
    </row>
    <row r="24" spans="1:3">
      <c r="A24" s="3" t="s">
        <v>1202</v>
      </c>
    </row>
    <row r="25" spans="1:3">
      <c r="A25" s="4" t="s">
        <v>1429</v>
      </c>
      <c r="B25" s="5" t="n">
        <v>-37086</v>
      </c>
      <c r="C25" s="5" t="n">
        <v>-20300</v>
      </c>
    </row>
    <row r="26" spans="1:3">
      <c r="A26" s="4" t="s">
        <v>1437</v>
      </c>
    </row>
    <row r="27" spans="1:3">
      <c r="A27" s="3" t="s">
        <v>1202</v>
      </c>
    </row>
    <row r="28" spans="1:3">
      <c r="A28" s="4" t="s">
        <v>1429</v>
      </c>
      <c r="B28" s="5" t="n">
        <v>-23050</v>
      </c>
      <c r="C28" s="5" t="n">
        <v>-18655</v>
      </c>
    </row>
    <row r="29" spans="1:3">
      <c r="A29" s="4" t="s">
        <v>1438</v>
      </c>
    </row>
    <row r="30" spans="1:3">
      <c r="A30" s="3" t="s">
        <v>1202</v>
      </c>
    </row>
    <row r="31" spans="1:3">
      <c r="A31" s="4" t="s">
        <v>1429</v>
      </c>
      <c r="B31" s="5" t="n">
        <v>37086</v>
      </c>
      <c r="C31" s="5" t="n">
        <v>20300</v>
      </c>
    </row>
    <row r="32" spans="1:3">
      <c r="A32" s="4" t="s">
        <v>1439</v>
      </c>
    </row>
    <row r="33" spans="1:3">
      <c r="A33" s="3" t="s">
        <v>1202</v>
      </c>
    </row>
    <row r="34" spans="1:3">
      <c r="A34" s="4" t="s">
        <v>1429</v>
      </c>
      <c r="B34" s="5" t="n">
        <v>-14036</v>
      </c>
      <c r="C34" s="5" t="n">
        <v>-1645</v>
      </c>
    </row>
    <row r="35" spans="1:3">
      <c r="A35" s="4" t="s">
        <v>1440</v>
      </c>
    </row>
    <row r="36" spans="1:3">
      <c r="A36" s="3" t="s">
        <v>1202</v>
      </c>
    </row>
    <row r="37" spans="1:3">
      <c r="A37" s="4" t="s">
        <v>1429</v>
      </c>
      <c r="B37" s="5" t="n">
        <v>23050</v>
      </c>
      <c r="C37" s="5" t="n">
        <v>18655</v>
      </c>
    </row>
    <row r="38" spans="1:3">
      <c r="A38" s="4" t="s">
        <v>1441</v>
      </c>
    </row>
    <row r="39" spans="1:3">
      <c r="A39" s="3" t="s">
        <v>1202</v>
      </c>
    </row>
    <row r="40" spans="1:3">
      <c r="A40" s="4" t="s">
        <v>1429</v>
      </c>
      <c r="B40" s="4" t="s">
        <v>39</v>
      </c>
      <c r="C40" s="4" t="s">
        <v>39</v>
      </c>
    </row>
    <row r="41" spans="1:3">
      <c r="A41" s="4" t="s">
        <v>1442</v>
      </c>
    </row>
    <row r="42" spans="1:3">
      <c r="A42" s="3" t="s">
        <v>1202</v>
      </c>
    </row>
    <row r="43" spans="1:3">
      <c r="A43" s="4" t="s">
        <v>1429</v>
      </c>
      <c r="B43" s="5" t="n">
        <v>-73576</v>
      </c>
      <c r="C43" s="5" t="n">
        <v>-29008</v>
      </c>
    </row>
    <row r="44" spans="1:3">
      <c r="A44" s="4" t="s">
        <v>1443</v>
      </c>
    </row>
    <row r="45" spans="1:3">
      <c r="A45" s="3" t="s">
        <v>1202</v>
      </c>
    </row>
    <row r="46" spans="1:3">
      <c r="A46" s="4" t="s">
        <v>1429</v>
      </c>
      <c r="B46" s="5" t="n">
        <v>-73576</v>
      </c>
      <c r="C46" s="5" t="n">
        <v>-29008</v>
      </c>
    </row>
    <row r="47" spans="1:3">
      <c r="A47" s="4" t="s">
        <v>1444</v>
      </c>
    </row>
    <row r="48" spans="1:3">
      <c r="A48" s="3" t="s">
        <v>1202</v>
      </c>
    </row>
    <row r="49" spans="1:3">
      <c r="A49" s="4" t="s">
        <v>1429</v>
      </c>
      <c r="B49" s="5" t="n">
        <v>73576</v>
      </c>
      <c r="C49" s="5" t="n">
        <v>29008</v>
      </c>
    </row>
    <row r="50" spans="1:3">
      <c r="A50" s="4" t="s">
        <v>1445</v>
      </c>
    </row>
    <row r="51" spans="1:3">
      <c r="A51" s="3" t="s">
        <v>1202</v>
      </c>
    </row>
    <row r="52" spans="1:3">
      <c r="A52" s="4" t="s">
        <v>1429</v>
      </c>
      <c r="B52" s="4" t="s">
        <v>39</v>
      </c>
      <c r="C52" s="4" t="s">
        <v>39</v>
      </c>
    </row>
    <row r="53" spans="1:3">
      <c r="A53" s="4" t="s">
        <v>1446</v>
      </c>
    </row>
    <row r="54" spans="1:3">
      <c r="A54" s="3" t="s">
        <v>1202</v>
      </c>
    </row>
    <row r="55" spans="1:3">
      <c r="A55" s="4" t="s">
        <v>1429</v>
      </c>
      <c r="B55" s="5" t="n">
        <v>73576</v>
      </c>
      <c r="C55" s="5" t="n">
        <v>29008</v>
      </c>
    </row>
    <row r="56" spans="1:3">
      <c r="A56" s="4" t="s">
        <v>1447</v>
      </c>
    </row>
    <row r="57" spans="1:3">
      <c r="A57" s="3" t="s">
        <v>1202</v>
      </c>
    </row>
    <row r="58" spans="1:3">
      <c r="A58" s="4" t="s">
        <v>1429</v>
      </c>
      <c r="B58" s="4" t="s">
        <v>39</v>
      </c>
      <c r="C58" s="4" t="s">
        <v>39</v>
      </c>
    </row>
    <row r="59" spans="1:3">
      <c r="A59" s="4" t="s">
        <v>1448</v>
      </c>
    </row>
    <row r="60" spans="1:3">
      <c r="A60" s="3" t="s">
        <v>1202</v>
      </c>
    </row>
    <row r="61" spans="1:3">
      <c r="A61" s="4" t="s">
        <v>1429</v>
      </c>
      <c r="B61" s="5" t="n">
        <v>-166516</v>
      </c>
      <c r="C61" s="5" t="n">
        <v>-103544</v>
      </c>
    </row>
    <row r="62" spans="1:3">
      <c r="A62" s="4" t="s">
        <v>1449</v>
      </c>
    </row>
    <row r="63" spans="1:3">
      <c r="A63" s="3" t="s">
        <v>1202</v>
      </c>
    </row>
    <row r="64" spans="1:3">
      <c r="A64" s="4" t="s">
        <v>1429</v>
      </c>
      <c r="B64" s="5" t="n">
        <v>-166516</v>
      </c>
      <c r="C64" s="5" t="n">
        <v>-103544</v>
      </c>
    </row>
    <row r="65" spans="1:3">
      <c r="A65" s="4" t="s">
        <v>1450</v>
      </c>
    </row>
    <row r="66" spans="1:3">
      <c r="A66" s="3" t="s">
        <v>1202</v>
      </c>
    </row>
    <row r="67" spans="1:3">
      <c r="A67" s="4" t="s">
        <v>1429</v>
      </c>
      <c r="B67" s="5" t="n">
        <v>166516</v>
      </c>
      <c r="C67" s="5" t="n">
        <v>103544</v>
      </c>
    </row>
    <row r="68" spans="1:3">
      <c r="A68" s="4" t="s">
        <v>1451</v>
      </c>
    </row>
    <row r="69" spans="1:3">
      <c r="A69" s="3" t="s">
        <v>1202</v>
      </c>
    </row>
    <row r="70" spans="1:3">
      <c r="A70" s="4" t="s">
        <v>1429</v>
      </c>
      <c r="B70" s="4" t="s">
        <v>39</v>
      </c>
      <c r="C70" s="4" t="s">
        <v>39</v>
      </c>
    </row>
    <row r="71" spans="1:3">
      <c r="A71" s="4" t="s">
        <v>1452</v>
      </c>
    </row>
    <row r="72" spans="1:3">
      <c r="A72" s="3" t="s">
        <v>1202</v>
      </c>
    </row>
    <row r="73" spans="1:3">
      <c r="A73" s="4" t="s">
        <v>1429</v>
      </c>
      <c r="B73" s="5" t="n">
        <v>166516</v>
      </c>
      <c r="C73" s="5" t="n">
        <v>103544</v>
      </c>
    </row>
    <row r="74" spans="1:3">
      <c r="A74" s="4" t="s">
        <v>1453</v>
      </c>
    </row>
    <row r="75" spans="1:3">
      <c r="A75" s="3" t="s">
        <v>1202</v>
      </c>
    </row>
    <row r="76" spans="1:3">
      <c r="A76" s="4" t="s">
        <v>1429</v>
      </c>
      <c r="B76" s="4" t="s">
        <v>39</v>
      </c>
      <c r="C76" s="4" t="s">
        <v>39</v>
      </c>
    </row>
    <row r="77" spans="1:3">
      <c r="A77" s="4" t="s">
        <v>1454</v>
      </c>
    </row>
    <row r="78" spans="1:3">
      <c r="A78" s="3" t="s">
        <v>1202</v>
      </c>
    </row>
    <row r="79" spans="1:3">
      <c r="A79" s="4" t="s">
        <v>1429</v>
      </c>
      <c r="B79" s="5" t="n">
        <v>-310293</v>
      </c>
      <c r="C79" s="5" t="n">
        <v>-286471</v>
      </c>
    </row>
    <row r="80" spans="1:3">
      <c r="A80" s="4" t="s">
        <v>1455</v>
      </c>
    </row>
    <row r="81" spans="1:3">
      <c r="A81" s="3" t="s">
        <v>1202</v>
      </c>
    </row>
    <row r="82" spans="1:3">
      <c r="A82" s="4" t="s">
        <v>1429</v>
      </c>
      <c r="B82" s="5" t="n">
        <v>-310293</v>
      </c>
      <c r="C82" s="5" t="n">
        <v>-286471</v>
      </c>
    </row>
    <row r="83" spans="1:3">
      <c r="A83" s="4" t="s">
        <v>1456</v>
      </c>
    </row>
    <row r="84" spans="1:3">
      <c r="A84" s="3" t="s">
        <v>1202</v>
      </c>
    </row>
    <row r="85" spans="1:3">
      <c r="A85" s="4" t="s">
        <v>1429</v>
      </c>
      <c r="B85" s="5" t="n">
        <v>310293</v>
      </c>
      <c r="C85" s="5" t="n">
        <v>286471</v>
      </c>
    </row>
    <row r="86" spans="1:3">
      <c r="A86" s="4" t="s">
        <v>1457</v>
      </c>
    </row>
    <row r="87" spans="1:3">
      <c r="A87" s="3" t="s">
        <v>1202</v>
      </c>
    </row>
    <row r="88" spans="1:3">
      <c r="A88" s="4" t="s">
        <v>1429</v>
      </c>
      <c r="B88" s="4" t="s">
        <v>39</v>
      </c>
      <c r="C88" s="4" t="s">
        <v>39</v>
      </c>
    </row>
    <row r="89" spans="1:3">
      <c r="A89" s="4" t="s">
        <v>1458</v>
      </c>
    </row>
    <row r="90" spans="1:3">
      <c r="A90" s="3" t="s">
        <v>1202</v>
      </c>
    </row>
    <row r="91" spans="1:3">
      <c r="A91" s="4" t="s">
        <v>1429</v>
      </c>
      <c r="B91" s="6" t="n">
        <v>310293</v>
      </c>
      <c r="C91" s="6" t="n">
        <v>28647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1</v>
      </c>
      <c r="B1" s="2" t="s">
        <v>1</v>
      </c>
    </row>
    <row r="2" spans="1:3">
      <c r="B2" s="2" t="s">
        <v>33</v>
      </c>
      <c r="C2" s="2" t="s">
        <v>34</v>
      </c>
    </row>
    <row r="3" spans="1:3">
      <c r="A3" s="3" t="s">
        <v>1202</v>
      </c>
    </row>
    <row r="4" spans="1:3">
      <c r="A4" s="4" t="s">
        <v>1462</v>
      </c>
      <c r="B4" s="6" t="n">
        <v>9803</v>
      </c>
      <c r="C4" s="6" t="n">
        <v>-3562</v>
      </c>
    </row>
    <row r="5" spans="1:3">
      <c r="A5" s="4" t="s">
        <v>1463</v>
      </c>
    </row>
    <row r="6" spans="1:3">
      <c r="A6" s="3" t="s">
        <v>1202</v>
      </c>
    </row>
    <row r="7" spans="1:3">
      <c r="A7" s="4" t="s">
        <v>1462</v>
      </c>
      <c r="B7" s="5" t="n">
        <v>309</v>
      </c>
      <c r="C7" s="5" t="n">
        <v>-4779</v>
      </c>
    </row>
    <row r="8" spans="1:3">
      <c r="A8" s="4" t="s">
        <v>1464</v>
      </c>
    </row>
    <row r="9" spans="1:3">
      <c r="A9" s="3" t="s">
        <v>1202</v>
      </c>
    </row>
    <row r="10" spans="1:3">
      <c r="A10" s="4" t="s">
        <v>1462</v>
      </c>
      <c r="B10" s="4" t="s">
        <v>39</v>
      </c>
      <c r="C10" s="4" t="s">
        <v>39</v>
      </c>
    </row>
    <row r="11" spans="1:3">
      <c r="A11" s="4" t="s">
        <v>1465</v>
      </c>
    </row>
    <row r="12" spans="1:3">
      <c r="A12" s="3" t="s">
        <v>1202</v>
      </c>
    </row>
    <row r="13" spans="1:3">
      <c r="A13" s="4" t="s">
        <v>1462</v>
      </c>
      <c r="B13" s="5" t="n">
        <v>-10893</v>
      </c>
      <c r="C13" s="5" t="n">
        <v>-8683</v>
      </c>
    </row>
    <row r="14" spans="1:3">
      <c r="A14" s="4" t="s">
        <v>1466</v>
      </c>
    </row>
    <row r="15" spans="1:3">
      <c r="A15" s="3" t="s">
        <v>1202</v>
      </c>
    </row>
    <row r="16" spans="1:3">
      <c r="A16" s="4" t="s">
        <v>1462</v>
      </c>
      <c r="B16" s="4" t="s">
        <v>39</v>
      </c>
      <c r="C16" s="5" t="n">
        <v>-364</v>
      </c>
    </row>
    <row r="17" spans="1:3">
      <c r="A17" s="4" t="s">
        <v>1467</v>
      </c>
    </row>
    <row r="18" spans="1:3">
      <c r="A18" s="3" t="s">
        <v>1202</v>
      </c>
    </row>
    <row r="19" spans="1:3">
      <c r="A19" s="4" t="s">
        <v>1462</v>
      </c>
      <c r="B19" s="4" t="s">
        <v>39</v>
      </c>
      <c r="C19" s="5" t="n">
        <v>10264</v>
      </c>
    </row>
    <row r="20" spans="1:3">
      <c r="A20" s="4" t="s">
        <v>1468</v>
      </c>
    </row>
    <row r="21" spans="1:3">
      <c r="A21" s="3" t="s">
        <v>1202</v>
      </c>
    </row>
    <row r="22" spans="1:3">
      <c r="A22" s="4" t="s">
        <v>1462</v>
      </c>
      <c r="B22" s="5" t="n">
        <v>21779</v>
      </c>
      <c r="C22" s="4" t="s">
        <v>39</v>
      </c>
    </row>
    <row r="23" spans="1:3">
      <c r="A23" s="4" t="s">
        <v>1469</v>
      </c>
    </row>
    <row r="24" spans="1:3">
      <c r="A24" s="3" t="s">
        <v>1202</v>
      </c>
    </row>
    <row r="25" spans="1:3">
      <c r="A25" s="4" t="s">
        <v>1462</v>
      </c>
      <c r="B25" s="6" t="n">
        <v>-1392</v>
      </c>
      <c r="C25" s="4" t="s">
        <v>39</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0</v>
      </c>
      <c r="B1" s="2" t="s">
        <v>1</v>
      </c>
    </row>
    <row r="2" spans="1:4">
      <c r="B2" s="2" t="s">
        <v>33</v>
      </c>
      <c r="C2" s="2" t="s">
        <v>34</v>
      </c>
      <c r="D2" s="2" t="s">
        <v>81</v>
      </c>
    </row>
    <row r="3" spans="1:4">
      <c r="A3" s="3" t="s">
        <v>1202</v>
      </c>
    </row>
    <row r="4" spans="1:4">
      <c r="A4" s="4" t="s">
        <v>1471</v>
      </c>
      <c r="B4" s="6" t="n">
        <v>-683</v>
      </c>
      <c r="C4" s="4" t="s">
        <v>39</v>
      </c>
      <c r="D4" s="6" t="n">
        <v>-77</v>
      </c>
    </row>
    <row r="5" spans="1:4">
      <c r="A5" s="4" t="s">
        <v>1472</v>
      </c>
    </row>
    <row r="6" spans="1:4">
      <c r="A6" s="3" t="s">
        <v>1202</v>
      </c>
    </row>
    <row r="7" spans="1:4">
      <c r="A7" s="4" t="s">
        <v>1471</v>
      </c>
      <c r="B7" s="5" t="n">
        <v>-683</v>
      </c>
      <c r="C7" s="4" t="s">
        <v>39</v>
      </c>
      <c r="D7" s="4" t="s">
        <v>39</v>
      </c>
    </row>
    <row r="8" spans="1:4">
      <c r="A8" s="4" t="s">
        <v>1473</v>
      </c>
    </row>
    <row r="9" spans="1:4">
      <c r="A9" s="3" t="s">
        <v>1202</v>
      </c>
    </row>
    <row r="10" spans="1:4">
      <c r="A10" s="4" t="s">
        <v>1471</v>
      </c>
      <c r="B10" s="4" t="s">
        <v>39</v>
      </c>
      <c r="C10" s="4" t="s">
        <v>39</v>
      </c>
      <c r="D10" s="6" t="n">
        <v>-7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4</v>
      </c>
      <c r="B1" s="2" t="s">
        <v>33</v>
      </c>
      <c r="C1" s="2" t="s">
        <v>34</v>
      </c>
    </row>
    <row r="2" spans="1:3">
      <c r="A2" s="3" t="s">
        <v>248</v>
      </c>
    </row>
    <row r="3" spans="1:3">
      <c r="A3" s="4" t="s">
        <v>1475</v>
      </c>
      <c r="B3" s="6" t="n">
        <v>2912</v>
      </c>
      <c r="C3" s="6" t="n">
        <v>118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6</v>
      </c>
      <c r="B1" s="2" t="s">
        <v>33</v>
      </c>
      <c r="C1" s="2" t="s">
        <v>34</v>
      </c>
    </row>
    <row r="2" spans="1:3">
      <c r="A2" s="3" t="s">
        <v>834</v>
      </c>
    </row>
    <row r="3" spans="1:3">
      <c r="A3" s="4" t="s">
        <v>878</v>
      </c>
      <c r="B3" s="6" t="n">
        <v>30213414</v>
      </c>
    </row>
    <row r="4" spans="1:3">
      <c r="A4" s="4" t="s">
        <v>879</v>
      </c>
      <c r="B4" s="5" t="n">
        <v>882414</v>
      </c>
    </row>
    <row r="5" spans="1:3">
      <c r="A5" s="4" t="s">
        <v>880</v>
      </c>
      <c r="B5" s="5" t="n">
        <v>29331001</v>
      </c>
    </row>
    <row r="6" spans="1:3">
      <c r="A6" s="4" t="s">
        <v>881</v>
      </c>
    </row>
    <row r="7" spans="1:3">
      <c r="A7" s="3" t="s">
        <v>834</v>
      </c>
    </row>
    <row r="8" spans="1:3">
      <c r="A8" s="4" t="s">
        <v>878</v>
      </c>
      <c r="B8" s="5" t="n">
        <v>26913508</v>
      </c>
    </row>
    <row r="9" spans="1:3">
      <c r="A9" s="4" t="s">
        <v>879</v>
      </c>
      <c r="B9" s="5" t="n">
        <v>153640</v>
      </c>
    </row>
    <row r="10" spans="1:3">
      <c r="A10" s="4" t="s">
        <v>882</v>
      </c>
    </row>
    <row r="11" spans="1:3">
      <c r="A11" s="3" t="s">
        <v>834</v>
      </c>
    </row>
    <row r="12" spans="1:3">
      <c r="A12" s="4" t="s">
        <v>878</v>
      </c>
      <c r="B12" s="5" t="n">
        <v>1796790</v>
      </c>
    </row>
    <row r="13" spans="1:3">
      <c r="A13" s="4" t="s">
        <v>879</v>
      </c>
      <c r="B13" s="5" t="n">
        <v>125114</v>
      </c>
    </row>
    <row r="14" spans="1:3">
      <c r="A14" s="4" t="s">
        <v>883</v>
      </c>
    </row>
    <row r="15" spans="1:3">
      <c r="A15" s="3" t="s">
        <v>834</v>
      </c>
    </row>
    <row r="16" spans="1:3">
      <c r="A16" s="4" t="s">
        <v>878</v>
      </c>
      <c r="B16" s="5" t="n">
        <v>1503116</v>
      </c>
    </row>
    <row r="17" spans="1:3">
      <c r="A17" s="4" t="s">
        <v>879</v>
      </c>
      <c r="B17" s="5" t="n">
        <v>603660</v>
      </c>
    </row>
    <row r="18" spans="1:3">
      <c r="A18" s="4" t="s">
        <v>884</v>
      </c>
    </row>
    <row r="19" spans="1:3">
      <c r="A19" s="3" t="s">
        <v>834</v>
      </c>
    </row>
    <row r="20" spans="1:3">
      <c r="A20" s="4" t="s">
        <v>878</v>
      </c>
      <c r="B20" s="5" t="n">
        <v>15186144</v>
      </c>
      <c r="C20" s="6" t="n">
        <v>13800408</v>
      </c>
    </row>
    <row r="21" spans="1:3">
      <c r="A21" s="4" t="s">
        <v>879</v>
      </c>
      <c r="B21" s="5" t="n">
        <v>506802</v>
      </c>
      <c r="C21" s="5" t="n">
        <v>482713</v>
      </c>
    </row>
    <row r="22" spans="1:3">
      <c r="A22" s="4" t="s">
        <v>880</v>
      </c>
      <c r="B22" s="5" t="n">
        <v>14679342</v>
      </c>
    </row>
    <row r="23" spans="1:3">
      <c r="A23" s="4" t="s">
        <v>885</v>
      </c>
    </row>
    <row r="24" spans="1:3">
      <c r="A24" s="3" t="s">
        <v>834</v>
      </c>
    </row>
    <row r="25" spans="1:3">
      <c r="A25" s="4" t="s">
        <v>878</v>
      </c>
      <c r="B25" s="5" t="n">
        <v>13312806</v>
      </c>
    </row>
    <row r="26" spans="1:3">
      <c r="A26" s="4" t="s">
        <v>879</v>
      </c>
      <c r="B26" s="5" t="n">
        <v>73730</v>
      </c>
    </row>
    <row r="27" spans="1:3">
      <c r="A27" s="4" t="s">
        <v>886</v>
      </c>
    </row>
    <row r="28" spans="1:3">
      <c r="A28" s="3" t="s">
        <v>834</v>
      </c>
    </row>
    <row r="29" spans="1:3">
      <c r="A29" s="4" t="s">
        <v>878</v>
      </c>
      <c r="B29" s="5" t="n">
        <v>1100255</v>
      </c>
    </row>
    <row r="30" spans="1:3">
      <c r="A30" s="4" t="s">
        <v>879</v>
      </c>
      <c r="B30" s="5" t="n">
        <v>55640</v>
      </c>
    </row>
    <row r="31" spans="1:3">
      <c r="A31" s="4" t="s">
        <v>887</v>
      </c>
    </row>
    <row r="32" spans="1:3">
      <c r="A32" s="3" t="s">
        <v>834</v>
      </c>
    </row>
    <row r="33" spans="1:3">
      <c r="A33" s="4" t="s">
        <v>878</v>
      </c>
      <c r="B33" s="5" t="n">
        <v>773083</v>
      </c>
    </row>
    <row r="34" spans="1:3">
      <c r="A34" s="4" t="s">
        <v>879</v>
      </c>
      <c r="B34" s="5" t="n">
        <v>377432</v>
      </c>
    </row>
    <row r="35" spans="1:3">
      <c r="A35" s="4" t="s">
        <v>888</v>
      </c>
    </row>
    <row r="36" spans="1:3">
      <c r="A36" s="3" t="s">
        <v>834</v>
      </c>
    </row>
    <row r="37" spans="1:3">
      <c r="A37" s="4" t="s">
        <v>878</v>
      </c>
      <c r="B37" s="5" t="n">
        <v>15093</v>
      </c>
    </row>
    <row r="38" spans="1:3">
      <c r="A38" s="4" t="s">
        <v>879</v>
      </c>
      <c r="B38" s="5" t="n">
        <v>10</v>
      </c>
    </row>
    <row r="39" spans="1:3">
      <c r="A39" s="4" t="s">
        <v>880</v>
      </c>
      <c r="B39" s="5" t="n">
        <v>15083</v>
      </c>
    </row>
    <row r="40" spans="1:3">
      <c r="A40" s="4" t="s">
        <v>889</v>
      </c>
    </row>
    <row r="41" spans="1:3">
      <c r="A41" s="3" t="s">
        <v>834</v>
      </c>
    </row>
    <row r="42" spans="1:3">
      <c r="A42" s="4" t="s">
        <v>878</v>
      </c>
      <c r="B42" s="5" t="n">
        <v>15093</v>
      </c>
    </row>
    <row r="43" spans="1:3">
      <c r="A43" s="4" t="s">
        <v>879</v>
      </c>
      <c r="B43" s="5" t="n">
        <v>10</v>
      </c>
    </row>
    <row r="44" spans="1:3">
      <c r="A44" s="4" t="s">
        <v>890</v>
      </c>
    </row>
    <row r="45" spans="1:3">
      <c r="A45" s="3" t="s">
        <v>834</v>
      </c>
    </row>
    <row r="46" spans="1:3">
      <c r="A46" s="4" t="s">
        <v>878</v>
      </c>
      <c r="B46" s="4" t="s">
        <v>39</v>
      </c>
    </row>
    <row r="47" spans="1:3">
      <c r="A47" s="4" t="s">
        <v>879</v>
      </c>
      <c r="B47" s="4" t="s">
        <v>39</v>
      </c>
    </row>
    <row r="48" spans="1:3">
      <c r="A48" s="4" t="s">
        <v>891</v>
      </c>
    </row>
    <row r="49" spans="1:3">
      <c r="A49" s="3" t="s">
        <v>834</v>
      </c>
    </row>
    <row r="50" spans="1:3">
      <c r="A50" s="4" t="s">
        <v>878</v>
      </c>
      <c r="B50" s="4" t="s">
        <v>39</v>
      </c>
    </row>
    <row r="51" spans="1:3">
      <c r="A51" s="4" t="s">
        <v>879</v>
      </c>
      <c r="B51" s="4" t="s">
        <v>39</v>
      </c>
    </row>
    <row r="52" spans="1:3">
      <c r="A52" s="4" t="s">
        <v>892</v>
      </c>
    </row>
    <row r="53" spans="1:3">
      <c r="A53" s="3" t="s">
        <v>834</v>
      </c>
    </row>
    <row r="54" spans="1:3">
      <c r="A54" s="4" t="s">
        <v>878</v>
      </c>
      <c r="B54" s="5" t="n">
        <v>11133766</v>
      </c>
    </row>
    <row r="55" spans="1:3">
      <c r="A55" s="4" t="s">
        <v>879</v>
      </c>
      <c r="B55" s="5" t="n">
        <v>368786</v>
      </c>
    </row>
    <row r="56" spans="1:3">
      <c r="A56" s="4" t="s">
        <v>880</v>
      </c>
      <c r="B56" s="5" t="n">
        <v>10764980</v>
      </c>
    </row>
    <row r="57" spans="1:3">
      <c r="A57" s="4" t="s">
        <v>893</v>
      </c>
    </row>
    <row r="58" spans="1:3">
      <c r="A58" s="3" t="s">
        <v>834</v>
      </c>
    </row>
    <row r="59" spans="1:3">
      <c r="A59" s="4" t="s">
        <v>878</v>
      </c>
      <c r="B59" s="5" t="n">
        <v>9684451</v>
      </c>
    </row>
    <row r="60" spans="1:3">
      <c r="A60" s="4" t="s">
        <v>879</v>
      </c>
      <c r="B60" s="5" t="n">
        <v>52782</v>
      </c>
    </row>
    <row r="61" spans="1:3">
      <c r="A61" s="4" t="s">
        <v>894</v>
      </c>
    </row>
    <row r="62" spans="1:3">
      <c r="A62" s="3" t="s">
        <v>834</v>
      </c>
    </row>
    <row r="63" spans="1:3">
      <c r="A63" s="4" t="s">
        <v>878</v>
      </c>
      <c r="B63" s="5" t="n">
        <v>841123</v>
      </c>
    </row>
    <row r="64" spans="1:3">
      <c r="A64" s="4" t="s">
        <v>879</v>
      </c>
      <c r="B64" s="5" t="n">
        <v>41954</v>
      </c>
    </row>
    <row r="65" spans="1:3">
      <c r="A65" s="4" t="s">
        <v>895</v>
      </c>
    </row>
    <row r="66" spans="1:3">
      <c r="A66" s="3" t="s">
        <v>834</v>
      </c>
    </row>
    <row r="67" spans="1:3">
      <c r="A67" s="4" t="s">
        <v>878</v>
      </c>
      <c r="B67" s="5" t="n">
        <v>608192</v>
      </c>
    </row>
    <row r="68" spans="1:3">
      <c r="A68" s="4" t="s">
        <v>879</v>
      </c>
      <c r="B68" s="5" t="n">
        <v>274050</v>
      </c>
    </row>
    <row r="69" spans="1:3">
      <c r="A69" s="4" t="s">
        <v>896</v>
      </c>
    </row>
    <row r="70" spans="1:3">
      <c r="A70" s="3" t="s">
        <v>834</v>
      </c>
    </row>
    <row r="71" spans="1:3">
      <c r="A71" s="4" t="s">
        <v>878</v>
      </c>
      <c r="B71" s="5" t="n">
        <v>1752437</v>
      </c>
    </row>
    <row r="72" spans="1:3">
      <c r="A72" s="4" t="s">
        <v>879</v>
      </c>
      <c r="B72" s="5" t="n">
        <v>39917</v>
      </c>
    </row>
    <row r="73" spans="1:3">
      <c r="A73" s="4" t="s">
        <v>880</v>
      </c>
      <c r="B73" s="5" t="n">
        <v>1712520</v>
      </c>
    </row>
    <row r="74" spans="1:3">
      <c r="A74" s="4" t="s">
        <v>897</v>
      </c>
    </row>
    <row r="75" spans="1:3">
      <c r="A75" s="3" t="s">
        <v>834</v>
      </c>
    </row>
    <row r="76" spans="1:3">
      <c r="A76" s="4" t="s">
        <v>878</v>
      </c>
      <c r="B76" s="5" t="n">
        <v>1646337</v>
      </c>
    </row>
    <row r="77" spans="1:3">
      <c r="A77" s="4" t="s">
        <v>879</v>
      </c>
      <c r="B77" s="5" t="n">
        <v>5466</v>
      </c>
    </row>
    <row r="78" spans="1:3">
      <c r="A78" s="4" t="s">
        <v>898</v>
      </c>
    </row>
    <row r="79" spans="1:3">
      <c r="A79" s="3" t="s">
        <v>834</v>
      </c>
    </row>
    <row r="80" spans="1:3">
      <c r="A80" s="4" t="s">
        <v>878</v>
      </c>
      <c r="B80" s="5" t="n">
        <v>56295</v>
      </c>
    </row>
    <row r="81" spans="1:3">
      <c r="A81" s="4" t="s">
        <v>879</v>
      </c>
      <c r="B81" s="5" t="n">
        <v>735</v>
      </c>
    </row>
    <row r="82" spans="1:3">
      <c r="A82" s="4" t="s">
        <v>899</v>
      </c>
    </row>
    <row r="83" spans="1:3">
      <c r="A83" s="3" t="s">
        <v>834</v>
      </c>
    </row>
    <row r="84" spans="1:3">
      <c r="A84" s="4" t="s">
        <v>878</v>
      </c>
      <c r="B84" s="5" t="n">
        <v>49805</v>
      </c>
    </row>
    <row r="85" spans="1:3">
      <c r="A85" s="4" t="s">
        <v>879</v>
      </c>
      <c r="B85" s="5" t="n">
        <v>33716</v>
      </c>
    </row>
    <row r="86" spans="1:3">
      <c r="A86" s="4" t="s">
        <v>900</v>
      </c>
    </row>
    <row r="87" spans="1:3">
      <c r="A87" s="3" t="s">
        <v>834</v>
      </c>
    </row>
    <row r="88" spans="1:3">
      <c r="A88" s="4" t="s">
        <v>878</v>
      </c>
      <c r="B88" s="5" t="n">
        <v>215162</v>
      </c>
    </row>
    <row r="89" spans="1:3">
      <c r="A89" s="4" t="s">
        <v>879</v>
      </c>
      <c r="B89" s="5" t="n">
        <v>13784</v>
      </c>
    </row>
    <row r="90" spans="1:3">
      <c r="A90" s="4" t="s">
        <v>880</v>
      </c>
      <c r="B90" s="5" t="n">
        <v>201378</v>
      </c>
    </row>
    <row r="91" spans="1:3">
      <c r="A91" s="4" t="s">
        <v>901</v>
      </c>
    </row>
    <row r="92" spans="1:3">
      <c r="A92" s="3" t="s">
        <v>834</v>
      </c>
    </row>
    <row r="93" spans="1:3">
      <c r="A93" s="4" t="s">
        <v>878</v>
      </c>
      <c r="B93" s="5" t="n">
        <v>183290</v>
      </c>
    </row>
    <row r="94" spans="1:3">
      <c r="A94" s="4" t="s">
        <v>879</v>
      </c>
      <c r="B94" s="5" t="n">
        <v>2108</v>
      </c>
    </row>
    <row r="95" spans="1:3">
      <c r="A95" s="4" t="s">
        <v>902</v>
      </c>
    </row>
    <row r="96" spans="1:3">
      <c r="A96" s="3" t="s">
        <v>834</v>
      </c>
    </row>
    <row r="97" spans="1:3">
      <c r="A97" s="4" t="s">
        <v>878</v>
      </c>
      <c r="B97" s="5" t="n">
        <v>16452</v>
      </c>
    </row>
    <row r="98" spans="1:3">
      <c r="A98" s="4" t="s">
        <v>879</v>
      </c>
      <c r="B98" s="5" t="n">
        <v>467</v>
      </c>
    </row>
    <row r="99" spans="1:3">
      <c r="A99" s="4" t="s">
        <v>903</v>
      </c>
    </row>
    <row r="100" spans="1:3">
      <c r="A100" s="3" t="s">
        <v>834</v>
      </c>
    </row>
    <row r="101" spans="1:3">
      <c r="A101" s="4" t="s">
        <v>878</v>
      </c>
      <c r="B101" s="5" t="n">
        <v>15420</v>
      </c>
    </row>
    <row r="102" spans="1:3">
      <c r="A102" s="4" t="s">
        <v>879</v>
      </c>
      <c r="B102" s="5" t="n">
        <v>11209</v>
      </c>
    </row>
    <row r="103" spans="1:3">
      <c r="A103" s="4" t="s">
        <v>904</v>
      </c>
    </row>
    <row r="104" spans="1:3">
      <c r="A104" s="3" t="s">
        <v>834</v>
      </c>
    </row>
    <row r="105" spans="1:3">
      <c r="A105" s="4" t="s">
        <v>878</v>
      </c>
      <c r="B105" s="5" t="n">
        <v>380983</v>
      </c>
    </row>
    <row r="106" spans="1:3">
      <c r="A106" s="4" t="s">
        <v>879</v>
      </c>
      <c r="B106" s="5" t="n">
        <v>4353</v>
      </c>
    </row>
    <row r="107" spans="1:3">
      <c r="A107" s="4" t="s">
        <v>880</v>
      </c>
      <c r="B107" s="5" t="n">
        <v>376630</v>
      </c>
    </row>
    <row r="108" spans="1:3">
      <c r="A108" s="4" t="s">
        <v>905</v>
      </c>
    </row>
    <row r="109" spans="1:3">
      <c r="A109" s="3" t="s">
        <v>834</v>
      </c>
    </row>
    <row r="110" spans="1:3">
      <c r="A110" s="4" t="s">
        <v>878</v>
      </c>
      <c r="B110" s="5" t="n">
        <v>370391</v>
      </c>
    </row>
    <row r="111" spans="1:3">
      <c r="A111" s="4" t="s">
        <v>879</v>
      </c>
      <c r="B111" s="5" t="n">
        <v>829</v>
      </c>
    </row>
    <row r="112" spans="1:3">
      <c r="A112" s="4" t="s">
        <v>906</v>
      </c>
    </row>
    <row r="113" spans="1:3">
      <c r="A113" s="3" t="s">
        <v>834</v>
      </c>
    </row>
    <row r="114" spans="1:3">
      <c r="A114" s="4" t="s">
        <v>878</v>
      </c>
      <c r="B114" s="5" t="n">
        <v>6005</v>
      </c>
    </row>
    <row r="115" spans="1:3">
      <c r="A115" s="4" t="s">
        <v>879</v>
      </c>
      <c r="B115" s="5" t="n">
        <v>91</v>
      </c>
    </row>
    <row r="116" spans="1:3">
      <c r="A116" s="4" t="s">
        <v>907</v>
      </c>
    </row>
    <row r="117" spans="1:3">
      <c r="A117" s="3" t="s">
        <v>834</v>
      </c>
    </row>
    <row r="118" spans="1:3">
      <c r="A118" s="4" t="s">
        <v>878</v>
      </c>
      <c r="B118" s="5" t="n">
        <v>4587</v>
      </c>
    </row>
    <row r="119" spans="1:3">
      <c r="A119" s="4" t="s">
        <v>879</v>
      </c>
      <c r="B119" s="5" t="n">
        <v>3433</v>
      </c>
    </row>
    <row r="120" spans="1:3">
      <c r="A120" s="4" t="s">
        <v>908</v>
      </c>
    </row>
    <row r="121" spans="1:3">
      <c r="A121" s="3" t="s">
        <v>834</v>
      </c>
    </row>
    <row r="122" spans="1:3">
      <c r="A122" s="4" t="s">
        <v>878</v>
      </c>
      <c r="B122" s="5" t="n">
        <v>79916</v>
      </c>
    </row>
    <row r="123" spans="1:3">
      <c r="A123" s="4" t="s">
        <v>879</v>
      </c>
      <c r="B123" s="5" t="n">
        <v>11190</v>
      </c>
    </row>
    <row r="124" spans="1:3">
      <c r="A124" s="4" t="s">
        <v>880</v>
      </c>
      <c r="B124" s="5" t="n">
        <v>68726</v>
      </c>
    </row>
    <row r="125" spans="1:3">
      <c r="A125" s="4" t="s">
        <v>909</v>
      </c>
    </row>
    <row r="126" spans="1:3">
      <c r="A126" s="3" t="s">
        <v>834</v>
      </c>
    </row>
    <row r="127" spans="1:3">
      <c r="A127" s="4" t="s">
        <v>878</v>
      </c>
      <c r="B127" s="5" t="n">
        <v>64381</v>
      </c>
    </row>
    <row r="128" spans="1:3">
      <c r="A128" s="4" t="s">
        <v>879</v>
      </c>
      <c r="B128" s="5" t="n">
        <v>2705</v>
      </c>
    </row>
    <row r="129" spans="1:3">
      <c r="A129" s="4" t="s">
        <v>910</v>
      </c>
    </row>
    <row r="130" spans="1:3">
      <c r="A130" s="3" t="s">
        <v>834</v>
      </c>
    </row>
    <row r="131" spans="1:3">
      <c r="A131" s="4" t="s">
        <v>878</v>
      </c>
      <c r="B131" s="5" t="n">
        <v>6049</v>
      </c>
    </row>
    <row r="132" spans="1:3">
      <c r="A132" s="4" t="s">
        <v>879</v>
      </c>
      <c r="B132" s="5" t="n">
        <v>2170</v>
      </c>
    </row>
    <row r="133" spans="1:3">
      <c r="A133" s="4" t="s">
        <v>911</v>
      </c>
    </row>
    <row r="134" spans="1:3">
      <c r="A134" s="3" t="s">
        <v>834</v>
      </c>
    </row>
    <row r="135" spans="1:3">
      <c r="A135" s="4" t="s">
        <v>878</v>
      </c>
      <c r="B135" s="5" t="n">
        <v>9486</v>
      </c>
    </row>
    <row r="136" spans="1:3">
      <c r="A136" s="4" t="s">
        <v>879</v>
      </c>
      <c r="B136" s="5" t="n">
        <v>6315</v>
      </c>
    </row>
    <row r="137" spans="1:3">
      <c r="A137" s="4" t="s">
        <v>912</v>
      </c>
    </row>
    <row r="138" spans="1:3">
      <c r="A138" s="3" t="s">
        <v>834</v>
      </c>
    </row>
    <row r="139" spans="1:3">
      <c r="A139" s="4" t="s">
        <v>878</v>
      </c>
      <c r="B139" s="5" t="n">
        <v>1443724</v>
      </c>
    </row>
    <row r="140" spans="1:3">
      <c r="A140" s="4" t="s">
        <v>879</v>
      </c>
      <c r="B140" s="5" t="n">
        <v>38800</v>
      </c>
    </row>
    <row r="141" spans="1:3">
      <c r="A141" s="4" t="s">
        <v>880</v>
      </c>
      <c r="B141" s="5" t="n">
        <v>1404924</v>
      </c>
    </row>
    <row r="142" spans="1:3">
      <c r="A142" s="4" t="s">
        <v>913</v>
      </c>
    </row>
    <row r="143" spans="1:3">
      <c r="A143" s="3" t="s">
        <v>834</v>
      </c>
    </row>
    <row r="144" spans="1:3">
      <c r="A144" s="4" t="s">
        <v>878</v>
      </c>
      <c r="B144" s="5" t="n">
        <v>1225755</v>
      </c>
    </row>
    <row r="145" spans="1:3">
      <c r="A145" s="4" t="s">
        <v>879</v>
      </c>
      <c r="B145" s="5" t="n">
        <v>7236</v>
      </c>
    </row>
    <row r="146" spans="1:3">
      <c r="A146" s="4" t="s">
        <v>914</v>
      </c>
    </row>
    <row r="147" spans="1:3">
      <c r="A147" s="3" t="s">
        <v>834</v>
      </c>
    </row>
    <row r="148" spans="1:3">
      <c r="A148" s="4" t="s">
        <v>878</v>
      </c>
      <c r="B148" s="5" t="n">
        <v>169196</v>
      </c>
    </row>
    <row r="149" spans="1:3">
      <c r="A149" s="4" t="s">
        <v>879</v>
      </c>
      <c r="B149" s="5" t="n">
        <v>9033</v>
      </c>
    </row>
    <row r="150" spans="1:3">
      <c r="A150" s="4" t="s">
        <v>915</v>
      </c>
    </row>
    <row r="151" spans="1:3">
      <c r="A151" s="3" t="s">
        <v>834</v>
      </c>
    </row>
    <row r="152" spans="1:3">
      <c r="A152" s="4" t="s">
        <v>878</v>
      </c>
      <c r="B152" s="5" t="n">
        <v>48773</v>
      </c>
    </row>
    <row r="153" spans="1:3">
      <c r="A153" s="4" t="s">
        <v>879</v>
      </c>
      <c r="B153" s="5" t="n">
        <v>22531</v>
      </c>
    </row>
    <row r="154" spans="1:3">
      <c r="A154" s="4" t="s">
        <v>916</v>
      </c>
    </row>
    <row r="155" spans="1:3">
      <c r="A155" s="3" t="s">
        <v>834</v>
      </c>
    </row>
    <row r="156" spans="1:3">
      <c r="A156" s="4" t="s">
        <v>878</v>
      </c>
      <c r="B156" s="5" t="n">
        <v>165063</v>
      </c>
    </row>
    <row r="157" spans="1:3">
      <c r="A157" s="4" t="s">
        <v>879</v>
      </c>
      <c r="B157" s="5" t="n">
        <v>29962</v>
      </c>
    </row>
    <row r="158" spans="1:3">
      <c r="A158" s="4" t="s">
        <v>880</v>
      </c>
      <c r="B158" s="5" t="n">
        <v>135101</v>
      </c>
    </row>
    <row r="159" spans="1:3">
      <c r="A159" s="4" t="s">
        <v>917</v>
      </c>
    </row>
    <row r="160" spans="1:3">
      <c r="A160" s="3" t="s">
        <v>834</v>
      </c>
    </row>
    <row r="161" spans="1:3">
      <c r="A161" s="4" t="s">
        <v>878</v>
      </c>
      <c r="B161" s="5" t="n">
        <v>123108</v>
      </c>
    </row>
    <row r="162" spans="1:3">
      <c r="A162" s="4" t="s">
        <v>879</v>
      </c>
      <c r="B162" s="5" t="n">
        <v>2594</v>
      </c>
    </row>
    <row r="163" spans="1:3">
      <c r="A163" s="4" t="s">
        <v>918</v>
      </c>
    </row>
    <row r="164" spans="1:3">
      <c r="A164" s="3" t="s">
        <v>834</v>
      </c>
    </row>
    <row r="165" spans="1:3">
      <c r="A165" s="4" t="s">
        <v>878</v>
      </c>
      <c r="B165" s="5" t="n">
        <v>5135</v>
      </c>
    </row>
    <row r="166" spans="1:3">
      <c r="A166" s="4" t="s">
        <v>879</v>
      </c>
      <c r="B166" s="5" t="n">
        <v>1190</v>
      </c>
    </row>
    <row r="167" spans="1:3">
      <c r="A167" s="4" t="s">
        <v>919</v>
      </c>
    </row>
    <row r="168" spans="1:3">
      <c r="A168" s="3" t="s">
        <v>834</v>
      </c>
    </row>
    <row r="169" spans="1:3">
      <c r="A169" s="4" t="s">
        <v>878</v>
      </c>
      <c r="B169" s="5" t="n">
        <v>36820</v>
      </c>
    </row>
    <row r="170" spans="1:3">
      <c r="A170" s="4" t="s">
        <v>879</v>
      </c>
      <c r="B170" s="5" t="n">
        <v>26178</v>
      </c>
    </row>
    <row r="171" spans="1:3">
      <c r="A171" s="4" t="s">
        <v>841</v>
      </c>
    </row>
    <row r="172" spans="1:3">
      <c r="A172" s="3" t="s">
        <v>834</v>
      </c>
    </row>
    <row r="173" spans="1:3">
      <c r="A173" s="4" t="s">
        <v>878</v>
      </c>
      <c r="B173" s="5" t="n">
        <v>10150981</v>
      </c>
      <c r="C173" s="5" t="n">
        <v>9096895</v>
      </c>
    </row>
    <row r="174" spans="1:3">
      <c r="A174" s="4" t="s">
        <v>879</v>
      </c>
      <c r="B174" s="5" t="n">
        <v>91270</v>
      </c>
      <c r="C174" s="5" t="n">
        <v>108019</v>
      </c>
    </row>
    <row r="175" spans="1:3">
      <c r="A175" s="4" t="s">
        <v>880</v>
      </c>
      <c r="B175" s="5" t="n">
        <v>10059711</v>
      </c>
    </row>
    <row r="176" spans="1:3">
      <c r="A176" s="4" t="s">
        <v>920</v>
      </c>
    </row>
    <row r="177" spans="1:3">
      <c r="A177" s="3" t="s">
        <v>834</v>
      </c>
    </row>
    <row r="178" spans="1:3">
      <c r="A178" s="4" t="s">
        <v>878</v>
      </c>
      <c r="B178" s="5" t="n">
        <v>9258962</v>
      </c>
    </row>
    <row r="179" spans="1:3">
      <c r="A179" s="4" t="s">
        <v>879</v>
      </c>
      <c r="B179" s="5" t="n">
        <v>9006</v>
      </c>
    </row>
    <row r="180" spans="1:3">
      <c r="A180" s="4" t="s">
        <v>921</v>
      </c>
    </row>
    <row r="181" spans="1:3">
      <c r="A181" s="3" t="s">
        <v>834</v>
      </c>
    </row>
    <row r="182" spans="1:3">
      <c r="A182" s="4" t="s">
        <v>878</v>
      </c>
      <c r="B182" s="5" t="n">
        <v>447496</v>
      </c>
    </row>
    <row r="183" spans="1:3">
      <c r="A183" s="4" t="s">
        <v>879</v>
      </c>
      <c r="B183" s="5" t="n">
        <v>15102</v>
      </c>
    </row>
    <row r="184" spans="1:3">
      <c r="A184" s="4" t="s">
        <v>922</v>
      </c>
    </row>
    <row r="185" spans="1:3">
      <c r="A185" s="3" t="s">
        <v>834</v>
      </c>
    </row>
    <row r="186" spans="1:3">
      <c r="A186" s="4" t="s">
        <v>878</v>
      </c>
      <c r="B186" s="5" t="n">
        <v>444523</v>
      </c>
    </row>
    <row r="187" spans="1:3">
      <c r="A187" s="4" t="s">
        <v>879</v>
      </c>
      <c r="B187" s="5" t="n">
        <v>67162</v>
      </c>
    </row>
    <row r="188" spans="1:3">
      <c r="A188" s="4" t="s">
        <v>923</v>
      </c>
    </row>
    <row r="189" spans="1:3">
      <c r="A189" s="3" t="s">
        <v>834</v>
      </c>
    </row>
    <row r="190" spans="1:3">
      <c r="A190" s="4" t="s">
        <v>878</v>
      </c>
      <c r="B190" s="5" t="n">
        <v>17426</v>
      </c>
    </row>
    <row r="191" spans="1:3">
      <c r="A191" s="4" t="s">
        <v>879</v>
      </c>
      <c r="B191" s="5" t="n">
        <v>177</v>
      </c>
    </row>
    <row r="192" spans="1:3">
      <c r="A192" s="4" t="s">
        <v>880</v>
      </c>
      <c r="B192" s="5" t="n">
        <v>17249</v>
      </c>
    </row>
    <row r="193" spans="1:3">
      <c r="A193" s="4" t="s">
        <v>924</v>
      </c>
    </row>
    <row r="194" spans="1:3">
      <c r="A194" s="3" t="s">
        <v>834</v>
      </c>
    </row>
    <row r="195" spans="1:3">
      <c r="A195" s="4" t="s">
        <v>878</v>
      </c>
      <c r="B195" s="5" t="n">
        <v>15261</v>
      </c>
    </row>
    <row r="196" spans="1:3">
      <c r="A196" s="4" t="s">
        <v>879</v>
      </c>
      <c r="B196" s="5" t="n">
        <v>20</v>
      </c>
    </row>
    <row r="197" spans="1:3">
      <c r="A197" s="4" t="s">
        <v>925</v>
      </c>
    </row>
    <row r="198" spans="1:3">
      <c r="A198" s="3" t="s">
        <v>834</v>
      </c>
    </row>
    <row r="199" spans="1:3">
      <c r="A199" s="4" t="s">
        <v>878</v>
      </c>
      <c r="B199" s="5" t="n">
        <v>1241</v>
      </c>
    </row>
    <row r="200" spans="1:3">
      <c r="A200" s="4" t="s">
        <v>879</v>
      </c>
      <c r="B200" s="5" t="n">
        <v>40</v>
      </c>
    </row>
    <row r="201" spans="1:3">
      <c r="A201" s="4" t="s">
        <v>926</v>
      </c>
    </row>
    <row r="202" spans="1:3">
      <c r="A202" s="3" t="s">
        <v>834</v>
      </c>
    </row>
    <row r="203" spans="1:3">
      <c r="A203" s="4" t="s">
        <v>878</v>
      </c>
      <c r="B203" s="5" t="n">
        <v>924</v>
      </c>
    </row>
    <row r="204" spans="1:3">
      <c r="A204" s="4" t="s">
        <v>879</v>
      </c>
      <c r="B204" s="5" t="n">
        <v>117</v>
      </c>
    </row>
    <row r="205" spans="1:3">
      <c r="A205" s="4" t="s">
        <v>927</v>
      </c>
    </row>
    <row r="206" spans="1:3">
      <c r="A206" s="3" t="s">
        <v>834</v>
      </c>
    </row>
    <row r="207" spans="1:3">
      <c r="A207" s="4" t="s">
        <v>878</v>
      </c>
      <c r="B207" s="5" t="n">
        <v>108536</v>
      </c>
    </row>
    <row r="208" spans="1:3">
      <c r="A208" s="4" t="s">
        <v>879</v>
      </c>
      <c r="B208" s="5" t="n">
        <v>805</v>
      </c>
    </row>
    <row r="209" spans="1:3">
      <c r="A209" s="4" t="s">
        <v>880</v>
      </c>
      <c r="B209" s="5" t="n">
        <v>107731</v>
      </c>
    </row>
    <row r="210" spans="1:3">
      <c r="A210" s="4" t="s">
        <v>928</v>
      </c>
    </row>
    <row r="211" spans="1:3">
      <c r="A211" s="3" t="s">
        <v>834</v>
      </c>
    </row>
    <row r="212" spans="1:3">
      <c r="A212" s="4" t="s">
        <v>878</v>
      </c>
      <c r="B212" s="5" t="n">
        <v>101074</v>
      </c>
    </row>
    <row r="213" spans="1:3">
      <c r="A213" s="4" t="s">
        <v>879</v>
      </c>
      <c r="B213" s="5" t="n">
        <v>87</v>
      </c>
    </row>
    <row r="214" spans="1:3">
      <c r="A214" s="4" t="s">
        <v>929</v>
      </c>
    </row>
    <row r="215" spans="1:3">
      <c r="A215" s="3" t="s">
        <v>834</v>
      </c>
    </row>
    <row r="216" spans="1:3">
      <c r="A216" s="4" t="s">
        <v>878</v>
      </c>
      <c r="B216" s="5" t="n">
        <v>3454</v>
      </c>
    </row>
    <row r="217" spans="1:3">
      <c r="A217" s="4" t="s">
        <v>879</v>
      </c>
      <c r="B217" s="5" t="n">
        <v>126</v>
      </c>
    </row>
    <row r="218" spans="1:3">
      <c r="A218" s="4" t="s">
        <v>930</v>
      </c>
    </row>
    <row r="219" spans="1:3">
      <c r="A219" s="3" t="s">
        <v>834</v>
      </c>
    </row>
    <row r="220" spans="1:3">
      <c r="A220" s="4" t="s">
        <v>878</v>
      </c>
      <c r="B220" s="5" t="n">
        <v>4008</v>
      </c>
    </row>
    <row r="221" spans="1:3">
      <c r="A221" s="4" t="s">
        <v>879</v>
      </c>
      <c r="B221" s="5" t="n">
        <v>592</v>
      </c>
    </row>
    <row r="222" spans="1:3">
      <c r="A222" s="4" t="s">
        <v>931</v>
      </c>
    </row>
    <row r="223" spans="1:3">
      <c r="A223" s="3" t="s">
        <v>834</v>
      </c>
    </row>
    <row r="224" spans="1:3">
      <c r="A224" s="4" t="s">
        <v>878</v>
      </c>
      <c r="B224" s="5" t="n">
        <v>10025019</v>
      </c>
    </row>
    <row r="225" spans="1:3">
      <c r="A225" s="4" t="s">
        <v>879</v>
      </c>
      <c r="B225" s="5" t="n">
        <v>90288</v>
      </c>
    </row>
    <row r="226" spans="1:3">
      <c r="A226" s="4" t="s">
        <v>880</v>
      </c>
      <c r="B226" s="5" t="n">
        <v>9934731</v>
      </c>
    </row>
    <row r="227" spans="1:3">
      <c r="A227" s="4" t="s">
        <v>932</v>
      </c>
    </row>
    <row r="228" spans="1:3">
      <c r="A228" s="3" t="s">
        <v>834</v>
      </c>
    </row>
    <row r="229" spans="1:3">
      <c r="A229" s="4" t="s">
        <v>878</v>
      </c>
      <c r="B229" s="5" t="n">
        <v>9142627</v>
      </c>
    </row>
    <row r="230" spans="1:3">
      <c r="A230" s="4" t="s">
        <v>879</v>
      </c>
      <c r="B230" s="5" t="n">
        <v>8899</v>
      </c>
    </row>
    <row r="231" spans="1:3">
      <c r="A231" s="4" t="s">
        <v>933</v>
      </c>
    </row>
    <row r="232" spans="1:3">
      <c r="A232" s="3" t="s">
        <v>834</v>
      </c>
    </row>
    <row r="233" spans="1:3">
      <c r="A233" s="4" t="s">
        <v>878</v>
      </c>
      <c r="B233" s="5" t="n">
        <v>442801</v>
      </c>
    </row>
    <row r="234" spans="1:3">
      <c r="A234" s="4" t="s">
        <v>879</v>
      </c>
      <c r="B234" s="5" t="n">
        <v>14936</v>
      </c>
    </row>
    <row r="235" spans="1:3">
      <c r="A235" s="4" t="s">
        <v>934</v>
      </c>
    </row>
    <row r="236" spans="1:3">
      <c r="A236" s="3" t="s">
        <v>834</v>
      </c>
    </row>
    <row r="237" spans="1:3">
      <c r="A237" s="4" t="s">
        <v>878</v>
      </c>
      <c r="B237" s="5" t="n">
        <v>439591</v>
      </c>
    </row>
    <row r="238" spans="1:3">
      <c r="A238" s="4" t="s">
        <v>879</v>
      </c>
      <c r="B238" s="5" t="n">
        <v>66453</v>
      </c>
    </row>
    <row r="239" spans="1:3">
      <c r="A239" s="4" t="s">
        <v>457</v>
      </c>
    </row>
    <row r="240" spans="1:3">
      <c r="A240" s="3" t="s">
        <v>834</v>
      </c>
    </row>
    <row r="241" spans="1:3">
      <c r="A241" s="4" t="s">
        <v>878</v>
      </c>
      <c r="B241" s="5" t="n">
        <v>4876289</v>
      </c>
      <c r="C241" s="5" t="n">
        <v>4557692</v>
      </c>
    </row>
    <row r="242" spans="1:3">
      <c r="A242" s="4" t="s">
        <v>879</v>
      </c>
      <c r="B242" s="5" t="n">
        <v>284342</v>
      </c>
      <c r="C242" s="6" t="n">
        <v>297359</v>
      </c>
    </row>
    <row r="243" spans="1:3">
      <c r="A243" s="4" t="s">
        <v>880</v>
      </c>
      <c r="B243" s="5" t="n">
        <v>4591947</v>
      </c>
    </row>
    <row r="244" spans="1:3">
      <c r="A244" s="4" t="s">
        <v>935</v>
      </c>
    </row>
    <row r="245" spans="1:3">
      <c r="A245" s="3" t="s">
        <v>834</v>
      </c>
    </row>
    <row r="246" spans="1:3">
      <c r="A246" s="4" t="s">
        <v>878</v>
      </c>
      <c r="B246" s="5" t="n">
        <v>4341740</v>
      </c>
    </row>
    <row r="247" spans="1:3">
      <c r="A247" s="4" t="s">
        <v>879</v>
      </c>
      <c r="B247" s="5" t="n">
        <v>70904</v>
      </c>
    </row>
    <row r="248" spans="1:3">
      <c r="A248" s="4" t="s">
        <v>936</v>
      </c>
    </row>
    <row r="249" spans="1:3">
      <c r="A249" s="3" t="s">
        <v>834</v>
      </c>
    </row>
    <row r="250" spans="1:3">
      <c r="A250" s="4" t="s">
        <v>878</v>
      </c>
      <c r="B250" s="5" t="n">
        <v>249039</v>
      </c>
    </row>
    <row r="251" spans="1:3">
      <c r="A251" s="4" t="s">
        <v>879</v>
      </c>
      <c r="B251" s="5" t="n">
        <v>54372</v>
      </c>
    </row>
    <row r="252" spans="1:3">
      <c r="A252" s="4" t="s">
        <v>937</v>
      </c>
    </row>
    <row r="253" spans="1:3">
      <c r="A253" s="3" t="s">
        <v>834</v>
      </c>
    </row>
    <row r="254" spans="1:3">
      <c r="A254" s="4" t="s">
        <v>878</v>
      </c>
      <c r="B254" s="5" t="n">
        <v>285510</v>
      </c>
    </row>
    <row r="255" spans="1:3">
      <c r="A255" s="4" t="s">
        <v>879</v>
      </c>
      <c r="B255" s="5" t="n">
        <v>159066</v>
      </c>
    </row>
    <row r="256" spans="1:3">
      <c r="A256" s="4" t="s">
        <v>938</v>
      </c>
    </row>
    <row r="257" spans="1:3">
      <c r="A257" s="3" t="s">
        <v>834</v>
      </c>
    </row>
    <row r="258" spans="1:3">
      <c r="A258" s="4" t="s">
        <v>878</v>
      </c>
      <c r="B258" s="5" t="n">
        <v>4157</v>
      </c>
    </row>
    <row r="259" spans="1:3">
      <c r="A259" s="4" t="s">
        <v>879</v>
      </c>
      <c r="B259" s="5" t="n">
        <v>127</v>
      </c>
    </row>
    <row r="260" spans="1:3">
      <c r="A260" s="4" t="s">
        <v>880</v>
      </c>
      <c r="B260" s="5" t="n">
        <v>4030</v>
      </c>
    </row>
    <row r="261" spans="1:3">
      <c r="A261" s="4" t="s">
        <v>939</v>
      </c>
    </row>
    <row r="262" spans="1:3">
      <c r="A262" s="3" t="s">
        <v>834</v>
      </c>
    </row>
    <row r="263" spans="1:3">
      <c r="A263" s="4" t="s">
        <v>878</v>
      </c>
      <c r="B263" s="5" t="n">
        <v>3974</v>
      </c>
    </row>
    <row r="264" spans="1:3">
      <c r="A264" s="4" t="s">
        <v>879</v>
      </c>
      <c r="B264" s="5" t="n">
        <v>83</v>
      </c>
    </row>
    <row r="265" spans="1:3">
      <c r="A265" s="4" t="s">
        <v>940</v>
      </c>
    </row>
    <row r="266" spans="1:3">
      <c r="A266" s="3" t="s">
        <v>834</v>
      </c>
    </row>
    <row r="267" spans="1:3">
      <c r="A267" s="4" t="s">
        <v>878</v>
      </c>
      <c r="B267" s="5" t="n">
        <v>133</v>
      </c>
    </row>
    <row r="268" spans="1:3">
      <c r="A268" s="4" t="s">
        <v>879</v>
      </c>
      <c r="B268" s="5" t="n">
        <v>22</v>
      </c>
    </row>
    <row r="269" spans="1:3">
      <c r="A269" s="4" t="s">
        <v>941</v>
      </c>
    </row>
    <row r="270" spans="1:3">
      <c r="A270" s="3" t="s">
        <v>834</v>
      </c>
    </row>
    <row r="271" spans="1:3">
      <c r="A271" s="4" t="s">
        <v>878</v>
      </c>
      <c r="B271" s="5" t="n">
        <v>50</v>
      </c>
    </row>
    <row r="272" spans="1:3">
      <c r="A272" s="4" t="s">
        <v>879</v>
      </c>
      <c r="B272" s="5" t="n">
        <v>22</v>
      </c>
    </row>
    <row r="273" spans="1:3">
      <c r="A273" s="4" t="s">
        <v>942</v>
      </c>
    </row>
    <row r="274" spans="1:3">
      <c r="A274" s="3" t="s">
        <v>834</v>
      </c>
    </row>
    <row r="275" spans="1:3">
      <c r="A275" s="4" t="s">
        <v>878</v>
      </c>
      <c r="B275" s="5" t="n">
        <v>3189670</v>
      </c>
    </row>
    <row r="276" spans="1:3">
      <c r="A276" s="4" t="s">
        <v>879</v>
      </c>
      <c r="B276" s="5" t="n">
        <v>247387</v>
      </c>
    </row>
    <row r="277" spans="1:3">
      <c r="A277" s="4" t="s">
        <v>880</v>
      </c>
      <c r="B277" s="5" t="n">
        <v>2942283</v>
      </c>
    </row>
    <row r="278" spans="1:3">
      <c r="A278" s="4" t="s">
        <v>943</v>
      </c>
    </row>
    <row r="279" spans="1:3">
      <c r="A279" s="3" t="s">
        <v>834</v>
      </c>
    </row>
    <row r="280" spans="1:3">
      <c r="A280" s="4" t="s">
        <v>878</v>
      </c>
      <c r="B280" s="5" t="n">
        <v>2693260</v>
      </c>
    </row>
    <row r="281" spans="1:3">
      <c r="A281" s="4" t="s">
        <v>879</v>
      </c>
      <c r="B281" s="5" t="n">
        <v>50748</v>
      </c>
    </row>
    <row r="282" spans="1:3">
      <c r="A282" s="4" t="s">
        <v>944</v>
      </c>
    </row>
    <row r="283" spans="1:3">
      <c r="A283" s="3" t="s">
        <v>834</v>
      </c>
    </row>
    <row r="284" spans="1:3">
      <c r="A284" s="4" t="s">
        <v>878</v>
      </c>
      <c r="B284" s="5" t="n">
        <v>231107</v>
      </c>
    </row>
    <row r="285" spans="1:3">
      <c r="A285" s="4" t="s">
        <v>879</v>
      </c>
      <c r="B285" s="5" t="n">
        <v>48622</v>
      </c>
    </row>
    <row r="286" spans="1:3">
      <c r="A286" s="4" t="s">
        <v>945</v>
      </c>
    </row>
    <row r="287" spans="1:3">
      <c r="A287" s="3" t="s">
        <v>834</v>
      </c>
    </row>
    <row r="288" spans="1:3">
      <c r="A288" s="4" t="s">
        <v>878</v>
      </c>
      <c r="B288" s="5" t="n">
        <v>265303</v>
      </c>
    </row>
    <row r="289" spans="1:3">
      <c r="A289" s="4" t="s">
        <v>879</v>
      </c>
      <c r="B289" s="5" t="n">
        <v>148017</v>
      </c>
    </row>
    <row r="290" spans="1:3">
      <c r="A290" s="4" t="s">
        <v>946</v>
      </c>
    </row>
    <row r="291" spans="1:3">
      <c r="A291" s="3" t="s">
        <v>834</v>
      </c>
    </row>
    <row r="292" spans="1:3">
      <c r="A292" s="4" t="s">
        <v>878</v>
      </c>
      <c r="B292" s="5" t="n">
        <v>1417152</v>
      </c>
    </row>
    <row r="293" spans="1:3">
      <c r="A293" s="4" t="s">
        <v>879</v>
      </c>
      <c r="B293" s="5" t="n">
        <v>28788</v>
      </c>
    </row>
    <row r="294" spans="1:3">
      <c r="A294" s="4" t="s">
        <v>880</v>
      </c>
      <c r="B294" s="5" t="n">
        <v>1388364</v>
      </c>
    </row>
    <row r="295" spans="1:3">
      <c r="A295" s="4" t="s">
        <v>947</v>
      </c>
    </row>
    <row r="296" spans="1:3">
      <c r="A296" s="3" t="s">
        <v>834</v>
      </c>
    </row>
    <row r="297" spans="1:3">
      <c r="A297" s="4" t="s">
        <v>878</v>
      </c>
      <c r="B297" s="5" t="n">
        <v>1385783</v>
      </c>
    </row>
    <row r="298" spans="1:3">
      <c r="A298" s="4" t="s">
        <v>879</v>
      </c>
      <c r="B298" s="5" t="n">
        <v>15087</v>
      </c>
    </row>
    <row r="299" spans="1:3">
      <c r="A299" s="4" t="s">
        <v>948</v>
      </c>
    </row>
    <row r="300" spans="1:3">
      <c r="A300" s="3" t="s">
        <v>834</v>
      </c>
    </row>
    <row r="301" spans="1:3">
      <c r="A301" s="4" t="s">
        <v>878</v>
      </c>
      <c r="B301" s="5" t="n">
        <v>14977</v>
      </c>
    </row>
    <row r="302" spans="1:3">
      <c r="A302" s="4" t="s">
        <v>879</v>
      </c>
      <c r="B302" s="5" t="n">
        <v>4961</v>
      </c>
    </row>
    <row r="303" spans="1:3">
      <c r="A303" s="4" t="s">
        <v>949</v>
      </c>
    </row>
    <row r="304" spans="1:3">
      <c r="A304" s="3" t="s">
        <v>834</v>
      </c>
    </row>
    <row r="305" spans="1:3">
      <c r="A305" s="4" t="s">
        <v>878</v>
      </c>
      <c r="B305" s="5" t="n">
        <v>16392</v>
      </c>
    </row>
    <row r="306" spans="1:3">
      <c r="A306" s="4" t="s">
        <v>879</v>
      </c>
      <c r="B306" s="5" t="n">
        <v>8740</v>
      </c>
    </row>
    <row r="307" spans="1:3">
      <c r="A307" s="4" t="s">
        <v>950</v>
      </c>
    </row>
    <row r="308" spans="1:3">
      <c r="A308" s="3" t="s">
        <v>834</v>
      </c>
    </row>
    <row r="309" spans="1:3">
      <c r="A309" s="4" t="s">
        <v>878</v>
      </c>
      <c r="B309" s="5" t="n">
        <v>265310</v>
      </c>
    </row>
    <row r="310" spans="1:3">
      <c r="A310" s="4" t="s">
        <v>879</v>
      </c>
      <c r="B310" s="5" t="n">
        <v>8040</v>
      </c>
    </row>
    <row r="311" spans="1:3">
      <c r="A311" s="4" t="s">
        <v>880</v>
      </c>
      <c r="B311" s="5" t="n">
        <v>257720</v>
      </c>
    </row>
    <row r="312" spans="1:3">
      <c r="A312" s="4" t="s">
        <v>951</v>
      </c>
    </row>
    <row r="313" spans="1:3">
      <c r="A313" s="3" t="s">
        <v>834</v>
      </c>
    </row>
    <row r="314" spans="1:3">
      <c r="A314" s="4" t="s">
        <v>878</v>
      </c>
      <c r="B314" s="5" t="n">
        <v>258723</v>
      </c>
    </row>
    <row r="315" spans="1:3">
      <c r="A315" s="4" t="s">
        <v>879</v>
      </c>
      <c r="B315" s="5" t="n">
        <v>4986</v>
      </c>
    </row>
    <row r="316" spans="1:3">
      <c r="A316" s="4" t="s">
        <v>952</v>
      </c>
    </row>
    <row r="317" spans="1:3">
      <c r="A317" s="3" t="s">
        <v>834</v>
      </c>
    </row>
    <row r="318" spans="1:3">
      <c r="A318" s="4" t="s">
        <v>878</v>
      </c>
      <c r="B318" s="5" t="n">
        <v>2822</v>
      </c>
    </row>
    <row r="319" spans="1:3">
      <c r="A319" s="4" t="s">
        <v>879</v>
      </c>
      <c r="B319" s="5" t="n">
        <v>767</v>
      </c>
    </row>
    <row r="320" spans="1:3">
      <c r="A320" s="4" t="s">
        <v>953</v>
      </c>
    </row>
    <row r="321" spans="1:3">
      <c r="A321" s="3" t="s">
        <v>834</v>
      </c>
    </row>
    <row r="322" spans="1:3">
      <c r="A322" s="4" t="s">
        <v>878</v>
      </c>
      <c r="B322" s="5" t="n">
        <v>3765</v>
      </c>
    </row>
    <row r="323" spans="1:3">
      <c r="A323" s="4" t="s">
        <v>879</v>
      </c>
      <c r="B323" s="6" t="n">
        <v>228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96"/>
  <sheetViews>
    <sheetView workbookViewId="0">
      <selection activeCell="A1" sqref="A1"/>
    </sheetView>
  </sheetViews>
  <sheetFormatPr baseColWidth="8" defaultRowHeight="15" outlineLevelCol="0"/>
  <cols>
    <col customWidth="1" max="1" min="1" width="80"/>
    <col customWidth="1" max="2" min="2" width="21"/>
  </cols>
  <sheetData>
    <row r="1" spans="1:2">
      <c r="A1" s="1" t="s">
        <v>1477</v>
      </c>
      <c r="B1" s="2" t="s">
        <v>1</v>
      </c>
    </row>
    <row r="2" spans="1:2">
      <c r="B2" s="2" t="s">
        <v>213</v>
      </c>
    </row>
    <row r="3" spans="1:2">
      <c r="A3" s="3" t="s">
        <v>834</v>
      </c>
    </row>
    <row r="4" spans="1:2">
      <c r="A4" s="4" t="s">
        <v>1478</v>
      </c>
      <c r="B4" s="6" t="n">
        <v>30213414</v>
      </c>
    </row>
    <row r="5" spans="1:2">
      <c r="A5" s="4" t="s">
        <v>1479</v>
      </c>
      <c r="B5" s="5" t="n">
        <v>882414</v>
      </c>
    </row>
    <row r="6" spans="1:2">
      <c r="A6" s="4" t="s">
        <v>881</v>
      </c>
    </row>
    <row r="7" spans="1:2">
      <c r="A7" s="3" t="s">
        <v>834</v>
      </c>
    </row>
    <row r="8" spans="1:2">
      <c r="A8" s="4" t="s">
        <v>1478</v>
      </c>
      <c r="B8" s="5" t="n">
        <v>26913508</v>
      </c>
    </row>
    <row r="9" spans="1:2">
      <c r="A9" s="4" t="s">
        <v>1479</v>
      </c>
      <c r="B9" s="5" t="n">
        <v>153640</v>
      </c>
    </row>
    <row r="10" spans="1:2">
      <c r="A10" s="4" t="s">
        <v>882</v>
      </c>
    </row>
    <row r="11" spans="1:2">
      <c r="A11" s="3" t="s">
        <v>834</v>
      </c>
    </row>
    <row r="12" spans="1:2">
      <c r="A12" s="4" t="s">
        <v>1478</v>
      </c>
      <c r="B12" s="5" t="n">
        <v>1796790</v>
      </c>
    </row>
    <row r="13" spans="1:2">
      <c r="A13" s="4" t="s">
        <v>1479</v>
      </c>
      <c r="B13" s="5" t="n">
        <v>125114</v>
      </c>
    </row>
    <row r="14" spans="1:2">
      <c r="A14" s="4" t="s">
        <v>883</v>
      </c>
    </row>
    <row r="15" spans="1:2">
      <c r="A15" s="3" t="s">
        <v>834</v>
      </c>
    </row>
    <row r="16" spans="1:2">
      <c r="A16" s="4" t="s">
        <v>1478</v>
      </c>
      <c r="B16" s="5" t="n">
        <v>1503116</v>
      </c>
    </row>
    <row r="17" spans="1:2">
      <c r="A17" s="4" t="s">
        <v>1479</v>
      </c>
      <c r="B17" s="5" t="n">
        <v>603660</v>
      </c>
    </row>
    <row r="18" spans="1:2">
      <c r="A18" s="4" t="s">
        <v>884</v>
      </c>
    </row>
    <row r="19" spans="1:2">
      <c r="A19" s="3" t="s">
        <v>834</v>
      </c>
    </row>
    <row r="20" spans="1:2">
      <c r="A20" s="4" t="s">
        <v>1480</v>
      </c>
      <c r="B20" s="5" t="n">
        <v>13800408</v>
      </c>
    </row>
    <row r="21" spans="1:2">
      <c r="A21" s="4" t="s">
        <v>1481</v>
      </c>
      <c r="B21" s="4" t="s">
        <v>39</v>
      </c>
    </row>
    <row r="22" spans="1:2">
      <c r="A22" s="4" t="s">
        <v>1482</v>
      </c>
      <c r="B22" s="4" t="s">
        <v>39</v>
      </c>
    </row>
    <row r="23" spans="1:2">
      <c r="A23" s="4" t="s">
        <v>1482</v>
      </c>
      <c r="B23" s="4" t="s">
        <v>39</v>
      </c>
    </row>
    <row r="24" spans="1:2">
      <c r="A24" s="4" t="s">
        <v>1483</v>
      </c>
      <c r="B24" s="4" t="s">
        <v>39</v>
      </c>
    </row>
    <row r="25" spans="1:2">
      <c r="A25" s="4" t="s">
        <v>1481</v>
      </c>
      <c r="B25" s="4" t="s">
        <v>39</v>
      </c>
    </row>
    <row r="26" spans="1:2">
      <c r="A26" s="4" t="s">
        <v>1483</v>
      </c>
      <c r="B26" s="4" t="s">
        <v>39</v>
      </c>
    </row>
    <row r="27" spans="1:2">
      <c r="A27" s="4" t="s">
        <v>1484</v>
      </c>
      <c r="B27" s="5" t="n">
        <v>2467996</v>
      </c>
    </row>
    <row r="28" spans="1:2">
      <c r="A28" s="4" t="s">
        <v>1485</v>
      </c>
      <c r="B28" s="5" t="n">
        <v>-128351</v>
      </c>
    </row>
    <row r="29" spans="1:2">
      <c r="A29" s="4" t="s">
        <v>1486</v>
      </c>
      <c r="B29" s="5" t="n">
        <v>-953909</v>
      </c>
    </row>
    <row r="30" spans="1:2">
      <c r="A30" s="4" t="s">
        <v>1478</v>
      </c>
      <c r="B30" s="5" t="n">
        <v>15186144</v>
      </c>
    </row>
    <row r="31" spans="1:2">
      <c r="A31" s="4" t="s">
        <v>1487</v>
      </c>
      <c r="B31" s="5" t="n">
        <v>482713</v>
      </c>
    </row>
    <row r="32" spans="1:2">
      <c r="A32" s="4" t="s">
        <v>1488</v>
      </c>
      <c r="B32" s="5" t="n">
        <v>11930</v>
      </c>
    </row>
    <row r="33" spans="1:2">
      <c r="A33" s="4" t="s">
        <v>1489</v>
      </c>
      <c r="B33" s="5" t="n">
        <v>33513</v>
      </c>
    </row>
    <row r="34" spans="1:2">
      <c r="A34" s="4" t="s">
        <v>1489</v>
      </c>
      <c r="B34" s="5" t="n">
        <v>27863</v>
      </c>
    </row>
    <row r="35" spans="1:2">
      <c r="A35" s="4" t="s">
        <v>1490</v>
      </c>
      <c r="B35" s="5" t="n">
        <v>-3093</v>
      </c>
    </row>
    <row r="36" spans="1:2">
      <c r="A36" s="4" t="s">
        <v>1488</v>
      </c>
      <c r="B36" s="5" t="n">
        <v>-6296</v>
      </c>
    </row>
    <row r="37" spans="1:2">
      <c r="A37" s="4" t="s">
        <v>1490</v>
      </c>
      <c r="B37" s="5" t="n">
        <v>-50</v>
      </c>
    </row>
    <row r="38" spans="1:2">
      <c r="A38" s="4" t="s">
        <v>1491</v>
      </c>
      <c r="B38" s="5" t="n">
        <v>43974</v>
      </c>
    </row>
    <row r="39" spans="1:2">
      <c r="A39" s="4" t="s">
        <v>1485</v>
      </c>
      <c r="B39" s="5" t="n">
        <v>-95949</v>
      </c>
    </row>
    <row r="40" spans="1:2">
      <c r="A40" s="4" t="s">
        <v>1486</v>
      </c>
      <c r="B40" s="5" t="n">
        <v>12197</v>
      </c>
    </row>
    <row r="41" spans="1:2">
      <c r="A41" s="4" t="s">
        <v>1479</v>
      </c>
      <c r="B41" s="5" t="n">
        <v>506802</v>
      </c>
    </row>
    <row r="42" spans="1:2">
      <c r="A42" s="4" t="s">
        <v>885</v>
      </c>
    </row>
    <row r="43" spans="1:2">
      <c r="A43" s="3" t="s">
        <v>834</v>
      </c>
    </row>
    <row r="44" spans="1:2">
      <c r="A44" s="4" t="s">
        <v>1478</v>
      </c>
      <c r="B44" s="5" t="n">
        <v>13312806</v>
      </c>
    </row>
    <row r="45" spans="1:2">
      <c r="A45" s="4" t="s">
        <v>1479</v>
      </c>
      <c r="B45" s="5" t="n">
        <v>73730</v>
      </c>
    </row>
    <row r="46" spans="1:2">
      <c r="A46" s="4" t="s">
        <v>886</v>
      </c>
    </row>
    <row r="47" spans="1:2">
      <c r="A47" s="3" t="s">
        <v>834</v>
      </c>
    </row>
    <row r="48" spans="1:2">
      <c r="A48" s="4" t="s">
        <v>1478</v>
      </c>
      <c r="B48" s="5" t="n">
        <v>1100255</v>
      </c>
    </row>
    <row r="49" spans="1:2">
      <c r="A49" s="4" t="s">
        <v>1479</v>
      </c>
      <c r="B49" s="5" t="n">
        <v>55640</v>
      </c>
    </row>
    <row r="50" spans="1:2">
      <c r="A50" s="4" t="s">
        <v>887</v>
      </c>
    </row>
    <row r="51" spans="1:2">
      <c r="A51" s="3" t="s">
        <v>834</v>
      </c>
    </row>
    <row r="52" spans="1:2">
      <c r="A52" s="4" t="s">
        <v>1478</v>
      </c>
      <c r="B52" s="5" t="n">
        <v>773083</v>
      </c>
    </row>
    <row r="53" spans="1:2">
      <c r="A53" s="4" t="s">
        <v>1479</v>
      </c>
      <c r="B53" s="5" t="n">
        <v>377432</v>
      </c>
    </row>
    <row r="54" spans="1:2">
      <c r="A54" s="4" t="s">
        <v>1492</v>
      </c>
    </row>
    <row r="55" spans="1:2">
      <c r="A55" s="3" t="s">
        <v>834</v>
      </c>
    </row>
    <row r="56" spans="1:2">
      <c r="A56" s="4" t="s">
        <v>1480</v>
      </c>
      <c r="B56" s="5" t="n">
        <v>8899468</v>
      </c>
    </row>
    <row r="57" spans="1:2">
      <c r="A57" s="4" t="s">
        <v>1481</v>
      </c>
      <c r="B57" s="5" t="n">
        <v>-225062</v>
      </c>
    </row>
    <row r="58" spans="1:2">
      <c r="A58" s="4" t="s">
        <v>1482</v>
      </c>
      <c r="B58" s="5" t="n">
        <v>-16654</v>
      </c>
    </row>
    <row r="59" spans="1:2">
      <c r="A59" s="4" t="s">
        <v>1482</v>
      </c>
      <c r="B59" s="4" t="s">
        <v>39</v>
      </c>
    </row>
    <row r="60" spans="1:2">
      <c r="A60" s="4" t="s">
        <v>1483</v>
      </c>
      <c r="B60" s="5" t="n">
        <v>13199</v>
      </c>
    </row>
    <row r="61" spans="1:2">
      <c r="A61" s="4" t="s">
        <v>1481</v>
      </c>
      <c r="B61" s="4" t="s">
        <v>39</v>
      </c>
    </row>
    <row r="62" spans="1:2">
      <c r="A62" s="4" t="s">
        <v>1483</v>
      </c>
      <c r="B62" s="4" t="s">
        <v>39</v>
      </c>
    </row>
    <row r="63" spans="1:2">
      <c r="A63" s="4" t="s">
        <v>1484</v>
      </c>
      <c r="B63" s="5" t="n">
        <v>1497618</v>
      </c>
    </row>
    <row r="64" spans="1:2">
      <c r="A64" s="4" t="s">
        <v>1485</v>
      </c>
      <c r="B64" s="4" t="s">
        <v>39</v>
      </c>
    </row>
    <row r="65" spans="1:2">
      <c r="A65" s="4" t="s">
        <v>1486</v>
      </c>
      <c r="B65" s="5" t="n">
        <v>-472732</v>
      </c>
    </row>
    <row r="66" spans="1:2">
      <c r="A66" s="4" t="s">
        <v>1478</v>
      </c>
      <c r="B66" s="5" t="n">
        <v>9695837</v>
      </c>
    </row>
    <row r="67" spans="1:2">
      <c r="A67" s="4" t="s">
        <v>1487</v>
      </c>
      <c r="B67" s="5" t="n">
        <v>29797</v>
      </c>
    </row>
    <row r="68" spans="1:2">
      <c r="A68" s="4" t="s">
        <v>1488</v>
      </c>
      <c r="B68" s="5" t="n">
        <v>-2719</v>
      </c>
    </row>
    <row r="69" spans="1:2">
      <c r="A69" s="4" t="s">
        <v>1489</v>
      </c>
      <c r="B69" s="5" t="n">
        <v>-241</v>
      </c>
    </row>
    <row r="70" spans="1:2">
      <c r="A70" s="4" t="s">
        <v>1489</v>
      </c>
      <c r="B70" s="4" t="s">
        <v>39</v>
      </c>
    </row>
    <row r="71" spans="1:2">
      <c r="A71" s="4" t="s">
        <v>1490</v>
      </c>
      <c r="B71" s="5" t="n">
        <v>167</v>
      </c>
    </row>
    <row r="72" spans="1:2">
      <c r="A72" s="4" t="s">
        <v>1488</v>
      </c>
      <c r="B72" s="4" t="s">
        <v>39</v>
      </c>
    </row>
    <row r="73" spans="1:2">
      <c r="A73" s="4" t="s">
        <v>1490</v>
      </c>
      <c r="B73" s="4" t="s">
        <v>39</v>
      </c>
    </row>
    <row r="74" spans="1:2">
      <c r="A74" s="4" t="s">
        <v>1491</v>
      </c>
      <c r="B74" s="5" t="n">
        <v>4105</v>
      </c>
    </row>
    <row r="75" spans="1:2">
      <c r="A75" s="4" t="s">
        <v>1485</v>
      </c>
      <c r="B75" s="4" t="s">
        <v>39</v>
      </c>
    </row>
    <row r="76" spans="1:2">
      <c r="A76" s="4" t="s">
        <v>1486</v>
      </c>
      <c r="B76" s="5" t="n">
        <v>-920</v>
      </c>
    </row>
    <row r="77" spans="1:2">
      <c r="A77" s="4" t="s">
        <v>1479</v>
      </c>
      <c r="B77" s="5" t="n">
        <v>30189</v>
      </c>
    </row>
    <row r="78" spans="1:2">
      <c r="A78" s="4" t="s">
        <v>1493</v>
      </c>
    </row>
    <row r="79" spans="1:2">
      <c r="A79" s="3" t="s">
        <v>834</v>
      </c>
    </row>
    <row r="80" spans="1:2">
      <c r="A80" s="4" t="s">
        <v>1480</v>
      </c>
      <c r="B80" s="5" t="n">
        <v>630515</v>
      </c>
    </row>
    <row r="81" spans="1:2">
      <c r="A81" s="4" t="s">
        <v>1481</v>
      </c>
      <c r="B81" s="5" t="n">
        <v>225062</v>
      </c>
    </row>
    <row r="82" spans="1:2">
      <c r="A82" s="4" t="s">
        <v>1482</v>
      </c>
      <c r="B82" s="4" t="s">
        <v>39</v>
      </c>
    </row>
    <row r="83" spans="1:2">
      <c r="A83" s="4" t="s">
        <v>1482</v>
      </c>
      <c r="B83" s="5" t="n">
        <v>-59688</v>
      </c>
    </row>
    <row r="84" spans="1:2">
      <c r="A84" s="4" t="s">
        <v>1483</v>
      </c>
      <c r="B84" s="5" t="n">
        <v>-13199</v>
      </c>
    </row>
    <row r="85" spans="1:2">
      <c r="A85" s="4" t="s">
        <v>1481</v>
      </c>
      <c r="B85" s="5" t="n">
        <v>4451</v>
      </c>
    </row>
    <row r="86" spans="1:2">
      <c r="A86" s="4" t="s">
        <v>1483</v>
      </c>
      <c r="B86" s="4" t="s">
        <v>39</v>
      </c>
    </row>
    <row r="87" spans="1:2">
      <c r="A87" s="4" t="s">
        <v>1484</v>
      </c>
      <c r="B87" s="5" t="n">
        <v>138436</v>
      </c>
    </row>
    <row r="88" spans="1:2">
      <c r="A88" s="4" t="s">
        <v>1485</v>
      </c>
      <c r="B88" s="4" t="s">
        <v>39</v>
      </c>
    </row>
    <row r="89" spans="1:2">
      <c r="A89" s="4" t="s">
        <v>1486</v>
      </c>
      <c r="B89" s="5" t="n">
        <v>-57794</v>
      </c>
    </row>
    <row r="90" spans="1:2">
      <c r="A90" s="4" t="s">
        <v>1478</v>
      </c>
      <c r="B90" s="5" t="n">
        <v>867783</v>
      </c>
    </row>
    <row r="91" spans="1:2">
      <c r="A91" s="4" t="s">
        <v>1487</v>
      </c>
      <c r="B91" s="5" t="n">
        <v>28282</v>
      </c>
    </row>
    <row r="92" spans="1:2">
      <c r="A92" s="4" t="s">
        <v>1488</v>
      </c>
      <c r="B92" s="5" t="n">
        <v>8005</v>
      </c>
    </row>
    <row r="93" spans="1:2">
      <c r="A93" s="4" t="s">
        <v>1489</v>
      </c>
      <c r="B93" s="4" t="s">
        <v>39</v>
      </c>
    </row>
    <row r="94" spans="1:2">
      <c r="A94" s="4" t="s">
        <v>1489</v>
      </c>
      <c r="B94" s="5" t="n">
        <v>-5541</v>
      </c>
    </row>
    <row r="95" spans="1:2">
      <c r="A95" s="4" t="s">
        <v>1490</v>
      </c>
      <c r="B95" s="5" t="n">
        <v>-411</v>
      </c>
    </row>
    <row r="96" spans="1:2">
      <c r="A96" s="4" t="s">
        <v>1488</v>
      </c>
      <c r="B96" s="5" t="n">
        <v>330</v>
      </c>
    </row>
    <row r="97" spans="1:2">
      <c r="A97" s="4" t="s">
        <v>1490</v>
      </c>
      <c r="B97" s="4" t="s">
        <v>39</v>
      </c>
    </row>
    <row r="98" spans="1:2">
      <c r="A98" s="4" t="s">
        <v>1491</v>
      </c>
      <c r="B98" s="5" t="n">
        <v>2740</v>
      </c>
    </row>
    <row r="99" spans="1:2">
      <c r="A99" s="4" t="s">
        <v>1485</v>
      </c>
      <c r="B99" s="4" t="s">
        <v>39</v>
      </c>
    </row>
    <row r="100" spans="1:2">
      <c r="A100" s="4" t="s">
        <v>1486</v>
      </c>
      <c r="B100" s="5" t="n">
        <v>-2339</v>
      </c>
    </row>
    <row r="101" spans="1:2">
      <c r="A101" s="4" t="s">
        <v>1479</v>
      </c>
      <c r="B101" s="5" t="n">
        <v>31066</v>
      </c>
    </row>
    <row r="102" spans="1:2">
      <c r="A102" s="4" t="s">
        <v>1494</v>
      </c>
    </row>
    <row r="103" spans="1:2">
      <c r="A103" s="3" t="s">
        <v>834</v>
      </c>
    </row>
    <row r="104" spans="1:2">
      <c r="A104" s="4" t="s">
        <v>1480</v>
      </c>
      <c r="B104" s="5" t="n">
        <v>372744</v>
      </c>
    </row>
    <row r="105" spans="1:2">
      <c r="A105" s="4" t="s">
        <v>1481</v>
      </c>
      <c r="B105" s="4" t="s">
        <v>39</v>
      </c>
    </row>
    <row r="106" spans="1:2">
      <c r="A106" s="4" t="s">
        <v>1482</v>
      </c>
      <c r="B106" s="5" t="n">
        <v>16654</v>
      </c>
    </row>
    <row r="107" spans="1:2">
      <c r="A107" s="4" t="s">
        <v>1482</v>
      </c>
      <c r="B107" s="5" t="n">
        <v>59688</v>
      </c>
    </row>
    <row r="108" spans="1:2">
      <c r="A108" s="4" t="s">
        <v>1483</v>
      </c>
      <c r="B108" s="4" t="s">
        <v>39</v>
      </c>
    </row>
    <row r="109" spans="1:2">
      <c r="A109" s="4" t="s">
        <v>1481</v>
      </c>
      <c r="B109" s="5" t="n">
        <v>-4451</v>
      </c>
    </row>
    <row r="110" spans="1:2">
      <c r="A110" s="4" t="s">
        <v>1483</v>
      </c>
      <c r="B110" s="4" t="s">
        <v>39</v>
      </c>
    </row>
    <row r="111" spans="1:2">
      <c r="A111" s="4" t="s">
        <v>1484</v>
      </c>
      <c r="B111" s="5" t="n">
        <v>4240</v>
      </c>
    </row>
    <row r="112" spans="1:2">
      <c r="A112" s="4" t="s">
        <v>1485</v>
      </c>
      <c r="B112" s="5" t="n">
        <v>-53921</v>
      </c>
    </row>
    <row r="113" spans="1:2">
      <c r="A113" s="4" t="s">
        <v>1486</v>
      </c>
      <c r="B113" s="5" t="n">
        <v>-8025</v>
      </c>
    </row>
    <row r="114" spans="1:2">
      <c r="A114" s="4" t="s">
        <v>1478</v>
      </c>
      <c r="B114" s="5" t="n">
        <v>386929</v>
      </c>
    </row>
    <row r="115" spans="1:2">
      <c r="A115" s="4" t="s">
        <v>1487</v>
      </c>
      <c r="B115" s="5" t="n">
        <v>191397</v>
      </c>
    </row>
    <row r="116" spans="1:2">
      <c r="A116" s="4" t="s">
        <v>1488</v>
      </c>
      <c r="B116" s="4" t="s">
        <v>39</v>
      </c>
    </row>
    <row r="117" spans="1:2">
      <c r="A117" s="4" t="s">
        <v>1489</v>
      </c>
      <c r="B117" s="5" t="n">
        <v>6612</v>
      </c>
    </row>
    <row r="118" spans="1:2">
      <c r="A118" s="4" t="s">
        <v>1489</v>
      </c>
      <c r="B118" s="5" t="n">
        <v>22705</v>
      </c>
    </row>
    <row r="119" spans="1:2">
      <c r="A119" s="4" t="s">
        <v>1490</v>
      </c>
      <c r="B119" s="4" t="s">
        <v>39</v>
      </c>
    </row>
    <row r="120" spans="1:2">
      <c r="A120" s="4" t="s">
        <v>1488</v>
      </c>
      <c r="B120" s="5" t="n">
        <v>-1704</v>
      </c>
    </row>
    <row r="121" spans="1:2">
      <c r="A121" s="4" t="s">
        <v>1490</v>
      </c>
      <c r="B121" s="4" t="s">
        <v>39</v>
      </c>
    </row>
    <row r="122" spans="1:2">
      <c r="A122" s="4" t="s">
        <v>1491</v>
      </c>
      <c r="B122" s="5" t="n">
        <v>1251</v>
      </c>
    </row>
    <row r="123" spans="1:2">
      <c r="A123" s="4" t="s">
        <v>1485</v>
      </c>
      <c r="B123" s="5" t="n">
        <v>-37439</v>
      </c>
    </row>
    <row r="124" spans="1:2">
      <c r="A124" s="4" t="s">
        <v>1486</v>
      </c>
      <c r="B124" s="5" t="n">
        <v>15293</v>
      </c>
    </row>
    <row r="125" spans="1:2">
      <c r="A125" s="4" t="s">
        <v>1479</v>
      </c>
      <c r="B125" s="5" t="n">
        <v>198115</v>
      </c>
    </row>
    <row r="126" spans="1:2">
      <c r="A126" s="4" t="s">
        <v>1495</v>
      </c>
    </row>
    <row r="127" spans="1:2">
      <c r="A127" s="3" t="s">
        <v>834</v>
      </c>
    </row>
    <row r="128" spans="1:2">
      <c r="A128" s="4" t="s">
        <v>1480</v>
      </c>
      <c r="B128" s="5" t="n">
        <v>3338916</v>
      </c>
    </row>
    <row r="129" spans="1:2">
      <c r="A129" s="4" t="s">
        <v>1481</v>
      </c>
      <c r="B129" s="5" t="n">
        <v>-53020</v>
      </c>
    </row>
    <row r="130" spans="1:2">
      <c r="A130" s="4" t="s">
        <v>1482</v>
      </c>
      <c r="B130" s="5" t="n">
        <v>-67886</v>
      </c>
    </row>
    <row r="131" spans="1:2">
      <c r="A131" s="4" t="s">
        <v>1482</v>
      </c>
      <c r="B131" s="4" t="s">
        <v>39</v>
      </c>
    </row>
    <row r="132" spans="1:2">
      <c r="A132" s="4" t="s">
        <v>1483</v>
      </c>
      <c r="B132" s="5" t="n">
        <v>52755</v>
      </c>
    </row>
    <row r="133" spans="1:2">
      <c r="A133" s="4" t="s">
        <v>1481</v>
      </c>
      <c r="B133" s="4" t="s">
        <v>39</v>
      </c>
    </row>
    <row r="134" spans="1:2">
      <c r="A134" s="4" t="s">
        <v>1483</v>
      </c>
      <c r="B134" s="5" t="n">
        <v>718</v>
      </c>
    </row>
    <row r="135" spans="1:2">
      <c r="A135" s="4" t="s">
        <v>1484</v>
      </c>
      <c r="B135" s="5" t="n">
        <v>708531</v>
      </c>
    </row>
    <row r="136" spans="1:2">
      <c r="A136" s="4" t="s">
        <v>1485</v>
      </c>
      <c r="B136" s="4" t="s">
        <v>39</v>
      </c>
    </row>
    <row r="137" spans="1:2">
      <c r="A137" s="4" t="s">
        <v>1486</v>
      </c>
      <c r="B137" s="5" t="n">
        <v>-363045</v>
      </c>
    </row>
    <row r="138" spans="1:2">
      <c r="A138" s="4" t="s">
        <v>1478</v>
      </c>
      <c r="B138" s="5" t="n">
        <v>3616969</v>
      </c>
    </row>
    <row r="139" spans="1:2">
      <c r="A139" s="4" t="s">
        <v>1487</v>
      </c>
      <c r="B139" s="5" t="n">
        <v>50014</v>
      </c>
    </row>
    <row r="140" spans="1:2">
      <c r="A140" s="4" t="s">
        <v>1488</v>
      </c>
      <c r="B140" s="5" t="n">
        <v>-1525</v>
      </c>
    </row>
    <row r="141" spans="1:2">
      <c r="A141" s="4" t="s">
        <v>1489</v>
      </c>
      <c r="B141" s="5" t="n">
        <v>-2697</v>
      </c>
    </row>
    <row r="142" spans="1:2">
      <c r="A142" s="4" t="s">
        <v>1489</v>
      </c>
      <c r="B142" s="4" t="s">
        <v>39</v>
      </c>
    </row>
    <row r="143" spans="1:2">
      <c r="A143" s="4" t="s">
        <v>1490</v>
      </c>
      <c r="B143" s="5" t="n">
        <v>553</v>
      </c>
    </row>
    <row r="144" spans="1:2">
      <c r="A144" s="4" t="s">
        <v>1488</v>
      </c>
      <c r="B144" s="4" t="s">
        <v>39</v>
      </c>
    </row>
    <row r="145" spans="1:2">
      <c r="A145" s="4" t="s">
        <v>1490</v>
      </c>
      <c r="B145" s="5" t="n">
        <v>22</v>
      </c>
    </row>
    <row r="146" spans="1:2">
      <c r="A146" s="4" t="s">
        <v>1491</v>
      </c>
      <c r="B146" s="5" t="n">
        <v>3770</v>
      </c>
    </row>
    <row r="147" spans="1:2">
      <c r="A147" s="4" t="s">
        <v>1485</v>
      </c>
      <c r="B147" s="4" t="s">
        <v>39</v>
      </c>
    </row>
    <row r="148" spans="1:2">
      <c r="A148" s="4" t="s">
        <v>1486</v>
      </c>
      <c r="B148" s="5" t="n">
        <v>-6696</v>
      </c>
    </row>
    <row r="149" spans="1:2">
      <c r="A149" s="4" t="s">
        <v>1479</v>
      </c>
      <c r="B149" s="5" t="n">
        <v>43541</v>
      </c>
    </row>
    <row r="150" spans="1:2">
      <c r="A150" s="4" t="s">
        <v>1496</v>
      </c>
    </row>
    <row r="151" spans="1:2">
      <c r="A151" s="3" t="s">
        <v>834</v>
      </c>
    </row>
    <row r="152" spans="1:2">
      <c r="A152" s="4" t="s">
        <v>1480</v>
      </c>
      <c r="B152" s="5" t="n">
        <v>208018</v>
      </c>
    </row>
    <row r="153" spans="1:2">
      <c r="A153" s="4" t="s">
        <v>1481</v>
      </c>
      <c r="B153" s="5" t="n">
        <v>53020</v>
      </c>
    </row>
    <row r="154" spans="1:2">
      <c r="A154" s="4" t="s">
        <v>1482</v>
      </c>
      <c r="B154" s="4" t="s">
        <v>39</v>
      </c>
    </row>
    <row r="155" spans="1:2">
      <c r="A155" s="4" t="s">
        <v>1482</v>
      </c>
      <c r="B155" s="5" t="n">
        <v>-40853</v>
      </c>
    </row>
    <row r="156" spans="1:2">
      <c r="A156" s="4" t="s">
        <v>1483</v>
      </c>
      <c r="B156" s="5" t="n">
        <v>-52755</v>
      </c>
    </row>
    <row r="157" spans="1:2">
      <c r="A157" s="4" t="s">
        <v>1481</v>
      </c>
      <c r="B157" s="5" t="n">
        <v>36247</v>
      </c>
    </row>
    <row r="158" spans="1:2">
      <c r="A158" s="4" t="s">
        <v>1483</v>
      </c>
      <c r="B158" s="4" t="s">
        <v>39</v>
      </c>
    </row>
    <row r="159" spans="1:2">
      <c r="A159" s="4" t="s">
        <v>1484</v>
      </c>
      <c r="B159" s="5" t="n">
        <v>48323</v>
      </c>
    </row>
    <row r="160" spans="1:2">
      <c r="A160" s="4" t="s">
        <v>1485</v>
      </c>
      <c r="B160" s="4" t="s">
        <v>39</v>
      </c>
    </row>
    <row r="161" spans="1:2">
      <c r="A161" s="4" t="s">
        <v>1486</v>
      </c>
      <c r="B161" s="5" t="n">
        <v>-19528</v>
      </c>
    </row>
    <row r="162" spans="1:2">
      <c r="A162" s="4" t="s">
        <v>1478</v>
      </c>
      <c r="B162" s="5" t="n">
        <v>232472</v>
      </c>
    </row>
    <row r="163" spans="1:2">
      <c r="A163" s="4" t="s">
        <v>1487</v>
      </c>
      <c r="B163" s="5" t="n">
        <v>23041</v>
      </c>
    </row>
    <row r="164" spans="1:2">
      <c r="A164" s="4" t="s">
        <v>1488</v>
      </c>
      <c r="B164" s="5" t="n">
        <v>8169</v>
      </c>
    </row>
    <row r="165" spans="1:2">
      <c r="A165" s="4" t="s">
        <v>1489</v>
      </c>
      <c r="B165" s="4" t="s">
        <v>39</v>
      </c>
    </row>
    <row r="166" spans="1:2">
      <c r="A166" s="4" t="s">
        <v>1489</v>
      </c>
      <c r="B166" s="5" t="n">
        <v>-6776</v>
      </c>
    </row>
    <row r="167" spans="1:2">
      <c r="A167" s="4" t="s">
        <v>1490</v>
      </c>
      <c r="B167" s="5" t="n">
        <v>-3402</v>
      </c>
    </row>
    <row r="168" spans="1:2">
      <c r="A168" s="4" t="s">
        <v>1488</v>
      </c>
      <c r="B168" s="5" t="n">
        <v>1854</v>
      </c>
    </row>
    <row r="169" spans="1:2">
      <c r="A169" s="4" t="s">
        <v>1490</v>
      </c>
      <c r="B169" s="4" t="s">
        <v>39</v>
      </c>
    </row>
    <row r="170" spans="1:2">
      <c r="A170" s="4" t="s">
        <v>1491</v>
      </c>
      <c r="B170" s="5" t="n">
        <v>2855</v>
      </c>
    </row>
    <row r="171" spans="1:2">
      <c r="A171" s="4" t="s">
        <v>1485</v>
      </c>
      <c r="B171" s="4" t="s">
        <v>39</v>
      </c>
    </row>
    <row r="172" spans="1:2">
      <c r="A172" s="4" t="s">
        <v>1486</v>
      </c>
      <c r="B172" s="5" t="n">
        <v>-1167</v>
      </c>
    </row>
    <row r="173" spans="1:2">
      <c r="A173" s="4" t="s">
        <v>1479</v>
      </c>
      <c r="B173" s="5" t="n">
        <v>24574</v>
      </c>
    </row>
    <row r="174" spans="1:2">
      <c r="A174" s="4" t="s">
        <v>1497</v>
      </c>
    </row>
    <row r="175" spans="1:2">
      <c r="A175" s="3" t="s">
        <v>834</v>
      </c>
    </row>
    <row r="176" spans="1:2">
      <c r="A176" s="4" t="s">
        <v>1480</v>
      </c>
      <c r="B176" s="5" t="n">
        <v>350747</v>
      </c>
    </row>
    <row r="177" spans="1:2">
      <c r="A177" s="4" t="s">
        <v>1481</v>
      </c>
      <c r="B177" s="4" t="s">
        <v>39</v>
      </c>
    </row>
    <row r="178" spans="1:2">
      <c r="A178" s="4" t="s">
        <v>1482</v>
      </c>
      <c r="B178" s="5" t="n">
        <v>67886</v>
      </c>
    </row>
    <row r="179" spans="1:2">
      <c r="A179" s="4" t="s">
        <v>1482</v>
      </c>
      <c r="B179" s="5" t="n">
        <v>40853</v>
      </c>
    </row>
    <row r="180" spans="1:2">
      <c r="A180" s="4" t="s">
        <v>1481</v>
      </c>
      <c r="B180" s="5" t="n">
        <v>-36247</v>
      </c>
    </row>
    <row r="181" spans="1:2">
      <c r="A181" s="4" t="s">
        <v>1483</v>
      </c>
      <c r="B181" s="5" t="n">
        <v>-718</v>
      </c>
    </row>
    <row r="182" spans="1:2">
      <c r="A182" s="4" t="s">
        <v>1484</v>
      </c>
      <c r="B182" s="5" t="n">
        <v>70848</v>
      </c>
    </row>
    <row r="183" spans="1:2">
      <c r="A183" s="4" t="s">
        <v>1485</v>
      </c>
      <c r="B183" s="5" t="n">
        <v>-74430</v>
      </c>
    </row>
    <row r="184" spans="1:2">
      <c r="A184" s="4" t="s">
        <v>1486</v>
      </c>
      <c r="B184" s="5" t="n">
        <v>-32785</v>
      </c>
    </row>
    <row r="185" spans="1:2">
      <c r="A185" s="4" t="s">
        <v>1478</v>
      </c>
      <c r="B185" s="5" t="n">
        <v>386154</v>
      </c>
    </row>
    <row r="186" spans="1:2">
      <c r="A186" s="4" t="s">
        <v>1487</v>
      </c>
      <c r="B186" s="5" t="n">
        <v>160182</v>
      </c>
    </row>
    <row r="187" spans="1:2">
      <c r="A187" s="4" t="s">
        <v>1488</v>
      </c>
      <c r="B187" s="4" t="s">
        <v>39</v>
      </c>
    </row>
    <row r="188" spans="1:2">
      <c r="A188" s="4" t="s">
        <v>1489</v>
      </c>
      <c r="B188" s="5" t="n">
        <v>29839</v>
      </c>
    </row>
    <row r="189" spans="1:2">
      <c r="A189" s="4" t="s">
        <v>1489</v>
      </c>
      <c r="B189" s="5" t="n">
        <v>17475</v>
      </c>
    </row>
    <row r="190" spans="1:2">
      <c r="A190" s="4" t="s">
        <v>1490</v>
      </c>
      <c r="B190" s="4" t="s">
        <v>39</v>
      </c>
    </row>
    <row r="191" spans="1:2">
      <c r="A191" s="4" t="s">
        <v>1488</v>
      </c>
      <c r="B191" s="5" t="n">
        <v>-6776</v>
      </c>
    </row>
    <row r="192" spans="1:2">
      <c r="A192" s="4" t="s">
        <v>1490</v>
      </c>
      <c r="B192" s="5" t="n">
        <v>-72</v>
      </c>
    </row>
    <row r="193" spans="1:2">
      <c r="A193" s="4" t="s">
        <v>1491</v>
      </c>
      <c r="B193" s="5" t="n">
        <v>29253</v>
      </c>
    </row>
    <row r="194" spans="1:2">
      <c r="A194" s="4" t="s">
        <v>1485</v>
      </c>
      <c r="B194" s="5" t="n">
        <v>-58510</v>
      </c>
    </row>
    <row r="195" spans="1:2">
      <c r="A195" s="4" t="s">
        <v>1486</v>
      </c>
      <c r="B195" s="5" t="n">
        <v>7926</v>
      </c>
    </row>
    <row r="196" spans="1:2">
      <c r="A196" s="4" t="s">
        <v>1479</v>
      </c>
      <c r="B196" s="6" t="n">
        <v>179317</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25"/>
  <sheetViews>
    <sheetView workbookViewId="0">
      <selection activeCell="A1" sqref="A1"/>
    </sheetView>
  </sheetViews>
  <sheetFormatPr baseColWidth="8" defaultRowHeight="15" outlineLevelCol="0"/>
  <cols>
    <col customWidth="1" max="1" min="1" width="80"/>
    <col customWidth="1" max="2" min="2" width="21"/>
  </cols>
  <sheetData>
    <row r="1" spans="1:2">
      <c r="A1" s="1" t="s">
        <v>1498</v>
      </c>
      <c r="B1" s="2" t="s">
        <v>1</v>
      </c>
    </row>
    <row r="2" spans="1:2">
      <c r="B2" s="2" t="s">
        <v>213</v>
      </c>
    </row>
    <row r="3" spans="1:2">
      <c r="A3" s="3" t="s">
        <v>834</v>
      </c>
    </row>
    <row r="4" spans="1:2">
      <c r="A4" s="4" t="s">
        <v>1478</v>
      </c>
      <c r="B4" s="6" t="n">
        <v>30213414</v>
      </c>
    </row>
    <row r="5" spans="1:2">
      <c r="A5" s="4" t="s">
        <v>1491</v>
      </c>
      <c r="B5" s="4" t="s">
        <v>39</v>
      </c>
    </row>
    <row r="6" spans="1:2">
      <c r="A6" s="4" t="s">
        <v>1479</v>
      </c>
      <c r="B6" s="5" t="n">
        <v>882414</v>
      </c>
    </row>
    <row r="7" spans="1:2">
      <c r="A7" s="4" t="s">
        <v>841</v>
      </c>
    </row>
    <row r="8" spans="1:2">
      <c r="A8" s="3" t="s">
        <v>834</v>
      </c>
    </row>
    <row r="9" spans="1:2">
      <c r="A9" s="4" t="s">
        <v>1480</v>
      </c>
      <c r="B9" s="5" t="n">
        <v>9096895</v>
      </c>
    </row>
    <row r="10" spans="1:2">
      <c r="A10" s="4" t="s">
        <v>1481</v>
      </c>
      <c r="B10" s="4" t="s">
        <v>39</v>
      </c>
    </row>
    <row r="11" spans="1:2">
      <c r="A11" s="4" t="s">
        <v>1482</v>
      </c>
      <c r="B11" s="4" t="s">
        <v>39</v>
      </c>
    </row>
    <row r="12" spans="1:2">
      <c r="A12" s="4" t="s">
        <v>1482</v>
      </c>
      <c r="B12" s="4" t="s">
        <v>39</v>
      </c>
    </row>
    <row r="13" spans="1:2">
      <c r="A13" s="4" t="s">
        <v>1483</v>
      </c>
      <c r="B13" s="4" t="s">
        <v>39</v>
      </c>
    </row>
    <row r="14" spans="1:2">
      <c r="A14" s="4" t="s">
        <v>1481</v>
      </c>
      <c r="B14" s="4" t="s">
        <v>39</v>
      </c>
    </row>
    <row r="15" spans="1:2">
      <c r="A15" s="4" t="s">
        <v>1483</v>
      </c>
      <c r="B15" s="4" t="s">
        <v>39</v>
      </c>
    </row>
    <row r="16" spans="1:2">
      <c r="A16" s="4" t="s">
        <v>1484</v>
      </c>
      <c r="B16" s="5" t="n">
        <v>1271127</v>
      </c>
    </row>
    <row r="17" spans="1:2">
      <c r="A17" s="4" t="s">
        <v>1485</v>
      </c>
      <c r="B17" s="5" t="n">
        <v>-31664</v>
      </c>
    </row>
    <row r="18" spans="1:2">
      <c r="A18" s="4" t="s">
        <v>1486</v>
      </c>
      <c r="B18" s="5" t="n">
        <v>-185377</v>
      </c>
    </row>
    <row r="19" spans="1:2">
      <c r="A19" s="4" t="s">
        <v>1478</v>
      </c>
      <c r="B19" s="5" t="n">
        <v>10150981</v>
      </c>
    </row>
    <row r="20" spans="1:2">
      <c r="A20" s="4" t="s">
        <v>1487</v>
      </c>
      <c r="B20" s="5" t="n">
        <v>108019</v>
      </c>
    </row>
    <row r="21" spans="1:2">
      <c r="A21" s="4" t="s">
        <v>1488</v>
      </c>
      <c r="B21" s="5" t="n">
        <v>3330</v>
      </c>
    </row>
    <row r="22" spans="1:2">
      <c r="A22" s="4" t="s">
        <v>1489</v>
      </c>
      <c r="B22" s="5" t="n">
        <v>8677</v>
      </c>
    </row>
    <row r="23" spans="1:2">
      <c r="A23" s="4" t="s">
        <v>1489</v>
      </c>
      <c r="B23" s="5" t="n">
        <v>5538</v>
      </c>
    </row>
    <row r="24" spans="1:2">
      <c r="A24" s="4" t="s">
        <v>1490</v>
      </c>
      <c r="B24" s="5" t="n">
        <v>-5992</v>
      </c>
    </row>
    <row r="25" spans="1:2">
      <c r="A25" s="4" t="s">
        <v>1488</v>
      </c>
      <c r="B25" s="5" t="n">
        <v>-7889</v>
      </c>
    </row>
    <row r="26" spans="1:2">
      <c r="A26" s="4" t="s">
        <v>1490</v>
      </c>
      <c r="B26" s="5" t="n">
        <v>-141</v>
      </c>
    </row>
    <row r="27" spans="1:2">
      <c r="A27" s="4" t="s">
        <v>1491</v>
      </c>
      <c r="B27" s="5" t="n">
        <v>392</v>
      </c>
    </row>
    <row r="28" spans="1:2">
      <c r="A28" s="4" t="s">
        <v>1485</v>
      </c>
      <c r="B28" s="5" t="n">
        <v>-13548</v>
      </c>
    </row>
    <row r="29" spans="1:2">
      <c r="A29" s="4" t="s">
        <v>1486</v>
      </c>
      <c r="B29" s="5" t="n">
        <v>-7116</v>
      </c>
    </row>
    <row r="30" spans="1:2">
      <c r="A30" s="4" t="s">
        <v>1479</v>
      </c>
      <c r="B30" s="5" t="n">
        <v>91270</v>
      </c>
    </row>
    <row r="31" spans="1:2">
      <c r="A31" s="4" t="s">
        <v>881</v>
      </c>
    </row>
    <row r="32" spans="1:2">
      <c r="A32" s="3" t="s">
        <v>834</v>
      </c>
    </row>
    <row r="33" spans="1:2">
      <c r="A33" s="4" t="s">
        <v>1478</v>
      </c>
      <c r="B33" s="5" t="n">
        <v>26913508</v>
      </c>
    </row>
    <row r="34" spans="1:2">
      <c r="A34" s="4" t="s">
        <v>1479</v>
      </c>
      <c r="B34" s="5" t="n">
        <v>153640</v>
      </c>
    </row>
    <row r="35" spans="1:2">
      <c r="A35" s="4" t="s">
        <v>1499</v>
      </c>
    </row>
    <row r="36" spans="1:2">
      <c r="A36" s="3" t="s">
        <v>834</v>
      </c>
    </row>
    <row r="37" spans="1:2">
      <c r="A37" s="4" t="s">
        <v>1478</v>
      </c>
      <c r="B37" s="5" t="n">
        <v>9258962</v>
      </c>
    </row>
    <row r="38" spans="1:2">
      <c r="A38" s="4" t="s">
        <v>1479</v>
      </c>
      <c r="B38" s="5" t="n">
        <v>9006</v>
      </c>
    </row>
    <row r="39" spans="1:2">
      <c r="A39" s="4" t="s">
        <v>1500</v>
      </c>
    </row>
    <row r="40" spans="1:2">
      <c r="A40" s="3" t="s">
        <v>834</v>
      </c>
    </row>
    <row r="41" spans="1:2">
      <c r="A41" s="4" t="s">
        <v>1480</v>
      </c>
      <c r="B41" s="5" t="n">
        <v>8191229</v>
      </c>
    </row>
    <row r="42" spans="1:2">
      <c r="A42" s="4" t="s">
        <v>1481</v>
      </c>
      <c r="B42" s="5" t="n">
        <v>-87473</v>
      </c>
    </row>
    <row r="43" spans="1:2">
      <c r="A43" s="4" t="s">
        <v>1482</v>
      </c>
      <c r="B43" s="5" t="n">
        <v>-64949</v>
      </c>
    </row>
    <row r="44" spans="1:2">
      <c r="A44" s="4" t="s">
        <v>1482</v>
      </c>
      <c r="B44" s="4" t="s">
        <v>39</v>
      </c>
    </row>
    <row r="45" spans="1:2">
      <c r="A45" s="4" t="s">
        <v>1483</v>
      </c>
      <c r="B45" s="5" t="n">
        <v>162432</v>
      </c>
    </row>
    <row r="46" spans="1:2">
      <c r="A46" s="4" t="s">
        <v>1481</v>
      </c>
      <c r="B46" s="4" t="s">
        <v>39</v>
      </c>
    </row>
    <row r="47" spans="1:2">
      <c r="A47" s="4" t="s">
        <v>1483</v>
      </c>
      <c r="B47" s="5" t="n">
        <v>2612</v>
      </c>
    </row>
    <row r="48" spans="1:2">
      <c r="A48" s="4" t="s">
        <v>1484</v>
      </c>
      <c r="B48" s="5" t="n">
        <v>1226259</v>
      </c>
    </row>
    <row r="49" spans="1:2">
      <c r="A49" s="4" t="s">
        <v>1485</v>
      </c>
      <c r="B49" s="4" t="s">
        <v>39</v>
      </c>
    </row>
    <row r="50" spans="1:2">
      <c r="A50" s="4" t="s">
        <v>1486</v>
      </c>
      <c r="B50" s="5" t="n">
        <v>-171148</v>
      </c>
    </row>
    <row r="51" spans="1:2">
      <c r="A51" s="4" t="s">
        <v>1478</v>
      </c>
      <c r="B51" s="5" t="n">
        <v>9258962</v>
      </c>
    </row>
    <row r="52" spans="1:2">
      <c r="A52" s="4" t="s">
        <v>1487</v>
      </c>
      <c r="B52" s="5" t="n">
        <v>14602</v>
      </c>
    </row>
    <row r="53" spans="1:2">
      <c r="A53" s="4" t="s">
        <v>1488</v>
      </c>
      <c r="B53" s="5" t="n">
        <v>-516</v>
      </c>
    </row>
    <row r="54" spans="1:2">
      <c r="A54" s="4" t="s">
        <v>1489</v>
      </c>
      <c r="B54" s="5" t="n">
        <v>-383</v>
      </c>
    </row>
    <row r="55" spans="1:2">
      <c r="A55" s="4" t="s">
        <v>1489</v>
      </c>
      <c r="B55" s="4" t="s">
        <v>39</v>
      </c>
    </row>
    <row r="56" spans="1:2">
      <c r="A56" s="4" t="s">
        <v>1490</v>
      </c>
      <c r="B56" s="5" t="n">
        <v>263</v>
      </c>
    </row>
    <row r="57" spans="1:2">
      <c r="A57" s="4" t="s">
        <v>1488</v>
      </c>
      <c r="B57" s="4" t="s">
        <v>39</v>
      </c>
    </row>
    <row r="58" spans="1:2">
      <c r="A58" s="4" t="s">
        <v>1490</v>
      </c>
      <c r="B58" s="5" t="n">
        <v>91</v>
      </c>
    </row>
    <row r="59" spans="1:2">
      <c r="A59" s="4" t="s">
        <v>1491</v>
      </c>
      <c r="B59" s="5" t="n">
        <v>1601</v>
      </c>
    </row>
    <row r="60" spans="1:2">
      <c r="A60" s="4" t="s">
        <v>1485</v>
      </c>
      <c r="B60" s="4" t="s">
        <v>39</v>
      </c>
    </row>
    <row r="61" spans="1:2">
      <c r="A61" s="4" t="s">
        <v>1486</v>
      </c>
      <c r="B61" s="5" t="n">
        <v>-6652</v>
      </c>
    </row>
    <row r="62" spans="1:2">
      <c r="A62" s="4" t="s">
        <v>1479</v>
      </c>
      <c r="B62" s="5" t="n">
        <v>9006</v>
      </c>
    </row>
    <row r="63" spans="1:2">
      <c r="A63" s="4" t="s">
        <v>882</v>
      </c>
    </row>
    <row r="64" spans="1:2">
      <c r="A64" s="3" t="s">
        <v>834</v>
      </c>
    </row>
    <row r="65" spans="1:2">
      <c r="A65" s="4" t="s">
        <v>1478</v>
      </c>
      <c r="B65" s="5" t="n">
        <v>1796790</v>
      </c>
    </row>
    <row r="66" spans="1:2">
      <c r="A66" s="4" t="s">
        <v>1479</v>
      </c>
      <c r="B66" s="5" t="n">
        <v>125114</v>
      </c>
    </row>
    <row r="67" spans="1:2">
      <c r="A67" s="4" t="s">
        <v>1501</v>
      </c>
    </row>
    <row r="68" spans="1:2">
      <c r="A68" s="3" t="s">
        <v>834</v>
      </c>
    </row>
    <row r="69" spans="1:2">
      <c r="A69" s="4" t="s">
        <v>1478</v>
      </c>
      <c r="B69" s="5" t="n">
        <v>447496</v>
      </c>
    </row>
    <row r="70" spans="1:2">
      <c r="A70" s="4" t="s">
        <v>1479</v>
      </c>
      <c r="B70" s="5" t="n">
        <v>15102</v>
      </c>
    </row>
    <row r="71" spans="1:2">
      <c r="A71" s="4" t="s">
        <v>1502</v>
      </c>
    </row>
    <row r="72" spans="1:2">
      <c r="A72" s="3" t="s">
        <v>834</v>
      </c>
    </row>
    <row r="73" spans="1:2">
      <c r="A73" s="4" t="s">
        <v>1480</v>
      </c>
      <c r="B73" s="5" t="n">
        <v>469349</v>
      </c>
    </row>
    <row r="74" spans="1:2">
      <c r="A74" s="4" t="s">
        <v>1481</v>
      </c>
      <c r="B74" s="5" t="n">
        <v>87473</v>
      </c>
    </row>
    <row r="75" spans="1:2">
      <c r="A75" s="4" t="s">
        <v>1482</v>
      </c>
      <c r="B75" s="4" t="s">
        <v>39</v>
      </c>
    </row>
    <row r="76" spans="1:2">
      <c r="A76" s="4" t="s">
        <v>1482</v>
      </c>
      <c r="B76" s="5" t="n">
        <v>-54488</v>
      </c>
    </row>
    <row r="77" spans="1:2">
      <c r="A77" s="4" t="s">
        <v>1483</v>
      </c>
      <c r="B77" s="5" t="n">
        <v>-162432</v>
      </c>
    </row>
    <row r="78" spans="1:2">
      <c r="A78" s="4" t="s">
        <v>1481</v>
      </c>
      <c r="B78" s="5" t="n">
        <v>79159</v>
      </c>
    </row>
    <row r="79" spans="1:2">
      <c r="A79" s="4" t="s">
        <v>1483</v>
      </c>
      <c r="B79" s="4" t="s">
        <v>39</v>
      </c>
    </row>
    <row r="80" spans="1:2">
      <c r="A80" s="4" t="s">
        <v>1484</v>
      </c>
      <c r="B80" s="5" t="n">
        <v>34653</v>
      </c>
    </row>
    <row r="81" spans="1:2">
      <c r="A81" s="4" t="s">
        <v>1485</v>
      </c>
      <c r="B81" s="4" t="s">
        <v>39</v>
      </c>
    </row>
    <row r="82" spans="1:2">
      <c r="A82" s="4" t="s">
        <v>1486</v>
      </c>
      <c r="B82" s="5" t="n">
        <v>-6218</v>
      </c>
    </row>
    <row r="83" spans="1:2">
      <c r="A83" s="4" t="s">
        <v>1478</v>
      </c>
      <c r="B83" s="5" t="n">
        <v>447496</v>
      </c>
    </row>
    <row r="84" spans="1:2">
      <c r="A84" s="4" t="s">
        <v>1487</v>
      </c>
      <c r="B84" s="5" t="n">
        <v>20227</v>
      </c>
    </row>
    <row r="85" spans="1:2">
      <c r="A85" s="4" t="s">
        <v>1488</v>
      </c>
      <c r="B85" s="5" t="n">
        <v>3846</v>
      </c>
    </row>
    <row r="86" spans="1:2">
      <c r="A86" s="4" t="s">
        <v>1489</v>
      </c>
      <c r="B86" s="4" t="s">
        <v>39</v>
      </c>
    </row>
    <row r="87" spans="1:2">
      <c r="A87" s="4" t="s">
        <v>1489</v>
      </c>
      <c r="B87" s="5" t="n">
        <v>-2518</v>
      </c>
    </row>
    <row r="88" spans="1:2">
      <c r="A88" s="4" t="s">
        <v>1490</v>
      </c>
      <c r="B88" s="5" t="n">
        <v>-6255</v>
      </c>
    </row>
    <row r="89" spans="1:2">
      <c r="A89" s="4" t="s">
        <v>1488</v>
      </c>
      <c r="B89" s="5" t="n">
        <v>2296</v>
      </c>
    </row>
    <row r="90" spans="1:2">
      <c r="A90" s="4" t="s">
        <v>1490</v>
      </c>
      <c r="B90" s="4" t="s">
        <v>39</v>
      </c>
    </row>
    <row r="91" spans="1:2">
      <c r="A91" s="4" t="s">
        <v>1491</v>
      </c>
      <c r="B91" s="5" t="n">
        <v>575</v>
      </c>
    </row>
    <row r="92" spans="1:2">
      <c r="A92" s="4" t="s">
        <v>1485</v>
      </c>
      <c r="B92" s="4" t="s">
        <v>39</v>
      </c>
    </row>
    <row r="93" spans="1:2">
      <c r="A93" s="4" t="s">
        <v>1486</v>
      </c>
      <c r="B93" s="5" t="n">
        <v>-3069</v>
      </c>
    </row>
    <row r="94" spans="1:2">
      <c r="A94" s="4" t="s">
        <v>1479</v>
      </c>
      <c r="B94" s="5" t="n">
        <v>15102</v>
      </c>
    </row>
    <row r="95" spans="1:2">
      <c r="A95" s="4" t="s">
        <v>883</v>
      </c>
    </row>
    <row r="96" spans="1:2">
      <c r="A96" s="3" t="s">
        <v>834</v>
      </c>
    </row>
    <row r="97" spans="1:2">
      <c r="A97" s="4" t="s">
        <v>1478</v>
      </c>
      <c r="B97" s="5" t="n">
        <v>1503116</v>
      </c>
    </row>
    <row r="98" spans="1:2">
      <c r="A98" s="4" t="s">
        <v>1479</v>
      </c>
      <c r="B98" s="5" t="n">
        <v>603660</v>
      </c>
    </row>
    <row r="99" spans="1:2">
      <c r="A99" s="4" t="s">
        <v>1503</v>
      </c>
    </row>
    <row r="100" spans="1:2">
      <c r="A100" s="3" t="s">
        <v>834</v>
      </c>
    </row>
    <row r="101" spans="1:2">
      <c r="A101" s="4" t="s">
        <v>1478</v>
      </c>
      <c r="B101" s="5" t="n">
        <v>444523</v>
      </c>
    </row>
    <row r="102" spans="1:2">
      <c r="A102" s="4" t="s">
        <v>1479</v>
      </c>
      <c r="B102" s="5" t="n">
        <v>67162</v>
      </c>
    </row>
    <row r="103" spans="1:2">
      <c r="A103" s="4" t="s">
        <v>1504</v>
      </c>
    </row>
    <row r="104" spans="1:2">
      <c r="A104" s="3" t="s">
        <v>834</v>
      </c>
    </row>
    <row r="105" spans="1:2">
      <c r="A105" s="4" t="s">
        <v>1480</v>
      </c>
      <c r="B105" s="5" t="n">
        <v>436317</v>
      </c>
    </row>
    <row r="106" spans="1:2">
      <c r="A106" s="4" t="s">
        <v>1481</v>
      </c>
      <c r="B106" s="4" t="s">
        <v>39</v>
      </c>
    </row>
    <row r="107" spans="1:2">
      <c r="A107" s="4" t="s">
        <v>1482</v>
      </c>
      <c r="B107" s="5" t="n">
        <v>64949</v>
      </c>
    </row>
    <row r="108" spans="1:2">
      <c r="A108" s="4" t="s">
        <v>1482</v>
      </c>
      <c r="B108" s="5" t="n">
        <v>54488</v>
      </c>
    </row>
    <row r="109" spans="1:2">
      <c r="A109" s="4" t="s">
        <v>1481</v>
      </c>
      <c r="B109" s="5" t="n">
        <v>-79159</v>
      </c>
    </row>
    <row r="110" spans="1:2">
      <c r="A110" s="4" t="s">
        <v>1483</v>
      </c>
      <c r="B110" s="5" t="n">
        <v>-2612</v>
      </c>
    </row>
    <row r="111" spans="1:2">
      <c r="A111" s="4" t="s">
        <v>1484</v>
      </c>
      <c r="B111" s="5" t="n">
        <v>10215</v>
      </c>
    </row>
    <row r="112" spans="1:2">
      <c r="A112" s="4" t="s">
        <v>1485</v>
      </c>
      <c r="B112" s="5" t="n">
        <v>-31664</v>
      </c>
    </row>
    <row r="113" spans="1:2">
      <c r="A113" s="4" t="s">
        <v>1486</v>
      </c>
      <c r="B113" s="5" t="n">
        <v>-8011</v>
      </c>
    </row>
    <row r="114" spans="1:2">
      <c r="A114" s="4" t="s">
        <v>1478</v>
      </c>
      <c r="B114" s="5" t="n">
        <v>444523</v>
      </c>
    </row>
    <row r="115" spans="1:2">
      <c r="A115" s="4" t="s">
        <v>1487</v>
      </c>
      <c r="B115" s="5" t="n">
        <v>73190</v>
      </c>
    </row>
    <row r="116" spans="1:2">
      <c r="A116" s="4" t="s">
        <v>1488</v>
      </c>
      <c r="B116" s="4" t="s">
        <v>39</v>
      </c>
    </row>
    <row r="117" spans="1:2">
      <c r="A117" s="4" t="s">
        <v>1489</v>
      </c>
      <c r="B117" s="5" t="n">
        <v>9060</v>
      </c>
    </row>
    <row r="118" spans="1:2">
      <c r="A118" s="4" t="s">
        <v>1489</v>
      </c>
      <c r="B118" s="5" t="n">
        <v>8056</v>
      </c>
    </row>
    <row r="119" spans="1:2">
      <c r="A119" s="4" t="s">
        <v>1490</v>
      </c>
      <c r="B119" s="4" t="s">
        <v>39</v>
      </c>
    </row>
    <row r="120" spans="1:2">
      <c r="A120" s="4" t="s">
        <v>1488</v>
      </c>
      <c r="B120" s="5" t="n">
        <v>-10185</v>
      </c>
    </row>
    <row r="121" spans="1:2">
      <c r="A121" s="4" t="s">
        <v>1490</v>
      </c>
      <c r="B121" s="5" t="n">
        <v>-232</v>
      </c>
    </row>
    <row r="122" spans="1:2">
      <c r="A122" s="4" t="s">
        <v>1491</v>
      </c>
      <c r="B122" s="5" t="n">
        <v>-1784</v>
      </c>
    </row>
    <row r="123" spans="1:2">
      <c r="A123" s="4" t="s">
        <v>1485</v>
      </c>
      <c r="B123" s="5" t="n">
        <v>-13548</v>
      </c>
    </row>
    <row r="124" spans="1:2">
      <c r="A124" s="4" t="s">
        <v>1486</v>
      </c>
      <c r="B124" s="5" t="n">
        <v>2605</v>
      </c>
    </row>
    <row r="125" spans="1:2">
      <c r="A125" s="4" t="s">
        <v>1479</v>
      </c>
      <c r="B125" s="6" t="n">
        <v>67162</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24"/>
  <sheetViews>
    <sheetView workbookViewId="0">
      <selection activeCell="A1" sqref="A1"/>
    </sheetView>
  </sheetViews>
  <sheetFormatPr baseColWidth="8" defaultRowHeight="15" outlineLevelCol="0"/>
  <cols>
    <col customWidth="1" max="1" min="1" width="80"/>
    <col customWidth="1" max="2" min="2" width="21"/>
  </cols>
  <sheetData>
    <row r="1" spans="1:2">
      <c r="A1" s="1" t="s">
        <v>1505</v>
      </c>
      <c r="B1" s="2" t="s">
        <v>1</v>
      </c>
    </row>
    <row r="2" spans="1:2">
      <c r="B2" s="2" t="s">
        <v>213</v>
      </c>
    </row>
    <row r="3" spans="1:2">
      <c r="A3" s="3" t="s">
        <v>834</v>
      </c>
    </row>
    <row r="4" spans="1:2">
      <c r="A4" s="4" t="s">
        <v>1478</v>
      </c>
      <c r="B4" s="6" t="n">
        <v>30213414</v>
      </c>
    </row>
    <row r="5" spans="1:2">
      <c r="A5" s="4" t="s">
        <v>1491</v>
      </c>
      <c r="B5" s="4" t="s">
        <v>39</v>
      </c>
    </row>
    <row r="6" spans="1:2">
      <c r="A6" s="4" t="s">
        <v>1479</v>
      </c>
      <c r="B6" s="5" t="n">
        <v>882414</v>
      </c>
    </row>
    <row r="7" spans="1:2">
      <c r="A7" s="4" t="s">
        <v>457</v>
      </c>
    </row>
    <row r="8" spans="1:2">
      <c r="A8" s="3" t="s">
        <v>834</v>
      </c>
    </row>
    <row r="9" spans="1:2">
      <c r="A9" s="4" t="s">
        <v>1480</v>
      </c>
      <c r="B9" s="5" t="n">
        <v>4557692</v>
      </c>
    </row>
    <row r="10" spans="1:2">
      <c r="A10" s="4" t="s">
        <v>1481</v>
      </c>
      <c r="B10" s="4" t="s">
        <v>39</v>
      </c>
    </row>
    <row r="11" spans="1:2">
      <c r="A11" s="4" t="s">
        <v>1482</v>
      </c>
      <c r="B11" s="4" t="s">
        <v>39</v>
      </c>
    </row>
    <row r="12" spans="1:2">
      <c r="A12" s="4" t="s">
        <v>1482</v>
      </c>
      <c r="B12" s="4" t="s">
        <v>39</v>
      </c>
    </row>
    <row r="13" spans="1:2">
      <c r="A13" s="4" t="s">
        <v>1483</v>
      </c>
      <c r="B13" s="4" t="s">
        <v>39</v>
      </c>
    </row>
    <row r="14" spans="1:2">
      <c r="A14" s="4" t="s">
        <v>1481</v>
      </c>
      <c r="B14" s="4" t="s">
        <v>39</v>
      </c>
    </row>
    <row r="15" spans="1:2">
      <c r="A15" s="4" t="s">
        <v>1483</v>
      </c>
      <c r="B15" s="4" t="s">
        <v>39</v>
      </c>
    </row>
    <row r="16" spans="1:2">
      <c r="A16" s="4" t="s">
        <v>1484</v>
      </c>
      <c r="B16" s="5" t="n">
        <v>843530</v>
      </c>
    </row>
    <row r="17" spans="1:2">
      <c r="A17" s="4" t="s">
        <v>1485</v>
      </c>
      <c r="B17" s="5" t="n">
        <v>-115933</v>
      </c>
    </row>
    <row r="18" spans="1:2">
      <c r="A18" s="4" t="s">
        <v>1486</v>
      </c>
      <c r="B18" s="5" t="n">
        <v>-409000</v>
      </c>
    </row>
    <row r="19" spans="1:2">
      <c r="A19" s="4" t="s">
        <v>1478</v>
      </c>
      <c r="B19" s="5" t="n">
        <v>4876289</v>
      </c>
    </row>
    <row r="20" spans="1:2">
      <c r="A20" s="4" t="s">
        <v>1487</v>
      </c>
      <c r="B20" s="5" t="n">
        <v>297359</v>
      </c>
    </row>
    <row r="21" spans="1:2">
      <c r="A21" s="4" t="s">
        <v>1488</v>
      </c>
      <c r="B21" s="5" t="n">
        <v>12538</v>
      </c>
    </row>
    <row r="22" spans="1:2">
      <c r="A22" s="4" t="s">
        <v>1489</v>
      </c>
      <c r="B22" s="5" t="n">
        <v>14880</v>
      </c>
    </row>
    <row r="23" spans="1:2">
      <c r="A23" s="4" t="s">
        <v>1489</v>
      </c>
      <c r="B23" s="5" t="n">
        <v>6808</v>
      </c>
    </row>
    <row r="24" spans="1:2">
      <c r="A24" s="4" t="s">
        <v>1490</v>
      </c>
      <c r="B24" s="5" t="n">
        <v>-3570</v>
      </c>
    </row>
    <row r="25" spans="1:2">
      <c r="A25" s="4" t="s">
        <v>1488</v>
      </c>
      <c r="B25" s="5" t="n">
        <v>-6164</v>
      </c>
    </row>
    <row r="26" spans="1:2">
      <c r="A26" s="4" t="s">
        <v>1490</v>
      </c>
      <c r="B26" s="5" t="n">
        <v>-12</v>
      </c>
    </row>
    <row r="27" spans="1:2">
      <c r="A27" s="4" t="s">
        <v>1491</v>
      </c>
      <c r="B27" s="5" t="n">
        <v>37404</v>
      </c>
    </row>
    <row r="28" spans="1:2">
      <c r="A28" s="4" t="s">
        <v>1485</v>
      </c>
      <c r="B28" s="5" t="n">
        <v>-64506</v>
      </c>
    </row>
    <row r="29" spans="1:2">
      <c r="A29" s="4" t="s">
        <v>1486</v>
      </c>
      <c r="B29" s="5" t="n">
        <v>-10395</v>
      </c>
    </row>
    <row r="30" spans="1:2">
      <c r="A30" s="4" t="s">
        <v>1479</v>
      </c>
      <c r="B30" s="5" t="n">
        <v>284342</v>
      </c>
    </row>
    <row r="31" spans="1:2">
      <c r="A31" s="4" t="s">
        <v>881</v>
      </c>
    </row>
    <row r="32" spans="1:2">
      <c r="A32" s="3" t="s">
        <v>834</v>
      </c>
    </row>
    <row r="33" spans="1:2">
      <c r="A33" s="4" t="s">
        <v>1478</v>
      </c>
      <c r="B33" s="5" t="n">
        <v>26913508</v>
      </c>
    </row>
    <row r="34" spans="1:2">
      <c r="A34" s="4" t="s">
        <v>1479</v>
      </c>
      <c r="B34" s="5" t="n">
        <v>153640</v>
      </c>
    </row>
    <row r="35" spans="1:2">
      <c r="A35" s="4" t="s">
        <v>1506</v>
      </c>
    </row>
    <row r="36" spans="1:2">
      <c r="A36" s="3" t="s">
        <v>834</v>
      </c>
    </row>
    <row r="37" spans="1:2">
      <c r="A37" s="4" t="s">
        <v>1478</v>
      </c>
      <c r="B37" s="5" t="n">
        <v>4341740</v>
      </c>
    </row>
    <row r="38" spans="1:2">
      <c r="A38" s="4" t="s">
        <v>1479</v>
      </c>
      <c r="B38" s="5" t="n">
        <v>70904</v>
      </c>
    </row>
    <row r="39" spans="1:2">
      <c r="A39" s="4" t="s">
        <v>1507</v>
      </c>
    </row>
    <row r="40" spans="1:2">
      <c r="A40" s="3" t="s">
        <v>834</v>
      </c>
    </row>
    <row r="41" spans="1:2">
      <c r="A41" s="4" t="s">
        <v>1480</v>
      </c>
      <c r="B41" s="5" t="n">
        <v>3978393</v>
      </c>
    </row>
    <row r="42" spans="1:2">
      <c r="A42" s="4" t="s">
        <v>1481</v>
      </c>
      <c r="B42" s="5" t="n">
        <v>-46936</v>
      </c>
    </row>
    <row r="43" spans="1:2">
      <c r="A43" s="4" t="s">
        <v>1482</v>
      </c>
      <c r="B43" s="5" t="n">
        <v>-33161</v>
      </c>
    </row>
    <row r="44" spans="1:2">
      <c r="A44" s="4" t="s">
        <v>1482</v>
      </c>
      <c r="B44" s="4" t="s">
        <v>39</v>
      </c>
    </row>
    <row r="45" spans="1:2">
      <c r="A45" s="4" t="s">
        <v>1483</v>
      </c>
      <c r="B45" s="5" t="n">
        <v>29777</v>
      </c>
    </row>
    <row r="46" spans="1:2">
      <c r="A46" s="4" t="s">
        <v>1481</v>
      </c>
      <c r="B46" s="4" t="s">
        <v>39</v>
      </c>
    </row>
    <row r="47" spans="1:2">
      <c r="A47" s="4" t="s">
        <v>1483</v>
      </c>
      <c r="B47" s="5" t="n">
        <v>37</v>
      </c>
    </row>
    <row r="48" spans="1:2">
      <c r="A48" s="4" t="s">
        <v>1484</v>
      </c>
      <c r="B48" s="5" t="n">
        <v>766069</v>
      </c>
    </row>
    <row r="49" spans="1:2">
      <c r="A49" s="4" t="s">
        <v>1485</v>
      </c>
      <c r="B49" s="4" t="s">
        <v>39</v>
      </c>
    </row>
    <row r="50" spans="1:2">
      <c r="A50" s="4" t="s">
        <v>1486</v>
      </c>
      <c r="B50" s="5" t="n">
        <v>-352439</v>
      </c>
    </row>
    <row r="51" spans="1:2">
      <c r="A51" s="4" t="s">
        <v>1478</v>
      </c>
      <c r="B51" s="5" t="n">
        <v>4341740</v>
      </c>
    </row>
    <row r="52" spans="1:2">
      <c r="A52" s="4" t="s">
        <v>1487</v>
      </c>
      <c r="B52" s="5" t="n">
        <v>72712</v>
      </c>
    </row>
    <row r="53" spans="1:2">
      <c r="A53" s="4" t="s">
        <v>1488</v>
      </c>
      <c r="B53" s="5" t="n">
        <v>-2117</v>
      </c>
    </row>
    <row r="54" spans="1:2">
      <c r="A54" s="4" t="s">
        <v>1489</v>
      </c>
      <c r="B54" s="5" t="n">
        <v>-1431</v>
      </c>
    </row>
    <row r="55" spans="1:2">
      <c r="A55" s="4" t="s">
        <v>1489</v>
      </c>
      <c r="B55" s="4" t="s">
        <v>39</v>
      </c>
    </row>
    <row r="56" spans="1:2">
      <c r="A56" s="4" t="s">
        <v>1490</v>
      </c>
      <c r="B56" s="5" t="n">
        <v>1320</v>
      </c>
    </row>
    <row r="57" spans="1:2">
      <c r="A57" s="4" t="s">
        <v>1488</v>
      </c>
      <c r="B57" s="4" t="s">
        <v>39</v>
      </c>
    </row>
    <row r="58" spans="1:2">
      <c r="A58" s="4" t="s">
        <v>1490</v>
      </c>
      <c r="B58" s="5" t="n">
        <v>6</v>
      </c>
    </row>
    <row r="59" spans="1:2">
      <c r="A59" s="4" t="s">
        <v>1491</v>
      </c>
      <c r="B59" s="5" t="n">
        <v>3782</v>
      </c>
    </row>
    <row r="60" spans="1:2">
      <c r="A60" s="4" t="s">
        <v>1485</v>
      </c>
      <c r="B60" s="4" t="s">
        <v>39</v>
      </c>
    </row>
    <row r="61" spans="1:2">
      <c r="A61" s="4" t="s">
        <v>1486</v>
      </c>
      <c r="B61" s="5" t="n">
        <v>-3368</v>
      </c>
    </row>
    <row r="62" spans="1:2">
      <c r="A62" s="4" t="s">
        <v>1479</v>
      </c>
      <c r="B62" s="5" t="n">
        <v>70904</v>
      </c>
    </row>
    <row r="63" spans="1:2">
      <c r="A63" s="4" t="s">
        <v>882</v>
      </c>
    </row>
    <row r="64" spans="1:2">
      <c r="A64" s="3" t="s">
        <v>834</v>
      </c>
    </row>
    <row r="65" spans="1:2">
      <c r="A65" s="4" t="s">
        <v>1478</v>
      </c>
      <c r="B65" s="5" t="n">
        <v>1796790</v>
      </c>
    </row>
    <row r="66" spans="1:2">
      <c r="A66" s="4" t="s">
        <v>1479</v>
      </c>
      <c r="B66" s="5" t="n">
        <v>125114</v>
      </c>
    </row>
    <row r="67" spans="1:2">
      <c r="A67" s="4" t="s">
        <v>1508</v>
      </c>
    </row>
    <row r="68" spans="1:2">
      <c r="A68" s="3" t="s">
        <v>834</v>
      </c>
    </row>
    <row r="69" spans="1:2">
      <c r="A69" s="4" t="s">
        <v>1478</v>
      </c>
      <c r="B69" s="5" t="n">
        <v>249039</v>
      </c>
    </row>
    <row r="70" spans="1:2">
      <c r="A70" s="4" t="s">
        <v>1479</v>
      </c>
      <c r="B70" s="5" t="n">
        <v>54372</v>
      </c>
    </row>
    <row r="71" spans="1:2">
      <c r="A71" s="4" t="s">
        <v>1509</v>
      </c>
    </row>
    <row r="72" spans="1:2">
      <c r="A72" s="3" t="s">
        <v>834</v>
      </c>
    </row>
    <row r="73" spans="1:2">
      <c r="A73" s="4" t="s">
        <v>1480</v>
      </c>
      <c r="B73" s="5" t="n">
        <v>257580</v>
      </c>
    </row>
    <row r="74" spans="1:2">
      <c r="A74" s="4" t="s">
        <v>1481</v>
      </c>
      <c r="B74" s="5" t="n">
        <v>46936</v>
      </c>
    </row>
    <row r="75" spans="1:2">
      <c r="A75" s="4" t="s">
        <v>1482</v>
      </c>
      <c r="B75" s="5" t="n">
        <v>-19327</v>
      </c>
    </row>
    <row r="76" spans="1:2">
      <c r="A76" s="4" t="s">
        <v>1483</v>
      </c>
      <c r="B76" s="5" t="n">
        <v>-29777</v>
      </c>
    </row>
    <row r="77" spans="1:2">
      <c r="A77" s="4" t="s">
        <v>1481</v>
      </c>
      <c r="B77" s="5" t="n">
        <v>17988</v>
      </c>
    </row>
    <row r="78" spans="1:2">
      <c r="A78" s="4" t="s">
        <v>1483</v>
      </c>
      <c r="B78" s="4" t="s">
        <v>39</v>
      </c>
    </row>
    <row r="79" spans="1:2">
      <c r="A79" s="4" t="s">
        <v>1484</v>
      </c>
      <c r="B79" s="5" t="n">
        <v>1063</v>
      </c>
    </row>
    <row r="80" spans="1:2">
      <c r="A80" s="4" t="s">
        <v>1485</v>
      </c>
      <c r="B80" s="4" t="s">
        <v>39</v>
      </c>
    </row>
    <row r="81" spans="1:2">
      <c r="A81" s="4" t="s">
        <v>1486</v>
      </c>
      <c r="B81" s="5" t="n">
        <v>-25424</v>
      </c>
    </row>
    <row r="82" spans="1:2">
      <c r="A82" s="4" t="s">
        <v>1478</v>
      </c>
      <c r="B82" s="5" t="n">
        <v>249039</v>
      </c>
    </row>
    <row r="83" spans="1:2">
      <c r="A83" s="4" t="s">
        <v>1487</v>
      </c>
      <c r="B83" s="5" t="n">
        <v>54557</v>
      </c>
    </row>
    <row r="84" spans="1:2">
      <c r="A84" s="4" t="s">
        <v>1488</v>
      </c>
      <c r="B84" s="5" t="n">
        <v>14655</v>
      </c>
    </row>
    <row r="85" spans="1:2">
      <c r="A85" s="4" t="s">
        <v>1489</v>
      </c>
      <c r="B85" s="4" t="s">
        <v>39</v>
      </c>
    </row>
    <row r="86" spans="1:2">
      <c r="A86" s="4" t="s">
        <v>1489</v>
      </c>
      <c r="B86" s="5" t="n">
        <v>-3913</v>
      </c>
    </row>
    <row r="87" spans="1:2">
      <c r="A87" s="4" t="s">
        <v>1490</v>
      </c>
      <c r="B87" s="5" t="n">
        <v>-4890</v>
      </c>
    </row>
    <row r="88" spans="1:2">
      <c r="A88" s="4" t="s">
        <v>1488</v>
      </c>
      <c r="B88" s="5" t="n">
        <v>2943</v>
      </c>
    </row>
    <row r="89" spans="1:2">
      <c r="A89" s="4" t="s">
        <v>1490</v>
      </c>
      <c r="B89" s="4" t="s">
        <v>39</v>
      </c>
    </row>
    <row r="90" spans="1:2">
      <c r="A90" s="4" t="s">
        <v>1491</v>
      </c>
      <c r="B90" s="5" t="n">
        <v>-8572</v>
      </c>
    </row>
    <row r="91" spans="1:2">
      <c r="A91" s="4" t="s">
        <v>1485</v>
      </c>
      <c r="B91" s="4" t="s">
        <v>39</v>
      </c>
    </row>
    <row r="92" spans="1:2">
      <c r="A92" s="4" t="s">
        <v>1486</v>
      </c>
      <c r="B92" s="5" t="n">
        <v>-408</v>
      </c>
    </row>
    <row r="93" spans="1:2">
      <c r="A93" s="4" t="s">
        <v>1479</v>
      </c>
      <c r="B93" s="5" t="n">
        <v>54372</v>
      </c>
    </row>
    <row r="94" spans="1:2">
      <c r="A94" s="4" t="s">
        <v>883</v>
      </c>
    </row>
    <row r="95" spans="1:2">
      <c r="A95" s="3" t="s">
        <v>834</v>
      </c>
    </row>
    <row r="96" spans="1:2">
      <c r="A96" s="4" t="s">
        <v>1478</v>
      </c>
      <c r="B96" s="5" t="n">
        <v>1503116</v>
      </c>
    </row>
    <row r="97" spans="1:2">
      <c r="A97" s="4" t="s">
        <v>1479</v>
      </c>
      <c r="B97" s="5" t="n">
        <v>603660</v>
      </c>
    </row>
    <row r="98" spans="1:2">
      <c r="A98" s="4" t="s">
        <v>1510</v>
      </c>
    </row>
    <row r="99" spans="1:2">
      <c r="A99" s="3" t="s">
        <v>834</v>
      </c>
    </row>
    <row r="100" spans="1:2">
      <c r="A100" s="4" t="s">
        <v>1478</v>
      </c>
      <c r="B100" s="5" t="n">
        <v>285510</v>
      </c>
    </row>
    <row r="101" spans="1:2">
      <c r="A101" s="4" t="s">
        <v>1479</v>
      </c>
      <c r="B101" s="5" t="n">
        <v>159066</v>
      </c>
    </row>
    <row r="102" spans="1:2">
      <c r="A102" s="4" t="s">
        <v>1511</v>
      </c>
    </row>
    <row r="103" spans="1:2">
      <c r="A103" s="3" t="s">
        <v>834</v>
      </c>
    </row>
    <row r="104" spans="1:2">
      <c r="A104" s="4" t="s">
        <v>1480</v>
      </c>
      <c r="B104" s="5" t="n">
        <v>321719</v>
      </c>
    </row>
    <row r="105" spans="1:2">
      <c r="A105" s="4" t="s">
        <v>1482</v>
      </c>
      <c r="B105" s="5" t="n">
        <v>33161</v>
      </c>
    </row>
    <row r="106" spans="1:2">
      <c r="A106" s="4" t="s">
        <v>1482</v>
      </c>
      <c r="B106" s="5" t="n">
        <v>19327</v>
      </c>
    </row>
    <row r="107" spans="1:2">
      <c r="A107" s="4" t="s">
        <v>1483</v>
      </c>
      <c r="B107" s="4" t="s">
        <v>39</v>
      </c>
    </row>
    <row r="108" spans="1:2">
      <c r="A108" s="4" t="s">
        <v>1481</v>
      </c>
      <c r="B108" s="5" t="n">
        <v>-17988</v>
      </c>
    </row>
    <row r="109" spans="1:2">
      <c r="A109" s="4" t="s">
        <v>1483</v>
      </c>
      <c r="B109" s="5" t="n">
        <v>-37</v>
      </c>
    </row>
    <row r="110" spans="1:2">
      <c r="A110" s="4" t="s">
        <v>1484</v>
      </c>
      <c r="B110" s="5" t="n">
        <v>76398</v>
      </c>
    </row>
    <row r="111" spans="1:2">
      <c r="A111" s="4" t="s">
        <v>1485</v>
      </c>
      <c r="B111" s="5" t="n">
        <v>-115933</v>
      </c>
    </row>
    <row r="112" spans="1:2">
      <c r="A112" s="4" t="s">
        <v>1486</v>
      </c>
      <c r="B112" s="5" t="n">
        <v>-31137</v>
      </c>
    </row>
    <row r="113" spans="1:2">
      <c r="A113" s="4" t="s">
        <v>1478</v>
      </c>
      <c r="B113" s="5" t="n">
        <v>285510</v>
      </c>
    </row>
    <row r="114" spans="1:2">
      <c r="A114" s="4" t="s">
        <v>1487</v>
      </c>
      <c r="B114" s="5" t="n">
        <v>170090</v>
      </c>
    </row>
    <row r="115" spans="1:2">
      <c r="A115" s="4" t="s">
        <v>1488</v>
      </c>
      <c r="B115" s="4" t="s">
        <v>39</v>
      </c>
    </row>
    <row r="116" spans="1:2">
      <c r="A116" s="4" t="s">
        <v>1489</v>
      </c>
      <c r="B116" s="5" t="n">
        <v>16311</v>
      </c>
    </row>
    <row r="117" spans="1:2">
      <c r="A117" s="4" t="s">
        <v>1489</v>
      </c>
      <c r="B117" s="5" t="n">
        <v>10721</v>
      </c>
    </row>
    <row r="118" spans="1:2">
      <c r="A118" s="4" t="s">
        <v>1490</v>
      </c>
      <c r="B118" s="4" t="s">
        <v>39</v>
      </c>
    </row>
    <row r="119" spans="1:2">
      <c r="A119" s="4" t="s">
        <v>1488</v>
      </c>
      <c r="B119" s="5" t="n">
        <v>-9107</v>
      </c>
    </row>
    <row r="120" spans="1:2">
      <c r="A120" s="4" t="s">
        <v>1490</v>
      </c>
      <c r="B120" s="5" t="n">
        <v>-18</v>
      </c>
    </row>
    <row r="121" spans="1:2">
      <c r="A121" s="4" t="s">
        <v>1491</v>
      </c>
      <c r="B121" s="5" t="n">
        <v>42194</v>
      </c>
    </row>
    <row r="122" spans="1:2">
      <c r="A122" s="4" t="s">
        <v>1485</v>
      </c>
      <c r="B122" s="5" t="n">
        <v>-64506</v>
      </c>
    </row>
    <row r="123" spans="1:2">
      <c r="A123" s="4" t="s">
        <v>1486</v>
      </c>
      <c r="B123" s="5" t="n">
        <v>-6619</v>
      </c>
    </row>
    <row r="124" spans="1:2">
      <c r="A124" s="4" t="s">
        <v>1479</v>
      </c>
      <c r="B124" s="6" t="n">
        <v>1590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5</v>
      </c>
      <c r="B1" s="2" t="s">
        <v>1</v>
      </c>
    </row>
    <row r="2" spans="1:2">
      <c r="B2" s="2" t="s">
        <v>33</v>
      </c>
    </row>
    <row r="3" spans="1:2">
      <c r="A3" s="3" t="s">
        <v>236</v>
      </c>
    </row>
    <row r="4" spans="1:2">
      <c r="A4" s="4" t="s">
        <v>235</v>
      </c>
      <c r="B4" s="4" t="s">
        <v>23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outlineLevelCol="0"/>
  <cols>
    <col customWidth="1" max="1" min="1" width="80"/>
    <col customWidth="1" max="2" min="2" width="21"/>
  </cols>
  <sheetData>
    <row r="1" spans="1:2">
      <c r="A1" s="1" t="s">
        <v>1512</v>
      </c>
      <c r="B1" s="2" t="s">
        <v>1</v>
      </c>
    </row>
    <row r="2" spans="1:2">
      <c r="B2" s="2" t="s">
        <v>213</v>
      </c>
    </row>
    <row r="3" spans="1:2">
      <c r="A3" s="3" t="s">
        <v>834</v>
      </c>
    </row>
    <row r="4" spans="1:2">
      <c r="A4" s="4" t="s">
        <v>1480</v>
      </c>
      <c r="B4" s="6" t="n">
        <v>107998</v>
      </c>
    </row>
    <row r="5" spans="1:2">
      <c r="A5" s="4" t="s">
        <v>1513</v>
      </c>
      <c r="B5" s="4" t="s">
        <v>39</v>
      </c>
    </row>
    <row r="6" spans="1:2">
      <c r="A6" s="4" t="s">
        <v>1514</v>
      </c>
      <c r="B6" s="4" t="s">
        <v>39</v>
      </c>
    </row>
    <row r="7" spans="1:2">
      <c r="A7" s="4" t="s">
        <v>1514</v>
      </c>
      <c r="B7" s="4" t="s">
        <v>39</v>
      </c>
    </row>
    <row r="8" spans="1:2">
      <c r="A8" s="4" t="s">
        <v>1515</v>
      </c>
      <c r="B8" s="4" t="s">
        <v>39</v>
      </c>
    </row>
    <row r="9" spans="1:2">
      <c r="A9" s="4" t="s">
        <v>1513</v>
      </c>
      <c r="B9" s="4" t="s">
        <v>39</v>
      </c>
    </row>
    <row r="10" spans="1:2">
      <c r="A10" s="4" t="s">
        <v>1515</v>
      </c>
      <c r="B10" s="4" t="s">
        <v>39</v>
      </c>
    </row>
    <row r="11" spans="1:2">
      <c r="A11" s="4" t="s">
        <v>1484</v>
      </c>
      <c r="B11" s="5" t="n">
        <v>-42575</v>
      </c>
    </row>
    <row r="12" spans="1:2">
      <c r="A12" s="4" t="s">
        <v>1485</v>
      </c>
      <c r="B12" s="4" t="s">
        <v>39</v>
      </c>
    </row>
    <row r="13" spans="1:2">
      <c r="A13" s="4" t="s">
        <v>1486</v>
      </c>
      <c r="B13" s="5" t="n">
        <v>3271</v>
      </c>
    </row>
    <row r="14" spans="1:2">
      <c r="A14" s="4" t="s">
        <v>1478</v>
      </c>
      <c r="B14" s="5" t="n">
        <v>68694</v>
      </c>
    </row>
    <row r="15" spans="1:2">
      <c r="A15" s="4" t="s">
        <v>1516</v>
      </c>
      <c r="B15" s="5" t="n">
        <v>97</v>
      </c>
    </row>
    <row r="16" spans="1:2">
      <c r="A16" s="4" t="s">
        <v>1513</v>
      </c>
      <c r="B16" s="5" t="n">
        <v>9</v>
      </c>
    </row>
    <row r="17" spans="1:2">
      <c r="A17" s="4" t="s">
        <v>1514</v>
      </c>
      <c r="B17" s="4" t="s">
        <v>39</v>
      </c>
    </row>
    <row r="18" spans="1:2">
      <c r="A18" s="4" t="s">
        <v>1514</v>
      </c>
      <c r="B18" s="4" t="s">
        <v>39</v>
      </c>
    </row>
    <row r="19" spans="1:2">
      <c r="A19" s="4" t="s">
        <v>1515</v>
      </c>
      <c r="B19" s="4" t="s">
        <v>39</v>
      </c>
    </row>
    <row r="20" spans="1:2">
      <c r="A20" s="4" t="s">
        <v>1513</v>
      </c>
      <c r="B20" s="4" t="s">
        <v>39</v>
      </c>
    </row>
    <row r="21" spans="1:2">
      <c r="A21" s="4" t="s">
        <v>1515</v>
      </c>
      <c r="B21" s="4" t="s">
        <v>39</v>
      </c>
    </row>
    <row r="22" spans="1:2">
      <c r="A22" s="4" t="s">
        <v>1491</v>
      </c>
      <c r="B22" s="4" t="s">
        <v>39</v>
      </c>
    </row>
    <row r="23" spans="1:2">
      <c r="A23" s="4" t="s">
        <v>1485</v>
      </c>
      <c r="B23" s="4" t="s">
        <v>39</v>
      </c>
    </row>
    <row r="24" spans="1:2">
      <c r="A24" s="4" t="s">
        <v>1486</v>
      </c>
      <c r="B24" s="4" t="s">
        <v>39</v>
      </c>
    </row>
    <row r="25" spans="1:2">
      <c r="A25" s="4" t="s">
        <v>1517</v>
      </c>
      <c r="B25" s="5" t="n">
        <v>106</v>
      </c>
    </row>
    <row r="26" spans="1:2">
      <c r="A26" s="4" t="s">
        <v>1518</v>
      </c>
    </row>
    <row r="27" spans="1:2">
      <c r="A27" s="3" t="s">
        <v>834</v>
      </c>
    </row>
    <row r="28" spans="1:2">
      <c r="A28" s="4" t="s">
        <v>1480</v>
      </c>
      <c r="B28" s="5" t="n">
        <v>107998</v>
      </c>
    </row>
    <row r="29" spans="1:2">
      <c r="A29" s="4" t="s">
        <v>1513</v>
      </c>
      <c r="B29" s="5" t="n">
        <v>-6697</v>
      </c>
    </row>
    <row r="30" spans="1:2">
      <c r="A30" s="4" t="s">
        <v>1514</v>
      </c>
      <c r="B30" s="4" t="s">
        <v>39</v>
      </c>
    </row>
    <row r="31" spans="1:2">
      <c r="A31" s="4" t="s">
        <v>1514</v>
      </c>
      <c r="B31" s="4" t="s">
        <v>39</v>
      </c>
    </row>
    <row r="32" spans="1:2">
      <c r="A32" s="4" t="s">
        <v>1515</v>
      </c>
      <c r="B32" s="4" t="s">
        <v>39</v>
      </c>
    </row>
    <row r="33" spans="1:2">
      <c r="A33" s="4" t="s">
        <v>1513</v>
      </c>
      <c r="B33" s="4" t="s">
        <v>39</v>
      </c>
    </row>
    <row r="34" spans="1:2">
      <c r="A34" s="4" t="s">
        <v>1515</v>
      </c>
      <c r="B34" s="4" t="s">
        <v>39</v>
      </c>
    </row>
    <row r="35" spans="1:2">
      <c r="A35" s="4" t="s">
        <v>1484</v>
      </c>
      <c r="B35" s="5" t="n">
        <v>-40754</v>
      </c>
    </row>
    <row r="36" spans="1:2">
      <c r="A36" s="4" t="s">
        <v>1485</v>
      </c>
      <c r="B36" s="4" t="s">
        <v>39</v>
      </c>
    </row>
    <row r="37" spans="1:2">
      <c r="A37" s="4" t="s">
        <v>1486</v>
      </c>
      <c r="B37" s="5" t="n">
        <v>3198</v>
      </c>
    </row>
    <row r="38" spans="1:2">
      <c r="A38" s="4" t="s">
        <v>1478</v>
      </c>
      <c r="B38" s="5" t="n">
        <v>63745</v>
      </c>
    </row>
    <row r="39" spans="1:2">
      <c r="A39" s="4" t="s">
        <v>1516</v>
      </c>
      <c r="B39" s="5" t="n">
        <v>97</v>
      </c>
    </row>
    <row r="40" spans="1:2">
      <c r="A40" s="4" t="s">
        <v>1513</v>
      </c>
      <c r="B40" s="5" t="n">
        <v>-17</v>
      </c>
    </row>
    <row r="41" spans="1:2">
      <c r="A41" s="4" t="s">
        <v>1514</v>
      </c>
      <c r="B41" s="4" t="s">
        <v>39</v>
      </c>
    </row>
    <row r="42" spans="1:2">
      <c r="A42" s="4" t="s">
        <v>1514</v>
      </c>
      <c r="B42" s="4" t="s">
        <v>39</v>
      </c>
    </row>
    <row r="43" spans="1:2">
      <c r="A43" s="4" t="s">
        <v>1515</v>
      </c>
      <c r="B43" s="4" t="s">
        <v>39</v>
      </c>
    </row>
    <row r="44" spans="1:2">
      <c r="A44" s="4" t="s">
        <v>1513</v>
      </c>
      <c r="B44" s="4" t="s">
        <v>39</v>
      </c>
    </row>
    <row r="45" spans="1:2">
      <c r="A45" s="4" t="s">
        <v>1515</v>
      </c>
      <c r="B45" s="4" t="s">
        <v>39</v>
      </c>
    </row>
    <row r="46" spans="1:2">
      <c r="A46" s="4" t="s">
        <v>1491</v>
      </c>
      <c r="B46" s="5" t="n">
        <v>8</v>
      </c>
    </row>
    <row r="47" spans="1:2">
      <c r="A47" s="4" t="s">
        <v>1485</v>
      </c>
      <c r="B47" s="4" t="s">
        <v>39</v>
      </c>
    </row>
    <row r="48" spans="1:2">
      <c r="A48" s="4" t="s">
        <v>1486</v>
      </c>
      <c r="B48" s="4" t="s">
        <v>39</v>
      </c>
    </row>
    <row r="49" spans="1:2">
      <c r="A49" s="4" t="s">
        <v>1517</v>
      </c>
      <c r="B49" s="5" t="n">
        <v>88</v>
      </c>
    </row>
    <row r="50" spans="1:2">
      <c r="A50" s="4" t="s">
        <v>1519</v>
      </c>
    </row>
    <row r="51" spans="1:2">
      <c r="A51" s="3" t="s">
        <v>834</v>
      </c>
    </row>
    <row r="52" spans="1:2">
      <c r="A52" s="4" t="s">
        <v>1480</v>
      </c>
      <c r="B52" s="4" t="s">
        <v>39</v>
      </c>
    </row>
    <row r="53" spans="1:2">
      <c r="A53" s="4" t="s">
        <v>1513</v>
      </c>
      <c r="B53" s="5" t="n">
        <v>6697</v>
      </c>
    </row>
    <row r="54" spans="1:2">
      <c r="A54" s="4" t="s">
        <v>1514</v>
      </c>
      <c r="B54" s="4" t="s">
        <v>39</v>
      </c>
    </row>
    <row r="55" spans="1:2">
      <c r="A55" s="4" t="s">
        <v>1514</v>
      </c>
      <c r="B55" s="4" t="s">
        <v>39</v>
      </c>
    </row>
    <row r="56" spans="1:2">
      <c r="A56" s="4" t="s">
        <v>1515</v>
      </c>
      <c r="B56" s="4" t="s">
        <v>39</v>
      </c>
    </row>
    <row r="57" spans="1:2">
      <c r="A57" s="4" t="s">
        <v>1513</v>
      </c>
      <c r="B57" s="4" t="s">
        <v>39</v>
      </c>
    </row>
    <row r="58" spans="1:2">
      <c r="A58" s="4" t="s">
        <v>1515</v>
      </c>
      <c r="B58" s="4" t="s">
        <v>39</v>
      </c>
    </row>
    <row r="59" spans="1:2">
      <c r="A59" s="4" t="s">
        <v>1484</v>
      </c>
      <c r="B59" s="5" t="n">
        <v>-1821</v>
      </c>
    </row>
    <row r="60" spans="1:2">
      <c r="A60" s="4" t="s">
        <v>1485</v>
      </c>
      <c r="B60" s="4" t="s">
        <v>39</v>
      </c>
    </row>
    <row r="61" spans="1:2">
      <c r="A61" s="4" t="s">
        <v>1486</v>
      </c>
      <c r="B61" s="5" t="n">
        <v>73</v>
      </c>
    </row>
    <row r="62" spans="1:2">
      <c r="A62" s="4" t="s">
        <v>1478</v>
      </c>
      <c r="B62" s="5" t="n">
        <v>4949</v>
      </c>
    </row>
    <row r="63" spans="1:2">
      <c r="A63" s="4" t="s">
        <v>1516</v>
      </c>
      <c r="B63" s="4" t="s">
        <v>39</v>
      </c>
    </row>
    <row r="64" spans="1:2">
      <c r="A64" s="4" t="s">
        <v>1513</v>
      </c>
      <c r="B64" s="5" t="n">
        <v>26</v>
      </c>
    </row>
    <row r="65" spans="1:2">
      <c r="A65" s="4" t="s">
        <v>1514</v>
      </c>
      <c r="B65" s="4" t="s">
        <v>39</v>
      </c>
    </row>
    <row r="66" spans="1:2">
      <c r="A66" s="4" t="s">
        <v>1514</v>
      </c>
      <c r="B66" s="4" t="s">
        <v>39</v>
      </c>
    </row>
    <row r="67" spans="1:2">
      <c r="A67" s="4" t="s">
        <v>1515</v>
      </c>
      <c r="B67" s="4" t="s">
        <v>39</v>
      </c>
    </row>
    <row r="68" spans="1:2">
      <c r="A68" s="4" t="s">
        <v>1513</v>
      </c>
      <c r="B68" s="4" t="s">
        <v>39</v>
      </c>
    </row>
    <row r="69" spans="1:2">
      <c r="A69" s="4" t="s">
        <v>1515</v>
      </c>
      <c r="B69" s="4" t="s">
        <v>39</v>
      </c>
    </row>
    <row r="70" spans="1:2">
      <c r="A70" s="4" t="s">
        <v>1491</v>
      </c>
      <c r="B70" s="5" t="n">
        <v>-8</v>
      </c>
    </row>
    <row r="71" spans="1:2">
      <c r="A71" s="4" t="s">
        <v>1485</v>
      </c>
      <c r="B71" s="4" t="s">
        <v>39</v>
      </c>
    </row>
    <row r="72" spans="1:2">
      <c r="A72" s="4" t="s">
        <v>1486</v>
      </c>
      <c r="B72" s="4" t="s">
        <v>39</v>
      </c>
    </row>
    <row r="73" spans="1:2">
      <c r="A73" s="4" t="s">
        <v>1517</v>
      </c>
      <c r="B73" s="5" t="n">
        <v>18</v>
      </c>
    </row>
    <row r="74" spans="1:2">
      <c r="A74" s="4" t="s">
        <v>1520</v>
      </c>
    </row>
    <row r="75" spans="1:2">
      <c r="A75" s="3" t="s">
        <v>834</v>
      </c>
    </row>
    <row r="76" spans="1:2">
      <c r="A76" s="4" t="s">
        <v>1480</v>
      </c>
      <c r="B76" s="4" t="s">
        <v>39</v>
      </c>
    </row>
    <row r="77" spans="1:2">
      <c r="A77" s="4" t="s">
        <v>1513</v>
      </c>
      <c r="B77" s="4" t="s">
        <v>39</v>
      </c>
    </row>
    <row r="78" spans="1:2">
      <c r="A78" s="4" t="s">
        <v>1514</v>
      </c>
      <c r="B78" s="4" t="s">
        <v>39</v>
      </c>
    </row>
    <row r="79" spans="1:2">
      <c r="A79" s="4" t="s">
        <v>1514</v>
      </c>
      <c r="B79" s="4" t="s">
        <v>39</v>
      </c>
    </row>
    <row r="80" spans="1:2">
      <c r="A80" s="4" t="s">
        <v>1515</v>
      </c>
      <c r="B80" s="4" t="s">
        <v>39</v>
      </c>
    </row>
    <row r="81" spans="1:2">
      <c r="A81" s="4" t="s">
        <v>1513</v>
      </c>
      <c r="B81" s="4" t="s">
        <v>39</v>
      </c>
    </row>
    <row r="82" spans="1:2">
      <c r="A82" s="4" t="s">
        <v>1515</v>
      </c>
      <c r="B82" s="4" t="s">
        <v>39</v>
      </c>
    </row>
    <row r="83" spans="1:2">
      <c r="A83" s="4" t="s">
        <v>1484</v>
      </c>
      <c r="B83" s="4" t="s">
        <v>39</v>
      </c>
    </row>
    <row r="84" spans="1:2">
      <c r="A84" s="4" t="s">
        <v>1485</v>
      </c>
      <c r="B84" s="4" t="s">
        <v>39</v>
      </c>
    </row>
    <row r="85" spans="1:2">
      <c r="A85" s="4" t="s">
        <v>1486</v>
      </c>
      <c r="B85" s="4" t="s">
        <v>39</v>
      </c>
    </row>
    <row r="86" spans="1:2">
      <c r="A86" s="4" t="s">
        <v>1478</v>
      </c>
      <c r="B86" s="4" t="s">
        <v>39</v>
      </c>
    </row>
    <row r="87" spans="1:2">
      <c r="A87" s="4" t="s">
        <v>1516</v>
      </c>
      <c r="B87" s="4" t="s">
        <v>39</v>
      </c>
    </row>
    <row r="88" spans="1:2">
      <c r="A88" s="4" t="s">
        <v>1513</v>
      </c>
      <c r="B88" s="4" t="s">
        <v>39</v>
      </c>
    </row>
    <row r="89" spans="1:2">
      <c r="A89" s="4" t="s">
        <v>1514</v>
      </c>
      <c r="B89" s="4" t="s">
        <v>39</v>
      </c>
    </row>
    <row r="90" spans="1:2">
      <c r="A90" s="4" t="s">
        <v>1514</v>
      </c>
      <c r="B90" s="4" t="s">
        <v>39</v>
      </c>
    </row>
    <row r="91" spans="1:2">
      <c r="A91" s="4" t="s">
        <v>1515</v>
      </c>
      <c r="B91" s="4" t="s">
        <v>39</v>
      </c>
    </row>
    <row r="92" spans="1:2">
      <c r="A92" s="4" t="s">
        <v>1513</v>
      </c>
      <c r="B92" s="4" t="s">
        <v>39</v>
      </c>
    </row>
    <row r="93" spans="1:2">
      <c r="A93" s="4" t="s">
        <v>1515</v>
      </c>
      <c r="B93" s="4" t="s">
        <v>39</v>
      </c>
    </row>
    <row r="94" spans="1:2">
      <c r="A94" s="4" t="s">
        <v>1491</v>
      </c>
      <c r="B94" s="4" t="s">
        <v>39</v>
      </c>
    </row>
    <row r="95" spans="1:2">
      <c r="A95" s="4" t="s">
        <v>1485</v>
      </c>
      <c r="B95" s="4" t="s">
        <v>39</v>
      </c>
    </row>
    <row r="96" spans="1:2">
      <c r="A96" s="4" t="s">
        <v>1486</v>
      </c>
      <c r="B96" s="4" t="s">
        <v>39</v>
      </c>
    </row>
    <row r="97" spans="1:2">
      <c r="A97" s="4" t="s">
        <v>1517</v>
      </c>
      <c r="B97" s="4" t="s">
        <v>39</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21</v>
      </c>
      <c r="B1" s="2" t="s">
        <v>33</v>
      </c>
      <c r="C1" s="2" t="s">
        <v>34</v>
      </c>
      <c r="D1" s="2" t="s">
        <v>81</v>
      </c>
    </row>
    <row r="2" spans="1:4">
      <c r="A2" s="3" t="s">
        <v>834</v>
      </c>
    </row>
    <row r="3" spans="1:4">
      <c r="A3" s="4" t="s">
        <v>1522</v>
      </c>
      <c r="C3" s="6" t="n">
        <v>27725914</v>
      </c>
    </row>
    <row r="4" spans="1:4">
      <c r="A4" s="4" t="s">
        <v>1523</v>
      </c>
      <c r="B4" s="6" t="n">
        <v>723</v>
      </c>
      <c r="C4" s="5" t="n">
        <v>1440</v>
      </c>
    </row>
    <row r="5" spans="1:4">
      <c r="A5" s="4" t="s">
        <v>1524</v>
      </c>
      <c r="B5" s="4" t="s">
        <v>39</v>
      </c>
      <c r="C5" s="5" t="n">
        <v>26772544</v>
      </c>
    </row>
    <row r="6" spans="1:4">
      <c r="A6" s="4" t="s">
        <v>1525</v>
      </c>
    </row>
    <row r="7" spans="1:4">
      <c r="A7" s="3" t="s">
        <v>834</v>
      </c>
    </row>
    <row r="8" spans="1:4">
      <c r="A8" s="4" t="s">
        <v>1522</v>
      </c>
      <c r="C8" s="5" t="n">
        <v>218790</v>
      </c>
    </row>
    <row r="9" spans="1:4">
      <c r="A9" s="4" t="s">
        <v>1526</v>
      </c>
    </row>
    <row r="10" spans="1:4">
      <c r="A10" s="3" t="s">
        <v>834</v>
      </c>
    </row>
    <row r="11" spans="1:4">
      <c r="A11" s="4" t="s">
        <v>1522</v>
      </c>
      <c r="C11" s="5" t="n">
        <v>571895</v>
      </c>
    </row>
    <row r="12" spans="1:4">
      <c r="A12" s="4" t="s">
        <v>1527</v>
      </c>
    </row>
    <row r="13" spans="1:4">
      <c r="A13" s="3" t="s">
        <v>834</v>
      </c>
    </row>
    <row r="14" spans="1:4">
      <c r="A14" s="4" t="s">
        <v>1523</v>
      </c>
      <c r="C14" s="5" t="n">
        <v>790685</v>
      </c>
      <c r="D14" s="6" t="n">
        <v>786470</v>
      </c>
    </row>
    <row r="15" spans="1:4">
      <c r="A15" s="4" t="s">
        <v>1524</v>
      </c>
      <c r="C15" s="5" t="n">
        <v>790685</v>
      </c>
    </row>
    <row r="16" spans="1:4">
      <c r="A16" s="4" t="s">
        <v>884</v>
      </c>
    </row>
    <row r="17" spans="1:4">
      <c r="A17" s="3" t="s">
        <v>834</v>
      </c>
    </row>
    <row r="18" spans="1:4">
      <c r="A18" s="4" t="s">
        <v>1522</v>
      </c>
      <c r="C18" s="5" t="n">
        <v>14071327</v>
      </c>
    </row>
    <row r="19" spans="1:4">
      <c r="A19" s="4" t="s">
        <v>1524</v>
      </c>
      <c r="C19" s="5" t="n">
        <v>13470779</v>
      </c>
    </row>
    <row r="20" spans="1:4">
      <c r="A20" s="4" t="s">
        <v>1528</v>
      </c>
    </row>
    <row r="21" spans="1:4">
      <c r="A21" s="3" t="s">
        <v>834</v>
      </c>
    </row>
    <row r="22" spans="1:4">
      <c r="A22" s="4" t="s">
        <v>1523</v>
      </c>
      <c r="C22" s="5" t="n">
        <v>218790</v>
      </c>
      <c r="D22" s="5" t="n">
        <v>246336</v>
      </c>
    </row>
    <row r="23" spans="1:4">
      <c r="A23" s="4" t="s">
        <v>1524</v>
      </c>
      <c r="C23" s="5" t="n">
        <v>218790</v>
      </c>
    </row>
    <row r="24" spans="1:4">
      <c r="A24" s="4" t="s">
        <v>1529</v>
      </c>
    </row>
    <row r="25" spans="1:4">
      <c r="A25" s="3" t="s">
        <v>834</v>
      </c>
    </row>
    <row r="26" spans="1:4">
      <c r="A26" s="4" t="s">
        <v>1523</v>
      </c>
      <c r="C26" s="5" t="n">
        <v>219073</v>
      </c>
      <c r="D26" s="5" t="n">
        <v>183106</v>
      </c>
    </row>
    <row r="27" spans="1:4">
      <c r="A27" s="4" t="s">
        <v>1524</v>
      </c>
      <c r="C27" s="5" t="n">
        <v>219073</v>
      </c>
    </row>
    <row r="28" spans="1:4">
      <c r="A28" s="4" t="s">
        <v>1530</v>
      </c>
    </row>
    <row r="29" spans="1:4">
      <c r="A29" s="3" t="s">
        <v>834</v>
      </c>
    </row>
    <row r="30" spans="1:4">
      <c r="A30" s="4" t="s">
        <v>1523</v>
      </c>
      <c r="C30" s="5" t="n">
        <v>437863</v>
      </c>
    </row>
    <row r="31" spans="1:4">
      <c r="A31" s="4" t="s">
        <v>841</v>
      </c>
    </row>
    <row r="32" spans="1:4">
      <c r="A32" s="3" t="s">
        <v>834</v>
      </c>
    </row>
    <row r="33" spans="1:4">
      <c r="A33" s="4" t="s">
        <v>1522</v>
      </c>
      <c r="C33" s="5" t="n">
        <v>9096895</v>
      </c>
    </row>
    <row r="34" spans="1:4">
      <c r="A34" s="4" t="s">
        <v>1523</v>
      </c>
      <c r="C34" s="5" t="n">
        <v>69066</v>
      </c>
    </row>
    <row r="35" spans="1:4">
      <c r="A35" s="4" t="s">
        <v>1524</v>
      </c>
      <c r="C35" s="5" t="n">
        <v>9027829</v>
      </c>
    </row>
    <row r="36" spans="1:4">
      <c r="A36" s="4" t="s">
        <v>1531</v>
      </c>
    </row>
    <row r="37" spans="1:4">
      <c r="A37" s="3" t="s">
        <v>834</v>
      </c>
    </row>
    <row r="38" spans="1:4">
      <c r="A38" s="4" t="s">
        <v>1522</v>
      </c>
      <c r="C38" s="4" t="s">
        <v>39</v>
      </c>
    </row>
    <row r="39" spans="1:4">
      <c r="A39" s="4" t="s">
        <v>1532</v>
      </c>
    </row>
    <row r="40" spans="1:4">
      <c r="A40" s="3" t="s">
        <v>834</v>
      </c>
    </row>
    <row r="41" spans="1:4">
      <c r="A41" s="4" t="s">
        <v>1522</v>
      </c>
      <c r="C41" s="5" t="n">
        <v>69066</v>
      </c>
    </row>
    <row r="42" spans="1:4">
      <c r="A42" s="4" t="s">
        <v>1523</v>
      </c>
      <c r="C42" s="5" t="n">
        <v>69066</v>
      </c>
      <c r="D42" s="5" t="n">
        <v>57009</v>
      </c>
    </row>
    <row r="43" spans="1:4">
      <c r="A43" s="4" t="s">
        <v>1533</v>
      </c>
    </row>
    <row r="44" spans="1:4">
      <c r="A44" s="3" t="s">
        <v>834</v>
      </c>
    </row>
    <row r="45" spans="1:4">
      <c r="A45" s="4" t="s">
        <v>1523</v>
      </c>
      <c r="C45" s="5" t="n">
        <v>69066</v>
      </c>
    </row>
    <row r="46" spans="1:4">
      <c r="A46" s="4" t="s">
        <v>457</v>
      </c>
    </row>
    <row r="47" spans="1:4">
      <c r="A47" s="3" t="s">
        <v>834</v>
      </c>
    </row>
    <row r="48" spans="1:4">
      <c r="A48" s="4" t="s">
        <v>1522</v>
      </c>
      <c r="C48" s="5" t="n">
        <v>4557692</v>
      </c>
    </row>
    <row r="49" spans="1:4">
      <c r="A49" s="4" t="s">
        <v>1523</v>
      </c>
      <c r="C49" s="5" t="n">
        <v>283756</v>
      </c>
    </row>
    <row r="50" spans="1:4">
      <c r="A50" s="4" t="s">
        <v>1524</v>
      </c>
      <c r="C50" s="5" t="n">
        <v>4273936</v>
      </c>
    </row>
    <row r="51" spans="1:4">
      <c r="A51" s="4" t="s">
        <v>1534</v>
      </c>
    </row>
    <row r="52" spans="1:4">
      <c r="A52" s="3" t="s">
        <v>834</v>
      </c>
    </row>
    <row r="53" spans="1:4">
      <c r="A53" s="4" t="s">
        <v>1522</v>
      </c>
      <c r="C53" s="4" t="s">
        <v>39</v>
      </c>
    </row>
    <row r="54" spans="1:4">
      <c r="A54" s="4" t="s">
        <v>1535</v>
      </c>
    </row>
    <row r="55" spans="1:4">
      <c r="A55" s="3" t="s">
        <v>834</v>
      </c>
    </row>
    <row r="56" spans="1:4">
      <c r="A56" s="4" t="s">
        <v>1522</v>
      </c>
      <c r="C56" s="5" t="n">
        <v>283756</v>
      </c>
    </row>
    <row r="57" spans="1:4">
      <c r="A57" s="4" t="s">
        <v>1523</v>
      </c>
      <c r="C57" s="5" t="n">
        <v>283756</v>
      </c>
      <c r="D57" s="6" t="n">
        <v>300019</v>
      </c>
    </row>
    <row r="58" spans="1:4">
      <c r="A58" s="4" t="s">
        <v>1536</v>
      </c>
    </row>
    <row r="59" spans="1:4">
      <c r="A59" s="3" t="s">
        <v>834</v>
      </c>
    </row>
    <row r="60" spans="1:4">
      <c r="A60" s="4" t="s">
        <v>1523</v>
      </c>
      <c r="C60" s="5" t="n">
        <v>283756</v>
      </c>
    </row>
    <row r="61" spans="1:4">
      <c r="A61" s="4" t="s">
        <v>1537</v>
      </c>
    </row>
    <row r="62" spans="1:4">
      <c r="A62" s="3" t="s">
        <v>834</v>
      </c>
    </row>
    <row r="63" spans="1:4">
      <c r="A63" s="4" t="s">
        <v>1524</v>
      </c>
      <c r="C63" s="5" t="n">
        <v>1524043</v>
      </c>
    </row>
    <row r="64" spans="1:4">
      <c r="A64" s="4" t="s">
        <v>1538</v>
      </c>
    </row>
    <row r="65" spans="1:4">
      <c r="A65" s="3" t="s">
        <v>834</v>
      </c>
    </row>
    <row r="66" spans="1:4">
      <c r="A66" s="4" t="s">
        <v>1523</v>
      </c>
      <c r="C66" s="5" t="n">
        <v>49026</v>
      </c>
    </row>
    <row r="67" spans="1:4">
      <c r="A67" s="4" t="s">
        <v>1539</v>
      </c>
    </row>
    <row r="68" spans="1:4">
      <c r="A68" s="3" t="s">
        <v>834</v>
      </c>
    </row>
    <row r="69" spans="1:4">
      <c r="A69" s="4" t="s">
        <v>1523</v>
      </c>
      <c r="C69" s="5" t="n">
        <v>1444</v>
      </c>
    </row>
    <row r="70" spans="1:4">
      <c r="A70" s="4" t="s">
        <v>1540</v>
      </c>
    </row>
    <row r="71" spans="1:4">
      <c r="A71" s="3" t="s">
        <v>834</v>
      </c>
    </row>
    <row r="72" spans="1:4">
      <c r="A72" s="4" t="s">
        <v>1523</v>
      </c>
      <c r="C72" s="5" t="n">
        <v>50470</v>
      </c>
    </row>
    <row r="73" spans="1:4">
      <c r="A73" s="4" t="s">
        <v>1541</v>
      </c>
    </row>
    <row r="74" spans="1:4">
      <c r="A74" s="3" t="s">
        <v>834</v>
      </c>
    </row>
    <row r="75" spans="1:4">
      <c r="A75" s="4" t="s">
        <v>1524</v>
      </c>
      <c r="C75" s="5" t="n">
        <v>181230</v>
      </c>
    </row>
    <row r="76" spans="1:4">
      <c r="A76" s="4" t="s">
        <v>1542</v>
      </c>
    </row>
    <row r="77" spans="1:4">
      <c r="A77" s="3" t="s">
        <v>834</v>
      </c>
    </row>
    <row r="78" spans="1:4">
      <c r="A78" s="4" t="s">
        <v>1523</v>
      </c>
      <c r="C78" s="5" t="n">
        <v>2726</v>
      </c>
    </row>
    <row r="79" spans="1:4">
      <c r="A79" s="4" t="s">
        <v>1543</v>
      </c>
    </row>
    <row r="80" spans="1:4">
      <c r="A80" s="3" t="s">
        <v>834</v>
      </c>
    </row>
    <row r="81" spans="1:4">
      <c r="A81" s="4" t="s">
        <v>1523</v>
      </c>
      <c r="C81" s="5" t="n">
        <v>11740</v>
      </c>
    </row>
    <row r="82" spans="1:4">
      <c r="A82" s="4" t="s">
        <v>1544</v>
      </c>
    </row>
    <row r="83" spans="1:4">
      <c r="A83" s="3" t="s">
        <v>834</v>
      </c>
    </row>
    <row r="84" spans="1:4">
      <c r="A84" s="4" t="s">
        <v>1523</v>
      </c>
      <c r="C84" s="5" t="n">
        <v>14466</v>
      </c>
    </row>
    <row r="85" spans="1:4">
      <c r="A85" s="4" t="s">
        <v>1545</v>
      </c>
    </row>
    <row r="86" spans="1:4">
      <c r="A86" s="3" t="s">
        <v>834</v>
      </c>
    </row>
    <row r="87" spans="1:4">
      <c r="A87" s="4" t="s">
        <v>1524</v>
      </c>
      <c r="C87" s="5" t="n">
        <v>443895</v>
      </c>
    </row>
    <row r="88" spans="1:4">
      <c r="A88" s="4" t="s">
        <v>1546</v>
      </c>
    </row>
    <row r="89" spans="1:4">
      <c r="A89" s="3" t="s">
        <v>834</v>
      </c>
    </row>
    <row r="90" spans="1:4">
      <c r="A90" s="4" t="s">
        <v>1523</v>
      </c>
      <c r="C90" s="5" t="n">
        <v>4788</v>
      </c>
    </row>
    <row r="91" spans="1:4">
      <c r="A91" s="4" t="s">
        <v>1547</v>
      </c>
    </row>
    <row r="92" spans="1:4">
      <c r="A92" s="3" t="s">
        <v>834</v>
      </c>
    </row>
    <row r="93" spans="1:4">
      <c r="A93" s="4" t="s">
        <v>1523</v>
      </c>
      <c r="C93" s="5" t="n">
        <v>1207</v>
      </c>
    </row>
    <row r="94" spans="1:4">
      <c r="A94" s="4" t="s">
        <v>1548</v>
      </c>
    </row>
    <row r="95" spans="1:4">
      <c r="A95" s="3" t="s">
        <v>834</v>
      </c>
    </row>
    <row r="96" spans="1:4">
      <c r="A96" s="4" t="s">
        <v>1523</v>
      </c>
      <c r="C96" s="5" t="n">
        <v>5995</v>
      </c>
    </row>
    <row r="97" spans="1:4">
      <c r="A97" s="4" t="s">
        <v>1549</v>
      </c>
    </row>
    <row r="98" spans="1:4">
      <c r="A98" s="3" t="s">
        <v>834</v>
      </c>
    </row>
    <row r="99" spans="1:4">
      <c r="A99" s="4" t="s">
        <v>1524</v>
      </c>
      <c r="C99" s="5" t="n">
        <v>82368</v>
      </c>
    </row>
    <row r="100" spans="1:4">
      <c r="A100" s="4" t="s">
        <v>1550</v>
      </c>
    </row>
    <row r="101" spans="1:4">
      <c r="A101" s="3" t="s">
        <v>834</v>
      </c>
    </row>
    <row r="102" spans="1:4">
      <c r="A102" s="4" t="s">
        <v>1522</v>
      </c>
      <c r="C102" s="4" t="s">
        <v>39</v>
      </c>
    </row>
    <row r="103" spans="1:4">
      <c r="A103" s="4" t="s">
        <v>1551</v>
      </c>
    </row>
    <row r="104" spans="1:4">
      <c r="A104" s="3" t="s">
        <v>834</v>
      </c>
    </row>
    <row r="105" spans="1:4">
      <c r="A105" s="4" t="s">
        <v>1523</v>
      </c>
      <c r="C105" s="5" t="n">
        <v>5922</v>
      </c>
    </row>
    <row r="106" spans="1:4">
      <c r="A106" s="4" t="s">
        <v>1552</v>
      </c>
    </row>
    <row r="107" spans="1:4">
      <c r="A107" s="3" t="s">
        <v>834</v>
      </c>
    </row>
    <row r="108" spans="1:4">
      <c r="A108" s="4" t="s">
        <v>1523</v>
      </c>
      <c r="C108" s="5" t="n">
        <v>5922</v>
      </c>
    </row>
    <row r="109" spans="1:4">
      <c r="A109" s="4" t="s">
        <v>1553</v>
      </c>
    </row>
    <row r="110" spans="1:4">
      <c r="A110" s="3" t="s">
        <v>834</v>
      </c>
    </row>
    <row r="111" spans="1:4">
      <c r="A111" s="4" t="s">
        <v>1524</v>
      </c>
      <c r="C111" s="5" t="n">
        <v>1426682</v>
      </c>
    </row>
    <row r="112" spans="1:4">
      <c r="A112" s="4" t="s">
        <v>1554</v>
      </c>
    </row>
    <row r="113" spans="1:4">
      <c r="A113" s="3" t="s">
        <v>834</v>
      </c>
    </row>
    <row r="114" spans="1:4">
      <c r="A114" s="4" t="s">
        <v>1523</v>
      </c>
      <c r="C114" s="5" t="n">
        <v>17529</v>
      </c>
    </row>
    <row r="115" spans="1:4">
      <c r="A115" s="4" t="s">
        <v>1555</v>
      </c>
    </row>
    <row r="116" spans="1:4">
      <c r="A116" s="3" t="s">
        <v>834</v>
      </c>
    </row>
    <row r="117" spans="1:4">
      <c r="A117" s="4" t="s">
        <v>1523</v>
      </c>
      <c r="C117" s="5" t="n">
        <v>12793</v>
      </c>
    </row>
    <row r="118" spans="1:4">
      <c r="A118" s="4" t="s">
        <v>1556</v>
      </c>
    </row>
    <row r="119" spans="1:4">
      <c r="A119" s="3" t="s">
        <v>834</v>
      </c>
    </row>
    <row r="120" spans="1:4">
      <c r="A120" s="4" t="s">
        <v>1523</v>
      </c>
      <c r="C120" s="5" t="n">
        <v>30322</v>
      </c>
    </row>
    <row r="121" spans="1:4">
      <c r="A121" s="4" t="s">
        <v>1557</v>
      </c>
    </row>
    <row r="122" spans="1:4">
      <c r="A122" s="3" t="s">
        <v>834</v>
      </c>
    </row>
    <row r="123" spans="1:4">
      <c r="A123" s="4" t="s">
        <v>1524</v>
      </c>
      <c r="C123" s="5" t="n">
        <v>123895</v>
      </c>
    </row>
    <row r="124" spans="1:4">
      <c r="A124" s="4" t="s">
        <v>1558</v>
      </c>
    </row>
    <row r="125" spans="1:4">
      <c r="A125" s="3" t="s">
        <v>834</v>
      </c>
    </row>
    <row r="126" spans="1:4">
      <c r="A126" s="4" t="s">
        <v>1523</v>
      </c>
      <c r="C126" s="5" t="n">
        <v>11467</v>
      </c>
    </row>
    <row r="127" spans="1:4">
      <c r="A127" s="4" t="s">
        <v>1559</v>
      </c>
    </row>
    <row r="128" spans="1:4">
      <c r="A128" s="3" t="s">
        <v>834</v>
      </c>
    </row>
    <row r="129" spans="1:4">
      <c r="A129" s="4" t="s">
        <v>1523</v>
      </c>
      <c r="C129" s="5" t="n">
        <v>17231</v>
      </c>
    </row>
    <row r="130" spans="1:4">
      <c r="A130" s="4" t="s">
        <v>1560</v>
      </c>
    </row>
    <row r="131" spans="1:4">
      <c r="A131" s="3" t="s">
        <v>834</v>
      </c>
    </row>
    <row r="132" spans="1:4">
      <c r="A132" s="4" t="s">
        <v>1523</v>
      </c>
      <c r="C132" s="5" t="n">
        <v>28698</v>
      </c>
    </row>
    <row r="133" spans="1:4">
      <c r="A133" s="4" t="s">
        <v>1561</v>
      </c>
    </row>
    <row r="134" spans="1:4">
      <c r="A134" s="3" t="s">
        <v>834</v>
      </c>
    </row>
    <row r="135" spans="1:4">
      <c r="A135" s="4" t="s">
        <v>1524</v>
      </c>
      <c r="C135" s="5" t="n">
        <v>23937</v>
      </c>
    </row>
    <row r="136" spans="1:4">
      <c r="A136" s="4" t="s">
        <v>1562</v>
      </c>
    </row>
    <row r="137" spans="1:4">
      <c r="A137" s="3" t="s">
        <v>834</v>
      </c>
    </row>
    <row r="138" spans="1:4">
      <c r="A138" s="4" t="s">
        <v>1522</v>
      </c>
      <c r="C138" s="4" t="s">
        <v>39</v>
      </c>
    </row>
    <row r="139" spans="1:4">
      <c r="A139" s="4" t="s">
        <v>1563</v>
      </c>
    </row>
    <row r="140" spans="1:4">
      <c r="A140" s="3" t="s">
        <v>834</v>
      </c>
    </row>
    <row r="141" spans="1:4">
      <c r="A141" s="4" t="s">
        <v>1522</v>
      </c>
      <c r="C141" s="5" t="n">
        <v>123</v>
      </c>
    </row>
    <row r="142" spans="1:4">
      <c r="A142" s="4" t="s">
        <v>1564</v>
      </c>
    </row>
    <row r="143" spans="1:4">
      <c r="A143" s="3" t="s">
        <v>834</v>
      </c>
    </row>
    <row r="144" spans="1:4">
      <c r="A144" s="4" t="s">
        <v>1523</v>
      </c>
      <c r="C144" s="5" t="n">
        <v>123</v>
      </c>
    </row>
    <row r="145" spans="1:4">
      <c r="A145" s="4" t="s">
        <v>1565</v>
      </c>
    </row>
    <row r="146" spans="1:4">
      <c r="A146" s="3" t="s">
        <v>834</v>
      </c>
    </row>
    <row r="147" spans="1:4">
      <c r="A147" s="4" t="s">
        <v>1524</v>
      </c>
      <c r="C147" s="5" t="n">
        <v>114484</v>
      </c>
    </row>
    <row r="148" spans="1:4">
      <c r="A148" s="4" t="s">
        <v>1566</v>
      </c>
    </row>
    <row r="149" spans="1:4">
      <c r="A149" s="3" t="s">
        <v>834</v>
      </c>
    </row>
    <row r="150" spans="1:4">
      <c r="A150" s="4" t="s">
        <v>1522</v>
      </c>
      <c r="C150" s="4" t="s">
        <v>39</v>
      </c>
    </row>
    <row r="151" spans="1:4">
      <c r="A151" s="4" t="s">
        <v>1567</v>
      </c>
    </row>
    <row r="152" spans="1:4">
      <c r="A152" s="3" t="s">
        <v>834</v>
      </c>
    </row>
    <row r="153" spans="1:4">
      <c r="A153" s="4" t="s">
        <v>1522</v>
      </c>
      <c r="C153" s="5" t="n">
        <v>594</v>
      </c>
    </row>
    <row r="154" spans="1:4">
      <c r="A154" s="4" t="s">
        <v>1568</v>
      </c>
    </row>
    <row r="155" spans="1:4">
      <c r="A155" s="3" t="s">
        <v>834</v>
      </c>
    </row>
    <row r="156" spans="1:4">
      <c r="A156" s="4" t="s">
        <v>1523</v>
      </c>
      <c r="C156" s="5" t="n">
        <v>594</v>
      </c>
    </row>
    <row r="157" spans="1:4">
      <c r="A157" s="4" t="s">
        <v>1569</v>
      </c>
    </row>
    <row r="158" spans="1:4">
      <c r="A158" s="3" t="s">
        <v>834</v>
      </c>
    </row>
    <row r="159" spans="1:4">
      <c r="A159" s="4" t="s">
        <v>1524</v>
      </c>
      <c r="C159" s="5" t="n">
        <v>8889408</v>
      </c>
    </row>
    <row r="160" spans="1:4">
      <c r="A160" s="4" t="s">
        <v>1570</v>
      </c>
    </row>
    <row r="161" spans="1:4">
      <c r="A161" s="3" t="s">
        <v>834</v>
      </c>
    </row>
    <row r="162" spans="1:4">
      <c r="A162" s="4" t="s">
        <v>1522</v>
      </c>
      <c r="C162" s="4" t="s">
        <v>39</v>
      </c>
    </row>
    <row r="163" spans="1:4">
      <c r="A163" s="4" t="s">
        <v>1571</v>
      </c>
    </row>
    <row r="164" spans="1:4">
      <c r="A164" s="3" t="s">
        <v>834</v>
      </c>
    </row>
    <row r="165" spans="1:4">
      <c r="A165" s="4" t="s">
        <v>1522</v>
      </c>
      <c r="C165" s="5" t="n">
        <v>68349</v>
      </c>
    </row>
    <row r="166" spans="1:4">
      <c r="A166" s="4" t="s">
        <v>1572</v>
      </c>
    </row>
    <row r="167" spans="1:4">
      <c r="A167" s="3" t="s">
        <v>834</v>
      </c>
    </row>
    <row r="168" spans="1:4">
      <c r="A168" s="4" t="s">
        <v>1523</v>
      </c>
      <c r="C168" s="5" t="n">
        <v>68349</v>
      </c>
    </row>
    <row r="169" spans="1:4">
      <c r="A169" s="4" t="s">
        <v>1573</v>
      </c>
    </row>
    <row r="170" spans="1:4">
      <c r="A170" s="3" t="s">
        <v>834</v>
      </c>
    </row>
    <row r="171" spans="1:4">
      <c r="A171" s="4" t="s">
        <v>1524</v>
      </c>
      <c r="C171" s="5" t="n">
        <v>2669780</v>
      </c>
    </row>
    <row r="172" spans="1:4">
      <c r="A172" s="4" t="s">
        <v>1574</v>
      </c>
    </row>
    <row r="173" spans="1:4">
      <c r="A173" s="3" t="s">
        <v>834</v>
      </c>
    </row>
    <row r="174" spans="1:4">
      <c r="A174" s="4" t="s">
        <v>1522</v>
      </c>
      <c r="C174" s="4" t="s">
        <v>39</v>
      </c>
    </row>
    <row r="175" spans="1:4">
      <c r="A175" s="4" t="s">
        <v>1575</v>
      </c>
    </row>
    <row r="176" spans="1:4">
      <c r="A176" s="3" t="s">
        <v>834</v>
      </c>
    </row>
    <row r="177" spans="1:4">
      <c r="A177" s="4" t="s">
        <v>1522</v>
      </c>
      <c r="C177" s="5" t="n">
        <v>240962</v>
      </c>
    </row>
    <row r="178" spans="1:4">
      <c r="A178" s="4" t="s">
        <v>1576</v>
      </c>
    </row>
    <row r="179" spans="1:4">
      <c r="A179" s="3" t="s">
        <v>834</v>
      </c>
    </row>
    <row r="180" spans="1:4">
      <c r="A180" s="4" t="s">
        <v>1523</v>
      </c>
      <c r="C180" s="5" t="n">
        <v>240962</v>
      </c>
    </row>
    <row r="181" spans="1:4">
      <c r="A181" s="4" t="s">
        <v>1577</v>
      </c>
    </row>
    <row r="182" spans="1:4">
      <c r="A182" s="3" t="s">
        <v>834</v>
      </c>
    </row>
    <row r="183" spans="1:4">
      <c r="A183" s="4" t="s">
        <v>1524</v>
      </c>
      <c r="C183" s="5" t="n">
        <v>1331579</v>
      </c>
    </row>
    <row r="184" spans="1:4">
      <c r="A184" s="4" t="s">
        <v>1578</v>
      </c>
    </row>
    <row r="185" spans="1:4">
      <c r="A185" s="3" t="s">
        <v>834</v>
      </c>
    </row>
    <row r="186" spans="1:4">
      <c r="A186" s="4" t="s">
        <v>1522</v>
      </c>
      <c r="C186" s="4" t="s">
        <v>39</v>
      </c>
    </row>
    <row r="187" spans="1:4">
      <c r="A187" s="4" t="s">
        <v>1579</v>
      </c>
    </row>
    <row r="188" spans="1:4">
      <c r="A188" s="3" t="s">
        <v>834</v>
      </c>
    </row>
    <row r="189" spans="1:4">
      <c r="A189" s="4" t="s">
        <v>1522</v>
      </c>
      <c r="C189" s="5" t="n">
        <v>33401</v>
      </c>
    </row>
    <row r="190" spans="1:4">
      <c r="A190" s="4" t="s">
        <v>1580</v>
      </c>
    </row>
    <row r="191" spans="1:4">
      <c r="A191" s="3" t="s">
        <v>834</v>
      </c>
    </row>
    <row r="192" spans="1:4">
      <c r="A192" s="4" t="s">
        <v>1523</v>
      </c>
      <c r="C192" s="5" t="n">
        <v>33401</v>
      </c>
    </row>
    <row r="193" spans="1:4">
      <c r="A193" s="4" t="s">
        <v>1581</v>
      </c>
    </row>
    <row r="194" spans="1:4">
      <c r="A194" s="3" t="s">
        <v>834</v>
      </c>
    </row>
    <row r="195" spans="1:4">
      <c r="A195" s="4" t="s">
        <v>1524</v>
      </c>
      <c r="C195" s="5" t="n">
        <v>4653</v>
      </c>
    </row>
    <row r="196" spans="1:4">
      <c r="A196" s="4" t="s">
        <v>1582</v>
      </c>
    </row>
    <row r="197" spans="1:4">
      <c r="A197" s="3" t="s">
        <v>834</v>
      </c>
    </row>
    <row r="198" spans="1:4">
      <c r="A198" s="4" t="s">
        <v>1522</v>
      </c>
      <c r="C198" s="4" t="s">
        <v>39</v>
      </c>
    </row>
    <row r="199" spans="1:4">
      <c r="A199" s="4" t="s">
        <v>1583</v>
      </c>
    </row>
    <row r="200" spans="1:4">
      <c r="A200" s="3" t="s">
        <v>834</v>
      </c>
    </row>
    <row r="201" spans="1:4">
      <c r="A201" s="4" t="s">
        <v>1522</v>
      </c>
      <c r="C201" s="5" t="n">
        <v>62</v>
      </c>
    </row>
    <row r="202" spans="1:4">
      <c r="A202" s="4" t="s">
        <v>1584</v>
      </c>
    </row>
    <row r="203" spans="1:4">
      <c r="A203" s="3" t="s">
        <v>834</v>
      </c>
    </row>
    <row r="204" spans="1:4">
      <c r="A204" s="4" t="s">
        <v>1523</v>
      </c>
      <c r="C204" s="5" t="n">
        <v>62</v>
      </c>
    </row>
    <row r="205" spans="1:4">
      <c r="A205" s="4" t="s">
        <v>1585</v>
      </c>
    </row>
    <row r="206" spans="1:4">
      <c r="A206" s="3" t="s">
        <v>834</v>
      </c>
    </row>
    <row r="207" spans="1:4">
      <c r="A207" s="4" t="s">
        <v>1524</v>
      </c>
      <c r="C207" s="5" t="n">
        <v>267924</v>
      </c>
    </row>
    <row r="208" spans="1:4">
      <c r="A208" s="4" t="s">
        <v>1586</v>
      </c>
    </row>
    <row r="209" spans="1:4">
      <c r="A209" s="3" t="s">
        <v>834</v>
      </c>
    </row>
    <row r="210" spans="1:4">
      <c r="A210" s="4" t="s">
        <v>1522</v>
      </c>
      <c r="C210" s="4" t="s">
        <v>39</v>
      </c>
    </row>
    <row r="211" spans="1:4">
      <c r="A211" s="4" t="s">
        <v>1587</v>
      </c>
    </row>
    <row r="212" spans="1:4">
      <c r="A212" s="3" t="s">
        <v>834</v>
      </c>
    </row>
    <row r="213" spans="1:4">
      <c r="A213" s="4" t="s">
        <v>1522</v>
      </c>
      <c r="C213" s="5" t="n">
        <v>9331</v>
      </c>
    </row>
    <row r="214" spans="1:4">
      <c r="A214" s="4" t="s">
        <v>1588</v>
      </c>
    </row>
    <row r="215" spans="1:4">
      <c r="A215" s="3" t="s">
        <v>834</v>
      </c>
    </row>
    <row r="216" spans="1:4">
      <c r="A216" s="4" t="s">
        <v>1523</v>
      </c>
      <c r="C216" s="5" t="n">
        <v>9331</v>
      </c>
    </row>
    <row r="217" spans="1:4">
      <c r="A217" s="4" t="s">
        <v>1589</v>
      </c>
    </row>
    <row r="218" spans="1:4">
      <c r="A218" s="3" t="s">
        <v>834</v>
      </c>
    </row>
    <row r="219" spans="1:4">
      <c r="A219" s="4" t="s">
        <v>1524</v>
      </c>
      <c r="C219" s="5" t="n">
        <v>9688666</v>
      </c>
    </row>
    <row r="220" spans="1:4">
      <c r="A220" s="4" t="s">
        <v>1590</v>
      </c>
    </row>
    <row r="221" spans="1:4">
      <c r="A221" s="3" t="s">
        <v>834</v>
      </c>
    </row>
    <row r="222" spans="1:4">
      <c r="A222" s="4" t="s">
        <v>1523</v>
      </c>
      <c r="C222" s="5" t="n">
        <v>133254</v>
      </c>
    </row>
    <row r="223" spans="1:4">
      <c r="A223" s="4" t="s">
        <v>1591</v>
      </c>
    </row>
    <row r="224" spans="1:4">
      <c r="A224" s="3" t="s">
        <v>834</v>
      </c>
    </row>
    <row r="225" spans="1:4">
      <c r="A225" s="4" t="s">
        <v>1523</v>
      </c>
      <c r="C225" s="5" t="n">
        <v>168736</v>
      </c>
    </row>
    <row r="226" spans="1:4">
      <c r="A226" s="4" t="s">
        <v>1592</v>
      </c>
    </row>
    <row r="227" spans="1:4">
      <c r="A227" s="3" t="s">
        <v>834</v>
      </c>
    </row>
    <row r="228" spans="1:4">
      <c r="A228" s="4" t="s">
        <v>1523</v>
      </c>
      <c r="C228" s="5" t="n">
        <v>301990</v>
      </c>
    </row>
    <row r="229" spans="1:4">
      <c r="A229" s="4" t="s">
        <v>1593</v>
      </c>
    </row>
    <row r="230" spans="1:4">
      <c r="A230" s="3" t="s">
        <v>834</v>
      </c>
    </row>
    <row r="231" spans="1:4">
      <c r="A231" s="4" t="s">
        <v>1522</v>
      </c>
      <c r="C231" s="5" t="n">
        <v>25760056</v>
      </c>
    </row>
    <row r="232" spans="1:4">
      <c r="A232" s="4" t="s">
        <v>1594</v>
      </c>
    </row>
    <row r="233" spans="1:4">
      <c r="A233" s="3" t="s">
        <v>834</v>
      </c>
    </row>
    <row r="234" spans="1:4">
      <c r="A234" s="4" t="s">
        <v>1522</v>
      </c>
      <c r="C234" s="5" t="n">
        <v>12895139</v>
      </c>
    </row>
    <row r="235" spans="1:4">
      <c r="A235" s="4" t="s">
        <v>1595</v>
      </c>
    </row>
    <row r="236" spans="1:4">
      <c r="A236" s="3" t="s">
        <v>834</v>
      </c>
    </row>
    <row r="237" spans="1:4">
      <c r="A237" s="4" t="s">
        <v>1522</v>
      </c>
      <c r="C237" s="5" t="n">
        <v>8634351</v>
      </c>
    </row>
    <row r="238" spans="1:4">
      <c r="A238" s="4" t="s">
        <v>1596</v>
      </c>
    </row>
    <row r="239" spans="1:4">
      <c r="A239" s="3" t="s">
        <v>834</v>
      </c>
    </row>
    <row r="240" spans="1:4">
      <c r="A240" s="4" t="s">
        <v>1522</v>
      </c>
      <c r="C240" s="5" t="n">
        <v>4230566</v>
      </c>
    </row>
    <row r="241" spans="1:4">
      <c r="A241" s="4" t="s">
        <v>1597</v>
      </c>
    </row>
    <row r="242" spans="1:4">
      <c r="A242" s="3" t="s">
        <v>834</v>
      </c>
    </row>
    <row r="243" spans="1:4">
      <c r="A243" s="4" t="s">
        <v>1522</v>
      </c>
      <c r="C243" s="5" t="n">
        <v>9244460</v>
      </c>
    </row>
    <row r="244" spans="1:4">
      <c r="A244" s="4" t="s">
        <v>1598</v>
      </c>
    </row>
    <row r="245" spans="1:4">
      <c r="A245" s="3" t="s">
        <v>834</v>
      </c>
    </row>
    <row r="246" spans="1:4">
      <c r="A246" s="4" t="s">
        <v>1522</v>
      </c>
      <c r="C246" s="5" t="n">
        <v>1506359</v>
      </c>
    </row>
    <row r="247" spans="1:4">
      <c r="A247" s="4" t="s">
        <v>1599</v>
      </c>
    </row>
    <row r="248" spans="1:4">
      <c r="A248" s="3" t="s">
        <v>834</v>
      </c>
    </row>
    <row r="249" spans="1:4">
      <c r="A249" s="4" t="s">
        <v>1522</v>
      </c>
      <c r="C249" s="5" t="n">
        <v>179982</v>
      </c>
    </row>
    <row r="250" spans="1:4">
      <c r="A250" s="4" t="s">
        <v>1600</v>
      </c>
    </row>
    <row r="251" spans="1:4">
      <c r="A251" s="3" t="s">
        <v>834</v>
      </c>
    </row>
    <row r="252" spans="1:4">
      <c r="A252" s="4" t="s">
        <v>1522</v>
      </c>
      <c r="C252" s="5" t="n">
        <v>444644</v>
      </c>
    </row>
    <row r="253" spans="1:4">
      <c r="A253" s="4" t="s">
        <v>1601</v>
      </c>
    </row>
    <row r="254" spans="1:4">
      <c r="A254" s="3" t="s">
        <v>834</v>
      </c>
    </row>
    <row r="255" spans="1:4">
      <c r="A255" s="4" t="s">
        <v>1522</v>
      </c>
      <c r="C255" s="5" t="n">
        <v>77226</v>
      </c>
    </row>
    <row r="256" spans="1:4">
      <c r="A256" s="4" t="s">
        <v>1602</v>
      </c>
    </row>
    <row r="257" spans="1:4">
      <c r="A257" s="3" t="s">
        <v>834</v>
      </c>
    </row>
    <row r="258" spans="1:4">
      <c r="A258" s="4" t="s">
        <v>1522</v>
      </c>
      <c r="C258" s="5" t="n">
        <v>1335653</v>
      </c>
    </row>
    <row r="259" spans="1:4">
      <c r="A259" s="4" t="s">
        <v>1603</v>
      </c>
    </row>
    <row r="260" spans="1:4">
      <c r="A260" s="3" t="s">
        <v>834</v>
      </c>
    </row>
    <row r="261" spans="1:4">
      <c r="A261" s="4" t="s">
        <v>1522</v>
      </c>
      <c r="C261" s="5" t="n">
        <v>106815</v>
      </c>
    </row>
    <row r="262" spans="1:4">
      <c r="A262" s="4" t="s">
        <v>1604</v>
      </c>
    </row>
    <row r="263" spans="1:4">
      <c r="A263" s="3" t="s">
        <v>834</v>
      </c>
    </row>
    <row r="264" spans="1:4">
      <c r="A264" s="4" t="s">
        <v>1522</v>
      </c>
      <c r="C264" s="5" t="n">
        <v>22620</v>
      </c>
    </row>
    <row r="265" spans="1:4">
      <c r="A265" s="4" t="s">
        <v>1605</v>
      </c>
    </row>
    <row r="266" spans="1:4">
      <c r="A266" s="3" t="s">
        <v>834</v>
      </c>
    </row>
    <row r="267" spans="1:4">
      <c r="A267" s="4" t="s">
        <v>1522</v>
      </c>
      <c r="C267" s="5" t="n">
        <v>110659</v>
      </c>
    </row>
    <row r="268" spans="1:4">
      <c r="A268" s="4" t="s">
        <v>1606</v>
      </c>
    </row>
    <row r="269" spans="1:4">
      <c r="A269" s="3" t="s">
        <v>834</v>
      </c>
    </row>
    <row r="270" spans="1:4">
      <c r="A270" s="4" t="s">
        <v>1522</v>
      </c>
      <c r="C270" s="5" t="n">
        <v>8501072</v>
      </c>
    </row>
    <row r="271" spans="1:4">
      <c r="A271" s="4" t="s">
        <v>1607</v>
      </c>
    </row>
    <row r="272" spans="1:4">
      <c r="A272" s="3" t="s">
        <v>834</v>
      </c>
    </row>
    <row r="273" spans="1:4">
      <c r="A273" s="4" t="s">
        <v>1522</v>
      </c>
      <c r="C273" s="5" t="n">
        <v>2613041</v>
      </c>
    </row>
    <row r="274" spans="1:4">
      <c r="A274" s="4" t="s">
        <v>1608</v>
      </c>
    </row>
    <row r="275" spans="1:4">
      <c r="A275" s="3" t="s">
        <v>834</v>
      </c>
    </row>
    <row r="276" spans="1:4">
      <c r="A276" s="4" t="s">
        <v>1522</v>
      </c>
      <c r="C276" s="5" t="n">
        <v>1341098</v>
      </c>
    </row>
    <row r="277" spans="1:4">
      <c r="A277" s="4" t="s">
        <v>1609</v>
      </c>
    </row>
    <row r="278" spans="1:4">
      <c r="A278" s="3" t="s">
        <v>834</v>
      </c>
    </row>
    <row r="279" spans="1:4">
      <c r="A279" s="4" t="s">
        <v>1522</v>
      </c>
      <c r="C279" s="5" t="n">
        <v>4638</v>
      </c>
    </row>
    <row r="280" spans="1:4">
      <c r="A280" s="4" t="s">
        <v>1610</v>
      </c>
    </row>
    <row r="281" spans="1:4">
      <c r="A281" s="3" t="s">
        <v>834</v>
      </c>
    </row>
    <row r="282" spans="1:4">
      <c r="A282" s="4" t="s">
        <v>1522</v>
      </c>
      <c r="C282" s="5" t="n">
        <v>271789</v>
      </c>
    </row>
    <row r="283" spans="1:4">
      <c r="A283" s="4" t="s">
        <v>1611</v>
      </c>
    </row>
    <row r="284" spans="1:4">
      <c r="A284" s="3" t="s">
        <v>834</v>
      </c>
    </row>
    <row r="285" spans="1:4">
      <c r="A285" s="4" t="s">
        <v>1522</v>
      </c>
      <c r="C285" s="5" t="n">
        <v>1803173</v>
      </c>
    </row>
    <row r="286" spans="1:4">
      <c r="A286" s="4" t="s">
        <v>1612</v>
      </c>
    </row>
    <row r="287" spans="1:4">
      <c r="A287" s="3" t="s">
        <v>834</v>
      </c>
    </row>
    <row r="288" spans="1:4">
      <c r="A288" s="4" t="s">
        <v>1522</v>
      </c>
      <c r="C288" s="5" t="n">
        <v>1013503</v>
      </c>
    </row>
    <row r="289" spans="1:4">
      <c r="A289" s="4" t="s">
        <v>1613</v>
      </c>
    </row>
    <row r="290" spans="1:4">
      <c r="A290" s="3" t="s">
        <v>834</v>
      </c>
    </row>
    <row r="291" spans="1:4">
      <c r="A291" s="4" t="s">
        <v>1522</v>
      </c>
      <c r="C291" s="5" t="n">
        <v>462544</v>
      </c>
    </row>
    <row r="292" spans="1:4">
      <c r="A292" s="4" t="s">
        <v>1614</v>
      </c>
    </row>
    <row r="293" spans="1:4">
      <c r="A293" s="3" t="s">
        <v>834</v>
      </c>
    </row>
    <row r="294" spans="1:4">
      <c r="A294" s="4" t="s">
        <v>1522</v>
      </c>
      <c r="C294" s="5" t="n">
        <v>327126</v>
      </c>
    </row>
    <row r="295" spans="1:4">
      <c r="A295" s="4" t="s">
        <v>1615</v>
      </c>
    </row>
    <row r="296" spans="1:4">
      <c r="A296" s="3" t="s">
        <v>834</v>
      </c>
    </row>
    <row r="297" spans="1:4">
      <c r="A297" s="4" t="s">
        <v>1522</v>
      </c>
      <c r="C297" s="5" t="n">
        <v>68154</v>
      </c>
    </row>
    <row r="298" spans="1:4">
      <c r="A298" s="4" t="s">
        <v>1616</v>
      </c>
    </row>
    <row r="299" spans="1:4">
      <c r="A299" s="3" t="s">
        <v>834</v>
      </c>
    </row>
    <row r="300" spans="1:4">
      <c r="A300" s="4" t="s">
        <v>1522</v>
      </c>
      <c r="C300" s="5" t="n">
        <v>15714</v>
      </c>
    </row>
    <row r="301" spans="1:4">
      <c r="A301" s="4" t="s">
        <v>1617</v>
      </c>
    </row>
    <row r="302" spans="1:4">
      <c r="A302" s="3" t="s">
        <v>834</v>
      </c>
    </row>
    <row r="303" spans="1:4">
      <c r="A303" s="4" t="s">
        <v>1522</v>
      </c>
      <c r="C303" s="5" t="n">
        <v>5246</v>
      </c>
    </row>
    <row r="304" spans="1:4">
      <c r="A304" s="4" t="s">
        <v>1618</v>
      </c>
    </row>
    <row r="305" spans="1:4">
      <c r="A305" s="3" t="s">
        <v>834</v>
      </c>
    </row>
    <row r="306" spans="1:4">
      <c r="A306" s="4" t="s">
        <v>1522</v>
      </c>
      <c r="C306" s="5" t="n">
        <v>11064</v>
      </c>
    </row>
    <row r="307" spans="1:4">
      <c r="A307" s="4" t="s">
        <v>1619</v>
      </c>
    </row>
    <row r="308" spans="1:4">
      <c r="A308" s="3" t="s">
        <v>834</v>
      </c>
    </row>
    <row r="309" spans="1:4">
      <c r="A309" s="4" t="s">
        <v>1522</v>
      </c>
      <c r="C309" s="5" t="n">
        <v>121351</v>
      </c>
    </row>
    <row r="310" spans="1:4">
      <c r="A310" s="4" t="s">
        <v>1620</v>
      </c>
    </row>
    <row r="311" spans="1:4">
      <c r="A311" s="3" t="s">
        <v>834</v>
      </c>
    </row>
    <row r="312" spans="1:4">
      <c r="A312" s="4" t="s">
        <v>1522</v>
      </c>
      <c r="C312" s="5" t="n">
        <v>45778</v>
      </c>
    </row>
    <row r="313" spans="1:4">
      <c r="A313" s="4" t="s">
        <v>1621</v>
      </c>
    </row>
    <row r="314" spans="1:4">
      <c r="A314" s="3" t="s">
        <v>834</v>
      </c>
    </row>
    <row r="315" spans="1:4">
      <c r="A315" s="4" t="s">
        <v>1522</v>
      </c>
      <c r="C315" s="5" t="n">
        <v>1440</v>
      </c>
    </row>
    <row r="316" spans="1:4">
      <c r="A316" s="4" t="s">
        <v>1622</v>
      </c>
    </row>
    <row r="317" spans="1:4">
      <c r="A317" s="3" t="s">
        <v>834</v>
      </c>
    </row>
    <row r="318" spans="1:4">
      <c r="A318" s="4" t="s">
        <v>1522</v>
      </c>
      <c r="C318" s="5" t="n">
        <v>4419</v>
      </c>
    </row>
    <row r="319" spans="1:4">
      <c r="A319" s="4" t="s">
        <v>1623</v>
      </c>
    </row>
    <row r="320" spans="1:4">
      <c r="A320" s="3" t="s">
        <v>834</v>
      </c>
    </row>
    <row r="321" spans="1:4">
      <c r="A321" s="4" t="s">
        <v>1522</v>
      </c>
      <c r="C321" s="5" t="n">
        <v>456685</v>
      </c>
    </row>
    <row r="322" spans="1:4">
      <c r="A322" s="4" t="s">
        <v>1624</v>
      </c>
    </row>
    <row r="323" spans="1:4">
      <c r="A323" s="3" t="s">
        <v>834</v>
      </c>
    </row>
    <row r="324" spans="1:4">
      <c r="A324" s="4" t="s">
        <v>1522</v>
      </c>
      <c r="C324" s="5" t="n">
        <v>297701</v>
      </c>
    </row>
    <row r="325" spans="1:4">
      <c r="A325" s="4" t="s">
        <v>1625</v>
      </c>
    </row>
    <row r="326" spans="1:4">
      <c r="A326" s="3" t="s">
        <v>834</v>
      </c>
    </row>
    <row r="327" spans="1:4">
      <c r="A327" s="4" t="s">
        <v>1522</v>
      </c>
      <c r="C327" s="5" t="n">
        <v>23882</v>
      </c>
    </row>
    <row r="328" spans="1:4">
      <c r="A328" s="4" t="s">
        <v>1626</v>
      </c>
    </row>
    <row r="329" spans="1:4">
      <c r="A329" s="3" t="s">
        <v>834</v>
      </c>
    </row>
    <row r="330" spans="1:4">
      <c r="A330" s="4" t="s">
        <v>1522</v>
      </c>
      <c r="C330" s="5" t="n">
        <v>77</v>
      </c>
    </row>
    <row r="331" spans="1:4">
      <c r="A331" s="4" t="s">
        <v>1627</v>
      </c>
    </row>
    <row r="332" spans="1:4">
      <c r="A332" s="3" t="s">
        <v>834</v>
      </c>
    </row>
    <row r="333" spans="1:4">
      <c r="A333" s="4" t="s">
        <v>1522</v>
      </c>
      <c r="C333" s="5" t="n">
        <v>5466</v>
      </c>
    </row>
    <row r="334" spans="1:4">
      <c r="A334" s="4" t="s">
        <v>1628</v>
      </c>
    </row>
    <row r="335" spans="1:4">
      <c r="A335" s="3" t="s">
        <v>834</v>
      </c>
    </row>
    <row r="336" spans="1:4">
      <c r="A336" s="4" t="s">
        <v>1522</v>
      </c>
      <c r="C336" s="5" t="n">
        <v>746196</v>
      </c>
    </row>
    <row r="337" spans="1:4">
      <c r="A337" s="4" t="s">
        <v>1629</v>
      </c>
    </row>
    <row r="338" spans="1:4">
      <c r="A338" s="3" t="s">
        <v>834</v>
      </c>
    </row>
    <row r="339" spans="1:4">
      <c r="A339" s="4" t="s">
        <v>1522</v>
      </c>
      <c r="C339" s="5" t="n">
        <v>27563229</v>
      </c>
    </row>
    <row r="340" spans="1:4">
      <c r="A340" s="4" t="s">
        <v>1630</v>
      </c>
    </row>
    <row r="341" spans="1:4">
      <c r="A341" s="3" t="s">
        <v>834</v>
      </c>
    </row>
    <row r="342" spans="1:4">
      <c r="A342" s="4" t="s">
        <v>1522</v>
      </c>
      <c r="C342" s="5" t="n">
        <v>13908642</v>
      </c>
    </row>
    <row r="343" spans="1:4">
      <c r="A343" s="4" t="s">
        <v>1631</v>
      </c>
    </row>
    <row r="344" spans="1:4">
      <c r="A344" s="3" t="s">
        <v>834</v>
      </c>
    </row>
    <row r="345" spans="1:4">
      <c r="A345" s="4" t="s">
        <v>1522</v>
      </c>
      <c r="C345" s="5" t="n">
        <v>9096895</v>
      </c>
    </row>
    <row r="346" spans="1:4">
      <c r="A346" s="4" t="s">
        <v>1632</v>
      </c>
    </row>
    <row r="347" spans="1:4">
      <c r="A347" s="3" t="s">
        <v>834</v>
      </c>
    </row>
    <row r="348" spans="1:4">
      <c r="A348" s="4" t="s">
        <v>1522</v>
      </c>
      <c r="C348" s="5" t="n">
        <v>4557692</v>
      </c>
    </row>
    <row r="349" spans="1:4">
      <c r="A349" s="4" t="s">
        <v>1633</v>
      </c>
    </row>
    <row r="350" spans="1:4">
      <c r="A350" s="3" t="s">
        <v>834</v>
      </c>
    </row>
    <row r="351" spans="1:4">
      <c r="A351" s="4" t="s">
        <v>1522</v>
      </c>
      <c r="C351" s="5" t="n">
        <v>1574513</v>
      </c>
    </row>
    <row r="352" spans="1:4">
      <c r="A352" s="4" t="s">
        <v>1634</v>
      </c>
    </row>
    <row r="353" spans="1:4">
      <c r="A353" s="3" t="s">
        <v>834</v>
      </c>
    </row>
    <row r="354" spans="1:4">
      <c r="A354" s="4" t="s">
        <v>1522</v>
      </c>
      <c r="C354" s="5" t="n">
        <v>195696</v>
      </c>
    </row>
    <row r="355" spans="1:4">
      <c r="A355" s="4" t="s">
        <v>1635</v>
      </c>
    </row>
    <row r="356" spans="1:4">
      <c r="A356" s="3" t="s">
        <v>834</v>
      </c>
    </row>
    <row r="357" spans="1:4">
      <c r="A357" s="4" t="s">
        <v>1522</v>
      </c>
      <c r="C357" s="5" t="n">
        <v>449890</v>
      </c>
    </row>
    <row r="358" spans="1:4">
      <c r="A358" s="4" t="s">
        <v>1636</v>
      </c>
    </row>
    <row r="359" spans="1:4">
      <c r="A359" s="3" t="s">
        <v>834</v>
      </c>
    </row>
    <row r="360" spans="1:4">
      <c r="A360" s="4" t="s">
        <v>1522</v>
      </c>
      <c r="C360" s="5" t="n">
        <v>88290</v>
      </c>
    </row>
    <row r="361" spans="1:4">
      <c r="A361" s="4" t="s">
        <v>1637</v>
      </c>
    </row>
    <row r="362" spans="1:4">
      <c r="A362" s="3" t="s">
        <v>834</v>
      </c>
    </row>
    <row r="363" spans="1:4">
      <c r="A363" s="4" t="s">
        <v>1522</v>
      </c>
      <c r="C363" s="5" t="n">
        <v>1457004</v>
      </c>
    </row>
    <row r="364" spans="1:4">
      <c r="A364" s="4" t="s">
        <v>1638</v>
      </c>
    </row>
    <row r="365" spans="1:4">
      <c r="A365" s="3" t="s">
        <v>834</v>
      </c>
    </row>
    <row r="366" spans="1:4">
      <c r="A366" s="4" t="s">
        <v>1522</v>
      </c>
      <c r="C366" s="5" t="n">
        <v>152593</v>
      </c>
    </row>
    <row r="367" spans="1:4">
      <c r="A367" s="4" t="s">
        <v>1639</v>
      </c>
    </row>
    <row r="368" spans="1:4">
      <c r="A368" s="3" t="s">
        <v>834</v>
      </c>
    </row>
    <row r="369" spans="1:4">
      <c r="A369" s="4" t="s">
        <v>1522</v>
      </c>
      <c r="C369" s="5" t="n">
        <v>24060</v>
      </c>
    </row>
    <row r="370" spans="1:4">
      <c r="A370" s="4" t="s">
        <v>1640</v>
      </c>
    </row>
    <row r="371" spans="1:4">
      <c r="A371" s="3" t="s">
        <v>834</v>
      </c>
    </row>
    <row r="372" spans="1:4">
      <c r="A372" s="4" t="s">
        <v>1522</v>
      </c>
      <c r="C372" s="5" t="n">
        <v>115078</v>
      </c>
    </row>
    <row r="373" spans="1:4">
      <c r="A373" s="4" t="s">
        <v>1641</v>
      </c>
    </row>
    <row r="374" spans="1:4">
      <c r="A374" s="3" t="s">
        <v>834</v>
      </c>
    </row>
    <row r="375" spans="1:4">
      <c r="A375" s="4" t="s">
        <v>1522</v>
      </c>
      <c r="C375" s="5" t="n">
        <v>8957757</v>
      </c>
    </row>
    <row r="376" spans="1:4">
      <c r="A376" s="4" t="s">
        <v>1642</v>
      </c>
    </row>
    <row r="377" spans="1:4">
      <c r="A377" s="3" t="s">
        <v>834</v>
      </c>
    </row>
    <row r="378" spans="1:4">
      <c r="A378" s="4" t="s">
        <v>1522</v>
      </c>
      <c r="C378" s="5" t="n">
        <v>2910742</v>
      </c>
    </row>
    <row r="379" spans="1:4">
      <c r="A379" s="4" t="s">
        <v>1643</v>
      </c>
    </row>
    <row r="380" spans="1:4">
      <c r="A380" s="3" t="s">
        <v>834</v>
      </c>
    </row>
    <row r="381" spans="1:4">
      <c r="A381" s="4" t="s">
        <v>1522</v>
      </c>
      <c r="C381" s="5" t="n">
        <v>1364980</v>
      </c>
    </row>
    <row r="382" spans="1:4">
      <c r="A382" s="4" t="s">
        <v>1644</v>
      </c>
    </row>
    <row r="383" spans="1:4">
      <c r="A383" s="3" t="s">
        <v>834</v>
      </c>
    </row>
    <row r="384" spans="1:4">
      <c r="A384" s="4" t="s">
        <v>1522</v>
      </c>
      <c r="C384" s="5" t="n">
        <v>4715</v>
      </c>
    </row>
    <row r="385" spans="1:4">
      <c r="A385" s="4" t="s">
        <v>1645</v>
      </c>
    </row>
    <row r="386" spans="1:4">
      <c r="A386" s="3" t="s">
        <v>834</v>
      </c>
    </row>
    <row r="387" spans="1:4">
      <c r="A387" s="4" t="s">
        <v>1522</v>
      </c>
      <c r="C387" s="5" t="n">
        <v>277255</v>
      </c>
    </row>
    <row r="388" spans="1:4">
      <c r="A388" s="4" t="s">
        <v>1646</v>
      </c>
    </row>
    <row r="389" spans="1:4">
      <c r="A389" s="3" t="s">
        <v>834</v>
      </c>
    </row>
    <row r="390" spans="1:4">
      <c r="A390" s="4" t="s">
        <v>1522</v>
      </c>
      <c r="C390" s="6" t="n">
        <v>999065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647</v>
      </c>
      <c r="B1" s="2" t="s">
        <v>1009</v>
      </c>
    </row>
    <row r="2" spans="1:2">
      <c r="A2" s="4" t="s">
        <v>1648</v>
      </c>
    </row>
    <row r="3" spans="1:2">
      <c r="A3" s="3" t="s">
        <v>834</v>
      </c>
    </row>
    <row r="4" spans="1:2">
      <c r="A4" s="4" t="s">
        <v>1649</v>
      </c>
      <c r="B4" s="6" t="n">
        <v>162685</v>
      </c>
    </row>
    <row r="5" spans="1:2">
      <c r="A5" s="4" t="s">
        <v>1650</v>
      </c>
      <c r="B5" s="5" t="n">
        <v>-472</v>
      </c>
    </row>
    <row r="6" spans="1:2">
      <c r="A6" s="4" t="s">
        <v>134</v>
      </c>
      <c r="B6" s="5" t="n">
        <v>162213</v>
      </c>
    </row>
    <row r="7" spans="1:2">
      <c r="A7" s="4" t="s">
        <v>1651</v>
      </c>
    </row>
    <row r="8" spans="1:2">
      <c r="A8" s="3" t="s">
        <v>834</v>
      </c>
    </row>
    <row r="9" spans="1:2">
      <c r="A9" s="4" t="s">
        <v>1649</v>
      </c>
      <c r="B9" s="4" t="s">
        <v>39</v>
      </c>
    </row>
    <row r="10" spans="1:2">
      <c r="A10" s="4" t="s">
        <v>1652</v>
      </c>
      <c r="B10" s="4" t="s">
        <v>3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653</v>
      </c>
      <c r="B1" s="2" t="s">
        <v>1009</v>
      </c>
    </row>
    <row r="2" spans="1:2">
      <c r="A2" s="3" t="s">
        <v>834</v>
      </c>
    </row>
    <row r="3" spans="1:2">
      <c r="A3" s="4" t="s">
        <v>215</v>
      </c>
      <c r="B3" s="6" t="n">
        <v>4135</v>
      </c>
    </row>
    <row r="4" spans="1:2">
      <c r="A4" s="4" t="s">
        <v>1654</v>
      </c>
      <c r="B4" s="5" t="n">
        <v>307</v>
      </c>
    </row>
    <row r="5" spans="1:2">
      <c r="A5" s="4" t="s">
        <v>1655</v>
      </c>
      <c r="B5" s="5" t="n">
        <v>-3970</v>
      </c>
    </row>
    <row r="6" spans="1:2">
      <c r="A6" s="4" t="s">
        <v>134</v>
      </c>
      <c r="B6" s="5" t="n">
        <v>472</v>
      </c>
    </row>
    <row r="7" spans="1:2">
      <c r="A7" s="4" t="s">
        <v>1656</v>
      </c>
    </row>
    <row r="8" spans="1:2">
      <c r="A8" s="3" t="s">
        <v>834</v>
      </c>
    </row>
    <row r="9" spans="1:2">
      <c r="A9" s="4" t="s">
        <v>215</v>
      </c>
      <c r="B9" s="4" t="s">
        <v>39</v>
      </c>
    </row>
    <row r="10" spans="1:2">
      <c r="A10" s="4" t="s">
        <v>1654</v>
      </c>
      <c r="B10" s="5" t="n">
        <v>251</v>
      </c>
    </row>
    <row r="11" spans="1:2">
      <c r="A11" s="4" t="s">
        <v>1655</v>
      </c>
      <c r="B11" s="5" t="n">
        <v>-251</v>
      </c>
    </row>
    <row r="12" spans="1:2">
      <c r="A12" s="4" t="s">
        <v>134</v>
      </c>
      <c r="B12" s="4" t="s">
        <v>39</v>
      </c>
    </row>
    <row r="13" spans="1:2">
      <c r="A13" s="4" t="s">
        <v>1648</v>
      </c>
    </row>
    <row r="14" spans="1:2">
      <c r="A14" s="3" t="s">
        <v>834</v>
      </c>
    </row>
    <row r="15" spans="1:2">
      <c r="A15" s="4" t="s">
        <v>215</v>
      </c>
      <c r="B15" s="5" t="n">
        <v>4135</v>
      </c>
    </row>
    <row r="16" spans="1:2">
      <c r="A16" s="4" t="s">
        <v>1654</v>
      </c>
      <c r="B16" s="5" t="n">
        <v>56</v>
      </c>
    </row>
    <row r="17" spans="1:2">
      <c r="A17" s="4" t="s">
        <v>1655</v>
      </c>
      <c r="B17" s="5" t="n">
        <v>-3719</v>
      </c>
    </row>
    <row r="18" spans="1:2">
      <c r="A18" s="4" t="s">
        <v>134</v>
      </c>
      <c r="B18" s="6" t="n">
        <v>47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60"/>
  <sheetViews>
    <sheetView workbookViewId="0">
      <selection activeCell="A1" sqref="A1"/>
    </sheetView>
  </sheetViews>
  <sheetFormatPr baseColWidth="8" defaultRowHeight="15" outlineLevelCol="0"/>
  <cols>
    <col customWidth="1" max="1" min="1" width="80"/>
    <col customWidth="1" max="2" min="2" width="21"/>
  </cols>
  <sheetData>
    <row r="1" spans="1:2">
      <c r="A1" s="1" t="s">
        <v>1657</v>
      </c>
      <c r="B1" s="2" t="s">
        <v>1009</v>
      </c>
    </row>
    <row r="2" spans="1:2">
      <c r="A2" s="3" t="s">
        <v>834</v>
      </c>
    </row>
    <row r="3" spans="1:2">
      <c r="A3" s="4" t="s">
        <v>878</v>
      </c>
      <c r="B3" s="6" t="n">
        <v>27725914</v>
      </c>
    </row>
    <row r="4" spans="1:2">
      <c r="A4" s="4" t="s">
        <v>1658</v>
      </c>
      <c r="B4" s="4" t="s">
        <v>873</v>
      </c>
    </row>
    <row r="5" spans="1:2">
      <c r="A5" s="4" t="s">
        <v>884</v>
      </c>
    </row>
    <row r="6" spans="1:2">
      <c r="A6" s="3" t="s">
        <v>834</v>
      </c>
    </row>
    <row r="7" spans="1:2">
      <c r="A7" s="4" t="s">
        <v>878</v>
      </c>
      <c r="B7" s="6" t="n">
        <v>14071327</v>
      </c>
    </row>
    <row r="8" spans="1:2">
      <c r="A8" s="4" t="s">
        <v>1658</v>
      </c>
      <c r="B8" s="4" t="s">
        <v>1659</v>
      </c>
    </row>
    <row r="9" spans="1:2">
      <c r="A9" s="4" t="s">
        <v>1660</v>
      </c>
    </row>
    <row r="10" spans="1:2">
      <c r="A10" s="3" t="s">
        <v>834</v>
      </c>
    </row>
    <row r="11" spans="1:2">
      <c r="A11" s="4" t="s">
        <v>878</v>
      </c>
      <c r="B11" s="6" t="n">
        <v>1218232</v>
      </c>
    </row>
    <row r="12" spans="1:2">
      <c r="A12" s="4" t="s">
        <v>1658</v>
      </c>
      <c r="B12" s="4" t="s">
        <v>1661</v>
      </c>
    </row>
    <row r="13" spans="1:2">
      <c r="A13" s="4" t="s">
        <v>1662</v>
      </c>
    </row>
    <row r="14" spans="1:2">
      <c r="A14" s="3" t="s">
        <v>834</v>
      </c>
    </row>
    <row r="15" spans="1:2">
      <c r="A15" s="4" t="s">
        <v>878</v>
      </c>
      <c r="B15" s="6" t="n">
        <v>302037</v>
      </c>
    </row>
    <row r="16" spans="1:2">
      <c r="A16" s="4" t="s">
        <v>1658</v>
      </c>
      <c r="B16" s="4" t="s">
        <v>1663</v>
      </c>
    </row>
    <row r="17" spans="1:2">
      <c r="A17" s="4" t="s">
        <v>1664</v>
      </c>
    </row>
    <row r="18" spans="1:2">
      <c r="A18" s="3" t="s">
        <v>834</v>
      </c>
    </row>
    <row r="19" spans="1:2">
      <c r="A19" s="4" t="s">
        <v>878</v>
      </c>
      <c r="B19" s="6" t="n">
        <v>336048</v>
      </c>
    </row>
    <row r="20" spans="1:2">
      <c r="A20" s="4" t="s">
        <v>1658</v>
      </c>
      <c r="B20" s="4" t="s">
        <v>1665</v>
      </c>
    </row>
    <row r="21" spans="1:2">
      <c r="A21" s="4" t="s">
        <v>1666</v>
      </c>
    </row>
    <row r="22" spans="1:2">
      <c r="A22" s="3" t="s">
        <v>834</v>
      </c>
    </row>
    <row r="23" spans="1:2">
      <c r="A23" s="4" t="s">
        <v>878</v>
      </c>
      <c r="B23" s="6" t="n">
        <v>1114597</v>
      </c>
    </row>
    <row r="24" spans="1:2">
      <c r="A24" s="4" t="s">
        <v>1658</v>
      </c>
      <c r="B24" s="4" t="s">
        <v>1667</v>
      </c>
    </row>
    <row r="25" spans="1:2">
      <c r="A25" s="4" t="s">
        <v>1668</v>
      </c>
    </row>
    <row r="26" spans="1:2">
      <c r="A26" s="3" t="s">
        <v>834</v>
      </c>
    </row>
    <row r="27" spans="1:2">
      <c r="A27" s="4" t="s">
        <v>878</v>
      </c>
      <c r="B27" s="6" t="n">
        <v>98941</v>
      </c>
    </row>
    <row r="28" spans="1:2">
      <c r="A28" s="4" t="s">
        <v>1658</v>
      </c>
      <c r="B28" s="4" t="s">
        <v>1669</v>
      </c>
    </row>
    <row r="29" spans="1:2">
      <c r="A29" s="4" t="s">
        <v>1670</v>
      </c>
    </row>
    <row r="30" spans="1:2">
      <c r="A30" s="3" t="s">
        <v>834</v>
      </c>
    </row>
    <row r="31" spans="1:2">
      <c r="A31" s="4" t="s">
        <v>878</v>
      </c>
      <c r="B31" s="6" t="n">
        <v>215994</v>
      </c>
    </row>
    <row r="32" spans="1:2">
      <c r="A32" s="4" t="s">
        <v>1658</v>
      </c>
      <c r="B32" s="4" t="s">
        <v>1671</v>
      </c>
    </row>
    <row r="33" spans="1:2">
      <c r="A33" s="4" t="s">
        <v>1672</v>
      </c>
    </row>
    <row r="34" spans="1:2">
      <c r="A34" s="3" t="s">
        <v>834</v>
      </c>
    </row>
    <row r="35" spans="1:2">
      <c r="A35" s="4" t="s">
        <v>878</v>
      </c>
      <c r="B35" s="6" t="n">
        <v>697948</v>
      </c>
    </row>
    <row r="36" spans="1:2">
      <c r="A36" s="4" t="s">
        <v>1658</v>
      </c>
      <c r="B36" s="4" t="s">
        <v>1673</v>
      </c>
    </row>
    <row r="37" spans="1:2">
      <c r="A37" s="4" t="s">
        <v>1674</v>
      </c>
    </row>
    <row r="38" spans="1:2">
      <c r="A38" s="3" t="s">
        <v>834</v>
      </c>
    </row>
    <row r="39" spans="1:2">
      <c r="A39" s="4" t="s">
        <v>878</v>
      </c>
      <c r="B39" s="6" t="n">
        <v>168744</v>
      </c>
    </row>
    <row r="40" spans="1:2">
      <c r="A40" s="4" t="s">
        <v>1658</v>
      </c>
      <c r="B40" s="4" t="s">
        <v>1675</v>
      </c>
    </row>
    <row r="41" spans="1:2">
      <c r="A41" s="4" t="s">
        <v>1676</v>
      </c>
    </row>
    <row r="42" spans="1:2">
      <c r="A42" s="3" t="s">
        <v>834</v>
      </c>
    </row>
    <row r="43" spans="1:2">
      <c r="A43" s="4" t="s">
        <v>878</v>
      </c>
      <c r="B43" s="6" t="n">
        <v>1977417</v>
      </c>
    </row>
    <row r="44" spans="1:2">
      <c r="A44" s="4" t="s">
        <v>1658</v>
      </c>
      <c r="B44" s="4" t="s">
        <v>1677</v>
      </c>
    </row>
    <row r="45" spans="1:2">
      <c r="A45" s="4" t="s">
        <v>1678</v>
      </c>
    </row>
    <row r="46" spans="1:2">
      <c r="A46" s="3" t="s">
        <v>834</v>
      </c>
    </row>
    <row r="47" spans="1:2">
      <c r="A47" s="4" t="s">
        <v>878</v>
      </c>
      <c r="B47" s="6" t="n">
        <v>3294555</v>
      </c>
    </row>
    <row r="48" spans="1:2">
      <c r="A48" s="4" t="s">
        <v>1658</v>
      </c>
      <c r="B48" s="4" t="s">
        <v>1679</v>
      </c>
    </row>
    <row r="49" spans="1:2">
      <c r="A49" s="4" t="s">
        <v>1680</v>
      </c>
    </row>
    <row r="50" spans="1:2">
      <c r="A50" s="3" t="s">
        <v>834</v>
      </c>
    </row>
    <row r="51" spans="1:2">
      <c r="A51" s="4" t="s">
        <v>878</v>
      </c>
      <c r="B51" s="6" t="n">
        <v>467747</v>
      </c>
    </row>
    <row r="52" spans="1:2">
      <c r="A52" s="4" t="s">
        <v>1658</v>
      </c>
      <c r="B52" s="4" t="s">
        <v>1681</v>
      </c>
    </row>
    <row r="53" spans="1:2">
      <c r="A53" s="4" t="s">
        <v>1682</v>
      </c>
    </row>
    <row r="54" spans="1:2">
      <c r="A54" s="3" t="s">
        <v>834</v>
      </c>
    </row>
    <row r="55" spans="1:2">
      <c r="A55" s="4" t="s">
        <v>878</v>
      </c>
      <c r="B55" s="6" t="n">
        <v>4179067</v>
      </c>
    </row>
    <row r="56" spans="1:2">
      <c r="A56" s="4" t="s">
        <v>1658</v>
      </c>
      <c r="B56" s="4" t="s">
        <v>1683</v>
      </c>
    </row>
    <row r="57" spans="1:2">
      <c r="A57" s="4" t="s">
        <v>841</v>
      </c>
    </row>
    <row r="58" spans="1:2">
      <c r="A58" s="3" t="s">
        <v>834</v>
      </c>
    </row>
    <row r="59" spans="1:2">
      <c r="A59" s="4" t="s">
        <v>878</v>
      </c>
      <c r="B59" s="6" t="n">
        <v>9096895</v>
      </c>
    </row>
    <row r="60" spans="1:2">
      <c r="A60" s="4" t="s">
        <v>1658</v>
      </c>
      <c r="B60" s="4" t="s">
        <v>1684</v>
      </c>
    </row>
    <row r="61" spans="1:2">
      <c r="A61" s="4" t="s">
        <v>457</v>
      </c>
    </row>
    <row r="62" spans="1:2">
      <c r="A62" s="3" t="s">
        <v>834</v>
      </c>
    </row>
    <row r="63" spans="1:2">
      <c r="A63" s="4" t="s">
        <v>878</v>
      </c>
      <c r="B63" s="6" t="n">
        <v>4557692</v>
      </c>
    </row>
    <row r="64" spans="1:2">
      <c r="A64" s="4" t="s">
        <v>1658</v>
      </c>
      <c r="B64" s="4" t="s">
        <v>1685</v>
      </c>
    </row>
    <row r="65" spans="1:2">
      <c r="A65" s="4" t="s">
        <v>1656</v>
      </c>
    </row>
    <row r="66" spans="1:2">
      <c r="A66" s="3" t="s">
        <v>834</v>
      </c>
    </row>
    <row r="67" spans="1:2">
      <c r="A67" s="4" t="s">
        <v>878</v>
      </c>
      <c r="B67" s="6" t="n">
        <v>27563229</v>
      </c>
    </row>
    <row r="68" spans="1:2">
      <c r="A68" s="4" t="s">
        <v>1686</v>
      </c>
    </row>
    <row r="69" spans="1:2">
      <c r="A69" s="3" t="s">
        <v>834</v>
      </c>
    </row>
    <row r="70" spans="1:2">
      <c r="A70" s="4" t="s">
        <v>878</v>
      </c>
      <c r="B70" s="5" t="n">
        <v>13908642</v>
      </c>
    </row>
    <row r="71" spans="1:2">
      <c r="A71" s="4" t="s">
        <v>1687</v>
      </c>
    </row>
    <row r="72" spans="1:2">
      <c r="A72" s="3" t="s">
        <v>834</v>
      </c>
    </row>
    <row r="73" spans="1:2">
      <c r="A73" s="4" t="s">
        <v>878</v>
      </c>
      <c r="B73" s="5" t="n">
        <v>1218232</v>
      </c>
    </row>
    <row r="74" spans="1:2">
      <c r="A74" s="4" t="s">
        <v>1688</v>
      </c>
    </row>
    <row r="75" spans="1:2">
      <c r="A75" s="3" t="s">
        <v>834</v>
      </c>
    </row>
    <row r="76" spans="1:2">
      <c r="A76" s="4" t="s">
        <v>878</v>
      </c>
      <c r="B76" s="5" t="n">
        <v>302037</v>
      </c>
    </row>
    <row r="77" spans="1:2">
      <c r="A77" s="4" t="s">
        <v>1689</v>
      </c>
    </row>
    <row r="78" spans="1:2">
      <c r="A78" s="3" t="s">
        <v>834</v>
      </c>
    </row>
    <row r="79" spans="1:2">
      <c r="A79" s="4" t="s">
        <v>878</v>
      </c>
      <c r="B79" s="5" t="n">
        <v>336048</v>
      </c>
    </row>
    <row r="80" spans="1:2">
      <c r="A80" s="4" t="s">
        <v>1690</v>
      </c>
    </row>
    <row r="81" spans="1:2">
      <c r="A81" s="3" t="s">
        <v>834</v>
      </c>
    </row>
    <row r="82" spans="1:2">
      <c r="A82" s="4" t="s">
        <v>878</v>
      </c>
      <c r="B82" s="5" t="n">
        <v>1114597</v>
      </c>
    </row>
    <row r="83" spans="1:2">
      <c r="A83" s="4" t="s">
        <v>1691</v>
      </c>
    </row>
    <row r="84" spans="1:2">
      <c r="A84" s="3" t="s">
        <v>834</v>
      </c>
    </row>
    <row r="85" spans="1:2">
      <c r="A85" s="4" t="s">
        <v>878</v>
      </c>
      <c r="B85" s="5" t="n">
        <v>98941</v>
      </c>
    </row>
    <row r="86" spans="1:2">
      <c r="A86" s="4" t="s">
        <v>1692</v>
      </c>
    </row>
    <row r="87" spans="1:2">
      <c r="A87" s="3" t="s">
        <v>834</v>
      </c>
    </row>
    <row r="88" spans="1:2">
      <c r="A88" s="4" t="s">
        <v>878</v>
      </c>
      <c r="B88" s="5" t="n">
        <v>215994</v>
      </c>
    </row>
    <row r="89" spans="1:2">
      <c r="A89" s="4" t="s">
        <v>1693</v>
      </c>
    </row>
    <row r="90" spans="1:2">
      <c r="A90" s="3" t="s">
        <v>834</v>
      </c>
    </row>
    <row r="91" spans="1:2">
      <c r="A91" s="4" t="s">
        <v>878</v>
      </c>
      <c r="B91" s="5" t="n">
        <v>697948</v>
      </c>
    </row>
    <row r="92" spans="1:2">
      <c r="A92" s="4" t="s">
        <v>1694</v>
      </c>
    </row>
    <row r="93" spans="1:2">
      <c r="A93" s="3" t="s">
        <v>834</v>
      </c>
    </row>
    <row r="94" spans="1:2">
      <c r="A94" s="4" t="s">
        <v>878</v>
      </c>
      <c r="B94" s="5" t="n">
        <v>168744</v>
      </c>
    </row>
    <row r="95" spans="1:2">
      <c r="A95" s="4" t="s">
        <v>1695</v>
      </c>
    </row>
    <row r="96" spans="1:2">
      <c r="A96" s="3" t="s">
        <v>834</v>
      </c>
    </row>
    <row r="97" spans="1:2">
      <c r="A97" s="4" t="s">
        <v>878</v>
      </c>
      <c r="B97" s="5" t="n">
        <v>1977417</v>
      </c>
    </row>
    <row r="98" spans="1:2">
      <c r="A98" s="4" t="s">
        <v>1696</v>
      </c>
    </row>
    <row r="99" spans="1:2">
      <c r="A99" s="3" t="s">
        <v>834</v>
      </c>
    </row>
    <row r="100" spans="1:2">
      <c r="A100" s="4" t="s">
        <v>878</v>
      </c>
      <c r="B100" s="5" t="n">
        <v>3131870</v>
      </c>
    </row>
    <row r="101" spans="1:2">
      <c r="A101" s="4" t="s">
        <v>1697</v>
      </c>
    </row>
    <row r="102" spans="1:2">
      <c r="A102" s="3" t="s">
        <v>834</v>
      </c>
    </row>
    <row r="103" spans="1:2">
      <c r="A103" s="4" t="s">
        <v>878</v>
      </c>
      <c r="B103" s="5" t="n">
        <v>467747</v>
      </c>
    </row>
    <row r="104" spans="1:2">
      <c r="A104" s="4" t="s">
        <v>1698</v>
      </c>
    </row>
    <row r="105" spans="1:2">
      <c r="A105" s="3" t="s">
        <v>834</v>
      </c>
    </row>
    <row r="106" spans="1:2">
      <c r="A106" s="4" t="s">
        <v>878</v>
      </c>
      <c r="B106" s="5" t="n">
        <v>4179067</v>
      </c>
    </row>
    <row r="107" spans="1:2">
      <c r="A107" s="4" t="s">
        <v>1699</v>
      </c>
    </row>
    <row r="108" spans="1:2">
      <c r="A108" s="3" t="s">
        <v>834</v>
      </c>
    </row>
    <row r="109" spans="1:2">
      <c r="A109" s="4" t="s">
        <v>878</v>
      </c>
      <c r="B109" s="5" t="n">
        <v>9096895</v>
      </c>
    </row>
    <row r="110" spans="1:2">
      <c r="A110" s="4" t="s">
        <v>1700</v>
      </c>
    </row>
    <row r="111" spans="1:2">
      <c r="A111" s="3" t="s">
        <v>834</v>
      </c>
    </row>
    <row r="112" spans="1:2">
      <c r="A112" s="4" t="s">
        <v>878</v>
      </c>
      <c r="B112" s="5" t="n">
        <v>4557692</v>
      </c>
    </row>
    <row r="113" spans="1:2">
      <c r="A113" s="4" t="s">
        <v>1648</v>
      </c>
    </row>
    <row r="114" spans="1:2">
      <c r="A114" s="3" t="s">
        <v>834</v>
      </c>
    </row>
    <row r="115" spans="1:2">
      <c r="A115" s="4" t="s">
        <v>878</v>
      </c>
      <c r="B115" s="5" t="n">
        <v>162685</v>
      </c>
    </row>
    <row r="116" spans="1:2">
      <c r="A116" s="4" t="s">
        <v>1701</v>
      </c>
    </row>
    <row r="117" spans="1:2">
      <c r="A117" s="3" t="s">
        <v>834</v>
      </c>
    </row>
    <row r="118" spans="1:2">
      <c r="A118" s="4" t="s">
        <v>878</v>
      </c>
      <c r="B118" s="5" t="n">
        <v>162685</v>
      </c>
    </row>
    <row r="119" spans="1:2">
      <c r="A119" s="4" t="s">
        <v>1702</v>
      </c>
    </row>
    <row r="120" spans="1:2">
      <c r="A120" s="3" t="s">
        <v>834</v>
      </c>
    </row>
    <row r="121" spans="1:2">
      <c r="A121" s="4" t="s">
        <v>878</v>
      </c>
      <c r="B121" s="4" t="s">
        <v>39</v>
      </c>
    </row>
    <row r="122" spans="1:2">
      <c r="A122" s="4" t="s">
        <v>1703</v>
      </c>
    </row>
    <row r="123" spans="1:2">
      <c r="A123" s="3" t="s">
        <v>834</v>
      </c>
    </row>
    <row r="124" spans="1:2">
      <c r="A124" s="4" t="s">
        <v>878</v>
      </c>
      <c r="B124" s="4" t="s">
        <v>39</v>
      </c>
    </row>
    <row r="125" spans="1:2">
      <c r="A125" s="4" t="s">
        <v>1704</v>
      </c>
    </row>
    <row r="126" spans="1:2">
      <c r="A126" s="3" t="s">
        <v>834</v>
      </c>
    </row>
    <row r="127" spans="1:2">
      <c r="A127" s="4" t="s">
        <v>878</v>
      </c>
      <c r="B127" s="4" t="s">
        <v>39</v>
      </c>
    </row>
    <row r="128" spans="1:2">
      <c r="A128" s="4" t="s">
        <v>1705</v>
      </c>
    </row>
    <row r="129" spans="1:2">
      <c r="A129" s="3" t="s">
        <v>834</v>
      </c>
    </row>
    <row r="130" spans="1:2">
      <c r="A130" s="4" t="s">
        <v>878</v>
      </c>
      <c r="B130" s="4" t="s">
        <v>39</v>
      </c>
    </row>
    <row r="131" spans="1:2">
      <c r="A131" s="4" t="s">
        <v>1706</v>
      </c>
    </row>
    <row r="132" spans="1:2">
      <c r="A132" s="3" t="s">
        <v>834</v>
      </c>
    </row>
    <row r="133" spans="1:2">
      <c r="A133" s="4" t="s">
        <v>878</v>
      </c>
      <c r="B133" s="4" t="s">
        <v>39</v>
      </c>
    </row>
    <row r="134" spans="1:2">
      <c r="A134" s="4" t="s">
        <v>1707</v>
      </c>
    </row>
    <row r="135" spans="1:2">
      <c r="A135" s="3" t="s">
        <v>834</v>
      </c>
    </row>
    <row r="136" spans="1:2">
      <c r="A136" s="4" t="s">
        <v>878</v>
      </c>
      <c r="B136" s="4" t="s">
        <v>39</v>
      </c>
    </row>
    <row r="137" spans="1:2">
      <c r="A137" s="4" t="s">
        <v>1708</v>
      </c>
    </row>
    <row r="138" spans="1:2">
      <c r="A138" s="3" t="s">
        <v>834</v>
      </c>
    </row>
    <row r="139" spans="1:2">
      <c r="A139" s="4" t="s">
        <v>878</v>
      </c>
      <c r="B139" s="4" t="s">
        <v>39</v>
      </c>
    </row>
    <row r="140" spans="1:2">
      <c r="A140" s="4" t="s">
        <v>1709</v>
      </c>
    </row>
    <row r="141" spans="1:2">
      <c r="A141" s="3" t="s">
        <v>834</v>
      </c>
    </row>
    <row r="142" spans="1:2">
      <c r="A142" s="4" t="s">
        <v>878</v>
      </c>
      <c r="B142" s="4" t="s">
        <v>39</v>
      </c>
    </row>
    <row r="143" spans="1:2">
      <c r="A143" s="4" t="s">
        <v>1710</v>
      </c>
    </row>
    <row r="144" spans="1:2">
      <c r="A144" s="3" t="s">
        <v>834</v>
      </c>
    </row>
    <row r="145" spans="1:2">
      <c r="A145" s="4" t="s">
        <v>878</v>
      </c>
      <c r="B145" s="4" t="s">
        <v>39</v>
      </c>
    </row>
    <row r="146" spans="1:2">
      <c r="A146" s="4" t="s">
        <v>1711</v>
      </c>
    </row>
    <row r="147" spans="1:2">
      <c r="A147" s="3" t="s">
        <v>834</v>
      </c>
    </row>
    <row r="148" spans="1:2">
      <c r="A148" s="4" t="s">
        <v>878</v>
      </c>
      <c r="B148" s="5" t="n">
        <v>162685</v>
      </c>
    </row>
    <row r="149" spans="1:2">
      <c r="A149" s="4" t="s">
        <v>1712</v>
      </c>
    </row>
    <row r="150" spans="1:2">
      <c r="A150" s="3" t="s">
        <v>834</v>
      </c>
    </row>
    <row r="151" spans="1:2">
      <c r="A151" s="4" t="s">
        <v>878</v>
      </c>
      <c r="B151" s="4" t="s">
        <v>39</v>
      </c>
    </row>
    <row r="152" spans="1:2">
      <c r="A152" s="4" t="s">
        <v>1713</v>
      </c>
    </row>
    <row r="153" spans="1:2">
      <c r="A153" s="3" t="s">
        <v>834</v>
      </c>
    </row>
    <row r="154" spans="1:2">
      <c r="A154" s="4" t="s">
        <v>878</v>
      </c>
      <c r="B154" s="4" t="s">
        <v>39</v>
      </c>
    </row>
    <row r="155" spans="1:2">
      <c r="A155" s="4" t="s">
        <v>1714</v>
      </c>
    </row>
    <row r="156" spans="1:2">
      <c r="A156" s="3" t="s">
        <v>834</v>
      </c>
    </row>
    <row r="157" spans="1:2">
      <c r="A157" s="4" t="s">
        <v>878</v>
      </c>
      <c r="B157" s="4" t="s">
        <v>39</v>
      </c>
    </row>
    <row r="158" spans="1:2">
      <c r="A158" s="4" t="s">
        <v>1715</v>
      </c>
    </row>
    <row r="159" spans="1:2">
      <c r="A159" s="3" t="s">
        <v>834</v>
      </c>
    </row>
    <row r="160" spans="1:2">
      <c r="A160" s="4" t="s">
        <v>878</v>
      </c>
      <c r="B160" s="4" t="s">
        <v>39</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716</v>
      </c>
      <c r="B1" s="2" t="s">
        <v>1009</v>
      </c>
    </row>
    <row r="2" spans="1:3">
      <c r="A2" s="4" t="s">
        <v>1611</v>
      </c>
    </row>
    <row r="3" spans="1:3">
      <c r="A3" s="3" t="s">
        <v>834</v>
      </c>
    </row>
    <row r="4" spans="1:3">
      <c r="A4" s="4" t="s">
        <v>134</v>
      </c>
      <c r="B4" s="6" t="n">
        <v>427890</v>
      </c>
    </row>
    <row r="5" spans="1:3">
      <c r="A5" s="4" t="s">
        <v>1612</v>
      </c>
    </row>
    <row r="6" spans="1:3">
      <c r="A6" s="3" t="s">
        <v>834</v>
      </c>
    </row>
    <row r="7" spans="1:3">
      <c r="A7" s="4" t="s">
        <v>134</v>
      </c>
      <c r="B7" s="5" t="n">
        <v>427890</v>
      </c>
    </row>
    <row r="8" spans="1:3">
      <c r="A8" s="4" t="s">
        <v>1613</v>
      </c>
    </row>
    <row r="9" spans="1:3">
      <c r="A9" s="3" t="s">
        <v>834</v>
      </c>
    </row>
    <row r="10" spans="1:3">
      <c r="A10" s="4" t="s">
        <v>134</v>
      </c>
      <c r="B10" s="4" t="s">
        <v>39</v>
      </c>
    </row>
    <row r="11" spans="1:3">
      <c r="A11" s="4" t="s">
        <v>1614</v>
      </c>
    </row>
    <row r="12" spans="1:3">
      <c r="A12" s="3" t="s">
        <v>834</v>
      </c>
    </row>
    <row r="13" spans="1:3">
      <c r="A13" s="4" t="s">
        <v>134</v>
      </c>
      <c r="B13" s="4" t="s">
        <v>39</v>
      </c>
    </row>
    <row r="14" spans="1:3">
      <c r="A14" s="4" t="s">
        <v>1717</v>
      </c>
    </row>
    <row r="15" spans="1:3">
      <c r="A15" s="3" t="s">
        <v>834</v>
      </c>
    </row>
    <row r="16" spans="1:3">
      <c r="A16" s="4" t="s">
        <v>134</v>
      </c>
      <c r="B16" s="5" t="n">
        <v>633461</v>
      </c>
      <c r="C16" s="4" t="s">
        <v>751</v>
      </c>
    </row>
    <row r="17" spans="1:3">
      <c r="A17" s="4" t="s">
        <v>1718</v>
      </c>
    </row>
    <row r="18" spans="1:3">
      <c r="A18" s="3" t="s">
        <v>834</v>
      </c>
    </row>
    <row r="19" spans="1:3">
      <c r="A19" s="4" t="s">
        <v>134</v>
      </c>
      <c r="B19" s="5" t="n">
        <v>368522</v>
      </c>
      <c r="C19" s="4" t="s">
        <v>751</v>
      </c>
    </row>
    <row r="20" spans="1:3">
      <c r="A20" s="4" t="s">
        <v>1719</v>
      </c>
    </row>
    <row r="21" spans="1:3">
      <c r="A21" s="3" t="s">
        <v>834</v>
      </c>
    </row>
    <row r="22" spans="1:3">
      <c r="A22" s="4" t="s">
        <v>134</v>
      </c>
      <c r="B22" s="5" t="n">
        <v>161768</v>
      </c>
      <c r="C22" s="4" t="s">
        <v>751</v>
      </c>
    </row>
    <row r="23" spans="1:3">
      <c r="A23" s="4" t="s">
        <v>1720</v>
      </c>
    </row>
    <row r="24" spans="1:3">
      <c r="A24" s="3" t="s">
        <v>834</v>
      </c>
    </row>
    <row r="25" spans="1:3">
      <c r="A25" s="4" t="s">
        <v>134</v>
      </c>
      <c r="B25" s="5" t="n">
        <v>103171</v>
      </c>
      <c r="C25" s="4" t="s">
        <v>751</v>
      </c>
    </row>
    <row r="26" spans="1:3">
      <c r="A26" s="4" t="s">
        <v>1721</v>
      </c>
    </row>
    <row r="27" spans="1:3">
      <c r="A27" s="3" t="s">
        <v>834</v>
      </c>
    </row>
    <row r="28" spans="1:3">
      <c r="A28" s="4" t="s">
        <v>134</v>
      </c>
      <c r="B28" s="5" t="n">
        <v>741822</v>
      </c>
    </row>
    <row r="29" spans="1:3">
      <c r="A29" s="4" t="s">
        <v>1722</v>
      </c>
    </row>
    <row r="30" spans="1:3">
      <c r="A30" s="3" t="s">
        <v>834</v>
      </c>
    </row>
    <row r="31" spans="1:3">
      <c r="A31" s="4" t="s">
        <v>134</v>
      </c>
      <c r="B31" s="5" t="n">
        <v>217091</v>
      </c>
    </row>
    <row r="32" spans="1:3">
      <c r="A32" s="4" t="s">
        <v>1723</v>
      </c>
    </row>
    <row r="33" spans="1:3">
      <c r="A33" s="3" t="s">
        <v>834</v>
      </c>
    </row>
    <row r="34" spans="1:3">
      <c r="A34" s="4" t="s">
        <v>134</v>
      </c>
      <c r="B34" s="5" t="n">
        <v>300776</v>
      </c>
    </row>
    <row r="35" spans="1:3">
      <c r="A35" s="4" t="s">
        <v>1724</v>
      </c>
    </row>
    <row r="36" spans="1:3">
      <c r="A36" s="3" t="s">
        <v>834</v>
      </c>
    </row>
    <row r="37" spans="1:3">
      <c r="A37" s="4" t="s">
        <v>134</v>
      </c>
      <c r="B37" s="5" t="n">
        <v>223955</v>
      </c>
    </row>
    <row r="38" spans="1:3">
      <c r="A38" s="4" t="s">
        <v>1629</v>
      </c>
    </row>
    <row r="39" spans="1:3">
      <c r="A39" s="3" t="s">
        <v>834</v>
      </c>
    </row>
    <row r="40" spans="1:3">
      <c r="A40" s="4" t="s">
        <v>134</v>
      </c>
      <c r="B40" s="5" t="n">
        <v>1803173</v>
      </c>
    </row>
    <row r="41" spans="1:3">
      <c r="A41" s="4" t="s">
        <v>1630</v>
      </c>
    </row>
    <row r="42" spans="1:3">
      <c r="A42" s="3" t="s">
        <v>834</v>
      </c>
    </row>
    <row r="43" spans="1:3">
      <c r="A43" s="4" t="s">
        <v>134</v>
      </c>
      <c r="B43" s="5" t="n">
        <v>1013503</v>
      </c>
    </row>
    <row r="44" spans="1:3">
      <c r="A44" s="4" t="s">
        <v>1631</v>
      </c>
    </row>
    <row r="45" spans="1:3">
      <c r="A45" s="3" t="s">
        <v>834</v>
      </c>
    </row>
    <row r="46" spans="1:3">
      <c r="A46" s="4" t="s">
        <v>134</v>
      </c>
      <c r="B46" s="5" t="n">
        <v>462544</v>
      </c>
    </row>
    <row r="47" spans="1:3">
      <c r="A47" s="4" t="s">
        <v>1632</v>
      </c>
    </row>
    <row r="48" spans="1:3">
      <c r="A48" s="3" t="s">
        <v>834</v>
      </c>
    </row>
    <row r="49" spans="1:3">
      <c r="A49" s="4" t="s">
        <v>134</v>
      </c>
      <c r="B49" s="6" t="n">
        <v>327126</v>
      </c>
    </row>
    <row r="50" spans="1:3"/>
    <row r="51" spans="1:3">
      <c r="A51" s="4" t="s">
        <v>751</v>
      </c>
      <c r="B51" s="4" t="s">
        <v>1725</v>
      </c>
    </row>
  </sheetData>
  <mergeCells count="3">
    <mergeCell ref="B1:C1"/>
    <mergeCell ref="A50:C50"/>
    <mergeCell ref="B51:C5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726</v>
      </c>
      <c r="B1" s="2" t="s">
        <v>1009</v>
      </c>
    </row>
    <row r="2" spans="1:2">
      <c r="A2" s="3" t="s">
        <v>834</v>
      </c>
    </row>
    <row r="3" spans="1:2">
      <c r="A3" s="4" t="s">
        <v>134</v>
      </c>
      <c r="B3" s="6" t="n">
        <v>1803173</v>
      </c>
    </row>
    <row r="4" spans="1:2">
      <c r="A4" s="4" t="s">
        <v>1727</v>
      </c>
    </row>
    <row r="5" spans="1:2">
      <c r="A5" s="3" t="s">
        <v>834</v>
      </c>
    </row>
    <row r="6" spans="1:2">
      <c r="A6" s="4" t="s">
        <v>134</v>
      </c>
      <c r="B6" s="5" t="n">
        <v>1030533</v>
      </c>
    </row>
    <row r="7" spans="1:2">
      <c r="A7" s="4" t="s">
        <v>1728</v>
      </c>
    </row>
    <row r="8" spans="1:2">
      <c r="A8" s="3" t="s">
        <v>834</v>
      </c>
    </row>
    <row r="9" spans="1:2">
      <c r="A9" s="4" t="s">
        <v>134</v>
      </c>
      <c r="B9" s="5" t="n">
        <v>772640</v>
      </c>
    </row>
    <row r="10" spans="1:2">
      <c r="A10" s="4" t="s">
        <v>884</v>
      </c>
    </row>
    <row r="11" spans="1:2">
      <c r="A11" s="3" t="s">
        <v>834</v>
      </c>
    </row>
    <row r="12" spans="1:2">
      <c r="A12" s="4" t="s">
        <v>134</v>
      </c>
      <c r="B12" s="5" t="n">
        <v>1013503</v>
      </c>
    </row>
    <row r="13" spans="1:2">
      <c r="A13" s="4" t="s">
        <v>1729</v>
      </c>
    </row>
    <row r="14" spans="1:2">
      <c r="A14" s="3" t="s">
        <v>834</v>
      </c>
    </row>
    <row r="15" spans="1:2">
      <c r="A15" s="4" t="s">
        <v>134</v>
      </c>
      <c r="B15" s="5" t="n">
        <v>582557</v>
      </c>
    </row>
    <row r="16" spans="1:2">
      <c r="A16" s="4" t="s">
        <v>1730</v>
      </c>
    </row>
    <row r="17" spans="1:2">
      <c r="A17" s="3" t="s">
        <v>834</v>
      </c>
    </row>
    <row r="18" spans="1:2">
      <c r="A18" s="4" t="s">
        <v>134</v>
      </c>
      <c r="B18" s="5" t="n">
        <v>430946</v>
      </c>
    </row>
    <row r="19" spans="1:2">
      <c r="A19" s="4" t="s">
        <v>841</v>
      </c>
    </row>
    <row r="20" spans="1:2">
      <c r="A20" s="3" t="s">
        <v>834</v>
      </c>
    </row>
    <row r="21" spans="1:2">
      <c r="A21" s="4" t="s">
        <v>134</v>
      </c>
      <c r="B21" s="5" t="n">
        <v>462544</v>
      </c>
    </row>
    <row r="22" spans="1:2">
      <c r="A22" s="4" t="s">
        <v>1731</v>
      </c>
    </row>
    <row r="23" spans="1:2">
      <c r="A23" s="3" t="s">
        <v>834</v>
      </c>
    </row>
    <row r="24" spans="1:2">
      <c r="A24" s="4" t="s">
        <v>134</v>
      </c>
      <c r="B24" s="5" t="n">
        <v>413716</v>
      </c>
    </row>
    <row r="25" spans="1:2">
      <c r="A25" s="4" t="s">
        <v>1732</v>
      </c>
    </row>
    <row r="26" spans="1:2">
      <c r="A26" s="3" t="s">
        <v>834</v>
      </c>
    </row>
    <row r="27" spans="1:2">
      <c r="A27" s="4" t="s">
        <v>134</v>
      </c>
      <c r="B27" s="5" t="n">
        <v>48828</v>
      </c>
    </row>
    <row r="28" spans="1:2">
      <c r="A28" s="4" t="s">
        <v>457</v>
      </c>
    </row>
    <row r="29" spans="1:2">
      <c r="A29" s="3" t="s">
        <v>834</v>
      </c>
    </row>
    <row r="30" spans="1:2">
      <c r="A30" s="4" t="s">
        <v>134</v>
      </c>
      <c r="B30" s="5" t="n">
        <v>327126</v>
      </c>
    </row>
    <row r="31" spans="1:2">
      <c r="A31" s="4" t="s">
        <v>1733</v>
      </c>
    </row>
    <row r="32" spans="1:2">
      <c r="A32" s="3" t="s">
        <v>834</v>
      </c>
    </row>
    <row r="33" spans="1:2">
      <c r="A33" s="4" t="s">
        <v>134</v>
      </c>
      <c r="B33" s="5" t="n">
        <v>34260</v>
      </c>
    </row>
    <row r="34" spans="1:2">
      <c r="A34" s="4" t="s">
        <v>1734</v>
      </c>
    </row>
    <row r="35" spans="1:2">
      <c r="A35" s="3" t="s">
        <v>834</v>
      </c>
    </row>
    <row r="36" spans="1:2">
      <c r="A36" s="4" t="s">
        <v>134</v>
      </c>
      <c r="B36" s="6" t="n">
        <v>292866</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735</v>
      </c>
      <c r="B1" s="2" t="s">
        <v>1009</v>
      </c>
    </row>
    <row r="2" spans="1:3">
      <c r="A2" s="3" t="s">
        <v>834</v>
      </c>
    </row>
    <row r="3" spans="1:3">
      <c r="A3" s="4" t="s">
        <v>134</v>
      </c>
      <c r="B3" s="6" t="n">
        <v>633461</v>
      </c>
      <c r="C3" s="4" t="s">
        <v>751</v>
      </c>
    </row>
    <row r="4" spans="1:3">
      <c r="A4" s="4" t="s">
        <v>1727</v>
      </c>
    </row>
    <row r="5" spans="1:3">
      <c r="A5" s="3" t="s">
        <v>834</v>
      </c>
    </row>
    <row r="6" spans="1:3">
      <c r="A6" s="4" t="s">
        <v>134</v>
      </c>
      <c r="B6" s="5" t="n">
        <v>318218</v>
      </c>
    </row>
    <row r="7" spans="1:3">
      <c r="A7" s="4" t="s">
        <v>1728</v>
      </c>
    </row>
    <row r="8" spans="1:3">
      <c r="A8" s="3" t="s">
        <v>834</v>
      </c>
    </row>
    <row r="9" spans="1:3">
      <c r="A9" s="4" t="s">
        <v>134</v>
      </c>
      <c r="B9" s="5" t="n">
        <v>315243</v>
      </c>
    </row>
    <row r="10" spans="1:3">
      <c r="A10" s="4" t="s">
        <v>884</v>
      </c>
    </row>
    <row r="11" spans="1:3">
      <c r="A11" s="3" t="s">
        <v>834</v>
      </c>
    </row>
    <row r="12" spans="1:3">
      <c r="A12" s="4" t="s">
        <v>134</v>
      </c>
      <c r="B12" s="5" t="n">
        <v>368522</v>
      </c>
      <c r="C12" s="4" t="s">
        <v>751</v>
      </c>
    </row>
    <row r="13" spans="1:3">
      <c r="A13" s="4" t="s">
        <v>1729</v>
      </c>
    </row>
    <row r="14" spans="1:3">
      <c r="A14" s="3" t="s">
        <v>834</v>
      </c>
    </row>
    <row r="15" spans="1:3">
      <c r="A15" s="4" t="s">
        <v>134</v>
      </c>
      <c r="B15" s="5" t="n">
        <v>167909</v>
      </c>
    </row>
    <row r="16" spans="1:3">
      <c r="A16" s="4" t="s">
        <v>1730</v>
      </c>
    </row>
    <row r="17" spans="1:3">
      <c r="A17" s="3" t="s">
        <v>834</v>
      </c>
    </row>
    <row r="18" spans="1:3">
      <c r="A18" s="4" t="s">
        <v>134</v>
      </c>
      <c r="B18" s="5" t="n">
        <v>200613</v>
      </c>
    </row>
    <row r="19" spans="1:3">
      <c r="A19" s="4" t="s">
        <v>841</v>
      </c>
    </row>
    <row r="20" spans="1:3">
      <c r="A20" s="3" t="s">
        <v>834</v>
      </c>
    </row>
    <row r="21" spans="1:3">
      <c r="A21" s="4" t="s">
        <v>134</v>
      </c>
      <c r="B21" s="5" t="n">
        <v>161768</v>
      </c>
      <c r="C21" s="4" t="s">
        <v>751</v>
      </c>
    </row>
    <row r="22" spans="1:3">
      <c r="A22" s="4" t="s">
        <v>1731</v>
      </c>
    </row>
    <row r="23" spans="1:3">
      <c r="A23" s="3" t="s">
        <v>834</v>
      </c>
    </row>
    <row r="24" spans="1:3">
      <c r="A24" s="4" t="s">
        <v>134</v>
      </c>
      <c r="B24" s="5" t="n">
        <v>141413</v>
      </c>
    </row>
    <row r="25" spans="1:3">
      <c r="A25" s="4" t="s">
        <v>1732</v>
      </c>
    </row>
    <row r="26" spans="1:3">
      <c r="A26" s="3" t="s">
        <v>834</v>
      </c>
    </row>
    <row r="27" spans="1:3">
      <c r="A27" s="4" t="s">
        <v>134</v>
      </c>
      <c r="B27" s="5" t="n">
        <v>20355</v>
      </c>
    </row>
    <row r="28" spans="1:3">
      <c r="A28" s="4" t="s">
        <v>457</v>
      </c>
    </row>
    <row r="29" spans="1:3">
      <c r="A29" s="3" t="s">
        <v>834</v>
      </c>
    </row>
    <row r="30" spans="1:3">
      <c r="A30" s="4" t="s">
        <v>134</v>
      </c>
      <c r="B30" s="5" t="n">
        <v>103171</v>
      </c>
      <c r="C30" s="4" t="s">
        <v>751</v>
      </c>
    </row>
    <row r="31" spans="1:3">
      <c r="A31" s="4" t="s">
        <v>1733</v>
      </c>
    </row>
    <row r="32" spans="1:3">
      <c r="A32" s="3" t="s">
        <v>834</v>
      </c>
    </row>
    <row r="33" spans="1:3">
      <c r="A33" s="4" t="s">
        <v>134</v>
      </c>
      <c r="B33" s="5" t="n">
        <v>8896</v>
      </c>
    </row>
    <row r="34" spans="1:3">
      <c r="A34" s="4" t="s">
        <v>1734</v>
      </c>
    </row>
    <row r="35" spans="1:3">
      <c r="A35" s="3" t="s">
        <v>834</v>
      </c>
    </row>
    <row r="36" spans="1:3">
      <c r="A36" s="4" t="s">
        <v>134</v>
      </c>
      <c r="B36" s="6" t="n">
        <v>94275</v>
      </c>
    </row>
    <row r="37" spans="1:3"/>
    <row r="38" spans="1:3">
      <c r="A38" s="4" t="s">
        <v>751</v>
      </c>
      <c r="B38" s="4" t="s">
        <v>1725</v>
      </c>
    </row>
  </sheetData>
  <mergeCells count="3">
    <mergeCell ref="B1:C1"/>
    <mergeCell ref="A37:C37"/>
    <mergeCell ref="B38:C38"/>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736</v>
      </c>
      <c r="B1" s="2" t="s">
        <v>1009</v>
      </c>
    </row>
    <row r="2" spans="1:3">
      <c r="A2" s="3" t="s">
        <v>834</v>
      </c>
    </row>
    <row r="3" spans="1:3">
      <c r="A3" s="4" t="s">
        <v>134</v>
      </c>
      <c r="B3" s="6" t="n">
        <v>633461</v>
      </c>
      <c r="C3" s="4" t="s">
        <v>751</v>
      </c>
    </row>
    <row r="4" spans="1:3">
      <c r="A4" s="4" t="s">
        <v>1205</v>
      </c>
    </row>
    <row r="5" spans="1:3">
      <c r="A5" s="3" t="s">
        <v>834</v>
      </c>
    </row>
    <row r="6" spans="1:3">
      <c r="A6" s="4" t="s">
        <v>134</v>
      </c>
      <c r="B6" s="5" t="n">
        <v>614774</v>
      </c>
    </row>
    <row r="7" spans="1:3">
      <c r="A7" s="4" t="s">
        <v>1737</v>
      </c>
    </row>
    <row r="8" spans="1:3">
      <c r="A8" s="3" t="s">
        <v>834</v>
      </c>
    </row>
    <row r="9" spans="1:3">
      <c r="A9" s="4" t="s">
        <v>134</v>
      </c>
      <c r="B9" s="5" t="n">
        <v>18687</v>
      </c>
    </row>
    <row r="10" spans="1:3">
      <c r="A10" s="4" t="s">
        <v>884</v>
      </c>
    </row>
    <row r="11" spans="1:3">
      <c r="A11" s="3" t="s">
        <v>834</v>
      </c>
    </row>
    <row r="12" spans="1:3">
      <c r="A12" s="4" t="s">
        <v>134</v>
      </c>
      <c r="B12" s="5" t="n">
        <v>368522</v>
      </c>
      <c r="C12" s="4" t="s">
        <v>751</v>
      </c>
    </row>
    <row r="13" spans="1:3">
      <c r="A13" s="4" t="s">
        <v>1738</v>
      </c>
    </row>
    <row r="14" spans="1:3">
      <c r="A14" s="3" t="s">
        <v>834</v>
      </c>
    </row>
    <row r="15" spans="1:3">
      <c r="A15" s="4" t="s">
        <v>134</v>
      </c>
      <c r="B15" s="5" t="n">
        <v>362968</v>
      </c>
    </row>
    <row r="16" spans="1:3">
      <c r="A16" s="4" t="s">
        <v>1739</v>
      </c>
    </row>
    <row r="17" spans="1:3">
      <c r="A17" s="3" t="s">
        <v>834</v>
      </c>
    </row>
    <row r="18" spans="1:3">
      <c r="A18" s="4" t="s">
        <v>134</v>
      </c>
      <c r="B18" s="5" t="n">
        <v>5554</v>
      </c>
    </row>
    <row r="19" spans="1:3">
      <c r="A19" s="4" t="s">
        <v>841</v>
      </c>
    </row>
    <row r="20" spans="1:3">
      <c r="A20" s="3" t="s">
        <v>834</v>
      </c>
    </row>
    <row r="21" spans="1:3">
      <c r="A21" s="4" t="s">
        <v>134</v>
      </c>
      <c r="B21" s="5" t="n">
        <v>161768</v>
      </c>
    </row>
    <row r="22" spans="1:3">
      <c r="A22" s="4" t="s">
        <v>1740</v>
      </c>
    </row>
    <row r="23" spans="1:3">
      <c r="A23" s="3" t="s">
        <v>834</v>
      </c>
    </row>
    <row r="24" spans="1:3">
      <c r="A24" s="4" t="s">
        <v>134</v>
      </c>
      <c r="B24" s="5" t="n">
        <v>159265</v>
      </c>
    </row>
    <row r="25" spans="1:3">
      <c r="A25" s="4" t="s">
        <v>1741</v>
      </c>
    </row>
    <row r="26" spans="1:3">
      <c r="A26" s="3" t="s">
        <v>834</v>
      </c>
    </row>
    <row r="27" spans="1:3">
      <c r="A27" s="4" t="s">
        <v>134</v>
      </c>
      <c r="B27" s="5" t="n">
        <v>2503</v>
      </c>
    </row>
    <row r="28" spans="1:3">
      <c r="A28" s="4" t="s">
        <v>457</v>
      </c>
    </row>
    <row r="29" spans="1:3">
      <c r="A29" s="3" t="s">
        <v>834</v>
      </c>
    </row>
    <row r="30" spans="1:3">
      <c r="A30" s="4" t="s">
        <v>134</v>
      </c>
      <c r="B30" s="5" t="n">
        <v>103171</v>
      </c>
      <c r="C30" s="4" t="s">
        <v>751</v>
      </c>
    </row>
    <row r="31" spans="1:3">
      <c r="A31" s="4" t="s">
        <v>1742</v>
      </c>
    </row>
    <row r="32" spans="1:3">
      <c r="A32" s="3" t="s">
        <v>834</v>
      </c>
    </row>
    <row r="33" spans="1:3">
      <c r="A33" s="4" t="s">
        <v>134</v>
      </c>
      <c r="B33" s="5" t="n">
        <v>92541</v>
      </c>
    </row>
    <row r="34" spans="1:3">
      <c r="A34" s="4" t="s">
        <v>1743</v>
      </c>
    </row>
    <row r="35" spans="1:3">
      <c r="A35" s="3" t="s">
        <v>834</v>
      </c>
    </row>
    <row r="36" spans="1:3">
      <c r="A36" s="4" t="s">
        <v>134</v>
      </c>
      <c r="B36" s="6" t="n">
        <v>10630</v>
      </c>
    </row>
    <row r="37" spans="1:3"/>
    <row r="38" spans="1:3">
      <c r="A38" s="4" t="s">
        <v>751</v>
      </c>
      <c r="B38" s="4" t="s">
        <v>1725</v>
      </c>
    </row>
  </sheetData>
  <mergeCells count="3">
    <mergeCell ref="B1:C1"/>
    <mergeCell ref="A37:C37"/>
    <mergeCell ref="B38:C38"/>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744</v>
      </c>
      <c r="B1" s="2" t="s">
        <v>1</v>
      </c>
    </row>
    <row r="2" spans="1:3">
      <c r="B2" s="2" t="s">
        <v>1009</v>
      </c>
    </row>
    <row r="3" spans="1:3">
      <c r="A3" s="3" t="s">
        <v>1745</v>
      </c>
    </row>
    <row r="4" spans="1:3">
      <c r="A4" s="4" t="s">
        <v>1746</v>
      </c>
      <c r="B4" s="6" t="n">
        <v>1440</v>
      </c>
    </row>
    <row r="5" spans="1:3">
      <c r="A5" s="4" t="s">
        <v>1527</v>
      </c>
    </row>
    <row r="6" spans="1:3">
      <c r="A6" s="3" t="s">
        <v>1745</v>
      </c>
    </row>
    <row r="7" spans="1:3">
      <c r="A7" s="4" t="s">
        <v>1747</v>
      </c>
      <c r="B7" s="5" t="n">
        <v>786470</v>
      </c>
    </row>
    <row r="8" spans="1:3">
      <c r="A8" s="4" t="s">
        <v>1523</v>
      </c>
      <c r="B8" s="5" t="n">
        <v>508998</v>
      </c>
      <c r="C8" s="4" t="s">
        <v>751</v>
      </c>
    </row>
    <row r="9" spans="1:3">
      <c r="A9" s="4" t="s">
        <v>1748</v>
      </c>
      <c r="B9" s="5" t="n">
        <v>-133932</v>
      </c>
      <c r="C9" s="4" t="s">
        <v>803</v>
      </c>
    </row>
    <row r="10" spans="1:3">
      <c r="A10" s="4" t="s">
        <v>1749</v>
      </c>
      <c r="B10" s="5" t="n">
        <v>-370851</v>
      </c>
      <c r="C10" s="4" t="s">
        <v>805</v>
      </c>
    </row>
    <row r="11" spans="1:3">
      <c r="A11" s="4" t="s">
        <v>1746</v>
      </c>
      <c r="B11" s="5" t="n">
        <v>790685</v>
      </c>
    </row>
    <row r="12" spans="1:3">
      <c r="A12" s="4" t="s">
        <v>1528</v>
      </c>
    </row>
    <row r="13" spans="1:3">
      <c r="A13" s="3" t="s">
        <v>1745</v>
      </c>
    </row>
    <row r="14" spans="1:3">
      <c r="A14" s="4" t="s">
        <v>1747</v>
      </c>
      <c r="B14" s="5" t="n">
        <v>246336</v>
      </c>
    </row>
    <row r="15" spans="1:3">
      <c r="A15" s="4" t="s">
        <v>1523</v>
      </c>
      <c r="B15" s="5" t="n">
        <v>64658</v>
      </c>
      <c r="C15" s="4" t="s">
        <v>751</v>
      </c>
    </row>
    <row r="16" spans="1:3">
      <c r="A16" s="4" t="s">
        <v>1748</v>
      </c>
      <c r="B16" s="5" t="n">
        <v>-55925</v>
      </c>
      <c r="C16" s="4" t="s">
        <v>803</v>
      </c>
    </row>
    <row r="17" spans="1:3">
      <c r="A17" s="4" t="s">
        <v>1749</v>
      </c>
      <c r="B17" s="5" t="n">
        <v>-36279</v>
      </c>
      <c r="C17" s="4" t="s">
        <v>805</v>
      </c>
    </row>
    <row r="18" spans="1:3">
      <c r="A18" s="4" t="s">
        <v>1746</v>
      </c>
      <c r="B18" s="5" t="n">
        <v>218790</v>
      </c>
    </row>
    <row r="19" spans="1:3">
      <c r="A19" s="4" t="s">
        <v>1529</v>
      </c>
    </row>
    <row r="20" spans="1:3">
      <c r="A20" s="3" t="s">
        <v>1745</v>
      </c>
    </row>
    <row r="21" spans="1:3">
      <c r="A21" s="4" t="s">
        <v>1747</v>
      </c>
      <c r="B21" s="5" t="n">
        <v>183106</v>
      </c>
    </row>
    <row r="22" spans="1:3">
      <c r="A22" s="4" t="s">
        <v>1523</v>
      </c>
      <c r="B22" s="5" t="n">
        <v>148681</v>
      </c>
      <c r="C22" s="4" t="s">
        <v>751</v>
      </c>
    </row>
    <row r="23" spans="1:3">
      <c r="A23" s="4" t="s">
        <v>1748</v>
      </c>
      <c r="B23" s="5" t="n">
        <v>-20491</v>
      </c>
      <c r="C23" s="4" t="s">
        <v>803</v>
      </c>
    </row>
    <row r="24" spans="1:3">
      <c r="A24" s="4" t="s">
        <v>1749</v>
      </c>
      <c r="B24" s="5" t="n">
        <v>-92223</v>
      </c>
      <c r="C24" s="4" t="s">
        <v>805</v>
      </c>
    </row>
    <row r="25" spans="1:3">
      <c r="A25" s="4" t="s">
        <v>1746</v>
      </c>
      <c r="B25" s="5" t="n">
        <v>219073</v>
      </c>
    </row>
    <row r="26" spans="1:3">
      <c r="A26" s="4" t="s">
        <v>1530</v>
      </c>
    </row>
    <row r="27" spans="1:3">
      <c r="A27" s="3" t="s">
        <v>1745</v>
      </c>
    </row>
    <row r="28" spans="1:3">
      <c r="A28" s="4" t="s">
        <v>1746</v>
      </c>
      <c r="B28" s="5" t="n">
        <v>437863</v>
      </c>
    </row>
    <row r="29" spans="1:3">
      <c r="A29" s="4" t="s">
        <v>841</v>
      </c>
    </row>
    <row r="30" spans="1:3">
      <c r="A30" s="3" t="s">
        <v>1745</v>
      </c>
    </row>
    <row r="31" spans="1:3">
      <c r="A31" s="4" t="s">
        <v>1746</v>
      </c>
      <c r="B31" s="5" t="n">
        <v>69066</v>
      </c>
    </row>
    <row r="32" spans="1:3">
      <c r="A32" s="4" t="s">
        <v>1532</v>
      </c>
    </row>
    <row r="33" spans="1:3">
      <c r="A33" s="3" t="s">
        <v>1745</v>
      </c>
    </row>
    <row r="34" spans="1:3">
      <c r="A34" s="4" t="s">
        <v>1747</v>
      </c>
      <c r="B34" s="5" t="n">
        <v>57009</v>
      </c>
    </row>
    <row r="35" spans="1:3">
      <c r="A35" s="4" t="s">
        <v>1523</v>
      </c>
      <c r="B35" s="5" t="n">
        <v>43621</v>
      </c>
      <c r="C35" s="4" t="s">
        <v>751</v>
      </c>
    </row>
    <row r="36" spans="1:3">
      <c r="A36" s="4" t="s">
        <v>1748</v>
      </c>
      <c r="B36" s="5" t="n">
        <v>-11427</v>
      </c>
      <c r="C36" s="4" t="s">
        <v>803</v>
      </c>
    </row>
    <row r="37" spans="1:3">
      <c r="A37" s="4" t="s">
        <v>1749</v>
      </c>
      <c r="B37" s="5" t="n">
        <v>-20137</v>
      </c>
      <c r="C37" s="4" t="s">
        <v>805</v>
      </c>
    </row>
    <row r="38" spans="1:3">
      <c r="A38" s="4" t="s">
        <v>1746</v>
      </c>
      <c r="B38" s="5" t="n">
        <v>69066</v>
      </c>
    </row>
    <row r="39" spans="1:3">
      <c r="A39" s="4" t="s">
        <v>1533</v>
      </c>
    </row>
    <row r="40" spans="1:3">
      <c r="A40" s="3" t="s">
        <v>1745</v>
      </c>
    </row>
    <row r="41" spans="1:3">
      <c r="A41" s="4" t="s">
        <v>1746</v>
      </c>
      <c r="B41" s="5" t="n">
        <v>69066</v>
      </c>
    </row>
    <row r="42" spans="1:3">
      <c r="A42" s="4" t="s">
        <v>457</v>
      </c>
    </row>
    <row r="43" spans="1:3">
      <c r="A43" s="3" t="s">
        <v>1745</v>
      </c>
    </row>
    <row r="44" spans="1:3">
      <c r="A44" s="4" t="s">
        <v>1746</v>
      </c>
      <c r="B44" s="5" t="n">
        <v>283756</v>
      </c>
    </row>
    <row r="45" spans="1:3">
      <c r="A45" s="4" t="s">
        <v>1535</v>
      </c>
    </row>
    <row r="46" spans="1:3">
      <c r="A46" s="3" t="s">
        <v>1745</v>
      </c>
    </row>
    <row r="47" spans="1:3">
      <c r="A47" s="4" t="s">
        <v>1747</v>
      </c>
      <c r="B47" s="5" t="n">
        <v>300019</v>
      </c>
    </row>
    <row r="48" spans="1:3">
      <c r="A48" s="4" t="s">
        <v>1523</v>
      </c>
      <c r="B48" s="5" t="n">
        <v>252038</v>
      </c>
      <c r="C48" s="4" t="s">
        <v>751</v>
      </c>
    </row>
    <row r="49" spans="1:3">
      <c r="A49" s="4" t="s">
        <v>1748</v>
      </c>
      <c r="B49" s="5" t="n">
        <v>-46089</v>
      </c>
      <c r="C49" s="4" t="s">
        <v>803</v>
      </c>
    </row>
    <row r="50" spans="1:3">
      <c r="A50" s="4" t="s">
        <v>1749</v>
      </c>
      <c r="B50" s="5" t="n">
        <v>-222212</v>
      </c>
      <c r="C50" s="4" t="s">
        <v>805</v>
      </c>
    </row>
    <row r="51" spans="1:3">
      <c r="A51" s="4" t="s">
        <v>1746</v>
      </c>
      <c r="B51" s="5" t="n">
        <v>283756</v>
      </c>
    </row>
    <row r="52" spans="1:3">
      <c r="A52" s="4" t="s">
        <v>1536</v>
      </c>
    </row>
    <row r="53" spans="1:3">
      <c r="A53" s="3" t="s">
        <v>1745</v>
      </c>
    </row>
    <row r="54" spans="1:3">
      <c r="A54" s="4" t="s">
        <v>1746</v>
      </c>
      <c r="B54" s="6" t="n">
        <v>283756</v>
      </c>
    </row>
    <row r="55" spans="1:3"/>
    <row r="56" spans="1:3">
      <c r="A56" s="4" t="s">
        <v>751</v>
      </c>
      <c r="B56" s="4" t="s">
        <v>1750</v>
      </c>
    </row>
    <row r="57" spans="1:3">
      <c r="A57" s="4" t="s">
        <v>803</v>
      </c>
      <c r="B57" s="4" t="s">
        <v>1751</v>
      </c>
    </row>
    <row r="58" spans="1:3">
      <c r="A58" s="4" t="s">
        <v>805</v>
      </c>
      <c r="B58" s="4" t="s">
        <v>1752</v>
      </c>
    </row>
  </sheetData>
  <mergeCells count="7">
    <mergeCell ref="A1:A2"/>
    <mergeCell ref="B1:C1"/>
    <mergeCell ref="B2:C2"/>
    <mergeCell ref="A55:C55"/>
    <mergeCell ref="B56:C56"/>
    <mergeCell ref="B57:C57"/>
    <mergeCell ref="B58:C58"/>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33</v>
      </c>
    </row>
    <row r="3" spans="1:2">
      <c r="A3" s="3" t="s">
        <v>239</v>
      </c>
    </row>
    <row r="4" spans="1:2">
      <c r="A4" s="4" t="s">
        <v>238</v>
      </c>
      <c r="B4" s="4" t="s">
        <v>24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3</v>
      </c>
      <c r="B1" s="2" t="s">
        <v>1</v>
      </c>
    </row>
    <row r="2" spans="1:3">
      <c r="B2" s="2" t="s">
        <v>34</v>
      </c>
      <c r="C2" s="2" t="s">
        <v>81</v>
      </c>
    </row>
    <row r="3" spans="1:3">
      <c r="A3" s="3" t="s">
        <v>834</v>
      </c>
    </row>
    <row r="4" spans="1:3">
      <c r="A4" s="4" t="s">
        <v>134</v>
      </c>
      <c r="B4" s="6" t="n">
        <v>83315</v>
      </c>
      <c r="C4" s="6" t="n">
        <v>78298</v>
      </c>
    </row>
    <row r="5" spans="1:3">
      <c r="A5" s="4" t="s">
        <v>884</v>
      </c>
    </row>
    <row r="6" spans="1:3">
      <c r="A6" s="3" t="s">
        <v>834</v>
      </c>
    </row>
    <row r="7" spans="1:3">
      <c r="A7" s="4" t="s">
        <v>134</v>
      </c>
      <c r="B7" s="5" t="n">
        <v>32401</v>
      </c>
      <c r="C7" s="5" t="n">
        <v>27185</v>
      </c>
    </row>
    <row r="8" spans="1:3">
      <c r="A8" s="4" t="s">
        <v>457</v>
      </c>
    </row>
    <row r="9" spans="1:3">
      <c r="A9" s="3" t="s">
        <v>834</v>
      </c>
    </row>
    <row r="10" spans="1:3">
      <c r="A10" s="4" t="s">
        <v>134</v>
      </c>
      <c r="B10" s="5" t="n">
        <v>39972</v>
      </c>
      <c r="C10" s="5" t="n">
        <v>41072</v>
      </c>
    </row>
    <row r="11" spans="1:3">
      <c r="A11" s="4" t="s">
        <v>841</v>
      </c>
    </row>
    <row r="12" spans="1:3">
      <c r="A12" s="3" t="s">
        <v>834</v>
      </c>
    </row>
    <row r="13" spans="1:3">
      <c r="A13" s="4" t="s">
        <v>134</v>
      </c>
      <c r="B13" s="6" t="n">
        <v>10942</v>
      </c>
      <c r="C13" s="6" t="n">
        <v>10041</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4</v>
      </c>
      <c r="B1" s="2" t="s">
        <v>34</v>
      </c>
      <c r="C1" s="2" t="s">
        <v>81</v>
      </c>
    </row>
    <row r="2" spans="1:3">
      <c r="A2" s="3" t="s">
        <v>834</v>
      </c>
    </row>
    <row r="3" spans="1:3">
      <c r="A3" s="4" t="s">
        <v>134</v>
      </c>
      <c r="B3" s="6" t="n">
        <v>509305</v>
      </c>
      <c r="C3" s="6" t="n">
        <v>529345</v>
      </c>
    </row>
    <row r="4" spans="1:3">
      <c r="A4" s="4" t="s">
        <v>457</v>
      </c>
    </row>
    <row r="5" spans="1:3">
      <c r="A5" s="3" t="s">
        <v>834</v>
      </c>
    </row>
    <row r="6" spans="1:3">
      <c r="A6" s="4" t="s">
        <v>134</v>
      </c>
      <c r="B6" s="5" t="n">
        <v>508998</v>
      </c>
      <c r="C6" s="5" t="n">
        <v>526293</v>
      </c>
    </row>
    <row r="7" spans="1:3">
      <c r="A7" s="4" t="s">
        <v>1472</v>
      </c>
    </row>
    <row r="8" spans="1:3">
      <c r="A8" s="3" t="s">
        <v>834</v>
      </c>
    </row>
    <row r="9" spans="1:3">
      <c r="A9" s="4" t="s">
        <v>134</v>
      </c>
      <c r="B9" s="6" t="n">
        <v>307</v>
      </c>
      <c r="C9" s="6" t="n">
        <v>305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216"/>
  <sheetViews>
    <sheetView workbookViewId="0">
      <selection activeCell="A1" sqref="A1"/>
    </sheetView>
  </sheetViews>
  <sheetFormatPr baseColWidth="8" defaultRowHeight="15" outlineLevelCol="0"/>
  <cols>
    <col customWidth="1" max="1" min="1" width="80"/>
    <col customWidth="1" max="2" min="2" width="21"/>
  </cols>
  <sheetData>
    <row r="1" spans="1:2">
      <c r="A1" s="1" t="s">
        <v>1755</v>
      </c>
      <c r="B1" s="2" t="s">
        <v>1009</v>
      </c>
    </row>
    <row r="2" spans="1:2">
      <c r="A2" s="3" t="s">
        <v>834</v>
      </c>
    </row>
    <row r="3" spans="1:2">
      <c r="A3" s="4" t="s">
        <v>1756</v>
      </c>
      <c r="B3" s="6" t="n">
        <v>27725914</v>
      </c>
    </row>
    <row r="4" spans="1:2">
      <c r="A4" s="4" t="s">
        <v>884</v>
      </c>
    </row>
    <row r="5" spans="1:2">
      <c r="A5" s="3" t="s">
        <v>834</v>
      </c>
    </row>
    <row r="6" spans="1:2">
      <c r="A6" s="4" t="s">
        <v>1756</v>
      </c>
      <c r="B6" s="5" t="n">
        <v>14071327</v>
      </c>
    </row>
    <row r="7" spans="1:2">
      <c r="A7" s="4" t="s">
        <v>841</v>
      </c>
    </row>
    <row r="8" spans="1:2">
      <c r="A8" s="3" t="s">
        <v>834</v>
      </c>
    </row>
    <row r="9" spans="1:2">
      <c r="A9" s="4" t="s">
        <v>1756</v>
      </c>
      <c r="B9" s="5" t="n">
        <v>9096895</v>
      </c>
    </row>
    <row r="10" spans="1:2">
      <c r="A10" s="4" t="s">
        <v>457</v>
      </c>
    </row>
    <row r="11" spans="1:2">
      <c r="A11" s="3" t="s">
        <v>834</v>
      </c>
    </row>
    <row r="12" spans="1:2">
      <c r="A12" s="4" t="s">
        <v>1756</v>
      </c>
      <c r="B12" s="5" t="n">
        <v>4557692</v>
      </c>
    </row>
    <row r="13" spans="1:2">
      <c r="A13" s="4" t="s">
        <v>1757</v>
      </c>
    </row>
    <row r="14" spans="1:2">
      <c r="A14" s="3" t="s">
        <v>834</v>
      </c>
    </row>
    <row r="15" spans="1:2">
      <c r="A15" s="4" t="s">
        <v>1756</v>
      </c>
      <c r="B15" s="6" t="n">
        <v>25760056</v>
      </c>
    </row>
    <row r="16" spans="1:2">
      <c r="A16" s="4" t="s">
        <v>1758</v>
      </c>
      <c r="B16" s="4" t="s">
        <v>1759</v>
      </c>
    </row>
    <row r="17" spans="1:2">
      <c r="A17" s="4" t="s">
        <v>1760</v>
      </c>
      <c r="B17" s="4" t="s">
        <v>39</v>
      </c>
    </row>
    <row r="18" spans="1:2">
      <c r="A18" s="4" t="s">
        <v>1761</v>
      </c>
    </row>
    <row r="19" spans="1:2">
      <c r="A19" s="3" t="s">
        <v>834</v>
      </c>
    </row>
    <row r="20" spans="1:2">
      <c r="A20" s="4" t="s">
        <v>1756</v>
      </c>
      <c r="B20" s="6" t="n">
        <v>25107730</v>
      </c>
    </row>
    <row r="21" spans="1:2">
      <c r="A21" s="4" t="s">
        <v>1762</v>
      </c>
    </row>
    <row r="22" spans="1:2">
      <c r="A22" s="3" t="s">
        <v>834</v>
      </c>
    </row>
    <row r="23" spans="1:2">
      <c r="A23" s="4" t="s">
        <v>1756</v>
      </c>
      <c r="B23" s="5" t="n">
        <v>416338</v>
      </c>
    </row>
    <row r="24" spans="1:2">
      <c r="A24" s="4" t="s">
        <v>1763</v>
      </c>
    </row>
    <row r="25" spans="1:2">
      <c r="A25" s="3" t="s">
        <v>834</v>
      </c>
    </row>
    <row r="26" spans="1:2">
      <c r="A26" s="4" t="s">
        <v>1756</v>
      </c>
      <c r="B26" s="5" t="n">
        <v>235988</v>
      </c>
    </row>
    <row r="27" spans="1:2">
      <c r="A27" s="4" t="s">
        <v>1764</v>
      </c>
    </row>
    <row r="28" spans="1:2">
      <c r="A28" s="3" t="s">
        <v>834</v>
      </c>
    </row>
    <row r="29" spans="1:2">
      <c r="A29" s="4" t="s">
        <v>1756</v>
      </c>
      <c r="B29" s="4" t="s">
        <v>39</v>
      </c>
    </row>
    <row r="30" spans="1:2">
      <c r="A30" s="4" t="s">
        <v>1765</v>
      </c>
    </row>
    <row r="31" spans="1:2">
      <c r="A31" s="3" t="s">
        <v>834</v>
      </c>
    </row>
    <row r="32" spans="1:2">
      <c r="A32" s="4" t="s">
        <v>1756</v>
      </c>
      <c r="B32" s="6" t="n">
        <v>12895139</v>
      </c>
    </row>
    <row r="33" spans="1:2">
      <c r="A33" s="4" t="s">
        <v>1758</v>
      </c>
      <c r="B33" s="4" t="s">
        <v>1766</v>
      </c>
    </row>
    <row r="34" spans="1:2">
      <c r="A34" s="4" t="s">
        <v>1760</v>
      </c>
      <c r="B34" s="4" t="s">
        <v>39</v>
      </c>
    </row>
    <row r="35" spans="1:2">
      <c r="A35" s="4" t="s">
        <v>1767</v>
      </c>
    </row>
    <row r="36" spans="1:2">
      <c r="A36" s="3" t="s">
        <v>834</v>
      </c>
    </row>
    <row r="37" spans="1:2">
      <c r="A37" s="4" t="s">
        <v>1756</v>
      </c>
      <c r="B37" s="6" t="n">
        <v>12737508</v>
      </c>
    </row>
    <row r="38" spans="1:2">
      <c r="A38" s="4" t="s">
        <v>1768</v>
      </c>
    </row>
    <row r="39" spans="1:2">
      <c r="A39" s="3" t="s">
        <v>834</v>
      </c>
    </row>
    <row r="40" spans="1:2">
      <c r="A40" s="4" t="s">
        <v>1756</v>
      </c>
      <c r="B40" s="5" t="n">
        <v>103908</v>
      </c>
    </row>
    <row r="41" spans="1:2">
      <c r="A41" s="4" t="s">
        <v>1769</v>
      </c>
    </row>
    <row r="42" spans="1:2">
      <c r="A42" s="3" t="s">
        <v>834</v>
      </c>
    </row>
    <row r="43" spans="1:2">
      <c r="A43" s="4" t="s">
        <v>1756</v>
      </c>
      <c r="B43" s="5" t="n">
        <v>53723</v>
      </c>
    </row>
    <row r="44" spans="1:2">
      <c r="A44" s="4" t="s">
        <v>1770</v>
      </c>
    </row>
    <row r="45" spans="1:2">
      <c r="A45" s="3" t="s">
        <v>834</v>
      </c>
    </row>
    <row r="46" spans="1:2">
      <c r="A46" s="4" t="s">
        <v>1756</v>
      </c>
      <c r="B46" s="4" t="s">
        <v>39</v>
      </c>
    </row>
    <row r="47" spans="1:2">
      <c r="A47" s="4" t="s">
        <v>1771</v>
      </c>
    </row>
    <row r="48" spans="1:2">
      <c r="A48" s="3" t="s">
        <v>834</v>
      </c>
    </row>
    <row r="49" spans="1:2">
      <c r="A49" s="4" t="s">
        <v>1756</v>
      </c>
      <c r="B49" s="6" t="n">
        <v>8634351</v>
      </c>
    </row>
    <row r="50" spans="1:2">
      <c r="A50" s="4" t="s">
        <v>1758</v>
      </c>
      <c r="B50" s="4" t="s">
        <v>1772</v>
      </c>
    </row>
    <row r="51" spans="1:2">
      <c r="A51" s="4" t="s">
        <v>1760</v>
      </c>
      <c r="B51" s="4" t="s">
        <v>39</v>
      </c>
    </row>
    <row r="52" spans="1:2">
      <c r="A52" s="4" t="s">
        <v>1773</v>
      </c>
    </row>
    <row r="53" spans="1:2">
      <c r="A53" s="3" t="s">
        <v>834</v>
      </c>
    </row>
    <row r="54" spans="1:2">
      <c r="A54" s="4" t="s">
        <v>1756</v>
      </c>
      <c r="B54" s="6" t="n">
        <v>8357733</v>
      </c>
    </row>
    <row r="55" spans="1:2">
      <c r="A55" s="4" t="s">
        <v>1774</v>
      </c>
    </row>
    <row r="56" spans="1:2">
      <c r="A56" s="3" t="s">
        <v>834</v>
      </c>
    </row>
    <row r="57" spans="1:2">
      <c r="A57" s="4" t="s">
        <v>1756</v>
      </c>
      <c r="B57" s="5" t="n">
        <v>180294</v>
      </c>
    </row>
    <row r="58" spans="1:2">
      <c r="A58" s="4" t="s">
        <v>1775</v>
      </c>
    </row>
    <row r="59" spans="1:2">
      <c r="A59" s="3" t="s">
        <v>834</v>
      </c>
    </row>
    <row r="60" spans="1:2">
      <c r="A60" s="4" t="s">
        <v>1756</v>
      </c>
      <c r="B60" s="5" t="n">
        <v>96324</v>
      </c>
    </row>
    <row r="61" spans="1:2">
      <c r="A61" s="4" t="s">
        <v>1776</v>
      </c>
    </row>
    <row r="62" spans="1:2">
      <c r="A62" s="3" t="s">
        <v>834</v>
      </c>
    </row>
    <row r="63" spans="1:2">
      <c r="A63" s="4" t="s">
        <v>1756</v>
      </c>
      <c r="B63" s="4" t="s">
        <v>39</v>
      </c>
    </row>
    <row r="64" spans="1:2">
      <c r="A64" s="4" t="s">
        <v>1777</v>
      </c>
    </row>
    <row r="65" spans="1:2">
      <c r="A65" s="3" t="s">
        <v>834</v>
      </c>
    </row>
    <row r="66" spans="1:2">
      <c r="A66" s="4" t="s">
        <v>1756</v>
      </c>
      <c r="B66" s="6" t="n">
        <v>4230566</v>
      </c>
    </row>
    <row r="67" spans="1:2">
      <c r="A67" s="4" t="s">
        <v>1758</v>
      </c>
      <c r="B67" s="4" t="s">
        <v>1778</v>
      </c>
    </row>
    <row r="68" spans="1:2">
      <c r="A68" s="4" t="s">
        <v>1760</v>
      </c>
      <c r="B68" s="4" t="s">
        <v>39</v>
      </c>
    </row>
    <row r="69" spans="1:2">
      <c r="A69" s="4" t="s">
        <v>1779</v>
      </c>
    </row>
    <row r="70" spans="1:2">
      <c r="A70" s="3" t="s">
        <v>834</v>
      </c>
    </row>
    <row r="71" spans="1:2">
      <c r="A71" s="4" t="s">
        <v>1756</v>
      </c>
      <c r="B71" s="6" t="n">
        <v>4012489</v>
      </c>
    </row>
    <row r="72" spans="1:2">
      <c r="A72" s="4" t="s">
        <v>1780</v>
      </c>
    </row>
    <row r="73" spans="1:2">
      <c r="A73" s="3" t="s">
        <v>834</v>
      </c>
    </row>
    <row r="74" spans="1:2">
      <c r="A74" s="4" t="s">
        <v>1756</v>
      </c>
      <c r="B74" s="5" t="n">
        <v>132136</v>
      </c>
    </row>
    <row r="75" spans="1:2">
      <c r="A75" s="4" t="s">
        <v>1781</v>
      </c>
    </row>
    <row r="76" spans="1:2">
      <c r="A76" s="3" t="s">
        <v>834</v>
      </c>
    </row>
    <row r="77" spans="1:2">
      <c r="A77" s="4" t="s">
        <v>1756</v>
      </c>
      <c r="B77" s="5" t="n">
        <v>85941</v>
      </c>
    </row>
    <row r="78" spans="1:2">
      <c r="A78" s="4" t="s">
        <v>1782</v>
      </c>
    </row>
    <row r="79" spans="1:2">
      <c r="A79" s="3" t="s">
        <v>834</v>
      </c>
    </row>
    <row r="80" spans="1:2">
      <c r="A80" s="4" t="s">
        <v>1756</v>
      </c>
      <c r="B80" s="4" t="s">
        <v>39</v>
      </c>
    </row>
    <row r="81" spans="1:2">
      <c r="A81" s="4" t="s">
        <v>1611</v>
      </c>
    </row>
    <row r="82" spans="1:2">
      <c r="A82" s="3" t="s">
        <v>834</v>
      </c>
    </row>
    <row r="83" spans="1:2">
      <c r="A83" s="4" t="s">
        <v>1756</v>
      </c>
      <c r="B83" s="6" t="n">
        <v>1803173</v>
      </c>
    </row>
    <row r="84" spans="1:2">
      <c r="A84" s="4" t="s">
        <v>1758</v>
      </c>
      <c r="B84" s="4" t="s">
        <v>1783</v>
      </c>
    </row>
    <row r="85" spans="1:2">
      <c r="A85" s="4" t="s">
        <v>1760</v>
      </c>
      <c r="B85" s="4" t="s">
        <v>1784</v>
      </c>
    </row>
    <row r="86" spans="1:2">
      <c r="A86" s="4" t="s">
        <v>1785</v>
      </c>
    </row>
    <row r="87" spans="1:2">
      <c r="A87" s="3" t="s">
        <v>834</v>
      </c>
    </row>
    <row r="88" spans="1:2">
      <c r="A88" s="4" t="s">
        <v>1756</v>
      </c>
      <c r="B88" s="6" t="n">
        <v>718849</v>
      </c>
    </row>
    <row r="89" spans="1:2">
      <c r="A89" s="4" t="s">
        <v>1786</v>
      </c>
    </row>
    <row r="90" spans="1:2">
      <c r="A90" s="3" t="s">
        <v>834</v>
      </c>
    </row>
    <row r="91" spans="1:2">
      <c r="A91" s="4" t="s">
        <v>1756</v>
      </c>
      <c r="B91" s="5" t="n">
        <v>231189</v>
      </c>
    </row>
    <row r="92" spans="1:2">
      <c r="A92" s="4" t="s">
        <v>1787</v>
      </c>
    </row>
    <row r="93" spans="1:2">
      <c r="A93" s="3" t="s">
        <v>834</v>
      </c>
    </row>
    <row r="94" spans="1:2">
      <c r="A94" s="4" t="s">
        <v>1756</v>
      </c>
      <c r="B94" s="5" t="n">
        <v>238361</v>
      </c>
    </row>
    <row r="95" spans="1:2">
      <c r="A95" s="4" t="s">
        <v>1788</v>
      </c>
    </row>
    <row r="96" spans="1:2">
      <c r="A96" s="3" t="s">
        <v>834</v>
      </c>
    </row>
    <row r="97" spans="1:2">
      <c r="A97" s="4" t="s">
        <v>1756</v>
      </c>
      <c r="B97" s="5" t="n">
        <v>614774</v>
      </c>
    </row>
    <row r="98" spans="1:2">
      <c r="A98" s="4" t="s">
        <v>1612</v>
      </c>
    </row>
    <row r="99" spans="1:2">
      <c r="A99" s="3" t="s">
        <v>834</v>
      </c>
    </row>
    <row r="100" spans="1:2">
      <c r="A100" s="4" t="s">
        <v>1756</v>
      </c>
      <c r="B100" s="6" t="n">
        <v>1013503</v>
      </c>
    </row>
    <row r="101" spans="1:2">
      <c r="A101" s="4" t="s">
        <v>1758</v>
      </c>
      <c r="B101" s="4" t="s">
        <v>1789</v>
      </c>
    </row>
    <row r="102" spans="1:2">
      <c r="A102" s="4" t="s">
        <v>1760</v>
      </c>
      <c r="B102" s="4" t="s">
        <v>1790</v>
      </c>
    </row>
    <row r="103" spans="1:2">
      <c r="A103" s="4" t="s">
        <v>1791</v>
      </c>
    </row>
    <row r="104" spans="1:2">
      <c r="A104" s="3" t="s">
        <v>834</v>
      </c>
    </row>
    <row r="105" spans="1:2">
      <c r="A105" s="4" t="s">
        <v>1756</v>
      </c>
      <c r="B105" s="6" t="n">
        <v>449895</v>
      </c>
    </row>
    <row r="106" spans="1:2">
      <c r="A106" s="4" t="s">
        <v>1792</v>
      </c>
    </row>
    <row r="107" spans="1:2">
      <c r="A107" s="3" t="s">
        <v>834</v>
      </c>
    </row>
    <row r="108" spans="1:2">
      <c r="A108" s="4" t="s">
        <v>1756</v>
      </c>
      <c r="B108" s="5" t="n">
        <v>110834</v>
      </c>
    </row>
    <row r="109" spans="1:2">
      <c r="A109" s="4" t="s">
        <v>1793</v>
      </c>
    </row>
    <row r="110" spans="1:2">
      <c r="A110" s="3" t="s">
        <v>834</v>
      </c>
    </row>
    <row r="111" spans="1:2">
      <c r="A111" s="4" t="s">
        <v>1756</v>
      </c>
      <c r="B111" s="5" t="n">
        <v>89806</v>
      </c>
    </row>
    <row r="112" spans="1:2">
      <c r="A112" s="4" t="s">
        <v>1794</v>
      </c>
    </row>
    <row r="113" spans="1:2">
      <c r="A113" s="3" t="s">
        <v>834</v>
      </c>
    </row>
    <row r="114" spans="1:2">
      <c r="A114" s="4" t="s">
        <v>1756</v>
      </c>
      <c r="B114" s="5" t="n">
        <v>362968</v>
      </c>
    </row>
    <row r="115" spans="1:2">
      <c r="A115" s="4" t="s">
        <v>1613</v>
      </c>
    </row>
    <row r="116" spans="1:2">
      <c r="A116" s="3" t="s">
        <v>834</v>
      </c>
    </row>
    <row r="117" spans="1:2">
      <c r="A117" s="4" t="s">
        <v>1756</v>
      </c>
      <c r="B117" s="6" t="n">
        <v>462544</v>
      </c>
    </row>
    <row r="118" spans="1:2">
      <c r="A118" s="4" t="s">
        <v>1758</v>
      </c>
      <c r="B118" s="4" t="s">
        <v>1795</v>
      </c>
    </row>
    <row r="119" spans="1:2">
      <c r="A119" s="4" t="s">
        <v>1760</v>
      </c>
      <c r="B119" s="4" t="s">
        <v>1796</v>
      </c>
    </row>
    <row r="120" spans="1:2">
      <c r="A120" s="4" t="s">
        <v>1797</v>
      </c>
    </row>
    <row r="121" spans="1:2">
      <c r="A121" s="3" t="s">
        <v>834</v>
      </c>
    </row>
    <row r="122" spans="1:2">
      <c r="A122" s="4" t="s">
        <v>1756</v>
      </c>
      <c r="B122" s="6" t="n">
        <v>158770</v>
      </c>
    </row>
    <row r="123" spans="1:2">
      <c r="A123" s="4" t="s">
        <v>1798</v>
      </c>
    </row>
    <row r="124" spans="1:2">
      <c r="A124" s="3" t="s">
        <v>834</v>
      </c>
    </row>
    <row r="125" spans="1:2">
      <c r="A125" s="4" t="s">
        <v>1756</v>
      </c>
      <c r="B125" s="5" t="n">
        <v>74072</v>
      </c>
    </row>
    <row r="126" spans="1:2">
      <c r="A126" s="4" t="s">
        <v>1799</v>
      </c>
    </row>
    <row r="127" spans="1:2">
      <c r="A127" s="3" t="s">
        <v>834</v>
      </c>
    </row>
    <row r="128" spans="1:2">
      <c r="A128" s="4" t="s">
        <v>1756</v>
      </c>
      <c r="B128" s="5" t="n">
        <v>70437</v>
      </c>
    </row>
    <row r="129" spans="1:2">
      <c r="A129" s="4" t="s">
        <v>1800</v>
      </c>
    </row>
    <row r="130" spans="1:2">
      <c r="A130" s="3" t="s">
        <v>834</v>
      </c>
    </row>
    <row r="131" spans="1:2">
      <c r="A131" s="4" t="s">
        <v>1756</v>
      </c>
      <c r="B131" s="5" t="n">
        <v>159265</v>
      </c>
    </row>
    <row r="132" spans="1:2">
      <c r="A132" s="4" t="s">
        <v>1614</v>
      </c>
    </row>
    <row r="133" spans="1:2">
      <c r="A133" s="3" t="s">
        <v>834</v>
      </c>
    </row>
    <row r="134" spans="1:2">
      <c r="A134" s="4" t="s">
        <v>1756</v>
      </c>
      <c r="B134" s="6" t="n">
        <v>327126</v>
      </c>
    </row>
    <row r="135" spans="1:2">
      <c r="A135" s="4" t="s">
        <v>1758</v>
      </c>
      <c r="B135" s="4" t="s">
        <v>1801</v>
      </c>
    </row>
    <row r="136" spans="1:2">
      <c r="A136" s="4" t="s">
        <v>1760</v>
      </c>
      <c r="B136" s="4" t="s">
        <v>1802</v>
      </c>
    </row>
    <row r="137" spans="1:2">
      <c r="A137" s="4" t="s">
        <v>1803</v>
      </c>
    </row>
    <row r="138" spans="1:2">
      <c r="A138" s="3" t="s">
        <v>834</v>
      </c>
    </row>
    <row r="139" spans="1:2">
      <c r="A139" s="4" t="s">
        <v>1756</v>
      </c>
      <c r="B139" s="6" t="n">
        <v>110184</v>
      </c>
    </row>
    <row r="140" spans="1:2">
      <c r="A140" s="4" t="s">
        <v>1804</v>
      </c>
    </row>
    <row r="141" spans="1:2">
      <c r="A141" s="3" t="s">
        <v>834</v>
      </c>
    </row>
    <row r="142" spans="1:2">
      <c r="A142" s="4" t="s">
        <v>1756</v>
      </c>
      <c r="B142" s="5" t="n">
        <v>46283</v>
      </c>
    </row>
    <row r="143" spans="1:2">
      <c r="A143" s="4" t="s">
        <v>1805</v>
      </c>
    </row>
    <row r="144" spans="1:2">
      <c r="A144" s="3" t="s">
        <v>834</v>
      </c>
    </row>
    <row r="145" spans="1:2">
      <c r="A145" s="4" t="s">
        <v>1756</v>
      </c>
      <c r="B145" s="5" t="n">
        <v>78118</v>
      </c>
    </row>
    <row r="146" spans="1:2">
      <c r="A146" s="4" t="s">
        <v>1806</v>
      </c>
    </row>
    <row r="147" spans="1:2">
      <c r="A147" s="3" t="s">
        <v>834</v>
      </c>
    </row>
    <row r="148" spans="1:2">
      <c r="A148" s="4" t="s">
        <v>1756</v>
      </c>
      <c r="B148" s="5" t="n">
        <v>92541</v>
      </c>
    </row>
    <row r="149" spans="1:2">
      <c r="A149" s="4" t="s">
        <v>1629</v>
      </c>
    </row>
    <row r="150" spans="1:2">
      <c r="A150" s="3" t="s">
        <v>834</v>
      </c>
    </row>
    <row r="151" spans="1:2">
      <c r="A151" s="4" t="s">
        <v>1756</v>
      </c>
      <c r="B151" s="6" t="n">
        <v>27563229</v>
      </c>
    </row>
    <row r="152" spans="1:2">
      <c r="A152" s="4" t="s">
        <v>1758</v>
      </c>
      <c r="B152" s="4" t="s">
        <v>1807</v>
      </c>
    </row>
    <row r="153" spans="1:2">
      <c r="A153" s="4" t="s">
        <v>1760</v>
      </c>
      <c r="B153" s="4" t="s">
        <v>1808</v>
      </c>
    </row>
    <row r="154" spans="1:2">
      <c r="A154" s="4" t="s">
        <v>1809</v>
      </c>
    </row>
    <row r="155" spans="1:2">
      <c r="A155" s="3" t="s">
        <v>834</v>
      </c>
    </row>
    <row r="156" spans="1:2">
      <c r="A156" s="4" t="s">
        <v>1756</v>
      </c>
      <c r="B156" s="6" t="n">
        <v>25826579</v>
      </c>
    </row>
    <row r="157" spans="1:2">
      <c r="A157" s="4" t="s">
        <v>1810</v>
      </c>
    </row>
    <row r="158" spans="1:2">
      <c r="A158" s="3" t="s">
        <v>834</v>
      </c>
    </row>
    <row r="159" spans="1:2">
      <c r="A159" s="4" t="s">
        <v>1756</v>
      </c>
      <c r="B159" s="5" t="n">
        <v>647527</v>
      </c>
    </row>
    <row r="160" spans="1:2">
      <c r="A160" s="4" t="s">
        <v>1811</v>
      </c>
    </row>
    <row r="161" spans="1:2">
      <c r="A161" s="3" t="s">
        <v>834</v>
      </c>
    </row>
    <row r="162" spans="1:2">
      <c r="A162" s="4" t="s">
        <v>1756</v>
      </c>
      <c r="B162" s="5" t="n">
        <v>474349</v>
      </c>
    </row>
    <row r="163" spans="1:2">
      <c r="A163" s="4" t="s">
        <v>1812</v>
      </c>
    </row>
    <row r="164" spans="1:2">
      <c r="A164" s="3" t="s">
        <v>834</v>
      </c>
    </row>
    <row r="165" spans="1:2">
      <c r="A165" s="4" t="s">
        <v>1756</v>
      </c>
      <c r="B165" s="5" t="n">
        <v>614774</v>
      </c>
    </row>
    <row r="166" spans="1:2">
      <c r="A166" s="4" t="s">
        <v>1630</v>
      </c>
    </row>
    <row r="167" spans="1:2">
      <c r="A167" s="3" t="s">
        <v>834</v>
      </c>
    </row>
    <row r="168" spans="1:2">
      <c r="A168" s="4" t="s">
        <v>1756</v>
      </c>
      <c r="B168" s="6" t="n">
        <v>13908642</v>
      </c>
    </row>
    <row r="169" spans="1:2">
      <c r="A169" s="4" t="s">
        <v>1758</v>
      </c>
      <c r="B169" s="4" t="s">
        <v>1813</v>
      </c>
    </row>
    <row r="170" spans="1:2">
      <c r="A170" s="4" t="s">
        <v>1760</v>
      </c>
      <c r="B170" s="4" t="s">
        <v>1814</v>
      </c>
    </row>
    <row r="171" spans="1:2">
      <c r="A171" s="4" t="s">
        <v>1815</v>
      </c>
    </row>
    <row r="172" spans="1:2">
      <c r="A172" s="3" t="s">
        <v>834</v>
      </c>
    </row>
    <row r="173" spans="1:2">
      <c r="A173" s="4" t="s">
        <v>1756</v>
      </c>
      <c r="B173" s="6" t="n">
        <v>13187403</v>
      </c>
    </row>
    <row r="174" spans="1:2">
      <c r="A174" s="4" t="s">
        <v>1816</v>
      </c>
    </row>
    <row r="175" spans="1:2">
      <c r="A175" s="3" t="s">
        <v>834</v>
      </c>
    </row>
    <row r="176" spans="1:2">
      <c r="A176" s="4" t="s">
        <v>1756</v>
      </c>
      <c r="B176" s="5" t="n">
        <v>214742</v>
      </c>
    </row>
    <row r="177" spans="1:2">
      <c r="A177" s="4" t="s">
        <v>1817</v>
      </c>
    </row>
    <row r="178" spans="1:2">
      <c r="A178" s="3" t="s">
        <v>834</v>
      </c>
    </row>
    <row r="179" spans="1:2">
      <c r="A179" s="4" t="s">
        <v>1756</v>
      </c>
      <c r="B179" s="5" t="n">
        <v>143529</v>
      </c>
    </row>
    <row r="180" spans="1:2">
      <c r="A180" s="4" t="s">
        <v>1818</v>
      </c>
    </row>
    <row r="181" spans="1:2">
      <c r="A181" s="3" t="s">
        <v>834</v>
      </c>
    </row>
    <row r="182" spans="1:2">
      <c r="A182" s="4" t="s">
        <v>1756</v>
      </c>
      <c r="B182" s="5" t="n">
        <v>362968</v>
      </c>
    </row>
    <row r="183" spans="1:2">
      <c r="A183" s="4" t="s">
        <v>1631</v>
      </c>
    </row>
    <row r="184" spans="1:2">
      <c r="A184" s="3" t="s">
        <v>834</v>
      </c>
    </row>
    <row r="185" spans="1:2">
      <c r="A185" s="4" t="s">
        <v>1756</v>
      </c>
      <c r="B185" s="6" t="n">
        <v>9096895</v>
      </c>
    </row>
    <row r="186" spans="1:2">
      <c r="A186" s="4" t="s">
        <v>1758</v>
      </c>
      <c r="B186" s="4" t="s">
        <v>1819</v>
      </c>
    </row>
    <row r="187" spans="1:2">
      <c r="A187" s="4" t="s">
        <v>1760</v>
      </c>
      <c r="B187" s="4" t="s">
        <v>1820</v>
      </c>
    </row>
    <row r="188" spans="1:2">
      <c r="A188" s="4" t="s">
        <v>1821</v>
      </c>
    </row>
    <row r="189" spans="1:2">
      <c r="A189" s="3" t="s">
        <v>834</v>
      </c>
    </row>
    <row r="190" spans="1:2">
      <c r="A190" s="4" t="s">
        <v>1756</v>
      </c>
      <c r="B190" s="6" t="n">
        <v>8516503</v>
      </c>
    </row>
    <row r="191" spans="1:2">
      <c r="A191" s="4" t="s">
        <v>1822</v>
      </c>
    </row>
    <row r="192" spans="1:2">
      <c r="A192" s="3" t="s">
        <v>834</v>
      </c>
    </row>
    <row r="193" spans="1:2">
      <c r="A193" s="4" t="s">
        <v>1756</v>
      </c>
      <c r="B193" s="5" t="n">
        <v>254366</v>
      </c>
    </row>
    <row r="194" spans="1:2">
      <c r="A194" s="4" t="s">
        <v>1823</v>
      </c>
    </row>
    <row r="195" spans="1:2">
      <c r="A195" s="3" t="s">
        <v>834</v>
      </c>
    </row>
    <row r="196" spans="1:2">
      <c r="A196" s="4" t="s">
        <v>1756</v>
      </c>
      <c r="B196" s="5" t="n">
        <v>166761</v>
      </c>
    </row>
    <row r="197" spans="1:2">
      <c r="A197" s="4" t="s">
        <v>1824</v>
      </c>
    </row>
    <row r="198" spans="1:2">
      <c r="A198" s="3" t="s">
        <v>834</v>
      </c>
    </row>
    <row r="199" spans="1:2">
      <c r="A199" s="4" t="s">
        <v>1756</v>
      </c>
      <c r="B199" s="5" t="n">
        <v>159265</v>
      </c>
    </row>
    <row r="200" spans="1:2">
      <c r="A200" s="4" t="s">
        <v>1632</v>
      </c>
    </row>
    <row r="201" spans="1:2">
      <c r="A201" s="3" t="s">
        <v>834</v>
      </c>
    </row>
    <row r="202" spans="1:2">
      <c r="A202" s="4" t="s">
        <v>1756</v>
      </c>
      <c r="B202" s="6" t="n">
        <v>4557692</v>
      </c>
    </row>
    <row r="203" spans="1:2">
      <c r="A203" s="4" t="s">
        <v>1758</v>
      </c>
      <c r="B203" s="4" t="s">
        <v>1825</v>
      </c>
    </row>
    <row r="204" spans="1:2">
      <c r="A204" s="4" t="s">
        <v>1760</v>
      </c>
      <c r="B204" s="4" t="s">
        <v>1826</v>
      </c>
    </row>
    <row r="205" spans="1:2">
      <c r="A205" s="4" t="s">
        <v>1827</v>
      </c>
    </row>
    <row r="206" spans="1:2">
      <c r="A206" s="3" t="s">
        <v>834</v>
      </c>
    </row>
    <row r="207" spans="1:2">
      <c r="A207" s="4" t="s">
        <v>1756</v>
      </c>
      <c r="B207" s="6" t="n">
        <v>4122673</v>
      </c>
    </row>
    <row r="208" spans="1:2">
      <c r="A208" s="4" t="s">
        <v>1828</v>
      </c>
    </row>
    <row r="209" spans="1:2">
      <c r="A209" s="3" t="s">
        <v>834</v>
      </c>
    </row>
    <row r="210" spans="1:2">
      <c r="A210" s="4" t="s">
        <v>1756</v>
      </c>
      <c r="B210" s="5" t="n">
        <v>178419</v>
      </c>
    </row>
    <row r="211" spans="1:2">
      <c r="A211" s="4" t="s">
        <v>1829</v>
      </c>
    </row>
    <row r="212" spans="1:2">
      <c r="A212" s="3" t="s">
        <v>834</v>
      </c>
    </row>
    <row r="213" spans="1:2">
      <c r="A213" s="4" t="s">
        <v>1756</v>
      </c>
      <c r="B213" s="5" t="n">
        <v>164059</v>
      </c>
    </row>
    <row r="214" spans="1:2">
      <c r="A214" s="4" t="s">
        <v>1830</v>
      </c>
    </row>
    <row r="215" spans="1:2">
      <c r="A215" s="3" t="s">
        <v>834</v>
      </c>
    </row>
    <row r="216" spans="1:2">
      <c r="A216" s="4" t="s">
        <v>1756</v>
      </c>
      <c r="B216" s="6" t="n">
        <v>92541</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831</v>
      </c>
      <c r="B1" s="2" t="s">
        <v>1009</v>
      </c>
    </row>
    <row r="2" spans="1:3">
      <c r="A2" s="3" t="s">
        <v>834</v>
      </c>
    </row>
    <row r="3" spans="1:3">
      <c r="A3" s="4" t="s">
        <v>1832</v>
      </c>
      <c r="B3" s="6" t="n">
        <v>614774</v>
      </c>
    </row>
    <row r="4" spans="1:3">
      <c r="A4" s="4" t="s">
        <v>1833</v>
      </c>
      <c r="B4" s="5" t="n">
        <v>18687</v>
      </c>
    </row>
    <row r="5" spans="1:3">
      <c r="A5" s="4" t="s">
        <v>134</v>
      </c>
      <c r="B5" s="5" t="n">
        <v>633461</v>
      </c>
      <c r="C5" s="4" t="s">
        <v>751</v>
      </c>
    </row>
    <row r="6" spans="1:3">
      <c r="A6" s="4" t="s">
        <v>884</v>
      </c>
    </row>
    <row r="7" spans="1:3">
      <c r="A7" s="3" t="s">
        <v>834</v>
      </c>
    </row>
    <row r="8" spans="1:3">
      <c r="A8" s="4" t="s">
        <v>1832</v>
      </c>
      <c r="B8" s="5" t="n">
        <v>362968</v>
      </c>
    </row>
    <row r="9" spans="1:3">
      <c r="A9" s="4" t="s">
        <v>1833</v>
      </c>
      <c r="B9" s="5" t="n">
        <v>5554</v>
      </c>
    </row>
    <row r="10" spans="1:3">
      <c r="A10" s="4" t="s">
        <v>134</v>
      </c>
      <c r="B10" s="5" t="n">
        <v>368522</v>
      </c>
      <c r="C10" s="4" t="s">
        <v>751</v>
      </c>
    </row>
    <row r="11" spans="1:3">
      <c r="A11" s="4" t="s">
        <v>841</v>
      </c>
    </row>
    <row r="12" spans="1:3">
      <c r="A12" s="3" t="s">
        <v>834</v>
      </c>
    </row>
    <row r="13" spans="1:3">
      <c r="A13" s="4" t="s">
        <v>1832</v>
      </c>
      <c r="B13" s="5" t="n">
        <v>159265</v>
      </c>
    </row>
    <row r="14" spans="1:3">
      <c r="A14" s="4" t="s">
        <v>1833</v>
      </c>
      <c r="B14" s="5" t="n">
        <v>2503</v>
      </c>
    </row>
    <row r="15" spans="1:3">
      <c r="A15" s="4" t="s">
        <v>134</v>
      </c>
      <c r="B15" s="5" t="n">
        <v>161768</v>
      </c>
      <c r="C15" s="4" t="s">
        <v>751</v>
      </c>
    </row>
    <row r="16" spans="1:3">
      <c r="A16" s="4" t="s">
        <v>457</v>
      </c>
    </row>
    <row r="17" spans="1:3">
      <c r="A17" s="3" t="s">
        <v>834</v>
      </c>
    </row>
    <row r="18" spans="1:3">
      <c r="A18" s="4" t="s">
        <v>1832</v>
      </c>
      <c r="B18" s="5" t="n">
        <v>92541</v>
      </c>
    </row>
    <row r="19" spans="1:3">
      <c r="A19" s="4" t="s">
        <v>1833</v>
      </c>
      <c r="B19" s="5" t="n">
        <v>10630</v>
      </c>
    </row>
    <row r="20" spans="1:3">
      <c r="A20" s="4" t="s">
        <v>134</v>
      </c>
      <c r="B20" s="6" t="n">
        <v>103171</v>
      </c>
      <c r="C20" s="4" t="s">
        <v>751</v>
      </c>
    </row>
    <row r="21" spans="1:3"/>
    <row r="22" spans="1:3">
      <c r="A22" s="4" t="s">
        <v>751</v>
      </c>
      <c r="B22" s="4" t="s">
        <v>1725</v>
      </c>
    </row>
  </sheetData>
  <mergeCells count="3">
    <mergeCell ref="B1:C1"/>
    <mergeCell ref="A21:C21"/>
    <mergeCell ref="B22:C2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4</v>
      </c>
      <c r="B1" s="2" t="s">
        <v>33</v>
      </c>
      <c r="C1" s="2" t="s">
        <v>34</v>
      </c>
    </row>
    <row r="2" spans="1:3">
      <c r="A2" s="3" t="s">
        <v>834</v>
      </c>
    </row>
    <row r="3" spans="1:3">
      <c r="A3" s="4" t="s">
        <v>115</v>
      </c>
      <c r="B3" s="6" t="n">
        <v>2394323</v>
      </c>
      <c r="C3" s="4" t="s">
        <v>39</v>
      </c>
    </row>
    <row r="4" spans="1:3">
      <c r="A4" s="4" t="s">
        <v>1136</v>
      </c>
    </row>
    <row r="5" spans="1:3">
      <c r="A5" s="3" t="s">
        <v>834</v>
      </c>
    </row>
    <row r="6" spans="1:3">
      <c r="A6" s="4" t="s">
        <v>115</v>
      </c>
      <c r="B6" s="5" t="n">
        <v>24827</v>
      </c>
      <c r="C6" s="4" t="s">
        <v>39</v>
      </c>
    </row>
    <row r="7" spans="1:3">
      <c r="A7" s="4" t="s">
        <v>1142</v>
      </c>
    </row>
    <row r="8" spans="1:3">
      <c r="A8" s="3" t="s">
        <v>834</v>
      </c>
    </row>
    <row r="9" spans="1:3">
      <c r="A9" s="4" t="s">
        <v>115</v>
      </c>
      <c r="B9" s="5" t="n">
        <v>448460</v>
      </c>
      <c r="C9" s="4" t="s">
        <v>39</v>
      </c>
    </row>
    <row r="10" spans="1:3">
      <c r="A10" s="4" t="s">
        <v>1835</v>
      </c>
    </row>
    <row r="11" spans="1:3">
      <c r="A11" s="3" t="s">
        <v>834</v>
      </c>
    </row>
    <row r="12" spans="1:3">
      <c r="A12" s="4" t="s">
        <v>115</v>
      </c>
      <c r="B12" s="5" t="n">
        <v>32436</v>
      </c>
      <c r="C12" s="4" t="s">
        <v>39</v>
      </c>
    </row>
    <row r="13" spans="1:3">
      <c r="A13" s="4" t="s">
        <v>1836</v>
      </c>
    </row>
    <row r="14" spans="1:3">
      <c r="A14" s="3" t="s">
        <v>834</v>
      </c>
    </row>
    <row r="15" spans="1:3">
      <c r="A15" s="4" t="s">
        <v>115</v>
      </c>
      <c r="B15" s="4" t="s">
        <v>39</v>
      </c>
      <c r="C15" s="4" t="s">
        <v>39</v>
      </c>
    </row>
    <row r="16" spans="1:3">
      <c r="A16" s="4" t="s">
        <v>1188</v>
      </c>
    </row>
    <row r="17" spans="1:3">
      <c r="A17" s="3" t="s">
        <v>834</v>
      </c>
    </row>
    <row r="18" spans="1:3">
      <c r="A18" s="4" t="s">
        <v>115</v>
      </c>
      <c r="B18" s="5" t="n">
        <v>2693</v>
      </c>
      <c r="C18" s="4" t="s">
        <v>39</v>
      </c>
    </row>
    <row r="19" spans="1:3">
      <c r="A19" s="4" t="s">
        <v>1837</v>
      </c>
    </row>
    <row r="20" spans="1:3">
      <c r="A20" s="3" t="s">
        <v>834</v>
      </c>
    </row>
    <row r="21" spans="1:3">
      <c r="A21" s="4" t="s">
        <v>115</v>
      </c>
      <c r="B21" s="5" t="n">
        <v>19227</v>
      </c>
      <c r="C21" s="4" t="s">
        <v>39</v>
      </c>
    </row>
    <row r="22" spans="1:3">
      <c r="A22" s="4" t="s">
        <v>1838</v>
      </c>
    </row>
    <row r="23" spans="1:3">
      <c r="A23" s="3" t="s">
        <v>834</v>
      </c>
    </row>
    <row r="24" spans="1:3">
      <c r="A24" s="4" t="s">
        <v>115</v>
      </c>
      <c r="B24" s="5" t="n">
        <v>2907</v>
      </c>
      <c r="C24" s="4" t="s">
        <v>39</v>
      </c>
    </row>
    <row r="25" spans="1:3">
      <c r="A25" s="4" t="s">
        <v>1839</v>
      </c>
    </row>
    <row r="26" spans="1:3">
      <c r="A26" s="3" t="s">
        <v>834</v>
      </c>
    </row>
    <row r="27" spans="1:3">
      <c r="A27" s="4" t="s">
        <v>115</v>
      </c>
      <c r="B27" s="5" t="n">
        <v>280622</v>
      </c>
      <c r="C27" s="4" t="s">
        <v>39</v>
      </c>
    </row>
    <row r="28" spans="1:3">
      <c r="A28" s="4" t="s">
        <v>1840</v>
      </c>
    </row>
    <row r="29" spans="1:3">
      <c r="A29" s="3" t="s">
        <v>834</v>
      </c>
    </row>
    <row r="30" spans="1:3">
      <c r="A30" s="4" t="s">
        <v>115</v>
      </c>
      <c r="B30" s="5" t="n">
        <v>167838</v>
      </c>
      <c r="C30" s="4" t="s">
        <v>39</v>
      </c>
    </row>
    <row r="31" spans="1:3">
      <c r="A31" s="4" t="s">
        <v>1132</v>
      </c>
    </row>
    <row r="32" spans="1:3">
      <c r="A32" s="3" t="s">
        <v>834</v>
      </c>
    </row>
    <row r="33" spans="1:3">
      <c r="A33" s="4" t="s">
        <v>115</v>
      </c>
      <c r="B33" s="5" t="n">
        <v>1921036</v>
      </c>
      <c r="C33" s="4" t="s">
        <v>39</v>
      </c>
    </row>
    <row r="34" spans="1:3">
      <c r="A34" s="4" t="s">
        <v>1133</v>
      </c>
    </row>
    <row r="35" spans="1:3">
      <c r="A35" s="3" t="s">
        <v>834</v>
      </c>
    </row>
    <row r="36" spans="1:3">
      <c r="A36" s="4" t="s">
        <v>115</v>
      </c>
      <c r="B36" s="5" t="n">
        <v>657096</v>
      </c>
      <c r="C36" s="4" t="s">
        <v>39</v>
      </c>
    </row>
    <row r="37" spans="1:3">
      <c r="A37" s="4" t="s">
        <v>1134</v>
      </c>
    </row>
    <row r="38" spans="1:3">
      <c r="A38" s="3" t="s">
        <v>834</v>
      </c>
    </row>
    <row r="39" spans="1:3">
      <c r="A39" s="4" t="s">
        <v>115</v>
      </c>
      <c r="B39" s="5" t="n">
        <v>56719</v>
      </c>
      <c r="C39" s="4" t="s">
        <v>39</v>
      </c>
    </row>
    <row r="40" spans="1:3">
      <c r="A40" s="4" t="s">
        <v>1135</v>
      </c>
    </row>
    <row r="41" spans="1:3">
      <c r="A41" s="3" t="s">
        <v>834</v>
      </c>
    </row>
    <row r="42" spans="1:3">
      <c r="A42" s="4" t="s">
        <v>115</v>
      </c>
      <c r="B42" s="5" t="n">
        <v>1207221</v>
      </c>
      <c r="C42" s="4" t="s">
        <v>39</v>
      </c>
    </row>
    <row r="43" spans="1:3">
      <c r="A43" s="4" t="s">
        <v>1841</v>
      </c>
    </row>
    <row r="44" spans="1:3">
      <c r="A44" s="3" t="s">
        <v>834</v>
      </c>
    </row>
    <row r="45" spans="1:3">
      <c r="A45" s="4" t="s">
        <v>115</v>
      </c>
      <c r="B45" s="6" t="n">
        <v>16109</v>
      </c>
      <c r="C45" s="4" t="s">
        <v>39</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outlineLevelCol="0"/>
  <cols>
    <col customWidth="1" max="1" min="1" width="80"/>
    <col customWidth="1" max="2" min="2" width="21"/>
  </cols>
  <sheetData>
    <row r="1" spans="1:2">
      <c r="A1" s="1" t="s">
        <v>1842</v>
      </c>
      <c r="B1" s="2" t="s">
        <v>1</v>
      </c>
    </row>
    <row r="2" spans="1:2">
      <c r="B2" s="2" t="s">
        <v>213</v>
      </c>
    </row>
    <row r="3" spans="1:2">
      <c r="A3" s="3" t="s">
        <v>834</v>
      </c>
    </row>
    <row r="4" spans="1:2">
      <c r="A4" s="4" t="s">
        <v>1843</v>
      </c>
      <c r="B4" s="6" t="n">
        <v>2574546</v>
      </c>
    </row>
    <row r="5" spans="1:2">
      <c r="A5" s="4" t="s">
        <v>1844</v>
      </c>
      <c r="B5" s="5" t="n">
        <v>5037857</v>
      </c>
    </row>
    <row r="6" spans="1:2">
      <c r="A6" s="4" t="s">
        <v>1515</v>
      </c>
      <c r="B6" s="4" t="s">
        <v>39</v>
      </c>
    </row>
    <row r="7" spans="1:2">
      <c r="A7" s="4" t="s">
        <v>1513</v>
      </c>
      <c r="B7" s="4" t="s">
        <v>39</v>
      </c>
    </row>
    <row r="8" spans="1:2">
      <c r="A8" s="4" t="s">
        <v>1514</v>
      </c>
      <c r="B8" s="4" t="s">
        <v>39</v>
      </c>
    </row>
    <row r="9" spans="1:2">
      <c r="A9" s="4" t="s">
        <v>1845</v>
      </c>
      <c r="B9" s="5" t="n">
        <v>-5604114</v>
      </c>
    </row>
    <row r="10" spans="1:2">
      <c r="A10" s="4" t="s">
        <v>1846</v>
      </c>
      <c r="B10" s="4" t="s">
        <v>39</v>
      </c>
    </row>
    <row r="11" spans="1:2">
      <c r="A11" s="4" t="s">
        <v>1485</v>
      </c>
      <c r="B11" s="4" t="s">
        <v>39</v>
      </c>
    </row>
    <row r="12" spans="1:2">
      <c r="A12" s="4" t="s">
        <v>1486</v>
      </c>
      <c r="B12" s="5" t="n">
        <v>386034</v>
      </c>
    </row>
    <row r="13" spans="1:2">
      <c r="A13" s="4" t="s">
        <v>1847</v>
      </c>
      <c r="B13" s="5" t="n">
        <v>2394323</v>
      </c>
    </row>
    <row r="14" spans="1:2">
      <c r="A14" s="4" t="s">
        <v>1848</v>
      </c>
    </row>
    <row r="15" spans="1:2">
      <c r="A15" s="3" t="s">
        <v>834</v>
      </c>
    </row>
    <row r="16" spans="1:2">
      <c r="A16" s="4" t="s">
        <v>1843</v>
      </c>
      <c r="B16" s="5" t="n">
        <v>324</v>
      </c>
    </row>
    <row r="17" spans="1:2">
      <c r="A17" s="4" t="s">
        <v>1844</v>
      </c>
      <c r="B17" s="5" t="n">
        <v>634</v>
      </c>
    </row>
    <row r="18" spans="1:2">
      <c r="A18" s="4" t="s">
        <v>1515</v>
      </c>
      <c r="B18" s="4" t="s">
        <v>39</v>
      </c>
    </row>
    <row r="19" spans="1:2">
      <c r="A19" s="4" t="s">
        <v>1513</v>
      </c>
      <c r="B19" s="4" t="s">
        <v>39</v>
      </c>
    </row>
    <row r="20" spans="1:2">
      <c r="A20" s="4" t="s">
        <v>1514</v>
      </c>
      <c r="B20" s="4" t="s">
        <v>39</v>
      </c>
    </row>
    <row r="21" spans="1:2">
      <c r="A21" s="4" t="s">
        <v>1845</v>
      </c>
      <c r="B21" s="5" t="n">
        <v>-705</v>
      </c>
    </row>
    <row r="22" spans="1:2">
      <c r="A22" s="4" t="s">
        <v>1846</v>
      </c>
      <c r="B22" s="4" t="s">
        <v>39</v>
      </c>
    </row>
    <row r="23" spans="1:2">
      <c r="A23" s="4" t="s">
        <v>1485</v>
      </c>
      <c r="B23" s="4" t="s">
        <v>39</v>
      </c>
    </row>
    <row r="24" spans="1:2">
      <c r="A24" s="4" t="s">
        <v>1486</v>
      </c>
      <c r="B24" s="5" t="n">
        <v>5</v>
      </c>
    </row>
    <row r="25" spans="1:2">
      <c r="A25" s="4" t="s">
        <v>1847</v>
      </c>
      <c r="B25" s="5" t="n">
        <v>258</v>
      </c>
    </row>
    <row r="26" spans="1:2">
      <c r="A26" s="4" t="s">
        <v>1849</v>
      </c>
    </row>
    <row r="27" spans="1:2">
      <c r="A27" s="3" t="s">
        <v>834</v>
      </c>
    </row>
    <row r="28" spans="1:2">
      <c r="A28" s="4" t="s">
        <v>1843</v>
      </c>
      <c r="B28" s="5" t="n">
        <v>2574546</v>
      </c>
    </row>
    <row r="29" spans="1:2">
      <c r="A29" s="4" t="s">
        <v>1844</v>
      </c>
      <c r="B29" s="5" t="n">
        <v>5037857</v>
      </c>
    </row>
    <row r="30" spans="1:2">
      <c r="A30" s="4" t="s">
        <v>1515</v>
      </c>
      <c r="B30" s="4" t="s">
        <v>39</v>
      </c>
    </row>
    <row r="31" spans="1:2">
      <c r="A31" s="4" t="s">
        <v>1513</v>
      </c>
      <c r="B31" s="4" t="s">
        <v>39</v>
      </c>
    </row>
    <row r="32" spans="1:2">
      <c r="A32" s="4" t="s">
        <v>1514</v>
      </c>
      <c r="B32" s="4" t="s">
        <v>39</v>
      </c>
    </row>
    <row r="33" spans="1:2">
      <c r="A33" s="4" t="s">
        <v>1845</v>
      </c>
      <c r="B33" s="5" t="n">
        <v>-5604114</v>
      </c>
    </row>
    <row r="34" spans="1:2">
      <c r="A34" s="4" t="s">
        <v>1846</v>
      </c>
      <c r="B34" s="4" t="s">
        <v>39</v>
      </c>
    </row>
    <row r="35" spans="1:2">
      <c r="A35" s="4" t="s">
        <v>1485</v>
      </c>
      <c r="B35" s="4" t="s">
        <v>39</v>
      </c>
    </row>
    <row r="36" spans="1:2">
      <c r="A36" s="4" t="s">
        <v>1486</v>
      </c>
      <c r="B36" s="5" t="n">
        <v>386034</v>
      </c>
    </row>
    <row r="37" spans="1:2">
      <c r="A37" s="4" t="s">
        <v>1847</v>
      </c>
      <c r="B37" s="5" t="n">
        <v>2394323</v>
      </c>
    </row>
    <row r="38" spans="1:2">
      <c r="A38" s="4" t="s">
        <v>1850</v>
      </c>
    </row>
    <row r="39" spans="1:2">
      <c r="A39" s="3" t="s">
        <v>834</v>
      </c>
    </row>
    <row r="40" spans="1:2">
      <c r="A40" s="4" t="s">
        <v>1843</v>
      </c>
      <c r="B40" s="5" t="n">
        <v>324</v>
      </c>
    </row>
    <row r="41" spans="1:2">
      <c r="A41" s="4" t="s">
        <v>1844</v>
      </c>
      <c r="B41" s="5" t="n">
        <v>634</v>
      </c>
    </row>
    <row r="42" spans="1:2">
      <c r="A42" s="4" t="s">
        <v>1515</v>
      </c>
      <c r="B42" s="4" t="s">
        <v>39</v>
      </c>
    </row>
    <row r="43" spans="1:2">
      <c r="A43" s="4" t="s">
        <v>1513</v>
      </c>
      <c r="B43" s="4" t="s">
        <v>39</v>
      </c>
    </row>
    <row r="44" spans="1:2">
      <c r="A44" s="4" t="s">
        <v>1514</v>
      </c>
      <c r="B44" s="4" t="s">
        <v>39</v>
      </c>
    </row>
    <row r="45" spans="1:2">
      <c r="A45" s="4" t="s">
        <v>1845</v>
      </c>
      <c r="B45" s="5" t="n">
        <v>-705</v>
      </c>
    </row>
    <row r="46" spans="1:2">
      <c r="A46" s="4" t="s">
        <v>1846</v>
      </c>
      <c r="B46" s="4" t="s">
        <v>39</v>
      </c>
    </row>
    <row r="47" spans="1:2">
      <c r="A47" s="4" t="s">
        <v>1485</v>
      </c>
      <c r="B47" s="4" t="s">
        <v>39</v>
      </c>
    </row>
    <row r="48" spans="1:2">
      <c r="A48" s="4" t="s">
        <v>1486</v>
      </c>
      <c r="B48" s="5" t="n">
        <v>5</v>
      </c>
    </row>
    <row r="49" spans="1:2">
      <c r="A49" s="4" t="s">
        <v>1847</v>
      </c>
      <c r="B49" s="5" t="n">
        <v>258</v>
      </c>
    </row>
    <row r="50" spans="1:2">
      <c r="A50" s="4" t="s">
        <v>1851</v>
      </c>
    </row>
    <row r="51" spans="1:2">
      <c r="A51" s="3" t="s">
        <v>834</v>
      </c>
    </row>
    <row r="52" spans="1:2">
      <c r="A52" s="4" t="s">
        <v>1843</v>
      </c>
      <c r="B52" s="4" t="s">
        <v>39</v>
      </c>
    </row>
    <row r="53" spans="1:2">
      <c r="A53" s="4" t="s">
        <v>1844</v>
      </c>
      <c r="B53" s="4" t="s">
        <v>39</v>
      </c>
    </row>
    <row r="54" spans="1:2">
      <c r="A54" s="4" t="s">
        <v>1515</v>
      </c>
      <c r="B54" s="4" t="s">
        <v>39</v>
      </c>
    </row>
    <row r="55" spans="1:2">
      <c r="A55" s="4" t="s">
        <v>1513</v>
      </c>
      <c r="B55" s="4" t="s">
        <v>39</v>
      </c>
    </row>
    <row r="56" spans="1:2">
      <c r="A56" s="4" t="s">
        <v>1514</v>
      </c>
      <c r="B56" s="4" t="s">
        <v>39</v>
      </c>
    </row>
    <row r="57" spans="1:2">
      <c r="A57" s="4" t="s">
        <v>1845</v>
      </c>
      <c r="B57" s="4" t="s">
        <v>39</v>
      </c>
    </row>
    <row r="58" spans="1:2">
      <c r="A58" s="4" t="s">
        <v>1846</v>
      </c>
      <c r="B58" s="4" t="s">
        <v>39</v>
      </c>
    </row>
    <row r="59" spans="1:2">
      <c r="A59" s="4" t="s">
        <v>1485</v>
      </c>
      <c r="B59" s="4" t="s">
        <v>39</v>
      </c>
    </row>
    <row r="60" spans="1:2">
      <c r="A60" s="4" t="s">
        <v>1486</v>
      </c>
      <c r="B60" s="4" t="s">
        <v>39</v>
      </c>
    </row>
    <row r="61" spans="1:2">
      <c r="A61" s="4" t="s">
        <v>1847</v>
      </c>
      <c r="B61" s="4" t="s">
        <v>39</v>
      </c>
    </row>
    <row r="62" spans="1:2">
      <c r="A62" s="4" t="s">
        <v>1852</v>
      </c>
    </row>
    <row r="63" spans="1:2">
      <c r="A63" s="3" t="s">
        <v>834</v>
      </c>
    </row>
    <row r="64" spans="1:2">
      <c r="A64" s="4" t="s">
        <v>1843</v>
      </c>
      <c r="B64" s="4" t="s">
        <v>39</v>
      </c>
    </row>
    <row r="65" spans="1:2">
      <c r="A65" s="4" t="s">
        <v>1844</v>
      </c>
      <c r="B65" s="4" t="s">
        <v>39</v>
      </c>
    </row>
    <row r="66" spans="1:2">
      <c r="A66" s="4" t="s">
        <v>1515</v>
      </c>
      <c r="B66" s="4" t="s">
        <v>39</v>
      </c>
    </row>
    <row r="67" spans="1:2">
      <c r="A67" s="4" t="s">
        <v>1513</v>
      </c>
      <c r="B67" s="4" t="s">
        <v>39</v>
      </c>
    </row>
    <row r="68" spans="1:2">
      <c r="A68" s="4" t="s">
        <v>1514</v>
      </c>
      <c r="B68" s="4" t="s">
        <v>39</v>
      </c>
    </row>
    <row r="69" spans="1:2">
      <c r="A69" s="4" t="s">
        <v>1845</v>
      </c>
      <c r="B69" s="4" t="s">
        <v>39</v>
      </c>
    </row>
    <row r="70" spans="1:2">
      <c r="A70" s="4" t="s">
        <v>1846</v>
      </c>
      <c r="B70" s="4" t="s">
        <v>39</v>
      </c>
    </row>
    <row r="71" spans="1:2">
      <c r="A71" s="4" t="s">
        <v>1485</v>
      </c>
      <c r="B71" s="4" t="s">
        <v>39</v>
      </c>
    </row>
    <row r="72" spans="1:2">
      <c r="A72" s="4" t="s">
        <v>1486</v>
      </c>
      <c r="B72" s="4" t="s">
        <v>39</v>
      </c>
    </row>
    <row r="73" spans="1:2">
      <c r="A73" s="4" t="s">
        <v>1847</v>
      </c>
      <c r="B73" s="4" t="s">
        <v>39</v>
      </c>
    </row>
    <row r="74" spans="1:2">
      <c r="A74" s="4" t="s">
        <v>1853</v>
      </c>
    </row>
    <row r="75" spans="1:2">
      <c r="A75" s="3" t="s">
        <v>834</v>
      </c>
    </row>
    <row r="76" spans="1:2">
      <c r="A76" s="4" t="s">
        <v>1843</v>
      </c>
      <c r="B76" s="4" t="s">
        <v>39</v>
      </c>
    </row>
    <row r="77" spans="1:2">
      <c r="A77" s="4" t="s">
        <v>1844</v>
      </c>
      <c r="B77" s="4" t="s">
        <v>39</v>
      </c>
    </row>
    <row r="78" spans="1:2">
      <c r="A78" s="4" t="s">
        <v>1515</v>
      </c>
      <c r="B78" s="4" t="s">
        <v>39</v>
      </c>
    </row>
    <row r="79" spans="1:2">
      <c r="A79" s="4" t="s">
        <v>1513</v>
      </c>
      <c r="B79" s="4" t="s">
        <v>39</v>
      </c>
    </row>
    <row r="80" spans="1:2">
      <c r="A80" s="4" t="s">
        <v>1514</v>
      </c>
      <c r="B80" s="4" t="s">
        <v>39</v>
      </c>
    </row>
    <row r="81" spans="1:2">
      <c r="A81" s="4" t="s">
        <v>1845</v>
      </c>
      <c r="B81" s="4" t="s">
        <v>39</v>
      </c>
    </row>
    <row r="82" spans="1:2">
      <c r="A82" s="4" t="s">
        <v>1846</v>
      </c>
      <c r="B82" s="4" t="s">
        <v>39</v>
      </c>
    </row>
    <row r="83" spans="1:2">
      <c r="A83" s="4" t="s">
        <v>1485</v>
      </c>
      <c r="B83" s="4" t="s">
        <v>39</v>
      </c>
    </row>
    <row r="84" spans="1:2">
      <c r="A84" s="4" t="s">
        <v>1486</v>
      </c>
      <c r="B84" s="4" t="s">
        <v>39</v>
      </c>
    </row>
    <row r="85" spans="1:2">
      <c r="A85" s="4" t="s">
        <v>1847</v>
      </c>
      <c r="B85" s="4" t="s">
        <v>39</v>
      </c>
    </row>
    <row r="86" spans="1:2">
      <c r="A86" s="4" t="s">
        <v>1854</v>
      </c>
    </row>
    <row r="87" spans="1:2">
      <c r="A87" s="3" t="s">
        <v>834</v>
      </c>
    </row>
    <row r="88" spans="1:2">
      <c r="A88" s="4" t="s">
        <v>1843</v>
      </c>
      <c r="B88" s="4" t="s">
        <v>39</v>
      </c>
    </row>
    <row r="89" spans="1:2">
      <c r="A89" s="4" t="s">
        <v>1844</v>
      </c>
      <c r="B89" s="4" t="s">
        <v>39</v>
      </c>
    </row>
    <row r="90" spans="1:2">
      <c r="A90" s="4" t="s">
        <v>1515</v>
      </c>
      <c r="B90" s="4" t="s">
        <v>39</v>
      </c>
    </row>
    <row r="91" spans="1:2">
      <c r="A91" s="4" t="s">
        <v>1513</v>
      </c>
      <c r="B91" s="4" t="s">
        <v>39</v>
      </c>
    </row>
    <row r="92" spans="1:2">
      <c r="A92" s="4" t="s">
        <v>1514</v>
      </c>
      <c r="B92" s="4" t="s">
        <v>39</v>
      </c>
    </row>
    <row r="93" spans="1:2">
      <c r="A93" s="4" t="s">
        <v>1845</v>
      </c>
      <c r="B93" s="4" t="s">
        <v>39</v>
      </c>
    </row>
    <row r="94" spans="1:2">
      <c r="A94" s="4" t="s">
        <v>1846</v>
      </c>
      <c r="B94" s="4" t="s">
        <v>39</v>
      </c>
    </row>
    <row r="95" spans="1:2">
      <c r="A95" s="4" t="s">
        <v>1485</v>
      </c>
      <c r="B95" s="4" t="s">
        <v>39</v>
      </c>
    </row>
    <row r="96" spans="1:2">
      <c r="A96" s="4" t="s">
        <v>1486</v>
      </c>
      <c r="B96" s="4" t="s">
        <v>39</v>
      </c>
    </row>
    <row r="97" spans="1:2">
      <c r="A97" s="4" t="s">
        <v>1847</v>
      </c>
      <c r="B97" s="4" t="s">
        <v>39</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5</v>
      </c>
      <c r="B1" s="2" t="s">
        <v>1</v>
      </c>
    </row>
    <row r="2" spans="1:4">
      <c r="B2" s="2" t="s">
        <v>33</v>
      </c>
      <c r="C2" s="2" t="s">
        <v>34</v>
      </c>
      <c r="D2" s="2" t="s">
        <v>81</v>
      </c>
    </row>
    <row r="3" spans="1:4">
      <c r="A3" s="3" t="s">
        <v>260</v>
      </c>
    </row>
    <row r="4" spans="1:4">
      <c r="A4" s="4" t="s">
        <v>1856</v>
      </c>
      <c r="B4" s="6" t="n">
        <v>3505266</v>
      </c>
      <c r="C4" s="6" t="n">
        <v>6469344</v>
      </c>
      <c r="D4" s="6" t="n">
        <v>6522549</v>
      </c>
    </row>
    <row r="5" spans="1:4">
      <c r="A5" s="4" t="s">
        <v>1857</v>
      </c>
      <c r="B5" s="5" t="n">
        <v>5286</v>
      </c>
      <c r="C5" s="5" t="n">
        <v>4867</v>
      </c>
      <c r="D5" s="5" t="n">
        <v>12333</v>
      </c>
    </row>
    <row r="6" spans="1:4">
      <c r="A6" s="4" t="s">
        <v>1858</v>
      </c>
      <c r="B6" s="5" t="n">
        <v>709371</v>
      </c>
      <c r="C6" s="5" t="n">
        <v>466732</v>
      </c>
      <c r="D6" s="5" t="n">
        <v>346906</v>
      </c>
    </row>
    <row r="7" spans="1:4">
      <c r="A7" s="4" t="s">
        <v>1859</v>
      </c>
      <c r="B7" s="6" t="n">
        <v>6788</v>
      </c>
      <c r="C7" s="6" t="n">
        <v>3</v>
      </c>
      <c r="D7" s="6" t="n">
        <v>132</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0</v>
      </c>
      <c r="B1" s="2" t="s">
        <v>33</v>
      </c>
      <c r="C1" s="2" t="s">
        <v>34</v>
      </c>
    </row>
    <row r="2" spans="1:3">
      <c r="A2" s="3" t="s">
        <v>834</v>
      </c>
    </row>
    <row r="3" spans="1:3">
      <c r="A3" s="4" t="s">
        <v>44</v>
      </c>
      <c r="C3" s="6" t="n">
        <v>2574546</v>
      </c>
    </row>
    <row r="4" spans="1:3">
      <c r="A4" s="4" t="s">
        <v>1136</v>
      </c>
    </row>
    <row r="5" spans="1:3">
      <c r="A5" s="3" t="s">
        <v>834</v>
      </c>
    </row>
    <row r="6" spans="1:3">
      <c r="A6" s="4" t="s">
        <v>44</v>
      </c>
      <c r="B6" s="4" t="s">
        <v>39</v>
      </c>
      <c r="C6" s="5" t="n">
        <v>27673</v>
      </c>
    </row>
    <row r="7" spans="1:3">
      <c r="A7" s="4" t="s">
        <v>1142</v>
      </c>
    </row>
    <row r="8" spans="1:3">
      <c r="A8" s="3" t="s">
        <v>834</v>
      </c>
    </row>
    <row r="9" spans="1:3">
      <c r="A9" s="4" t="s">
        <v>44</v>
      </c>
      <c r="B9" s="4" t="s">
        <v>39</v>
      </c>
      <c r="C9" s="5" t="n">
        <v>284072</v>
      </c>
    </row>
    <row r="10" spans="1:3">
      <c r="A10" s="4" t="s">
        <v>1188</v>
      </c>
    </row>
    <row r="11" spans="1:3">
      <c r="A11" s="3" t="s">
        <v>834</v>
      </c>
    </row>
    <row r="12" spans="1:3">
      <c r="A12" s="4" t="s">
        <v>44</v>
      </c>
      <c r="B12" s="4" t="s">
        <v>39</v>
      </c>
      <c r="C12" s="5" t="n">
        <v>2361</v>
      </c>
    </row>
    <row r="13" spans="1:3">
      <c r="A13" s="4" t="s">
        <v>1837</v>
      </c>
    </row>
    <row r="14" spans="1:3">
      <c r="A14" s="3" t="s">
        <v>834</v>
      </c>
    </row>
    <row r="15" spans="1:3">
      <c r="A15" s="4" t="s">
        <v>44</v>
      </c>
      <c r="B15" s="4" t="s">
        <v>39</v>
      </c>
      <c r="C15" s="5" t="n">
        <v>22312</v>
      </c>
    </row>
    <row r="16" spans="1:3">
      <c r="A16" s="4" t="s">
        <v>1838</v>
      </c>
    </row>
    <row r="17" spans="1:3">
      <c r="A17" s="3" t="s">
        <v>834</v>
      </c>
    </row>
    <row r="18" spans="1:3">
      <c r="A18" s="4" t="s">
        <v>44</v>
      </c>
      <c r="B18" s="4" t="s">
        <v>39</v>
      </c>
      <c r="C18" s="5" t="n">
        <v>3000</v>
      </c>
    </row>
    <row r="19" spans="1:3">
      <c r="A19" s="4" t="s">
        <v>1839</v>
      </c>
    </row>
    <row r="20" spans="1:3">
      <c r="A20" s="3" t="s">
        <v>834</v>
      </c>
    </row>
    <row r="21" spans="1:3">
      <c r="A21" s="4" t="s">
        <v>44</v>
      </c>
      <c r="B21" s="4" t="s">
        <v>39</v>
      </c>
      <c r="C21" s="5" t="n">
        <v>132822</v>
      </c>
    </row>
    <row r="22" spans="1:3">
      <c r="A22" s="4" t="s">
        <v>1840</v>
      </c>
    </row>
    <row r="23" spans="1:3">
      <c r="A23" s="3" t="s">
        <v>834</v>
      </c>
    </row>
    <row r="24" spans="1:3">
      <c r="A24" s="4" t="s">
        <v>44</v>
      </c>
      <c r="B24" s="4" t="s">
        <v>39</v>
      </c>
      <c r="C24" s="5" t="n">
        <v>151250</v>
      </c>
    </row>
    <row r="25" spans="1:3">
      <c r="A25" s="4" t="s">
        <v>1132</v>
      </c>
    </row>
    <row r="26" spans="1:3">
      <c r="A26" s="3" t="s">
        <v>834</v>
      </c>
    </row>
    <row r="27" spans="1:3">
      <c r="A27" s="4" t="s">
        <v>44</v>
      </c>
      <c r="B27" s="4" t="s">
        <v>39</v>
      </c>
      <c r="C27" s="5" t="n">
        <v>2262801</v>
      </c>
    </row>
    <row r="28" spans="1:3">
      <c r="A28" s="4" t="s">
        <v>1133</v>
      </c>
    </row>
    <row r="29" spans="1:3">
      <c r="A29" s="3" t="s">
        <v>834</v>
      </c>
    </row>
    <row r="30" spans="1:3">
      <c r="A30" s="4" t="s">
        <v>44</v>
      </c>
      <c r="B30" s="4" t="s">
        <v>39</v>
      </c>
      <c r="C30" s="5" t="n">
        <v>816331</v>
      </c>
    </row>
    <row r="31" spans="1:3">
      <c r="A31" s="4" t="s">
        <v>1134</v>
      </c>
    </row>
    <row r="32" spans="1:3">
      <c r="A32" s="3" t="s">
        <v>834</v>
      </c>
    </row>
    <row r="33" spans="1:3">
      <c r="A33" s="4" t="s">
        <v>44</v>
      </c>
      <c r="B33" s="4" t="s">
        <v>39</v>
      </c>
      <c r="C33" s="5" t="n">
        <v>330952</v>
      </c>
    </row>
    <row r="34" spans="1:3">
      <c r="A34" s="4" t="s">
        <v>1135</v>
      </c>
    </row>
    <row r="35" spans="1:3">
      <c r="A35" s="3" t="s">
        <v>834</v>
      </c>
    </row>
    <row r="36" spans="1:3">
      <c r="A36" s="4" t="s">
        <v>44</v>
      </c>
      <c r="B36" s="4" t="s">
        <v>39</v>
      </c>
      <c r="C36" s="6" t="n">
        <v>1115518</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252"/>
  <sheetViews>
    <sheetView workbookViewId="0">
      <selection activeCell="A1" sqref="A1"/>
    </sheetView>
  </sheetViews>
  <sheetFormatPr baseColWidth="8" defaultRowHeight="15" outlineLevelCol="0"/>
  <cols>
    <col customWidth="1" max="1" min="1" width="80"/>
    <col customWidth="1" max="2" min="2" width="21"/>
  </cols>
  <sheetData>
    <row r="1" spans="1:2">
      <c r="A1" s="1" t="s">
        <v>1861</v>
      </c>
      <c r="B1" s="2" t="s">
        <v>1009</v>
      </c>
    </row>
    <row r="2" spans="1:2">
      <c r="A2" s="3" t="s">
        <v>834</v>
      </c>
    </row>
    <row r="3" spans="1:2">
      <c r="A3" s="4" t="s">
        <v>1862</v>
      </c>
      <c r="B3" s="6" t="n">
        <v>2572691</v>
      </c>
    </row>
    <row r="4" spans="1:2">
      <c r="A4" s="4" t="s">
        <v>1863</v>
      </c>
      <c r="B4" s="5" t="n">
        <v>2574546</v>
      </c>
    </row>
    <row r="5" spans="1:2">
      <c r="A5" s="4" t="s">
        <v>1864</v>
      </c>
      <c r="B5" s="5" t="n">
        <v>13672</v>
      </c>
    </row>
    <row r="6" spans="1:2">
      <c r="A6" s="4" t="s">
        <v>1865</v>
      </c>
      <c r="B6" s="5" t="n">
        <v>-11817</v>
      </c>
    </row>
    <row r="7" spans="1:2">
      <c r="A7" s="4" t="s">
        <v>1136</v>
      </c>
    </row>
    <row r="8" spans="1:2">
      <c r="A8" s="3" t="s">
        <v>834</v>
      </c>
    </row>
    <row r="9" spans="1:2">
      <c r="A9" s="4" t="s">
        <v>1862</v>
      </c>
      <c r="B9" s="5" t="n">
        <v>24448</v>
      </c>
    </row>
    <row r="10" spans="1:2">
      <c r="A10" s="4" t="s">
        <v>1863</v>
      </c>
      <c r="B10" s="5" t="n">
        <v>27673</v>
      </c>
    </row>
    <row r="11" spans="1:2">
      <c r="A11" s="4" t="s">
        <v>1864</v>
      </c>
      <c r="B11" s="5" t="n">
        <v>3225</v>
      </c>
    </row>
    <row r="12" spans="1:2">
      <c r="A12" s="4" t="s">
        <v>1865</v>
      </c>
      <c r="B12" s="4" t="s">
        <v>39</v>
      </c>
    </row>
    <row r="13" spans="1:2">
      <c r="A13" s="4" t="s">
        <v>1142</v>
      </c>
    </row>
    <row r="14" spans="1:2">
      <c r="A14" s="3" t="s">
        <v>834</v>
      </c>
    </row>
    <row r="15" spans="1:2">
      <c r="A15" s="4" t="s">
        <v>1862</v>
      </c>
      <c r="B15" s="5" t="n">
        <v>283709</v>
      </c>
    </row>
    <row r="16" spans="1:2">
      <c r="A16" s="4" t="s">
        <v>1863</v>
      </c>
      <c r="B16" s="5" t="n">
        <v>284072</v>
      </c>
    </row>
    <row r="17" spans="1:2">
      <c r="A17" s="4" t="s">
        <v>1864</v>
      </c>
      <c r="B17" s="5" t="n">
        <v>1944</v>
      </c>
    </row>
    <row r="18" spans="1:2">
      <c r="A18" s="4" t="s">
        <v>1865</v>
      </c>
      <c r="B18" s="5" t="n">
        <v>-1582</v>
      </c>
    </row>
    <row r="19" spans="1:2">
      <c r="A19" s="4" t="s">
        <v>1866</v>
      </c>
    </row>
    <row r="20" spans="1:2">
      <c r="A20" s="3" t="s">
        <v>834</v>
      </c>
    </row>
    <row r="21" spans="1:2">
      <c r="A21" s="4" t="s">
        <v>1862</v>
      </c>
      <c r="B21" s="5" t="n">
        <v>2572691</v>
      </c>
    </row>
    <row r="22" spans="1:2">
      <c r="A22" s="4" t="s">
        <v>1863</v>
      </c>
      <c r="B22" s="5" t="n">
        <v>2574546</v>
      </c>
    </row>
    <row r="23" spans="1:2">
      <c r="A23" s="4" t="s">
        <v>1864</v>
      </c>
      <c r="B23" s="5" t="n">
        <v>13672</v>
      </c>
    </row>
    <row r="24" spans="1:2">
      <c r="A24" s="4" t="s">
        <v>1865</v>
      </c>
      <c r="B24" s="5" t="n">
        <v>-11817</v>
      </c>
    </row>
    <row r="25" spans="1:2">
      <c r="A25" s="4" t="s">
        <v>1867</v>
      </c>
    </row>
    <row r="26" spans="1:2">
      <c r="A26" s="3" t="s">
        <v>834</v>
      </c>
    </row>
    <row r="27" spans="1:2">
      <c r="A27" s="4" t="s">
        <v>1862</v>
      </c>
      <c r="B27" s="5" t="n">
        <v>24448</v>
      </c>
    </row>
    <row r="28" spans="1:2">
      <c r="A28" s="4" t="s">
        <v>1863</v>
      </c>
      <c r="B28" s="5" t="n">
        <v>27673</v>
      </c>
    </row>
    <row r="29" spans="1:2">
      <c r="A29" s="4" t="s">
        <v>1864</v>
      </c>
      <c r="B29" s="5" t="n">
        <v>3225</v>
      </c>
    </row>
    <row r="30" spans="1:2">
      <c r="A30" s="4" t="s">
        <v>1865</v>
      </c>
      <c r="B30" s="4" t="s">
        <v>39</v>
      </c>
    </row>
    <row r="31" spans="1:2">
      <c r="A31" s="4" t="s">
        <v>1868</v>
      </c>
    </row>
    <row r="32" spans="1:2">
      <c r="A32" s="3" t="s">
        <v>834</v>
      </c>
    </row>
    <row r="33" spans="1:2">
      <c r="A33" s="4" t="s">
        <v>1862</v>
      </c>
      <c r="B33" s="5" t="n">
        <v>283709</v>
      </c>
    </row>
    <row r="34" spans="1:2">
      <c r="A34" s="4" t="s">
        <v>1863</v>
      </c>
      <c r="B34" s="5" t="n">
        <v>284072</v>
      </c>
    </row>
    <row r="35" spans="1:2">
      <c r="A35" s="4" t="s">
        <v>1864</v>
      </c>
      <c r="B35" s="5" t="n">
        <v>1944</v>
      </c>
    </row>
    <row r="36" spans="1:2">
      <c r="A36" s="4" t="s">
        <v>1865</v>
      </c>
      <c r="B36" s="5" t="n">
        <v>-1582</v>
      </c>
    </row>
    <row r="37" spans="1:2">
      <c r="A37" s="4" t="s">
        <v>1151</v>
      </c>
    </row>
    <row r="38" spans="1:2">
      <c r="A38" s="3" t="s">
        <v>834</v>
      </c>
    </row>
    <row r="39" spans="1:2">
      <c r="A39" s="4" t="s">
        <v>1862</v>
      </c>
      <c r="B39" s="4" t="s">
        <v>39</v>
      </c>
    </row>
    <row r="40" spans="1:2">
      <c r="A40" s="4" t="s">
        <v>1863</v>
      </c>
      <c r="B40" s="4" t="s">
        <v>39</v>
      </c>
    </row>
    <row r="41" spans="1:2">
      <c r="A41" s="4" t="s">
        <v>1864</v>
      </c>
      <c r="B41" s="4" t="s">
        <v>39</v>
      </c>
    </row>
    <row r="42" spans="1:2">
      <c r="A42" s="4" t="s">
        <v>1865</v>
      </c>
      <c r="B42" s="4" t="s">
        <v>39</v>
      </c>
    </row>
    <row r="43" spans="1:2">
      <c r="A43" s="4" t="s">
        <v>1869</v>
      </c>
    </row>
    <row r="44" spans="1:2">
      <c r="A44" s="3" t="s">
        <v>834</v>
      </c>
    </row>
    <row r="45" spans="1:2">
      <c r="A45" s="4" t="s">
        <v>1862</v>
      </c>
      <c r="B45" s="4" t="s">
        <v>39</v>
      </c>
    </row>
    <row r="46" spans="1:2">
      <c r="A46" s="4" t="s">
        <v>1863</v>
      </c>
      <c r="B46" s="4" t="s">
        <v>39</v>
      </c>
    </row>
    <row r="47" spans="1:2">
      <c r="A47" s="4" t="s">
        <v>1864</v>
      </c>
      <c r="B47" s="4" t="s">
        <v>39</v>
      </c>
    </row>
    <row r="48" spans="1:2">
      <c r="A48" s="4" t="s">
        <v>1865</v>
      </c>
      <c r="B48" s="4" t="s">
        <v>39</v>
      </c>
    </row>
    <row r="49" spans="1:2">
      <c r="A49" s="4" t="s">
        <v>1870</v>
      </c>
    </row>
    <row r="50" spans="1:2">
      <c r="A50" s="3" t="s">
        <v>834</v>
      </c>
    </row>
    <row r="51" spans="1:2">
      <c r="A51" s="4" t="s">
        <v>1862</v>
      </c>
      <c r="B51" s="4" t="s">
        <v>39</v>
      </c>
    </row>
    <row r="52" spans="1:2">
      <c r="A52" s="4" t="s">
        <v>1863</v>
      </c>
      <c r="B52" s="4" t="s">
        <v>39</v>
      </c>
    </row>
    <row r="53" spans="1:2">
      <c r="A53" s="4" t="s">
        <v>1864</v>
      </c>
      <c r="B53" s="4" t="s">
        <v>39</v>
      </c>
    </row>
    <row r="54" spans="1:2">
      <c r="A54" s="4" t="s">
        <v>1865</v>
      </c>
      <c r="B54" s="4" t="s">
        <v>39</v>
      </c>
    </row>
    <row r="55" spans="1:2">
      <c r="A55" s="4" t="s">
        <v>1188</v>
      </c>
    </row>
    <row r="56" spans="1:2">
      <c r="A56" s="3" t="s">
        <v>834</v>
      </c>
    </row>
    <row r="57" spans="1:2">
      <c r="A57" s="4" t="s">
        <v>1862</v>
      </c>
      <c r="B57" s="5" t="n">
        <v>2361</v>
      </c>
    </row>
    <row r="58" spans="1:2">
      <c r="A58" s="4" t="s">
        <v>1863</v>
      </c>
      <c r="B58" s="5" t="n">
        <v>2361</v>
      </c>
    </row>
    <row r="59" spans="1:2">
      <c r="A59" s="4" t="s">
        <v>1864</v>
      </c>
      <c r="B59" s="4" t="s">
        <v>39</v>
      </c>
    </row>
    <row r="60" spans="1:2">
      <c r="A60" s="4" t="s">
        <v>1865</v>
      </c>
      <c r="B60" s="4" t="s">
        <v>39</v>
      </c>
    </row>
    <row r="61" spans="1:2">
      <c r="A61" s="4" t="s">
        <v>1871</v>
      </c>
    </row>
    <row r="62" spans="1:2">
      <c r="A62" s="3" t="s">
        <v>834</v>
      </c>
    </row>
    <row r="63" spans="1:2">
      <c r="A63" s="4" t="s">
        <v>1862</v>
      </c>
      <c r="B63" s="5" t="n">
        <v>2361</v>
      </c>
    </row>
    <row r="64" spans="1:2">
      <c r="A64" s="4" t="s">
        <v>1863</v>
      </c>
      <c r="B64" s="5" t="n">
        <v>2361</v>
      </c>
    </row>
    <row r="65" spans="1:2">
      <c r="A65" s="4" t="s">
        <v>1864</v>
      </c>
      <c r="B65" s="4" t="s">
        <v>39</v>
      </c>
    </row>
    <row r="66" spans="1:2">
      <c r="A66" s="4" t="s">
        <v>1865</v>
      </c>
      <c r="B66" s="4" t="s">
        <v>39</v>
      </c>
    </row>
    <row r="67" spans="1:2">
      <c r="A67" s="4" t="s">
        <v>1872</v>
      </c>
    </row>
    <row r="68" spans="1:2">
      <c r="A68" s="3" t="s">
        <v>834</v>
      </c>
    </row>
    <row r="69" spans="1:2">
      <c r="A69" s="4" t="s">
        <v>1862</v>
      </c>
      <c r="B69" s="4" t="s">
        <v>39</v>
      </c>
    </row>
    <row r="70" spans="1:2">
      <c r="A70" s="4" t="s">
        <v>1863</v>
      </c>
      <c r="B70" s="4" t="s">
        <v>39</v>
      </c>
    </row>
    <row r="71" spans="1:2">
      <c r="A71" s="4" t="s">
        <v>1864</v>
      </c>
      <c r="B71" s="4" t="s">
        <v>39</v>
      </c>
    </row>
    <row r="72" spans="1:2">
      <c r="A72" s="4" t="s">
        <v>1865</v>
      </c>
      <c r="B72" s="4" t="s">
        <v>39</v>
      </c>
    </row>
    <row r="73" spans="1:2">
      <c r="A73" s="4" t="s">
        <v>1837</v>
      </c>
    </row>
    <row r="74" spans="1:2">
      <c r="A74" s="3" t="s">
        <v>834</v>
      </c>
    </row>
    <row r="75" spans="1:2">
      <c r="A75" s="4" t="s">
        <v>1862</v>
      </c>
      <c r="B75" s="5" t="n">
        <v>21867</v>
      </c>
    </row>
    <row r="76" spans="1:2">
      <c r="A76" s="4" t="s">
        <v>1863</v>
      </c>
      <c r="B76" s="5" t="n">
        <v>22312</v>
      </c>
    </row>
    <row r="77" spans="1:2">
      <c r="A77" s="4" t="s">
        <v>1864</v>
      </c>
      <c r="B77" s="5" t="n">
        <v>445</v>
      </c>
    </row>
    <row r="78" spans="1:2">
      <c r="A78" s="4" t="s">
        <v>1865</v>
      </c>
      <c r="B78" s="4" t="s">
        <v>39</v>
      </c>
    </row>
    <row r="79" spans="1:2">
      <c r="A79" s="4" t="s">
        <v>1873</v>
      </c>
    </row>
    <row r="80" spans="1:2">
      <c r="A80" s="3" t="s">
        <v>834</v>
      </c>
    </row>
    <row r="81" spans="1:2">
      <c r="A81" s="4" t="s">
        <v>1862</v>
      </c>
      <c r="B81" s="5" t="n">
        <v>21867</v>
      </c>
    </row>
    <row r="82" spans="1:2">
      <c r="A82" s="4" t="s">
        <v>1863</v>
      </c>
      <c r="B82" s="5" t="n">
        <v>22312</v>
      </c>
    </row>
    <row r="83" spans="1:2">
      <c r="A83" s="4" t="s">
        <v>1864</v>
      </c>
      <c r="B83" s="5" t="n">
        <v>445</v>
      </c>
    </row>
    <row r="84" spans="1:2">
      <c r="A84" s="4" t="s">
        <v>1865</v>
      </c>
      <c r="B84" s="4" t="s">
        <v>39</v>
      </c>
    </row>
    <row r="85" spans="1:2">
      <c r="A85" s="4" t="s">
        <v>1874</v>
      </c>
    </row>
    <row r="86" spans="1:2">
      <c r="A86" s="3" t="s">
        <v>834</v>
      </c>
    </row>
    <row r="87" spans="1:2">
      <c r="A87" s="4" t="s">
        <v>1862</v>
      </c>
      <c r="B87" s="4" t="s">
        <v>39</v>
      </c>
    </row>
    <row r="88" spans="1:2">
      <c r="A88" s="4" t="s">
        <v>1863</v>
      </c>
      <c r="B88" s="4" t="s">
        <v>39</v>
      </c>
    </row>
    <row r="89" spans="1:2">
      <c r="A89" s="4" t="s">
        <v>1864</v>
      </c>
      <c r="B89" s="4" t="s">
        <v>39</v>
      </c>
    </row>
    <row r="90" spans="1:2">
      <c r="A90" s="4" t="s">
        <v>1865</v>
      </c>
      <c r="B90" s="4" t="s">
        <v>39</v>
      </c>
    </row>
    <row r="91" spans="1:2">
      <c r="A91" s="4" t="s">
        <v>1875</v>
      </c>
    </row>
    <row r="92" spans="1:2">
      <c r="A92" s="3" t="s">
        <v>834</v>
      </c>
    </row>
    <row r="93" spans="1:2">
      <c r="A93" s="4" t="s">
        <v>1862</v>
      </c>
      <c r="B93" s="4" t="s">
        <v>39</v>
      </c>
    </row>
    <row r="94" spans="1:2">
      <c r="A94" s="4" t="s">
        <v>1863</v>
      </c>
      <c r="B94" s="4" t="s">
        <v>39</v>
      </c>
    </row>
    <row r="95" spans="1:2">
      <c r="A95" s="4" t="s">
        <v>1864</v>
      </c>
      <c r="B95" s="4" t="s">
        <v>39</v>
      </c>
    </row>
    <row r="96" spans="1:2">
      <c r="A96" s="4" t="s">
        <v>1865</v>
      </c>
      <c r="B96" s="4" t="s">
        <v>39</v>
      </c>
    </row>
    <row r="97" spans="1:2">
      <c r="A97" s="4" t="s">
        <v>1876</v>
      </c>
    </row>
    <row r="98" spans="1:2">
      <c r="A98" s="3" t="s">
        <v>834</v>
      </c>
    </row>
    <row r="99" spans="1:2">
      <c r="A99" s="4" t="s">
        <v>1862</v>
      </c>
      <c r="B99" s="4" t="s">
        <v>39</v>
      </c>
    </row>
    <row r="100" spans="1:2">
      <c r="A100" s="4" t="s">
        <v>1863</v>
      </c>
      <c r="B100" s="4" t="s">
        <v>39</v>
      </c>
    </row>
    <row r="101" spans="1:2">
      <c r="A101" s="4" t="s">
        <v>1864</v>
      </c>
      <c r="B101" s="4" t="s">
        <v>39</v>
      </c>
    </row>
    <row r="102" spans="1:2">
      <c r="A102" s="4" t="s">
        <v>1865</v>
      </c>
      <c r="B102" s="4" t="s">
        <v>39</v>
      </c>
    </row>
    <row r="103" spans="1:2">
      <c r="A103" s="4" t="s">
        <v>1877</v>
      </c>
    </row>
    <row r="104" spans="1:2">
      <c r="A104" s="3" t="s">
        <v>834</v>
      </c>
    </row>
    <row r="105" spans="1:2">
      <c r="A105" s="4" t="s">
        <v>1862</v>
      </c>
      <c r="B105" s="4" t="s">
        <v>39</v>
      </c>
    </row>
    <row r="106" spans="1:2">
      <c r="A106" s="4" t="s">
        <v>1863</v>
      </c>
      <c r="B106" s="4" t="s">
        <v>39</v>
      </c>
    </row>
    <row r="107" spans="1:2">
      <c r="A107" s="4" t="s">
        <v>1864</v>
      </c>
      <c r="B107" s="4" t="s">
        <v>39</v>
      </c>
    </row>
    <row r="108" spans="1:2">
      <c r="A108" s="4" t="s">
        <v>1865</v>
      </c>
      <c r="B108" s="4" t="s">
        <v>39</v>
      </c>
    </row>
    <row r="109" spans="1:2">
      <c r="A109" s="4" t="s">
        <v>1878</v>
      </c>
    </row>
    <row r="110" spans="1:2">
      <c r="A110" s="3" t="s">
        <v>834</v>
      </c>
    </row>
    <row r="111" spans="1:2">
      <c r="A111" s="4" t="s">
        <v>1862</v>
      </c>
      <c r="B111" s="4" t="s">
        <v>39</v>
      </c>
    </row>
    <row r="112" spans="1:2">
      <c r="A112" s="4" t="s">
        <v>1863</v>
      </c>
      <c r="B112" s="4" t="s">
        <v>39</v>
      </c>
    </row>
    <row r="113" spans="1:2">
      <c r="A113" s="4" t="s">
        <v>1864</v>
      </c>
      <c r="B113" s="4" t="s">
        <v>39</v>
      </c>
    </row>
    <row r="114" spans="1:2">
      <c r="A114" s="4" t="s">
        <v>1865</v>
      </c>
      <c r="B114" s="4" t="s">
        <v>39</v>
      </c>
    </row>
    <row r="115" spans="1:2">
      <c r="A115" s="4" t="s">
        <v>1879</v>
      </c>
    </row>
    <row r="116" spans="1:2">
      <c r="A116" s="3" t="s">
        <v>834</v>
      </c>
    </row>
    <row r="117" spans="1:2">
      <c r="A117" s="4" t="s">
        <v>1862</v>
      </c>
      <c r="B117" s="4" t="s">
        <v>39</v>
      </c>
    </row>
    <row r="118" spans="1:2">
      <c r="A118" s="4" t="s">
        <v>1863</v>
      </c>
      <c r="B118" s="4" t="s">
        <v>39</v>
      </c>
    </row>
    <row r="119" spans="1:2">
      <c r="A119" s="4" t="s">
        <v>1864</v>
      </c>
      <c r="B119" s="4" t="s">
        <v>39</v>
      </c>
    </row>
    <row r="120" spans="1:2">
      <c r="A120" s="4" t="s">
        <v>1865</v>
      </c>
      <c r="B120" s="4" t="s">
        <v>39</v>
      </c>
    </row>
    <row r="121" spans="1:2">
      <c r="A121" s="4" t="s">
        <v>1880</v>
      </c>
    </row>
    <row r="122" spans="1:2">
      <c r="A122" s="3" t="s">
        <v>834</v>
      </c>
    </row>
    <row r="123" spans="1:2">
      <c r="A123" s="4" t="s">
        <v>1862</v>
      </c>
      <c r="B123" s="4" t="s">
        <v>39</v>
      </c>
    </row>
    <row r="124" spans="1:2">
      <c r="A124" s="4" t="s">
        <v>1863</v>
      </c>
      <c r="B124" s="4" t="s">
        <v>39</v>
      </c>
    </row>
    <row r="125" spans="1:2">
      <c r="A125" s="4" t="s">
        <v>1864</v>
      </c>
      <c r="B125" s="4" t="s">
        <v>39</v>
      </c>
    </row>
    <row r="126" spans="1:2">
      <c r="A126" s="4" t="s">
        <v>1865</v>
      </c>
      <c r="B126" s="4" t="s">
        <v>39</v>
      </c>
    </row>
    <row r="127" spans="1:2">
      <c r="A127" s="4" t="s">
        <v>1141</v>
      </c>
    </row>
    <row r="128" spans="1:2">
      <c r="A128" s="3" t="s">
        <v>834</v>
      </c>
    </row>
    <row r="129" spans="1:2">
      <c r="A129" s="4" t="s">
        <v>1862</v>
      </c>
      <c r="B129" s="5" t="n">
        <v>220</v>
      </c>
    </row>
    <row r="130" spans="1:2">
      <c r="A130" s="4" t="s">
        <v>1863</v>
      </c>
      <c r="B130" s="5" t="n">
        <v>3000</v>
      </c>
    </row>
    <row r="131" spans="1:2">
      <c r="A131" s="4" t="s">
        <v>1864</v>
      </c>
      <c r="B131" s="5" t="n">
        <v>2780</v>
      </c>
    </row>
    <row r="132" spans="1:2">
      <c r="A132" s="4" t="s">
        <v>1865</v>
      </c>
      <c r="B132" s="4" t="s">
        <v>39</v>
      </c>
    </row>
    <row r="133" spans="1:2">
      <c r="A133" s="4" t="s">
        <v>1881</v>
      </c>
    </row>
    <row r="134" spans="1:2">
      <c r="A134" s="3" t="s">
        <v>834</v>
      </c>
    </row>
    <row r="135" spans="1:2">
      <c r="A135" s="4" t="s">
        <v>1862</v>
      </c>
      <c r="B135" s="5" t="n">
        <v>220</v>
      </c>
    </row>
    <row r="136" spans="1:2">
      <c r="A136" s="4" t="s">
        <v>1863</v>
      </c>
      <c r="B136" s="5" t="n">
        <v>3000</v>
      </c>
    </row>
    <row r="137" spans="1:2">
      <c r="A137" s="4" t="s">
        <v>1864</v>
      </c>
      <c r="B137" s="5" t="n">
        <v>2780</v>
      </c>
    </row>
    <row r="138" spans="1:2">
      <c r="A138" s="4" t="s">
        <v>1865</v>
      </c>
      <c r="B138" s="4" t="s">
        <v>39</v>
      </c>
    </row>
    <row r="139" spans="1:2">
      <c r="A139" s="4" t="s">
        <v>1882</v>
      </c>
    </row>
    <row r="140" spans="1:2">
      <c r="A140" s="3" t="s">
        <v>834</v>
      </c>
    </row>
    <row r="141" spans="1:2">
      <c r="A141" s="4" t="s">
        <v>1862</v>
      </c>
      <c r="B141" s="4" t="s">
        <v>39</v>
      </c>
    </row>
    <row r="142" spans="1:2">
      <c r="A142" s="4" t="s">
        <v>1863</v>
      </c>
      <c r="B142" s="4" t="s">
        <v>39</v>
      </c>
    </row>
    <row r="143" spans="1:2">
      <c r="A143" s="4" t="s">
        <v>1864</v>
      </c>
      <c r="B143" s="4" t="s">
        <v>39</v>
      </c>
    </row>
    <row r="144" spans="1:2">
      <c r="A144" s="4" t="s">
        <v>1865</v>
      </c>
      <c r="B144" s="4" t="s">
        <v>39</v>
      </c>
    </row>
    <row r="145" spans="1:2">
      <c r="A145" s="4" t="s">
        <v>1839</v>
      </c>
    </row>
    <row r="146" spans="1:2">
      <c r="A146" s="3" t="s">
        <v>834</v>
      </c>
    </row>
    <row r="147" spans="1:2">
      <c r="A147" s="4" t="s">
        <v>1862</v>
      </c>
      <c r="B147" s="5" t="n">
        <v>133301</v>
      </c>
    </row>
    <row r="148" spans="1:2">
      <c r="A148" s="4" t="s">
        <v>1863</v>
      </c>
      <c r="B148" s="5" t="n">
        <v>132822</v>
      </c>
    </row>
    <row r="149" spans="1:2">
      <c r="A149" s="4" t="s">
        <v>1864</v>
      </c>
      <c r="B149" s="5" t="n">
        <v>847</v>
      </c>
    </row>
    <row r="150" spans="1:2">
      <c r="A150" s="4" t="s">
        <v>1865</v>
      </c>
      <c r="B150" s="5" t="n">
        <v>-1326</v>
      </c>
    </row>
    <row r="151" spans="1:2">
      <c r="A151" s="4" t="s">
        <v>1883</v>
      </c>
    </row>
    <row r="152" spans="1:2">
      <c r="A152" s="3" t="s">
        <v>834</v>
      </c>
    </row>
    <row r="153" spans="1:2">
      <c r="A153" s="4" t="s">
        <v>1862</v>
      </c>
      <c r="B153" s="5" t="n">
        <v>133301</v>
      </c>
    </row>
    <row r="154" spans="1:2">
      <c r="A154" s="4" t="s">
        <v>1863</v>
      </c>
      <c r="B154" s="5" t="n">
        <v>132822</v>
      </c>
    </row>
    <row r="155" spans="1:2">
      <c r="A155" s="4" t="s">
        <v>1864</v>
      </c>
      <c r="B155" s="5" t="n">
        <v>847</v>
      </c>
    </row>
    <row r="156" spans="1:2">
      <c r="A156" s="4" t="s">
        <v>1865</v>
      </c>
      <c r="B156" s="5" t="n">
        <v>-1326</v>
      </c>
    </row>
    <row r="157" spans="1:2">
      <c r="A157" s="4" t="s">
        <v>1884</v>
      </c>
    </row>
    <row r="158" spans="1:2">
      <c r="A158" s="3" t="s">
        <v>834</v>
      </c>
    </row>
    <row r="159" spans="1:2">
      <c r="A159" s="4" t="s">
        <v>1862</v>
      </c>
      <c r="B159" s="4" t="s">
        <v>39</v>
      </c>
    </row>
    <row r="160" spans="1:2">
      <c r="A160" s="4" t="s">
        <v>1863</v>
      </c>
      <c r="B160" s="4" t="s">
        <v>39</v>
      </c>
    </row>
    <row r="161" spans="1:2">
      <c r="A161" s="4" t="s">
        <v>1864</v>
      </c>
      <c r="B161" s="4" t="s">
        <v>39</v>
      </c>
    </row>
    <row r="162" spans="1:2">
      <c r="A162" s="4" t="s">
        <v>1865</v>
      </c>
      <c r="B162" s="4" t="s">
        <v>39</v>
      </c>
    </row>
    <row r="163" spans="1:2">
      <c r="A163" s="4" t="s">
        <v>1840</v>
      </c>
    </row>
    <row r="164" spans="1:2">
      <c r="A164" s="3" t="s">
        <v>834</v>
      </c>
    </row>
    <row r="165" spans="1:2">
      <c r="A165" s="4" t="s">
        <v>1862</v>
      </c>
      <c r="B165" s="5" t="n">
        <v>150408</v>
      </c>
    </row>
    <row r="166" spans="1:2">
      <c r="A166" s="4" t="s">
        <v>1863</v>
      </c>
      <c r="B166" s="5" t="n">
        <v>151250</v>
      </c>
    </row>
    <row r="167" spans="1:2">
      <c r="A167" s="4" t="s">
        <v>1864</v>
      </c>
      <c r="B167" s="5" t="n">
        <v>1097</v>
      </c>
    </row>
    <row r="168" spans="1:2">
      <c r="A168" s="4" t="s">
        <v>1865</v>
      </c>
      <c r="B168" s="5" t="n">
        <v>-256</v>
      </c>
    </row>
    <row r="169" spans="1:2">
      <c r="A169" s="4" t="s">
        <v>1885</v>
      </c>
    </row>
    <row r="170" spans="1:2">
      <c r="A170" s="3" t="s">
        <v>834</v>
      </c>
    </row>
    <row r="171" spans="1:2">
      <c r="A171" s="4" t="s">
        <v>1862</v>
      </c>
      <c r="B171" s="5" t="n">
        <v>150408</v>
      </c>
    </row>
    <row r="172" spans="1:2">
      <c r="A172" s="4" t="s">
        <v>1863</v>
      </c>
      <c r="B172" s="5" t="n">
        <v>151250</v>
      </c>
    </row>
    <row r="173" spans="1:2">
      <c r="A173" s="4" t="s">
        <v>1864</v>
      </c>
      <c r="B173" s="5" t="n">
        <v>1097</v>
      </c>
    </row>
    <row r="174" spans="1:2">
      <c r="A174" s="4" t="s">
        <v>1865</v>
      </c>
      <c r="B174" s="5" t="n">
        <v>-256</v>
      </c>
    </row>
    <row r="175" spans="1:2">
      <c r="A175" s="4" t="s">
        <v>1886</v>
      </c>
    </row>
    <row r="176" spans="1:2">
      <c r="A176" s="3" t="s">
        <v>834</v>
      </c>
    </row>
    <row r="177" spans="1:2">
      <c r="A177" s="4" t="s">
        <v>1862</v>
      </c>
      <c r="B177" s="4" t="s">
        <v>39</v>
      </c>
    </row>
    <row r="178" spans="1:2">
      <c r="A178" s="4" t="s">
        <v>1863</v>
      </c>
      <c r="B178" s="4" t="s">
        <v>39</v>
      </c>
    </row>
    <row r="179" spans="1:2">
      <c r="A179" s="4" t="s">
        <v>1864</v>
      </c>
      <c r="B179" s="4" t="s">
        <v>39</v>
      </c>
    </row>
    <row r="180" spans="1:2">
      <c r="A180" s="4" t="s">
        <v>1865</v>
      </c>
      <c r="B180" s="4" t="s">
        <v>39</v>
      </c>
    </row>
    <row r="181" spans="1:2">
      <c r="A181" s="4" t="s">
        <v>1132</v>
      </c>
    </row>
    <row r="182" spans="1:2">
      <c r="A182" s="3" t="s">
        <v>834</v>
      </c>
    </row>
    <row r="183" spans="1:2">
      <c r="A183" s="4" t="s">
        <v>1862</v>
      </c>
      <c r="B183" s="5" t="n">
        <v>2264534</v>
      </c>
    </row>
    <row r="184" spans="1:2">
      <c r="A184" s="4" t="s">
        <v>1863</v>
      </c>
      <c r="B184" s="5" t="n">
        <v>2262801</v>
      </c>
    </row>
    <row r="185" spans="1:2">
      <c r="A185" s="4" t="s">
        <v>1864</v>
      </c>
      <c r="B185" s="5" t="n">
        <v>8503</v>
      </c>
    </row>
    <row r="186" spans="1:2">
      <c r="A186" s="4" t="s">
        <v>1865</v>
      </c>
      <c r="B186" s="5" t="n">
        <v>-10235</v>
      </c>
    </row>
    <row r="187" spans="1:2">
      <c r="A187" s="4" t="s">
        <v>1887</v>
      </c>
    </row>
    <row r="188" spans="1:2">
      <c r="A188" s="3" t="s">
        <v>834</v>
      </c>
    </row>
    <row r="189" spans="1:2">
      <c r="A189" s="4" t="s">
        <v>1862</v>
      </c>
      <c r="B189" s="5" t="n">
        <v>2264534</v>
      </c>
    </row>
    <row r="190" spans="1:2">
      <c r="A190" s="4" t="s">
        <v>1863</v>
      </c>
      <c r="B190" s="5" t="n">
        <v>2262801</v>
      </c>
    </row>
    <row r="191" spans="1:2">
      <c r="A191" s="4" t="s">
        <v>1864</v>
      </c>
      <c r="B191" s="5" t="n">
        <v>8503</v>
      </c>
    </row>
    <row r="192" spans="1:2">
      <c r="A192" s="4" t="s">
        <v>1865</v>
      </c>
      <c r="B192" s="5" t="n">
        <v>-10235</v>
      </c>
    </row>
    <row r="193" spans="1:2">
      <c r="A193" s="4" t="s">
        <v>1154</v>
      </c>
    </row>
    <row r="194" spans="1:2">
      <c r="A194" s="3" t="s">
        <v>834</v>
      </c>
    </row>
    <row r="195" spans="1:2">
      <c r="A195" s="4" t="s">
        <v>1862</v>
      </c>
      <c r="B195" s="4" t="s">
        <v>39</v>
      </c>
    </row>
    <row r="196" spans="1:2">
      <c r="A196" s="4" t="s">
        <v>1863</v>
      </c>
      <c r="B196" s="4" t="s">
        <v>39</v>
      </c>
    </row>
    <row r="197" spans="1:2">
      <c r="A197" s="4" t="s">
        <v>1864</v>
      </c>
      <c r="B197" s="4" t="s">
        <v>39</v>
      </c>
    </row>
    <row r="198" spans="1:2">
      <c r="A198" s="4" t="s">
        <v>1865</v>
      </c>
      <c r="B198" s="4" t="s">
        <v>39</v>
      </c>
    </row>
    <row r="199" spans="1:2">
      <c r="A199" s="4" t="s">
        <v>1133</v>
      </c>
    </row>
    <row r="200" spans="1:2">
      <c r="A200" s="3" t="s">
        <v>834</v>
      </c>
    </row>
    <row r="201" spans="1:2">
      <c r="A201" s="4" t="s">
        <v>1862</v>
      </c>
      <c r="B201" s="5" t="n">
        <v>816164</v>
      </c>
    </row>
    <row r="202" spans="1:2">
      <c r="A202" s="4" t="s">
        <v>1863</v>
      </c>
      <c r="B202" s="5" t="n">
        <v>816331</v>
      </c>
    </row>
    <row r="203" spans="1:2">
      <c r="A203" s="4" t="s">
        <v>1864</v>
      </c>
      <c r="B203" s="5" t="n">
        <v>5513</v>
      </c>
    </row>
    <row r="204" spans="1:2">
      <c r="A204" s="4" t="s">
        <v>1865</v>
      </c>
      <c r="B204" s="5" t="n">
        <v>-5346</v>
      </c>
    </row>
    <row r="205" spans="1:2">
      <c r="A205" s="4" t="s">
        <v>1888</v>
      </c>
    </row>
    <row r="206" spans="1:2">
      <c r="A206" s="3" t="s">
        <v>834</v>
      </c>
    </row>
    <row r="207" spans="1:2">
      <c r="A207" s="4" t="s">
        <v>1862</v>
      </c>
      <c r="B207" s="5" t="n">
        <v>816164</v>
      </c>
    </row>
    <row r="208" spans="1:2">
      <c r="A208" s="4" t="s">
        <v>1863</v>
      </c>
      <c r="B208" s="5" t="n">
        <v>816331</v>
      </c>
    </row>
    <row r="209" spans="1:2">
      <c r="A209" s="4" t="s">
        <v>1864</v>
      </c>
      <c r="B209" s="5" t="n">
        <v>5513</v>
      </c>
    </row>
    <row r="210" spans="1:2">
      <c r="A210" s="4" t="s">
        <v>1865</v>
      </c>
      <c r="B210" s="5" t="n">
        <v>-5346</v>
      </c>
    </row>
    <row r="211" spans="1:2">
      <c r="A211" s="4" t="s">
        <v>1157</v>
      </c>
    </row>
    <row r="212" spans="1:2">
      <c r="A212" s="3" t="s">
        <v>834</v>
      </c>
    </row>
    <row r="213" spans="1:2">
      <c r="A213" s="4" t="s">
        <v>1862</v>
      </c>
      <c r="B213" s="4" t="s">
        <v>39</v>
      </c>
    </row>
    <row r="214" spans="1:2">
      <c r="A214" s="4" t="s">
        <v>1863</v>
      </c>
      <c r="B214" s="4" t="s">
        <v>39</v>
      </c>
    </row>
    <row r="215" spans="1:2">
      <c r="A215" s="4" t="s">
        <v>1864</v>
      </c>
      <c r="B215" s="4" t="s">
        <v>39</v>
      </c>
    </row>
    <row r="216" spans="1:2">
      <c r="A216" s="4" t="s">
        <v>1865</v>
      </c>
      <c r="B216" s="4" t="s">
        <v>39</v>
      </c>
    </row>
    <row r="217" spans="1:2">
      <c r="A217" s="4" t="s">
        <v>1134</v>
      </c>
    </row>
    <row r="218" spans="1:2">
      <c r="A218" s="3" t="s">
        <v>834</v>
      </c>
    </row>
    <row r="219" spans="1:2">
      <c r="A219" s="4" t="s">
        <v>1862</v>
      </c>
      <c r="B219" s="5" t="n">
        <v>330923</v>
      </c>
    </row>
    <row r="220" spans="1:2">
      <c r="A220" s="4" t="s">
        <v>1863</v>
      </c>
      <c r="B220" s="5" t="n">
        <v>330952</v>
      </c>
    </row>
    <row r="221" spans="1:2">
      <c r="A221" s="4" t="s">
        <v>1864</v>
      </c>
      <c r="B221" s="5" t="n">
        <v>30</v>
      </c>
    </row>
    <row r="222" spans="1:2">
      <c r="A222" s="4" t="s">
        <v>1865</v>
      </c>
      <c r="B222" s="5" t="n">
        <v>-1</v>
      </c>
    </row>
    <row r="223" spans="1:2">
      <c r="A223" s="4" t="s">
        <v>1889</v>
      </c>
    </row>
    <row r="224" spans="1:2">
      <c r="A224" s="3" t="s">
        <v>834</v>
      </c>
    </row>
    <row r="225" spans="1:2">
      <c r="A225" s="4" t="s">
        <v>1862</v>
      </c>
      <c r="B225" s="5" t="n">
        <v>330923</v>
      </c>
    </row>
    <row r="226" spans="1:2">
      <c r="A226" s="4" t="s">
        <v>1863</v>
      </c>
      <c r="B226" s="5" t="n">
        <v>330952</v>
      </c>
    </row>
    <row r="227" spans="1:2">
      <c r="A227" s="4" t="s">
        <v>1864</v>
      </c>
      <c r="B227" s="5" t="n">
        <v>30</v>
      </c>
    </row>
    <row r="228" spans="1:2">
      <c r="A228" s="4" t="s">
        <v>1865</v>
      </c>
      <c r="B228" s="5" t="n">
        <v>-1</v>
      </c>
    </row>
    <row r="229" spans="1:2">
      <c r="A229" s="4" t="s">
        <v>1160</v>
      </c>
    </row>
    <row r="230" spans="1:2">
      <c r="A230" s="3" t="s">
        <v>834</v>
      </c>
    </row>
    <row r="231" spans="1:2">
      <c r="A231" s="4" t="s">
        <v>1862</v>
      </c>
      <c r="B231" s="4" t="s">
        <v>39</v>
      </c>
    </row>
    <row r="232" spans="1:2">
      <c r="A232" s="4" t="s">
        <v>1863</v>
      </c>
      <c r="B232" s="4" t="s">
        <v>39</v>
      </c>
    </row>
    <row r="233" spans="1:2">
      <c r="A233" s="4" t="s">
        <v>1864</v>
      </c>
      <c r="B233" s="4" t="s">
        <v>39</v>
      </c>
    </row>
    <row r="234" spans="1:2">
      <c r="A234" s="4" t="s">
        <v>1865</v>
      </c>
      <c r="B234" s="4" t="s">
        <v>39</v>
      </c>
    </row>
    <row r="235" spans="1:2">
      <c r="A235" s="4" t="s">
        <v>1135</v>
      </c>
    </row>
    <row r="236" spans="1:2">
      <c r="A236" s="3" t="s">
        <v>834</v>
      </c>
    </row>
    <row r="237" spans="1:2">
      <c r="A237" s="4" t="s">
        <v>1862</v>
      </c>
      <c r="B237" s="5" t="n">
        <v>1117447</v>
      </c>
    </row>
    <row r="238" spans="1:2">
      <c r="A238" s="4" t="s">
        <v>1863</v>
      </c>
      <c r="B238" s="5" t="n">
        <v>1115518</v>
      </c>
    </row>
    <row r="239" spans="1:2">
      <c r="A239" s="4" t="s">
        <v>1864</v>
      </c>
      <c r="B239" s="5" t="n">
        <v>2960</v>
      </c>
    </row>
    <row r="240" spans="1:2">
      <c r="A240" s="4" t="s">
        <v>1865</v>
      </c>
      <c r="B240" s="5" t="n">
        <v>-4888</v>
      </c>
    </row>
    <row r="241" spans="1:2">
      <c r="A241" s="4" t="s">
        <v>1890</v>
      </c>
    </row>
    <row r="242" spans="1:2">
      <c r="A242" s="3" t="s">
        <v>834</v>
      </c>
    </row>
    <row r="243" spans="1:2">
      <c r="A243" s="4" t="s">
        <v>1862</v>
      </c>
      <c r="B243" s="5" t="n">
        <v>1117447</v>
      </c>
    </row>
    <row r="244" spans="1:2">
      <c r="A244" s="4" t="s">
        <v>1863</v>
      </c>
      <c r="B244" s="5" t="n">
        <v>1115518</v>
      </c>
    </row>
    <row r="245" spans="1:2">
      <c r="A245" s="4" t="s">
        <v>1864</v>
      </c>
      <c r="B245" s="5" t="n">
        <v>2960</v>
      </c>
    </row>
    <row r="246" spans="1:2">
      <c r="A246" s="4" t="s">
        <v>1865</v>
      </c>
      <c r="B246" s="5" t="n">
        <v>-4888</v>
      </c>
    </row>
    <row r="247" spans="1:2">
      <c r="A247" s="4" t="s">
        <v>1163</v>
      </c>
    </row>
    <row r="248" spans="1:2">
      <c r="A248" s="3" t="s">
        <v>834</v>
      </c>
    </row>
    <row r="249" spans="1:2">
      <c r="A249" s="4" t="s">
        <v>1862</v>
      </c>
      <c r="B249" s="4" t="s">
        <v>39</v>
      </c>
    </row>
    <row r="250" spans="1:2">
      <c r="A250" s="4" t="s">
        <v>1863</v>
      </c>
      <c r="B250" s="4" t="s">
        <v>39</v>
      </c>
    </row>
    <row r="251" spans="1:2">
      <c r="A251" s="4" t="s">
        <v>1864</v>
      </c>
      <c r="B251" s="4" t="s">
        <v>39</v>
      </c>
    </row>
    <row r="252" spans="1:2">
      <c r="A252" s="4" t="s">
        <v>1865</v>
      </c>
      <c r="B252" s="4" t="s">
        <v>39</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91</v>
      </c>
      <c r="B1" s="2" t="s">
        <v>1</v>
      </c>
    </row>
    <row r="2" spans="1:3">
      <c r="B2" s="2" t="s">
        <v>33</v>
      </c>
      <c r="C2" s="2" t="s">
        <v>34</v>
      </c>
    </row>
    <row r="3" spans="1:3">
      <c r="A3" s="3" t="s">
        <v>834</v>
      </c>
    </row>
    <row r="4" spans="1:3">
      <c r="A4" s="4" t="s">
        <v>44</v>
      </c>
      <c r="C4" s="6" t="n">
        <v>2574546</v>
      </c>
    </row>
    <row r="5" spans="1:3">
      <c r="A5" s="4" t="s">
        <v>1892</v>
      </c>
      <c r="B5" s="6" t="n">
        <v>6424</v>
      </c>
      <c r="C5" s="5" t="n">
        <v>1855</v>
      </c>
    </row>
    <row r="6" spans="1:3">
      <c r="A6" s="4" t="s">
        <v>1893</v>
      </c>
      <c r="B6" s="5" t="n">
        <v>98832</v>
      </c>
      <c r="C6" s="5" t="n">
        <v>33711</v>
      </c>
    </row>
    <row r="7" spans="1:3">
      <c r="A7" s="4" t="s">
        <v>132</v>
      </c>
    </row>
    <row r="8" spans="1:3">
      <c r="A8" s="3" t="s">
        <v>834</v>
      </c>
    </row>
    <row r="9" spans="1:3">
      <c r="A9" s="4" t="s">
        <v>1892</v>
      </c>
      <c r="B9" s="5" t="n">
        <v>5114</v>
      </c>
      <c r="C9" s="5" t="n">
        <v>459</v>
      </c>
    </row>
    <row r="10" spans="1:3">
      <c r="A10" s="4" t="s">
        <v>1894</v>
      </c>
    </row>
    <row r="11" spans="1:3">
      <c r="A11" s="3" t="s">
        <v>834</v>
      </c>
    </row>
    <row r="12" spans="1:3">
      <c r="A12" s="4" t="s">
        <v>1892</v>
      </c>
      <c r="B12" s="5" t="n">
        <v>1310</v>
      </c>
      <c r="C12" s="5" t="n">
        <v>1396</v>
      </c>
    </row>
    <row r="13" spans="1:3">
      <c r="A13" s="4" t="s">
        <v>1136</v>
      </c>
    </row>
    <row r="14" spans="1:3">
      <c r="A14" s="3" t="s">
        <v>834</v>
      </c>
    </row>
    <row r="15" spans="1:3">
      <c r="A15" s="4" t="s">
        <v>44</v>
      </c>
      <c r="B15" s="4" t="s">
        <v>39</v>
      </c>
      <c r="C15" s="5" t="n">
        <v>27673</v>
      </c>
    </row>
    <row r="16" spans="1:3">
      <c r="A16" s="4" t="s">
        <v>1142</v>
      </c>
    </row>
    <row r="17" spans="1:3">
      <c r="A17" s="3" t="s">
        <v>834</v>
      </c>
    </row>
    <row r="18" spans="1:3">
      <c r="A18" s="4" t="s">
        <v>44</v>
      </c>
      <c r="B18" s="4" t="s">
        <v>39</v>
      </c>
      <c r="C18" s="5" t="n">
        <v>284072</v>
      </c>
    </row>
    <row r="19" spans="1:3">
      <c r="A19" s="4" t="s">
        <v>1835</v>
      </c>
    </row>
    <row r="20" spans="1:3">
      <c r="A20" s="3" t="s">
        <v>834</v>
      </c>
    </row>
    <row r="21" spans="1:3">
      <c r="A21" s="4" t="s">
        <v>44</v>
      </c>
      <c r="C21" s="5" t="n">
        <v>1156</v>
      </c>
    </row>
    <row r="22" spans="1:3">
      <c r="A22" s="4" t="s">
        <v>1836</v>
      </c>
    </row>
    <row r="23" spans="1:3">
      <c r="A23" s="3" t="s">
        <v>834</v>
      </c>
    </row>
    <row r="24" spans="1:3">
      <c r="A24" s="4" t="s">
        <v>44</v>
      </c>
      <c r="C24" s="5" t="n">
        <v>24910</v>
      </c>
    </row>
    <row r="25" spans="1:3">
      <c r="A25" s="4" t="s">
        <v>1132</v>
      </c>
    </row>
    <row r="26" spans="1:3">
      <c r="A26" s="3" t="s">
        <v>834</v>
      </c>
    </row>
    <row r="27" spans="1:3">
      <c r="A27" s="4" t="s">
        <v>44</v>
      </c>
      <c r="B27" s="4" t="s">
        <v>39</v>
      </c>
      <c r="C27" s="5" t="n">
        <v>2262801</v>
      </c>
    </row>
    <row r="28" spans="1:3">
      <c r="A28" s="4" t="s">
        <v>1841</v>
      </c>
    </row>
    <row r="29" spans="1:3">
      <c r="A29" s="3" t="s">
        <v>834</v>
      </c>
    </row>
    <row r="30" spans="1:3">
      <c r="A30" s="4" t="s">
        <v>44</v>
      </c>
      <c r="C30" s="5" t="n">
        <v>241995</v>
      </c>
    </row>
    <row r="31" spans="1:3">
      <c r="A31" s="4" t="s">
        <v>1895</v>
      </c>
    </row>
    <row r="32" spans="1:3">
      <c r="A32" s="3" t="s">
        <v>834</v>
      </c>
    </row>
    <row r="33" spans="1:3">
      <c r="A33" s="4" t="s">
        <v>44</v>
      </c>
      <c r="B33" s="5" t="n">
        <v>48081</v>
      </c>
      <c r="C33" s="5" t="n">
        <v>42910</v>
      </c>
    </row>
    <row r="34" spans="1:3">
      <c r="A34" s="4" t="s">
        <v>1896</v>
      </c>
    </row>
    <row r="35" spans="1:3">
      <c r="A35" s="3" t="s">
        <v>834</v>
      </c>
    </row>
    <row r="36" spans="1:3">
      <c r="A36" s="4" t="s">
        <v>44</v>
      </c>
      <c r="B36" s="6" t="n">
        <v>58892</v>
      </c>
      <c r="C36" s="6" t="n">
        <v>48106</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33</v>
      </c>
    </row>
    <row r="3" spans="1:2">
      <c r="A3" s="3" t="s">
        <v>242</v>
      </c>
    </row>
    <row r="4" spans="1:2">
      <c r="A4" s="4" t="s">
        <v>241</v>
      </c>
      <c r="B4" s="4" t="s">
        <v>24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 customWidth="1" max="8" min="8" width="14"/>
  </cols>
  <sheetData>
    <row r="1" spans="1:8">
      <c r="A1" s="1" t="s">
        <v>1897</v>
      </c>
      <c r="C1" s="2" t="s">
        <v>1</v>
      </c>
    </row>
    <row r="2" spans="1:8">
      <c r="C2" s="2" t="s">
        <v>33</v>
      </c>
      <c r="D2" s="2" t="s">
        <v>34</v>
      </c>
      <c r="F2" s="2" t="s">
        <v>81</v>
      </c>
      <c r="H2" s="2" t="s">
        <v>1116</v>
      </c>
    </row>
    <row r="3" spans="1:8">
      <c r="A3" s="3" t="s">
        <v>762</v>
      </c>
    </row>
    <row r="4" spans="1:8">
      <c r="A4" s="4" t="s">
        <v>1898</v>
      </c>
      <c r="C4" s="6" t="n">
        <v>32003</v>
      </c>
      <c r="D4" s="6" t="n">
        <v>27585</v>
      </c>
      <c r="F4" s="6" t="n">
        <v>23780</v>
      </c>
      <c r="H4" s="6" t="n">
        <v>20309</v>
      </c>
    </row>
    <row r="5" spans="1:8">
      <c r="A5" s="4" t="s">
        <v>1899</v>
      </c>
      <c r="C5" s="6" t="n">
        <v>5095</v>
      </c>
      <c r="D5" s="6" t="n">
        <v>3963</v>
      </c>
      <c r="F5" s="6" t="n">
        <v>3012</v>
      </c>
    </row>
    <row r="6" spans="1:8">
      <c r="A6" s="4" t="s">
        <v>761</v>
      </c>
    </row>
    <row r="7" spans="1:8">
      <c r="A7" s="3" t="s">
        <v>762</v>
      </c>
    </row>
    <row r="8" spans="1:8">
      <c r="A8" s="4" t="s">
        <v>1900</v>
      </c>
      <c r="C8" s="4" t="s">
        <v>769</v>
      </c>
      <c r="D8" s="4" t="s">
        <v>769</v>
      </c>
      <c r="F8" s="4" t="s">
        <v>769</v>
      </c>
    </row>
    <row r="9" spans="1:8">
      <c r="A9" s="4" t="s">
        <v>1898</v>
      </c>
      <c r="C9" s="6" t="n">
        <v>2822</v>
      </c>
      <c r="D9" s="6" t="n">
        <v>2537</v>
      </c>
    </row>
    <row r="10" spans="1:8">
      <c r="A10" s="4" t="s">
        <v>1899</v>
      </c>
      <c r="C10" s="6" t="n">
        <v>285</v>
      </c>
      <c r="D10" s="6" t="n">
        <v>353</v>
      </c>
      <c r="F10" s="6" t="n">
        <v>373</v>
      </c>
    </row>
    <row r="11" spans="1:8">
      <c r="A11" s="4" t="s">
        <v>770</v>
      </c>
    </row>
    <row r="12" spans="1:8">
      <c r="A12" s="3" t="s">
        <v>762</v>
      </c>
    </row>
    <row r="13" spans="1:8">
      <c r="A13" s="4" t="s">
        <v>1900</v>
      </c>
      <c r="B13" s="4" t="s">
        <v>751</v>
      </c>
      <c r="C13" s="4" t="s">
        <v>773</v>
      </c>
      <c r="D13" s="4" t="s">
        <v>773</v>
      </c>
      <c r="F13" s="4" t="s">
        <v>773</v>
      </c>
    </row>
    <row r="14" spans="1:8">
      <c r="A14" s="4" t="s">
        <v>1898</v>
      </c>
      <c r="C14" s="6" t="n">
        <v>17651</v>
      </c>
      <c r="D14" s="6" t="n">
        <v>14534</v>
      </c>
    </row>
    <row r="15" spans="1:8">
      <c r="A15" s="4" t="s">
        <v>1899</v>
      </c>
      <c r="C15" s="6" t="n">
        <v>3118</v>
      </c>
      <c r="D15" s="6" t="n">
        <v>2024</v>
      </c>
      <c r="F15" s="6" t="n">
        <v>1302</v>
      </c>
    </row>
    <row r="16" spans="1:8">
      <c r="A16" s="4" t="s">
        <v>774</v>
      </c>
    </row>
    <row r="17" spans="1:8">
      <c r="A17" s="3" t="s">
        <v>762</v>
      </c>
    </row>
    <row r="18" spans="1:8">
      <c r="A18" s="4" t="s">
        <v>1900</v>
      </c>
      <c r="C18" s="4" t="s">
        <v>777</v>
      </c>
      <c r="D18" s="4" t="s">
        <v>777</v>
      </c>
      <c r="F18" s="4" t="s">
        <v>777</v>
      </c>
    </row>
    <row r="19" spans="1:8">
      <c r="A19" s="4" t="s">
        <v>1898</v>
      </c>
      <c r="C19" s="6" t="n">
        <v>1894</v>
      </c>
      <c r="D19" s="6" t="n">
        <v>1589</v>
      </c>
    </row>
    <row r="20" spans="1:8">
      <c r="A20" s="4" t="s">
        <v>1899</v>
      </c>
      <c r="C20" s="6" t="n">
        <v>305</v>
      </c>
      <c r="D20" s="6" t="n">
        <v>236</v>
      </c>
      <c r="F20" s="6" t="n">
        <v>248</v>
      </c>
    </row>
    <row r="21" spans="1:8">
      <c r="A21" s="4" t="s">
        <v>778</v>
      </c>
    </row>
    <row r="22" spans="1:8">
      <c r="A22" s="3" t="s">
        <v>762</v>
      </c>
    </row>
    <row r="23" spans="1:8">
      <c r="A23" s="4" t="s">
        <v>1900</v>
      </c>
      <c r="C23" s="4" t="s">
        <v>781</v>
      </c>
      <c r="D23" s="4" t="s">
        <v>781</v>
      </c>
      <c r="F23" s="4" t="s">
        <v>781</v>
      </c>
    </row>
    <row r="24" spans="1:8">
      <c r="A24" s="4" t="s">
        <v>1898</v>
      </c>
      <c r="C24" s="6" t="n">
        <v>1233</v>
      </c>
      <c r="D24" s="6" t="n">
        <v>1087</v>
      </c>
    </row>
    <row r="25" spans="1:8">
      <c r="A25" s="4" t="s">
        <v>1899</v>
      </c>
      <c r="C25" s="6" t="n">
        <v>223</v>
      </c>
      <c r="D25" s="6" t="n">
        <v>235</v>
      </c>
      <c r="F25" s="6" t="n">
        <v>195</v>
      </c>
    </row>
    <row r="26" spans="1:8">
      <c r="A26" s="4" t="s">
        <v>782</v>
      </c>
    </row>
    <row r="27" spans="1:8">
      <c r="A27" s="3" t="s">
        <v>762</v>
      </c>
    </row>
    <row r="28" spans="1:8">
      <c r="A28" s="4" t="s">
        <v>1900</v>
      </c>
      <c r="B28" s="4" t="s">
        <v>785</v>
      </c>
      <c r="C28" s="4" t="s">
        <v>786</v>
      </c>
      <c r="D28" s="4" t="s">
        <v>786</v>
      </c>
      <c r="F28" s="4" t="s">
        <v>787</v>
      </c>
    </row>
    <row r="29" spans="1:8">
      <c r="A29" s="4" t="s">
        <v>1898</v>
      </c>
      <c r="B29" s="4" t="s">
        <v>785</v>
      </c>
      <c r="C29" s="6" t="n">
        <v>945</v>
      </c>
      <c r="D29" s="6" t="n">
        <v>909</v>
      </c>
    </row>
    <row r="30" spans="1:8">
      <c r="A30" s="4" t="s">
        <v>1899</v>
      </c>
      <c r="B30" s="4" t="s">
        <v>785</v>
      </c>
      <c r="C30" s="6" t="n">
        <v>58</v>
      </c>
      <c r="D30" s="6" t="n">
        <v>66</v>
      </c>
      <c r="F30" s="6" t="n">
        <v>98</v>
      </c>
    </row>
    <row r="31" spans="1:8">
      <c r="A31" s="4" t="s">
        <v>788</v>
      </c>
    </row>
    <row r="32" spans="1:8">
      <c r="A32" s="3" t="s">
        <v>762</v>
      </c>
    </row>
    <row r="33" spans="1:8">
      <c r="A33" s="4" t="s">
        <v>1900</v>
      </c>
      <c r="C33" s="4" t="s">
        <v>791</v>
      </c>
      <c r="D33" s="4" t="s">
        <v>791</v>
      </c>
      <c r="F33" s="4" t="s">
        <v>791</v>
      </c>
    </row>
    <row r="34" spans="1:8">
      <c r="A34" s="4" t="s">
        <v>1898</v>
      </c>
      <c r="C34" s="6" t="n">
        <v>3680</v>
      </c>
      <c r="D34" s="6" t="n">
        <v>3098</v>
      </c>
    </row>
    <row r="35" spans="1:8">
      <c r="A35" s="4" t="s">
        <v>1899</v>
      </c>
      <c r="C35" s="6" t="n">
        <v>582</v>
      </c>
      <c r="D35" s="6" t="n">
        <v>317</v>
      </c>
      <c r="F35" s="6" t="n">
        <v>230</v>
      </c>
    </row>
    <row r="36" spans="1:8">
      <c r="A36" s="4" t="s">
        <v>792</v>
      </c>
    </row>
    <row r="37" spans="1:8">
      <c r="A37" s="3" t="s">
        <v>762</v>
      </c>
    </row>
    <row r="38" spans="1:8">
      <c r="A38" s="4" t="s">
        <v>1900</v>
      </c>
      <c r="C38" s="4" t="s">
        <v>795</v>
      </c>
      <c r="D38" s="4" t="s">
        <v>795</v>
      </c>
      <c r="F38" s="4" t="s">
        <v>795</v>
      </c>
    </row>
    <row r="39" spans="1:8">
      <c r="A39" s="4" t="s">
        <v>1898</v>
      </c>
      <c r="C39" s="6" t="n">
        <v>2279</v>
      </c>
      <c r="D39" s="6" t="n">
        <v>1911</v>
      </c>
    </row>
    <row r="40" spans="1:8">
      <c r="A40" s="4" t="s">
        <v>1899</v>
      </c>
      <c r="C40" s="6" t="n">
        <v>368</v>
      </c>
      <c r="D40" s="6" t="n">
        <v>442</v>
      </c>
      <c r="F40" s="6" t="n">
        <v>247</v>
      </c>
    </row>
    <row r="41" spans="1:8">
      <c r="A41" s="4" t="s">
        <v>796</v>
      </c>
    </row>
    <row r="42" spans="1:8">
      <c r="A42" s="3" t="s">
        <v>762</v>
      </c>
    </row>
    <row r="43" spans="1:8">
      <c r="A43" s="4" t="s">
        <v>1900</v>
      </c>
      <c r="B43" s="4" t="s">
        <v>799</v>
      </c>
      <c r="C43" s="4" t="s">
        <v>800</v>
      </c>
      <c r="D43" s="4" t="s">
        <v>800</v>
      </c>
      <c r="F43" s="4" t="s">
        <v>801</v>
      </c>
    </row>
    <row r="44" spans="1:8">
      <c r="A44" s="4" t="s">
        <v>1898</v>
      </c>
      <c r="B44" s="4" t="s">
        <v>799</v>
      </c>
      <c r="C44" s="6" t="n">
        <v>1491</v>
      </c>
      <c r="D44" s="6" t="n">
        <v>1489</v>
      </c>
    </row>
    <row r="45" spans="1:8">
      <c r="A45" s="4" t="s">
        <v>1899</v>
      </c>
      <c r="B45" s="4" t="s">
        <v>799</v>
      </c>
      <c r="C45" s="5" t="n">
        <v>57</v>
      </c>
      <c r="D45" s="5" t="n">
        <v>115</v>
      </c>
      <c r="E45" s="4" t="s">
        <v>807</v>
      </c>
      <c r="F45" s="6" t="n">
        <v>132</v>
      </c>
      <c r="G45" s="4" t="s">
        <v>807</v>
      </c>
    </row>
    <row r="46" spans="1:8">
      <c r="A46" s="4" t="s">
        <v>1901</v>
      </c>
    </row>
    <row r="47" spans="1:8">
      <c r="A47" s="3" t="s">
        <v>762</v>
      </c>
    </row>
    <row r="48" spans="1:8">
      <c r="A48" s="4" t="s">
        <v>1898</v>
      </c>
      <c r="C48" s="5" t="n">
        <v>31995</v>
      </c>
      <c r="D48" s="5" t="n">
        <v>27154</v>
      </c>
    </row>
    <row r="49" spans="1:8">
      <c r="A49" s="4" t="s">
        <v>1899</v>
      </c>
      <c r="C49" s="5" t="n">
        <v>4996</v>
      </c>
      <c r="D49" s="5" t="n">
        <v>3788</v>
      </c>
      <c r="F49" s="5" t="n">
        <v>2825</v>
      </c>
    </row>
    <row r="50" spans="1:8">
      <c r="A50" s="4" t="s">
        <v>1902</v>
      </c>
    </row>
    <row r="51" spans="1:8">
      <c r="A51" s="3" t="s">
        <v>762</v>
      </c>
    </row>
    <row r="52" spans="1:8">
      <c r="A52" s="4" t="s">
        <v>1898</v>
      </c>
      <c r="D52" s="5" t="n">
        <v>136</v>
      </c>
    </row>
    <row r="53" spans="1:8">
      <c r="A53" s="4" t="s">
        <v>1899</v>
      </c>
      <c r="C53" s="5" t="n">
        <v>19</v>
      </c>
      <c r="D53" s="5" t="n">
        <v>25</v>
      </c>
      <c r="F53" s="5" t="n">
        <v>26</v>
      </c>
    </row>
    <row r="54" spans="1:8">
      <c r="A54" s="4" t="s">
        <v>1903</v>
      </c>
    </row>
    <row r="55" spans="1:8">
      <c r="A55" s="3" t="s">
        <v>762</v>
      </c>
    </row>
    <row r="56" spans="1:8">
      <c r="A56" s="4" t="s">
        <v>1898</v>
      </c>
      <c r="D56" s="5" t="n">
        <v>287</v>
      </c>
    </row>
    <row r="57" spans="1:8">
      <c r="A57" s="4" t="s">
        <v>1899</v>
      </c>
      <c r="C57" s="5" t="n">
        <v>148</v>
      </c>
      <c r="D57" s="5" t="n">
        <v>150</v>
      </c>
      <c r="F57" s="5" t="n">
        <v>161</v>
      </c>
    </row>
    <row r="58" spans="1:8">
      <c r="A58" s="4" t="s">
        <v>1904</v>
      </c>
    </row>
    <row r="59" spans="1:8">
      <c r="A59" s="3" t="s">
        <v>762</v>
      </c>
    </row>
    <row r="60" spans="1:8">
      <c r="A60" s="4" t="s">
        <v>1898</v>
      </c>
      <c r="C60" s="5" t="n">
        <v>8</v>
      </c>
      <c r="D60" s="5" t="n">
        <v>8</v>
      </c>
    </row>
    <row r="61" spans="1:8">
      <c r="A61" s="4" t="s">
        <v>1899</v>
      </c>
      <c r="C61" s="6" t="n">
        <v>-68</v>
      </c>
      <c r="D61" s="4" t="s">
        <v>39</v>
      </c>
      <c r="F61" s="4" t="s">
        <v>39</v>
      </c>
    </row>
    <row r="62" spans="1:8"/>
    <row r="63" spans="1:8">
      <c r="A63" s="4" t="s">
        <v>751</v>
      </c>
      <c r="B63" s="4" t="s">
        <v>802</v>
      </c>
    </row>
    <row r="64" spans="1:8">
      <c r="A64" s="4" t="s">
        <v>803</v>
      </c>
      <c r="B64" s="4" t="s">
        <v>804</v>
      </c>
    </row>
    <row r="65" spans="1:8">
      <c r="A65" s="4" t="s">
        <v>805</v>
      </c>
      <c r="B65" s="4" t="s">
        <v>806</v>
      </c>
    </row>
    <row r="66" spans="1:8">
      <c r="A66" s="4" t="s">
        <v>807</v>
      </c>
      <c r="B66" s="4" t="s">
        <v>808</v>
      </c>
    </row>
  </sheetData>
  <mergeCells count="9">
    <mergeCell ref="A1:B2"/>
    <mergeCell ref="C1:G1"/>
    <mergeCell ref="D2:E2"/>
    <mergeCell ref="F2:G2"/>
    <mergeCell ref="A62:G62"/>
    <mergeCell ref="B63:G63"/>
    <mergeCell ref="B64:G64"/>
    <mergeCell ref="B65:G65"/>
    <mergeCell ref="B66:G66"/>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1905</v>
      </c>
      <c r="B1" s="2" t="s">
        <v>213</v>
      </c>
    </row>
    <row r="2" spans="1:2">
      <c r="A2" s="3" t="s">
        <v>762</v>
      </c>
    </row>
    <row r="3" spans="1:2">
      <c r="A3" s="4" t="s">
        <v>1898</v>
      </c>
      <c r="B3" s="6" t="n">
        <v>483</v>
      </c>
    </row>
    <row r="4" spans="1:2">
      <c r="A4" s="4" t="s">
        <v>1902</v>
      </c>
    </row>
    <row r="5" spans="1:2">
      <c r="A5" s="3" t="s">
        <v>762</v>
      </c>
    </row>
    <row r="6" spans="1:2">
      <c r="A6" s="4" t="s">
        <v>1898</v>
      </c>
      <c r="B6" s="5" t="n">
        <v>329</v>
      </c>
    </row>
    <row r="7" spans="1:2">
      <c r="A7" s="4" t="s">
        <v>1903</v>
      </c>
    </row>
    <row r="8" spans="1:2">
      <c r="A8" s="3" t="s">
        <v>762</v>
      </c>
    </row>
    <row r="9" spans="1:2">
      <c r="A9" s="4" t="s">
        <v>1898</v>
      </c>
      <c r="B9" s="6" t="n">
        <v>154</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6</v>
      </c>
      <c r="B1" s="2" t="s">
        <v>1</v>
      </c>
    </row>
    <row r="2" spans="1:4">
      <c r="B2" s="2" t="s">
        <v>33</v>
      </c>
      <c r="C2" s="2" t="s">
        <v>34</v>
      </c>
      <c r="D2" s="2" t="s">
        <v>81</v>
      </c>
    </row>
    <row r="3" spans="1:4">
      <c r="A3" s="3" t="s">
        <v>762</v>
      </c>
    </row>
    <row r="4" spans="1:4">
      <c r="A4" s="4" t="s">
        <v>1124</v>
      </c>
      <c r="B4" s="6" t="n">
        <v>1024702</v>
      </c>
      <c r="C4" s="6" t="n">
        <v>962537</v>
      </c>
      <c r="D4" s="6" t="n">
        <v>858762</v>
      </c>
    </row>
    <row r="5" spans="1:4">
      <c r="A5" s="4" t="s">
        <v>1127</v>
      </c>
      <c r="B5" s="5" t="n">
        <v>900751</v>
      </c>
      <c r="C5" s="5" t="n">
        <v>843284</v>
      </c>
      <c r="D5" s="5" t="n">
        <v>754547</v>
      </c>
    </row>
    <row r="6" spans="1:4">
      <c r="A6" s="4" t="s">
        <v>1907</v>
      </c>
      <c r="B6" s="5" t="n">
        <v>105202</v>
      </c>
      <c r="C6" s="5" t="n">
        <v>102607</v>
      </c>
      <c r="D6" s="5" t="n">
        <v>91669</v>
      </c>
    </row>
    <row r="7" spans="1:4">
      <c r="A7" s="4" t="s">
        <v>1100</v>
      </c>
      <c r="B7" s="5" t="n">
        <v>18749</v>
      </c>
      <c r="C7" s="5" t="n">
        <v>16646</v>
      </c>
      <c r="D7" s="5" t="n">
        <v>12546</v>
      </c>
    </row>
    <row r="8" spans="1:4">
      <c r="A8" s="4" t="s">
        <v>774</v>
      </c>
    </row>
    <row r="9" spans="1:4">
      <c r="A9" s="3" t="s">
        <v>762</v>
      </c>
    </row>
    <row r="10" spans="1:4">
      <c r="A10" s="4" t="s">
        <v>1124</v>
      </c>
      <c r="B10" s="5" t="n">
        <v>7073</v>
      </c>
      <c r="C10" s="5" t="n">
        <v>6871</v>
      </c>
      <c r="D10" s="5" t="n">
        <v>5508</v>
      </c>
    </row>
    <row r="11" spans="1:4">
      <c r="A11" s="4" t="s">
        <v>1127</v>
      </c>
      <c r="B11" s="5" t="n">
        <v>1480</v>
      </c>
      <c r="C11" s="5" t="n">
        <v>2174</v>
      </c>
      <c r="D11" s="5" t="n">
        <v>1523</v>
      </c>
    </row>
    <row r="12" spans="1:4">
      <c r="A12" s="4" t="s">
        <v>1907</v>
      </c>
      <c r="B12" s="5" t="n">
        <v>4677</v>
      </c>
      <c r="C12" s="5" t="n">
        <v>3989</v>
      </c>
      <c r="D12" s="5" t="n">
        <v>3241</v>
      </c>
    </row>
    <row r="13" spans="1:4">
      <c r="A13" s="4" t="s">
        <v>1100</v>
      </c>
      <c r="B13" s="5" t="n">
        <v>916</v>
      </c>
      <c r="C13" s="5" t="n">
        <v>708</v>
      </c>
      <c r="D13" s="5" t="n">
        <v>744</v>
      </c>
    </row>
    <row r="14" spans="1:4">
      <c r="A14" s="4" t="s">
        <v>761</v>
      </c>
    </row>
    <row r="15" spans="1:4">
      <c r="A15" s="3" t="s">
        <v>762</v>
      </c>
    </row>
    <row r="16" spans="1:4">
      <c r="A16" s="4" t="s">
        <v>1124</v>
      </c>
      <c r="B16" s="5" t="n">
        <v>20825</v>
      </c>
      <c r="C16" s="5" t="n">
        <v>21235</v>
      </c>
      <c r="D16" s="5" t="n">
        <v>19927</v>
      </c>
    </row>
    <row r="17" spans="1:4">
      <c r="A17" s="4" t="s">
        <v>1127</v>
      </c>
      <c r="B17" s="5" t="n">
        <v>12469</v>
      </c>
      <c r="C17" s="5" t="n">
        <v>13751</v>
      </c>
      <c r="D17" s="5" t="n">
        <v>13505</v>
      </c>
    </row>
    <row r="18" spans="1:4">
      <c r="A18" s="4" t="s">
        <v>1907</v>
      </c>
      <c r="B18" s="5" t="n">
        <v>7505</v>
      </c>
      <c r="C18" s="5" t="n">
        <v>6428</v>
      </c>
      <c r="D18" s="5" t="n">
        <v>5307</v>
      </c>
    </row>
    <row r="19" spans="1:4">
      <c r="A19" s="4" t="s">
        <v>1100</v>
      </c>
      <c r="B19" s="5" t="n">
        <v>851</v>
      </c>
      <c r="C19" s="5" t="n">
        <v>1056</v>
      </c>
      <c r="D19" s="5" t="n">
        <v>1115</v>
      </c>
    </row>
    <row r="20" spans="1:4">
      <c r="A20" s="4" t="s">
        <v>770</v>
      </c>
    </row>
    <row r="21" spans="1:4">
      <c r="A21" s="3" t="s">
        <v>762</v>
      </c>
    </row>
    <row r="22" spans="1:4">
      <c r="A22" s="4" t="s">
        <v>1124</v>
      </c>
      <c r="B22" s="5" t="n">
        <v>904558</v>
      </c>
      <c r="C22" s="5" t="n">
        <v>822487</v>
      </c>
      <c r="D22" s="5" t="n">
        <v>710475</v>
      </c>
    </row>
    <row r="23" spans="1:4">
      <c r="A23" s="4" t="s">
        <v>1127</v>
      </c>
      <c r="B23" s="5" t="n">
        <v>835200</v>
      </c>
      <c r="C23" s="5" t="n">
        <v>765683</v>
      </c>
      <c r="D23" s="5" t="n">
        <v>660957</v>
      </c>
    </row>
    <row r="24" spans="1:4">
      <c r="A24" s="4" t="s">
        <v>1907</v>
      </c>
      <c r="B24" s="5" t="n">
        <v>56888</v>
      </c>
      <c r="C24" s="5" t="n">
        <v>48709</v>
      </c>
      <c r="D24" s="5" t="n">
        <v>44309</v>
      </c>
    </row>
    <row r="25" spans="1:4">
      <c r="A25" s="4" t="s">
        <v>1100</v>
      </c>
      <c r="B25" s="5" t="n">
        <v>12470</v>
      </c>
      <c r="C25" s="5" t="n">
        <v>8095</v>
      </c>
      <c r="D25" s="5" t="n">
        <v>5209</v>
      </c>
    </row>
    <row r="26" spans="1:4">
      <c r="A26" s="4" t="s">
        <v>778</v>
      </c>
    </row>
    <row r="27" spans="1:4">
      <c r="A27" s="3" t="s">
        <v>762</v>
      </c>
    </row>
    <row r="28" spans="1:4">
      <c r="A28" s="4" t="s">
        <v>1124</v>
      </c>
      <c r="B28" s="5" t="n">
        <v>4392</v>
      </c>
      <c r="C28" s="5" t="n">
        <v>3720</v>
      </c>
      <c r="D28" s="5" t="n">
        <v>3204</v>
      </c>
    </row>
    <row r="29" spans="1:4">
      <c r="A29" s="4" t="s">
        <v>1127</v>
      </c>
      <c r="B29" s="5" t="n">
        <v>230</v>
      </c>
      <c r="C29" s="5" t="n">
        <v>60</v>
      </c>
      <c r="D29" s="5" t="n">
        <v>103</v>
      </c>
    </row>
    <row r="30" spans="1:4">
      <c r="A30" s="4" t="s">
        <v>1907</v>
      </c>
      <c r="B30" s="5" t="n">
        <v>3400</v>
      </c>
      <c r="C30" s="5" t="n">
        <v>2858</v>
      </c>
      <c r="D30" s="5" t="n">
        <v>2435</v>
      </c>
    </row>
    <row r="31" spans="1:4">
      <c r="A31" s="4" t="s">
        <v>1100</v>
      </c>
      <c r="B31" s="5" t="n">
        <v>762</v>
      </c>
      <c r="C31" s="5" t="n">
        <v>802</v>
      </c>
      <c r="D31" s="5" t="n">
        <v>666</v>
      </c>
    </row>
    <row r="32" spans="1:4">
      <c r="A32" s="4" t="s">
        <v>792</v>
      </c>
    </row>
    <row r="33" spans="1:4">
      <c r="A33" s="3" t="s">
        <v>762</v>
      </c>
    </row>
    <row r="34" spans="1:4">
      <c r="A34" s="4" t="s">
        <v>1124</v>
      </c>
      <c r="B34" s="5" t="n">
        <v>35</v>
      </c>
      <c r="C34" s="5" t="n">
        <v>32669</v>
      </c>
      <c r="D34" s="5" t="n">
        <v>30038</v>
      </c>
    </row>
    <row r="35" spans="1:4">
      <c r="A35" s="4" t="s">
        <v>1127</v>
      </c>
      <c r="B35" s="5" t="n">
        <v>18</v>
      </c>
      <c r="C35" s="5" t="n">
        <v>18888</v>
      </c>
      <c r="D35" s="5" t="n">
        <v>19229</v>
      </c>
    </row>
    <row r="36" spans="1:4">
      <c r="A36" s="4" t="s">
        <v>1907</v>
      </c>
      <c r="B36" s="5" t="n">
        <v>14</v>
      </c>
      <c r="C36" s="5" t="n">
        <v>10354</v>
      </c>
      <c r="D36" s="5" t="n">
        <v>8898</v>
      </c>
    </row>
    <row r="37" spans="1:4">
      <c r="A37" s="4" t="s">
        <v>1100</v>
      </c>
      <c r="B37" s="5" t="n">
        <v>3</v>
      </c>
      <c r="C37" s="5" t="n">
        <v>3427</v>
      </c>
      <c r="D37" s="5" t="n">
        <v>1911</v>
      </c>
    </row>
    <row r="38" spans="1:4">
      <c r="A38" s="4" t="s">
        <v>796</v>
      </c>
    </row>
    <row r="39" spans="1:4">
      <c r="A39" s="3" t="s">
        <v>762</v>
      </c>
    </row>
    <row r="40" spans="1:4">
      <c r="A40" s="4" t="s">
        <v>1124</v>
      </c>
      <c r="B40" s="5" t="n">
        <v>25273</v>
      </c>
      <c r="C40" s="5" t="n">
        <v>17913</v>
      </c>
      <c r="D40" s="5" t="n">
        <v>29258</v>
      </c>
    </row>
    <row r="41" spans="1:4">
      <c r="A41" s="4" t="s">
        <v>1127</v>
      </c>
      <c r="B41" s="5" t="n">
        <v>13313</v>
      </c>
      <c r="C41" s="5" t="n">
        <v>6414</v>
      </c>
      <c r="D41" s="5" t="n">
        <v>18258</v>
      </c>
    </row>
    <row r="42" spans="1:4">
      <c r="A42" s="4" t="s">
        <v>1907</v>
      </c>
      <c r="B42" s="5" t="n">
        <v>11506</v>
      </c>
      <c r="C42" s="5" t="n">
        <v>10963</v>
      </c>
      <c r="D42" s="5" t="n">
        <v>9906</v>
      </c>
    </row>
    <row r="43" spans="1:4">
      <c r="A43" s="4" t="s">
        <v>1100</v>
      </c>
      <c r="B43" s="5" t="n">
        <v>454</v>
      </c>
      <c r="C43" s="5" t="n">
        <v>536</v>
      </c>
      <c r="D43" s="5" t="n">
        <v>1094</v>
      </c>
    </row>
    <row r="44" spans="1:4">
      <c r="A44" s="4" t="s">
        <v>788</v>
      </c>
    </row>
    <row r="45" spans="1:4">
      <c r="A45" s="3" t="s">
        <v>762</v>
      </c>
    </row>
    <row r="46" spans="1:4">
      <c r="A46" s="4" t="s">
        <v>1124</v>
      </c>
      <c r="B46" s="5" t="n">
        <v>55818</v>
      </c>
      <c r="C46" s="5" t="n">
        <v>51304</v>
      </c>
      <c r="D46" s="5" t="n">
        <v>54253</v>
      </c>
    </row>
    <row r="47" spans="1:4">
      <c r="A47" s="4" t="s">
        <v>1127</v>
      </c>
      <c r="B47" s="5" t="n">
        <v>37419</v>
      </c>
      <c r="C47" s="5" t="n">
        <v>35814</v>
      </c>
      <c r="D47" s="5" t="n">
        <v>40345</v>
      </c>
    </row>
    <row r="48" spans="1:4">
      <c r="A48" s="4" t="s">
        <v>1907</v>
      </c>
      <c r="B48" s="5" t="n">
        <v>15490</v>
      </c>
      <c r="C48" s="5" t="n">
        <v>13907</v>
      </c>
      <c r="D48" s="5" t="n">
        <v>12758</v>
      </c>
    </row>
    <row r="49" spans="1:4">
      <c r="A49" s="4" t="s">
        <v>1100</v>
      </c>
      <c r="B49" s="5" t="n">
        <v>2909</v>
      </c>
      <c r="C49" s="5" t="n">
        <v>1583</v>
      </c>
      <c r="D49" s="5" t="n">
        <v>1150</v>
      </c>
    </row>
    <row r="50" spans="1:4">
      <c r="A50" s="4" t="s">
        <v>782</v>
      </c>
    </row>
    <row r="51" spans="1:4">
      <c r="A51" s="3" t="s">
        <v>762</v>
      </c>
    </row>
    <row r="52" spans="1:4">
      <c r="A52" s="4" t="s">
        <v>1124</v>
      </c>
      <c r="B52" s="5" t="n">
        <v>6728</v>
      </c>
      <c r="C52" s="5" t="n">
        <v>6338</v>
      </c>
      <c r="D52" s="5" t="n">
        <v>6099</v>
      </c>
    </row>
    <row r="53" spans="1:4">
      <c r="A53" s="4" t="s">
        <v>1127</v>
      </c>
      <c r="B53" s="5" t="n">
        <v>622</v>
      </c>
      <c r="C53" s="5" t="n">
        <v>500</v>
      </c>
      <c r="D53" s="5" t="n">
        <v>627</v>
      </c>
    </row>
    <row r="54" spans="1:4">
      <c r="A54" s="4" t="s">
        <v>1907</v>
      </c>
      <c r="B54" s="5" t="n">
        <v>5722</v>
      </c>
      <c r="C54" s="5" t="n">
        <v>5399</v>
      </c>
      <c r="D54" s="5" t="n">
        <v>4815</v>
      </c>
    </row>
    <row r="55" spans="1:4">
      <c r="A55" s="4" t="s">
        <v>1100</v>
      </c>
      <c r="B55" s="6" t="n">
        <v>384</v>
      </c>
      <c r="C55" s="6" t="n">
        <v>439</v>
      </c>
      <c r="D55" s="6" t="n">
        <v>657</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7"/>
    <col customWidth="1" max="3" min="3" width="16"/>
    <col customWidth="1" max="4" min="4" width="14"/>
    <col customWidth="1" max="5" min="5" width="14"/>
  </cols>
  <sheetData>
    <row r="1" spans="1:5">
      <c r="A1" s="1" t="s">
        <v>1908</v>
      </c>
      <c r="C1" s="2" t="s">
        <v>1</v>
      </c>
    </row>
    <row r="2" spans="1:5">
      <c r="C2" s="2" t="s">
        <v>33</v>
      </c>
      <c r="D2" s="2" t="s">
        <v>34</v>
      </c>
      <c r="E2" s="2" t="s">
        <v>81</v>
      </c>
    </row>
    <row r="3" spans="1:5">
      <c r="A3" s="3" t="s">
        <v>263</v>
      </c>
    </row>
    <row r="4" spans="1:5">
      <c r="A4" s="4" t="s">
        <v>1909</v>
      </c>
      <c r="C4" s="6" t="n">
        <v>27585</v>
      </c>
      <c r="D4" s="6" t="n">
        <v>23780</v>
      </c>
      <c r="E4" s="6" t="n">
        <v>20309</v>
      </c>
    </row>
    <row r="5" spans="1:5">
      <c r="A5" s="4" t="s">
        <v>1910</v>
      </c>
      <c r="B5" s="4" t="s">
        <v>751</v>
      </c>
      <c r="C5" s="4" t="s">
        <v>39</v>
      </c>
      <c r="D5" s="5" t="n">
        <v>3</v>
      </c>
      <c r="E5" s="5" t="n">
        <v>1123</v>
      </c>
    </row>
    <row r="6" spans="1:5">
      <c r="A6" s="4" t="s">
        <v>1911</v>
      </c>
      <c r="C6" s="4" t="s">
        <v>39</v>
      </c>
      <c r="D6" s="4" t="s">
        <v>39</v>
      </c>
      <c r="E6" s="4" t="s">
        <v>39</v>
      </c>
    </row>
    <row r="7" spans="1:5">
      <c r="A7" s="4" t="s">
        <v>1912</v>
      </c>
      <c r="C7" s="5" t="n">
        <v>5095</v>
      </c>
      <c r="D7" s="5" t="n">
        <v>3963</v>
      </c>
      <c r="E7" s="5" t="n">
        <v>3012</v>
      </c>
    </row>
    <row r="8" spans="1:5">
      <c r="A8" s="4" t="s">
        <v>1913</v>
      </c>
      <c r="C8" s="5" t="n">
        <v>-38</v>
      </c>
      <c r="D8" s="5" t="n">
        <v>-116</v>
      </c>
      <c r="E8" s="5" t="n">
        <v>-217</v>
      </c>
    </row>
    <row r="9" spans="1:5">
      <c r="A9" s="4" t="s">
        <v>1914</v>
      </c>
      <c r="C9" s="5" t="n">
        <v>-639</v>
      </c>
      <c r="D9" s="5" t="n">
        <v>-45</v>
      </c>
      <c r="E9" s="5" t="n">
        <v>-447</v>
      </c>
    </row>
    <row r="10" spans="1:5">
      <c r="A10" s="4" t="s">
        <v>134</v>
      </c>
      <c r="C10" s="6" t="n">
        <v>32003</v>
      </c>
      <c r="D10" s="6" t="n">
        <v>27585</v>
      </c>
      <c r="E10" s="6" t="n">
        <v>23780</v>
      </c>
    </row>
    <row r="11" spans="1:5"/>
    <row r="12" spans="1:5">
      <c r="A12" s="4" t="s">
        <v>751</v>
      </c>
      <c r="B12" s="4" t="s">
        <v>1915</v>
      </c>
    </row>
  </sheetData>
  <mergeCells count="4">
    <mergeCell ref="A1:B2"/>
    <mergeCell ref="C1:E1"/>
    <mergeCell ref="A11:D11"/>
    <mergeCell ref="B12:D1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916</v>
      </c>
      <c r="B1" s="2" t="s">
        <v>1917</v>
      </c>
      <c r="C1" s="2" t="s">
        <v>1918</v>
      </c>
    </row>
    <row r="2" spans="1:4">
      <c r="B2" s="2" t="s">
        <v>1919</v>
      </c>
      <c r="C2" s="2" t="s">
        <v>81</v>
      </c>
      <c r="D2" s="2" t="s">
        <v>852</v>
      </c>
    </row>
    <row r="3" spans="1:4">
      <c r="A3" s="4" t="s">
        <v>1920</v>
      </c>
    </row>
    <row r="4" spans="1:4">
      <c r="A4" s="3" t="s">
        <v>762</v>
      </c>
    </row>
    <row r="5" spans="1:4">
      <c r="A5" s="4" t="s">
        <v>1900</v>
      </c>
      <c r="B5" s="4" t="s">
        <v>786</v>
      </c>
      <c r="C5" s="4" t="s">
        <v>865</v>
      </c>
      <c r="D5" s="4" t="s">
        <v>787</v>
      </c>
    </row>
    <row r="6" spans="1:4">
      <c r="A6" s="4" t="s">
        <v>1921</v>
      </c>
    </row>
    <row r="7" spans="1:4">
      <c r="A7" s="3" t="s">
        <v>762</v>
      </c>
    </row>
    <row r="8" spans="1:4">
      <c r="A8" s="4" t="s">
        <v>1900</v>
      </c>
      <c r="C8" s="4" t="s">
        <v>866</v>
      </c>
      <c r="D8" s="4" t="s">
        <v>801</v>
      </c>
    </row>
  </sheetData>
  <mergeCells count="2">
    <mergeCell ref="A1:A2"/>
    <mergeCell ref="C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2</v>
      </c>
      <c r="B1" s="2" t="s">
        <v>1</v>
      </c>
    </row>
    <row r="2" spans="1:4">
      <c r="B2" s="2" t="s">
        <v>33</v>
      </c>
      <c r="C2" s="2" t="s">
        <v>34</v>
      </c>
      <c r="D2" s="2" t="s">
        <v>81</v>
      </c>
    </row>
    <row r="3" spans="1:4">
      <c r="A3" s="3" t="s">
        <v>1923</v>
      </c>
    </row>
    <row r="4" spans="1:4">
      <c r="A4" s="4" t="s">
        <v>1924</v>
      </c>
      <c r="B4" s="6" t="n">
        <v>66923</v>
      </c>
      <c r="C4" s="6" t="n">
        <v>63219</v>
      </c>
      <c r="D4" s="6" t="n">
        <v>58085</v>
      </c>
    </row>
    <row r="5" spans="1:4">
      <c r="A5" s="4" t="s">
        <v>1925</v>
      </c>
    </row>
    <row r="6" spans="1:4">
      <c r="A6" s="3" t="s">
        <v>1923</v>
      </c>
    </row>
    <row r="7" spans="1:4">
      <c r="A7" s="4" t="s">
        <v>1924</v>
      </c>
      <c r="B7" s="5" t="n">
        <v>353044</v>
      </c>
      <c r="C7" s="5" t="n">
        <v>325047</v>
      </c>
      <c r="D7" s="5" t="n">
        <v>297713</v>
      </c>
    </row>
    <row r="8" spans="1:4">
      <c r="A8" s="4" t="s">
        <v>1926</v>
      </c>
    </row>
    <row r="9" spans="1:4">
      <c r="A9" s="3" t="s">
        <v>1923</v>
      </c>
    </row>
    <row r="10" spans="1:4">
      <c r="A10" s="4" t="s">
        <v>1924</v>
      </c>
      <c r="B10" s="6" t="n">
        <v>-286121</v>
      </c>
      <c r="C10" s="6" t="n">
        <v>-261828</v>
      </c>
      <c r="D10" s="5" t="n">
        <v>-239628</v>
      </c>
    </row>
    <row r="11" spans="1:4">
      <c r="A11" s="4" t="s">
        <v>1927</v>
      </c>
    </row>
    <row r="12" spans="1:4">
      <c r="A12" s="3" t="s">
        <v>1923</v>
      </c>
    </row>
    <row r="13" spans="1:4">
      <c r="A13" s="4" t="s">
        <v>1928</v>
      </c>
      <c r="B13" s="4" t="s">
        <v>1929</v>
      </c>
      <c r="C13" s="4" t="s">
        <v>1929</v>
      </c>
    </row>
    <row r="14" spans="1:4">
      <c r="A14" s="4" t="s">
        <v>1930</v>
      </c>
      <c r="B14" s="4" t="s">
        <v>1931</v>
      </c>
      <c r="C14" s="4" t="s">
        <v>1931</v>
      </c>
    </row>
    <row r="15" spans="1:4">
      <c r="A15" s="4" t="s">
        <v>1924</v>
      </c>
      <c r="B15" s="6" t="n">
        <v>976</v>
      </c>
      <c r="C15" s="6" t="n">
        <v>1200</v>
      </c>
    </row>
    <row r="16" spans="1:4">
      <c r="A16" s="4" t="s">
        <v>1932</v>
      </c>
    </row>
    <row r="17" spans="1:4">
      <c r="A17" s="3" t="s">
        <v>1923</v>
      </c>
    </row>
    <row r="18" spans="1:4">
      <c r="A18" s="4" t="s">
        <v>1924</v>
      </c>
      <c r="B18" s="5" t="n">
        <v>10932</v>
      </c>
      <c r="C18" s="5" t="n">
        <v>10932</v>
      </c>
      <c r="D18" s="5" t="n">
        <v>10932</v>
      </c>
    </row>
    <row r="19" spans="1:4">
      <c r="A19" s="4" t="s">
        <v>1933</v>
      </c>
    </row>
    <row r="20" spans="1:4">
      <c r="A20" s="3" t="s">
        <v>1923</v>
      </c>
    </row>
    <row r="21" spans="1:4">
      <c r="A21" s="4" t="s">
        <v>1924</v>
      </c>
      <c r="B21" s="6" t="n">
        <v>-9956</v>
      </c>
      <c r="C21" s="6" t="n">
        <v>-9732</v>
      </c>
      <c r="D21" s="5" t="n">
        <v>-9276</v>
      </c>
    </row>
    <row r="22" spans="1:4">
      <c r="A22" s="4" t="s">
        <v>1934</v>
      </c>
    </row>
    <row r="23" spans="1:4">
      <c r="A23" s="3" t="s">
        <v>1923</v>
      </c>
    </row>
    <row r="24" spans="1:4">
      <c r="A24" s="4" t="s">
        <v>1928</v>
      </c>
      <c r="B24" s="4" t="s">
        <v>1929</v>
      </c>
      <c r="C24" s="4" t="s">
        <v>1929</v>
      </c>
    </row>
    <row r="25" spans="1:4">
      <c r="A25" s="4" t="s">
        <v>1930</v>
      </c>
      <c r="B25" s="4" t="s">
        <v>1935</v>
      </c>
      <c r="C25" s="4" t="s">
        <v>1935</v>
      </c>
    </row>
    <row r="26" spans="1:4">
      <c r="A26" s="4" t="s">
        <v>1924</v>
      </c>
      <c r="B26" s="6" t="n">
        <v>65947</v>
      </c>
      <c r="C26" s="6" t="n">
        <v>62019</v>
      </c>
    </row>
    <row r="27" spans="1:4">
      <c r="A27" s="4" t="s">
        <v>1936</v>
      </c>
    </row>
    <row r="28" spans="1:4">
      <c r="A28" s="3" t="s">
        <v>1923</v>
      </c>
    </row>
    <row r="29" spans="1:4">
      <c r="A29" s="4" t="s">
        <v>1924</v>
      </c>
      <c r="B29" s="5" t="n">
        <v>342112</v>
      </c>
      <c r="C29" s="5" t="n">
        <v>314115</v>
      </c>
      <c r="D29" s="5" t="n">
        <v>286781</v>
      </c>
    </row>
    <row r="30" spans="1:4">
      <c r="A30" s="4" t="s">
        <v>1937</v>
      </c>
    </row>
    <row r="31" spans="1:4">
      <c r="A31" s="3" t="s">
        <v>1923</v>
      </c>
    </row>
    <row r="32" spans="1:4">
      <c r="A32" s="4" t="s">
        <v>1924</v>
      </c>
      <c r="B32" s="6" t="n">
        <v>-276165</v>
      </c>
      <c r="C32" s="6" t="n">
        <v>-252096</v>
      </c>
      <c r="D32" s="6" t="n">
        <v>-230352</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38</v>
      </c>
      <c r="B1" s="2" t="s">
        <v>1</v>
      </c>
    </row>
    <row r="2" spans="1:3">
      <c r="B2" s="2" t="s">
        <v>33</v>
      </c>
      <c r="C2" s="2" t="s">
        <v>34</v>
      </c>
    </row>
    <row r="3" spans="1:3">
      <c r="A3" s="3" t="s">
        <v>1923</v>
      </c>
    </row>
    <row r="4" spans="1:3">
      <c r="A4" s="4" t="s">
        <v>1939</v>
      </c>
      <c r="B4" s="6" t="n">
        <v>63219</v>
      </c>
      <c r="C4" s="6" t="n">
        <v>58085</v>
      </c>
    </row>
    <row r="5" spans="1:3">
      <c r="A5" s="4" t="s">
        <v>1940</v>
      </c>
      <c r="B5" s="5" t="n">
        <v>66923</v>
      </c>
      <c r="C5" s="5" t="n">
        <v>63219</v>
      </c>
    </row>
    <row r="6" spans="1:3">
      <c r="A6" s="4" t="s">
        <v>1927</v>
      </c>
    </row>
    <row r="7" spans="1:3">
      <c r="A7" s="3" t="s">
        <v>1923</v>
      </c>
    </row>
    <row r="8" spans="1:3">
      <c r="A8" s="4" t="s">
        <v>1939</v>
      </c>
      <c r="B8" s="5" t="n">
        <v>1200</v>
      </c>
    </row>
    <row r="9" spans="1:3">
      <c r="A9" s="4" t="s">
        <v>1940</v>
      </c>
      <c r="B9" s="5" t="n">
        <v>976</v>
      </c>
      <c r="C9" s="5" t="n">
        <v>1200</v>
      </c>
    </row>
    <row r="10" spans="1:3">
      <c r="A10" s="4" t="s">
        <v>1934</v>
      </c>
    </row>
    <row r="11" spans="1:3">
      <c r="A11" s="3" t="s">
        <v>1923</v>
      </c>
    </row>
    <row r="12" spans="1:3">
      <c r="A12" s="4" t="s">
        <v>1939</v>
      </c>
      <c r="B12" s="5" t="n">
        <v>62019</v>
      </c>
    </row>
    <row r="13" spans="1:3">
      <c r="A13" s="4" t="s">
        <v>1940</v>
      </c>
      <c r="B13" s="5" t="n">
        <v>65947</v>
      </c>
      <c r="C13" s="5" t="n">
        <v>62019</v>
      </c>
    </row>
    <row r="14" spans="1:3">
      <c r="A14" s="4" t="s">
        <v>1925</v>
      </c>
    </row>
    <row r="15" spans="1:3">
      <c r="A15" s="3" t="s">
        <v>1923</v>
      </c>
    </row>
    <row r="16" spans="1:3">
      <c r="A16" s="4" t="s">
        <v>1939</v>
      </c>
      <c r="B16" s="5" t="n">
        <v>325047</v>
      </c>
      <c r="C16" s="5" t="n">
        <v>297713</v>
      </c>
    </row>
    <row r="17" spans="1:3">
      <c r="A17" s="4" t="s">
        <v>1941</v>
      </c>
      <c r="B17" s="5" t="n">
        <v>29563</v>
      </c>
      <c r="C17" s="5" t="n">
        <v>32624</v>
      </c>
    </row>
    <row r="18" spans="1:3">
      <c r="A18" s="4" t="s">
        <v>1942</v>
      </c>
      <c r="B18" s="4" t="s">
        <v>39</v>
      </c>
      <c r="C18" s="5" t="n">
        <v>-5290</v>
      </c>
    </row>
    <row r="19" spans="1:3">
      <c r="A19" s="4" t="s">
        <v>1943</v>
      </c>
      <c r="B19" s="5" t="n">
        <v>-1566</v>
      </c>
      <c r="C19" s="4" t="s">
        <v>39</v>
      </c>
    </row>
    <row r="20" spans="1:3">
      <c r="A20" s="4" t="s">
        <v>1940</v>
      </c>
      <c r="B20" s="5" t="n">
        <v>353044</v>
      </c>
      <c r="C20" s="5" t="n">
        <v>325047</v>
      </c>
    </row>
    <row r="21" spans="1:3">
      <c r="A21" s="4" t="s">
        <v>1944</v>
      </c>
    </row>
    <row r="22" spans="1:3">
      <c r="A22" s="3" t="s">
        <v>1923</v>
      </c>
    </row>
    <row r="23" spans="1:3">
      <c r="A23" s="4" t="s">
        <v>1939</v>
      </c>
      <c r="B23" s="5" t="n">
        <v>10932</v>
      </c>
      <c r="C23" s="5" t="n">
        <v>10932</v>
      </c>
    </row>
    <row r="24" spans="1:3">
      <c r="A24" s="4" t="s">
        <v>1941</v>
      </c>
      <c r="B24" s="4" t="s">
        <v>39</v>
      </c>
      <c r="C24" s="4" t="s">
        <v>39</v>
      </c>
    </row>
    <row r="25" spans="1:3">
      <c r="A25" s="4" t="s">
        <v>1942</v>
      </c>
      <c r="B25" s="4" t="s">
        <v>39</v>
      </c>
      <c r="C25" s="4" t="s">
        <v>39</v>
      </c>
    </row>
    <row r="26" spans="1:3">
      <c r="A26" s="4" t="s">
        <v>1943</v>
      </c>
      <c r="B26" s="4" t="s">
        <v>39</v>
      </c>
      <c r="C26" s="4" t="s">
        <v>39</v>
      </c>
    </row>
    <row r="27" spans="1:3">
      <c r="A27" s="4" t="s">
        <v>1940</v>
      </c>
      <c r="B27" s="5" t="n">
        <v>10932</v>
      </c>
      <c r="C27" s="5" t="n">
        <v>10932</v>
      </c>
    </row>
    <row r="28" spans="1:3">
      <c r="A28" s="4" t="s">
        <v>1945</v>
      </c>
    </row>
    <row r="29" spans="1:3">
      <c r="A29" s="3" t="s">
        <v>1923</v>
      </c>
    </row>
    <row r="30" spans="1:3">
      <c r="A30" s="4" t="s">
        <v>1939</v>
      </c>
      <c r="B30" s="5" t="n">
        <v>314115</v>
      </c>
      <c r="C30" s="5" t="n">
        <v>286781</v>
      </c>
    </row>
    <row r="31" spans="1:3">
      <c r="A31" s="4" t="s">
        <v>1941</v>
      </c>
      <c r="B31" s="5" t="n">
        <v>29563</v>
      </c>
      <c r="C31" s="5" t="n">
        <v>32624</v>
      </c>
    </row>
    <row r="32" spans="1:3">
      <c r="A32" s="4" t="s">
        <v>1942</v>
      </c>
      <c r="B32" s="4" t="s">
        <v>39</v>
      </c>
      <c r="C32" s="5" t="n">
        <v>-5290</v>
      </c>
    </row>
    <row r="33" spans="1:3">
      <c r="A33" s="4" t="s">
        <v>1943</v>
      </c>
      <c r="B33" s="5" t="n">
        <v>-1566</v>
      </c>
      <c r="C33" s="4" t="s">
        <v>39</v>
      </c>
    </row>
    <row r="34" spans="1:3">
      <c r="A34" s="4" t="s">
        <v>1940</v>
      </c>
      <c r="B34" s="5" t="n">
        <v>342112</v>
      </c>
      <c r="C34" s="5" t="n">
        <v>314115</v>
      </c>
    </row>
    <row r="35" spans="1:3">
      <c r="A35" s="4" t="s">
        <v>1926</v>
      </c>
    </row>
    <row r="36" spans="1:3">
      <c r="A36" s="3" t="s">
        <v>1923</v>
      </c>
    </row>
    <row r="37" spans="1:3">
      <c r="A37" s="4" t="s">
        <v>1939</v>
      </c>
      <c r="B37" s="5" t="n">
        <v>-261828</v>
      </c>
      <c r="C37" s="5" t="n">
        <v>-239628</v>
      </c>
    </row>
    <row r="38" spans="1:3">
      <c r="A38" s="4" t="s">
        <v>1946</v>
      </c>
      <c r="B38" s="5" t="n">
        <v>-24293</v>
      </c>
      <c r="C38" s="5" t="n">
        <v>-22200</v>
      </c>
    </row>
    <row r="39" spans="1:3">
      <c r="A39" s="4" t="s">
        <v>1943</v>
      </c>
      <c r="B39" s="4" t="s">
        <v>39</v>
      </c>
      <c r="C39" s="4" t="s">
        <v>39</v>
      </c>
    </row>
    <row r="40" spans="1:3">
      <c r="A40" s="4" t="s">
        <v>1940</v>
      </c>
      <c r="B40" s="5" t="n">
        <v>-286121</v>
      </c>
      <c r="C40" s="5" t="n">
        <v>-261828</v>
      </c>
    </row>
    <row r="41" spans="1:3">
      <c r="A41" s="4" t="s">
        <v>1947</v>
      </c>
    </row>
    <row r="42" spans="1:3">
      <c r="A42" s="3" t="s">
        <v>1923</v>
      </c>
    </row>
    <row r="43" spans="1:3">
      <c r="A43" s="4" t="s">
        <v>1939</v>
      </c>
      <c r="B43" s="5" t="n">
        <v>-9732</v>
      </c>
      <c r="C43" s="5" t="n">
        <v>-9276</v>
      </c>
    </row>
    <row r="44" spans="1:3">
      <c r="A44" s="4" t="s">
        <v>1946</v>
      </c>
      <c r="B44" s="5" t="n">
        <v>-224</v>
      </c>
      <c r="C44" s="5" t="n">
        <v>-456</v>
      </c>
    </row>
    <row r="45" spans="1:3">
      <c r="A45" s="4" t="s">
        <v>1943</v>
      </c>
      <c r="B45" s="4" t="s">
        <v>39</v>
      </c>
      <c r="C45" s="4" t="s">
        <v>39</v>
      </c>
    </row>
    <row r="46" spans="1:3">
      <c r="A46" s="4" t="s">
        <v>1940</v>
      </c>
      <c r="B46" s="5" t="n">
        <v>-9956</v>
      </c>
      <c r="C46" s="5" t="n">
        <v>-9732</v>
      </c>
    </row>
    <row r="47" spans="1:3">
      <c r="A47" s="4" t="s">
        <v>1948</v>
      </c>
    </row>
    <row r="48" spans="1:3">
      <c r="A48" s="3" t="s">
        <v>1923</v>
      </c>
    </row>
    <row r="49" spans="1:3">
      <c r="A49" s="4" t="s">
        <v>1939</v>
      </c>
      <c r="B49" s="5" t="n">
        <v>-252096</v>
      </c>
      <c r="C49" s="5" t="n">
        <v>-230352</v>
      </c>
    </row>
    <row r="50" spans="1:3">
      <c r="A50" s="4" t="s">
        <v>1946</v>
      </c>
      <c r="B50" s="5" t="n">
        <v>-24069</v>
      </c>
      <c r="C50" s="5" t="n">
        <v>-21744</v>
      </c>
    </row>
    <row r="51" spans="1:3">
      <c r="A51" s="4" t="s">
        <v>1943</v>
      </c>
      <c r="B51" s="4" t="s">
        <v>39</v>
      </c>
      <c r="C51" s="4" t="s">
        <v>39</v>
      </c>
    </row>
    <row r="52" spans="1:3">
      <c r="A52" s="4" t="s">
        <v>1940</v>
      </c>
      <c r="B52" s="6" t="n">
        <v>-276165</v>
      </c>
      <c r="C52" s="6" t="n">
        <v>-252096</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49</v>
      </c>
      <c r="B1" s="2" t="s">
        <v>33</v>
      </c>
      <c r="C1" s="2" t="s">
        <v>34</v>
      </c>
      <c r="D1" s="2" t="s">
        <v>81</v>
      </c>
    </row>
    <row r="2" spans="1:4">
      <c r="A2" s="3" t="s">
        <v>811</v>
      </c>
    </row>
    <row r="3" spans="1:4">
      <c r="A3" s="4" t="s">
        <v>134</v>
      </c>
      <c r="B3" s="6" t="n">
        <v>253586</v>
      </c>
      <c r="C3" s="6" t="n">
        <v>242547</v>
      </c>
      <c r="D3" s="6" t="n">
        <v>257379</v>
      </c>
    </row>
    <row r="4" spans="1:4">
      <c r="A4" s="4" t="s">
        <v>1925</v>
      </c>
    </row>
    <row r="5" spans="1:4">
      <c r="A5" s="3" t="s">
        <v>811</v>
      </c>
    </row>
    <row r="6" spans="1:4">
      <c r="A6" s="4" t="s">
        <v>134</v>
      </c>
      <c r="B6" s="5" t="n">
        <v>599428</v>
      </c>
      <c r="C6" s="5" t="n">
        <v>533478</v>
      </c>
      <c r="D6" s="5" t="n">
        <v>493001</v>
      </c>
    </row>
    <row r="7" spans="1:4">
      <c r="A7" s="4" t="s">
        <v>1926</v>
      </c>
    </row>
    <row r="8" spans="1:4">
      <c r="A8" s="3" t="s">
        <v>811</v>
      </c>
    </row>
    <row r="9" spans="1:4">
      <c r="A9" s="4" t="s">
        <v>134</v>
      </c>
      <c r="B9" s="5" t="n">
        <v>-345842</v>
      </c>
      <c r="C9" s="5" t="n">
        <v>-290931</v>
      </c>
      <c r="D9" s="5" t="n">
        <v>-235622</v>
      </c>
    </row>
    <row r="10" spans="1:4">
      <c r="A10" s="4" t="s">
        <v>1950</v>
      </c>
    </row>
    <row r="11" spans="1:4">
      <c r="A11" s="3" t="s">
        <v>811</v>
      </c>
    </row>
    <row r="12" spans="1:4">
      <c r="A12" s="4" t="s">
        <v>134</v>
      </c>
      <c r="B12" s="5" t="n">
        <v>176957</v>
      </c>
      <c r="C12" s="5" t="n">
        <v>159352</v>
      </c>
      <c r="D12" s="5" t="n">
        <v>169809</v>
      </c>
    </row>
    <row r="13" spans="1:4">
      <c r="A13" s="4" t="s">
        <v>1951</v>
      </c>
    </row>
    <row r="14" spans="1:4">
      <c r="A14" s="3" t="s">
        <v>811</v>
      </c>
    </row>
    <row r="15" spans="1:4">
      <c r="A15" s="4" t="s">
        <v>134</v>
      </c>
      <c r="B15" s="5" t="n">
        <v>309385</v>
      </c>
      <c r="C15" s="5" t="n">
        <v>274079</v>
      </c>
      <c r="D15" s="5" t="n">
        <v>264016</v>
      </c>
    </row>
    <row r="16" spans="1:4">
      <c r="A16" s="4" t="s">
        <v>1952</v>
      </c>
    </row>
    <row r="17" spans="1:4">
      <c r="A17" s="3" t="s">
        <v>811</v>
      </c>
    </row>
    <row r="18" spans="1:4">
      <c r="A18" s="4" t="s">
        <v>134</v>
      </c>
      <c r="B18" s="5" t="n">
        <v>-132428</v>
      </c>
      <c r="C18" s="5" t="n">
        <v>-114727</v>
      </c>
      <c r="D18" s="5" t="n">
        <v>-94207</v>
      </c>
    </row>
    <row r="19" spans="1:4">
      <c r="A19" s="4" t="s">
        <v>1953</v>
      </c>
    </row>
    <row r="20" spans="1:4">
      <c r="A20" s="3" t="s">
        <v>811</v>
      </c>
    </row>
    <row r="21" spans="1:4">
      <c r="A21" s="4" t="s">
        <v>134</v>
      </c>
      <c r="B21" s="5" t="n">
        <v>58202</v>
      </c>
      <c r="C21" s="5" t="n">
        <v>63516</v>
      </c>
      <c r="D21" s="5" t="n">
        <v>66506</v>
      </c>
    </row>
    <row r="22" spans="1:4">
      <c r="A22" s="4" t="s">
        <v>1954</v>
      </c>
    </row>
    <row r="23" spans="1:4">
      <c r="A23" s="3" t="s">
        <v>811</v>
      </c>
    </row>
    <row r="24" spans="1:4">
      <c r="A24" s="4" t="s">
        <v>134</v>
      </c>
      <c r="B24" s="5" t="n">
        <v>217958</v>
      </c>
      <c r="C24" s="5" t="n">
        <v>193689</v>
      </c>
      <c r="D24" s="5" t="n">
        <v>168124</v>
      </c>
    </row>
    <row r="25" spans="1:4">
      <c r="A25" s="4" t="s">
        <v>1955</v>
      </c>
    </row>
    <row r="26" spans="1:4">
      <c r="A26" s="3" t="s">
        <v>811</v>
      </c>
    </row>
    <row r="27" spans="1:4">
      <c r="A27" s="4" t="s">
        <v>134</v>
      </c>
      <c r="B27" s="5" t="n">
        <v>-159756</v>
      </c>
      <c r="C27" s="5" t="n">
        <v>-130173</v>
      </c>
      <c r="D27" s="5" t="n">
        <v>-101618</v>
      </c>
    </row>
    <row r="28" spans="1:4">
      <c r="A28" s="4" t="s">
        <v>1956</v>
      </c>
    </row>
    <row r="29" spans="1:4">
      <c r="A29" s="3" t="s">
        <v>811</v>
      </c>
    </row>
    <row r="30" spans="1:4">
      <c r="A30" s="4" t="s">
        <v>134</v>
      </c>
      <c r="B30" s="5" t="n">
        <v>4221</v>
      </c>
      <c r="C30" s="5" t="n">
        <v>4221</v>
      </c>
      <c r="D30" s="5" t="n">
        <v>4230</v>
      </c>
    </row>
    <row r="31" spans="1:4">
      <c r="A31" s="4" t="s">
        <v>1957</v>
      </c>
    </row>
    <row r="32" spans="1:4">
      <c r="A32" s="3" t="s">
        <v>811</v>
      </c>
    </row>
    <row r="33" spans="1:4">
      <c r="A33" s="4" t="s">
        <v>134</v>
      </c>
      <c r="B33" s="5" t="n">
        <v>4888</v>
      </c>
      <c r="C33" s="5" t="n">
        <v>4888</v>
      </c>
      <c r="D33" s="5" t="n">
        <v>4888</v>
      </c>
    </row>
    <row r="34" spans="1:4">
      <c r="A34" s="4" t="s">
        <v>1958</v>
      </c>
    </row>
    <row r="35" spans="1:4">
      <c r="A35" s="3" t="s">
        <v>811</v>
      </c>
    </row>
    <row r="36" spans="1:4">
      <c r="A36" s="4" t="s">
        <v>134</v>
      </c>
      <c r="B36" s="5" t="n">
        <v>-667</v>
      </c>
      <c r="C36" s="5" t="n">
        <v>-667</v>
      </c>
      <c r="D36" s="5" t="n">
        <v>-658</v>
      </c>
    </row>
    <row r="37" spans="1:4">
      <c r="A37" s="4" t="s">
        <v>1108</v>
      </c>
    </row>
    <row r="38" spans="1:4">
      <c r="A38" s="3" t="s">
        <v>811</v>
      </c>
    </row>
    <row r="39" spans="1:4">
      <c r="A39" s="4" t="s">
        <v>134</v>
      </c>
      <c r="B39" s="5" t="n">
        <v>14206</v>
      </c>
      <c r="C39" s="5" t="n">
        <v>15458</v>
      </c>
      <c r="D39" s="5" t="n">
        <v>16834</v>
      </c>
    </row>
    <row r="40" spans="1:4">
      <c r="A40" s="4" t="s">
        <v>1959</v>
      </c>
    </row>
    <row r="41" spans="1:4">
      <c r="A41" s="3" t="s">
        <v>811</v>
      </c>
    </row>
    <row r="42" spans="1:4">
      <c r="A42" s="4" t="s">
        <v>134</v>
      </c>
      <c r="B42" s="5" t="n">
        <v>67197</v>
      </c>
      <c r="C42" s="5" t="n">
        <v>60822</v>
      </c>
      <c r="D42" s="5" t="n">
        <v>55973</v>
      </c>
    </row>
    <row r="43" spans="1:4">
      <c r="A43" s="4" t="s">
        <v>1960</v>
      </c>
    </row>
    <row r="44" spans="1:4">
      <c r="A44" s="3" t="s">
        <v>811</v>
      </c>
    </row>
    <row r="45" spans="1:4">
      <c r="A45" s="4" t="s">
        <v>134</v>
      </c>
      <c r="B45" s="6" t="n">
        <v>-52991</v>
      </c>
      <c r="C45" s="6" t="n">
        <v>-45364</v>
      </c>
      <c r="D45" s="6" t="n">
        <v>-39139</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1</v>
      </c>
      <c r="B1" s="2" t="s">
        <v>1</v>
      </c>
    </row>
    <row r="2" spans="1:4">
      <c r="B2" s="2" t="s">
        <v>33</v>
      </c>
      <c r="C2" s="2" t="s">
        <v>34</v>
      </c>
      <c r="D2" s="2" t="s">
        <v>81</v>
      </c>
    </row>
    <row r="3" spans="1:4">
      <c r="A3" s="3" t="s">
        <v>811</v>
      </c>
    </row>
    <row r="4" spans="1:4">
      <c r="A4" s="4" t="s">
        <v>1939</v>
      </c>
      <c r="B4" s="6" t="n">
        <v>242547</v>
      </c>
      <c r="C4" s="6" t="n">
        <v>257379</v>
      </c>
    </row>
    <row r="5" spans="1:4">
      <c r="A5" s="4" t="s">
        <v>1962</v>
      </c>
      <c r="B5" s="5" t="n">
        <v>39</v>
      </c>
      <c r="C5" s="5" t="n">
        <v>5644</v>
      </c>
      <c r="D5" s="6" t="n">
        <v>234</v>
      </c>
    </row>
    <row r="6" spans="1:4">
      <c r="A6" s="4" t="s">
        <v>1940</v>
      </c>
      <c r="B6" s="5" t="n">
        <v>253586</v>
      </c>
      <c r="C6" s="5" t="n">
        <v>242547</v>
      </c>
      <c r="D6" s="5" t="n">
        <v>257379</v>
      </c>
    </row>
    <row r="7" spans="1:4">
      <c r="A7" s="4" t="s">
        <v>1950</v>
      </c>
    </row>
    <row r="8" spans="1:4">
      <c r="A8" s="3" t="s">
        <v>811</v>
      </c>
    </row>
    <row r="9" spans="1:4">
      <c r="A9" s="4" t="s">
        <v>1939</v>
      </c>
      <c r="B9" s="5" t="n">
        <v>159352</v>
      </c>
      <c r="C9" s="5" t="n">
        <v>169809</v>
      </c>
    </row>
    <row r="10" spans="1:4">
      <c r="A10" s="4" t="s">
        <v>1940</v>
      </c>
      <c r="B10" s="5" t="n">
        <v>176957</v>
      </c>
      <c r="C10" s="5" t="n">
        <v>159352</v>
      </c>
      <c r="D10" s="5" t="n">
        <v>169809</v>
      </c>
    </row>
    <row r="11" spans="1:4">
      <c r="A11" s="4" t="s">
        <v>1953</v>
      </c>
    </row>
    <row r="12" spans="1:4">
      <c r="A12" s="3" t="s">
        <v>811</v>
      </c>
    </row>
    <row r="13" spans="1:4">
      <c r="A13" s="4" t="s">
        <v>1939</v>
      </c>
      <c r="B13" s="5" t="n">
        <v>63516</v>
      </c>
      <c r="C13" s="5" t="n">
        <v>66506</v>
      </c>
    </row>
    <row r="14" spans="1:4">
      <c r="A14" s="4" t="s">
        <v>1940</v>
      </c>
      <c r="B14" s="5" t="n">
        <v>58202</v>
      </c>
      <c r="C14" s="5" t="n">
        <v>63516</v>
      </c>
      <c r="D14" s="5" t="n">
        <v>66506</v>
      </c>
    </row>
    <row r="15" spans="1:4">
      <c r="A15" s="4" t="s">
        <v>1956</v>
      </c>
    </row>
    <row r="16" spans="1:4">
      <c r="A16" s="3" t="s">
        <v>811</v>
      </c>
    </row>
    <row r="17" spans="1:4">
      <c r="A17" s="4" t="s">
        <v>1939</v>
      </c>
      <c r="B17" s="5" t="n">
        <v>4221</v>
      </c>
      <c r="C17" s="5" t="n">
        <v>4230</v>
      </c>
    </row>
    <row r="18" spans="1:4">
      <c r="A18" s="4" t="s">
        <v>1940</v>
      </c>
      <c r="B18" s="5" t="n">
        <v>4221</v>
      </c>
      <c r="C18" s="5" t="n">
        <v>4221</v>
      </c>
      <c r="D18" s="5" t="n">
        <v>4230</v>
      </c>
    </row>
    <row r="19" spans="1:4">
      <c r="A19" s="4" t="s">
        <v>1108</v>
      </c>
    </row>
    <row r="20" spans="1:4">
      <c r="A20" s="3" t="s">
        <v>811</v>
      </c>
    </row>
    <row r="21" spans="1:4">
      <c r="A21" s="4" t="s">
        <v>1939</v>
      </c>
      <c r="B21" s="5" t="n">
        <v>15458</v>
      </c>
      <c r="C21" s="5" t="n">
        <v>16834</v>
      </c>
    </row>
    <row r="22" spans="1:4">
      <c r="A22" s="4" t="s">
        <v>1940</v>
      </c>
      <c r="B22" s="5" t="n">
        <v>14206</v>
      </c>
      <c r="C22" s="5" t="n">
        <v>15458</v>
      </c>
      <c r="D22" s="5" t="n">
        <v>16834</v>
      </c>
    </row>
    <row r="23" spans="1:4">
      <c r="A23" s="4" t="s">
        <v>1925</v>
      </c>
    </row>
    <row r="24" spans="1:4">
      <c r="A24" s="3" t="s">
        <v>811</v>
      </c>
    </row>
    <row r="25" spans="1:4">
      <c r="A25" s="4" t="s">
        <v>1939</v>
      </c>
      <c r="B25" s="5" t="n">
        <v>533478</v>
      </c>
      <c r="C25" s="5" t="n">
        <v>493001</v>
      </c>
    </row>
    <row r="26" spans="1:4">
      <c r="A26" s="4" t="s">
        <v>1963</v>
      </c>
      <c r="B26" s="5" t="n">
        <v>68329</v>
      </c>
      <c r="C26" s="5" t="n">
        <v>58772</v>
      </c>
    </row>
    <row r="27" spans="1:4">
      <c r="A27" s="4" t="s">
        <v>1964</v>
      </c>
      <c r="B27" s="5" t="n">
        <v>-6297</v>
      </c>
      <c r="C27" s="5" t="n">
        <v>-17941</v>
      </c>
    </row>
    <row r="28" spans="1:4">
      <c r="A28" s="4" t="s">
        <v>1962</v>
      </c>
      <c r="B28" s="5" t="n">
        <v>-39</v>
      </c>
      <c r="C28" s="5" t="n">
        <v>-354</v>
      </c>
    </row>
    <row r="29" spans="1:4">
      <c r="A29" s="4" t="s">
        <v>1943</v>
      </c>
      <c r="B29" s="5" t="n">
        <v>3956</v>
      </c>
      <c r="C29" s="4" t="s">
        <v>39</v>
      </c>
    </row>
    <row r="30" spans="1:4">
      <c r="A30" s="4" t="s">
        <v>1940</v>
      </c>
      <c r="B30" s="5" t="n">
        <v>599428</v>
      </c>
      <c r="C30" s="5" t="n">
        <v>533478</v>
      </c>
      <c r="D30" s="5" t="n">
        <v>493001</v>
      </c>
    </row>
    <row r="31" spans="1:4">
      <c r="A31" s="4" t="s">
        <v>1965</v>
      </c>
    </row>
    <row r="32" spans="1:4">
      <c r="A32" s="3" t="s">
        <v>811</v>
      </c>
    </row>
    <row r="33" spans="1:4">
      <c r="A33" s="4" t="s">
        <v>1939</v>
      </c>
      <c r="B33" s="5" t="n">
        <v>274079</v>
      </c>
      <c r="C33" s="5" t="n">
        <v>264016</v>
      </c>
    </row>
    <row r="34" spans="1:4">
      <c r="A34" s="4" t="s">
        <v>1963</v>
      </c>
      <c r="B34" s="5" t="n">
        <v>35369</v>
      </c>
      <c r="C34" s="5" t="n">
        <v>27592</v>
      </c>
    </row>
    <row r="35" spans="1:4">
      <c r="A35" s="4" t="s">
        <v>1964</v>
      </c>
      <c r="B35" s="5" t="n">
        <v>-63</v>
      </c>
      <c r="C35" s="5" t="n">
        <v>-17529</v>
      </c>
    </row>
    <row r="36" spans="1:4">
      <c r="A36" s="4" t="s">
        <v>1962</v>
      </c>
      <c r="B36" s="4" t="s">
        <v>39</v>
      </c>
      <c r="C36" s="4" t="s">
        <v>39</v>
      </c>
    </row>
    <row r="37" spans="1:4">
      <c r="A37" s="4" t="s">
        <v>1943</v>
      </c>
      <c r="B37" s="4" t="s">
        <v>39</v>
      </c>
      <c r="C37" s="4" t="s">
        <v>39</v>
      </c>
    </row>
    <row r="38" spans="1:4">
      <c r="A38" s="4" t="s">
        <v>1940</v>
      </c>
      <c r="B38" s="5" t="n">
        <v>309385</v>
      </c>
      <c r="C38" s="5" t="n">
        <v>274079</v>
      </c>
      <c r="D38" s="5" t="n">
        <v>264016</v>
      </c>
    </row>
    <row r="39" spans="1:4">
      <c r="A39" s="4" t="s">
        <v>1966</v>
      </c>
    </row>
    <row r="40" spans="1:4">
      <c r="A40" s="3" t="s">
        <v>811</v>
      </c>
    </row>
    <row r="41" spans="1:4">
      <c r="A41" s="4" t="s">
        <v>1939</v>
      </c>
      <c r="B41" s="5" t="n">
        <v>193689</v>
      </c>
      <c r="C41" s="5" t="n">
        <v>168124</v>
      </c>
    </row>
    <row r="42" spans="1:4">
      <c r="A42" s="4" t="s">
        <v>1963</v>
      </c>
      <c r="B42" s="5" t="n">
        <v>28438</v>
      </c>
      <c r="C42" s="5" t="n">
        <v>26278</v>
      </c>
    </row>
    <row r="43" spans="1:4">
      <c r="A43" s="4" t="s">
        <v>1964</v>
      </c>
      <c r="B43" s="5" t="n">
        <v>-4130</v>
      </c>
      <c r="C43" s="5" t="n">
        <v>-359</v>
      </c>
    </row>
    <row r="44" spans="1:4">
      <c r="A44" s="4" t="s">
        <v>1962</v>
      </c>
      <c r="B44" s="5" t="n">
        <v>-39</v>
      </c>
      <c r="C44" s="5" t="n">
        <v>-354</v>
      </c>
    </row>
    <row r="45" spans="1:4">
      <c r="A45" s="4" t="s">
        <v>1943</v>
      </c>
      <c r="B45" s="4" t="s">
        <v>39</v>
      </c>
      <c r="C45" s="4" t="s">
        <v>39</v>
      </c>
    </row>
    <row r="46" spans="1:4">
      <c r="A46" s="4" t="s">
        <v>1940</v>
      </c>
      <c r="B46" s="5" t="n">
        <v>217958</v>
      </c>
      <c r="C46" s="5" t="n">
        <v>193689</v>
      </c>
      <c r="D46" s="5" t="n">
        <v>168124</v>
      </c>
    </row>
    <row r="47" spans="1:4">
      <c r="A47" s="4" t="s">
        <v>1967</v>
      </c>
    </row>
    <row r="48" spans="1:4">
      <c r="A48" s="3" t="s">
        <v>811</v>
      </c>
    </row>
    <row r="49" spans="1:4">
      <c r="A49" s="4" t="s">
        <v>1939</v>
      </c>
      <c r="B49" s="5" t="n">
        <v>4888</v>
      </c>
      <c r="C49" s="5" t="n">
        <v>4888</v>
      </c>
    </row>
    <row r="50" spans="1:4">
      <c r="A50" s="4" t="s">
        <v>1963</v>
      </c>
      <c r="B50" s="4" t="s">
        <v>39</v>
      </c>
      <c r="C50" s="4" t="s">
        <v>39</v>
      </c>
    </row>
    <row r="51" spans="1:4">
      <c r="A51" s="4" t="s">
        <v>1964</v>
      </c>
      <c r="B51" s="4" t="s">
        <v>39</v>
      </c>
      <c r="C51" s="4" t="s">
        <v>39</v>
      </c>
    </row>
    <row r="52" spans="1:4">
      <c r="A52" s="4" t="s">
        <v>1962</v>
      </c>
      <c r="B52" s="4" t="s">
        <v>39</v>
      </c>
      <c r="C52" s="4" t="s">
        <v>39</v>
      </c>
    </row>
    <row r="53" spans="1:4">
      <c r="A53" s="4" t="s">
        <v>1943</v>
      </c>
      <c r="B53" s="4" t="s">
        <v>39</v>
      </c>
      <c r="C53" s="4" t="s">
        <v>39</v>
      </c>
    </row>
    <row r="54" spans="1:4">
      <c r="A54" s="4" t="s">
        <v>1940</v>
      </c>
      <c r="B54" s="5" t="n">
        <v>4888</v>
      </c>
      <c r="C54" s="5" t="n">
        <v>4888</v>
      </c>
      <c r="D54" s="5" t="n">
        <v>4888</v>
      </c>
    </row>
    <row r="55" spans="1:4">
      <c r="A55" s="4" t="s">
        <v>1968</v>
      </c>
    </row>
    <row r="56" spans="1:4">
      <c r="A56" s="3" t="s">
        <v>811</v>
      </c>
    </row>
    <row r="57" spans="1:4">
      <c r="A57" s="4" t="s">
        <v>1939</v>
      </c>
      <c r="B57" s="5" t="n">
        <v>60822</v>
      </c>
      <c r="C57" s="5" t="n">
        <v>55973</v>
      </c>
    </row>
    <row r="58" spans="1:4">
      <c r="A58" s="4" t="s">
        <v>1963</v>
      </c>
      <c r="B58" s="5" t="n">
        <v>4522</v>
      </c>
      <c r="C58" s="5" t="n">
        <v>4902</v>
      </c>
    </row>
    <row r="59" spans="1:4">
      <c r="A59" s="4" t="s">
        <v>1964</v>
      </c>
      <c r="B59" s="5" t="n">
        <v>-2104</v>
      </c>
      <c r="C59" s="5" t="n">
        <v>-53</v>
      </c>
    </row>
    <row r="60" spans="1:4">
      <c r="A60" s="4" t="s">
        <v>1962</v>
      </c>
      <c r="B60" s="4" t="s">
        <v>39</v>
      </c>
      <c r="C60" s="4" t="s">
        <v>39</v>
      </c>
    </row>
    <row r="61" spans="1:4">
      <c r="A61" s="4" t="s">
        <v>1943</v>
      </c>
      <c r="B61" s="5" t="n">
        <v>3956</v>
      </c>
      <c r="C61" s="4" t="s">
        <v>39</v>
      </c>
    </row>
    <row r="62" spans="1:4">
      <c r="A62" s="4" t="s">
        <v>1940</v>
      </c>
      <c r="B62" s="5" t="n">
        <v>67197</v>
      </c>
      <c r="C62" s="5" t="n">
        <v>60822</v>
      </c>
      <c r="D62" s="5" t="n">
        <v>55973</v>
      </c>
    </row>
    <row r="63" spans="1:4">
      <c r="A63" s="4" t="s">
        <v>1926</v>
      </c>
    </row>
    <row r="64" spans="1:4">
      <c r="A64" s="3" t="s">
        <v>811</v>
      </c>
    </row>
    <row r="65" spans="1:4">
      <c r="A65" s="4" t="s">
        <v>1939</v>
      </c>
      <c r="B65" s="5" t="n">
        <v>-290931</v>
      </c>
      <c r="C65" s="5" t="n">
        <v>-235622</v>
      </c>
    </row>
    <row r="66" spans="1:4">
      <c r="A66" s="4" t="s">
        <v>1963</v>
      </c>
      <c r="B66" s="5" t="n">
        <v>-54987</v>
      </c>
      <c r="C66" s="5" t="n">
        <v>-55623</v>
      </c>
    </row>
    <row r="67" spans="1:4">
      <c r="A67" s="4" t="s">
        <v>1964</v>
      </c>
      <c r="B67" s="5" t="n">
        <v>77</v>
      </c>
      <c r="C67" s="5" t="n">
        <v>313</v>
      </c>
    </row>
    <row r="68" spans="1:4">
      <c r="A68" s="4" t="s">
        <v>1962</v>
      </c>
      <c r="C68" s="4" t="s">
        <v>39</v>
      </c>
    </row>
    <row r="69" spans="1:4">
      <c r="A69" s="4" t="s">
        <v>1943</v>
      </c>
      <c r="C69" s="4" t="s">
        <v>39</v>
      </c>
    </row>
    <row r="70" spans="1:4">
      <c r="A70" s="4" t="s">
        <v>1940</v>
      </c>
      <c r="B70" s="5" t="n">
        <v>-345842</v>
      </c>
      <c r="C70" s="5" t="n">
        <v>-290931</v>
      </c>
      <c r="D70" s="5" t="n">
        <v>-235622</v>
      </c>
    </row>
    <row r="71" spans="1:4">
      <c r="A71" s="4" t="s">
        <v>1969</v>
      </c>
    </row>
    <row r="72" spans="1:4">
      <c r="A72" s="3" t="s">
        <v>811</v>
      </c>
    </row>
    <row r="73" spans="1:4">
      <c r="A73" s="4" t="s">
        <v>1939</v>
      </c>
      <c r="B73" s="5" t="n">
        <v>-114727</v>
      </c>
      <c r="C73" s="5" t="n">
        <v>-94207</v>
      </c>
    </row>
    <row r="74" spans="1:4">
      <c r="A74" s="4" t="s">
        <v>1963</v>
      </c>
      <c r="B74" s="5" t="n">
        <v>-17704</v>
      </c>
      <c r="C74" s="5" t="n">
        <v>-20744</v>
      </c>
    </row>
    <row r="75" spans="1:4">
      <c r="A75" s="4" t="s">
        <v>1964</v>
      </c>
      <c r="B75" s="5" t="n">
        <v>3</v>
      </c>
      <c r="C75" s="5" t="n">
        <v>224</v>
      </c>
    </row>
    <row r="76" spans="1:4">
      <c r="A76" s="4" t="s">
        <v>1962</v>
      </c>
      <c r="B76" s="4" t="s">
        <v>39</v>
      </c>
      <c r="C76" s="4" t="s">
        <v>39</v>
      </c>
    </row>
    <row r="77" spans="1:4">
      <c r="A77" s="4" t="s">
        <v>1943</v>
      </c>
      <c r="B77" s="4" t="s">
        <v>39</v>
      </c>
      <c r="C77" s="4" t="s">
        <v>39</v>
      </c>
    </row>
    <row r="78" spans="1:4">
      <c r="A78" s="4" t="s">
        <v>1940</v>
      </c>
      <c r="B78" s="5" t="n">
        <v>-132428</v>
      </c>
      <c r="C78" s="5" t="n">
        <v>-114727</v>
      </c>
      <c r="D78" s="5" t="n">
        <v>-94207</v>
      </c>
    </row>
    <row r="79" spans="1:4">
      <c r="A79" s="4" t="s">
        <v>1970</v>
      </c>
    </row>
    <row r="80" spans="1:4">
      <c r="A80" s="3" t="s">
        <v>811</v>
      </c>
    </row>
    <row r="81" spans="1:4">
      <c r="A81" s="4" t="s">
        <v>1939</v>
      </c>
      <c r="B81" s="5" t="n">
        <v>-130173</v>
      </c>
      <c r="C81" s="5" t="n">
        <v>-101618</v>
      </c>
    </row>
    <row r="82" spans="1:4">
      <c r="A82" s="4" t="s">
        <v>1963</v>
      </c>
      <c r="B82" s="5" t="n">
        <v>-29623</v>
      </c>
      <c r="C82" s="5" t="n">
        <v>-28592</v>
      </c>
    </row>
    <row r="83" spans="1:4">
      <c r="A83" s="4" t="s">
        <v>1964</v>
      </c>
      <c r="B83" s="5" t="n">
        <v>40</v>
      </c>
      <c r="C83" s="5" t="n">
        <v>38</v>
      </c>
    </row>
    <row r="84" spans="1:4">
      <c r="A84" s="4" t="s">
        <v>1962</v>
      </c>
      <c r="B84" s="4" t="s">
        <v>39</v>
      </c>
      <c r="C84" s="4" t="s">
        <v>39</v>
      </c>
    </row>
    <row r="85" spans="1:4">
      <c r="A85" s="4" t="s">
        <v>1943</v>
      </c>
      <c r="B85" s="4" t="s">
        <v>39</v>
      </c>
      <c r="C85" s="4" t="s">
        <v>39</v>
      </c>
    </row>
    <row r="86" spans="1:4">
      <c r="A86" s="4" t="s">
        <v>1940</v>
      </c>
      <c r="B86" s="5" t="n">
        <v>-159756</v>
      </c>
      <c r="C86" s="5" t="n">
        <v>-130173</v>
      </c>
      <c r="D86" s="5" t="n">
        <v>-101618</v>
      </c>
    </row>
    <row r="87" spans="1:4">
      <c r="A87" s="4" t="s">
        <v>1971</v>
      </c>
    </row>
    <row r="88" spans="1:4">
      <c r="A88" s="3" t="s">
        <v>811</v>
      </c>
    </row>
    <row r="89" spans="1:4">
      <c r="A89" s="4" t="s">
        <v>1939</v>
      </c>
      <c r="B89" s="5" t="n">
        <v>-667</v>
      </c>
      <c r="C89" s="5" t="n">
        <v>-658</v>
      </c>
    </row>
    <row r="90" spans="1:4">
      <c r="A90" s="4" t="s">
        <v>1963</v>
      </c>
      <c r="B90" s="4" t="s">
        <v>39</v>
      </c>
      <c r="C90" s="5" t="n">
        <v>-9</v>
      </c>
    </row>
    <row r="91" spans="1:4">
      <c r="A91" s="4" t="s">
        <v>1964</v>
      </c>
      <c r="B91" s="4" t="s">
        <v>39</v>
      </c>
      <c r="C91" s="4" t="s">
        <v>39</v>
      </c>
    </row>
    <row r="92" spans="1:4">
      <c r="A92" s="4" t="s">
        <v>1962</v>
      </c>
      <c r="B92" s="4" t="s">
        <v>39</v>
      </c>
      <c r="C92" s="4" t="s">
        <v>39</v>
      </c>
    </row>
    <row r="93" spans="1:4">
      <c r="A93" s="4" t="s">
        <v>1943</v>
      </c>
      <c r="B93" s="4" t="s">
        <v>39</v>
      </c>
      <c r="C93" s="4" t="s">
        <v>39</v>
      </c>
    </row>
    <row r="94" spans="1:4">
      <c r="A94" s="4" t="s">
        <v>1940</v>
      </c>
      <c r="B94" s="5" t="n">
        <v>-667</v>
      </c>
      <c r="C94" s="5" t="n">
        <v>-667</v>
      </c>
      <c r="D94" s="5" t="n">
        <v>-658</v>
      </c>
    </row>
    <row r="95" spans="1:4">
      <c r="A95" s="4" t="s">
        <v>1972</v>
      </c>
    </row>
    <row r="96" spans="1:4">
      <c r="A96" s="3" t="s">
        <v>811</v>
      </c>
    </row>
    <row r="97" spans="1:4">
      <c r="A97" s="4" t="s">
        <v>1939</v>
      </c>
      <c r="B97" s="5" t="n">
        <v>-45364</v>
      </c>
      <c r="C97" s="5" t="n">
        <v>-39139</v>
      </c>
    </row>
    <row r="98" spans="1:4">
      <c r="A98" s="4" t="s">
        <v>1963</v>
      </c>
      <c r="B98" s="5" t="n">
        <v>-7660</v>
      </c>
      <c r="C98" s="5" t="n">
        <v>-6277</v>
      </c>
    </row>
    <row r="99" spans="1:4">
      <c r="A99" s="4" t="s">
        <v>1964</v>
      </c>
      <c r="B99" s="5" t="n">
        <v>34</v>
      </c>
      <c r="C99" s="5" t="n">
        <v>51</v>
      </c>
    </row>
    <row r="100" spans="1:4">
      <c r="A100" s="4" t="s">
        <v>1962</v>
      </c>
      <c r="B100" s="4" t="s">
        <v>39</v>
      </c>
      <c r="C100" s="4" t="s">
        <v>39</v>
      </c>
    </row>
    <row r="101" spans="1:4">
      <c r="A101" s="4" t="s">
        <v>1943</v>
      </c>
      <c r="B101" s="4" t="s">
        <v>39</v>
      </c>
      <c r="C101" s="4" t="s">
        <v>39</v>
      </c>
    </row>
    <row r="102" spans="1:4">
      <c r="A102" s="4" t="s">
        <v>1940</v>
      </c>
      <c r="B102" s="6" t="n">
        <v>-52991</v>
      </c>
      <c r="C102" s="6" t="n">
        <v>-45364</v>
      </c>
      <c r="D102" s="6" t="n">
        <v>-39139</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3</v>
      </c>
      <c r="B1" s="2" t="s">
        <v>33</v>
      </c>
      <c r="C1" s="2" t="s">
        <v>34</v>
      </c>
    </row>
    <row r="2" spans="1:3">
      <c r="A2" s="3" t="s">
        <v>1974</v>
      </c>
    </row>
    <row r="3" spans="1:3">
      <c r="A3" s="4" t="s">
        <v>134</v>
      </c>
      <c r="B3" s="6" t="n">
        <v>4950</v>
      </c>
      <c r="C3" s="6" t="n">
        <v>4244</v>
      </c>
    </row>
    <row r="4" spans="1:3">
      <c r="A4" s="4" t="s">
        <v>1866</v>
      </c>
    </row>
    <row r="5" spans="1:3">
      <c r="A5" s="3" t="s">
        <v>1974</v>
      </c>
    </row>
    <row r="6" spans="1:3">
      <c r="A6" s="4" t="s">
        <v>134</v>
      </c>
      <c r="B6" s="5" t="n">
        <v>469</v>
      </c>
      <c r="C6" s="5" t="n">
        <v>567</v>
      </c>
    </row>
    <row r="7" spans="1:3">
      <c r="A7" s="4" t="s">
        <v>1975</v>
      </c>
    </row>
    <row r="8" spans="1:3">
      <c r="A8" s="3" t="s">
        <v>1974</v>
      </c>
    </row>
    <row r="9" spans="1:3">
      <c r="A9" s="4" t="s">
        <v>134</v>
      </c>
      <c r="B9" s="5" t="n">
        <v>882</v>
      </c>
      <c r="C9" s="5" t="n">
        <v>749</v>
      </c>
    </row>
    <row r="10" spans="1:3">
      <c r="A10" s="4" t="s">
        <v>1976</v>
      </c>
    </row>
    <row r="11" spans="1:3">
      <c r="A11" s="3" t="s">
        <v>1974</v>
      </c>
    </row>
    <row r="12" spans="1:3">
      <c r="A12" s="4" t="s">
        <v>134</v>
      </c>
      <c r="B12" s="5" t="n">
        <v>469</v>
      </c>
      <c r="C12" s="5" t="n">
        <v>480</v>
      </c>
    </row>
    <row r="13" spans="1:3">
      <c r="A13" s="4" t="s">
        <v>1977</v>
      </c>
    </row>
    <row r="14" spans="1:3">
      <c r="A14" s="3" t="s">
        <v>1974</v>
      </c>
    </row>
    <row r="15" spans="1:3">
      <c r="A15" s="4" t="s">
        <v>134</v>
      </c>
      <c r="B15" s="5" t="n">
        <v>460</v>
      </c>
      <c r="C15" s="5" t="n">
        <v>348</v>
      </c>
    </row>
    <row r="16" spans="1:3">
      <c r="A16" s="4" t="s">
        <v>1978</v>
      </c>
    </row>
    <row r="17" spans="1:3">
      <c r="A17" s="3" t="s">
        <v>1974</v>
      </c>
    </row>
    <row r="18" spans="1:3">
      <c r="A18" s="4" t="s">
        <v>134</v>
      </c>
      <c r="B18" s="5" t="n">
        <v>428</v>
      </c>
      <c r="C18" s="5" t="n">
        <v>308</v>
      </c>
    </row>
    <row r="19" spans="1:3">
      <c r="A19" s="4" t="s">
        <v>1979</v>
      </c>
    </row>
    <row r="20" spans="1:3">
      <c r="A20" s="3" t="s">
        <v>1974</v>
      </c>
    </row>
    <row r="21" spans="1:3">
      <c r="A21" s="4" t="s">
        <v>134</v>
      </c>
      <c r="B21" s="6" t="n">
        <v>2242</v>
      </c>
      <c r="C21" s="6" t="n">
        <v>1792</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33</v>
      </c>
    </row>
    <row r="3" spans="1:2">
      <c r="A3" s="3" t="s">
        <v>245</v>
      </c>
    </row>
    <row r="4" spans="1:2">
      <c r="A4" s="4" t="s">
        <v>244</v>
      </c>
      <c r="B4" s="4" t="s">
        <v>24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0</v>
      </c>
      <c r="B1" s="2" t="s">
        <v>33</v>
      </c>
      <c r="C1" s="2" t="s">
        <v>34</v>
      </c>
    </row>
    <row r="2" spans="1:3">
      <c r="A2" s="3" t="s">
        <v>1974</v>
      </c>
    </row>
    <row r="3" spans="1:3">
      <c r="A3" s="4" t="s">
        <v>134</v>
      </c>
      <c r="B3" s="6" t="n">
        <v>173602</v>
      </c>
      <c r="C3" s="6" t="n">
        <v>145465</v>
      </c>
    </row>
    <row r="4" spans="1:3">
      <c r="A4" s="4" t="s">
        <v>1866</v>
      </c>
    </row>
    <row r="5" spans="1:3">
      <c r="A5" s="3" t="s">
        <v>1974</v>
      </c>
    </row>
    <row r="6" spans="1:3">
      <c r="A6" s="4" t="s">
        <v>134</v>
      </c>
      <c r="B6" s="5" t="n">
        <v>25702</v>
      </c>
      <c r="C6" s="5" t="n">
        <v>26059</v>
      </c>
    </row>
    <row r="7" spans="1:3">
      <c r="A7" s="4" t="s">
        <v>1975</v>
      </c>
    </row>
    <row r="8" spans="1:3">
      <c r="A8" s="3" t="s">
        <v>1974</v>
      </c>
    </row>
    <row r="9" spans="1:3">
      <c r="A9" s="4" t="s">
        <v>134</v>
      </c>
      <c r="B9" s="5" t="n">
        <v>24692</v>
      </c>
      <c r="C9" s="5" t="n">
        <v>21343</v>
      </c>
    </row>
    <row r="10" spans="1:3">
      <c r="A10" s="4" t="s">
        <v>1976</v>
      </c>
    </row>
    <row r="11" spans="1:3">
      <c r="A11" s="3" t="s">
        <v>1974</v>
      </c>
    </row>
    <row r="12" spans="1:3">
      <c r="A12" s="4" t="s">
        <v>134</v>
      </c>
      <c r="B12" s="5" t="n">
        <v>22439</v>
      </c>
      <c r="C12" s="5" t="n">
        <v>18091</v>
      </c>
    </row>
    <row r="13" spans="1:3">
      <c r="A13" s="4" t="s">
        <v>1977</v>
      </c>
    </row>
    <row r="14" spans="1:3">
      <c r="A14" s="3" t="s">
        <v>1974</v>
      </c>
    </row>
    <row r="15" spans="1:3">
      <c r="A15" s="4" t="s">
        <v>134</v>
      </c>
      <c r="B15" s="5" t="n">
        <v>19574</v>
      </c>
      <c r="C15" s="5" t="n">
        <v>15736</v>
      </c>
    </row>
    <row r="16" spans="1:3">
      <c r="A16" s="4" t="s">
        <v>1978</v>
      </c>
    </row>
    <row r="17" spans="1:3">
      <c r="A17" s="3" t="s">
        <v>1974</v>
      </c>
    </row>
    <row r="18" spans="1:3">
      <c r="A18" s="4" t="s">
        <v>134</v>
      </c>
      <c r="B18" s="5" t="n">
        <v>17250</v>
      </c>
      <c r="C18" s="5" t="n">
        <v>12734</v>
      </c>
    </row>
    <row r="19" spans="1:3">
      <c r="A19" s="4" t="s">
        <v>1979</v>
      </c>
    </row>
    <row r="20" spans="1:3">
      <c r="A20" s="3" t="s">
        <v>1974</v>
      </c>
    </row>
    <row r="21" spans="1:3">
      <c r="A21" s="4" t="s">
        <v>134</v>
      </c>
      <c r="B21" s="6" t="n">
        <v>63945</v>
      </c>
      <c r="C21" s="6" t="n">
        <v>51502</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1"/>
    <col customWidth="1" max="2" min="2" width="50"/>
    <col customWidth="1" max="3" min="3" width="4"/>
    <col customWidth="1" max="4" min="4" width="14"/>
    <col customWidth="1" max="5" min="5" width="4"/>
    <col customWidth="1" max="6" min="6" width="14"/>
  </cols>
  <sheetData>
    <row r="1" spans="1:6">
      <c r="A1" s="1" t="s">
        <v>1981</v>
      </c>
      <c r="B1" s="2" t="s">
        <v>33</v>
      </c>
      <c r="D1" s="2" t="s">
        <v>34</v>
      </c>
      <c r="F1" s="2" t="s">
        <v>81</v>
      </c>
    </row>
    <row r="2" spans="1:6">
      <c r="A2" s="3" t="s">
        <v>1982</v>
      </c>
    </row>
    <row r="3" spans="1:6">
      <c r="A3" s="4" t="s">
        <v>1983</v>
      </c>
      <c r="B3" s="4" t="s">
        <v>39</v>
      </c>
      <c r="D3" s="4" t="s">
        <v>39</v>
      </c>
    </row>
    <row r="4" spans="1:6">
      <c r="A4" s="4" t="s">
        <v>1984</v>
      </c>
      <c r="B4" s="5" t="n">
        <v>8093</v>
      </c>
      <c r="D4" s="5" t="n">
        <v>6435</v>
      </c>
    </row>
    <row r="5" spans="1:6">
      <c r="A5" s="4" t="s">
        <v>1985</v>
      </c>
      <c r="B5" s="5" t="n">
        <v>8093</v>
      </c>
      <c r="D5" s="5" t="n">
        <v>6435</v>
      </c>
    </row>
    <row r="6" spans="1:6">
      <c r="A6" s="3" t="s">
        <v>1986</v>
      </c>
    </row>
    <row r="7" spans="1:6">
      <c r="A7" s="4" t="s">
        <v>1987</v>
      </c>
      <c r="B7" s="5" t="n">
        <v>196527</v>
      </c>
      <c r="C7" s="4" t="s">
        <v>751</v>
      </c>
      <c r="D7" s="5" t="n">
        <v>145112</v>
      </c>
      <c r="E7" s="4" t="s">
        <v>751</v>
      </c>
      <c r="F7" s="6" t="n">
        <v>145963</v>
      </c>
    </row>
    <row r="8" spans="1:6">
      <c r="A8" s="3" t="s">
        <v>1988</v>
      </c>
    </row>
    <row r="9" spans="1:6">
      <c r="A9" s="4" t="s">
        <v>1989</v>
      </c>
      <c r="B9" s="5" t="n">
        <v>-186060</v>
      </c>
      <c r="D9" s="5" t="n">
        <v>-136562</v>
      </c>
    </row>
    <row r="10" spans="1:6">
      <c r="A10" s="4" t="s">
        <v>1990</v>
      </c>
      <c r="B10" s="5" t="n">
        <v>-1937</v>
      </c>
      <c r="D10" s="5" t="n">
        <v>-1768</v>
      </c>
    </row>
    <row r="11" spans="1:6">
      <c r="A11" s="4" t="s">
        <v>1991</v>
      </c>
      <c r="B11" s="4" t="s">
        <v>39</v>
      </c>
      <c r="D11" s="4" t="s">
        <v>39</v>
      </c>
    </row>
    <row r="12" spans="1:6">
      <c r="A12" s="4" t="s">
        <v>1992</v>
      </c>
      <c r="B12" s="5" t="n">
        <v>-1320</v>
      </c>
      <c r="D12" s="5" t="n">
        <v>-968</v>
      </c>
    </row>
    <row r="13" spans="1:6">
      <c r="A13" s="4" t="s">
        <v>1943</v>
      </c>
      <c r="B13" s="5" t="n">
        <v>883</v>
      </c>
      <c r="D13" s="5" t="n">
        <v>621</v>
      </c>
    </row>
    <row r="14" spans="1:6">
      <c r="A14" s="4" t="s">
        <v>1993</v>
      </c>
      <c r="B14" s="6" t="n">
        <v>8093</v>
      </c>
      <c r="D14" s="6" t="n">
        <v>6435</v>
      </c>
    </row>
    <row r="15" spans="1:6"/>
    <row r="16" spans="1:6">
      <c r="A16" s="4" t="s">
        <v>751</v>
      </c>
      <c r="B16" s="4" t="s">
        <v>1994</v>
      </c>
    </row>
  </sheetData>
  <mergeCells count="4">
    <mergeCell ref="B1:C1"/>
    <mergeCell ref="D1:E1"/>
    <mergeCell ref="A15:F15"/>
    <mergeCell ref="B16:F16"/>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3"/>
    <col customWidth="1" max="2" min="2" width="50"/>
    <col customWidth="1" max="3" min="3" width="4"/>
    <col customWidth="1" max="4" min="4" width="14"/>
    <col customWidth="1" max="5" min="5" width="4"/>
    <col customWidth="1" max="6" min="6" width="14"/>
  </cols>
  <sheetData>
    <row r="1" spans="1:6">
      <c r="A1" s="1" t="s">
        <v>1995</v>
      </c>
      <c r="B1" s="2" t="s">
        <v>1</v>
      </c>
    </row>
    <row r="2" spans="1:6">
      <c r="B2" s="2" t="s">
        <v>33</v>
      </c>
      <c r="D2" s="2" t="s">
        <v>34</v>
      </c>
      <c r="F2" s="2" t="s">
        <v>81</v>
      </c>
    </row>
    <row r="3" spans="1:6">
      <c r="A3" s="3" t="s">
        <v>103</v>
      </c>
    </row>
    <row r="4" spans="1:6">
      <c r="A4" s="4" t="s">
        <v>1996</v>
      </c>
      <c r="B4" s="6" t="n">
        <v>196527</v>
      </c>
      <c r="C4" s="4" t="s">
        <v>751</v>
      </c>
      <c r="D4" s="6" t="n">
        <v>145112</v>
      </c>
      <c r="E4" s="4" t="s">
        <v>751</v>
      </c>
      <c r="F4" s="6" t="n">
        <v>145963</v>
      </c>
    </row>
    <row r="5" spans="1:6">
      <c r="A5" s="3" t="s">
        <v>1997</v>
      </c>
    </row>
    <row r="6" spans="1:6">
      <c r="A6" s="4" t="s">
        <v>1998</v>
      </c>
      <c r="B6" s="5" t="n">
        <v>-25517</v>
      </c>
      <c r="D6" s="5" t="n">
        <v>-6751</v>
      </c>
      <c r="F6" s="5" t="n">
        <v>-37269</v>
      </c>
    </row>
    <row r="7" spans="1:6">
      <c r="A7" s="4" t="s">
        <v>1999</v>
      </c>
      <c r="B7" s="5" t="n">
        <v>-56</v>
      </c>
      <c r="D7" s="5" t="n">
        <v>5955</v>
      </c>
      <c r="F7" s="4" t="s">
        <v>39</v>
      </c>
    </row>
    <row r="8" spans="1:6">
      <c r="A8" s="4" t="s">
        <v>2000</v>
      </c>
      <c r="B8" s="5" t="n">
        <v>170954</v>
      </c>
      <c r="D8" s="5" t="n">
        <v>144316</v>
      </c>
      <c r="F8" s="5" t="n">
        <v>108694</v>
      </c>
    </row>
    <row r="9" spans="1:6">
      <c r="A9" s="4" t="s">
        <v>2001</v>
      </c>
      <c r="B9" s="5" t="n">
        <v>1110</v>
      </c>
      <c r="D9" s="5" t="n">
        <v>610</v>
      </c>
      <c r="F9" s="5" t="n">
        <v>336</v>
      </c>
    </row>
    <row r="10" spans="1:6">
      <c r="A10" s="4" t="s">
        <v>1943</v>
      </c>
      <c r="B10" s="5" t="n">
        <v>-4920</v>
      </c>
      <c r="D10" s="5" t="n">
        <v>105</v>
      </c>
      <c r="F10" s="5" t="n">
        <v>1</v>
      </c>
    </row>
    <row r="11" spans="1:6">
      <c r="A11" s="4" t="s">
        <v>2002</v>
      </c>
      <c r="B11" s="6" t="n">
        <v>167144</v>
      </c>
      <c r="D11" s="6" t="n">
        <v>145031</v>
      </c>
      <c r="F11" s="6" t="n">
        <v>109031</v>
      </c>
    </row>
    <row r="12" spans="1:6"/>
    <row r="13" spans="1:6">
      <c r="A13" s="4" t="s">
        <v>751</v>
      </c>
      <c r="B13" s="4" t="s">
        <v>1994</v>
      </c>
    </row>
  </sheetData>
  <mergeCells count="6">
    <mergeCell ref="A1:A2"/>
    <mergeCell ref="B1:F1"/>
    <mergeCell ref="B2:C2"/>
    <mergeCell ref="D2:E2"/>
    <mergeCell ref="A12:F12"/>
    <mergeCell ref="B13:F13"/>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4"/>
  </cols>
  <sheetData>
    <row r="1" spans="1:5">
      <c r="A1" s="1" t="s">
        <v>2003</v>
      </c>
      <c r="C1" s="2" t="s">
        <v>1</v>
      </c>
    </row>
    <row r="2" spans="1:5">
      <c r="C2" s="2" t="s">
        <v>33</v>
      </c>
      <c r="D2" s="2" t="s">
        <v>34</v>
      </c>
      <c r="E2" s="2" t="s">
        <v>81</v>
      </c>
    </row>
    <row r="3" spans="1:5">
      <c r="A3" s="3" t="s">
        <v>272</v>
      </c>
    </row>
    <row r="4" spans="1:5">
      <c r="A4" s="4" t="s">
        <v>2004</v>
      </c>
      <c r="C4" s="6" t="n">
        <v>207046</v>
      </c>
      <c r="D4" s="6" t="n">
        <v>183671</v>
      </c>
      <c r="E4" s="6" t="n">
        <v>140991</v>
      </c>
    </row>
    <row r="5" spans="1:5">
      <c r="A5" s="4" t="s">
        <v>2005</v>
      </c>
      <c r="B5" s="4" t="s">
        <v>751</v>
      </c>
      <c r="C5" s="5" t="n">
        <v>-39494</v>
      </c>
      <c r="D5" s="5" t="n">
        <v>-21829</v>
      </c>
      <c r="E5" s="5" t="n">
        <v>-32256</v>
      </c>
    </row>
    <row r="6" spans="1:5">
      <c r="A6" s="4" t="s">
        <v>2006</v>
      </c>
      <c r="C6" s="5" t="n">
        <v>1110</v>
      </c>
      <c r="D6" s="5" t="n">
        <v>610</v>
      </c>
      <c r="E6" s="5" t="n">
        <v>336</v>
      </c>
    </row>
    <row r="7" spans="1:5">
      <c r="A7" s="4" t="s">
        <v>2007</v>
      </c>
      <c r="B7" s="4" t="s">
        <v>803</v>
      </c>
      <c r="C7" s="4" t="s">
        <v>39</v>
      </c>
      <c r="D7" s="5" t="n">
        <v>-20600</v>
      </c>
      <c r="E7" s="5" t="n">
        <v>86</v>
      </c>
    </row>
    <row r="8" spans="1:5">
      <c r="A8" s="4" t="s">
        <v>2008</v>
      </c>
      <c r="C8" s="4" t="s">
        <v>39</v>
      </c>
      <c r="D8" s="4" t="s">
        <v>39</v>
      </c>
      <c r="E8" s="4" t="s">
        <v>39</v>
      </c>
    </row>
    <row r="9" spans="1:5">
      <c r="A9" s="4" t="s">
        <v>1943</v>
      </c>
      <c r="C9" s="5" t="n">
        <v>-1518</v>
      </c>
      <c r="D9" s="5" t="n">
        <v>3179</v>
      </c>
      <c r="E9" s="5" t="n">
        <v>-126</v>
      </c>
    </row>
    <row r="10" spans="1:5">
      <c r="A10" s="4" t="s">
        <v>2009</v>
      </c>
      <c r="C10" s="6" t="n">
        <v>167144</v>
      </c>
      <c r="D10" s="6" t="n">
        <v>145031</v>
      </c>
      <c r="E10" s="6" t="n">
        <v>109031</v>
      </c>
    </row>
    <row r="11" spans="1:5">
      <c r="A11" s="4" t="s">
        <v>2004</v>
      </c>
      <c r="C11" s="4" t="s">
        <v>2010</v>
      </c>
      <c r="D11" s="4" t="s">
        <v>2011</v>
      </c>
      <c r="E11" s="4" t="s">
        <v>2012</v>
      </c>
    </row>
    <row r="12" spans="1:5">
      <c r="A12" s="4" t="s">
        <v>2005</v>
      </c>
      <c r="B12" s="4" t="s">
        <v>751</v>
      </c>
      <c r="C12" s="4" t="s">
        <v>2013</v>
      </c>
      <c r="D12" s="4" t="s">
        <v>2014</v>
      </c>
      <c r="E12" s="4" t="s">
        <v>2015</v>
      </c>
    </row>
    <row r="13" spans="1:5">
      <c r="A13" s="4" t="s">
        <v>2006</v>
      </c>
      <c r="C13" s="4" t="s">
        <v>2016</v>
      </c>
      <c r="D13" s="4" t="s">
        <v>2017</v>
      </c>
      <c r="E13" s="4" t="s">
        <v>2018</v>
      </c>
    </row>
    <row r="14" spans="1:5">
      <c r="A14" s="4" t="s">
        <v>2007</v>
      </c>
      <c r="B14" s="4" t="s">
        <v>803</v>
      </c>
      <c r="C14" s="4" t="s">
        <v>2019</v>
      </c>
      <c r="D14" s="4" t="s">
        <v>2020</v>
      </c>
      <c r="E14" s="4" t="s">
        <v>741</v>
      </c>
    </row>
    <row r="15" spans="1:5">
      <c r="A15" s="4" t="s">
        <v>2008</v>
      </c>
      <c r="C15" s="4" t="s">
        <v>2019</v>
      </c>
      <c r="D15" s="4" t="s">
        <v>2019</v>
      </c>
      <c r="E15" s="4" t="s">
        <v>2019</v>
      </c>
    </row>
    <row r="16" spans="1:5">
      <c r="A16" s="4" t="s">
        <v>1943</v>
      </c>
      <c r="C16" s="4" t="s">
        <v>2021</v>
      </c>
      <c r="D16" s="4" t="s">
        <v>1027</v>
      </c>
      <c r="E16" s="4" t="s">
        <v>2022</v>
      </c>
    </row>
    <row r="17" spans="1:5">
      <c r="A17" s="4" t="s">
        <v>2009</v>
      </c>
      <c r="C17" s="4" t="s">
        <v>2023</v>
      </c>
      <c r="D17" s="4" t="s">
        <v>2024</v>
      </c>
      <c r="E17" s="4" t="s">
        <v>2025</v>
      </c>
    </row>
    <row r="18" spans="1:5"/>
    <row r="19" spans="1:5">
      <c r="A19" s="4" t="s">
        <v>751</v>
      </c>
      <c r="B19" s="4" t="s">
        <v>2026</v>
      </c>
    </row>
    <row r="20" spans="1:5">
      <c r="A20" s="4" t="s">
        <v>803</v>
      </c>
      <c r="B20" s="4" t="s">
        <v>2027</v>
      </c>
    </row>
  </sheetData>
  <mergeCells count="5">
    <mergeCell ref="A1:B2"/>
    <mergeCell ref="C1:E1"/>
    <mergeCell ref="A18:D18"/>
    <mergeCell ref="B19:D19"/>
    <mergeCell ref="B20:D20"/>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028</v>
      </c>
      <c r="B1" s="2" t="s">
        <v>1</v>
      </c>
    </row>
    <row r="2" spans="1:3">
      <c r="B2" s="2" t="s">
        <v>33</v>
      </c>
      <c r="C2" s="2" t="s">
        <v>34</v>
      </c>
    </row>
    <row r="3" spans="1:3">
      <c r="A3" s="3" t="s">
        <v>2029</v>
      </c>
    </row>
    <row r="4" spans="1:3">
      <c r="A4" s="4" t="s">
        <v>44</v>
      </c>
      <c r="B4" s="4" t="s">
        <v>39</v>
      </c>
      <c r="C4" s="6" t="n">
        <v>368</v>
      </c>
    </row>
    <row r="5" spans="1:3">
      <c r="A5" s="4" t="s">
        <v>2030</v>
      </c>
      <c r="B5" s="5" t="n">
        <v>1166</v>
      </c>
      <c r="C5" s="4" t="s">
        <v>39</v>
      </c>
    </row>
    <row r="6" spans="1:3">
      <c r="A6" s="4" t="s">
        <v>2031</v>
      </c>
      <c r="B6" s="5" t="n">
        <v>65</v>
      </c>
      <c r="C6" s="5" t="n">
        <v>908</v>
      </c>
    </row>
    <row r="7" spans="1:3">
      <c r="A7" s="4" t="s">
        <v>2032</v>
      </c>
      <c r="B7" s="5" t="n">
        <v>1231</v>
      </c>
      <c r="C7" s="5" t="n">
        <v>1276</v>
      </c>
    </row>
    <row r="8" spans="1:3">
      <c r="A8" s="3" t="s">
        <v>2033</v>
      </c>
    </row>
    <row r="9" spans="1:3">
      <c r="A9" s="4" t="s">
        <v>44</v>
      </c>
      <c r="B9" s="4" t="s">
        <v>39</v>
      </c>
      <c r="C9" s="5" t="n">
        <v>-841</v>
      </c>
    </row>
    <row r="10" spans="1:3">
      <c r="A10" s="4" t="s">
        <v>2030</v>
      </c>
      <c r="B10" s="5" t="n">
        <v>-2976</v>
      </c>
      <c r="C10" s="4" t="s">
        <v>39</v>
      </c>
    </row>
    <row r="11" spans="1:3">
      <c r="A11" s="4" t="s">
        <v>2031</v>
      </c>
      <c r="B11" s="5" t="n">
        <v>-2711</v>
      </c>
      <c r="C11" s="4" t="s">
        <v>39</v>
      </c>
    </row>
    <row r="12" spans="1:3">
      <c r="A12" s="4" t="s">
        <v>2034</v>
      </c>
      <c r="B12" s="5" t="n">
        <v>-5687</v>
      </c>
      <c r="C12" s="5" t="n">
        <v>-841</v>
      </c>
    </row>
    <row r="13" spans="1:3">
      <c r="A13" s="4" t="s">
        <v>2035</v>
      </c>
      <c r="B13" s="5" t="n">
        <v>-4456</v>
      </c>
      <c r="C13" s="5" t="n">
        <v>-435</v>
      </c>
    </row>
    <row r="14" spans="1:3">
      <c r="A14" s="4" t="s">
        <v>2036</v>
      </c>
      <c r="B14" s="5" t="n">
        <v>-4102</v>
      </c>
      <c r="C14" s="5" t="n">
        <v>791</v>
      </c>
    </row>
    <row r="15" spans="1:3">
      <c r="A15" s="4" t="s">
        <v>2037</v>
      </c>
      <c r="B15" s="6" t="n">
        <v>-354</v>
      </c>
      <c r="C15" s="6" t="n">
        <v>-356</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038</v>
      </c>
      <c r="B1" s="2" t="s">
        <v>33</v>
      </c>
      <c r="C1" s="2" t="s">
        <v>34</v>
      </c>
    </row>
    <row r="2" spans="1:3">
      <c r="A2" s="3" t="s">
        <v>2029</v>
      </c>
    </row>
    <row r="3" spans="1:3">
      <c r="A3" s="4" t="s">
        <v>2039</v>
      </c>
      <c r="B3" s="6" t="n">
        <v>9384</v>
      </c>
      <c r="C3" s="6" t="n">
        <v>8645</v>
      </c>
    </row>
    <row r="4" spans="1:3">
      <c r="A4" s="4" t="s">
        <v>2040</v>
      </c>
      <c r="B4" s="5" t="n">
        <v>13389</v>
      </c>
      <c r="C4" s="5" t="n">
        <v>11651</v>
      </c>
    </row>
    <row r="5" spans="1:3">
      <c r="A5" s="4" t="s">
        <v>2041</v>
      </c>
      <c r="B5" s="5" t="n">
        <v>785</v>
      </c>
      <c r="C5" s="5" t="n">
        <v>1582</v>
      </c>
    </row>
    <row r="6" spans="1:3">
      <c r="A6" s="4" t="s">
        <v>2042</v>
      </c>
      <c r="B6" s="5" t="n">
        <v>1675</v>
      </c>
      <c r="C6" s="5" t="n">
        <v>882</v>
      </c>
    </row>
    <row r="7" spans="1:3">
      <c r="A7" s="4" t="s">
        <v>2043</v>
      </c>
      <c r="B7" s="5" t="n">
        <v>6138</v>
      </c>
      <c r="C7" s="5" t="n">
        <v>4410</v>
      </c>
    </row>
    <row r="8" spans="1:3">
      <c r="A8" s="4" t="s">
        <v>2044</v>
      </c>
      <c r="B8" s="5" t="n">
        <v>184488</v>
      </c>
      <c r="C8" s="5" t="n">
        <v>160359</v>
      </c>
    </row>
    <row r="9" spans="1:3">
      <c r="A9" s="4" t="s">
        <v>2045</v>
      </c>
      <c r="B9" s="5" t="n">
        <v>63134</v>
      </c>
      <c r="C9" s="5" t="n">
        <v>73518</v>
      </c>
    </row>
    <row r="10" spans="1:3">
      <c r="A10" s="4" t="s">
        <v>2046</v>
      </c>
      <c r="B10" s="5" t="n">
        <v>3924</v>
      </c>
      <c r="C10" s="5" t="n">
        <v>5249</v>
      </c>
    </row>
    <row r="11" spans="1:3">
      <c r="A11" s="4" t="s">
        <v>2047</v>
      </c>
      <c r="B11" s="5" t="n">
        <v>107897</v>
      </c>
      <c r="C11" s="5" t="n">
        <v>98090</v>
      </c>
    </row>
    <row r="12" spans="1:3">
      <c r="A12" s="4" t="s">
        <v>2048</v>
      </c>
      <c r="B12" s="5" t="n">
        <v>5314</v>
      </c>
      <c r="C12" s="5" t="n">
        <v>5277</v>
      </c>
    </row>
    <row r="13" spans="1:3">
      <c r="A13" s="4" t="s">
        <v>2049</v>
      </c>
      <c r="B13" s="5" t="n">
        <v>156</v>
      </c>
      <c r="C13" s="5" t="n">
        <v>151</v>
      </c>
    </row>
    <row r="14" spans="1:3">
      <c r="A14" s="4" t="s">
        <v>2050</v>
      </c>
      <c r="B14" s="5" t="n">
        <v>396284</v>
      </c>
      <c r="C14" s="5" t="n">
        <v>369814</v>
      </c>
    </row>
    <row r="15" spans="1:3">
      <c r="A15" s="3" t="s">
        <v>2033</v>
      </c>
    </row>
    <row r="16" spans="1:3">
      <c r="A16" s="4" t="s">
        <v>2051</v>
      </c>
      <c r="B16" s="5" t="n">
        <v>-42</v>
      </c>
      <c r="C16" s="5" t="n">
        <v>-1911</v>
      </c>
    </row>
    <row r="17" spans="1:3">
      <c r="A17" s="4" t="s">
        <v>2049</v>
      </c>
      <c r="B17" s="5" t="n">
        <v>-349</v>
      </c>
    </row>
    <row r="18" spans="1:3">
      <c r="A18" s="4" t="s">
        <v>2052</v>
      </c>
      <c r="B18" s="4" t="s">
        <v>39</v>
      </c>
      <c r="C18" s="5" t="n">
        <v>-532</v>
      </c>
    </row>
    <row r="19" spans="1:3">
      <c r="A19" s="4" t="s">
        <v>1999</v>
      </c>
      <c r="B19" s="5" t="n">
        <v>-5989</v>
      </c>
      <c r="C19" s="5" t="n">
        <v>-5955</v>
      </c>
    </row>
    <row r="20" spans="1:3">
      <c r="A20" s="4" t="s">
        <v>2042</v>
      </c>
      <c r="B20" s="5" t="n">
        <v>-3383</v>
      </c>
    </row>
    <row r="21" spans="1:3">
      <c r="A21" s="4" t="s">
        <v>1943</v>
      </c>
      <c r="B21" s="5" t="n">
        <v>-20</v>
      </c>
      <c r="C21" s="5" t="n">
        <v>-432</v>
      </c>
    </row>
    <row r="22" spans="1:3">
      <c r="A22" s="4" t="s">
        <v>2053</v>
      </c>
      <c r="B22" s="6" t="n">
        <v>-9783</v>
      </c>
      <c r="C22" s="6" t="n">
        <v>-8830</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054</v>
      </c>
      <c r="B1" s="2" t="s">
        <v>33</v>
      </c>
      <c r="C1" s="2" t="s">
        <v>34</v>
      </c>
    </row>
    <row r="2" spans="1:3">
      <c r="A2" s="3" t="s">
        <v>2029</v>
      </c>
    </row>
    <row r="3" spans="1:3">
      <c r="A3" s="4" t="s">
        <v>2055</v>
      </c>
      <c r="B3" s="6" t="n">
        <v>1231</v>
      </c>
      <c r="C3" s="6" t="n">
        <v>1276</v>
      </c>
    </row>
    <row r="4" spans="1:3">
      <c r="A4" s="4" t="s">
        <v>2056</v>
      </c>
      <c r="B4" s="5" t="n">
        <v>396284</v>
      </c>
      <c r="C4" s="5" t="n">
        <v>369814</v>
      </c>
    </row>
    <row r="5" spans="1:3">
      <c r="A5" s="4" t="s">
        <v>2050</v>
      </c>
      <c r="B5" s="5" t="n">
        <v>397515</v>
      </c>
      <c r="C5" s="5" t="n">
        <v>371091</v>
      </c>
    </row>
    <row r="6" spans="1:3">
      <c r="A6" s="3" t="s">
        <v>2033</v>
      </c>
    </row>
    <row r="7" spans="1:3">
      <c r="A7" s="4" t="s">
        <v>2055</v>
      </c>
      <c r="B7" s="5" t="n">
        <v>-5687</v>
      </c>
      <c r="C7" s="5" t="n">
        <v>-841</v>
      </c>
    </row>
    <row r="8" spans="1:3">
      <c r="A8" s="4" t="s">
        <v>2056</v>
      </c>
      <c r="B8" s="5" t="n">
        <v>-9783</v>
      </c>
      <c r="C8" s="5" t="n">
        <v>-8830</v>
      </c>
    </row>
    <row r="9" spans="1:3">
      <c r="A9" s="4" t="s">
        <v>2053</v>
      </c>
      <c r="B9" s="6" t="n">
        <v>-15470</v>
      </c>
      <c r="C9" s="6" t="n">
        <v>-9663</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2057</v>
      </c>
      <c r="B1" s="2" t="s">
        <v>1</v>
      </c>
    </row>
    <row r="2" spans="1:4">
      <c r="B2" s="2" t="s">
        <v>33</v>
      </c>
      <c r="C2" s="2" t="s">
        <v>34</v>
      </c>
      <c r="D2" s="2" t="s">
        <v>81</v>
      </c>
    </row>
    <row r="3" spans="1:4">
      <c r="A3" s="3" t="s">
        <v>272</v>
      </c>
    </row>
    <row r="4" spans="1:4">
      <c r="A4" s="4" t="s">
        <v>2058</v>
      </c>
      <c r="B4" s="4" t="s">
        <v>2010</v>
      </c>
      <c r="C4" s="4" t="s">
        <v>2011</v>
      </c>
      <c r="D4" s="4" t="s">
        <v>2012</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2059</v>
      </c>
      <c r="C1" s="2" t="s">
        <v>33</v>
      </c>
      <c r="D1" s="2" t="s">
        <v>34</v>
      </c>
    </row>
    <row r="2" spans="1:4">
      <c r="A2" s="3" t="s">
        <v>275</v>
      </c>
    </row>
    <row r="3" spans="1:4">
      <c r="A3" s="4" t="s">
        <v>2060</v>
      </c>
      <c r="B3" s="4" t="s">
        <v>751</v>
      </c>
      <c r="C3" s="6" t="n">
        <v>47486</v>
      </c>
      <c r="D3" s="6" t="n">
        <v>48099</v>
      </c>
    </row>
    <row r="4" spans="1:4">
      <c r="A4" s="3" t="s">
        <v>2061</v>
      </c>
    </row>
    <row r="5" spans="1:4">
      <c r="A5" s="4" t="s">
        <v>2041</v>
      </c>
      <c r="C5" s="5" t="n">
        <v>17525</v>
      </c>
      <c r="D5" s="5" t="n">
        <v>20904</v>
      </c>
    </row>
    <row r="6" spans="1:4">
      <c r="A6" s="4" t="s">
        <v>2062</v>
      </c>
      <c r="C6" s="5" t="n">
        <v>21524</v>
      </c>
      <c r="D6" s="5" t="n">
        <v>24800</v>
      </c>
    </row>
    <row r="7" spans="1:4">
      <c r="A7" s="4" t="s">
        <v>2063</v>
      </c>
      <c r="C7" s="5" t="n">
        <v>723</v>
      </c>
      <c r="D7" s="5" t="n">
        <v>1440</v>
      </c>
    </row>
    <row r="8" spans="1:4">
      <c r="A8" s="4" t="s">
        <v>141</v>
      </c>
      <c r="C8" s="5" t="n">
        <v>38326</v>
      </c>
      <c r="D8" s="5" t="n">
        <v>44264</v>
      </c>
    </row>
    <row r="9" spans="1:4">
      <c r="A9" s="3" t="s">
        <v>54</v>
      </c>
    </row>
    <row r="10" spans="1:4">
      <c r="A10" s="4" t="s">
        <v>2064</v>
      </c>
      <c r="B10" s="4" t="s">
        <v>803</v>
      </c>
      <c r="C10" s="5" t="n">
        <v>170232</v>
      </c>
      <c r="D10" s="5" t="n">
        <v>323767</v>
      </c>
    </row>
    <row r="11" spans="1:4">
      <c r="A11" s="4" t="s">
        <v>2065</v>
      </c>
      <c r="C11" s="5" t="n">
        <v>522</v>
      </c>
      <c r="D11" s="5" t="n">
        <v>478</v>
      </c>
    </row>
    <row r="12" spans="1:4">
      <c r="A12" s="4" t="s">
        <v>2066</v>
      </c>
      <c r="C12" s="5" t="n">
        <v>9097</v>
      </c>
      <c r="D12" s="5" t="n">
        <v>9570</v>
      </c>
    </row>
    <row r="13" spans="1:4">
      <c r="A13" s="4" t="s">
        <v>2067</v>
      </c>
      <c r="C13" s="5" t="n">
        <v>1756</v>
      </c>
      <c r="D13" s="5" t="n">
        <v>1381</v>
      </c>
    </row>
    <row r="14" spans="1:4">
      <c r="A14" s="4" t="s">
        <v>2049</v>
      </c>
      <c r="C14" s="5" t="n">
        <v>477819</v>
      </c>
      <c r="D14" s="5" t="n">
        <v>116512</v>
      </c>
    </row>
    <row r="15" spans="1:4">
      <c r="A15" s="4" t="s">
        <v>2068</v>
      </c>
      <c r="C15" s="5" t="n">
        <v>6848</v>
      </c>
      <c r="D15" s="5" t="n">
        <v>4235</v>
      </c>
    </row>
    <row r="16" spans="1:4">
      <c r="A16" s="4" t="s">
        <v>2069</v>
      </c>
      <c r="C16" s="5" t="n">
        <v>9414</v>
      </c>
      <c r="D16" s="5" t="n">
        <v>160</v>
      </c>
    </row>
    <row r="17" spans="1:4">
      <c r="A17" s="4" t="s">
        <v>2070</v>
      </c>
      <c r="C17" s="5" t="n">
        <v>846</v>
      </c>
      <c r="D17" s="5" t="n">
        <v>921</v>
      </c>
    </row>
    <row r="18" spans="1:4">
      <c r="A18" s="4" t="s">
        <v>2071</v>
      </c>
      <c r="C18" s="5" t="n">
        <v>59511</v>
      </c>
      <c r="D18" s="5" t="n">
        <v>59574</v>
      </c>
    </row>
    <row r="19" spans="1:4">
      <c r="A19" s="4" t="s">
        <v>2072</v>
      </c>
      <c r="C19" s="5" t="n">
        <v>71382</v>
      </c>
      <c r="D19" s="5" t="n">
        <v>68272</v>
      </c>
    </row>
    <row r="20" spans="1:4">
      <c r="A20" s="4" t="s">
        <v>2073</v>
      </c>
      <c r="C20" s="5" t="n">
        <v>48612</v>
      </c>
      <c r="D20" s="5" t="n">
        <v>53500</v>
      </c>
    </row>
    <row r="21" spans="1:4">
      <c r="A21" s="4" t="s">
        <v>54</v>
      </c>
      <c r="B21" s="4" t="s">
        <v>805</v>
      </c>
      <c r="C21" s="5" t="n">
        <v>49365</v>
      </c>
      <c r="D21" s="5" t="n">
        <v>33677</v>
      </c>
    </row>
    <row r="22" spans="1:4">
      <c r="A22" s="4" t="s">
        <v>141</v>
      </c>
      <c r="C22" s="5" t="n">
        <v>905404</v>
      </c>
      <c r="D22" s="5" t="n">
        <v>672047</v>
      </c>
    </row>
    <row r="23" spans="1:4">
      <c r="A23" s="4" t="s">
        <v>134</v>
      </c>
      <c r="C23" s="6" t="n">
        <v>991216</v>
      </c>
      <c r="D23" s="6" t="n">
        <v>764410</v>
      </c>
    </row>
    <row r="24" spans="1:4"/>
    <row r="25" spans="1:4">
      <c r="A25" s="4" t="s">
        <v>751</v>
      </c>
      <c r="B25" s="4" t="s">
        <v>2074</v>
      </c>
    </row>
    <row r="26" spans="1:4">
      <c r="A26" s="4" t="s">
        <v>803</v>
      </c>
      <c r="B26" s="4" t="s">
        <v>2075</v>
      </c>
    </row>
    <row r="27" spans="1:4">
      <c r="A27" s="4" t="s">
        <v>805</v>
      </c>
      <c r="B27" s="4" t="s">
        <v>2076</v>
      </c>
    </row>
  </sheetData>
  <mergeCells count="5">
    <mergeCell ref="A1:B1"/>
    <mergeCell ref="A24:C24"/>
    <mergeCell ref="B25:C25"/>
    <mergeCell ref="B26:C26"/>
    <mergeCell ref="B27:C27"/>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077</v>
      </c>
      <c r="B1" s="2" t="s">
        <v>33</v>
      </c>
      <c r="C1" s="2" t="s">
        <v>34</v>
      </c>
    </row>
    <row r="2" spans="1:3">
      <c r="A2" s="3" t="s">
        <v>57</v>
      </c>
    </row>
    <row r="3" spans="1:3">
      <c r="A3" s="4" t="s">
        <v>2078</v>
      </c>
      <c r="B3" s="6" t="n">
        <v>6794132</v>
      </c>
      <c r="C3" s="6" t="n">
        <v>6272656</v>
      </c>
    </row>
    <row r="4" spans="1:3">
      <c r="A4" s="4" t="s">
        <v>2079</v>
      </c>
      <c r="B4" s="5" t="n">
        <v>709711</v>
      </c>
      <c r="C4" s="5" t="n">
        <v>590221</v>
      </c>
    </row>
    <row r="5" spans="1:3">
      <c r="A5" s="4" t="s">
        <v>2080</v>
      </c>
      <c r="B5" s="5" t="n">
        <v>1237574</v>
      </c>
      <c r="C5" s="5" t="n">
        <v>905289</v>
      </c>
    </row>
    <row r="6" spans="1:3">
      <c r="A6" s="4" t="s">
        <v>134</v>
      </c>
      <c r="B6" s="5" t="n">
        <v>8741417</v>
      </c>
      <c r="C6" s="5" t="n">
        <v>7768166</v>
      </c>
    </row>
    <row r="7" spans="1:3">
      <c r="A7" s="3" t="s">
        <v>60</v>
      </c>
    </row>
    <row r="8" spans="1:3">
      <c r="A8" s="4" t="s">
        <v>2081</v>
      </c>
      <c r="B8" s="5" t="n">
        <v>12944846</v>
      </c>
      <c r="C8" s="5" t="n">
        <v>11792466</v>
      </c>
    </row>
    <row r="9" spans="1:3">
      <c r="A9" s="4" t="s">
        <v>2082</v>
      </c>
      <c r="B9" s="5" t="n">
        <v>118587</v>
      </c>
      <c r="C9" s="5" t="n">
        <v>116179</v>
      </c>
    </row>
    <row r="10" spans="1:3">
      <c r="A10" s="4" t="s">
        <v>2083</v>
      </c>
      <c r="B10" s="5" t="n">
        <v>4386</v>
      </c>
      <c r="C10" s="5" t="n">
        <v>5300</v>
      </c>
    </row>
    <row r="11" spans="1:3">
      <c r="A11" s="4" t="s">
        <v>134</v>
      </c>
      <c r="B11" s="6" t="n">
        <v>13067819</v>
      </c>
      <c r="C11" s="6" t="n">
        <v>1191394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33</v>
      </c>
    </row>
    <row r="3" spans="1:2">
      <c r="A3" s="3" t="s">
        <v>248</v>
      </c>
    </row>
    <row r="4" spans="1:2">
      <c r="A4" s="4" t="s">
        <v>247</v>
      </c>
      <c r="B4" s="4" t="s">
        <v>24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3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4</v>
      </c>
      <c r="B1" s="2" t="s">
        <v>33</v>
      </c>
      <c r="C1" s="2" t="s">
        <v>34</v>
      </c>
    </row>
    <row r="2" spans="1:3">
      <c r="A2" s="3" t="s">
        <v>538</v>
      </c>
    </row>
    <row r="3" spans="1:3">
      <c r="A3" s="4" t="s">
        <v>61</v>
      </c>
      <c r="B3" s="6" t="n">
        <v>1788626</v>
      </c>
      <c r="C3" s="6" t="n">
        <v>1698357</v>
      </c>
    </row>
    <row r="4" spans="1:3">
      <c r="A4" s="4" t="s">
        <v>2085</v>
      </c>
    </row>
    <row r="5" spans="1:3">
      <c r="A5" s="3" t="s">
        <v>538</v>
      </c>
    </row>
    <row r="6" spans="1:3">
      <c r="A6" s="4" t="s">
        <v>61</v>
      </c>
      <c r="B6" s="4" t="s">
        <v>39</v>
      </c>
      <c r="C6" s="5" t="n">
        <v>5</v>
      </c>
    </row>
    <row r="7" spans="1:3">
      <c r="A7" s="4" t="s">
        <v>2086</v>
      </c>
    </row>
    <row r="8" spans="1:3">
      <c r="A8" s="3" t="s">
        <v>538</v>
      </c>
    </row>
    <row r="9" spans="1:3">
      <c r="A9" s="4" t="s">
        <v>61</v>
      </c>
      <c r="B9" s="4" t="s">
        <v>39</v>
      </c>
      <c r="C9" s="5" t="n">
        <v>5</v>
      </c>
    </row>
    <row r="10" spans="1:3">
      <c r="A10" s="4" t="s">
        <v>543</v>
      </c>
    </row>
    <row r="11" spans="1:3">
      <c r="A11" s="3" t="s">
        <v>538</v>
      </c>
    </row>
    <row r="12" spans="1:3">
      <c r="A12" s="4" t="s">
        <v>61</v>
      </c>
      <c r="B12" s="4" t="s">
        <v>39</v>
      </c>
      <c r="C12" s="5" t="n">
        <v>480</v>
      </c>
    </row>
    <row r="13" spans="1:3">
      <c r="A13" s="4" t="s">
        <v>546</v>
      </c>
    </row>
    <row r="14" spans="1:3">
      <c r="A14" s="3" t="s">
        <v>538</v>
      </c>
    </row>
    <row r="15" spans="1:3">
      <c r="A15" s="4" t="s">
        <v>61</v>
      </c>
      <c r="B15" s="5" t="n">
        <v>1787943</v>
      </c>
      <c r="C15" s="5" t="n">
        <v>1554071</v>
      </c>
    </row>
    <row r="16" spans="1:3">
      <c r="A16" s="4" t="s">
        <v>2087</v>
      </c>
    </row>
    <row r="17" spans="1:3">
      <c r="A17" s="3" t="s">
        <v>538</v>
      </c>
    </row>
    <row r="18" spans="1:3">
      <c r="A18" s="4" t="s">
        <v>61</v>
      </c>
      <c r="B18" s="5" t="n">
        <v>338906</v>
      </c>
      <c r="C18" s="5" t="n">
        <v>228309</v>
      </c>
    </row>
    <row r="19" spans="1:3">
      <c r="A19" s="4" t="s">
        <v>2088</v>
      </c>
    </row>
    <row r="20" spans="1:3">
      <c r="A20" s="3" t="s">
        <v>538</v>
      </c>
    </row>
    <row r="21" spans="1:3">
      <c r="A21" s="4" t="s">
        <v>61</v>
      </c>
      <c r="B21" s="5" t="n">
        <v>278761</v>
      </c>
      <c r="C21" s="5" t="n">
        <v>259199</v>
      </c>
    </row>
    <row r="22" spans="1:3">
      <c r="A22" s="4" t="s">
        <v>2089</v>
      </c>
    </row>
    <row r="23" spans="1:3">
      <c r="A23" s="3" t="s">
        <v>538</v>
      </c>
    </row>
    <row r="24" spans="1:3">
      <c r="A24" s="4" t="s">
        <v>61</v>
      </c>
      <c r="B24" s="5" t="n">
        <v>241041</v>
      </c>
      <c r="C24" s="5" t="n">
        <v>191494</v>
      </c>
    </row>
    <row r="25" spans="1:3">
      <c r="A25" s="4" t="s">
        <v>2090</v>
      </c>
    </row>
    <row r="26" spans="1:3">
      <c r="A26" s="3" t="s">
        <v>538</v>
      </c>
    </row>
    <row r="27" spans="1:3">
      <c r="A27" s="4" t="s">
        <v>61</v>
      </c>
      <c r="B27" s="5" t="n">
        <v>223829</v>
      </c>
      <c r="C27" s="5" t="n">
        <v>215967</v>
      </c>
    </row>
    <row r="28" spans="1:3">
      <c r="A28" s="4" t="s">
        <v>2091</v>
      </c>
    </row>
    <row r="29" spans="1:3">
      <c r="A29" s="3" t="s">
        <v>538</v>
      </c>
    </row>
    <row r="30" spans="1:3">
      <c r="A30" s="4" t="s">
        <v>61</v>
      </c>
      <c r="B30" s="5" t="n">
        <v>216749</v>
      </c>
      <c r="C30" s="5" t="n">
        <v>235058</v>
      </c>
    </row>
    <row r="31" spans="1:3">
      <c r="A31" s="4" t="s">
        <v>2092</v>
      </c>
    </row>
    <row r="32" spans="1:3">
      <c r="A32" s="3" t="s">
        <v>538</v>
      </c>
    </row>
    <row r="33" spans="1:3">
      <c r="A33" s="4" t="s">
        <v>61</v>
      </c>
      <c r="B33" s="5" t="n">
        <v>163927</v>
      </c>
      <c r="C33" s="5" t="n">
        <v>86419</v>
      </c>
    </row>
    <row r="34" spans="1:3">
      <c r="A34" s="4" t="s">
        <v>2093</v>
      </c>
    </row>
    <row r="35" spans="1:3">
      <c r="A35" s="3" t="s">
        <v>538</v>
      </c>
    </row>
    <row r="36" spans="1:3">
      <c r="A36" s="4" t="s">
        <v>61</v>
      </c>
      <c r="B36" s="5" t="n">
        <v>69921</v>
      </c>
      <c r="C36" s="5" t="n">
        <v>30839</v>
      </c>
    </row>
    <row r="37" spans="1:3">
      <c r="A37" s="4" t="s">
        <v>2094</v>
      </c>
    </row>
    <row r="38" spans="1:3">
      <c r="A38" s="3" t="s">
        <v>538</v>
      </c>
    </row>
    <row r="39" spans="1:3">
      <c r="A39" s="4" t="s">
        <v>61</v>
      </c>
      <c r="B39" s="5" t="n">
        <v>52371</v>
      </c>
      <c r="C39" s="4" t="s">
        <v>39</v>
      </c>
    </row>
    <row r="40" spans="1:3">
      <c r="A40" s="4" t="s">
        <v>2095</v>
      </c>
    </row>
    <row r="41" spans="1:3">
      <c r="A41" s="3" t="s">
        <v>538</v>
      </c>
    </row>
    <row r="42" spans="1:3">
      <c r="A42" s="4" t="s">
        <v>61</v>
      </c>
      <c r="B42" s="5" t="n">
        <v>50960</v>
      </c>
      <c r="C42" s="5" t="n">
        <v>225966</v>
      </c>
    </row>
    <row r="43" spans="1:3">
      <c r="A43" s="4" t="s">
        <v>2096</v>
      </c>
    </row>
    <row r="44" spans="1:3">
      <c r="A44" s="3" t="s">
        <v>538</v>
      </c>
    </row>
    <row r="45" spans="1:3">
      <c r="A45" s="4" t="s">
        <v>61</v>
      </c>
      <c r="B45" s="5" t="n">
        <v>34965</v>
      </c>
      <c r="C45" s="5" t="n">
        <v>30886</v>
      </c>
    </row>
    <row r="46" spans="1:3">
      <c r="A46" s="4" t="s">
        <v>2097</v>
      </c>
    </row>
    <row r="47" spans="1:3">
      <c r="A47" s="3" t="s">
        <v>538</v>
      </c>
    </row>
    <row r="48" spans="1:3">
      <c r="A48" s="4" t="s">
        <v>61</v>
      </c>
      <c r="B48" s="5" t="n">
        <v>34936</v>
      </c>
      <c r="C48" s="5" t="n">
        <v>30875</v>
      </c>
    </row>
    <row r="49" spans="1:3">
      <c r="A49" s="4" t="s">
        <v>2098</v>
      </c>
    </row>
    <row r="50" spans="1:3">
      <c r="A50" s="3" t="s">
        <v>538</v>
      </c>
    </row>
    <row r="51" spans="1:3">
      <c r="A51" s="4" t="s">
        <v>61</v>
      </c>
      <c r="B51" s="5" t="n">
        <v>33499</v>
      </c>
      <c r="C51" s="4" t="s">
        <v>39</v>
      </c>
    </row>
    <row r="52" spans="1:3">
      <c r="A52" s="4" t="s">
        <v>2099</v>
      </c>
    </row>
    <row r="53" spans="1:3">
      <c r="A53" s="3" t="s">
        <v>538</v>
      </c>
    </row>
    <row r="54" spans="1:3">
      <c r="A54" s="4" t="s">
        <v>61</v>
      </c>
      <c r="B54" s="5" t="n">
        <v>8040</v>
      </c>
      <c r="C54" s="5" t="n">
        <v>5225</v>
      </c>
    </row>
    <row r="55" spans="1:3">
      <c r="A55" s="4" t="s">
        <v>2100</v>
      </c>
    </row>
    <row r="56" spans="1:3">
      <c r="A56" s="3" t="s">
        <v>538</v>
      </c>
    </row>
    <row r="57" spans="1:3">
      <c r="A57" s="4" t="s">
        <v>61</v>
      </c>
      <c r="B57" s="5" t="n">
        <v>7777</v>
      </c>
      <c r="C57" s="5" t="n">
        <v>831</v>
      </c>
    </row>
    <row r="58" spans="1:3">
      <c r="A58" s="4" t="s">
        <v>2101</v>
      </c>
    </row>
    <row r="59" spans="1:3">
      <c r="A59" s="3" t="s">
        <v>538</v>
      </c>
    </row>
    <row r="60" spans="1:3">
      <c r="A60" s="4" t="s">
        <v>61</v>
      </c>
      <c r="B60" s="5" t="n">
        <v>6047</v>
      </c>
      <c r="C60" s="5" t="n">
        <v>8341</v>
      </c>
    </row>
    <row r="61" spans="1:3">
      <c r="A61" s="4" t="s">
        <v>2102</v>
      </c>
    </row>
    <row r="62" spans="1:3">
      <c r="A62" s="3" t="s">
        <v>538</v>
      </c>
    </row>
    <row r="63" spans="1:3">
      <c r="A63" s="4" t="s">
        <v>61</v>
      </c>
      <c r="B63" s="5" t="n">
        <v>5558</v>
      </c>
      <c r="C63" s="5" t="n">
        <v>157</v>
      </c>
    </row>
    <row r="64" spans="1:3">
      <c r="A64" s="4" t="s">
        <v>2103</v>
      </c>
    </row>
    <row r="65" spans="1:3">
      <c r="A65" s="3" t="s">
        <v>538</v>
      </c>
    </row>
    <row r="66" spans="1:3">
      <c r="A66" s="4" t="s">
        <v>61</v>
      </c>
      <c r="B66" s="5" t="n">
        <v>3554</v>
      </c>
      <c r="C66" s="4" t="s">
        <v>39</v>
      </c>
    </row>
    <row r="67" spans="1:3">
      <c r="A67" s="4" t="s">
        <v>2104</v>
      </c>
    </row>
    <row r="68" spans="1:3">
      <c r="A68" s="3" t="s">
        <v>538</v>
      </c>
    </row>
    <row r="69" spans="1:3">
      <c r="A69" s="4" t="s">
        <v>61</v>
      </c>
      <c r="B69" s="5" t="n">
        <v>2318</v>
      </c>
      <c r="C69" s="5" t="n">
        <v>396</v>
      </c>
    </row>
    <row r="70" spans="1:3">
      <c r="A70" s="4" t="s">
        <v>2105</v>
      </c>
    </row>
    <row r="71" spans="1:3">
      <c r="A71" s="3" t="s">
        <v>538</v>
      </c>
    </row>
    <row r="72" spans="1:3">
      <c r="A72" s="4" t="s">
        <v>61</v>
      </c>
      <c r="B72" s="5" t="n">
        <v>1548</v>
      </c>
      <c r="C72" s="4" t="s">
        <v>39</v>
      </c>
    </row>
    <row r="73" spans="1:3">
      <c r="A73" s="4" t="s">
        <v>2106</v>
      </c>
    </row>
    <row r="74" spans="1:3">
      <c r="A74" s="3" t="s">
        <v>538</v>
      </c>
    </row>
    <row r="75" spans="1:3">
      <c r="A75" s="4" t="s">
        <v>61</v>
      </c>
      <c r="B75" s="5" t="n">
        <v>1300</v>
      </c>
      <c r="C75" s="5" t="n">
        <v>222</v>
      </c>
    </row>
    <row r="76" spans="1:3">
      <c r="A76" s="4" t="s">
        <v>2107</v>
      </c>
    </row>
    <row r="77" spans="1:3">
      <c r="A77" s="3" t="s">
        <v>538</v>
      </c>
    </row>
    <row r="78" spans="1:3">
      <c r="A78" s="4" t="s">
        <v>61</v>
      </c>
      <c r="B78" s="5" t="n">
        <v>1295</v>
      </c>
      <c r="C78" s="5" t="n">
        <v>312</v>
      </c>
    </row>
    <row r="79" spans="1:3">
      <c r="A79" s="4" t="s">
        <v>2108</v>
      </c>
    </row>
    <row r="80" spans="1:3">
      <c r="A80" s="3" t="s">
        <v>538</v>
      </c>
    </row>
    <row r="81" spans="1:3">
      <c r="A81" s="4" t="s">
        <v>61</v>
      </c>
      <c r="B81" s="5" t="n">
        <v>1117</v>
      </c>
      <c r="C81" s="5" t="n">
        <v>264</v>
      </c>
    </row>
    <row r="82" spans="1:3">
      <c r="A82" s="4" t="s">
        <v>2109</v>
      </c>
    </row>
    <row r="83" spans="1:3">
      <c r="A83" s="3" t="s">
        <v>538</v>
      </c>
    </row>
    <row r="84" spans="1:3">
      <c r="A84" s="4" t="s">
        <v>61</v>
      </c>
      <c r="B84" s="5" t="n">
        <v>1032</v>
      </c>
      <c r="C84" s="5" t="n">
        <v>453</v>
      </c>
    </row>
    <row r="85" spans="1:3">
      <c r="A85" s="4" t="s">
        <v>2110</v>
      </c>
    </row>
    <row r="86" spans="1:3">
      <c r="A86" s="3" t="s">
        <v>538</v>
      </c>
    </row>
    <row r="87" spans="1:3">
      <c r="A87" s="4" t="s">
        <v>61</v>
      </c>
      <c r="B87" s="5" t="n">
        <v>888</v>
      </c>
      <c r="C87" s="4" t="s">
        <v>39</v>
      </c>
    </row>
    <row r="88" spans="1:3">
      <c r="A88" s="4" t="s">
        <v>2111</v>
      </c>
    </row>
    <row r="89" spans="1:3">
      <c r="A89" s="3" t="s">
        <v>538</v>
      </c>
    </row>
    <row r="90" spans="1:3">
      <c r="A90" s="4" t="s">
        <v>61</v>
      </c>
      <c r="B90" s="5" t="n">
        <v>843</v>
      </c>
      <c r="C90" s="4" t="s">
        <v>39</v>
      </c>
    </row>
    <row r="91" spans="1:3">
      <c r="A91" s="4" t="s">
        <v>2112</v>
      </c>
    </row>
    <row r="92" spans="1:3">
      <c r="A92" s="3" t="s">
        <v>538</v>
      </c>
    </row>
    <row r="93" spans="1:3">
      <c r="A93" s="4" t="s">
        <v>61</v>
      </c>
      <c r="B93" s="5" t="n">
        <v>789</v>
      </c>
      <c r="C93" s="4" t="s">
        <v>39</v>
      </c>
    </row>
    <row r="94" spans="1:3">
      <c r="A94" s="4" t="s">
        <v>2113</v>
      </c>
    </row>
    <row r="95" spans="1:3">
      <c r="A95" s="3" t="s">
        <v>538</v>
      </c>
    </row>
    <row r="96" spans="1:3">
      <c r="A96" s="4" t="s">
        <v>61</v>
      </c>
      <c r="B96" s="5" t="n">
        <v>509</v>
      </c>
      <c r="C96" s="4" t="s">
        <v>39</v>
      </c>
    </row>
    <row r="97" spans="1:3">
      <c r="A97" s="4" t="s">
        <v>2114</v>
      </c>
    </row>
    <row r="98" spans="1:3">
      <c r="A98" s="3" t="s">
        <v>538</v>
      </c>
    </row>
    <row r="99" spans="1:3">
      <c r="A99" s="4" t="s">
        <v>61</v>
      </c>
      <c r="B99" s="5" t="n">
        <v>394</v>
      </c>
      <c r="C99" s="5" t="n">
        <v>38</v>
      </c>
    </row>
    <row r="100" spans="1:3">
      <c r="A100" s="4" t="s">
        <v>2115</v>
      </c>
    </row>
    <row r="101" spans="1:3">
      <c r="A101" s="3" t="s">
        <v>538</v>
      </c>
    </row>
    <row r="102" spans="1:3">
      <c r="A102" s="4" t="s">
        <v>61</v>
      </c>
      <c r="B102" s="5" t="n">
        <v>380</v>
      </c>
      <c r="C102" s="5" t="n">
        <v>394</v>
      </c>
    </row>
    <row r="103" spans="1:3">
      <c r="A103" s="4" t="s">
        <v>2116</v>
      </c>
    </row>
    <row r="104" spans="1:3">
      <c r="A104" s="3" t="s">
        <v>538</v>
      </c>
    </row>
    <row r="105" spans="1:3">
      <c r="A105" s="4" t="s">
        <v>61</v>
      </c>
      <c r="B105" s="5" t="n">
        <v>378</v>
      </c>
      <c r="C105" s="4" t="s">
        <v>39</v>
      </c>
    </row>
    <row r="106" spans="1:3">
      <c r="A106" s="4" t="s">
        <v>2117</v>
      </c>
    </row>
    <row r="107" spans="1:3">
      <c r="A107" s="3" t="s">
        <v>538</v>
      </c>
    </row>
    <row r="108" spans="1:3">
      <c r="A108" s="4" t="s">
        <v>61</v>
      </c>
      <c r="B108" s="5" t="n">
        <v>356</v>
      </c>
      <c r="C108" s="5" t="n">
        <v>105</v>
      </c>
    </row>
    <row r="109" spans="1:3">
      <c r="A109" s="4" t="s">
        <v>2118</v>
      </c>
    </row>
    <row r="110" spans="1:3">
      <c r="A110" s="3" t="s">
        <v>538</v>
      </c>
    </row>
    <row r="111" spans="1:3">
      <c r="A111" s="4" t="s">
        <v>61</v>
      </c>
      <c r="B111" s="5" t="n">
        <v>331</v>
      </c>
      <c r="C111" s="5" t="n">
        <v>110</v>
      </c>
    </row>
    <row r="112" spans="1:3">
      <c r="A112" s="4" t="s">
        <v>2119</v>
      </c>
    </row>
    <row r="113" spans="1:3">
      <c r="A113" s="3" t="s">
        <v>538</v>
      </c>
    </row>
    <row r="114" spans="1:3">
      <c r="A114" s="4" t="s">
        <v>61</v>
      </c>
      <c r="B114" s="5" t="n">
        <v>288</v>
      </c>
      <c r="C114" s="5" t="n">
        <v>31</v>
      </c>
    </row>
    <row r="115" spans="1:3">
      <c r="A115" s="4" t="s">
        <v>2120</v>
      </c>
    </row>
    <row r="116" spans="1:3">
      <c r="A116" s="3" t="s">
        <v>538</v>
      </c>
    </row>
    <row r="117" spans="1:3">
      <c r="A117" s="4" t="s">
        <v>61</v>
      </c>
      <c r="B117" s="5" t="n">
        <v>237</v>
      </c>
      <c r="C117" s="4" t="s">
        <v>39</v>
      </c>
    </row>
    <row r="118" spans="1:3">
      <c r="A118" s="4" t="s">
        <v>2121</v>
      </c>
    </row>
    <row r="119" spans="1:3">
      <c r="A119" s="3" t="s">
        <v>538</v>
      </c>
    </row>
    <row r="120" spans="1:3">
      <c r="A120" s="4" t="s">
        <v>61</v>
      </c>
      <c r="B120" s="5" t="n">
        <v>231</v>
      </c>
      <c r="C120" s="4" t="s">
        <v>39</v>
      </c>
    </row>
    <row r="121" spans="1:3">
      <c r="A121" s="4" t="s">
        <v>2122</v>
      </c>
    </row>
    <row r="122" spans="1:3">
      <c r="A122" s="3" t="s">
        <v>538</v>
      </c>
    </row>
    <row r="123" spans="1:3">
      <c r="A123" s="4" t="s">
        <v>61</v>
      </c>
      <c r="B123" s="5" t="n">
        <v>205</v>
      </c>
      <c r="C123" s="5" t="n">
        <v>241</v>
      </c>
    </row>
    <row r="124" spans="1:3">
      <c r="A124" s="4" t="s">
        <v>2123</v>
      </c>
    </row>
    <row r="125" spans="1:3">
      <c r="A125" s="3" t="s">
        <v>538</v>
      </c>
    </row>
    <row r="126" spans="1:3">
      <c r="A126" s="4" t="s">
        <v>61</v>
      </c>
      <c r="B126" s="5" t="n">
        <v>201</v>
      </c>
      <c r="C126" s="5" t="n">
        <v>35</v>
      </c>
    </row>
    <row r="127" spans="1:3">
      <c r="A127" s="4" t="s">
        <v>2124</v>
      </c>
    </row>
    <row r="128" spans="1:3">
      <c r="A128" s="3" t="s">
        <v>538</v>
      </c>
    </row>
    <row r="129" spans="1:3">
      <c r="A129" s="4" t="s">
        <v>61</v>
      </c>
      <c r="B129" s="5" t="n">
        <v>195</v>
      </c>
      <c r="C129" s="4" t="s">
        <v>39</v>
      </c>
    </row>
    <row r="130" spans="1:3">
      <c r="A130" s="4" t="s">
        <v>2125</v>
      </c>
    </row>
    <row r="131" spans="1:3">
      <c r="A131" s="3" t="s">
        <v>538</v>
      </c>
    </row>
    <row r="132" spans="1:3">
      <c r="A132" s="4" t="s">
        <v>61</v>
      </c>
      <c r="B132" s="5" t="n">
        <v>237</v>
      </c>
      <c r="C132" s="5" t="n">
        <v>224</v>
      </c>
    </row>
    <row r="133" spans="1:3">
      <c r="A133" s="4" t="s">
        <v>2126</v>
      </c>
    </row>
    <row r="134" spans="1:3">
      <c r="A134" s="3" t="s">
        <v>538</v>
      </c>
    </row>
    <row r="135" spans="1:3">
      <c r="A135" s="4" t="s">
        <v>61</v>
      </c>
      <c r="B135" s="5" t="n">
        <v>179</v>
      </c>
      <c r="C135" s="5" t="n">
        <v>162</v>
      </c>
    </row>
    <row r="136" spans="1:3">
      <c r="A136" s="4" t="s">
        <v>2127</v>
      </c>
    </row>
    <row r="137" spans="1:3">
      <c r="A137" s="3" t="s">
        <v>538</v>
      </c>
    </row>
    <row r="138" spans="1:3">
      <c r="A138" s="4" t="s">
        <v>61</v>
      </c>
      <c r="B138" s="5" t="n">
        <v>170</v>
      </c>
      <c r="C138" s="5" t="n">
        <v>87</v>
      </c>
    </row>
    <row r="139" spans="1:3">
      <c r="A139" s="4" t="s">
        <v>2128</v>
      </c>
    </row>
    <row r="140" spans="1:3">
      <c r="A140" s="3" t="s">
        <v>538</v>
      </c>
    </row>
    <row r="141" spans="1:3">
      <c r="A141" s="4" t="s">
        <v>61</v>
      </c>
      <c r="B141" s="5" t="n">
        <v>164</v>
      </c>
      <c r="C141" s="5" t="n">
        <v>349</v>
      </c>
    </row>
    <row r="142" spans="1:3">
      <c r="A142" s="4" t="s">
        <v>2129</v>
      </c>
    </row>
    <row r="143" spans="1:3">
      <c r="A143" s="3" t="s">
        <v>538</v>
      </c>
    </row>
    <row r="144" spans="1:3">
      <c r="A144" s="4" t="s">
        <v>61</v>
      </c>
      <c r="B144" s="5" t="n">
        <v>139</v>
      </c>
      <c r="C144" s="4" t="s">
        <v>39</v>
      </c>
    </row>
    <row r="145" spans="1:3">
      <c r="A145" s="4" t="s">
        <v>2130</v>
      </c>
    </row>
    <row r="146" spans="1:3">
      <c r="A146" s="3" t="s">
        <v>538</v>
      </c>
    </row>
    <row r="147" spans="1:3">
      <c r="A147" s="4" t="s">
        <v>61</v>
      </c>
      <c r="B147" s="5" t="n">
        <v>134</v>
      </c>
      <c r="C147" s="4" t="s">
        <v>39</v>
      </c>
    </row>
    <row r="148" spans="1:3">
      <c r="A148" s="4" t="s">
        <v>2131</v>
      </c>
    </row>
    <row r="149" spans="1:3">
      <c r="A149" s="3" t="s">
        <v>538</v>
      </c>
    </row>
    <row r="150" spans="1:3">
      <c r="A150" s="4" t="s">
        <v>61</v>
      </c>
      <c r="B150" s="5" t="n">
        <v>127</v>
      </c>
      <c r="C150" s="5" t="n">
        <v>136</v>
      </c>
    </row>
    <row r="151" spans="1:3">
      <c r="A151" s="4" t="s">
        <v>2132</v>
      </c>
    </row>
    <row r="152" spans="1:3">
      <c r="A152" s="3" t="s">
        <v>538</v>
      </c>
    </row>
    <row r="153" spans="1:3">
      <c r="A153" s="4" t="s">
        <v>61</v>
      </c>
      <c r="B153" s="5" t="n">
        <v>106</v>
      </c>
      <c r="C153" s="5" t="n">
        <v>295</v>
      </c>
    </row>
    <row r="154" spans="1:3">
      <c r="A154" s="4" t="s">
        <v>2133</v>
      </c>
    </row>
    <row r="155" spans="1:3">
      <c r="A155" s="3" t="s">
        <v>538</v>
      </c>
    </row>
    <row r="156" spans="1:3">
      <c r="A156" s="4" t="s">
        <v>61</v>
      </c>
      <c r="B156" s="5" t="n">
        <v>106</v>
      </c>
      <c r="C156" s="4" t="s">
        <v>39</v>
      </c>
    </row>
    <row r="157" spans="1:3">
      <c r="A157" s="4" t="s">
        <v>2134</v>
      </c>
    </row>
    <row r="158" spans="1:3">
      <c r="A158" s="3" t="s">
        <v>538</v>
      </c>
    </row>
    <row r="159" spans="1:3">
      <c r="A159" s="4" t="s">
        <v>61</v>
      </c>
      <c r="B159" s="5" t="n">
        <v>106</v>
      </c>
      <c r="C159" s="4" t="s">
        <v>39</v>
      </c>
    </row>
    <row r="160" spans="1:3">
      <c r="A160" s="4" t="s">
        <v>2135</v>
      </c>
    </row>
    <row r="161" spans="1:3">
      <c r="A161" s="3" t="s">
        <v>538</v>
      </c>
    </row>
    <row r="162" spans="1:3">
      <c r="A162" s="4" t="s">
        <v>61</v>
      </c>
      <c r="B162" s="5" t="n">
        <v>89</v>
      </c>
      <c r="C162" s="4" t="s">
        <v>39</v>
      </c>
    </row>
    <row r="163" spans="1:3">
      <c r="A163" s="4" t="s">
        <v>2136</v>
      </c>
    </row>
    <row r="164" spans="1:3">
      <c r="A164" s="3" t="s">
        <v>538</v>
      </c>
    </row>
    <row r="165" spans="1:3">
      <c r="A165" s="4" t="s">
        <v>61</v>
      </c>
      <c r="B165" s="5" t="n">
        <v>87</v>
      </c>
      <c r="C165" s="4" t="s">
        <v>39</v>
      </c>
    </row>
    <row r="166" spans="1:3">
      <c r="A166" s="4" t="s">
        <v>2137</v>
      </c>
    </row>
    <row r="167" spans="1:3">
      <c r="A167" s="3" t="s">
        <v>538</v>
      </c>
    </row>
    <row r="168" spans="1:3">
      <c r="A168" s="4" t="s">
        <v>61</v>
      </c>
      <c r="B168" s="5" t="n">
        <v>78</v>
      </c>
      <c r="C168" s="5" t="n">
        <v>201</v>
      </c>
    </row>
    <row r="169" spans="1:3">
      <c r="A169" s="4" t="s">
        <v>2138</v>
      </c>
    </row>
    <row r="170" spans="1:3">
      <c r="A170" s="3" t="s">
        <v>538</v>
      </c>
    </row>
    <row r="171" spans="1:3">
      <c r="A171" s="4" t="s">
        <v>61</v>
      </c>
      <c r="B171" s="5" t="n">
        <v>77</v>
      </c>
      <c r="C171" s="4" t="s">
        <v>39</v>
      </c>
    </row>
    <row r="172" spans="1:3">
      <c r="A172" s="4" t="s">
        <v>2139</v>
      </c>
    </row>
    <row r="173" spans="1:3">
      <c r="A173" s="3" t="s">
        <v>538</v>
      </c>
    </row>
    <row r="174" spans="1:3">
      <c r="A174" s="4" t="s">
        <v>61</v>
      </c>
      <c r="B174" s="5" t="n">
        <v>77</v>
      </c>
      <c r="C174" s="4" t="s">
        <v>39</v>
      </c>
    </row>
    <row r="175" spans="1:3">
      <c r="A175" s="4" t="s">
        <v>2140</v>
      </c>
    </row>
    <row r="176" spans="1:3">
      <c r="A176" s="3" t="s">
        <v>538</v>
      </c>
    </row>
    <row r="177" spans="1:3">
      <c r="A177" s="4" t="s">
        <v>61</v>
      </c>
      <c r="B177" s="5" t="n">
        <v>70</v>
      </c>
      <c r="C177" s="5" t="n">
        <v>221</v>
      </c>
    </row>
    <row r="178" spans="1:3">
      <c r="A178" s="4" t="s">
        <v>2141</v>
      </c>
    </row>
    <row r="179" spans="1:3">
      <c r="A179" s="3" t="s">
        <v>538</v>
      </c>
    </row>
    <row r="180" spans="1:3">
      <c r="A180" s="4" t="s">
        <v>61</v>
      </c>
      <c r="B180" s="5" t="n">
        <v>66</v>
      </c>
      <c r="C180" s="5" t="n">
        <v>159</v>
      </c>
    </row>
    <row r="181" spans="1:3">
      <c r="A181" s="4" t="s">
        <v>2142</v>
      </c>
    </row>
    <row r="182" spans="1:3">
      <c r="A182" s="3" t="s">
        <v>538</v>
      </c>
    </row>
    <row r="183" spans="1:3">
      <c r="A183" s="4" t="s">
        <v>61</v>
      </c>
      <c r="B183" s="5" t="n">
        <v>60</v>
      </c>
      <c r="C183" s="4" t="s">
        <v>39</v>
      </c>
    </row>
    <row r="184" spans="1:3">
      <c r="A184" s="4" t="s">
        <v>2143</v>
      </c>
    </row>
    <row r="185" spans="1:3">
      <c r="A185" s="3" t="s">
        <v>538</v>
      </c>
    </row>
    <row r="186" spans="1:3">
      <c r="A186" s="4" t="s">
        <v>61</v>
      </c>
      <c r="B186" s="5" t="n">
        <v>58</v>
      </c>
      <c r="C186" s="5" t="n">
        <v>55</v>
      </c>
    </row>
    <row r="187" spans="1:3">
      <c r="A187" s="4" t="s">
        <v>2144</v>
      </c>
    </row>
    <row r="188" spans="1:3">
      <c r="A188" s="3" t="s">
        <v>538</v>
      </c>
    </row>
    <row r="189" spans="1:3">
      <c r="A189" s="4" t="s">
        <v>61</v>
      </c>
      <c r="B189" s="5" t="n">
        <v>51</v>
      </c>
      <c r="C189" s="4" t="s">
        <v>39</v>
      </c>
    </row>
    <row r="190" spans="1:3">
      <c r="A190" s="4" t="s">
        <v>2145</v>
      </c>
    </row>
    <row r="191" spans="1:3">
      <c r="A191" s="3" t="s">
        <v>538</v>
      </c>
    </row>
    <row r="192" spans="1:3">
      <c r="A192" s="4" t="s">
        <v>61</v>
      </c>
      <c r="B192" s="5" t="n">
        <v>44</v>
      </c>
      <c r="C192" s="4" t="s">
        <v>39</v>
      </c>
    </row>
    <row r="193" spans="1:3">
      <c r="A193" s="4" t="s">
        <v>2146</v>
      </c>
    </row>
    <row r="194" spans="1:3">
      <c r="A194" s="3" t="s">
        <v>538</v>
      </c>
    </row>
    <row r="195" spans="1:3">
      <c r="A195" s="4" t="s">
        <v>61</v>
      </c>
      <c r="B195" s="5" t="n">
        <v>42</v>
      </c>
      <c r="C195" s="5" t="n">
        <v>15</v>
      </c>
    </row>
    <row r="196" spans="1:3">
      <c r="A196" s="4" t="s">
        <v>2147</v>
      </c>
    </row>
    <row r="197" spans="1:3">
      <c r="A197" s="3" t="s">
        <v>538</v>
      </c>
    </row>
    <row r="198" spans="1:3">
      <c r="A198" s="4" t="s">
        <v>61</v>
      </c>
      <c r="B198" s="5" t="n">
        <v>41</v>
      </c>
      <c r="C198" s="4" t="s">
        <v>39</v>
      </c>
    </row>
    <row r="199" spans="1:3">
      <c r="A199" s="4" t="s">
        <v>2148</v>
      </c>
    </row>
    <row r="200" spans="1:3">
      <c r="A200" s="3" t="s">
        <v>538</v>
      </c>
    </row>
    <row r="201" spans="1:3">
      <c r="A201" s="4" t="s">
        <v>61</v>
      </c>
      <c r="B201" s="5" t="n">
        <v>37</v>
      </c>
      <c r="C201" s="4" t="s">
        <v>39</v>
      </c>
    </row>
    <row r="202" spans="1:3">
      <c r="A202" s="4" t="s">
        <v>2149</v>
      </c>
    </row>
    <row r="203" spans="1:3">
      <c r="A203" s="3" t="s">
        <v>538</v>
      </c>
    </row>
    <row r="204" spans="1:3">
      <c r="A204" s="4" t="s">
        <v>61</v>
      </c>
      <c r="B204" s="5" t="n">
        <v>35</v>
      </c>
      <c r="C204" s="5" t="n">
        <v>90</v>
      </c>
    </row>
    <row r="205" spans="1:3">
      <c r="A205" s="4" t="s">
        <v>2150</v>
      </c>
    </row>
    <row r="206" spans="1:3">
      <c r="A206" s="3" t="s">
        <v>538</v>
      </c>
    </row>
    <row r="207" spans="1:3">
      <c r="A207" s="4" t="s">
        <v>61</v>
      </c>
      <c r="B207" s="5" t="n">
        <v>33</v>
      </c>
      <c r="C207" s="4" t="s">
        <v>39</v>
      </c>
    </row>
    <row r="208" spans="1:3">
      <c r="A208" s="4" t="s">
        <v>2151</v>
      </c>
    </row>
    <row r="209" spans="1:3">
      <c r="A209" s="3" t="s">
        <v>538</v>
      </c>
    </row>
    <row r="210" spans="1:3">
      <c r="A210" s="4" t="s">
        <v>61</v>
      </c>
      <c r="B210" s="5" t="n">
        <v>33</v>
      </c>
      <c r="C210" s="4" t="s">
        <v>39</v>
      </c>
    </row>
    <row r="211" spans="1:3">
      <c r="A211" s="4" t="s">
        <v>2152</v>
      </c>
    </row>
    <row r="212" spans="1:3">
      <c r="A212" s="3" t="s">
        <v>538</v>
      </c>
    </row>
    <row r="213" spans="1:3">
      <c r="A213" s="4" t="s">
        <v>61</v>
      </c>
      <c r="B213" s="5" t="n">
        <v>33</v>
      </c>
      <c r="C213" s="4" t="s">
        <v>39</v>
      </c>
    </row>
    <row r="214" spans="1:3">
      <c r="A214" s="4" t="s">
        <v>2153</v>
      </c>
    </row>
    <row r="215" spans="1:3">
      <c r="A215" s="3" t="s">
        <v>538</v>
      </c>
    </row>
    <row r="216" spans="1:3">
      <c r="A216" s="4" t="s">
        <v>61</v>
      </c>
      <c r="B216" s="5" t="n">
        <v>32</v>
      </c>
      <c r="C216" s="4" t="s">
        <v>39</v>
      </c>
    </row>
    <row r="217" spans="1:3">
      <c r="A217" s="4" t="s">
        <v>2154</v>
      </c>
    </row>
    <row r="218" spans="1:3">
      <c r="A218" s="3" t="s">
        <v>538</v>
      </c>
    </row>
    <row r="219" spans="1:3">
      <c r="A219" s="4" t="s">
        <v>61</v>
      </c>
      <c r="B219" s="5" t="n">
        <v>31</v>
      </c>
      <c r="C219" s="5" t="n">
        <v>53</v>
      </c>
    </row>
    <row r="220" spans="1:3">
      <c r="A220" s="4" t="s">
        <v>2155</v>
      </c>
    </row>
    <row r="221" spans="1:3">
      <c r="A221" s="3" t="s">
        <v>538</v>
      </c>
    </row>
    <row r="222" spans="1:3">
      <c r="A222" s="4" t="s">
        <v>61</v>
      </c>
      <c r="B222" s="5" t="n">
        <v>31</v>
      </c>
      <c r="C222" s="5" t="n">
        <v>30</v>
      </c>
    </row>
    <row r="223" spans="1:3">
      <c r="A223" s="4" t="s">
        <v>2156</v>
      </c>
    </row>
    <row r="224" spans="1:3">
      <c r="A224" s="3" t="s">
        <v>538</v>
      </c>
    </row>
    <row r="225" spans="1:3">
      <c r="A225" s="4" t="s">
        <v>61</v>
      </c>
      <c r="B225" s="5" t="n">
        <v>31</v>
      </c>
      <c r="C225" s="4" t="s">
        <v>39</v>
      </c>
    </row>
    <row r="226" spans="1:3">
      <c r="A226" s="4" t="s">
        <v>2157</v>
      </c>
    </row>
    <row r="227" spans="1:3">
      <c r="A227" s="3" t="s">
        <v>538</v>
      </c>
    </row>
    <row r="228" spans="1:3">
      <c r="A228" s="4" t="s">
        <v>61</v>
      </c>
      <c r="B228" s="5" t="n">
        <v>30</v>
      </c>
      <c r="C228" s="5" t="n">
        <v>56</v>
      </c>
    </row>
    <row r="229" spans="1:3">
      <c r="A229" s="4" t="s">
        <v>2158</v>
      </c>
    </row>
    <row r="230" spans="1:3">
      <c r="A230" s="3" t="s">
        <v>538</v>
      </c>
    </row>
    <row r="231" spans="1:3">
      <c r="A231" s="4" t="s">
        <v>61</v>
      </c>
      <c r="B231" s="5" t="n">
        <v>30</v>
      </c>
      <c r="C231" s="5" t="n">
        <v>119</v>
      </c>
    </row>
    <row r="232" spans="1:3">
      <c r="A232" s="4" t="s">
        <v>2159</v>
      </c>
    </row>
    <row r="233" spans="1:3">
      <c r="A233" s="3" t="s">
        <v>538</v>
      </c>
    </row>
    <row r="234" spans="1:3">
      <c r="A234" s="4" t="s">
        <v>61</v>
      </c>
      <c r="B234" s="5" t="n">
        <v>28</v>
      </c>
      <c r="C234" s="4" t="s">
        <v>39</v>
      </c>
    </row>
    <row r="235" spans="1:3">
      <c r="A235" s="4" t="s">
        <v>2160</v>
      </c>
    </row>
    <row r="236" spans="1:3">
      <c r="A236" s="3" t="s">
        <v>538</v>
      </c>
    </row>
    <row r="237" spans="1:3">
      <c r="A237" s="4" t="s">
        <v>61</v>
      </c>
      <c r="B237" s="5" t="n">
        <v>24</v>
      </c>
      <c r="C237" s="4" t="s">
        <v>39</v>
      </c>
    </row>
    <row r="238" spans="1:3">
      <c r="A238" s="4" t="s">
        <v>2161</v>
      </c>
    </row>
    <row r="239" spans="1:3">
      <c r="A239" s="3" t="s">
        <v>538</v>
      </c>
    </row>
    <row r="240" spans="1:3">
      <c r="A240" s="4" t="s">
        <v>61</v>
      </c>
      <c r="B240" s="5" t="n">
        <v>23</v>
      </c>
      <c r="C240" s="4" t="s">
        <v>39</v>
      </c>
    </row>
    <row r="241" spans="1:3">
      <c r="A241" s="4" t="s">
        <v>2162</v>
      </c>
    </row>
    <row r="242" spans="1:3">
      <c r="A242" s="3" t="s">
        <v>538</v>
      </c>
    </row>
    <row r="243" spans="1:3">
      <c r="A243" s="4" t="s">
        <v>61</v>
      </c>
      <c r="B243" s="5" t="n">
        <v>21</v>
      </c>
      <c r="C243" s="4" t="s">
        <v>39</v>
      </c>
    </row>
    <row r="244" spans="1:3">
      <c r="A244" s="4" t="s">
        <v>2163</v>
      </c>
    </row>
    <row r="245" spans="1:3">
      <c r="A245" s="3" t="s">
        <v>538</v>
      </c>
    </row>
    <row r="246" spans="1:3">
      <c r="A246" s="4" t="s">
        <v>61</v>
      </c>
      <c r="B246" s="5" t="n">
        <v>21</v>
      </c>
      <c r="C246" s="4" t="s">
        <v>39</v>
      </c>
    </row>
    <row r="247" spans="1:3">
      <c r="A247" s="4" t="s">
        <v>2164</v>
      </c>
    </row>
    <row r="248" spans="1:3">
      <c r="A248" s="3" t="s">
        <v>538</v>
      </c>
    </row>
    <row r="249" spans="1:3">
      <c r="A249" s="4" t="s">
        <v>61</v>
      </c>
      <c r="B249" s="5" t="n">
        <v>20</v>
      </c>
      <c r="C249" s="4" t="s">
        <v>39</v>
      </c>
    </row>
    <row r="250" spans="1:3">
      <c r="A250" s="4" t="s">
        <v>2165</v>
      </c>
    </row>
    <row r="251" spans="1:3">
      <c r="A251" s="3" t="s">
        <v>538</v>
      </c>
    </row>
    <row r="252" spans="1:3">
      <c r="A252" s="4" t="s">
        <v>61</v>
      </c>
      <c r="B252" s="5" t="n">
        <v>19</v>
      </c>
      <c r="C252" s="4" t="s">
        <v>39</v>
      </c>
    </row>
    <row r="253" spans="1:3">
      <c r="A253" s="4" t="s">
        <v>2166</v>
      </c>
    </row>
    <row r="254" spans="1:3">
      <c r="A254" s="3" t="s">
        <v>538</v>
      </c>
    </row>
    <row r="255" spans="1:3">
      <c r="A255" s="4" t="s">
        <v>61</v>
      </c>
      <c r="B255" s="5" t="n">
        <v>19</v>
      </c>
      <c r="C255" s="5" t="n">
        <v>19</v>
      </c>
    </row>
    <row r="256" spans="1:3">
      <c r="A256" s="4" t="s">
        <v>2167</v>
      </c>
    </row>
    <row r="257" spans="1:3">
      <c r="A257" s="3" t="s">
        <v>538</v>
      </c>
    </row>
    <row r="258" spans="1:3">
      <c r="A258" s="4" t="s">
        <v>61</v>
      </c>
      <c r="B258" s="5" t="n">
        <v>18</v>
      </c>
      <c r="C258" s="4" t="s">
        <v>39</v>
      </c>
    </row>
    <row r="259" spans="1:3">
      <c r="A259" s="4" t="s">
        <v>2168</v>
      </c>
    </row>
    <row r="260" spans="1:3">
      <c r="A260" s="3" t="s">
        <v>538</v>
      </c>
    </row>
    <row r="261" spans="1:3">
      <c r="A261" s="4" t="s">
        <v>61</v>
      </c>
      <c r="B261" s="5" t="n">
        <v>18</v>
      </c>
      <c r="C261" s="5" t="n">
        <v>14</v>
      </c>
    </row>
    <row r="262" spans="1:3">
      <c r="A262" s="4" t="s">
        <v>2169</v>
      </c>
    </row>
    <row r="263" spans="1:3">
      <c r="A263" s="3" t="s">
        <v>538</v>
      </c>
    </row>
    <row r="264" spans="1:3">
      <c r="A264" s="4" t="s">
        <v>61</v>
      </c>
      <c r="B264" s="5" t="n">
        <v>18</v>
      </c>
      <c r="C264" s="4" t="s">
        <v>39</v>
      </c>
    </row>
    <row r="265" spans="1:3">
      <c r="A265" s="4" t="s">
        <v>2170</v>
      </c>
    </row>
    <row r="266" spans="1:3">
      <c r="A266" s="3" t="s">
        <v>538</v>
      </c>
    </row>
    <row r="267" spans="1:3">
      <c r="A267" s="4" t="s">
        <v>61</v>
      </c>
      <c r="B267" s="5" t="n">
        <v>15</v>
      </c>
      <c r="C267" s="4" t="s">
        <v>39</v>
      </c>
    </row>
    <row r="268" spans="1:3">
      <c r="A268" s="4" t="s">
        <v>2171</v>
      </c>
    </row>
    <row r="269" spans="1:3">
      <c r="A269" s="3" t="s">
        <v>538</v>
      </c>
    </row>
    <row r="270" spans="1:3">
      <c r="A270" s="4" t="s">
        <v>61</v>
      </c>
      <c r="B270" s="5" t="n">
        <v>14</v>
      </c>
      <c r="C270" s="4" t="s">
        <v>39</v>
      </c>
    </row>
    <row r="271" spans="1:3">
      <c r="A271" s="4" t="s">
        <v>2172</v>
      </c>
    </row>
    <row r="272" spans="1:3">
      <c r="A272" s="3" t="s">
        <v>538</v>
      </c>
    </row>
    <row r="273" spans="1:3">
      <c r="A273" s="4" t="s">
        <v>61</v>
      </c>
      <c r="B273" s="5" t="n">
        <v>9</v>
      </c>
      <c r="C273" s="4" t="s">
        <v>39</v>
      </c>
    </row>
    <row r="274" spans="1:3">
      <c r="A274" s="4" t="s">
        <v>2173</v>
      </c>
    </row>
    <row r="275" spans="1:3">
      <c r="A275" s="3" t="s">
        <v>538</v>
      </c>
    </row>
    <row r="276" spans="1:3">
      <c r="A276" s="4" t="s">
        <v>61</v>
      </c>
      <c r="B276" s="5" t="n">
        <v>6</v>
      </c>
      <c r="C276" s="4" t="s">
        <v>39</v>
      </c>
    </row>
    <row r="277" spans="1:3">
      <c r="A277" s="4" t="s">
        <v>2174</v>
      </c>
    </row>
    <row r="278" spans="1:3">
      <c r="A278" s="3" t="s">
        <v>538</v>
      </c>
    </row>
    <row r="279" spans="1:3">
      <c r="A279" s="4" t="s">
        <v>61</v>
      </c>
      <c r="B279" s="5" t="n">
        <v>6</v>
      </c>
      <c r="C279" s="4" t="s">
        <v>39</v>
      </c>
    </row>
    <row r="280" spans="1:3">
      <c r="A280" s="4" t="s">
        <v>2175</v>
      </c>
    </row>
    <row r="281" spans="1:3">
      <c r="A281" s="3" t="s">
        <v>538</v>
      </c>
    </row>
    <row r="282" spans="1:3">
      <c r="A282" s="4" t="s">
        <v>61</v>
      </c>
      <c r="B282" s="5" t="n">
        <v>4</v>
      </c>
      <c r="C282" s="4" t="s">
        <v>39</v>
      </c>
    </row>
    <row r="283" spans="1:3">
      <c r="A283" s="4" t="s">
        <v>2176</v>
      </c>
    </row>
    <row r="284" spans="1:3">
      <c r="A284" s="3" t="s">
        <v>538</v>
      </c>
    </row>
    <row r="285" spans="1:3">
      <c r="A285" s="4" t="s">
        <v>61</v>
      </c>
      <c r="B285" s="5" t="n">
        <v>3</v>
      </c>
      <c r="C285" s="4" t="s">
        <v>39</v>
      </c>
    </row>
    <row r="286" spans="1:3">
      <c r="A286" s="4" t="s">
        <v>2177</v>
      </c>
    </row>
    <row r="287" spans="1:3">
      <c r="A287" s="3" t="s">
        <v>538</v>
      </c>
    </row>
    <row r="288" spans="1:3">
      <c r="A288" s="4" t="s">
        <v>61</v>
      </c>
      <c r="B288" s="4" t="s">
        <v>39</v>
      </c>
      <c r="C288" s="5" t="n">
        <v>60</v>
      </c>
    </row>
    <row r="289" spans="1:3">
      <c r="A289" s="4" t="s">
        <v>2178</v>
      </c>
    </row>
    <row r="290" spans="1:3">
      <c r="A290" s="3" t="s">
        <v>538</v>
      </c>
    </row>
    <row r="291" spans="1:3">
      <c r="A291" s="4" t="s">
        <v>61</v>
      </c>
      <c r="B291" s="4" t="s">
        <v>39</v>
      </c>
      <c r="C291" s="5" t="n">
        <v>62</v>
      </c>
    </row>
    <row r="292" spans="1:3">
      <c r="A292" s="4" t="s">
        <v>2179</v>
      </c>
    </row>
    <row r="293" spans="1:3">
      <c r="A293" s="3" t="s">
        <v>538</v>
      </c>
    </row>
    <row r="294" spans="1:3">
      <c r="A294" s="4" t="s">
        <v>61</v>
      </c>
      <c r="B294" s="4" t="s">
        <v>39</v>
      </c>
      <c r="C294" s="5" t="n">
        <v>76</v>
      </c>
    </row>
    <row r="295" spans="1:3">
      <c r="A295" s="4" t="s">
        <v>2180</v>
      </c>
    </row>
    <row r="296" spans="1:3">
      <c r="A296" s="3" t="s">
        <v>538</v>
      </c>
    </row>
    <row r="297" spans="1:3">
      <c r="A297" s="4" t="s">
        <v>61</v>
      </c>
      <c r="B297" s="4" t="s">
        <v>39</v>
      </c>
      <c r="C297" s="5" t="n">
        <v>50</v>
      </c>
    </row>
    <row r="298" spans="1:3">
      <c r="A298" s="4" t="s">
        <v>2181</v>
      </c>
    </row>
    <row r="299" spans="1:3">
      <c r="A299" s="3" t="s">
        <v>538</v>
      </c>
    </row>
    <row r="300" spans="1:3">
      <c r="A300" s="4" t="s">
        <v>61</v>
      </c>
      <c r="B300" s="4" t="s">
        <v>39</v>
      </c>
      <c r="C300" s="5" t="n">
        <v>33</v>
      </c>
    </row>
    <row r="301" spans="1:3">
      <c r="A301" s="4" t="s">
        <v>2165</v>
      </c>
    </row>
    <row r="302" spans="1:3">
      <c r="A302" s="3" t="s">
        <v>538</v>
      </c>
    </row>
    <row r="303" spans="1:3">
      <c r="A303" s="4" t="s">
        <v>61</v>
      </c>
      <c r="B303" s="4" t="s">
        <v>39</v>
      </c>
      <c r="C303" s="5" t="n">
        <v>145</v>
      </c>
    </row>
    <row r="304" spans="1:3">
      <c r="A304" s="4" t="s">
        <v>2182</v>
      </c>
    </row>
    <row r="305" spans="1:3">
      <c r="A305" s="3" t="s">
        <v>538</v>
      </c>
    </row>
    <row r="306" spans="1:3">
      <c r="A306" s="4" t="s">
        <v>61</v>
      </c>
      <c r="B306" s="4" t="s">
        <v>39</v>
      </c>
      <c r="C306" s="5" t="n">
        <v>282</v>
      </c>
    </row>
    <row r="307" spans="1:3">
      <c r="A307" s="4" t="s">
        <v>2164</v>
      </c>
    </row>
    <row r="308" spans="1:3">
      <c r="A308" s="3" t="s">
        <v>538</v>
      </c>
    </row>
    <row r="309" spans="1:3">
      <c r="A309" s="4" t="s">
        <v>61</v>
      </c>
      <c r="B309" s="4" t="s">
        <v>39</v>
      </c>
      <c r="C309" s="5" t="n">
        <v>10</v>
      </c>
    </row>
    <row r="310" spans="1:3">
      <c r="A310" s="4" t="s">
        <v>2183</v>
      </c>
    </row>
    <row r="311" spans="1:3">
      <c r="A311" s="3" t="s">
        <v>538</v>
      </c>
    </row>
    <row r="312" spans="1:3">
      <c r="A312" s="4" t="s">
        <v>61</v>
      </c>
      <c r="B312" s="4" t="s">
        <v>39</v>
      </c>
      <c r="C312" s="5" t="n">
        <v>268</v>
      </c>
    </row>
    <row r="313" spans="1:3">
      <c r="A313" s="4" t="s">
        <v>2184</v>
      </c>
    </row>
    <row r="314" spans="1:3">
      <c r="A314" s="3" t="s">
        <v>538</v>
      </c>
    </row>
    <row r="315" spans="1:3">
      <c r="A315" s="4" t="s">
        <v>61</v>
      </c>
      <c r="B315" s="4" t="s">
        <v>39</v>
      </c>
      <c r="C315" s="5" t="n">
        <v>33</v>
      </c>
    </row>
    <row r="316" spans="1:3">
      <c r="A316" s="4" t="s">
        <v>2185</v>
      </c>
    </row>
    <row r="317" spans="1:3">
      <c r="A317" s="3" t="s">
        <v>538</v>
      </c>
    </row>
    <row r="318" spans="1:3">
      <c r="A318" s="4" t="s">
        <v>61</v>
      </c>
      <c r="B318" s="4" t="s">
        <v>39</v>
      </c>
      <c r="C318" s="5" t="n">
        <v>6</v>
      </c>
    </row>
    <row r="319" spans="1:3">
      <c r="A319" s="4" t="s">
        <v>2186</v>
      </c>
    </row>
    <row r="320" spans="1:3">
      <c r="A320" s="3" t="s">
        <v>538</v>
      </c>
    </row>
    <row r="321" spans="1:3">
      <c r="A321" s="4" t="s">
        <v>61</v>
      </c>
      <c r="B321" s="4" t="s">
        <v>39</v>
      </c>
      <c r="C321" s="5" t="n">
        <v>19</v>
      </c>
    </row>
    <row r="322" spans="1:3">
      <c r="A322" s="4" t="s">
        <v>2187</v>
      </c>
    </row>
    <row r="323" spans="1:3">
      <c r="A323" s="3" t="s">
        <v>538</v>
      </c>
    </row>
    <row r="324" spans="1:3">
      <c r="A324" s="4" t="s">
        <v>61</v>
      </c>
      <c r="B324" s="4" t="s">
        <v>39</v>
      </c>
      <c r="C324" s="5" t="n">
        <v>94</v>
      </c>
    </row>
    <row r="325" spans="1:3">
      <c r="A325" s="4" t="s">
        <v>2188</v>
      </c>
    </row>
    <row r="326" spans="1:3">
      <c r="A326" s="3" t="s">
        <v>538</v>
      </c>
    </row>
    <row r="327" spans="1:3">
      <c r="A327" s="4" t="s">
        <v>61</v>
      </c>
      <c r="B327" s="4" t="s">
        <v>39</v>
      </c>
      <c r="C327" s="5" t="n">
        <v>2317</v>
      </c>
    </row>
    <row r="328" spans="1:3">
      <c r="A328" s="4" t="s">
        <v>2189</v>
      </c>
    </row>
    <row r="329" spans="1:3">
      <c r="A329" s="3" t="s">
        <v>538</v>
      </c>
    </row>
    <row r="330" spans="1:3">
      <c r="A330" s="4" t="s">
        <v>61</v>
      </c>
      <c r="B330" s="4" t="s">
        <v>39</v>
      </c>
      <c r="C330" s="5" t="n">
        <v>93</v>
      </c>
    </row>
    <row r="331" spans="1:3">
      <c r="A331" s="4" t="s">
        <v>2190</v>
      </c>
    </row>
    <row r="332" spans="1:3">
      <c r="A332" s="3" t="s">
        <v>538</v>
      </c>
    </row>
    <row r="333" spans="1:3">
      <c r="A333" s="4" t="s">
        <v>61</v>
      </c>
      <c r="B333" s="4" t="s">
        <v>39</v>
      </c>
      <c r="C333" s="5" t="n">
        <v>112</v>
      </c>
    </row>
    <row r="334" spans="1:3">
      <c r="A334" s="4" t="s">
        <v>2191</v>
      </c>
    </row>
    <row r="335" spans="1:3">
      <c r="A335" s="3" t="s">
        <v>538</v>
      </c>
    </row>
    <row r="336" spans="1:3">
      <c r="A336" s="4" t="s">
        <v>61</v>
      </c>
      <c r="B336" s="4" t="s">
        <v>39</v>
      </c>
      <c r="C336" s="5" t="n">
        <v>207</v>
      </c>
    </row>
    <row r="337" spans="1:3">
      <c r="A337" s="4" t="s">
        <v>2192</v>
      </c>
    </row>
    <row r="338" spans="1:3">
      <c r="A338" s="3" t="s">
        <v>538</v>
      </c>
    </row>
    <row r="339" spans="1:3">
      <c r="A339" s="4" t="s">
        <v>61</v>
      </c>
      <c r="B339" s="4" t="s">
        <v>39</v>
      </c>
      <c r="C339" s="5" t="n">
        <v>93</v>
      </c>
    </row>
    <row r="340" spans="1:3">
      <c r="A340" s="4" t="s">
        <v>2193</v>
      </c>
    </row>
    <row r="341" spans="1:3">
      <c r="A341" s="3" t="s">
        <v>538</v>
      </c>
    </row>
    <row r="342" spans="1:3">
      <c r="A342" s="4" t="s">
        <v>61</v>
      </c>
      <c r="B342" s="4" t="s">
        <v>39</v>
      </c>
      <c r="C342" s="5" t="n">
        <v>39</v>
      </c>
    </row>
    <row r="343" spans="1:3">
      <c r="A343" s="4" t="s">
        <v>2094</v>
      </c>
    </row>
    <row r="344" spans="1:3">
      <c r="A344" s="3" t="s">
        <v>538</v>
      </c>
    </row>
    <row r="345" spans="1:3">
      <c r="A345" s="4" t="s">
        <v>61</v>
      </c>
      <c r="B345" s="4" t="s">
        <v>39</v>
      </c>
      <c r="C345" s="5" t="n">
        <v>31075</v>
      </c>
    </row>
    <row r="346" spans="1:3">
      <c r="A346" s="4" t="s">
        <v>2194</v>
      </c>
    </row>
    <row r="347" spans="1:3">
      <c r="A347" s="3" t="s">
        <v>538</v>
      </c>
    </row>
    <row r="348" spans="1:3">
      <c r="A348" s="4" t="s">
        <v>61</v>
      </c>
      <c r="B348" s="4" t="s">
        <v>39</v>
      </c>
      <c r="C348" s="5" t="n">
        <v>12629</v>
      </c>
    </row>
    <row r="349" spans="1:3">
      <c r="A349" s="4" t="s">
        <v>2195</v>
      </c>
    </row>
    <row r="350" spans="1:3">
      <c r="A350" s="3" t="s">
        <v>538</v>
      </c>
    </row>
    <row r="351" spans="1:3">
      <c r="A351" s="4" t="s">
        <v>61</v>
      </c>
      <c r="B351" s="4" t="s">
        <v>39</v>
      </c>
      <c r="C351" s="5" t="n">
        <v>34</v>
      </c>
    </row>
    <row r="352" spans="1:3">
      <c r="A352" s="4" t="s">
        <v>2196</v>
      </c>
    </row>
    <row r="353" spans="1:3">
      <c r="A353" s="3" t="s">
        <v>538</v>
      </c>
    </row>
    <row r="354" spans="1:3">
      <c r="A354" s="4" t="s">
        <v>61</v>
      </c>
      <c r="B354" s="4" t="s">
        <v>39</v>
      </c>
      <c r="C354" s="5" t="n">
        <v>39</v>
      </c>
    </row>
    <row r="355" spans="1:3">
      <c r="A355" s="4" t="s">
        <v>2197</v>
      </c>
    </row>
    <row r="356" spans="1:3">
      <c r="A356" s="3" t="s">
        <v>538</v>
      </c>
    </row>
    <row r="357" spans="1:3">
      <c r="A357" s="4" t="s">
        <v>61</v>
      </c>
      <c r="B357" s="4" t="s">
        <v>39</v>
      </c>
      <c r="C357" s="5" t="n">
        <v>30838</v>
      </c>
    </row>
    <row r="358" spans="1:3">
      <c r="A358" s="4" t="s">
        <v>2198</v>
      </c>
    </row>
    <row r="359" spans="1:3">
      <c r="A359" s="3" t="s">
        <v>538</v>
      </c>
    </row>
    <row r="360" spans="1:3">
      <c r="A360" s="4" t="s">
        <v>61</v>
      </c>
      <c r="B360" s="4" t="s">
        <v>39</v>
      </c>
      <c r="C360" s="5" t="n">
        <v>8</v>
      </c>
    </row>
    <row r="361" spans="1:3">
      <c r="A361" s="4" t="s">
        <v>2199</v>
      </c>
    </row>
    <row r="362" spans="1:3">
      <c r="A362" s="3" t="s">
        <v>538</v>
      </c>
    </row>
    <row r="363" spans="1:3">
      <c r="A363" s="4" t="s">
        <v>61</v>
      </c>
      <c r="B363" s="4" t="s">
        <v>39</v>
      </c>
      <c r="C363" s="5" t="n">
        <v>154</v>
      </c>
    </row>
    <row r="364" spans="1:3">
      <c r="A364" s="4" t="s">
        <v>2200</v>
      </c>
    </row>
    <row r="365" spans="1:3">
      <c r="A365" s="3" t="s">
        <v>538</v>
      </c>
    </row>
    <row r="366" spans="1:3">
      <c r="A366" s="4" t="s">
        <v>61</v>
      </c>
      <c r="B366" s="4" t="s">
        <v>39</v>
      </c>
      <c r="C366" s="5" t="n">
        <v>25</v>
      </c>
    </row>
    <row r="367" spans="1:3">
      <c r="A367" s="4" t="s">
        <v>2201</v>
      </c>
    </row>
    <row r="368" spans="1:3">
      <c r="A368" s="3" t="s">
        <v>538</v>
      </c>
    </row>
    <row r="369" spans="1:3">
      <c r="A369" s="4" t="s">
        <v>61</v>
      </c>
      <c r="B369" s="4" t="s">
        <v>39</v>
      </c>
      <c r="C369" s="5" t="n">
        <v>21</v>
      </c>
    </row>
    <row r="370" spans="1:3">
      <c r="A370" s="4" t="s">
        <v>2202</v>
      </c>
    </row>
    <row r="371" spans="1:3">
      <c r="A371" s="3" t="s">
        <v>538</v>
      </c>
    </row>
    <row r="372" spans="1:3">
      <c r="A372" s="4" t="s">
        <v>61</v>
      </c>
      <c r="B372" s="4" t="s">
        <v>39</v>
      </c>
      <c r="C372" s="5" t="n">
        <v>331</v>
      </c>
    </row>
    <row r="373" spans="1:3">
      <c r="A373" s="4" t="s">
        <v>2203</v>
      </c>
    </row>
    <row r="374" spans="1:3">
      <c r="A374" s="3" t="s">
        <v>538</v>
      </c>
    </row>
    <row r="375" spans="1:3">
      <c r="A375" s="4" t="s">
        <v>61</v>
      </c>
      <c r="B375" s="4" t="s">
        <v>39</v>
      </c>
      <c r="C375" s="5" t="n">
        <v>47</v>
      </c>
    </row>
    <row r="376" spans="1:3">
      <c r="A376" s="4" t="s">
        <v>2120</v>
      </c>
    </row>
    <row r="377" spans="1:3">
      <c r="A377" s="3" t="s">
        <v>538</v>
      </c>
    </row>
    <row r="378" spans="1:3">
      <c r="A378" s="4" t="s">
        <v>61</v>
      </c>
      <c r="B378" s="4" t="s">
        <v>39</v>
      </c>
      <c r="C378" s="5" t="n">
        <v>714</v>
      </c>
    </row>
    <row r="379" spans="1:3">
      <c r="A379" s="4" t="s">
        <v>2204</v>
      </c>
    </row>
    <row r="380" spans="1:3">
      <c r="A380" s="3" t="s">
        <v>538</v>
      </c>
    </row>
    <row r="381" spans="1:3">
      <c r="A381" s="4" t="s">
        <v>61</v>
      </c>
      <c r="B381" s="4" t="s">
        <v>39</v>
      </c>
      <c r="C381" s="5" t="n">
        <v>56</v>
      </c>
    </row>
    <row r="382" spans="1:3">
      <c r="A382" s="4" t="s">
        <v>2205</v>
      </c>
    </row>
    <row r="383" spans="1:3">
      <c r="A383" s="3" t="s">
        <v>538</v>
      </c>
    </row>
    <row r="384" spans="1:3">
      <c r="A384" s="4" t="s">
        <v>61</v>
      </c>
      <c r="B384" s="4" t="s">
        <v>39</v>
      </c>
      <c r="C384" s="5" t="n">
        <v>377</v>
      </c>
    </row>
    <row r="385" spans="1:3">
      <c r="A385" s="4" t="s">
        <v>2206</v>
      </c>
    </row>
    <row r="386" spans="1:3">
      <c r="A386" s="3" t="s">
        <v>538</v>
      </c>
    </row>
    <row r="387" spans="1:3">
      <c r="A387" s="4" t="s">
        <v>61</v>
      </c>
      <c r="B387" s="4" t="s">
        <v>39</v>
      </c>
      <c r="C387" s="5" t="n">
        <v>62743</v>
      </c>
    </row>
    <row r="388" spans="1:3">
      <c r="A388" s="4" t="s">
        <v>2207</v>
      </c>
    </row>
    <row r="389" spans="1:3">
      <c r="A389" s="3" t="s">
        <v>538</v>
      </c>
    </row>
    <row r="390" spans="1:3">
      <c r="A390" s="4" t="s">
        <v>61</v>
      </c>
      <c r="B390" s="4" t="s">
        <v>39</v>
      </c>
      <c r="C390" s="5" t="n">
        <v>155</v>
      </c>
    </row>
    <row r="391" spans="1:3">
      <c r="A391" s="4" t="s">
        <v>2208</v>
      </c>
    </row>
    <row r="392" spans="1:3">
      <c r="A392" s="3" t="s">
        <v>538</v>
      </c>
    </row>
    <row r="393" spans="1:3">
      <c r="A393" s="4" t="s">
        <v>61</v>
      </c>
      <c r="B393" s="4" t="s">
        <v>39</v>
      </c>
      <c r="C393" s="5" t="n">
        <v>175</v>
      </c>
    </row>
    <row r="394" spans="1:3">
      <c r="A394" s="4" t="s">
        <v>2209</v>
      </c>
    </row>
    <row r="395" spans="1:3">
      <c r="A395" s="3" t="s">
        <v>538</v>
      </c>
    </row>
    <row r="396" spans="1:3">
      <c r="A396" s="4" t="s">
        <v>61</v>
      </c>
      <c r="B396" s="5" t="n">
        <v>1788626</v>
      </c>
      <c r="C396" s="5" t="n">
        <v>1698357</v>
      </c>
    </row>
    <row r="397" spans="1:3">
      <c r="A397" s="4" t="s">
        <v>2210</v>
      </c>
    </row>
    <row r="398" spans="1:3">
      <c r="A398" s="3" t="s">
        <v>538</v>
      </c>
    </row>
    <row r="399" spans="1:3">
      <c r="A399" s="4" t="s">
        <v>61</v>
      </c>
      <c r="B399" s="6" t="n">
        <v>683</v>
      </c>
      <c r="C399" s="6" t="n">
        <v>143801</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1</v>
      </c>
      <c r="B1" s="2" t="s">
        <v>33</v>
      </c>
      <c r="C1" s="2" t="s">
        <v>34</v>
      </c>
    </row>
    <row r="2" spans="1:3">
      <c r="A2" s="3" t="s">
        <v>538</v>
      </c>
    </row>
    <row r="3" spans="1:3">
      <c r="A3" s="4" t="s">
        <v>61</v>
      </c>
      <c r="B3" s="6" t="n">
        <v>1788626</v>
      </c>
      <c r="C3" s="6" t="n">
        <v>1698357</v>
      </c>
    </row>
    <row r="4" spans="1:3">
      <c r="A4" s="4" t="s">
        <v>2085</v>
      </c>
    </row>
    <row r="5" spans="1:3">
      <c r="A5" s="3" t="s">
        <v>538</v>
      </c>
    </row>
    <row r="6" spans="1:3">
      <c r="A6" s="4" t="s">
        <v>61</v>
      </c>
      <c r="B6" s="4" t="s">
        <v>39</v>
      </c>
      <c r="C6" s="5" t="n">
        <v>5</v>
      </c>
    </row>
    <row r="7" spans="1:3">
      <c r="A7" s="4" t="s">
        <v>2086</v>
      </c>
    </row>
    <row r="8" spans="1:3">
      <c r="A8" s="3" t="s">
        <v>538</v>
      </c>
    </row>
    <row r="9" spans="1:3">
      <c r="A9" s="4" t="s">
        <v>61</v>
      </c>
      <c r="B9" s="4" t="s">
        <v>39</v>
      </c>
      <c r="C9" s="6" t="n">
        <v>5</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2</v>
      </c>
      <c r="B1" s="2" t="s">
        <v>33</v>
      </c>
      <c r="C1" s="2" t="s">
        <v>34</v>
      </c>
    </row>
    <row r="2" spans="1:3">
      <c r="A2" s="3" t="s">
        <v>1974</v>
      </c>
    </row>
    <row r="3" spans="1:3">
      <c r="A3" s="4" t="s">
        <v>61</v>
      </c>
      <c r="B3" s="6" t="n">
        <v>1788626</v>
      </c>
      <c r="C3" s="6" t="n">
        <v>1698357</v>
      </c>
    </row>
    <row r="4" spans="1:3">
      <c r="A4" s="4" t="s">
        <v>543</v>
      </c>
    </row>
    <row r="5" spans="1:3">
      <c r="A5" s="3" t="s">
        <v>1974</v>
      </c>
    </row>
    <row r="6" spans="1:3">
      <c r="A6" s="4" t="s">
        <v>61</v>
      </c>
      <c r="B6" s="4" t="s">
        <v>39</v>
      </c>
      <c r="C6" s="5" t="n">
        <v>480</v>
      </c>
    </row>
    <row r="7" spans="1:3">
      <c r="A7" s="4" t="s">
        <v>2213</v>
      </c>
    </row>
    <row r="8" spans="1:3">
      <c r="A8" s="3" t="s">
        <v>1974</v>
      </c>
    </row>
    <row r="9" spans="1:3">
      <c r="A9" s="4" t="s">
        <v>61</v>
      </c>
      <c r="B9" s="4" t="s">
        <v>39</v>
      </c>
      <c r="C9" s="5" t="n">
        <v>480</v>
      </c>
    </row>
    <row r="10" spans="1:3">
      <c r="A10" s="4" t="s">
        <v>2214</v>
      </c>
    </row>
    <row r="11" spans="1:3">
      <c r="A11" s="3" t="s">
        <v>1974</v>
      </c>
    </row>
    <row r="12" spans="1:3">
      <c r="A12" s="4" t="s">
        <v>61</v>
      </c>
      <c r="B12" s="4" t="s">
        <v>39</v>
      </c>
      <c r="C12" s="4" t="s">
        <v>39</v>
      </c>
    </row>
    <row r="13" spans="1:3">
      <c r="A13" s="4" t="s">
        <v>2215</v>
      </c>
    </row>
    <row r="14" spans="1:3">
      <c r="A14" s="3" t="s">
        <v>1974</v>
      </c>
    </row>
    <row r="15" spans="1:3">
      <c r="A15" s="4" t="s">
        <v>61</v>
      </c>
      <c r="B15" s="4" t="s">
        <v>39</v>
      </c>
      <c r="C15" s="4" t="s">
        <v>39</v>
      </c>
    </row>
    <row r="16" spans="1:3">
      <c r="A16" s="4" t="s">
        <v>2216</v>
      </c>
    </row>
    <row r="17" spans="1:3">
      <c r="A17" s="3" t="s">
        <v>1974</v>
      </c>
    </row>
    <row r="18" spans="1:3">
      <c r="A18" s="4" t="s">
        <v>61</v>
      </c>
      <c r="B18" s="4" t="s">
        <v>39</v>
      </c>
      <c r="C18" s="4" t="s">
        <v>39</v>
      </c>
    </row>
    <row r="19" spans="1:3">
      <c r="A19" s="4" t="s">
        <v>2217</v>
      </c>
    </row>
    <row r="20" spans="1:3">
      <c r="A20" s="3" t="s">
        <v>1974</v>
      </c>
    </row>
    <row r="21" spans="1:3">
      <c r="A21" s="4" t="s">
        <v>61</v>
      </c>
      <c r="B21" s="4" t="s">
        <v>39</v>
      </c>
      <c r="C21" s="4" t="s">
        <v>39</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8</v>
      </c>
      <c r="B1" s="2" t="s">
        <v>33</v>
      </c>
      <c r="C1" s="2" t="s">
        <v>34</v>
      </c>
    </row>
    <row r="2" spans="1:3">
      <c r="A2" s="3" t="s">
        <v>1974</v>
      </c>
    </row>
    <row r="3" spans="1:3">
      <c r="A3" s="4" t="s">
        <v>61</v>
      </c>
      <c r="B3" s="6" t="n">
        <v>1788626</v>
      </c>
      <c r="C3" s="6" t="n">
        <v>1698357</v>
      </c>
    </row>
    <row r="4" spans="1:3">
      <c r="A4" s="4" t="s">
        <v>546</v>
      </c>
    </row>
    <row r="5" spans="1:3">
      <c r="A5" s="3" t="s">
        <v>1974</v>
      </c>
    </row>
    <row r="6" spans="1:3">
      <c r="A6" s="4" t="s">
        <v>61</v>
      </c>
      <c r="B6" s="5" t="n">
        <v>1787943</v>
      </c>
      <c r="C6" s="5" t="n">
        <v>1554071</v>
      </c>
    </row>
    <row r="7" spans="1:3">
      <c r="A7" s="4" t="s">
        <v>2219</v>
      </c>
    </row>
    <row r="8" spans="1:3">
      <c r="A8" s="3" t="s">
        <v>1974</v>
      </c>
    </row>
    <row r="9" spans="1:3">
      <c r="A9" s="4" t="s">
        <v>61</v>
      </c>
      <c r="B9" s="5" t="n">
        <v>1648955</v>
      </c>
      <c r="C9" s="5" t="n">
        <v>1477318</v>
      </c>
    </row>
    <row r="10" spans="1:3">
      <c r="A10" s="4" t="s">
        <v>2220</v>
      </c>
    </row>
    <row r="11" spans="1:3">
      <c r="A11" s="3" t="s">
        <v>1974</v>
      </c>
    </row>
    <row r="12" spans="1:3">
      <c r="A12" s="4" t="s">
        <v>61</v>
      </c>
      <c r="B12" s="5" t="n">
        <v>139671</v>
      </c>
      <c r="C12" s="5" t="n">
        <v>185519</v>
      </c>
    </row>
    <row r="13" spans="1:3">
      <c r="A13" s="4" t="s">
        <v>2221</v>
      </c>
    </row>
    <row r="14" spans="1:3">
      <c r="A14" s="3" t="s">
        <v>1974</v>
      </c>
    </row>
    <row r="15" spans="1:3">
      <c r="A15" s="4" t="s">
        <v>61</v>
      </c>
      <c r="B15" s="4" t="s">
        <v>39</v>
      </c>
      <c r="C15" s="5" t="n">
        <v>35035</v>
      </c>
    </row>
    <row r="16" spans="1:3">
      <c r="A16" s="4" t="s">
        <v>2222</v>
      </c>
    </row>
    <row r="17" spans="1:3">
      <c r="A17" s="3" t="s">
        <v>1974</v>
      </c>
    </row>
    <row r="18" spans="1:3">
      <c r="A18" s="4" t="s">
        <v>61</v>
      </c>
      <c r="B18" s="4" t="s">
        <v>39</v>
      </c>
      <c r="C18" s="4" t="s">
        <v>39</v>
      </c>
    </row>
    <row r="19" spans="1:3">
      <c r="A19" s="4" t="s">
        <v>2223</v>
      </c>
    </row>
    <row r="20" spans="1:3">
      <c r="A20" s="3" t="s">
        <v>1974</v>
      </c>
    </row>
    <row r="21" spans="1:3">
      <c r="A21" s="4" t="s">
        <v>61</v>
      </c>
      <c r="B21" s="4" t="s">
        <v>39</v>
      </c>
      <c r="C21" s="4" t="s">
        <v>39</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4</v>
      </c>
      <c r="B1" s="2" t="s">
        <v>33</v>
      </c>
      <c r="C1" s="2" t="s">
        <v>34</v>
      </c>
    </row>
    <row r="2" spans="1:3">
      <c r="A2" s="3" t="s">
        <v>538</v>
      </c>
    </row>
    <row r="3" spans="1:3">
      <c r="A3" s="4" t="s">
        <v>2000</v>
      </c>
      <c r="B3" s="6" t="n">
        <v>215400</v>
      </c>
      <c r="C3" s="6" t="n">
        <v>242030</v>
      </c>
    </row>
    <row r="4" spans="1:3">
      <c r="A4" s="4" t="s">
        <v>2000</v>
      </c>
      <c r="B4" s="5" t="n">
        <v>8115233</v>
      </c>
      <c r="C4" s="5" t="n">
        <v>7093653</v>
      </c>
    </row>
    <row r="5" spans="1:3">
      <c r="A5" s="4" t="s">
        <v>2225</v>
      </c>
      <c r="B5" s="5" t="n">
        <v>8330633</v>
      </c>
      <c r="C5" s="5" t="n">
        <v>7335683</v>
      </c>
    </row>
    <row r="6" spans="1:3">
      <c r="A6" s="4" t="s">
        <v>2226</v>
      </c>
    </row>
    <row r="7" spans="1:3">
      <c r="A7" s="3" t="s">
        <v>538</v>
      </c>
    </row>
    <row r="8" spans="1:3">
      <c r="A8" s="4" t="s">
        <v>2000</v>
      </c>
      <c r="B8" s="5" t="n">
        <v>25490</v>
      </c>
      <c r="C8" s="5" t="n">
        <v>34479</v>
      </c>
    </row>
    <row r="9" spans="1:3">
      <c r="A9" s="4" t="s">
        <v>2227</v>
      </c>
    </row>
    <row r="10" spans="1:3">
      <c r="A10" s="3" t="s">
        <v>538</v>
      </c>
    </row>
    <row r="11" spans="1:3">
      <c r="A11" s="4" t="s">
        <v>2000</v>
      </c>
      <c r="B11" s="5" t="n">
        <v>7198865</v>
      </c>
      <c r="C11" s="5" t="n">
        <v>6186760</v>
      </c>
    </row>
    <row r="12" spans="1:3">
      <c r="A12" s="4" t="s">
        <v>2228</v>
      </c>
    </row>
    <row r="13" spans="1:3">
      <c r="A13" s="3" t="s">
        <v>538</v>
      </c>
    </row>
    <row r="14" spans="1:3">
      <c r="A14" s="4" t="s">
        <v>2000</v>
      </c>
      <c r="B14" s="5" t="n">
        <v>94921</v>
      </c>
      <c r="C14" s="5" t="n">
        <v>99222</v>
      </c>
    </row>
    <row r="15" spans="1:3">
      <c r="A15" s="4" t="s">
        <v>224</v>
      </c>
    </row>
    <row r="16" spans="1:3">
      <c r="A16" s="3" t="s">
        <v>538</v>
      </c>
    </row>
    <row r="17" spans="1:3">
      <c r="A17" s="4" t="s">
        <v>2000</v>
      </c>
      <c r="B17" s="5" t="n">
        <v>795957</v>
      </c>
      <c r="C17" s="5" t="n">
        <v>773192</v>
      </c>
    </row>
    <row r="18" spans="1:3">
      <c r="A18" s="4" t="s">
        <v>2229</v>
      </c>
    </row>
    <row r="19" spans="1:3">
      <c r="A19" s="3" t="s">
        <v>538</v>
      </c>
    </row>
    <row r="20" spans="1:3">
      <c r="A20" s="4" t="s">
        <v>2000</v>
      </c>
      <c r="B20" s="5" t="n">
        <v>32449</v>
      </c>
      <c r="C20" s="5" t="n">
        <v>59470</v>
      </c>
    </row>
    <row r="21" spans="1:3">
      <c r="A21" s="4" t="s">
        <v>2230</v>
      </c>
    </row>
    <row r="22" spans="1:3">
      <c r="A22" s="3" t="s">
        <v>538</v>
      </c>
    </row>
    <row r="23" spans="1:3">
      <c r="A23" s="4" t="s">
        <v>2000</v>
      </c>
      <c r="B23" s="5" t="n">
        <v>175210</v>
      </c>
      <c r="C23" s="5" t="n">
        <v>175389</v>
      </c>
    </row>
    <row r="24" spans="1:3">
      <c r="A24" s="4" t="s">
        <v>2231</v>
      </c>
    </row>
    <row r="25" spans="1:3">
      <c r="A25" s="3" t="s">
        <v>538</v>
      </c>
    </row>
    <row r="26" spans="1:3">
      <c r="A26" s="4" t="s">
        <v>2000</v>
      </c>
      <c r="B26" s="6" t="n">
        <v>7741</v>
      </c>
      <c r="C26" s="6" t="n">
        <v>7171</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2</v>
      </c>
      <c r="B1" s="2" t="s">
        <v>33</v>
      </c>
      <c r="C1" s="2" t="s">
        <v>34</v>
      </c>
    </row>
    <row r="2" spans="1:3">
      <c r="A2" s="3" t="s">
        <v>538</v>
      </c>
    </row>
    <row r="3" spans="1:3">
      <c r="A3" s="4" t="s">
        <v>2233</v>
      </c>
      <c r="B3" s="6" t="n">
        <v>856562</v>
      </c>
      <c r="C3" s="6" t="n">
        <v>350401</v>
      </c>
    </row>
    <row r="4" spans="1:3">
      <c r="A4" s="4" t="s">
        <v>2234</v>
      </c>
      <c r="B4" s="5" t="n">
        <v>7258671</v>
      </c>
      <c r="C4" s="5" t="n">
        <v>6743252</v>
      </c>
    </row>
    <row r="5" spans="1:3">
      <c r="A5" s="4" t="s">
        <v>62</v>
      </c>
      <c r="B5" s="5" t="n">
        <v>8115233</v>
      </c>
      <c r="C5" s="5" t="n">
        <v>7093653</v>
      </c>
    </row>
    <row r="6" spans="1:3">
      <c r="A6" s="4" t="s">
        <v>2235</v>
      </c>
      <c r="B6" s="5" t="n">
        <v>205871</v>
      </c>
      <c r="C6" s="5" t="n">
        <v>212825</v>
      </c>
    </row>
    <row r="7" spans="1:3">
      <c r="A7" s="4" t="s">
        <v>2236</v>
      </c>
      <c r="B7" s="5" t="n">
        <v>9529</v>
      </c>
      <c r="C7" s="5" t="n">
        <v>29205</v>
      </c>
    </row>
    <row r="8" spans="1:3">
      <c r="A8" s="4" t="s">
        <v>63</v>
      </c>
      <c r="B8" s="5" t="n">
        <v>215400</v>
      </c>
      <c r="C8" s="5" t="n">
        <v>242030</v>
      </c>
    </row>
    <row r="9" spans="1:3">
      <c r="A9" s="4" t="s">
        <v>2237</v>
      </c>
      <c r="B9" s="5" t="n">
        <v>1062433</v>
      </c>
      <c r="C9" s="5" t="n">
        <v>563226</v>
      </c>
    </row>
    <row r="10" spans="1:3">
      <c r="A10" s="4" t="s">
        <v>2238</v>
      </c>
      <c r="B10" s="5" t="n">
        <v>7268200</v>
      </c>
      <c r="C10" s="5" t="n">
        <v>6772457</v>
      </c>
    </row>
    <row r="11" spans="1:3">
      <c r="A11" s="4" t="s">
        <v>2225</v>
      </c>
      <c r="B11" s="5" t="n">
        <v>8330633</v>
      </c>
      <c r="C11" s="5" t="n">
        <v>7335683</v>
      </c>
    </row>
    <row r="12" spans="1:3">
      <c r="A12" s="4" t="s">
        <v>2226</v>
      </c>
    </row>
    <row r="13" spans="1:3">
      <c r="A13" s="3" t="s">
        <v>538</v>
      </c>
    </row>
    <row r="14" spans="1:3">
      <c r="A14" s="4" t="s">
        <v>2233</v>
      </c>
      <c r="B14" s="5" t="n">
        <v>6830</v>
      </c>
      <c r="C14" s="5" t="n">
        <v>8691</v>
      </c>
    </row>
    <row r="15" spans="1:3">
      <c r="A15" s="4" t="s">
        <v>2234</v>
      </c>
      <c r="B15" s="5" t="n">
        <v>18660</v>
      </c>
      <c r="C15" s="5" t="n">
        <v>25788</v>
      </c>
    </row>
    <row r="16" spans="1:3">
      <c r="A16" s="4" t="s">
        <v>62</v>
      </c>
      <c r="B16" s="5" t="n">
        <v>25490</v>
      </c>
      <c r="C16" s="5" t="n">
        <v>34479</v>
      </c>
    </row>
    <row r="17" spans="1:3">
      <c r="A17" s="4" t="s">
        <v>2227</v>
      </c>
    </row>
    <row r="18" spans="1:3">
      <c r="A18" s="3" t="s">
        <v>538</v>
      </c>
    </row>
    <row r="19" spans="1:3">
      <c r="A19" s="4" t="s">
        <v>2233</v>
      </c>
      <c r="B19" s="5" t="n">
        <v>844898</v>
      </c>
      <c r="C19" s="5" t="n">
        <v>337166</v>
      </c>
    </row>
    <row r="20" spans="1:3">
      <c r="A20" s="4" t="s">
        <v>2234</v>
      </c>
      <c r="B20" s="5" t="n">
        <v>6353967</v>
      </c>
      <c r="C20" s="5" t="n">
        <v>5849594</v>
      </c>
    </row>
    <row r="21" spans="1:3">
      <c r="A21" s="4" t="s">
        <v>62</v>
      </c>
      <c r="B21" s="5" t="n">
        <v>7198865</v>
      </c>
      <c r="C21" s="5" t="n">
        <v>6186760</v>
      </c>
    </row>
    <row r="22" spans="1:3">
      <c r="A22" s="4" t="s">
        <v>2228</v>
      </c>
    </row>
    <row r="23" spans="1:3">
      <c r="A23" s="3" t="s">
        <v>538</v>
      </c>
    </row>
    <row r="24" spans="1:3">
      <c r="A24" s="4" t="s">
        <v>2233</v>
      </c>
      <c r="B24" s="5" t="n">
        <v>4833</v>
      </c>
      <c r="C24" s="5" t="n">
        <v>4541</v>
      </c>
    </row>
    <row r="25" spans="1:3">
      <c r="A25" s="4" t="s">
        <v>2234</v>
      </c>
      <c r="B25" s="5" t="n">
        <v>90088</v>
      </c>
      <c r="C25" s="5" t="n">
        <v>94681</v>
      </c>
    </row>
    <row r="26" spans="1:3">
      <c r="A26" s="4" t="s">
        <v>62</v>
      </c>
      <c r="B26" s="5" t="n">
        <v>94921</v>
      </c>
      <c r="C26" s="5" t="n">
        <v>99222</v>
      </c>
    </row>
    <row r="27" spans="1:3">
      <c r="A27" s="4" t="s">
        <v>224</v>
      </c>
    </row>
    <row r="28" spans="1:3">
      <c r="A28" s="3" t="s">
        <v>538</v>
      </c>
    </row>
    <row r="29" spans="1:3">
      <c r="A29" s="4" t="s">
        <v>2233</v>
      </c>
      <c r="B29" s="5" t="n">
        <v>1</v>
      </c>
      <c r="C29" s="5" t="n">
        <v>3</v>
      </c>
    </row>
    <row r="30" spans="1:3">
      <c r="A30" s="4" t="s">
        <v>2234</v>
      </c>
      <c r="B30" s="5" t="n">
        <v>795956</v>
      </c>
      <c r="C30" s="5" t="n">
        <v>773189</v>
      </c>
    </row>
    <row r="31" spans="1:3">
      <c r="A31" s="4" t="s">
        <v>62</v>
      </c>
      <c r="B31" s="6" t="n">
        <v>795957</v>
      </c>
      <c r="C31" s="6" t="n">
        <v>773192</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9</v>
      </c>
      <c r="B1" s="2" t="s">
        <v>33</v>
      </c>
      <c r="C1" s="2" t="s">
        <v>34</v>
      </c>
    </row>
    <row r="2" spans="1:3">
      <c r="A2" s="3" t="s">
        <v>538</v>
      </c>
    </row>
    <row r="3" spans="1:3">
      <c r="A3" s="4" t="s">
        <v>62</v>
      </c>
      <c r="B3" s="6" t="n">
        <v>8115233</v>
      </c>
      <c r="C3" s="6" t="n">
        <v>7093653</v>
      </c>
    </row>
    <row r="4" spans="1:3">
      <c r="A4" s="4" t="s">
        <v>2226</v>
      </c>
    </row>
    <row r="5" spans="1:3">
      <c r="A5" s="3" t="s">
        <v>538</v>
      </c>
    </row>
    <row r="6" spans="1:3">
      <c r="A6" s="4" t="s">
        <v>62</v>
      </c>
      <c r="B6" s="5" t="n">
        <v>25490</v>
      </c>
      <c r="C6" s="5" t="n">
        <v>34479</v>
      </c>
    </row>
    <row r="7" spans="1:3">
      <c r="A7" s="4" t="s">
        <v>2240</v>
      </c>
    </row>
    <row r="8" spans="1:3">
      <c r="A8" s="3" t="s">
        <v>538</v>
      </c>
    </row>
    <row r="9" spans="1:3">
      <c r="A9" s="4" t="s">
        <v>62</v>
      </c>
      <c r="B9" s="5" t="n">
        <v>6830</v>
      </c>
      <c r="C9" s="5" t="n">
        <v>8691</v>
      </c>
    </row>
    <row r="10" spans="1:3">
      <c r="A10" s="4" t="s">
        <v>2241</v>
      </c>
    </row>
    <row r="11" spans="1:3">
      <c r="A11" s="3" t="s">
        <v>538</v>
      </c>
    </row>
    <row r="12" spans="1:3">
      <c r="A12" s="4" t="s">
        <v>62</v>
      </c>
      <c r="B12" s="5" t="n">
        <v>5946</v>
      </c>
      <c r="C12" s="5" t="n">
        <v>6744</v>
      </c>
    </row>
    <row r="13" spans="1:3">
      <c r="A13" s="4" t="s">
        <v>2242</v>
      </c>
    </row>
    <row r="14" spans="1:3">
      <c r="A14" s="3" t="s">
        <v>538</v>
      </c>
    </row>
    <row r="15" spans="1:3">
      <c r="A15" s="4" t="s">
        <v>62</v>
      </c>
      <c r="B15" s="5" t="n">
        <v>5034</v>
      </c>
      <c r="C15" s="5" t="n">
        <v>6096</v>
      </c>
    </row>
    <row r="16" spans="1:3">
      <c r="A16" s="4" t="s">
        <v>2243</v>
      </c>
    </row>
    <row r="17" spans="1:3">
      <c r="A17" s="3" t="s">
        <v>538</v>
      </c>
    </row>
    <row r="18" spans="1:3">
      <c r="A18" s="4" t="s">
        <v>62</v>
      </c>
      <c r="B18" s="5" t="n">
        <v>3997</v>
      </c>
      <c r="C18" s="5" t="n">
        <v>5155</v>
      </c>
    </row>
    <row r="19" spans="1:3">
      <c r="A19" s="4" t="s">
        <v>2244</v>
      </c>
    </row>
    <row r="20" spans="1:3">
      <c r="A20" s="3" t="s">
        <v>538</v>
      </c>
    </row>
    <row r="21" spans="1:3">
      <c r="A21" s="4" t="s">
        <v>62</v>
      </c>
      <c r="B21" s="5" t="n">
        <v>2480</v>
      </c>
      <c r="C21" s="5" t="n">
        <v>4101</v>
      </c>
    </row>
    <row r="22" spans="1:3">
      <c r="A22" s="4" t="s">
        <v>2245</v>
      </c>
    </row>
    <row r="23" spans="1:3">
      <c r="A23" s="3" t="s">
        <v>538</v>
      </c>
    </row>
    <row r="24" spans="1:3">
      <c r="A24" s="4" t="s">
        <v>62</v>
      </c>
      <c r="B24" s="6" t="n">
        <v>1203</v>
      </c>
      <c r="C24" s="6" t="n">
        <v>3692</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23"/>
    <col customWidth="1" max="8" min="8" width="21"/>
    <col customWidth="1" max="9" min="9" width="21"/>
    <col customWidth="1" max="10" min="10" width="21"/>
    <col customWidth="1" max="11" min="11" width="21"/>
    <col customWidth="1" max="12" min="12" width="21"/>
    <col customWidth="1" max="13" min="13" width="27"/>
    <col customWidth="1" max="14" min="14" width="23"/>
    <col customWidth="1" max="15" min="15" width="21"/>
  </cols>
  <sheetData>
    <row r="1" spans="1:15">
      <c r="A1" s="1" t="s">
        <v>2246</v>
      </c>
      <c r="B1" s="2" t="s">
        <v>213</v>
      </c>
      <c r="C1" s="2" t="s">
        <v>1004</v>
      </c>
      <c r="D1" s="2" t="s">
        <v>1005</v>
      </c>
      <c r="E1" s="2" t="s">
        <v>1006</v>
      </c>
      <c r="F1" s="2" t="s">
        <v>2247</v>
      </c>
      <c r="G1" s="2" t="s">
        <v>1007</v>
      </c>
      <c r="H1" s="2" t="s">
        <v>1008</v>
      </c>
      <c r="I1" s="2" t="s">
        <v>1009</v>
      </c>
      <c r="J1" s="2" t="s">
        <v>2248</v>
      </c>
      <c r="K1" s="2" t="s">
        <v>2249</v>
      </c>
      <c r="L1" s="2" t="s">
        <v>2250</v>
      </c>
      <c r="M1" s="2" t="s">
        <v>2251</v>
      </c>
      <c r="N1" s="2" t="s">
        <v>2252</v>
      </c>
      <c r="O1" s="2" t="s">
        <v>2253</v>
      </c>
    </row>
    <row r="2" spans="1:15">
      <c r="A2" s="3" t="s">
        <v>538</v>
      </c>
    </row>
    <row r="3" spans="1:15">
      <c r="A3" s="4" t="s">
        <v>62</v>
      </c>
      <c r="B3" s="6" t="n">
        <v>8115233</v>
      </c>
      <c r="I3" s="6" t="n">
        <v>7093653</v>
      </c>
    </row>
    <row r="4" spans="1:15">
      <c r="A4" s="4" t="s">
        <v>2227</v>
      </c>
    </row>
    <row r="5" spans="1:15">
      <c r="A5" s="3" t="s">
        <v>538</v>
      </c>
    </row>
    <row r="6" spans="1:15">
      <c r="A6" s="4" t="s">
        <v>62</v>
      </c>
      <c r="B6" s="5" t="n">
        <v>7198865</v>
      </c>
      <c r="I6" s="5" t="n">
        <v>6186760</v>
      </c>
    </row>
    <row r="7" spans="1:15">
      <c r="A7" s="4" t="s">
        <v>2254</v>
      </c>
    </row>
    <row r="8" spans="1:15">
      <c r="A8" s="3" t="s">
        <v>538</v>
      </c>
    </row>
    <row r="9" spans="1:15">
      <c r="A9" s="4" t="s">
        <v>2255</v>
      </c>
      <c r="F9" s="5" t="n">
        <v>4095741</v>
      </c>
      <c r="M9" s="5" t="n">
        <v>3542006</v>
      </c>
    </row>
    <row r="10" spans="1:15">
      <c r="A10" s="4" t="s">
        <v>2256</v>
      </c>
    </row>
    <row r="11" spans="1:15">
      <c r="A11" s="3" t="s">
        <v>538</v>
      </c>
    </row>
    <row r="12" spans="1:15">
      <c r="A12" s="4" t="s">
        <v>62</v>
      </c>
      <c r="C12" s="6" t="n">
        <v>1094267</v>
      </c>
      <c r="J12" s="6" t="n">
        <v>1045465</v>
      </c>
    </row>
    <row r="13" spans="1:15">
      <c r="A13" s="4" t="s">
        <v>2257</v>
      </c>
    </row>
    <row r="14" spans="1:15">
      <c r="A14" s="3" t="s">
        <v>538</v>
      </c>
    </row>
    <row r="15" spans="1:15">
      <c r="A15" s="4" t="s">
        <v>2258</v>
      </c>
      <c r="G15" s="9" t="n">
        <v>386979</v>
      </c>
      <c r="N15" s="9" t="n">
        <v>268281</v>
      </c>
    </row>
    <row r="16" spans="1:15">
      <c r="A16" s="4" t="s">
        <v>2259</v>
      </c>
    </row>
    <row r="17" spans="1:15">
      <c r="A17" s="3" t="s">
        <v>538</v>
      </c>
    </row>
    <row r="18" spans="1:15">
      <c r="A18" s="4" t="s">
        <v>62</v>
      </c>
      <c r="B18" s="6" t="n">
        <v>1291900</v>
      </c>
      <c r="I18" s="6" t="n">
        <v>1135527</v>
      </c>
    </row>
    <row r="19" spans="1:15">
      <c r="A19" s="4" t="s">
        <v>2260</v>
      </c>
    </row>
    <row r="20" spans="1:15">
      <c r="A20" s="3" t="s">
        <v>538</v>
      </c>
    </row>
    <row r="21" spans="1:15">
      <c r="A21" s="4" t="s">
        <v>62</v>
      </c>
      <c r="H21" s="6" t="n">
        <v>24954</v>
      </c>
      <c r="O21" s="6" t="n">
        <v>14534</v>
      </c>
    </row>
    <row r="22" spans="1:15">
      <c r="A22" s="4" t="s">
        <v>2261</v>
      </c>
    </row>
    <row r="23" spans="1:15">
      <c r="A23" s="3" t="s">
        <v>538</v>
      </c>
    </row>
    <row r="24" spans="1:15">
      <c r="A24" s="4" t="s">
        <v>2262</v>
      </c>
      <c r="E24" s="11" t="n">
        <v>191598</v>
      </c>
      <c r="L24" s="11" t="n">
        <v>126059</v>
      </c>
    </row>
    <row r="25" spans="1:15">
      <c r="A25" s="4" t="s">
        <v>2263</v>
      </c>
    </row>
    <row r="26" spans="1:15">
      <c r="A26" s="3" t="s">
        <v>538</v>
      </c>
    </row>
    <row r="27" spans="1:15">
      <c r="A27" s="4" t="s">
        <v>2264</v>
      </c>
      <c r="D27" s="10" t="n">
        <v>113426</v>
      </c>
      <c r="K27" s="10" t="n">
        <v>54888</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U2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23"/>
    <col customWidth="1" max="8" min="8" width="21"/>
    <col customWidth="1" max="9" min="9" width="21"/>
    <col customWidth="1" max="10" min="10" width="21"/>
    <col customWidth="1" max="11" min="11" width="27"/>
    <col customWidth="1" max="12" min="12" width="21"/>
    <col customWidth="1" max="13" min="13" width="21"/>
    <col customWidth="1" max="14" min="14" width="21"/>
    <col customWidth="1" max="15" min="15" width="21"/>
    <col customWidth="1" max="16" min="16" width="27"/>
    <col customWidth="1" max="17" min="17" width="23"/>
    <col customWidth="1" max="18" min="18" width="21"/>
    <col customWidth="1" max="19" min="19" width="21"/>
    <col customWidth="1" max="20" min="20" width="27"/>
    <col customWidth="1" max="21" min="21" width="21"/>
  </cols>
  <sheetData>
    <row r="1" spans="1:21">
      <c r="A1" s="1" t="s">
        <v>2265</v>
      </c>
      <c r="B1" s="2" t="s">
        <v>1</v>
      </c>
    </row>
    <row r="2" spans="1:21">
      <c r="B2" s="2" t="s">
        <v>213</v>
      </c>
      <c r="C2" s="2" t="s">
        <v>1004</v>
      </c>
      <c r="D2" s="2" t="s">
        <v>1005</v>
      </c>
      <c r="E2" s="2" t="s">
        <v>1006</v>
      </c>
      <c r="F2" s="2" t="s">
        <v>2247</v>
      </c>
      <c r="G2" s="2" t="s">
        <v>1007</v>
      </c>
      <c r="H2" s="2" t="s">
        <v>1008</v>
      </c>
      <c r="I2" s="2" t="s">
        <v>1009</v>
      </c>
      <c r="J2" s="2" t="s">
        <v>2248</v>
      </c>
      <c r="K2" s="2" t="s">
        <v>2251</v>
      </c>
      <c r="L2" s="2" t="s">
        <v>2253</v>
      </c>
      <c r="M2" s="2" t="s">
        <v>1004</v>
      </c>
      <c r="N2" s="2" t="s">
        <v>1005</v>
      </c>
      <c r="O2" s="2" t="s">
        <v>1006</v>
      </c>
      <c r="P2" s="2" t="s">
        <v>2247</v>
      </c>
      <c r="Q2" s="2" t="s">
        <v>1007</v>
      </c>
      <c r="R2" s="2" t="s">
        <v>1008</v>
      </c>
      <c r="S2" s="2" t="s">
        <v>2248</v>
      </c>
      <c r="T2" s="2" t="s">
        <v>2251</v>
      </c>
      <c r="U2" s="2" t="s">
        <v>2253</v>
      </c>
    </row>
    <row r="3" spans="1:21">
      <c r="A3" s="3" t="s">
        <v>538</v>
      </c>
    </row>
    <row r="4" spans="1:21">
      <c r="A4" s="4" t="s">
        <v>1010</v>
      </c>
      <c r="B4" s="6" t="n">
        <v>241467084</v>
      </c>
      <c r="I4" s="6" t="n">
        <v>177224139</v>
      </c>
    </row>
    <row r="5" spans="1:21">
      <c r="A5" s="4" t="s">
        <v>2254</v>
      </c>
    </row>
    <row r="6" spans="1:21">
      <c r="A6" s="3" t="s">
        <v>538</v>
      </c>
    </row>
    <row r="7" spans="1:21">
      <c r="A7" s="4" t="s">
        <v>2266</v>
      </c>
      <c r="T7" s="5" t="n">
        <v>1000000</v>
      </c>
    </row>
    <row r="8" spans="1:21">
      <c r="A8" s="4" t="s">
        <v>2267</v>
      </c>
    </row>
    <row r="9" spans="1:21">
      <c r="A9" s="3" t="s">
        <v>538</v>
      </c>
    </row>
    <row r="10" spans="1:21">
      <c r="A10" s="4" t="s">
        <v>2266</v>
      </c>
      <c r="T10" s="5" t="n">
        <v>5</v>
      </c>
    </row>
    <row r="11" spans="1:21">
      <c r="A11" s="4" t="s">
        <v>2268</v>
      </c>
      <c r="I11" s="4" t="s">
        <v>1034</v>
      </c>
      <c r="J11" s="4" t="s">
        <v>1034</v>
      </c>
      <c r="K11" s="4" t="s">
        <v>1034</v>
      </c>
      <c r="L11" s="4" t="s">
        <v>1034</v>
      </c>
    </row>
    <row r="12" spans="1:21">
      <c r="A12" s="4" t="s">
        <v>1017</v>
      </c>
      <c r="I12" s="4" t="s">
        <v>855</v>
      </c>
      <c r="S12" s="4" t="s">
        <v>855</v>
      </c>
      <c r="T12" s="4" t="s">
        <v>855</v>
      </c>
      <c r="U12" s="4" t="s">
        <v>855</v>
      </c>
    </row>
    <row r="13" spans="1:21">
      <c r="A13" s="4" t="s">
        <v>2269</v>
      </c>
      <c r="I13" s="4" t="s">
        <v>2270</v>
      </c>
      <c r="J13" s="4" t="s">
        <v>2270</v>
      </c>
      <c r="K13" s="4" t="s">
        <v>2270</v>
      </c>
      <c r="L13" s="4" t="s">
        <v>2270</v>
      </c>
    </row>
    <row r="14" spans="1:21">
      <c r="A14" s="4" t="s">
        <v>2271</v>
      </c>
      <c r="K14" s="5" t="n">
        <v>5</v>
      </c>
    </row>
    <row r="15" spans="1:21">
      <c r="A15" s="4" t="s">
        <v>1021</v>
      </c>
      <c r="I15" s="4" t="s">
        <v>2272</v>
      </c>
      <c r="J15" s="4" t="s">
        <v>2272</v>
      </c>
      <c r="K15" s="4" t="s">
        <v>2272</v>
      </c>
      <c r="L15" s="4" t="s">
        <v>2272</v>
      </c>
    </row>
    <row r="16" spans="1:21">
      <c r="A16" s="4" t="s">
        <v>2273</v>
      </c>
    </row>
    <row r="17" spans="1:21">
      <c r="A17" s="3" t="s">
        <v>538</v>
      </c>
    </row>
    <row r="18" spans="1:21">
      <c r="A18" s="4" t="s">
        <v>2266</v>
      </c>
      <c r="T18" s="5" t="n">
        <v>5</v>
      </c>
    </row>
    <row r="19" spans="1:21">
      <c r="A19" s="4" t="s">
        <v>2268</v>
      </c>
      <c r="I19" s="4" t="s">
        <v>2274</v>
      </c>
      <c r="J19" s="4" t="s">
        <v>2274</v>
      </c>
      <c r="K19" s="4" t="s">
        <v>2274</v>
      </c>
      <c r="L19" s="4" t="s">
        <v>2274</v>
      </c>
    </row>
    <row r="20" spans="1:21">
      <c r="A20" s="4" t="s">
        <v>1017</v>
      </c>
      <c r="I20" s="4" t="s">
        <v>2275</v>
      </c>
      <c r="S20" s="4" t="s">
        <v>2275</v>
      </c>
      <c r="T20" s="4" t="s">
        <v>2275</v>
      </c>
      <c r="U20" s="4" t="s">
        <v>2275</v>
      </c>
    </row>
    <row r="21" spans="1:21">
      <c r="A21" s="4" t="s">
        <v>2269</v>
      </c>
      <c r="I21" s="4" t="s">
        <v>2270</v>
      </c>
      <c r="J21" s="4" t="s">
        <v>2270</v>
      </c>
      <c r="K21" s="4" t="s">
        <v>2270</v>
      </c>
      <c r="L21" s="4" t="s">
        <v>2270</v>
      </c>
    </row>
    <row r="22" spans="1:21">
      <c r="A22" s="4" t="s">
        <v>2271</v>
      </c>
      <c r="K22" s="5" t="n">
        <v>5</v>
      </c>
    </row>
    <row r="23" spans="1:21">
      <c r="A23" s="4" t="s">
        <v>1021</v>
      </c>
      <c r="I23" s="4" t="s">
        <v>2276</v>
      </c>
      <c r="J23" s="4" t="s">
        <v>2276</v>
      </c>
      <c r="K23" s="4" t="s">
        <v>2276</v>
      </c>
      <c r="L23" s="4" t="s">
        <v>2276</v>
      </c>
    </row>
    <row r="24" spans="1:21">
      <c r="A24" s="4" t="s">
        <v>2277</v>
      </c>
    </row>
    <row r="25" spans="1:21">
      <c r="A25" s="3" t="s">
        <v>538</v>
      </c>
    </row>
    <row r="26" spans="1:21">
      <c r="A26" s="4" t="s">
        <v>2266</v>
      </c>
      <c r="P26" s="5" t="n">
        <v>23</v>
      </c>
      <c r="T26" s="5" t="n">
        <v>10</v>
      </c>
    </row>
    <row r="27" spans="1:21">
      <c r="A27" s="4" t="s">
        <v>2271</v>
      </c>
      <c r="F27" s="5" t="n">
        <v>30</v>
      </c>
      <c r="K27" s="5" t="n">
        <v>10</v>
      </c>
    </row>
    <row r="28" spans="1:21">
      <c r="A28" s="4" t="s">
        <v>2278</v>
      </c>
    </row>
    <row r="29" spans="1:21">
      <c r="A29" s="3" t="s">
        <v>538</v>
      </c>
    </row>
    <row r="30" spans="1:21">
      <c r="A30" s="4" t="s">
        <v>2266</v>
      </c>
      <c r="P30" s="5" t="n">
        <v>4</v>
      </c>
    </row>
    <row r="31" spans="1:21">
      <c r="A31" s="4" t="s">
        <v>2268</v>
      </c>
      <c r="B31" s="4" t="s">
        <v>1063</v>
      </c>
      <c r="C31" s="4" t="s">
        <v>1063</v>
      </c>
      <c r="D31" s="4" t="s">
        <v>1063</v>
      </c>
      <c r="E31" s="4" t="s">
        <v>1063</v>
      </c>
      <c r="F31" s="4" t="s">
        <v>1063</v>
      </c>
      <c r="G31" s="4" t="s">
        <v>1063</v>
      </c>
      <c r="H31" s="4" t="s">
        <v>1063</v>
      </c>
    </row>
    <row r="32" spans="1:21">
      <c r="A32" s="4" t="s">
        <v>1017</v>
      </c>
      <c r="B32" s="4" t="s">
        <v>2279</v>
      </c>
      <c r="M32" s="4" t="s">
        <v>2279</v>
      </c>
      <c r="N32" s="4" t="s">
        <v>2279</v>
      </c>
      <c r="O32" s="4" t="s">
        <v>2279</v>
      </c>
      <c r="P32" s="4" t="s">
        <v>2279</v>
      </c>
      <c r="Q32" s="4" t="s">
        <v>2279</v>
      </c>
      <c r="R32" s="4" t="s">
        <v>2279</v>
      </c>
    </row>
    <row r="33" spans="1:21">
      <c r="A33" s="4" t="s">
        <v>2269</v>
      </c>
      <c r="B33" s="4" t="s">
        <v>2280</v>
      </c>
      <c r="C33" s="4" t="s">
        <v>2280</v>
      </c>
      <c r="D33" s="4" t="s">
        <v>2280</v>
      </c>
      <c r="E33" s="4" t="s">
        <v>2280</v>
      </c>
      <c r="F33" s="4" t="s">
        <v>2280</v>
      </c>
      <c r="G33" s="4" t="s">
        <v>2280</v>
      </c>
      <c r="H33" s="4" t="s">
        <v>2280</v>
      </c>
    </row>
    <row r="34" spans="1:21">
      <c r="A34" s="4" t="s">
        <v>2271</v>
      </c>
      <c r="F34" s="5" t="n">
        <v>7</v>
      </c>
    </row>
    <row r="35" spans="1:21">
      <c r="A35" s="4" t="s">
        <v>1021</v>
      </c>
      <c r="B35" s="4" t="s">
        <v>2281</v>
      </c>
      <c r="C35" s="4" t="s">
        <v>2281</v>
      </c>
      <c r="D35" s="4" t="s">
        <v>2281</v>
      </c>
      <c r="E35" s="4" t="s">
        <v>2281</v>
      </c>
      <c r="F35" s="4" t="s">
        <v>2281</v>
      </c>
      <c r="G35" s="4" t="s">
        <v>2281</v>
      </c>
      <c r="H35" s="4" t="s">
        <v>2281</v>
      </c>
    </row>
    <row r="36" spans="1:21">
      <c r="A36" s="4" t="s">
        <v>2282</v>
      </c>
    </row>
    <row r="37" spans="1:21">
      <c r="A37" s="3" t="s">
        <v>538</v>
      </c>
    </row>
    <row r="38" spans="1:21">
      <c r="A38" s="4" t="s">
        <v>2266</v>
      </c>
      <c r="P38" s="5" t="n">
        <v>4</v>
      </c>
    </row>
    <row r="39" spans="1:21">
      <c r="A39" s="4" t="s">
        <v>2268</v>
      </c>
      <c r="B39" s="4" t="s">
        <v>1929</v>
      </c>
      <c r="C39" s="4" t="s">
        <v>1929</v>
      </c>
      <c r="D39" s="4" t="s">
        <v>1929</v>
      </c>
      <c r="E39" s="4" t="s">
        <v>1929</v>
      </c>
      <c r="F39" s="4" t="s">
        <v>1929</v>
      </c>
      <c r="G39" s="4" t="s">
        <v>1929</v>
      </c>
      <c r="H39" s="4" t="s">
        <v>1929</v>
      </c>
    </row>
    <row r="40" spans="1:21">
      <c r="A40" s="4" t="s">
        <v>1017</v>
      </c>
      <c r="B40" s="4" t="s">
        <v>2283</v>
      </c>
      <c r="M40" s="4" t="s">
        <v>2283</v>
      </c>
      <c r="N40" s="4" t="s">
        <v>2283</v>
      </c>
      <c r="O40" s="4" t="s">
        <v>2283</v>
      </c>
      <c r="P40" s="4" t="s">
        <v>2283</v>
      </c>
      <c r="Q40" s="4" t="s">
        <v>2283</v>
      </c>
      <c r="R40" s="4" t="s">
        <v>2283</v>
      </c>
    </row>
    <row r="41" spans="1:21">
      <c r="A41" s="4" t="s">
        <v>2269</v>
      </c>
      <c r="B41" s="4" t="s">
        <v>2280</v>
      </c>
      <c r="C41" s="4" t="s">
        <v>2280</v>
      </c>
      <c r="D41" s="4" t="s">
        <v>2280</v>
      </c>
      <c r="E41" s="4" t="s">
        <v>2280</v>
      </c>
      <c r="F41" s="4" t="s">
        <v>2280</v>
      </c>
      <c r="G41" s="4" t="s">
        <v>2280</v>
      </c>
      <c r="H41" s="4" t="s">
        <v>2280</v>
      </c>
    </row>
    <row r="42" spans="1:21">
      <c r="A42" s="4" t="s">
        <v>2271</v>
      </c>
      <c r="F42" s="5" t="n">
        <v>8</v>
      </c>
    </row>
    <row r="43" spans="1:21">
      <c r="A43" s="4" t="s">
        <v>1021</v>
      </c>
      <c r="B43" s="4" t="s">
        <v>2284</v>
      </c>
      <c r="C43" s="4" t="s">
        <v>2284</v>
      </c>
      <c r="D43" s="4" t="s">
        <v>2284</v>
      </c>
      <c r="E43" s="4" t="s">
        <v>2284</v>
      </c>
      <c r="F43" s="4" t="s">
        <v>2284</v>
      </c>
      <c r="G43" s="4" t="s">
        <v>2284</v>
      </c>
      <c r="H43" s="4" t="s">
        <v>2284</v>
      </c>
    </row>
    <row r="44" spans="1:21">
      <c r="A44" s="4" t="s">
        <v>2285</v>
      </c>
    </row>
    <row r="45" spans="1:21">
      <c r="A45" s="3" t="s">
        <v>538</v>
      </c>
    </row>
    <row r="46" spans="1:21">
      <c r="A46" s="4" t="s">
        <v>2266</v>
      </c>
      <c r="P46" s="5" t="n">
        <v>5</v>
      </c>
    </row>
    <row r="47" spans="1:21">
      <c r="A47" s="4" t="s">
        <v>2268</v>
      </c>
      <c r="B47" s="4" t="s">
        <v>1034</v>
      </c>
      <c r="C47" s="4" t="s">
        <v>1034</v>
      </c>
      <c r="D47" s="4" t="s">
        <v>1034</v>
      </c>
      <c r="E47" s="4" t="s">
        <v>1034</v>
      </c>
      <c r="F47" s="4" t="s">
        <v>1034</v>
      </c>
      <c r="G47" s="4" t="s">
        <v>1034</v>
      </c>
      <c r="H47" s="4" t="s">
        <v>1034</v>
      </c>
    </row>
    <row r="48" spans="1:21">
      <c r="A48" s="4" t="s">
        <v>1017</v>
      </c>
      <c r="B48" s="4" t="s">
        <v>2286</v>
      </c>
      <c r="M48" s="4" t="s">
        <v>2286</v>
      </c>
      <c r="N48" s="4" t="s">
        <v>2286</v>
      </c>
      <c r="O48" s="4" t="s">
        <v>2286</v>
      </c>
      <c r="P48" s="4" t="s">
        <v>2286</v>
      </c>
      <c r="Q48" s="4" t="s">
        <v>2286</v>
      </c>
      <c r="R48" s="4" t="s">
        <v>2286</v>
      </c>
    </row>
    <row r="49" spans="1:21">
      <c r="A49" s="4" t="s">
        <v>2269</v>
      </c>
      <c r="B49" s="4" t="s">
        <v>2280</v>
      </c>
      <c r="C49" s="4" t="s">
        <v>2280</v>
      </c>
      <c r="D49" s="4" t="s">
        <v>2280</v>
      </c>
      <c r="E49" s="4" t="s">
        <v>2280</v>
      </c>
      <c r="F49" s="4" t="s">
        <v>2280</v>
      </c>
      <c r="G49" s="4" t="s">
        <v>2280</v>
      </c>
      <c r="H49" s="4" t="s">
        <v>2280</v>
      </c>
    </row>
    <row r="50" spans="1:21">
      <c r="A50" s="4" t="s">
        <v>2271</v>
      </c>
      <c r="F50" s="5" t="n">
        <v>5</v>
      </c>
    </row>
    <row r="51" spans="1:21">
      <c r="A51" s="4" t="s">
        <v>1021</v>
      </c>
      <c r="B51" s="4" t="s">
        <v>2287</v>
      </c>
      <c r="C51" s="4" t="s">
        <v>2287</v>
      </c>
      <c r="D51" s="4" t="s">
        <v>2287</v>
      </c>
      <c r="E51" s="4" t="s">
        <v>2287</v>
      </c>
      <c r="F51" s="4" t="s">
        <v>2287</v>
      </c>
      <c r="G51" s="4" t="s">
        <v>2287</v>
      </c>
      <c r="H51" s="4" t="s">
        <v>2287</v>
      </c>
    </row>
    <row r="52" spans="1:21">
      <c r="A52" s="4" t="s">
        <v>2288</v>
      </c>
    </row>
    <row r="53" spans="1:21">
      <c r="A53" s="3" t="s">
        <v>538</v>
      </c>
    </row>
    <row r="54" spans="1:21">
      <c r="A54" s="4" t="s">
        <v>2266</v>
      </c>
      <c r="P54" s="5" t="n">
        <v>5</v>
      </c>
    </row>
    <row r="55" spans="1:21">
      <c r="A55" s="4" t="s">
        <v>2268</v>
      </c>
      <c r="B55" s="4" t="s">
        <v>1034</v>
      </c>
      <c r="C55" s="4" t="s">
        <v>1034</v>
      </c>
      <c r="D55" s="4" t="s">
        <v>1034</v>
      </c>
      <c r="E55" s="4" t="s">
        <v>1034</v>
      </c>
      <c r="F55" s="4" t="s">
        <v>1034</v>
      </c>
      <c r="G55" s="4" t="s">
        <v>1034</v>
      </c>
      <c r="H55" s="4" t="s">
        <v>1034</v>
      </c>
    </row>
    <row r="56" spans="1:21">
      <c r="A56" s="4" t="s">
        <v>1017</v>
      </c>
      <c r="B56" s="4" t="s">
        <v>2289</v>
      </c>
      <c r="M56" s="4" t="s">
        <v>2289</v>
      </c>
      <c r="N56" s="4" t="s">
        <v>2289</v>
      </c>
      <c r="O56" s="4" t="s">
        <v>2289</v>
      </c>
      <c r="P56" s="4" t="s">
        <v>2289</v>
      </c>
      <c r="Q56" s="4" t="s">
        <v>2289</v>
      </c>
      <c r="R56" s="4" t="s">
        <v>2289</v>
      </c>
    </row>
    <row r="57" spans="1:21">
      <c r="A57" s="4" t="s">
        <v>2269</v>
      </c>
      <c r="B57" s="4" t="s">
        <v>2280</v>
      </c>
      <c r="C57" s="4" t="s">
        <v>2280</v>
      </c>
      <c r="D57" s="4" t="s">
        <v>2280</v>
      </c>
      <c r="E57" s="4" t="s">
        <v>2280</v>
      </c>
      <c r="F57" s="4" t="s">
        <v>2280</v>
      </c>
      <c r="G57" s="4" t="s">
        <v>2280</v>
      </c>
      <c r="H57" s="4" t="s">
        <v>2280</v>
      </c>
    </row>
    <row r="58" spans="1:21">
      <c r="A58" s="4" t="s">
        <v>2271</v>
      </c>
      <c r="F58" s="5" t="n">
        <v>5</v>
      </c>
    </row>
    <row r="59" spans="1:21">
      <c r="A59" s="4" t="s">
        <v>1021</v>
      </c>
      <c r="B59" s="4" t="s">
        <v>2290</v>
      </c>
      <c r="C59" s="4" t="s">
        <v>2290</v>
      </c>
      <c r="D59" s="4" t="s">
        <v>2290</v>
      </c>
      <c r="E59" s="4" t="s">
        <v>2290</v>
      </c>
      <c r="F59" s="4" t="s">
        <v>2290</v>
      </c>
      <c r="G59" s="4" t="s">
        <v>2290</v>
      </c>
      <c r="H59" s="4" t="s">
        <v>2290</v>
      </c>
    </row>
    <row r="60" spans="1:21">
      <c r="A60" s="4" t="s">
        <v>2291</v>
      </c>
    </row>
    <row r="61" spans="1:21">
      <c r="A61" s="3" t="s">
        <v>538</v>
      </c>
    </row>
    <row r="62" spans="1:21">
      <c r="A62" s="4" t="s">
        <v>2266</v>
      </c>
      <c r="P62" s="5" t="n">
        <v>5</v>
      </c>
    </row>
    <row r="63" spans="1:21">
      <c r="A63" s="4" t="s">
        <v>2268</v>
      </c>
      <c r="B63" s="4" t="s">
        <v>2292</v>
      </c>
      <c r="C63" s="4" t="s">
        <v>2292</v>
      </c>
      <c r="D63" s="4" t="s">
        <v>2292</v>
      </c>
      <c r="E63" s="4" t="s">
        <v>2292</v>
      </c>
      <c r="F63" s="4" t="s">
        <v>2292</v>
      </c>
      <c r="G63" s="4" t="s">
        <v>2292</v>
      </c>
      <c r="H63" s="4" t="s">
        <v>2292</v>
      </c>
    </row>
    <row r="64" spans="1:21">
      <c r="A64" s="4" t="s">
        <v>1017</v>
      </c>
      <c r="B64" s="4" t="s">
        <v>2293</v>
      </c>
      <c r="M64" s="4" t="s">
        <v>2293</v>
      </c>
      <c r="N64" s="4" t="s">
        <v>2293</v>
      </c>
      <c r="O64" s="4" t="s">
        <v>2293</v>
      </c>
      <c r="P64" s="4" t="s">
        <v>2293</v>
      </c>
      <c r="Q64" s="4" t="s">
        <v>2293</v>
      </c>
      <c r="R64" s="4" t="s">
        <v>2293</v>
      </c>
    </row>
    <row r="65" spans="1:21">
      <c r="A65" s="4" t="s">
        <v>2269</v>
      </c>
      <c r="B65" s="4" t="s">
        <v>2280</v>
      </c>
      <c r="C65" s="4" t="s">
        <v>2280</v>
      </c>
      <c r="D65" s="4" t="s">
        <v>2280</v>
      </c>
      <c r="E65" s="4" t="s">
        <v>2280</v>
      </c>
      <c r="F65" s="4" t="s">
        <v>2280</v>
      </c>
      <c r="G65" s="4" t="s">
        <v>2280</v>
      </c>
      <c r="H65" s="4" t="s">
        <v>2280</v>
      </c>
    </row>
    <row r="66" spans="1:21">
      <c r="A66" s="4" t="s">
        <v>2271</v>
      </c>
      <c r="F66" s="5" t="n">
        <v>5</v>
      </c>
    </row>
    <row r="67" spans="1:21">
      <c r="A67" s="4" t="s">
        <v>1021</v>
      </c>
      <c r="B67" s="4" t="s">
        <v>2294</v>
      </c>
      <c r="C67" s="4" t="s">
        <v>2294</v>
      </c>
      <c r="D67" s="4" t="s">
        <v>2294</v>
      </c>
      <c r="E67" s="4" t="s">
        <v>2294</v>
      </c>
      <c r="F67" s="4" t="s">
        <v>2294</v>
      </c>
      <c r="G67" s="4" t="s">
        <v>2294</v>
      </c>
      <c r="H67" s="4" t="s">
        <v>2294</v>
      </c>
    </row>
    <row r="68" spans="1:21">
      <c r="A68" s="4" t="s">
        <v>2259</v>
      </c>
    </row>
    <row r="69" spans="1:21">
      <c r="A69" s="3" t="s">
        <v>538</v>
      </c>
    </row>
    <row r="70" spans="1:21">
      <c r="A70" s="4" t="s">
        <v>1010</v>
      </c>
      <c r="B70" s="6" t="n">
        <v>12890000000</v>
      </c>
      <c r="I70" s="6" t="n">
        <v>10990000000</v>
      </c>
    </row>
    <row r="71" spans="1:21">
      <c r="A71" s="4" t="s">
        <v>2295</v>
      </c>
    </row>
    <row r="72" spans="1:21">
      <c r="A72" s="3" t="s">
        <v>538</v>
      </c>
    </row>
    <row r="73" spans="1:21">
      <c r="A73" s="4" t="s">
        <v>1010</v>
      </c>
      <c r="B73" s="5" t="n">
        <v>225000</v>
      </c>
      <c r="I73" s="5" t="n">
        <v>160000</v>
      </c>
    </row>
    <row r="74" spans="1:21">
      <c r="A74" s="4" t="s">
        <v>2296</v>
      </c>
      <c r="B74" s="5" t="n">
        <v>300000</v>
      </c>
      <c r="I74" s="5" t="n">
        <v>300000</v>
      </c>
    </row>
    <row r="75" spans="1:21">
      <c r="A75" s="4" t="s">
        <v>2297</v>
      </c>
    </row>
    <row r="76" spans="1:21">
      <c r="A76" s="3" t="s">
        <v>538</v>
      </c>
    </row>
    <row r="77" spans="1:21">
      <c r="A77" s="4" t="s">
        <v>1010</v>
      </c>
      <c r="I77" s="6" t="n">
        <v>60000</v>
      </c>
    </row>
    <row r="78" spans="1:21">
      <c r="A78" s="4" t="s">
        <v>2268</v>
      </c>
      <c r="I78" s="4" t="s">
        <v>1016</v>
      </c>
      <c r="J78" s="4" t="s">
        <v>1016</v>
      </c>
      <c r="K78" s="4" t="s">
        <v>1016</v>
      </c>
      <c r="L78" s="4" t="s">
        <v>1016</v>
      </c>
    </row>
    <row r="79" spans="1:21">
      <c r="A79" s="4" t="s">
        <v>1017</v>
      </c>
      <c r="I79" s="4" t="s">
        <v>2298</v>
      </c>
      <c r="S79" s="4" t="s">
        <v>2298</v>
      </c>
      <c r="T79" s="4" t="s">
        <v>2298</v>
      </c>
      <c r="U79" s="4" t="s">
        <v>2298</v>
      </c>
    </row>
    <row r="80" spans="1:21">
      <c r="A80" s="4" t="s">
        <v>2269</v>
      </c>
      <c r="I80" s="4" t="s">
        <v>2299</v>
      </c>
      <c r="J80" s="4" t="s">
        <v>2299</v>
      </c>
      <c r="K80" s="4" t="s">
        <v>2299</v>
      </c>
      <c r="L80" s="4" t="s">
        <v>2299</v>
      </c>
    </row>
    <row r="81" spans="1:21">
      <c r="A81" s="4" t="s">
        <v>2296</v>
      </c>
      <c r="I81" s="6" t="n">
        <v>200000</v>
      </c>
    </row>
    <row r="82" spans="1:21">
      <c r="A82" s="4" t="s">
        <v>1021</v>
      </c>
      <c r="I82" s="4" t="s">
        <v>2300</v>
      </c>
      <c r="J82" s="4" t="s">
        <v>2300</v>
      </c>
      <c r="K82" s="4" t="s">
        <v>2300</v>
      </c>
      <c r="L82" s="4" t="s">
        <v>2300</v>
      </c>
    </row>
    <row r="83" spans="1:21">
      <c r="A83" s="4" t="s">
        <v>2301</v>
      </c>
    </row>
    <row r="84" spans="1:21">
      <c r="A84" s="3" t="s">
        <v>538</v>
      </c>
    </row>
    <row r="85" spans="1:21">
      <c r="A85" s="4" t="s">
        <v>1010</v>
      </c>
      <c r="I85" s="6" t="n">
        <v>100000</v>
      </c>
    </row>
    <row r="86" spans="1:21">
      <c r="A86" s="4" t="s">
        <v>2268</v>
      </c>
      <c r="I86" s="4" t="s">
        <v>2302</v>
      </c>
      <c r="J86" s="4" t="s">
        <v>2302</v>
      </c>
      <c r="K86" s="4" t="s">
        <v>2302</v>
      </c>
      <c r="L86" s="4" t="s">
        <v>2302</v>
      </c>
    </row>
    <row r="87" spans="1:21">
      <c r="A87" s="4" t="s">
        <v>1017</v>
      </c>
      <c r="I87" s="4" t="s">
        <v>2303</v>
      </c>
      <c r="S87" s="4" t="s">
        <v>2303</v>
      </c>
      <c r="T87" s="4" t="s">
        <v>2303</v>
      </c>
      <c r="U87" s="4" t="s">
        <v>2303</v>
      </c>
    </row>
    <row r="88" spans="1:21">
      <c r="A88" s="4" t="s">
        <v>2269</v>
      </c>
      <c r="I88" s="4" t="s">
        <v>2270</v>
      </c>
      <c r="J88" s="4" t="s">
        <v>2270</v>
      </c>
      <c r="K88" s="4" t="s">
        <v>2270</v>
      </c>
      <c r="L88" s="4" t="s">
        <v>2270</v>
      </c>
    </row>
    <row r="89" spans="1:21">
      <c r="A89" s="4" t="s">
        <v>2296</v>
      </c>
      <c r="I89" s="6" t="n">
        <v>100000</v>
      </c>
    </row>
    <row r="90" spans="1:21">
      <c r="A90" s="4" t="s">
        <v>1021</v>
      </c>
      <c r="I90" s="4" t="s">
        <v>2304</v>
      </c>
      <c r="J90" s="4" t="s">
        <v>2304</v>
      </c>
      <c r="K90" s="4" t="s">
        <v>2304</v>
      </c>
      <c r="L90" s="4" t="s">
        <v>2304</v>
      </c>
    </row>
    <row r="91" spans="1:21">
      <c r="A91" s="4" t="s">
        <v>2305</v>
      </c>
    </row>
    <row r="92" spans="1:21">
      <c r="A92" s="3" t="s">
        <v>538</v>
      </c>
    </row>
    <row r="93" spans="1:21">
      <c r="A93" s="4" t="s">
        <v>1010</v>
      </c>
      <c r="B93" s="6" t="n">
        <v>75000</v>
      </c>
    </row>
    <row r="94" spans="1:21">
      <c r="A94" s="4" t="s">
        <v>2268</v>
      </c>
      <c r="B94" s="4" t="s">
        <v>2306</v>
      </c>
      <c r="C94" s="4" t="s">
        <v>2306</v>
      </c>
      <c r="D94" s="4" t="s">
        <v>2306</v>
      </c>
      <c r="E94" s="4" t="s">
        <v>2306</v>
      </c>
      <c r="F94" s="4" t="s">
        <v>2306</v>
      </c>
      <c r="G94" s="4" t="s">
        <v>2306</v>
      </c>
      <c r="H94" s="4" t="s">
        <v>2306</v>
      </c>
    </row>
    <row r="95" spans="1:21">
      <c r="A95" s="4" t="s">
        <v>1017</v>
      </c>
      <c r="B95" s="4" t="s">
        <v>2307</v>
      </c>
      <c r="M95" s="4" t="s">
        <v>2307</v>
      </c>
      <c r="N95" s="4" t="s">
        <v>2307</v>
      </c>
      <c r="O95" s="4" t="s">
        <v>2307</v>
      </c>
      <c r="P95" s="4" t="s">
        <v>2307</v>
      </c>
      <c r="Q95" s="4" t="s">
        <v>2307</v>
      </c>
      <c r="R95" s="4" t="s">
        <v>2307</v>
      </c>
    </row>
    <row r="96" spans="1:21">
      <c r="A96" s="4" t="s">
        <v>2269</v>
      </c>
      <c r="B96" s="4" t="s">
        <v>2308</v>
      </c>
      <c r="C96" s="4" t="s">
        <v>2308</v>
      </c>
      <c r="D96" s="4" t="s">
        <v>2308</v>
      </c>
      <c r="E96" s="4" t="s">
        <v>2308</v>
      </c>
      <c r="F96" s="4" t="s">
        <v>2308</v>
      </c>
      <c r="G96" s="4" t="s">
        <v>2308</v>
      </c>
      <c r="H96" s="4" t="s">
        <v>2308</v>
      </c>
    </row>
    <row r="97" spans="1:21">
      <c r="A97" s="4" t="s">
        <v>2296</v>
      </c>
      <c r="B97" s="6" t="n">
        <v>150000</v>
      </c>
    </row>
    <row r="98" spans="1:21">
      <c r="A98" s="4" t="s">
        <v>1021</v>
      </c>
      <c r="B98" s="4" t="s">
        <v>2309</v>
      </c>
      <c r="C98" s="4" t="s">
        <v>2309</v>
      </c>
      <c r="D98" s="4" t="s">
        <v>2309</v>
      </c>
      <c r="E98" s="4" t="s">
        <v>2309</v>
      </c>
      <c r="F98" s="4" t="s">
        <v>2309</v>
      </c>
      <c r="G98" s="4" t="s">
        <v>2309</v>
      </c>
      <c r="H98" s="4" t="s">
        <v>2309</v>
      </c>
    </row>
    <row r="99" spans="1:21">
      <c r="A99" s="4" t="s">
        <v>2310</v>
      </c>
    </row>
    <row r="100" spans="1:21">
      <c r="A100" s="3" t="s">
        <v>538</v>
      </c>
    </row>
    <row r="101" spans="1:21">
      <c r="A101" s="4" t="s">
        <v>1010</v>
      </c>
      <c r="B101" s="6" t="n">
        <v>75000</v>
      </c>
    </row>
    <row r="102" spans="1:21">
      <c r="A102" s="4" t="s">
        <v>2268</v>
      </c>
      <c r="B102" s="4" t="s">
        <v>2311</v>
      </c>
      <c r="C102" s="4" t="s">
        <v>2311</v>
      </c>
      <c r="D102" s="4" t="s">
        <v>2311</v>
      </c>
      <c r="E102" s="4" t="s">
        <v>2311</v>
      </c>
      <c r="F102" s="4" t="s">
        <v>2311</v>
      </c>
      <c r="G102" s="4" t="s">
        <v>2311</v>
      </c>
      <c r="H102" s="4" t="s">
        <v>2311</v>
      </c>
    </row>
    <row r="103" spans="1:21">
      <c r="A103" s="4" t="s">
        <v>2312</v>
      </c>
      <c r="B103" s="4" t="s">
        <v>2313</v>
      </c>
      <c r="C103" s="4" t="s">
        <v>2313</v>
      </c>
      <c r="D103" s="4" t="s">
        <v>2313</v>
      </c>
      <c r="E103" s="4" t="s">
        <v>2313</v>
      </c>
      <c r="F103" s="4" t="s">
        <v>2313</v>
      </c>
      <c r="G103" s="4" t="s">
        <v>2313</v>
      </c>
      <c r="H103" s="4" t="s">
        <v>2313</v>
      </c>
    </row>
    <row r="104" spans="1:21">
      <c r="A104" s="4" t="s">
        <v>2269</v>
      </c>
      <c r="B104" s="4" t="s">
        <v>2314</v>
      </c>
      <c r="C104" s="4" t="s">
        <v>2314</v>
      </c>
      <c r="D104" s="4" t="s">
        <v>2314</v>
      </c>
      <c r="E104" s="4" t="s">
        <v>2314</v>
      </c>
      <c r="F104" s="4" t="s">
        <v>2314</v>
      </c>
      <c r="G104" s="4" t="s">
        <v>2314</v>
      </c>
      <c r="H104" s="4" t="s">
        <v>2314</v>
      </c>
    </row>
    <row r="105" spans="1:21">
      <c r="A105" s="4" t="s">
        <v>2296</v>
      </c>
      <c r="B105" s="6" t="n">
        <v>75000</v>
      </c>
    </row>
    <row r="106" spans="1:21">
      <c r="A106" s="4" t="s">
        <v>1021</v>
      </c>
      <c r="B106" s="4" t="s">
        <v>2315</v>
      </c>
      <c r="C106" s="4" t="s">
        <v>2315</v>
      </c>
      <c r="D106" s="4" t="s">
        <v>2315</v>
      </c>
      <c r="E106" s="4" t="s">
        <v>2315</v>
      </c>
      <c r="F106" s="4" t="s">
        <v>2315</v>
      </c>
      <c r="G106" s="4" t="s">
        <v>2315</v>
      </c>
      <c r="H106" s="4" t="s">
        <v>2315</v>
      </c>
    </row>
    <row r="107" spans="1:21">
      <c r="A107" s="4" t="s">
        <v>2316</v>
      </c>
    </row>
    <row r="108" spans="1:21">
      <c r="A108" s="3" t="s">
        <v>538</v>
      </c>
    </row>
    <row r="109" spans="1:21">
      <c r="A109" s="4" t="s">
        <v>1010</v>
      </c>
      <c r="B109" s="6" t="n">
        <v>75000</v>
      </c>
    </row>
    <row r="110" spans="1:21">
      <c r="A110" s="4" t="s">
        <v>2268</v>
      </c>
      <c r="B110" s="4" t="s">
        <v>2317</v>
      </c>
      <c r="C110" s="4" t="s">
        <v>2317</v>
      </c>
      <c r="D110" s="4" t="s">
        <v>2317</v>
      </c>
      <c r="E110" s="4" t="s">
        <v>2317</v>
      </c>
      <c r="F110" s="4" t="s">
        <v>2317</v>
      </c>
      <c r="G110" s="4" t="s">
        <v>2317</v>
      </c>
      <c r="H110" s="4" t="s">
        <v>2317</v>
      </c>
    </row>
    <row r="111" spans="1:21">
      <c r="A111" s="4" t="s">
        <v>2312</v>
      </c>
      <c r="B111" s="4" t="s">
        <v>2313</v>
      </c>
      <c r="C111" s="4" t="s">
        <v>2313</v>
      </c>
      <c r="D111" s="4" t="s">
        <v>2313</v>
      </c>
      <c r="E111" s="4" t="s">
        <v>2313</v>
      </c>
      <c r="F111" s="4" t="s">
        <v>2313</v>
      </c>
      <c r="G111" s="4" t="s">
        <v>2313</v>
      </c>
      <c r="H111" s="4" t="s">
        <v>2313</v>
      </c>
    </row>
    <row r="112" spans="1:21">
      <c r="A112" s="4" t="s">
        <v>2269</v>
      </c>
      <c r="B112" s="4" t="s">
        <v>2318</v>
      </c>
      <c r="C112" s="4" t="s">
        <v>2318</v>
      </c>
      <c r="D112" s="4" t="s">
        <v>2318</v>
      </c>
      <c r="E112" s="4" t="s">
        <v>2318</v>
      </c>
      <c r="F112" s="4" t="s">
        <v>2318</v>
      </c>
      <c r="G112" s="4" t="s">
        <v>2318</v>
      </c>
      <c r="H112" s="4" t="s">
        <v>2318</v>
      </c>
    </row>
    <row r="113" spans="1:21">
      <c r="A113" s="4" t="s">
        <v>2296</v>
      </c>
      <c r="B113" s="6" t="n">
        <v>75000</v>
      </c>
    </row>
    <row r="114" spans="1:21">
      <c r="A114" s="4" t="s">
        <v>1021</v>
      </c>
      <c r="B114" s="4" t="s">
        <v>2319</v>
      </c>
      <c r="C114" s="4" t="s">
        <v>2319</v>
      </c>
      <c r="D114" s="4" t="s">
        <v>2319</v>
      </c>
      <c r="E114" s="4" t="s">
        <v>2319</v>
      </c>
      <c r="F114" s="4" t="s">
        <v>2319</v>
      </c>
      <c r="G114" s="4" t="s">
        <v>2319</v>
      </c>
      <c r="H114" s="4" t="s">
        <v>2319</v>
      </c>
    </row>
    <row r="115" spans="1:21">
      <c r="A115" s="4" t="s">
        <v>2256</v>
      </c>
    </row>
    <row r="116" spans="1:21">
      <c r="A116" s="3" t="s">
        <v>538</v>
      </c>
    </row>
    <row r="117" spans="1:21">
      <c r="A117" s="4" t="s">
        <v>1010</v>
      </c>
      <c r="M117" s="6" t="n">
        <v>3090000</v>
      </c>
      <c r="S117" s="6" t="n">
        <v>6900000</v>
      </c>
    </row>
    <row r="118" spans="1:21">
      <c r="A118" s="4" t="s">
        <v>2320</v>
      </c>
    </row>
    <row r="119" spans="1:21">
      <c r="A119" s="3" t="s">
        <v>538</v>
      </c>
    </row>
    <row r="120" spans="1:21">
      <c r="A120" s="4" t="s">
        <v>1010</v>
      </c>
      <c r="I120" s="6" t="n">
        <v>100</v>
      </c>
      <c r="M120" s="6" t="n">
        <v>50</v>
      </c>
    </row>
    <row r="121" spans="1:21">
      <c r="A121" s="4" t="s">
        <v>2268</v>
      </c>
      <c r="B121" s="4" t="s">
        <v>1058</v>
      </c>
      <c r="C121" s="4" t="s">
        <v>1058</v>
      </c>
      <c r="D121" s="4" t="s">
        <v>1058</v>
      </c>
      <c r="E121" s="4" t="s">
        <v>1058</v>
      </c>
      <c r="F121" s="4" t="s">
        <v>1058</v>
      </c>
      <c r="G121" s="4" t="s">
        <v>1058</v>
      </c>
      <c r="H121" s="4" t="s">
        <v>1058</v>
      </c>
      <c r="I121" s="4" t="s">
        <v>1929</v>
      </c>
      <c r="J121" s="4" t="s">
        <v>1929</v>
      </c>
      <c r="K121" s="4" t="s">
        <v>1929</v>
      </c>
      <c r="L121" s="4" t="s">
        <v>1929</v>
      </c>
    </row>
    <row r="122" spans="1:21">
      <c r="A122" s="4" t="s">
        <v>1017</v>
      </c>
      <c r="B122" s="4" t="s">
        <v>1064</v>
      </c>
      <c r="M122" s="4" t="s">
        <v>1064</v>
      </c>
      <c r="N122" s="4" t="s">
        <v>1064</v>
      </c>
      <c r="O122" s="4" t="s">
        <v>1064</v>
      </c>
      <c r="P122" s="4" t="s">
        <v>1064</v>
      </c>
      <c r="Q122" s="4" t="s">
        <v>1064</v>
      </c>
      <c r="R122" s="4" t="s">
        <v>1064</v>
      </c>
    </row>
    <row r="123" spans="1:21">
      <c r="A123" s="4" t="s">
        <v>2312</v>
      </c>
      <c r="I123" s="4" t="s">
        <v>2321</v>
      </c>
      <c r="J123" s="4" t="s">
        <v>2321</v>
      </c>
      <c r="K123" s="4" t="s">
        <v>2321</v>
      </c>
      <c r="L123" s="4" t="s">
        <v>2321</v>
      </c>
    </row>
    <row r="124" spans="1:21">
      <c r="A124" s="4" t="s">
        <v>2269</v>
      </c>
      <c r="B124" s="4" t="s">
        <v>2322</v>
      </c>
      <c r="C124" s="4" t="s">
        <v>2322</v>
      </c>
      <c r="D124" s="4" t="s">
        <v>2322</v>
      </c>
      <c r="E124" s="4" t="s">
        <v>2322</v>
      </c>
      <c r="F124" s="4" t="s">
        <v>2322</v>
      </c>
      <c r="G124" s="4" t="s">
        <v>2322</v>
      </c>
      <c r="H124" s="4" t="s">
        <v>2322</v>
      </c>
      <c r="I124" s="4" t="s">
        <v>2323</v>
      </c>
      <c r="J124" s="4" t="s">
        <v>2323</v>
      </c>
      <c r="K124" s="4" t="s">
        <v>2323</v>
      </c>
      <c r="L124" s="4" t="s">
        <v>2323</v>
      </c>
    </row>
    <row r="125" spans="1:21">
      <c r="A125" s="4" t="s">
        <v>2296</v>
      </c>
      <c r="C125" s="6" t="n">
        <v>50</v>
      </c>
      <c r="I125" s="6" t="n">
        <v>100</v>
      </c>
    </row>
    <row r="126" spans="1:21">
      <c r="A126" s="4" t="s">
        <v>1021</v>
      </c>
      <c r="B126" s="4" t="s">
        <v>1061</v>
      </c>
      <c r="C126" s="4" t="s">
        <v>1061</v>
      </c>
      <c r="D126" s="4" t="s">
        <v>1061</v>
      </c>
      <c r="E126" s="4" t="s">
        <v>1061</v>
      </c>
      <c r="F126" s="4" t="s">
        <v>1061</v>
      </c>
      <c r="G126" s="4" t="s">
        <v>1061</v>
      </c>
      <c r="H126" s="4" t="s">
        <v>1061</v>
      </c>
      <c r="I126" s="4" t="s">
        <v>2324</v>
      </c>
      <c r="J126" s="4" t="s">
        <v>2324</v>
      </c>
      <c r="K126" s="4" t="s">
        <v>2324</v>
      </c>
      <c r="L126" s="4" t="s">
        <v>2324</v>
      </c>
    </row>
    <row r="127" spans="1:21">
      <c r="A127" s="4" t="s">
        <v>2320</v>
      </c>
    </row>
    <row r="128" spans="1:21">
      <c r="A128" s="3" t="s">
        <v>538</v>
      </c>
    </row>
    <row r="129" spans="1:21">
      <c r="A129" s="4" t="s">
        <v>1010</v>
      </c>
      <c r="I129" s="6" t="n">
        <v>50</v>
      </c>
      <c r="M129" s="6" t="n">
        <v>20</v>
      </c>
    </row>
    <row r="130" spans="1:21">
      <c r="A130" s="4" t="s">
        <v>2268</v>
      </c>
      <c r="B130" s="4" t="s">
        <v>1063</v>
      </c>
      <c r="C130" s="4" t="s">
        <v>1063</v>
      </c>
      <c r="D130" s="4" t="s">
        <v>1063</v>
      </c>
      <c r="E130" s="4" t="s">
        <v>1063</v>
      </c>
      <c r="F130" s="4" t="s">
        <v>1063</v>
      </c>
      <c r="G130" s="4" t="s">
        <v>1063</v>
      </c>
      <c r="H130" s="4" t="s">
        <v>1063</v>
      </c>
      <c r="I130" s="4" t="s">
        <v>1929</v>
      </c>
      <c r="J130" s="4" t="s">
        <v>1929</v>
      </c>
      <c r="K130" s="4" t="s">
        <v>1929</v>
      </c>
      <c r="L130" s="4" t="s">
        <v>1929</v>
      </c>
    </row>
    <row r="131" spans="1:21">
      <c r="A131" s="4" t="s">
        <v>2312</v>
      </c>
      <c r="B131" s="4" t="s">
        <v>2325</v>
      </c>
      <c r="C131" s="4" t="s">
        <v>2325</v>
      </c>
      <c r="D131" s="4" t="s">
        <v>2325</v>
      </c>
      <c r="E131" s="4" t="s">
        <v>2325</v>
      </c>
      <c r="F131" s="4" t="s">
        <v>2325</v>
      </c>
      <c r="G131" s="4" t="s">
        <v>2325</v>
      </c>
      <c r="H131" s="4" t="s">
        <v>2325</v>
      </c>
      <c r="I131" s="4" t="s">
        <v>2321</v>
      </c>
      <c r="J131" s="4" t="s">
        <v>2321</v>
      </c>
      <c r="K131" s="4" t="s">
        <v>2321</v>
      </c>
      <c r="L131" s="4" t="s">
        <v>2321</v>
      </c>
    </row>
    <row r="132" spans="1:21">
      <c r="A132" s="4" t="s">
        <v>2269</v>
      </c>
      <c r="B132" s="4" t="s">
        <v>2326</v>
      </c>
      <c r="C132" s="4" t="s">
        <v>2326</v>
      </c>
      <c r="D132" s="4" t="s">
        <v>2326</v>
      </c>
      <c r="E132" s="4" t="s">
        <v>2326</v>
      </c>
      <c r="F132" s="4" t="s">
        <v>2326</v>
      </c>
      <c r="G132" s="4" t="s">
        <v>2326</v>
      </c>
      <c r="H132" s="4" t="s">
        <v>2326</v>
      </c>
      <c r="I132" s="4" t="s">
        <v>2327</v>
      </c>
      <c r="J132" s="4" t="s">
        <v>2327</v>
      </c>
      <c r="K132" s="4" t="s">
        <v>2327</v>
      </c>
      <c r="L132" s="4" t="s">
        <v>2327</v>
      </c>
    </row>
    <row r="133" spans="1:21">
      <c r="A133" s="4" t="s">
        <v>2296</v>
      </c>
      <c r="C133" s="6" t="n">
        <v>20</v>
      </c>
      <c r="I133" s="6" t="n">
        <v>50</v>
      </c>
    </row>
    <row r="134" spans="1:21">
      <c r="A134" s="4" t="s">
        <v>1021</v>
      </c>
      <c r="B134" s="4" t="s">
        <v>1065</v>
      </c>
      <c r="C134" s="4" t="s">
        <v>1065</v>
      </c>
      <c r="D134" s="4" t="s">
        <v>1065</v>
      </c>
      <c r="E134" s="4" t="s">
        <v>1065</v>
      </c>
      <c r="F134" s="4" t="s">
        <v>1065</v>
      </c>
      <c r="G134" s="4" t="s">
        <v>1065</v>
      </c>
      <c r="H134" s="4" t="s">
        <v>1065</v>
      </c>
      <c r="I134" s="4" t="s">
        <v>2324</v>
      </c>
      <c r="J134" s="4" t="s">
        <v>2324</v>
      </c>
      <c r="K134" s="4" t="s">
        <v>2324</v>
      </c>
      <c r="L134" s="4" t="s">
        <v>2324</v>
      </c>
    </row>
    <row r="135" spans="1:21">
      <c r="A135" s="4" t="s">
        <v>2320</v>
      </c>
    </row>
    <row r="136" spans="1:21">
      <c r="A136" s="3" t="s">
        <v>538</v>
      </c>
    </row>
    <row r="137" spans="1:21">
      <c r="A137" s="4" t="s">
        <v>1010</v>
      </c>
      <c r="S137" s="5" t="n">
        <v>10</v>
      </c>
    </row>
    <row r="138" spans="1:21">
      <c r="A138" s="4" t="s">
        <v>2268</v>
      </c>
      <c r="I138" s="4" t="s">
        <v>1929</v>
      </c>
      <c r="J138" s="4" t="s">
        <v>1929</v>
      </c>
      <c r="K138" s="4" t="s">
        <v>1929</v>
      </c>
      <c r="L138" s="4" t="s">
        <v>1929</v>
      </c>
    </row>
    <row r="139" spans="1:21">
      <c r="A139" s="4" t="s">
        <v>2312</v>
      </c>
      <c r="I139" s="4" t="s">
        <v>2321</v>
      </c>
      <c r="J139" s="4" t="s">
        <v>2321</v>
      </c>
      <c r="K139" s="4" t="s">
        <v>2321</v>
      </c>
      <c r="L139" s="4" t="s">
        <v>2321</v>
      </c>
    </row>
    <row r="140" spans="1:21">
      <c r="A140" s="4" t="s">
        <v>2269</v>
      </c>
      <c r="I140" s="4" t="s">
        <v>2328</v>
      </c>
      <c r="J140" s="4" t="s">
        <v>2328</v>
      </c>
      <c r="K140" s="4" t="s">
        <v>2328</v>
      </c>
      <c r="L140" s="4" t="s">
        <v>2328</v>
      </c>
    </row>
    <row r="141" spans="1:21">
      <c r="A141" s="4" t="s">
        <v>2296</v>
      </c>
      <c r="J141" s="6" t="n">
        <v>50</v>
      </c>
    </row>
    <row r="142" spans="1:21">
      <c r="A142" s="4" t="s">
        <v>1021</v>
      </c>
      <c r="I142" s="4" t="s">
        <v>2324</v>
      </c>
      <c r="J142" s="4" t="s">
        <v>2324</v>
      </c>
      <c r="K142" s="4" t="s">
        <v>2324</v>
      </c>
      <c r="L142" s="4" t="s">
        <v>2324</v>
      </c>
    </row>
    <row r="143" spans="1:21">
      <c r="A143" s="4" t="s">
        <v>2320</v>
      </c>
    </row>
    <row r="144" spans="1:21">
      <c r="A144" s="3" t="s">
        <v>538</v>
      </c>
    </row>
    <row r="145" spans="1:21">
      <c r="A145" s="4" t="s">
        <v>1010</v>
      </c>
      <c r="S145" s="5" t="n">
        <v>10</v>
      </c>
    </row>
    <row r="146" spans="1:21">
      <c r="A146" s="4" t="s">
        <v>2268</v>
      </c>
      <c r="I146" s="4" t="s">
        <v>2306</v>
      </c>
      <c r="J146" s="4" t="s">
        <v>2306</v>
      </c>
      <c r="K146" s="4" t="s">
        <v>2306</v>
      </c>
      <c r="L146" s="4" t="s">
        <v>2306</v>
      </c>
    </row>
    <row r="147" spans="1:21">
      <c r="A147" s="4" t="s">
        <v>2312</v>
      </c>
      <c r="I147" s="4" t="s">
        <v>2321</v>
      </c>
      <c r="J147" s="4" t="s">
        <v>2321</v>
      </c>
      <c r="K147" s="4" t="s">
        <v>2321</v>
      </c>
      <c r="L147" s="4" t="s">
        <v>2321</v>
      </c>
    </row>
    <row r="148" spans="1:21">
      <c r="A148" s="4" t="s">
        <v>2269</v>
      </c>
      <c r="I148" s="4" t="s">
        <v>2329</v>
      </c>
      <c r="J148" s="4" t="s">
        <v>2329</v>
      </c>
      <c r="K148" s="4" t="s">
        <v>2329</v>
      </c>
      <c r="L148" s="4" t="s">
        <v>2329</v>
      </c>
    </row>
    <row r="149" spans="1:21">
      <c r="A149" s="4" t="s">
        <v>2296</v>
      </c>
      <c r="J149" s="6" t="n">
        <v>10</v>
      </c>
    </row>
    <row r="150" spans="1:21">
      <c r="A150" s="4" t="s">
        <v>1021</v>
      </c>
      <c r="I150" s="4" t="s">
        <v>2330</v>
      </c>
      <c r="J150" s="4" t="s">
        <v>2330</v>
      </c>
      <c r="K150" s="4" t="s">
        <v>2330</v>
      </c>
      <c r="L150" s="4" t="s">
        <v>2330</v>
      </c>
    </row>
    <row r="151" spans="1:21">
      <c r="A151" s="4" t="s">
        <v>2320</v>
      </c>
    </row>
    <row r="152" spans="1:21">
      <c r="A152" s="3" t="s">
        <v>538</v>
      </c>
    </row>
    <row r="153" spans="1:21">
      <c r="A153" s="4" t="s">
        <v>1010</v>
      </c>
      <c r="S153" s="5" t="n">
        <v>10</v>
      </c>
    </row>
    <row r="154" spans="1:21">
      <c r="A154" s="4" t="s">
        <v>2268</v>
      </c>
      <c r="I154" s="4" t="s">
        <v>2306</v>
      </c>
      <c r="J154" s="4" t="s">
        <v>2306</v>
      </c>
      <c r="K154" s="4" t="s">
        <v>2306</v>
      </c>
      <c r="L154" s="4" t="s">
        <v>2306</v>
      </c>
    </row>
    <row r="155" spans="1:21">
      <c r="A155" s="4" t="s">
        <v>2312</v>
      </c>
      <c r="I155" s="4" t="s">
        <v>2331</v>
      </c>
      <c r="J155" s="4" t="s">
        <v>2331</v>
      </c>
      <c r="K155" s="4" t="s">
        <v>2331</v>
      </c>
      <c r="L155" s="4" t="s">
        <v>2331</v>
      </c>
    </row>
    <row r="156" spans="1:21">
      <c r="A156" s="4" t="s">
        <v>2269</v>
      </c>
      <c r="I156" s="4" t="s">
        <v>2329</v>
      </c>
      <c r="J156" s="4" t="s">
        <v>2329</v>
      </c>
      <c r="K156" s="4" t="s">
        <v>2329</v>
      </c>
      <c r="L156" s="4" t="s">
        <v>2329</v>
      </c>
    </row>
    <row r="157" spans="1:21">
      <c r="A157" s="4" t="s">
        <v>2296</v>
      </c>
      <c r="J157" s="6" t="n">
        <v>10</v>
      </c>
    </row>
    <row r="158" spans="1:21">
      <c r="A158" s="4" t="s">
        <v>1021</v>
      </c>
      <c r="I158" s="4" t="s">
        <v>2330</v>
      </c>
      <c r="J158" s="4" t="s">
        <v>2330</v>
      </c>
      <c r="K158" s="4" t="s">
        <v>2330</v>
      </c>
      <c r="L158" s="4" t="s">
        <v>2330</v>
      </c>
    </row>
    <row r="159" spans="1:21">
      <c r="A159" s="4" t="s">
        <v>2320</v>
      </c>
    </row>
    <row r="160" spans="1:21">
      <c r="A160" s="3" t="s">
        <v>538</v>
      </c>
    </row>
    <row r="161" spans="1:21">
      <c r="A161" s="4" t="s">
        <v>1010</v>
      </c>
      <c r="S161" s="5" t="n">
        <v>50</v>
      </c>
    </row>
    <row r="162" spans="1:21">
      <c r="A162" s="4" t="s">
        <v>2268</v>
      </c>
      <c r="I162" s="4" t="s">
        <v>1929</v>
      </c>
      <c r="J162" s="4" t="s">
        <v>1929</v>
      </c>
      <c r="K162" s="4" t="s">
        <v>1929</v>
      </c>
      <c r="L162" s="4" t="s">
        <v>1929</v>
      </c>
    </row>
    <row r="163" spans="1:21">
      <c r="A163" s="4" t="s">
        <v>2312</v>
      </c>
      <c r="I163" s="4" t="s">
        <v>2332</v>
      </c>
      <c r="J163" s="4" t="s">
        <v>2332</v>
      </c>
      <c r="K163" s="4" t="s">
        <v>2332</v>
      </c>
      <c r="L163" s="4" t="s">
        <v>2332</v>
      </c>
    </row>
    <row r="164" spans="1:21">
      <c r="A164" s="4" t="s">
        <v>2269</v>
      </c>
      <c r="I164" s="4" t="s">
        <v>2333</v>
      </c>
      <c r="J164" s="4" t="s">
        <v>2333</v>
      </c>
      <c r="K164" s="4" t="s">
        <v>2333</v>
      </c>
      <c r="L164" s="4" t="s">
        <v>2333</v>
      </c>
    </row>
    <row r="165" spans="1:21">
      <c r="A165" s="4" t="s">
        <v>2296</v>
      </c>
      <c r="J165" s="6" t="n">
        <v>50</v>
      </c>
    </row>
    <row r="166" spans="1:21">
      <c r="A166" s="4" t="s">
        <v>1021</v>
      </c>
      <c r="I166" s="4" t="s">
        <v>2334</v>
      </c>
      <c r="J166" s="4" t="s">
        <v>2334</v>
      </c>
      <c r="K166" s="4" t="s">
        <v>2334</v>
      </c>
      <c r="L166" s="4" t="s">
        <v>2334</v>
      </c>
    </row>
    <row r="167" spans="1:21">
      <c r="A167" s="4" t="s">
        <v>2320</v>
      </c>
    </row>
    <row r="168" spans="1:21">
      <c r="A168" s="3" t="s">
        <v>538</v>
      </c>
    </row>
    <row r="169" spans="1:21">
      <c r="A169" s="4" t="s">
        <v>1010</v>
      </c>
      <c r="S169" s="5" t="n">
        <v>500</v>
      </c>
    </row>
    <row r="170" spans="1:21">
      <c r="A170" s="4" t="s">
        <v>2268</v>
      </c>
      <c r="I170" s="4" t="s">
        <v>1929</v>
      </c>
      <c r="J170" s="4" t="s">
        <v>1929</v>
      </c>
      <c r="K170" s="4" t="s">
        <v>1929</v>
      </c>
      <c r="L170" s="4" t="s">
        <v>1929</v>
      </c>
    </row>
    <row r="171" spans="1:21">
      <c r="A171" s="4" t="s">
        <v>2312</v>
      </c>
      <c r="I171" s="4" t="s">
        <v>2335</v>
      </c>
      <c r="J171" s="4" t="s">
        <v>2335</v>
      </c>
      <c r="K171" s="4" t="s">
        <v>2335</v>
      </c>
      <c r="L171" s="4" t="s">
        <v>2335</v>
      </c>
    </row>
    <row r="172" spans="1:21">
      <c r="A172" s="4" t="s">
        <v>2269</v>
      </c>
      <c r="I172" s="4" t="s">
        <v>2336</v>
      </c>
      <c r="J172" s="4" t="s">
        <v>2336</v>
      </c>
      <c r="K172" s="4" t="s">
        <v>2336</v>
      </c>
      <c r="L172" s="4" t="s">
        <v>2336</v>
      </c>
    </row>
    <row r="173" spans="1:21">
      <c r="A173" s="4" t="s">
        <v>2296</v>
      </c>
      <c r="J173" s="6" t="n">
        <v>500</v>
      </c>
    </row>
    <row r="174" spans="1:21">
      <c r="A174" s="4" t="s">
        <v>1021</v>
      </c>
      <c r="I174" s="4" t="s">
        <v>2337</v>
      </c>
      <c r="J174" s="4" t="s">
        <v>2337</v>
      </c>
      <c r="K174" s="4" t="s">
        <v>2337</v>
      </c>
      <c r="L174" s="4" t="s">
        <v>2337</v>
      </c>
    </row>
    <row r="175" spans="1:21">
      <c r="A175" s="4" t="s">
        <v>2338</v>
      </c>
    </row>
    <row r="176" spans="1:21">
      <c r="A176" s="3" t="s">
        <v>538</v>
      </c>
    </row>
    <row r="177" spans="1:21">
      <c r="A177" s="4" t="s">
        <v>1010</v>
      </c>
      <c r="M177" s="6" t="n">
        <v>70</v>
      </c>
      <c r="S177" s="6" t="n">
        <v>770</v>
      </c>
    </row>
    <row r="178" spans="1:21">
      <c r="A178" s="4" t="s">
        <v>2296</v>
      </c>
      <c r="C178" s="6" t="n">
        <v>70</v>
      </c>
      <c r="J178" s="6" t="n">
        <v>770</v>
      </c>
    </row>
    <row r="179" spans="1:21">
      <c r="A179" s="4" t="s">
        <v>2339</v>
      </c>
    </row>
    <row r="180" spans="1:21">
      <c r="A180" s="3" t="s">
        <v>538</v>
      </c>
    </row>
    <row r="181" spans="1:21">
      <c r="A181" s="4" t="s">
        <v>1010</v>
      </c>
      <c r="R181" s="6" t="n">
        <v>20</v>
      </c>
      <c r="U181" s="6" t="n">
        <v>30</v>
      </c>
    </row>
    <row r="182" spans="1:21">
      <c r="A182" s="4" t="s">
        <v>2268</v>
      </c>
      <c r="B182" s="4" t="s">
        <v>1016</v>
      </c>
      <c r="C182" s="4" t="s">
        <v>1016</v>
      </c>
      <c r="D182" s="4" t="s">
        <v>1016</v>
      </c>
      <c r="E182" s="4" t="s">
        <v>1016</v>
      </c>
      <c r="F182" s="4" t="s">
        <v>1016</v>
      </c>
      <c r="G182" s="4" t="s">
        <v>1016</v>
      </c>
      <c r="H182" s="4" t="s">
        <v>1016</v>
      </c>
      <c r="I182" s="4" t="s">
        <v>1058</v>
      </c>
      <c r="J182" s="4" t="s">
        <v>1058</v>
      </c>
      <c r="K182" s="4" t="s">
        <v>1058</v>
      </c>
      <c r="L182" s="4" t="s">
        <v>1058</v>
      </c>
    </row>
    <row r="183" spans="1:21">
      <c r="A183" s="4" t="s">
        <v>1017</v>
      </c>
      <c r="B183" s="4" t="s">
        <v>1018</v>
      </c>
      <c r="I183" s="4" t="s">
        <v>2340</v>
      </c>
      <c r="M183" s="4" t="s">
        <v>1018</v>
      </c>
      <c r="N183" s="4" t="s">
        <v>1018</v>
      </c>
      <c r="O183" s="4" t="s">
        <v>1018</v>
      </c>
      <c r="P183" s="4" t="s">
        <v>1018</v>
      </c>
      <c r="Q183" s="4" t="s">
        <v>1018</v>
      </c>
      <c r="R183" s="4" t="s">
        <v>1018</v>
      </c>
      <c r="S183" s="4" t="s">
        <v>2340</v>
      </c>
      <c r="T183" s="4" t="s">
        <v>2340</v>
      </c>
      <c r="U183" s="4" t="s">
        <v>2340</v>
      </c>
    </row>
    <row r="184" spans="1:21">
      <c r="A184" s="4" t="s">
        <v>2269</v>
      </c>
      <c r="B184" s="4" t="s">
        <v>2341</v>
      </c>
      <c r="C184" s="4" t="s">
        <v>2341</v>
      </c>
      <c r="D184" s="4" t="s">
        <v>2341</v>
      </c>
      <c r="E184" s="4" t="s">
        <v>2341</v>
      </c>
      <c r="F184" s="4" t="s">
        <v>2341</v>
      </c>
      <c r="G184" s="4" t="s">
        <v>2341</v>
      </c>
      <c r="H184" s="4" t="s">
        <v>2341</v>
      </c>
      <c r="I184" s="4" t="s">
        <v>2342</v>
      </c>
      <c r="J184" s="4" t="s">
        <v>2342</v>
      </c>
      <c r="K184" s="4" t="s">
        <v>2342</v>
      </c>
      <c r="L184" s="4" t="s">
        <v>2342</v>
      </c>
    </row>
    <row r="185" spans="1:21">
      <c r="A185" s="4" t="s">
        <v>2296</v>
      </c>
      <c r="H185" s="6" t="n">
        <v>20</v>
      </c>
      <c r="L185" s="6" t="n">
        <v>30</v>
      </c>
    </row>
    <row r="186" spans="1:21">
      <c r="A186" s="4" t="s">
        <v>1021</v>
      </c>
      <c r="B186" s="4" t="s">
        <v>1022</v>
      </c>
      <c r="C186" s="4" t="s">
        <v>1022</v>
      </c>
      <c r="D186" s="4" t="s">
        <v>1022</v>
      </c>
      <c r="E186" s="4" t="s">
        <v>1022</v>
      </c>
      <c r="F186" s="4" t="s">
        <v>1022</v>
      </c>
      <c r="G186" s="4" t="s">
        <v>1022</v>
      </c>
      <c r="H186" s="4" t="s">
        <v>1022</v>
      </c>
      <c r="I186" s="4" t="s">
        <v>2343</v>
      </c>
      <c r="J186" s="4" t="s">
        <v>2343</v>
      </c>
      <c r="K186" s="4" t="s">
        <v>2343</v>
      </c>
      <c r="L186" s="4" t="s">
        <v>2343</v>
      </c>
    </row>
    <row r="187" spans="1:21">
      <c r="A187" s="4" t="s">
        <v>2344</v>
      </c>
    </row>
    <row r="188" spans="1:21">
      <c r="A188" s="3" t="s">
        <v>538</v>
      </c>
    </row>
    <row r="189" spans="1:21">
      <c r="A189" s="4" t="s">
        <v>1010</v>
      </c>
      <c r="R189" s="6" t="n">
        <v>20</v>
      </c>
      <c r="U189" s="6" t="n">
        <v>30</v>
      </c>
    </row>
    <row r="190" spans="1:21">
      <c r="A190" s="4" t="s">
        <v>2296</v>
      </c>
      <c r="H190" s="6" t="n">
        <v>20</v>
      </c>
      <c r="L190" s="6" t="n">
        <v>30</v>
      </c>
    </row>
    <row r="191" spans="1:21">
      <c r="A191" s="4" t="s">
        <v>2345</v>
      </c>
    </row>
    <row r="192" spans="1:21">
      <c r="A192" s="3" t="s">
        <v>538</v>
      </c>
    </row>
    <row r="193" spans="1:21">
      <c r="A193" s="4" t="s">
        <v>1031</v>
      </c>
      <c r="N193" s="10" t="n">
        <v>26</v>
      </c>
    </row>
    <row r="194" spans="1:21">
      <c r="A194" s="4" t="s">
        <v>2268</v>
      </c>
      <c r="B194" s="4" t="s">
        <v>1034</v>
      </c>
      <c r="C194" s="4" t="s">
        <v>1034</v>
      </c>
      <c r="D194" s="4" t="s">
        <v>1034</v>
      </c>
      <c r="E194" s="4" t="s">
        <v>1034</v>
      </c>
      <c r="F194" s="4" t="s">
        <v>1034</v>
      </c>
      <c r="G194" s="4" t="s">
        <v>1034</v>
      </c>
      <c r="H194" s="4" t="s">
        <v>1034</v>
      </c>
    </row>
    <row r="195" spans="1:21">
      <c r="A195" s="4" t="s">
        <v>2312</v>
      </c>
      <c r="B195" s="4" t="s">
        <v>2346</v>
      </c>
      <c r="C195" s="4" t="s">
        <v>2346</v>
      </c>
      <c r="D195" s="4" t="s">
        <v>2346</v>
      </c>
      <c r="E195" s="4" t="s">
        <v>2346</v>
      </c>
      <c r="F195" s="4" t="s">
        <v>2346</v>
      </c>
      <c r="G195" s="4" t="s">
        <v>2346</v>
      </c>
      <c r="H195" s="4" t="s">
        <v>2346</v>
      </c>
    </row>
    <row r="196" spans="1:21">
      <c r="A196" s="4" t="s">
        <v>2269</v>
      </c>
      <c r="B196" s="4" t="s">
        <v>1079</v>
      </c>
      <c r="C196" s="4" t="s">
        <v>1079</v>
      </c>
      <c r="D196" s="4" t="s">
        <v>1079</v>
      </c>
      <c r="E196" s="4" t="s">
        <v>1079</v>
      </c>
      <c r="F196" s="4" t="s">
        <v>1079</v>
      </c>
      <c r="G196" s="4" t="s">
        <v>1079</v>
      </c>
      <c r="H196" s="4" t="s">
        <v>1079</v>
      </c>
    </row>
    <row r="197" spans="1:21">
      <c r="A197" s="4" t="s">
        <v>2347</v>
      </c>
      <c r="D197" s="10" t="n">
        <v>26</v>
      </c>
    </row>
    <row r="198" spans="1:21">
      <c r="A198" s="4" t="s">
        <v>1021</v>
      </c>
      <c r="B198" s="4" t="s">
        <v>1037</v>
      </c>
      <c r="C198" s="4" t="s">
        <v>1037</v>
      </c>
      <c r="D198" s="4" t="s">
        <v>1037</v>
      </c>
      <c r="E198" s="4" t="s">
        <v>1037</v>
      </c>
      <c r="F198" s="4" t="s">
        <v>1037</v>
      </c>
      <c r="G198" s="4" t="s">
        <v>1037</v>
      </c>
      <c r="H198" s="4" t="s">
        <v>1037</v>
      </c>
    </row>
    <row r="199" spans="1:21">
      <c r="A199" s="4" t="s">
        <v>2345</v>
      </c>
    </row>
    <row r="200" spans="1:21">
      <c r="A200" s="3" t="s">
        <v>538</v>
      </c>
    </row>
    <row r="201" spans="1:21">
      <c r="A201" s="4" t="s">
        <v>1031</v>
      </c>
      <c r="N201" s="5" t="n">
        <v>40</v>
      </c>
    </row>
    <row r="202" spans="1:21">
      <c r="A202" s="4" t="s">
        <v>2268</v>
      </c>
      <c r="B202" s="4" t="s">
        <v>1039</v>
      </c>
      <c r="C202" s="4" t="s">
        <v>1039</v>
      </c>
      <c r="D202" s="4" t="s">
        <v>1039</v>
      </c>
      <c r="E202" s="4" t="s">
        <v>1039</v>
      </c>
      <c r="F202" s="4" t="s">
        <v>1039</v>
      </c>
      <c r="G202" s="4" t="s">
        <v>1039</v>
      </c>
      <c r="H202" s="4" t="s">
        <v>1039</v>
      </c>
    </row>
    <row r="203" spans="1:21">
      <c r="A203" s="4" t="s">
        <v>2312</v>
      </c>
      <c r="B203" s="4" t="s">
        <v>2348</v>
      </c>
      <c r="C203" s="4" t="s">
        <v>2348</v>
      </c>
      <c r="D203" s="4" t="s">
        <v>2348</v>
      </c>
      <c r="E203" s="4" t="s">
        <v>2348</v>
      </c>
      <c r="F203" s="4" t="s">
        <v>2348</v>
      </c>
      <c r="G203" s="4" t="s">
        <v>2348</v>
      </c>
      <c r="H203" s="4" t="s">
        <v>2348</v>
      </c>
    </row>
    <row r="204" spans="1:21">
      <c r="A204" s="4" t="s">
        <v>2269</v>
      </c>
      <c r="B204" s="4" t="s">
        <v>2349</v>
      </c>
      <c r="C204" s="4" t="s">
        <v>2349</v>
      </c>
      <c r="D204" s="4" t="s">
        <v>2349</v>
      </c>
      <c r="E204" s="4" t="s">
        <v>2349</v>
      </c>
      <c r="F204" s="4" t="s">
        <v>2349</v>
      </c>
      <c r="G204" s="4" t="s">
        <v>2349</v>
      </c>
      <c r="H204" s="4" t="s">
        <v>2349</v>
      </c>
    </row>
    <row r="205" spans="1:21">
      <c r="A205" s="4" t="s">
        <v>2347</v>
      </c>
      <c r="D205" s="10" t="n">
        <v>40</v>
      </c>
    </row>
    <row r="206" spans="1:21">
      <c r="A206" s="4" t="s">
        <v>1021</v>
      </c>
      <c r="B206" s="4" t="s">
        <v>1042</v>
      </c>
      <c r="C206" s="4" t="s">
        <v>1042</v>
      </c>
      <c r="D206" s="4" t="s">
        <v>1042</v>
      </c>
      <c r="E206" s="4" t="s">
        <v>1042</v>
      </c>
      <c r="F206" s="4" t="s">
        <v>1042</v>
      </c>
      <c r="G206" s="4" t="s">
        <v>1042</v>
      </c>
      <c r="H206" s="4" t="s">
        <v>1042</v>
      </c>
    </row>
    <row r="207" spans="1:21">
      <c r="A207" s="4" t="s">
        <v>2350</v>
      </c>
    </row>
    <row r="208" spans="1:21">
      <c r="A208" s="3" t="s">
        <v>538</v>
      </c>
    </row>
    <row r="209" spans="1:21">
      <c r="A209" s="4" t="s">
        <v>1031</v>
      </c>
      <c r="N209" s="10" t="n">
        <v>66</v>
      </c>
    </row>
    <row r="210" spans="1:21">
      <c r="A210" s="4" t="s">
        <v>2347</v>
      </c>
      <c r="D210" s="10" t="n">
        <v>66</v>
      </c>
    </row>
    <row r="211" spans="1:21">
      <c r="A211" s="4" t="s">
        <v>2351</v>
      </c>
    </row>
    <row r="212" spans="1:21">
      <c r="A212" s="3" t="s">
        <v>538</v>
      </c>
    </row>
    <row r="213" spans="1:21">
      <c r="A213" s="4" t="s">
        <v>1024</v>
      </c>
      <c r="Q213" s="9" t="n">
        <v>115</v>
      </c>
    </row>
    <row r="214" spans="1:21">
      <c r="A214" s="4" t="s">
        <v>2352</v>
      </c>
      <c r="G214" s="9" t="n">
        <v>115</v>
      </c>
    </row>
    <row r="215" spans="1:21">
      <c r="A215" s="4" t="s">
        <v>2353</v>
      </c>
    </row>
    <row r="216" spans="1:21">
      <c r="A216" s="3" t="s">
        <v>538</v>
      </c>
    </row>
    <row r="217" spans="1:21">
      <c r="A217" s="4" t="s">
        <v>1024</v>
      </c>
      <c r="Q217" s="9" t="n">
        <v>115</v>
      </c>
    </row>
    <row r="218" spans="1:21">
      <c r="A218" s="4" t="s">
        <v>2268</v>
      </c>
      <c r="B218" s="4" t="s">
        <v>2354</v>
      </c>
      <c r="C218" s="4" t="s">
        <v>2354</v>
      </c>
      <c r="D218" s="4" t="s">
        <v>2354</v>
      </c>
      <c r="E218" s="4" t="s">
        <v>2354</v>
      </c>
      <c r="F218" s="4" t="s">
        <v>2354</v>
      </c>
      <c r="G218" s="4" t="s">
        <v>2354</v>
      </c>
      <c r="H218" s="4" t="s">
        <v>2354</v>
      </c>
    </row>
    <row r="219" spans="1:21">
      <c r="A219" s="4" t="s">
        <v>1017</v>
      </c>
      <c r="B219" s="4" t="s">
        <v>2355</v>
      </c>
      <c r="M219" s="4" t="s">
        <v>2355</v>
      </c>
      <c r="N219" s="4" t="s">
        <v>2355</v>
      </c>
      <c r="O219" s="4" t="s">
        <v>2355</v>
      </c>
      <c r="P219" s="4" t="s">
        <v>2355</v>
      </c>
      <c r="Q219" s="4" t="s">
        <v>2355</v>
      </c>
      <c r="R219" s="4" t="s">
        <v>2355</v>
      </c>
    </row>
    <row r="220" spans="1:21">
      <c r="A220" s="4" t="s">
        <v>2269</v>
      </c>
      <c r="B220" s="4" t="s">
        <v>2356</v>
      </c>
      <c r="C220" s="4" t="s">
        <v>2356</v>
      </c>
      <c r="D220" s="4" t="s">
        <v>2356</v>
      </c>
      <c r="E220" s="4" t="s">
        <v>2356</v>
      </c>
      <c r="F220" s="4" t="s">
        <v>2356</v>
      </c>
      <c r="G220" s="4" t="s">
        <v>2356</v>
      </c>
      <c r="H220" s="4" t="s">
        <v>2356</v>
      </c>
    </row>
    <row r="221" spans="1:21">
      <c r="A221" s="4" t="s">
        <v>2352</v>
      </c>
      <c r="G221" s="9" t="n">
        <v>115</v>
      </c>
    </row>
    <row r="222" spans="1:21">
      <c r="A222" s="4" t="s">
        <v>1021</v>
      </c>
      <c r="B222" s="4" t="s">
        <v>1029</v>
      </c>
      <c r="C222" s="4" t="s">
        <v>1029</v>
      </c>
      <c r="D222" s="4" t="s">
        <v>1029</v>
      </c>
      <c r="E222" s="4" t="s">
        <v>1029</v>
      </c>
      <c r="F222" s="4" t="s">
        <v>1029</v>
      </c>
      <c r="G222" s="4" t="s">
        <v>1029</v>
      </c>
      <c r="H222" s="4" t="s">
        <v>1029</v>
      </c>
    </row>
    <row r="223" spans="1:21">
      <c r="A223" s="4" t="s">
        <v>2357</v>
      </c>
    </row>
    <row r="224" spans="1:21">
      <c r="A224" s="3" t="s">
        <v>538</v>
      </c>
    </row>
    <row r="225" spans="1:21">
      <c r="A225" s="4" t="s">
        <v>1044</v>
      </c>
      <c r="O225" s="11" t="n">
        <v>4000</v>
      </c>
    </row>
    <row r="226" spans="1:21">
      <c r="A226" s="4" t="s">
        <v>2268</v>
      </c>
      <c r="B226" s="4" t="s">
        <v>2358</v>
      </c>
      <c r="C226" s="4" t="s">
        <v>2358</v>
      </c>
      <c r="D226" s="4" t="s">
        <v>2358</v>
      </c>
      <c r="E226" s="4" t="s">
        <v>2358</v>
      </c>
      <c r="F226" s="4" t="s">
        <v>2358</v>
      </c>
      <c r="G226" s="4" t="s">
        <v>2358</v>
      </c>
      <c r="H226" s="4" t="s">
        <v>2358</v>
      </c>
    </row>
    <row r="227" spans="1:21">
      <c r="A227" s="4" t="s">
        <v>2312</v>
      </c>
      <c r="B227" s="4" t="s">
        <v>2359</v>
      </c>
      <c r="C227" s="4" t="s">
        <v>2359</v>
      </c>
      <c r="D227" s="4" t="s">
        <v>2359</v>
      </c>
      <c r="E227" s="4" t="s">
        <v>2359</v>
      </c>
      <c r="F227" s="4" t="s">
        <v>2359</v>
      </c>
      <c r="G227" s="4" t="s">
        <v>2359</v>
      </c>
      <c r="H227" s="4" t="s">
        <v>2359</v>
      </c>
    </row>
    <row r="228" spans="1:21">
      <c r="A228" s="4" t="s">
        <v>2269</v>
      </c>
      <c r="B228" s="4" t="s">
        <v>2360</v>
      </c>
      <c r="C228" s="4" t="s">
        <v>2360</v>
      </c>
      <c r="D228" s="4" t="s">
        <v>2360</v>
      </c>
      <c r="E228" s="4" t="s">
        <v>2360</v>
      </c>
      <c r="F228" s="4" t="s">
        <v>2360</v>
      </c>
      <c r="G228" s="4" t="s">
        <v>2360</v>
      </c>
      <c r="H228" s="4" t="s">
        <v>2360</v>
      </c>
    </row>
    <row r="229" spans="1:21">
      <c r="A229" s="4" t="s">
        <v>2361</v>
      </c>
      <c r="E229" s="11" t="n">
        <v>4000</v>
      </c>
    </row>
    <row r="230" spans="1:21">
      <c r="A230" s="4" t="s">
        <v>1021</v>
      </c>
      <c r="B230" s="4" t="s">
        <v>1050</v>
      </c>
      <c r="C230" s="4" t="s">
        <v>1050</v>
      </c>
      <c r="D230" s="4" t="s">
        <v>1050</v>
      </c>
      <c r="E230" s="4" t="s">
        <v>1050</v>
      </c>
      <c r="F230" s="4" t="s">
        <v>1050</v>
      </c>
      <c r="G230" s="4" t="s">
        <v>1050</v>
      </c>
      <c r="H230" s="4" t="s">
        <v>1050</v>
      </c>
    </row>
    <row r="231" spans="1:21">
      <c r="A231" s="4" t="s">
        <v>2357</v>
      </c>
    </row>
    <row r="232" spans="1:21">
      <c r="A232" s="3" t="s">
        <v>538</v>
      </c>
    </row>
    <row r="233" spans="1:21">
      <c r="A233" s="4" t="s">
        <v>1044</v>
      </c>
      <c r="O233" s="11" t="n">
        <v>3000</v>
      </c>
    </row>
    <row r="234" spans="1:21">
      <c r="A234" s="4" t="s">
        <v>2268</v>
      </c>
      <c r="B234" s="4" t="s">
        <v>1016</v>
      </c>
      <c r="C234" s="4" t="s">
        <v>1016</v>
      </c>
      <c r="D234" s="4" t="s">
        <v>1016</v>
      </c>
      <c r="E234" s="4" t="s">
        <v>1016</v>
      </c>
      <c r="F234" s="4" t="s">
        <v>1016</v>
      </c>
      <c r="G234" s="4" t="s">
        <v>1016</v>
      </c>
      <c r="H234" s="4" t="s">
        <v>1016</v>
      </c>
    </row>
    <row r="235" spans="1:21">
      <c r="A235" s="4" t="s">
        <v>1017</v>
      </c>
      <c r="B235" s="4" t="s">
        <v>2362</v>
      </c>
      <c r="M235" s="4" t="s">
        <v>2362</v>
      </c>
      <c r="N235" s="4" t="s">
        <v>2362</v>
      </c>
      <c r="O235" s="4" t="s">
        <v>2362</v>
      </c>
      <c r="P235" s="4" t="s">
        <v>2362</v>
      </c>
      <c r="Q235" s="4" t="s">
        <v>2362</v>
      </c>
      <c r="R235" s="4" t="s">
        <v>2362</v>
      </c>
    </row>
    <row r="236" spans="1:21">
      <c r="A236" s="4" t="s">
        <v>2269</v>
      </c>
      <c r="B236" s="4" t="s">
        <v>2363</v>
      </c>
      <c r="C236" s="4" t="s">
        <v>2363</v>
      </c>
      <c r="D236" s="4" t="s">
        <v>2363</v>
      </c>
      <c r="E236" s="4" t="s">
        <v>2363</v>
      </c>
      <c r="F236" s="4" t="s">
        <v>2363</v>
      </c>
      <c r="G236" s="4" t="s">
        <v>2363</v>
      </c>
      <c r="H236" s="4" t="s">
        <v>2363</v>
      </c>
    </row>
    <row r="237" spans="1:21">
      <c r="A237" s="4" t="s">
        <v>2361</v>
      </c>
      <c r="E237" s="11" t="n">
        <v>3000</v>
      </c>
    </row>
    <row r="238" spans="1:21">
      <c r="A238" s="4" t="s">
        <v>1021</v>
      </c>
      <c r="B238" s="4" t="s">
        <v>2364</v>
      </c>
      <c r="C238" s="4" t="s">
        <v>2364</v>
      </c>
      <c r="D238" s="4" t="s">
        <v>2364</v>
      </c>
      <c r="E238" s="4" t="s">
        <v>2364</v>
      </c>
      <c r="F238" s="4" t="s">
        <v>2364</v>
      </c>
      <c r="G238" s="4" t="s">
        <v>2364</v>
      </c>
      <c r="H238" s="4" t="s">
        <v>2364</v>
      </c>
    </row>
    <row r="239" spans="1:21">
      <c r="A239" s="4" t="s">
        <v>2365</v>
      </c>
    </row>
    <row r="240" spans="1:21">
      <c r="A240" s="3" t="s">
        <v>538</v>
      </c>
    </row>
    <row r="241" spans="1:21">
      <c r="A241" s="4" t="s">
        <v>1044</v>
      </c>
      <c r="O241" s="11" t="n">
        <v>7000</v>
      </c>
    </row>
    <row r="242" spans="1:21">
      <c r="A242" s="4" t="s">
        <v>2361</v>
      </c>
      <c r="E242" s="11" t="n">
        <v>7000</v>
      </c>
    </row>
  </sheetData>
  <mergeCells count="4">
    <mergeCell ref="A1:A2"/>
    <mergeCell ref="B1:L1"/>
    <mergeCell ref="M1:R1"/>
    <mergeCell ref="S1:U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27"/>
  </cols>
  <sheetData>
    <row r="1" spans="1:7">
      <c r="A1" s="1" t="s">
        <v>2366</v>
      </c>
      <c r="B1" s="2" t="s">
        <v>1</v>
      </c>
    </row>
    <row r="2" spans="1:7">
      <c r="B2" s="2" t="s">
        <v>213</v>
      </c>
      <c r="C2" s="2" t="s">
        <v>1004</v>
      </c>
      <c r="D2" s="2" t="s">
        <v>2247</v>
      </c>
      <c r="E2" s="2" t="s">
        <v>1009</v>
      </c>
      <c r="F2" s="2" t="s">
        <v>2248</v>
      </c>
      <c r="G2" s="2" t="s">
        <v>2251</v>
      </c>
    </row>
    <row r="3" spans="1:7">
      <c r="A3" s="3" t="s">
        <v>538</v>
      </c>
    </row>
    <row r="4" spans="1:7">
      <c r="A4" s="4" t="s">
        <v>2367</v>
      </c>
      <c r="B4" s="6" t="n">
        <v>241467084</v>
      </c>
      <c r="E4" s="6" t="n">
        <v>177224139</v>
      </c>
    </row>
    <row r="5" spans="1:7">
      <c r="A5" s="4" t="s">
        <v>2256</v>
      </c>
    </row>
    <row r="6" spans="1:7">
      <c r="A6" s="3" t="s">
        <v>538</v>
      </c>
    </row>
    <row r="7" spans="1:7">
      <c r="A7" s="4" t="s">
        <v>2367</v>
      </c>
      <c r="C7" s="6" t="n">
        <v>3090000</v>
      </c>
      <c r="F7" s="6" t="n">
        <v>6900000</v>
      </c>
    </row>
    <row r="8" spans="1:7">
      <c r="A8" s="4" t="s">
        <v>2368</v>
      </c>
      <c r="B8" s="4" t="s">
        <v>2369</v>
      </c>
      <c r="C8" s="4" t="s">
        <v>2369</v>
      </c>
      <c r="D8" s="4" t="s">
        <v>2369</v>
      </c>
      <c r="E8" s="4" t="s">
        <v>2370</v>
      </c>
      <c r="F8" s="4" t="s">
        <v>2370</v>
      </c>
      <c r="G8" s="4" t="s">
        <v>2370</v>
      </c>
    </row>
    <row r="9" spans="1:7">
      <c r="A9" s="4" t="s">
        <v>2254</v>
      </c>
    </row>
    <row r="10" spans="1:7">
      <c r="A10" s="3" t="s">
        <v>538</v>
      </c>
    </row>
    <row r="11" spans="1:7">
      <c r="A11" s="4" t="s">
        <v>1010</v>
      </c>
      <c r="G11" s="5" t="n">
        <v>1000000</v>
      </c>
    </row>
    <row r="12" spans="1:7">
      <c r="A12" s="4" t="s">
        <v>2368</v>
      </c>
      <c r="E12" s="4" t="s">
        <v>2371</v>
      </c>
      <c r="F12" s="4" t="s">
        <v>2371</v>
      </c>
      <c r="G12" s="4" t="s">
        <v>2371</v>
      </c>
    </row>
    <row r="13" spans="1:7">
      <c r="A13" s="4" t="s">
        <v>2259</v>
      </c>
    </row>
    <row r="14" spans="1:7">
      <c r="A14" s="3" t="s">
        <v>538</v>
      </c>
    </row>
    <row r="15" spans="1:7">
      <c r="A15" s="4" t="s">
        <v>2367</v>
      </c>
      <c r="B15" s="6" t="n">
        <v>12890000000</v>
      </c>
      <c r="E15" s="6" t="n">
        <v>10990000000</v>
      </c>
    </row>
    <row r="16" spans="1:7">
      <c r="A16" s="4" t="s">
        <v>2368</v>
      </c>
      <c r="B16" s="4" t="s">
        <v>2372</v>
      </c>
      <c r="C16" s="4" t="s">
        <v>2372</v>
      </c>
      <c r="D16" s="4" t="s">
        <v>2372</v>
      </c>
      <c r="E16" s="4" t="s">
        <v>2336</v>
      </c>
      <c r="F16" s="4" t="s">
        <v>2336</v>
      </c>
      <c r="G16" s="4" t="s">
        <v>2336</v>
      </c>
    </row>
    <row r="17" spans="1:7">
      <c r="A17" s="4" t="s">
        <v>2256</v>
      </c>
    </row>
    <row r="18" spans="1:7">
      <c r="A18" s="3" t="s">
        <v>538</v>
      </c>
    </row>
    <row r="19" spans="1:7">
      <c r="A19" s="4" t="s">
        <v>2367</v>
      </c>
      <c r="C19" s="6" t="n">
        <v>250000000</v>
      </c>
    </row>
    <row r="20" spans="1:7">
      <c r="A20" s="4" t="s">
        <v>2368</v>
      </c>
      <c r="B20" s="4" t="s">
        <v>2373</v>
      </c>
      <c r="C20" s="4" t="s">
        <v>2373</v>
      </c>
      <c r="D20" s="4" t="s">
        <v>2373</v>
      </c>
    </row>
    <row r="21" spans="1:7">
      <c r="A21" s="4" t="s">
        <v>2254</v>
      </c>
    </row>
    <row r="22" spans="1:7">
      <c r="A22" s="3" t="s">
        <v>538</v>
      </c>
    </row>
    <row r="23" spans="1:7">
      <c r="A23" s="4" t="s">
        <v>1010</v>
      </c>
      <c r="G23" s="5" t="n">
        <v>690000</v>
      </c>
    </row>
    <row r="24" spans="1:7">
      <c r="A24" s="4" t="s">
        <v>2368</v>
      </c>
      <c r="E24" s="4" t="s">
        <v>2374</v>
      </c>
      <c r="F24" s="4" t="s">
        <v>2374</v>
      </c>
      <c r="G24" s="4" t="s">
        <v>2374</v>
      </c>
    </row>
    <row r="25" spans="1:7">
      <c r="A25" s="4" t="s">
        <v>2259</v>
      </c>
    </row>
    <row r="26" spans="1:7">
      <c r="A26" s="3" t="s">
        <v>538</v>
      </c>
    </row>
    <row r="27" spans="1:7">
      <c r="A27" s="4" t="s">
        <v>2367</v>
      </c>
      <c r="B27" s="6" t="n">
        <v>4600000000</v>
      </c>
    </row>
    <row r="28" spans="1:7">
      <c r="A28" s="4" t="s">
        <v>2368</v>
      </c>
      <c r="B28" s="4" t="s">
        <v>2372</v>
      </c>
      <c r="C28" s="4" t="s">
        <v>2372</v>
      </c>
      <c r="D28" s="4" t="s">
        <v>2372</v>
      </c>
    </row>
    <row r="29" spans="1:7">
      <c r="A29" s="4" t="s">
        <v>2254</v>
      </c>
    </row>
    <row r="30" spans="1:7">
      <c r="A30" s="3" t="s">
        <v>538</v>
      </c>
    </row>
    <row r="31" spans="1:7">
      <c r="A31" s="4" t="s">
        <v>1010</v>
      </c>
      <c r="D31" s="5" t="n">
        <v>24000</v>
      </c>
      <c r="G31" s="5" t="n">
        <v>15000</v>
      </c>
    </row>
    <row r="32" spans="1:7">
      <c r="A32" s="4" t="s">
        <v>2368</v>
      </c>
      <c r="B32" s="4" t="s">
        <v>1076</v>
      </c>
      <c r="C32" s="4" t="s">
        <v>1076</v>
      </c>
      <c r="D32" s="4" t="s">
        <v>1076</v>
      </c>
      <c r="E32" s="4" t="s">
        <v>2375</v>
      </c>
      <c r="F32" s="4" t="s">
        <v>2375</v>
      </c>
      <c r="G32" s="4" t="s">
        <v>2375</v>
      </c>
    </row>
    <row r="33" spans="1:7">
      <c r="A33" s="4" t="s">
        <v>2254</v>
      </c>
    </row>
    <row r="34" spans="1:7">
      <c r="A34" s="3" t="s">
        <v>538</v>
      </c>
    </row>
    <row r="35" spans="1:7">
      <c r="A35" s="4" t="s">
        <v>1010</v>
      </c>
      <c r="D35" s="5" t="n">
        <v>484000</v>
      </c>
      <c r="G35" s="5" t="n">
        <v>340000</v>
      </c>
    </row>
    <row r="36" spans="1:7">
      <c r="A36" s="4" t="s">
        <v>2368</v>
      </c>
      <c r="B36" s="4" t="s">
        <v>1036</v>
      </c>
      <c r="C36" s="4" t="s">
        <v>1036</v>
      </c>
      <c r="D36" s="4" t="s">
        <v>1036</v>
      </c>
      <c r="E36" s="4" t="s">
        <v>2376</v>
      </c>
      <c r="F36" s="4" t="s">
        <v>2376</v>
      </c>
      <c r="G36" s="4" t="s">
        <v>2376</v>
      </c>
    </row>
    <row r="37" spans="1:7">
      <c r="A37" s="4" t="s">
        <v>2254</v>
      </c>
    </row>
    <row r="38" spans="1:7">
      <c r="A38" s="3" t="s">
        <v>538</v>
      </c>
    </row>
    <row r="39" spans="1:7">
      <c r="A39" s="4" t="s">
        <v>1010</v>
      </c>
      <c r="D39" s="5" t="n">
        <v>184000</v>
      </c>
      <c r="G39" s="5" t="n">
        <v>590000</v>
      </c>
    </row>
    <row r="40" spans="1:7">
      <c r="A40" s="4" t="s">
        <v>2368</v>
      </c>
      <c r="B40" s="4" t="s">
        <v>2377</v>
      </c>
      <c r="C40" s="4" t="s">
        <v>2377</v>
      </c>
      <c r="D40" s="4" t="s">
        <v>2377</v>
      </c>
      <c r="E40" s="4" t="s">
        <v>2378</v>
      </c>
      <c r="F40" s="4" t="s">
        <v>2378</v>
      </c>
      <c r="G40" s="4" t="s">
        <v>2378</v>
      </c>
    </row>
    <row r="41" spans="1:7">
      <c r="A41" s="4" t="s">
        <v>2254</v>
      </c>
    </row>
    <row r="42" spans="1:7">
      <c r="A42" s="3" t="s">
        <v>538</v>
      </c>
    </row>
    <row r="43" spans="1:7">
      <c r="A43" s="4" t="s">
        <v>1010</v>
      </c>
      <c r="D43" s="5" t="n">
        <v>216000</v>
      </c>
      <c r="G43" s="5" t="n">
        <v>300000</v>
      </c>
    </row>
    <row r="44" spans="1:7">
      <c r="A44" s="4" t="s">
        <v>2368</v>
      </c>
      <c r="B44" s="4" t="s">
        <v>1083</v>
      </c>
      <c r="C44" s="4" t="s">
        <v>1083</v>
      </c>
      <c r="D44" s="4" t="s">
        <v>1083</v>
      </c>
      <c r="E44" s="4" t="s">
        <v>2379</v>
      </c>
      <c r="F44" s="4" t="s">
        <v>2379</v>
      </c>
      <c r="G44" s="4" t="s">
        <v>2379</v>
      </c>
    </row>
    <row r="45" spans="1:7">
      <c r="A45" s="4" t="s">
        <v>2254</v>
      </c>
    </row>
    <row r="46" spans="1:7">
      <c r="A46" s="3" t="s">
        <v>538</v>
      </c>
    </row>
    <row r="47" spans="1:7">
      <c r="A47" s="4" t="s">
        <v>1010</v>
      </c>
      <c r="D47" s="5" t="n">
        <v>4000</v>
      </c>
      <c r="G47" s="5" t="n">
        <v>130000</v>
      </c>
    </row>
    <row r="48" spans="1:7">
      <c r="A48" s="4" t="s">
        <v>2368</v>
      </c>
      <c r="B48" s="4" t="s">
        <v>1085</v>
      </c>
      <c r="C48" s="4" t="s">
        <v>1085</v>
      </c>
      <c r="D48" s="4" t="s">
        <v>1085</v>
      </c>
      <c r="E48" s="4" t="s">
        <v>2380</v>
      </c>
      <c r="F48" s="4" t="s">
        <v>2380</v>
      </c>
      <c r="G48" s="4" t="s">
        <v>2380</v>
      </c>
    </row>
    <row r="49" spans="1:7">
      <c r="A49" s="4" t="s">
        <v>2254</v>
      </c>
    </row>
    <row r="50" spans="1:7">
      <c r="A50" s="3" t="s">
        <v>538</v>
      </c>
    </row>
    <row r="51" spans="1:7">
      <c r="A51" s="4" t="s">
        <v>1010</v>
      </c>
      <c r="D51" s="5" t="n">
        <v>262000</v>
      </c>
      <c r="G51" s="5" t="n">
        <v>265000</v>
      </c>
    </row>
    <row r="52" spans="1:7">
      <c r="A52" s="4" t="s">
        <v>2368</v>
      </c>
      <c r="B52" s="4" t="s">
        <v>1087</v>
      </c>
      <c r="C52" s="4" t="s">
        <v>1087</v>
      </c>
      <c r="D52" s="4" t="s">
        <v>1087</v>
      </c>
      <c r="E52" s="4" t="s">
        <v>2381</v>
      </c>
      <c r="F52" s="4" t="s">
        <v>2381</v>
      </c>
      <c r="G52" s="4" t="s">
        <v>2381</v>
      </c>
    </row>
    <row r="53" spans="1:7">
      <c r="A53" s="4" t="s">
        <v>2254</v>
      </c>
    </row>
    <row r="54" spans="1:7">
      <c r="A54" s="3" t="s">
        <v>538</v>
      </c>
    </row>
    <row r="55" spans="1:7">
      <c r="A55" s="4" t="s">
        <v>1010</v>
      </c>
      <c r="D55" s="5" t="n">
        <v>800000</v>
      </c>
      <c r="G55" s="5" t="n">
        <v>770000</v>
      </c>
    </row>
    <row r="56" spans="1:7">
      <c r="A56" s="4" t="s">
        <v>2368</v>
      </c>
      <c r="B56" s="4" t="s">
        <v>2382</v>
      </c>
      <c r="C56" s="4" t="s">
        <v>2382</v>
      </c>
      <c r="D56" s="4" t="s">
        <v>2382</v>
      </c>
      <c r="E56" s="4" t="s">
        <v>2383</v>
      </c>
      <c r="F56" s="4" t="s">
        <v>2383</v>
      </c>
      <c r="G56" s="4" t="s">
        <v>2383</v>
      </c>
    </row>
    <row r="57" spans="1:7">
      <c r="A57" s="4" t="s">
        <v>2254</v>
      </c>
    </row>
    <row r="58" spans="1:7">
      <c r="A58" s="3" t="s">
        <v>538</v>
      </c>
    </row>
    <row r="59" spans="1:7">
      <c r="A59" s="4" t="s">
        <v>1010</v>
      </c>
      <c r="G59" s="5" t="n">
        <v>10000</v>
      </c>
    </row>
    <row r="60" spans="1:7">
      <c r="A60" s="4" t="s">
        <v>2368</v>
      </c>
      <c r="E60" s="4" t="s">
        <v>2327</v>
      </c>
      <c r="F60" s="4" t="s">
        <v>2327</v>
      </c>
      <c r="G60" s="4" t="s">
        <v>2327</v>
      </c>
    </row>
    <row r="61" spans="1:7">
      <c r="A61" s="4" t="s">
        <v>2254</v>
      </c>
    </row>
    <row r="62" spans="1:7">
      <c r="A62" s="3" t="s">
        <v>538</v>
      </c>
    </row>
    <row r="63" spans="1:7">
      <c r="A63" s="4" t="s">
        <v>1010</v>
      </c>
      <c r="G63" s="5" t="n">
        <v>200000</v>
      </c>
    </row>
    <row r="64" spans="1:7">
      <c r="A64" s="4" t="s">
        <v>2368</v>
      </c>
      <c r="E64" s="4" t="s">
        <v>2384</v>
      </c>
      <c r="F64" s="4" t="s">
        <v>2384</v>
      </c>
      <c r="G64" s="4" t="s">
        <v>2384</v>
      </c>
    </row>
    <row r="65" spans="1:7">
      <c r="A65" s="4" t="s">
        <v>2254</v>
      </c>
    </row>
    <row r="66" spans="1:7">
      <c r="A66" s="3" t="s">
        <v>538</v>
      </c>
    </row>
    <row r="67" spans="1:7">
      <c r="A67" s="4" t="s">
        <v>1010</v>
      </c>
      <c r="G67" s="5" t="n">
        <v>200000</v>
      </c>
    </row>
    <row r="68" spans="1:7">
      <c r="A68" s="4" t="s">
        <v>2368</v>
      </c>
      <c r="E68" s="4" t="s">
        <v>2384</v>
      </c>
      <c r="F68" s="4" t="s">
        <v>2384</v>
      </c>
      <c r="G68" s="4" t="s">
        <v>2384</v>
      </c>
    </row>
    <row r="69" spans="1:7">
      <c r="A69" s="4" t="s">
        <v>2254</v>
      </c>
    </row>
    <row r="70" spans="1:7">
      <c r="A70" s="3" t="s">
        <v>538</v>
      </c>
    </row>
    <row r="71" spans="1:7">
      <c r="A71" s="4" t="s">
        <v>1010</v>
      </c>
      <c r="G71" s="5" t="n">
        <v>2000</v>
      </c>
    </row>
    <row r="72" spans="1:7">
      <c r="A72" s="4" t="s">
        <v>2368</v>
      </c>
      <c r="E72" s="4" t="s">
        <v>2385</v>
      </c>
      <c r="F72" s="4" t="s">
        <v>2385</v>
      </c>
      <c r="G72" s="4" t="s">
        <v>2385</v>
      </c>
    </row>
    <row r="73" spans="1:7">
      <c r="A73" s="4" t="s">
        <v>2254</v>
      </c>
    </row>
    <row r="74" spans="1:7">
      <c r="A74" s="3" t="s">
        <v>538</v>
      </c>
    </row>
    <row r="75" spans="1:7">
      <c r="A75" s="4" t="s">
        <v>1010</v>
      </c>
      <c r="G75" s="5" t="n">
        <v>270000</v>
      </c>
    </row>
    <row r="76" spans="1:7">
      <c r="A76" s="4" t="s">
        <v>2368</v>
      </c>
      <c r="E76" s="4" t="s">
        <v>2385</v>
      </c>
      <c r="F76" s="4" t="s">
        <v>2385</v>
      </c>
      <c r="G76" s="4" t="s">
        <v>2385</v>
      </c>
    </row>
    <row r="77" spans="1:7">
      <c r="A77" s="4" t="s">
        <v>2254</v>
      </c>
    </row>
    <row r="78" spans="1:7">
      <c r="A78" s="3" t="s">
        <v>538</v>
      </c>
    </row>
    <row r="79" spans="1:7">
      <c r="A79" s="4" t="s">
        <v>1010</v>
      </c>
      <c r="G79" s="5" t="n">
        <v>14000</v>
      </c>
    </row>
    <row r="80" spans="1:7">
      <c r="A80" s="4" t="s">
        <v>2368</v>
      </c>
      <c r="E80" s="4" t="s">
        <v>2386</v>
      </c>
      <c r="F80" s="4" t="s">
        <v>2386</v>
      </c>
      <c r="G80" s="4" t="s">
        <v>2386</v>
      </c>
    </row>
    <row r="81" spans="1:7">
      <c r="A81" s="4" t="s">
        <v>2254</v>
      </c>
    </row>
    <row r="82" spans="1:7">
      <c r="A82" s="3" t="s">
        <v>538</v>
      </c>
    </row>
    <row r="83" spans="1:7">
      <c r="A83" s="4" t="s">
        <v>1010</v>
      </c>
      <c r="G83" s="5" t="n">
        <v>400000</v>
      </c>
    </row>
    <row r="84" spans="1:7">
      <c r="A84" s="4" t="s">
        <v>2368</v>
      </c>
      <c r="E84" s="4" t="s">
        <v>2387</v>
      </c>
      <c r="F84" s="4" t="s">
        <v>2387</v>
      </c>
      <c r="G84" s="4" t="s">
        <v>2387</v>
      </c>
    </row>
    <row r="85" spans="1:7">
      <c r="A85" s="4" t="s">
        <v>2254</v>
      </c>
    </row>
    <row r="86" spans="1:7">
      <c r="A86" s="3" t="s">
        <v>538</v>
      </c>
    </row>
    <row r="87" spans="1:7">
      <c r="A87" s="4" t="s">
        <v>1010</v>
      </c>
      <c r="G87" s="5" t="n">
        <v>20000</v>
      </c>
    </row>
    <row r="88" spans="1:7">
      <c r="A88" s="4" t="s">
        <v>2368</v>
      </c>
      <c r="E88" s="4" t="s">
        <v>2388</v>
      </c>
      <c r="F88" s="4" t="s">
        <v>2388</v>
      </c>
      <c r="G88" s="4" t="s">
        <v>2388</v>
      </c>
    </row>
  </sheetData>
  <mergeCells count="2">
    <mergeCell ref="A1:A2"/>
    <mergeCell ref="B1:G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0</v>
      </c>
      <c r="B1" s="2" t="s">
        <v>1</v>
      </c>
    </row>
    <row r="2" spans="1:2">
      <c r="B2" s="2" t="s">
        <v>33</v>
      </c>
    </row>
    <row r="3" spans="1:2">
      <c r="A3" s="3" t="s">
        <v>251</v>
      </c>
    </row>
    <row r="4" spans="1:2">
      <c r="A4" s="4" t="s">
        <v>250</v>
      </c>
      <c r="B4" s="4" t="s">
        <v>252</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9</v>
      </c>
      <c r="B1" s="2" t="s">
        <v>33</v>
      </c>
      <c r="C1" s="2" t="s">
        <v>34</v>
      </c>
    </row>
    <row r="2" spans="1:3">
      <c r="A2" s="3" t="s">
        <v>538</v>
      </c>
    </row>
    <row r="3" spans="1:3">
      <c r="A3" s="4" t="s">
        <v>62</v>
      </c>
      <c r="B3" s="6" t="n">
        <v>8115233</v>
      </c>
      <c r="C3" s="6" t="n">
        <v>7093653</v>
      </c>
    </row>
    <row r="4" spans="1:3">
      <c r="A4" s="4" t="s">
        <v>2227</v>
      </c>
    </row>
    <row r="5" spans="1:3">
      <c r="A5" s="3" t="s">
        <v>538</v>
      </c>
    </row>
    <row r="6" spans="1:3">
      <c r="A6" s="4" t="s">
        <v>62</v>
      </c>
      <c r="B6" s="5" t="n">
        <v>7198865</v>
      </c>
      <c r="C6" s="5" t="n">
        <v>6186760</v>
      </c>
    </row>
    <row r="7" spans="1:3">
      <c r="A7" s="4" t="s">
        <v>2390</v>
      </c>
    </row>
    <row r="8" spans="1:3">
      <c r="A8" s="3" t="s">
        <v>538</v>
      </c>
    </row>
    <row r="9" spans="1:3">
      <c r="A9" s="4" t="s">
        <v>62</v>
      </c>
      <c r="B9" s="5" t="n">
        <v>844898</v>
      </c>
      <c r="C9" s="5" t="n">
        <v>337166</v>
      </c>
    </row>
    <row r="10" spans="1:3">
      <c r="A10" s="4" t="s">
        <v>2391</v>
      </c>
    </row>
    <row r="11" spans="1:3">
      <c r="A11" s="3" t="s">
        <v>538</v>
      </c>
    </row>
    <row r="12" spans="1:3">
      <c r="A12" s="4" t="s">
        <v>62</v>
      </c>
      <c r="B12" s="5" t="n">
        <v>1331255</v>
      </c>
      <c r="C12" s="5" t="n">
        <v>866936</v>
      </c>
    </row>
    <row r="13" spans="1:3">
      <c r="A13" s="4" t="s">
        <v>2392</v>
      </c>
    </row>
    <row r="14" spans="1:3">
      <c r="A14" s="3" t="s">
        <v>538</v>
      </c>
    </row>
    <row r="15" spans="1:3">
      <c r="A15" s="4" t="s">
        <v>62</v>
      </c>
      <c r="B15" s="5" t="n">
        <v>1073847</v>
      </c>
      <c r="C15" s="5" t="n">
        <v>832978</v>
      </c>
    </row>
    <row r="16" spans="1:3">
      <c r="A16" s="4" t="s">
        <v>2393</v>
      </c>
    </row>
    <row r="17" spans="1:3">
      <c r="A17" s="3" t="s">
        <v>538</v>
      </c>
    </row>
    <row r="18" spans="1:3">
      <c r="A18" s="4" t="s">
        <v>62</v>
      </c>
      <c r="B18" s="5" t="n">
        <v>1104547</v>
      </c>
      <c r="C18" s="5" t="n">
        <v>1177081</v>
      </c>
    </row>
    <row r="19" spans="1:3">
      <c r="A19" s="4" t="s">
        <v>2394</v>
      </c>
    </row>
    <row r="20" spans="1:3">
      <c r="A20" s="3" t="s">
        <v>538</v>
      </c>
    </row>
    <row r="21" spans="1:3">
      <c r="A21" s="4" t="s">
        <v>62</v>
      </c>
      <c r="B21" s="5" t="n">
        <v>421918</v>
      </c>
      <c r="C21" s="5" t="n">
        <v>902647</v>
      </c>
    </row>
    <row r="22" spans="1:3">
      <c r="A22" s="4" t="s">
        <v>2395</v>
      </c>
    </row>
    <row r="23" spans="1:3">
      <c r="A23" s="3" t="s">
        <v>538</v>
      </c>
    </row>
    <row r="24" spans="1:3">
      <c r="A24" s="4" t="s">
        <v>62</v>
      </c>
      <c r="B24" s="6" t="n">
        <v>2422400</v>
      </c>
      <c r="C24" s="6" t="n">
        <v>2069952</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7"/>
  </cols>
  <sheetData>
    <row r="1" spans="1:5">
      <c r="A1" s="1" t="s">
        <v>2396</v>
      </c>
      <c r="B1" s="2" t="s">
        <v>213</v>
      </c>
      <c r="C1" s="2" t="s">
        <v>2247</v>
      </c>
      <c r="D1" s="2" t="s">
        <v>1009</v>
      </c>
      <c r="E1" s="2" t="s">
        <v>2251</v>
      </c>
    </row>
    <row r="2" spans="1:5">
      <c r="A2" s="3" t="s">
        <v>538</v>
      </c>
    </row>
    <row r="3" spans="1:5">
      <c r="A3" s="4" t="s">
        <v>62</v>
      </c>
      <c r="B3" s="6" t="n">
        <v>8115233</v>
      </c>
      <c r="D3" s="6" t="n">
        <v>7093653</v>
      </c>
    </row>
    <row r="4" spans="1:5">
      <c r="A4" s="4" t="s">
        <v>2228</v>
      </c>
    </row>
    <row r="5" spans="1:5">
      <c r="A5" s="3" t="s">
        <v>538</v>
      </c>
    </row>
    <row r="6" spans="1:5">
      <c r="A6" s="4" t="s">
        <v>62</v>
      </c>
      <c r="B6" s="6" t="n">
        <v>94921</v>
      </c>
      <c r="D6" s="6" t="n">
        <v>99222</v>
      </c>
    </row>
    <row r="7" spans="1:5">
      <c r="A7" s="4" t="s">
        <v>2397</v>
      </c>
    </row>
    <row r="8" spans="1:5">
      <c r="A8" s="3" t="s">
        <v>538</v>
      </c>
    </row>
    <row r="9" spans="1:5">
      <c r="A9" s="4" t="s">
        <v>2255</v>
      </c>
      <c r="C9" s="5" t="n">
        <v>94921</v>
      </c>
      <c r="E9" s="5" t="n">
        <v>99222</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8</v>
      </c>
      <c r="B1" s="2" t="s">
        <v>33</v>
      </c>
      <c r="C1" s="2" t="s">
        <v>34</v>
      </c>
    </row>
    <row r="2" spans="1:3">
      <c r="A2" s="3" t="s">
        <v>538</v>
      </c>
    </row>
    <row r="3" spans="1:3">
      <c r="A3" s="4" t="s">
        <v>62</v>
      </c>
      <c r="B3" s="6" t="n">
        <v>8115233</v>
      </c>
      <c r="C3" s="6" t="n">
        <v>7093653</v>
      </c>
    </row>
    <row r="4" spans="1:3">
      <c r="A4" s="4" t="s">
        <v>2228</v>
      </c>
    </row>
    <row r="5" spans="1:3">
      <c r="A5" s="3" t="s">
        <v>538</v>
      </c>
    </row>
    <row r="6" spans="1:3">
      <c r="A6" s="4" t="s">
        <v>62</v>
      </c>
      <c r="B6" s="5" t="n">
        <v>94921</v>
      </c>
      <c r="C6" s="5" t="n">
        <v>99222</v>
      </c>
    </row>
    <row r="7" spans="1:3">
      <c r="A7" s="4" t="s">
        <v>2399</v>
      </c>
    </row>
    <row r="8" spans="1:3">
      <c r="A8" s="3" t="s">
        <v>538</v>
      </c>
    </row>
    <row r="9" spans="1:3">
      <c r="A9" s="4" t="s">
        <v>62</v>
      </c>
      <c r="B9" s="5" t="n">
        <v>4833</v>
      </c>
      <c r="C9" s="5" t="n">
        <v>4541</v>
      </c>
    </row>
    <row r="10" spans="1:3">
      <c r="A10" s="4" t="s">
        <v>2400</v>
      </c>
    </row>
    <row r="11" spans="1:3">
      <c r="A11" s="3" t="s">
        <v>538</v>
      </c>
    </row>
    <row r="12" spans="1:3">
      <c r="A12" s="4" t="s">
        <v>62</v>
      </c>
      <c r="B12" s="5" t="n">
        <v>7758</v>
      </c>
      <c r="C12" s="5" t="n">
        <v>7291</v>
      </c>
    </row>
    <row r="13" spans="1:3">
      <c r="A13" s="4" t="s">
        <v>2401</v>
      </c>
    </row>
    <row r="14" spans="1:3">
      <c r="A14" s="3" t="s">
        <v>538</v>
      </c>
    </row>
    <row r="15" spans="1:3">
      <c r="A15" s="4" t="s">
        <v>62</v>
      </c>
      <c r="B15" s="5" t="n">
        <v>8008</v>
      </c>
      <c r="C15" s="5" t="n">
        <v>7526</v>
      </c>
    </row>
    <row r="16" spans="1:3">
      <c r="A16" s="4" t="s">
        <v>2402</v>
      </c>
    </row>
    <row r="17" spans="1:3">
      <c r="A17" s="3" t="s">
        <v>538</v>
      </c>
    </row>
    <row r="18" spans="1:3">
      <c r="A18" s="4" t="s">
        <v>62</v>
      </c>
      <c r="B18" s="5" t="n">
        <v>8267</v>
      </c>
      <c r="C18" s="5" t="n">
        <v>7769</v>
      </c>
    </row>
    <row r="19" spans="1:3">
      <c r="A19" s="4" t="s">
        <v>2403</v>
      </c>
    </row>
    <row r="20" spans="1:3">
      <c r="A20" s="3" t="s">
        <v>538</v>
      </c>
    </row>
    <row r="21" spans="1:3">
      <c r="A21" s="4" t="s">
        <v>62</v>
      </c>
      <c r="B21" s="5" t="n">
        <v>8534</v>
      </c>
      <c r="C21" s="5" t="n">
        <v>8019</v>
      </c>
    </row>
    <row r="22" spans="1:3">
      <c r="A22" s="4" t="s">
        <v>2404</v>
      </c>
    </row>
    <row r="23" spans="1:3">
      <c r="A23" s="3" t="s">
        <v>538</v>
      </c>
    </row>
    <row r="24" spans="1:3">
      <c r="A24" s="4" t="s">
        <v>62</v>
      </c>
      <c r="B24" s="6" t="n">
        <v>57521</v>
      </c>
      <c r="C24" s="6" t="n">
        <v>64076</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7"/>
  </cols>
  <sheetData>
    <row r="1" spans="1:5">
      <c r="A1" s="1" t="s">
        <v>2405</v>
      </c>
      <c r="B1" s="2" t="s">
        <v>213</v>
      </c>
      <c r="C1" s="2" t="s">
        <v>2247</v>
      </c>
      <c r="D1" s="2" t="s">
        <v>1009</v>
      </c>
      <c r="E1" s="2" t="s">
        <v>2251</v>
      </c>
    </row>
    <row r="2" spans="1:5">
      <c r="A2" s="3" t="s">
        <v>538</v>
      </c>
    </row>
    <row r="3" spans="1:5">
      <c r="A3" s="4" t="s">
        <v>62</v>
      </c>
      <c r="B3" s="6" t="n">
        <v>8115233</v>
      </c>
      <c r="D3" s="6" t="n">
        <v>7093653</v>
      </c>
    </row>
    <row r="4" spans="1:5">
      <c r="A4" s="4" t="s">
        <v>224</v>
      </c>
    </row>
    <row r="5" spans="1:5">
      <c r="A5" s="3" t="s">
        <v>538</v>
      </c>
    </row>
    <row r="6" spans="1:5">
      <c r="A6" s="4" t="s">
        <v>62</v>
      </c>
      <c r="B6" s="5" t="n">
        <v>795957</v>
      </c>
      <c r="D6" s="5" t="n">
        <v>773192</v>
      </c>
    </row>
    <row r="7" spans="1:5">
      <c r="A7" s="4" t="s">
        <v>2406</v>
      </c>
    </row>
    <row r="8" spans="1:5">
      <c r="A8" s="3" t="s">
        <v>538</v>
      </c>
    </row>
    <row r="9" spans="1:5">
      <c r="A9" s="4" t="s">
        <v>62</v>
      </c>
      <c r="B9" s="6" t="n">
        <v>1</v>
      </c>
      <c r="D9" s="6" t="n">
        <v>3</v>
      </c>
    </row>
    <row r="10" spans="1:5">
      <c r="A10" s="4" t="s">
        <v>2407</v>
      </c>
    </row>
    <row r="11" spans="1:5">
      <c r="A11" s="3" t="s">
        <v>538</v>
      </c>
    </row>
    <row r="12" spans="1:5">
      <c r="A12" s="4" t="s">
        <v>2255</v>
      </c>
      <c r="C12" s="5" t="n">
        <v>795956</v>
      </c>
      <c r="E12" s="5" t="n">
        <v>773189</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8</v>
      </c>
      <c r="B1" s="2" t="s">
        <v>33</v>
      </c>
      <c r="C1" s="2" t="s">
        <v>34</v>
      </c>
    </row>
    <row r="2" spans="1:3">
      <c r="A2" s="3" t="s">
        <v>538</v>
      </c>
    </row>
    <row r="3" spans="1:3">
      <c r="A3" s="4" t="s">
        <v>62</v>
      </c>
      <c r="B3" s="6" t="n">
        <v>8115233</v>
      </c>
      <c r="C3" s="6" t="n">
        <v>7093653</v>
      </c>
    </row>
    <row r="4" spans="1:3">
      <c r="A4" s="4" t="s">
        <v>224</v>
      </c>
    </row>
    <row r="5" spans="1:3">
      <c r="A5" s="3" t="s">
        <v>538</v>
      </c>
    </row>
    <row r="6" spans="1:3">
      <c r="A6" s="4" t="s">
        <v>62</v>
      </c>
      <c r="B6" s="5" t="n">
        <v>795957</v>
      </c>
      <c r="C6" s="5" t="n">
        <v>773192</v>
      </c>
    </row>
    <row r="7" spans="1:3">
      <c r="A7" s="4" t="s">
        <v>2409</v>
      </c>
    </row>
    <row r="8" spans="1:3">
      <c r="A8" s="3" t="s">
        <v>538</v>
      </c>
    </row>
    <row r="9" spans="1:3">
      <c r="A9" s="4" t="s">
        <v>62</v>
      </c>
      <c r="B9" s="5" t="n">
        <v>1</v>
      </c>
      <c r="C9" s="5" t="n">
        <v>3</v>
      </c>
    </row>
    <row r="10" spans="1:3">
      <c r="A10" s="4" t="s">
        <v>2410</v>
      </c>
    </row>
    <row r="11" spans="1:3">
      <c r="A11" s="3" t="s">
        <v>538</v>
      </c>
    </row>
    <row r="12" spans="1:3">
      <c r="A12" s="4" t="s">
        <v>62</v>
      </c>
      <c r="B12" s="4" t="s">
        <v>39</v>
      </c>
      <c r="C12" s="4" t="s">
        <v>39</v>
      </c>
    </row>
    <row r="13" spans="1:3">
      <c r="A13" s="4" t="s">
        <v>2411</v>
      </c>
    </row>
    <row r="14" spans="1:3">
      <c r="A14" s="3" t="s">
        <v>538</v>
      </c>
    </row>
    <row r="15" spans="1:3">
      <c r="A15" s="4" t="s">
        <v>62</v>
      </c>
      <c r="B15" s="4" t="s">
        <v>39</v>
      </c>
      <c r="C15" s="4" t="s">
        <v>39</v>
      </c>
    </row>
    <row r="16" spans="1:3">
      <c r="A16" s="4" t="s">
        <v>2412</v>
      </c>
    </row>
    <row r="17" spans="1:3">
      <c r="A17" s="3" t="s">
        <v>538</v>
      </c>
    </row>
    <row r="18" spans="1:3">
      <c r="A18" s="4" t="s">
        <v>62</v>
      </c>
      <c r="B18" s="4" t="s">
        <v>39</v>
      </c>
      <c r="C18" s="4" t="s">
        <v>39</v>
      </c>
    </row>
    <row r="19" spans="1:3">
      <c r="A19" s="4" t="s">
        <v>2413</v>
      </c>
    </row>
    <row r="20" spans="1:3">
      <c r="A20" s="3" t="s">
        <v>538</v>
      </c>
    </row>
    <row r="21" spans="1:3">
      <c r="A21" s="4" t="s">
        <v>62</v>
      </c>
      <c r="B21" s="4" t="s">
        <v>39</v>
      </c>
      <c r="C21" s="4" t="s">
        <v>39</v>
      </c>
    </row>
    <row r="22" spans="1:3">
      <c r="A22" s="4" t="s">
        <v>2414</v>
      </c>
    </row>
    <row r="23" spans="1:3">
      <c r="A23" s="3" t="s">
        <v>538</v>
      </c>
    </row>
    <row r="24" spans="1:3">
      <c r="A24" s="4" t="s">
        <v>62</v>
      </c>
      <c r="B24" s="6" t="n">
        <v>795956</v>
      </c>
      <c r="C24" s="6" t="n">
        <v>773189</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5</v>
      </c>
      <c r="B1" s="2" t="s">
        <v>33</v>
      </c>
      <c r="C1" s="2" t="s">
        <v>34</v>
      </c>
    </row>
    <row r="2" spans="1:3">
      <c r="A2" s="3" t="s">
        <v>2416</v>
      </c>
    </row>
    <row r="3" spans="1:3">
      <c r="A3" s="4" t="s">
        <v>2417</v>
      </c>
      <c r="B3" s="6" t="n">
        <v>9529</v>
      </c>
      <c r="C3" s="6" t="n">
        <v>29205</v>
      </c>
    </row>
    <row r="4" spans="1:3">
      <c r="A4" s="3" t="s">
        <v>2418</v>
      </c>
    </row>
    <row r="5" spans="1:3">
      <c r="A5" s="4" t="s">
        <v>2419</v>
      </c>
      <c r="B5" s="5" t="n">
        <v>172425</v>
      </c>
      <c r="C5" s="5" t="n">
        <v>173271</v>
      </c>
    </row>
    <row r="6" spans="1:3">
      <c r="A6" s="4" t="s">
        <v>2420</v>
      </c>
      <c r="B6" s="5" t="n">
        <v>2894</v>
      </c>
      <c r="C6" s="5" t="n">
        <v>2780</v>
      </c>
    </row>
    <row r="7" spans="1:3">
      <c r="A7" s="4" t="s">
        <v>2421</v>
      </c>
      <c r="B7" s="5" t="n">
        <v>30552</v>
      </c>
      <c r="C7" s="5" t="n">
        <v>36774</v>
      </c>
    </row>
    <row r="8" spans="1:3">
      <c r="A8" s="4" t="s">
        <v>2422</v>
      </c>
      <c r="B8" s="5" t="n">
        <v>205871</v>
      </c>
      <c r="C8" s="5" t="n">
        <v>212825</v>
      </c>
    </row>
    <row r="9" spans="1:3">
      <c r="A9" s="4" t="s">
        <v>2423</v>
      </c>
      <c r="B9" s="5" t="n">
        <v>215400</v>
      </c>
      <c r="C9" s="5" t="n">
        <v>242030</v>
      </c>
    </row>
    <row r="10" spans="1:3">
      <c r="A10" s="4" t="s">
        <v>1975</v>
      </c>
    </row>
    <row r="11" spans="1:3">
      <c r="A11" s="3" t="s">
        <v>2416</v>
      </c>
    </row>
    <row r="12" spans="1:3">
      <c r="A12" s="4" t="s">
        <v>2417</v>
      </c>
      <c r="B12" s="5" t="n">
        <v>9221</v>
      </c>
      <c r="C12" s="5" t="n">
        <v>23401</v>
      </c>
    </row>
    <row r="13" spans="1:3">
      <c r="A13" s="4" t="s">
        <v>1976</v>
      </c>
    </row>
    <row r="14" spans="1:3">
      <c r="A14" s="3" t="s">
        <v>2416</v>
      </c>
    </row>
    <row r="15" spans="1:3">
      <c r="A15" s="4" t="s">
        <v>2417</v>
      </c>
      <c r="B15" s="5" t="n">
        <v>40</v>
      </c>
      <c r="C15" s="5" t="n">
        <v>4181</v>
      </c>
    </row>
    <row r="16" spans="1:3">
      <c r="A16" s="4" t="s">
        <v>1977</v>
      </c>
    </row>
    <row r="17" spans="1:3">
      <c r="A17" s="3" t="s">
        <v>2416</v>
      </c>
    </row>
    <row r="18" spans="1:3">
      <c r="A18" s="4" t="s">
        <v>2417</v>
      </c>
      <c r="B18" s="5" t="n">
        <v>44</v>
      </c>
      <c r="C18" s="5" t="n">
        <v>194</v>
      </c>
    </row>
    <row r="19" spans="1:3">
      <c r="A19" s="4" t="s">
        <v>1978</v>
      </c>
    </row>
    <row r="20" spans="1:3">
      <c r="A20" s="3" t="s">
        <v>2416</v>
      </c>
    </row>
    <row r="21" spans="1:3">
      <c r="A21" s="4" t="s">
        <v>2417</v>
      </c>
      <c r="B21" s="5" t="n">
        <v>48</v>
      </c>
      <c r="C21" s="5" t="n">
        <v>210</v>
      </c>
    </row>
    <row r="22" spans="1:3">
      <c r="A22" s="4" t="s">
        <v>1979</v>
      </c>
    </row>
    <row r="23" spans="1:3">
      <c r="A23" s="3" t="s">
        <v>2416</v>
      </c>
    </row>
    <row r="24" spans="1:3">
      <c r="A24" s="4" t="s">
        <v>2417</v>
      </c>
      <c r="B24" s="6" t="n">
        <v>176</v>
      </c>
      <c r="C24" s="6" t="n">
        <v>1219</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7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24</v>
      </c>
      <c r="C1" s="2" t="s">
        <v>33</v>
      </c>
      <c r="D1" s="2" t="s">
        <v>34</v>
      </c>
    </row>
    <row r="2" spans="1:4">
      <c r="A2" s="3" t="s">
        <v>834</v>
      </c>
    </row>
    <row r="3" spans="1:4">
      <c r="A3" s="4" t="s">
        <v>2425</v>
      </c>
      <c r="C3" s="6" t="n">
        <v>39132512</v>
      </c>
      <c r="D3" s="6" t="n">
        <v>35823605</v>
      </c>
    </row>
    <row r="4" spans="1:4">
      <c r="A4" s="4" t="s">
        <v>2426</v>
      </c>
      <c r="C4" s="5" t="n">
        <v>35887052</v>
      </c>
      <c r="D4" s="5" t="n">
        <v>32675685</v>
      </c>
    </row>
    <row r="5" spans="1:4">
      <c r="A5" s="4" t="s">
        <v>2427</v>
      </c>
    </row>
    <row r="6" spans="1:4">
      <c r="A6" s="3" t="s">
        <v>834</v>
      </c>
    </row>
    <row r="7" spans="1:4">
      <c r="A7" s="4" t="s">
        <v>2426</v>
      </c>
      <c r="C7" s="5" t="n">
        <v>8741417</v>
      </c>
      <c r="D7" s="5" t="n">
        <v>7768166</v>
      </c>
    </row>
    <row r="8" spans="1:4">
      <c r="A8" s="4" t="s">
        <v>2428</v>
      </c>
    </row>
    <row r="9" spans="1:4">
      <c r="A9" s="3" t="s">
        <v>834</v>
      </c>
    </row>
    <row r="10" spans="1:4">
      <c r="A10" s="4" t="s">
        <v>2426</v>
      </c>
      <c r="C10" s="5" t="n">
        <v>163043</v>
      </c>
      <c r="D10" s="5" t="n">
        <v>486726</v>
      </c>
    </row>
    <row r="11" spans="1:4">
      <c r="A11" s="4" t="s">
        <v>2429</v>
      </c>
    </row>
    <row r="12" spans="1:4">
      <c r="A12" s="3" t="s">
        <v>834</v>
      </c>
    </row>
    <row r="13" spans="1:4">
      <c r="A13" s="4" t="s">
        <v>2426</v>
      </c>
      <c r="C13" s="5" t="n">
        <v>48545</v>
      </c>
      <c r="D13" s="5" t="n">
        <v>268061</v>
      </c>
    </row>
    <row r="14" spans="1:4">
      <c r="A14" s="4" t="s">
        <v>1464</v>
      </c>
    </row>
    <row r="15" spans="1:4">
      <c r="A15" s="3" t="s">
        <v>834</v>
      </c>
    </row>
    <row r="16" spans="1:4">
      <c r="A16" s="4" t="s">
        <v>2426</v>
      </c>
      <c r="C16" s="5" t="n">
        <v>13067819</v>
      </c>
      <c r="D16" s="5" t="n">
        <v>11913945</v>
      </c>
    </row>
    <row r="17" spans="1:4">
      <c r="A17" s="4" t="s">
        <v>2430</v>
      </c>
    </row>
    <row r="18" spans="1:4">
      <c r="A18" s="3" t="s">
        <v>834</v>
      </c>
    </row>
    <row r="19" spans="1:4">
      <c r="A19" s="4" t="s">
        <v>2426</v>
      </c>
      <c r="C19" s="5" t="n">
        <v>2517728</v>
      </c>
      <c r="D19" s="5" t="n">
        <v>2139488</v>
      </c>
    </row>
    <row r="20" spans="1:4">
      <c r="A20" s="4" t="s">
        <v>2431</v>
      </c>
    </row>
    <row r="21" spans="1:4">
      <c r="A21" s="3" t="s">
        <v>834</v>
      </c>
    </row>
    <row r="22" spans="1:4">
      <c r="A22" s="4" t="s">
        <v>2426</v>
      </c>
      <c r="C22" s="5" t="n">
        <v>1788626</v>
      </c>
      <c r="D22" s="5" t="n">
        <v>1698357</v>
      </c>
    </row>
    <row r="23" spans="1:4">
      <c r="A23" s="4" t="s">
        <v>2432</v>
      </c>
    </row>
    <row r="24" spans="1:4">
      <c r="A24" s="3" t="s">
        <v>834</v>
      </c>
    </row>
    <row r="25" spans="1:4">
      <c r="A25" s="4" t="s">
        <v>2426</v>
      </c>
      <c r="C25" s="5" t="n">
        <v>8115233</v>
      </c>
      <c r="D25" s="5" t="n">
        <v>7093653</v>
      </c>
    </row>
    <row r="26" spans="1:4">
      <c r="A26" s="4" t="s">
        <v>2433</v>
      </c>
    </row>
    <row r="27" spans="1:4">
      <c r="A27" s="3" t="s">
        <v>834</v>
      </c>
    </row>
    <row r="28" spans="1:4">
      <c r="A28" s="4" t="s">
        <v>2426</v>
      </c>
      <c r="C28" s="5" t="n">
        <v>215400</v>
      </c>
      <c r="D28" s="5" t="n">
        <v>242030</v>
      </c>
    </row>
    <row r="29" spans="1:4">
      <c r="A29" s="4" t="s">
        <v>2434</v>
      </c>
    </row>
    <row r="30" spans="1:4">
      <c r="A30" s="3" t="s">
        <v>834</v>
      </c>
    </row>
    <row r="31" spans="1:4">
      <c r="A31" s="4" t="s">
        <v>2426</v>
      </c>
      <c r="C31" s="5" t="n">
        <v>540091</v>
      </c>
      <c r="D31" s="5" t="n">
        <v>408313</v>
      </c>
    </row>
    <row r="32" spans="1:4">
      <c r="A32" s="4" t="s">
        <v>2435</v>
      </c>
    </row>
    <row r="33" spans="1:4">
      <c r="A33" s="3" t="s">
        <v>834</v>
      </c>
    </row>
    <row r="34" spans="1:4">
      <c r="A34" s="4" t="s">
        <v>2425</v>
      </c>
      <c r="C34" s="5" t="n">
        <v>2827612</v>
      </c>
      <c r="D34" s="5" t="n">
        <v>3214657</v>
      </c>
    </row>
    <row r="35" spans="1:4">
      <c r="A35" s="4" t="s">
        <v>2426</v>
      </c>
      <c r="C35" s="5" t="n">
        <v>9786584</v>
      </c>
      <c r="D35" s="5" t="n">
        <v>8966477</v>
      </c>
    </row>
    <row r="36" spans="1:4">
      <c r="A36" s="4" t="s">
        <v>2436</v>
      </c>
    </row>
    <row r="37" spans="1:4">
      <c r="A37" s="3" t="s">
        <v>834</v>
      </c>
    </row>
    <row r="38" spans="1:4">
      <c r="A38" s="4" t="s">
        <v>2426</v>
      </c>
      <c r="C38" s="5" t="n">
        <v>8741417</v>
      </c>
      <c r="D38" s="5" t="n">
        <v>7768166</v>
      </c>
    </row>
    <row r="39" spans="1:4">
      <c r="A39" s="4" t="s">
        <v>2437</v>
      </c>
    </row>
    <row r="40" spans="1:4">
      <c r="A40" s="3" t="s">
        <v>834</v>
      </c>
    </row>
    <row r="41" spans="1:4">
      <c r="A41" s="4" t="s">
        <v>2426</v>
      </c>
      <c r="C41" s="5" t="n">
        <v>163043</v>
      </c>
      <c r="D41" s="5" t="n">
        <v>486726</v>
      </c>
    </row>
    <row r="42" spans="1:4">
      <c r="A42" s="4" t="s">
        <v>2438</v>
      </c>
    </row>
    <row r="43" spans="1:4">
      <c r="A43" s="3" t="s">
        <v>834</v>
      </c>
    </row>
    <row r="44" spans="1:4">
      <c r="A44" s="4" t="s">
        <v>2426</v>
      </c>
      <c r="C44" s="4" t="s">
        <v>39</v>
      </c>
      <c r="D44" s="4" t="s">
        <v>39</v>
      </c>
    </row>
    <row r="45" spans="1:4">
      <c r="A45" s="4" t="s">
        <v>2439</v>
      </c>
    </row>
    <row r="46" spans="1:4">
      <c r="A46" s="3" t="s">
        <v>834</v>
      </c>
    </row>
    <row r="47" spans="1:4">
      <c r="A47" s="4" t="s">
        <v>2426</v>
      </c>
      <c r="C47" s="5" t="n">
        <v>122974</v>
      </c>
      <c r="D47" s="5" t="n">
        <v>121479</v>
      </c>
    </row>
    <row r="48" spans="1:4">
      <c r="A48" s="4" t="s">
        <v>2440</v>
      </c>
    </row>
    <row r="49" spans="1:4">
      <c r="A49" s="3" t="s">
        <v>834</v>
      </c>
    </row>
    <row r="50" spans="1:4">
      <c r="A50" s="4" t="s">
        <v>2426</v>
      </c>
      <c r="C50" s="4" t="s">
        <v>39</v>
      </c>
      <c r="D50" s="4" t="s">
        <v>39</v>
      </c>
    </row>
    <row r="51" spans="1:4">
      <c r="A51" s="4" t="s">
        <v>2441</v>
      </c>
    </row>
    <row r="52" spans="1:4">
      <c r="A52" s="3" t="s">
        <v>834</v>
      </c>
    </row>
    <row r="53" spans="1:4">
      <c r="A53" s="4" t="s">
        <v>2426</v>
      </c>
      <c r="C53" s="5" t="n">
        <v>39378</v>
      </c>
      <c r="D53" s="5" t="n">
        <v>4130</v>
      </c>
    </row>
    <row r="54" spans="1:4">
      <c r="A54" s="4" t="s">
        <v>2442</v>
      </c>
    </row>
    <row r="55" spans="1:4">
      <c r="A55" s="3" t="s">
        <v>834</v>
      </c>
    </row>
    <row r="56" spans="1:4">
      <c r="A56" s="4" t="s">
        <v>2426</v>
      </c>
      <c r="C56" s="4" t="s">
        <v>39</v>
      </c>
      <c r="D56" s="4" t="s">
        <v>39</v>
      </c>
    </row>
    <row r="57" spans="1:4">
      <c r="A57" s="4" t="s">
        <v>2443</v>
      </c>
    </row>
    <row r="58" spans="1:4">
      <c r="A58" s="3" t="s">
        <v>834</v>
      </c>
    </row>
    <row r="59" spans="1:4">
      <c r="A59" s="4" t="s">
        <v>2426</v>
      </c>
      <c r="C59" s="5" t="n">
        <v>179681</v>
      </c>
      <c r="D59" s="5" t="n">
        <v>177663</v>
      </c>
    </row>
    <row r="60" spans="1:4">
      <c r="A60" s="4" t="s">
        <v>2444</v>
      </c>
    </row>
    <row r="61" spans="1:4">
      <c r="A61" s="3" t="s">
        <v>834</v>
      </c>
    </row>
    <row r="62" spans="1:4">
      <c r="A62" s="4" t="s">
        <v>2426</v>
      </c>
      <c r="C62" s="5" t="n">
        <v>540091</v>
      </c>
      <c r="D62" s="5" t="n">
        <v>408313</v>
      </c>
    </row>
    <row r="63" spans="1:4">
      <c r="A63" s="4" t="s">
        <v>2445</v>
      </c>
    </row>
    <row r="64" spans="1:4">
      <c r="A64" s="3" t="s">
        <v>834</v>
      </c>
    </row>
    <row r="65" spans="1:4">
      <c r="A65" s="4" t="s">
        <v>2425</v>
      </c>
      <c r="C65" s="5" t="n">
        <v>5798664</v>
      </c>
      <c r="D65" s="5" t="n">
        <v>2480411</v>
      </c>
    </row>
    <row r="66" spans="1:4">
      <c r="A66" s="4" t="s">
        <v>2426</v>
      </c>
      <c r="C66" s="5" t="n">
        <v>5517050</v>
      </c>
      <c r="D66" s="5" t="n">
        <v>5600399</v>
      </c>
    </row>
    <row r="67" spans="1:4">
      <c r="A67" s="4" t="s">
        <v>2446</v>
      </c>
    </row>
    <row r="68" spans="1:4">
      <c r="A68" s="3" t="s">
        <v>834</v>
      </c>
    </row>
    <row r="69" spans="1:4">
      <c r="A69" s="4" t="s">
        <v>2426</v>
      </c>
      <c r="C69" s="4" t="s">
        <v>39</v>
      </c>
      <c r="D69" s="4" t="s">
        <v>39</v>
      </c>
    </row>
    <row r="70" spans="1:4">
      <c r="A70" s="4" t="s">
        <v>2447</v>
      </c>
    </row>
    <row r="71" spans="1:4">
      <c r="A71" s="3" t="s">
        <v>834</v>
      </c>
    </row>
    <row r="72" spans="1:4">
      <c r="A72" s="4" t="s">
        <v>2426</v>
      </c>
      <c r="C72" s="4" t="s">
        <v>39</v>
      </c>
      <c r="D72" s="4" t="s">
        <v>39</v>
      </c>
    </row>
    <row r="73" spans="1:4">
      <c r="A73" s="4" t="s">
        <v>2448</v>
      </c>
    </row>
    <row r="74" spans="1:4">
      <c r="A74" s="3" t="s">
        <v>834</v>
      </c>
    </row>
    <row r="75" spans="1:4">
      <c r="A75" s="4" t="s">
        <v>2426</v>
      </c>
      <c r="C75" s="5" t="n">
        <v>48545</v>
      </c>
      <c r="D75" s="5" t="n">
        <v>268061</v>
      </c>
    </row>
    <row r="76" spans="1:4">
      <c r="A76" s="4" t="s">
        <v>2449</v>
      </c>
    </row>
    <row r="77" spans="1:4">
      <c r="A77" s="3" t="s">
        <v>834</v>
      </c>
    </row>
    <row r="78" spans="1:4">
      <c r="A78" s="4" t="s">
        <v>2426</v>
      </c>
      <c r="C78" s="5" t="n">
        <v>5248418</v>
      </c>
      <c r="D78" s="5" t="n">
        <v>5120171</v>
      </c>
    </row>
    <row r="79" spans="1:4">
      <c r="A79" s="4" t="s">
        <v>2450</v>
      </c>
    </row>
    <row r="80" spans="1:4">
      <c r="A80" s="3" t="s">
        <v>834</v>
      </c>
    </row>
    <row r="81" spans="1:4">
      <c r="A81" s="4" t="s">
        <v>2426</v>
      </c>
      <c r="C81" s="5" t="n">
        <v>131378</v>
      </c>
      <c r="D81" s="5" t="n">
        <v>144410</v>
      </c>
    </row>
    <row r="82" spans="1:4">
      <c r="A82" s="4" t="s">
        <v>2451</v>
      </c>
    </row>
    <row r="83" spans="1:4">
      <c r="A83" s="3" t="s">
        <v>834</v>
      </c>
    </row>
    <row r="84" spans="1:4">
      <c r="A84" s="4" t="s">
        <v>2426</v>
      </c>
      <c r="C84" s="5" t="n">
        <v>16310</v>
      </c>
      <c r="D84" s="5" t="n">
        <v>46013</v>
      </c>
    </row>
    <row r="85" spans="1:4">
      <c r="A85" s="4" t="s">
        <v>2452</v>
      </c>
    </row>
    <row r="86" spans="1:4">
      <c r="A86" s="3" t="s">
        <v>834</v>
      </c>
    </row>
    <row r="87" spans="1:4">
      <c r="A87" s="4" t="s">
        <v>2426</v>
      </c>
      <c r="C87" s="5" t="n">
        <v>71465</v>
      </c>
      <c r="D87" s="5" t="n">
        <v>21043</v>
      </c>
    </row>
    <row r="88" spans="1:4">
      <c r="A88" s="4" t="s">
        <v>2453</v>
      </c>
    </row>
    <row r="89" spans="1:4">
      <c r="A89" s="3" t="s">
        <v>834</v>
      </c>
    </row>
    <row r="90" spans="1:4">
      <c r="A90" s="4" t="s">
        <v>2426</v>
      </c>
      <c r="C90" s="5" t="n">
        <v>934</v>
      </c>
      <c r="D90" s="5" t="n">
        <v>701</v>
      </c>
    </row>
    <row r="91" spans="1:4">
      <c r="A91" s="4" t="s">
        <v>2454</v>
      </c>
    </row>
    <row r="92" spans="1:4">
      <c r="A92" s="3" t="s">
        <v>834</v>
      </c>
    </row>
    <row r="93" spans="1:4">
      <c r="A93" s="4" t="s">
        <v>2426</v>
      </c>
      <c r="C93" s="4" t="s">
        <v>39</v>
      </c>
      <c r="D93" s="4" t="s">
        <v>39</v>
      </c>
    </row>
    <row r="94" spans="1:4">
      <c r="A94" s="4" t="s">
        <v>2455</v>
      </c>
    </row>
    <row r="95" spans="1:4">
      <c r="A95" s="3" t="s">
        <v>834</v>
      </c>
    </row>
    <row r="96" spans="1:4">
      <c r="A96" s="4" t="s">
        <v>2425</v>
      </c>
      <c r="C96" s="5" t="n">
        <v>2451466</v>
      </c>
      <c r="D96" s="5" t="n">
        <v>2655971</v>
      </c>
    </row>
    <row r="97" spans="1:4">
      <c r="A97" s="4" t="s">
        <v>2426</v>
      </c>
      <c r="C97" s="5" t="n">
        <v>4675171</v>
      </c>
      <c r="D97" s="5" t="n">
        <v>4852836</v>
      </c>
    </row>
    <row r="98" spans="1:4">
      <c r="A98" s="4" t="s">
        <v>2456</v>
      </c>
    </row>
    <row r="99" spans="1:4">
      <c r="A99" s="3" t="s">
        <v>834</v>
      </c>
    </row>
    <row r="100" spans="1:4">
      <c r="A100" s="4" t="s">
        <v>2426</v>
      </c>
      <c r="C100" s="4" t="s">
        <v>39</v>
      </c>
      <c r="D100" s="4" t="s">
        <v>39</v>
      </c>
    </row>
    <row r="101" spans="1:4">
      <c r="A101" s="4" t="s">
        <v>2457</v>
      </c>
    </row>
    <row r="102" spans="1:4">
      <c r="A102" s="3" t="s">
        <v>834</v>
      </c>
    </row>
    <row r="103" spans="1:4">
      <c r="A103" s="4" t="s">
        <v>2426</v>
      </c>
      <c r="C103" s="4" t="s">
        <v>39</v>
      </c>
      <c r="D103" s="4" t="s">
        <v>39</v>
      </c>
    </row>
    <row r="104" spans="1:4">
      <c r="A104" s="4" t="s">
        <v>2458</v>
      </c>
    </row>
    <row r="105" spans="1:4">
      <c r="A105" s="3" t="s">
        <v>834</v>
      </c>
    </row>
    <row r="106" spans="1:4">
      <c r="A106" s="4" t="s">
        <v>2426</v>
      </c>
      <c r="C106" s="4" t="s">
        <v>39</v>
      </c>
      <c r="D106" s="4" t="s">
        <v>39</v>
      </c>
    </row>
    <row r="107" spans="1:4">
      <c r="A107" s="4" t="s">
        <v>2459</v>
      </c>
    </row>
    <row r="108" spans="1:4">
      <c r="A108" s="3" t="s">
        <v>834</v>
      </c>
    </row>
    <row r="109" spans="1:4">
      <c r="A109" s="4" t="s">
        <v>2426</v>
      </c>
      <c r="C109" s="5" t="n">
        <v>4108556</v>
      </c>
      <c r="D109" s="5" t="n">
        <v>4201271</v>
      </c>
    </row>
    <row r="110" spans="1:4">
      <c r="A110" s="4" t="s">
        <v>2460</v>
      </c>
    </row>
    <row r="111" spans="1:4">
      <c r="A111" s="3" t="s">
        <v>834</v>
      </c>
    </row>
    <row r="112" spans="1:4">
      <c r="A112" s="4" t="s">
        <v>2426</v>
      </c>
      <c r="C112" s="5" t="n">
        <v>120361</v>
      </c>
      <c r="D112" s="5" t="n">
        <v>196444</v>
      </c>
    </row>
    <row r="113" spans="1:4">
      <c r="A113" s="4" t="s">
        <v>2461</v>
      </c>
    </row>
    <row r="114" spans="1:4">
      <c r="A114" s="3" t="s">
        <v>834</v>
      </c>
    </row>
    <row r="115" spans="1:4">
      <c r="A115" s="4" t="s">
        <v>2426</v>
      </c>
      <c r="C115" s="5" t="n">
        <v>404575</v>
      </c>
      <c r="D115" s="5" t="n">
        <v>397419</v>
      </c>
    </row>
    <row r="116" spans="1:4">
      <c r="A116" s="4" t="s">
        <v>2462</v>
      </c>
    </row>
    <row r="117" spans="1:4">
      <c r="A117" s="3" t="s">
        <v>834</v>
      </c>
    </row>
    <row r="118" spans="1:4">
      <c r="A118" s="4" t="s">
        <v>2426</v>
      </c>
      <c r="C118" s="5" t="n">
        <v>39267</v>
      </c>
      <c r="D118" s="5" t="n">
        <v>55119</v>
      </c>
    </row>
    <row r="119" spans="1:4">
      <c r="A119" s="4" t="s">
        <v>2463</v>
      </c>
    </row>
    <row r="120" spans="1:4">
      <c r="A120" s="3" t="s">
        <v>834</v>
      </c>
    </row>
    <row r="121" spans="1:4">
      <c r="A121" s="4" t="s">
        <v>2426</v>
      </c>
      <c r="C121" s="5" t="n">
        <v>2412</v>
      </c>
      <c r="D121" s="5" t="n">
        <v>2583</v>
      </c>
    </row>
    <row r="122" spans="1:4">
      <c r="A122" s="4" t="s">
        <v>2464</v>
      </c>
    </row>
    <row r="123" spans="1:4">
      <c r="A123" s="3" t="s">
        <v>834</v>
      </c>
    </row>
    <row r="124" spans="1:4">
      <c r="A124" s="4" t="s">
        <v>2426</v>
      </c>
      <c r="C124" s="4" t="s">
        <v>39</v>
      </c>
      <c r="D124" s="4" t="s">
        <v>39</v>
      </c>
    </row>
    <row r="125" spans="1:4">
      <c r="A125" s="4" t="s">
        <v>1150</v>
      </c>
    </row>
    <row r="126" spans="1:4">
      <c r="A126" s="3" t="s">
        <v>834</v>
      </c>
    </row>
    <row r="127" spans="1:4">
      <c r="A127" s="4" t="s">
        <v>2425</v>
      </c>
      <c r="C127" s="5" t="n">
        <v>5461385</v>
      </c>
      <c r="D127" s="5" t="n">
        <v>4933977</v>
      </c>
    </row>
    <row r="128" spans="1:4">
      <c r="A128" s="4" t="s">
        <v>2426</v>
      </c>
      <c r="C128" s="5" t="n">
        <v>5633116</v>
      </c>
      <c r="D128" s="5" t="n">
        <v>3991665</v>
      </c>
    </row>
    <row r="129" spans="1:4">
      <c r="A129" s="4" t="s">
        <v>2465</v>
      </c>
    </row>
    <row r="130" spans="1:4">
      <c r="A130" s="3" t="s">
        <v>834</v>
      </c>
    </row>
    <row r="131" spans="1:4">
      <c r="A131" s="4" t="s">
        <v>2426</v>
      </c>
      <c r="C131" s="4" t="s">
        <v>39</v>
      </c>
      <c r="D131" s="4" t="s">
        <v>39</v>
      </c>
    </row>
    <row r="132" spans="1:4">
      <c r="A132" s="4" t="s">
        <v>2466</v>
      </c>
    </row>
    <row r="133" spans="1:4">
      <c r="A133" s="3" t="s">
        <v>834</v>
      </c>
    </row>
    <row r="134" spans="1:4">
      <c r="A134" s="4" t="s">
        <v>2426</v>
      </c>
      <c r="C134" s="4" t="s">
        <v>39</v>
      </c>
      <c r="D134" s="4" t="s">
        <v>39</v>
      </c>
    </row>
    <row r="135" spans="1:4">
      <c r="A135" s="4" t="s">
        <v>2467</v>
      </c>
    </row>
    <row r="136" spans="1:4">
      <c r="A136" s="3" t="s">
        <v>834</v>
      </c>
    </row>
    <row r="137" spans="1:4">
      <c r="A137" s="4" t="s">
        <v>2426</v>
      </c>
      <c r="C137" s="4" t="s">
        <v>39</v>
      </c>
      <c r="D137" s="4" t="s">
        <v>39</v>
      </c>
    </row>
    <row r="138" spans="1:4">
      <c r="A138" s="4" t="s">
        <v>2468</v>
      </c>
    </row>
    <row r="139" spans="1:4">
      <c r="A139" s="3" t="s">
        <v>834</v>
      </c>
    </row>
    <row r="140" spans="1:4">
      <c r="A140" s="4" t="s">
        <v>2426</v>
      </c>
      <c r="C140" s="5" t="n">
        <v>3326199</v>
      </c>
      <c r="D140" s="5" t="n">
        <v>2299018</v>
      </c>
    </row>
    <row r="141" spans="1:4">
      <c r="A141" s="4" t="s">
        <v>2469</v>
      </c>
    </row>
    <row r="142" spans="1:4">
      <c r="A142" s="3" t="s">
        <v>834</v>
      </c>
    </row>
    <row r="143" spans="1:4">
      <c r="A143" s="4" t="s">
        <v>2426</v>
      </c>
      <c r="C143" s="5" t="n">
        <v>349551</v>
      </c>
      <c r="D143" s="5" t="n">
        <v>356288</v>
      </c>
    </row>
    <row r="144" spans="1:4">
      <c r="A144" s="4" t="s">
        <v>2470</v>
      </c>
    </row>
    <row r="145" spans="1:4">
      <c r="A145" s="3" t="s">
        <v>834</v>
      </c>
    </row>
    <row r="146" spans="1:4">
      <c r="A146" s="4" t="s">
        <v>2426</v>
      </c>
      <c r="C146" s="5" t="n">
        <v>1188692</v>
      </c>
      <c r="D146" s="5" t="n">
        <v>1030241</v>
      </c>
    </row>
    <row r="147" spans="1:4">
      <c r="A147" s="4" t="s">
        <v>2471</v>
      </c>
    </row>
    <row r="148" spans="1:4">
      <c r="A148" s="3" t="s">
        <v>834</v>
      </c>
    </row>
    <row r="149" spans="1:4">
      <c r="A149" s="4" t="s">
        <v>2426</v>
      </c>
      <c r="C149" s="5" t="n">
        <v>745830</v>
      </c>
      <c r="D149" s="5" t="n">
        <v>274239</v>
      </c>
    </row>
    <row r="150" spans="1:4">
      <c r="A150" s="4" t="s">
        <v>2472</v>
      </c>
    </row>
    <row r="151" spans="1:4">
      <c r="A151" s="3" t="s">
        <v>834</v>
      </c>
    </row>
    <row r="152" spans="1:4">
      <c r="A152" s="4" t="s">
        <v>2426</v>
      </c>
      <c r="C152" s="5" t="n">
        <v>22844</v>
      </c>
      <c r="D152" s="5" t="n">
        <v>31879</v>
      </c>
    </row>
    <row r="153" spans="1:4">
      <c r="A153" s="4" t="s">
        <v>2473</v>
      </c>
    </row>
    <row r="154" spans="1:4">
      <c r="A154" s="3" t="s">
        <v>834</v>
      </c>
    </row>
    <row r="155" spans="1:4">
      <c r="A155" s="4" t="s">
        <v>2426</v>
      </c>
      <c r="C155" s="4" t="s">
        <v>39</v>
      </c>
      <c r="D155" s="4" t="s">
        <v>39</v>
      </c>
    </row>
    <row r="156" spans="1:4">
      <c r="A156" s="4" t="s">
        <v>1866</v>
      </c>
    </row>
    <row r="157" spans="1:4">
      <c r="A157" s="3" t="s">
        <v>834</v>
      </c>
    </row>
    <row r="158" spans="1:4">
      <c r="A158" s="4" t="s">
        <v>2425</v>
      </c>
      <c r="C158" s="5" t="n">
        <v>16539127</v>
      </c>
      <c r="D158" s="5" t="n">
        <v>13285016</v>
      </c>
    </row>
    <row r="159" spans="1:4">
      <c r="A159" s="4" t="s">
        <v>2426</v>
      </c>
      <c r="C159" s="5" t="n">
        <v>25611921</v>
      </c>
      <c r="D159" s="5" t="n">
        <v>23411377</v>
      </c>
    </row>
    <row r="160" spans="1:4">
      <c r="A160" s="4" t="s">
        <v>2474</v>
      </c>
    </row>
    <row r="161" spans="1:4">
      <c r="A161" s="3" t="s">
        <v>834</v>
      </c>
    </row>
    <row r="162" spans="1:4">
      <c r="A162" s="4" t="s">
        <v>2426</v>
      </c>
      <c r="C162" s="5" t="n">
        <v>8741417</v>
      </c>
      <c r="D162" s="5" t="n">
        <v>7768166</v>
      </c>
    </row>
    <row r="163" spans="1:4">
      <c r="A163" s="4" t="s">
        <v>2475</v>
      </c>
    </row>
    <row r="164" spans="1:4">
      <c r="A164" s="3" t="s">
        <v>834</v>
      </c>
    </row>
    <row r="165" spans="1:4">
      <c r="A165" s="4" t="s">
        <v>2426</v>
      </c>
      <c r="C165" s="5" t="n">
        <v>163043</v>
      </c>
      <c r="D165" s="5" t="n">
        <v>486726</v>
      </c>
    </row>
    <row r="166" spans="1:4">
      <c r="A166" s="4" t="s">
        <v>2476</v>
      </c>
    </row>
    <row r="167" spans="1:4">
      <c r="A167" s="3" t="s">
        <v>834</v>
      </c>
    </row>
    <row r="168" spans="1:4">
      <c r="A168" s="4" t="s">
        <v>2426</v>
      </c>
      <c r="C168" s="5" t="n">
        <v>48545</v>
      </c>
      <c r="D168" s="5" t="n">
        <v>268061</v>
      </c>
    </row>
    <row r="169" spans="1:4">
      <c r="A169" s="4" t="s">
        <v>2477</v>
      </c>
    </row>
    <row r="170" spans="1:4">
      <c r="A170" s="3" t="s">
        <v>834</v>
      </c>
    </row>
    <row r="171" spans="1:4">
      <c r="A171" s="4" t="s">
        <v>2426</v>
      </c>
      <c r="C171" s="5" t="n">
        <v>12806147</v>
      </c>
      <c r="D171" s="5" t="n">
        <v>11741939</v>
      </c>
    </row>
    <row r="172" spans="1:4">
      <c r="A172" s="4" t="s">
        <v>2478</v>
      </c>
    </row>
    <row r="173" spans="1:4">
      <c r="A173" s="3" t="s">
        <v>834</v>
      </c>
    </row>
    <row r="174" spans="1:4">
      <c r="A174" s="4" t="s">
        <v>2426</v>
      </c>
      <c r="C174" s="5" t="n">
        <v>601290</v>
      </c>
      <c r="D174" s="5" t="n">
        <v>697142</v>
      </c>
    </row>
    <row r="175" spans="1:4">
      <c r="A175" s="4" t="s">
        <v>2479</v>
      </c>
    </row>
    <row r="176" spans="1:4">
      <c r="A176" s="3" t="s">
        <v>834</v>
      </c>
    </row>
    <row r="177" spans="1:4">
      <c r="A177" s="4" t="s">
        <v>2426</v>
      </c>
      <c r="C177" s="5" t="n">
        <v>1648955</v>
      </c>
      <c r="D177" s="5" t="n">
        <v>1477803</v>
      </c>
    </row>
    <row r="178" spans="1:4">
      <c r="A178" s="4" t="s">
        <v>2480</v>
      </c>
    </row>
    <row r="179" spans="1:4">
      <c r="A179" s="3" t="s">
        <v>834</v>
      </c>
    </row>
    <row r="180" spans="1:4">
      <c r="A180" s="4" t="s">
        <v>2426</v>
      </c>
      <c r="C180" s="5" t="n">
        <v>205871</v>
      </c>
      <c r="D180" s="5" t="n">
        <v>350401</v>
      </c>
    </row>
    <row r="181" spans="1:4">
      <c r="A181" s="4" t="s">
        <v>2481</v>
      </c>
    </row>
    <row r="182" spans="1:4">
      <c r="A182" s="3" t="s">
        <v>834</v>
      </c>
    </row>
    <row r="183" spans="1:4">
      <c r="A183" s="4" t="s">
        <v>2426</v>
      </c>
      <c r="C183" s="5" t="n">
        <v>856562</v>
      </c>
      <c r="D183" s="5" t="n">
        <v>212826</v>
      </c>
    </row>
    <row r="184" spans="1:4">
      <c r="A184" s="4" t="s">
        <v>2482</v>
      </c>
    </row>
    <row r="185" spans="1:4">
      <c r="A185" s="3" t="s">
        <v>834</v>
      </c>
    </row>
    <row r="186" spans="1:4">
      <c r="A186" s="4" t="s">
        <v>2426</v>
      </c>
      <c r="C186" s="5" t="n">
        <v>540091</v>
      </c>
      <c r="D186" s="5" t="n">
        <v>408313</v>
      </c>
    </row>
    <row r="187" spans="1:4">
      <c r="A187" s="4" t="s">
        <v>2483</v>
      </c>
    </row>
    <row r="188" spans="1:4">
      <c r="A188" s="3" t="s">
        <v>834</v>
      </c>
    </row>
    <row r="189" spans="1:4">
      <c r="A189" s="4" t="s">
        <v>2425</v>
      </c>
      <c r="C189" s="5" t="n">
        <v>6219277</v>
      </c>
      <c r="D189" s="5" t="n">
        <v>6240042</v>
      </c>
    </row>
    <row r="190" spans="1:4">
      <c r="A190" s="4" t="s">
        <v>2426</v>
      </c>
      <c r="C190" s="5" t="n">
        <v>3268117</v>
      </c>
      <c r="D190" s="5" t="n">
        <v>2461121</v>
      </c>
    </row>
    <row r="191" spans="1:4">
      <c r="A191" s="4" t="s">
        <v>2484</v>
      </c>
    </row>
    <row r="192" spans="1:4">
      <c r="A192" s="3" t="s">
        <v>834</v>
      </c>
    </row>
    <row r="193" spans="1:4">
      <c r="A193" s="4" t="s">
        <v>2426</v>
      </c>
      <c r="C193" s="4" t="s">
        <v>39</v>
      </c>
      <c r="D193" s="4" t="s">
        <v>39</v>
      </c>
    </row>
    <row r="194" spans="1:4">
      <c r="A194" s="4" t="s">
        <v>2485</v>
      </c>
    </row>
    <row r="195" spans="1:4">
      <c r="A195" s="3" t="s">
        <v>834</v>
      </c>
    </row>
    <row r="196" spans="1:4">
      <c r="A196" s="4" t="s">
        <v>2426</v>
      </c>
      <c r="C196" s="4" t="s">
        <v>39</v>
      </c>
      <c r="D196" s="4" t="s">
        <v>39</v>
      </c>
    </row>
    <row r="197" spans="1:4">
      <c r="A197" s="4" t="s">
        <v>2486</v>
      </c>
    </row>
    <row r="198" spans="1:4">
      <c r="A198" s="3" t="s">
        <v>834</v>
      </c>
    </row>
    <row r="199" spans="1:4">
      <c r="A199" s="4" t="s">
        <v>2426</v>
      </c>
      <c r="C199" s="4" t="s">
        <v>39</v>
      </c>
      <c r="D199" s="4" t="s">
        <v>39</v>
      </c>
    </row>
    <row r="200" spans="1:4">
      <c r="A200" s="4" t="s">
        <v>2487</v>
      </c>
    </row>
    <row r="201" spans="1:4">
      <c r="A201" s="3" t="s">
        <v>834</v>
      </c>
    </row>
    <row r="202" spans="1:4">
      <c r="A202" s="4" t="s">
        <v>2426</v>
      </c>
      <c r="C202" s="5" t="n">
        <v>191547</v>
      </c>
      <c r="D202" s="5" t="n">
        <v>106833</v>
      </c>
    </row>
    <row r="203" spans="1:4">
      <c r="A203" s="4" t="s">
        <v>2488</v>
      </c>
    </row>
    <row r="204" spans="1:4">
      <c r="A204" s="3" t="s">
        <v>834</v>
      </c>
    </row>
    <row r="205" spans="1:4">
      <c r="A205" s="4" t="s">
        <v>2426</v>
      </c>
      <c r="C205" s="5" t="n">
        <v>495789</v>
      </c>
      <c r="D205" s="5" t="n">
        <v>378582</v>
      </c>
    </row>
    <row r="206" spans="1:4">
      <c r="A206" s="4" t="s">
        <v>2489</v>
      </c>
    </row>
    <row r="207" spans="1:4">
      <c r="A207" s="3" t="s">
        <v>834</v>
      </c>
    </row>
    <row r="208" spans="1:4">
      <c r="A208" s="4" t="s">
        <v>2426</v>
      </c>
      <c r="C208" s="5" t="n">
        <v>139671</v>
      </c>
      <c r="D208" s="5" t="n">
        <v>220554</v>
      </c>
    </row>
    <row r="209" spans="1:4">
      <c r="A209" s="4" t="s">
        <v>2490</v>
      </c>
    </row>
    <row r="210" spans="1:4">
      <c r="A210" s="3" t="s">
        <v>834</v>
      </c>
    </row>
    <row r="211" spans="1:4">
      <c r="A211" s="4" t="s">
        <v>2426</v>
      </c>
      <c r="C211" s="5" t="n">
        <v>2431849</v>
      </c>
      <c r="D211" s="5" t="n">
        <v>1727571</v>
      </c>
    </row>
    <row r="212" spans="1:4">
      <c r="A212" s="4" t="s">
        <v>2491</v>
      </c>
    </row>
    <row r="213" spans="1:4">
      <c r="A213" s="3" t="s">
        <v>834</v>
      </c>
    </row>
    <row r="214" spans="1:4">
      <c r="A214" s="4" t="s">
        <v>2426</v>
      </c>
      <c r="C214" s="5" t="n">
        <v>9261</v>
      </c>
      <c r="D214" s="5" t="n">
        <v>27581</v>
      </c>
    </row>
    <row r="215" spans="1:4">
      <c r="A215" s="4" t="s">
        <v>2492</v>
      </c>
    </row>
    <row r="216" spans="1:4">
      <c r="A216" s="3" t="s">
        <v>834</v>
      </c>
    </row>
    <row r="217" spans="1:4">
      <c r="A217" s="4" t="s">
        <v>2426</v>
      </c>
      <c r="C217" s="4" t="s">
        <v>39</v>
      </c>
      <c r="D217" s="4" t="s">
        <v>39</v>
      </c>
    </row>
    <row r="218" spans="1:4">
      <c r="A218" s="4" t="s">
        <v>2493</v>
      </c>
    </row>
    <row r="219" spans="1:4">
      <c r="A219" s="3" t="s">
        <v>834</v>
      </c>
    </row>
    <row r="220" spans="1:4">
      <c r="A220" s="4" t="s">
        <v>2425</v>
      </c>
      <c r="C220" s="5" t="n">
        <v>3808562</v>
      </c>
      <c r="D220" s="5" t="n">
        <v>4375295</v>
      </c>
    </row>
    <row r="221" spans="1:4">
      <c r="A221" s="4" t="s">
        <v>2426</v>
      </c>
      <c r="C221" s="5" t="n">
        <v>2027157</v>
      </c>
      <c r="D221" s="5" t="n">
        <v>2466344</v>
      </c>
    </row>
    <row r="222" spans="1:4">
      <c r="A222" s="4" t="s">
        <v>2494</v>
      </c>
    </row>
    <row r="223" spans="1:4">
      <c r="A223" s="3" t="s">
        <v>834</v>
      </c>
    </row>
    <row r="224" spans="1:4">
      <c r="A224" s="4" t="s">
        <v>2426</v>
      </c>
      <c r="C224" s="4" t="s">
        <v>39</v>
      </c>
      <c r="D224" s="4" t="s">
        <v>39</v>
      </c>
    </row>
    <row r="225" spans="1:4">
      <c r="A225" s="4" t="s">
        <v>2495</v>
      </c>
    </row>
    <row r="226" spans="1:4">
      <c r="A226" s="3" t="s">
        <v>834</v>
      </c>
    </row>
    <row r="227" spans="1:4">
      <c r="A227" s="4" t="s">
        <v>2426</v>
      </c>
      <c r="C227" s="4" t="s">
        <v>39</v>
      </c>
      <c r="D227" s="4" t="s">
        <v>39</v>
      </c>
    </row>
    <row r="228" spans="1:4">
      <c r="A228" s="4" t="s">
        <v>2496</v>
      </c>
    </row>
    <row r="229" spans="1:4">
      <c r="A229" s="3" t="s">
        <v>834</v>
      </c>
    </row>
    <row r="230" spans="1:4">
      <c r="A230" s="4" t="s">
        <v>2426</v>
      </c>
      <c r="C230" s="4" t="s">
        <v>39</v>
      </c>
      <c r="D230" s="4" t="s">
        <v>39</v>
      </c>
    </row>
    <row r="231" spans="1:4">
      <c r="A231" s="4" t="s">
        <v>2497</v>
      </c>
    </row>
    <row r="232" spans="1:4">
      <c r="A232" s="3" t="s">
        <v>834</v>
      </c>
    </row>
    <row r="233" spans="1:4">
      <c r="A233" s="4" t="s">
        <v>2426</v>
      </c>
      <c r="C233" s="5" t="n">
        <v>6137</v>
      </c>
      <c r="D233" s="5" t="n">
        <v>2811</v>
      </c>
    </row>
    <row r="234" spans="1:4">
      <c r="A234" s="4" t="s">
        <v>2498</v>
      </c>
    </row>
    <row r="235" spans="1:4">
      <c r="A235" s="3" t="s">
        <v>834</v>
      </c>
    </row>
    <row r="236" spans="1:4">
      <c r="A236" s="4" t="s">
        <v>2426</v>
      </c>
      <c r="C236" s="5" t="n">
        <v>471185</v>
      </c>
      <c r="D236" s="5" t="n">
        <v>358358</v>
      </c>
    </row>
    <row r="237" spans="1:4">
      <c r="A237" s="4" t="s">
        <v>2499</v>
      </c>
    </row>
    <row r="238" spans="1:4">
      <c r="A238" s="3" t="s">
        <v>834</v>
      </c>
    </row>
    <row r="239" spans="1:4">
      <c r="A239" s="4" t="s">
        <v>2426</v>
      </c>
      <c r="C239" s="4" t="s">
        <v>39</v>
      </c>
      <c r="D239" s="4" t="s">
        <v>39</v>
      </c>
    </row>
    <row r="240" spans="1:4">
      <c r="A240" s="4" t="s">
        <v>2500</v>
      </c>
    </row>
    <row r="241" spans="1:4">
      <c r="A241" s="3" t="s">
        <v>834</v>
      </c>
    </row>
    <row r="242" spans="1:4">
      <c r="A242" s="4" t="s">
        <v>2426</v>
      </c>
      <c r="C242" s="5" t="n">
        <v>1549743</v>
      </c>
      <c r="D242" s="5" t="n">
        <v>2104771</v>
      </c>
    </row>
    <row r="243" spans="1:4">
      <c r="A243" s="4" t="s">
        <v>2501</v>
      </c>
    </row>
    <row r="244" spans="1:4">
      <c r="A244" s="3" t="s">
        <v>834</v>
      </c>
    </row>
    <row r="245" spans="1:4">
      <c r="A245" s="4" t="s">
        <v>2426</v>
      </c>
      <c r="C245" s="5" t="n">
        <v>92</v>
      </c>
      <c r="D245" s="5" t="n">
        <v>404</v>
      </c>
    </row>
    <row r="246" spans="1:4">
      <c r="A246" s="4" t="s">
        <v>2502</v>
      </c>
    </row>
    <row r="247" spans="1:4">
      <c r="A247" s="3" t="s">
        <v>834</v>
      </c>
    </row>
    <row r="248" spans="1:4">
      <c r="A248" s="4" t="s">
        <v>2426</v>
      </c>
      <c r="C248" s="4" t="s">
        <v>39</v>
      </c>
      <c r="D248" s="4" t="s">
        <v>39</v>
      </c>
    </row>
    <row r="249" spans="1:4">
      <c r="A249" s="4" t="s">
        <v>1979</v>
      </c>
    </row>
    <row r="250" spans="1:4">
      <c r="A250" s="3" t="s">
        <v>834</v>
      </c>
    </row>
    <row r="251" spans="1:4">
      <c r="A251" s="4" t="s">
        <v>2425</v>
      </c>
      <c r="C251" s="5" t="n">
        <v>11877024</v>
      </c>
      <c r="D251" s="5" t="n">
        <v>11569324</v>
      </c>
    </row>
    <row r="252" spans="1:4">
      <c r="A252" s="4" t="s">
        <v>2426</v>
      </c>
      <c r="C252" s="5" t="n">
        <v>4290707</v>
      </c>
      <c r="D252" s="5" t="n">
        <v>4610589</v>
      </c>
    </row>
    <row r="253" spans="1:4">
      <c r="A253" s="4" t="s">
        <v>2503</v>
      </c>
    </row>
    <row r="254" spans="1:4">
      <c r="A254" s="3" t="s">
        <v>834</v>
      </c>
    </row>
    <row r="255" spans="1:4">
      <c r="A255" s="4" t="s">
        <v>2426</v>
      </c>
      <c r="C255" s="4" t="s">
        <v>39</v>
      </c>
      <c r="D255" s="4" t="s">
        <v>39</v>
      </c>
    </row>
    <row r="256" spans="1:4">
      <c r="A256" s="4" t="s">
        <v>2504</v>
      </c>
    </row>
    <row r="257" spans="1:4">
      <c r="A257" s="3" t="s">
        <v>834</v>
      </c>
    </row>
    <row r="258" spans="1:4">
      <c r="A258" s="4" t="s">
        <v>2426</v>
      </c>
      <c r="C258" s="4" t="s">
        <v>39</v>
      </c>
      <c r="D258" s="4" t="s">
        <v>39</v>
      </c>
    </row>
    <row r="259" spans="1:4">
      <c r="A259" s="4" t="s">
        <v>2505</v>
      </c>
    </row>
    <row r="260" spans="1:4">
      <c r="A260" s="3" t="s">
        <v>834</v>
      </c>
    </row>
    <row r="261" spans="1:4">
      <c r="A261" s="4" t="s">
        <v>2426</v>
      </c>
      <c r="C261" s="4" t="s">
        <v>39</v>
      </c>
      <c r="D261" s="4" t="s">
        <v>39</v>
      </c>
    </row>
    <row r="262" spans="1:4">
      <c r="A262" s="4" t="s">
        <v>2506</v>
      </c>
    </row>
    <row r="263" spans="1:4">
      <c r="A263" s="3" t="s">
        <v>834</v>
      </c>
    </row>
    <row r="264" spans="1:4">
      <c r="A264" s="4" t="s">
        <v>2426</v>
      </c>
      <c r="C264" s="5" t="n">
        <v>63988</v>
      </c>
      <c r="D264" s="5" t="n">
        <v>62362</v>
      </c>
    </row>
    <row r="265" spans="1:4">
      <c r="A265" s="4" t="s">
        <v>2507</v>
      </c>
    </row>
    <row r="266" spans="1:4">
      <c r="A266" s="3" t="s">
        <v>834</v>
      </c>
    </row>
    <row r="267" spans="1:4">
      <c r="A267" s="4" t="s">
        <v>2426</v>
      </c>
      <c r="C267" s="5" t="n">
        <v>949464</v>
      </c>
      <c r="D267" s="5" t="n">
        <v>705406</v>
      </c>
    </row>
    <row r="268" spans="1:4">
      <c r="A268" s="4" t="s">
        <v>2508</v>
      </c>
    </row>
    <row r="269" spans="1:4">
      <c r="A269" s="3" t="s">
        <v>834</v>
      </c>
    </row>
    <row r="270" spans="1:4">
      <c r="A270" s="4" t="s">
        <v>2426</v>
      </c>
      <c r="C270" s="4" t="s">
        <v>39</v>
      </c>
      <c r="D270" s="4" t="s">
        <v>39</v>
      </c>
    </row>
    <row r="271" spans="1:4">
      <c r="A271" s="4" t="s">
        <v>2509</v>
      </c>
    </row>
    <row r="272" spans="1:4">
      <c r="A272" s="3" t="s">
        <v>834</v>
      </c>
    </row>
    <row r="273" spans="1:4">
      <c r="A273" s="4" t="s">
        <v>2426</v>
      </c>
      <c r="C273" s="5" t="n">
        <v>3277079</v>
      </c>
      <c r="D273" s="5" t="n">
        <v>2910910</v>
      </c>
    </row>
    <row r="274" spans="1:4">
      <c r="A274" s="4" t="s">
        <v>2510</v>
      </c>
    </row>
    <row r="275" spans="1:4">
      <c r="A275" s="3" t="s">
        <v>834</v>
      </c>
    </row>
    <row r="276" spans="1:4">
      <c r="A276" s="4" t="s">
        <v>2426</v>
      </c>
      <c r="C276" s="5" t="n">
        <v>176</v>
      </c>
      <c r="D276" s="5" t="n">
        <v>1219</v>
      </c>
    </row>
    <row r="277" spans="1:4">
      <c r="A277" s="4" t="s">
        <v>2511</v>
      </c>
    </row>
    <row r="278" spans="1:4">
      <c r="A278" s="3" t="s">
        <v>834</v>
      </c>
    </row>
    <row r="279" spans="1:4">
      <c r="A279" s="4" t="s">
        <v>2426</v>
      </c>
      <c r="C279" s="4" t="s">
        <v>39</v>
      </c>
      <c r="D279" s="4" t="s">
        <v>39</v>
      </c>
    </row>
    <row r="280" spans="1:4">
      <c r="A280" s="4" t="s">
        <v>1151</v>
      </c>
    </row>
    <row r="281" spans="1:4">
      <c r="A281" s="3" t="s">
        <v>834</v>
      </c>
    </row>
    <row r="282" spans="1:4">
      <c r="A282" s="4" t="s">
        <v>2425</v>
      </c>
      <c r="C282" s="5" t="n">
        <v>21904863</v>
      </c>
      <c r="D282" s="5" t="n">
        <v>22184661</v>
      </c>
    </row>
    <row r="283" spans="1:4">
      <c r="A283" s="4" t="s">
        <v>2426</v>
      </c>
      <c r="C283" s="5" t="n">
        <v>9585981</v>
      </c>
      <c r="D283" s="5" t="n">
        <v>8607362</v>
      </c>
    </row>
    <row r="284" spans="1:4">
      <c r="A284" s="4" t="s">
        <v>2512</v>
      </c>
    </row>
    <row r="285" spans="1:4">
      <c r="A285" s="3" t="s">
        <v>834</v>
      </c>
    </row>
    <row r="286" spans="1:4">
      <c r="A286" s="4" t="s">
        <v>2426</v>
      </c>
      <c r="C286" s="4" t="s">
        <v>39</v>
      </c>
      <c r="D286" s="4" t="s">
        <v>39</v>
      </c>
    </row>
    <row r="287" spans="1:4">
      <c r="A287" s="4" t="s">
        <v>2513</v>
      </c>
    </row>
    <row r="288" spans="1:4">
      <c r="A288" s="3" t="s">
        <v>834</v>
      </c>
    </row>
    <row r="289" spans="1:4">
      <c r="A289" s="4" t="s">
        <v>2426</v>
      </c>
      <c r="C289" s="4" t="s">
        <v>39</v>
      </c>
      <c r="D289" s="4" t="s">
        <v>39</v>
      </c>
    </row>
    <row r="290" spans="1:4">
      <c r="A290" s="4" t="s">
        <v>2514</v>
      </c>
    </row>
    <row r="291" spans="1:4">
      <c r="A291" s="3" t="s">
        <v>834</v>
      </c>
    </row>
    <row r="292" spans="1:4">
      <c r="A292" s="4" t="s">
        <v>2426</v>
      </c>
      <c r="C292" s="4" t="s">
        <v>39</v>
      </c>
      <c r="D292" s="4" t="s">
        <v>39</v>
      </c>
    </row>
    <row r="293" spans="1:4">
      <c r="A293" s="4" t="s">
        <v>2515</v>
      </c>
    </row>
    <row r="294" spans="1:4">
      <c r="A294" s="3" t="s">
        <v>834</v>
      </c>
    </row>
    <row r="295" spans="1:4">
      <c r="A295" s="4" t="s">
        <v>2426</v>
      </c>
      <c r="C295" s="5" t="n">
        <v>261672</v>
      </c>
      <c r="D295" s="5" t="n">
        <v>172006</v>
      </c>
    </row>
    <row r="296" spans="1:4">
      <c r="A296" s="4" t="s">
        <v>2516</v>
      </c>
    </row>
    <row r="297" spans="1:4">
      <c r="A297" s="3" t="s">
        <v>834</v>
      </c>
    </row>
    <row r="298" spans="1:4">
      <c r="A298" s="4" t="s">
        <v>2426</v>
      </c>
      <c r="C298" s="5" t="n">
        <v>1916438</v>
      </c>
      <c r="D298" s="5" t="n">
        <v>1442346</v>
      </c>
    </row>
    <row r="299" spans="1:4">
      <c r="A299" s="4" t="s">
        <v>2517</v>
      </c>
    </row>
    <row r="300" spans="1:4">
      <c r="A300" s="3" t="s">
        <v>834</v>
      </c>
    </row>
    <row r="301" spans="1:4">
      <c r="A301" s="4" t="s">
        <v>2426</v>
      </c>
      <c r="C301" s="5" t="n">
        <v>139671</v>
      </c>
      <c r="D301" s="5" t="n">
        <v>220554</v>
      </c>
    </row>
    <row r="302" spans="1:4">
      <c r="A302" s="4" t="s">
        <v>2518</v>
      </c>
    </row>
    <row r="303" spans="1:4">
      <c r="A303" s="3" t="s">
        <v>834</v>
      </c>
    </row>
    <row r="304" spans="1:4">
      <c r="A304" s="4" t="s">
        <v>2426</v>
      </c>
      <c r="C304" s="5" t="n">
        <v>7258670</v>
      </c>
      <c r="D304" s="5" t="n">
        <v>6743252</v>
      </c>
    </row>
    <row r="305" spans="1:4">
      <c r="A305" s="4" t="s">
        <v>2519</v>
      </c>
    </row>
    <row r="306" spans="1:4">
      <c r="A306" s="3" t="s">
        <v>834</v>
      </c>
    </row>
    <row r="307" spans="1:4">
      <c r="A307" s="4" t="s">
        <v>2426</v>
      </c>
      <c r="C307" s="5" t="n">
        <v>9529</v>
      </c>
      <c r="D307" s="5" t="n">
        <v>29204</v>
      </c>
    </row>
    <row r="308" spans="1:4">
      <c r="A308" s="4" t="s">
        <v>2520</v>
      </c>
    </row>
    <row r="309" spans="1:4">
      <c r="A309" s="3" t="s">
        <v>834</v>
      </c>
    </row>
    <row r="310" spans="1:4">
      <c r="A310" s="4" t="s">
        <v>2426</v>
      </c>
      <c r="C310" s="4" t="s">
        <v>39</v>
      </c>
      <c r="D310" s="4" t="s">
        <v>39</v>
      </c>
    </row>
    <row r="311" spans="1:4">
      <c r="A311" s="4" t="s">
        <v>2521</v>
      </c>
    </row>
    <row r="312" spans="1:4">
      <c r="A312" s="3" t="s">
        <v>834</v>
      </c>
    </row>
    <row r="313" spans="1:4">
      <c r="A313" s="4" t="s">
        <v>2425</v>
      </c>
      <c r="C313" s="5" t="n">
        <v>2065411</v>
      </c>
      <c r="D313" s="5" t="n">
        <v>1452922</v>
      </c>
    </row>
    <row r="314" spans="1:4">
      <c r="A314" s="4" t="s">
        <v>2522</v>
      </c>
    </row>
    <row r="315" spans="1:4">
      <c r="A315" s="3" t="s">
        <v>834</v>
      </c>
    </row>
    <row r="316" spans="1:4">
      <c r="A316" s="4" t="s">
        <v>2425</v>
      </c>
      <c r="C316" s="5" t="n">
        <v>2065411</v>
      </c>
      <c r="D316" s="5" t="n">
        <v>1452922</v>
      </c>
    </row>
    <row r="317" spans="1:4">
      <c r="A317" s="4" t="s">
        <v>2523</v>
      </c>
    </row>
    <row r="318" spans="1:4">
      <c r="A318" s="3" t="s">
        <v>834</v>
      </c>
    </row>
    <row r="319" spans="1:4">
      <c r="A319" s="4" t="s">
        <v>2425</v>
      </c>
      <c r="C319" s="4" t="s">
        <v>39</v>
      </c>
      <c r="D319" s="4" t="s">
        <v>39</v>
      </c>
    </row>
    <row r="320" spans="1:4">
      <c r="A320" s="4" t="s">
        <v>2524</v>
      </c>
    </row>
    <row r="321" spans="1:4">
      <c r="A321" s="3" t="s">
        <v>834</v>
      </c>
    </row>
    <row r="322" spans="1:4">
      <c r="A322" s="4" t="s">
        <v>2425</v>
      </c>
      <c r="C322" s="4" t="s">
        <v>39</v>
      </c>
      <c r="D322" s="4" t="s">
        <v>39</v>
      </c>
    </row>
    <row r="323" spans="1:4">
      <c r="A323" s="4" t="s">
        <v>2525</v>
      </c>
    </row>
    <row r="324" spans="1:4">
      <c r="A324" s="3" t="s">
        <v>834</v>
      </c>
    </row>
    <row r="325" spans="1:4">
      <c r="A325" s="4" t="s">
        <v>2425</v>
      </c>
      <c r="C325" s="4" t="s">
        <v>39</v>
      </c>
      <c r="D325" s="4" t="s">
        <v>39</v>
      </c>
    </row>
    <row r="326" spans="1:4">
      <c r="A326" s="4" t="s">
        <v>2526</v>
      </c>
    </row>
    <row r="327" spans="1:4">
      <c r="A327" s="3" t="s">
        <v>834</v>
      </c>
    </row>
    <row r="328" spans="1:4">
      <c r="A328" s="4" t="s">
        <v>2425</v>
      </c>
      <c r="C328" s="5" t="n">
        <v>2065411</v>
      </c>
      <c r="D328" s="5" t="n">
        <v>1452922</v>
      </c>
    </row>
    <row r="329" spans="1:4">
      <c r="A329" s="4" t="s">
        <v>2527</v>
      </c>
    </row>
    <row r="330" spans="1:4">
      <c r="A330" s="3" t="s">
        <v>834</v>
      </c>
    </row>
    <row r="331" spans="1:4">
      <c r="A331" s="4" t="s">
        <v>2425</v>
      </c>
      <c r="C331" s="4" t="s">
        <v>39</v>
      </c>
      <c r="D331" s="4" t="s">
        <v>39</v>
      </c>
    </row>
    <row r="332" spans="1:4">
      <c r="A332" s="4" t="s">
        <v>2528</v>
      </c>
    </row>
    <row r="333" spans="1:4">
      <c r="A333" s="3" t="s">
        <v>834</v>
      </c>
    </row>
    <row r="334" spans="1:4">
      <c r="A334" s="4" t="s">
        <v>2425</v>
      </c>
      <c r="C334" s="4" t="s">
        <v>39</v>
      </c>
      <c r="D334" s="4" t="s">
        <v>39</v>
      </c>
    </row>
    <row r="335" spans="1:4">
      <c r="A335" s="4" t="s">
        <v>2529</v>
      </c>
    </row>
    <row r="336" spans="1:4">
      <c r="A336" s="3" t="s">
        <v>834</v>
      </c>
    </row>
    <row r="337" spans="1:4">
      <c r="A337" s="4" t="s">
        <v>2425</v>
      </c>
      <c r="C337" s="4" t="s">
        <v>39</v>
      </c>
      <c r="D337" s="4" t="s">
        <v>39</v>
      </c>
    </row>
    <row r="338" spans="1:4">
      <c r="A338" s="4" t="s">
        <v>2530</v>
      </c>
    </row>
    <row r="339" spans="1:4">
      <c r="A339" s="3" t="s">
        <v>834</v>
      </c>
    </row>
    <row r="340" spans="1:4">
      <c r="A340" s="4" t="s">
        <v>2425</v>
      </c>
      <c r="C340" s="4" t="s">
        <v>39</v>
      </c>
      <c r="D340" s="4" t="s">
        <v>39</v>
      </c>
    </row>
    <row r="341" spans="1:4">
      <c r="A341" s="4" t="s">
        <v>2531</v>
      </c>
    </row>
    <row r="342" spans="1:4">
      <c r="A342" s="3" t="s">
        <v>834</v>
      </c>
    </row>
    <row r="343" spans="1:4">
      <c r="A343" s="4" t="s">
        <v>2425</v>
      </c>
      <c r="C343" s="5" t="n">
        <v>353757</v>
      </c>
      <c r="D343" s="5" t="n">
        <v>668145</v>
      </c>
    </row>
    <row r="344" spans="1:4">
      <c r="A344" s="4" t="s">
        <v>2532</v>
      </c>
    </row>
    <row r="345" spans="1:4">
      <c r="A345" s="3" t="s">
        <v>834</v>
      </c>
    </row>
    <row r="346" spans="1:4">
      <c r="A346" s="4" t="s">
        <v>2425</v>
      </c>
      <c r="C346" s="5" t="n">
        <v>353757</v>
      </c>
      <c r="D346" s="5" t="n">
        <v>668145</v>
      </c>
    </row>
    <row r="347" spans="1:4">
      <c r="A347" s="4" t="s">
        <v>2533</v>
      </c>
    </row>
    <row r="348" spans="1:4">
      <c r="A348" s="3" t="s">
        <v>834</v>
      </c>
    </row>
    <row r="349" spans="1:4">
      <c r="A349" s="4" t="s">
        <v>2425</v>
      </c>
      <c r="C349" s="4" t="s">
        <v>39</v>
      </c>
      <c r="D349" s="4" t="s">
        <v>39</v>
      </c>
    </row>
    <row r="350" spans="1:4">
      <c r="A350" s="4" t="s">
        <v>2534</v>
      </c>
    </row>
    <row r="351" spans="1:4">
      <c r="A351" s="3" t="s">
        <v>834</v>
      </c>
    </row>
    <row r="352" spans="1:4">
      <c r="A352" s="4" t="s">
        <v>2425</v>
      </c>
      <c r="C352" s="4" t="s">
        <v>39</v>
      </c>
      <c r="D352" s="4" t="s">
        <v>39</v>
      </c>
    </row>
    <row r="353" spans="1:4">
      <c r="A353" s="4" t="s">
        <v>2535</v>
      </c>
    </row>
    <row r="354" spans="1:4">
      <c r="A354" s="3" t="s">
        <v>834</v>
      </c>
    </row>
    <row r="355" spans="1:4">
      <c r="A355" s="4" t="s">
        <v>2425</v>
      </c>
      <c r="C355" s="4" t="s">
        <v>39</v>
      </c>
      <c r="D355" s="4" t="s">
        <v>39</v>
      </c>
    </row>
    <row r="356" spans="1:4">
      <c r="A356" s="4" t="s">
        <v>2536</v>
      </c>
    </row>
    <row r="357" spans="1:4">
      <c r="A357" s="3" t="s">
        <v>834</v>
      </c>
    </row>
    <row r="358" spans="1:4">
      <c r="A358" s="4" t="s">
        <v>2425</v>
      </c>
      <c r="C358" s="5" t="n">
        <v>353757</v>
      </c>
      <c r="D358" s="5" t="n">
        <v>668145</v>
      </c>
    </row>
    <row r="359" spans="1:4">
      <c r="A359" s="4" t="s">
        <v>2537</v>
      </c>
    </row>
    <row r="360" spans="1:4">
      <c r="A360" s="3" t="s">
        <v>834</v>
      </c>
    </row>
    <row r="361" spans="1:4">
      <c r="A361" s="4" t="s">
        <v>2425</v>
      </c>
      <c r="C361" s="4" t="s">
        <v>39</v>
      </c>
      <c r="D361" s="4" t="s">
        <v>39</v>
      </c>
    </row>
    <row r="362" spans="1:4">
      <c r="A362" s="4" t="s">
        <v>2538</v>
      </c>
    </row>
    <row r="363" spans="1:4">
      <c r="A363" s="3" t="s">
        <v>834</v>
      </c>
    </row>
    <row r="364" spans="1:4">
      <c r="A364" s="4" t="s">
        <v>2425</v>
      </c>
      <c r="C364" s="4" t="s">
        <v>39</v>
      </c>
      <c r="D364" s="4" t="s">
        <v>39</v>
      </c>
    </row>
    <row r="365" spans="1:4">
      <c r="A365" s="4" t="s">
        <v>2539</v>
      </c>
    </row>
    <row r="366" spans="1:4">
      <c r="A366" s="3" t="s">
        <v>834</v>
      </c>
    </row>
    <row r="367" spans="1:4">
      <c r="A367" s="4" t="s">
        <v>2425</v>
      </c>
      <c r="C367" s="4" t="s">
        <v>39</v>
      </c>
      <c r="D367" s="4" t="s">
        <v>39</v>
      </c>
    </row>
    <row r="368" spans="1:4">
      <c r="A368" s="4" t="s">
        <v>2540</v>
      </c>
    </row>
    <row r="369" spans="1:4">
      <c r="A369" s="3" t="s">
        <v>834</v>
      </c>
    </row>
    <row r="370" spans="1:4">
      <c r="A370" s="4" t="s">
        <v>2425</v>
      </c>
      <c r="C370" s="4" t="s">
        <v>39</v>
      </c>
      <c r="D370" s="4" t="s">
        <v>39</v>
      </c>
    </row>
    <row r="371" spans="1:4">
      <c r="A371" s="4" t="s">
        <v>2541</v>
      </c>
    </row>
    <row r="372" spans="1:4">
      <c r="A372" s="3" t="s">
        <v>834</v>
      </c>
    </row>
    <row r="373" spans="1:4">
      <c r="A373" s="4" t="s">
        <v>2425</v>
      </c>
      <c r="D373" s="5" t="n">
        <v>485736</v>
      </c>
    </row>
    <row r="374" spans="1:4">
      <c r="A374" s="4" t="s">
        <v>2542</v>
      </c>
    </row>
    <row r="375" spans="1:4">
      <c r="A375" s="3" t="s">
        <v>834</v>
      </c>
    </row>
    <row r="376" spans="1:4">
      <c r="A376" s="4" t="s">
        <v>2425</v>
      </c>
      <c r="D376" s="4" t="s">
        <v>39</v>
      </c>
    </row>
    <row r="377" spans="1:4">
      <c r="A377" s="4" t="s">
        <v>2543</v>
      </c>
    </row>
    <row r="378" spans="1:4">
      <c r="A378" s="3" t="s">
        <v>834</v>
      </c>
    </row>
    <row r="379" spans="1:4">
      <c r="A379" s="4" t="s">
        <v>2425</v>
      </c>
      <c r="D379" s="5" t="n">
        <v>72983</v>
      </c>
    </row>
    <row r="380" spans="1:4">
      <c r="A380" s="4" t="s">
        <v>2544</v>
      </c>
    </row>
    <row r="381" spans="1:4">
      <c r="A381" s="3" t="s">
        <v>834</v>
      </c>
    </row>
    <row r="382" spans="1:4">
      <c r="A382" s="4" t="s">
        <v>2425</v>
      </c>
      <c r="D382" s="5" t="n">
        <v>4024</v>
      </c>
    </row>
    <row r="383" spans="1:4">
      <c r="A383" s="4" t="s">
        <v>2545</v>
      </c>
    </row>
    <row r="384" spans="1:4">
      <c r="A384" s="3" t="s">
        <v>834</v>
      </c>
    </row>
    <row r="385" spans="1:4">
      <c r="A385" s="4" t="s">
        <v>2425</v>
      </c>
      <c r="D385" s="5" t="n">
        <v>68277</v>
      </c>
    </row>
    <row r="386" spans="1:4">
      <c r="A386" s="4" t="s">
        <v>2546</v>
      </c>
    </row>
    <row r="387" spans="1:4">
      <c r="A387" s="3" t="s">
        <v>834</v>
      </c>
    </row>
    <row r="388" spans="1:4">
      <c r="A388" s="4" t="s">
        <v>2425</v>
      </c>
      <c r="D388" s="5" t="n">
        <v>145284</v>
      </c>
    </row>
    <row r="389" spans="1:4">
      <c r="A389" s="4" t="s">
        <v>2547</v>
      </c>
    </row>
    <row r="390" spans="1:4">
      <c r="A390" s="3" t="s">
        <v>834</v>
      </c>
    </row>
    <row r="391" spans="1:4">
      <c r="A391" s="4" t="s">
        <v>2425</v>
      </c>
      <c r="D391" s="5" t="n">
        <v>110824</v>
      </c>
    </row>
    <row r="392" spans="1:4">
      <c r="A392" s="4" t="s">
        <v>2548</v>
      </c>
    </row>
    <row r="393" spans="1:4">
      <c r="A393" s="3" t="s">
        <v>834</v>
      </c>
    </row>
    <row r="394" spans="1:4">
      <c r="A394" s="4" t="s">
        <v>2425</v>
      </c>
      <c r="D394" s="5" t="n">
        <v>90507</v>
      </c>
    </row>
    <row r="395" spans="1:4">
      <c r="A395" s="4" t="s">
        <v>2549</v>
      </c>
    </row>
    <row r="396" spans="1:4">
      <c r="A396" s="3" t="s">
        <v>834</v>
      </c>
    </row>
    <row r="397" spans="1:4">
      <c r="A397" s="4" t="s">
        <v>2425</v>
      </c>
      <c r="D397" s="5" t="n">
        <v>139121</v>
      </c>
    </row>
    <row r="398" spans="1:4">
      <c r="A398" s="4" t="s">
        <v>2550</v>
      </c>
    </row>
    <row r="399" spans="1:4">
      <c r="A399" s="3" t="s">
        <v>834</v>
      </c>
    </row>
    <row r="400" spans="1:4">
      <c r="A400" s="4" t="s">
        <v>2425</v>
      </c>
      <c r="D400" s="5" t="n">
        <v>340452</v>
      </c>
    </row>
    <row r="401" spans="1:4">
      <c r="A401" s="4" t="s">
        <v>2551</v>
      </c>
    </row>
    <row r="402" spans="1:4">
      <c r="A402" s="3" t="s">
        <v>834</v>
      </c>
    </row>
    <row r="403" spans="1:4">
      <c r="A403" s="4" t="s">
        <v>2425</v>
      </c>
      <c r="C403" s="4" t="s">
        <v>39</v>
      </c>
      <c r="D403" s="4" t="s">
        <v>39</v>
      </c>
    </row>
    <row r="404" spans="1:4">
      <c r="A404" s="4" t="s">
        <v>2552</v>
      </c>
    </row>
    <row r="405" spans="1:4">
      <c r="A405" s="3" t="s">
        <v>834</v>
      </c>
    </row>
    <row r="406" spans="1:4">
      <c r="A406" s="4" t="s">
        <v>2425</v>
      </c>
      <c r="C406" s="4" t="s">
        <v>39</v>
      </c>
      <c r="D406" s="4" t="s">
        <v>39</v>
      </c>
    </row>
    <row r="407" spans="1:4">
      <c r="A407" s="4" t="s">
        <v>2553</v>
      </c>
    </row>
    <row r="408" spans="1:4">
      <c r="A408" s="3" t="s">
        <v>834</v>
      </c>
    </row>
    <row r="409" spans="1:4">
      <c r="A409" s="4" t="s">
        <v>2425</v>
      </c>
      <c r="C409" s="4" t="s">
        <v>39</v>
      </c>
      <c r="D409" s="4" t="s">
        <v>39</v>
      </c>
    </row>
    <row r="410" spans="1:4">
      <c r="A410" s="4" t="s">
        <v>2554</v>
      </c>
    </row>
    <row r="411" spans="1:4">
      <c r="A411" s="3" t="s">
        <v>834</v>
      </c>
    </row>
    <row r="412" spans="1:4">
      <c r="A412" s="4" t="s">
        <v>2425</v>
      </c>
      <c r="C412" s="4" t="s">
        <v>39</v>
      </c>
      <c r="D412" s="4" t="s">
        <v>39</v>
      </c>
    </row>
    <row r="413" spans="1:4">
      <c r="A413" s="4" t="s">
        <v>2555</v>
      </c>
    </row>
    <row r="414" spans="1:4">
      <c r="A414" s="3" t="s">
        <v>834</v>
      </c>
    </row>
    <row r="415" spans="1:4">
      <c r="A415" s="4" t="s">
        <v>2425</v>
      </c>
      <c r="C415" s="4" t="s">
        <v>39</v>
      </c>
      <c r="D415" s="4" t="s">
        <v>39</v>
      </c>
    </row>
    <row r="416" spans="1:4">
      <c r="A416" s="4" t="s">
        <v>2556</v>
      </c>
    </row>
    <row r="417" spans="1:4">
      <c r="A417" s="3" t="s">
        <v>834</v>
      </c>
    </row>
    <row r="418" spans="1:4">
      <c r="A418" s="4" t="s">
        <v>2425</v>
      </c>
      <c r="C418" s="4" t="s">
        <v>39</v>
      </c>
      <c r="D418" s="4" t="s">
        <v>39</v>
      </c>
    </row>
    <row r="419" spans="1:4">
      <c r="A419" s="4" t="s">
        <v>2557</v>
      </c>
    </row>
    <row r="420" spans="1:4">
      <c r="A420" s="3" t="s">
        <v>834</v>
      </c>
    </row>
    <row r="421" spans="1:4">
      <c r="A421" s="4" t="s">
        <v>2425</v>
      </c>
      <c r="C421" s="4" t="s">
        <v>39</v>
      </c>
      <c r="D421" s="4" t="s">
        <v>39</v>
      </c>
    </row>
    <row r="422" spans="1:4">
      <c r="A422" s="4" t="s">
        <v>2558</v>
      </c>
    </row>
    <row r="423" spans="1:4">
      <c r="A423" s="3" t="s">
        <v>834</v>
      </c>
    </row>
    <row r="424" spans="1:4">
      <c r="A424" s="4" t="s">
        <v>2425</v>
      </c>
      <c r="C424" s="4" t="s">
        <v>39</v>
      </c>
      <c r="D424" s="4" t="s">
        <v>39</v>
      </c>
    </row>
    <row r="425" spans="1:4">
      <c r="A425" s="4" t="s">
        <v>2559</v>
      </c>
    </row>
    <row r="426" spans="1:4">
      <c r="A426" s="3" t="s">
        <v>834</v>
      </c>
    </row>
    <row r="427" spans="1:4">
      <c r="A427" s="4" t="s">
        <v>2425</v>
      </c>
      <c r="C427" s="4" t="s">
        <v>39</v>
      </c>
      <c r="D427" s="4" t="s">
        <v>39</v>
      </c>
    </row>
    <row r="428" spans="1:4">
      <c r="A428" s="4" t="s">
        <v>2560</v>
      </c>
    </row>
    <row r="429" spans="1:4">
      <c r="A429" s="3" t="s">
        <v>834</v>
      </c>
    </row>
    <row r="430" spans="1:4">
      <c r="A430" s="4" t="s">
        <v>2425</v>
      </c>
      <c r="C430" s="4" t="s">
        <v>39</v>
      </c>
      <c r="D430" s="4" t="s">
        <v>39</v>
      </c>
    </row>
    <row r="431" spans="1:4">
      <c r="A431" s="4" t="s">
        <v>2430</v>
      </c>
    </row>
    <row r="432" spans="1:4">
      <c r="A432" s="3" t="s">
        <v>834</v>
      </c>
    </row>
    <row r="433" spans="1:4">
      <c r="A433" s="4" t="s">
        <v>2425</v>
      </c>
      <c r="C433" s="5" t="n">
        <v>3100635</v>
      </c>
      <c r="D433" s="5" t="n">
        <v>2238647</v>
      </c>
    </row>
    <row r="434" spans="1:4">
      <c r="A434" s="4" t="s">
        <v>2561</v>
      </c>
    </row>
    <row r="435" spans="1:4">
      <c r="A435" s="3" t="s">
        <v>834</v>
      </c>
    </row>
    <row r="436" spans="1:4">
      <c r="A436" s="4" t="s">
        <v>2425</v>
      </c>
      <c r="C436" s="4" t="s">
        <v>39</v>
      </c>
      <c r="D436" s="4" t="s">
        <v>39</v>
      </c>
    </row>
    <row r="437" spans="1:4">
      <c r="A437" s="4" t="s">
        <v>2562</v>
      </c>
    </row>
    <row r="438" spans="1:4">
      <c r="A438" s="3" t="s">
        <v>834</v>
      </c>
    </row>
    <row r="439" spans="1:4">
      <c r="A439" s="4" t="s">
        <v>2425</v>
      </c>
      <c r="C439" s="5" t="n">
        <v>111268</v>
      </c>
      <c r="D439" s="5" t="n">
        <v>135780</v>
      </c>
    </row>
    <row r="440" spans="1:4">
      <c r="A440" s="4" t="s">
        <v>2563</v>
      </c>
    </row>
    <row r="441" spans="1:4">
      <c r="A441" s="3" t="s">
        <v>834</v>
      </c>
    </row>
    <row r="442" spans="1:4">
      <c r="A442" s="4" t="s">
        <v>2425</v>
      </c>
      <c r="C442" s="4" t="s">
        <v>39</v>
      </c>
      <c r="D442" s="5" t="n">
        <v>198876</v>
      </c>
    </row>
    <row r="443" spans="1:4">
      <c r="A443" s="4" t="s">
        <v>2564</v>
      </c>
    </row>
    <row r="444" spans="1:4">
      <c r="A444" s="3" t="s">
        <v>834</v>
      </c>
    </row>
    <row r="445" spans="1:4">
      <c r="A445" s="4" t="s">
        <v>2425</v>
      </c>
      <c r="C445" s="5" t="n">
        <v>543722</v>
      </c>
      <c r="D445" s="5" t="n">
        <v>410415</v>
      </c>
    </row>
    <row r="446" spans="1:4">
      <c r="A446" s="4" t="s">
        <v>2565</v>
      </c>
    </row>
    <row r="447" spans="1:4">
      <c r="A447" s="3" t="s">
        <v>834</v>
      </c>
    </row>
    <row r="448" spans="1:4">
      <c r="A448" s="4" t="s">
        <v>2425</v>
      </c>
      <c r="C448" s="5" t="n">
        <v>783014</v>
      </c>
      <c r="D448" s="5" t="n">
        <v>745071</v>
      </c>
    </row>
    <row r="449" spans="1:4">
      <c r="A449" s="4" t="s">
        <v>2566</v>
      </c>
    </row>
    <row r="450" spans="1:4">
      <c r="A450" s="3" t="s">
        <v>834</v>
      </c>
    </row>
    <row r="451" spans="1:4">
      <c r="A451" s="4" t="s">
        <v>2425</v>
      </c>
      <c r="C451" s="5" t="n">
        <v>723622</v>
      </c>
      <c r="D451" s="5" t="n">
        <v>385428</v>
      </c>
    </row>
    <row r="452" spans="1:4">
      <c r="A452" s="4" t="s">
        <v>2567</v>
      </c>
    </row>
    <row r="453" spans="1:4">
      <c r="A453" s="3" t="s">
        <v>834</v>
      </c>
    </row>
    <row r="454" spans="1:4">
      <c r="A454" s="4" t="s">
        <v>2425</v>
      </c>
      <c r="C454" s="5" t="n">
        <v>552133</v>
      </c>
      <c r="D454" s="5" t="n">
        <v>371090</v>
      </c>
    </row>
    <row r="455" spans="1:4">
      <c r="A455" s="4" t="s">
        <v>2568</v>
      </c>
    </row>
    <row r="456" spans="1:4">
      <c r="A456" s="3" t="s">
        <v>834</v>
      </c>
    </row>
    <row r="457" spans="1:4">
      <c r="A457" s="4" t="s">
        <v>2425</v>
      </c>
      <c r="C457" s="5" t="n">
        <v>1041866</v>
      </c>
      <c r="D457" s="5" t="n">
        <v>737058</v>
      </c>
    </row>
    <row r="458" spans="1:4">
      <c r="A458" s="4" t="s">
        <v>2569</v>
      </c>
    </row>
    <row r="459" spans="1:4">
      <c r="A459" s="3" t="s">
        <v>834</v>
      </c>
    </row>
    <row r="460" spans="1:4">
      <c r="A460" s="4" t="s">
        <v>2425</v>
      </c>
      <c r="C460" s="5" t="n">
        <v>2317621</v>
      </c>
      <c r="D460" s="5" t="n">
        <v>1493576</v>
      </c>
    </row>
    <row r="461" spans="1:4">
      <c r="A461" s="4" t="s">
        <v>2431</v>
      </c>
    </row>
    <row r="462" spans="1:4">
      <c r="A462" s="3" t="s">
        <v>834</v>
      </c>
    </row>
    <row r="463" spans="1:4">
      <c r="A463" s="4" t="s">
        <v>2425</v>
      </c>
      <c r="B463" s="4" t="s">
        <v>751</v>
      </c>
      <c r="D463" s="5" t="n">
        <v>162685</v>
      </c>
    </row>
    <row r="464" spans="1:4">
      <c r="A464" s="4" t="s">
        <v>2570</v>
      </c>
    </row>
    <row r="465" spans="1:4">
      <c r="A465" s="3" t="s">
        <v>834</v>
      </c>
    </row>
    <row r="466" spans="1:4">
      <c r="A466" s="4" t="s">
        <v>2425</v>
      </c>
      <c r="B466" s="4" t="s">
        <v>751</v>
      </c>
      <c r="D466" s="4" t="s">
        <v>39</v>
      </c>
    </row>
    <row r="467" spans="1:4">
      <c r="A467" s="4" t="s">
        <v>2571</v>
      </c>
    </row>
    <row r="468" spans="1:4">
      <c r="A468" s="3" t="s">
        <v>834</v>
      </c>
    </row>
    <row r="469" spans="1:4">
      <c r="A469" s="4" t="s">
        <v>2425</v>
      </c>
      <c r="B469" s="4" t="s">
        <v>751</v>
      </c>
      <c r="D469" s="5" t="n">
        <v>6064</v>
      </c>
    </row>
    <row r="470" spans="1:4">
      <c r="A470" s="4" t="s">
        <v>2572</v>
      </c>
    </row>
    <row r="471" spans="1:4">
      <c r="A471" s="3" t="s">
        <v>834</v>
      </c>
    </row>
    <row r="472" spans="1:4">
      <c r="A472" s="4" t="s">
        <v>2425</v>
      </c>
      <c r="B472" s="4" t="s">
        <v>751</v>
      </c>
      <c r="D472" s="5" t="n">
        <v>152911</v>
      </c>
    </row>
    <row r="473" spans="1:4">
      <c r="A473" s="4" t="s">
        <v>2573</v>
      </c>
    </row>
    <row r="474" spans="1:4">
      <c r="A474" s="3" t="s">
        <v>834</v>
      </c>
    </row>
    <row r="475" spans="1:4">
      <c r="A475" s="4" t="s">
        <v>2425</v>
      </c>
      <c r="B475" s="4" t="s">
        <v>751</v>
      </c>
      <c r="D475" s="5" t="n">
        <v>3710</v>
      </c>
    </row>
    <row r="476" spans="1:4">
      <c r="A476" s="4" t="s">
        <v>2574</v>
      </c>
    </row>
    <row r="477" spans="1:4">
      <c r="A477" s="3" t="s">
        <v>834</v>
      </c>
    </row>
    <row r="478" spans="1:4">
      <c r="A478" s="4" t="s">
        <v>2425</v>
      </c>
      <c r="B478" s="4" t="s">
        <v>751</v>
      </c>
      <c r="D478" s="5" t="n">
        <v>162685</v>
      </c>
    </row>
    <row r="479" spans="1:4">
      <c r="A479" s="4" t="s">
        <v>2575</v>
      </c>
    </row>
    <row r="480" spans="1:4">
      <c r="A480" s="3" t="s">
        <v>834</v>
      </c>
    </row>
    <row r="481" spans="1:4">
      <c r="A481" s="4" t="s">
        <v>2425</v>
      </c>
      <c r="B481" s="4" t="s">
        <v>751</v>
      </c>
      <c r="D481" s="4" t="s">
        <v>39</v>
      </c>
    </row>
    <row r="482" spans="1:4">
      <c r="A482" s="4" t="s">
        <v>2576</v>
      </c>
    </row>
    <row r="483" spans="1:4">
      <c r="A483" s="3" t="s">
        <v>834</v>
      </c>
    </row>
    <row r="484" spans="1:4">
      <c r="A484" s="4" t="s">
        <v>2425</v>
      </c>
      <c r="B484" s="4" t="s">
        <v>751</v>
      </c>
      <c r="D484" s="4" t="s">
        <v>39</v>
      </c>
    </row>
    <row r="485" spans="1:4">
      <c r="A485" s="4" t="s">
        <v>2577</v>
      </c>
    </row>
    <row r="486" spans="1:4">
      <c r="A486" s="3" t="s">
        <v>834</v>
      </c>
    </row>
    <row r="487" spans="1:4">
      <c r="A487" s="4" t="s">
        <v>2425</v>
      </c>
      <c r="B487" s="4" t="s">
        <v>751</v>
      </c>
      <c r="D487" s="4" t="s">
        <v>39</v>
      </c>
    </row>
    <row r="488" spans="1:4">
      <c r="A488" s="4" t="s">
        <v>2578</v>
      </c>
    </row>
    <row r="489" spans="1:4">
      <c r="A489" s="3" t="s">
        <v>834</v>
      </c>
    </row>
    <row r="490" spans="1:4">
      <c r="A490" s="4" t="s">
        <v>2425</v>
      </c>
      <c r="B490" s="4" t="s">
        <v>751</v>
      </c>
      <c r="D490" s="4" t="s">
        <v>39</v>
      </c>
    </row>
    <row r="491" spans="1:4">
      <c r="A491" s="4" t="s">
        <v>2579</v>
      </c>
    </row>
    <row r="492" spans="1:4">
      <c r="A492" s="3" t="s">
        <v>834</v>
      </c>
    </row>
    <row r="493" spans="1:4">
      <c r="A493" s="4" t="s">
        <v>2425</v>
      </c>
      <c r="B493" s="4" t="s">
        <v>803</v>
      </c>
      <c r="D493" s="5" t="n">
        <v>27563229</v>
      </c>
    </row>
    <row r="494" spans="1:4">
      <c r="A494" s="4" t="s">
        <v>2580</v>
      </c>
    </row>
    <row r="495" spans="1:4">
      <c r="A495" s="3" t="s">
        <v>834</v>
      </c>
    </row>
    <row r="496" spans="1:4">
      <c r="A496" s="4" t="s">
        <v>2425</v>
      </c>
      <c r="B496" s="4" t="s">
        <v>803</v>
      </c>
      <c r="D496" s="5" t="n">
        <v>769823</v>
      </c>
    </row>
    <row r="497" spans="1:4">
      <c r="A497" s="4" t="s">
        <v>2581</v>
      </c>
    </row>
    <row r="498" spans="1:4">
      <c r="A498" s="3" t="s">
        <v>834</v>
      </c>
    </row>
    <row r="499" spans="1:4">
      <c r="A499" s="4" t="s">
        <v>2425</v>
      </c>
      <c r="B499" s="4" t="s">
        <v>803</v>
      </c>
      <c r="D499" s="5" t="n">
        <v>2206734</v>
      </c>
    </row>
    <row r="500" spans="1:4">
      <c r="A500" s="4" t="s">
        <v>2582</v>
      </c>
    </row>
    <row r="501" spans="1:4">
      <c r="A501" s="3" t="s">
        <v>834</v>
      </c>
    </row>
    <row r="502" spans="1:4">
      <c r="A502" s="4" t="s">
        <v>2425</v>
      </c>
      <c r="B502" s="4" t="s">
        <v>803</v>
      </c>
      <c r="D502" s="5" t="n">
        <v>2288372</v>
      </c>
    </row>
    <row r="503" spans="1:4">
      <c r="A503" s="4" t="s">
        <v>2583</v>
      </c>
    </row>
    <row r="504" spans="1:4">
      <c r="A504" s="3" t="s">
        <v>834</v>
      </c>
    </row>
    <row r="505" spans="1:4">
      <c r="A505" s="4" t="s">
        <v>2425</v>
      </c>
      <c r="B505" s="4" t="s">
        <v>803</v>
      </c>
      <c r="D505" s="5" t="n">
        <v>4348975</v>
      </c>
    </row>
    <row r="506" spans="1:4">
      <c r="A506" s="4" t="s">
        <v>2584</v>
      </c>
    </row>
    <row r="507" spans="1:4">
      <c r="A507" s="3" t="s">
        <v>834</v>
      </c>
    </row>
    <row r="508" spans="1:4">
      <c r="A508" s="4" t="s">
        <v>2425</v>
      </c>
      <c r="B508" s="4" t="s">
        <v>803</v>
      </c>
      <c r="D508" s="5" t="n">
        <v>9613904</v>
      </c>
    </row>
    <row r="509" spans="1:4">
      <c r="A509" s="4" t="s">
        <v>2585</v>
      </c>
    </row>
    <row r="510" spans="1:4">
      <c r="A510" s="3" t="s">
        <v>834</v>
      </c>
    </row>
    <row r="511" spans="1:4">
      <c r="A511" s="4" t="s">
        <v>2425</v>
      </c>
      <c r="B511" s="4" t="s">
        <v>803</v>
      </c>
      <c r="D511" s="5" t="n">
        <v>5187501</v>
      </c>
    </row>
    <row r="512" spans="1:4">
      <c r="A512" s="4" t="s">
        <v>2586</v>
      </c>
    </row>
    <row r="513" spans="1:4">
      <c r="A513" s="3" t="s">
        <v>834</v>
      </c>
    </row>
    <row r="514" spans="1:4">
      <c r="A514" s="4" t="s">
        <v>2425</v>
      </c>
      <c r="B514" s="4" t="s">
        <v>803</v>
      </c>
      <c r="D514" s="5" t="n">
        <v>2938326</v>
      </c>
    </row>
    <row r="515" spans="1:4">
      <c r="A515" s="4" t="s">
        <v>2587</v>
      </c>
    </row>
    <row r="516" spans="1:4">
      <c r="A516" s="3" t="s">
        <v>834</v>
      </c>
    </row>
    <row r="517" spans="1:4">
      <c r="A517" s="4" t="s">
        <v>2425</v>
      </c>
      <c r="B517" s="4" t="s">
        <v>803</v>
      </c>
      <c r="D517" s="5" t="n">
        <v>9823498</v>
      </c>
    </row>
    <row r="518" spans="1:4">
      <c r="A518" s="4" t="s">
        <v>2588</v>
      </c>
    </row>
    <row r="519" spans="1:4">
      <c r="A519" s="3" t="s">
        <v>834</v>
      </c>
    </row>
    <row r="520" spans="1:4">
      <c r="A520" s="4" t="s">
        <v>2425</v>
      </c>
      <c r="B520" s="4" t="s">
        <v>803</v>
      </c>
      <c r="D520" s="5" t="n">
        <v>17949325</v>
      </c>
    </row>
    <row r="521" spans="1:4">
      <c r="A521" s="4" t="s">
        <v>1466</v>
      </c>
    </row>
    <row r="522" spans="1:4">
      <c r="A522" s="3" t="s">
        <v>834</v>
      </c>
    </row>
    <row r="523" spans="1:4">
      <c r="A523" s="4" t="s">
        <v>2425</v>
      </c>
      <c r="C523" s="5" t="n">
        <v>77041</v>
      </c>
      <c r="D523" s="5" t="n">
        <v>2574546</v>
      </c>
    </row>
    <row r="524" spans="1:4">
      <c r="A524" s="4" t="s">
        <v>2589</v>
      </c>
    </row>
    <row r="525" spans="1:4">
      <c r="A525" s="3" t="s">
        <v>834</v>
      </c>
    </row>
    <row r="526" spans="1:4">
      <c r="A526" s="4" t="s">
        <v>2425</v>
      </c>
      <c r="C526" s="4" t="s">
        <v>39</v>
      </c>
      <c r="D526" s="4" t="s">
        <v>39</v>
      </c>
    </row>
    <row r="527" spans="1:4">
      <c r="A527" s="4" t="s">
        <v>2590</v>
      </c>
    </row>
    <row r="528" spans="1:4">
      <c r="A528" s="3" t="s">
        <v>834</v>
      </c>
    </row>
    <row r="529" spans="1:4">
      <c r="A529" s="4" t="s">
        <v>2425</v>
      </c>
      <c r="C529" s="5" t="n">
        <v>1064</v>
      </c>
      <c r="D529" s="5" t="n">
        <v>58850</v>
      </c>
    </row>
    <row r="530" spans="1:4">
      <c r="A530" s="4" t="s">
        <v>2591</v>
      </c>
    </row>
    <row r="531" spans="1:4">
      <c r="A531" s="3" t="s">
        <v>834</v>
      </c>
    </row>
    <row r="532" spans="1:4">
      <c r="A532" s="4" t="s">
        <v>2425</v>
      </c>
      <c r="C532" s="4" t="s">
        <v>39</v>
      </c>
      <c r="D532" s="5" t="n">
        <v>11788</v>
      </c>
    </row>
    <row r="533" spans="1:4">
      <c r="A533" s="4" t="s">
        <v>2592</v>
      </c>
    </row>
    <row r="534" spans="1:4">
      <c r="A534" s="3" t="s">
        <v>834</v>
      </c>
    </row>
    <row r="535" spans="1:4">
      <c r="A535" s="4" t="s">
        <v>2425</v>
      </c>
      <c r="C535" s="5" t="n">
        <v>11642</v>
      </c>
      <c r="D535" s="5" t="n">
        <v>102600</v>
      </c>
    </row>
    <row r="536" spans="1:4">
      <c r="A536" s="4" t="s">
        <v>2593</v>
      </c>
    </row>
    <row r="537" spans="1:4">
      <c r="A537" s="3" t="s">
        <v>834</v>
      </c>
    </row>
    <row r="538" spans="1:4">
      <c r="A538" s="4" t="s">
        <v>2425</v>
      </c>
      <c r="C538" s="5" t="n">
        <v>12706</v>
      </c>
      <c r="D538" s="5" t="n">
        <v>173238</v>
      </c>
    </row>
    <row r="539" spans="1:4">
      <c r="A539" s="4" t="s">
        <v>2594</v>
      </c>
    </row>
    <row r="540" spans="1:4">
      <c r="A540" s="3" t="s">
        <v>834</v>
      </c>
    </row>
    <row r="541" spans="1:4">
      <c r="A541" s="4" t="s">
        <v>2425</v>
      </c>
      <c r="C541" s="5" t="n">
        <v>16331</v>
      </c>
      <c r="D541" s="5" t="n">
        <v>556289</v>
      </c>
    </row>
    <row r="542" spans="1:4">
      <c r="A542" s="4" t="s">
        <v>2595</v>
      </c>
    </row>
    <row r="543" spans="1:4">
      <c r="A543" s="3" t="s">
        <v>834</v>
      </c>
    </row>
    <row r="544" spans="1:4">
      <c r="A544" s="4" t="s">
        <v>2425</v>
      </c>
      <c r="C544" s="5" t="n">
        <v>20080</v>
      </c>
      <c r="D544" s="5" t="n">
        <v>975372</v>
      </c>
    </row>
    <row r="545" spans="1:4">
      <c r="A545" s="4" t="s">
        <v>2596</v>
      </c>
    </row>
    <row r="546" spans="1:4">
      <c r="A546" s="3" t="s">
        <v>834</v>
      </c>
    </row>
    <row r="547" spans="1:4">
      <c r="A547" s="4" t="s">
        <v>2425</v>
      </c>
      <c r="C547" s="5" t="n">
        <v>27924</v>
      </c>
      <c r="D547" s="5" t="n">
        <v>869647</v>
      </c>
    </row>
    <row r="548" spans="1:4">
      <c r="A548" s="4" t="s">
        <v>2597</v>
      </c>
    </row>
    <row r="549" spans="1:4">
      <c r="A549" s="3" t="s">
        <v>834</v>
      </c>
    </row>
    <row r="550" spans="1:4">
      <c r="A550" s="4" t="s">
        <v>2425</v>
      </c>
      <c r="C550" s="5" t="n">
        <v>64335</v>
      </c>
      <c r="D550" s="5" t="n">
        <v>2401308</v>
      </c>
    </row>
    <row r="551" spans="1:4">
      <c r="A551" s="4" t="s">
        <v>2598</v>
      </c>
    </row>
    <row r="552" spans="1:4">
      <c r="A552" s="3" t="s">
        <v>834</v>
      </c>
    </row>
    <row r="553" spans="1:4">
      <c r="A553" s="4" t="s">
        <v>2425</v>
      </c>
      <c r="C553" s="5" t="n">
        <v>170232</v>
      </c>
      <c r="D553" s="5" t="n">
        <v>323767</v>
      </c>
    </row>
    <row r="554" spans="1:4">
      <c r="A554" s="4" t="s">
        <v>2599</v>
      </c>
    </row>
    <row r="555" spans="1:4">
      <c r="A555" s="3" t="s">
        <v>834</v>
      </c>
    </row>
    <row r="556" spans="1:4">
      <c r="A556" s="4" t="s">
        <v>2425</v>
      </c>
      <c r="C556" s="5" t="n">
        <v>170232</v>
      </c>
      <c r="D556" s="5" t="n">
        <v>323767</v>
      </c>
    </row>
    <row r="557" spans="1:4">
      <c r="A557" s="4" t="s">
        <v>2600</v>
      </c>
    </row>
    <row r="558" spans="1:4">
      <c r="A558" s="3" t="s">
        <v>834</v>
      </c>
    </row>
    <row r="559" spans="1:4">
      <c r="A559" s="4" t="s">
        <v>2425</v>
      </c>
      <c r="C559" s="4" t="s">
        <v>39</v>
      </c>
      <c r="D559" s="4" t="s">
        <v>39</v>
      </c>
    </row>
    <row r="560" spans="1:4">
      <c r="A560" s="4" t="s">
        <v>2601</v>
      </c>
    </row>
    <row r="561" spans="1:4">
      <c r="A561" s="3" t="s">
        <v>834</v>
      </c>
    </row>
    <row r="562" spans="1:4">
      <c r="A562" s="4" t="s">
        <v>2425</v>
      </c>
      <c r="C562" s="4" t="s">
        <v>39</v>
      </c>
      <c r="D562" s="4" t="s">
        <v>39</v>
      </c>
    </row>
    <row r="563" spans="1:4">
      <c r="A563" s="4" t="s">
        <v>2602</v>
      </c>
    </row>
    <row r="564" spans="1:4">
      <c r="A564" s="3" t="s">
        <v>834</v>
      </c>
    </row>
    <row r="565" spans="1:4">
      <c r="A565" s="4" t="s">
        <v>2425</v>
      </c>
      <c r="C565" s="4" t="s">
        <v>39</v>
      </c>
      <c r="D565" s="4" t="s">
        <v>39</v>
      </c>
    </row>
    <row r="566" spans="1:4">
      <c r="A566" s="4" t="s">
        <v>2603</v>
      </c>
    </row>
    <row r="567" spans="1:4">
      <c r="A567" s="3" t="s">
        <v>834</v>
      </c>
    </row>
    <row r="568" spans="1:4">
      <c r="A568" s="4" t="s">
        <v>2425</v>
      </c>
      <c r="C568" s="5" t="n">
        <v>170232</v>
      </c>
      <c r="D568" s="5" t="n">
        <v>323767</v>
      </c>
    </row>
    <row r="569" spans="1:4">
      <c r="A569" s="4" t="s">
        <v>2604</v>
      </c>
    </row>
    <row r="570" spans="1:4">
      <c r="A570" s="3" t="s">
        <v>834</v>
      </c>
    </row>
    <row r="571" spans="1:4">
      <c r="A571" s="4" t="s">
        <v>2425</v>
      </c>
      <c r="C571" s="4" t="s">
        <v>39</v>
      </c>
      <c r="D571" s="4" t="s">
        <v>39</v>
      </c>
    </row>
    <row r="572" spans="1:4">
      <c r="A572" s="4" t="s">
        <v>2605</v>
      </c>
    </row>
    <row r="573" spans="1:4">
      <c r="A573" s="3" t="s">
        <v>834</v>
      </c>
    </row>
    <row r="574" spans="1:4">
      <c r="A574" s="4" t="s">
        <v>2425</v>
      </c>
      <c r="C574" s="4" t="s">
        <v>39</v>
      </c>
      <c r="D574" s="4" t="s">
        <v>39</v>
      </c>
    </row>
    <row r="575" spans="1:4">
      <c r="A575" s="4" t="s">
        <v>2606</v>
      </c>
    </row>
    <row r="576" spans="1:4">
      <c r="A576" s="3" t="s">
        <v>834</v>
      </c>
    </row>
    <row r="577" spans="1:4">
      <c r="A577" s="4" t="s">
        <v>2425</v>
      </c>
      <c r="C577" s="4" t="s">
        <v>39</v>
      </c>
      <c r="D577" s="4" t="s">
        <v>39</v>
      </c>
    </row>
    <row r="578" spans="1:4">
      <c r="A578" s="4" t="s">
        <v>2607</v>
      </c>
    </row>
    <row r="579" spans="1:4">
      <c r="A579" s="3" t="s">
        <v>834</v>
      </c>
    </row>
    <row r="580" spans="1:4">
      <c r="A580" s="4" t="s">
        <v>2425</v>
      </c>
      <c r="C580" s="4" t="s">
        <v>39</v>
      </c>
      <c r="D580" s="4" t="s">
        <v>39</v>
      </c>
    </row>
    <row r="581" spans="1:4">
      <c r="A581" s="4" t="s">
        <v>2608</v>
      </c>
    </row>
    <row r="582" spans="1:4">
      <c r="A582" s="3" t="s">
        <v>834</v>
      </c>
    </row>
    <row r="583" spans="1:4">
      <c r="A583" s="4" t="s">
        <v>2425</v>
      </c>
      <c r="C583" s="5" t="n">
        <v>30213414</v>
      </c>
    </row>
    <row r="584" spans="1:4">
      <c r="A584" s="4" t="s">
        <v>2609</v>
      </c>
    </row>
    <row r="585" spans="1:4">
      <c r="A585" s="3" t="s">
        <v>834</v>
      </c>
    </row>
    <row r="586" spans="1:4">
      <c r="A586" s="4" t="s">
        <v>2425</v>
      </c>
      <c r="C586" s="5" t="n">
        <v>238212</v>
      </c>
    </row>
    <row r="587" spans="1:4">
      <c r="A587" s="4" t="s">
        <v>2610</v>
      </c>
    </row>
    <row r="588" spans="1:4">
      <c r="A588" s="3" t="s">
        <v>834</v>
      </c>
    </row>
    <row r="589" spans="1:4">
      <c r="A589" s="4" t="s">
        <v>2425</v>
      </c>
      <c r="C589" s="5" t="n">
        <v>3295003</v>
      </c>
    </row>
    <row r="590" spans="1:4">
      <c r="A590" s="4" t="s">
        <v>2611</v>
      </c>
    </row>
    <row r="591" spans="1:4">
      <c r="A591" s="3" t="s">
        <v>834</v>
      </c>
    </row>
    <row r="592" spans="1:4">
      <c r="A592" s="4" t="s">
        <v>2425</v>
      </c>
      <c r="C592" s="5" t="n">
        <v>128024</v>
      </c>
    </row>
    <row r="593" spans="1:4">
      <c r="A593" s="4" t="s">
        <v>2612</v>
      </c>
    </row>
    <row r="594" spans="1:4">
      <c r="A594" s="3" t="s">
        <v>834</v>
      </c>
    </row>
    <row r="595" spans="1:4">
      <c r="A595" s="4" t="s">
        <v>2425</v>
      </c>
      <c r="C595" s="5" t="n">
        <v>4880726</v>
      </c>
    </row>
    <row r="596" spans="1:4">
      <c r="A596" s="4" t="s">
        <v>2613</v>
      </c>
    </row>
    <row r="597" spans="1:4">
      <c r="A597" s="3" t="s">
        <v>834</v>
      </c>
    </row>
    <row r="598" spans="1:4">
      <c r="A598" s="4" t="s">
        <v>2425</v>
      </c>
      <c r="C598" s="5" t="n">
        <v>10737383</v>
      </c>
    </row>
    <row r="599" spans="1:4">
      <c r="A599" s="4" t="s">
        <v>2614</v>
      </c>
    </row>
    <row r="600" spans="1:4">
      <c r="A600" s="3" t="s">
        <v>834</v>
      </c>
    </row>
    <row r="601" spans="1:4">
      <c r="A601" s="4" t="s">
        <v>2425</v>
      </c>
      <c r="C601" s="5" t="n">
        <v>5474289</v>
      </c>
    </row>
    <row r="602" spans="1:4">
      <c r="A602" s="4" t="s">
        <v>2615</v>
      </c>
    </row>
    <row r="603" spans="1:4">
      <c r="A603" s="3" t="s">
        <v>834</v>
      </c>
    </row>
    <row r="604" spans="1:4">
      <c r="A604" s="4" t="s">
        <v>2425</v>
      </c>
      <c r="C604" s="5" t="n">
        <v>3236349</v>
      </c>
    </row>
    <row r="605" spans="1:4">
      <c r="A605" s="4" t="s">
        <v>2616</v>
      </c>
    </row>
    <row r="606" spans="1:4">
      <c r="A606" s="3" t="s">
        <v>834</v>
      </c>
    </row>
    <row r="607" spans="1:4">
      <c r="A607" s="4" t="s">
        <v>2425</v>
      </c>
      <c r="C607" s="5" t="n">
        <v>10765393</v>
      </c>
    </row>
    <row r="608" spans="1:4">
      <c r="A608" s="4" t="s">
        <v>2617</v>
      </c>
    </row>
    <row r="609" spans="1:4">
      <c r="A609" s="3" t="s">
        <v>834</v>
      </c>
    </row>
    <row r="610" spans="1:4">
      <c r="A610" s="4" t="s">
        <v>2425</v>
      </c>
      <c r="C610" s="5" t="n">
        <v>19476031</v>
      </c>
    </row>
    <row r="611" spans="1:4">
      <c r="A611" s="4" t="s">
        <v>2618</v>
      </c>
    </row>
    <row r="612" spans="1:4">
      <c r="A612" s="3" t="s">
        <v>834</v>
      </c>
    </row>
    <row r="613" spans="1:4">
      <c r="A613" s="4" t="s">
        <v>2425</v>
      </c>
      <c r="C613" s="5" t="n">
        <v>68694</v>
      </c>
    </row>
    <row r="614" spans="1:4">
      <c r="A614" s="4" t="s">
        <v>2619</v>
      </c>
    </row>
    <row r="615" spans="1:4">
      <c r="A615" s="3" t="s">
        <v>834</v>
      </c>
    </row>
    <row r="616" spans="1:4">
      <c r="A616" s="4" t="s">
        <v>2425</v>
      </c>
      <c r="C616" s="4" t="s">
        <v>39</v>
      </c>
    </row>
    <row r="617" spans="1:4">
      <c r="A617" s="4" t="s">
        <v>2620</v>
      </c>
    </row>
    <row r="618" spans="1:4">
      <c r="A618" s="3" t="s">
        <v>834</v>
      </c>
    </row>
    <row r="619" spans="1:4">
      <c r="A619" s="4" t="s">
        <v>2425</v>
      </c>
      <c r="C619" s="4" t="s">
        <v>39</v>
      </c>
    </row>
    <row r="620" spans="1:4">
      <c r="A620" s="4" t="s">
        <v>2621</v>
      </c>
    </row>
    <row r="621" spans="1:4">
      <c r="A621" s="3" t="s">
        <v>834</v>
      </c>
    </row>
    <row r="622" spans="1:4">
      <c r="A622" s="4" t="s">
        <v>2425</v>
      </c>
      <c r="C622" s="5" t="n">
        <v>2323442</v>
      </c>
    </row>
    <row r="623" spans="1:4">
      <c r="A623" s="4" t="s">
        <v>2622</v>
      </c>
    </row>
    <row r="624" spans="1:4">
      <c r="A624" s="3" t="s">
        <v>834</v>
      </c>
    </row>
    <row r="625" spans="1:4">
      <c r="A625" s="4" t="s">
        <v>2425</v>
      </c>
      <c r="C625" s="5" t="n">
        <v>25294</v>
      </c>
    </row>
    <row r="626" spans="1:4">
      <c r="A626" s="4" t="s">
        <v>2623</v>
      </c>
    </row>
    <row r="627" spans="1:4">
      <c r="A627" s="3" t="s">
        <v>834</v>
      </c>
    </row>
    <row r="628" spans="1:4">
      <c r="A628" s="4" t="s">
        <v>2425</v>
      </c>
      <c r="C628" s="5" t="n">
        <v>25294</v>
      </c>
    </row>
    <row r="629" spans="1:4">
      <c r="A629" s="4" t="s">
        <v>2624</v>
      </c>
    </row>
    <row r="630" spans="1:4">
      <c r="A630" s="3" t="s">
        <v>834</v>
      </c>
    </row>
    <row r="631" spans="1:4">
      <c r="A631" s="4" t="s">
        <v>2425</v>
      </c>
      <c r="C631" s="5" t="n">
        <v>4949</v>
      </c>
    </row>
    <row r="632" spans="1:4">
      <c r="A632" s="4" t="s">
        <v>2625</v>
      </c>
    </row>
    <row r="633" spans="1:4">
      <c r="A633" s="3" t="s">
        <v>834</v>
      </c>
    </row>
    <row r="634" spans="1:4">
      <c r="A634" s="4" t="s">
        <v>2425</v>
      </c>
      <c r="C634" s="4" t="s">
        <v>39</v>
      </c>
    </row>
    <row r="635" spans="1:4">
      <c r="A635" s="4" t="s">
        <v>2626</v>
      </c>
    </row>
    <row r="636" spans="1:4">
      <c r="A636" s="3" t="s">
        <v>834</v>
      </c>
    </row>
    <row r="637" spans="1:4">
      <c r="A637" s="4" t="s">
        <v>2425</v>
      </c>
      <c r="C637" s="5" t="n">
        <v>38451</v>
      </c>
    </row>
    <row r="638" spans="1:4">
      <c r="A638" s="4" t="s">
        <v>2627</v>
      </c>
    </row>
    <row r="639" spans="1:4">
      <c r="A639" s="3" t="s">
        <v>834</v>
      </c>
    </row>
    <row r="640" spans="1:4">
      <c r="A640" s="4" t="s">
        <v>2425</v>
      </c>
      <c r="C640" s="5" t="n">
        <v>43400</v>
      </c>
    </row>
    <row r="641" spans="1:4">
      <c r="A641" s="4" t="s">
        <v>1469</v>
      </c>
    </row>
    <row r="642" spans="1:4">
      <c r="A642" s="3" t="s">
        <v>834</v>
      </c>
    </row>
    <row r="643" spans="1:4">
      <c r="A643" s="4" t="s">
        <v>2425</v>
      </c>
      <c r="C643" s="5" t="n">
        <v>2394323</v>
      </c>
    </row>
    <row r="644" spans="1:4">
      <c r="A644" s="4" t="s">
        <v>2628</v>
      </c>
    </row>
    <row r="645" spans="1:4">
      <c r="A645" s="3" t="s">
        <v>834</v>
      </c>
    </row>
    <row r="646" spans="1:4">
      <c r="A646" s="4" t="s">
        <v>2425</v>
      </c>
      <c r="C646" s="4" t="s">
        <v>39</v>
      </c>
    </row>
    <row r="647" spans="1:4">
      <c r="A647" s="4" t="s">
        <v>2629</v>
      </c>
    </row>
    <row r="648" spans="1:4">
      <c r="A648" s="3" t="s">
        <v>834</v>
      </c>
    </row>
    <row r="649" spans="1:4">
      <c r="A649" s="4" t="s">
        <v>2425</v>
      </c>
      <c r="C649" s="5" t="n">
        <v>2391329</v>
      </c>
    </row>
    <row r="650" spans="1:4">
      <c r="A650" s="4" t="s">
        <v>2630</v>
      </c>
    </row>
    <row r="651" spans="1:4">
      <c r="A651" s="3" t="s">
        <v>834</v>
      </c>
    </row>
    <row r="652" spans="1:4">
      <c r="A652" s="4" t="s">
        <v>2425</v>
      </c>
      <c r="C652" s="4" t="s">
        <v>39</v>
      </c>
    </row>
    <row r="653" spans="1:4">
      <c r="A653" s="4" t="s">
        <v>2631</v>
      </c>
    </row>
    <row r="654" spans="1:4">
      <c r="A654" s="3" t="s">
        <v>834</v>
      </c>
    </row>
    <row r="655" spans="1:4">
      <c r="A655" s="4" t="s">
        <v>2425</v>
      </c>
      <c r="C655" s="5" t="n">
        <v>1</v>
      </c>
    </row>
    <row r="656" spans="1:4">
      <c r="A656" s="4" t="s">
        <v>2632</v>
      </c>
    </row>
    <row r="657" spans="1:4">
      <c r="A657" s="3" t="s">
        <v>834</v>
      </c>
    </row>
    <row r="658" spans="1:4">
      <c r="A658" s="4" t="s">
        <v>2425</v>
      </c>
      <c r="C658" s="5" t="n">
        <v>2391330</v>
      </c>
    </row>
    <row r="659" spans="1:4">
      <c r="A659" s="4" t="s">
        <v>2633</v>
      </c>
    </row>
    <row r="660" spans="1:4">
      <c r="A660" s="3" t="s">
        <v>834</v>
      </c>
    </row>
    <row r="661" spans="1:4">
      <c r="A661" s="4" t="s">
        <v>2425</v>
      </c>
      <c r="C661" s="5" t="n">
        <v>86</v>
      </c>
    </row>
    <row r="662" spans="1:4">
      <c r="A662" s="4" t="s">
        <v>2634</v>
      </c>
    </row>
    <row r="663" spans="1:4">
      <c r="A663" s="3" t="s">
        <v>834</v>
      </c>
    </row>
    <row r="664" spans="1:4">
      <c r="A664" s="4" t="s">
        <v>2425</v>
      </c>
      <c r="C664" s="4" t="s">
        <v>39</v>
      </c>
    </row>
    <row r="665" spans="1:4">
      <c r="A665" s="4" t="s">
        <v>2635</v>
      </c>
    </row>
    <row r="666" spans="1:4">
      <c r="A666" s="3" t="s">
        <v>834</v>
      </c>
    </row>
    <row r="667" spans="1:4">
      <c r="A667" s="4" t="s">
        <v>2425</v>
      </c>
      <c r="C667" s="5" t="n">
        <v>2907</v>
      </c>
    </row>
    <row r="668" spans="1:4">
      <c r="A668" s="4" t="s">
        <v>2636</v>
      </c>
    </row>
    <row r="669" spans="1:4">
      <c r="A669" s="3" t="s">
        <v>834</v>
      </c>
    </row>
    <row r="670" spans="1:4">
      <c r="A670" s="4" t="s">
        <v>2425</v>
      </c>
      <c r="C670" s="5" t="n">
        <v>2993</v>
      </c>
    </row>
    <row r="671" spans="1:4">
      <c r="A671" s="4" t="s">
        <v>2637</v>
      </c>
    </row>
    <row r="672" spans="1:4">
      <c r="A672" s="3" t="s">
        <v>834</v>
      </c>
    </row>
    <row r="673" spans="1:4">
      <c r="A673" s="4" t="s">
        <v>2425</v>
      </c>
      <c r="C673" s="5" t="n">
        <v>483</v>
      </c>
    </row>
    <row r="674" spans="1:4">
      <c r="A674" s="4" t="s">
        <v>2638</v>
      </c>
    </row>
    <row r="675" spans="1:4">
      <c r="A675" s="3" t="s">
        <v>834</v>
      </c>
    </row>
    <row r="676" spans="1:4">
      <c r="A676" s="4" t="s">
        <v>2425</v>
      </c>
      <c r="C676" s="4" t="s">
        <v>39</v>
      </c>
    </row>
    <row r="677" spans="1:4">
      <c r="A677" s="4" t="s">
        <v>2639</v>
      </c>
    </row>
    <row r="678" spans="1:4">
      <c r="A678" s="3" t="s">
        <v>834</v>
      </c>
    </row>
    <row r="679" spans="1:4">
      <c r="A679" s="4" t="s">
        <v>2425</v>
      </c>
      <c r="C679" s="4" t="s">
        <v>39</v>
      </c>
    </row>
    <row r="680" spans="1:4">
      <c r="A680" s="4" t="s">
        <v>2640</v>
      </c>
    </row>
    <row r="681" spans="1:4">
      <c r="A681" s="3" t="s">
        <v>834</v>
      </c>
    </row>
    <row r="682" spans="1:4">
      <c r="A682" s="4" t="s">
        <v>2425</v>
      </c>
      <c r="C682" s="4" t="s">
        <v>39</v>
      </c>
    </row>
    <row r="683" spans="1:4">
      <c r="A683" s="4" t="s">
        <v>2641</v>
      </c>
    </row>
    <row r="684" spans="1:4">
      <c r="A684" s="3" t="s">
        <v>834</v>
      </c>
    </row>
    <row r="685" spans="1:4">
      <c r="A685" s="4" t="s">
        <v>2425</v>
      </c>
      <c r="C685" s="4" t="s">
        <v>39</v>
      </c>
    </row>
    <row r="686" spans="1:4">
      <c r="A686" s="4" t="s">
        <v>2642</v>
      </c>
    </row>
    <row r="687" spans="1:4">
      <c r="A687" s="3" t="s">
        <v>834</v>
      </c>
    </row>
    <row r="688" spans="1:4">
      <c r="A688" s="4" t="s">
        <v>2425</v>
      </c>
      <c r="C688" s="4" t="s">
        <v>39</v>
      </c>
    </row>
    <row r="689" spans="1:4">
      <c r="A689" s="4" t="s">
        <v>2643</v>
      </c>
    </row>
    <row r="690" spans="1:4">
      <c r="A690" s="3" t="s">
        <v>834</v>
      </c>
    </row>
    <row r="691" spans="1:4">
      <c r="A691" s="4" t="s">
        <v>2425</v>
      </c>
      <c r="C691" s="4" t="s">
        <v>39</v>
      </c>
    </row>
    <row r="692" spans="1:4">
      <c r="A692" s="4" t="s">
        <v>2644</v>
      </c>
    </row>
    <row r="693" spans="1:4">
      <c r="A693" s="3" t="s">
        <v>834</v>
      </c>
    </row>
    <row r="694" spans="1:4">
      <c r="A694" s="4" t="s">
        <v>2425</v>
      </c>
      <c r="C694" s="4" t="s">
        <v>39</v>
      </c>
    </row>
    <row r="695" spans="1:4">
      <c r="A695" s="4" t="s">
        <v>2645</v>
      </c>
    </row>
    <row r="696" spans="1:4">
      <c r="A696" s="3" t="s">
        <v>834</v>
      </c>
    </row>
    <row r="697" spans="1:4">
      <c r="A697" s="4" t="s">
        <v>2425</v>
      </c>
      <c r="C697" s="5" t="n">
        <v>483</v>
      </c>
    </row>
    <row r="698" spans="1:4">
      <c r="A698" s="4" t="s">
        <v>2646</v>
      </c>
    </row>
    <row r="699" spans="1:4">
      <c r="A699" s="3" t="s">
        <v>834</v>
      </c>
    </row>
    <row r="700" spans="1:4">
      <c r="A700" s="4" t="s">
        <v>2425</v>
      </c>
      <c r="C700" s="6" t="n">
        <v>483</v>
      </c>
    </row>
    <row r="701" spans="1:4"/>
    <row r="702" spans="1:4">
      <c r="A702" s="4" t="s">
        <v>751</v>
      </c>
      <c r="B702" s="4" t="s">
        <v>2647</v>
      </c>
    </row>
    <row r="703" spans="1:4">
      <c r="A703" s="4" t="s">
        <v>803</v>
      </c>
      <c r="B703" s="4" t="s">
        <v>2648</v>
      </c>
    </row>
  </sheetData>
  <mergeCells count="4">
    <mergeCell ref="A1:B1"/>
    <mergeCell ref="A701:C701"/>
    <mergeCell ref="B702:C702"/>
    <mergeCell ref="B703:C703"/>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38"/>
    <col customWidth="1" max="3" min="3" width="14"/>
    <col customWidth="1" max="4" min="4" width="14"/>
    <col customWidth="1" max="5" min="5" width="14"/>
  </cols>
  <sheetData>
    <row r="1" spans="1:5">
      <c r="A1" s="1" t="s">
        <v>2649</v>
      </c>
      <c r="C1" s="2" t="s">
        <v>33</v>
      </c>
      <c r="D1" s="2" t="s">
        <v>34</v>
      </c>
      <c r="E1" s="2" t="s">
        <v>81</v>
      </c>
    </row>
    <row r="2" spans="1:5">
      <c r="A2" s="3" t="s">
        <v>290</v>
      </c>
    </row>
    <row r="3" spans="1:5">
      <c r="A3" s="4" t="s">
        <v>2650</v>
      </c>
      <c r="C3" s="6" t="n">
        <v>93379</v>
      </c>
      <c r="D3" s="6" t="n">
        <v>97576</v>
      </c>
    </row>
    <row r="4" spans="1:5">
      <c r="A4" s="4" t="s">
        <v>2651</v>
      </c>
      <c r="C4" s="5" t="n">
        <v>178600</v>
      </c>
      <c r="D4" s="5" t="n">
        <v>168840</v>
      </c>
    </row>
    <row r="5" spans="1:5">
      <c r="A5" s="4" t="s">
        <v>2652</v>
      </c>
      <c r="B5" s="4" t="s">
        <v>751</v>
      </c>
      <c r="C5" s="5" t="n">
        <v>23709</v>
      </c>
      <c r="D5" s="5" t="n">
        <v>10079</v>
      </c>
    </row>
    <row r="6" spans="1:5">
      <c r="A6" s="4" t="s">
        <v>1943</v>
      </c>
      <c r="C6" s="5" t="n">
        <v>620</v>
      </c>
      <c r="D6" s="5" t="n">
        <v>27303</v>
      </c>
    </row>
    <row r="7" spans="1:5">
      <c r="A7" s="4" t="s">
        <v>134</v>
      </c>
      <c r="C7" s="6" t="n">
        <v>305271</v>
      </c>
      <c r="D7" s="6" t="n">
        <v>303798</v>
      </c>
      <c r="E7" s="6" t="n">
        <v>292210</v>
      </c>
    </row>
    <row r="8" spans="1:5"/>
    <row r="9" spans="1:5">
      <c r="A9" s="4" t="s">
        <v>751</v>
      </c>
      <c r="B9" s="4" t="s">
        <v>2653</v>
      </c>
    </row>
  </sheetData>
  <mergeCells count="3">
    <mergeCell ref="A1:B1"/>
    <mergeCell ref="A8:D8"/>
    <mergeCell ref="B9:D9"/>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654</v>
      </c>
      <c r="B1" s="2" t="s">
        <v>1</v>
      </c>
    </row>
    <row r="2" spans="1:3">
      <c r="B2" s="2" t="s">
        <v>33</v>
      </c>
      <c r="C2" s="2" t="s">
        <v>34</v>
      </c>
    </row>
    <row r="3" spans="1:3">
      <c r="A3" s="3" t="s">
        <v>2655</v>
      </c>
    </row>
    <row r="4" spans="1:3">
      <c r="A4" s="4" t="s">
        <v>2656</v>
      </c>
      <c r="B4" s="6" t="n">
        <v>303798</v>
      </c>
      <c r="C4" s="6" t="n">
        <v>292210</v>
      </c>
    </row>
    <row r="5" spans="1:3">
      <c r="A5" s="4" t="s">
        <v>1654</v>
      </c>
      <c r="C5" s="5" t="n">
        <v>291513</v>
      </c>
    </row>
    <row r="6" spans="1:3">
      <c r="A6" s="4" t="s">
        <v>2657</v>
      </c>
      <c r="B6" s="4" t="s">
        <v>39</v>
      </c>
      <c r="C6" s="5" t="n">
        <v>-224907</v>
      </c>
    </row>
    <row r="7" spans="1:3">
      <c r="A7" s="4" t="s">
        <v>1655</v>
      </c>
      <c r="B7" s="4" t="s">
        <v>39</v>
      </c>
      <c r="C7" s="5" t="n">
        <v>-55018</v>
      </c>
    </row>
    <row r="8" spans="1:3">
      <c r="A8" s="4" t="s">
        <v>2658</v>
      </c>
      <c r="C8" s="4" t="s">
        <v>39</v>
      </c>
    </row>
    <row r="9" spans="1:3">
      <c r="A9" s="4" t="s">
        <v>1943</v>
      </c>
      <c r="C9" s="4" t="s">
        <v>39</v>
      </c>
    </row>
    <row r="10" spans="1:3">
      <c r="A10" s="4" t="s">
        <v>2659</v>
      </c>
      <c r="B10" s="5" t="n">
        <v>305271</v>
      </c>
      <c r="C10" s="5" t="n">
        <v>303798</v>
      </c>
    </row>
    <row r="11" spans="1:3">
      <c r="A11" s="4" t="s">
        <v>2660</v>
      </c>
    </row>
    <row r="12" spans="1:3">
      <c r="A12" s="3" t="s">
        <v>2655</v>
      </c>
    </row>
    <row r="13" spans="1:3">
      <c r="A13" s="4" t="s">
        <v>2656</v>
      </c>
      <c r="B13" s="5" t="n">
        <v>97576</v>
      </c>
      <c r="C13" s="5" t="n">
        <v>72592</v>
      </c>
    </row>
    <row r="14" spans="1:3">
      <c r="A14" s="4" t="s">
        <v>1654</v>
      </c>
      <c r="B14" s="5" t="n">
        <v>80912</v>
      </c>
      <c r="C14" s="5" t="n">
        <v>106687</v>
      </c>
    </row>
    <row r="15" spans="1:3">
      <c r="A15" s="4" t="s">
        <v>2657</v>
      </c>
      <c r="B15" s="5" t="n">
        <v>-72975</v>
      </c>
      <c r="C15" s="5" t="n">
        <v>-81703</v>
      </c>
    </row>
    <row r="16" spans="1:3">
      <c r="A16" s="4" t="s">
        <v>1655</v>
      </c>
      <c r="B16" s="5" t="n">
        <v>-3195</v>
      </c>
      <c r="C16" s="4" t="s">
        <v>39</v>
      </c>
    </row>
    <row r="17" spans="1:3">
      <c r="A17" s="4" t="s">
        <v>2658</v>
      </c>
      <c r="B17" s="4" t="s">
        <v>39</v>
      </c>
      <c r="C17" s="4" t="s">
        <v>39</v>
      </c>
    </row>
    <row r="18" spans="1:3">
      <c r="A18" s="4" t="s">
        <v>1943</v>
      </c>
      <c r="B18" s="5" t="n">
        <v>-8939</v>
      </c>
      <c r="C18" s="4" t="s">
        <v>39</v>
      </c>
    </row>
    <row r="19" spans="1:3">
      <c r="A19" s="4" t="s">
        <v>2659</v>
      </c>
      <c r="B19" s="5" t="n">
        <v>93379</v>
      </c>
      <c r="C19" s="5" t="n">
        <v>97576</v>
      </c>
    </row>
    <row r="20" spans="1:3">
      <c r="A20" s="4" t="s">
        <v>2661</v>
      </c>
    </row>
    <row r="21" spans="1:3">
      <c r="A21" s="3" t="s">
        <v>2655</v>
      </c>
    </row>
    <row r="22" spans="1:3">
      <c r="A22" s="4" t="s">
        <v>2656</v>
      </c>
      <c r="B22" s="5" t="n">
        <v>168840</v>
      </c>
      <c r="C22" s="5" t="n">
        <v>142815</v>
      </c>
    </row>
    <row r="23" spans="1:3">
      <c r="A23" s="4" t="s">
        <v>1654</v>
      </c>
      <c r="B23" s="5" t="n">
        <v>178600</v>
      </c>
      <c r="C23" s="5" t="n">
        <v>168840</v>
      </c>
    </row>
    <row r="24" spans="1:3">
      <c r="A24" s="4" t="s">
        <v>2657</v>
      </c>
      <c r="B24" s="4" t="s">
        <v>39</v>
      </c>
      <c r="C24" s="5" t="n">
        <v>-142815</v>
      </c>
    </row>
    <row r="25" spans="1:3">
      <c r="A25" s="4" t="s">
        <v>1655</v>
      </c>
      <c r="B25" s="5" t="n">
        <v>-168840</v>
      </c>
      <c r="C25" s="4" t="s">
        <v>39</v>
      </c>
    </row>
    <row r="26" spans="1:3">
      <c r="A26" s="4" t="s">
        <v>2658</v>
      </c>
      <c r="B26" s="4" t="s">
        <v>39</v>
      </c>
      <c r="C26" s="4" t="s">
        <v>39</v>
      </c>
    </row>
    <row r="27" spans="1:3">
      <c r="A27" s="4" t="s">
        <v>1943</v>
      </c>
      <c r="B27" s="4" t="s">
        <v>39</v>
      </c>
      <c r="C27" s="4" t="s">
        <v>39</v>
      </c>
    </row>
    <row r="28" spans="1:3">
      <c r="A28" s="4" t="s">
        <v>2659</v>
      </c>
      <c r="B28" s="5" t="n">
        <v>178600</v>
      </c>
      <c r="C28" s="5" t="n">
        <v>168840</v>
      </c>
    </row>
    <row r="29" spans="1:3">
      <c r="A29" s="4" t="s">
        <v>2662</v>
      </c>
    </row>
    <row r="30" spans="1:3">
      <c r="A30" s="3" t="s">
        <v>2655</v>
      </c>
    </row>
    <row r="31" spans="1:3">
      <c r="A31" s="4" t="s">
        <v>2656</v>
      </c>
      <c r="B31" s="5" t="n">
        <v>27303</v>
      </c>
      <c r="C31" s="5" t="n">
        <v>65404</v>
      </c>
    </row>
    <row r="32" spans="1:3">
      <c r="A32" s="4" t="s">
        <v>1654</v>
      </c>
      <c r="B32" s="5" t="n">
        <v>19447</v>
      </c>
      <c r="C32" s="5" t="n">
        <v>8645</v>
      </c>
    </row>
    <row r="33" spans="1:3">
      <c r="A33" s="4" t="s">
        <v>2657</v>
      </c>
      <c r="B33" s="5" t="n">
        <v>-4431</v>
      </c>
      <c r="C33" s="5" t="n">
        <v>-389</v>
      </c>
    </row>
    <row r="34" spans="1:3">
      <c r="A34" s="4" t="s">
        <v>1655</v>
      </c>
      <c r="B34" s="5" t="n">
        <v>-33356</v>
      </c>
      <c r="C34" s="5" t="n">
        <v>-46357</v>
      </c>
    </row>
    <row r="35" spans="1:3">
      <c r="A35" s="4" t="s">
        <v>2658</v>
      </c>
      <c r="B35" s="4" t="s">
        <v>39</v>
      </c>
      <c r="C35" s="4" t="s">
        <v>39</v>
      </c>
    </row>
    <row r="36" spans="1:3">
      <c r="A36" s="4" t="s">
        <v>1943</v>
      </c>
      <c r="B36" s="4" t="s">
        <v>39</v>
      </c>
      <c r="C36" s="4" t="s">
        <v>39</v>
      </c>
    </row>
    <row r="37" spans="1:3">
      <c r="A37" s="4" t="s">
        <v>2659</v>
      </c>
      <c r="B37" s="6" t="n">
        <v>8963</v>
      </c>
      <c r="C37" s="6" t="n">
        <v>27303</v>
      </c>
    </row>
  </sheetData>
  <mergeCells count="2">
    <mergeCell ref="A1:A2"/>
    <mergeCell ref="B1:C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663</v>
      </c>
      <c r="B1" s="2" t="s">
        <v>1</v>
      </c>
    </row>
    <row r="2" spans="1:3">
      <c r="B2" s="2" t="s">
        <v>33</v>
      </c>
      <c r="C2" s="2" t="s">
        <v>34</v>
      </c>
    </row>
    <row r="3" spans="1:3">
      <c r="A3" s="3" t="s">
        <v>290</v>
      </c>
    </row>
    <row r="4" spans="1:3">
      <c r="A4" s="4" t="s">
        <v>2664</v>
      </c>
      <c r="B4" s="6" t="n">
        <v>9531</v>
      </c>
      <c r="C4" s="6" t="n">
        <v>17874</v>
      </c>
    </row>
    <row r="5" spans="1:3">
      <c r="A5" s="4" t="s">
        <v>2665</v>
      </c>
      <c r="B5" s="4" t="s">
        <v>39</v>
      </c>
      <c r="C5" s="4" t="s">
        <v>39</v>
      </c>
    </row>
    <row r="6" spans="1:3">
      <c r="A6" s="4" t="s">
        <v>2666</v>
      </c>
      <c r="B6" s="5" t="n">
        <v>59633</v>
      </c>
      <c r="C6" s="5" t="n">
        <v>53947</v>
      </c>
    </row>
    <row r="7" spans="1:3">
      <c r="A7" s="4" t="s">
        <v>2667</v>
      </c>
      <c r="B7" s="5" t="n">
        <v>22792</v>
      </c>
      <c r="C7" s="5" t="n">
        <v>23039</v>
      </c>
    </row>
    <row r="8" spans="1:3">
      <c r="A8" s="4" t="s">
        <v>2668</v>
      </c>
      <c r="B8" s="5" t="n">
        <v>1423</v>
      </c>
      <c r="C8" s="5" t="n">
        <v>2716</v>
      </c>
    </row>
    <row r="9" spans="1:3">
      <c r="A9" s="4" t="s">
        <v>134</v>
      </c>
      <c r="B9" s="6" t="n">
        <v>93379</v>
      </c>
      <c r="C9" s="6" t="n">
        <v>97576</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33</v>
      </c>
    </row>
    <row r="3" spans="1:2">
      <c r="A3" s="3" t="s">
        <v>254</v>
      </c>
    </row>
    <row r="4" spans="1:2">
      <c r="A4" s="4" t="s">
        <v>253</v>
      </c>
      <c r="B4" s="4" t="s">
        <v>255</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outlineLevelCol="0"/>
  <cols>
    <col customWidth="1" max="1" min="1" width="80"/>
    <col customWidth="1" max="2" min="2" width="21"/>
  </cols>
  <sheetData>
    <row r="1" spans="1:2">
      <c r="A1" s="1" t="s">
        <v>2669</v>
      </c>
      <c r="B1" s="2" t="s">
        <v>1</v>
      </c>
    </row>
    <row r="2" spans="1:2">
      <c r="B2" s="2" t="s">
        <v>213</v>
      </c>
    </row>
    <row r="3" spans="1:2">
      <c r="A3" s="3" t="s">
        <v>2670</v>
      </c>
    </row>
    <row r="4" spans="1:2">
      <c r="A4" s="4" t="s">
        <v>2671</v>
      </c>
      <c r="B4" s="6" t="n">
        <v>23761</v>
      </c>
    </row>
    <row r="5" spans="1:2">
      <c r="A5" s="4" t="s">
        <v>1513</v>
      </c>
      <c r="B5" s="5" t="n">
        <v>35</v>
      </c>
    </row>
    <row r="6" spans="1:2">
      <c r="A6" s="4" t="s">
        <v>1514</v>
      </c>
      <c r="B6" s="5" t="n">
        <v>327</v>
      </c>
    </row>
    <row r="7" spans="1:2">
      <c r="A7" s="4" t="s">
        <v>1514</v>
      </c>
      <c r="B7" s="5" t="n">
        <v>556</v>
      </c>
    </row>
    <row r="8" spans="1:2">
      <c r="A8" s="4" t="s">
        <v>1515</v>
      </c>
      <c r="B8" s="5" t="n">
        <v>-6</v>
      </c>
    </row>
    <row r="9" spans="1:2">
      <c r="A9" s="4" t="s">
        <v>1513</v>
      </c>
      <c r="B9" s="4" t="s">
        <v>39</v>
      </c>
    </row>
    <row r="10" spans="1:2">
      <c r="A10" s="4" t="s">
        <v>1515</v>
      </c>
      <c r="B10" s="5" t="n">
        <v>-1</v>
      </c>
    </row>
    <row r="11" spans="1:2">
      <c r="A11" s="4" t="s">
        <v>1484</v>
      </c>
      <c r="B11" s="5" t="n">
        <v>741</v>
      </c>
    </row>
    <row r="12" spans="1:2">
      <c r="A12" s="4" t="s">
        <v>1485</v>
      </c>
      <c r="B12" s="4" t="s">
        <v>39</v>
      </c>
    </row>
    <row r="13" spans="1:2">
      <c r="A13" s="4" t="s">
        <v>1486</v>
      </c>
      <c r="B13" s="5" t="n">
        <v>-1704</v>
      </c>
    </row>
    <row r="14" spans="1:2">
      <c r="A14" s="4" t="s">
        <v>2672</v>
      </c>
      <c r="B14" s="5" t="n">
        <v>23709</v>
      </c>
    </row>
    <row r="15" spans="1:2">
      <c r="A15" s="4" t="s">
        <v>2673</v>
      </c>
    </row>
    <row r="16" spans="1:2">
      <c r="A16" s="3" t="s">
        <v>2670</v>
      </c>
    </row>
    <row r="17" spans="1:2">
      <c r="A17" s="4" t="s">
        <v>2671</v>
      </c>
      <c r="B17" s="5" t="n">
        <v>1028</v>
      </c>
    </row>
    <row r="18" spans="1:2">
      <c r="A18" s="4" t="s">
        <v>1513</v>
      </c>
      <c r="B18" s="5" t="n">
        <v>-30</v>
      </c>
    </row>
    <row r="19" spans="1:2">
      <c r="A19" s="4" t="s">
        <v>1514</v>
      </c>
      <c r="B19" s="5" t="n">
        <v>-1</v>
      </c>
    </row>
    <row r="20" spans="1:2">
      <c r="A20" s="4" t="s">
        <v>1514</v>
      </c>
      <c r="B20" s="4" t="s">
        <v>39</v>
      </c>
    </row>
    <row r="21" spans="1:2">
      <c r="A21" s="4" t="s">
        <v>1515</v>
      </c>
      <c r="B21" s="5" t="n">
        <v>1</v>
      </c>
    </row>
    <row r="22" spans="1:2">
      <c r="A22" s="4" t="s">
        <v>1513</v>
      </c>
      <c r="B22" s="4" t="s">
        <v>39</v>
      </c>
    </row>
    <row r="23" spans="1:2">
      <c r="A23" s="4" t="s">
        <v>1515</v>
      </c>
      <c r="B23" s="4" t="s">
        <v>39</v>
      </c>
    </row>
    <row r="24" spans="1:2">
      <c r="A24" s="4" t="s">
        <v>1484</v>
      </c>
      <c r="B24" s="5" t="n">
        <v>115</v>
      </c>
    </row>
    <row r="25" spans="1:2">
      <c r="A25" s="4" t="s">
        <v>1485</v>
      </c>
      <c r="B25" s="4" t="s">
        <v>39</v>
      </c>
    </row>
    <row r="26" spans="1:2">
      <c r="A26" s="4" t="s">
        <v>1486</v>
      </c>
      <c r="B26" s="5" t="n">
        <v>-32</v>
      </c>
    </row>
    <row r="27" spans="1:2">
      <c r="A27" s="4" t="s">
        <v>2672</v>
      </c>
      <c r="B27" s="5" t="n">
        <v>1081</v>
      </c>
    </row>
    <row r="28" spans="1:2">
      <c r="A28" s="4" t="s">
        <v>2674</v>
      </c>
    </row>
    <row r="29" spans="1:2">
      <c r="A29" s="3" t="s">
        <v>2670</v>
      </c>
    </row>
    <row r="30" spans="1:2">
      <c r="A30" s="4" t="s">
        <v>2671</v>
      </c>
      <c r="B30" s="5" t="n">
        <v>16261</v>
      </c>
    </row>
    <row r="31" spans="1:2">
      <c r="A31" s="4" t="s">
        <v>1513</v>
      </c>
      <c r="B31" s="4" t="s">
        <v>39</v>
      </c>
    </row>
    <row r="32" spans="1:2">
      <c r="A32" s="4" t="s">
        <v>1514</v>
      </c>
      <c r="B32" s="4" t="s">
        <v>39</v>
      </c>
    </row>
    <row r="33" spans="1:2">
      <c r="A33" s="4" t="s">
        <v>1514</v>
      </c>
      <c r="B33" s="4" t="s">
        <v>39</v>
      </c>
    </row>
    <row r="34" spans="1:2">
      <c r="A34" s="4" t="s">
        <v>1515</v>
      </c>
      <c r="B34" s="4" t="s">
        <v>39</v>
      </c>
    </row>
    <row r="35" spans="1:2">
      <c r="A35" s="4" t="s">
        <v>1513</v>
      </c>
      <c r="B35" s="4" t="s">
        <v>39</v>
      </c>
    </row>
    <row r="36" spans="1:2">
      <c r="A36" s="4" t="s">
        <v>1515</v>
      </c>
      <c r="B36" s="4" t="s">
        <v>39</v>
      </c>
    </row>
    <row r="37" spans="1:2">
      <c r="A37" s="4" t="s">
        <v>1484</v>
      </c>
      <c r="B37" s="5" t="n">
        <v>683</v>
      </c>
    </row>
    <row r="38" spans="1:2">
      <c r="A38" s="4" t="s">
        <v>1485</v>
      </c>
      <c r="B38" s="4" t="s">
        <v>39</v>
      </c>
    </row>
    <row r="39" spans="1:2">
      <c r="A39" s="4" t="s">
        <v>1486</v>
      </c>
      <c r="B39" s="5" t="n">
        <v>-1874</v>
      </c>
    </row>
    <row r="40" spans="1:2">
      <c r="A40" s="4" t="s">
        <v>2672</v>
      </c>
      <c r="B40" s="5" t="n">
        <v>15070</v>
      </c>
    </row>
    <row r="41" spans="1:2">
      <c r="A41" s="4" t="s">
        <v>2675</v>
      </c>
    </row>
    <row r="42" spans="1:2">
      <c r="A42" s="3" t="s">
        <v>2670</v>
      </c>
    </row>
    <row r="43" spans="1:2">
      <c r="A43" s="4" t="s">
        <v>2671</v>
      </c>
      <c r="B43" s="5" t="n">
        <v>219</v>
      </c>
    </row>
    <row r="44" spans="1:2">
      <c r="A44" s="4" t="s">
        <v>1513</v>
      </c>
      <c r="B44" s="5" t="n">
        <v>65</v>
      </c>
    </row>
    <row r="45" spans="1:2">
      <c r="A45" s="4" t="s">
        <v>1514</v>
      </c>
      <c r="B45" s="4" t="s">
        <v>39</v>
      </c>
    </row>
    <row r="46" spans="1:2">
      <c r="A46" s="4" t="s">
        <v>1514</v>
      </c>
      <c r="B46" s="5" t="n">
        <v>-11</v>
      </c>
    </row>
    <row r="47" spans="1:2">
      <c r="A47" s="4" t="s">
        <v>1515</v>
      </c>
      <c r="B47" s="5" t="n">
        <v>-7</v>
      </c>
    </row>
    <row r="48" spans="1:2">
      <c r="A48" s="4" t="s">
        <v>1513</v>
      </c>
      <c r="B48" s="4" t="s">
        <v>39</v>
      </c>
    </row>
    <row r="49" spans="1:2">
      <c r="A49" s="4" t="s">
        <v>1515</v>
      </c>
      <c r="B49" s="4" t="s">
        <v>39</v>
      </c>
    </row>
    <row r="50" spans="1:2">
      <c r="A50" s="4" t="s">
        <v>1484</v>
      </c>
      <c r="B50" s="5" t="n">
        <v>3</v>
      </c>
    </row>
    <row r="51" spans="1:2">
      <c r="A51" s="4" t="s">
        <v>1485</v>
      </c>
      <c r="B51" s="4" t="s">
        <v>39</v>
      </c>
    </row>
    <row r="52" spans="1:2">
      <c r="A52" s="4" t="s">
        <v>1486</v>
      </c>
      <c r="B52" s="5" t="n">
        <v>-10</v>
      </c>
    </row>
    <row r="53" spans="1:2">
      <c r="A53" s="4" t="s">
        <v>2672</v>
      </c>
      <c r="B53" s="5" t="n">
        <v>259</v>
      </c>
    </row>
    <row r="54" spans="1:2">
      <c r="A54" s="4" t="s">
        <v>2676</v>
      </c>
    </row>
    <row r="55" spans="1:2">
      <c r="A55" s="3" t="s">
        <v>2670</v>
      </c>
    </row>
    <row r="56" spans="1:2">
      <c r="A56" s="4" t="s">
        <v>2671</v>
      </c>
      <c r="B56" s="5" t="n">
        <v>187</v>
      </c>
    </row>
    <row r="57" spans="1:2">
      <c r="A57" s="4" t="s">
        <v>1513</v>
      </c>
      <c r="B57" s="4" t="s">
        <v>39</v>
      </c>
    </row>
    <row r="58" spans="1:2">
      <c r="A58" s="4" t="s">
        <v>1514</v>
      </c>
      <c r="B58" s="4" t="s">
        <v>39</v>
      </c>
    </row>
    <row r="59" spans="1:2">
      <c r="A59" s="4" t="s">
        <v>1514</v>
      </c>
      <c r="B59" s="4" t="s">
        <v>39</v>
      </c>
    </row>
    <row r="60" spans="1:2">
      <c r="A60" s="4" t="s">
        <v>1515</v>
      </c>
      <c r="B60" s="4" t="s">
        <v>39</v>
      </c>
    </row>
    <row r="61" spans="1:2">
      <c r="A61" s="4" t="s">
        <v>1513</v>
      </c>
      <c r="B61" s="4" t="s">
        <v>39</v>
      </c>
    </row>
    <row r="62" spans="1:2">
      <c r="A62" s="4" t="s">
        <v>1515</v>
      </c>
      <c r="B62" s="4" t="s">
        <v>39</v>
      </c>
    </row>
    <row r="63" spans="1:2">
      <c r="A63" s="4" t="s">
        <v>1484</v>
      </c>
      <c r="B63" s="5" t="n">
        <v>-37</v>
      </c>
    </row>
    <row r="64" spans="1:2">
      <c r="A64" s="4" t="s">
        <v>1485</v>
      </c>
      <c r="B64" s="4" t="s">
        <v>39</v>
      </c>
    </row>
    <row r="65" spans="1:2">
      <c r="A65" s="4" t="s">
        <v>1486</v>
      </c>
      <c r="B65" s="5" t="n">
        <v>22</v>
      </c>
    </row>
    <row r="66" spans="1:2">
      <c r="A66" s="4" t="s">
        <v>2672</v>
      </c>
      <c r="B66" s="5" t="n">
        <v>172</v>
      </c>
    </row>
    <row r="67" spans="1:2">
      <c r="A67" s="4" t="s">
        <v>2677</v>
      </c>
    </row>
    <row r="68" spans="1:2">
      <c r="A68" s="3" t="s">
        <v>2670</v>
      </c>
    </row>
    <row r="69" spans="1:2">
      <c r="A69" s="4" t="s">
        <v>2671</v>
      </c>
      <c r="B69" s="5" t="n">
        <v>2884</v>
      </c>
    </row>
    <row r="70" spans="1:2">
      <c r="A70" s="4" t="s">
        <v>1513</v>
      </c>
      <c r="B70" s="4" t="s">
        <v>39</v>
      </c>
    </row>
    <row r="71" spans="1:2">
      <c r="A71" s="4" t="s">
        <v>1514</v>
      </c>
      <c r="B71" s="5" t="n">
        <v>328</v>
      </c>
    </row>
    <row r="72" spans="1:2">
      <c r="A72" s="4" t="s">
        <v>1514</v>
      </c>
      <c r="B72" s="5" t="n">
        <v>567</v>
      </c>
    </row>
    <row r="73" spans="1:2">
      <c r="A73" s="4" t="s">
        <v>1515</v>
      </c>
      <c r="B73" s="4" t="s">
        <v>39</v>
      </c>
    </row>
    <row r="74" spans="1:2">
      <c r="A74" s="4" t="s">
        <v>1513</v>
      </c>
      <c r="B74" s="4" t="s">
        <v>39</v>
      </c>
    </row>
    <row r="75" spans="1:2">
      <c r="A75" s="4" t="s">
        <v>1515</v>
      </c>
      <c r="B75" s="5" t="n">
        <v>-1</v>
      </c>
    </row>
    <row r="76" spans="1:2">
      <c r="A76" s="4" t="s">
        <v>1484</v>
      </c>
      <c r="B76" s="5" t="n">
        <v>54</v>
      </c>
    </row>
    <row r="77" spans="1:2">
      <c r="A77" s="4" t="s">
        <v>1485</v>
      </c>
      <c r="B77" s="4" t="s">
        <v>39</v>
      </c>
    </row>
    <row r="78" spans="1:2">
      <c r="A78" s="4" t="s">
        <v>1486</v>
      </c>
      <c r="B78" s="5" t="n">
        <v>24</v>
      </c>
    </row>
    <row r="79" spans="1:2">
      <c r="A79" s="4" t="s">
        <v>2672</v>
      </c>
      <c r="B79" s="5" t="n">
        <v>3856</v>
      </c>
    </row>
    <row r="80" spans="1:2">
      <c r="A80" s="4" t="s">
        <v>2678</v>
      </c>
    </row>
    <row r="81" spans="1:2">
      <c r="A81" s="3" t="s">
        <v>2670</v>
      </c>
    </row>
    <row r="82" spans="1:2">
      <c r="A82" s="4" t="s">
        <v>2671</v>
      </c>
      <c r="B82" s="5" t="n">
        <v>3182</v>
      </c>
    </row>
    <row r="83" spans="1:2">
      <c r="A83" s="4" t="s">
        <v>1513</v>
      </c>
      <c r="B83" s="4" t="s">
        <v>39</v>
      </c>
    </row>
    <row r="84" spans="1:2">
      <c r="A84" s="4" t="s">
        <v>1514</v>
      </c>
      <c r="B84" s="4" t="s">
        <v>39</v>
      </c>
    </row>
    <row r="85" spans="1:2">
      <c r="A85" s="4" t="s">
        <v>1514</v>
      </c>
      <c r="B85" s="4" t="s">
        <v>39</v>
      </c>
    </row>
    <row r="86" spans="1:2">
      <c r="A86" s="4" t="s">
        <v>1515</v>
      </c>
      <c r="B86" s="4" t="s">
        <v>39</v>
      </c>
    </row>
    <row r="87" spans="1:2">
      <c r="A87" s="4" t="s">
        <v>1513</v>
      </c>
      <c r="B87" s="4" t="s">
        <v>39</v>
      </c>
    </row>
    <row r="88" spans="1:2">
      <c r="A88" s="4" t="s">
        <v>1515</v>
      </c>
      <c r="B88" s="4" t="s">
        <v>39</v>
      </c>
    </row>
    <row r="89" spans="1:2">
      <c r="A89" s="4" t="s">
        <v>1484</v>
      </c>
      <c r="B89" s="5" t="n">
        <v>-77</v>
      </c>
    </row>
    <row r="90" spans="1:2">
      <c r="A90" s="4" t="s">
        <v>1485</v>
      </c>
      <c r="B90" s="4" t="s">
        <v>39</v>
      </c>
    </row>
    <row r="91" spans="1:2">
      <c r="A91" s="4" t="s">
        <v>1486</v>
      </c>
      <c r="B91" s="5" t="n">
        <v>166</v>
      </c>
    </row>
    <row r="92" spans="1:2">
      <c r="A92" s="4" t="s">
        <v>2672</v>
      </c>
      <c r="B92" s="6" t="n">
        <v>3271</v>
      </c>
    </row>
  </sheetData>
  <mergeCells count="1">
    <mergeCell ref="A1:A2"/>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2679</v>
      </c>
      <c r="C1" s="2" t="s">
        <v>33</v>
      </c>
      <c r="D1" s="2" t="s">
        <v>34</v>
      </c>
    </row>
    <row r="2" spans="1:4">
      <c r="A2" s="3" t="s">
        <v>293</v>
      </c>
    </row>
    <row r="3" spans="1:4">
      <c r="A3" s="4" t="s">
        <v>2680</v>
      </c>
      <c r="C3" s="6" t="n">
        <v>163216</v>
      </c>
      <c r="D3" s="6" t="n">
        <v>196965</v>
      </c>
    </row>
    <row r="4" spans="1:4">
      <c r="A4" s="4" t="s">
        <v>2681</v>
      </c>
      <c r="C4" s="5" t="n">
        <v>673</v>
      </c>
      <c r="D4" s="5" t="n">
        <v>601</v>
      </c>
    </row>
    <row r="5" spans="1:4">
      <c r="A5" s="4" t="s">
        <v>2682</v>
      </c>
      <c r="C5" s="5" t="n">
        <v>7039</v>
      </c>
      <c r="D5" s="4" t="s">
        <v>39</v>
      </c>
    </row>
    <row r="6" spans="1:4">
      <c r="A6" s="4" t="s">
        <v>2683</v>
      </c>
      <c r="B6" s="4" t="s">
        <v>751</v>
      </c>
      <c r="C6" s="5" t="n">
        <v>540091</v>
      </c>
      <c r="D6" s="5" t="n">
        <v>408313</v>
      </c>
    </row>
    <row r="7" spans="1:4">
      <c r="A7" s="4" t="s">
        <v>2684</v>
      </c>
      <c r="C7" s="5" t="n">
        <v>50807</v>
      </c>
      <c r="D7" s="5" t="n">
        <v>17799</v>
      </c>
    </row>
    <row r="8" spans="1:4">
      <c r="A8" s="4" t="s">
        <v>2685</v>
      </c>
      <c r="B8" s="4" t="s">
        <v>803</v>
      </c>
      <c r="C8" s="5" t="n">
        <v>94779</v>
      </c>
      <c r="D8" s="5" t="n">
        <v>58921</v>
      </c>
    </row>
    <row r="9" spans="1:4">
      <c r="A9" s="4" t="s">
        <v>2686</v>
      </c>
      <c r="C9" s="5" t="n">
        <v>1990</v>
      </c>
      <c r="D9" s="5" t="n">
        <v>1887</v>
      </c>
    </row>
    <row r="10" spans="1:4">
      <c r="A10" s="4" t="s">
        <v>66</v>
      </c>
      <c r="B10" s="4" t="s">
        <v>805</v>
      </c>
      <c r="C10" s="5" t="n">
        <v>41812</v>
      </c>
      <c r="D10" s="5" t="n">
        <v>60877</v>
      </c>
    </row>
    <row r="11" spans="1:4">
      <c r="A11" s="4" t="s">
        <v>134</v>
      </c>
      <c r="C11" s="6" t="n">
        <v>900407</v>
      </c>
      <c r="D11" s="6" t="n">
        <v>745363</v>
      </c>
    </row>
    <row r="12" spans="1:4"/>
    <row r="13" spans="1:4">
      <c r="A13" s="4" t="s">
        <v>751</v>
      </c>
      <c r="B13" s="4" t="s">
        <v>2687</v>
      </c>
    </row>
    <row r="14" spans="1:4">
      <c r="A14" s="4" t="s">
        <v>803</v>
      </c>
      <c r="B14" s="4" t="s">
        <v>2688</v>
      </c>
    </row>
    <row r="15" spans="1:4">
      <c r="A15" s="4" t="s">
        <v>805</v>
      </c>
      <c r="B15" s="4" t="s">
        <v>2689</v>
      </c>
    </row>
  </sheetData>
  <mergeCells count="5">
    <mergeCell ref="A1:B1"/>
    <mergeCell ref="A12:C12"/>
    <mergeCell ref="B13:C13"/>
    <mergeCell ref="B14:C14"/>
    <mergeCell ref="B15:C15"/>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0</v>
      </c>
      <c r="B1" s="2" t="s">
        <v>33</v>
      </c>
      <c r="C1" s="2" t="s">
        <v>34</v>
      </c>
    </row>
    <row r="2" spans="1:3">
      <c r="A2" s="3" t="s">
        <v>2691</v>
      </c>
    </row>
    <row r="3" spans="1:3">
      <c r="A3" s="4" t="s">
        <v>2692</v>
      </c>
      <c r="B3" s="6" t="n">
        <v>223420</v>
      </c>
      <c r="C3" s="6" t="n">
        <v>201699</v>
      </c>
    </row>
    <row r="4" spans="1:3">
      <c r="A4" s="4" t="s">
        <v>2693</v>
      </c>
      <c r="B4" s="5" t="n">
        <v>57038</v>
      </c>
      <c r="C4" s="5" t="n">
        <v>75499</v>
      </c>
    </row>
    <row r="5" spans="1:3">
      <c r="A5" s="4" t="s">
        <v>2694</v>
      </c>
      <c r="B5" s="5" t="n">
        <v>1954205</v>
      </c>
      <c r="C5" s="5" t="n">
        <v>1823793</v>
      </c>
    </row>
    <row r="6" spans="1:3">
      <c r="A6" s="4" t="s">
        <v>2695</v>
      </c>
      <c r="B6" s="5" t="n">
        <v>133623</v>
      </c>
      <c r="C6" s="5" t="n">
        <v>81577</v>
      </c>
    </row>
    <row r="7" spans="1:3">
      <c r="A7" s="4" t="s">
        <v>2696</v>
      </c>
      <c r="B7" s="5" t="n">
        <v>2368286</v>
      </c>
      <c r="C7" s="5" t="n">
        <v>2182568</v>
      </c>
    </row>
    <row r="8" spans="1:3">
      <c r="A8" s="4" t="s">
        <v>2697</v>
      </c>
      <c r="B8" s="5" t="n">
        <v>8997650</v>
      </c>
      <c r="C8" s="5" t="n">
        <v>8135489</v>
      </c>
    </row>
    <row r="9" spans="1:3">
      <c r="A9" s="4" t="s">
        <v>2698</v>
      </c>
      <c r="B9" s="5" t="n">
        <v>327297</v>
      </c>
      <c r="C9" s="5" t="n">
        <v>260691</v>
      </c>
    </row>
    <row r="10" spans="1:3">
      <c r="A10" s="4" t="s">
        <v>2699</v>
      </c>
      <c r="B10" s="5" t="n">
        <v>9324947</v>
      </c>
      <c r="C10" s="5" t="n">
        <v>8396180</v>
      </c>
    </row>
    <row r="11" spans="1:3">
      <c r="A11" s="4" t="s">
        <v>134</v>
      </c>
      <c r="B11" s="6" t="n">
        <v>11693233</v>
      </c>
      <c r="C11" s="6" t="n">
        <v>10578748</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0</v>
      </c>
      <c r="B1" s="2" t="s">
        <v>33</v>
      </c>
      <c r="C1" s="2" t="s">
        <v>34</v>
      </c>
    </row>
    <row r="2" spans="1:3">
      <c r="A2" s="3" t="s">
        <v>2701</v>
      </c>
    </row>
    <row r="3" spans="1:3">
      <c r="A3" s="4" t="s">
        <v>2702</v>
      </c>
      <c r="B3" s="6" t="n">
        <v>99784</v>
      </c>
      <c r="C3" s="6" t="n">
        <v>175200</v>
      </c>
    </row>
    <row r="4" spans="1:3">
      <c r="A4" s="4" t="s">
        <v>2703</v>
      </c>
      <c r="B4" s="5" t="n">
        <v>1630431</v>
      </c>
      <c r="C4" s="5" t="n">
        <v>1660804</v>
      </c>
    </row>
    <row r="5" spans="1:3">
      <c r="A5" s="4" t="s">
        <v>141</v>
      </c>
      <c r="B5" s="5" t="n">
        <v>1730215</v>
      </c>
      <c r="C5" s="5" t="n">
        <v>1836004</v>
      </c>
    </row>
    <row r="6" spans="1:3">
      <c r="A6" s="3" t="s">
        <v>2704</v>
      </c>
    </row>
    <row r="7" spans="1:3">
      <c r="A7" s="4" t="s">
        <v>2705</v>
      </c>
      <c r="B7" s="5" t="n">
        <v>11160488</v>
      </c>
      <c r="C7" s="5" t="n">
        <v>383002</v>
      </c>
    </row>
    <row r="8" spans="1:3">
      <c r="A8" s="4" t="s">
        <v>2706</v>
      </c>
      <c r="B8" s="5" t="n">
        <v>861405</v>
      </c>
      <c r="C8" s="5" t="n">
        <v>760083</v>
      </c>
    </row>
    <row r="9" spans="1:3">
      <c r="A9" s="4" t="s">
        <v>2707</v>
      </c>
      <c r="B9" s="5" t="n">
        <v>12335871</v>
      </c>
      <c r="C9" s="5" t="n">
        <v>22046701</v>
      </c>
    </row>
    <row r="10" spans="1:3">
      <c r="A10" s="4" t="s">
        <v>141</v>
      </c>
      <c r="B10" s="5" t="n">
        <v>24357764</v>
      </c>
      <c r="C10" s="5" t="n">
        <v>23189786</v>
      </c>
    </row>
    <row r="11" spans="1:3">
      <c r="A11" s="4" t="s">
        <v>134</v>
      </c>
      <c r="B11" s="6" t="n">
        <v>26087979</v>
      </c>
      <c r="C11" s="6" t="n">
        <v>25025790</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708</v>
      </c>
      <c r="B1" s="2" t="s">
        <v>2709</v>
      </c>
      <c r="C1" s="2" t="s">
        <v>213</v>
      </c>
      <c r="D1" s="2" t="s">
        <v>1009</v>
      </c>
    </row>
    <row r="2" spans="1:4">
      <c r="A2" s="3" t="s">
        <v>2691</v>
      </c>
    </row>
    <row r="3" spans="1:4">
      <c r="A3" s="4" t="s">
        <v>2703</v>
      </c>
      <c r="C3" s="6" t="n">
        <v>1630396</v>
      </c>
      <c r="D3" s="6" t="n">
        <v>1660768</v>
      </c>
    </row>
    <row r="4" spans="1:4">
      <c r="A4" s="4" t="s">
        <v>2710</v>
      </c>
    </row>
    <row r="5" spans="1:4">
      <c r="A5" s="3" t="s">
        <v>2691</v>
      </c>
    </row>
    <row r="6" spans="1:4">
      <c r="A6" s="4" t="s">
        <v>2711</v>
      </c>
      <c r="C6" s="5" t="n">
        <v>923</v>
      </c>
      <c r="D6" s="5" t="n">
        <v>1214</v>
      </c>
    </row>
    <row r="7" spans="1:4">
      <c r="A7" s="4" t="s">
        <v>2712</v>
      </c>
    </row>
    <row r="8" spans="1:4">
      <c r="A8" s="3" t="s">
        <v>2691</v>
      </c>
    </row>
    <row r="9" spans="1:4">
      <c r="A9" s="4" t="s">
        <v>2711</v>
      </c>
      <c r="C9" s="6" t="n">
        <v>0</v>
      </c>
      <c r="D9" s="6" t="n">
        <v>0</v>
      </c>
    </row>
    <row r="10" spans="1:4">
      <c r="A10" s="4" t="s">
        <v>2713</v>
      </c>
    </row>
    <row r="11" spans="1:4">
      <c r="A11" s="3" t="s">
        <v>2691</v>
      </c>
    </row>
    <row r="12" spans="1:4">
      <c r="A12" s="4" t="s">
        <v>2714</v>
      </c>
      <c r="B12" s="6" t="n">
        <v>50</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2715</v>
      </c>
      <c r="B1" s="2" t="s">
        <v>1</v>
      </c>
    </row>
    <row r="2" spans="1:4">
      <c r="B2" s="2" t="s">
        <v>33</v>
      </c>
      <c r="C2" s="2" t="s">
        <v>34</v>
      </c>
      <c r="D2" s="2" t="s">
        <v>81</v>
      </c>
    </row>
    <row r="3" spans="1:4">
      <c r="A3" s="3" t="s">
        <v>298</v>
      </c>
    </row>
    <row r="4" spans="1:4">
      <c r="A4" s="4" t="s">
        <v>2716</v>
      </c>
      <c r="B4" s="5" t="n">
        <v>188446126794</v>
      </c>
      <c r="C4" s="5" t="n">
        <v>188446126794</v>
      </c>
      <c r="D4" s="5" t="n">
        <v>188446126794</v>
      </c>
    </row>
    <row r="5" spans="1:4">
      <c r="A5" s="4" t="s">
        <v>2717</v>
      </c>
      <c r="B5" s="4" t="s">
        <v>39</v>
      </c>
      <c r="C5" s="4" t="s">
        <v>39</v>
      </c>
      <c r="D5" s="4" t="s">
        <v>39</v>
      </c>
    </row>
    <row r="6" spans="1:4">
      <c r="A6" s="4" t="s">
        <v>2718</v>
      </c>
      <c r="B6" s="4" t="s">
        <v>39</v>
      </c>
      <c r="C6" s="4" t="s">
        <v>39</v>
      </c>
      <c r="D6" s="4" t="s">
        <v>39</v>
      </c>
    </row>
    <row r="7" spans="1:4">
      <c r="A7" s="4" t="s">
        <v>2719</v>
      </c>
      <c r="B7" s="4" t="s">
        <v>39</v>
      </c>
      <c r="C7" s="4" t="s">
        <v>39</v>
      </c>
      <c r="D7" s="4" t="s">
        <v>39</v>
      </c>
    </row>
    <row r="8" spans="1:4">
      <c r="A8" s="4" t="s">
        <v>2720</v>
      </c>
      <c r="B8" s="5" t="n">
        <v>188446126794</v>
      </c>
      <c r="C8" s="5" t="n">
        <v>188446126794</v>
      </c>
      <c r="D8" s="5" t="n">
        <v>188446126794</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 customWidth="1" max="6" min="6" width="14"/>
  </cols>
  <sheetData>
    <row r="1" spans="1:6">
      <c r="A1" s="1" t="s">
        <v>2721</v>
      </c>
      <c r="C1" s="2" t="s">
        <v>33</v>
      </c>
      <c r="D1" s="2" t="s">
        <v>34</v>
      </c>
      <c r="E1" s="2" t="s">
        <v>81</v>
      </c>
      <c r="F1" s="2" t="s">
        <v>1116</v>
      </c>
    </row>
    <row r="2" spans="1:6">
      <c r="A2" s="3" t="s">
        <v>2722</v>
      </c>
    </row>
    <row r="3" spans="1:6">
      <c r="A3" s="4" t="s">
        <v>2723</v>
      </c>
      <c r="C3" s="5" t="n">
        <v>161960126723</v>
      </c>
      <c r="D3" s="5" t="n">
        <v>157207260723</v>
      </c>
      <c r="E3" s="5" t="n">
        <v>153645193123</v>
      </c>
    </row>
    <row r="4" spans="1:6">
      <c r="A4" s="4" t="s">
        <v>2724</v>
      </c>
      <c r="B4" s="4" t="s">
        <v>751</v>
      </c>
      <c r="C4" s="5" t="n">
        <v>26486000071</v>
      </c>
      <c r="D4" s="5" t="n">
        <v>31238866071</v>
      </c>
      <c r="E4" s="5" t="n">
        <v>34800933671</v>
      </c>
    </row>
    <row r="5" spans="1:6">
      <c r="A5" s="4" t="s">
        <v>134</v>
      </c>
      <c r="C5" s="5" t="n">
        <v>188446126794</v>
      </c>
      <c r="D5" s="5" t="n">
        <v>188446126794</v>
      </c>
      <c r="E5" s="5" t="n">
        <v>188446126794</v>
      </c>
      <c r="F5" s="5" t="n">
        <v>188446126794</v>
      </c>
    </row>
    <row r="6" spans="1:6">
      <c r="A6" s="4" t="s">
        <v>2725</v>
      </c>
      <c r="C6" s="4" t="s">
        <v>873</v>
      </c>
      <c r="D6" s="4" t="s">
        <v>873</v>
      </c>
      <c r="E6" s="4" t="s">
        <v>873</v>
      </c>
    </row>
    <row r="7" spans="1:6">
      <c r="A7" s="4" t="s">
        <v>2726</v>
      </c>
    </row>
    <row r="8" spans="1:6">
      <c r="A8" s="3" t="s">
        <v>2722</v>
      </c>
    </row>
    <row r="9" spans="1:6">
      <c r="A9" s="4" t="s">
        <v>2723</v>
      </c>
      <c r="C9" s="5" t="n">
        <v>66822519695</v>
      </c>
      <c r="D9" s="5" t="n">
        <v>66822519695</v>
      </c>
      <c r="E9" s="5" t="n">
        <v>66822519695</v>
      </c>
    </row>
    <row r="10" spans="1:6">
      <c r="A10" s="4" t="s">
        <v>2724</v>
      </c>
      <c r="B10" s="4" t="s">
        <v>751</v>
      </c>
      <c r="C10" s="4" t="s">
        <v>39</v>
      </c>
      <c r="D10" s="4" t="s">
        <v>39</v>
      </c>
      <c r="E10" s="4" t="s">
        <v>39</v>
      </c>
    </row>
    <row r="11" spans="1:6">
      <c r="A11" s="4" t="s">
        <v>134</v>
      </c>
      <c r="C11" s="5" t="n">
        <v>66822519695</v>
      </c>
      <c r="D11" s="5" t="n">
        <v>66822519695</v>
      </c>
      <c r="E11" s="5" t="n">
        <v>66822519695</v>
      </c>
    </row>
    <row r="12" spans="1:6">
      <c r="A12" s="4" t="s">
        <v>2725</v>
      </c>
      <c r="C12" s="4" t="s">
        <v>2727</v>
      </c>
      <c r="D12" s="4" t="s">
        <v>2727</v>
      </c>
      <c r="E12" s="4" t="s">
        <v>2727</v>
      </c>
    </row>
    <row r="13" spans="1:6">
      <c r="A13" s="4" t="s">
        <v>2728</v>
      </c>
    </row>
    <row r="14" spans="1:6">
      <c r="A14" s="3" t="s">
        <v>2722</v>
      </c>
    </row>
    <row r="15" spans="1:6">
      <c r="A15" s="4" t="s">
        <v>2723</v>
      </c>
      <c r="C15" s="5" t="n">
        <v>59770481573</v>
      </c>
      <c r="D15" s="5" t="n">
        <v>59770481573</v>
      </c>
      <c r="E15" s="5" t="n">
        <v>59770481573</v>
      </c>
    </row>
    <row r="16" spans="1:6">
      <c r="A16" s="4" t="s">
        <v>2724</v>
      </c>
      <c r="B16" s="4" t="s">
        <v>751</v>
      </c>
      <c r="C16" s="4" t="s">
        <v>39</v>
      </c>
      <c r="D16" s="4" t="s">
        <v>39</v>
      </c>
      <c r="E16" s="4" t="s">
        <v>39</v>
      </c>
    </row>
    <row r="17" spans="1:6">
      <c r="A17" s="4" t="s">
        <v>134</v>
      </c>
      <c r="C17" s="5" t="n">
        <v>59770481573</v>
      </c>
      <c r="D17" s="5" t="n">
        <v>59770481573</v>
      </c>
      <c r="E17" s="5" t="n">
        <v>59770481573</v>
      </c>
    </row>
    <row r="18" spans="1:6">
      <c r="A18" s="4" t="s">
        <v>2725</v>
      </c>
      <c r="C18" s="4" t="s">
        <v>2729</v>
      </c>
      <c r="D18" s="4" t="s">
        <v>2729</v>
      </c>
      <c r="E18" s="4" t="s">
        <v>2729</v>
      </c>
    </row>
    <row r="19" spans="1:6">
      <c r="A19" s="4" t="s">
        <v>2730</v>
      </c>
    </row>
    <row r="20" spans="1:6">
      <c r="A20" s="3" t="s">
        <v>2722</v>
      </c>
    </row>
    <row r="21" spans="1:6">
      <c r="A21" s="4" t="s">
        <v>2723</v>
      </c>
      <c r="C21" s="4" t="s">
        <v>39</v>
      </c>
      <c r="D21" s="4" t="s">
        <v>39</v>
      </c>
      <c r="E21" s="4" t="s">
        <v>39</v>
      </c>
    </row>
    <row r="22" spans="1:6">
      <c r="A22" s="4" t="s">
        <v>2724</v>
      </c>
      <c r="B22" s="4" t="s">
        <v>751</v>
      </c>
      <c r="C22" s="5" t="n">
        <v>26486000071</v>
      </c>
      <c r="D22" s="5" t="n">
        <v>31238866071</v>
      </c>
      <c r="E22" s="5" t="n">
        <v>34800933671</v>
      </c>
    </row>
    <row r="23" spans="1:6">
      <c r="A23" s="4" t="s">
        <v>134</v>
      </c>
      <c r="C23" s="5" t="n">
        <v>26486000071</v>
      </c>
      <c r="D23" s="5" t="n">
        <v>31238866071</v>
      </c>
      <c r="E23" s="5" t="n">
        <v>34800933671</v>
      </c>
    </row>
    <row r="24" spans="1:6">
      <c r="A24" s="4" t="s">
        <v>2725</v>
      </c>
      <c r="C24" s="4" t="s">
        <v>2731</v>
      </c>
      <c r="D24" s="4" t="s">
        <v>2732</v>
      </c>
      <c r="E24" s="4" t="s">
        <v>2733</v>
      </c>
    </row>
    <row r="25" spans="1:6">
      <c r="A25" s="4" t="s">
        <v>2734</v>
      </c>
    </row>
    <row r="26" spans="1:6">
      <c r="A26" s="3" t="s">
        <v>2722</v>
      </c>
    </row>
    <row r="27" spans="1:6">
      <c r="A27" s="4" t="s">
        <v>2723</v>
      </c>
      <c r="C27" s="5" t="n">
        <v>15451106985</v>
      </c>
      <c r="D27" s="5" t="n">
        <v>13892691988</v>
      </c>
      <c r="E27" s="5" t="n">
        <v>12257100312</v>
      </c>
    </row>
    <row r="28" spans="1:6">
      <c r="A28" s="4" t="s">
        <v>2724</v>
      </c>
      <c r="B28" s="4" t="s">
        <v>751</v>
      </c>
      <c r="C28" s="4" t="s">
        <v>39</v>
      </c>
      <c r="D28" s="4" t="s">
        <v>39</v>
      </c>
      <c r="E28" s="4" t="s">
        <v>39</v>
      </c>
    </row>
    <row r="29" spans="1:6">
      <c r="A29" s="4" t="s">
        <v>134</v>
      </c>
      <c r="C29" s="5" t="n">
        <v>15451106985</v>
      </c>
      <c r="D29" s="5" t="n">
        <v>13892691988</v>
      </c>
      <c r="E29" s="5" t="n">
        <v>12257100312</v>
      </c>
    </row>
    <row r="30" spans="1:6">
      <c r="A30" s="4" t="s">
        <v>2725</v>
      </c>
      <c r="C30" s="4" t="s">
        <v>2735</v>
      </c>
      <c r="D30" s="4" t="s">
        <v>2736</v>
      </c>
      <c r="E30" s="4" t="s">
        <v>2737</v>
      </c>
    </row>
    <row r="31" spans="1:6">
      <c r="A31" s="4" t="s">
        <v>2738</v>
      </c>
    </row>
    <row r="32" spans="1:6">
      <c r="A32" s="3" t="s">
        <v>2722</v>
      </c>
    </row>
    <row r="33" spans="1:6">
      <c r="A33" s="4" t="s">
        <v>2723</v>
      </c>
      <c r="C33" s="5" t="n">
        <v>9033172896</v>
      </c>
      <c r="D33" s="5" t="n">
        <v>6896552755</v>
      </c>
      <c r="E33" s="5" t="n">
        <v>6990857997</v>
      </c>
    </row>
    <row r="34" spans="1:6">
      <c r="A34" s="4" t="s">
        <v>2724</v>
      </c>
      <c r="B34" s="4" t="s">
        <v>751</v>
      </c>
      <c r="C34" s="4" t="s">
        <v>39</v>
      </c>
      <c r="D34" s="4" t="s">
        <v>39</v>
      </c>
      <c r="E34" s="4" t="s">
        <v>39</v>
      </c>
    </row>
    <row r="35" spans="1:6">
      <c r="A35" s="4" t="s">
        <v>134</v>
      </c>
      <c r="C35" s="5" t="n">
        <v>9033172896</v>
      </c>
      <c r="D35" s="5" t="n">
        <v>6896552755</v>
      </c>
      <c r="E35" s="5" t="n">
        <v>6990857997</v>
      </c>
    </row>
    <row r="36" spans="1:6">
      <c r="A36" s="4" t="s">
        <v>2725</v>
      </c>
      <c r="C36" s="4" t="s">
        <v>2739</v>
      </c>
      <c r="D36" s="4" t="s">
        <v>2740</v>
      </c>
      <c r="E36" s="4" t="s">
        <v>2741</v>
      </c>
    </row>
    <row r="37" spans="1:6">
      <c r="A37" s="4" t="s">
        <v>2742</v>
      </c>
    </row>
    <row r="38" spans="1:6">
      <c r="A38" s="3" t="s">
        <v>2722</v>
      </c>
    </row>
    <row r="39" spans="1:6">
      <c r="A39" s="4" t="s">
        <v>2723</v>
      </c>
      <c r="C39" s="5" t="n">
        <v>4773558507</v>
      </c>
      <c r="D39" s="5" t="n">
        <v>3762310365</v>
      </c>
      <c r="E39" s="5" t="n">
        <v>3071882351</v>
      </c>
    </row>
    <row r="40" spans="1:6">
      <c r="A40" s="4" t="s">
        <v>2724</v>
      </c>
      <c r="B40" s="4" t="s">
        <v>751</v>
      </c>
      <c r="C40" s="4" t="s">
        <v>39</v>
      </c>
      <c r="D40" s="4" t="s">
        <v>39</v>
      </c>
      <c r="E40" s="4" t="s">
        <v>39</v>
      </c>
    </row>
    <row r="41" spans="1:6">
      <c r="A41" s="4" t="s">
        <v>134</v>
      </c>
      <c r="C41" s="5" t="n">
        <v>4773558507</v>
      </c>
      <c r="D41" s="5" t="n">
        <v>3762310365</v>
      </c>
      <c r="E41" s="5" t="n">
        <v>3071882351</v>
      </c>
    </row>
    <row r="42" spans="1:6">
      <c r="A42" s="4" t="s">
        <v>2725</v>
      </c>
      <c r="C42" s="4" t="s">
        <v>1759</v>
      </c>
      <c r="D42" s="4" t="s">
        <v>2743</v>
      </c>
      <c r="E42" s="4" t="s">
        <v>2744</v>
      </c>
    </row>
    <row r="43" spans="1:6">
      <c r="A43" s="4" t="s">
        <v>2745</v>
      </c>
    </row>
    <row r="44" spans="1:6">
      <c r="A44" s="3" t="s">
        <v>2722</v>
      </c>
    </row>
    <row r="45" spans="1:6">
      <c r="A45" s="4" t="s">
        <v>2723</v>
      </c>
      <c r="C45" s="5" t="n">
        <v>6109287067</v>
      </c>
      <c r="D45" s="5" t="n">
        <v>6062704347</v>
      </c>
      <c r="E45" s="5" t="n">
        <v>4732351195</v>
      </c>
    </row>
    <row r="46" spans="1:6">
      <c r="A46" s="4" t="s">
        <v>2724</v>
      </c>
      <c r="B46" s="4" t="s">
        <v>751</v>
      </c>
      <c r="C46" s="4" t="s">
        <v>39</v>
      </c>
      <c r="D46" s="4" t="s">
        <v>39</v>
      </c>
      <c r="E46" s="4" t="s">
        <v>39</v>
      </c>
    </row>
    <row r="47" spans="1:6">
      <c r="A47" s="4" t="s">
        <v>134</v>
      </c>
      <c r="C47" s="5" t="n">
        <v>6109287067</v>
      </c>
      <c r="D47" s="5" t="n">
        <v>6062704347</v>
      </c>
      <c r="E47" s="5" t="n">
        <v>4732351195</v>
      </c>
    </row>
    <row r="48" spans="1:6">
      <c r="A48" s="4" t="s">
        <v>2725</v>
      </c>
      <c r="C48" s="4" t="s">
        <v>2746</v>
      </c>
      <c r="D48" s="4" t="s">
        <v>2747</v>
      </c>
      <c r="E48" s="4" t="s">
        <v>2748</v>
      </c>
    </row>
    <row r="49" spans="1:6"/>
    <row r="50" spans="1:6">
      <c r="A50" s="4" t="s">
        <v>751</v>
      </c>
      <c r="B50" s="4" t="s">
        <v>2749</v>
      </c>
    </row>
  </sheetData>
  <mergeCells count="3">
    <mergeCell ref="A1:B1"/>
    <mergeCell ref="A49:E49"/>
    <mergeCell ref="B50:E50"/>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2750</v>
      </c>
      <c r="B1" s="2" t="s">
        <v>1</v>
      </c>
    </row>
    <row r="2" spans="1:4">
      <c r="B2" s="2" t="s">
        <v>33</v>
      </c>
      <c r="C2" s="2" t="s">
        <v>34</v>
      </c>
      <c r="D2" s="2" t="s">
        <v>81</v>
      </c>
    </row>
    <row r="3" spans="1:4">
      <c r="A3" s="3" t="s">
        <v>2751</v>
      </c>
    </row>
    <row r="4" spans="1:4">
      <c r="A4" s="4" t="s">
        <v>2752</v>
      </c>
      <c r="B4" s="6" t="n">
        <v>595333</v>
      </c>
      <c r="C4" s="6" t="n">
        <v>562801</v>
      </c>
      <c r="D4" s="6" t="n">
        <v>476067</v>
      </c>
    </row>
    <row r="5" spans="1:4">
      <c r="A5" s="4" t="s">
        <v>2753</v>
      </c>
      <c r="B5" s="5" t="n">
        <v>188446126794</v>
      </c>
      <c r="C5" s="5" t="n">
        <v>188446126794</v>
      </c>
      <c r="D5" s="5" t="n">
        <v>188446126794</v>
      </c>
    </row>
    <row r="6" spans="1:4">
      <c r="A6" s="4" t="s">
        <v>2754</v>
      </c>
      <c r="B6" s="7" t="n">
        <v>3.159</v>
      </c>
      <c r="C6" s="7" t="n">
        <v>2.987</v>
      </c>
      <c r="D6" s="7" t="n">
        <v>2.526</v>
      </c>
    </row>
    <row r="7" spans="1:4">
      <c r="A7" s="3" t="s">
        <v>2755</v>
      </c>
    </row>
    <row r="8" spans="1:4">
      <c r="A8" s="4" t="s">
        <v>2752</v>
      </c>
      <c r="B8" s="6" t="n">
        <v>595333</v>
      </c>
      <c r="C8" s="6" t="n">
        <v>562801</v>
      </c>
      <c r="D8" s="6" t="n">
        <v>476067</v>
      </c>
    </row>
    <row r="9" spans="1:4">
      <c r="A9" s="4" t="s">
        <v>2753</v>
      </c>
      <c r="B9" s="5" t="n">
        <v>188446126794</v>
      </c>
      <c r="C9" s="5" t="n">
        <v>188446126794</v>
      </c>
      <c r="D9" s="5" t="n">
        <v>188446126794</v>
      </c>
    </row>
    <row r="10" spans="1:4">
      <c r="A10" s="4" t="s">
        <v>2756</v>
      </c>
      <c r="B10" s="5" t="n">
        <v>188446126794</v>
      </c>
      <c r="C10" s="5" t="n">
        <v>188446126794</v>
      </c>
      <c r="D10" s="5" t="n">
        <v>188446126794</v>
      </c>
    </row>
    <row r="11" spans="1:4">
      <c r="A11" s="4" t="s">
        <v>2757</v>
      </c>
      <c r="B11" s="7" t="n">
        <v>3.159</v>
      </c>
      <c r="C11" s="7" t="n">
        <v>2.987</v>
      </c>
      <c r="D11" s="7" t="n">
        <v>2.526</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58</v>
      </c>
      <c r="B1" s="2" t="s">
        <v>1</v>
      </c>
    </row>
    <row r="2" spans="1:4">
      <c r="B2" s="2" t="s">
        <v>33</v>
      </c>
      <c r="C2" s="2" t="s">
        <v>34</v>
      </c>
      <c r="D2" s="2" t="s">
        <v>81</v>
      </c>
    </row>
    <row r="3" spans="1:4">
      <c r="A3" s="3" t="s">
        <v>2030</v>
      </c>
    </row>
    <row r="4" spans="1:4">
      <c r="A4" s="4" t="s">
        <v>2759</v>
      </c>
      <c r="B4" s="6" t="n">
        <v>1855</v>
      </c>
      <c r="C4" s="4" t="s">
        <v>39</v>
      </c>
      <c r="D4" s="4" t="s">
        <v>39</v>
      </c>
    </row>
    <row r="5" spans="1:4">
      <c r="A5" s="4" t="s">
        <v>2760</v>
      </c>
      <c r="B5" s="5" t="n">
        <v>6328</v>
      </c>
      <c r="C5" s="4" t="s">
        <v>39</v>
      </c>
      <c r="D5" s="4" t="s">
        <v>39</v>
      </c>
    </row>
    <row r="6" spans="1:4">
      <c r="A6" s="4" t="s">
        <v>2761</v>
      </c>
      <c r="B6" s="5" t="n">
        <v>-1502</v>
      </c>
      <c r="C6" s="4" t="s">
        <v>39</v>
      </c>
      <c r="D6" s="4" t="s">
        <v>39</v>
      </c>
    </row>
    <row r="7" spans="1:4">
      <c r="A7" s="3" t="s">
        <v>44</v>
      </c>
    </row>
    <row r="8" spans="1:4">
      <c r="A8" s="4" t="s">
        <v>2759</v>
      </c>
      <c r="B8" s="4" t="s">
        <v>39</v>
      </c>
      <c r="C8" s="5" t="n">
        <v>7375</v>
      </c>
      <c r="D8" s="5" t="n">
        <v>-7093</v>
      </c>
    </row>
    <row r="9" spans="1:4">
      <c r="A9" s="4" t="s">
        <v>2762</v>
      </c>
      <c r="B9" s="4" t="s">
        <v>39</v>
      </c>
      <c r="C9" s="5" t="n">
        <v>-10384</v>
      </c>
      <c r="D9" s="5" t="n">
        <v>2267</v>
      </c>
    </row>
    <row r="10" spans="1:4">
      <c r="A10" s="4" t="s">
        <v>2761</v>
      </c>
      <c r="B10" s="4" t="s">
        <v>39</v>
      </c>
      <c r="C10" s="5" t="n">
        <v>4864</v>
      </c>
      <c r="D10" s="5" t="n">
        <v>12201</v>
      </c>
    </row>
    <row r="11" spans="1:4">
      <c r="A11" s="4" t="s">
        <v>2000</v>
      </c>
      <c r="B11" s="4" t="s">
        <v>39</v>
      </c>
      <c r="C11" s="5" t="n">
        <v>-5520</v>
      </c>
      <c r="D11" s="5" t="n">
        <v>14468</v>
      </c>
    </row>
    <row r="12" spans="1:4">
      <c r="A12" s="4" t="s">
        <v>2763</v>
      </c>
      <c r="B12" s="5" t="n">
        <v>6681</v>
      </c>
      <c r="C12" s="4" t="s">
        <v>39</v>
      </c>
      <c r="D12" s="5" t="n">
        <v>7375</v>
      </c>
    </row>
    <row r="13" spans="1:4">
      <c r="A13" s="3" t="s">
        <v>2031</v>
      </c>
    </row>
    <row r="14" spans="1:4">
      <c r="A14" s="4" t="s">
        <v>2759</v>
      </c>
      <c r="B14" s="5" t="n">
        <v>-3562</v>
      </c>
      <c r="C14" s="5" t="n">
        <v>2288</v>
      </c>
      <c r="D14" s="5" t="n">
        <v>8626</v>
      </c>
    </row>
    <row r="15" spans="1:4">
      <c r="A15" s="4" t="s">
        <v>2764</v>
      </c>
      <c r="B15" s="5" t="n">
        <v>14048</v>
      </c>
      <c r="C15" s="5" t="n">
        <v>-5850</v>
      </c>
      <c r="D15" s="5" t="n">
        <v>-6261</v>
      </c>
    </row>
    <row r="16" spans="1:4">
      <c r="A16" s="4" t="s">
        <v>2765</v>
      </c>
      <c r="B16" s="5" t="n">
        <v>-683</v>
      </c>
      <c r="D16" s="5" t="n">
        <v>-77</v>
      </c>
    </row>
    <row r="17" spans="1:4">
      <c r="A17" s="4" t="s">
        <v>2766</v>
      </c>
      <c r="B17" s="4" t="s">
        <v>39</v>
      </c>
      <c r="D17" s="4" t="s">
        <v>39</v>
      </c>
    </row>
    <row r="18" spans="1:4">
      <c r="A18" s="4" t="s">
        <v>2000</v>
      </c>
      <c r="B18" s="5" t="n">
        <v>13365</v>
      </c>
      <c r="C18" s="5" t="n">
        <v>-5850</v>
      </c>
      <c r="D18" s="5" t="n">
        <v>-6338</v>
      </c>
    </row>
    <row r="19" spans="1:4">
      <c r="A19" s="4" t="s">
        <v>2763</v>
      </c>
      <c r="B19" s="5" t="n">
        <v>9803</v>
      </c>
      <c r="C19" s="5" t="n">
        <v>-3562</v>
      </c>
      <c r="D19" s="5" t="n">
        <v>2288</v>
      </c>
    </row>
    <row r="20" spans="1:4">
      <c r="A20" s="4" t="s">
        <v>2767</v>
      </c>
      <c r="B20" s="5" t="n">
        <v>16484</v>
      </c>
      <c r="C20" s="5" t="n">
        <v>-1707</v>
      </c>
      <c r="D20" s="5" t="n">
        <v>9663</v>
      </c>
    </row>
    <row r="21" spans="1:4">
      <c r="A21" s="3" t="s">
        <v>2768</v>
      </c>
    </row>
    <row r="22" spans="1:4">
      <c r="A22" s="4" t="s">
        <v>2769</v>
      </c>
      <c r="B22" s="5" t="n">
        <v>-1810</v>
      </c>
      <c r="C22" s="4" t="s">
        <v>39</v>
      </c>
      <c r="D22" s="4" t="s">
        <v>39</v>
      </c>
    </row>
    <row r="23" spans="1:4">
      <c r="A23" s="4" t="s">
        <v>2770</v>
      </c>
      <c r="B23" s="4" t="s">
        <v>39</v>
      </c>
      <c r="C23" s="5" t="n">
        <v>-473</v>
      </c>
      <c r="D23" s="5" t="n">
        <v>-1770</v>
      </c>
    </row>
    <row r="24" spans="1:4">
      <c r="A24" s="4" t="s">
        <v>2771</v>
      </c>
      <c r="B24" s="5" t="n">
        <v>-2646</v>
      </c>
      <c r="C24" s="5" t="n">
        <v>908</v>
      </c>
      <c r="D24" s="5" t="n">
        <v>-549</v>
      </c>
    </row>
    <row r="25" spans="1:4">
      <c r="A25" s="4" t="s">
        <v>134</v>
      </c>
      <c r="B25" s="5" t="n">
        <v>-4456</v>
      </c>
      <c r="C25" s="5" t="n">
        <v>435</v>
      </c>
      <c r="D25" s="5" t="n">
        <v>-2319</v>
      </c>
    </row>
    <row r="26" spans="1:4">
      <c r="A26" s="4" t="s">
        <v>2772</v>
      </c>
      <c r="B26" s="5" t="n">
        <v>12028</v>
      </c>
      <c r="C26" s="5" t="n">
        <v>-1272</v>
      </c>
      <c r="D26" s="5" t="n">
        <v>7344</v>
      </c>
    </row>
    <row r="27" spans="1:4">
      <c r="A27" s="3" t="s">
        <v>105</v>
      </c>
    </row>
    <row r="28" spans="1:4">
      <c r="A28" s="4" t="s">
        <v>106</v>
      </c>
      <c r="B28" s="5" t="n">
        <v>11072</v>
      </c>
      <c r="C28" s="5" t="n">
        <v>-2312</v>
      </c>
      <c r="D28" s="5" t="n">
        <v>6640</v>
      </c>
    </row>
    <row r="29" spans="1:4">
      <c r="A29" s="4" t="s">
        <v>77</v>
      </c>
      <c r="B29" s="6" t="n">
        <v>956</v>
      </c>
      <c r="C29" s="6" t="n">
        <v>1040</v>
      </c>
      <c r="D29" s="6" t="n">
        <v>704</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 customWidth="1" max="5" min="5" width="14"/>
    <col customWidth="1" max="6" min="6" width="14"/>
  </cols>
  <sheetData>
    <row r="1" spans="1:6">
      <c r="A1" s="1" t="s">
        <v>2773</v>
      </c>
      <c r="B1" s="2" t="s">
        <v>1</v>
      </c>
    </row>
    <row r="2" spans="1:6">
      <c r="B2" s="2" t="s">
        <v>33</v>
      </c>
      <c r="C2" s="2" t="s">
        <v>2774</v>
      </c>
      <c r="D2" s="2" t="s">
        <v>34</v>
      </c>
      <c r="E2" s="2" t="s">
        <v>81</v>
      </c>
      <c r="F2" s="2" t="s">
        <v>1116</v>
      </c>
    </row>
    <row r="3" spans="1:6">
      <c r="A3" s="3" t="s">
        <v>298</v>
      </c>
    </row>
    <row r="4" spans="1:6">
      <c r="A4" s="4" t="s">
        <v>2775</v>
      </c>
      <c r="B4" s="5" t="n">
        <v>188446126794</v>
      </c>
      <c r="D4" s="5" t="n">
        <v>188446126794</v>
      </c>
      <c r="E4" s="5" t="n">
        <v>188446126794</v>
      </c>
      <c r="F4" s="5" t="n">
        <v>188446126794</v>
      </c>
    </row>
    <row r="5" spans="1:6">
      <c r="A5" s="4" t="s">
        <v>2776</v>
      </c>
      <c r="B5" s="6" t="n">
        <v>891303</v>
      </c>
    </row>
    <row r="6" spans="1:6">
      <c r="A6" s="4" t="s">
        <v>2777</v>
      </c>
      <c r="C6" s="4" t="s">
        <v>773</v>
      </c>
    </row>
    <row r="7" spans="1:6">
      <c r="A7" s="4" t="s">
        <v>2778</v>
      </c>
      <c r="B7" s="6" t="n">
        <v>141204</v>
      </c>
      <c r="D7" s="6" t="n">
        <v>1417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33</v>
      </c>
    </row>
    <row r="3" spans="1:2">
      <c r="A3" s="3" t="s">
        <v>257</v>
      </c>
    </row>
    <row r="4" spans="1:2">
      <c r="A4" s="4" t="s">
        <v>256</v>
      </c>
      <c r="B4" s="4" t="s">
        <v>258</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G131"/>
  <sheetViews>
    <sheetView workbookViewId="0">
      <selection activeCell="A1" sqref="A1"/>
    </sheetView>
  </sheetViews>
  <sheetFormatPr baseColWidth="8" defaultRowHeight="15" outlineLevelCol="0"/>
  <cols>
    <col customWidth="1" max="1" min="1" width="64"/>
    <col customWidth="1" max="2" min="2" width="80"/>
    <col customWidth="1" max="3" min="3" width="4"/>
    <col customWidth="1" max="4" min="4" width="14"/>
    <col customWidth="1" max="5" min="5" width="4"/>
    <col customWidth="1" max="6" min="6" width="14"/>
    <col customWidth="1" max="7" min="7" width="4"/>
  </cols>
  <sheetData>
    <row r="1" spans="1:7">
      <c r="A1" s="1" t="s">
        <v>2779</v>
      </c>
      <c r="B1" s="2" t="s">
        <v>1</v>
      </c>
    </row>
    <row r="2" spans="1:7">
      <c r="B2" s="2" t="s">
        <v>33</v>
      </c>
      <c r="D2" s="2" t="s">
        <v>34</v>
      </c>
      <c r="F2" s="2" t="s">
        <v>81</v>
      </c>
    </row>
    <row r="3" spans="1:7">
      <c r="A3" s="3" t="s">
        <v>731</v>
      </c>
    </row>
    <row r="4" spans="1:7">
      <c r="A4" s="4" t="s">
        <v>1907</v>
      </c>
      <c r="B4" s="6" t="n">
        <v>46163</v>
      </c>
      <c r="D4" s="6" t="n">
        <v>41883</v>
      </c>
      <c r="F4" s="6" t="n">
        <v>24341</v>
      </c>
    </row>
    <row r="5" spans="1:7">
      <c r="A5" s="4" t="s">
        <v>2780</v>
      </c>
      <c r="B5" s="5" t="n">
        <v>4360</v>
      </c>
      <c r="D5" s="5" t="n">
        <v>12448</v>
      </c>
      <c r="F5" s="5" t="n">
        <v>2365</v>
      </c>
    </row>
    <row r="6" spans="1:7">
      <c r="A6" s="3" t="s">
        <v>142</v>
      </c>
    </row>
    <row r="7" spans="1:7">
      <c r="A7" s="4" t="s">
        <v>2030</v>
      </c>
      <c r="B7" s="5" t="n">
        <v>-86</v>
      </c>
    </row>
    <row r="8" spans="1:7">
      <c r="A8" s="4" t="s">
        <v>44</v>
      </c>
      <c r="D8" s="5" t="n">
        <v>470</v>
      </c>
      <c r="F8" s="5" t="n">
        <v>1054</v>
      </c>
    </row>
    <row r="9" spans="1:7">
      <c r="A9" s="4" t="s">
        <v>2781</v>
      </c>
      <c r="B9" s="5" t="n">
        <v>2</v>
      </c>
      <c r="D9" s="5" t="n">
        <v>-134</v>
      </c>
      <c r="F9" s="5" t="n">
        <v>-251</v>
      </c>
    </row>
    <row r="10" spans="1:7">
      <c r="A10" s="4" t="s">
        <v>2782</v>
      </c>
      <c r="B10" s="5" t="n">
        <v>-84</v>
      </c>
      <c r="D10" s="5" t="n">
        <v>336</v>
      </c>
      <c r="F10" s="5" t="n">
        <v>803</v>
      </c>
    </row>
    <row r="11" spans="1:7">
      <c r="A11" s="4" t="s">
        <v>2783</v>
      </c>
      <c r="B11" s="6" t="n">
        <v>4276</v>
      </c>
      <c r="D11" s="6" t="n">
        <v>12784</v>
      </c>
      <c r="F11" s="6" t="n">
        <v>3168</v>
      </c>
    </row>
    <row r="12" spans="1:7">
      <c r="A12" s="4" t="s">
        <v>750</v>
      </c>
    </row>
    <row r="13" spans="1:7">
      <c r="A13" s="3" t="s">
        <v>731</v>
      </c>
    </row>
    <row r="14" spans="1:7">
      <c r="A14" s="4" t="s">
        <v>2784</v>
      </c>
      <c r="B14" s="4" t="s">
        <v>2785</v>
      </c>
      <c r="D14" s="4" t="s">
        <v>2785</v>
      </c>
      <c r="F14" s="4" t="s">
        <v>2785</v>
      </c>
    </row>
    <row r="15" spans="1:7">
      <c r="A15" s="4" t="s">
        <v>1907</v>
      </c>
      <c r="B15" s="6" t="n">
        <v>488</v>
      </c>
      <c r="D15" s="6" t="n">
        <v>389</v>
      </c>
      <c r="F15" s="6" t="n">
        <v>492</v>
      </c>
    </row>
    <row r="16" spans="1:7">
      <c r="A16" s="4" t="s">
        <v>2780</v>
      </c>
      <c r="B16" s="5" t="n">
        <v>99</v>
      </c>
      <c r="D16" s="5" t="n">
        <v>132</v>
      </c>
      <c r="F16" s="5" t="n">
        <v>116</v>
      </c>
    </row>
    <row r="17" spans="1:7">
      <c r="A17" s="3" t="s">
        <v>142</v>
      </c>
    </row>
    <row r="18" spans="1:7">
      <c r="A18" s="4" t="s">
        <v>44</v>
      </c>
      <c r="B18" s="4" t="s">
        <v>39</v>
      </c>
      <c r="D18" s="4" t="s">
        <v>39</v>
      </c>
      <c r="F18" s="4" t="s">
        <v>39</v>
      </c>
    </row>
    <row r="19" spans="1:7">
      <c r="A19" s="4" t="s">
        <v>2781</v>
      </c>
      <c r="B19" s="4" t="s">
        <v>39</v>
      </c>
      <c r="D19" s="4" t="s">
        <v>39</v>
      </c>
      <c r="F19" s="4" t="s">
        <v>39</v>
      </c>
    </row>
    <row r="20" spans="1:7">
      <c r="A20" s="4" t="s">
        <v>2782</v>
      </c>
      <c r="B20" s="4" t="s">
        <v>39</v>
      </c>
      <c r="D20" s="4" t="s">
        <v>39</v>
      </c>
      <c r="F20" s="4" t="s">
        <v>39</v>
      </c>
    </row>
    <row r="21" spans="1:7">
      <c r="A21" s="4" t="s">
        <v>2783</v>
      </c>
      <c r="B21" s="6" t="n">
        <v>99</v>
      </c>
      <c r="D21" s="6" t="n">
        <v>132</v>
      </c>
      <c r="F21" s="6" t="n">
        <v>116</v>
      </c>
    </row>
    <row r="22" spans="1:7">
      <c r="A22" s="4" t="s">
        <v>755</v>
      </c>
    </row>
    <row r="23" spans="1:7">
      <c r="A23" s="3" t="s">
        <v>731</v>
      </c>
    </row>
    <row r="24" spans="1:7">
      <c r="A24" s="4" t="s">
        <v>2784</v>
      </c>
      <c r="B24" s="4" t="s">
        <v>1669</v>
      </c>
      <c r="D24" s="4" t="s">
        <v>1669</v>
      </c>
      <c r="F24" s="4" t="s">
        <v>1669</v>
      </c>
    </row>
    <row r="25" spans="1:7">
      <c r="A25" s="4" t="s">
        <v>1907</v>
      </c>
      <c r="B25" s="6" t="n">
        <v>2</v>
      </c>
      <c r="D25" s="6" t="n">
        <v>1</v>
      </c>
      <c r="F25" s="6" t="n">
        <v>2</v>
      </c>
    </row>
    <row r="26" spans="1:7">
      <c r="A26" s="4" t="s">
        <v>2780</v>
      </c>
      <c r="B26" s="4" t="s">
        <v>39</v>
      </c>
      <c r="D26" s="4" t="s">
        <v>39</v>
      </c>
      <c r="F26" s="4" t="s">
        <v>39</v>
      </c>
    </row>
    <row r="27" spans="1:7">
      <c r="A27" s="3" t="s">
        <v>142</v>
      </c>
    </row>
    <row r="28" spans="1:7">
      <c r="A28" s="4" t="s">
        <v>44</v>
      </c>
      <c r="B28" s="4" t="s">
        <v>39</v>
      </c>
      <c r="D28" s="4" t="s">
        <v>39</v>
      </c>
      <c r="F28" s="4" t="s">
        <v>39</v>
      </c>
    </row>
    <row r="29" spans="1:7">
      <c r="A29" s="4" t="s">
        <v>2781</v>
      </c>
      <c r="B29" s="4" t="s">
        <v>39</v>
      </c>
      <c r="D29" s="4" t="s">
        <v>39</v>
      </c>
      <c r="F29" s="4" t="s">
        <v>39</v>
      </c>
    </row>
    <row r="30" spans="1:7">
      <c r="A30" s="4" t="s">
        <v>2782</v>
      </c>
      <c r="B30" s="4" t="s">
        <v>39</v>
      </c>
      <c r="D30" s="4" t="s">
        <v>39</v>
      </c>
      <c r="F30" s="4" t="s">
        <v>39</v>
      </c>
    </row>
    <row r="31" spans="1:7">
      <c r="A31" s="4" t="s">
        <v>2783</v>
      </c>
      <c r="B31" s="4" t="s">
        <v>39</v>
      </c>
      <c r="D31" s="4" t="s">
        <v>39</v>
      </c>
      <c r="F31" s="4" t="s">
        <v>39</v>
      </c>
    </row>
    <row r="32" spans="1:7">
      <c r="A32" s="4" t="s">
        <v>744</v>
      </c>
    </row>
    <row r="33" spans="1:7">
      <c r="A33" s="3" t="s">
        <v>731</v>
      </c>
    </row>
    <row r="34" spans="1:7">
      <c r="A34" s="4" t="s">
        <v>2784</v>
      </c>
      <c r="B34" s="4" t="s">
        <v>2786</v>
      </c>
      <c r="D34" s="4" t="s">
        <v>2786</v>
      </c>
      <c r="E34" s="4" t="s">
        <v>751</v>
      </c>
      <c r="F34" s="4" t="s">
        <v>2787</v>
      </c>
    </row>
    <row r="35" spans="1:7">
      <c r="A35" s="4" t="s">
        <v>1907</v>
      </c>
      <c r="B35" s="6" t="n">
        <v>21673</v>
      </c>
      <c r="D35" s="6" t="n">
        <v>21000</v>
      </c>
      <c r="E35" s="4" t="s">
        <v>751</v>
      </c>
      <c r="F35" s="6" t="n">
        <v>19966</v>
      </c>
    </row>
    <row r="36" spans="1:7">
      <c r="A36" s="4" t="s">
        <v>2780</v>
      </c>
      <c r="B36" s="5" t="n">
        <v>755</v>
      </c>
      <c r="D36" s="5" t="n">
        <v>702</v>
      </c>
      <c r="E36" s="4" t="s">
        <v>751</v>
      </c>
      <c r="F36" s="5" t="n">
        <v>1130</v>
      </c>
    </row>
    <row r="37" spans="1:7">
      <c r="A37" s="3" t="s">
        <v>142</v>
      </c>
    </row>
    <row r="38" spans="1:7">
      <c r="A38" s="4" t="s">
        <v>2030</v>
      </c>
      <c r="B38" s="5" t="n">
        <v>-84</v>
      </c>
    </row>
    <row r="39" spans="1:7">
      <c r="A39" s="4" t="s">
        <v>44</v>
      </c>
      <c r="D39" s="5" t="n">
        <v>470</v>
      </c>
      <c r="E39" s="4" t="s">
        <v>751</v>
      </c>
      <c r="F39" s="5" t="n">
        <v>1054</v>
      </c>
    </row>
    <row r="40" spans="1:7">
      <c r="A40" s="4" t="s">
        <v>2781</v>
      </c>
      <c r="B40" s="5" t="n">
        <v>2</v>
      </c>
      <c r="D40" s="5" t="n">
        <v>-134</v>
      </c>
      <c r="E40" s="4" t="s">
        <v>751</v>
      </c>
      <c r="F40" s="5" t="n">
        <v>-251</v>
      </c>
    </row>
    <row r="41" spans="1:7">
      <c r="A41" s="4" t="s">
        <v>2782</v>
      </c>
      <c r="B41" s="5" t="n">
        <v>-82</v>
      </c>
      <c r="D41" s="5" t="n">
        <v>336</v>
      </c>
      <c r="E41" s="4" t="s">
        <v>751</v>
      </c>
      <c r="F41" s="5" t="n">
        <v>803</v>
      </c>
    </row>
    <row r="42" spans="1:7">
      <c r="A42" s="4" t="s">
        <v>2783</v>
      </c>
      <c r="B42" s="6" t="n">
        <v>673</v>
      </c>
      <c r="D42" s="6" t="n">
        <v>1038</v>
      </c>
      <c r="E42" s="4" t="s">
        <v>751</v>
      </c>
      <c r="F42" s="6" t="n">
        <v>1933</v>
      </c>
    </row>
    <row r="43" spans="1:7">
      <c r="A43" s="4" t="s">
        <v>730</v>
      </c>
    </row>
    <row r="44" spans="1:7">
      <c r="A44" s="3" t="s">
        <v>731</v>
      </c>
    </row>
    <row r="45" spans="1:7">
      <c r="A45" s="4" t="s">
        <v>2784</v>
      </c>
      <c r="B45" s="4" t="s">
        <v>2788</v>
      </c>
      <c r="D45" s="4" t="s">
        <v>2788</v>
      </c>
      <c r="F45" s="4" t="s">
        <v>2789</v>
      </c>
    </row>
    <row r="46" spans="1:7">
      <c r="A46" s="4" t="s">
        <v>1907</v>
      </c>
      <c r="B46" s="6" t="n">
        <v>172</v>
      </c>
      <c r="D46" s="6" t="n">
        <v>167</v>
      </c>
      <c r="F46" s="6" t="n">
        <v>164</v>
      </c>
    </row>
    <row r="47" spans="1:7">
      <c r="A47" s="4" t="s">
        <v>2780</v>
      </c>
      <c r="B47" s="5" t="n">
        <v>4</v>
      </c>
      <c r="D47" s="5" t="n">
        <v>4</v>
      </c>
      <c r="F47" s="5" t="n">
        <v>7</v>
      </c>
    </row>
    <row r="48" spans="1:7">
      <c r="A48" s="3" t="s">
        <v>142</v>
      </c>
    </row>
    <row r="49" spans="1:7">
      <c r="A49" s="4" t="s">
        <v>2030</v>
      </c>
      <c r="B49" s="5" t="n">
        <v>-2</v>
      </c>
    </row>
    <row r="50" spans="1:7">
      <c r="A50" s="4" t="s">
        <v>44</v>
      </c>
      <c r="B50" s="4" t="s">
        <v>39</v>
      </c>
      <c r="D50" s="4" t="s">
        <v>39</v>
      </c>
      <c r="F50" s="4" t="s">
        <v>39</v>
      </c>
    </row>
    <row r="51" spans="1:7">
      <c r="A51" s="4" t="s">
        <v>2781</v>
      </c>
      <c r="B51" s="4" t="s">
        <v>39</v>
      </c>
      <c r="D51" s="4" t="s">
        <v>39</v>
      </c>
      <c r="F51" s="4" t="s">
        <v>39</v>
      </c>
    </row>
    <row r="52" spans="1:7">
      <c r="A52" s="4" t="s">
        <v>2782</v>
      </c>
      <c r="B52" s="5" t="n">
        <v>-2</v>
      </c>
      <c r="D52" s="4" t="s">
        <v>39</v>
      </c>
      <c r="F52" s="4" t="s">
        <v>39</v>
      </c>
    </row>
    <row r="53" spans="1:7">
      <c r="A53" s="4" t="s">
        <v>2783</v>
      </c>
      <c r="B53" s="5" t="n">
        <v>2</v>
      </c>
      <c r="D53" s="5" t="n">
        <v>4</v>
      </c>
      <c r="F53" s="5" t="n">
        <v>7</v>
      </c>
    </row>
    <row r="54" spans="1:7">
      <c r="A54" s="4" t="s">
        <v>2790</v>
      </c>
    </row>
    <row r="55" spans="1:7">
      <c r="A55" s="3" t="s">
        <v>731</v>
      </c>
    </row>
    <row r="56" spans="1:7">
      <c r="A56" s="4" t="s">
        <v>1907</v>
      </c>
      <c r="B56" s="5" t="n">
        <v>22335</v>
      </c>
      <c r="D56" s="5" t="n">
        <v>21557</v>
      </c>
      <c r="F56" s="5" t="n">
        <v>20624</v>
      </c>
    </row>
    <row r="57" spans="1:7">
      <c r="A57" s="4" t="s">
        <v>2780</v>
      </c>
      <c r="B57" s="5" t="n">
        <v>858</v>
      </c>
      <c r="D57" s="5" t="n">
        <v>838</v>
      </c>
      <c r="F57" s="5" t="n">
        <v>1253</v>
      </c>
    </row>
    <row r="58" spans="1:7">
      <c r="A58" s="3" t="s">
        <v>142</v>
      </c>
    </row>
    <row r="59" spans="1:7">
      <c r="A59" s="4" t="s">
        <v>2030</v>
      </c>
      <c r="B59" s="5" t="n">
        <v>-86</v>
      </c>
    </row>
    <row r="60" spans="1:7">
      <c r="A60" s="4" t="s">
        <v>44</v>
      </c>
      <c r="D60" s="5" t="n">
        <v>470</v>
      </c>
      <c r="F60" s="5" t="n">
        <v>1054</v>
      </c>
    </row>
    <row r="61" spans="1:7">
      <c r="A61" s="4" t="s">
        <v>2781</v>
      </c>
      <c r="B61" s="5" t="n">
        <v>2</v>
      </c>
      <c r="D61" s="5" t="n">
        <v>-134</v>
      </c>
      <c r="F61" s="5" t="n">
        <v>-251</v>
      </c>
    </row>
    <row r="62" spans="1:7">
      <c r="A62" s="4" t="s">
        <v>2782</v>
      </c>
      <c r="B62" s="5" t="n">
        <v>-84</v>
      </c>
      <c r="D62" s="5" t="n">
        <v>336</v>
      </c>
      <c r="F62" s="5" t="n">
        <v>803</v>
      </c>
    </row>
    <row r="63" spans="1:7">
      <c r="A63" s="4" t="s">
        <v>2783</v>
      </c>
      <c r="B63" s="6" t="n">
        <v>774</v>
      </c>
      <c r="D63" s="6" t="n">
        <v>1174</v>
      </c>
      <c r="F63" s="6" t="n">
        <v>2056</v>
      </c>
    </row>
    <row r="64" spans="1:7">
      <c r="A64" s="4" t="s">
        <v>2791</v>
      </c>
    </row>
    <row r="65" spans="1:7">
      <c r="A65" s="3" t="s">
        <v>731</v>
      </c>
    </row>
    <row r="66" spans="1:7">
      <c r="A66" s="4" t="s">
        <v>2784</v>
      </c>
      <c r="B66" s="4" t="s">
        <v>873</v>
      </c>
      <c r="C66" s="4" t="s">
        <v>751</v>
      </c>
      <c r="D66" s="4" t="s">
        <v>873</v>
      </c>
      <c r="F66" s="4" t="s">
        <v>873</v>
      </c>
    </row>
    <row r="67" spans="1:7">
      <c r="A67" s="4" t="s">
        <v>1907</v>
      </c>
      <c r="B67" s="6" t="n">
        <v>20051</v>
      </c>
      <c r="C67" s="4" t="s">
        <v>751</v>
      </c>
      <c r="D67" s="6" t="n">
        <v>17401</v>
      </c>
      <c r="F67" s="6" t="n">
        <v>6533</v>
      </c>
    </row>
    <row r="68" spans="1:7">
      <c r="A68" s="4" t="s">
        <v>2780</v>
      </c>
      <c r="B68" s="5" t="n">
        <v>2650</v>
      </c>
      <c r="C68" s="4" t="s">
        <v>751</v>
      </c>
      <c r="D68" s="5" t="n">
        <v>10869</v>
      </c>
      <c r="F68" s="5" t="n">
        <v>529</v>
      </c>
    </row>
    <row r="69" spans="1:7">
      <c r="A69" s="3" t="s">
        <v>142</v>
      </c>
    </row>
    <row r="70" spans="1:7">
      <c r="A70" s="4" t="s">
        <v>44</v>
      </c>
      <c r="B70" s="4" t="s">
        <v>39</v>
      </c>
      <c r="C70" s="4" t="s">
        <v>751</v>
      </c>
      <c r="D70" s="4" t="s">
        <v>39</v>
      </c>
      <c r="F70" s="4" t="s">
        <v>39</v>
      </c>
    </row>
    <row r="71" spans="1:7">
      <c r="A71" s="4" t="s">
        <v>2781</v>
      </c>
      <c r="B71" s="4" t="s">
        <v>39</v>
      </c>
      <c r="C71" s="4" t="s">
        <v>751</v>
      </c>
      <c r="D71" s="4" t="s">
        <v>39</v>
      </c>
      <c r="F71" s="4" t="s">
        <v>39</v>
      </c>
    </row>
    <row r="72" spans="1:7">
      <c r="A72" s="4" t="s">
        <v>2782</v>
      </c>
      <c r="B72" s="4" t="s">
        <v>39</v>
      </c>
      <c r="C72" s="4" t="s">
        <v>751</v>
      </c>
      <c r="D72" s="4" t="s">
        <v>39</v>
      </c>
      <c r="F72" s="4" t="s">
        <v>39</v>
      </c>
    </row>
    <row r="73" spans="1:7">
      <c r="A73" s="4" t="s">
        <v>2783</v>
      </c>
      <c r="B73" s="6" t="n">
        <v>2650</v>
      </c>
      <c r="C73" s="4" t="s">
        <v>751</v>
      </c>
      <c r="D73" s="6" t="n">
        <v>10869</v>
      </c>
      <c r="F73" s="6" t="n">
        <v>529</v>
      </c>
    </row>
    <row r="74" spans="1:7">
      <c r="A74" s="4" t="s">
        <v>2792</v>
      </c>
    </row>
    <row r="75" spans="1:7">
      <c r="A75" s="3" t="s">
        <v>731</v>
      </c>
    </row>
    <row r="76" spans="1:7">
      <c r="A76" s="4" t="s">
        <v>2784</v>
      </c>
      <c r="B76" s="4" t="s">
        <v>873</v>
      </c>
      <c r="D76" s="4" t="s">
        <v>873</v>
      </c>
      <c r="F76" s="4" t="s">
        <v>873</v>
      </c>
      <c r="G76" s="4" t="s">
        <v>803</v>
      </c>
    </row>
    <row r="77" spans="1:7">
      <c r="A77" s="4" t="s">
        <v>1907</v>
      </c>
      <c r="B77" s="6" t="n">
        <v>3777</v>
      </c>
      <c r="D77" s="6" t="n">
        <v>2925</v>
      </c>
      <c r="F77" s="6" t="n">
        <v>2184</v>
      </c>
      <c r="G77" s="4" t="s">
        <v>803</v>
      </c>
    </row>
    <row r="78" spans="1:7">
      <c r="A78" s="4" t="s">
        <v>2780</v>
      </c>
      <c r="B78" s="5" t="n">
        <v>852</v>
      </c>
      <c r="D78" s="5" t="n">
        <v>741</v>
      </c>
      <c r="F78" s="5" t="n">
        <v>583</v>
      </c>
      <c r="G78" s="4" t="s">
        <v>803</v>
      </c>
    </row>
    <row r="79" spans="1:7">
      <c r="A79" s="3" t="s">
        <v>142</v>
      </c>
    </row>
    <row r="80" spans="1:7">
      <c r="A80" s="4" t="s">
        <v>44</v>
      </c>
      <c r="B80" s="4" t="s">
        <v>39</v>
      </c>
      <c r="D80" s="4" t="s">
        <v>39</v>
      </c>
      <c r="F80" s="4" t="s">
        <v>39</v>
      </c>
      <c r="G80" s="4" t="s">
        <v>803</v>
      </c>
    </row>
    <row r="81" spans="1:7">
      <c r="A81" s="4" t="s">
        <v>2781</v>
      </c>
      <c r="B81" s="4" t="s">
        <v>39</v>
      </c>
      <c r="D81" s="4" t="s">
        <v>39</v>
      </c>
      <c r="F81" s="4" t="s">
        <v>39</v>
      </c>
      <c r="G81" s="4" t="s">
        <v>803</v>
      </c>
    </row>
    <row r="82" spans="1:7">
      <c r="A82" s="4" t="s">
        <v>2782</v>
      </c>
      <c r="B82" s="4" t="s">
        <v>39</v>
      </c>
      <c r="D82" s="4" t="s">
        <v>39</v>
      </c>
      <c r="F82" s="4" t="s">
        <v>39</v>
      </c>
      <c r="G82" s="4" t="s">
        <v>803</v>
      </c>
    </row>
    <row r="83" spans="1:7">
      <c r="A83" s="4" t="s">
        <v>2783</v>
      </c>
      <c r="B83" s="5" t="n">
        <v>852</v>
      </c>
      <c r="D83" s="5" t="n">
        <v>741</v>
      </c>
      <c r="F83" s="5" t="n">
        <v>583</v>
      </c>
      <c r="G83" s="4" t="s">
        <v>803</v>
      </c>
    </row>
    <row r="84" spans="1:7">
      <c r="A84" s="4" t="s">
        <v>2793</v>
      </c>
    </row>
    <row r="85" spans="1:7">
      <c r="A85" s="3" t="s">
        <v>731</v>
      </c>
    </row>
    <row r="86" spans="1:7">
      <c r="A86" s="4" t="s">
        <v>1907</v>
      </c>
      <c r="B86" s="5" t="n">
        <v>23828</v>
      </c>
      <c r="D86" s="5" t="n">
        <v>20326</v>
      </c>
      <c r="F86" s="5" t="n">
        <v>8717</v>
      </c>
    </row>
    <row r="87" spans="1:7">
      <c r="A87" s="4" t="s">
        <v>2780</v>
      </c>
      <c r="B87" s="5" t="n">
        <v>3502</v>
      </c>
      <c r="D87" s="5" t="n">
        <v>11610</v>
      </c>
      <c r="F87" s="5" t="n">
        <v>1112</v>
      </c>
    </row>
    <row r="88" spans="1:7">
      <c r="A88" s="3" t="s">
        <v>142</v>
      </c>
    </row>
    <row r="89" spans="1:7">
      <c r="A89" s="4" t="s">
        <v>44</v>
      </c>
      <c r="B89" s="4" t="s">
        <v>39</v>
      </c>
      <c r="D89" s="4" t="s">
        <v>39</v>
      </c>
      <c r="F89" s="4" t="s">
        <v>39</v>
      </c>
    </row>
    <row r="90" spans="1:7">
      <c r="A90" s="4" t="s">
        <v>2781</v>
      </c>
      <c r="B90" s="4" t="s">
        <v>39</v>
      </c>
      <c r="D90" s="4" t="s">
        <v>39</v>
      </c>
      <c r="F90" s="4" t="s">
        <v>39</v>
      </c>
    </row>
    <row r="91" spans="1:7">
      <c r="A91" s="4" t="s">
        <v>2782</v>
      </c>
      <c r="B91" s="4" t="s">
        <v>39</v>
      </c>
      <c r="D91" s="4" t="s">
        <v>39</v>
      </c>
      <c r="F91" s="4" t="s">
        <v>39</v>
      </c>
    </row>
    <row r="92" spans="1:7">
      <c r="A92" s="4" t="s">
        <v>2783</v>
      </c>
      <c r="B92" s="6" t="n">
        <v>3502</v>
      </c>
      <c r="D92" s="6" t="n">
        <v>11610</v>
      </c>
      <c r="F92" s="6" t="n">
        <v>1112</v>
      </c>
    </row>
    <row r="93" spans="1:7">
      <c r="A93" s="4" t="s">
        <v>2794</v>
      </c>
    </row>
    <row r="94" spans="1:7">
      <c r="A94" s="3" t="s">
        <v>731</v>
      </c>
    </row>
    <row r="95" spans="1:7">
      <c r="A95" s="4" t="s">
        <v>2784</v>
      </c>
      <c r="F95" s="4" t="s">
        <v>873</v>
      </c>
    </row>
    <row r="96" spans="1:7">
      <c r="A96" s="4" t="s">
        <v>2795</v>
      </c>
    </row>
    <row r="97" spans="1:7">
      <c r="A97" s="3" t="s">
        <v>731</v>
      </c>
    </row>
    <row r="98" spans="1:7">
      <c r="A98" s="4" t="s">
        <v>2784</v>
      </c>
      <c r="F98" s="4" t="s">
        <v>39</v>
      </c>
    </row>
    <row r="99" spans="1:7">
      <c r="A99" s="4" t="s">
        <v>2780</v>
      </c>
      <c r="F99" s="4" t="s">
        <v>39</v>
      </c>
    </row>
    <row r="100" spans="1:7">
      <c r="A100" s="3" t="s">
        <v>142</v>
      </c>
    </row>
    <row r="101" spans="1:7">
      <c r="A101" s="4" t="s">
        <v>44</v>
      </c>
      <c r="F101" s="4" t="s">
        <v>39</v>
      </c>
    </row>
    <row r="102" spans="1:7">
      <c r="A102" s="4" t="s">
        <v>2781</v>
      </c>
      <c r="F102" s="4" t="s">
        <v>39</v>
      </c>
    </row>
    <row r="103" spans="1:7">
      <c r="A103" s="4" t="s">
        <v>2782</v>
      </c>
      <c r="F103" s="4" t="s">
        <v>39</v>
      </c>
    </row>
    <row r="104" spans="1:7">
      <c r="A104" s="4" t="s">
        <v>2783</v>
      </c>
      <c r="F104" s="4" t="s">
        <v>39</v>
      </c>
    </row>
    <row r="105" spans="1:7">
      <c r="A105" s="4" t="s">
        <v>2796</v>
      </c>
    </row>
    <row r="106" spans="1:7">
      <c r="A106" s="3" t="s">
        <v>731</v>
      </c>
    </row>
    <row r="107" spans="1:7">
      <c r="A107" s="4" t="s">
        <v>2784</v>
      </c>
      <c r="F107" s="4" t="s">
        <v>873</v>
      </c>
    </row>
    <row r="108" spans="1:7">
      <c r="A108" s="4" t="s">
        <v>2780</v>
      </c>
      <c r="F108" s="4" t="s">
        <v>39</v>
      </c>
    </row>
    <row r="109" spans="1:7">
      <c r="A109" s="3" t="s">
        <v>142</v>
      </c>
    </row>
    <row r="110" spans="1:7">
      <c r="A110" s="4" t="s">
        <v>44</v>
      </c>
      <c r="F110" s="4" t="s">
        <v>39</v>
      </c>
    </row>
    <row r="111" spans="1:7">
      <c r="A111" s="4" t="s">
        <v>2781</v>
      </c>
      <c r="F111" s="4" t="s">
        <v>39</v>
      </c>
    </row>
    <row r="112" spans="1:7">
      <c r="A112" s="4" t="s">
        <v>2782</v>
      </c>
      <c r="F112" s="4" t="s">
        <v>39</v>
      </c>
    </row>
    <row r="113" spans="1:7">
      <c r="A113" s="4" t="s">
        <v>2783</v>
      </c>
      <c r="F113" s="4" t="s">
        <v>39</v>
      </c>
    </row>
    <row r="114" spans="1:7">
      <c r="A114" s="4" t="s">
        <v>2797</v>
      </c>
    </row>
    <row r="115" spans="1:7">
      <c r="A115" s="3" t="s">
        <v>731</v>
      </c>
    </row>
    <row r="116" spans="1:7">
      <c r="A116" s="4" t="s">
        <v>1907</v>
      </c>
      <c r="F116" s="4" t="s">
        <v>39</v>
      </c>
    </row>
    <row r="117" spans="1:7">
      <c r="A117" s="4" t="s">
        <v>2798</v>
      </c>
    </row>
    <row r="118" spans="1:7">
      <c r="A118" s="3" t="s">
        <v>731</v>
      </c>
    </row>
    <row r="119" spans="1:7">
      <c r="A119" s="4" t="s">
        <v>2784</v>
      </c>
      <c r="F119" s="4" t="s">
        <v>873</v>
      </c>
    </row>
    <row r="120" spans="1:7">
      <c r="A120" s="4" t="s">
        <v>2780</v>
      </c>
      <c r="F120" s="4" t="s">
        <v>39</v>
      </c>
    </row>
    <row r="121" spans="1:7">
      <c r="A121" s="3" t="s">
        <v>142</v>
      </c>
    </row>
    <row r="122" spans="1:7">
      <c r="A122" s="4" t="s">
        <v>44</v>
      </c>
      <c r="F122" s="4" t="s">
        <v>39</v>
      </c>
    </row>
    <row r="123" spans="1:7">
      <c r="A123" s="4" t="s">
        <v>2781</v>
      </c>
      <c r="F123" s="4" t="s">
        <v>39</v>
      </c>
    </row>
    <row r="124" spans="1:7">
      <c r="A124" s="4" t="s">
        <v>2782</v>
      </c>
      <c r="F124" s="4" t="s">
        <v>39</v>
      </c>
    </row>
    <row r="125" spans="1:7">
      <c r="A125" s="4" t="s">
        <v>2783</v>
      </c>
      <c r="F125" s="4" t="s">
        <v>39</v>
      </c>
    </row>
    <row r="126" spans="1:7">
      <c r="A126" s="4" t="s">
        <v>2799</v>
      </c>
    </row>
    <row r="127" spans="1:7">
      <c r="A127" s="3" t="s">
        <v>731</v>
      </c>
    </row>
    <row r="128" spans="1:7">
      <c r="A128" s="4" t="s">
        <v>1907</v>
      </c>
      <c r="F128" s="4" t="s">
        <v>39</v>
      </c>
    </row>
    <row r="129" spans="1:7"/>
    <row r="130" spans="1:7">
      <c r="A130" s="4" t="s">
        <v>751</v>
      </c>
      <c r="B130" s="4" t="s">
        <v>2800</v>
      </c>
    </row>
    <row r="131" spans="1:7">
      <c r="A131" s="4" t="s">
        <v>803</v>
      </c>
      <c r="B131" s="4" t="s">
        <v>2801</v>
      </c>
    </row>
  </sheetData>
  <mergeCells count="8">
    <mergeCell ref="A1:A2"/>
    <mergeCell ref="B1:G1"/>
    <mergeCell ref="B2:C2"/>
    <mergeCell ref="D2:E2"/>
    <mergeCell ref="F2:G2"/>
    <mergeCell ref="A129:G129"/>
    <mergeCell ref="B130:G130"/>
    <mergeCell ref="B131:G13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802</v>
      </c>
      <c r="B1" s="2" t="s">
        <v>1</v>
      </c>
    </row>
    <row r="2" spans="1:4">
      <c r="B2" s="2" t="s">
        <v>33</v>
      </c>
      <c r="C2" s="2" t="s">
        <v>34</v>
      </c>
      <c r="D2" s="2" t="s">
        <v>81</v>
      </c>
    </row>
    <row r="3" spans="1:4">
      <c r="A3" s="3" t="s">
        <v>731</v>
      </c>
    </row>
    <row r="4" spans="1:4">
      <c r="A4" s="4" t="s">
        <v>1124</v>
      </c>
      <c r="B4" s="6" t="n">
        <v>258617</v>
      </c>
      <c r="C4" s="6" t="n">
        <v>246559</v>
      </c>
      <c r="D4" s="6" t="n">
        <v>256316</v>
      </c>
    </row>
    <row r="5" spans="1:4">
      <c r="A5" s="4" t="s">
        <v>1127</v>
      </c>
      <c r="B5" s="5" t="n">
        <v>71272</v>
      </c>
      <c r="C5" s="5" t="n">
        <v>76475</v>
      </c>
      <c r="D5" s="5" t="n">
        <v>90663</v>
      </c>
    </row>
    <row r="6" spans="1:4">
      <c r="A6" s="4" t="s">
        <v>69</v>
      </c>
      <c r="B6" s="5" t="n">
        <v>170296</v>
      </c>
      <c r="C6" s="5" t="n">
        <v>142079</v>
      </c>
      <c r="D6" s="5" t="n">
        <v>147601</v>
      </c>
    </row>
    <row r="7" spans="1:4">
      <c r="A7" s="4" t="s">
        <v>2803</v>
      </c>
      <c r="B7" s="5" t="n">
        <v>17049</v>
      </c>
      <c r="C7" s="5" t="n">
        <v>28005</v>
      </c>
      <c r="D7" s="5" t="n">
        <v>18052</v>
      </c>
    </row>
    <row r="8" spans="1:4">
      <c r="A8" s="4" t="s">
        <v>730</v>
      </c>
    </row>
    <row r="9" spans="1:4">
      <c r="A9" s="3" t="s">
        <v>731</v>
      </c>
    </row>
    <row r="10" spans="1:4">
      <c r="A10" s="4" t="s">
        <v>1124</v>
      </c>
      <c r="B10" s="5" t="n">
        <v>77764</v>
      </c>
      <c r="C10" s="5" t="n">
        <v>76177</v>
      </c>
      <c r="D10" s="5" t="n">
        <v>75000</v>
      </c>
    </row>
    <row r="11" spans="1:4">
      <c r="A11" s="4" t="s">
        <v>1127</v>
      </c>
      <c r="B11" s="5" t="n">
        <v>9595</v>
      </c>
      <c r="C11" s="5" t="n">
        <v>9803</v>
      </c>
      <c r="D11" s="5" t="n">
        <v>10065</v>
      </c>
    </row>
    <row r="12" spans="1:4">
      <c r="A12" s="4" t="s">
        <v>69</v>
      </c>
      <c r="B12" s="5" t="n">
        <v>66374</v>
      </c>
      <c r="C12" s="5" t="n">
        <v>64937</v>
      </c>
      <c r="D12" s="5" t="n">
        <v>62276</v>
      </c>
    </row>
    <row r="13" spans="1:4">
      <c r="A13" s="4" t="s">
        <v>2803</v>
      </c>
      <c r="B13" s="5" t="n">
        <v>1795</v>
      </c>
      <c r="C13" s="5" t="n">
        <v>1437</v>
      </c>
      <c r="D13" s="5" t="n">
        <v>2659</v>
      </c>
    </row>
    <row r="14" spans="1:4">
      <c r="A14" s="4" t="s">
        <v>744</v>
      </c>
    </row>
    <row r="15" spans="1:4">
      <c r="A15" s="3" t="s">
        <v>731</v>
      </c>
    </row>
    <row r="16" spans="1:4">
      <c r="A16" s="4" t="s">
        <v>1124</v>
      </c>
      <c r="B16" s="5" t="n">
        <v>102228</v>
      </c>
      <c r="C16" s="5" t="n">
        <v>88711</v>
      </c>
      <c r="D16" s="5" t="n">
        <v>86473</v>
      </c>
    </row>
    <row r="17" spans="1:4">
      <c r="A17" s="4" t="s">
        <v>1127</v>
      </c>
      <c r="B17" s="5" t="n">
        <v>57999</v>
      </c>
      <c r="C17" s="5" t="n">
        <v>45855</v>
      </c>
      <c r="D17" s="5" t="n">
        <v>45724</v>
      </c>
    </row>
    <row r="18" spans="1:4">
      <c r="A18" s="4" t="s">
        <v>69</v>
      </c>
      <c r="B18" s="5" t="n">
        <v>42691</v>
      </c>
      <c r="C18" s="5" t="n">
        <v>41424</v>
      </c>
      <c r="D18" s="5" t="n">
        <v>38356</v>
      </c>
    </row>
    <row r="19" spans="1:4">
      <c r="A19" s="4" t="s">
        <v>2803</v>
      </c>
      <c r="B19" s="5" t="n">
        <v>1538</v>
      </c>
      <c r="C19" s="5" t="n">
        <v>1432</v>
      </c>
      <c r="D19" s="5" t="n">
        <v>2393</v>
      </c>
    </row>
    <row r="20" spans="1:4">
      <c r="A20" s="4" t="s">
        <v>750</v>
      </c>
    </row>
    <row r="21" spans="1:4">
      <c r="A21" s="3" t="s">
        <v>731</v>
      </c>
    </row>
    <row r="22" spans="1:4">
      <c r="A22" s="4" t="s">
        <v>1124</v>
      </c>
      <c r="B22" s="5" t="n">
        <v>50552</v>
      </c>
      <c r="C22" s="5" t="n">
        <v>44910</v>
      </c>
      <c r="D22" s="5" t="n">
        <v>54486</v>
      </c>
    </row>
    <row r="23" spans="1:4">
      <c r="A23" s="4" t="s">
        <v>1127</v>
      </c>
      <c r="B23" s="5" t="n">
        <v>71</v>
      </c>
      <c r="C23" s="5" t="n">
        <v>4732</v>
      </c>
      <c r="D23" s="5" t="n">
        <v>3666</v>
      </c>
    </row>
    <row r="24" spans="1:4">
      <c r="A24" s="4" t="s">
        <v>69</v>
      </c>
      <c r="B24" s="5" t="n">
        <v>40177</v>
      </c>
      <c r="C24" s="5" t="n">
        <v>26569</v>
      </c>
      <c r="D24" s="5" t="n">
        <v>38851</v>
      </c>
    </row>
    <row r="25" spans="1:4">
      <c r="A25" s="4" t="s">
        <v>2803</v>
      </c>
      <c r="B25" s="5" t="n">
        <v>10304</v>
      </c>
      <c r="C25" s="5" t="n">
        <v>13609</v>
      </c>
      <c r="D25" s="5" t="n">
        <v>11969</v>
      </c>
    </row>
    <row r="26" spans="1:4">
      <c r="A26" s="4" t="s">
        <v>755</v>
      </c>
    </row>
    <row r="27" spans="1:4">
      <c r="A27" s="3" t="s">
        <v>731</v>
      </c>
    </row>
    <row r="28" spans="1:4">
      <c r="A28" s="4" t="s">
        <v>1124</v>
      </c>
      <c r="B28" s="5" t="n">
        <v>704</v>
      </c>
      <c r="C28" s="5" t="n">
        <v>400</v>
      </c>
      <c r="D28" s="5" t="n">
        <v>509</v>
      </c>
    </row>
    <row r="29" spans="1:4">
      <c r="A29" s="4" t="s">
        <v>1127</v>
      </c>
      <c r="B29" s="5" t="n">
        <v>66</v>
      </c>
      <c r="C29" s="5" t="n">
        <v>50</v>
      </c>
      <c r="D29" s="5" t="n">
        <v>77</v>
      </c>
    </row>
    <row r="30" spans="1:4">
      <c r="A30" s="4" t="s">
        <v>69</v>
      </c>
      <c r="B30" s="5" t="n">
        <v>728</v>
      </c>
      <c r="C30" s="5" t="n">
        <v>432</v>
      </c>
      <c r="D30" s="5" t="n">
        <v>512</v>
      </c>
    </row>
    <row r="31" spans="1:4">
      <c r="A31" s="4" t="s">
        <v>2803</v>
      </c>
      <c r="B31" s="5" t="n">
        <v>-90</v>
      </c>
      <c r="C31" s="5" t="n">
        <v>-82</v>
      </c>
      <c r="D31" s="5" t="n">
        <v>-80</v>
      </c>
    </row>
    <row r="32" spans="1:4">
      <c r="A32" s="4" t="s">
        <v>2792</v>
      </c>
    </row>
    <row r="33" spans="1:4">
      <c r="A33" s="3" t="s">
        <v>731</v>
      </c>
    </row>
    <row r="34" spans="1:4">
      <c r="A34" s="4" t="s">
        <v>1124</v>
      </c>
      <c r="B34" s="5" t="n">
        <v>6932</v>
      </c>
      <c r="C34" s="5" t="n">
        <v>10826</v>
      </c>
      <c r="D34" s="5" t="n">
        <v>8547</v>
      </c>
    </row>
    <row r="35" spans="1:4">
      <c r="A35" s="4" t="s">
        <v>1127</v>
      </c>
      <c r="B35" s="5" t="n">
        <v>3155</v>
      </c>
      <c r="C35" s="5" t="n">
        <v>7901</v>
      </c>
      <c r="D35" s="5" t="n">
        <v>6363</v>
      </c>
    </row>
    <row r="36" spans="1:4">
      <c r="A36" s="4" t="s">
        <v>69</v>
      </c>
      <c r="B36" s="5" t="n">
        <v>2925</v>
      </c>
      <c r="C36" s="5" t="n">
        <v>2184</v>
      </c>
      <c r="D36" s="5" t="n">
        <v>1602</v>
      </c>
    </row>
    <row r="37" spans="1:4">
      <c r="A37" s="4" t="s">
        <v>2803</v>
      </c>
      <c r="B37" s="5" t="n">
        <v>852</v>
      </c>
      <c r="C37" s="5" t="n">
        <v>741</v>
      </c>
      <c r="D37" s="5" t="n">
        <v>582</v>
      </c>
    </row>
    <row r="38" spans="1:4">
      <c r="A38" s="4" t="s">
        <v>2791</v>
      </c>
    </row>
    <row r="39" spans="1:4">
      <c r="A39" s="3" t="s">
        <v>731</v>
      </c>
    </row>
    <row r="40" spans="1:4">
      <c r="A40" s="4" t="s">
        <v>1124</v>
      </c>
      <c r="B40" s="5" t="n">
        <v>20437</v>
      </c>
      <c r="C40" s="5" t="n">
        <v>25535</v>
      </c>
      <c r="D40" s="5" t="n">
        <v>31301</v>
      </c>
    </row>
    <row r="41" spans="1:4">
      <c r="A41" s="4" t="s">
        <v>1127</v>
      </c>
      <c r="B41" s="5" t="n">
        <v>386</v>
      </c>
      <c r="C41" s="5" t="n">
        <v>8134</v>
      </c>
      <c r="D41" s="5" t="n">
        <v>24768</v>
      </c>
    </row>
    <row r="42" spans="1:4">
      <c r="A42" s="4" t="s">
        <v>69</v>
      </c>
      <c r="B42" s="5" t="n">
        <v>17401</v>
      </c>
      <c r="C42" s="5" t="n">
        <v>6533</v>
      </c>
      <c r="D42" s="5" t="n">
        <v>6004</v>
      </c>
    </row>
    <row r="43" spans="1:4">
      <c r="A43" s="4" t="s">
        <v>2803</v>
      </c>
      <c r="B43" s="6" t="n">
        <v>2650</v>
      </c>
      <c r="C43" s="6" t="n">
        <v>10868</v>
      </c>
      <c r="D43" s="6" t="n">
        <v>529</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804</v>
      </c>
      <c r="B1" s="2" t="s">
        <v>1</v>
      </c>
    </row>
    <row r="2" spans="1:4">
      <c r="B2" s="2" t="s">
        <v>33</v>
      </c>
      <c r="C2" s="2" t="s">
        <v>34</v>
      </c>
      <c r="D2" s="2" t="s">
        <v>81</v>
      </c>
    </row>
    <row r="3" spans="1:4">
      <c r="A3" s="3" t="s">
        <v>834</v>
      </c>
    </row>
    <row r="4" spans="1:4">
      <c r="A4" s="4" t="s">
        <v>2805</v>
      </c>
      <c r="B4" s="6" t="n">
        <v>2243123</v>
      </c>
      <c r="C4" s="6" t="n">
        <v>2031133</v>
      </c>
      <c r="D4" s="6" t="n">
        <v>2123422</v>
      </c>
    </row>
    <row r="5" spans="1:4">
      <c r="A5" s="4" t="s">
        <v>2806</v>
      </c>
    </row>
    <row r="6" spans="1:4">
      <c r="A6" s="3" t="s">
        <v>834</v>
      </c>
    </row>
    <row r="7" spans="1:4">
      <c r="A7" s="4" t="s">
        <v>2805</v>
      </c>
      <c r="B7" s="5" t="n">
        <v>1775256</v>
      </c>
      <c r="C7" s="5" t="n">
        <v>1773066</v>
      </c>
      <c r="D7" s="5" t="n">
        <v>1739427</v>
      </c>
    </row>
    <row r="8" spans="1:4">
      <c r="A8" s="4" t="s">
        <v>2807</v>
      </c>
    </row>
    <row r="9" spans="1:4">
      <c r="A9" s="3" t="s">
        <v>834</v>
      </c>
    </row>
    <row r="10" spans="1:4">
      <c r="A10" s="4" t="s">
        <v>2805</v>
      </c>
      <c r="B10" s="5" t="n">
        <v>449784</v>
      </c>
      <c r="C10" s="5" t="n">
        <v>242390</v>
      </c>
      <c r="D10" s="5" t="n">
        <v>365006</v>
      </c>
    </row>
    <row r="11" spans="1:4">
      <c r="A11" s="4" t="s">
        <v>2808</v>
      </c>
    </row>
    <row r="12" spans="1:4">
      <c r="A12" s="3" t="s">
        <v>834</v>
      </c>
    </row>
    <row r="13" spans="1:4">
      <c r="A13" s="4" t="s">
        <v>2805</v>
      </c>
      <c r="B13" s="5" t="n">
        <v>18083</v>
      </c>
      <c r="C13" s="5" t="n">
        <v>15677</v>
      </c>
      <c r="D13" s="5" t="n">
        <v>18989</v>
      </c>
    </row>
    <row r="14" spans="1:4">
      <c r="A14" s="4" t="s">
        <v>2809</v>
      </c>
    </row>
    <row r="15" spans="1:4">
      <c r="A15" s="3" t="s">
        <v>834</v>
      </c>
    </row>
    <row r="16" spans="1:4">
      <c r="A16" s="4" t="s">
        <v>2805</v>
      </c>
      <c r="B16" s="5" t="n">
        <v>903</v>
      </c>
      <c r="C16" s="5" t="n">
        <v>939</v>
      </c>
      <c r="D16" s="5" t="n">
        <v>1488</v>
      </c>
    </row>
    <row r="17" spans="1:4">
      <c r="A17" s="4" t="s">
        <v>2810</v>
      </c>
    </row>
    <row r="18" spans="1:4">
      <c r="A18" s="3" t="s">
        <v>834</v>
      </c>
    </row>
    <row r="19" spans="1:4">
      <c r="A19" s="4" t="s">
        <v>2805</v>
      </c>
      <c r="B19" s="5" t="n">
        <v>903</v>
      </c>
      <c r="C19" s="5" t="n">
        <v>939</v>
      </c>
      <c r="D19" s="5" t="n">
        <v>1488</v>
      </c>
    </row>
    <row r="20" spans="1:4">
      <c r="A20" s="4" t="s">
        <v>2811</v>
      </c>
    </row>
    <row r="21" spans="1:4">
      <c r="A21" s="3" t="s">
        <v>834</v>
      </c>
    </row>
    <row r="22" spans="1:4">
      <c r="A22" s="4" t="s">
        <v>2805</v>
      </c>
      <c r="B22" s="4" t="s">
        <v>39</v>
      </c>
      <c r="C22" s="4" t="s">
        <v>39</v>
      </c>
      <c r="D22" s="4" t="s">
        <v>39</v>
      </c>
    </row>
    <row r="23" spans="1:4">
      <c r="A23" s="4" t="s">
        <v>2812</v>
      </c>
    </row>
    <row r="24" spans="1:4">
      <c r="A24" s="3" t="s">
        <v>834</v>
      </c>
    </row>
    <row r="25" spans="1:4">
      <c r="A25" s="4" t="s">
        <v>2805</v>
      </c>
      <c r="B25" s="4" t="s">
        <v>39</v>
      </c>
      <c r="C25" s="4" t="s">
        <v>39</v>
      </c>
      <c r="D25" s="4" t="s">
        <v>39</v>
      </c>
    </row>
    <row r="26" spans="1:4">
      <c r="A26" s="4" t="s">
        <v>2813</v>
      </c>
    </row>
    <row r="27" spans="1:4">
      <c r="A27" s="3" t="s">
        <v>834</v>
      </c>
    </row>
    <row r="28" spans="1:4">
      <c r="A28" s="4" t="s">
        <v>2805</v>
      </c>
      <c r="B28" s="5" t="n">
        <v>897</v>
      </c>
      <c r="C28" s="5" t="n">
        <v>969</v>
      </c>
      <c r="D28" s="5" t="n">
        <v>295</v>
      </c>
    </row>
    <row r="29" spans="1:4">
      <c r="A29" s="4" t="s">
        <v>2814</v>
      </c>
    </row>
    <row r="30" spans="1:4">
      <c r="A30" s="3" t="s">
        <v>834</v>
      </c>
    </row>
    <row r="31" spans="1:4">
      <c r="A31" s="4" t="s">
        <v>2805</v>
      </c>
      <c r="B31" s="5" t="n">
        <v>897</v>
      </c>
      <c r="C31" s="5" t="n">
        <v>969</v>
      </c>
      <c r="D31" s="5" t="n">
        <v>295</v>
      </c>
    </row>
    <row r="32" spans="1:4">
      <c r="A32" s="4" t="s">
        <v>2815</v>
      </c>
    </row>
    <row r="33" spans="1:4">
      <c r="A33" s="3" t="s">
        <v>834</v>
      </c>
    </row>
    <row r="34" spans="1:4">
      <c r="A34" s="4" t="s">
        <v>2805</v>
      </c>
      <c r="B34" s="4" t="s">
        <v>39</v>
      </c>
      <c r="C34" s="4" t="s">
        <v>39</v>
      </c>
      <c r="D34" s="4" t="s">
        <v>39</v>
      </c>
    </row>
    <row r="35" spans="1:4">
      <c r="A35" s="4" t="s">
        <v>2816</v>
      </c>
    </row>
    <row r="36" spans="1:4">
      <c r="A36" s="3" t="s">
        <v>834</v>
      </c>
    </row>
    <row r="37" spans="1:4">
      <c r="A37" s="4" t="s">
        <v>2805</v>
      </c>
      <c r="B37" s="4" t="s">
        <v>39</v>
      </c>
      <c r="C37" s="4" t="s">
        <v>39</v>
      </c>
      <c r="D37" s="4" t="s">
        <v>39</v>
      </c>
    </row>
    <row r="38" spans="1:4">
      <c r="A38" s="4" t="s">
        <v>884</v>
      </c>
    </row>
    <row r="39" spans="1:4">
      <c r="A39" s="3" t="s">
        <v>834</v>
      </c>
    </row>
    <row r="40" spans="1:4">
      <c r="A40" s="4" t="s">
        <v>2805</v>
      </c>
      <c r="B40" s="5" t="n">
        <v>936264</v>
      </c>
      <c r="C40" s="5" t="n">
        <v>847927</v>
      </c>
      <c r="D40" s="5" t="n">
        <v>880995</v>
      </c>
    </row>
    <row r="41" spans="1:4">
      <c r="A41" s="4" t="s">
        <v>2817</v>
      </c>
    </row>
    <row r="42" spans="1:4">
      <c r="A42" s="3" t="s">
        <v>834</v>
      </c>
    </row>
    <row r="43" spans="1:4">
      <c r="A43" s="4" t="s">
        <v>2805</v>
      </c>
      <c r="B43" s="5" t="n">
        <v>771405</v>
      </c>
      <c r="C43" s="5" t="n">
        <v>752013</v>
      </c>
      <c r="D43" s="5" t="n">
        <v>742432</v>
      </c>
    </row>
    <row r="44" spans="1:4">
      <c r="A44" s="4" t="s">
        <v>2818</v>
      </c>
    </row>
    <row r="45" spans="1:4">
      <c r="A45" s="3" t="s">
        <v>834</v>
      </c>
    </row>
    <row r="46" spans="1:4">
      <c r="A46" s="4" t="s">
        <v>2805</v>
      </c>
      <c r="B46" s="5" t="n">
        <v>153851</v>
      </c>
      <c r="C46" s="5" t="n">
        <v>85389</v>
      </c>
      <c r="D46" s="5" t="n">
        <v>130904</v>
      </c>
    </row>
    <row r="47" spans="1:4">
      <c r="A47" s="4" t="s">
        <v>2819</v>
      </c>
    </row>
    <row r="48" spans="1:4">
      <c r="A48" s="3" t="s">
        <v>834</v>
      </c>
    </row>
    <row r="49" spans="1:4">
      <c r="A49" s="4" t="s">
        <v>2805</v>
      </c>
      <c r="B49" s="5" t="n">
        <v>11008</v>
      </c>
      <c r="C49" s="5" t="n">
        <v>10525</v>
      </c>
      <c r="D49" s="5" t="n">
        <v>7659</v>
      </c>
    </row>
    <row r="50" spans="1:4">
      <c r="A50" s="4" t="s">
        <v>841</v>
      </c>
    </row>
    <row r="51" spans="1:4">
      <c r="A51" s="3" t="s">
        <v>834</v>
      </c>
    </row>
    <row r="52" spans="1:4">
      <c r="A52" s="4" t="s">
        <v>2805</v>
      </c>
      <c r="B52" s="5" t="n">
        <v>597655</v>
      </c>
      <c r="C52" s="5" t="n">
        <v>469758</v>
      </c>
      <c r="D52" s="5" t="n">
        <v>539209</v>
      </c>
    </row>
    <row r="53" spans="1:4">
      <c r="A53" s="4" t="s">
        <v>2820</v>
      </c>
    </row>
    <row r="54" spans="1:4">
      <c r="A54" s="3" t="s">
        <v>834</v>
      </c>
    </row>
    <row r="55" spans="1:4">
      <c r="A55" s="4" t="s">
        <v>2805</v>
      </c>
      <c r="B55" s="5" t="n">
        <v>330055</v>
      </c>
      <c r="C55" s="5" t="n">
        <v>320041</v>
      </c>
      <c r="D55" s="5" t="n">
        <v>304116</v>
      </c>
    </row>
    <row r="56" spans="1:4">
      <c r="A56" s="4" t="s">
        <v>2821</v>
      </c>
    </row>
    <row r="57" spans="1:4">
      <c r="A57" s="3" t="s">
        <v>834</v>
      </c>
    </row>
    <row r="58" spans="1:4">
      <c r="A58" s="4" t="s">
        <v>2805</v>
      </c>
      <c r="B58" s="5" t="n">
        <v>266691</v>
      </c>
      <c r="C58" s="5" t="n">
        <v>149303</v>
      </c>
      <c r="D58" s="5" t="n">
        <v>228081</v>
      </c>
    </row>
    <row r="59" spans="1:4">
      <c r="A59" s="4" t="s">
        <v>2822</v>
      </c>
    </row>
    <row r="60" spans="1:4">
      <c r="A60" s="3" t="s">
        <v>834</v>
      </c>
    </row>
    <row r="61" spans="1:4">
      <c r="A61" s="4" t="s">
        <v>2805</v>
      </c>
      <c r="B61" s="5" t="n">
        <v>909</v>
      </c>
      <c r="C61" s="5" t="n">
        <v>414</v>
      </c>
      <c r="D61" s="5" t="n">
        <v>7012</v>
      </c>
    </row>
    <row r="62" spans="1:4">
      <c r="A62" s="4" t="s">
        <v>457</v>
      </c>
    </row>
    <row r="63" spans="1:4">
      <c r="A63" s="3" t="s">
        <v>834</v>
      </c>
    </row>
    <row r="64" spans="1:4">
      <c r="A64" s="4" t="s">
        <v>2805</v>
      </c>
      <c r="B64" s="5" t="n">
        <v>586534</v>
      </c>
      <c r="C64" s="5" t="n">
        <v>618033</v>
      </c>
      <c r="D64" s="5" t="n">
        <v>609130</v>
      </c>
    </row>
    <row r="65" spans="1:4">
      <c r="A65" s="4" t="s">
        <v>2823</v>
      </c>
    </row>
    <row r="66" spans="1:4">
      <c r="A66" s="3" t="s">
        <v>834</v>
      </c>
    </row>
    <row r="67" spans="1:4">
      <c r="A67" s="4" t="s">
        <v>2805</v>
      </c>
      <c r="B67" s="5" t="n">
        <v>579929</v>
      </c>
      <c r="C67" s="5" t="n">
        <v>612932</v>
      </c>
      <c r="D67" s="5" t="n">
        <v>604152</v>
      </c>
    </row>
    <row r="68" spans="1:4">
      <c r="A68" s="4" t="s">
        <v>2824</v>
      </c>
    </row>
    <row r="69" spans="1:4">
      <c r="A69" s="3" t="s">
        <v>834</v>
      </c>
    </row>
    <row r="70" spans="1:4">
      <c r="A70" s="4" t="s">
        <v>2805</v>
      </c>
      <c r="B70" s="5" t="n">
        <v>439</v>
      </c>
      <c r="C70" s="5" t="n">
        <v>363</v>
      </c>
      <c r="D70" s="5" t="n">
        <v>660</v>
      </c>
    </row>
    <row r="71" spans="1:4">
      <c r="A71" s="4" t="s">
        <v>2825</v>
      </c>
    </row>
    <row r="72" spans="1:4">
      <c r="A72" s="3" t="s">
        <v>834</v>
      </c>
    </row>
    <row r="73" spans="1:4">
      <c r="A73" s="4" t="s">
        <v>2805</v>
      </c>
      <c r="B73" s="5" t="n">
        <v>6166</v>
      </c>
      <c r="C73" s="5" t="n">
        <v>4738</v>
      </c>
      <c r="D73" s="5" t="n">
        <v>4318</v>
      </c>
    </row>
    <row r="74" spans="1:4">
      <c r="A74" s="4" t="s">
        <v>2826</v>
      </c>
    </row>
    <row r="75" spans="1:4">
      <c r="A75" s="3" t="s">
        <v>834</v>
      </c>
    </row>
    <row r="76" spans="1:4">
      <c r="A76" s="4" t="s">
        <v>2805</v>
      </c>
      <c r="B76" s="5" t="n">
        <v>100213</v>
      </c>
      <c r="C76" s="5" t="n">
        <v>79797</v>
      </c>
      <c r="D76" s="5" t="n">
        <v>78724</v>
      </c>
    </row>
    <row r="77" spans="1:4">
      <c r="A77" s="4" t="s">
        <v>2827</v>
      </c>
    </row>
    <row r="78" spans="1:4">
      <c r="A78" s="3" t="s">
        <v>834</v>
      </c>
    </row>
    <row r="79" spans="1:4">
      <c r="A79" s="4" t="s">
        <v>2805</v>
      </c>
      <c r="B79" s="5" t="n">
        <v>75423</v>
      </c>
      <c r="C79" s="5" t="n">
        <v>74000</v>
      </c>
      <c r="D79" s="5" t="n">
        <v>75808</v>
      </c>
    </row>
    <row r="80" spans="1:4">
      <c r="A80" s="4" t="s">
        <v>2828</v>
      </c>
    </row>
    <row r="81" spans="1:4">
      <c r="A81" s="3" t="s">
        <v>834</v>
      </c>
    </row>
    <row r="82" spans="1:4">
      <c r="A82" s="4" t="s">
        <v>2805</v>
      </c>
      <c r="B82" s="5" t="n">
        <v>24790</v>
      </c>
      <c r="C82" s="5" t="n">
        <v>5797</v>
      </c>
      <c r="D82" s="5" t="n">
        <v>2916</v>
      </c>
    </row>
    <row r="83" spans="1:4">
      <c r="A83" s="4" t="s">
        <v>2829</v>
      </c>
    </row>
    <row r="84" spans="1:4">
      <c r="A84" s="3" t="s">
        <v>834</v>
      </c>
    </row>
    <row r="85" spans="1:4">
      <c r="A85" s="4" t="s">
        <v>2805</v>
      </c>
      <c r="B85" s="4" t="s">
        <v>39</v>
      </c>
      <c r="C85" s="4" t="s">
        <v>39</v>
      </c>
      <c r="D85" s="4" t="s">
        <v>39</v>
      </c>
    </row>
    <row r="86" spans="1:4">
      <c r="A86" s="4" t="s">
        <v>2830</v>
      </c>
    </row>
    <row r="87" spans="1:4">
      <c r="A87" s="3" t="s">
        <v>834</v>
      </c>
    </row>
    <row r="88" spans="1:4">
      <c r="A88" s="4" t="s">
        <v>2805</v>
      </c>
      <c r="B88" s="5" t="n">
        <v>20657</v>
      </c>
      <c r="C88" s="5" t="n">
        <v>13710</v>
      </c>
      <c r="D88" s="5" t="n">
        <v>13581</v>
      </c>
    </row>
    <row r="89" spans="1:4">
      <c r="A89" s="4" t="s">
        <v>2831</v>
      </c>
    </row>
    <row r="90" spans="1:4">
      <c r="A90" s="3" t="s">
        <v>834</v>
      </c>
    </row>
    <row r="91" spans="1:4">
      <c r="A91" s="4" t="s">
        <v>2805</v>
      </c>
      <c r="B91" s="5" t="n">
        <v>16644</v>
      </c>
      <c r="C91" s="5" t="n">
        <v>12172</v>
      </c>
      <c r="D91" s="5" t="n">
        <v>11136</v>
      </c>
    </row>
    <row r="92" spans="1:4">
      <c r="A92" s="4" t="s">
        <v>2832</v>
      </c>
    </row>
    <row r="93" spans="1:4">
      <c r="A93" s="3" t="s">
        <v>834</v>
      </c>
    </row>
    <row r="94" spans="1:4">
      <c r="A94" s="4" t="s">
        <v>2805</v>
      </c>
      <c r="B94" s="5" t="n">
        <v>4013</v>
      </c>
      <c r="C94" s="5" t="n">
        <v>1538</v>
      </c>
      <c r="D94" s="5" t="n">
        <v>2445</v>
      </c>
    </row>
    <row r="95" spans="1:4">
      <c r="A95" s="4" t="s">
        <v>2833</v>
      </c>
    </row>
    <row r="96" spans="1:4">
      <c r="A96" s="3" t="s">
        <v>834</v>
      </c>
    </row>
    <row r="97" spans="1:4">
      <c r="A97" s="4" t="s">
        <v>2805</v>
      </c>
      <c r="B97" s="4" t="s">
        <v>39</v>
      </c>
      <c r="C97" s="4" t="s">
        <v>39</v>
      </c>
      <c r="D97" s="4" t="s">
        <v>39</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34</v>
      </c>
      <c r="B1" s="2" t="s">
        <v>1</v>
      </c>
    </row>
    <row r="2" spans="1:4">
      <c r="B2" s="2" t="s">
        <v>33</v>
      </c>
      <c r="C2" s="2" t="s">
        <v>34</v>
      </c>
      <c r="D2" s="2" t="s">
        <v>81</v>
      </c>
    </row>
    <row r="3" spans="1:4">
      <c r="A3" s="3" t="s">
        <v>834</v>
      </c>
    </row>
    <row r="4" spans="1:4">
      <c r="A4" s="4" t="s">
        <v>2835</v>
      </c>
      <c r="B4" s="6" t="n">
        <v>-809956</v>
      </c>
      <c r="C4" s="6" t="n">
        <v>-719850</v>
      </c>
      <c r="D4" s="6" t="n">
        <v>-799636</v>
      </c>
    </row>
    <row r="5" spans="1:4">
      <c r="A5" s="4" t="s">
        <v>2806</v>
      </c>
    </row>
    <row r="6" spans="1:4">
      <c r="A6" s="3" t="s">
        <v>834</v>
      </c>
    </row>
    <row r="7" spans="1:4">
      <c r="A7" s="4" t="s">
        <v>2835</v>
      </c>
      <c r="B7" s="5" t="n">
        <v>-629467</v>
      </c>
      <c r="C7" s="5" t="n">
        <v>-617200</v>
      </c>
      <c r="D7" s="5" t="n">
        <v>-644540</v>
      </c>
    </row>
    <row r="8" spans="1:4">
      <c r="A8" s="4" t="s">
        <v>2807</v>
      </c>
    </row>
    <row r="9" spans="1:4">
      <c r="A9" s="3" t="s">
        <v>834</v>
      </c>
    </row>
    <row r="10" spans="1:4">
      <c r="A10" s="4" t="s">
        <v>2835</v>
      </c>
      <c r="B10" s="5" t="n">
        <v>-180489</v>
      </c>
      <c r="C10" s="5" t="n">
        <v>-102650</v>
      </c>
      <c r="D10" s="5" t="n">
        <v>-155096</v>
      </c>
    </row>
    <row r="11" spans="1:4">
      <c r="A11" s="4" t="s">
        <v>2836</v>
      </c>
    </row>
    <row r="12" spans="1:4">
      <c r="A12" s="3" t="s">
        <v>834</v>
      </c>
    </row>
    <row r="13" spans="1:4">
      <c r="A13" s="4" t="s">
        <v>2835</v>
      </c>
      <c r="B13" s="5" t="n">
        <v>-16285</v>
      </c>
      <c r="C13" s="5" t="n">
        <v>-14546</v>
      </c>
      <c r="D13" s="5" t="n">
        <v>-17046</v>
      </c>
    </row>
    <row r="14" spans="1:4">
      <c r="A14" s="4" t="s">
        <v>2837</v>
      </c>
    </row>
    <row r="15" spans="1:4">
      <c r="A15" s="3" t="s">
        <v>834</v>
      </c>
    </row>
    <row r="16" spans="1:4">
      <c r="A16" s="4" t="s">
        <v>2835</v>
      </c>
      <c r="B16" s="5" t="n">
        <v>-14914</v>
      </c>
      <c r="C16" s="5" t="n">
        <v>-13851</v>
      </c>
      <c r="D16" s="5" t="n">
        <v>-16003</v>
      </c>
    </row>
    <row r="17" spans="1:4">
      <c r="A17" s="4" t="s">
        <v>2838</v>
      </c>
    </row>
    <row r="18" spans="1:4">
      <c r="A18" s="3" t="s">
        <v>834</v>
      </c>
    </row>
    <row r="19" spans="1:4">
      <c r="A19" s="4" t="s">
        <v>2835</v>
      </c>
      <c r="B19" s="5" t="n">
        <v>-1371</v>
      </c>
      <c r="C19" s="5" t="n">
        <v>-695</v>
      </c>
      <c r="D19" s="5" t="n">
        <v>-1043</v>
      </c>
    </row>
    <row r="20" spans="1:4">
      <c r="A20" s="4" t="s">
        <v>2839</v>
      </c>
    </row>
    <row r="21" spans="1:4">
      <c r="A21" s="3" t="s">
        <v>834</v>
      </c>
    </row>
    <row r="22" spans="1:4">
      <c r="A22" s="4" t="s">
        <v>2835</v>
      </c>
      <c r="B22" s="5" t="n">
        <v>-6439</v>
      </c>
      <c r="C22" s="5" t="n">
        <v>-6514</v>
      </c>
      <c r="D22" s="5" t="n">
        <v>-2822</v>
      </c>
    </row>
    <row r="23" spans="1:4">
      <c r="A23" s="4" t="s">
        <v>2840</v>
      </c>
    </row>
    <row r="24" spans="1:4">
      <c r="A24" s="3" t="s">
        <v>834</v>
      </c>
    </row>
    <row r="25" spans="1:4">
      <c r="A25" s="4" t="s">
        <v>2835</v>
      </c>
      <c r="B25" s="5" t="n">
        <v>-6439</v>
      </c>
      <c r="C25" s="5" t="n">
        <v>-6514</v>
      </c>
      <c r="D25" s="5" t="n">
        <v>-2822</v>
      </c>
    </row>
    <row r="26" spans="1:4">
      <c r="A26" s="4" t="s">
        <v>2841</v>
      </c>
    </row>
    <row r="27" spans="1:4">
      <c r="A27" s="3" t="s">
        <v>834</v>
      </c>
    </row>
    <row r="28" spans="1:4">
      <c r="A28" s="4" t="s">
        <v>2835</v>
      </c>
      <c r="B28" s="4" t="s">
        <v>39</v>
      </c>
      <c r="C28" s="4" t="s">
        <v>39</v>
      </c>
      <c r="D28" s="4" t="s">
        <v>39</v>
      </c>
    </row>
    <row r="29" spans="1:4">
      <c r="A29" s="4" t="s">
        <v>2842</v>
      </c>
    </row>
    <row r="30" spans="1:4">
      <c r="A30" s="3" t="s">
        <v>834</v>
      </c>
    </row>
    <row r="31" spans="1:4">
      <c r="A31" s="4" t="s">
        <v>2835</v>
      </c>
      <c r="B31" s="5" t="n">
        <v>-352345</v>
      </c>
      <c r="C31" s="5" t="n">
        <v>-362330</v>
      </c>
      <c r="D31" s="5" t="n">
        <v>-438666</v>
      </c>
    </row>
    <row r="32" spans="1:4">
      <c r="A32" s="4" t="s">
        <v>2843</v>
      </c>
    </row>
    <row r="33" spans="1:4">
      <c r="A33" s="3" t="s">
        <v>834</v>
      </c>
    </row>
    <row r="34" spans="1:4">
      <c r="A34" s="4" t="s">
        <v>2835</v>
      </c>
      <c r="B34" s="5" t="n">
        <v>-317061</v>
      </c>
      <c r="C34" s="5" t="n">
        <v>-341821</v>
      </c>
      <c r="D34" s="5" t="n">
        <v>-399720</v>
      </c>
    </row>
    <row r="35" spans="1:4">
      <c r="A35" s="4" t="s">
        <v>2844</v>
      </c>
    </row>
    <row r="36" spans="1:4">
      <c r="A36" s="3" t="s">
        <v>834</v>
      </c>
    </row>
    <row r="37" spans="1:4">
      <c r="A37" s="4" t="s">
        <v>2835</v>
      </c>
      <c r="B37" s="5" t="n">
        <v>-35284</v>
      </c>
      <c r="C37" s="5" t="n">
        <v>-20509</v>
      </c>
      <c r="D37" s="5" t="n">
        <v>-38946</v>
      </c>
    </row>
    <row r="38" spans="1:4">
      <c r="A38" s="4" t="s">
        <v>2813</v>
      </c>
    </row>
    <row r="39" spans="1:4">
      <c r="A39" s="3" t="s">
        <v>834</v>
      </c>
    </row>
    <row r="40" spans="1:4">
      <c r="A40" s="4" t="s">
        <v>2835</v>
      </c>
      <c r="B40" s="5" t="n">
        <v>-39971</v>
      </c>
      <c r="C40" s="5" t="n">
        <v>-26805</v>
      </c>
      <c r="D40" s="5" t="n">
        <v>-19803</v>
      </c>
    </row>
    <row r="41" spans="1:4">
      <c r="A41" s="4" t="s">
        <v>2814</v>
      </c>
    </row>
    <row r="42" spans="1:4">
      <c r="A42" s="3" t="s">
        <v>834</v>
      </c>
    </row>
    <row r="43" spans="1:4">
      <c r="A43" s="4" t="s">
        <v>2835</v>
      </c>
      <c r="B43" s="5" t="n">
        <v>-39971</v>
      </c>
      <c r="C43" s="5" t="n">
        <v>-26805</v>
      </c>
      <c r="D43" s="5" t="n">
        <v>-19803</v>
      </c>
    </row>
    <row r="44" spans="1:4">
      <c r="A44" s="4" t="s">
        <v>2815</v>
      </c>
    </row>
    <row r="45" spans="1:4">
      <c r="A45" s="3" t="s">
        <v>834</v>
      </c>
    </row>
    <row r="46" spans="1:4">
      <c r="A46" s="4" t="s">
        <v>2835</v>
      </c>
      <c r="B46" s="4" t="s">
        <v>39</v>
      </c>
      <c r="C46" s="4" t="s">
        <v>39</v>
      </c>
      <c r="D46" s="4" t="s">
        <v>39</v>
      </c>
    </row>
    <row r="47" spans="1:4">
      <c r="A47" s="4" t="s">
        <v>2845</v>
      </c>
    </row>
    <row r="48" spans="1:4">
      <c r="A48" s="3" t="s">
        <v>834</v>
      </c>
    </row>
    <row r="49" spans="1:4">
      <c r="A49" s="4" t="s">
        <v>2835</v>
      </c>
      <c r="B49" s="5" t="n">
        <v>-374682</v>
      </c>
      <c r="C49" s="5" t="n">
        <v>-296197</v>
      </c>
      <c r="D49" s="5" t="n">
        <v>-303425</v>
      </c>
    </row>
    <row r="50" spans="1:4">
      <c r="A50" s="4" t="s">
        <v>2846</v>
      </c>
    </row>
    <row r="51" spans="1:4">
      <c r="A51" s="3" t="s">
        <v>834</v>
      </c>
    </row>
    <row r="52" spans="1:4">
      <c r="A52" s="4" t="s">
        <v>2835</v>
      </c>
      <c r="B52" s="5" t="n">
        <v>-241455</v>
      </c>
      <c r="C52" s="5" t="n">
        <v>-220027</v>
      </c>
      <c r="D52" s="5" t="n">
        <v>-197973</v>
      </c>
    </row>
    <row r="53" spans="1:4">
      <c r="A53" s="4" t="s">
        <v>2847</v>
      </c>
    </row>
    <row r="54" spans="1:4">
      <c r="A54" s="3" t="s">
        <v>834</v>
      </c>
    </row>
    <row r="55" spans="1:4">
      <c r="A55" s="4" t="s">
        <v>2835</v>
      </c>
      <c r="B55" s="5" t="n">
        <v>-133227</v>
      </c>
      <c r="C55" s="5" t="n">
        <v>-76170</v>
      </c>
      <c r="D55" s="5" t="n">
        <v>-105452</v>
      </c>
    </row>
    <row r="56" spans="1:4">
      <c r="A56" s="4" t="s">
        <v>2433</v>
      </c>
    </row>
    <row r="57" spans="1:4">
      <c r="A57" s="3" t="s">
        <v>834</v>
      </c>
    </row>
    <row r="58" spans="1:4">
      <c r="A58" s="4" t="s">
        <v>2835</v>
      </c>
      <c r="B58" s="5" t="n">
        <v>-2808</v>
      </c>
      <c r="C58" s="5" t="n">
        <v>-3249</v>
      </c>
      <c r="D58" s="5" t="n">
        <v>-3789</v>
      </c>
    </row>
    <row r="59" spans="1:4">
      <c r="A59" s="4" t="s">
        <v>2848</v>
      </c>
    </row>
    <row r="60" spans="1:4">
      <c r="A60" s="3" t="s">
        <v>834</v>
      </c>
    </row>
    <row r="61" spans="1:4">
      <c r="A61" s="4" t="s">
        <v>2835</v>
      </c>
      <c r="B61" s="5" t="n">
        <v>-2698</v>
      </c>
      <c r="C61" s="5" t="n">
        <v>-2946</v>
      </c>
      <c r="D61" s="5" t="n">
        <v>-3008</v>
      </c>
    </row>
    <row r="62" spans="1:4">
      <c r="A62" s="4" t="s">
        <v>2849</v>
      </c>
    </row>
    <row r="63" spans="1:4">
      <c r="A63" s="3" t="s">
        <v>834</v>
      </c>
    </row>
    <row r="64" spans="1:4">
      <c r="A64" s="4" t="s">
        <v>2835</v>
      </c>
      <c r="B64" s="5" t="n">
        <v>-110</v>
      </c>
      <c r="C64" s="5" t="n">
        <v>-303</v>
      </c>
      <c r="D64" s="5" t="n">
        <v>-781</v>
      </c>
    </row>
    <row r="65" spans="1:4">
      <c r="A65" s="4" t="s">
        <v>2850</v>
      </c>
    </row>
    <row r="66" spans="1:4">
      <c r="A66" s="3" t="s">
        <v>834</v>
      </c>
    </row>
    <row r="67" spans="1:4">
      <c r="A67" s="4" t="s">
        <v>2835</v>
      </c>
      <c r="B67" s="5" t="n">
        <v>-17426</v>
      </c>
      <c r="C67" s="5" t="n">
        <v>-10209</v>
      </c>
      <c r="D67" s="5" t="n">
        <v>-14085</v>
      </c>
    </row>
    <row r="68" spans="1:4">
      <c r="A68" s="4" t="s">
        <v>2851</v>
      </c>
    </row>
    <row r="69" spans="1:4">
      <c r="A69" s="3" t="s">
        <v>834</v>
      </c>
    </row>
    <row r="70" spans="1:4">
      <c r="A70" s="4" t="s">
        <v>2835</v>
      </c>
      <c r="B70" s="5" t="n">
        <v>-6929</v>
      </c>
      <c r="C70" s="5" t="n">
        <v>-5236</v>
      </c>
      <c r="D70" s="5" t="n">
        <v>-5211</v>
      </c>
    </row>
    <row r="71" spans="1:4">
      <c r="A71" s="4" t="s">
        <v>2852</v>
      </c>
    </row>
    <row r="72" spans="1:4">
      <c r="A72" s="3" t="s">
        <v>834</v>
      </c>
    </row>
    <row r="73" spans="1:4">
      <c r="A73" s="4" t="s">
        <v>2835</v>
      </c>
      <c r="B73" s="6" t="n">
        <v>-10497</v>
      </c>
      <c r="C73" s="6" t="n">
        <v>-4973</v>
      </c>
      <c r="D73" s="6" t="n">
        <v>-8874</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2853</v>
      </c>
      <c r="B1" s="2" t="s">
        <v>1</v>
      </c>
    </row>
    <row r="2" spans="1:4">
      <c r="B2" s="2" t="s">
        <v>33</v>
      </c>
      <c r="C2" s="2" t="s">
        <v>34</v>
      </c>
      <c r="D2" s="2" t="s">
        <v>81</v>
      </c>
    </row>
    <row r="3" spans="1:4">
      <c r="A3" s="3" t="s">
        <v>304</v>
      </c>
    </row>
    <row r="4" spans="1:4">
      <c r="A4" s="4" t="s">
        <v>2805</v>
      </c>
      <c r="B4" s="6" t="n">
        <v>2243123</v>
      </c>
      <c r="C4" s="6" t="n">
        <v>2031133</v>
      </c>
      <c r="D4" s="6" t="n">
        <v>2123422</v>
      </c>
    </row>
    <row r="5" spans="1:4">
      <c r="A5" s="4" t="s">
        <v>2854</v>
      </c>
      <c r="B5" s="5" t="n">
        <v>-809956</v>
      </c>
      <c r="C5" s="5" t="n">
        <v>-719850</v>
      </c>
      <c r="D5" s="5" t="n">
        <v>-799636</v>
      </c>
    </row>
    <row r="6" spans="1:4">
      <c r="A6" s="4" t="s">
        <v>2855</v>
      </c>
      <c r="B6" s="5" t="n">
        <v>1433167</v>
      </c>
      <c r="C6" s="5" t="n">
        <v>1311283</v>
      </c>
      <c r="D6" s="5" t="n">
        <v>1323786</v>
      </c>
    </row>
    <row r="7" spans="1:4">
      <c r="A7" s="4" t="s">
        <v>2856</v>
      </c>
      <c r="B7" s="5" t="n">
        <v>-18799</v>
      </c>
      <c r="C7" s="5" t="n">
        <v>15408</v>
      </c>
      <c r="D7" s="5" t="n">
        <v>-42420</v>
      </c>
    </row>
    <row r="8" spans="1:4">
      <c r="A8" s="4" t="s">
        <v>2857</v>
      </c>
      <c r="B8" s="6" t="n">
        <v>1414368</v>
      </c>
      <c r="C8" s="6" t="n">
        <v>1326691</v>
      </c>
      <c r="D8" s="6" t="n">
        <v>1281366</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2858</v>
      </c>
      <c r="B1" s="2" t="s">
        <v>1</v>
      </c>
    </row>
    <row r="2" spans="1:4">
      <c r="B2" s="2" t="s">
        <v>33</v>
      </c>
      <c r="C2" s="2" t="s">
        <v>34</v>
      </c>
      <c r="D2" s="2" t="s">
        <v>81</v>
      </c>
    </row>
    <row r="3" spans="1:4">
      <c r="A3" s="3" t="s">
        <v>86</v>
      </c>
    </row>
    <row r="4" spans="1:4">
      <c r="A4" s="4" t="s">
        <v>2859</v>
      </c>
      <c r="B4" s="6" t="n">
        <v>6624</v>
      </c>
      <c r="C4" s="6" t="n">
        <v>7413</v>
      </c>
      <c r="D4" s="6" t="n">
        <v>5754</v>
      </c>
    </row>
    <row r="5" spans="1:4">
      <c r="A5" s="4" t="s">
        <v>2860</v>
      </c>
      <c r="B5" s="5" t="n">
        <v>33654</v>
      </c>
      <c r="C5" s="5" t="n">
        <v>33882</v>
      </c>
      <c r="D5" s="5" t="n">
        <v>35911</v>
      </c>
    </row>
    <row r="6" spans="1:4">
      <c r="A6" s="4" t="s">
        <v>2861</v>
      </c>
      <c r="B6" s="5" t="n">
        <v>218903</v>
      </c>
      <c r="C6" s="5" t="n">
        <v>201791</v>
      </c>
      <c r="D6" s="5" t="n">
        <v>195566</v>
      </c>
    </row>
    <row r="7" spans="1:4">
      <c r="A7" s="4" t="s">
        <v>2862</v>
      </c>
      <c r="B7" s="5" t="n">
        <v>33865</v>
      </c>
      <c r="C7" s="5" t="n">
        <v>31901</v>
      </c>
      <c r="D7" s="5" t="n">
        <v>31540</v>
      </c>
    </row>
    <row r="8" spans="1:4">
      <c r="A8" s="4" t="s">
        <v>2863</v>
      </c>
      <c r="B8" s="5" t="n">
        <v>40077</v>
      </c>
      <c r="C8" s="5" t="n">
        <v>44312</v>
      </c>
      <c r="D8" s="5" t="n">
        <v>31376</v>
      </c>
    </row>
    <row r="9" spans="1:4">
      <c r="A9" s="4" t="s">
        <v>2864</v>
      </c>
      <c r="B9" s="5" t="n">
        <v>10147</v>
      </c>
      <c r="C9" s="5" t="n">
        <v>10090</v>
      </c>
      <c r="D9" s="5" t="n">
        <v>9304</v>
      </c>
    </row>
    <row r="10" spans="1:4">
      <c r="A10" s="4" t="s">
        <v>2865</v>
      </c>
      <c r="B10" s="5" t="n">
        <v>39949</v>
      </c>
      <c r="C10" s="5" t="n">
        <v>36430</v>
      </c>
      <c r="D10" s="5" t="n">
        <v>40882</v>
      </c>
    </row>
    <row r="11" spans="1:4">
      <c r="A11" s="4" t="s">
        <v>2866</v>
      </c>
      <c r="B11" s="5" t="n">
        <v>15921</v>
      </c>
      <c r="C11" s="5" t="n">
        <v>15669</v>
      </c>
      <c r="D11" s="5" t="n">
        <v>14145</v>
      </c>
    </row>
    <row r="12" spans="1:4">
      <c r="A12" s="4" t="s">
        <v>2867</v>
      </c>
      <c r="B12" s="5" t="n">
        <v>45633</v>
      </c>
      <c r="C12" s="5" t="n">
        <v>43123</v>
      </c>
      <c r="D12" s="5" t="n">
        <v>38038</v>
      </c>
    </row>
    <row r="13" spans="1:4">
      <c r="A13" s="4" t="s">
        <v>2868</v>
      </c>
      <c r="B13" s="5" t="n">
        <v>39690</v>
      </c>
      <c r="C13" s="5" t="n">
        <v>30947</v>
      </c>
      <c r="D13" s="5" t="n">
        <v>28668</v>
      </c>
    </row>
    <row r="14" spans="1:4">
      <c r="A14" s="4" t="s">
        <v>134</v>
      </c>
      <c r="B14" s="5" t="n">
        <v>484463</v>
      </c>
      <c r="C14" s="5" t="n">
        <v>455558</v>
      </c>
      <c r="D14" s="5" t="n">
        <v>431184</v>
      </c>
    </row>
    <row r="15" spans="1:4">
      <c r="A15" s="3" t="s">
        <v>87</v>
      </c>
    </row>
    <row r="16" spans="1:4">
      <c r="A16" s="4" t="s">
        <v>2869</v>
      </c>
      <c r="B16" s="5" t="n">
        <v>-163794</v>
      </c>
      <c r="C16" s="5" t="n">
        <v>-149809</v>
      </c>
      <c r="D16" s="5" t="n">
        <v>-143509</v>
      </c>
    </row>
    <row r="17" spans="1:4">
      <c r="A17" s="4" t="s">
        <v>2870</v>
      </c>
      <c r="B17" s="5" t="n">
        <v>-936</v>
      </c>
      <c r="C17" s="5" t="n">
        <v>-858</v>
      </c>
      <c r="D17" s="5" t="n">
        <v>-946</v>
      </c>
    </row>
    <row r="18" spans="1:4">
      <c r="A18" s="4" t="s">
        <v>2866</v>
      </c>
      <c r="B18" s="5" t="n">
        <v>-4096</v>
      </c>
      <c r="C18" s="5" t="n">
        <v>-15283</v>
      </c>
      <c r="D18" s="5" t="n">
        <v>-14671</v>
      </c>
    </row>
    <row r="19" spans="1:4">
      <c r="A19" s="4" t="s">
        <v>2871</v>
      </c>
      <c r="B19" s="5" t="n">
        <v>-24752</v>
      </c>
      <c r="C19" s="5" t="n">
        <v>-10545</v>
      </c>
      <c r="D19" s="5" t="n">
        <v>-17634</v>
      </c>
    </row>
    <row r="20" spans="1:4">
      <c r="A20" s="4" t="s">
        <v>134</v>
      </c>
      <c r="B20" s="5" t="n">
        <v>-193578</v>
      </c>
      <c r="C20" s="5" t="n">
        <v>-176495</v>
      </c>
      <c r="D20" s="5" t="n">
        <v>-176760</v>
      </c>
    </row>
    <row r="21" spans="1:4">
      <c r="A21" s="4" t="s">
        <v>2872</v>
      </c>
      <c r="B21" s="6" t="n">
        <v>290885</v>
      </c>
      <c r="C21" s="6" t="n">
        <v>279063</v>
      </c>
      <c r="D21" s="6" t="n">
        <v>254424</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2873</v>
      </c>
      <c r="B1" s="2" t="s">
        <v>1</v>
      </c>
    </row>
    <row r="2" spans="1:4">
      <c r="B2" s="2" t="s">
        <v>33</v>
      </c>
      <c r="C2" s="2" t="s">
        <v>34</v>
      </c>
      <c r="D2" s="2" t="s">
        <v>81</v>
      </c>
    </row>
    <row r="3" spans="1:4">
      <c r="A3" s="3" t="s">
        <v>2874</v>
      </c>
    </row>
    <row r="4" spans="1:4">
      <c r="A4" s="4" t="s">
        <v>2875</v>
      </c>
      <c r="B4" s="6" t="n">
        <v>6624</v>
      </c>
      <c r="C4" s="6" t="n">
        <v>7413</v>
      </c>
      <c r="D4" s="6" t="n">
        <v>5754</v>
      </c>
    </row>
    <row r="5" spans="1:4">
      <c r="A5" s="4" t="s">
        <v>2876</v>
      </c>
      <c r="B5" s="5" t="n">
        <v>33654</v>
      </c>
      <c r="C5" s="5" t="n">
        <v>33882</v>
      </c>
      <c r="D5" s="5" t="n">
        <v>35911</v>
      </c>
    </row>
    <row r="6" spans="1:4">
      <c r="A6" s="4" t="s">
        <v>2877</v>
      </c>
      <c r="B6" s="5" t="n">
        <v>218903</v>
      </c>
      <c r="C6" s="5" t="n">
        <v>201791</v>
      </c>
      <c r="D6" s="5" t="n">
        <v>195566</v>
      </c>
    </row>
    <row r="7" spans="1:4">
      <c r="A7" s="4" t="s">
        <v>2878</v>
      </c>
      <c r="B7" s="5" t="n">
        <v>33865</v>
      </c>
      <c r="C7" s="5" t="n">
        <v>31901</v>
      </c>
      <c r="D7" s="5" t="n">
        <v>31540</v>
      </c>
    </row>
    <row r="8" spans="1:4">
      <c r="A8" s="4" t="s">
        <v>2879</v>
      </c>
      <c r="B8" s="5" t="n">
        <v>40077</v>
      </c>
      <c r="C8" s="5" t="n">
        <v>44312</v>
      </c>
      <c r="D8" s="5" t="n">
        <v>31376</v>
      </c>
    </row>
    <row r="9" spans="1:4">
      <c r="A9" s="4" t="s">
        <v>2880</v>
      </c>
      <c r="B9" s="5" t="n">
        <v>10147</v>
      </c>
      <c r="C9" s="5" t="n">
        <v>10090</v>
      </c>
      <c r="D9" s="5" t="n">
        <v>9304</v>
      </c>
    </row>
    <row r="10" spans="1:4">
      <c r="A10" s="4" t="s">
        <v>2881</v>
      </c>
      <c r="B10" s="5" t="n">
        <v>39949</v>
      </c>
      <c r="C10" s="5" t="n">
        <v>36430</v>
      </c>
      <c r="D10" s="5" t="n">
        <v>40882</v>
      </c>
    </row>
    <row r="11" spans="1:4">
      <c r="A11" s="4" t="s">
        <v>2866</v>
      </c>
      <c r="B11" s="5" t="n">
        <v>15921</v>
      </c>
      <c r="C11" s="5" t="n">
        <v>15669</v>
      </c>
      <c r="D11" s="5" t="n">
        <v>14145</v>
      </c>
    </row>
    <row r="12" spans="1:4">
      <c r="A12" s="4" t="s">
        <v>2882</v>
      </c>
      <c r="B12" s="5" t="n">
        <v>45633</v>
      </c>
      <c r="C12" s="5" t="n">
        <v>43123</v>
      </c>
      <c r="D12" s="5" t="n">
        <v>38038</v>
      </c>
    </row>
    <row r="13" spans="1:4">
      <c r="A13" s="4" t="s">
        <v>2883</v>
      </c>
      <c r="B13" s="5" t="n">
        <v>39690</v>
      </c>
      <c r="C13" s="5" t="n">
        <v>30947</v>
      </c>
      <c r="D13" s="5" t="n">
        <v>28668</v>
      </c>
    </row>
    <row r="14" spans="1:4">
      <c r="A14" s="4" t="s">
        <v>134</v>
      </c>
      <c r="B14" s="5" t="n">
        <v>484463</v>
      </c>
      <c r="C14" s="5" t="n">
        <v>455558</v>
      </c>
      <c r="D14" s="5" t="n">
        <v>431184</v>
      </c>
    </row>
    <row r="15" spans="1:4">
      <c r="A15" s="3" t="s">
        <v>2884</v>
      </c>
    </row>
    <row r="16" spans="1:4">
      <c r="A16" s="4" t="s">
        <v>2885</v>
      </c>
      <c r="B16" s="5" t="n">
        <v>-163794</v>
      </c>
      <c r="C16" s="5" t="n">
        <v>-149809</v>
      </c>
      <c r="D16" s="5" t="n">
        <v>-143509</v>
      </c>
    </row>
    <row r="17" spans="1:4">
      <c r="A17" s="4" t="s">
        <v>2886</v>
      </c>
      <c r="B17" s="5" t="n">
        <v>-936</v>
      </c>
      <c r="C17" s="5" t="n">
        <v>-858</v>
      </c>
      <c r="D17" s="5" t="n">
        <v>-946</v>
      </c>
    </row>
    <row r="18" spans="1:4">
      <c r="A18" s="4" t="s">
        <v>2866</v>
      </c>
      <c r="B18" s="5" t="n">
        <v>-4096</v>
      </c>
      <c r="C18" s="5" t="n">
        <v>-15283</v>
      </c>
      <c r="D18" s="5" t="n">
        <v>-14671</v>
      </c>
    </row>
    <row r="19" spans="1:4">
      <c r="A19" s="4" t="s">
        <v>2887</v>
      </c>
      <c r="B19" s="5" t="n">
        <v>-24752</v>
      </c>
      <c r="C19" s="5" t="n">
        <v>-10545</v>
      </c>
      <c r="D19" s="5" t="n">
        <v>-17634</v>
      </c>
    </row>
    <row r="20" spans="1:4">
      <c r="A20" s="4" t="s">
        <v>134</v>
      </c>
      <c r="B20" s="5" t="n">
        <v>-193578</v>
      </c>
      <c r="C20" s="5" t="n">
        <v>-176495</v>
      </c>
      <c r="D20" s="5" t="n">
        <v>-176760</v>
      </c>
    </row>
    <row r="21" spans="1:4">
      <c r="A21" s="4" t="s">
        <v>2888</v>
      </c>
      <c r="B21" s="5" t="n">
        <v>290885</v>
      </c>
      <c r="C21" s="6" t="n">
        <v>279063</v>
      </c>
      <c r="D21" s="6" t="n">
        <v>254424</v>
      </c>
    </row>
    <row r="22" spans="1:4">
      <c r="A22" s="4" t="s">
        <v>2889</v>
      </c>
    </row>
    <row r="23" spans="1:4">
      <c r="A23" s="3" t="s">
        <v>2874</v>
      </c>
    </row>
    <row r="24" spans="1:4">
      <c r="A24" s="4" t="s">
        <v>2875</v>
      </c>
      <c r="B24" s="5" t="n">
        <v>6624</v>
      </c>
    </row>
    <row r="25" spans="1:4">
      <c r="A25" s="4" t="s">
        <v>2876</v>
      </c>
      <c r="B25" s="5" t="n">
        <v>33654</v>
      </c>
    </row>
    <row r="26" spans="1:4">
      <c r="A26" s="4" t="s">
        <v>2877</v>
      </c>
      <c r="B26" s="5" t="n">
        <v>34856</v>
      </c>
    </row>
    <row r="27" spans="1:4">
      <c r="A27" s="4" t="s">
        <v>2878</v>
      </c>
      <c r="B27" s="5" t="n">
        <v>33865</v>
      </c>
    </row>
    <row r="28" spans="1:4">
      <c r="A28" s="4" t="s">
        <v>2879</v>
      </c>
      <c r="B28" s="4" t="s">
        <v>39</v>
      </c>
    </row>
    <row r="29" spans="1:4">
      <c r="A29" s="4" t="s">
        <v>2880</v>
      </c>
      <c r="B29" s="4" t="s">
        <v>39</v>
      </c>
    </row>
    <row r="30" spans="1:4">
      <c r="A30" s="4" t="s">
        <v>2881</v>
      </c>
      <c r="B30" s="4" t="s">
        <v>39</v>
      </c>
    </row>
    <row r="31" spans="1:4">
      <c r="A31" s="4" t="s">
        <v>2866</v>
      </c>
      <c r="B31" s="4" t="s">
        <v>39</v>
      </c>
    </row>
    <row r="32" spans="1:4">
      <c r="A32" s="4" t="s">
        <v>2882</v>
      </c>
      <c r="B32" s="4" t="s">
        <v>39</v>
      </c>
    </row>
    <row r="33" spans="1:4">
      <c r="A33" s="4" t="s">
        <v>2883</v>
      </c>
      <c r="B33" s="4" t="s">
        <v>39</v>
      </c>
    </row>
    <row r="34" spans="1:4">
      <c r="A34" s="4" t="s">
        <v>134</v>
      </c>
      <c r="B34" s="5" t="n">
        <v>108999</v>
      </c>
    </row>
    <row r="35" spans="1:4">
      <c r="A35" s="3" t="s">
        <v>2884</v>
      </c>
    </row>
    <row r="36" spans="1:4">
      <c r="A36" s="4" t="s">
        <v>2885</v>
      </c>
      <c r="B36" s="4" t="s">
        <v>39</v>
      </c>
    </row>
    <row r="37" spans="1:4">
      <c r="A37" s="4" t="s">
        <v>2886</v>
      </c>
      <c r="B37" s="4" t="s">
        <v>39</v>
      </c>
    </row>
    <row r="38" spans="1:4">
      <c r="A38" s="4" t="s">
        <v>2866</v>
      </c>
      <c r="B38" s="4" t="s">
        <v>39</v>
      </c>
    </row>
    <row r="39" spans="1:4">
      <c r="A39" s="4" t="s">
        <v>2887</v>
      </c>
      <c r="B39" s="4" t="s">
        <v>39</v>
      </c>
    </row>
    <row r="40" spans="1:4">
      <c r="A40" s="4" t="s">
        <v>134</v>
      </c>
      <c r="B40" s="4" t="s">
        <v>39</v>
      </c>
    </row>
    <row r="41" spans="1:4">
      <c r="A41" s="4" t="s">
        <v>2888</v>
      </c>
      <c r="B41" s="5" t="n">
        <v>108999</v>
      </c>
    </row>
    <row r="42" spans="1:4">
      <c r="A42" s="4" t="s">
        <v>2890</v>
      </c>
    </row>
    <row r="43" spans="1:4">
      <c r="A43" s="3" t="s">
        <v>2874</v>
      </c>
    </row>
    <row r="44" spans="1:4">
      <c r="A44" s="4" t="s">
        <v>2875</v>
      </c>
      <c r="B44" s="4" t="s">
        <v>39</v>
      </c>
    </row>
    <row r="45" spans="1:4">
      <c r="A45" s="4" t="s">
        <v>2876</v>
      </c>
      <c r="B45" s="4" t="s">
        <v>39</v>
      </c>
    </row>
    <row r="46" spans="1:4">
      <c r="A46" s="4" t="s">
        <v>2877</v>
      </c>
      <c r="B46" s="5" t="n">
        <v>184047</v>
      </c>
    </row>
    <row r="47" spans="1:4">
      <c r="A47" s="4" t="s">
        <v>2878</v>
      </c>
      <c r="B47" s="4" t="s">
        <v>39</v>
      </c>
    </row>
    <row r="48" spans="1:4">
      <c r="A48" s="4" t="s">
        <v>2879</v>
      </c>
      <c r="B48" s="5" t="n">
        <v>15719</v>
      </c>
    </row>
    <row r="49" spans="1:4">
      <c r="A49" s="4" t="s">
        <v>2880</v>
      </c>
      <c r="B49" s="5" t="n">
        <v>10147</v>
      </c>
    </row>
    <row r="50" spans="1:4">
      <c r="A50" s="4" t="s">
        <v>2881</v>
      </c>
      <c r="B50" s="4" t="s">
        <v>39</v>
      </c>
    </row>
    <row r="51" spans="1:4">
      <c r="A51" s="4" t="s">
        <v>2866</v>
      </c>
      <c r="B51" s="5" t="n">
        <v>15921</v>
      </c>
    </row>
    <row r="52" spans="1:4">
      <c r="A52" s="4" t="s">
        <v>2882</v>
      </c>
      <c r="B52" s="5" t="n">
        <v>45633</v>
      </c>
    </row>
    <row r="53" spans="1:4">
      <c r="A53" s="4" t="s">
        <v>2883</v>
      </c>
      <c r="B53" s="5" t="n">
        <v>39690</v>
      </c>
    </row>
    <row r="54" spans="1:4">
      <c r="A54" s="4" t="s">
        <v>134</v>
      </c>
      <c r="B54" s="5" t="n">
        <v>311157</v>
      </c>
    </row>
    <row r="55" spans="1:4">
      <c r="A55" s="3" t="s">
        <v>2884</v>
      </c>
    </row>
    <row r="56" spans="1:4">
      <c r="A56" s="4" t="s">
        <v>2885</v>
      </c>
      <c r="B56" s="5" t="n">
        <v>-163794</v>
      </c>
    </row>
    <row r="57" spans="1:4">
      <c r="A57" s="4" t="s">
        <v>2886</v>
      </c>
      <c r="B57" s="5" t="n">
        <v>-936</v>
      </c>
    </row>
    <row r="58" spans="1:4">
      <c r="A58" s="4" t="s">
        <v>2866</v>
      </c>
      <c r="B58" s="5" t="n">
        <v>-4096</v>
      </c>
    </row>
    <row r="59" spans="1:4">
      <c r="A59" s="4" t="s">
        <v>2887</v>
      </c>
      <c r="B59" s="5" t="n">
        <v>-24752</v>
      </c>
    </row>
    <row r="60" spans="1:4">
      <c r="A60" s="4" t="s">
        <v>134</v>
      </c>
      <c r="B60" s="5" t="n">
        <v>-193578</v>
      </c>
    </row>
    <row r="61" spans="1:4">
      <c r="A61" s="4" t="s">
        <v>2888</v>
      </c>
      <c r="B61" s="5" t="n">
        <v>117579</v>
      </c>
    </row>
    <row r="62" spans="1:4">
      <c r="A62" s="4" t="s">
        <v>2891</v>
      </c>
    </row>
    <row r="63" spans="1:4">
      <c r="A63" s="3" t="s">
        <v>2874</v>
      </c>
    </row>
    <row r="64" spans="1:4">
      <c r="A64" s="4" t="s">
        <v>2875</v>
      </c>
      <c r="B64" s="4" t="s">
        <v>39</v>
      </c>
    </row>
    <row r="65" spans="1:4">
      <c r="A65" s="4" t="s">
        <v>2876</v>
      </c>
      <c r="B65" s="4" t="s">
        <v>39</v>
      </c>
    </row>
    <row r="66" spans="1:4">
      <c r="A66" s="4" t="s">
        <v>2877</v>
      </c>
      <c r="B66" s="4" t="s">
        <v>39</v>
      </c>
    </row>
    <row r="67" spans="1:4">
      <c r="A67" s="4" t="s">
        <v>2878</v>
      </c>
      <c r="B67" s="4" t="s">
        <v>39</v>
      </c>
    </row>
    <row r="68" spans="1:4">
      <c r="A68" s="4" t="s">
        <v>2879</v>
      </c>
      <c r="B68" s="5" t="n">
        <v>24358</v>
      </c>
    </row>
    <row r="69" spans="1:4">
      <c r="A69" s="4" t="s">
        <v>2880</v>
      </c>
      <c r="B69" s="4" t="s">
        <v>39</v>
      </c>
    </row>
    <row r="70" spans="1:4">
      <c r="A70" s="4" t="s">
        <v>2881</v>
      </c>
      <c r="B70" s="5" t="n">
        <v>39949</v>
      </c>
    </row>
    <row r="71" spans="1:4">
      <c r="A71" s="4" t="s">
        <v>2866</v>
      </c>
      <c r="B71" s="4" t="s">
        <v>39</v>
      </c>
    </row>
    <row r="72" spans="1:4">
      <c r="A72" s="4" t="s">
        <v>2882</v>
      </c>
      <c r="B72" s="4" t="s">
        <v>39</v>
      </c>
    </row>
    <row r="73" spans="1:4">
      <c r="A73" s="4" t="s">
        <v>2883</v>
      </c>
      <c r="B73" s="4" t="s">
        <v>39</v>
      </c>
    </row>
    <row r="74" spans="1:4">
      <c r="A74" s="4" t="s">
        <v>134</v>
      </c>
      <c r="B74" s="5" t="n">
        <v>64307</v>
      </c>
    </row>
    <row r="75" spans="1:4">
      <c r="A75" s="3" t="s">
        <v>2884</v>
      </c>
    </row>
    <row r="76" spans="1:4">
      <c r="A76" s="4" t="s">
        <v>2885</v>
      </c>
      <c r="B76" s="4" t="s">
        <v>39</v>
      </c>
    </row>
    <row r="77" spans="1:4">
      <c r="A77" s="4" t="s">
        <v>2886</v>
      </c>
      <c r="B77" s="4" t="s">
        <v>39</v>
      </c>
    </row>
    <row r="78" spans="1:4">
      <c r="A78" s="4" t="s">
        <v>2866</v>
      </c>
      <c r="B78" s="4" t="s">
        <v>39</v>
      </c>
    </row>
    <row r="79" spans="1:4">
      <c r="A79" s="4" t="s">
        <v>2887</v>
      </c>
      <c r="B79" s="4" t="s">
        <v>39</v>
      </c>
    </row>
    <row r="80" spans="1:4">
      <c r="A80" s="4" t="s">
        <v>134</v>
      </c>
      <c r="B80" s="4" t="s">
        <v>39</v>
      </c>
    </row>
    <row r="81" spans="1:4">
      <c r="A81" s="4" t="s">
        <v>2888</v>
      </c>
      <c r="B81" s="5" t="n">
        <v>64307</v>
      </c>
    </row>
    <row r="82" spans="1:4">
      <c r="A82" s="4" t="s">
        <v>2892</v>
      </c>
    </row>
    <row r="83" spans="1:4">
      <c r="A83" s="3" t="s">
        <v>2874</v>
      </c>
    </row>
    <row r="84" spans="1:4">
      <c r="A84" s="4" t="s">
        <v>2875</v>
      </c>
      <c r="B84" s="5" t="n">
        <v>5901</v>
      </c>
    </row>
    <row r="85" spans="1:4">
      <c r="A85" s="4" t="s">
        <v>2876</v>
      </c>
      <c r="B85" s="5" t="n">
        <v>11099</v>
      </c>
    </row>
    <row r="86" spans="1:4">
      <c r="A86" s="4" t="s">
        <v>2877</v>
      </c>
      <c r="B86" s="5" t="n">
        <v>211615</v>
      </c>
    </row>
    <row r="87" spans="1:4">
      <c r="A87" s="4" t="s">
        <v>2878</v>
      </c>
      <c r="B87" s="5" t="n">
        <v>30386</v>
      </c>
    </row>
    <row r="88" spans="1:4">
      <c r="A88" s="4" t="s">
        <v>2879</v>
      </c>
      <c r="B88" s="5" t="n">
        <v>66780</v>
      </c>
    </row>
    <row r="89" spans="1:4">
      <c r="A89" s="4" t="s">
        <v>2880</v>
      </c>
      <c r="B89" s="5" t="n">
        <v>4050</v>
      </c>
    </row>
    <row r="90" spans="1:4">
      <c r="A90" s="4" t="s">
        <v>2881</v>
      </c>
      <c r="B90" s="4" t="s">
        <v>39</v>
      </c>
    </row>
    <row r="91" spans="1:4">
      <c r="A91" s="4" t="s">
        <v>2866</v>
      </c>
      <c r="B91" s="5" t="n">
        <v>11420</v>
      </c>
    </row>
    <row r="92" spans="1:4">
      <c r="A92" s="4" t="s">
        <v>2882</v>
      </c>
      <c r="B92" s="5" t="n">
        <v>40901</v>
      </c>
    </row>
    <row r="93" spans="1:4">
      <c r="A93" s="4" t="s">
        <v>2883</v>
      </c>
      <c r="B93" s="5" t="n">
        <v>6908</v>
      </c>
    </row>
    <row r="94" spans="1:4">
      <c r="A94" s="4" t="s">
        <v>134</v>
      </c>
      <c r="B94" s="5" t="n">
        <v>389060</v>
      </c>
    </row>
    <row r="95" spans="1:4">
      <c r="A95" s="3" t="s">
        <v>2884</v>
      </c>
    </row>
    <row r="96" spans="1:4">
      <c r="A96" s="4" t="s">
        <v>2885</v>
      </c>
      <c r="B96" s="5" t="n">
        <v>-159817</v>
      </c>
    </row>
    <row r="97" spans="1:4">
      <c r="A97" s="4" t="s">
        <v>2886</v>
      </c>
      <c r="B97" s="5" t="n">
        <v>-169</v>
      </c>
    </row>
    <row r="98" spans="1:4">
      <c r="A98" s="4" t="s">
        <v>2866</v>
      </c>
      <c r="B98" s="5" t="n">
        <v>-2374</v>
      </c>
    </row>
    <row r="99" spans="1:4">
      <c r="A99" s="4" t="s">
        <v>2887</v>
      </c>
      <c r="B99" s="5" t="n">
        <v>-6168</v>
      </c>
    </row>
    <row r="100" spans="1:4">
      <c r="A100" s="4" t="s">
        <v>134</v>
      </c>
      <c r="B100" s="5" t="n">
        <v>-168528</v>
      </c>
    </row>
    <row r="101" spans="1:4">
      <c r="A101" s="4" t="s">
        <v>2888</v>
      </c>
      <c r="B101" s="5" t="n">
        <v>220532</v>
      </c>
    </row>
    <row r="102" spans="1:4">
      <c r="A102" s="4" t="s">
        <v>2893</v>
      </c>
    </row>
    <row r="103" spans="1:4">
      <c r="A103" s="3" t="s">
        <v>2874</v>
      </c>
    </row>
    <row r="104" spans="1:4">
      <c r="A104" s="4" t="s">
        <v>2875</v>
      </c>
      <c r="B104" s="5" t="n">
        <v>271</v>
      </c>
    </row>
    <row r="105" spans="1:4">
      <c r="A105" s="4" t="s">
        <v>2876</v>
      </c>
      <c r="B105" s="5" t="n">
        <v>16258</v>
      </c>
    </row>
    <row r="106" spans="1:4">
      <c r="A106" s="4" t="s">
        <v>2877</v>
      </c>
      <c r="B106" s="5" t="n">
        <v>6193</v>
      </c>
    </row>
    <row r="107" spans="1:4">
      <c r="A107" s="4" t="s">
        <v>2878</v>
      </c>
      <c r="B107" s="5" t="n">
        <v>2678</v>
      </c>
    </row>
    <row r="108" spans="1:4">
      <c r="A108" s="4" t="s">
        <v>2879</v>
      </c>
      <c r="B108" s="5" t="n">
        <v>1693</v>
      </c>
    </row>
    <row r="109" spans="1:4">
      <c r="A109" s="4" t="s">
        <v>2880</v>
      </c>
      <c r="B109" s="5" t="n">
        <v>134</v>
      </c>
    </row>
    <row r="110" spans="1:4">
      <c r="A110" s="4" t="s">
        <v>2881</v>
      </c>
      <c r="B110" s="4" t="s">
        <v>39</v>
      </c>
    </row>
    <row r="111" spans="1:4">
      <c r="A111" s="4" t="s">
        <v>2866</v>
      </c>
      <c r="B111" s="5" t="n">
        <v>3893</v>
      </c>
    </row>
    <row r="112" spans="1:4">
      <c r="A112" s="4" t="s">
        <v>2882</v>
      </c>
      <c r="B112" s="5" t="n">
        <v>3833</v>
      </c>
    </row>
    <row r="113" spans="1:4">
      <c r="A113" s="4" t="s">
        <v>2883</v>
      </c>
      <c r="B113" s="5" t="n">
        <v>9743</v>
      </c>
    </row>
    <row r="114" spans="1:4">
      <c r="A114" s="4" t="s">
        <v>134</v>
      </c>
      <c r="B114" s="5" t="n">
        <v>44696</v>
      </c>
    </row>
    <row r="115" spans="1:4">
      <c r="A115" s="3" t="s">
        <v>2884</v>
      </c>
    </row>
    <row r="116" spans="1:4">
      <c r="A116" s="4" t="s">
        <v>2885</v>
      </c>
      <c r="B116" s="5" t="n">
        <v>-3186</v>
      </c>
    </row>
    <row r="117" spans="1:4">
      <c r="A117" s="4" t="s">
        <v>2886</v>
      </c>
      <c r="B117" s="5" t="n">
        <v>-3</v>
      </c>
    </row>
    <row r="118" spans="1:4">
      <c r="A118" s="4" t="s">
        <v>2866</v>
      </c>
      <c r="B118" s="5" t="n">
        <v>-985</v>
      </c>
    </row>
    <row r="119" spans="1:4">
      <c r="A119" s="4" t="s">
        <v>2887</v>
      </c>
      <c r="B119" s="5" t="n">
        <v>-3776</v>
      </c>
    </row>
    <row r="120" spans="1:4">
      <c r="A120" s="4" t="s">
        <v>134</v>
      </c>
      <c r="B120" s="5" t="n">
        <v>-7950</v>
      </c>
    </row>
    <row r="121" spans="1:4">
      <c r="A121" s="4" t="s">
        <v>2888</v>
      </c>
      <c r="B121" s="5" t="n">
        <v>36746</v>
      </c>
    </row>
    <row r="122" spans="1:4">
      <c r="A122" s="4" t="s">
        <v>1107</v>
      </c>
    </row>
    <row r="123" spans="1:4">
      <c r="A123" s="3" t="s">
        <v>2874</v>
      </c>
    </row>
    <row r="124" spans="1:4">
      <c r="A124" s="4" t="s">
        <v>2875</v>
      </c>
      <c r="B124" s="5" t="n">
        <v>453</v>
      </c>
    </row>
    <row r="125" spans="1:4">
      <c r="A125" s="4" t="s">
        <v>2876</v>
      </c>
      <c r="B125" s="5" t="n">
        <v>6239</v>
      </c>
    </row>
    <row r="126" spans="1:4">
      <c r="A126" s="4" t="s">
        <v>2877</v>
      </c>
      <c r="B126" s="5" t="n">
        <v>1036</v>
      </c>
    </row>
    <row r="127" spans="1:4">
      <c r="A127" s="4" t="s">
        <v>2878</v>
      </c>
      <c r="B127" s="5" t="n">
        <v>799</v>
      </c>
    </row>
    <row r="128" spans="1:4">
      <c r="A128" s="4" t="s">
        <v>2879</v>
      </c>
      <c r="B128" s="5" t="n">
        <v>458</v>
      </c>
    </row>
    <row r="129" spans="1:4">
      <c r="A129" s="4" t="s">
        <v>2880</v>
      </c>
      <c r="B129" s="5" t="n">
        <v>7221</v>
      </c>
    </row>
    <row r="130" spans="1:4">
      <c r="A130" s="4" t="s">
        <v>2881</v>
      </c>
      <c r="B130" s="4" t="s">
        <v>39</v>
      </c>
    </row>
    <row r="131" spans="1:4">
      <c r="A131" s="4" t="s">
        <v>2866</v>
      </c>
      <c r="B131" s="5" t="n">
        <v>608</v>
      </c>
    </row>
    <row r="132" spans="1:4">
      <c r="A132" s="4" t="s">
        <v>2882</v>
      </c>
      <c r="B132" s="5" t="n">
        <v>819</v>
      </c>
    </row>
    <row r="133" spans="1:4">
      <c r="A133" s="4" t="s">
        <v>2883</v>
      </c>
      <c r="B133" s="5" t="n">
        <v>23320</v>
      </c>
    </row>
    <row r="134" spans="1:4">
      <c r="A134" s="4" t="s">
        <v>134</v>
      </c>
      <c r="B134" s="5" t="n">
        <v>40953</v>
      </c>
    </row>
    <row r="135" spans="1:4">
      <c r="A135" s="3" t="s">
        <v>2884</v>
      </c>
    </row>
    <row r="136" spans="1:4">
      <c r="A136" s="4" t="s">
        <v>2885</v>
      </c>
      <c r="B136" s="5" t="n">
        <v>-134</v>
      </c>
    </row>
    <row r="137" spans="1:4">
      <c r="A137" s="4" t="s">
        <v>2886</v>
      </c>
      <c r="B137" s="5" t="n">
        <v>-419</v>
      </c>
    </row>
    <row r="138" spans="1:4">
      <c r="A138" s="4" t="s">
        <v>2866</v>
      </c>
      <c r="B138" s="5" t="n">
        <v>-722</v>
      </c>
    </row>
    <row r="139" spans="1:4">
      <c r="A139" s="4" t="s">
        <v>2887</v>
      </c>
      <c r="B139" s="5" t="n">
        <v>-4614</v>
      </c>
    </row>
    <row r="140" spans="1:4">
      <c r="A140" s="4" t="s">
        <v>134</v>
      </c>
      <c r="B140" s="5" t="n">
        <v>-5889</v>
      </c>
    </row>
    <row r="141" spans="1:4">
      <c r="A141" s="4" t="s">
        <v>2888</v>
      </c>
      <c r="B141" s="5" t="n">
        <v>35064</v>
      </c>
    </row>
    <row r="142" spans="1:4">
      <c r="A142" s="4" t="s">
        <v>1904</v>
      </c>
    </row>
    <row r="143" spans="1:4">
      <c r="A143" s="3" t="s">
        <v>2874</v>
      </c>
    </row>
    <row r="144" spans="1:4">
      <c r="A144" s="4" t="s">
        <v>2875</v>
      </c>
      <c r="B144" s="5" t="n">
        <v>-1</v>
      </c>
    </row>
    <row r="145" spans="1:4">
      <c r="A145" s="4" t="s">
        <v>2876</v>
      </c>
      <c r="B145" s="5" t="n">
        <v>58</v>
      </c>
    </row>
    <row r="146" spans="1:4">
      <c r="A146" s="4" t="s">
        <v>2877</v>
      </c>
      <c r="B146" s="5" t="n">
        <v>59</v>
      </c>
    </row>
    <row r="147" spans="1:4">
      <c r="A147" s="4" t="s">
        <v>2878</v>
      </c>
      <c r="B147" s="5" t="n">
        <v>2</v>
      </c>
    </row>
    <row r="148" spans="1:4">
      <c r="A148" s="4" t="s">
        <v>2879</v>
      </c>
      <c r="B148" s="5" t="n">
        <v>-28854</v>
      </c>
    </row>
    <row r="149" spans="1:4">
      <c r="A149" s="4" t="s">
        <v>2880</v>
      </c>
      <c r="B149" s="5" t="n">
        <v>-1258</v>
      </c>
    </row>
    <row r="150" spans="1:4">
      <c r="A150" s="4" t="s">
        <v>2881</v>
      </c>
      <c r="B150" s="5" t="n">
        <v>39949</v>
      </c>
    </row>
    <row r="151" spans="1:4">
      <c r="A151" s="4" t="s">
        <v>2866</v>
      </c>
      <c r="B151" s="4" t="s">
        <v>39</v>
      </c>
    </row>
    <row r="152" spans="1:4">
      <c r="A152" s="4" t="s">
        <v>2882</v>
      </c>
      <c r="B152" s="5" t="n">
        <v>80</v>
      </c>
    </row>
    <row r="153" spans="1:4">
      <c r="A153" s="4" t="s">
        <v>2883</v>
      </c>
      <c r="B153" s="5" t="n">
        <v>-281</v>
      </c>
    </row>
    <row r="154" spans="1:4">
      <c r="A154" s="4" t="s">
        <v>134</v>
      </c>
      <c r="B154" s="5" t="n">
        <v>9754</v>
      </c>
    </row>
    <row r="155" spans="1:4">
      <c r="A155" s="3" t="s">
        <v>2884</v>
      </c>
    </row>
    <row r="156" spans="1:4">
      <c r="A156" s="4" t="s">
        <v>2885</v>
      </c>
      <c r="B156" s="5" t="n">
        <v>-657</v>
      </c>
    </row>
    <row r="157" spans="1:4">
      <c r="A157" s="4" t="s">
        <v>2886</v>
      </c>
      <c r="B157" s="5" t="n">
        <v>-345</v>
      </c>
    </row>
    <row r="158" spans="1:4">
      <c r="A158" s="4" t="s">
        <v>2866</v>
      </c>
      <c r="B158" s="5" t="n">
        <v>-15</v>
      </c>
    </row>
    <row r="159" spans="1:4">
      <c r="A159" s="4" t="s">
        <v>2887</v>
      </c>
      <c r="B159" s="5" t="n">
        <v>-10194</v>
      </c>
    </row>
    <row r="160" spans="1:4">
      <c r="A160" s="4" t="s">
        <v>134</v>
      </c>
      <c r="B160" s="5" t="n">
        <v>-11211</v>
      </c>
    </row>
    <row r="161" spans="1:4">
      <c r="A161" s="4" t="s">
        <v>2888</v>
      </c>
      <c r="B161" s="6" t="n">
        <v>-1457</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94</v>
      </c>
      <c r="B1" s="2" t="s">
        <v>1</v>
      </c>
    </row>
    <row r="2" spans="1:4">
      <c r="B2" s="2" t="s">
        <v>33</v>
      </c>
      <c r="C2" s="2" t="s">
        <v>34</v>
      </c>
      <c r="D2" s="2" t="s">
        <v>81</v>
      </c>
    </row>
    <row r="3" spans="1:4">
      <c r="A3" s="3" t="s">
        <v>2895</v>
      </c>
    </row>
    <row r="4" spans="1:4">
      <c r="A4" s="4" t="s">
        <v>2896</v>
      </c>
      <c r="B4" s="6" t="n">
        <v>38217</v>
      </c>
      <c r="C4" s="6" t="n">
        <v>-18974</v>
      </c>
      <c r="D4" s="6" t="n">
        <v>-395209</v>
      </c>
    </row>
    <row r="5" spans="1:4">
      <c r="A5" s="4" t="s">
        <v>41</v>
      </c>
      <c r="C5" s="5" t="n">
        <v>10008</v>
      </c>
      <c r="D5" s="5" t="n">
        <v>18229</v>
      </c>
    </row>
    <row r="6" spans="1:4">
      <c r="A6" s="4" t="s">
        <v>2897</v>
      </c>
      <c r="B6" s="5" t="n">
        <v>9393</v>
      </c>
    </row>
    <row r="7" spans="1:4">
      <c r="A7" s="4" t="s">
        <v>2898</v>
      </c>
      <c r="B7" s="5" t="n">
        <v>8479</v>
      </c>
    </row>
    <row r="8" spans="1:4">
      <c r="A8" s="3" t="s">
        <v>2899</v>
      </c>
    </row>
    <row r="9" spans="1:4">
      <c r="A9" s="4" t="s">
        <v>2900</v>
      </c>
      <c r="B9" s="5" t="n">
        <v>-309</v>
      </c>
      <c r="C9" s="5" t="n">
        <v>3020</v>
      </c>
      <c r="D9" s="5" t="n">
        <v>1469</v>
      </c>
    </row>
    <row r="10" spans="1:4">
      <c r="A10" s="4" t="s">
        <v>2901</v>
      </c>
      <c r="B10" s="5" t="n">
        <v>709</v>
      </c>
      <c r="C10" s="5" t="n">
        <v>3020</v>
      </c>
      <c r="D10" s="5" t="n">
        <v>2720</v>
      </c>
    </row>
    <row r="11" spans="1:4">
      <c r="A11" s="4" t="s">
        <v>44</v>
      </c>
      <c r="C11" s="5" t="n">
        <v>8956</v>
      </c>
      <c r="D11" s="5" t="n">
        <v>14598</v>
      </c>
    </row>
    <row r="12" spans="1:4">
      <c r="A12" s="4" t="s">
        <v>2902</v>
      </c>
      <c r="B12" s="5" t="n">
        <v>-840</v>
      </c>
      <c r="C12" s="5" t="n">
        <v>-742</v>
      </c>
      <c r="D12" s="5" t="n">
        <v>-8630</v>
      </c>
    </row>
    <row r="13" spans="1:4">
      <c r="A13" s="4" t="s">
        <v>2903</v>
      </c>
      <c r="B13" s="5" t="n">
        <v>-2475</v>
      </c>
      <c r="C13" s="5" t="n">
        <v>-2492</v>
      </c>
      <c r="D13" s="5" t="n">
        <v>-211</v>
      </c>
    </row>
    <row r="14" spans="1:4">
      <c r="A14" s="4" t="s">
        <v>2904</v>
      </c>
      <c r="B14" s="6" t="n">
        <v>53174</v>
      </c>
      <c r="C14" s="6" t="n">
        <v>2796</v>
      </c>
      <c r="D14" s="6" t="n">
        <v>-367034</v>
      </c>
    </row>
  </sheetData>
  <mergeCells count="2">
    <mergeCell ref="A1:A2"/>
    <mergeCell ref="B1:D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2905</v>
      </c>
      <c r="B1" s="2" t="s">
        <v>1</v>
      </c>
    </row>
    <row r="2" spans="1:4">
      <c r="B2" s="2" t="s">
        <v>33</v>
      </c>
      <c r="C2" s="2" t="s">
        <v>34</v>
      </c>
      <c r="D2" s="2" t="s">
        <v>81</v>
      </c>
    </row>
    <row r="3" spans="1:4">
      <c r="A3" s="3" t="s">
        <v>2906</v>
      </c>
    </row>
    <row r="4" spans="1:4">
      <c r="A4" s="4" t="s">
        <v>2907</v>
      </c>
      <c r="B4" s="6" t="n">
        <v>-212618</v>
      </c>
      <c r="C4" s="6" t="n">
        <v>113115</v>
      </c>
      <c r="D4" s="6" t="n">
        <v>116117</v>
      </c>
    </row>
    <row r="5" spans="1:4">
      <c r="A5" s="4" t="s">
        <v>2908</v>
      </c>
      <c r="B5" s="5" t="n">
        <v>252275</v>
      </c>
      <c r="C5" s="5" t="n">
        <v>22933</v>
      </c>
      <c r="D5" s="5" t="n">
        <v>399875</v>
      </c>
    </row>
    <row r="6" spans="1:4">
      <c r="A6" s="4" t="s">
        <v>2909</v>
      </c>
      <c r="B6" s="5" t="n">
        <v>12251</v>
      </c>
      <c r="C6" s="5" t="n">
        <v>-9190</v>
      </c>
      <c r="D6" s="5" t="n">
        <v>-8745</v>
      </c>
    </row>
    <row r="7" spans="1:4">
      <c r="A7" s="4" t="s">
        <v>2910</v>
      </c>
      <c r="B7" s="4" t="s">
        <v>39</v>
      </c>
      <c r="C7" s="5" t="n">
        <v>98</v>
      </c>
      <c r="D7" s="5" t="n">
        <v>145</v>
      </c>
    </row>
    <row r="8" spans="1:4">
      <c r="A8" s="4" t="s">
        <v>134</v>
      </c>
      <c r="B8" s="6" t="n">
        <v>51908</v>
      </c>
      <c r="C8" s="6" t="n">
        <v>126956</v>
      </c>
      <c r="D8" s="6" t="n">
        <v>507392</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B148"/>
  <sheetViews>
    <sheetView workbookViewId="0">
      <selection activeCell="A1" sqref="A1"/>
    </sheetView>
  </sheetViews>
  <sheetFormatPr baseColWidth="8" defaultRowHeight="15" outlineLevelCol="0"/>
  <cols>
    <col customWidth="1" max="1" min="1" width="80"/>
    <col customWidth="1" max="2" min="2" width="21"/>
  </cols>
  <sheetData>
    <row r="1" spans="1:2">
      <c r="A1" s="1" t="s">
        <v>2911</v>
      </c>
      <c r="B1" s="2" t="s">
        <v>1</v>
      </c>
    </row>
    <row r="2" spans="1:2">
      <c r="B2" s="2" t="s">
        <v>213</v>
      </c>
    </row>
    <row r="3" spans="1:2">
      <c r="A3" s="3" t="s">
        <v>834</v>
      </c>
    </row>
    <row r="4" spans="1:2">
      <c r="A4" s="4" t="s">
        <v>134</v>
      </c>
      <c r="B4" s="6" t="n">
        <v>-317408</v>
      </c>
    </row>
    <row r="5" spans="1:2">
      <c r="A5" s="4" t="s">
        <v>1518</v>
      </c>
    </row>
    <row r="6" spans="1:2">
      <c r="A6" s="3" t="s">
        <v>834</v>
      </c>
    </row>
    <row r="7" spans="1:2">
      <c r="A7" s="4" t="s">
        <v>134</v>
      </c>
      <c r="B7" s="5" t="n">
        <v>353</v>
      </c>
    </row>
    <row r="8" spans="1:2">
      <c r="A8" s="4" t="s">
        <v>1519</v>
      </c>
    </row>
    <row r="9" spans="1:2">
      <c r="A9" s="3" t="s">
        <v>834</v>
      </c>
    </row>
    <row r="10" spans="1:2">
      <c r="A10" s="4" t="s">
        <v>134</v>
      </c>
      <c r="B10" s="5" t="n">
        <v>-2811</v>
      </c>
    </row>
    <row r="11" spans="1:2">
      <c r="A11" s="4" t="s">
        <v>1520</v>
      </c>
    </row>
    <row r="12" spans="1:2">
      <c r="A12" s="3" t="s">
        <v>834</v>
      </c>
    </row>
    <row r="13" spans="1:2">
      <c r="A13" s="4" t="s">
        <v>134</v>
      </c>
      <c r="B13" s="5" t="n">
        <v>-96356</v>
      </c>
    </row>
    <row r="14" spans="1:2">
      <c r="A14" s="4" t="s">
        <v>2912</v>
      </c>
    </row>
    <row r="15" spans="1:2">
      <c r="A15" s="3" t="s">
        <v>834</v>
      </c>
    </row>
    <row r="16" spans="1:2">
      <c r="A16" s="4" t="s">
        <v>134</v>
      </c>
      <c r="B16" s="5" t="n">
        <v>14376</v>
      </c>
    </row>
    <row r="17" spans="1:2">
      <c r="A17" s="4" t="s">
        <v>2913</v>
      </c>
    </row>
    <row r="18" spans="1:2">
      <c r="A18" s="3" t="s">
        <v>834</v>
      </c>
    </row>
    <row r="19" spans="1:2">
      <c r="A19" s="4" t="s">
        <v>134</v>
      </c>
      <c r="B19" s="5" t="n">
        <v>3752</v>
      </c>
    </row>
    <row r="20" spans="1:2">
      <c r="A20" s="4" t="s">
        <v>2914</v>
      </c>
    </row>
    <row r="21" spans="1:2">
      <c r="A21" s="3" t="s">
        <v>834</v>
      </c>
    </row>
    <row r="22" spans="1:2">
      <c r="A22" s="4" t="s">
        <v>134</v>
      </c>
      <c r="B22" s="5" t="n">
        <v>-236722</v>
      </c>
    </row>
    <row r="23" spans="1:2">
      <c r="A23" s="4" t="s">
        <v>884</v>
      </c>
    </row>
    <row r="24" spans="1:2">
      <c r="A24" s="3" t="s">
        <v>834</v>
      </c>
    </row>
    <row r="25" spans="1:2">
      <c r="A25" s="4" t="s">
        <v>134</v>
      </c>
      <c r="B25" s="5" t="n">
        <v>-142782</v>
      </c>
    </row>
    <row r="26" spans="1:2">
      <c r="A26" s="4" t="s">
        <v>1492</v>
      </c>
    </row>
    <row r="27" spans="1:2">
      <c r="A27" s="3" t="s">
        <v>834</v>
      </c>
    </row>
    <row r="28" spans="1:2">
      <c r="A28" s="4" t="s">
        <v>134</v>
      </c>
      <c r="B28" s="5" t="n">
        <v>79</v>
      </c>
    </row>
    <row r="29" spans="1:2">
      <c r="A29" s="4" t="s">
        <v>1493</v>
      </c>
    </row>
    <row r="30" spans="1:2">
      <c r="A30" s="3" t="s">
        <v>834</v>
      </c>
    </row>
    <row r="31" spans="1:2">
      <c r="A31" s="4" t="s">
        <v>134</v>
      </c>
      <c r="B31" s="5" t="n">
        <v>-2891</v>
      </c>
    </row>
    <row r="32" spans="1:2">
      <c r="A32" s="4" t="s">
        <v>1494</v>
      </c>
    </row>
    <row r="33" spans="1:2">
      <c r="A33" s="3" t="s">
        <v>834</v>
      </c>
    </row>
    <row r="34" spans="1:2">
      <c r="A34" s="4" t="s">
        <v>134</v>
      </c>
      <c r="B34" s="5" t="n">
        <v>-96131</v>
      </c>
    </row>
    <row r="35" spans="1:2">
      <c r="A35" s="4" t="s">
        <v>1495</v>
      </c>
    </row>
    <row r="36" spans="1:2">
      <c r="A36" s="3" t="s">
        <v>834</v>
      </c>
    </row>
    <row r="37" spans="1:2">
      <c r="A37" s="4" t="s">
        <v>134</v>
      </c>
      <c r="B37" s="5" t="n">
        <v>5652</v>
      </c>
    </row>
    <row r="38" spans="1:2">
      <c r="A38" s="4" t="s">
        <v>1496</v>
      </c>
    </row>
    <row r="39" spans="1:2">
      <c r="A39" s="3" t="s">
        <v>834</v>
      </c>
    </row>
    <row r="40" spans="1:2">
      <c r="A40" s="4" t="s">
        <v>134</v>
      </c>
      <c r="B40" s="5" t="n">
        <v>-1533</v>
      </c>
    </row>
    <row r="41" spans="1:2">
      <c r="A41" s="4" t="s">
        <v>1497</v>
      </c>
    </row>
    <row r="42" spans="1:2">
      <c r="A42" s="3" t="s">
        <v>834</v>
      </c>
    </row>
    <row r="43" spans="1:2">
      <c r="A43" s="4" t="s">
        <v>134</v>
      </c>
      <c r="B43" s="5" t="n">
        <v>-47959</v>
      </c>
    </row>
    <row r="44" spans="1:2">
      <c r="A44" s="4" t="s">
        <v>841</v>
      </c>
    </row>
    <row r="45" spans="1:2">
      <c r="A45" s="3" t="s">
        <v>834</v>
      </c>
    </row>
    <row r="46" spans="1:2">
      <c r="A46" s="4" t="s">
        <v>134</v>
      </c>
      <c r="B46" s="5" t="n">
        <v>14119</v>
      </c>
    </row>
    <row r="47" spans="1:2">
      <c r="A47" s="4" t="s">
        <v>2915</v>
      </c>
    </row>
    <row r="48" spans="1:2">
      <c r="A48" s="3" t="s">
        <v>834</v>
      </c>
    </row>
    <row r="49" spans="1:2">
      <c r="A49" s="4" t="s">
        <v>134</v>
      </c>
      <c r="B49" s="4" t="s">
        <v>39</v>
      </c>
    </row>
    <row r="50" spans="1:2">
      <c r="A50" s="4" t="s">
        <v>2916</v>
      </c>
    </row>
    <row r="51" spans="1:2">
      <c r="A51" s="3" t="s">
        <v>834</v>
      </c>
    </row>
    <row r="52" spans="1:2">
      <c r="A52" s="4" t="s">
        <v>134</v>
      </c>
      <c r="B52" s="4" t="s">
        <v>39</v>
      </c>
    </row>
    <row r="53" spans="1:2">
      <c r="A53" s="4" t="s">
        <v>2917</v>
      </c>
    </row>
    <row r="54" spans="1:2">
      <c r="A54" s="3" t="s">
        <v>834</v>
      </c>
    </row>
    <row r="55" spans="1:2">
      <c r="A55" s="4" t="s">
        <v>134</v>
      </c>
      <c r="B55" s="4" t="s">
        <v>39</v>
      </c>
    </row>
    <row r="56" spans="1:2">
      <c r="A56" s="4" t="s">
        <v>2918</v>
      </c>
    </row>
    <row r="57" spans="1:2">
      <c r="A57" s="3" t="s">
        <v>834</v>
      </c>
    </row>
    <row r="58" spans="1:2">
      <c r="A58" s="4" t="s">
        <v>134</v>
      </c>
      <c r="B58" s="5" t="n">
        <v>5583</v>
      </c>
    </row>
    <row r="59" spans="1:2">
      <c r="A59" s="4" t="s">
        <v>2919</v>
      </c>
    </row>
    <row r="60" spans="1:2">
      <c r="A60" s="3" t="s">
        <v>834</v>
      </c>
    </row>
    <row r="61" spans="1:2">
      <c r="A61" s="4" t="s">
        <v>134</v>
      </c>
      <c r="B61" s="5" t="n">
        <v>5161</v>
      </c>
    </row>
    <row r="62" spans="1:2">
      <c r="A62" s="4" t="s">
        <v>2920</v>
      </c>
    </row>
    <row r="63" spans="1:2">
      <c r="A63" s="3" t="s">
        <v>834</v>
      </c>
    </row>
    <row r="64" spans="1:2">
      <c r="A64" s="4" t="s">
        <v>134</v>
      </c>
      <c r="B64" s="5" t="n">
        <v>3375</v>
      </c>
    </row>
    <row r="65" spans="1:2">
      <c r="A65" s="4" t="s">
        <v>457</v>
      </c>
    </row>
    <row r="66" spans="1:2">
      <c r="A66" s="3" t="s">
        <v>834</v>
      </c>
    </row>
    <row r="67" spans="1:2">
      <c r="A67" s="4" t="s">
        <v>134</v>
      </c>
      <c r="B67" s="5" t="n">
        <v>-189251</v>
      </c>
    </row>
    <row r="68" spans="1:2">
      <c r="A68" s="4" t="s">
        <v>2921</v>
      </c>
    </row>
    <row r="69" spans="1:2">
      <c r="A69" s="3" t="s">
        <v>834</v>
      </c>
    </row>
    <row r="70" spans="1:2">
      <c r="A70" s="4" t="s">
        <v>134</v>
      </c>
      <c r="B70" s="4" t="s">
        <v>39</v>
      </c>
    </row>
    <row r="71" spans="1:2">
      <c r="A71" s="4" t="s">
        <v>2922</v>
      </c>
    </row>
    <row r="72" spans="1:2">
      <c r="A72" s="3" t="s">
        <v>834</v>
      </c>
    </row>
    <row r="73" spans="1:2">
      <c r="A73" s="4" t="s">
        <v>134</v>
      </c>
      <c r="B73" s="4" t="s">
        <v>39</v>
      </c>
    </row>
    <row r="74" spans="1:2">
      <c r="A74" s="4" t="s">
        <v>2923</v>
      </c>
    </row>
    <row r="75" spans="1:2">
      <c r="A75" s="3" t="s">
        <v>834</v>
      </c>
    </row>
    <row r="76" spans="1:2">
      <c r="A76" s="4" t="s">
        <v>134</v>
      </c>
      <c r="B76" s="4" t="s">
        <v>39</v>
      </c>
    </row>
    <row r="77" spans="1:2">
      <c r="A77" s="4" t="s">
        <v>2924</v>
      </c>
    </row>
    <row r="78" spans="1:2">
      <c r="A78" s="3" t="s">
        <v>834</v>
      </c>
    </row>
    <row r="79" spans="1:2">
      <c r="A79" s="4" t="s">
        <v>134</v>
      </c>
      <c r="B79" s="5" t="n">
        <v>1861</v>
      </c>
    </row>
    <row r="80" spans="1:2">
      <c r="A80" s="4" t="s">
        <v>2925</v>
      </c>
    </row>
    <row r="81" spans="1:2">
      <c r="A81" s="3" t="s">
        <v>834</v>
      </c>
    </row>
    <row r="82" spans="1:2">
      <c r="A82" s="4" t="s">
        <v>134</v>
      </c>
      <c r="B82" s="5" t="n">
        <v>192</v>
      </c>
    </row>
    <row r="83" spans="1:2">
      <c r="A83" s="4" t="s">
        <v>2926</v>
      </c>
    </row>
    <row r="84" spans="1:2">
      <c r="A84" s="3" t="s">
        <v>834</v>
      </c>
    </row>
    <row r="85" spans="1:2">
      <c r="A85" s="4" t="s">
        <v>134</v>
      </c>
      <c r="B85" s="5" t="n">
        <v>-191304</v>
      </c>
    </row>
    <row r="86" spans="1:2">
      <c r="A86" s="4" t="s">
        <v>2927</v>
      </c>
    </row>
    <row r="87" spans="1:2">
      <c r="A87" s="3" t="s">
        <v>834</v>
      </c>
    </row>
    <row r="88" spans="1:2">
      <c r="A88" s="4" t="s">
        <v>134</v>
      </c>
      <c r="B88" s="5" t="n">
        <v>9</v>
      </c>
    </row>
    <row r="89" spans="1:2">
      <c r="A89" s="4" t="s">
        <v>2928</v>
      </c>
    </row>
    <row r="90" spans="1:2">
      <c r="A90" s="3" t="s">
        <v>834</v>
      </c>
    </row>
    <row r="91" spans="1:2">
      <c r="A91" s="4" t="s">
        <v>134</v>
      </c>
      <c r="B91" s="5" t="n">
        <v>-90</v>
      </c>
    </row>
    <row r="92" spans="1:2">
      <c r="A92" s="4" t="s">
        <v>2929</v>
      </c>
    </row>
    <row r="93" spans="1:2">
      <c r="A93" s="3" t="s">
        <v>834</v>
      </c>
    </row>
    <row r="94" spans="1:2">
      <c r="A94" s="4" t="s">
        <v>134</v>
      </c>
      <c r="B94" s="5" t="n">
        <v>11</v>
      </c>
    </row>
    <row r="95" spans="1:2">
      <c r="A95" s="4" t="s">
        <v>2930</v>
      </c>
    </row>
    <row r="96" spans="1:2">
      <c r="A96" s="3" t="s">
        <v>834</v>
      </c>
    </row>
    <row r="97" spans="1:2">
      <c r="A97" s="4" t="s">
        <v>134</v>
      </c>
      <c r="B97" s="5" t="n">
        <v>-225</v>
      </c>
    </row>
    <row r="98" spans="1:2">
      <c r="A98" s="4" t="s">
        <v>2931</v>
      </c>
    </row>
    <row r="99" spans="1:2">
      <c r="A99" s="3" t="s">
        <v>834</v>
      </c>
    </row>
    <row r="100" spans="1:2">
      <c r="A100" s="4" t="s">
        <v>134</v>
      </c>
      <c r="B100" s="5" t="n">
        <v>1214</v>
      </c>
    </row>
    <row r="101" spans="1:2">
      <c r="A101" s="4" t="s">
        <v>2932</v>
      </c>
    </row>
    <row r="102" spans="1:2">
      <c r="A102" s="3" t="s">
        <v>834</v>
      </c>
    </row>
    <row r="103" spans="1:2">
      <c r="A103" s="4" t="s">
        <v>134</v>
      </c>
      <c r="B103" s="5" t="n">
        <v>-68</v>
      </c>
    </row>
    <row r="104" spans="1:2">
      <c r="A104" s="4" t="s">
        <v>2933</v>
      </c>
    </row>
    <row r="105" spans="1:2">
      <c r="A105" s="3" t="s">
        <v>834</v>
      </c>
    </row>
    <row r="106" spans="1:2">
      <c r="A106" s="4" t="s">
        <v>134</v>
      </c>
      <c r="B106" s="5" t="n">
        <v>-834</v>
      </c>
    </row>
    <row r="107" spans="1:2">
      <c r="A107" s="4" t="s">
        <v>2934</v>
      </c>
    </row>
    <row r="108" spans="1:2">
      <c r="A108" s="3" t="s">
        <v>834</v>
      </c>
    </row>
    <row r="109" spans="1:2">
      <c r="A109" s="4" t="s">
        <v>134</v>
      </c>
      <c r="B109" s="5" t="n">
        <v>431</v>
      </c>
    </row>
    <row r="110" spans="1:2">
      <c r="A110" s="4" t="s">
        <v>2935</v>
      </c>
    </row>
    <row r="111" spans="1:2">
      <c r="A111" s="3" t="s">
        <v>834</v>
      </c>
    </row>
    <row r="112" spans="1:2">
      <c r="A112" s="4" t="s">
        <v>134</v>
      </c>
      <c r="B112" s="5" t="n">
        <v>363</v>
      </c>
    </row>
    <row r="113" spans="1:2">
      <c r="A113" s="4" t="s">
        <v>2936</v>
      </c>
    </row>
    <row r="114" spans="1:2">
      <c r="A114" s="3" t="s">
        <v>834</v>
      </c>
    </row>
    <row r="115" spans="1:2">
      <c r="A115" s="4" t="s">
        <v>134</v>
      </c>
      <c r="B115" s="5" t="n">
        <v>68</v>
      </c>
    </row>
    <row r="116" spans="1:2">
      <c r="A116" s="4" t="s">
        <v>2937</v>
      </c>
    </row>
    <row r="117" spans="1:2">
      <c r="A117" s="3" t="s">
        <v>834</v>
      </c>
    </row>
    <row r="118" spans="1:2">
      <c r="A118" s="4" t="s">
        <v>134</v>
      </c>
      <c r="B118" s="4" t="s">
        <v>39</v>
      </c>
    </row>
    <row r="119" spans="1:2">
      <c r="A119" s="4" t="s">
        <v>2938</v>
      </c>
    </row>
    <row r="120" spans="1:2">
      <c r="A120" s="3" t="s">
        <v>834</v>
      </c>
    </row>
    <row r="121" spans="1:2">
      <c r="A121" s="4" t="s">
        <v>134</v>
      </c>
      <c r="B121" s="4" t="s">
        <v>39</v>
      </c>
    </row>
    <row r="122" spans="1:2">
      <c r="A122" s="4" t="s">
        <v>2939</v>
      </c>
    </row>
    <row r="123" spans="1:2">
      <c r="A123" s="3" t="s">
        <v>834</v>
      </c>
    </row>
    <row r="124" spans="1:2">
      <c r="A124" s="4" t="s">
        <v>134</v>
      </c>
      <c r="B124" s="4" t="s">
        <v>39</v>
      </c>
    </row>
    <row r="125" spans="1:2">
      <c r="A125" s="4" t="s">
        <v>2940</v>
      </c>
    </row>
    <row r="126" spans="1:2">
      <c r="A126" s="3" t="s">
        <v>834</v>
      </c>
    </row>
    <row r="127" spans="1:2">
      <c r="A127" s="4" t="s">
        <v>134</v>
      </c>
      <c r="B127" s="4" t="s">
        <v>39</v>
      </c>
    </row>
    <row r="128" spans="1:2">
      <c r="A128" s="4" t="s">
        <v>2941</v>
      </c>
    </row>
    <row r="129" spans="1:2">
      <c r="A129" s="3" t="s">
        <v>834</v>
      </c>
    </row>
    <row r="130" spans="1:2">
      <c r="A130" s="4" t="s">
        <v>134</v>
      </c>
      <c r="B130" s="5" t="n">
        <v>66</v>
      </c>
    </row>
    <row r="131" spans="1:2">
      <c r="A131" s="4" t="s">
        <v>2942</v>
      </c>
    </row>
    <row r="132" spans="1:2">
      <c r="A132" s="3" t="s">
        <v>834</v>
      </c>
    </row>
    <row r="133" spans="1:2">
      <c r="A133" s="4" t="s">
        <v>134</v>
      </c>
      <c r="B133" s="4" t="s">
        <v>39</v>
      </c>
    </row>
    <row r="134" spans="1:2">
      <c r="A134" s="4" t="s">
        <v>2943</v>
      </c>
    </row>
    <row r="135" spans="1:2">
      <c r="A135" s="3" t="s">
        <v>834</v>
      </c>
    </row>
    <row r="136" spans="1:2">
      <c r="A136" s="4" t="s">
        <v>134</v>
      </c>
      <c r="B136" s="4" t="s">
        <v>39</v>
      </c>
    </row>
    <row r="137" spans="1:2">
      <c r="A137" s="4" t="s">
        <v>2944</v>
      </c>
    </row>
    <row r="138" spans="1:2">
      <c r="A138" s="3" t="s">
        <v>834</v>
      </c>
    </row>
    <row r="139" spans="1:2">
      <c r="A139" s="4" t="s">
        <v>134</v>
      </c>
      <c r="B139" s="4" t="s">
        <v>39</v>
      </c>
    </row>
    <row r="140" spans="1:2">
      <c r="A140" s="4" t="s">
        <v>2945</v>
      </c>
    </row>
    <row r="141" spans="1:2">
      <c r="A141" s="3" t="s">
        <v>834</v>
      </c>
    </row>
    <row r="142" spans="1:2">
      <c r="A142" s="4" t="s">
        <v>134</v>
      </c>
      <c r="B142" s="5" t="n">
        <v>66</v>
      </c>
    </row>
    <row r="143" spans="1:2">
      <c r="A143" s="4" t="s">
        <v>2946</v>
      </c>
    </row>
    <row r="144" spans="1:2">
      <c r="A144" s="3" t="s">
        <v>834</v>
      </c>
    </row>
    <row r="145" spans="1:2">
      <c r="A145" s="4" t="s">
        <v>134</v>
      </c>
      <c r="B145" s="4" t="s">
        <v>39</v>
      </c>
    </row>
    <row r="146" spans="1:2">
      <c r="A146" s="4" t="s">
        <v>2947</v>
      </c>
    </row>
    <row r="147" spans="1:2">
      <c r="A147" s="3" t="s">
        <v>834</v>
      </c>
    </row>
    <row r="148" spans="1:2">
      <c r="A148" s="4" t="s">
        <v>134</v>
      </c>
      <c r="B148" s="4" t="s">
        <v>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2</v>
      </c>
      <c r="B1" s="2" t="s">
        <v>33</v>
      </c>
      <c r="C1" s="2" t="s">
        <v>34</v>
      </c>
    </row>
    <row r="2" spans="1:3">
      <c r="A2" s="3" t="s">
        <v>35</v>
      </c>
    </row>
    <row r="3" spans="1:3">
      <c r="A3" s="4" t="s">
        <v>36</v>
      </c>
      <c r="B3" s="6" t="n">
        <v>2065441</v>
      </c>
      <c r="C3" s="6" t="n">
        <v>1452922</v>
      </c>
    </row>
    <row r="4" spans="1:3">
      <c r="A4" s="4" t="s">
        <v>37</v>
      </c>
      <c r="B4" s="5" t="n">
        <v>353757</v>
      </c>
      <c r="C4" s="5" t="n">
        <v>668145</v>
      </c>
    </row>
    <row r="5" spans="1:3">
      <c r="A5" s="4" t="s">
        <v>38</v>
      </c>
      <c r="B5" s="4" t="s">
        <v>39</v>
      </c>
      <c r="C5" s="4" t="s">
        <v>39</v>
      </c>
    </row>
    <row r="6" spans="1:3">
      <c r="A6" s="4" t="s">
        <v>40</v>
      </c>
      <c r="B6" s="5" t="n">
        <v>3100635</v>
      </c>
      <c r="C6" s="5" t="n">
        <v>2238647</v>
      </c>
    </row>
    <row r="7" spans="1:3">
      <c r="A7" s="4" t="s">
        <v>41</v>
      </c>
      <c r="B7" s="4" t="s">
        <v>39</v>
      </c>
      <c r="C7" s="5" t="n">
        <v>485736</v>
      </c>
    </row>
    <row r="8" spans="1:3">
      <c r="A8" s="4" t="s">
        <v>42</v>
      </c>
      <c r="B8" s="4" t="s">
        <v>39</v>
      </c>
      <c r="C8" s="5" t="n">
        <v>162213</v>
      </c>
    </row>
    <row r="9" spans="1:3">
      <c r="A9" s="4" t="s">
        <v>43</v>
      </c>
      <c r="B9" s="4" t="s">
        <v>39</v>
      </c>
      <c r="C9" s="5" t="n">
        <v>26772544</v>
      </c>
    </row>
    <row r="10" spans="1:3">
      <c r="A10" s="4" t="s">
        <v>44</v>
      </c>
      <c r="C10" s="5" t="n">
        <v>2574546</v>
      </c>
    </row>
    <row r="11" spans="1:3">
      <c r="A11" s="4" t="s">
        <v>45</v>
      </c>
      <c r="B11" s="5" t="n">
        <v>77041</v>
      </c>
      <c r="C11" s="4" t="s">
        <v>39</v>
      </c>
    </row>
    <row r="12" spans="1:3">
      <c r="A12" s="4" t="s">
        <v>46</v>
      </c>
      <c r="B12" s="5" t="n">
        <v>29331001</v>
      </c>
      <c r="C12" s="4" t="s">
        <v>39</v>
      </c>
    </row>
    <row r="13" spans="1:3">
      <c r="A13" s="4" t="s">
        <v>47</v>
      </c>
      <c r="B13" s="5" t="n">
        <v>68588</v>
      </c>
      <c r="C13" s="4" t="s">
        <v>39</v>
      </c>
    </row>
    <row r="14" spans="1:3">
      <c r="A14" s="4" t="s">
        <v>48</v>
      </c>
      <c r="B14" s="5" t="n">
        <v>2394323</v>
      </c>
      <c r="C14" s="4" t="s">
        <v>39</v>
      </c>
    </row>
    <row r="15" spans="1:3">
      <c r="A15" s="4" t="s">
        <v>49</v>
      </c>
      <c r="B15" s="5" t="n">
        <v>483</v>
      </c>
      <c r="C15" s="4" t="s">
        <v>39</v>
      </c>
    </row>
    <row r="16" spans="1:3">
      <c r="A16" s="4" t="s">
        <v>50</v>
      </c>
      <c r="B16" s="5" t="n">
        <v>32003</v>
      </c>
      <c r="C16" s="5" t="n">
        <v>27585</v>
      </c>
    </row>
    <row r="17" spans="1:3">
      <c r="A17" s="4" t="s">
        <v>51</v>
      </c>
      <c r="B17" s="5" t="n">
        <v>66923</v>
      </c>
      <c r="C17" s="5" t="n">
        <v>63219</v>
      </c>
    </row>
    <row r="18" spans="1:3">
      <c r="A18" s="4" t="s">
        <v>52</v>
      </c>
      <c r="B18" s="5" t="n">
        <v>253586</v>
      </c>
      <c r="C18" s="5" t="n">
        <v>242547</v>
      </c>
    </row>
    <row r="19" spans="1:3">
      <c r="A19" s="4" t="s">
        <v>53</v>
      </c>
      <c r="B19" s="5" t="n">
        <v>397515</v>
      </c>
      <c r="C19" s="5" t="n">
        <v>371091</v>
      </c>
    </row>
    <row r="20" spans="1:3">
      <c r="A20" s="4" t="s">
        <v>54</v>
      </c>
      <c r="B20" s="5" t="n">
        <v>991216</v>
      </c>
      <c r="C20" s="5" t="n">
        <v>764410</v>
      </c>
    </row>
    <row r="21" spans="1:3">
      <c r="A21" s="4" t="s">
        <v>55</v>
      </c>
      <c r="B21" s="5" t="n">
        <v>39132512</v>
      </c>
      <c r="C21" s="5" t="n">
        <v>35823605</v>
      </c>
    </row>
    <row r="22" spans="1:3">
      <c r="A22" s="3" t="s">
        <v>56</v>
      </c>
    </row>
    <row r="23" spans="1:3">
      <c r="A23" s="4" t="s">
        <v>57</v>
      </c>
      <c r="B23" s="5" t="n">
        <v>8741417</v>
      </c>
      <c r="C23" s="5" t="n">
        <v>7768166</v>
      </c>
    </row>
    <row r="24" spans="1:3">
      <c r="A24" s="4" t="s">
        <v>58</v>
      </c>
      <c r="B24" s="5" t="n">
        <v>163043</v>
      </c>
      <c r="C24" s="5" t="n">
        <v>486726</v>
      </c>
    </row>
    <row r="25" spans="1:3">
      <c r="A25" s="4" t="s">
        <v>59</v>
      </c>
      <c r="B25" s="5" t="n">
        <v>48545</v>
      </c>
      <c r="C25" s="5" t="n">
        <v>268061</v>
      </c>
    </row>
    <row r="26" spans="1:3">
      <c r="A26" s="4" t="s">
        <v>60</v>
      </c>
      <c r="B26" s="5" t="n">
        <v>13067819</v>
      </c>
      <c r="C26" s="5" t="n">
        <v>11913945</v>
      </c>
    </row>
    <row r="27" spans="1:3">
      <c r="A27" s="4" t="s">
        <v>40</v>
      </c>
      <c r="B27" s="5" t="n">
        <v>2517728</v>
      </c>
      <c r="C27" s="5" t="n">
        <v>2139488</v>
      </c>
    </row>
    <row r="28" spans="1:3">
      <c r="A28" s="4" t="s">
        <v>61</v>
      </c>
      <c r="B28" s="5" t="n">
        <v>1788626</v>
      </c>
      <c r="C28" s="5" t="n">
        <v>1698357</v>
      </c>
    </row>
    <row r="29" spans="1:3">
      <c r="A29" s="4" t="s">
        <v>62</v>
      </c>
      <c r="B29" s="5" t="n">
        <v>8115233</v>
      </c>
      <c r="C29" s="5" t="n">
        <v>7093653</v>
      </c>
    </row>
    <row r="30" spans="1:3">
      <c r="A30" s="4" t="s">
        <v>63</v>
      </c>
      <c r="B30" s="5" t="n">
        <v>215400</v>
      </c>
      <c r="C30" s="5" t="n">
        <v>242030</v>
      </c>
    </row>
    <row r="31" spans="1:3">
      <c r="A31" s="4" t="s">
        <v>64</v>
      </c>
      <c r="B31" s="5" t="n">
        <v>8093</v>
      </c>
      <c r="C31" s="5" t="n">
        <v>6435</v>
      </c>
    </row>
    <row r="32" spans="1:3">
      <c r="A32" s="4" t="s">
        <v>53</v>
      </c>
      <c r="B32" s="5" t="n">
        <v>15470</v>
      </c>
      <c r="C32" s="5" t="n">
        <v>9663</v>
      </c>
    </row>
    <row r="33" spans="1:3">
      <c r="A33" s="4" t="s">
        <v>65</v>
      </c>
      <c r="B33" s="5" t="n">
        <v>305271</v>
      </c>
      <c r="C33" s="5" t="n">
        <v>303798</v>
      </c>
    </row>
    <row r="34" spans="1:3">
      <c r="A34" s="4" t="s">
        <v>66</v>
      </c>
      <c r="B34" s="5" t="n">
        <v>900407</v>
      </c>
      <c r="C34" s="5" t="n">
        <v>745363</v>
      </c>
    </row>
    <row r="35" spans="1:3">
      <c r="A35" s="4" t="s">
        <v>67</v>
      </c>
      <c r="B35" s="5" t="n">
        <v>35887052</v>
      </c>
      <c r="C35" s="5" t="n">
        <v>32675685</v>
      </c>
    </row>
    <row r="36" spans="1:3">
      <c r="A36" s="3" t="s">
        <v>68</v>
      </c>
    </row>
    <row r="37" spans="1:3">
      <c r="A37" s="4" t="s">
        <v>69</v>
      </c>
      <c r="B37" s="5" t="n">
        <v>891303</v>
      </c>
      <c r="C37" s="5" t="n">
        <v>891303</v>
      </c>
    </row>
    <row r="38" spans="1:3">
      <c r="A38" s="4" t="s">
        <v>70</v>
      </c>
      <c r="B38" s="5" t="n">
        <v>1923022</v>
      </c>
      <c r="C38" s="5" t="n">
        <v>1781818</v>
      </c>
    </row>
    <row r="39" spans="1:3">
      <c r="A39" s="4" t="s">
        <v>71</v>
      </c>
      <c r="B39" s="5" t="n">
        <v>11353</v>
      </c>
      <c r="C39" s="5" t="n">
        <v>-2312</v>
      </c>
    </row>
    <row r="40" spans="1:3">
      <c r="A40" s="3" t="s">
        <v>72</v>
      </c>
    </row>
    <row r="41" spans="1:3">
      <c r="A41" s="4" t="s">
        <v>73</v>
      </c>
      <c r="B41" s="5" t="n">
        <v>-43114</v>
      </c>
      <c r="C41" s="5" t="n">
        <v>41267</v>
      </c>
    </row>
    <row r="42" spans="1:3">
      <c r="A42" s="4" t="s">
        <v>74</v>
      </c>
      <c r="B42" s="5" t="n">
        <v>595333</v>
      </c>
      <c r="C42" s="5" t="n">
        <v>562801</v>
      </c>
    </row>
    <row r="43" spans="1:3">
      <c r="A43" s="4" t="s">
        <v>75</v>
      </c>
      <c r="B43" s="5" t="n">
        <v>-178600</v>
      </c>
      <c r="C43" s="5" t="n">
        <v>-168840</v>
      </c>
    </row>
    <row r="44" spans="1:3">
      <c r="A44" s="4" t="s">
        <v>72</v>
      </c>
      <c r="B44" s="5" t="n">
        <v>373619</v>
      </c>
      <c r="C44" s="5" t="n">
        <v>435228</v>
      </c>
    </row>
    <row r="45" spans="1:3">
      <c r="A45" s="4" t="s">
        <v>76</v>
      </c>
      <c r="B45" s="5" t="n">
        <v>3199297</v>
      </c>
      <c r="C45" s="5" t="n">
        <v>3106037</v>
      </c>
    </row>
    <row r="46" spans="1:3">
      <c r="A46" s="4" t="s">
        <v>77</v>
      </c>
      <c r="B46" s="5" t="n">
        <v>46163</v>
      </c>
      <c r="C46" s="5" t="n">
        <v>41883</v>
      </c>
    </row>
    <row r="47" spans="1:3">
      <c r="A47" s="4" t="s">
        <v>78</v>
      </c>
      <c r="B47" s="5" t="n">
        <v>3245460</v>
      </c>
      <c r="C47" s="5" t="n">
        <v>3147920</v>
      </c>
    </row>
    <row r="48" spans="1:3">
      <c r="A48" s="4" t="s">
        <v>79</v>
      </c>
      <c r="B48" s="6" t="n">
        <v>39132512</v>
      </c>
      <c r="C48" s="6" t="n">
        <v>358236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9</v>
      </c>
      <c r="B1" s="2" t="s">
        <v>1</v>
      </c>
    </row>
    <row r="2" spans="1:2">
      <c r="B2" s="2" t="s">
        <v>33</v>
      </c>
    </row>
    <row r="3" spans="1:2">
      <c r="A3" s="3" t="s">
        <v>260</v>
      </c>
    </row>
    <row r="4" spans="1:2">
      <c r="A4" s="4" t="s">
        <v>259</v>
      </c>
      <c r="B4" s="4" t="s">
        <v>261</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48</v>
      </c>
      <c r="B1" s="2" t="s">
        <v>1</v>
      </c>
    </row>
    <row r="2" spans="1:4">
      <c r="B2" s="2" t="s">
        <v>33</v>
      </c>
      <c r="C2" s="2" t="s">
        <v>34</v>
      </c>
      <c r="D2" s="2" t="s">
        <v>81</v>
      </c>
    </row>
    <row r="3" spans="1:4">
      <c r="A3" s="3" t="s">
        <v>834</v>
      </c>
    </row>
    <row r="4" spans="1:4">
      <c r="A4" s="4" t="s">
        <v>2949</v>
      </c>
      <c r="C4" s="6" t="n">
        <v>51978</v>
      </c>
      <c r="D4" s="6" t="n">
        <v>47605</v>
      </c>
    </row>
    <row r="5" spans="1:4">
      <c r="A5" s="4" t="s">
        <v>2950</v>
      </c>
      <c r="C5" s="5" t="n">
        <v>-36279</v>
      </c>
      <c r="D5" s="5" t="n">
        <v>-36383</v>
      </c>
    </row>
    <row r="6" spans="1:4">
      <c r="A6" s="4" t="s">
        <v>1655</v>
      </c>
      <c r="B6" s="4" t="s">
        <v>39</v>
      </c>
      <c r="C6" s="5" t="n">
        <v>-55018</v>
      </c>
    </row>
    <row r="7" spans="1:4">
      <c r="A7" s="4" t="s">
        <v>2951</v>
      </c>
      <c r="C7" s="5" t="n">
        <v>15699</v>
      </c>
      <c r="D7" s="5" t="n">
        <v>11222</v>
      </c>
    </row>
    <row r="8" spans="1:4">
      <c r="A8" s="4" t="s">
        <v>2952</v>
      </c>
    </row>
    <row r="9" spans="1:4">
      <c r="A9" s="3" t="s">
        <v>834</v>
      </c>
    </row>
    <row r="10" spans="1:4">
      <c r="A10" s="4" t="s">
        <v>2949</v>
      </c>
      <c r="C10" s="5" t="n">
        <v>-15699</v>
      </c>
      <c r="D10" s="5" t="n">
        <v>-11222</v>
      </c>
    </row>
    <row r="11" spans="1:4">
      <c r="A11" s="4" t="s">
        <v>1654</v>
      </c>
      <c r="C11" s="5" t="n">
        <v>-516646</v>
      </c>
      <c r="D11" s="5" t="n">
        <v>-544240</v>
      </c>
    </row>
    <row r="12" spans="1:4">
      <c r="A12" s="4" t="s">
        <v>2950</v>
      </c>
      <c r="C12" s="5" t="n">
        <v>-532345</v>
      </c>
      <c r="D12" s="5" t="n">
        <v>-555462</v>
      </c>
    </row>
    <row r="13" spans="1:4">
      <c r="A13" s="4" t="s">
        <v>1655</v>
      </c>
      <c r="C13" s="5" t="n">
        <v>146563</v>
      </c>
      <c r="D13" s="5" t="n">
        <v>135081</v>
      </c>
    </row>
    <row r="14" spans="1:4">
      <c r="A14" s="4" t="s">
        <v>210</v>
      </c>
      <c r="C14" s="5" t="n">
        <v>83527</v>
      </c>
      <c r="D14" s="5" t="n">
        <v>78298</v>
      </c>
    </row>
    <row r="15" spans="1:4">
      <c r="A15" s="4" t="s">
        <v>2951</v>
      </c>
      <c r="C15" s="5" t="n">
        <v>-302255</v>
      </c>
      <c r="D15" s="5" t="n">
        <v>-342083</v>
      </c>
    </row>
    <row r="16" spans="1:4">
      <c r="A16" s="4" t="s">
        <v>2953</v>
      </c>
    </row>
    <row r="17" spans="1:4">
      <c r="A17" s="3" t="s">
        <v>834</v>
      </c>
    </row>
    <row r="18" spans="1:4">
      <c r="A18" s="4" t="s">
        <v>2949</v>
      </c>
      <c r="C18" s="4" t="s">
        <v>39</v>
      </c>
      <c r="D18" s="4" t="s">
        <v>39</v>
      </c>
    </row>
    <row r="19" spans="1:4">
      <c r="A19" s="4" t="s">
        <v>1654</v>
      </c>
      <c r="C19" s="5" t="n">
        <v>-307</v>
      </c>
      <c r="D19" s="5" t="n">
        <v>-3052</v>
      </c>
    </row>
    <row r="20" spans="1:4">
      <c r="A20" s="4" t="s">
        <v>2950</v>
      </c>
      <c r="C20" s="5" t="n">
        <v>-307</v>
      </c>
      <c r="D20" s="5" t="n">
        <v>-3052</v>
      </c>
    </row>
    <row r="21" spans="1:4">
      <c r="A21" s="4" t="s">
        <v>1655</v>
      </c>
      <c r="C21" s="5" t="n">
        <v>3970</v>
      </c>
      <c r="D21" s="5" t="n">
        <v>83</v>
      </c>
    </row>
    <row r="22" spans="1:4">
      <c r="A22" s="4" t="s">
        <v>210</v>
      </c>
      <c r="C22" s="4" t="s">
        <v>39</v>
      </c>
      <c r="D22" s="4" t="s">
        <v>39</v>
      </c>
    </row>
    <row r="23" spans="1:4">
      <c r="A23" s="4" t="s">
        <v>2951</v>
      </c>
      <c r="C23" s="5" t="n">
        <v>3663</v>
      </c>
      <c r="D23" s="5" t="n">
        <v>-2969</v>
      </c>
    </row>
    <row r="24" spans="1:4">
      <c r="A24" s="4" t="s">
        <v>2954</v>
      </c>
    </row>
    <row r="25" spans="1:4">
      <c r="A25" s="3" t="s">
        <v>834</v>
      </c>
    </row>
    <row r="26" spans="1:4">
      <c r="A26" s="4" t="s">
        <v>2949</v>
      </c>
      <c r="C26" s="5" t="n">
        <v>-15699</v>
      </c>
      <c r="D26" s="5" t="n">
        <v>-11222</v>
      </c>
    </row>
    <row r="27" spans="1:4">
      <c r="A27" s="4" t="s">
        <v>1654</v>
      </c>
      <c r="C27" s="5" t="n">
        <v>-64658</v>
      </c>
      <c r="D27" s="5" t="n">
        <v>-61002</v>
      </c>
    </row>
    <row r="28" spans="1:4">
      <c r="A28" s="4" t="s">
        <v>2950</v>
      </c>
      <c r="C28" s="5" t="n">
        <v>-80357</v>
      </c>
      <c r="D28" s="5" t="n">
        <v>-72224</v>
      </c>
    </row>
    <row r="29" spans="1:4">
      <c r="A29" s="4" t="s">
        <v>1655</v>
      </c>
      <c r="C29" s="5" t="n">
        <v>55925</v>
      </c>
      <c r="D29" s="5" t="n">
        <v>43183</v>
      </c>
    </row>
    <row r="30" spans="1:4">
      <c r="A30" s="4" t="s">
        <v>210</v>
      </c>
      <c r="C30" s="5" t="n">
        <v>11114</v>
      </c>
      <c r="D30" s="5" t="n">
        <v>11142</v>
      </c>
    </row>
    <row r="31" spans="1:4">
      <c r="A31" s="4" t="s">
        <v>2951</v>
      </c>
      <c r="C31" s="5" t="n">
        <v>-13318</v>
      </c>
      <c r="D31" s="5" t="n">
        <v>-17899</v>
      </c>
    </row>
    <row r="32" spans="1:4">
      <c r="A32" s="4" t="s">
        <v>2955</v>
      </c>
    </row>
    <row r="33" spans="1:4">
      <c r="A33" s="3" t="s">
        <v>834</v>
      </c>
    </row>
    <row r="34" spans="1:4">
      <c r="A34" s="4" t="s">
        <v>2949</v>
      </c>
      <c r="C34" s="4" t="s">
        <v>39</v>
      </c>
      <c r="D34" s="4" t="s">
        <v>39</v>
      </c>
    </row>
    <row r="35" spans="1:4">
      <c r="A35" s="4" t="s">
        <v>1654</v>
      </c>
      <c r="C35" s="5" t="n">
        <v>-3117</v>
      </c>
      <c r="D35" s="5" t="n">
        <v>-11986</v>
      </c>
    </row>
    <row r="36" spans="1:4">
      <c r="A36" s="4" t="s">
        <v>2950</v>
      </c>
      <c r="C36" s="5" t="n">
        <v>-3117</v>
      </c>
      <c r="D36" s="5" t="n">
        <v>-11986</v>
      </c>
    </row>
    <row r="37" spans="1:4">
      <c r="A37" s="4" t="s">
        <v>1655</v>
      </c>
      <c r="C37" s="5" t="n">
        <v>7001</v>
      </c>
      <c r="D37" s="5" t="n">
        <v>6963</v>
      </c>
    </row>
    <row r="38" spans="1:4">
      <c r="A38" s="4" t="s">
        <v>210</v>
      </c>
      <c r="C38" s="4" t="s">
        <v>39</v>
      </c>
      <c r="D38" s="4" t="s">
        <v>39</v>
      </c>
    </row>
    <row r="39" spans="1:4">
      <c r="A39" s="4" t="s">
        <v>2951</v>
      </c>
      <c r="C39" s="5" t="n">
        <v>3884</v>
      </c>
      <c r="D39" s="5" t="n">
        <v>-5023</v>
      </c>
    </row>
    <row r="40" spans="1:4">
      <c r="A40" s="4" t="s">
        <v>2956</v>
      </c>
    </row>
    <row r="41" spans="1:4">
      <c r="A41" s="3" t="s">
        <v>834</v>
      </c>
    </row>
    <row r="42" spans="1:4">
      <c r="A42" s="4" t="s">
        <v>2949</v>
      </c>
      <c r="C42" s="4" t="s">
        <v>39</v>
      </c>
      <c r="D42" s="4" t="s">
        <v>39</v>
      </c>
    </row>
    <row r="43" spans="1:4">
      <c r="A43" s="4" t="s">
        <v>1654</v>
      </c>
      <c r="C43" s="5" t="n">
        <v>-148681</v>
      </c>
      <c r="D43" s="5" t="n">
        <v>-133855</v>
      </c>
    </row>
    <row r="44" spans="1:4">
      <c r="A44" s="4" t="s">
        <v>2950</v>
      </c>
      <c r="C44" s="5" t="n">
        <v>-148681</v>
      </c>
      <c r="D44" s="5" t="n">
        <v>-133855</v>
      </c>
    </row>
    <row r="45" spans="1:4">
      <c r="A45" s="4" t="s">
        <v>1655</v>
      </c>
      <c r="C45" s="5" t="n">
        <v>20491</v>
      </c>
      <c r="D45" s="5" t="n">
        <v>14432</v>
      </c>
    </row>
    <row r="46" spans="1:4">
      <c r="A46" s="4" t="s">
        <v>210</v>
      </c>
      <c r="C46" s="5" t="n">
        <v>21499</v>
      </c>
      <c r="D46" s="5" t="n">
        <v>16043</v>
      </c>
    </row>
    <row r="47" spans="1:4">
      <c r="A47" s="4" t="s">
        <v>2951</v>
      </c>
      <c r="C47" s="5" t="n">
        <v>-106691</v>
      </c>
      <c r="D47" s="5" t="n">
        <v>-103380</v>
      </c>
    </row>
    <row r="48" spans="1:4">
      <c r="A48" s="4" t="s">
        <v>2957</v>
      </c>
    </row>
    <row r="49" spans="1:4">
      <c r="A49" s="3" t="s">
        <v>834</v>
      </c>
    </row>
    <row r="50" spans="1:4">
      <c r="A50" s="4" t="s">
        <v>2949</v>
      </c>
      <c r="C50" s="4" t="s">
        <v>39</v>
      </c>
      <c r="D50" s="4" t="s">
        <v>39</v>
      </c>
    </row>
    <row r="51" spans="1:4">
      <c r="A51" s="4" t="s">
        <v>1654</v>
      </c>
      <c r="C51" s="5" t="n">
        <v>-43621</v>
      </c>
      <c r="D51" s="5" t="n">
        <v>-50892</v>
      </c>
    </row>
    <row r="52" spans="1:4">
      <c r="A52" s="4" t="s">
        <v>2950</v>
      </c>
      <c r="C52" s="5" t="n">
        <v>-43621</v>
      </c>
      <c r="D52" s="5" t="n">
        <v>-50892</v>
      </c>
    </row>
    <row r="53" spans="1:4">
      <c r="A53" s="4" t="s">
        <v>1655</v>
      </c>
      <c r="C53" s="5" t="n">
        <v>11427</v>
      </c>
      <c r="D53" s="5" t="n">
        <v>34246</v>
      </c>
    </row>
    <row r="54" spans="1:4">
      <c r="A54" s="4" t="s">
        <v>210</v>
      </c>
      <c r="C54" s="5" t="n">
        <v>10942</v>
      </c>
      <c r="D54" s="5" t="n">
        <v>10041</v>
      </c>
    </row>
    <row r="55" spans="1:4">
      <c r="A55" s="4" t="s">
        <v>2951</v>
      </c>
      <c r="C55" s="5" t="n">
        <v>-21252</v>
      </c>
      <c r="D55" s="5" t="n">
        <v>-6605</v>
      </c>
    </row>
    <row r="56" spans="1:4">
      <c r="A56" s="4" t="s">
        <v>2958</v>
      </c>
    </row>
    <row r="57" spans="1:4">
      <c r="A57" s="3" t="s">
        <v>834</v>
      </c>
    </row>
    <row r="58" spans="1:4">
      <c r="A58" s="4" t="s">
        <v>2949</v>
      </c>
      <c r="C58" s="4" t="s">
        <v>39</v>
      </c>
      <c r="D58" s="4" t="s">
        <v>39</v>
      </c>
    </row>
    <row r="59" spans="1:4">
      <c r="A59" s="4" t="s">
        <v>1654</v>
      </c>
      <c r="C59" s="5" t="n">
        <v>-252038</v>
      </c>
      <c r="D59" s="5" t="n">
        <v>-280544</v>
      </c>
    </row>
    <row r="60" spans="1:4">
      <c r="A60" s="4" t="s">
        <v>2950</v>
      </c>
      <c r="C60" s="5" t="n">
        <v>-252038</v>
      </c>
      <c r="D60" s="5" t="n">
        <v>-280544</v>
      </c>
    </row>
    <row r="61" spans="1:4">
      <c r="A61" s="4" t="s">
        <v>1655</v>
      </c>
      <c r="C61" s="5" t="n">
        <v>46089</v>
      </c>
      <c r="D61" s="5" t="n">
        <v>30790</v>
      </c>
    </row>
    <row r="62" spans="1:4">
      <c r="A62" s="4" t="s">
        <v>210</v>
      </c>
      <c r="C62" s="5" t="n">
        <v>39972</v>
      </c>
      <c r="D62" s="5" t="n">
        <v>41072</v>
      </c>
    </row>
    <row r="63" spans="1:4">
      <c r="A63" s="4" t="s">
        <v>2951</v>
      </c>
      <c r="C63" s="5" t="n">
        <v>-165977</v>
      </c>
      <c r="D63" s="5" t="n">
        <v>-208682</v>
      </c>
    </row>
    <row r="64" spans="1:4">
      <c r="A64" s="4" t="s">
        <v>2959</v>
      </c>
    </row>
    <row r="65" spans="1:4">
      <c r="A65" s="3" t="s">
        <v>834</v>
      </c>
    </row>
    <row r="66" spans="1:4">
      <c r="A66" s="4" t="s">
        <v>2949</v>
      </c>
      <c r="C66" s="4" t="s">
        <v>39</v>
      </c>
      <c r="D66" s="4" t="s">
        <v>39</v>
      </c>
    </row>
    <row r="67" spans="1:4">
      <c r="A67" s="4" t="s">
        <v>1654</v>
      </c>
      <c r="C67" s="5" t="n">
        <v>-4224</v>
      </c>
      <c r="D67" s="5" t="n">
        <v>-2909</v>
      </c>
    </row>
    <row r="68" spans="1:4">
      <c r="A68" s="4" t="s">
        <v>2950</v>
      </c>
      <c r="C68" s="5" t="n">
        <v>-4224</v>
      </c>
      <c r="D68" s="5" t="n">
        <v>-2909</v>
      </c>
    </row>
    <row r="69" spans="1:4">
      <c r="A69" s="4" t="s">
        <v>1655</v>
      </c>
      <c r="C69" s="5" t="n">
        <v>1660</v>
      </c>
      <c r="D69" s="5" t="n">
        <v>5384</v>
      </c>
    </row>
    <row r="70" spans="1:4">
      <c r="A70" s="4" t="s">
        <v>210</v>
      </c>
      <c r="C70" s="4" t="s">
        <v>39</v>
      </c>
      <c r="D70" s="4" t="s">
        <v>39</v>
      </c>
    </row>
    <row r="71" spans="1:4">
      <c r="A71" s="4" t="s">
        <v>2951</v>
      </c>
      <c r="C71" s="6" t="n">
        <v>-2564</v>
      </c>
      <c r="D71" s="6" t="n">
        <v>2475</v>
      </c>
    </row>
  </sheetData>
  <mergeCells count="2">
    <mergeCell ref="A1:A2"/>
    <mergeCell ref="B1:D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960</v>
      </c>
      <c r="B1" s="2" t="s">
        <v>1</v>
      </c>
    </row>
    <row r="2" spans="1:3">
      <c r="B2" s="2" t="s">
        <v>34</v>
      </c>
      <c r="C2" s="2" t="s">
        <v>81</v>
      </c>
    </row>
    <row r="3" spans="1:3">
      <c r="A3" s="3" t="s">
        <v>316</v>
      </c>
    </row>
    <row r="4" spans="1:3">
      <c r="A4" s="4" t="s">
        <v>2961</v>
      </c>
      <c r="B4" s="6" t="n">
        <v>51978</v>
      </c>
      <c r="C4" s="6" t="n">
        <v>47605</v>
      </c>
    </row>
    <row r="5" spans="1:3">
      <c r="A5" s="4" t="s">
        <v>2962</v>
      </c>
      <c r="B5" s="5" t="n">
        <v>-36279</v>
      </c>
      <c r="C5" s="5" t="n">
        <v>-36383</v>
      </c>
    </row>
    <row r="6" spans="1:3">
      <c r="A6" s="4" t="s">
        <v>2951</v>
      </c>
      <c r="B6" s="6" t="n">
        <v>15699</v>
      </c>
      <c r="C6" s="6" t="n">
        <v>11222</v>
      </c>
    </row>
  </sheetData>
  <mergeCells count="2">
    <mergeCell ref="A1:A2"/>
    <mergeCell ref="B1:C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2963</v>
      </c>
      <c r="B1" s="2" t="s">
        <v>1</v>
      </c>
    </row>
    <row r="2" spans="1:4">
      <c r="B2" s="2" t="s">
        <v>33</v>
      </c>
      <c r="C2" s="2" t="s">
        <v>34</v>
      </c>
      <c r="D2" s="2" t="s">
        <v>81</v>
      </c>
    </row>
    <row r="3" spans="1:4">
      <c r="A3" s="3" t="s">
        <v>319</v>
      </c>
    </row>
    <row r="4" spans="1:4">
      <c r="A4" s="4" t="s">
        <v>2964</v>
      </c>
      <c r="B4" s="6" t="n">
        <v>259354</v>
      </c>
      <c r="C4" s="6" t="n">
        <v>250962</v>
      </c>
      <c r="D4" s="6" t="n">
        <v>249703</v>
      </c>
    </row>
    <row r="5" spans="1:4">
      <c r="A5" s="4" t="s">
        <v>2965</v>
      </c>
      <c r="B5" s="5" t="n">
        <v>72728</v>
      </c>
      <c r="C5" s="5" t="n">
        <v>75181</v>
      </c>
      <c r="D5" s="5" t="n">
        <v>77649</v>
      </c>
    </row>
    <row r="6" spans="1:4">
      <c r="A6" s="4" t="s">
        <v>2966</v>
      </c>
      <c r="B6" s="5" t="n">
        <v>-337</v>
      </c>
      <c r="C6" s="5" t="n">
        <v>2752</v>
      </c>
      <c r="D6" s="5" t="n">
        <v>331</v>
      </c>
    </row>
    <row r="7" spans="1:4">
      <c r="A7" s="4" t="s">
        <v>2967</v>
      </c>
      <c r="B7" s="5" t="n">
        <v>21869</v>
      </c>
      <c r="C7" s="5" t="n">
        <v>26120</v>
      </c>
      <c r="D7" s="5" t="n">
        <v>26263</v>
      </c>
    </row>
    <row r="8" spans="1:4">
      <c r="A8" s="4" t="s">
        <v>2968</v>
      </c>
      <c r="B8" s="5" t="n">
        <v>1069</v>
      </c>
      <c r="C8" s="5" t="n">
        <v>2039</v>
      </c>
      <c r="D8" s="5" t="n">
        <v>-150</v>
      </c>
    </row>
    <row r="9" spans="1:4">
      <c r="A9" s="4" t="s">
        <v>2969</v>
      </c>
      <c r="B9" s="5" t="n">
        <v>3782</v>
      </c>
      <c r="C9" s="5" t="n">
        <v>2867</v>
      </c>
      <c r="D9" s="5" t="n">
        <v>2835</v>
      </c>
    </row>
    <row r="10" spans="1:4">
      <c r="A10" s="4" t="s">
        <v>2970</v>
      </c>
      <c r="B10" s="5" t="n">
        <v>2778</v>
      </c>
      <c r="C10" s="5" t="n">
        <v>2505</v>
      </c>
      <c r="D10" s="5" t="n">
        <v>3072</v>
      </c>
    </row>
    <row r="11" spans="1:4">
      <c r="A11" s="4" t="s">
        <v>2971</v>
      </c>
      <c r="B11" s="4" t="s">
        <v>39</v>
      </c>
      <c r="C11" s="5" t="n">
        <v>4748</v>
      </c>
      <c r="D11" s="5" t="n">
        <v>4777</v>
      </c>
    </row>
    <row r="12" spans="1:4">
      <c r="A12" s="4" t="s">
        <v>2972</v>
      </c>
      <c r="B12" s="5" t="n">
        <v>6040</v>
      </c>
      <c r="C12" s="5" t="n">
        <v>896</v>
      </c>
      <c r="D12" s="5" t="n">
        <v>806</v>
      </c>
    </row>
    <row r="13" spans="1:4">
      <c r="A13" s="4" t="s">
        <v>2973</v>
      </c>
      <c r="B13" s="5" t="n">
        <v>30281</v>
      </c>
      <c r="C13" s="5" t="n">
        <v>28897</v>
      </c>
      <c r="D13" s="5" t="n">
        <v>29847</v>
      </c>
    </row>
    <row r="14" spans="1:4">
      <c r="A14" s="4" t="s">
        <v>134</v>
      </c>
      <c r="B14" s="6" t="n">
        <v>397564</v>
      </c>
      <c r="C14" s="6" t="n">
        <v>396967</v>
      </c>
      <c r="D14" s="6" t="n">
        <v>395133</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2974</v>
      </c>
      <c r="B1" s="2" t="s">
        <v>1</v>
      </c>
    </row>
    <row r="2" spans="1:4">
      <c r="B2" s="2" t="s">
        <v>33</v>
      </c>
      <c r="C2" s="2" t="s">
        <v>34</v>
      </c>
      <c r="D2" s="2" t="s">
        <v>81</v>
      </c>
    </row>
    <row r="3" spans="1:4">
      <c r="A3" s="3" t="s">
        <v>2975</v>
      </c>
    </row>
    <row r="4" spans="1:4">
      <c r="A4" s="4" t="s">
        <v>2976</v>
      </c>
      <c r="B4" s="6" t="n">
        <v>20962</v>
      </c>
      <c r="C4" s="6" t="n">
        <v>21359</v>
      </c>
      <c r="D4" s="6" t="n">
        <v>19901</v>
      </c>
    </row>
    <row r="5" spans="1:4">
      <c r="A5" s="4" t="s">
        <v>2977</v>
      </c>
      <c r="B5" s="5" t="n">
        <v>29761</v>
      </c>
      <c r="C5" s="5" t="n">
        <v>26136</v>
      </c>
      <c r="D5" s="5" t="n">
        <v>28098</v>
      </c>
    </row>
    <row r="6" spans="1:4">
      <c r="A6" s="4" t="s">
        <v>2978</v>
      </c>
      <c r="B6" s="5" t="n">
        <v>55</v>
      </c>
      <c r="C6" s="5" t="n">
        <v>96</v>
      </c>
      <c r="D6" s="5" t="n">
        <v>280</v>
      </c>
    </row>
    <row r="7" spans="1:4">
      <c r="A7" s="4" t="s">
        <v>2979</v>
      </c>
      <c r="B7" s="5" t="n">
        <v>3439</v>
      </c>
      <c r="C7" s="5" t="n">
        <v>3354</v>
      </c>
      <c r="D7" s="5" t="n">
        <v>3842</v>
      </c>
    </row>
    <row r="8" spans="1:4">
      <c r="A8" s="4" t="s">
        <v>2980</v>
      </c>
      <c r="B8" s="5" t="n">
        <v>5070</v>
      </c>
      <c r="C8" s="5" t="n">
        <v>6862</v>
      </c>
      <c r="D8" s="5" t="n">
        <v>5747</v>
      </c>
    </row>
    <row r="9" spans="1:4">
      <c r="A9" s="4" t="s">
        <v>2981</v>
      </c>
      <c r="B9" s="5" t="n">
        <v>44209</v>
      </c>
      <c r="C9" s="5" t="n">
        <v>39103</v>
      </c>
      <c r="D9" s="5" t="n">
        <v>37351</v>
      </c>
    </row>
    <row r="10" spans="1:4">
      <c r="A10" s="4" t="s">
        <v>2982</v>
      </c>
      <c r="B10" s="5" t="n">
        <v>4849</v>
      </c>
      <c r="C10" s="5" t="n">
        <v>5468</v>
      </c>
      <c r="D10" s="5" t="n">
        <v>4863</v>
      </c>
    </row>
    <row r="11" spans="1:4">
      <c r="A11" s="4" t="s">
        <v>2983</v>
      </c>
      <c r="B11" s="5" t="n">
        <v>12168</v>
      </c>
      <c r="C11" s="5" t="n">
        <v>12181</v>
      </c>
      <c r="D11" s="5" t="n">
        <v>14793</v>
      </c>
    </row>
    <row r="12" spans="1:4">
      <c r="A12" s="4" t="s">
        <v>2984</v>
      </c>
      <c r="B12" s="5" t="n">
        <v>3444</v>
      </c>
      <c r="C12" s="5" t="n">
        <v>4262</v>
      </c>
      <c r="D12" s="5" t="n">
        <v>5440</v>
      </c>
    </row>
    <row r="13" spans="1:4">
      <c r="A13" s="4" t="s">
        <v>2985</v>
      </c>
      <c r="B13" s="5" t="n">
        <v>1148</v>
      </c>
      <c r="C13" s="5" t="n">
        <v>974</v>
      </c>
      <c r="D13" s="5" t="n">
        <v>952</v>
      </c>
    </row>
    <row r="14" spans="1:4">
      <c r="A14" s="4" t="s">
        <v>2986</v>
      </c>
      <c r="B14" s="5" t="n">
        <v>10020</v>
      </c>
      <c r="C14" s="5" t="n">
        <v>9379</v>
      </c>
      <c r="D14" s="5" t="n">
        <v>7631</v>
      </c>
    </row>
    <row r="15" spans="1:4">
      <c r="A15" s="4" t="s">
        <v>2987</v>
      </c>
      <c r="B15" s="5" t="n">
        <v>10116</v>
      </c>
      <c r="C15" s="5" t="n">
        <v>10244</v>
      </c>
      <c r="D15" s="5" t="n">
        <v>10076</v>
      </c>
    </row>
    <row r="16" spans="1:4">
      <c r="A16" s="4" t="s">
        <v>2975</v>
      </c>
      <c r="B16" s="5" t="n">
        <v>145241</v>
      </c>
      <c r="C16" s="5" t="n">
        <v>139418</v>
      </c>
      <c r="D16" s="5" t="n">
        <v>138974</v>
      </c>
    </row>
    <row r="17" spans="1:4">
      <c r="A17" s="3" t="s">
        <v>2988</v>
      </c>
    </row>
    <row r="18" spans="1:4">
      <c r="A18" s="4" t="s">
        <v>2989</v>
      </c>
      <c r="B18" s="5" t="n">
        <v>32360</v>
      </c>
      <c r="C18" s="5" t="n">
        <v>34880</v>
      </c>
      <c r="D18" s="5" t="n">
        <v>36068</v>
      </c>
    </row>
    <row r="19" spans="1:4">
      <c r="A19" s="4" t="s">
        <v>2990</v>
      </c>
      <c r="B19" s="4" t="s">
        <v>39</v>
      </c>
      <c r="C19" s="4" t="s">
        <v>39</v>
      </c>
      <c r="D19" s="4" t="s">
        <v>39</v>
      </c>
    </row>
    <row r="20" spans="1:4">
      <c r="A20" s="4" t="s">
        <v>2991</v>
      </c>
      <c r="B20" s="5" t="n">
        <v>3401</v>
      </c>
      <c r="C20" s="5" t="n">
        <v>3324</v>
      </c>
      <c r="D20" s="5" t="n">
        <v>4427</v>
      </c>
    </row>
    <row r="21" spans="1:4">
      <c r="A21" s="4" t="s">
        <v>2992</v>
      </c>
      <c r="B21" s="5" t="n">
        <v>3167</v>
      </c>
      <c r="C21" s="5" t="n">
        <v>2419</v>
      </c>
      <c r="D21" s="5" t="n">
        <v>3489</v>
      </c>
    </row>
    <row r="22" spans="1:4">
      <c r="A22" s="4" t="s">
        <v>2993</v>
      </c>
      <c r="B22" s="5" t="n">
        <v>9936</v>
      </c>
      <c r="C22" s="5" t="n">
        <v>6878</v>
      </c>
      <c r="D22" s="5" t="n">
        <v>5404</v>
      </c>
    </row>
    <row r="23" spans="1:4">
      <c r="A23" s="4" t="s">
        <v>1943</v>
      </c>
      <c r="B23" s="5" t="n">
        <v>16494</v>
      </c>
      <c r="C23" s="5" t="n">
        <v>9899</v>
      </c>
      <c r="D23" s="5" t="n">
        <v>6369</v>
      </c>
    </row>
    <row r="24" spans="1:4">
      <c r="A24" s="4" t="s">
        <v>2988</v>
      </c>
      <c r="B24" s="5" t="n">
        <v>65358</v>
      </c>
      <c r="C24" s="5" t="n">
        <v>57400</v>
      </c>
      <c r="D24" s="5" t="n">
        <v>55757</v>
      </c>
    </row>
    <row r="25" spans="1:4">
      <c r="A25" s="4" t="s">
        <v>2994</v>
      </c>
      <c r="B25" s="5" t="n">
        <v>1297</v>
      </c>
      <c r="C25" s="5" t="n">
        <v>1290</v>
      </c>
      <c r="D25" s="5" t="n">
        <v>1371</v>
      </c>
    </row>
    <row r="26" spans="1:4">
      <c r="A26" s="4" t="s">
        <v>2995</v>
      </c>
      <c r="B26" s="5" t="n">
        <v>19286</v>
      </c>
      <c r="C26" s="5" t="n">
        <v>18877</v>
      </c>
      <c r="D26" s="5" t="n">
        <v>17844</v>
      </c>
    </row>
    <row r="27" spans="1:4">
      <c r="A27" s="3" t="s">
        <v>2996</v>
      </c>
    </row>
    <row r="28" spans="1:4">
      <c r="A28" s="4" t="s">
        <v>2008</v>
      </c>
      <c r="B28" s="5" t="n">
        <v>1730</v>
      </c>
      <c r="C28" s="5" t="n">
        <v>1443</v>
      </c>
      <c r="D28" s="5" t="n">
        <v>1435</v>
      </c>
    </row>
    <row r="29" spans="1:4">
      <c r="A29" s="4" t="s">
        <v>2997</v>
      </c>
      <c r="B29" s="5" t="n">
        <v>1896</v>
      </c>
      <c r="C29" s="5" t="n">
        <v>1646</v>
      </c>
      <c r="D29" s="5" t="n">
        <v>1618</v>
      </c>
    </row>
    <row r="30" spans="1:4">
      <c r="A30" s="4" t="s">
        <v>2998</v>
      </c>
      <c r="B30" s="5" t="n">
        <v>7</v>
      </c>
      <c r="C30" s="5" t="n">
        <v>24</v>
      </c>
      <c r="D30" s="5" t="n">
        <v>93</v>
      </c>
    </row>
    <row r="31" spans="1:4">
      <c r="A31" s="4" t="s">
        <v>2999</v>
      </c>
      <c r="B31" s="5" t="n">
        <v>10274</v>
      </c>
      <c r="C31" s="5" t="n">
        <v>10005</v>
      </c>
      <c r="D31" s="5" t="n">
        <v>9321</v>
      </c>
    </row>
    <row r="32" spans="1:4">
      <c r="A32" s="4" t="s">
        <v>2996</v>
      </c>
      <c r="B32" s="5" t="n">
        <v>13907</v>
      </c>
      <c r="C32" s="5" t="n">
        <v>13118</v>
      </c>
      <c r="D32" s="5" t="n">
        <v>12467</v>
      </c>
    </row>
    <row r="33" spans="1:4">
      <c r="A33" s="4" t="s">
        <v>134</v>
      </c>
      <c r="B33" s="6" t="n">
        <v>245089</v>
      </c>
      <c r="C33" s="6" t="n">
        <v>230103</v>
      </c>
      <c r="D33" s="6" t="n">
        <v>226413</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000</v>
      </c>
      <c r="B1" s="2" t="s">
        <v>1</v>
      </c>
    </row>
    <row r="2" spans="1:4">
      <c r="B2" s="2" t="s">
        <v>33</v>
      </c>
      <c r="C2" s="2" t="s">
        <v>34</v>
      </c>
      <c r="D2" s="2" t="s">
        <v>81</v>
      </c>
    </row>
    <row r="3" spans="1:4">
      <c r="A3" s="3" t="s">
        <v>97</v>
      </c>
    </row>
    <row r="4" spans="1:4">
      <c r="A4" s="4" t="s">
        <v>3001</v>
      </c>
      <c r="B4" s="6" t="n">
        <v>-54987</v>
      </c>
      <c r="C4" s="6" t="n">
        <v>-55623</v>
      </c>
      <c r="D4" s="6" t="n">
        <v>-45025</v>
      </c>
    </row>
    <row r="5" spans="1:4">
      <c r="A5" s="4" t="s">
        <v>3002</v>
      </c>
      <c r="B5" s="5" t="n">
        <v>-24293</v>
      </c>
      <c r="C5" s="5" t="n">
        <v>-22200</v>
      </c>
      <c r="D5" s="5" t="n">
        <v>-20334</v>
      </c>
    </row>
    <row r="6" spans="1:4">
      <c r="A6" s="4" t="s">
        <v>3003</v>
      </c>
      <c r="B6" s="5" t="n">
        <v>-79280</v>
      </c>
      <c r="C6" s="5" t="n">
        <v>-77823</v>
      </c>
      <c r="D6" s="5" t="n">
        <v>-65359</v>
      </c>
    </row>
    <row r="7" spans="1:4">
      <c r="A7" s="4" t="s">
        <v>98</v>
      </c>
      <c r="B7" s="5" t="n">
        <v>-39</v>
      </c>
      <c r="C7" s="5" t="n">
        <v>-354</v>
      </c>
      <c r="D7" s="5" t="n">
        <v>-234</v>
      </c>
    </row>
    <row r="8" spans="1:4">
      <c r="A8" s="4" t="s">
        <v>3004</v>
      </c>
      <c r="B8" s="4" t="s">
        <v>39</v>
      </c>
      <c r="C8" s="5" t="n">
        <v>-5290</v>
      </c>
      <c r="D8" s="4" t="s">
        <v>39</v>
      </c>
    </row>
    <row r="9" spans="1:4">
      <c r="A9" s="4" t="s">
        <v>134</v>
      </c>
      <c r="B9" s="6" t="n">
        <v>-79319</v>
      </c>
      <c r="C9" s="6" t="n">
        <v>-83467</v>
      </c>
      <c r="D9" s="6" t="n">
        <v>-65593</v>
      </c>
    </row>
  </sheetData>
  <mergeCells count="2">
    <mergeCell ref="A1:A2"/>
    <mergeCell ref="B1:D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4"/>
    <col customWidth="1" max="5" min="5" width="14"/>
    <col customWidth="1" max="6" min="6" width="4"/>
    <col customWidth="1" max="7" min="7" width="14"/>
  </cols>
  <sheetData>
    <row r="1" spans="1:7">
      <c r="A1" s="1" t="s">
        <v>3005</v>
      </c>
      <c r="C1" s="2" t="s">
        <v>1</v>
      </c>
    </row>
    <row r="2" spans="1:7">
      <c r="C2" s="2" t="s">
        <v>33</v>
      </c>
      <c r="E2" s="2" t="s">
        <v>34</v>
      </c>
      <c r="G2" s="2" t="s">
        <v>81</v>
      </c>
    </row>
    <row r="3" spans="1:7">
      <c r="A3" s="3" t="s">
        <v>328</v>
      </c>
    </row>
    <row r="4" spans="1:7">
      <c r="A4" s="4" t="s">
        <v>3006</v>
      </c>
      <c r="C4" s="6" t="n">
        <v>7106</v>
      </c>
      <c r="E4" s="6" t="n">
        <v>3330</v>
      </c>
      <c r="G4" s="6" t="n">
        <v>1663</v>
      </c>
    </row>
    <row r="5" spans="1:7">
      <c r="A5" s="4" t="s">
        <v>3007</v>
      </c>
      <c r="E5" s="4" t="s">
        <v>39</v>
      </c>
      <c r="G5" s="4" t="s">
        <v>39</v>
      </c>
    </row>
    <row r="6" spans="1:7">
      <c r="A6" s="4" t="s">
        <v>3008</v>
      </c>
      <c r="C6" s="5" t="n">
        <v>12020</v>
      </c>
      <c r="D6" s="4" t="s">
        <v>751</v>
      </c>
      <c r="E6" s="5" t="n">
        <v>29903</v>
      </c>
      <c r="F6" s="4" t="s">
        <v>751</v>
      </c>
      <c r="G6" s="4" t="s">
        <v>39</v>
      </c>
    </row>
    <row r="7" spans="1:7">
      <c r="A7" s="4" t="s">
        <v>3009</v>
      </c>
      <c r="C7" s="5" t="n">
        <v>4003</v>
      </c>
      <c r="E7" s="5" t="n">
        <v>28783</v>
      </c>
      <c r="G7" s="5" t="n">
        <v>4764</v>
      </c>
    </row>
    <row r="8" spans="1:7">
      <c r="A8" s="4" t="s">
        <v>3010</v>
      </c>
      <c r="C8" s="5" t="n">
        <v>222</v>
      </c>
      <c r="E8" s="5" t="n">
        <v>264</v>
      </c>
      <c r="G8" s="5" t="n">
        <v>519</v>
      </c>
    </row>
    <row r="9" spans="1:7">
      <c r="A9" s="4" t="s">
        <v>3011</v>
      </c>
      <c r="B9" s="4" t="s">
        <v>803</v>
      </c>
      <c r="C9" s="5" t="n">
        <v>2490</v>
      </c>
      <c r="E9" s="5" t="n">
        <v>23229</v>
      </c>
      <c r="G9" s="5" t="n">
        <v>2017</v>
      </c>
    </row>
    <row r="10" spans="1:7">
      <c r="A10" s="4" t="s">
        <v>3012</v>
      </c>
      <c r="C10" s="4" t="s">
        <v>39</v>
      </c>
      <c r="E10" s="4" t="s">
        <v>39</v>
      </c>
      <c r="G10" s="4" t="s">
        <v>39</v>
      </c>
    </row>
    <row r="11" spans="1:7">
      <c r="A11" s="4" t="s">
        <v>3013</v>
      </c>
      <c r="C11" s="5" t="n">
        <v>144</v>
      </c>
      <c r="E11" s="5" t="n">
        <v>1237</v>
      </c>
      <c r="G11" s="5" t="n">
        <v>1530</v>
      </c>
    </row>
    <row r="12" spans="1:7">
      <c r="A12" s="4" t="s">
        <v>1943</v>
      </c>
      <c r="C12" s="5" t="n">
        <v>1147</v>
      </c>
      <c r="E12" s="5" t="n">
        <v>4053</v>
      </c>
      <c r="G12" s="5" t="n">
        <v>698</v>
      </c>
    </row>
    <row r="13" spans="1:7">
      <c r="A13" s="4" t="s">
        <v>134</v>
      </c>
      <c r="C13" s="6" t="n">
        <v>23129</v>
      </c>
      <c r="E13" s="6" t="n">
        <v>62016</v>
      </c>
      <c r="G13" s="6" t="n">
        <v>6427</v>
      </c>
    </row>
    <row r="14" spans="1:7"/>
    <row r="15" spans="1:7">
      <c r="A15" s="4" t="s">
        <v>751</v>
      </c>
      <c r="B15" s="4" t="s">
        <v>3014</v>
      </c>
    </row>
    <row r="16" spans="1:7">
      <c r="A16" s="4" t="s">
        <v>803</v>
      </c>
      <c r="B16" s="4" t="s">
        <v>3015</v>
      </c>
    </row>
  </sheetData>
  <mergeCells count="7">
    <mergeCell ref="A1:B2"/>
    <mergeCell ref="C1:G1"/>
    <mergeCell ref="C2:D2"/>
    <mergeCell ref="E2:F2"/>
    <mergeCell ref="A14:F14"/>
    <mergeCell ref="B15:F15"/>
    <mergeCell ref="B16:F16"/>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016</v>
      </c>
      <c r="B1" s="2" t="s">
        <v>1</v>
      </c>
    </row>
    <row r="2" spans="1:4">
      <c r="B2" s="2" t="s">
        <v>33</v>
      </c>
      <c r="C2" s="2" t="s">
        <v>34</v>
      </c>
      <c r="D2" s="2" t="s">
        <v>81</v>
      </c>
    </row>
    <row r="3" spans="1:4">
      <c r="A3" s="3" t="s">
        <v>328</v>
      </c>
    </row>
    <row r="4" spans="1:4">
      <c r="A4" s="4" t="s">
        <v>3017</v>
      </c>
      <c r="B4" s="6" t="n">
        <v>2537</v>
      </c>
      <c r="C4" s="6" t="n">
        <v>5591</v>
      </c>
      <c r="D4" s="6" t="n">
        <v>11416</v>
      </c>
    </row>
    <row r="5" spans="1:4">
      <c r="A5" s="4" t="s">
        <v>165</v>
      </c>
      <c r="B5" s="5" t="n">
        <v>816</v>
      </c>
      <c r="C5" s="5" t="n">
        <v>3912</v>
      </c>
      <c r="D5" s="5" t="n">
        <v>9246</v>
      </c>
    </row>
    <row r="6" spans="1:4">
      <c r="A6" s="4" t="s">
        <v>3018</v>
      </c>
      <c r="B6" s="5" t="n">
        <v>1721</v>
      </c>
      <c r="C6" s="5" t="n">
        <v>1679</v>
      </c>
      <c r="D6" s="5" t="n">
        <v>2170</v>
      </c>
    </row>
    <row r="7" spans="1:4">
      <c r="A7" s="4" t="s">
        <v>3019</v>
      </c>
      <c r="B7" s="5" t="n">
        <v>3151</v>
      </c>
      <c r="C7" s="5" t="n">
        <v>3070</v>
      </c>
      <c r="D7" s="5" t="n">
        <v>3636</v>
      </c>
    </row>
    <row r="8" spans="1:4">
      <c r="A8" s="4" t="s">
        <v>3020</v>
      </c>
      <c r="B8" s="5" t="n">
        <v>3635</v>
      </c>
      <c r="C8" s="5" t="n">
        <v>2563</v>
      </c>
      <c r="D8" s="5" t="n">
        <v>3734</v>
      </c>
    </row>
    <row r="9" spans="1:4">
      <c r="A9" s="4" t="s">
        <v>3021</v>
      </c>
      <c r="B9" s="5" t="n">
        <v>23019</v>
      </c>
      <c r="C9" s="5" t="n">
        <v>57189</v>
      </c>
      <c r="D9" s="5" t="n">
        <v>50116</v>
      </c>
    </row>
    <row r="10" spans="1:4">
      <c r="A10" s="4" t="s">
        <v>3022</v>
      </c>
      <c r="B10" s="5" t="n">
        <v>798</v>
      </c>
      <c r="C10" s="5" t="n">
        <v>1607</v>
      </c>
      <c r="D10" s="5" t="n">
        <v>6146</v>
      </c>
    </row>
    <row r="11" spans="1:4">
      <c r="A11" s="4" t="s">
        <v>3023</v>
      </c>
      <c r="B11" s="5" t="n">
        <v>9964</v>
      </c>
      <c r="C11" s="5" t="n">
        <v>23475</v>
      </c>
      <c r="D11" s="5" t="n">
        <v>18393</v>
      </c>
    </row>
    <row r="12" spans="1:4">
      <c r="A12" s="4" t="s">
        <v>3024</v>
      </c>
      <c r="B12" s="4" t="s">
        <v>39</v>
      </c>
      <c r="C12" s="4" t="s">
        <v>39</v>
      </c>
      <c r="D12" s="5" t="n">
        <v>142</v>
      </c>
    </row>
    <row r="13" spans="1:4">
      <c r="A13" s="4" t="s">
        <v>3025</v>
      </c>
      <c r="B13" s="5" t="n">
        <v>21</v>
      </c>
      <c r="C13" s="4" t="s">
        <v>39</v>
      </c>
      <c r="D13" s="5" t="n">
        <v>4238</v>
      </c>
    </row>
    <row r="14" spans="1:4">
      <c r="A14" s="4" t="s">
        <v>3026</v>
      </c>
      <c r="B14" s="5" t="n">
        <v>898</v>
      </c>
      <c r="C14" s="5" t="n">
        <v>912</v>
      </c>
      <c r="D14" s="4" t="s">
        <v>39</v>
      </c>
    </row>
    <row r="15" spans="1:4">
      <c r="A15" s="4" t="s">
        <v>1943</v>
      </c>
      <c r="B15" s="5" t="n">
        <v>11338</v>
      </c>
      <c r="C15" s="5" t="n">
        <v>31195</v>
      </c>
      <c r="D15" s="5" t="n">
        <v>21197</v>
      </c>
    </row>
    <row r="16" spans="1:4">
      <c r="A16" s="4" t="s">
        <v>134</v>
      </c>
      <c r="B16" s="6" t="n">
        <v>32342</v>
      </c>
      <c r="C16" s="6" t="n">
        <v>68413</v>
      </c>
      <c r="D16" s="6" t="n">
        <v>68902</v>
      </c>
    </row>
  </sheetData>
  <mergeCells count="2">
    <mergeCell ref="A1:A2"/>
    <mergeCell ref="B1:D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3027</v>
      </c>
      <c r="B1" s="2" t="s">
        <v>33</v>
      </c>
      <c r="C1" s="2" t="s">
        <v>34</v>
      </c>
      <c r="D1" s="2" t="s">
        <v>81</v>
      </c>
    </row>
    <row r="2" spans="1:4">
      <c r="A2" s="3" t="s">
        <v>3028</v>
      </c>
    </row>
    <row r="3" spans="1:4">
      <c r="A3" s="4" t="s">
        <v>2044</v>
      </c>
      <c r="B3" s="6" t="n">
        <v>723</v>
      </c>
      <c r="C3" s="6" t="n">
        <v>1440</v>
      </c>
    </row>
    <row r="4" spans="1:4">
      <c r="A4" s="4" t="s">
        <v>3029</v>
      </c>
    </row>
    <row r="5" spans="1:4">
      <c r="A5" s="3" t="s">
        <v>3028</v>
      </c>
    </row>
    <row r="6" spans="1:4">
      <c r="A6" s="4" t="s">
        <v>3030</v>
      </c>
      <c r="B6" s="5" t="n">
        <v>122289</v>
      </c>
      <c r="C6" s="5" t="n">
        <v>80076</v>
      </c>
      <c r="D6" s="6" t="n">
        <v>81687</v>
      </c>
    </row>
    <row r="7" spans="1:4">
      <c r="A7" s="4" t="s">
        <v>2044</v>
      </c>
      <c r="B7" s="5" t="n">
        <v>-308</v>
      </c>
      <c r="C7" s="5" t="n">
        <v>-209</v>
      </c>
      <c r="D7" s="5" t="n">
        <v>-209</v>
      </c>
    </row>
    <row r="8" spans="1:4">
      <c r="A8" s="4" t="s">
        <v>3031</v>
      </c>
      <c r="B8" s="5" t="n">
        <v>121981</v>
      </c>
      <c r="C8" s="5" t="n">
        <v>79867</v>
      </c>
      <c r="D8" s="5" t="n">
        <v>81478</v>
      </c>
    </row>
    <row r="9" spans="1:4">
      <c r="A9" s="4" t="s">
        <v>3032</v>
      </c>
      <c r="B9" s="5" t="n">
        <v>442854</v>
      </c>
      <c r="C9" s="5" t="n">
        <v>361452</v>
      </c>
      <c r="D9" s="5" t="n">
        <v>434141</v>
      </c>
    </row>
    <row r="10" spans="1:4">
      <c r="A10" s="3" t="s">
        <v>3033</v>
      </c>
    </row>
    <row r="11" spans="1:4">
      <c r="A11" s="4" t="s">
        <v>3034</v>
      </c>
      <c r="B11" s="5" t="n">
        <v>450456</v>
      </c>
      <c r="C11" s="5" t="n">
        <v>396829</v>
      </c>
      <c r="D11" s="5" t="n">
        <v>464369</v>
      </c>
    </row>
    <row r="12" spans="1:4">
      <c r="A12" s="4" t="s">
        <v>3035</v>
      </c>
      <c r="B12" s="5" t="n">
        <v>-1</v>
      </c>
      <c r="C12" s="5" t="n">
        <v>-4</v>
      </c>
      <c r="D12" s="5" t="n">
        <v>-5</v>
      </c>
    </row>
    <row r="13" spans="1:4">
      <c r="A13" s="4" t="s">
        <v>3036</v>
      </c>
      <c r="B13" s="5" t="n">
        <v>450455</v>
      </c>
      <c r="C13" s="5" t="n">
        <v>396825</v>
      </c>
      <c r="D13" s="5" t="n">
        <v>464364</v>
      </c>
    </row>
    <row r="14" spans="1:4">
      <c r="A14" s="4" t="s">
        <v>3037</v>
      </c>
    </row>
    <row r="15" spans="1:4">
      <c r="A15" s="3" t="s">
        <v>3033</v>
      </c>
    </row>
    <row r="16" spans="1:4">
      <c r="A16" s="4" t="s">
        <v>3034</v>
      </c>
      <c r="B16" s="4" t="s">
        <v>39</v>
      </c>
      <c r="C16" s="4" t="s">
        <v>39</v>
      </c>
      <c r="D16" s="4" t="s">
        <v>39</v>
      </c>
    </row>
    <row r="17" spans="1:4">
      <c r="A17" s="4" t="s">
        <v>3038</v>
      </c>
    </row>
    <row r="18" spans="1:4">
      <c r="A18" s="3" t="s">
        <v>3033</v>
      </c>
    </row>
    <row r="19" spans="1:4">
      <c r="A19" s="4" t="s">
        <v>3034</v>
      </c>
      <c r="B19" s="5" t="n">
        <v>5392</v>
      </c>
      <c r="C19" s="5" t="n">
        <v>19251</v>
      </c>
      <c r="D19" s="5" t="n">
        <v>27268</v>
      </c>
    </row>
    <row r="20" spans="1:4">
      <c r="A20" s="4" t="s">
        <v>3039</v>
      </c>
    </row>
    <row r="21" spans="1:4">
      <c r="A21" s="3" t="s">
        <v>3033</v>
      </c>
    </row>
    <row r="22" spans="1:4">
      <c r="A22" s="4" t="s">
        <v>3034</v>
      </c>
      <c r="B22" s="5" t="n">
        <v>445064</v>
      </c>
      <c r="C22" s="5" t="n">
        <v>377578</v>
      </c>
      <c r="D22" s="5" t="n">
        <v>437101</v>
      </c>
    </row>
    <row r="23" spans="1:4">
      <c r="A23" s="4" t="s">
        <v>1901</v>
      </c>
    </row>
    <row r="24" spans="1:4">
      <c r="A24" s="3" t="s">
        <v>3028</v>
      </c>
    </row>
    <row r="25" spans="1:4">
      <c r="A25" s="4" t="s">
        <v>3030</v>
      </c>
      <c r="B25" s="5" t="n">
        <v>459</v>
      </c>
      <c r="C25" s="5" t="n">
        <v>771</v>
      </c>
      <c r="D25" s="5" t="n">
        <v>533</v>
      </c>
    </row>
    <row r="26" spans="1:4">
      <c r="A26" s="4" t="s">
        <v>2044</v>
      </c>
      <c r="B26" s="5" t="n">
        <v>-9</v>
      </c>
      <c r="C26" s="5" t="n">
        <v>-9</v>
      </c>
      <c r="D26" s="5" t="n">
        <v>-35</v>
      </c>
    </row>
    <row r="27" spans="1:4">
      <c r="A27" s="4" t="s">
        <v>3031</v>
      </c>
      <c r="B27" s="5" t="n">
        <v>450</v>
      </c>
      <c r="C27" s="5" t="n">
        <v>762</v>
      </c>
      <c r="D27" s="5" t="n">
        <v>498</v>
      </c>
    </row>
    <row r="28" spans="1:4">
      <c r="A28" s="4" t="s">
        <v>3032</v>
      </c>
      <c r="B28" s="4" t="s">
        <v>39</v>
      </c>
      <c r="C28" s="4" t="s">
        <v>39</v>
      </c>
      <c r="D28" s="4" t="s">
        <v>39</v>
      </c>
    </row>
    <row r="29" spans="1:4">
      <c r="A29" s="3" t="s">
        <v>3033</v>
      </c>
    </row>
    <row r="30" spans="1:4">
      <c r="A30" s="4" t="s">
        <v>3034</v>
      </c>
      <c r="B30" s="4" t="s">
        <v>39</v>
      </c>
      <c r="C30" s="4" t="s">
        <v>39</v>
      </c>
      <c r="D30" s="4" t="s">
        <v>39</v>
      </c>
    </row>
    <row r="31" spans="1:4">
      <c r="A31" s="4" t="s">
        <v>3035</v>
      </c>
      <c r="B31" s="4" t="s">
        <v>39</v>
      </c>
      <c r="C31" s="4" t="s">
        <v>39</v>
      </c>
      <c r="D31" s="4" t="s">
        <v>39</v>
      </c>
    </row>
    <row r="32" spans="1:4">
      <c r="A32" s="4" t="s">
        <v>3036</v>
      </c>
      <c r="B32" s="4" t="s">
        <v>39</v>
      </c>
      <c r="C32" s="4" t="s">
        <v>39</v>
      </c>
      <c r="D32" s="4" t="s">
        <v>39</v>
      </c>
    </row>
    <row r="33" spans="1:4">
      <c r="A33" s="4" t="s">
        <v>3040</v>
      </c>
    </row>
    <row r="34" spans="1:4">
      <c r="A34" s="3" t="s">
        <v>3033</v>
      </c>
    </row>
    <row r="35" spans="1:4">
      <c r="A35" s="4" t="s">
        <v>3034</v>
      </c>
      <c r="B35" s="4" t="s">
        <v>39</v>
      </c>
      <c r="C35" s="4" t="s">
        <v>39</v>
      </c>
      <c r="D35" s="4" t="s">
        <v>39</v>
      </c>
    </row>
    <row r="36" spans="1:4">
      <c r="A36" s="4" t="s">
        <v>3041</v>
      </c>
    </row>
    <row r="37" spans="1:4">
      <c r="A37" s="3" t="s">
        <v>3033</v>
      </c>
    </row>
    <row r="38" spans="1:4">
      <c r="A38" s="4" t="s">
        <v>3034</v>
      </c>
      <c r="B38" s="5" t="n">
        <v>2060</v>
      </c>
      <c r="C38" s="4" t="s">
        <v>39</v>
      </c>
      <c r="D38" s="4" t="s">
        <v>39</v>
      </c>
    </row>
    <row r="39" spans="1:4">
      <c r="A39" s="4" t="s">
        <v>3042</v>
      </c>
    </row>
    <row r="40" spans="1:4">
      <c r="A40" s="3" t="s">
        <v>3033</v>
      </c>
    </row>
    <row r="41" spans="1:4">
      <c r="A41" s="4" t="s">
        <v>3034</v>
      </c>
      <c r="B41" s="4" t="s">
        <v>39</v>
      </c>
      <c r="C41" s="4" t="s">
        <v>39</v>
      </c>
      <c r="D41" s="4" t="s">
        <v>39</v>
      </c>
    </row>
    <row r="42" spans="1:4">
      <c r="A42" s="4" t="s">
        <v>3043</v>
      </c>
    </row>
    <row r="43" spans="1:4">
      <c r="A43" s="3" t="s">
        <v>3028</v>
      </c>
    </row>
    <row r="44" spans="1:4">
      <c r="A44" s="4" t="s">
        <v>3030</v>
      </c>
      <c r="B44" s="5" t="n">
        <v>28448</v>
      </c>
      <c r="C44" s="5" t="n">
        <v>27053</v>
      </c>
      <c r="D44" s="5" t="n">
        <v>26424</v>
      </c>
    </row>
    <row r="45" spans="1:4">
      <c r="A45" s="4" t="s">
        <v>2044</v>
      </c>
      <c r="B45" s="5" t="n">
        <v>-116</v>
      </c>
      <c r="C45" s="5" t="n">
        <v>-177</v>
      </c>
      <c r="D45" s="5" t="n">
        <v>-87</v>
      </c>
    </row>
    <row r="46" spans="1:4">
      <c r="A46" s="4" t="s">
        <v>3031</v>
      </c>
      <c r="B46" s="5" t="n">
        <v>28332</v>
      </c>
      <c r="C46" s="5" t="n">
        <v>26876</v>
      </c>
      <c r="D46" s="5" t="n">
        <v>26337</v>
      </c>
    </row>
    <row r="47" spans="1:4">
      <c r="A47" s="4" t="s">
        <v>3032</v>
      </c>
      <c r="B47" s="5" t="n">
        <v>22893</v>
      </c>
      <c r="C47" s="5" t="n">
        <v>23868</v>
      </c>
      <c r="D47" s="5" t="n">
        <v>23636</v>
      </c>
    </row>
    <row r="48" spans="1:4">
      <c r="A48" s="3" t="s">
        <v>3033</v>
      </c>
    </row>
    <row r="49" spans="1:4">
      <c r="A49" s="4" t="s">
        <v>3034</v>
      </c>
      <c r="B49" s="5" t="n">
        <v>5424</v>
      </c>
      <c r="C49" s="4" t="s">
        <v>39</v>
      </c>
      <c r="D49" s="4" t="s">
        <v>39</v>
      </c>
    </row>
    <row r="50" spans="1:4">
      <c r="A50" s="4" t="s">
        <v>3035</v>
      </c>
      <c r="B50" s="5" t="n">
        <v>-18</v>
      </c>
      <c r="C50" s="4" t="s">
        <v>39</v>
      </c>
      <c r="D50" s="4" t="s">
        <v>39</v>
      </c>
    </row>
    <row r="51" spans="1:4">
      <c r="A51" s="4" t="s">
        <v>3036</v>
      </c>
      <c r="B51" s="5" t="n">
        <v>5406</v>
      </c>
      <c r="C51" s="4" t="s">
        <v>39</v>
      </c>
      <c r="D51" s="4" t="s">
        <v>39</v>
      </c>
    </row>
    <row r="52" spans="1:4">
      <c r="A52" s="4" t="s">
        <v>3044</v>
      </c>
    </row>
    <row r="53" spans="1:4">
      <c r="A53" s="3" t="s">
        <v>3033</v>
      </c>
    </row>
    <row r="54" spans="1:4">
      <c r="A54" s="4" t="s">
        <v>3034</v>
      </c>
      <c r="B54" s="4" t="s">
        <v>39</v>
      </c>
      <c r="C54" s="4" t="s">
        <v>39</v>
      </c>
      <c r="D54" s="4" t="s">
        <v>39</v>
      </c>
    </row>
    <row r="55" spans="1:4">
      <c r="A55" s="4" t="s">
        <v>3045</v>
      </c>
    </row>
    <row r="56" spans="1:4">
      <c r="A56" s="3" t="s">
        <v>3033</v>
      </c>
    </row>
    <row r="57" spans="1:4">
      <c r="A57" s="4" t="s">
        <v>3034</v>
      </c>
      <c r="B57" s="4" t="s">
        <v>39</v>
      </c>
      <c r="C57" s="4" t="s">
        <v>39</v>
      </c>
      <c r="D57" s="4" t="s">
        <v>39</v>
      </c>
    </row>
    <row r="58" spans="1:4">
      <c r="A58" s="4" t="s">
        <v>3046</v>
      </c>
    </row>
    <row r="59" spans="1:4">
      <c r="A59" s="3" t="s">
        <v>3033</v>
      </c>
    </row>
    <row r="60" spans="1:4">
      <c r="A60" s="4" t="s">
        <v>3034</v>
      </c>
      <c r="B60" s="5" t="n">
        <v>3364</v>
      </c>
      <c r="C60" s="4" t="s">
        <v>39</v>
      </c>
      <c r="D60" s="4" t="s">
        <v>39</v>
      </c>
    </row>
    <row r="61" spans="1:4">
      <c r="A61" s="4" t="s">
        <v>1108</v>
      </c>
    </row>
    <row r="62" spans="1:4">
      <c r="A62" s="3" t="s">
        <v>3028</v>
      </c>
    </row>
    <row r="63" spans="1:4">
      <c r="A63" s="4" t="s">
        <v>3030</v>
      </c>
      <c r="B63" s="5" t="n">
        <v>233</v>
      </c>
      <c r="C63" s="5" t="n">
        <v>7793</v>
      </c>
      <c r="D63" s="5" t="n">
        <v>7100</v>
      </c>
    </row>
    <row r="64" spans="1:4">
      <c r="A64" s="4" t="s">
        <v>2044</v>
      </c>
      <c r="B64" s="5" t="n">
        <v>-5</v>
      </c>
      <c r="C64" s="5" t="n">
        <v>-18</v>
      </c>
      <c r="D64" s="5" t="n">
        <v>-34</v>
      </c>
    </row>
    <row r="65" spans="1:4">
      <c r="A65" s="4" t="s">
        <v>3031</v>
      </c>
      <c r="B65" s="5" t="n">
        <v>228</v>
      </c>
      <c r="C65" s="5" t="n">
        <v>7775</v>
      </c>
      <c r="D65" s="5" t="n">
        <v>7066</v>
      </c>
    </row>
    <row r="66" spans="1:4">
      <c r="A66" s="4" t="s">
        <v>3032</v>
      </c>
      <c r="B66" s="5" t="n">
        <v>7171</v>
      </c>
      <c r="C66" s="5" t="n">
        <v>7164</v>
      </c>
      <c r="D66" s="5" t="n">
        <v>5486</v>
      </c>
    </row>
    <row r="67" spans="1:4">
      <c r="A67" s="3" t="s">
        <v>3033</v>
      </c>
    </row>
    <row r="68" spans="1:4">
      <c r="A68" s="4" t="s">
        <v>3034</v>
      </c>
      <c r="B68" s="5" t="n">
        <v>44</v>
      </c>
      <c r="C68" s="5" t="n">
        <v>33</v>
      </c>
      <c r="D68" s="4" t="s">
        <v>39</v>
      </c>
    </row>
    <row r="69" spans="1:4">
      <c r="A69" s="4" t="s">
        <v>3035</v>
      </c>
      <c r="B69" s="4" t="s">
        <v>39</v>
      </c>
      <c r="C69" s="5" t="n">
        <v>1</v>
      </c>
      <c r="D69" s="4" t="s">
        <v>39</v>
      </c>
    </row>
    <row r="70" spans="1:4">
      <c r="A70" s="4" t="s">
        <v>3036</v>
      </c>
      <c r="B70" s="5" t="n">
        <v>44</v>
      </c>
      <c r="C70" s="5" t="n">
        <v>34</v>
      </c>
      <c r="D70" s="4" t="s">
        <v>39</v>
      </c>
    </row>
    <row r="71" spans="1:4">
      <c r="A71" s="4" t="s">
        <v>3047</v>
      </c>
    </row>
    <row r="72" spans="1:4">
      <c r="A72" s="3" t="s">
        <v>3033</v>
      </c>
    </row>
    <row r="73" spans="1:4">
      <c r="A73" s="4" t="s">
        <v>3034</v>
      </c>
      <c r="B73" s="4" t="s">
        <v>39</v>
      </c>
      <c r="C73" s="4" t="s">
        <v>39</v>
      </c>
      <c r="D73" s="4" t="s">
        <v>39</v>
      </c>
    </row>
    <row r="74" spans="1:4">
      <c r="A74" s="4" t="s">
        <v>3048</v>
      </c>
    </row>
    <row r="75" spans="1:4">
      <c r="A75" s="3" t="s">
        <v>3033</v>
      </c>
    </row>
    <row r="76" spans="1:4">
      <c r="A76" s="4" t="s">
        <v>3034</v>
      </c>
      <c r="B76" s="5" t="n">
        <v>2060</v>
      </c>
      <c r="C76" s="5" t="n">
        <v>33</v>
      </c>
      <c r="D76" s="4" t="s">
        <v>39</v>
      </c>
    </row>
    <row r="77" spans="1:4">
      <c r="A77" s="4" t="s">
        <v>3049</v>
      </c>
    </row>
    <row r="78" spans="1:4">
      <c r="A78" s="3" t="s">
        <v>3033</v>
      </c>
    </row>
    <row r="79" spans="1:4">
      <c r="A79" s="4" t="s">
        <v>3034</v>
      </c>
      <c r="B79" s="4" t="s">
        <v>39</v>
      </c>
      <c r="C79" s="4" t="s">
        <v>39</v>
      </c>
      <c r="D79" s="4" t="s">
        <v>39</v>
      </c>
    </row>
    <row r="80" spans="1:4">
      <c r="A80" s="4" t="s">
        <v>3050</v>
      </c>
    </row>
    <row r="81" spans="1:4">
      <c r="A81" s="3" t="s">
        <v>3028</v>
      </c>
    </row>
    <row r="82" spans="1:4">
      <c r="A82" s="4" t="s">
        <v>3030</v>
      </c>
      <c r="B82" s="5" t="n">
        <v>122289</v>
      </c>
      <c r="C82" s="5" t="n">
        <v>80076</v>
      </c>
      <c r="D82" s="5" t="n">
        <v>81687</v>
      </c>
    </row>
    <row r="83" spans="1:4">
      <c r="A83" s="4" t="s">
        <v>3051</v>
      </c>
    </row>
    <row r="84" spans="1:4">
      <c r="A84" s="3" t="s">
        <v>3028</v>
      </c>
    </row>
    <row r="85" spans="1:4">
      <c r="A85" s="4" t="s">
        <v>3030</v>
      </c>
      <c r="B85" s="5" t="n">
        <v>459</v>
      </c>
      <c r="C85" s="5" t="n">
        <v>771</v>
      </c>
      <c r="D85" s="5" t="n">
        <v>533</v>
      </c>
    </row>
    <row r="86" spans="1:4">
      <c r="A86" s="4" t="s">
        <v>3052</v>
      </c>
    </row>
    <row r="87" spans="1:4">
      <c r="A87" s="3" t="s">
        <v>3028</v>
      </c>
    </row>
    <row r="88" spans="1:4">
      <c r="A88" s="4" t="s">
        <v>3030</v>
      </c>
      <c r="B88" s="5" t="n">
        <v>4299</v>
      </c>
      <c r="C88" s="5" t="n">
        <v>3947</v>
      </c>
      <c r="D88" s="5" t="n">
        <v>4595</v>
      </c>
    </row>
    <row r="89" spans="1:4">
      <c r="A89" s="4" t="s">
        <v>1682</v>
      </c>
    </row>
    <row r="90" spans="1:4">
      <c r="A90" s="3" t="s">
        <v>3028</v>
      </c>
    </row>
    <row r="91" spans="1:4">
      <c r="A91" s="4" t="s">
        <v>3030</v>
      </c>
      <c r="B91" s="5" t="n">
        <v>233</v>
      </c>
      <c r="C91" s="5" t="n">
        <v>7793</v>
      </c>
      <c r="D91" s="5" t="n">
        <v>7100</v>
      </c>
    </row>
    <row r="92" spans="1:4">
      <c r="A92" s="4" t="s">
        <v>841</v>
      </c>
    </row>
    <row r="93" spans="1:4">
      <c r="A93" s="3" t="s">
        <v>3028</v>
      </c>
    </row>
    <row r="94" spans="1:4">
      <c r="A94" s="4" t="s">
        <v>2044</v>
      </c>
      <c r="C94" s="5" t="n">
        <v>69066</v>
      </c>
    </row>
    <row r="95" spans="1:4">
      <c r="A95" s="4" t="s">
        <v>3053</v>
      </c>
    </row>
    <row r="96" spans="1:4">
      <c r="A96" s="3" t="s">
        <v>3028</v>
      </c>
    </row>
    <row r="97" spans="1:4">
      <c r="A97" s="4" t="s">
        <v>3030</v>
      </c>
      <c r="B97" s="4" t="s">
        <v>39</v>
      </c>
      <c r="C97" s="4" t="s">
        <v>39</v>
      </c>
      <c r="D97" s="4" t="s">
        <v>39</v>
      </c>
    </row>
    <row r="98" spans="1:4">
      <c r="A98" s="4" t="s">
        <v>3054</v>
      </c>
    </row>
    <row r="99" spans="1:4">
      <c r="A99" s="3" t="s">
        <v>3028</v>
      </c>
    </row>
    <row r="100" spans="1:4">
      <c r="A100" s="4" t="s">
        <v>3030</v>
      </c>
      <c r="B100" s="4" t="s">
        <v>39</v>
      </c>
      <c r="C100" s="4" t="s">
        <v>39</v>
      </c>
      <c r="D100" s="4" t="s">
        <v>39</v>
      </c>
    </row>
    <row r="101" spans="1:4">
      <c r="A101" s="4" t="s">
        <v>3055</v>
      </c>
    </row>
    <row r="102" spans="1:4">
      <c r="A102" s="3" t="s">
        <v>3028</v>
      </c>
    </row>
    <row r="103" spans="1:4">
      <c r="A103" s="4" t="s">
        <v>3030</v>
      </c>
      <c r="B103" s="5" t="n">
        <v>18814</v>
      </c>
      <c r="C103" s="5" t="n">
        <v>18796</v>
      </c>
      <c r="D103" s="5" t="n">
        <v>18046</v>
      </c>
    </row>
    <row r="104" spans="1:4">
      <c r="A104" s="4" t="s">
        <v>3056</v>
      </c>
    </row>
    <row r="105" spans="1:4">
      <c r="A105" s="3" t="s">
        <v>3028</v>
      </c>
    </row>
    <row r="106" spans="1:4">
      <c r="A106" s="4" t="s">
        <v>3030</v>
      </c>
      <c r="B106" s="4" t="s">
        <v>39</v>
      </c>
      <c r="C106" s="4" t="s">
        <v>39</v>
      </c>
      <c r="D106" s="4" t="s">
        <v>39</v>
      </c>
    </row>
    <row r="107" spans="1:4">
      <c r="A107" s="4" t="s">
        <v>457</v>
      </c>
    </row>
    <row r="108" spans="1:4">
      <c r="A108" s="3" t="s">
        <v>3028</v>
      </c>
    </row>
    <row r="109" spans="1:4">
      <c r="A109" s="4" t="s">
        <v>2044</v>
      </c>
      <c r="C109" s="5" t="n">
        <v>283756</v>
      </c>
    </row>
    <row r="110" spans="1:4">
      <c r="A110" s="4" t="s">
        <v>3057</v>
      </c>
    </row>
    <row r="111" spans="1:4">
      <c r="A111" s="3" t="s">
        <v>3028</v>
      </c>
    </row>
    <row r="112" spans="1:4">
      <c r="A112" s="4" t="s">
        <v>3030</v>
      </c>
      <c r="B112" s="4" t="s">
        <v>39</v>
      </c>
      <c r="C112" s="4" t="s">
        <v>39</v>
      </c>
      <c r="D112" s="4" t="s">
        <v>39</v>
      </c>
    </row>
    <row r="113" spans="1:4">
      <c r="A113" s="4" t="s">
        <v>3058</v>
      </c>
    </row>
    <row r="114" spans="1:4">
      <c r="A114" s="3" t="s">
        <v>3028</v>
      </c>
    </row>
    <row r="115" spans="1:4">
      <c r="A115" s="4" t="s">
        <v>3030</v>
      </c>
      <c r="B115" s="4" t="s">
        <v>39</v>
      </c>
      <c r="C115" s="4" t="s">
        <v>39</v>
      </c>
      <c r="D115" s="4" t="s">
        <v>39</v>
      </c>
    </row>
    <row r="116" spans="1:4">
      <c r="A116" s="4" t="s">
        <v>3059</v>
      </c>
    </row>
    <row r="117" spans="1:4">
      <c r="A117" s="3" t="s">
        <v>3028</v>
      </c>
    </row>
    <row r="118" spans="1:4">
      <c r="A118" s="4" t="s">
        <v>3030</v>
      </c>
      <c r="B118" s="5" t="n">
        <v>5335</v>
      </c>
      <c r="C118" s="5" t="n">
        <v>4310</v>
      </c>
      <c r="D118" s="5" t="n">
        <v>3783</v>
      </c>
    </row>
    <row r="119" spans="1:4">
      <c r="A119" s="4" t="s">
        <v>3060</v>
      </c>
    </row>
    <row r="120" spans="1:4">
      <c r="A120" s="3" t="s">
        <v>3028</v>
      </c>
    </row>
    <row r="121" spans="1:4">
      <c r="A121" s="4" t="s">
        <v>3030</v>
      </c>
      <c r="B121" s="4" t="s">
        <v>39</v>
      </c>
      <c r="C121" s="4" t="s">
        <v>39</v>
      </c>
      <c r="D121" s="4" t="s">
        <v>39</v>
      </c>
    </row>
  </sheetData>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061</v>
      </c>
      <c r="B1" s="2" t="s">
        <v>1</v>
      </c>
    </row>
    <row r="2" spans="1:4">
      <c r="B2" s="2" t="s">
        <v>33</v>
      </c>
      <c r="C2" s="2" t="s">
        <v>34</v>
      </c>
      <c r="D2" s="2" t="s">
        <v>81</v>
      </c>
    </row>
    <row r="3" spans="1:4">
      <c r="A3" s="4" t="s">
        <v>3029</v>
      </c>
    </row>
    <row r="4" spans="1:4">
      <c r="A4" s="3" t="s">
        <v>2722</v>
      </c>
    </row>
    <row r="5" spans="1:4">
      <c r="A5" s="4" t="s">
        <v>3062</v>
      </c>
      <c r="B5" s="6" t="n">
        <v>476906</v>
      </c>
      <c r="C5" s="6" t="n">
        <v>546058</v>
      </c>
      <c r="D5" s="6" t="n">
        <v>616968</v>
      </c>
    </row>
    <row r="6" spans="1:4">
      <c r="A6" s="4" t="s">
        <v>3063</v>
      </c>
      <c r="B6" s="5" t="n">
        <v>200657</v>
      </c>
      <c r="C6" s="5" t="n">
        <v>78214</v>
      </c>
      <c r="D6" s="5" t="n">
        <v>122729</v>
      </c>
    </row>
    <row r="7" spans="1:4">
      <c r="A7" s="4" t="s">
        <v>3064</v>
      </c>
      <c r="B7" s="5" t="n">
        <v>-104818</v>
      </c>
      <c r="C7" s="5" t="n">
        <v>-147366</v>
      </c>
      <c r="D7" s="5" t="n">
        <v>-193189</v>
      </c>
    </row>
    <row r="8" spans="1:4">
      <c r="A8" s="4" t="s">
        <v>3065</v>
      </c>
      <c r="B8" s="5" t="n">
        <v>572745</v>
      </c>
      <c r="C8" s="5" t="n">
        <v>476906</v>
      </c>
      <c r="D8" s="5" t="n">
        <v>546058</v>
      </c>
    </row>
    <row r="9" spans="1:4">
      <c r="A9" s="4" t="s">
        <v>1901</v>
      </c>
    </row>
    <row r="10" spans="1:4">
      <c r="A10" s="3" t="s">
        <v>2722</v>
      </c>
    </row>
    <row r="11" spans="1:4">
      <c r="A11" s="4" t="s">
        <v>3062</v>
      </c>
      <c r="B11" s="5" t="n">
        <v>771</v>
      </c>
      <c r="C11" s="5" t="n">
        <v>532</v>
      </c>
      <c r="D11" s="5" t="n">
        <v>565</v>
      </c>
    </row>
    <row r="12" spans="1:4">
      <c r="A12" s="4" t="s">
        <v>3063</v>
      </c>
      <c r="B12" s="5" t="n">
        <v>39</v>
      </c>
      <c r="C12" s="5" t="n">
        <v>318</v>
      </c>
      <c r="D12" s="5" t="n">
        <v>203</v>
      </c>
    </row>
    <row r="13" spans="1:4">
      <c r="A13" s="4" t="s">
        <v>3064</v>
      </c>
      <c r="B13" s="5" t="n">
        <v>-351</v>
      </c>
      <c r="C13" s="5" t="n">
        <v>-79</v>
      </c>
      <c r="D13" s="5" t="n">
        <v>-236</v>
      </c>
    </row>
    <row r="14" spans="1:4">
      <c r="A14" s="4" t="s">
        <v>3065</v>
      </c>
      <c r="B14" s="5" t="n">
        <v>459</v>
      </c>
      <c r="C14" s="5" t="n">
        <v>771</v>
      </c>
      <c r="D14" s="5" t="n">
        <v>532</v>
      </c>
    </row>
    <row r="15" spans="1:4">
      <c r="A15" s="4" t="s">
        <v>3043</v>
      </c>
    </row>
    <row r="16" spans="1:4">
      <c r="A16" s="3" t="s">
        <v>2722</v>
      </c>
    </row>
    <row r="17" spans="1:4">
      <c r="A17" s="4" t="s">
        <v>3062</v>
      </c>
      <c r="B17" s="5" t="n">
        <v>27051</v>
      </c>
      <c r="C17" s="5" t="n">
        <v>26423</v>
      </c>
      <c r="D17" s="5" t="n">
        <v>28675</v>
      </c>
    </row>
    <row r="18" spans="1:4">
      <c r="A18" s="4" t="s">
        <v>3063</v>
      </c>
      <c r="B18" s="5" t="n">
        <v>16574</v>
      </c>
      <c r="C18" s="5" t="n">
        <v>7777</v>
      </c>
      <c r="D18" s="5" t="n">
        <v>8580</v>
      </c>
    </row>
    <row r="19" spans="1:4">
      <c r="A19" s="4" t="s">
        <v>3064</v>
      </c>
      <c r="B19" s="5" t="n">
        <v>-9754</v>
      </c>
      <c r="C19" s="5" t="n">
        <v>-7149</v>
      </c>
      <c r="D19" s="5" t="n">
        <v>-10832</v>
      </c>
    </row>
    <row r="20" spans="1:4">
      <c r="A20" s="4" t="s">
        <v>3065</v>
      </c>
      <c r="B20" s="5" t="n">
        <v>33871</v>
      </c>
      <c r="C20" s="5" t="n">
        <v>27051</v>
      </c>
      <c r="D20" s="5" t="n">
        <v>26423</v>
      </c>
    </row>
    <row r="21" spans="1:4">
      <c r="A21" s="4" t="s">
        <v>1108</v>
      </c>
    </row>
    <row r="22" spans="1:4">
      <c r="A22" s="3" t="s">
        <v>2722</v>
      </c>
    </row>
    <row r="23" spans="1:4">
      <c r="A23" s="4" t="s">
        <v>3062</v>
      </c>
      <c r="B23" s="5" t="n">
        <v>7826</v>
      </c>
      <c r="C23" s="5" t="n">
        <v>7100</v>
      </c>
      <c r="D23" s="5" t="n">
        <v>1966</v>
      </c>
    </row>
    <row r="24" spans="1:4">
      <c r="A24" s="4" t="s">
        <v>3063</v>
      </c>
      <c r="B24" s="5" t="n">
        <v>773</v>
      </c>
      <c r="C24" s="5" t="n">
        <v>1050</v>
      </c>
      <c r="D24" s="5" t="n">
        <v>6808</v>
      </c>
    </row>
    <row r="25" spans="1:4">
      <c r="A25" s="4" t="s">
        <v>3064</v>
      </c>
      <c r="B25" s="5" t="n">
        <v>-700</v>
      </c>
      <c r="C25" s="5" t="n">
        <v>-324</v>
      </c>
      <c r="D25" s="5" t="n">
        <v>-1674</v>
      </c>
    </row>
    <row r="26" spans="1:4">
      <c r="A26" s="4" t="s">
        <v>3065</v>
      </c>
      <c r="B26" s="6" t="n">
        <v>7899</v>
      </c>
      <c r="C26" s="6" t="n">
        <v>7826</v>
      </c>
      <c r="D26" s="6" t="n">
        <v>7100</v>
      </c>
    </row>
  </sheetData>
  <mergeCells count="2">
    <mergeCell ref="A1:A2"/>
    <mergeCell ref="B1:D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066</v>
      </c>
      <c r="B1" s="2" t="s">
        <v>33</v>
      </c>
      <c r="C1" s="2" t="s">
        <v>34</v>
      </c>
      <c r="D1" s="2" t="s">
        <v>81</v>
      </c>
    </row>
    <row r="2" spans="1:4">
      <c r="A2" s="3" t="s">
        <v>1124</v>
      </c>
    </row>
    <row r="3" spans="1:4">
      <c r="A3" s="4" t="s">
        <v>36</v>
      </c>
      <c r="B3" s="6" t="n">
        <v>824863</v>
      </c>
      <c r="C3" s="6" t="n">
        <v>613361</v>
      </c>
    </row>
    <row r="4" spans="1:4">
      <c r="A4" s="4" t="s">
        <v>40</v>
      </c>
      <c r="B4" s="5" t="n">
        <v>3100635</v>
      </c>
      <c r="C4" s="5" t="n">
        <v>2238647</v>
      </c>
    </row>
    <row r="5" spans="1:4">
      <c r="A5" s="4" t="s">
        <v>44</v>
      </c>
      <c r="C5" s="5" t="n">
        <v>2574546</v>
      </c>
    </row>
    <row r="6" spans="1:4">
      <c r="A6" s="4" t="s">
        <v>54</v>
      </c>
      <c r="B6" s="5" t="n">
        <v>991216</v>
      </c>
      <c r="C6" s="5" t="n">
        <v>764410</v>
      </c>
    </row>
    <row r="7" spans="1:4">
      <c r="A7" s="3" t="s">
        <v>1127</v>
      </c>
    </row>
    <row r="8" spans="1:4">
      <c r="A8" s="4" t="s">
        <v>57</v>
      </c>
      <c r="B8" s="5" t="n">
        <v>8741417</v>
      </c>
      <c r="C8" s="5" t="n">
        <v>7768166</v>
      </c>
    </row>
    <row r="9" spans="1:4">
      <c r="A9" s="4" t="s">
        <v>3067</v>
      </c>
      <c r="B9" s="5" t="n">
        <v>48545</v>
      </c>
      <c r="C9" s="5" t="n">
        <v>268061</v>
      </c>
    </row>
    <row r="10" spans="1:4">
      <c r="A10" s="4" t="s">
        <v>60</v>
      </c>
      <c r="B10" s="5" t="n">
        <v>13067819</v>
      </c>
      <c r="C10" s="5" t="n">
        <v>11913945</v>
      </c>
    </row>
    <row r="11" spans="1:4">
      <c r="A11" s="4" t="s">
        <v>40</v>
      </c>
      <c r="B11" s="5" t="n">
        <v>2517728</v>
      </c>
      <c r="C11" s="5" t="n">
        <v>2139488</v>
      </c>
    </row>
    <row r="12" spans="1:4">
      <c r="A12" s="4" t="s">
        <v>62</v>
      </c>
      <c r="B12" s="5" t="n">
        <v>8115233</v>
      </c>
      <c r="C12" s="5" t="n">
        <v>7093653</v>
      </c>
    </row>
    <row r="13" spans="1:4">
      <c r="A13" s="4" t="s">
        <v>63</v>
      </c>
      <c r="B13" s="5" t="n">
        <v>900407</v>
      </c>
      <c r="C13" s="5" t="n">
        <v>745363</v>
      </c>
    </row>
    <row r="14" spans="1:4">
      <c r="A14" s="4" t="s">
        <v>3029</v>
      </c>
    </row>
    <row r="15" spans="1:4">
      <c r="A15" s="3" t="s">
        <v>1124</v>
      </c>
    </row>
    <row r="16" spans="1:4">
      <c r="A16" s="4" t="s">
        <v>36</v>
      </c>
      <c r="B16" s="5" t="n">
        <v>189803</v>
      </c>
      <c r="C16" s="5" t="n">
        <v>74949</v>
      </c>
      <c r="D16" s="6" t="n">
        <v>187701</v>
      </c>
    </row>
    <row r="17" spans="1:4">
      <c r="A17" s="4" t="s">
        <v>41</v>
      </c>
      <c r="B17" s="4" t="s">
        <v>39</v>
      </c>
      <c r="C17" s="4" t="s">
        <v>39</v>
      </c>
      <c r="D17" s="4" t="s">
        <v>39</v>
      </c>
    </row>
    <row r="18" spans="1:4">
      <c r="A18" s="4" t="s">
        <v>3067</v>
      </c>
      <c r="B18" s="4" t="s">
        <v>39</v>
      </c>
      <c r="C18" s="4" t="s">
        <v>39</v>
      </c>
      <c r="D18" s="4" t="s">
        <v>39</v>
      </c>
    </row>
    <row r="19" spans="1:4">
      <c r="A19" s="4" t="s">
        <v>40</v>
      </c>
      <c r="B19" s="5" t="n">
        <v>748632</v>
      </c>
      <c r="C19" s="5" t="n">
        <v>545028</v>
      </c>
      <c r="D19" s="5" t="n">
        <v>742851</v>
      </c>
    </row>
    <row r="20" spans="1:4">
      <c r="A20" s="4" t="s">
        <v>44</v>
      </c>
      <c r="B20" s="4" t="s">
        <v>39</v>
      </c>
      <c r="C20" s="4" t="s">
        <v>39</v>
      </c>
      <c r="D20" s="4" t="s">
        <v>39</v>
      </c>
    </row>
    <row r="21" spans="1:4">
      <c r="A21" s="4" t="s">
        <v>54</v>
      </c>
      <c r="B21" s="5" t="n">
        <v>38960</v>
      </c>
      <c r="C21" s="5" t="n">
        <v>8480</v>
      </c>
      <c r="D21" s="5" t="n">
        <v>4711</v>
      </c>
    </row>
    <row r="22" spans="1:4">
      <c r="A22" s="3" t="s">
        <v>1127</v>
      </c>
    </row>
    <row r="23" spans="1:4">
      <c r="A23" s="4" t="s">
        <v>57</v>
      </c>
      <c r="B23" s="5" t="n">
        <v>27515</v>
      </c>
      <c r="C23" s="5" t="n">
        <v>24776</v>
      </c>
      <c r="D23" s="5" t="n">
        <v>6988</v>
      </c>
    </row>
    <row r="24" spans="1:4">
      <c r="A24" s="4" t="s">
        <v>3067</v>
      </c>
      <c r="B24" s="5" t="n">
        <v>6501</v>
      </c>
      <c r="C24" s="5" t="n">
        <v>50945</v>
      </c>
      <c r="D24" s="5" t="n">
        <v>56167</v>
      </c>
    </row>
    <row r="25" spans="1:4">
      <c r="A25" s="4" t="s">
        <v>60</v>
      </c>
      <c r="B25" s="5" t="n">
        <v>2585337</v>
      </c>
      <c r="C25" s="5" t="n">
        <v>785988</v>
      </c>
      <c r="D25" s="5" t="n">
        <v>1545835</v>
      </c>
    </row>
    <row r="26" spans="1:4">
      <c r="A26" s="4" t="s">
        <v>40</v>
      </c>
      <c r="B26" s="5" t="n">
        <v>770624</v>
      </c>
      <c r="C26" s="5" t="n">
        <v>418647</v>
      </c>
      <c r="D26" s="5" t="n">
        <v>954575</v>
      </c>
    </row>
    <row r="27" spans="1:4">
      <c r="A27" s="4" t="s">
        <v>62</v>
      </c>
      <c r="B27" s="5" t="n">
        <v>335443</v>
      </c>
      <c r="C27" s="5" t="n">
        <v>482626</v>
      </c>
      <c r="D27" s="5" t="n">
        <v>484548</v>
      </c>
    </row>
    <row r="28" spans="1:4">
      <c r="A28" s="4" t="s">
        <v>63</v>
      </c>
      <c r="B28" s="5" t="n">
        <v>6807</v>
      </c>
      <c r="C28" s="5" t="n">
        <v>4919</v>
      </c>
      <c r="D28" s="5" t="n">
        <v>8970</v>
      </c>
    </row>
    <row r="29" spans="1:4">
      <c r="A29" s="4" t="s">
        <v>66</v>
      </c>
      <c r="B29" s="5" t="n">
        <v>60884</v>
      </c>
      <c r="C29" s="5" t="n">
        <v>164303</v>
      </c>
      <c r="D29" s="5" t="n">
        <v>446</v>
      </c>
    </row>
    <row r="30" spans="1:4">
      <c r="A30" s="4" t="s">
        <v>1901</v>
      </c>
    </row>
    <row r="31" spans="1:4">
      <c r="A31" s="3" t="s">
        <v>1124</v>
      </c>
    </row>
    <row r="32" spans="1:4">
      <c r="A32" s="4" t="s">
        <v>36</v>
      </c>
      <c r="B32" s="4" t="s">
        <v>39</v>
      </c>
      <c r="C32" s="4" t="s">
        <v>39</v>
      </c>
      <c r="D32" s="4" t="s">
        <v>39</v>
      </c>
    </row>
    <row r="33" spans="1:4">
      <c r="A33" s="4" t="s">
        <v>41</v>
      </c>
      <c r="B33" s="4" t="s">
        <v>39</v>
      </c>
      <c r="C33" s="4" t="s">
        <v>39</v>
      </c>
      <c r="D33" s="4" t="s">
        <v>39</v>
      </c>
    </row>
    <row r="34" spans="1:4">
      <c r="A34" s="4" t="s">
        <v>3067</v>
      </c>
      <c r="B34" s="4" t="s">
        <v>39</v>
      </c>
      <c r="C34" s="4" t="s">
        <v>39</v>
      </c>
      <c r="D34" s="4" t="s">
        <v>39</v>
      </c>
    </row>
    <row r="35" spans="1:4">
      <c r="A35" s="4" t="s">
        <v>40</v>
      </c>
      <c r="B35" s="5" t="n">
        <v>105358</v>
      </c>
      <c r="C35" s="5" t="n">
        <v>86011</v>
      </c>
      <c r="D35" s="5" t="n">
        <v>33433</v>
      </c>
    </row>
    <row r="36" spans="1:4">
      <c r="A36" s="4" t="s">
        <v>44</v>
      </c>
      <c r="B36" s="4" t="s">
        <v>39</v>
      </c>
      <c r="C36" s="4" t="s">
        <v>39</v>
      </c>
      <c r="D36" s="4" t="s">
        <v>39</v>
      </c>
    </row>
    <row r="37" spans="1:4">
      <c r="A37" s="4" t="s">
        <v>54</v>
      </c>
      <c r="B37" s="5" t="n">
        <v>51842</v>
      </c>
      <c r="C37" s="5" t="n">
        <v>118136</v>
      </c>
      <c r="D37" s="5" t="n">
        <v>67454</v>
      </c>
    </row>
    <row r="38" spans="1:4">
      <c r="A38" s="3" t="s">
        <v>1127</v>
      </c>
    </row>
    <row r="39" spans="1:4">
      <c r="A39" s="4" t="s">
        <v>57</v>
      </c>
      <c r="B39" s="5" t="n">
        <v>-21577</v>
      </c>
      <c r="C39" s="5" t="n">
        <v>25805</v>
      </c>
      <c r="D39" s="5" t="n">
        <v>7141</v>
      </c>
    </row>
    <row r="40" spans="1:4">
      <c r="A40" s="4" t="s">
        <v>3067</v>
      </c>
      <c r="B40" s="4" t="s">
        <v>39</v>
      </c>
      <c r="C40" s="4" t="s">
        <v>39</v>
      </c>
      <c r="D40" s="4" t="s">
        <v>39</v>
      </c>
    </row>
    <row r="41" spans="1:4">
      <c r="A41" s="4" t="s">
        <v>60</v>
      </c>
      <c r="B41" s="4" t="s">
        <v>39</v>
      </c>
      <c r="C41" s="5" t="n">
        <v>27968</v>
      </c>
      <c r="D41" s="5" t="n">
        <v>6219</v>
      </c>
    </row>
    <row r="42" spans="1:4">
      <c r="A42" s="4" t="s">
        <v>40</v>
      </c>
      <c r="B42" s="5" t="n">
        <v>112523</v>
      </c>
      <c r="C42" s="5" t="n">
        <v>142750</v>
      </c>
      <c r="D42" s="5" t="n">
        <v>54691</v>
      </c>
    </row>
    <row r="43" spans="1:4">
      <c r="A43" s="4" t="s">
        <v>62</v>
      </c>
      <c r="B43" s="4" t="s">
        <v>39</v>
      </c>
      <c r="C43" s="4" t="s">
        <v>39</v>
      </c>
      <c r="D43" s="4" t="s">
        <v>39</v>
      </c>
    </row>
    <row r="44" spans="1:4">
      <c r="A44" s="4" t="s">
        <v>63</v>
      </c>
      <c r="B44" s="4" t="s">
        <v>39</v>
      </c>
      <c r="C44" s="4" t="s">
        <v>39</v>
      </c>
      <c r="D44" s="4" t="s">
        <v>39</v>
      </c>
    </row>
    <row r="45" spans="1:4">
      <c r="A45" s="4" t="s">
        <v>66</v>
      </c>
      <c r="B45" s="5" t="n">
        <v>89817</v>
      </c>
      <c r="C45" s="5" t="n">
        <v>58168</v>
      </c>
      <c r="D45" s="5" t="n">
        <v>44329</v>
      </c>
    </row>
    <row r="46" spans="1:4">
      <c r="A46" s="4" t="s">
        <v>3043</v>
      </c>
    </row>
    <row r="47" spans="1:4">
      <c r="A47" s="3" t="s">
        <v>1124</v>
      </c>
    </row>
    <row r="48" spans="1:4">
      <c r="A48" s="4" t="s">
        <v>36</v>
      </c>
      <c r="B48" s="4" t="s">
        <v>39</v>
      </c>
      <c r="C48" s="4" t="s">
        <v>39</v>
      </c>
      <c r="D48" s="4" t="s">
        <v>39</v>
      </c>
    </row>
    <row r="49" spans="1:4">
      <c r="A49" s="4" t="s">
        <v>41</v>
      </c>
      <c r="B49" s="4" t="s">
        <v>39</v>
      </c>
      <c r="C49" s="4" t="s">
        <v>39</v>
      </c>
      <c r="D49" s="4" t="s">
        <v>39</v>
      </c>
    </row>
    <row r="50" spans="1:4">
      <c r="A50" s="4" t="s">
        <v>3067</v>
      </c>
      <c r="B50" s="4" t="s">
        <v>39</v>
      </c>
      <c r="C50" s="4" t="s">
        <v>39</v>
      </c>
      <c r="D50" s="4" t="s">
        <v>39</v>
      </c>
    </row>
    <row r="51" spans="1:4">
      <c r="A51" s="4" t="s">
        <v>40</v>
      </c>
      <c r="B51" s="4" t="s">
        <v>39</v>
      </c>
      <c r="C51" s="4" t="s">
        <v>39</v>
      </c>
      <c r="D51" s="4" t="s">
        <v>39</v>
      </c>
    </row>
    <row r="52" spans="1:4">
      <c r="A52" s="4" t="s">
        <v>44</v>
      </c>
      <c r="B52" s="4" t="s">
        <v>39</v>
      </c>
      <c r="C52" s="4" t="s">
        <v>39</v>
      </c>
      <c r="D52" s="4" t="s">
        <v>39</v>
      </c>
    </row>
    <row r="53" spans="1:4">
      <c r="A53" s="4" t="s">
        <v>54</v>
      </c>
      <c r="B53" s="4" t="s">
        <v>39</v>
      </c>
      <c r="C53" s="4" t="s">
        <v>39</v>
      </c>
      <c r="D53" s="4" t="s">
        <v>39</v>
      </c>
    </row>
    <row r="54" spans="1:4">
      <c r="A54" s="3" t="s">
        <v>1127</v>
      </c>
    </row>
    <row r="55" spans="1:4">
      <c r="A55" s="4" t="s">
        <v>57</v>
      </c>
      <c r="B55" s="5" t="n">
        <v>2493</v>
      </c>
      <c r="C55" s="5" t="n">
        <v>2470</v>
      </c>
      <c r="D55" s="5" t="n">
        <v>2883</v>
      </c>
    </row>
    <row r="56" spans="1:4">
      <c r="A56" s="4" t="s">
        <v>3067</v>
      </c>
      <c r="B56" s="5" t="n">
        <v>329</v>
      </c>
      <c r="C56" s="4" t="s">
        <v>39</v>
      </c>
      <c r="D56" s="4" t="s">
        <v>39</v>
      </c>
    </row>
    <row r="57" spans="1:4">
      <c r="A57" s="4" t="s">
        <v>60</v>
      </c>
      <c r="B57" s="5" t="n">
        <v>3189</v>
      </c>
      <c r="C57" s="5" t="n">
        <v>3703</v>
      </c>
      <c r="D57" s="5" t="n">
        <v>2365</v>
      </c>
    </row>
    <row r="58" spans="1:4">
      <c r="A58" s="4" t="s">
        <v>40</v>
      </c>
      <c r="B58" s="4" t="s">
        <v>39</v>
      </c>
      <c r="C58" s="4" t="s">
        <v>39</v>
      </c>
      <c r="D58" s="4" t="s">
        <v>39</v>
      </c>
    </row>
    <row r="59" spans="1:4">
      <c r="A59" s="4" t="s">
        <v>62</v>
      </c>
      <c r="B59" s="4" t="s">
        <v>39</v>
      </c>
      <c r="C59" s="4" t="s">
        <v>39</v>
      </c>
      <c r="D59" s="4" t="s">
        <v>39</v>
      </c>
    </row>
    <row r="60" spans="1:4">
      <c r="A60" s="4" t="s">
        <v>63</v>
      </c>
      <c r="B60" s="4" t="s">
        <v>39</v>
      </c>
      <c r="C60" s="4" t="s">
        <v>39</v>
      </c>
      <c r="D60" s="4" t="s">
        <v>39</v>
      </c>
    </row>
    <row r="61" spans="1:4">
      <c r="A61" s="4" t="s">
        <v>66</v>
      </c>
      <c r="B61" s="4" t="s">
        <v>39</v>
      </c>
      <c r="C61" s="4" t="s">
        <v>39</v>
      </c>
      <c r="D61" s="4" t="s">
        <v>39</v>
      </c>
    </row>
    <row r="62" spans="1:4">
      <c r="A62" s="4" t="s">
        <v>1108</v>
      </c>
    </row>
    <row r="63" spans="1:4">
      <c r="A63" s="3" t="s">
        <v>1124</v>
      </c>
    </row>
    <row r="64" spans="1:4">
      <c r="A64" s="4" t="s">
        <v>36</v>
      </c>
      <c r="B64" s="4" t="s">
        <v>39</v>
      </c>
      <c r="C64" s="4" t="s">
        <v>39</v>
      </c>
      <c r="D64" s="4" t="s">
        <v>39</v>
      </c>
    </row>
    <row r="65" spans="1:4">
      <c r="A65" s="4" t="s">
        <v>41</v>
      </c>
      <c r="B65" s="4" t="s">
        <v>39</v>
      </c>
      <c r="C65" s="4" t="s">
        <v>39</v>
      </c>
      <c r="D65" s="4" t="s">
        <v>39</v>
      </c>
    </row>
    <row r="66" spans="1:4">
      <c r="A66" s="4" t="s">
        <v>3067</v>
      </c>
      <c r="B66" s="4" t="s">
        <v>39</v>
      </c>
      <c r="C66" s="4" t="s">
        <v>39</v>
      </c>
      <c r="D66" s="4" t="s">
        <v>39</v>
      </c>
    </row>
    <row r="67" spans="1:4">
      <c r="A67" s="4" t="s">
        <v>40</v>
      </c>
      <c r="B67" s="5" t="n">
        <v>9</v>
      </c>
      <c r="C67" s="4" t="s">
        <v>39</v>
      </c>
      <c r="D67" s="4" t="s">
        <v>39</v>
      </c>
    </row>
    <row r="68" spans="1:4">
      <c r="A68" s="4" t="s">
        <v>44</v>
      </c>
      <c r="B68" s="4" t="s">
        <v>39</v>
      </c>
      <c r="C68" s="4" t="s">
        <v>39</v>
      </c>
      <c r="D68" s="4" t="s">
        <v>39</v>
      </c>
    </row>
    <row r="69" spans="1:4">
      <c r="A69" s="4" t="s">
        <v>54</v>
      </c>
      <c r="B69" s="4" t="s">
        <v>39</v>
      </c>
      <c r="C69" s="4" t="s">
        <v>39</v>
      </c>
      <c r="D69" s="4" t="s">
        <v>39</v>
      </c>
    </row>
    <row r="70" spans="1:4">
      <c r="A70" s="3" t="s">
        <v>1127</v>
      </c>
    </row>
    <row r="71" spans="1:4">
      <c r="A71" s="4" t="s">
        <v>57</v>
      </c>
      <c r="B71" s="5" t="n">
        <v>-480</v>
      </c>
      <c r="C71" s="5" t="n">
        <v>221</v>
      </c>
      <c r="D71" s="5" t="n">
        <v>630</v>
      </c>
    </row>
    <row r="72" spans="1:4">
      <c r="A72" s="4" t="s">
        <v>3067</v>
      </c>
      <c r="B72" s="5" t="n">
        <v>68</v>
      </c>
      <c r="C72" s="4" t="s">
        <v>39</v>
      </c>
      <c r="D72" s="4" t="s">
        <v>39</v>
      </c>
    </row>
    <row r="73" spans="1:4">
      <c r="A73" s="4" t="s">
        <v>60</v>
      </c>
      <c r="B73" s="5" t="n">
        <v>-838</v>
      </c>
      <c r="C73" s="5" t="n">
        <v>3504</v>
      </c>
      <c r="D73" s="5" t="n">
        <v>1984</v>
      </c>
    </row>
    <row r="74" spans="1:4">
      <c r="A74" s="4" t="s">
        <v>40</v>
      </c>
      <c r="B74" s="4" t="s">
        <v>39</v>
      </c>
      <c r="C74" s="5" t="n">
        <v>7190</v>
      </c>
      <c r="D74" s="4" t="s">
        <v>39</v>
      </c>
    </row>
    <row r="75" spans="1:4">
      <c r="A75" s="4" t="s">
        <v>62</v>
      </c>
      <c r="B75" s="4" t="s">
        <v>39</v>
      </c>
      <c r="C75" s="4" t="s">
        <v>39</v>
      </c>
      <c r="D75" s="4" t="s">
        <v>39</v>
      </c>
    </row>
    <row r="76" spans="1:4">
      <c r="A76" s="4" t="s">
        <v>63</v>
      </c>
      <c r="B76" s="4" t="s">
        <v>39</v>
      </c>
      <c r="C76" s="4" t="s">
        <v>39</v>
      </c>
      <c r="D76" s="4" t="s">
        <v>39</v>
      </c>
    </row>
    <row r="77" spans="1:4">
      <c r="A77" s="4" t="s">
        <v>66</v>
      </c>
      <c r="B77" s="4" t="s">
        <v>39</v>
      </c>
      <c r="C77" s="4" t="s">
        <v>39</v>
      </c>
      <c r="D77" s="4" t="s">
        <v>3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2</v>
      </c>
      <c r="B1" s="2" t="s">
        <v>1</v>
      </c>
    </row>
    <row r="2" spans="1:2">
      <c r="B2" s="2" t="s">
        <v>33</v>
      </c>
    </row>
    <row r="3" spans="1:2">
      <c r="A3" s="3" t="s">
        <v>263</v>
      </c>
    </row>
    <row r="4" spans="1:2">
      <c r="A4" s="4" t="s">
        <v>262</v>
      </c>
      <c r="B4" s="4" t="s">
        <v>264</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068</v>
      </c>
      <c r="C1" s="2" t="s">
        <v>1</v>
      </c>
    </row>
    <row r="2" spans="1:5">
      <c r="C2" s="2" t="s">
        <v>33</v>
      </c>
      <c r="D2" s="2" t="s">
        <v>34</v>
      </c>
      <c r="E2" s="2" t="s">
        <v>81</v>
      </c>
    </row>
    <row r="3" spans="1:5">
      <c r="A3" s="3" t="s">
        <v>3069</v>
      </c>
    </row>
    <row r="4" spans="1:5">
      <c r="A4" s="4" t="s">
        <v>3070</v>
      </c>
      <c r="C4" s="6" t="n">
        <v>290885</v>
      </c>
      <c r="D4" s="6" t="n">
        <v>279063</v>
      </c>
      <c r="E4" s="6" t="n">
        <v>254424</v>
      </c>
    </row>
    <row r="5" spans="1:5">
      <c r="A5" s="4" t="s">
        <v>3071</v>
      </c>
      <c r="C5" s="5" t="n">
        <v>23129</v>
      </c>
      <c r="D5" s="5" t="n">
        <v>62016</v>
      </c>
      <c r="E5" s="5" t="n">
        <v>6427</v>
      </c>
    </row>
    <row r="6" spans="1:5">
      <c r="A6" s="4" t="s">
        <v>3029</v>
      </c>
    </row>
    <row r="7" spans="1:5">
      <c r="A7" s="3" t="s">
        <v>3069</v>
      </c>
    </row>
    <row r="8" spans="1:5">
      <c r="A8" s="4" t="s">
        <v>3072</v>
      </c>
      <c r="C8" s="5" t="n">
        <v>-53256</v>
      </c>
      <c r="D8" s="5" t="n">
        <v>-43892</v>
      </c>
      <c r="E8" s="5" t="n">
        <v>-39279</v>
      </c>
    </row>
    <row r="9" spans="1:5">
      <c r="A9" s="4" t="s">
        <v>3070</v>
      </c>
      <c r="C9" s="5" t="n">
        <v>91178</v>
      </c>
      <c r="D9" s="5" t="n">
        <v>72273</v>
      </c>
      <c r="E9" s="5" t="n">
        <v>56952</v>
      </c>
    </row>
    <row r="10" spans="1:5">
      <c r="A10" s="4" t="s">
        <v>3073</v>
      </c>
      <c r="B10" s="4" t="s">
        <v>751</v>
      </c>
      <c r="C10" s="5" t="n">
        <v>-566677</v>
      </c>
      <c r="D10" s="5" t="n">
        <v>363108</v>
      </c>
      <c r="E10" s="5" t="n">
        <v>-343963</v>
      </c>
    </row>
    <row r="11" spans="1:5">
      <c r="A11" s="4" t="s">
        <v>3071</v>
      </c>
      <c r="C11" s="5" t="n">
        <v>42</v>
      </c>
      <c r="D11" s="5" t="n">
        <v>21670</v>
      </c>
      <c r="E11" s="5" t="n">
        <v>931</v>
      </c>
    </row>
    <row r="12" spans="1:5">
      <c r="A12" s="4" t="s">
        <v>3074</v>
      </c>
      <c r="C12" s="4" t="s">
        <v>39</v>
      </c>
    </row>
    <row r="13" spans="1:5">
      <c r="A13" s="4" t="s">
        <v>3075</v>
      </c>
      <c r="C13" s="5" t="n">
        <v>-43035</v>
      </c>
      <c r="D13" s="5" t="n">
        <v>-48246</v>
      </c>
      <c r="E13" s="5" t="n">
        <v>-35554</v>
      </c>
    </row>
    <row r="14" spans="1:5">
      <c r="A14" s="4" t="s">
        <v>134</v>
      </c>
      <c r="C14" s="5" t="n">
        <v>-571748</v>
      </c>
      <c r="D14" s="5" t="n">
        <v>364913</v>
      </c>
      <c r="E14" s="5" t="n">
        <v>-360913</v>
      </c>
    </row>
    <row r="15" spans="1:5">
      <c r="A15" s="4" t="s">
        <v>1901</v>
      </c>
    </row>
    <row r="16" spans="1:5">
      <c r="A16" s="3" t="s">
        <v>3069</v>
      </c>
    </row>
    <row r="17" spans="1:5">
      <c r="A17" s="4" t="s">
        <v>3072</v>
      </c>
      <c r="C17" s="5" t="n">
        <v>-156</v>
      </c>
      <c r="D17" s="4" t="s">
        <v>39</v>
      </c>
      <c r="E17" s="5" t="n">
        <v>40</v>
      </c>
    </row>
    <row r="18" spans="1:5">
      <c r="A18" s="4" t="s">
        <v>3070</v>
      </c>
      <c r="C18" s="5" t="n">
        <v>7826</v>
      </c>
      <c r="D18" s="5" t="n">
        <v>15404</v>
      </c>
      <c r="E18" s="5" t="n">
        <v>22322</v>
      </c>
    </row>
    <row r="19" spans="1:5">
      <c r="A19" s="4" t="s">
        <v>3073</v>
      </c>
      <c r="B19" s="4" t="s">
        <v>751</v>
      </c>
      <c r="C19" s="5" t="n">
        <v>65727</v>
      </c>
      <c r="D19" s="5" t="n">
        <v>-48453</v>
      </c>
      <c r="E19" s="5" t="n">
        <v>-48373</v>
      </c>
    </row>
    <row r="20" spans="1:5">
      <c r="A20" s="4" t="s">
        <v>3071</v>
      </c>
      <c r="C20" s="5" t="n">
        <v>1388</v>
      </c>
      <c r="D20" s="5" t="n">
        <v>-1454</v>
      </c>
      <c r="E20" s="5" t="n">
        <v>-2239</v>
      </c>
    </row>
    <row r="21" spans="1:5">
      <c r="A21" s="4" t="s">
        <v>3074</v>
      </c>
      <c r="C21" s="4" t="s">
        <v>39</v>
      </c>
    </row>
    <row r="22" spans="1:5">
      <c r="A22" s="4" t="s">
        <v>3075</v>
      </c>
      <c r="C22" s="5" t="n">
        <v>-50764</v>
      </c>
      <c r="D22" s="5" t="n">
        <v>-47220</v>
      </c>
      <c r="E22" s="5" t="n">
        <v>-43115</v>
      </c>
    </row>
    <row r="23" spans="1:5">
      <c r="A23" s="4" t="s">
        <v>134</v>
      </c>
      <c r="C23" s="5" t="n">
        <v>24021</v>
      </c>
      <c r="D23" s="5" t="n">
        <v>-81723</v>
      </c>
      <c r="E23" s="5" t="n">
        <v>-71365</v>
      </c>
    </row>
    <row r="24" spans="1:5">
      <c r="A24" s="4" t="s">
        <v>3043</v>
      </c>
    </row>
    <row r="25" spans="1:5">
      <c r="A25" s="3" t="s">
        <v>3069</v>
      </c>
    </row>
    <row r="26" spans="1:5">
      <c r="A26" s="4" t="s">
        <v>3072</v>
      </c>
      <c r="C26" s="5" t="n">
        <v>1252</v>
      </c>
      <c r="D26" s="5" t="n">
        <v>1051</v>
      </c>
      <c r="E26" s="5" t="n">
        <v>1164</v>
      </c>
    </row>
    <row r="27" spans="1:5">
      <c r="A27" s="4" t="s">
        <v>3070</v>
      </c>
      <c r="C27" s="5" t="n">
        <v>305</v>
      </c>
      <c r="D27" s="5" t="n">
        <v>224</v>
      </c>
      <c r="E27" s="5" t="n">
        <v>204</v>
      </c>
    </row>
    <row r="28" spans="1:5">
      <c r="A28" s="4" t="s">
        <v>3073</v>
      </c>
      <c r="B28" s="4" t="s">
        <v>751</v>
      </c>
      <c r="C28" s="5" t="n">
        <v>27</v>
      </c>
      <c r="D28" s="5" t="n">
        <v>-3</v>
      </c>
      <c r="E28" s="5" t="n">
        <v>-88</v>
      </c>
    </row>
    <row r="29" spans="1:5">
      <c r="A29" s="4" t="s">
        <v>3071</v>
      </c>
      <c r="C29" s="4" t="s">
        <v>39</v>
      </c>
    </row>
    <row r="30" spans="1:5">
      <c r="A30" s="4" t="s">
        <v>3074</v>
      </c>
      <c r="C30" s="5" t="n">
        <v>-11761</v>
      </c>
      <c r="D30" s="5" t="n">
        <v>-43037</v>
      </c>
      <c r="E30" s="5" t="n">
        <v>-37328</v>
      </c>
    </row>
    <row r="31" spans="1:5">
      <c r="A31" s="4" t="s">
        <v>3075</v>
      </c>
      <c r="C31" s="4" t="s">
        <v>39</v>
      </c>
    </row>
    <row r="32" spans="1:5">
      <c r="A32" s="4" t="s">
        <v>134</v>
      </c>
      <c r="C32" s="5" t="n">
        <v>-10177</v>
      </c>
      <c r="D32" s="5" t="n">
        <v>-41765</v>
      </c>
      <c r="E32" s="5" t="n">
        <v>-36048</v>
      </c>
    </row>
    <row r="33" spans="1:5">
      <c r="A33" s="4" t="s">
        <v>1108</v>
      </c>
    </row>
    <row r="34" spans="1:5">
      <c r="A34" s="3" t="s">
        <v>3069</v>
      </c>
    </row>
    <row r="35" spans="1:5">
      <c r="A35" s="4" t="s">
        <v>3072</v>
      </c>
      <c r="C35" s="5" t="n">
        <v>508</v>
      </c>
      <c r="E35" s="5" t="n">
        <v>115</v>
      </c>
    </row>
    <row r="36" spans="1:5">
      <c r="A36" s="4" t="s">
        <v>3070</v>
      </c>
      <c r="C36" s="5" t="n">
        <v>22</v>
      </c>
      <c r="D36" s="5" t="n">
        <v>1</v>
      </c>
      <c r="E36" s="5" t="n">
        <v>20</v>
      </c>
    </row>
    <row r="37" spans="1:5">
      <c r="A37" s="4" t="s">
        <v>3073</v>
      </c>
      <c r="B37" s="4" t="s">
        <v>751</v>
      </c>
      <c r="C37" s="5" t="n">
        <v>-12</v>
      </c>
      <c r="D37" s="5" t="n">
        <v>19</v>
      </c>
      <c r="E37" s="5" t="n">
        <v>2</v>
      </c>
    </row>
    <row r="38" spans="1:5">
      <c r="A38" s="4" t="s">
        <v>3071</v>
      </c>
      <c r="C38" s="4" t="s">
        <v>39</v>
      </c>
    </row>
    <row r="39" spans="1:5">
      <c r="A39" s="4" t="s">
        <v>3074</v>
      </c>
      <c r="C39" s="4" t="s">
        <v>39</v>
      </c>
    </row>
    <row r="40" spans="1:5">
      <c r="A40" s="4" t="s">
        <v>3075</v>
      </c>
      <c r="C40" s="4" t="s">
        <v>39</v>
      </c>
    </row>
    <row r="41" spans="1:5">
      <c r="A41" s="4" t="s">
        <v>134</v>
      </c>
      <c r="C41" s="6" t="n">
        <v>518</v>
      </c>
      <c r="D41" s="6" t="n">
        <v>20</v>
      </c>
      <c r="E41" s="6" t="n">
        <v>137</v>
      </c>
    </row>
    <row r="42" spans="1:5"/>
    <row r="43" spans="1:5">
      <c r="A43" s="4" t="s">
        <v>751</v>
      </c>
      <c r="B43" s="4" t="s">
        <v>3076</v>
      </c>
    </row>
  </sheetData>
  <mergeCells count="4">
    <mergeCell ref="A1:B2"/>
    <mergeCell ref="C1:E1"/>
    <mergeCell ref="A42:D42"/>
    <mergeCell ref="B43:D43"/>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s>
  <sheetData>
    <row r="1" spans="1:5">
      <c r="A1" s="1" t="s">
        <v>3077</v>
      </c>
      <c r="C1" s="2" t="s">
        <v>1</v>
      </c>
    </row>
    <row r="2" spans="1:5">
      <c r="C2" s="2" t="s">
        <v>33</v>
      </c>
      <c r="D2" s="2" t="s">
        <v>34</v>
      </c>
      <c r="E2" s="2" t="s">
        <v>81</v>
      </c>
    </row>
    <row r="3" spans="1:5">
      <c r="A3" s="3" t="s">
        <v>331</v>
      </c>
    </row>
    <row r="4" spans="1:5">
      <c r="A4" s="4" t="s">
        <v>2964</v>
      </c>
      <c r="C4" s="6" t="n">
        <v>12878</v>
      </c>
      <c r="D4" s="6" t="n">
        <v>16863</v>
      </c>
      <c r="E4" s="6" t="n">
        <v>17493</v>
      </c>
    </row>
    <row r="5" spans="1:5">
      <c r="A5" s="4" t="s">
        <v>3078</v>
      </c>
      <c r="C5" s="5" t="n">
        <v>913</v>
      </c>
      <c r="D5" s="5" t="n">
        <v>1199</v>
      </c>
      <c r="E5" s="5" t="n">
        <v>1269</v>
      </c>
    </row>
    <row r="6" spans="1:5">
      <c r="A6" s="4" t="s">
        <v>2965</v>
      </c>
      <c r="C6" s="5" t="n">
        <v>11920</v>
      </c>
      <c r="D6" s="5" t="n">
        <v>16057</v>
      </c>
      <c r="E6" s="5" t="n">
        <v>14404</v>
      </c>
    </row>
    <row r="7" spans="1:5">
      <c r="A7" s="4" t="s">
        <v>3079</v>
      </c>
      <c r="C7" s="5" t="n">
        <v>146</v>
      </c>
      <c r="D7" s="5" t="n">
        <v>1923</v>
      </c>
      <c r="E7" s="5" t="n">
        <v>331</v>
      </c>
    </row>
    <row r="8" spans="1:5">
      <c r="A8" s="4" t="s">
        <v>2969</v>
      </c>
      <c r="C8" s="5" t="n">
        <v>163</v>
      </c>
      <c r="D8" s="5" t="n">
        <v>68</v>
      </c>
      <c r="E8" s="5" t="n">
        <v>161</v>
      </c>
    </row>
    <row r="9" spans="1:5">
      <c r="A9" s="4" t="s">
        <v>2967</v>
      </c>
      <c r="C9" s="5" t="n">
        <v>1133</v>
      </c>
      <c r="D9" s="5" t="n">
        <v>3842</v>
      </c>
      <c r="E9" s="5" t="n">
        <v>2619</v>
      </c>
    </row>
    <row r="10" spans="1:5">
      <c r="A10" s="4" t="s">
        <v>2971</v>
      </c>
      <c r="C10" s="5" t="n">
        <v>215</v>
      </c>
      <c r="D10" s="5" t="n">
        <v>273</v>
      </c>
      <c r="E10" s="5" t="n">
        <v>285</v>
      </c>
    </row>
    <row r="11" spans="1:5">
      <c r="A11" s="4" t="s">
        <v>2973</v>
      </c>
      <c r="C11" s="5" t="n">
        <v>681</v>
      </c>
      <c r="D11" s="5" t="n">
        <v>773</v>
      </c>
      <c r="E11" s="5" t="n">
        <v>916</v>
      </c>
    </row>
    <row r="12" spans="1:5">
      <c r="A12" s="4" t="s">
        <v>2968</v>
      </c>
      <c r="B12" s="4" t="s">
        <v>751</v>
      </c>
      <c r="C12" s="5" t="n">
        <v>872</v>
      </c>
      <c r="D12" s="5" t="n">
        <v>2039</v>
      </c>
      <c r="E12" s="5" t="n">
        <v>-150</v>
      </c>
    </row>
    <row r="13" spans="1:5">
      <c r="A13" s="4" t="s">
        <v>134</v>
      </c>
      <c r="C13" s="6" t="n">
        <v>28921</v>
      </c>
      <c r="D13" s="6" t="n">
        <v>43037</v>
      </c>
      <c r="E13" s="6" t="n">
        <v>37328</v>
      </c>
    </row>
    <row r="14" spans="1:5"/>
    <row r="15" spans="1:5">
      <c r="A15" s="4" t="s">
        <v>751</v>
      </c>
      <c r="B15" s="4" t="s">
        <v>3080</v>
      </c>
    </row>
  </sheetData>
  <mergeCells count="4">
    <mergeCell ref="A1:B2"/>
    <mergeCell ref="C1:E1"/>
    <mergeCell ref="A14:D14"/>
    <mergeCell ref="B15:D15"/>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081</v>
      </c>
      <c r="B1" s="2" t="s">
        <v>33</v>
      </c>
      <c r="C1" s="2" t="s">
        <v>34</v>
      </c>
      <c r="D1" s="2" t="s">
        <v>81</v>
      </c>
    </row>
    <row r="2" spans="1:4">
      <c r="A2" s="3" t="s">
        <v>2722</v>
      </c>
    </row>
    <row r="3" spans="1:4">
      <c r="A3" s="4" t="s">
        <v>3082</v>
      </c>
      <c r="B3" s="5" t="n">
        <v>131</v>
      </c>
      <c r="C3" s="5" t="n">
        <v>133</v>
      </c>
      <c r="D3" s="5" t="n">
        <v>167</v>
      </c>
    </row>
    <row r="4" spans="1:4">
      <c r="A4" s="4" t="s">
        <v>3083</v>
      </c>
    </row>
    <row r="5" spans="1:4">
      <c r="A5" s="3" t="s">
        <v>2722</v>
      </c>
    </row>
    <row r="6" spans="1:4">
      <c r="A6" s="4" t="s">
        <v>3082</v>
      </c>
      <c r="B6" s="5" t="n">
        <v>11</v>
      </c>
      <c r="C6" s="5" t="n">
        <v>11</v>
      </c>
      <c r="D6" s="5" t="n">
        <v>13</v>
      </c>
    </row>
    <row r="7" spans="1:4">
      <c r="A7" s="4" t="s">
        <v>3084</v>
      </c>
    </row>
    <row r="8" spans="1:4">
      <c r="A8" s="3" t="s">
        <v>2722</v>
      </c>
    </row>
    <row r="9" spans="1:4">
      <c r="A9" s="4" t="s">
        <v>3082</v>
      </c>
      <c r="B9" s="5" t="n">
        <v>12</v>
      </c>
      <c r="C9" s="5" t="n">
        <v>13</v>
      </c>
      <c r="D9" s="5" t="n">
        <v>17</v>
      </c>
    </row>
    <row r="10" spans="1:4">
      <c r="A10" s="4" t="s">
        <v>3085</v>
      </c>
    </row>
    <row r="11" spans="1:4">
      <c r="A11" s="3" t="s">
        <v>2722</v>
      </c>
    </row>
    <row r="12" spans="1:4">
      <c r="A12" s="4" t="s">
        <v>3082</v>
      </c>
      <c r="B12" s="5" t="n">
        <v>108</v>
      </c>
      <c r="C12" s="5" t="n">
        <v>109</v>
      </c>
      <c r="D12" s="5" t="n">
        <v>137</v>
      </c>
    </row>
  </sheetData>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086</v>
      </c>
      <c r="B1" s="2" t="s">
        <v>1</v>
      </c>
    </row>
    <row r="2" spans="1:3">
      <c r="B2" s="2" t="s">
        <v>33</v>
      </c>
      <c r="C2" s="2" t="s">
        <v>34</v>
      </c>
    </row>
    <row r="3" spans="1:3">
      <c r="A3" s="3" t="s">
        <v>3087</v>
      </c>
    </row>
    <row r="4" spans="1:3">
      <c r="A4" s="4" t="s">
        <v>3088</v>
      </c>
      <c r="B4" s="4" t="s">
        <v>3089</v>
      </c>
      <c r="C4" s="4" t="s">
        <v>3089</v>
      </c>
    </row>
    <row r="5" spans="1:3">
      <c r="A5" s="4" t="s">
        <v>3090</v>
      </c>
      <c r="B5" s="4" t="s">
        <v>3091</v>
      </c>
      <c r="C5" s="4" t="s">
        <v>3091</v>
      </c>
    </row>
    <row r="6" spans="1:3">
      <c r="A6" s="4" t="s">
        <v>3092</v>
      </c>
      <c r="B6" s="4" t="s">
        <v>3093</v>
      </c>
      <c r="C6" s="4" t="s">
        <v>3093</v>
      </c>
    </row>
  </sheetData>
  <mergeCells count="2">
    <mergeCell ref="A1:A2"/>
    <mergeCell ref="B1:C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094</v>
      </c>
      <c r="B1" s="2" t="s">
        <v>1</v>
      </c>
    </row>
    <row r="2" spans="1:5">
      <c r="B2" s="2" t="s">
        <v>33</v>
      </c>
      <c r="C2" s="2" t="s">
        <v>34</v>
      </c>
      <c r="D2" s="2" t="s">
        <v>81</v>
      </c>
      <c r="E2" s="2" t="s">
        <v>1116</v>
      </c>
    </row>
    <row r="3" spans="1:5">
      <c r="A3" s="3" t="s">
        <v>3087</v>
      </c>
    </row>
    <row r="4" spans="1:5">
      <c r="A4" s="4" t="s">
        <v>3095</v>
      </c>
      <c r="B4" s="6" t="n">
        <v>6804</v>
      </c>
      <c r="C4" s="6" t="n">
        <v>7919</v>
      </c>
      <c r="D4" s="6" t="n">
        <v>6612</v>
      </c>
      <c r="E4" s="6" t="n">
        <v>6945</v>
      </c>
    </row>
    <row r="5" spans="1:5">
      <c r="A5" s="3" t="s">
        <v>3096</v>
      </c>
    </row>
    <row r="6" spans="1:5">
      <c r="A6" s="4" t="s">
        <v>3097</v>
      </c>
      <c r="B6" s="5" t="n">
        <v>-5958</v>
      </c>
      <c r="C6" s="5" t="n">
        <v>-6998</v>
      </c>
    </row>
    <row r="7" spans="1:5">
      <c r="A7" s="4" t="s">
        <v>3098</v>
      </c>
      <c r="B7" s="4" t="s">
        <v>39</v>
      </c>
      <c r="C7" s="4" t="s">
        <v>39</v>
      </c>
    </row>
    <row r="8" spans="1:5">
      <c r="A8" s="3" t="s">
        <v>1988</v>
      </c>
    </row>
    <row r="9" spans="1:5">
      <c r="A9" s="4" t="s">
        <v>3099</v>
      </c>
      <c r="B9" s="4" t="s">
        <v>39</v>
      </c>
      <c r="C9" s="4" t="s">
        <v>39</v>
      </c>
    </row>
    <row r="10" spans="1:5">
      <c r="A10" s="4" t="s">
        <v>3100</v>
      </c>
      <c r="B10" s="6" t="n">
        <v>846</v>
      </c>
      <c r="C10" s="6" t="n">
        <v>921</v>
      </c>
      <c r="D10" s="6" t="n">
        <v>1637</v>
      </c>
    </row>
  </sheetData>
  <mergeCells count="2">
    <mergeCell ref="A1:A2"/>
    <mergeCell ref="B1:C1"/>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3101</v>
      </c>
      <c r="B1" s="2" t="s">
        <v>1</v>
      </c>
    </row>
    <row r="2" spans="1:4">
      <c r="B2" s="2" t="s">
        <v>33</v>
      </c>
      <c r="C2" s="2" t="s">
        <v>34</v>
      </c>
      <c r="D2" s="2" t="s">
        <v>81</v>
      </c>
    </row>
    <row r="3" spans="1:4">
      <c r="A3" s="3" t="s">
        <v>3102</v>
      </c>
    </row>
    <row r="4" spans="1:4">
      <c r="A4" s="4" t="s">
        <v>3103</v>
      </c>
      <c r="B4" s="6" t="n">
        <v>-353</v>
      </c>
      <c r="C4" s="6" t="n">
        <v>-307</v>
      </c>
      <c r="D4" s="6" t="n">
        <v>-335</v>
      </c>
    </row>
    <row r="5" spans="1:4">
      <c r="A5" s="3" t="s">
        <v>3104</v>
      </c>
    </row>
    <row r="6" spans="1:4">
      <c r="A6" s="4" t="s">
        <v>3105</v>
      </c>
      <c r="B6" s="5" t="n">
        <v>1069</v>
      </c>
      <c r="C6" s="5" t="n">
        <v>2039</v>
      </c>
      <c r="D6" s="5" t="n">
        <v>-150</v>
      </c>
    </row>
    <row r="7" spans="1:4">
      <c r="A7" s="4" t="s">
        <v>3106</v>
      </c>
      <c r="B7" s="4" t="s">
        <v>39</v>
      </c>
      <c r="C7" s="4" t="s">
        <v>39</v>
      </c>
      <c r="D7" s="4" t="s">
        <v>39</v>
      </c>
    </row>
    <row r="8" spans="1:4">
      <c r="A8" s="4" t="s">
        <v>3107</v>
      </c>
      <c r="C8" s="4" t="s">
        <v>39</v>
      </c>
      <c r="D8" s="4" t="s">
        <v>39</v>
      </c>
    </row>
    <row r="9" spans="1:4">
      <c r="A9" s="4" t="s">
        <v>3108</v>
      </c>
      <c r="C9" s="4" t="s">
        <v>39</v>
      </c>
      <c r="D9" s="4" t="s">
        <v>39</v>
      </c>
    </row>
    <row r="10" spans="1:4">
      <c r="A10" s="4" t="s">
        <v>3109</v>
      </c>
    </row>
    <row r="11" spans="1:4">
      <c r="A11" s="3" t="s">
        <v>3102</v>
      </c>
    </row>
    <row r="12" spans="1:4">
      <c r="A12" s="4" t="s">
        <v>3110</v>
      </c>
      <c r="B12" s="5" t="n">
        <v>7919</v>
      </c>
      <c r="C12" s="5" t="n">
        <v>6612</v>
      </c>
      <c r="D12" s="5" t="n">
        <v>6945</v>
      </c>
    </row>
    <row r="13" spans="1:4">
      <c r="A13" s="4" t="s">
        <v>3103</v>
      </c>
      <c r="B13" s="5" t="n">
        <v>353</v>
      </c>
      <c r="C13" s="5" t="n">
        <v>307</v>
      </c>
      <c r="D13" s="5" t="n">
        <v>335</v>
      </c>
    </row>
    <row r="14" spans="1:4">
      <c r="A14" s="4" t="s">
        <v>3111</v>
      </c>
      <c r="B14" s="5" t="n">
        <v>836</v>
      </c>
      <c r="C14" s="5" t="n">
        <v>1931</v>
      </c>
      <c r="D14" s="5" t="n">
        <v>886</v>
      </c>
    </row>
    <row r="15" spans="1:4">
      <c r="A15" s="4" t="s">
        <v>3108</v>
      </c>
      <c r="B15" s="4" t="s">
        <v>39</v>
      </c>
      <c r="C15" s="4" t="s">
        <v>39</v>
      </c>
      <c r="D15" s="4" t="s">
        <v>39</v>
      </c>
    </row>
    <row r="16" spans="1:4">
      <c r="A16" s="4" t="s">
        <v>3112</v>
      </c>
      <c r="B16" s="4" t="s">
        <v>39</v>
      </c>
      <c r="C16" s="4" t="s">
        <v>39</v>
      </c>
      <c r="D16" s="4" t="s">
        <v>39</v>
      </c>
    </row>
    <row r="17" spans="1:4">
      <c r="A17" s="4" t="s">
        <v>3113</v>
      </c>
      <c r="B17" s="5" t="n">
        <v>-2304</v>
      </c>
      <c r="C17" s="5" t="n">
        <v>-931</v>
      </c>
      <c r="D17" s="5" t="n">
        <v>-1554</v>
      </c>
    </row>
    <row r="18" spans="1:4">
      <c r="A18" s="4" t="s">
        <v>3114</v>
      </c>
      <c r="B18" s="5" t="n">
        <v>6804</v>
      </c>
      <c r="C18" s="5" t="n">
        <v>7919</v>
      </c>
      <c r="D18" s="5" t="n">
        <v>6612</v>
      </c>
    </row>
    <row r="19" spans="1:4">
      <c r="A19" s="3" t="s">
        <v>3104</v>
      </c>
    </row>
    <row r="20" spans="1:4">
      <c r="A20" s="4" t="s">
        <v>3115</v>
      </c>
      <c r="B20" s="5" t="n">
        <v>-6998</v>
      </c>
      <c r="C20" s="5" t="n">
        <v>-4975</v>
      </c>
      <c r="D20" s="5" t="n">
        <v>-5070</v>
      </c>
    </row>
    <row r="21" spans="1:4">
      <c r="A21" s="4" t="s">
        <v>3116</v>
      </c>
      <c r="C21" s="4" t="s">
        <v>39</v>
      </c>
      <c r="D21" s="4" t="s">
        <v>39</v>
      </c>
    </row>
    <row r="22" spans="1:4">
      <c r="A22" s="4" t="s">
        <v>3105</v>
      </c>
      <c r="B22" s="5" t="n">
        <v>-1069</v>
      </c>
      <c r="C22" s="5" t="n">
        <v>-2039</v>
      </c>
      <c r="D22" s="5" t="n">
        <v>150</v>
      </c>
    </row>
    <row r="23" spans="1:4">
      <c r="A23" s="4" t="s">
        <v>3106</v>
      </c>
      <c r="B23" s="4" t="s">
        <v>39</v>
      </c>
      <c r="C23" s="4" t="s">
        <v>39</v>
      </c>
      <c r="D23" s="4" t="s">
        <v>39</v>
      </c>
    </row>
    <row r="24" spans="1:4">
      <c r="A24" s="4" t="s">
        <v>3117</v>
      </c>
      <c r="B24" s="4" t="s">
        <v>39</v>
      </c>
      <c r="C24" s="4" t="s">
        <v>39</v>
      </c>
      <c r="D24" s="4" t="s">
        <v>39</v>
      </c>
    </row>
    <row r="25" spans="1:4">
      <c r="A25" s="4" t="s">
        <v>3113</v>
      </c>
      <c r="B25" s="4" t="s">
        <v>39</v>
      </c>
      <c r="C25" s="4" t="s">
        <v>39</v>
      </c>
      <c r="D25" s="4" t="s">
        <v>39</v>
      </c>
    </row>
    <row r="26" spans="1:4">
      <c r="A26" s="4" t="s">
        <v>3107</v>
      </c>
      <c r="B26" s="4" t="s">
        <v>39</v>
      </c>
      <c r="C26" s="4" t="s">
        <v>39</v>
      </c>
      <c r="D26" s="4" t="s">
        <v>39</v>
      </c>
    </row>
    <row r="27" spans="1:4">
      <c r="A27" s="4" t="s">
        <v>3108</v>
      </c>
      <c r="B27" s="4" t="s">
        <v>39</v>
      </c>
      <c r="C27" s="4" t="s">
        <v>39</v>
      </c>
      <c r="D27" s="4" t="s">
        <v>39</v>
      </c>
    </row>
    <row r="28" spans="1:4">
      <c r="A28" s="4" t="s">
        <v>1943</v>
      </c>
      <c r="B28" s="5" t="n">
        <v>2109</v>
      </c>
      <c r="C28" s="5" t="n">
        <v>16</v>
      </c>
      <c r="D28" s="5" t="n">
        <v>-55</v>
      </c>
    </row>
    <row r="29" spans="1:4">
      <c r="A29" s="4" t="s">
        <v>3118</v>
      </c>
      <c r="B29" s="5" t="n">
        <v>-5958</v>
      </c>
      <c r="C29" s="5" t="n">
        <v>-6998</v>
      </c>
      <c r="D29" s="5" t="n">
        <v>-4975</v>
      </c>
    </row>
    <row r="30" spans="1:4">
      <c r="A30" s="4" t="s">
        <v>3119</v>
      </c>
      <c r="B30" s="6" t="n">
        <v>846</v>
      </c>
      <c r="C30" s="6" t="n">
        <v>921</v>
      </c>
      <c r="D30" s="6" t="n">
        <v>1637</v>
      </c>
    </row>
  </sheetData>
  <mergeCells count="2">
    <mergeCell ref="A1:A2"/>
    <mergeCell ref="B1:D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8"/>
    <col customWidth="1" max="3" min="3" width="18"/>
    <col customWidth="1" max="4" min="4" width="18"/>
  </cols>
  <sheetData>
    <row r="1" spans="1:4">
      <c r="A1" s="1" t="s">
        <v>3120</v>
      </c>
      <c r="B1" s="2" t="s">
        <v>1</v>
      </c>
    </row>
    <row r="2" spans="1:4">
      <c r="B2" s="2" t="s">
        <v>33</v>
      </c>
      <c r="C2" s="2" t="s">
        <v>34</v>
      </c>
      <c r="D2" s="2" t="s">
        <v>81</v>
      </c>
    </row>
    <row r="3" spans="1:4">
      <c r="A3" s="3" t="s">
        <v>334</v>
      </c>
    </row>
    <row r="4" spans="1:4">
      <c r="A4" s="4" t="s">
        <v>3121</v>
      </c>
      <c r="B4" s="4" t="s">
        <v>3122</v>
      </c>
      <c r="C4" s="4" t="s">
        <v>3122</v>
      </c>
      <c r="D4" s="4" t="s">
        <v>3122</v>
      </c>
    </row>
    <row r="5" spans="1:4">
      <c r="A5" s="4" t="s">
        <v>3123</v>
      </c>
      <c r="B5" s="4" t="s">
        <v>3122</v>
      </c>
      <c r="C5" s="4" t="s">
        <v>3122</v>
      </c>
      <c r="D5" s="4" t="s">
        <v>3122</v>
      </c>
    </row>
  </sheetData>
  <mergeCells count="2">
    <mergeCell ref="A1:A2"/>
    <mergeCell ref="B1:D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124</v>
      </c>
      <c r="B1" s="2" t="s">
        <v>1</v>
      </c>
    </row>
    <row r="2" spans="1:4">
      <c r="B2" s="2" t="s">
        <v>33</v>
      </c>
      <c r="C2" s="2" t="s">
        <v>34</v>
      </c>
      <c r="D2" s="2" t="s">
        <v>81</v>
      </c>
    </row>
    <row r="3" spans="1:4">
      <c r="A3" s="3" t="s">
        <v>334</v>
      </c>
    </row>
    <row r="4" spans="1:4">
      <c r="A4" s="4" t="s">
        <v>3125</v>
      </c>
      <c r="B4" s="6" t="n">
        <v>1069</v>
      </c>
      <c r="C4" s="6" t="n">
        <v>2039</v>
      </c>
      <c r="D4" s="6" t="n">
        <v>-150</v>
      </c>
    </row>
    <row r="5" spans="1:4">
      <c r="A5" s="4" t="s">
        <v>3106</v>
      </c>
      <c r="B5" s="4" t="s">
        <v>39</v>
      </c>
      <c r="C5" s="4" t="s">
        <v>39</v>
      </c>
      <c r="D5" s="4" t="s">
        <v>39</v>
      </c>
    </row>
    <row r="6" spans="1:4">
      <c r="A6" s="4" t="s">
        <v>3126</v>
      </c>
      <c r="B6" s="5" t="n">
        <v>-353</v>
      </c>
      <c r="C6" s="5" t="n">
        <v>-307</v>
      </c>
      <c r="D6" s="5" t="n">
        <v>-335</v>
      </c>
    </row>
    <row r="7" spans="1:4">
      <c r="A7" s="3" t="s">
        <v>3127</v>
      </c>
    </row>
    <row r="8" spans="1:4">
      <c r="A8" s="4" t="s">
        <v>3128</v>
      </c>
      <c r="C8" s="4" t="s">
        <v>39</v>
      </c>
      <c r="D8" s="4" t="s">
        <v>39</v>
      </c>
    </row>
    <row r="9" spans="1:4">
      <c r="A9" s="4" t="s">
        <v>3129</v>
      </c>
      <c r="C9" s="4" t="s">
        <v>39</v>
      </c>
      <c r="D9" s="4" t="s">
        <v>39</v>
      </c>
    </row>
    <row r="10" spans="1:4">
      <c r="A10" s="4" t="s">
        <v>3107</v>
      </c>
      <c r="C10" s="4" t="s">
        <v>39</v>
      </c>
      <c r="D10" s="4" t="s">
        <v>39</v>
      </c>
    </row>
    <row r="11" spans="1:4">
      <c r="A11" s="4" t="s">
        <v>1943</v>
      </c>
      <c r="C11" s="4" t="s">
        <v>39</v>
      </c>
      <c r="D11" s="4" t="s">
        <v>39</v>
      </c>
    </row>
    <row r="12" spans="1:4">
      <c r="A12" s="4" t="s">
        <v>134</v>
      </c>
      <c r="B12" s="6" t="n">
        <v>716</v>
      </c>
      <c r="C12" s="6" t="n">
        <v>1732</v>
      </c>
      <c r="D12" s="6" t="n">
        <v>-485</v>
      </c>
    </row>
  </sheetData>
  <mergeCells count="2">
    <mergeCell ref="A1:A2"/>
    <mergeCell ref="B1:D1"/>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30</v>
      </c>
      <c r="C1" s="2" t="s">
        <v>33</v>
      </c>
      <c r="D1" s="2" t="s">
        <v>34</v>
      </c>
    </row>
    <row r="2" spans="1:4">
      <c r="A2" s="3" t="s">
        <v>834</v>
      </c>
    </row>
    <row r="3" spans="1:4">
      <c r="A3" s="4" t="s">
        <v>1124</v>
      </c>
      <c r="C3" s="6" t="n">
        <v>39132512</v>
      </c>
      <c r="D3" s="6" t="n">
        <v>35823605</v>
      </c>
    </row>
    <row r="4" spans="1:4">
      <c r="A4" s="4" t="s">
        <v>1127</v>
      </c>
      <c r="C4" s="5" t="n">
        <v>35887052</v>
      </c>
      <c r="D4" s="5" t="n">
        <v>32675685</v>
      </c>
    </row>
    <row r="5" spans="1:4">
      <c r="A5" s="4" t="s">
        <v>2427</v>
      </c>
    </row>
    <row r="6" spans="1:4">
      <c r="A6" s="3" t="s">
        <v>834</v>
      </c>
    </row>
    <row r="7" spans="1:4">
      <c r="A7" s="4" t="s">
        <v>1127</v>
      </c>
      <c r="C7" s="5" t="n">
        <v>8741417</v>
      </c>
      <c r="D7" s="5" t="n">
        <v>7768166</v>
      </c>
    </row>
    <row r="8" spans="1:4">
      <c r="A8" s="4" t="s">
        <v>2430</v>
      </c>
    </row>
    <row r="9" spans="1:4">
      <c r="A9" s="3" t="s">
        <v>834</v>
      </c>
    </row>
    <row r="10" spans="1:4">
      <c r="A10" s="4" t="s">
        <v>1127</v>
      </c>
      <c r="C10" s="5" t="n">
        <v>2517728</v>
      </c>
      <c r="D10" s="5" t="n">
        <v>2139488</v>
      </c>
    </row>
    <row r="11" spans="1:4">
      <c r="A11" s="4" t="s">
        <v>2434</v>
      </c>
    </row>
    <row r="12" spans="1:4">
      <c r="A12" s="3" t="s">
        <v>834</v>
      </c>
    </row>
    <row r="13" spans="1:4">
      <c r="A13" s="4" t="s">
        <v>1127</v>
      </c>
      <c r="C13" s="5" t="n">
        <v>540091</v>
      </c>
      <c r="D13" s="5" t="n">
        <v>408313</v>
      </c>
    </row>
    <row r="14" spans="1:4">
      <c r="A14" s="4" t="s">
        <v>2541</v>
      </c>
    </row>
    <row r="15" spans="1:4">
      <c r="A15" s="3" t="s">
        <v>834</v>
      </c>
    </row>
    <row r="16" spans="1:4">
      <c r="A16" s="4" t="s">
        <v>1124</v>
      </c>
      <c r="D16" s="5" t="n">
        <v>485736</v>
      </c>
    </row>
    <row r="17" spans="1:4">
      <c r="A17" s="4" t="s">
        <v>2430</v>
      </c>
    </row>
    <row r="18" spans="1:4">
      <c r="A18" s="3" t="s">
        <v>834</v>
      </c>
    </row>
    <row r="19" spans="1:4">
      <c r="A19" s="4" t="s">
        <v>1124</v>
      </c>
      <c r="C19" s="5" t="n">
        <v>3100635</v>
      </c>
      <c r="D19" s="5" t="n">
        <v>2238647</v>
      </c>
    </row>
    <row r="20" spans="1:4">
      <c r="A20" s="4" t="s">
        <v>2579</v>
      </c>
    </row>
    <row r="21" spans="1:4">
      <c r="A21" s="3" t="s">
        <v>834</v>
      </c>
    </row>
    <row r="22" spans="1:4">
      <c r="A22" s="4" t="s">
        <v>1124</v>
      </c>
      <c r="B22" s="4" t="s">
        <v>751</v>
      </c>
      <c r="D22" s="5" t="n">
        <v>27563229</v>
      </c>
    </row>
    <row r="23" spans="1:4">
      <c r="A23" s="4" t="s">
        <v>1466</v>
      </c>
    </row>
    <row r="24" spans="1:4">
      <c r="A24" s="3" t="s">
        <v>834</v>
      </c>
    </row>
    <row r="25" spans="1:4">
      <c r="A25" s="4" t="s">
        <v>1124</v>
      </c>
      <c r="C25" s="5" t="n">
        <v>77041</v>
      </c>
      <c r="D25" s="5" t="n">
        <v>2574546</v>
      </c>
    </row>
    <row r="26" spans="1:4">
      <c r="A26" s="4" t="s">
        <v>2598</v>
      </c>
    </row>
    <row r="27" spans="1:4">
      <c r="A27" s="3" t="s">
        <v>834</v>
      </c>
    </row>
    <row r="28" spans="1:4">
      <c r="A28" s="4" t="s">
        <v>1124</v>
      </c>
      <c r="C28" s="5" t="n">
        <v>170232</v>
      </c>
      <c r="D28" s="5" t="n">
        <v>323767</v>
      </c>
    </row>
    <row r="29" spans="1:4">
      <c r="A29" s="4" t="s">
        <v>3131</v>
      </c>
    </row>
    <row r="30" spans="1:4">
      <c r="A30" s="3" t="s">
        <v>834</v>
      </c>
    </row>
    <row r="31" spans="1:4">
      <c r="A31" s="4" t="s">
        <v>1127</v>
      </c>
      <c r="C31" s="5" t="n">
        <v>23597863</v>
      </c>
      <c r="D31" s="5" t="n">
        <v>21380468</v>
      </c>
    </row>
    <row r="32" spans="1:4">
      <c r="A32" s="4" t="s">
        <v>3132</v>
      </c>
    </row>
    <row r="33" spans="1:4">
      <c r="A33" s="3" t="s">
        <v>834</v>
      </c>
    </row>
    <row r="34" spans="1:4">
      <c r="A34" s="4" t="s">
        <v>1127</v>
      </c>
      <c r="C34" s="5" t="n">
        <v>2517728</v>
      </c>
      <c r="D34" s="5" t="n">
        <v>2139488</v>
      </c>
    </row>
    <row r="35" spans="1:4">
      <c r="A35" s="4" t="s">
        <v>3133</v>
      </c>
    </row>
    <row r="36" spans="1:4">
      <c r="A36" s="3" t="s">
        <v>834</v>
      </c>
    </row>
    <row r="37" spans="1:4">
      <c r="A37" s="4" t="s">
        <v>1127</v>
      </c>
      <c r="C37" s="5" t="n">
        <v>8330633</v>
      </c>
      <c r="D37" s="5" t="n">
        <v>7335683</v>
      </c>
    </row>
    <row r="38" spans="1:4">
      <c r="A38" s="4" t="s">
        <v>3134</v>
      </c>
    </row>
    <row r="39" spans="1:4">
      <c r="A39" s="3" t="s">
        <v>834</v>
      </c>
    </row>
    <row r="40" spans="1:4">
      <c r="A40" s="4" t="s">
        <v>1127</v>
      </c>
      <c r="C40" s="5" t="n">
        <v>371512</v>
      </c>
      <c r="D40" s="5" t="n">
        <v>408313</v>
      </c>
    </row>
    <row r="41" spans="1:4">
      <c r="A41" s="4" t="s">
        <v>3135</v>
      </c>
    </row>
    <row r="42" spans="1:4">
      <c r="A42" s="3" t="s">
        <v>834</v>
      </c>
    </row>
    <row r="43" spans="1:4">
      <c r="A43" s="4" t="s">
        <v>1124</v>
      </c>
      <c r="C43" s="4" t="s">
        <v>39</v>
      </c>
      <c r="D43" s="5" t="n">
        <v>485736</v>
      </c>
    </row>
    <row r="44" spans="1:4">
      <c r="A44" s="4" t="s">
        <v>3132</v>
      </c>
    </row>
    <row r="45" spans="1:4">
      <c r="A45" s="3" t="s">
        <v>834</v>
      </c>
    </row>
    <row r="46" spans="1:4">
      <c r="A46" s="4" t="s">
        <v>1124</v>
      </c>
      <c r="C46" s="5" t="n">
        <v>3100635</v>
      </c>
      <c r="D46" s="5" t="n">
        <v>2238647</v>
      </c>
    </row>
    <row r="47" spans="1:4">
      <c r="A47" s="4" t="s">
        <v>3136</v>
      </c>
    </row>
    <row r="48" spans="1:4">
      <c r="A48" s="3" t="s">
        <v>834</v>
      </c>
    </row>
    <row r="49" spans="1:4">
      <c r="A49" s="4" t="s">
        <v>1124</v>
      </c>
      <c r="C49" s="4" t="s">
        <v>39</v>
      </c>
      <c r="D49" s="5" t="n">
        <v>26934757</v>
      </c>
    </row>
    <row r="50" spans="1:4">
      <c r="A50" s="4" t="s">
        <v>3137</v>
      </c>
    </row>
    <row r="51" spans="1:4">
      <c r="A51" s="3" t="s">
        <v>834</v>
      </c>
    </row>
    <row r="52" spans="1:4">
      <c r="A52" s="4" t="s">
        <v>1124</v>
      </c>
      <c r="C52" s="5" t="n">
        <v>2394323</v>
      </c>
      <c r="D52" s="4" t="s">
        <v>39</v>
      </c>
    </row>
    <row r="53" spans="1:4">
      <c r="A53" s="4" t="s">
        <v>3138</v>
      </c>
    </row>
    <row r="54" spans="1:4">
      <c r="A54" s="3" t="s">
        <v>834</v>
      </c>
    </row>
    <row r="55" spans="1:4">
      <c r="A55" s="4" t="s">
        <v>1124</v>
      </c>
      <c r="C55" s="4" t="s">
        <v>39</v>
      </c>
      <c r="D55" s="5" t="n">
        <v>2574546</v>
      </c>
    </row>
    <row r="56" spans="1:4">
      <c r="A56" s="4" t="s">
        <v>3139</v>
      </c>
    </row>
    <row r="57" spans="1:4">
      <c r="A57" s="3" t="s">
        <v>834</v>
      </c>
    </row>
    <row r="58" spans="1:4">
      <c r="A58" s="4" t="s">
        <v>1124</v>
      </c>
      <c r="C58" s="5" t="n">
        <v>170232</v>
      </c>
      <c r="D58" s="5" t="n">
        <v>323767</v>
      </c>
    </row>
    <row r="59" spans="1:4">
      <c r="A59" s="4" t="s">
        <v>3140</v>
      </c>
    </row>
    <row r="60" spans="1:4">
      <c r="A60" s="3" t="s">
        <v>834</v>
      </c>
    </row>
    <row r="61" spans="1:4">
      <c r="A61" s="4" t="s">
        <v>1124</v>
      </c>
      <c r="C61" s="5" t="n">
        <v>29331001</v>
      </c>
      <c r="D61" s="4" t="s">
        <v>39</v>
      </c>
    </row>
    <row r="62" spans="1:4">
      <c r="A62" s="4" t="s">
        <v>3141</v>
      </c>
    </row>
    <row r="63" spans="1:4">
      <c r="A63" s="3" t="s">
        <v>834</v>
      </c>
    </row>
    <row r="64" spans="1:4">
      <c r="A64" s="4" t="s">
        <v>1124</v>
      </c>
      <c r="C64" s="5" t="n">
        <v>68588</v>
      </c>
      <c r="D64" s="4" t="s">
        <v>39</v>
      </c>
    </row>
    <row r="65" spans="1:4">
      <c r="A65" s="4" t="s">
        <v>3142</v>
      </c>
    </row>
    <row r="66" spans="1:4">
      <c r="A66" s="3" t="s">
        <v>834</v>
      </c>
    </row>
    <row r="67" spans="1:4">
      <c r="A67" s="4" t="s">
        <v>1124</v>
      </c>
      <c r="C67" s="5" t="n">
        <v>77041</v>
      </c>
      <c r="D67" s="4" t="s">
        <v>39</v>
      </c>
    </row>
    <row r="68" spans="1:4">
      <c r="A68" s="4" t="s">
        <v>3143</v>
      </c>
    </row>
    <row r="69" spans="1:4">
      <c r="A69" s="3" t="s">
        <v>834</v>
      </c>
    </row>
    <row r="70" spans="1:4">
      <c r="A70" s="4" t="s">
        <v>1127</v>
      </c>
      <c r="C70" s="5" t="n">
        <v>23770106</v>
      </c>
      <c r="D70" s="5" t="n">
        <v>20887959</v>
      </c>
    </row>
    <row r="71" spans="1:4">
      <c r="A71" s="4" t="s">
        <v>3144</v>
      </c>
    </row>
    <row r="72" spans="1:4">
      <c r="A72" s="3" t="s">
        <v>834</v>
      </c>
    </row>
    <row r="73" spans="1:4">
      <c r="A73" s="4" t="s">
        <v>1127</v>
      </c>
      <c r="C73" s="5" t="n">
        <v>2517728</v>
      </c>
      <c r="D73" s="5" t="n">
        <v>2139488</v>
      </c>
    </row>
    <row r="74" spans="1:4">
      <c r="A74" s="4" t="s">
        <v>3145</v>
      </c>
    </row>
    <row r="75" spans="1:4">
      <c r="A75" s="3" t="s">
        <v>834</v>
      </c>
    </row>
    <row r="76" spans="1:4">
      <c r="A76" s="4" t="s">
        <v>1127</v>
      </c>
      <c r="C76" s="5" t="n">
        <v>8605135</v>
      </c>
      <c r="D76" s="5" t="n">
        <v>7487591</v>
      </c>
    </row>
    <row r="77" spans="1:4">
      <c r="A77" s="4" t="s">
        <v>3146</v>
      </c>
    </row>
    <row r="78" spans="1:4">
      <c r="A78" s="3" t="s">
        <v>834</v>
      </c>
    </row>
    <row r="79" spans="1:4">
      <c r="A79" s="4" t="s">
        <v>1127</v>
      </c>
      <c r="C79" s="5" t="n">
        <v>371512</v>
      </c>
      <c r="D79" s="5" t="n">
        <v>408313</v>
      </c>
    </row>
    <row r="80" spans="1:4">
      <c r="A80" s="4" t="s">
        <v>3147</v>
      </c>
    </row>
    <row r="81" spans="1:4">
      <c r="A81" s="3" t="s">
        <v>834</v>
      </c>
    </row>
    <row r="82" spans="1:4">
      <c r="A82" s="4" t="s">
        <v>1124</v>
      </c>
      <c r="C82" s="4" t="s">
        <v>39</v>
      </c>
      <c r="D82" s="5" t="n">
        <v>485736</v>
      </c>
    </row>
    <row r="83" spans="1:4">
      <c r="A83" s="4" t="s">
        <v>3144</v>
      </c>
    </row>
    <row r="84" spans="1:4">
      <c r="A84" s="3" t="s">
        <v>834</v>
      </c>
    </row>
    <row r="85" spans="1:4">
      <c r="A85" s="4" t="s">
        <v>1124</v>
      </c>
      <c r="C85" s="5" t="n">
        <v>3100635</v>
      </c>
      <c r="D85" s="5" t="n">
        <v>2238647</v>
      </c>
    </row>
    <row r="86" spans="1:4">
      <c r="A86" s="4" t="s">
        <v>3148</v>
      </c>
    </row>
    <row r="87" spans="1:4">
      <c r="A87" s="3" t="s">
        <v>834</v>
      </c>
    </row>
    <row r="88" spans="1:4">
      <c r="A88" s="4" t="s">
        <v>1124</v>
      </c>
      <c r="C88" s="4" t="s">
        <v>39</v>
      </c>
      <c r="D88" s="5" t="n">
        <v>28518929</v>
      </c>
    </row>
    <row r="89" spans="1:4">
      <c r="A89" s="4" t="s">
        <v>3149</v>
      </c>
    </row>
    <row r="90" spans="1:4">
      <c r="A90" s="3" t="s">
        <v>834</v>
      </c>
    </row>
    <row r="91" spans="1:4">
      <c r="A91" s="4" t="s">
        <v>1124</v>
      </c>
      <c r="C91" s="5" t="n">
        <v>2394323</v>
      </c>
      <c r="D91" s="4" t="s">
        <v>39</v>
      </c>
    </row>
    <row r="92" spans="1:4">
      <c r="A92" s="4" t="s">
        <v>3150</v>
      </c>
    </row>
    <row r="93" spans="1:4">
      <c r="A93" s="3" t="s">
        <v>834</v>
      </c>
    </row>
    <row r="94" spans="1:4">
      <c r="A94" s="4" t="s">
        <v>1124</v>
      </c>
      <c r="C94" s="4" t="s">
        <v>39</v>
      </c>
      <c r="D94" s="5" t="n">
        <v>2574546</v>
      </c>
    </row>
    <row r="95" spans="1:4">
      <c r="A95" s="4" t="s">
        <v>3151</v>
      </c>
    </row>
    <row r="96" spans="1:4">
      <c r="A96" s="3" t="s">
        <v>834</v>
      </c>
    </row>
    <row r="97" spans="1:4">
      <c r="A97" s="4" t="s">
        <v>1124</v>
      </c>
      <c r="C97" s="5" t="n">
        <v>170232</v>
      </c>
      <c r="D97" s="5" t="n">
        <v>323767</v>
      </c>
    </row>
    <row r="98" spans="1:4">
      <c r="A98" s="4" t="s">
        <v>3152</v>
      </c>
    </row>
    <row r="99" spans="1:4">
      <c r="A99" s="3" t="s">
        <v>834</v>
      </c>
    </row>
    <row r="100" spans="1:4">
      <c r="A100" s="4" t="s">
        <v>1124</v>
      </c>
      <c r="C100" s="5" t="n">
        <v>30575611</v>
      </c>
      <c r="D100" s="4" t="s">
        <v>39</v>
      </c>
    </row>
    <row r="101" spans="1:4">
      <c r="A101" s="4" t="s">
        <v>3153</v>
      </c>
    </row>
    <row r="102" spans="1:4">
      <c r="A102" s="3" t="s">
        <v>834</v>
      </c>
    </row>
    <row r="103" spans="1:4">
      <c r="A103" s="4" t="s">
        <v>1124</v>
      </c>
      <c r="C103" s="5" t="n">
        <v>68588</v>
      </c>
      <c r="D103" s="4" t="s">
        <v>39</v>
      </c>
    </row>
    <row r="104" spans="1:4">
      <c r="A104" s="4" t="s">
        <v>3154</v>
      </c>
    </row>
    <row r="105" spans="1:4">
      <c r="A105" s="3" t="s">
        <v>834</v>
      </c>
    </row>
    <row r="106" spans="1:4">
      <c r="A106" s="4" t="s">
        <v>1124</v>
      </c>
      <c r="C106" s="6" t="n">
        <v>77041</v>
      </c>
      <c r="D106" s="4" t="s">
        <v>39</v>
      </c>
    </row>
    <row r="107" spans="1:4"/>
    <row r="108" spans="1:4">
      <c r="A108" s="4" t="s">
        <v>751</v>
      </c>
      <c r="B108" s="4" t="s">
        <v>2648</v>
      </c>
    </row>
  </sheetData>
  <mergeCells count="3">
    <mergeCell ref="A1:B1"/>
    <mergeCell ref="A107:C107"/>
    <mergeCell ref="B108:C108"/>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55</v>
      </c>
      <c r="B1" s="2" t="s">
        <v>33</v>
      </c>
      <c r="C1" s="2" t="s">
        <v>34</v>
      </c>
      <c r="D1" s="2" t="s">
        <v>81</v>
      </c>
    </row>
    <row r="2" spans="1:4">
      <c r="A2" s="3" t="s">
        <v>834</v>
      </c>
    </row>
    <row r="3" spans="1:4">
      <c r="A3" s="4" t="s">
        <v>1124</v>
      </c>
      <c r="B3" s="6" t="n">
        <v>39132512</v>
      </c>
      <c r="C3" s="6" t="n">
        <v>35823605</v>
      </c>
    </row>
    <row r="4" spans="1:4">
      <c r="A4" s="4" t="s">
        <v>1127</v>
      </c>
      <c r="B4" s="5" t="n">
        <v>35887052</v>
      </c>
      <c r="C4" s="5" t="n">
        <v>32675685</v>
      </c>
    </row>
    <row r="5" spans="1:4">
      <c r="A5" s="4" t="s">
        <v>2430</v>
      </c>
    </row>
    <row r="6" spans="1:4">
      <c r="A6" s="3" t="s">
        <v>834</v>
      </c>
    </row>
    <row r="7" spans="1:4">
      <c r="A7" s="4" t="s">
        <v>1127</v>
      </c>
      <c r="B7" s="5" t="n">
        <v>2517728</v>
      </c>
      <c r="C7" s="5" t="n">
        <v>2139488</v>
      </c>
    </row>
    <row r="8" spans="1:4">
      <c r="A8" s="4" t="s">
        <v>2434</v>
      </c>
    </row>
    <row r="9" spans="1:4">
      <c r="A9" s="3" t="s">
        <v>834</v>
      </c>
    </row>
    <row r="10" spans="1:4">
      <c r="A10" s="4" t="s">
        <v>1127</v>
      </c>
      <c r="B10" s="5" t="n">
        <v>540091</v>
      </c>
      <c r="C10" s="5" t="n">
        <v>408313</v>
      </c>
    </row>
    <row r="11" spans="1:4">
      <c r="A11" s="4" t="s">
        <v>3156</v>
      </c>
    </row>
    <row r="12" spans="1:4">
      <c r="A12" s="3" t="s">
        <v>834</v>
      </c>
    </row>
    <row r="13" spans="1:4">
      <c r="A13" s="4" t="s">
        <v>1124</v>
      </c>
      <c r="B13" s="5" t="n">
        <v>12193</v>
      </c>
      <c r="C13" s="5" t="n">
        <v>22987</v>
      </c>
      <c r="D13" s="6" t="n">
        <v>40034</v>
      </c>
    </row>
    <row r="14" spans="1:4">
      <c r="A14" s="4" t="s">
        <v>1127</v>
      </c>
      <c r="C14" s="5" t="n">
        <v>7</v>
      </c>
      <c r="D14" s="5" t="n">
        <v>43</v>
      </c>
    </row>
    <row r="15" spans="1:4">
      <c r="A15" s="4" t="s">
        <v>2541</v>
      </c>
    </row>
    <row r="16" spans="1:4">
      <c r="A16" s="3" t="s">
        <v>834</v>
      </c>
    </row>
    <row r="17" spans="1:4">
      <c r="A17" s="4" t="s">
        <v>1124</v>
      </c>
      <c r="C17" s="5" t="n">
        <v>485736</v>
      </c>
    </row>
    <row r="18" spans="1:4">
      <c r="A18" s="4" t="s">
        <v>1466</v>
      </c>
    </row>
    <row r="19" spans="1:4">
      <c r="A19" s="3" t="s">
        <v>834</v>
      </c>
    </row>
    <row r="20" spans="1:4">
      <c r="A20" s="4" t="s">
        <v>1124</v>
      </c>
      <c r="B20" s="5" t="n">
        <v>77041</v>
      </c>
      <c r="C20" s="5" t="n">
        <v>2574546</v>
      </c>
    </row>
    <row r="21" spans="1:4">
      <c r="A21" s="4" t="s">
        <v>2430</v>
      </c>
    </row>
    <row r="22" spans="1:4">
      <c r="A22" s="3" t="s">
        <v>834</v>
      </c>
    </row>
    <row r="23" spans="1:4">
      <c r="A23" s="4" t="s">
        <v>1124</v>
      </c>
      <c r="B23" s="5" t="n">
        <v>3100635</v>
      </c>
      <c r="C23" s="5" t="n">
        <v>2238647</v>
      </c>
    </row>
    <row r="24" spans="1:4">
      <c r="A24" s="4" t="s">
        <v>2598</v>
      </c>
    </row>
    <row r="25" spans="1:4">
      <c r="A25" s="3" t="s">
        <v>834</v>
      </c>
    </row>
    <row r="26" spans="1:4">
      <c r="A26" s="4" t="s">
        <v>1124</v>
      </c>
      <c r="B26" s="5" t="n">
        <v>170232</v>
      </c>
      <c r="C26" s="5" t="n">
        <v>323767</v>
      </c>
    </row>
    <row r="27" spans="1:4">
      <c r="A27" s="4" t="s">
        <v>3157</v>
      </c>
    </row>
    <row r="28" spans="1:4">
      <c r="A28" s="3" t="s">
        <v>834</v>
      </c>
    </row>
    <row r="29" spans="1:4">
      <c r="A29" s="4" t="s">
        <v>1124</v>
      </c>
      <c r="B29" s="5" t="n">
        <v>5742231</v>
      </c>
      <c r="C29" s="5" t="n">
        <v>5622696</v>
      </c>
    </row>
    <row r="30" spans="1:4">
      <c r="A30" s="4" t="s">
        <v>1127</v>
      </c>
      <c r="B30" s="5" t="n">
        <v>2889240</v>
      </c>
      <c r="C30" s="5" t="n">
        <v>2547801</v>
      </c>
    </row>
    <row r="31" spans="1:4">
      <c r="A31" s="4" t="s">
        <v>3158</v>
      </c>
    </row>
    <row r="32" spans="1:4">
      <c r="A32" s="3" t="s">
        <v>834</v>
      </c>
    </row>
    <row r="33" spans="1:4">
      <c r="A33" s="4" t="s">
        <v>1127</v>
      </c>
      <c r="B33" s="5" t="n">
        <v>2517728</v>
      </c>
      <c r="C33" s="5" t="n">
        <v>2139488</v>
      </c>
    </row>
    <row r="34" spans="1:4">
      <c r="A34" s="4" t="s">
        <v>3159</v>
      </c>
    </row>
    <row r="35" spans="1:4">
      <c r="A35" s="3" t="s">
        <v>834</v>
      </c>
    </row>
    <row r="36" spans="1:4">
      <c r="A36" s="4" t="s">
        <v>1127</v>
      </c>
      <c r="B36" s="5" t="n">
        <v>371512</v>
      </c>
      <c r="C36" s="5" t="n">
        <v>408313</v>
      </c>
    </row>
    <row r="37" spans="1:4">
      <c r="A37" s="4" t="s">
        <v>3160</v>
      </c>
    </row>
    <row r="38" spans="1:4">
      <c r="A38" s="3" t="s">
        <v>834</v>
      </c>
    </row>
    <row r="39" spans="1:4">
      <c r="A39" s="4" t="s">
        <v>1124</v>
      </c>
      <c r="B39" s="5" t="n">
        <v>2439926</v>
      </c>
      <c r="C39" s="5" t="n">
        <v>3354635</v>
      </c>
    </row>
    <row r="40" spans="1:4">
      <c r="A40" s="4" t="s">
        <v>1127</v>
      </c>
      <c r="B40" s="4" t="s">
        <v>39</v>
      </c>
      <c r="C40" s="5" t="n">
        <v>408313</v>
      </c>
    </row>
    <row r="41" spans="1:4">
      <c r="A41" s="4" t="s">
        <v>3161</v>
      </c>
    </row>
    <row r="42" spans="1:4">
      <c r="A42" s="3" t="s">
        <v>834</v>
      </c>
    </row>
    <row r="43" spans="1:4">
      <c r="A43" s="4" t="s">
        <v>1127</v>
      </c>
      <c r="C43" s="4" t="s">
        <v>39</v>
      </c>
      <c r="D43" s="4" t="s">
        <v>39</v>
      </c>
    </row>
    <row r="44" spans="1:4">
      <c r="A44" s="4" t="s">
        <v>3162</v>
      </c>
    </row>
    <row r="45" spans="1:4">
      <c r="A45" s="3" t="s">
        <v>834</v>
      </c>
    </row>
    <row r="46" spans="1:4">
      <c r="A46" s="4" t="s">
        <v>1127</v>
      </c>
      <c r="B46" s="4" t="s">
        <v>39</v>
      </c>
      <c r="C46" s="5" t="n">
        <v>408313</v>
      </c>
    </row>
    <row r="47" spans="1:4">
      <c r="A47" s="4" t="s">
        <v>3163</v>
      </c>
    </row>
    <row r="48" spans="1:4">
      <c r="A48" s="3" t="s">
        <v>834</v>
      </c>
    </row>
    <row r="49" spans="1:4">
      <c r="A49" s="4" t="s">
        <v>1124</v>
      </c>
      <c r="B49" s="5" t="n">
        <v>3290112</v>
      </c>
      <c r="C49" s="5" t="n">
        <v>2245074</v>
      </c>
    </row>
    <row r="50" spans="1:4">
      <c r="A50" s="4" t="s">
        <v>1127</v>
      </c>
      <c r="B50" s="5" t="n">
        <v>2888445</v>
      </c>
      <c r="C50" s="5" t="n">
        <v>2139481</v>
      </c>
    </row>
    <row r="51" spans="1:4">
      <c r="A51" s="4" t="s">
        <v>3164</v>
      </c>
    </row>
    <row r="52" spans="1:4">
      <c r="A52" s="3" t="s">
        <v>834</v>
      </c>
    </row>
    <row r="53" spans="1:4">
      <c r="A53" s="4" t="s">
        <v>1127</v>
      </c>
      <c r="B53" s="5" t="n">
        <v>2516933</v>
      </c>
      <c r="C53" s="5" t="n">
        <v>2139481</v>
      </c>
    </row>
    <row r="54" spans="1:4">
      <c r="A54" s="4" t="s">
        <v>3165</v>
      </c>
    </row>
    <row r="55" spans="1:4">
      <c r="A55" s="3" t="s">
        <v>834</v>
      </c>
    </row>
    <row r="56" spans="1:4">
      <c r="A56" s="4" t="s">
        <v>1127</v>
      </c>
      <c r="B56" s="5" t="n">
        <v>371512</v>
      </c>
      <c r="C56" s="4" t="s">
        <v>39</v>
      </c>
    </row>
    <row r="57" spans="1:4">
      <c r="A57" s="4" t="s">
        <v>3166</v>
      </c>
    </row>
    <row r="58" spans="1:4">
      <c r="A58" s="3" t="s">
        <v>834</v>
      </c>
    </row>
    <row r="59" spans="1:4">
      <c r="A59" s="4" t="s">
        <v>1124</v>
      </c>
      <c r="B59" s="5" t="n">
        <v>12193</v>
      </c>
      <c r="C59" s="5" t="n">
        <v>22987</v>
      </c>
    </row>
    <row r="60" spans="1:4">
      <c r="A60" s="4" t="s">
        <v>1127</v>
      </c>
      <c r="B60" s="5" t="n">
        <v>795</v>
      </c>
      <c r="C60" s="5" t="n">
        <v>7</v>
      </c>
    </row>
    <row r="61" spans="1:4">
      <c r="A61" s="4" t="s">
        <v>3167</v>
      </c>
    </row>
    <row r="62" spans="1:4">
      <c r="A62" s="3" t="s">
        <v>834</v>
      </c>
    </row>
    <row r="63" spans="1:4">
      <c r="A63" s="4" t="s">
        <v>1127</v>
      </c>
      <c r="B63" s="5" t="n">
        <v>795</v>
      </c>
      <c r="C63" s="5" t="n">
        <v>7</v>
      </c>
    </row>
    <row r="64" spans="1:4">
      <c r="A64" s="4" t="s">
        <v>3168</v>
      </c>
    </row>
    <row r="65" spans="1:4">
      <c r="A65" s="3" t="s">
        <v>834</v>
      </c>
    </row>
    <row r="66" spans="1:4">
      <c r="A66" s="4" t="s">
        <v>1127</v>
      </c>
      <c r="B66" s="4" t="s">
        <v>39</v>
      </c>
      <c r="C66" s="4" t="s">
        <v>39</v>
      </c>
    </row>
    <row r="67" spans="1:4">
      <c r="A67" s="4" t="s">
        <v>3169</v>
      </c>
    </row>
    <row r="68" spans="1:4">
      <c r="A68" s="3" t="s">
        <v>834</v>
      </c>
    </row>
    <row r="69" spans="1:4">
      <c r="A69" s="4" t="s">
        <v>1124</v>
      </c>
      <c r="C69" s="5" t="n">
        <v>485736</v>
      </c>
    </row>
    <row r="70" spans="1:4">
      <c r="A70" s="4" t="s">
        <v>3170</v>
      </c>
    </row>
    <row r="71" spans="1:4">
      <c r="A71" s="3" t="s">
        <v>834</v>
      </c>
    </row>
    <row r="72" spans="1:4">
      <c r="A72" s="4" t="s">
        <v>1124</v>
      </c>
      <c r="C72" s="5" t="n">
        <v>481642</v>
      </c>
    </row>
    <row r="73" spans="1:4">
      <c r="A73" s="4" t="s">
        <v>3171</v>
      </c>
    </row>
    <row r="74" spans="1:4">
      <c r="A74" s="3" t="s">
        <v>834</v>
      </c>
    </row>
    <row r="75" spans="1:4">
      <c r="A75" s="4" t="s">
        <v>1124</v>
      </c>
      <c r="C75" s="5" t="n">
        <v>4094</v>
      </c>
    </row>
    <row r="76" spans="1:4">
      <c r="A76" s="4" t="s">
        <v>3172</v>
      </c>
    </row>
    <row r="77" spans="1:4">
      <c r="A77" s="3" t="s">
        <v>834</v>
      </c>
    </row>
    <row r="78" spans="1:4">
      <c r="A78" s="4" t="s">
        <v>1124</v>
      </c>
      <c r="C78" s="4" t="s">
        <v>39</v>
      </c>
    </row>
    <row r="79" spans="1:4">
      <c r="A79" s="4" t="s">
        <v>3173</v>
      </c>
    </row>
    <row r="80" spans="1:4">
      <c r="A80" s="3" t="s">
        <v>834</v>
      </c>
    </row>
    <row r="81" spans="1:4">
      <c r="A81" s="4" t="s">
        <v>1124</v>
      </c>
      <c r="C81" s="5" t="n">
        <v>2574546</v>
      </c>
    </row>
    <row r="82" spans="1:4">
      <c r="A82" s="4" t="s">
        <v>3174</v>
      </c>
    </row>
    <row r="83" spans="1:4">
      <c r="A83" s="3" t="s">
        <v>834</v>
      </c>
    </row>
    <row r="84" spans="1:4">
      <c r="A84" s="4" t="s">
        <v>1124</v>
      </c>
      <c r="C84" s="5" t="n">
        <v>2549226</v>
      </c>
    </row>
    <row r="85" spans="1:4">
      <c r="A85" s="4" t="s">
        <v>3175</v>
      </c>
    </row>
    <row r="86" spans="1:4">
      <c r="A86" s="3" t="s">
        <v>834</v>
      </c>
    </row>
    <row r="87" spans="1:4">
      <c r="A87" s="4" t="s">
        <v>1124</v>
      </c>
      <c r="C87" s="5" t="n">
        <v>24674</v>
      </c>
    </row>
    <row r="88" spans="1:4">
      <c r="A88" s="4" t="s">
        <v>3176</v>
      </c>
    </row>
    <row r="89" spans="1:4">
      <c r="A89" s="3" t="s">
        <v>834</v>
      </c>
    </row>
    <row r="90" spans="1:4">
      <c r="A90" s="4" t="s">
        <v>1124</v>
      </c>
      <c r="C90" s="5" t="n">
        <v>646</v>
      </c>
    </row>
    <row r="91" spans="1:4">
      <c r="A91" s="4" t="s">
        <v>3158</v>
      </c>
    </row>
    <row r="92" spans="1:4">
      <c r="A92" s="3" t="s">
        <v>834</v>
      </c>
    </row>
    <row r="93" spans="1:4">
      <c r="A93" s="4" t="s">
        <v>1124</v>
      </c>
      <c r="B93" s="5" t="n">
        <v>3100635</v>
      </c>
      <c r="C93" s="5" t="n">
        <v>2238647</v>
      </c>
    </row>
    <row r="94" spans="1:4">
      <c r="A94" s="4" t="s">
        <v>3177</v>
      </c>
    </row>
    <row r="95" spans="1:4">
      <c r="A95" s="3" t="s">
        <v>834</v>
      </c>
    </row>
    <row r="96" spans="1:4">
      <c r="A96" s="4" t="s">
        <v>1124</v>
      </c>
      <c r="B96" s="4" t="s">
        <v>39</v>
      </c>
      <c r="C96" s="4" t="s">
        <v>39</v>
      </c>
    </row>
    <row r="97" spans="1:4">
      <c r="A97" s="4" t="s">
        <v>3178</v>
      </c>
    </row>
    <row r="98" spans="1:4">
      <c r="A98" s="3" t="s">
        <v>834</v>
      </c>
    </row>
    <row r="99" spans="1:4">
      <c r="A99" s="4" t="s">
        <v>1124</v>
      </c>
      <c r="B99" s="5" t="n">
        <v>3089077</v>
      </c>
      <c r="C99" s="5" t="n">
        <v>2216306</v>
      </c>
    </row>
    <row r="100" spans="1:4">
      <c r="A100" s="4" t="s">
        <v>3179</v>
      </c>
    </row>
    <row r="101" spans="1:4">
      <c r="A101" s="3" t="s">
        <v>834</v>
      </c>
    </row>
    <row r="102" spans="1:4">
      <c r="A102" s="4" t="s">
        <v>1124</v>
      </c>
      <c r="B102" s="5" t="n">
        <v>11558</v>
      </c>
      <c r="C102" s="5" t="n">
        <v>22341</v>
      </c>
    </row>
    <row r="103" spans="1:4">
      <c r="A103" s="4" t="s">
        <v>3180</v>
      </c>
    </row>
    <row r="104" spans="1:4">
      <c r="A104" s="3" t="s">
        <v>834</v>
      </c>
    </row>
    <row r="105" spans="1:4">
      <c r="A105" s="4" t="s">
        <v>1124</v>
      </c>
      <c r="B105" s="5" t="n">
        <v>170232</v>
      </c>
      <c r="C105" s="5" t="n">
        <v>323767</v>
      </c>
    </row>
    <row r="106" spans="1:4">
      <c r="A106" s="4" t="s">
        <v>3181</v>
      </c>
    </row>
    <row r="107" spans="1:4">
      <c r="A107" s="3" t="s">
        <v>834</v>
      </c>
    </row>
    <row r="108" spans="1:4">
      <c r="A108" s="4" t="s">
        <v>1124</v>
      </c>
      <c r="B108" s="4" t="s">
        <v>39</v>
      </c>
      <c r="C108" s="5" t="n">
        <v>323767</v>
      </c>
    </row>
    <row r="109" spans="1:4">
      <c r="A109" s="4" t="s">
        <v>3182</v>
      </c>
    </row>
    <row r="110" spans="1:4">
      <c r="A110" s="3" t="s">
        <v>834</v>
      </c>
    </row>
    <row r="111" spans="1:4">
      <c r="A111" s="4" t="s">
        <v>1124</v>
      </c>
      <c r="B111" s="5" t="n">
        <v>170232</v>
      </c>
      <c r="C111" s="4" t="s">
        <v>39</v>
      </c>
    </row>
    <row r="112" spans="1:4">
      <c r="A112" s="4" t="s">
        <v>3183</v>
      </c>
    </row>
    <row r="113" spans="1:4">
      <c r="A113" s="3" t="s">
        <v>834</v>
      </c>
    </row>
    <row r="114" spans="1:4">
      <c r="A114" s="4" t="s">
        <v>1124</v>
      </c>
      <c r="B114" s="4" t="s">
        <v>39</v>
      </c>
      <c r="C114" s="4" t="s">
        <v>39</v>
      </c>
    </row>
    <row r="115" spans="1:4">
      <c r="A115" s="4" t="s">
        <v>3184</v>
      </c>
    </row>
    <row r="116" spans="1:4">
      <c r="A116" s="3" t="s">
        <v>834</v>
      </c>
    </row>
    <row r="117" spans="1:4">
      <c r="A117" s="4" t="s">
        <v>1124</v>
      </c>
      <c r="B117" s="5" t="n">
        <v>77041</v>
      </c>
    </row>
    <row r="118" spans="1:4">
      <c r="A118" s="4" t="s">
        <v>3185</v>
      </c>
    </row>
    <row r="119" spans="1:4">
      <c r="A119" s="3" t="s">
        <v>834</v>
      </c>
    </row>
    <row r="120" spans="1:4">
      <c r="A120" s="4" t="s">
        <v>1124</v>
      </c>
      <c r="B120" s="5" t="n">
        <v>71158</v>
      </c>
    </row>
    <row r="121" spans="1:4">
      <c r="A121" s="4" t="s">
        <v>3186</v>
      </c>
    </row>
    <row r="122" spans="1:4">
      <c r="A122" s="3" t="s">
        <v>834</v>
      </c>
    </row>
    <row r="123" spans="1:4">
      <c r="A123" s="4" t="s">
        <v>1124</v>
      </c>
      <c r="B123" s="5" t="n">
        <v>5883</v>
      </c>
    </row>
    <row r="124" spans="1:4">
      <c r="A124" s="4" t="s">
        <v>3187</v>
      </c>
    </row>
    <row r="125" spans="1:4">
      <c r="A125" s="3" t="s">
        <v>834</v>
      </c>
    </row>
    <row r="126" spans="1:4">
      <c r="A126" s="4" t="s">
        <v>1124</v>
      </c>
      <c r="B126" s="4" t="s">
        <v>39</v>
      </c>
    </row>
    <row r="127" spans="1:4">
      <c r="A127" s="4" t="s">
        <v>3188</v>
      </c>
    </row>
    <row r="128" spans="1:4">
      <c r="A128" s="3" t="s">
        <v>834</v>
      </c>
    </row>
    <row r="129" spans="1:4">
      <c r="A129" s="4" t="s">
        <v>1124</v>
      </c>
      <c r="B129" s="5" t="n">
        <v>2394323</v>
      </c>
    </row>
    <row r="130" spans="1:4">
      <c r="A130" s="4" t="s">
        <v>3189</v>
      </c>
    </row>
    <row r="131" spans="1:4">
      <c r="A131" s="3" t="s">
        <v>834</v>
      </c>
    </row>
    <row r="132" spans="1:4">
      <c r="A132" s="4" t="s">
        <v>1124</v>
      </c>
      <c r="B132" s="5" t="n">
        <v>2368768</v>
      </c>
    </row>
    <row r="133" spans="1:4">
      <c r="A133" s="4" t="s">
        <v>3190</v>
      </c>
    </row>
    <row r="134" spans="1:4">
      <c r="A134" s="3" t="s">
        <v>834</v>
      </c>
    </row>
    <row r="135" spans="1:4">
      <c r="A135" s="4" t="s">
        <v>1124</v>
      </c>
      <c r="B135" s="5" t="n">
        <v>24920</v>
      </c>
    </row>
    <row r="136" spans="1:4">
      <c r="A136" s="4" t="s">
        <v>3191</v>
      </c>
    </row>
    <row r="137" spans="1:4">
      <c r="A137" s="3" t="s">
        <v>834</v>
      </c>
    </row>
    <row r="138" spans="1:4">
      <c r="A138" s="4" t="s">
        <v>1124</v>
      </c>
      <c r="B138" s="6" t="n">
        <v>63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33</v>
      </c>
    </row>
    <row r="3" spans="1:2">
      <c r="A3" s="3" t="s">
        <v>266</v>
      </c>
    </row>
    <row r="4" spans="1:2">
      <c r="A4" s="4" t="s">
        <v>265</v>
      </c>
      <c r="B4" s="4" t="s">
        <v>267</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192</v>
      </c>
      <c r="C1" s="2" t="s">
        <v>33</v>
      </c>
      <c r="D1" s="2" t="s">
        <v>34</v>
      </c>
      <c r="E1" s="2" t="s">
        <v>81</v>
      </c>
    </row>
    <row r="2" spans="1:5">
      <c r="A2" s="3" t="s">
        <v>834</v>
      </c>
    </row>
    <row r="3" spans="1:5">
      <c r="A3" s="4" t="s">
        <v>1124</v>
      </c>
      <c r="C3" s="6" t="n">
        <v>39132512</v>
      </c>
      <c r="D3" s="6" t="n">
        <v>35823605</v>
      </c>
    </row>
    <row r="4" spans="1:5">
      <c r="A4" s="4" t="s">
        <v>1127</v>
      </c>
      <c r="C4" s="5" t="n">
        <v>35887052</v>
      </c>
      <c r="D4" s="5" t="n">
        <v>32675685</v>
      </c>
    </row>
    <row r="5" spans="1:5">
      <c r="A5" s="4" t="s">
        <v>2427</v>
      </c>
    </row>
    <row r="6" spans="1:5">
      <c r="A6" s="3" t="s">
        <v>834</v>
      </c>
    </row>
    <row r="7" spans="1:5">
      <c r="A7" s="4" t="s">
        <v>1127</v>
      </c>
      <c r="C7" s="5" t="n">
        <v>8741417</v>
      </c>
      <c r="D7" s="5" t="n">
        <v>7768166</v>
      </c>
    </row>
    <row r="8" spans="1:5">
      <c r="A8" s="4" t="s">
        <v>3156</v>
      </c>
    </row>
    <row r="9" spans="1:5">
      <c r="A9" s="3" t="s">
        <v>834</v>
      </c>
    </row>
    <row r="10" spans="1:5">
      <c r="A10" s="4" t="s">
        <v>1124</v>
      </c>
      <c r="C10" s="5" t="n">
        <v>12193</v>
      </c>
      <c r="D10" s="5" t="n">
        <v>22987</v>
      </c>
      <c r="E10" s="6" t="n">
        <v>40034</v>
      </c>
    </row>
    <row r="11" spans="1:5">
      <c r="A11" s="4" t="s">
        <v>1127</v>
      </c>
      <c r="D11" s="5" t="n">
        <v>7</v>
      </c>
      <c r="E11" s="6" t="n">
        <v>43</v>
      </c>
    </row>
    <row r="12" spans="1:5">
      <c r="A12" s="4" t="s">
        <v>2579</v>
      </c>
    </row>
    <row r="13" spans="1:5">
      <c r="A13" s="3" t="s">
        <v>834</v>
      </c>
    </row>
    <row r="14" spans="1:5">
      <c r="A14" s="4" t="s">
        <v>1124</v>
      </c>
      <c r="B14" s="4" t="s">
        <v>751</v>
      </c>
      <c r="D14" s="5" t="n">
        <v>27563229</v>
      </c>
    </row>
    <row r="15" spans="1:5">
      <c r="A15" s="4" t="s">
        <v>3193</v>
      </c>
    </row>
    <row r="16" spans="1:5">
      <c r="A16" s="3" t="s">
        <v>834</v>
      </c>
    </row>
    <row r="17" spans="1:5">
      <c r="A17" s="4" t="s">
        <v>1124</v>
      </c>
      <c r="C17" s="5" t="n">
        <v>30575611</v>
      </c>
      <c r="D17" s="5" t="n">
        <v>28518929</v>
      </c>
    </row>
    <row r="18" spans="1:5">
      <c r="A18" s="4" t="s">
        <v>1127</v>
      </c>
      <c r="C18" s="5" t="n">
        <v>32375241</v>
      </c>
      <c r="D18" s="5" t="n">
        <v>28375550</v>
      </c>
    </row>
    <row r="19" spans="1:5">
      <c r="A19" s="4" t="s">
        <v>3194</v>
      </c>
    </row>
    <row r="20" spans="1:5">
      <c r="A20" s="3" t="s">
        <v>834</v>
      </c>
    </row>
    <row r="21" spans="1:5">
      <c r="A21" s="4" t="s">
        <v>1127</v>
      </c>
      <c r="C21" s="5" t="n">
        <v>23770106</v>
      </c>
      <c r="D21" s="5" t="n">
        <v>20887959</v>
      </c>
    </row>
    <row r="22" spans="1:5">
      <c r="A22" s="4" t="s">
        <v>3195</v>
      </c>
    </row>
    <row r="23" spans="1:5">
      <c r="A23" s="3" t="s">
        <v>834</v>
      </c>
    </row>
    <row r="24" spans="1:5">
      <c r="A24" s="4" t="s">
        <v>1127</v>
      </c>
      <c r="C24" s="5" t="n">
        <v>8605135</v>
      </c>
      <c r="D24" s="5" t="n">
        <v>7487591</v>
      </c>
    </row>
    <row r="25" spans="1:5">
      <c r="A25" s="4" t="s">
        <v>3196</v>
      </c>
    </row>
    <row r="26" spans="1:5">
      <c r="A26" s="3" t="s">
        <v>834</v>
      </c>
    </row>
    <row r="27" spans="1:5">
      <c r="A27" s="4" t="s">
        <v>1124</v>
      </c>
      <c r="C27" s="4" t="s">
        <v>39</v>
      </c>
      <c r="D27" s="4" t="s">
        <v>39</v>
      </c>
    </row>
    <row r="28" spans="1:5">
      <c r="A28" s="4" t="s">
        <v>1127</v>
      </c>
      <c r="C28" s="4" t="s">
        <v>39</v>
      </c>
      <c r="D28" s="4" t="s">
        <v>39</v>
      </c>
    </row>
    <row r="29" spans="1:5">
      <c r="A29" s="4" t="s">
        <v>3197</v>
      </c>
    </row>
    <row r="30" spans="1:5">
      <c r="A30" s="3" t="s">
        <v>834</v>
      </c>
    </row>
    <row r="31" spans="1:5">
      <c r="A31" s="4" t="s">
        <v>1127</v>
      </c>
      <c r="C31" s="4" t="s">
        <v>39</v>
      </c>
      <c r="D31" s="4" t="s">
        <v>39</v>
      </c>
    </row>
    <row r="32" spans="1:5">
      <c r="A32" s="4" t="s">
        <v>3198</v>
      </c>
    </row>
    <row r="33" spans="1:5">
      <c r="A33" s="3" t="s">
        <v>834</v>
      </c>
    </row>
    <row r="34" spans="1:5">
      <c r="A34" s="4" t="s">
        <v>1127</v>
      </c>
      <c r="C34" s="4" t="s">
        <v>39</v>
      </c>
      <c r="D34" s="4" t="s">
        <v>39</v>
      </c>
    </row>
    <row r="35" spans="1:5">
      <c r="A35" s="4" t="s">
        <v>3199</v>
      </c>
    </row>
    <row r="36" spans="1:5">
      <c r="A36" s="3" t="s">
        <v>834</v>
      </c>
    </row>
    <row r="37" spans="1:5">
      <c r="A37" s="4" t="s">
        <v>1124</v>
      </c>
      <c r="C37" s="4" t="s">
        <v>39</v>
      </c>
      <c r="D37" s="4" t="s">
        <v>39</v>
      </c>
    </row>
    <row r="38" spans="1:5">
      <c r="A38" s="4" t="s">
        <v>1127</v>
      </c>
      <c r="C38" s="5" t="n">
        <v>32375241</v>
      </c>
      <c r="D38" s="5" t="n">
        <v>28375550</v>
      </c>
    </row>
    <row r="39" spans="1:5">
      <c r="A39" s="4" t="s">
        <v>3200</v>
      </c>
    </row>
    <row r="40" spans="1:5">
      <c r="A40" s="3" t="s">
        <v>834</v>
      </c>
    </row>
    <row r="41" spans="1:5">
      <c r="A41" s="4" t="s">
        <v>1127</v>
      </c>
      <c r="C41" s="5" t="n">
        <v>23770106</v>
      </c>
      <c r="D41" s="5" t="n">
        <v>20887959</v>
      </c>
    </row>
    <row r="42" spans="1:5">
      <c r="A42" s="4" t="s">
        <v>3201</v>
      </c>
    </row>
    <row r="43" spans="1:5">
      <c r="A43" s="3" t="s">
        <v>834</v>
      </c>
    </row>
    <row r="44" spans="1:5">
      <c r="A44" s="4" t="s">
        <v>1127</v>
      </c>
      <c r="C44" s="5" t="n">
        <v>8605135</v>
      </c>
      <c r="D44" s="5" t="n">
        <v>7487591</v>
      </c>
    </row>
    <row r="45" spans="1:5">
      <c r="A45" s="4" t="s">
        <v>3202</v>
      </c>
    </row>
    <row r="46" spans="1:5">
      <c r="A46" s="3" t="s">
        <v>834</v>
      </c>
    </row>
    <row r="47" spans="1:5">
      <c r="A47" s="4" t="s">
        <v>1124</v>
      </c>
      <c r="C47" s="5" t="n">
        <v>30575611</v>
      </c>
      <c r="D47" s="5" t="n">
        <v>28518929</v>
      </c>
    </row>
    <row r="48" spans="1:5">
      <c r="A48" s="4" t="s">
        <v>1127</v>
      </c>
      <c r="C48" s="4" t="s">
        <v>39</v>
      </c>
      <c r="D48" s="4" t="s">
        <v>39</v>
      </c>
    </row>
    <row r="49" spans="1:5">
      <c r="A49" s="4" t="s">
        <v>3203</v>
      </c>
    </row>
    <row r="50" spans="1:5">
      <c r="A50" s="3" t="s">
        <v>834</v>
      </c>
    </row>
    <row r="51" spans="1:5">
      <c r="A51" s="4" t="s">
        <v>1127</v>
      </c>
      <c r="C51" s="4" t="s">
        <v>39</v>
      </c>
      <c r="D51" s="4" t="s">
        <v>39</v>
      </c>
    </row>
    <row r="52" spans="1:5">
      <c r="A52" s="4" t="s">
        <v>3204</v>
      </c>
    </row>
    <row r="53" spans="1:5">
      <c r="A53" s="3" t="s">
        <v>834</v>
      </c>
    </row>
    <row r="54" spans="1:5">
      <c r="A54" s="4" t="s">
        <v>1127</v>
      </c>
      <c r="C54" s="4" t="s">
        <v>39</v>
      </c>
      <c r="D54" s="4" t="s">
        <v>39</v>
      </c>
    </row>
    <row r="55" spans="1:5">
      <c r="A55" s="4" t="s">
        <v>3205</v>
      </c>
    </row>
    <row r="56" spans="1:5">
      <c r="A56" s="3" t="s">
        <v>834</v>
      </c>
    </row>
    <row r="57" spans="1:5">
      <c r="A57" s="4" t="s">
        <v>1124</v>
      </c>
      <c r="C57" s="5" t="n">
        <v>30575611</v>
      </c>
      <c r="D57" s="5" t="n">
        <v>28518929</v>
      </c>
    </row>
    <row r="58" spans="1:5">
      <c r="A58" s="4" t="s">
        <v>3206</v>
      </c>
    </row>
    <row r="59" spans="1:5">
      <c r="A59" s="3" t="s">
        <v>834</v>
      </c>
    </row>
    <row r="60" spans="1:5">
      <c r="A60" s="4" t="s">
        <v>1124</v>
      </c>
      <c r="C60" s="4" t="s">
        <v>39</v>
      </c>
      <c r="D60" s="4" t="s">
        <v>39</v>
      </c>
    </row>
    <row r="61" spans="1:5">
      <c r="A61" s="4" t="s">
        <v>3207</v>
      </c>
    </row>
    <row r="62" spans="1:5">
      <c r="A62" s="3" t="s">
        <v>834</v>
      </c>
    </row>
    <row r="63" spans="1:5">
      <c r="A63" s="4" t="s">
        <v>1124</v>
      </c>
      <c r="C63" s="4" t="s">
        <v>39</v>
      </c>
      <c r="D63" s="4" t="s">
        <v>39</v>
      </c>
    </row>
    <row r="64" spans="1:5">
      <c r="A64" s="4" t="s">
        <v>3208</v>
      </c>
    </row>
    <row r="65" spans="1:5">
      <c r="A65" s="3" t="s">
        <v>834</v>
      </c>
    </row>
    <row r="66" spans="1:5">
      <c r="A66" s="4" t="s">
        <v>1124</v>
      </c>
      <c r="C66" s="6" t="n">
        <v>30575611</v>
      </c>
      <c r="D66" s="6" t="n">
        <v>28518929</v>
      </c>
    </row>
    <row r="67" spans="1:5"/>
    <row r="68" spans="1:5">
      <c r="A68" s="4" t="s">
        <v>751</v>
      </c>
      <c r="B68" s="4" t="s">
        <v>2648</v>
      </c>
    </row>
  </sheetData>
  <mergeCells count="3">
    <mergeCell ref="A1:B1"/>
    <mergeCell ref="A67:D67"/>
    <mergeCell ref="B68:D68"/>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209</v>
      </c>
      <c r="C1" s="2" t="s">
        <v>1</v>
      </c>
    </row>
    <row r="2" spans="1:4">
      <c r="C2" s="2" t="s">
        <v>33</v>
      </c>
      <c r="D2" s="2" t="s">
        <v>34</v>
      </c>
    </row>
    <row r="3" spans="1:4">
      <c r="A3" s="4" t="s">
        <v>3210</v>
      </c>
    </row>
    <row r="4" spans="1:4">
      <c r="A4" s="3" t="s">
        <v>834</v>
      </c>
    </row>
    <row r="5" spans="1:4">
      <c r="A5" s="4" t="s">
        <v>3211</v>
      </c>
      <c r="B5" s="4" t="s">
        <v>751</v>
      </c>
      <c r="C5" s="4" t="s">
        <v>3212</v>
      </c>
      <c r="D5" s="4" t="s">
        <v>3212</v>
      </c>
    </row>
    <row r="6" spans="1:4">
      <c r="A6" s="4" t="s">
        <v>3213</v>
      </c>
      <c r="C6" s="12" t="n">
        <v>-2.3</v>
      </c>
      <c r="D6" s="12" t="n">
        <v>-1.3</v>
      </c>
    </row>
    <row r="7" spans="1:4">
      <c r="A7" s="4" t="s">
        <v>3214</v>
      </c>
      <c r="C7" s="12" t="n">
        <v>2.3</v>
      </c>
      <c r="D7" s="12" t="n">
        <v>1.3</v>
      </c>
    </row>
    <row r="8" spans="1:4">
      <c r="A8" s="4" t="s">
        <v>3215</v>
      </c>
    </row>
    <row r="9" spans="1:4">
      <c r="A9" s="3" t="s">
        <v>834</v>
      </c>
    </row>
    <row r="10" spans="1:4">
      <c r="A10" s="4" t="s">
        <v>3211</v>
      </c>
      <c r="B10" s="4" t="s">
        <v>803</v>
      </c>
      <c r="C10" s="4" t="s">
        <v>3216</v>
      </c>
    </row>
    <row r="11" spans="1:4">
      <c r="A11" s="4" t="s">
        <v>3217</v>
      </c>
    </row>
    <row r="12" spans="1:4">
      <c r="A12" s="3" t="s">
        <v>834</v>
      </c>
    </row>
    <row r="13" spans="1:4">
      <c r="A13" s="4" t="s">
        <v>3211</v>
      </c>
      <c r="B13" s="4" t="s">
        <v>803</v>
      </c>
      <c r="D13" s="4" t="s">
        <v>3216</v>
      </c>
    </row>
    <row r="14" spans="1:4"/>
    <row r="15" spans="1:4">
      <c r="A15" s="4" t="s">
        <v>751</v>
      </c>
      <c r="B15" s="4" t="s">
        <v>3218</v>
      </c>
    </row>
    <row r="16" spans="1:4">
      <c r="A16" s="4" t="s">
        <v>803</v>
      </c>
      <c r="B16" s="4" t="s">
        <v>3219</v>
      </c>
    </row>
  </sheetData>
  <mergeCells count="5">
    <mergeCell ref="A1:B2"/>
    <mergeCell ref="C1:D1"/>
    <mergeCell ref="A14:C14"/>
    <mergeCell ref="B15:C15"/>
    <mergeCell ref="B16:C16"/>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20</v>
      </c>
      <c r="B1" s="2" t="s">
        <v>1</v>
      </c>
    </row>
    <row r="2" spans="1:3">
      <c r="B2" s="2" t="s">
        <v>33</v>
      </c>
      <c r="C2" s="2" t="s">
        <v>34</v>
      </c>
    </row>
    <row r="3" spans="1:3">
      <c r="A3" s="3" t="s">
        <v>1131</v>
      </c>
    </row>
    <row r="4" spans="1:3">
      <c r="A4" s="4" t="s">
        <v>3221</v>
      </c>
      <c r="B4" s="6" t="n">
        <v>35823605</v>
      </c>
    </row>
    <row r="5" spans="1:3">
      <c r="A5" s="3" t="s">
        <v>3222</v>
      </c>
    </row>
    <row r="6" spans="1:3">
      <c r="A6" s="4" t="s">
        <v>3223</v>
      </c>
      <c r="B6" s="5" t="n">
        <v>39132512</v>
      </c>
      <c r="C6" s="6" t="n">
        <v>35823605</v>
      </c>
    </row>
    <row r="7" spans="1:3">
      <c r="A7" s="3" t="s">
        <v>3224</v>
      </c>
    </row>
    <row r="8" spans="1:3">
      <c r="A8" s="4" t="s">
        <v>3221</v>
      </c>
      <c r="B8" s="5" t="n">
        <v>32675685</v>
      </c>
    </row>
    <row r="9" spans="1:3">
      <c r="A9" s="3" t="s">
        <v>3222</v>
      </c>
    </row>
    <row r="10" spans="1:3">
      <c r="A10" s="4" t="s">
        <v>3223</v>
      </c>
      <c r="B10" s="5" t="n">
        <v>35887052</v>
      </c>
      <c r="C10" s="5" t="n">
        <v>32675685</v>
      </c>
    </row>
    <row r="11" spans="1:3">
      <c r="A11" s="4" t="s">
        <v>3156</v>
      </c>
    </row>
    <row r="12" spans="1:3">
      <c r="A12" s="3" t="s">
        <v>1131</v>
      </c>
    </row>
    <row r="13" spans="1:3">
      <c r="A13" s="4" t="s">
        <v>3221</v>
      </c>
      <c r="B13" s="5" t="n">
        <v>22987</v>
      </c>
      <c r="C13" s="5" t="n">
        <v>40034</v>
      </c>
    </row>
    <row r="14" spans="1:3">
      <c r="A14" s="3" t="s">
        <v>3222</v>
      </c>
    </row>
    <row r="15" spans="1:3">
      <c r="A15" s="4" t="s">
        <v>3225</v>
      </c>
      <c r="B15" s="5" t="n">
        <v>-10769</v>
      </c>
      <c r="C15" s="5" t="n">
        <v>-17035</v>
      </c>
    </row>
    <row r="16" spans="1:3">
      <c r="A16" s="4" t="s">
        <v>3226</v>
      </c>
      <c r="B16" s="5" t="n">
        <v>25</v>
      </c>
      <c r="C16" s="5" t="n">
        <v>-12</v>
      </c>
    </row>
    <row r="17" spans="1:3">
      <c r="A17" s="4" t="s">
        <v>3227</v>
      </c>
      <c r="B17" s="4" t="s">
        <v>39</v>
      </c>
      <c r="C17" s="4" t="s">
        <v>39</v>
      </c>
    </row>
    <row r="18" spans="1:3">
      <c r="A18" s="4" t="s">
        <v>3223</v>
      </c>
      <c r="B18" s="5" t="n">
        <v>12193</v>
      </c>
      <c r="C18" s="5" t="n">
        <v>22987</v>
      </c>
    </row>
    <row r="19" spans="1:3">
      <c r="A19" s="4" t="s">
        <v>3228</v>
      </c>
      <c r="B19" s="5" t="n">
        <v>-10794</v>
      </c>
      <c r="C19" s="5" t="n">
        <v>-17047</v>
      </c>
    </row>
    <row r="20" spans="1:3">
      <c r="A20" s="3" t="s">
        <v>3224</v>
      </c>
    </row>
    <row r="21" spans="1:3">
      <c r="A21" s="4" t="s">
        <v>3221</v>
      </c>
      <c r="B21" s="5" t="n">
        <v>7</v>
      </c>
      <c r="C21" s="5" t="n">
        <v>43</v>
      </c>
    </row>
    <row r="22" spans="1:3">
      <c r="A22" s="3" t="s">
        <v>3222</v>
      </c>
    </row>
    <row r="23" spans="1:3">
      <c r="A23" s="4" t="s">
        <v>3225</v>
      </c>
      <c r="B23" s="5" t="n">
        <v>-802</v>
      </c>
      <c r="C23" s="5" t="n">
        <v>-36</v>
      </c>
    </row>
    <row r="24" spans="1:3">
      <c r="A24" s="4" t="s">
        <v>3226</v>
      </c>
      <c r="B24" s="4" t="s">
        <v>39</v>
      </c>
      <c r="C24" s="4" t="s">
        <v>39</v>
      </c>
    </row>
    <row r="25" spans="1:3">
      <c r="A25" s="4" t="s">
        <v>3227</v>
      </c>
      <c r="B25" s="4" t="s">
        <v>39</v>
      </c>
      <c r="C25" s="4" t="s">
        <v>39</v>
      </c>
    </row>
    <row r="26" spans="1:3">
      <c r="A26" s="4" t="s">
        <v>3223</v>
      </c>
      <c r="C26" s="5" t="n">
        <v>7</v>
      </c>
    </row>
    <row r="27" spans="1:3">
      <c r="A27" s="4" t="s">
        <v>3228</v>
      </c>
      <c r="B27" s="6" t="n">
        <v>-802</v>
      </c>
      <c r="C27" s="6" t="n">
        <v>-36</v>
      </c>
    </row>
  </sheetData>
  <mergeCells count="2">
    <mergeCell ref="A1:A2"/>
    <mergeCell ref="B1:C1"/>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9</v>
      </c>
      <c r="B1" s="2" t="s">
        <v>33</v>
      </c>
      <c r="C1" s="2" t="s">
        <v>34</v>
      </c>
    </row>
    <row r="2" spans="1:3">
      <c r="A2" s="3" t="s">
        <v>1124</v>
      </c>
    </row>
    <row r="3" spans="1:3">
      <c r="A3" s="4" t="s">
        <v>3230</v>
      </c>
      <c r="B3" s="6" t="n">
        <v>1947726</v>
      </c>
      <c r="C3" s="6" t="n">
        <v>2029657</v>
      </c>
    </row>
    <row r="4" spans="1:3">
      <c r="A4" s="4" t="s">
        <v>3231</v>
      </c>
      <c r="B4" s="4" t="s">
        <v>39</v>
      </c>
      <c r="C4" s="4" t="s">
        <v>39</v>
      </c>
    </row>
    <row r="5" spans="1:3">
      <c r="A5" s="4" t="s">
        <v>3232</v>
      </c>
      <c r="B5" s="5" t="n">
        <v>1947726</v>
      </c>
      <c r="C5" s="5" t="n">
        <v>2029657</v>
      </c>
    </row>
    <row r="6" spans="1:3">
      <c r="A6" s="4" t="s">
        <v>3233</v>
      </c>
      <c r="B6" s="5" t="n">
        <v>30484448</v>
      </c>
      <c r="C6" s="5" t="n">
        <v>27143747</v>
      </c>
    </row>
    <row r="7" spans="1:3">
      <c r="A7" s="4" t="s">
        <v>3234</v>
      </c>
      <c r="B7" s="5" t="n">
        <v>32432174</v>
      </c>
      <c r="C7" s="5" t="n">
        <v>29173404</v>
      </c>
    </row>
    <row r="8" spans="1:3">
      <c r="A8" s="3" t="s">
        <v>1127</v>
      </c>
    </row>
    <row r="9" spans="1:3">
      <c r="A9" s="4" t="s">
        <v>3230</v>
      </c>
      <c r="B9" s="5" t="n">
        <v>1784100</v>
      </c>
      <c r="C9" s="5" t="n">
        <v>2195715</v>
      </c>
    </row>
    <row r="10" spans="1:3">
      <c r="A10" s="4" t="s">
        <v>3231</v>
      </c>
      <c r="B10" s="4" t="s">
        <v>39</v>
      </c>
      <c r="C10" s="4" t="s">
        <v>39</v>
      </c>
    </row>
    <row r="11" spans="1:3">
      <c r="A11" s="4" t="s">
        <v>3232</v>
      </c>
      <c r="B11" s="5" t="n">
        <v>1784100</v>
      </c>
      <c r="C11" s="5" t="n">
        <v>2195715</v>
      </c>
    </row>
    <row r="12" spans="1:3">
      <c r="A12" s="4" t="s">
        <v>3233</v>
      </c>
      <c r="B12" s="5" t="n">
        <v>24380035</v>
      </c>
      <c r="C12" s="5" t="n">
        <v>21592301</v>
      </c>
    </row>
    <row r="13" spans="1:3">
      <c r="A13" s="4" t="s">
        <v>3234</v>
      </c>
      <c r="B13" s="5" t="n">
        <v>26164135</v>
      </c>
      <c r="C13" s="5" t="n">
        <v>23788016</v>
      </c>
    </row>
    <row r="14" spans="1:3">
      <c r="A14" s="4" t="s">
        <v>2430</v>
      </c>
    </row>
    <row r="15" spans="1:3">
      <c r="A15" s="3" t="s">
        <v>1124</v>
      </c>
    </row>
    <row r="16" spans="1:3">
      <c r="A16" s="4" t="s">
        <v>3230</v>
      </c>
      <c r="C16" s="4" t="s">
        <v>39</v>
      </c>
    </row>
    <row r="17" spans="1:3">
      <c r="A17" s="4" t="s">
        <v>3231</v>
      </c>
      <c r="C17" s="4" t="s">
        <v>39</v>
      </c>
    </row>
    <row r="18" spans="1:3">
      <c r="A18" s="4" t="s">
        <v>3232</v>
      </c>
      <c r="C18" s="4" t="s">
        <v>39</v>
      </c>
    </row>
    <row r="19" spans="1:3">
      <c r="A19" s="4" t="s">
        <v>3233</v>
      </c>
      <c r="C19" s="4" t="s">
        <v>39</v>
      </c>
    </row>
    <row r="20" spans="1:3">
      <c r="A20" s="4" t="s">
        <v>3234</v>
      </c>
      <c r="C20" s="4" t="s">
        <v>39</v>
      </c>
    </row>
    <row r="21" spans="1:3">
      <c r="A21" s="3" t="s">
        <v>1127</v>
      </c>
    </row>
    <row r="22" spans="1:3">
      <c r="A22" s="4" t="s">
        <v>3230</v>
      </c>
      <c r="B22" s="5" t="n">
        <v>1735555</v>
      </c>
      <c r="C22" s="5" t="n">
        <v>1927654</v>
      </c>
    </row>
    <row r="23" spans="1:3">
      <c r="A23" s="4" t="s">
        <v>3231</v>
      </c>
      <c r="B23" s="4" t="s">
        <v>39</v>
      </c>
      <c r="C23" s="4" t="s">
        <v>39</v>
      </c>
    </row>
    <row r="24" spans="1:3">
      <c r="A24" s="4" t="s">
        <v>3232</v>
      </c>
      <c r="B24" s="5" t="n">
        <v>1735555</v>
      </c>
      <c r="C24" s="5" t="n">
        <v>1927654</v>
      </c>
    </row>
    <row r="25" spans="1:3">
      <c r="A25" s="4" t="s">
        <v>3233</v>
      </c>
      <c r="B25" s="5" t="n">
        <v>782173</v>
      </c>
      <c r="C25" s="5" t="n">
        <v>211834</v>
      </c>
    </row>
    <row r="26" spans="1:3">
      <c r="A26" s="4" t="s">
        <v>3234</v>
      </c>
      <c r="B26" s="5" t="n">
        <v>2517728</v>
      </c>
      <c r="C26" s="5" t="n">
        <v>2139488</v>
      </c>
    </row>
    <row r="27" spans="1:3">
      <c r="A27" s="4" t="s">
        <v>2551</v>
      </c>
    </row>
    <row r="28" spans="1:3">
      <c r="A28" s="3" t="s">
        <v>1127</v>
      </c>
    </row>
    <row r="29" spans="1:3">
      <c r="A29" s="4" t="s">
        <v>3230</v>
      </c>
      <c r="B29" s="5" t="n">
        <v>48545</v>
      </c>
      <c r="C29" s="5" t="n">
        <v>268061</v>
      </c>
    </row>
    <row r="30" spans="1:3">
      <c r="A30" s="4" t="s">
        <v>3231</v>
      </c>
      <c r="B30" s="4" t="s">
        <v>39</v>
      </c>
      <c r="C30" s="4" t="s">
        <v>39</v>
      </c>
    </row>
    <row r="31" spans="1:3">
      <c r="A31" s="4" t="s">
        <v>3232</v>
      </c>
      <c r="B31" s="5" t="n">
        <v>48545</v>
      </c>
      <c r="C31" s="5" t="n">
        <v>268061</v>
      </c>
    </row>
    <row r="32" spans="1:3">
      <c r="A32" s="4" t="s">
        <v>3233</v>
      </c>
      <c r="B32" s="4" t="s">
        <v>39</v>
      </c>
      <c r="C32" s="4" t="s">
        <v>39</v>
      </c>
    </row>
    <row r="33" spans="1:3">
      <c r="A33" s="4" t="s">
        <v>3234</v>
      </c>
      <c r="B33" s="5" t="n">
        <v>48545</v>
      </c>
      <c r="C33" s="5" t="n">
        <v>268061</v>
      </c>
    </row>
    <row r="34" spans="1:3">
      <c r="A34" s="4" t="s">
        <v>2427</v>
      </c>
    </row>
    <row r="35" spans="1:3">
      <c r="A35" s="3" t="s">
        <v>1127</v>
      </c>
    </row>
    <row r="36" spans="1:3">
      <c r="A36" s="4" t="s">
        <v>3230</v>
      </c>
      <c r="B36" s="4" t="s">
        <v>39</v>
      </c>
      <c r="C36" s="4" t="s">
        <v>39</v>
      </c>
    </row>
    <row r="37" spans="1:3">
      <c r="A37" s="4" t="s">
        <v>3231</v>
      </c>
      <c r="B37" s="4" t="s">
        <v>39</v>
      </c>
      <c r="C37" s="4" t="s">
        <v>39</v>
      </c>
    </row>
    <row r="38" spans="1:3">
      <c r="A38" s="4" t="s">
        <v>3232</v>
      </c>
      <c r="B38" s="4" t="s">
        <v>39</v>
      </c>
      <c r="C38" s="4" t="s">
        <v>39</v>
      </c>
    </row>
    <row r="39" spans="1:3">
      <c r="A39" s="4" t="s">
        <v>3233</v>
      </c>
      <c r="B39" s="5" t="n">
        <v>23597862</v>
      </c>
      <c r="C39" s="5" t="n">
        <v>21380467</v>
      </c>
    </row>
    <row r="40" spans="1:3">
      <c r="A40" s="4" t="s">
        <v>3234</v>
      </c>
      <c r="B40" s="5" t="n">
        <v>23597862</v>
      </c>
      <c r="C40" s="5" t="n">
        <v>21380467</v>
      </c>
    </row>
    <row r="41" spans="1:3">
      <c r="A41" s="4" t="s">
        <v>2430</v>
      </c>
    </row>
    <row r="42" spans="1:3">
      <c r="A42" s="3" t="s">
        <v>1124</v>
      </c>
    </row>
    <row r="43" spans="1:3">
      <c r="A43" s="4" t="s">
        <v>3230</v>
      </c>
      <c r="B43" s="5" t="n">
        <v>1947726</v>
      </c>
      <c r="C43" s="5" t="n">
        <v>2029657</v>
      </c>
    </row>
    <row r="44" spans="1:3">
      <c r="A44" s="4" t="s">
        <v>3231</v>
      </c>
      <c r="B44" s="4" t="s">
        <v>39</v>
      </c>
      <c r="C44" s="4" t="s">
        <v>39</v>
      </c>
    </row>
    <row r="45" spans="1:3">
      <c r="A45" s="4" t="s">
        <v>3232</v>
      </c>
      <c r="B45" s="5" t="n">
        <v>1947726</v>
      </c>
      <c r="C45" s="5" t="n">
        <v>2029657</v>
      </c>
    </row>
    <row r="46" spans="1:3">
      <c r="A46" s="4" t="s">
        <v>3233</v>
      </c>
      <c r="B46" s="5" t="n">
        <v>1152909</v>
      </c>
      <c r="C46" s="5" t="n">
        <v>208990</v>
      </c>
    </row>
    <row r="47" spans="1:3">
      <c r="A47" s="4" t="s">
        <v>3234</v>
      </c>
      <c r="B47" s="5" t="n">
        <v>3100635</v>
      </c>
      <c r="C47" s="5" t="n">
        <v>2238647</v>
      </c>
    </row>
    <row r="48" spans="1:3">
      <c r="A48" s="4" t="s">
        <v>2579</v>
      </c>
    </row>
    <row r="49" spans="1:3">
      <c r="A49" s="3" t="s">
        <v>1124</v>
      </c>
    </row>
    <row r="50" spans="1:3">
      <c r="A50" s="4" t="s">
        <v>3230</v>
      </c>
      <c r="B50" s="4" t="s">
        <v>39</v>
      </c>
      <c r="C50" s="4" t="s">
        <v>39</v>
      </c>
    </row>
    <row r="51" spans="1:3">
      <c r="A51" s="4" t="s">
        <v>3231</v>
      </c>
      <c r="B51" s="4" t="s">
        <v>39</v>
      </c>
      <c r="C51" s="4" t="s">
        <v>39</v>
      </c>
    </row>
    <row r="52" spans="1:3">
      <c r="A52" s="4" t="s">
        <v>3232</v>
      </c>
      <c r="B52" s="4" t="s">
        <v>39</v>
      </c>
      <c r="C52" s="4" t="s">
        <v>39</v>
      </c>
    </row>
    <row r="53" spans="1:3">
      <c r="A53" s="4" t="s">
        <v>3233</v>
      </c>
      <c r="B53" s="5" t="n">
        <v>29331539</v>
      </c>
      <c r="C53" s="5" t="n">
        <v>26934757</v>
      </c>
    </row>
    <row r="54" spans="1:3">
      <c r="A54" s="4" t="s">
        <v>3234</v>
      </c>
      <c r="B54" s="5" t="n">
        <v>29331539</v>
      </c>
      <c r="C54" s="6" t="n">
        <v>26934757</v>
      </c>
    </row>
    <row r="55" spans="1:3">
      <c r="A55" s="4" t="s">
        <v>2551</v>
      </c>
    </row>
    <row r="56" spans="1:3">
      <c r="A56" s="3" t="s">
        <v>1124</v>
      </c>
    </row>
    <row r="57" spans="1:3">
      <c r="A57" s="4" t="s">
        <v>3230</v>
      </c>
      <c r="B57" s="4" t="s">
        <v>39</v>
      </c>
    </row>
    <row r="58" spans="1:3">
      <c r="A58" s="4" t="s">
        <v>3231</v>
      </c>
      <c r="B58" s="4" t="s">
        <v>39</v>
      </c>
    </row>
    <row r="59" spans="1:3">
      <c r="A59" s="4" t="s">
        <v>3232</v>
      </c>
      <c r="B59" s="4" t="s">
        <v>39</v>
      </c>
    </row>
    <row r="60" spans="1:3">
      <c r="A60" s="4" t="s">
        <v>3233</v>
      </c>
      <c r="B60" s="4" t="s">
        <v>39</v>
      </c>
    </row>
    <row r="61" spans="1:3">
      <c r="A61" s="4" t="s">
        <v>3234</v>
      </c>
      <c r="B61" s="4" t="s">
        <v>39</v>
      </c>
    </row>
  </sheetData>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5</v>
      </c>
      <c r="B1" s="2" t="s">
        <v>33</v>
      </c>
      <c r="C1" s="2" t="s">
        <v>34</v>
      </c>
    </row>
    <row r="2" spans="1:3">
      <c r="A2" s="3" t="s">
        <v>834</v>
      </c>
    </row>
    <row r="3" spans="1:3">
      <c r="A3" s="4" t="s">
        <v>1124</v>
      </c>
      <c r="B3" s="6" t="n">
        <v>3100635</v>
      </c>
      <c r="C3" s="6" t="n">
        <v>2238647</v>
      </c>
    </row>
    <row r="4" spans="1:3">
      <c r="A4" s="4" t="s">
        <v>3236</v>
      </c>
      <c r="B4" s="5" t="n">
        <v>2517728</v>
      </c>
      <c r="C4" s="5" t="n">
        <v>2139488</v>
      </c>
    </row>
    <row r="5" spans="1:3">
      <c r="A5" s="4" t="s">
        <v>3237</v>
      </c>
    </row>
    <row r="6" spans="1:3">
      <c r="A6" s="3" t="s">
        <v>834</v>
      </c>
    </row>
    <row r="7" spans="1:3">
      <c r="A7" s="4" t="s">
        <v>3236</v>
      </c>
      <c r="B7" s="5" t="n">
        <v>2133149</v>
      </c>
      <c r="C7" s="5" t="n">
        <v>1773471</v>
      </c>
    </row>
    <row r="8" spans="1:3">
      <c r="A8" s="4" t="s">
        <v>3238</v>
      </c>
    </row>
    <row r="9" spans="1:3">
      <c r="A9" s="3" t="s">
        <v>834</v>
      </c>
    </row>
    <row r="10" spans="1:3">
      <c r="A10" s="4" t="s">
        <v>3236</v>
      </c>
      <c r="B10" s="5" t="n">
        <v>262683</v>
      </c>
      <c r="C10" s="5" t="n">
        <v>316840</v>
      </c>
    </row>
    <row r="11" spans="1:3">
      <c r="A11" s="4" t="s">
        <v>3239</v>
      </c>
    </row>
    <row r="12" spans="1:3">
      <c r="A12" s="3" t="s">
        <v>834</v>
      </c>
    </row>
    <row r="13" spans="1:3">
      <c r="A13" s="4" t="s">
        <v>3236</v>
      </c>
      <c r="B13" s="5" t="n">
        <v>121896</v>
      </c>
      <c r="C13" s="5" t="n">
        <v>49177</v>
      </c>
    </row>
    <row r="14" spans="1:3">
      <c r="A14" s="4" t="s">
        <v>3240</v>
      </c>
    </row>
    <row r="15" spans="1:3">
      <c r="A15" s="3" t="s">
        <v>834</v>
      </c>
    </row>
    <row r="16" spans="1:3">
      <c r="A16" s="4" t="s">
        <v>1124</v>
      </c>
      <c r="B16" s="5" t="n">
        <v>2639835</v>
      </c>
      <c r="C16" s="5" t="n">
        <v>1898220</v>
      </c>
    </row>
    <row r="17" spans="1:3">
      <c r="A17" s="4" t="s">
        <v>3241</v>
      </c>
    </row>
    <row r="18" spans="1:3">
      <c r="A18" s="3" t="s">
        <v>834</v>
      </c>
    </row>
    <row r="19" spans="1:3">
      <c r="A19" s="4" t="s">
        <v>1124</v>
      </c>
      <c r="B19" s="5" t="n">
        <v>344520</v>
      </c>
      <c r="C19" s="5" t="n">
        <v>221030</v>
      </c>
    </row>
    <row r="20" spans="1:3">
      <c r="A20" s="4" t="s">
        <v>3242</v>
      </c>
    </row>
    <row r="21" spans="1:3">
      <c r="A21" s="3" t="s">
        <v>834</v>
      </c>
    </row>
    <row r="22" spans="1:3">
      <c r="A22" s="4" t="s">
        <v>1124</v>
      </c>
      <c r="B22" s="6" t="n">
        <v>116280</v>
      </c>
      <c r="C22" s="6" t="n">
        <v>119397</v>
      </c>
    </row>
  </sheetData>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C4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3</v>
      </c>
      <c r="B1" s="2" t="s">
        <v>33</v>
      </c>
      <c r="C1" s="2" t="s">
        <v>34</v>
      </c>
    </row>
    <row r="2" spans="1:3">
      <c r="A2" s="3" t="s">
        <v>451</v>
      </c>
    </row>
    <row r="3" spans="1:3">
      <c r="A3" s="4" t="s">
        <v>3244</v>
      </c>
      <c r="B3" s="6" t="n">
        <v>723</v>
      </c>
      <c r="C3" s="6" t="n">
        <v>1440</v>
      </c>
    </row>
    <row r="4" spans="1:3">
      <c r="A4" s="4" t="s">
        <v>3245</v>
      </c>
    </row>
    <row r="5" spans="1:3">
      <c r="A5" s="3" t="s">
        <v>451</v>
      </c>
    </row>
    <row r="6" spans="1:3">
      <c r="A6" s="4" t="s">
        <v>3244</v>
      </c>
      <c r="B6" s="5" t="n">
        <v>882414</v>
      </c>
      <c r="C6" s="6" t="n">
        <v>791157</v>
      </c>
    </row>
    <row r="7" spans="1:3">
      <c r="A7" s="4" t="s">
        <v>3246</v>
      </c>
      <c r="C7" s="4" t="s">
        <v>873</v>
      </c>
    </row>
    <row r="8" spans="1:3">
      <c r="A8" s="4" t="s">
        <v>3247</v>
      </c>
    </row>
    <row r="9" spans="1:3">
      <c r="A9" s="3" t="s">
        <v>451</v>
      </c>
    </row>
    <row r="10" spans="1:3">
      <c r="A10" s="4" t="s">
        <v>3248</v>
      </c>
      <c r="B10" s="6" t="n">
        <v>30213414</v>
      </c>
      <c r="C10" s="6" t="n">
        <v>27725914</v>
      </c>
    </row>
    <row r="11" spans="1:3">
      <c r="A11" s="4" t="s">
        <v>3249</v>
      </c>
      <c r="B11" s="4" t="s">
        <v>873</v>
      </c>
      <c r="C11" s="4" t="s">
        <v>873</v>
      </c>
    </row>
    <row r="12" spans="1:3">
      <c r="A12" s="4" t="s">
        <v>3244</v>
      </c>
      <c r="B12" s="6" t="n">
        <v>882414</v>
      </c>
    </row>
    <row r="13" spans="1:3">
      <c r="A13" s="4" t="s">
        <v>3246</v>
      </c>
      <c r="B13" s="4" t="s">
        <v>873</v>
      </c>
    </row>
    <row r="14" spans="1:3">
      <c r="A14" s="4" t="s">
        <v>3250</v>
      </c>
    </row>
    <row r="15" spans="1:3">
      <c r="A15" s="3" t="s">
        <v>451</v>
      </c>
    </row>
    <row r="16" spans="1:3">
      <c r="A16" s="4" t="s">
        <v>3248</v>
      </c>
      <c r="B16" s="6" t="n">
        <v>26913508</v>
      </c>
    </row>
    <row r="17" spans="1:3">
      <c r="A17" s="4" t="s">
        <v>3244</v>
      </c>
      <c r="B17" s="5" t="n">
        <v>153640</v>
      </c>
    </row>
    <row r="18" spans="1:3">
      <c r="A18" s="4" t="s">
        <v>3251</v>
      </c>
    </row>
    <row r="19" spans="1:3">
      <c r="A19" s="3" t="s">
        <v>451</v>
      </c>
    </row>
    <row r="20" spans="1:3">
      <c r="A20" s="4" t="s">
        <v>3248</v>
      </c>
      <c r="B20" s="5" t="n">
        <v>1796790</v>
      </c>
    </row>
    <row r="21" spans="1:3">
      <c r="A21" s="4" t="s">
        <v>3244</v>
      </c>
      <c r="B21" s="5" t="n">
        <v>124114</v>
      </c>
    </row>
    <row r="22" spans="1:3">
      <c r="A22" s="4" t="s">
        <v>3252</v>
      </c>
    </row>
    <row r="23" spans="1:3">
      <c r="A23" s="3" t="s">
        <v>451</v>
      </c>
    </row>
    <row r="24" spans="1:3">
      <c r="A24" s="4" t="s">
        <v>3248</v>
      </c>
      <c r="B24" s="5" t="n">
        <v>1503116</v>
      </c>
    </row>
    <row r="25" spans="1:3">
      <c r="A25" s="4" t="s">
        <v>3244</v>
      </c>
      <c r="B25" s="5" t="n">
        <v>603660</v>
      </c>
    </row>
    <row r="26" spans="1:3">
      <c r="A26" s="4" t="s">
        <v>3253</v>
      </c>
    </row>
    <row r="27" spans="1:3">
      <c r="A27" s="3" t="s">
        <v>451</v>
      </c>
    </row>
    <row r="28" spans="1:3">
      <c r="A28" s="4" t="s">
        <v>3248</v>
      </c>
      <c r="C28" s="6" t="n">
        <v>219262</v>
      </c>
    </row>
    <row r="29" spans="1:3">
      <c r="A29" s="4" t="s">
        <v>3249</v>
      </c>
      <c r="C29" s="4" t="s">
        <v>3254</v>
      </c>
    </row>
    <row r="30" spans="1:3">
      <c r="A30" s="4" t="s">
        <v>3244</v>
      </c>
      <c r="C30" s="6" t="n">
        <v>219073</v>
      </c>
    </row>
    <row r="31" spans="1:3">
      <c r="A31" s="4" t="s">
        <v>3246</v>
      </c>
      <c r="C31" s="4" t="s">
        <v>3255</v>
      </c>
    </row>
    <row r="32" spans="1:3">
      <c r="A32" s="4" t="s">
        <v>3256</v>
      </c>
    </row>
    <row r="33" spans="1:3">
      <c r="A33" s="3" t="s">
        <v>451</v>
      </c>
    </row>
    <row r="34" spans="1:3">
      <c r="A34" s="4" t="s">
        <v>3244</v>
      </c>
      <c r="C34" s="6" t="n">
        <v>827</v>
      </c>
    </row>
    <row r="35" spans="1:3">
      <c r="A35" s="4" t="s">
        <v>3246</v>
      </c>
      <c r="C35" s="4" t="s">
        <v>3257</v>
      </c>
    </row>
    <row r="36" spans="1:3">
      <c r="A36" s="4" t="s">
        <v>3258</v>
      </c>
    </row>
    <row r="37" spans="1:3">
      <c r="A37" s="3" t="s">
        <v>451</v>
      </c>
    </row>
    <row r="38" spans="1:3">
      <c r="A38" s="4" t="s">
        <v>3244</v>
      </c>
      <c r="C38" s="6" t="n">
        <v>18514</v>
      </c>
    </row>
    <row r="39" spans="1:3">
      <c r="A39" s="4" t="s">
        <v>3246</v>
      </c>
      <c r="C39" s="4" t="s">
        <v>3259</v>
      </c>
    </row>
    <row r="40" spans="1:3">
      <c r="A40" s="4" t="s">
        <v>3260</v>
      </c>
    </row>
    <row r="41" spans="1:3">
      <c r="A41" s="3" t="s">
        <v>451</v>
      </c>
    </row>
    <row r="42" spans="1:3">
      <c r="A42" s="4" t="s">
        <v>3244</v>
      </c>
      <c r="C42" s="6" t="n">
        <v>27894</v>
      </c>
    </row>
    <row r="43" spans="1:3">
      <c r="A43" s="4" t="s">
        <v>3246</v>
      </c>
      <c r="C43" s="4" t="s">
        <v>3261</v>
      </c>
    </row>
    <row r="44" spans="1:3">
      <c r="A44" s="4" t="s">
        <v>3262</v>
      </c>
    </row>
    <row r="45" spans="1:3">
      <c r="A45" s="3" t="s">
        <v>451</v>
      </c>
    </row>
    <row r="46" spans="1:3">
      <c r="A46" s="4" t="s">
        <v>3244</v>
      </c>
      <c r="C46" s="6" t="n">
        <v>2604</v>
      </c>
    </row>
    <row r="47" spans="1:3">
      <c r="A47" s="4" t="s">
        <v>3246</v>
      </c>
      <c r="C47" s="4" t="s">
        <v>3263</v>
      </c>
    </row>
    <row r="48" spans="1:3">
      <c r="A48" s="4" t="s">
        <v>3264</v>
      </c>
    </row>
    <row r="49" spans="1:3">
      <c r="A49" s="3" t="s">
        <v>451</v>
      </c>
    </row>
    <row r="50" spans="1:3">
      <c r="A50" s="4" t="s">
        <v>3244</v>
      </c>
      <c r="C50" s="6" t="n">
        <v>5104</v>
      </c>
    </row>
    <row r="51" spans="1:3">
      <c r="A51" s="4" t="s">
        <v>3246</v>
      </c>
      <c r="C51" s="4" t="s">
        <v>1048</v>
      </c>
    </row>
    <row r="52" spans="1:3">
      <c r="A52" s="4" t="s">
        <v>3265</v>
      </c>
    </row>
    <row r="53" spans="1:3">
      <c r="A53" s="3" t="s">
        <v>451</v>
      </c>
    </row>
    <row r="54" spans="1:3">
      <c r="A54" s="4" t="s">
        <v>3244</v>
      </c>
      <c r="C54" s="6" t="n">
        <v>8935</v>
      </c>
    </row>
    <row r="55" spans="1:3">
      <c r="A55" s="4" t="s">
        <v>3246</v>
      </c>
      <c r="C55" s="4" t="s">
        <v>3266</v>
      </c>
    </row>
    <row r="56" spans="1:3">
      <c r="A56" s="4" t="s">
        <v>3267</v>
      </c>
    </row>
    <row r="57" spans="1:3">
      <c r="A57" s="3" t="s">
        <v>451</v>
      </c>
    </row>
    <row r="58" spans="1:3">
      <c r="A58" s="4" t="s">
        <v>3244</v>
      </c>
      <c r="C58" s="6" t="n">
        <v>19120</v>
      </c>
    </row>
    <row r="59" spans="1:3">
      <c r="A59" s="4" t="s">
        <v>3246</v>
      </c>
      <c r="C59" s="4" t="s">
        <v>3268</v>
      </c>
    </row>
    <row r="60" spans="1:3">
      <c r="A60" s="4" t="s">
        <v>3269</v>
      </c>
    </row>
    <row r="61" spans="1:3">
      <c r="A61" s="3" t="s">
        <v>451</v>
      </c>
    </row>
    <row r="62" spans="1:3">
      <c r="A62" s="4" t="s">
        <v>3248</v>
      </c>
      <c r="B62" s="6" t="n">
        <v>10950549</v>
      </c>
      <c r="C62" s="6" t="n">
        <v>10168164</v>
      </c>
    </row>
    <row r="63" spans="1:3">
      <c r="A63" s="4" t="s">
        <v>3249</v>
      </c>
      <c r="B63" s="4" t="s">
        <v>3270</v>
      </c>
      <c r="C63" s="4" t="s">
        <v>3271</v>
      </c>
    </row>
    <row r="64" spans="1:3">
      <c r="A64" s="4" t="s">
        <v>3244</v>
      </c>
      <c r="B64" s="6" t="n">
        <v>259370</v>
      </c>
    </row>
    <row r="65" spans="1:3">
      <c r="A65" s="4" t="s">
        <v>3246</v>
      </c>
      <c r="B65" s="4" t="s">
        <v>3272</v>
      </c>
    </row>
    <row r="66" spans="1:3">
      <c r="A66" s="4" t="s">
        <v>3273</v>
      </c>
    </row>
    <row r="67" spans="1:3">
      <c r="A67" s="3" t="s">
        <v>451</v>
      </c>
    </row>
    <row r="68" spans="1:3">
      <c r="A68" s="4" t="s">
        <v>3248</v>
      </c>
      <c r="B68" s="6" t="n">
        <v>29998</v>
      </c>
      <c r="C68" s="6" t="n">
        <v>1051072</v>
      </c>
    </row>
    <row r="69" spans="1:3">
      <c r="A69" s="4" t="s">
        <v>3249</v>
      </c>
      <c r="B69" s="4" t="s">
        <v>3257</v>
      </c>
      <c r="C69" s="4" t="s">
        <v>3274</v>
      </c>
    </row>
    <row r="70" spans="1:3">
      <c r="A70" s="4" t="s">
        <v>3244</v>
      </c>
      <c r="B70" s="6" t="n">
        <v>2</v>
      </c>
    </row>
    <row r="71" spans="1:3">
      <c r="A71" s="4" t="s">
        <v>3246</v>
      </c>
      <c r="B71" s="4" t="s">
        <v>2019</v>
      </c>
    </row>
    <row r="72" spans="1:3">
      <c r="A72" s="4" t="s">
        <v>3275</v>
      </c>
    </row>
    <row r="73" spans="1:3">
      <c r="A73" s="3" t="s">
        <v>451</v>
      </c>
    </row>
    <row r="74" spans="1:3">
      <c r="A74" s="4" t="s">
        <v>3248</v>
      </c>
      <c r="B74" s="6" t="n">
        <v>1074789</v>
      </c>
      <c r="C74" s="6" t="n">
        <v>5957305</v>
      </c>
    </row>
    <row r="75" spans="1:3">
      <c r="A75" s="4" t="s">
        <v>3249</v>
      </c>
      <c r="B75" s="4" t="s">
        <v>1018</v>
      </c>
      <c r="C75" s="4" t="s">
        <v>3276</v>
      </c>
    </row>
    <row r="76" spans="1:3">
      <c r="A76" s="4" t="s">
        <v>3244</v>
      </c>
      <c r="B76" s="6" t="n">
        <v>525</v>
      </c>
    </row>
    <row r="77" spans="1:3">
      <c r="A77" s="4" t="s">
        <v>3246</v>
      </c>
      <c r="B77" s="4" t="s">
        <v>2018</v>
      </c>
    </row>
    <row r="78" spans="1:3">
      <c r="A78" s="4" t="s">
        <v>3277</v>
      </c>
    </row>
    <row r="79" spans="1:3">
      <c r="A79" s="3" t="s">
        <v>451</v>
      </c>
    </row>
    <row r="80" spans="1:3">
      <c r="A80" s="4" t="s">
        <v>3248</v>
      </c>
      <c r="B80" s="6" t="n">
        <v>2699993</v>
      </c>
      <c r="C80" s="6" t="n">
        <v>2176779</v>
      </c>
    </row>
    <row r="81" spans="1:3">
      <c r="A81" s="4" t="s">
        <v>3249</v>
      </c>
      <c r="B81" s="4" t="s">
        <v>3278</v>
      </c>
      <c r="C81" s="4" t="s">
        <v>3279</v>
      </c>
    </row>
    <row r="82" spans="1:3">
      <c r="A82" s="4" t="s">
        <v>3244</v>
      </c>
      <c r="B82" s="6" t="n">
        <v>2574</v>
      </c>
    </row>
    <row r="83" spans="1:3">
      <c r="A83" s="4" t="s">
        <v>3246</v>
      </c>
      <c r="B83" s="4" t="s">
        <v>3280</v>
      </c>
    </row>
    <row r="84" spans="1:3">
      <c r="A84" s="4" t="s">
        <v>3281</v>
      </c>
    </row>
    <row r="85" spans="1:3">
      <c r="A85" s="3" t="s">
        <v>451</v>
      </c>
    </row>
    <row r="86" spans="1:3">
      <c r="A86" s="4" t="s">
        <v>3248</v>
      </c>
      <c r="B86" s="6" t="n">
        <v>3217154</v>
      </c>
    </row>
    <row r="87" spans="1:3">
      <c r="A87" s="4" t="s">
        <v>3249</v>
      </c>
      <c r="B87" s="4" t="s">
        <v>3282</v>
      </c>
    </row>
    <row r="88" spans="1:3">
      <c r="A88" s="4" t="s">
        <v>3244</v>
      </c>
      <c r="B88" s="6" t="n">
        <v>9206</v>
      </c>
    </row>
    <row r="89" spans="1:3">
      <c r="A89" s="4" t="s">
        <v>3246</v>
      </c>
      <c r="B89" s="4" t="s">
        <v>3283</v>
      </c>
    </row>
    <row r="90" spans="1:3">
      <c r="A90" s="4" t="s">
        <v>3284</v>
      </c>
    </row>
    <row r="91" spans="1:3">
      <c r="A91" s="3" t="s">
        <v>451</v>
      </c>
    </row>
    <row r="92" spans="1:3">
      <c r="A92" s="4" t="s">
        <v>3248</v>
      </c>
      <c r="B92" s="6" t="n">
        <v>1781400</v>
      </c>
    </row>
    <row r="93" spans="1:3">
      <c r="A93" s="4" t="s">
        <v>3249</v>
      </c>
      <c r="B93" s="4" t="s">
        <v>3285</v>
      </c>
    </row>
    <row r="94" spans="1:3">
      <c r="A94" s="4" t="s">
        <v>3244</v>
      </c>
      <c r="B94" s="6" t="n">
        <v>11192</v>
      </c>
    </row>
    <row r="95" spans="1:3">
      <c r="A95" s="4" t="s">
        <v>3246</v>
      </c>
      <c r="B95" s="4" t="s">
        <v>3286</v>
      </c>
    </row>
    <row r="96" spans="1:3">
      <c r="A96" s="4" t="s">
        <v>3287</v>
      </c>
    </row>
    <row r="97" spans="1:3">
      <c r="A97" s="3" t="s">
        <v>451</v>
      </c>
    </row>
    <row r="98" spans="1:3">
      <c r="A98" s="4" t="s">
        <v>3248</v>
      </c>
      <c r="B98" s="6" t="n">
        <v>981170</v>
      </c>
    </row>
    <row r="99" spans="1:3">
      <c r="A99" s="4" t="s">
        <v>3249</v>
      </c>
      <c r="B99" s="4" t="s">
        <v>2746</v>
      </c>
    </row>
    <row r="100" spans="1:3">
      <c r="A100" s="4" t="s">
        <v>3244</v>
      </c>
      <c r="B100" s="6" t="n">
        <v>9188</v>
      </c>
    </row>
    <row r="101" spans="1:3">
      <c r="A101" s="4" t="s">
        <v>3246</v>
      </c>
      <c r="B101" s="4" t="s">
        <v>3283</v>
      </c>
    </row>
    <row r="102" spans="1:3">
      <c r="A102" s="4" t="s">
        <v>3288</v>
      </c>
    </row>
    <row r="103" spans="1:3">
      <c r="A103" s="3" t="s">
        <v>451</v>
      </c>
    </row>
    <row r="104" spans="1:3">
      <c r="A104" s="4" t="s">
        <v>3248</v>
      </c>
      <c r="B104" s="6" t="n">
        <v>495102</v>
      </c>
    </row>
    <row r="105" spans="1:3">
      <c r="A105" s="4" t="s">
        <v>3249</v>
      </c>
      <c r="B105" s="4" t="s">
        <v>3289</v>
      </c>
    </row>
    <row r="106" spans="1:3">
      <c r="A106" s="4" t="s">
        <v>3244</v>
      </c>
      <c r="B106" s="6" t="n">
        <v>14232</v>
      </c>
    </row>
    <row r="107" spans="1:3">
      <c r="A107" s="4" t="s">
        <v>3246</v>
      </c>
      <c r="B107" s="4" t="s">
        <v>3290</v>
      </c>
    </row>
    <row r="108" spans="1:3">
      <c r="A108" s="4" t="s">
        <v>3291</v>
      </c>
    </row>
    <row r="109" spans="1:3">
      <c r="A109" s="3" t="s">
        <v>451</v>
      </c>
    </row>
    <row r="110" spans="1:3">
      <c r="A110" s="4" t="s">
        <v>3248</v>
      </c>
      <c r="B110" s="6" t="n">
        <v>82111</v>
      </c>
    </row>
    <row r="111" spans="1:3">
      <c r="A111" s="4" t="s">
        <v>3249</v>
      </c>
      <c r="B111" s="4" t="s">
        <v>3292</v>
      </c>
    </row>
    <row r="112" spans="1:3">
      <c r="A112" s="4" t="s">
        <v>3244</v>
      </c>
      <c r="B112" s="6" t="n">
        <v>2852</v>
      </c>
    </row>
    <row r="113" spans="1:3">
      <c r="A113" s="4" t="s">
        <v>3246</v>
      </c>
      <c r="B113" s="4" t="s">
        <v>3293</v>
      </c>
    </row>
    <row r="114" spans="1:3">
      <c r="A114" s="4" t="s">
        <v>3294</v>
      </c>
    </row>
    <row r="115" spans="1:3">
      <c r="A115" s="3" t="s">
        <v>451</v>
      </c>
    </row>
    <row r="116" spans="1:3">
      <c r="A116" s="4" t="s">
        <v>3248</v>
      </c>
      <c r="B116" s="6" t="n">
        <v>67703</v>
      </c>
    </row>
    <row r="117" spans="1:3">
      <c r="A117" s="4" t="s">
        <v>3249</v>
      </c>
      <c r="B117" s="4" t="s">
        <v>3295</v>
      </c>
    </row>
    <row r="118" spans="1:3">
      <c r="A118" s="4" t="s">
        <v>3244</v>
      </c>
      <c r="B118" s="6" t="n">
        <v>4074</v>
      </c>
    </row>
    <row r="119" spans="1:3">
      <c r="A119" s="4" t="s">
        <v>3246</v>
      </c>
      <c r="B119" s="4" t="s">
        <v>3296</v>
      </c>
    </row>
    <row r="120" spans="1:3">
      <c r="A120" s="4" t="s">
        <v>3297</v>
      </c>
    </row>
    <row r="121" spans="1:3">
      <c r="A121" s="3" t="s">
        <v>451</v>
      </c>
    </row>
    <row r="122" spans="1:3">
      <c r="A122" s="4" t="s">
        <v>3248</v>
      </c>
      <c r="B122" s="6" t="n">
        <v>93133</v>
      </c>
    </row>
    <row r="123" spans="1:3">
      <c r="A123" s="4" t="s">
        <v>3249</v>
      </c>
      <c r="B123" s="4" t="s">
        <v>3298</v>
      </c>
    </row>
    <row r="124" spans="1:3">
      <c r="A124" s="4" t="s">
        <v>3244</v>
      </c>
      <c r="B124" s="6" t="n">
        <v>22176</v>
      </c>
    </row>
    <row r="125" spans="1:3">
      <c r="A125" s="4" t="s">
        <v>3246</v>
      </c>
      <c r="B125" s="4" t="s">
        <v>2748</v>
      </c>
    </row>
    <row r="126" spans="1:3">
      <c r="A126" s="4" t="s">
        <v>3299</v>
      </c>
    </row>
    <row r="127" spans="1:3">
      <c r="A127" s="3" t="s">
        <v>451</v>
      </c>
    </row>
    <row r="128" spans="1:3">
      <c r="A128" s="4" t="s">
        <v>3248</v>
      </c>
      <c r="B128" s="6" t="n">
        <v>154708</v>
      </c>
      <c r="C128" s="6" t="n">
        <v>145033</v>
      </c>
    </row>
    <row r="129" spans="1:3">
      <c r="A129" s="4" t="s">
        <v>3249</v>
      </c>
      <c r="B129" s="4" t="s">
        <v>3300</v>
      </c>
      <c r="C129" s="4" t="s">
        <v>3301</v>
      </c>
    </row>
    <row r="130" spans="1:3">
      <c r="A130" s="4" t="s">
        <v>3244</v>
      </c>
      <c r="B130" s="6" t="n">
        <v>50695</v>
      </c>
    </row>
    <row r="131" spans="1:3">
      <c r="A131" s="4" t="s">
        <v>3246</v>
      </c>
      <c r="B131" s="4" t="s">
        <v>3302</v>
      </c>
    </row>
    <row r="132" spans="1:3">
      <c r="A132" s="4" t="s">
        <v>3303</v>
      </c>
    </row>
    <row r="133" spans="1:3">
      <c r="A133" s="3" t="s">
        <v>451</v>
      </c>
    </row>
    <row r="134" spans="1:3">
      <c r="A134" s="4" t="s">
        <v>3248</v>
      </c>
      <c r="B134" s="6" t="n">
        <v>54924</v>
      </c>
      <c r="C134" s="6" t="n">
        <v>56871</v>
      </c>
    </row>
    <row r="135" spans="1:3">
      <c r="A135" s="4" t="s">
        <v>3249</v>
      </c>
      <c r="B135" s="4" t="s">
        <v>3304</v>
      </c>
      <c r="C135" s="4" t="s">
        <v>3305</v>
      </c>
    </row>
    <row r="136" spans="1:3">
      <c r="A136" s="4" t="s">
        <v>3244</v>
      </c>
      <c r="B136" s="6" t="n">
        <v>19672</v>
      </c>
    </row>
    <row r="137" spans="1:3">
      <c r="A137" s="4" t="s">
        <v>3246</v>
      </c>
      <c r="B137" s="4" t="s">
        <v>2279</v>
      </c>
    </row>
    <row r="138" spans="1:3">
      <c r="A138" s="4" t="s">
        <v>3306</v>
      </c>
    </row>
    <row r="139" spans="1:3">
      <c r="A139" s="3" t="s">
        <v>451</v>
      </c>
    </row>
    <row r="140" spans="1:3">
      <c r="A140" s="4" t="s">
        <v>3248</v>
      </c>
      <c r="B140" s="6" t="n">
        <v>45859</v>
      </c>
      <c r="C140" s="6" t="n">
        <v>39825</v>
      </c>
    </row>
    <row r="141" spans="1:3">
      <c r="A141" s="4" t="s">
        <v>3249</v>
      </c>
      <c r="B141" s="4" t="s">
        <v>3307</v>
      </c>
      <c r="C141" s="4" t="s">
        <v>2016</v>
      </c>
    </row>
    <row r="142" spans="1:3">
      <c r="A142" s="4" t="s">
        <v>3244</v>
      </c>
      <c r="B142" s="6" t="n">
        <v>11297</v>
      </c>
    </row>
    <row r="143" spans="1:3">
      <c r="A143" s="4" t="s">
        <v>3246</v>
      </c>
      <c r="B143" s="4" t="s">
        <v>3308</v>
      </c>
    </row>
    <row r="144" spans="1:3">
      <c r="A144" s="4" t="s">
        <v>3309</v>
      </c>
    </row>
    <row r="145" spans="1:3">
      <c r="A145" s="3" t="s">
        <v>451</v>
      </c>
    </row>
    <row r="146" spans="1:3">
      <c r="A146" s="4" t="s">
        <v>3248</v>
      </c>
      <c r="B146" s="6" t="n">
        <v>36005</v>
      </c>
      <c r="C146" s="6" t="n">
        <v>53261</v>
      </c>
    </row>
    <row r="147" spans="1:3">
      <c r="A147" s="4" t="s">
        <v>3249</v>
      </c>
      <c r="B147" s="4" t="s">
        <v>3310</v>
      </c>
      <c r="C147" s="4" t="s">
        <v>3311</v>
      </c>
    </row>
    <row r="148" spans="1:3">
      <c r="A148" s="4" t="s">
        <v>3244</v>
      </c>
      <c r="B148" s="6" t="n">
        <v>17323</v>
      </c>
    </row>
    <row r="149" spans="1:3">
      <c r="A149" s="4" t="s">
        <v>3246</v>
      </c>
      <c r="B149" s="4" t="s">
        <v>3312</v>
      </c>
    </row>
    <row r="150" spans="1:3">
      <c r="A150" s="4" t="s">
        <v>3313</v>
      </c>
    </row>
    <row r="151" spans="1:3">
      <c r="A151" s="3" t="s">
        <v>451</v>
      </c>
    </row>
    <row r="152" spans="1:3">
      <c r="A152" s="4" t="s">
        <v>3248</v>
      </c>
      <c r="B152" s="6" t="n">
        <v>65465</v>
      </c>
    </row>
    <row r="153" spans="1:3">
      <c r="A153" s="4" t="s">
        <v>3249</v>
      </c>
      <c r="B153" s="4" t="s">
        <v>3295</v>
      </c>
    </row>
    <row r="154" spans="1:3">
      <c r="A154" s="4" t="s">
        <v>3244</v>
      </c>
      <c r="B154" s="6" t="n">
        <v>40573</v>
      </c>
    </row>
    <row r="155" spans="1:3">
      <c r="A155" s="4" t="s">
        <v>3246</v>
      </c>
      <c r="B155" s="4" t="s">
        <v>3314</v>
      </c>
    </row>
    <row r="156" spans="1:3">
      <c r="A156" s="4" t="s">
        <v>3315</v>
      </c>
    </row>
    <row r="157" spans="1:3">
      <c r="A157" s="3" t="s">
        <v>451</v>
      </c>
    </row>
    <row r="158" spans="1:3">
      <c r="A158" s="4" t="s">
        <v>3248</v>
      </c>
      <c r="B158" s="6" t="n">
        <v>71035</v>
      </c>
    </row>
    <row r="159" spans="1:3">
      <c r="A159" s="4" t="s">
        <v>3249</v>
      </c>
      <c r="B159" s="4" t="s">
        <v>3295</v>
      </c>
    </row>
    <row r="160" spans="1:3">
      <c r="A160" s="4" t="s">
        <v>3244</v>
      </c>
      <c r="B160" s="6" t="n">
        <v>43789</v>
      </c>
    </row>
    <row r="161" spans="1:3">
      <c r="A161" s="4" t="s">
        <v>3246</v>
      </c>
      <c r="B161" s="4" t="s">
        <v>3316</v>
      </c>
    </row>
    <row r="162" spans="1:3">
      <c r="A162" s="4" t="s">
        <v>3317</v>
      </c>
    </row>
    <row r="163" spans="1:3">
      <c r="A163" s="3" t="s">
        <v>451</v>
      </c>
    </row>
    <row r="164" spans="1:3">
      <c r="A164" s="4" t="s">
        <v>3248</v>
      </c>
      <c r="B164" s="6" t="n">
        <v>9695837</v>
      </c>
    </row>
    <row r="165" spans="1:3">
      <c r="A165" s="4" t="s">
        <v>3244</v>
      </c>
      <c r="B165" s="5" t="n">
        <v>30189</v>
      </c>
    </row>
    <row r="166" spans="1:3">
      <c r="A166" s="4" t="s">
        <v>3318</v>
      </c>
    </row>
    <row r="167" spans="1:3">
      <c r="A167" s="3" t="s">
        <v>451</v>
      </c>
    </row>
    <row r="168" spans="1:3">
      <c r="A168" s="4" t="s">
        <v>3248</v>
      </c>
      <c r="B168" s="5" t="n">
        <v>29998</v>
      </c>
    </row>
    <row r="169" spans="1:3">
      <c r="A169" s="4" t="s">
        <v>3244</v>
      </c>
      <c r="B169" s="5" t="n">
        <v>2</v>
      </c>
    </row>
    <row r="170" spans="1:3">
      <c r="A170" s="4" t="s">
        <v>3319</v>
      </c>
    </row>
    <row r="171" spans="1:3">
      <c r="A171" s="3" t="s">
        <v>451</v>
      </c>
    </row>
    <row r="172" spans="1:3">
      <c r="A172" s="4" t="s">
        <v>3248</v>
      </c>
      <c r="B172" s="5" t="n">
        <v>1074789</v>
      </c>
    </row>
    <row r="173" spans="1:3">
      <c r="A173" s="4" t="s">
        <v>3244</v>
      </c>
      <c r="B173" s="5" t="n">
        <v>525</v>
      </c>
    </row>
    <row r="174" spans="1:3">
      <c r="A174" s="4" t="s">
        <v>3320</v>
      </c>
    </row>
    <row r="175" spans="1:3">
      <c r="A175" s="3" t="s">
        <v>451</v>
      </c>
    </row>
    <row r="176" spans="1:3">
      <c r="A176" s="4" t="s">
        <v>3248</v>
      </c>
      <c r="B176" s="5" t="n">
        <v>2699684</v>
      </c>
    </row>
    <row r="177" spans="1:3">
      <c r="A177" s="4" t="s">
        <v>3244</v>
      </c>
      <c r="B177" s="5" t="n">
        <v>2526</v>
      </c>
    </row>
    <row r="178" spans="1:3">
      <c r="A178" s="4" t="s">
        <v>3321</v>
      </c>
    </row>
    <row r="179" spans="1:3">
      <c r="A179" s="3" t="s">
        <v>451</v>
      </c>
    </row>
    <row r="180" spans="1:3">
      <c r="A180" s="4" t="s">
        <v>3248</v>
      </c>
      <c r="B180" s="5" t="n">
        <v>3200608</v>
      </c>
    </row>
    <row r="181" spans="1:3">
      <c r="A181" s="4" t="s">
        <v>3244</v>
      </c>
      <c r="B181" s="5" t="n">
        <v>8865</v>
      </c>
    </row>
    <row r="182" spans="1:3">
      <c r="A182" s="4" t="s">
        <v>3322</v>
      </c>
    </row>
    <row r="183" spans="1:3">
      <c r="A183" s="3" t="s">
        <v>451</v>
      </c>
    </row>
    <row r="184" spans="1:3">
      <c r="A184" s="4" t="s">
        <v>3248</v>
      </c>
      <c r="B184" s="5" t="n">
        <v>1755259</v>
      </c>
    </row>
    <row r="185" spans="1:3">
      <c r="A185" s="4" t="s">
        <v>3244</v>
      </c>
      <c r="B185" s="5" t="n">
        <v>11296</v>
      </c>
    </row>
    <row r="186" spans="1:3">
      <c r="A186" s="4" t="s">
        <v>3323</v>
      </c>
    </row>
    <row r="187" spans="1:3">
      <c r="A187" s="3" t="s">
        <v>451</v>
      </c>
    </row>
    <row r="188" spans="1:3">
      <c r="A188" s="4" t="s">
        <v>3248</v>
      </c>
      <c r="B188" s="5" t="n">
        <v>935499</v>
      </c>
    </row>
    <row r="189" spans="1:3">
      <c r="A189" s="4" t="s">
        <v>3244</v>
      </c>
      <c r="B189" s="5" t="n">
        <v>6975</v>
      </c>
    </row>
    <row r="190" spans="1:3">
      <c r="A190" s="4" t="s">
        <v>3324</v>
      </c>
    </row>
    <row r="191" spans="1:3">
      <c r="A191" s="3" t="s">
        <v>451</v>
      </c>
    </row>
    <row r="192" spans="1:3">
      <c r="A192" s="4" t="s">
        <v>3248</v>
      </c>
      <c r="B192" s="4" t="s">
        <v>39</v>
      </c>
    </row>
    <row r="193" spans="1:3">
      <c r="A193" s="4" t="s">
        <v>3244</v>
      </c>
      <c r="B193" s="4" t="s">
        <v>39</v>
      </c>
    </row>
    <row r="194" spans="1:3">
      <c r="A194" s="4" t="s">
        <v>3325</v>
      </c>
    </row>
    <row r="195" spans="1:3">
      <c r="A195" s="3" t="s">
        <v>451</v>
      </c>
    </row>
    <row r="196" spans="1:3">
      <c r="A196" s="4" t="s">
        <v>3248</v>
      </c>
      <c r="B196" s="4" t="s">
        <v>39</v>
      </c>
    </row>
    <row r="197" spans="1:3">
      <c r="A197" s="4" t="s">
        <v>3244</v>
      </c>
      <c r="B197" s="4" t="s">
        <v>39</v>
      </c>
    </row>
    <row r="198" spans="1:3">
      <c r="A198" s="4" t="s">
        <v>3326</v>
      </c>
    </row>
    <row r="199" spans="1:3">
      <c r="A199" s="3" t="s">
        <v>451</v>
      </c>
    </row>
    <row r="200" spans="1:3">
      <c r="A200" s="4" t="s">
        <v>3248</v>
      </c>
      <c r="B200" s="4" t="s">
        <v>39</v>
      </c>
    </row>
    <row r="201" spans="1:3">
      <c r="A201" s="4" t="s">
        <v>3244</v>
      </c>
      <c r="B201" s="4" t="s">
        <v>39</v>
      </c>
    </row>
    <row r="202" spans="1:3">
      <c r="A202" s="4" t="s">
        <v>3327</v>
      </c>
    </row>
    <row r="203" spans="1:3">
      <c r="A203" s="3" t="s">
        <v>451</v>
      </c>
    </row>
    <row r="204" spans="1:3">
      <c r="A204" s="4" t="s">
        <v>3248</v>
      </c>
      <c r="B204" s="4" t="s">
        <v>39</v>
      </c>
    </row>
    <row r="205" spans="1:3">
      <c r="A205" s="4" t="s">
        <v>3244</v>
      </c>
      <c r="B205" s="4" t="s">
        <v>39</v>
      </c>
    </row>
    <row r="206" spans="1:3">
      <c r="A206" s="4" t="s">
        <v>3328</v>
      </c>
    </row>
    <row r="207" spans="1:3">
      <c r="A207" s="3" t="s">
        <v>451</v>
      </c>
    </row>
    <row r="208" spans="1:3">
      <c r="A208" s="4" t="s">
        <v>3248</v>
      </c>
      <c r="B208" s="4" t="s">
        <v>39</v>
      </c>
    </row>
    <row r="209" spans="1:3">
      <c r="A209" s="4" t="s">
        <v>3244</v>
      </c>
      <c r="B209" s="4" t="s">
        <v>39</v>
      </c>
    </row>
    <row r="210" spans="1:3">
      <c r="A210" s="4" t="s">
        <v>3329</v>
      </c>
    </row>
    <row r="211" spans="1:3">
      <c r="A211" s="3" t="s">
        <v>451</v>
      </c>
    </row>
    <row r="212" spans="1:3">
      <c r="A212" s="4" t="s">
        <v>3248</v>
      </c>
      <c r="B212" s="4" t="s">
        <v>39</v>
      </c>
    </row>
    <row r="213" spans="1:3">
      <c r="A213" s="4" t="s">
        <v>3244</v>
      </c>
      <c r="B213" s="4" t="s">
        <v>39</v>
      </c>
    </row>
    <row r="214" spans="1:3">
      <c r="A214" s="4" t="s">
        <v>3330</v>
      </c>
    </row>
    <row r="215" spans="1:3">
      <c r="A215" s="3" t="s">
        <v>451</v>
      </c>
    </row>
    <row r="216" spans="1:3">
      <c r="A216" s="4" t="s">
        <v>3248</v>
      </c>
      <c r="B216" s="4" t="s">
        <v>39</v>
      </c>
    </row>
    <row r="217" spans="1:3">
      <c r="A217" s="4" t="s">
        <v>3244</v>
      </c>
      <c r="B217" s="4" t="s">
        <v>39</v>
      </c>
    </row>
    <row r="218" spans="1:3">
      <c r="A218" s="4" t="s">
        <v>3331</v>
      </c>
    </row>
    <row r="219" spans="1:3">
      <c r="A219" s="3" t="s">
        <v>451</v>
      </c>
    </row>
    <row r="220" spans="1:3">
      <c r="A220" s="4" t="s">
        <v>3248</v>
      </c>
      <c r="B220" s="4" t="s">
        <v>39</v>
      </c>
    </row>
    <row r="221" spans="1:3">
      <c r="A221" s="4" t="s">
        <v>3244</v>
      </c>
      <c r="B221" s="4" t="s">
        <v>39</v>
      </c>
    </row>
    <row r="222" spans="1:3">
      <c r="A222" s="4" t="s">
        <v>3332</v>
      </c>
    </row>
    <row r="223" spans="1:3">
      <c r="A223" s="3" t="s">
        <v>451</v>
      </c>
    </row>
    <row r="224" spans="1:3">
      <c r="A224" s="4" t="s">
        <v>3248</v>
      </c>
      <c r="B224" s="4" t="s">
        <v>39</v>
      </c>
    </row>
    <row r="225" spans="1:3">
      <c r="A225" s="4" t="s">
        <v>3244</v>
      </c>
      <c r="B225" s="4" t="s">
        <v>39</v>
      </c>
    </row>
    <row r="226" spans="1:3">
      <c r="A226" s="4" t="s">
        <v>3333</v>
      </c>
    </row>
    <row r="227" spans="1:3">
      <c r="A227" s="3" t="s">
        <v>451</v>
      </c>
    </row>
    <row r="228" spans="1:3">
      <c r="A228" s="4" t="s">
        <v>3248</v>
      </c>
      <c r="B228" s="4" t="s">
        <v>39</v>
      </c>
    </row>
    <row r="229" spans="1:3">
      <c r="A229" s="4" t="s">
        <v>3244</v>
      </c>
      <c r="B229" s="4" t="s">
        <v>39</v>
      </c>
    </row>
    <row r="230" spans="1:3">
      <c r="A230" s="4" t="s">
        <v>3334</v>
      </c>
    </row>
    <row r="231" spans="1:3">
      <c r="A231" s="3" t="s">
        <v>451</v>
      </c>
    </row>
    <row r="232" spans="1:3">
      <c r="A232" s="4" t="s">
        <v>3248</v>
      </c>
      <c r="B232" s="5" t="n">
        <v>867783</v>
      </c>
    </row>
    <row r="233" spans="1:3">
      <c r="A233" s="4" t="s">
        <v>3244</v>
      </c>
      <c r="B233" s="5" t="n">
        <v>31066</v>
      </c>
    </row>
    <row r="234" spans="1:3">
      <c r="A234" s="4" t="s">
        <v>3335</v>
      </c>
    </row>
    <row r="235" spans="1:3">
      <c r="A235" s="3" t="s">
        <v>451</v>
      </c>
    </row>
    <row r="236" spans="1:3">
      <c r="A236" s="4" t="s">
        <v>3248</v>
      </c>
      <c r="B236" s="4" t="s">
        <v>39</v>
      </c>
    </row>
    <row r="237" spans="1:3">
      <c r="A237" s="4" t="s">
        <v>3244</v>
      </c>
      <c r="B237" s="4" t="s">
        <v>39</v>
      </c>
    </row>
    <row r="238" spans="1:3">
      <c r="A238" s="4" t="s">
        <v>3336</v>
      </c>
    </row>
    <row r="239" spans="1:3">
      <c r="A239" s="3" t="s">
        <v>451</v>
      </c>
    </row>
    <row r="240" spans="1:3">
      <c r="A240" s="4" t="s">
        <v>3248</v>
      </c>
      <c r="B240" s="4" t="s">
        <v>39</v>
      </c>
    </row>
    <row r="241" spans="1:3">
      <c r="A241" s="4" t="s">
        <v>3244</v>
      </c>
      <c r="B241" s="4" t="s">
        <v>39</v>
      </c>
    </row>
    <row r="242" spans="1:3">
      <c r="A242" s="4" t="s">
        <v>3337</v>
      </c>
    </row>
    <row r="243" spans="1:3">
      <c r="A243" s="3" t="s">
        <v>451</v>
      </c>
    </row>
    <row r="244" spans="1:3">
      <c r="A244" s="4" t="s">
        <v>3248</v>
      </c>
      <c r="B244" s="5" t="n">
        <v>309</v>
      </c>
    </row>
    <row r="245" spans="1:3">
      <c r="A245" s="4" t="s">
        <v>3244</v>
      </c>
      <c r="B245" s="4" t="s">
        <v>39</v>
      </c>
    </row>
    <row r="246" spans="1:3">
      <c r="A246" s="4" t="s">
        <v>3338</v>
      </c>
    </row>
    <row r="247" spans="1:3">
      <c r="A247" s="3" t="s">
        <v>451</v>
      </c>
    </row>
    <row r="248" spans="1:3">
      <c r="A248" s="4" t="s">
        <v>3248</v>
      </c>
      <c r="B248" s="5" t="n">
        <v>16546</v>
      </c>
    </row>
    <row r="249" spans="1:3">
      <c r="A249" s="4" t="s">
        <v>3244</v>
      </c>
      <c r="B249" s="5" t="n">
        <v>323</v>
      </c>
    </row>
    <row r="250" spans="1:3">
      <c r="A250" s="4" t="s">
        <v>3339</v>
      </c>
    </row>
    <row r="251" spans="1:3">
      <c r="A251" s="3" t="s">
        <v>451</v>
      </c>
    </row>
    <row r="252" spans="1:3">
      <c r="A252" s="4" t="s">
        <v>3248</v>
      </c>
      <c r="B252" s="5" t="n">
        <v>26141</v>
      </c>
    </row>
    <row r="253" spans="1:3">
      <c r="A253" s="4" t="s">
        <v>3244</v>
      </c>
      <c r="B253" s="5" t="n">
        <v>453</v>
      </c>
    </row>
    <row r="254" spans="1:3">
      <c r="A254" s="4" t="s">
        <v>3340</v>
      </c>
    </row>
    <row r="255" spans="1:3">
      <c r="A255" s="3" t="s">
        <v>451</v>
      </c>
    </row>
    <row r="256" spans="1:3">
      <c r="A256" s="4" t="s">
        <v>3248</v>
      </c>
      <c r="B256" s="5" t="n">
        <v>45671</v>
      </c>
    </row>
    <row r="257" spans="1:3">
      <c r="A257" s="4" t="s">
        <v>3244</v>
      </c>
      <c r="B257" s="5" t="n">
        <v>2213</v>
      </c>
    </row>
    <row r="258" spans="1:3">
      <c r="A258" s="4" t="s">
        <v>3341</v>
      </c>
    </row>
    <row r="259" spans="1:3">
      <c r="A259" s="3" t="s">
        <v>451</v>
      </c>
    </row>
    <row r="260" spans="1:3">
      <c r="A260" s="4" t="s">
        <v>3248</v>
      </c>
      <c r="B260" s="5" t="n">
        <v>494915</v>
      </c>
    </row>
    <row r="261" spans="1:3">
      <c r="A261" s="4" t="s">
        <v>3244</v>
      </c>
      <c r="B261" s="5" t="n">
        <v>14107</v>
      </c>
    </row>
    <row r="262" spans="1:3">
      <c r="A262" s="4" t="s">
        <v>3342</v>
      </c>
    </row>
    <row r="263" spans="1:3">
      <c r="A263" s="3" t="s">
        <v>451</v>
      </c>
    </row>
    <row r="264" spans="1:3">
      <c r="A264" s="4" t="s">
        <v>3248</v>
      </c>
      <c r="B264" s="5" t="n">
        <v>81955</v>
      </c>
    </row>
    <row r="265" spans="1:3">
      <c r="A265" s="4" t="s">
        <v>3244</v>
      </c>
      <c r="B265" s="5" t="n">
        <v>2786</v>
      </c>
    </row>
    <row r="266" spans="1:3">
      <c r="A266" s="4" t="s">
        <v>3343</v>
      </c>
    </row>
    <row r="267" spans="1:3">
      <c r="A267" s="3" t="s">
        <v>451</v>
      </c>
    </row>
    <row r="268" spans="1:3">
      <c r="A268" s="4" t="s">
        <v>3248</v>
      </c>
      <c r="B268" s="5" t="n">
        <v>67089</v>
      </c>
    </row>
    <row r="269" spans="1:3">
      <c r="A269" s="4" t="s">
        <v>3244</v>
      </c>
      <c r="B269" s="5" t="n">
        <v>3841</v>
      </c>
    </row>
    <row r="270" spans="1:3">
      <c r="A270" s="4" t="s">
        <v>3344</v>
      </c>
    </row>
    <row r="271" spans="1:3">
      <c r="A271" s="3" t="s">
        <v>451</v>
      </c>
    </row>
    <row r="272" spans="1:3">
      <c r="A272" s="4" t="s">
        <v>3248</v>
      </c>
      <c r="B272" s="5" t="n">
        <v>47653</v>
      </c>
    </row>
    <row r="273" spans="1:3">
      <c r="A273" s="4" t="s">
        <v>3244</v>
      </c>
      <c r="B273" s="5" t="n">
        <v>2488</v>
      </c>
    </row>
    <row r="274" spans="1:3">
      <c r="A274" s="4" t="s">
        <v>3345</v>
      </c>
    </row>
    <row r="275" spans="1:3">
      <c r="A275" s="3" t="s">
        <v>451</v>
      </c>
    </row>
    <row r="276" spans="1:3">
      <c r="A276" s="4" t="s">
        <v>3248</v>
      </c>
      <c r="B276" s="5" t="n">
        <v>46383</v>
      </c>
    </row>
    <row r="277" spans="1:3">
      <c r="A277" s="4" t="s">
        <v>3244</v>
      </c>
      <c r="B277" s="5" t="n">
        <v>2548</v>
      </c>
    </row>
    <row r="278" spans="1:3">
      <c r="A278" s="4" t="s">
        <v>3346</v>
      </c>
    </row>
    <row r="279" spans="1:3">
      <c r="A279" s="3" t="s">
        <v>451</v>
      </c>
    </row>
    <row r="280" spans="1:3">
      <c r="A280" s="4" t="s">
        <v>3248</v>
      </c>
      <c r="B280" s="5" t="n">
        <v>15678</v>
      </c>
    </row>
    <row r="281" spans="1:3">
      <c r="A281" s="4" t="s">
        <v>3244</v>
      </c>
      <c r="B281" s="5" t="n">
        <v>1261</v>
      </c>
    </row>
    <row r="282" spans="1:3">
      <c r="A282" s="4" t="s">
        <v>3347</v>
      </c>
    </row>
    <row r="283" spans="1:3">
      <c r="A283" s="3" t="s">
        <v>451</v>
      </c>
    </row>
    <row r="284" spans="1:3">
      <c r="A284" s="4" t="s">
        <v>3248</v>
      </c>
      <c r="B284" s="5" t="n">
        <v>19655</v>
      </c>
    </row>
    <row r="285" spans="1:3">
      <c r="A285" s="4" t="s">
        <v>3244</v>
      </c>
      <c r="B285" s="5" t="n">
        <v>733</v>
      </c>
    </row>
    <row r="286" spans="1:3">
      <c r="A286" s="4" t="s">
        <v>3348</v>
      </c>
    </row>
    <row r="287" spans="1:3">
      <c r="A287" s="3" t="s">
        <v>451</v>
      </c>
    </row>
    <row r="288" spans="1:3">
      <c r="A288" s="4" t="s">
        <v>3248</v>
      </c>
      <c r="B288" s="5" t="n">
        <v>3560</v>
      </c>
    </row>
    <row r="289" spans="1:3">
      <c r="A289" s="4" t="s">
        <v>3244</v>
      </c>
      <c r="B289" s="5" t="n">
        <v>246</v>
      </c>
    </row>
    <row r="290" spans="1:3">
      <c r="A290" s="4" t="s">
        <v>3349</v>
      </c>
    </row>
    <row r="291" spans="1:3">
      <c r="A291" s="3" t="s">
        <v>451</v>
      </c>
    </row>
    <row r="292" spans="1:3">
      <c r="A292" s="4" t="s">
        <v>3248</v>
      </c>
      <c r="B292" s="5" t="n">
        <v>703</v>
      </c>
    </row>
    <row r="293" spans="1:3">
      <c r="A293" s="4" t="s">
        <v>3244</v>
      </c>
      <c r="B293" s="5" t="n">
        <v>32</v>
      </c>
    </row>
    <row r="294" spans="1:3">
      <c r="A294" s="4" t="s">
        <v>3350</v>
      </c>
    </row>
    <row r="295" spans="1:3">
      <c r="A295" s="3" t="s">
        <v>451</v>
      </c>
    </row>
    <row r="296" spans="1:3">
      <c r="A296" s="4" t="s">
        <v>3248</v>
      </c>
      <c r="B296" s="5" t="n">
        <v>1525</v>
      </c>
    </row>
    <row r="297" spans="1:3">
      <c r="A297" s="4" t="s">
        <v>3244</v>
      </c>
      <c r="B297" s="5" t="n">
        <v>35</v>
      </c>
    </row>
    <row r="298" spans="1:3">
      <c r="A298" s="4" t="s">
        <v>3351</v>
      </c>
    </row>
    <row r="299" spans="1:3">
      <c r="A299" s="3" t="s">
        <v>451</v>
      </c>
    </row>
    <row r="300" spans="1:3">
      <c r="A300" s="4" t="s">
        <v>3248</v>
      </c>
      <c r="B300" s="5" t="n">
        <v>386929</v>
      </c>
    </row>
    <row r="301" spans="1:3">
      <c r="A301" s="4" t="s">
        <v>3244</v>
      </c>
      <c r="B301" s="5" t="n">
        <v>198115</v>
      </c>
    </row>
    <row r="302" spans="1:3">
      <c r="A302" s="4" t="s">
        <v>3352</v>
      </c>
    </row>
    <row r="303" spans="1:3">
      <c r="A303" s="3" t="s">
        <v>451</v>
      </c>
    </row>
    <row r="304" spans="1:3">
      <c r="A304" s="4" t="s">
        <v>3248</v>
      </c>
      <c r="B304" s="4" t="s">
        <v>39</v>
      </c>
    </row>
    <row r="305" spans="1:3">
      <c r="A305" s="4" t="s">
        <v>3244</v>
      </c>
      <c r="B305" s="4" t="s">
        <v>39</v>
      </c>
    </row>
    <row r="306" spans="1:3">
      <c r="A306" s="4" t="s">
        <v>3353</v>
      </c>
    </row>
    <row r="307" spans="1:3">
      <c r="A307" s="3" t="s">
        <v>451</v>
      </c>
    </row>
    <row r="308" spans="1:3">
      <c r="A308" s="4" t="s">
        <v>3248</v>
      </c>
      <c r="B308" s="4" t="s">
        <v>39</v>
      </c>
    </row>
    <row r="309" spans="1:3">
      <c r="A309" s="4" t="s">
        <v>3244</v>
      </c>
      <c r="B309" s="4" t="s">
        <v>39</v>
      </c>
    </row>
    <row r="310" spans="1:3">
      <c r="A310" s="4" t="s">
        <v>3354</v>
      </c>
    </row>
    <row r="311" spans="1:3">
      <c r="A311" s="3" t="s">
        <v>451</v>
      </c>
    </row>
    <row r="312" spans="1:3">
      <c r="A312" s="4" t="s">
        <v>3248</v>
      </c>
      <c r="B312" s="4" t="s">
        <v>39</v>
      </c>
    </row>
    <row r="313" spans="1:3">
      <c r="A313" s="4" t="s">
        <v>3244</v>
      </c>
      <c r="B313" s="4" t="s">
        <v>39</v>
      </c>
    </row>
    <row r="314" spans="1:3">
      <c r="A314" s="4" t="s">
        <v>3355</v>
      </c>
    </row>
    <row r="315" spans="1:3">
      <c r="A315" s="3" t="s">
        <v>451</v>
      </c>
    </row>
    <row r="316" spans="1:3">
      <c r="A316" s="4" t="s">
        <v>3248</v>
      </c>
      <c r="B316" s="4" t="s">
        <v>39</v>
      </c>
    </row>
    <row r="317" spans="1:3">
      <c r="A317" s="4" t="s">
        <v>3244</v>
      </c>
      <c r="B317" s="4" t="s">
        <v>39</v>
      </c>
    </row>
    <row r="318" spans="1:3">
      <c r="A318" s="4" t="s">
        <v>3356</v>
      </c>
    </row>
    <row r="319" spans="1:3">
      <c r="A319" s="3" t="s">
        <v>451</v>
      </c>
    </row>
    <row r="320" spans="1:3">
      <c r="A320" s="4" t="s">
        <v>3248</v>
      </c>
      <c r="B320" s="4" t="s">
        <v>39</v>
      </c>
    </row>
    <row r="321" spans="1:3">
      <c r="A321" s="4" t="s">
        <v>3244</v>
      </c>
      <c r="B321" s="4" t="s">
        <v>39</v>
      </c>
    </row>
    <row r="322" spans="1:3">
      <c r="A322" s="4" t="s">
        <v>3357</v>
      </c>
    </row>
    <row r="323" spans="1:3">
      <c r="A323" s="3" t="s">
        <v>451</v>
      </c>
    </row>
    <row r="324" spans="1:3">
      <c r="A324" s="4" t="s">
        <v>3248</v>
      </c>
      <c r="B324" s="4" t="s">
        <v>39</v>
      </c>
    </row>
    <row r="325" spans="1:3">
      <c r="A325" s="4" t="s">
        <v>3244</v>
      </c>
      <c r="B325" s="4" t="s">
        <v>39</v>
      </c>
    </row>
    <row r="326" spans="1:3">
      <c r="A326" s="4" t="s">
        <v>3358</v>
      </c>
    </row>
    <row r="327" spans="1:3">
      <c r="A327" s="3" t="s">
        <v>451</v>
      </c>
    </row>
    <row r="328" spans="1:3">
      <c r="A328" s="4" t="s">
        <v>3248</v>
      </c>
      <c r="B328" s="5" t="n">
        <v>187</v>
      </c>
    </row>
    <row r="329" spans="1:3">
      <c r="A329" s="4" t="s">
        <v>3244</v>
      </c>
      <c r="B329" s="5" t="n">
        <v>79</v>
      </c>
    </row>
    <row r="330" spans="1:3">
      <c r="A330" s="4" t="s">
        <v>3359</v>
      </c>
    </row>
    <row r="331" spans="1:3">
      <c r="A331" s="3" t="s">
        <v>451</v>
      </c>
    </row>
    <row r="332" spans="1:3">
      <c r="A332" s="4" t="s">
        <v>3248</v>
      </c>
      <c r="B332" s="5" t="n">
        <v>156</v>
      </c>
    </row>
    <row r="333" spans="1:3">
      <c r="A333" s="4" t="s">
        <v>3244</v>
      </c>
      <c r="B333" s="5" t="n">
        <v>66</v>
      </c>
    </row>
    <row r="334" spans="1:3">
      <c r="A334" s="4" t="s">
        <v>3360</v>
      </c>
    </row>
    <row r="335" spans="1:3">
      <c r="A335" s="3" t="s">
        <v>451</v>
      </c>
    </row>
    <row r="336" spans="1:3">
      <c r="A336" s="4" t="s">
        <v>3248</v>
      </c>
      <c r="B336" s="5" t="n">
        <v>614</v>
      </c>
    </row>
    <row r="337" spans="1:3">
      <c r="A337" s="4" t="s">
        <v>3244</v>
      </c>
      <c r="B337" s="5" t="n">
        <v>233</v>
      </c>
    </row>
    <row r="338" spans="1:3">
      <c r="A338" s="4" t="s">
        <v>3361</v>
      </c>
    </row>
    <row r="339" spans="1:3">
      <c r="A339" s="3" t="s">
        <v>451</v>
      </c>
    </row>
    <row r="340" spans="1:3">
      <c r="A340" s="4" t="s">
        <v>3248</v>
      </c>
      <c r="B340" s="5" t="n">
        <v>45480</v>
      </c>
    </row>
    <row r="341" spans="1:3">
      <c r="A341" s="4" t="s">
        <v>3244</v>
      </c>
      <c r="B341" s="5" t="n">
        <v>19688</v>
      </c>
    </row>
    <row r="342" spans="1:3">
      <c r="A342" s="4" t="s">
        <v>3362</v>
      </c>
    </row>
    <row r="343" spans="1:3">
      <c r="A343" s="3" t="s">
        <v>451</v>
      </c>
    </row>
    <row r="344" spans="1:3">
      <c r="A344" s="4" t="s">
        <v>3248</v>
      </c>
      <c r="B344" s="5" t="n">
        <v>108325</v>
      </c>
    </row>
    <row r="345" spans="1:3">
      <c r="A345" s="4" t="s">
        <v>3244</v>
      </c>
      <c r="B345" s="5" t="n">
        <v>48147</v>
      </c>
    </row>
    <row r="346" spans="1:3">
      <c r="A346" s="4" t="s">
        <v>3363</v>
      </c>
    </row>
    <row r="347" spans="1:3">
      <c r="A347" s="3" t="s">
        <v>451</v>
      </c>
    </row>
    <row r="348" spans="1:3">
      <c r="A348" s="4" t="s">
        <v>3248</v>
      </c>
      <c r="B348" s="5" t="n">
        <v>39246</v>
      </c>
    </row>
    <row r="349" spans="1:3">
      <c r="A349" s="4" t="s">
        <v>3244</v>
      </c>
      <c r="B349" s="5" t="n">
        <v>18171</v>
      </c>
    </row>
    <row r="350" spans="1:3">
      <c r="A350" s="4" t="s">
        <v>3364</v>
      </c>
    </row>
    <row r="351" spans="1:3">
      <c r="A351" s="3" t="s">
        <v>451</v>
      </c>
    </row>
    <row r="352" spans="1:3">
      <c r="A352" s="4" t="s">
        <v>3248</v>
      </c>
      <c r="B352" s="5" t="n">
        <v>26204</v>
      </c>
    </row>
    <row r="353" spans="1:3">
      <c r="A353" s="4" t="s">
        <v>3244</v>
      </c>
      <c r="B353" s="5" t="n">
        <v>10803</v>
      </c>
    </row>
    <row r="354" spans="1:3">
      <c r="A354" s="4" t="s">
        <v>3365</v>
      </c>
    </row>
    <row r="355" spans="1:3">
      <c r="A355" s="3" t="s">
        <v>451</v>
      </c>
    </row>
    <row r="356" spans="1:3">
      <c r="A356" s="4" t="s">
        <v>3248</v>
      </c>
      <c r="B356" s="5" t="n">
        <v>32445</v>
      </c>
    </row>
    <row r="357" spans="1:3">
      <c r="A357" s="4" t="s">
        <v>3244</v>
      </c>
      <c r="B357" s="5" t="n">
        <v>17077</v>
      </c>
    </row>
    <row r="358" spans="1:3">
      <c r="A358" s="4" t="s">
        <v>3366</v>
      </c>
    </row>
    <row r="359" spans="1:3">
      <c r="A359" s="3" t="s">
        <v>451</v>
      </c>
    </row>
    <row r="360" spans="1:3">
      <c r="A360" s="4" t="s">
        <v>3248</v>
      </c>
      <c r="B360" s="5" t="n">
        <v>64762</v>
      </c>
    </row>
    <row r="361" spans="1:3">
      <c r="A361" s="4" t="s">
        <v>3244</v>
      </c>
      <c r="B361" s="5" t="n">
        <v>40541</v>
      </c>
    </row>
    <row r="362" spans="1:3">
      <c r="A362" s="4" t="s">
        <v>3367</v>
      </c>
    </row>
    <row r="363" spans="1:3">
      <c r="A363" s="3" t="s">
        <v>451</v>
      </c>
    </row>
    <row r="364" spans="1:3">
      <c r="A364" s="4" t="s">
        <v>3248</v>
      </c>
      <c r="B364" s="5" t="n">
        <v>69510</v>
      </c>
    </row>
    <row r="365" spans="1:3">
      <c r="A365" s="4" t="s">
        <v>3244</v>
      </c>
      <c r="B365" s="5" t="n">
        <v>43310</v>
      </c>
    </row>
    <row r="366" spans="1:3">
      <c r="A366" s="4" t="s">
        <v>3368</v>
      </c>
    </row>
    <row r="367" spans="1:3">
      <c r="A367" s="3" t="s">
        <v>451</v>
      </c>
    </row>
    <row r="368" spans="1:3">
      <c r="A368" s="4" t="s">
        <v>3248</v>
      </c>
      <c r="B368" s="6" t="n">
        <v>4235595</v>
      </c>
      <c r="C368" s="6" t="n">
        <v>3903163</v>
      </c>
    </row>
    <row r="369" spans="1:3">
      <c r="A369" s="4" t="s">
        <v>3249</v>
      </c>
      <c r="B369" s="4" t="s">
        <v>3369</v>
      </c>
      <c r="C369" s="4" t="s">
        <v>3370</v>
      </c>
    </row>
    <row r="370" spans="1:3">
      <c r="A370" s="4" t="s">
        <v>3244</v>
      </c>
      <c r="B370" s="6" t="n">
        <v>247432</v>
      </c>
    </row>
    <row r="371" spans="1:3">
      <c r="A371" s="4" t="s">
        <v>3246</v>
      </c>
      <c r="B371" s="4" t="s">
        <v>3371</v>
      </c>
    </row>
    <row r="372" spans="1:3">
      <c r="A372" s="4" t="s">
        <v>3372</v>
      </c>
    </row>
    <row r="373" spans="1:3">
      <c r="A373" s="3" t="s">
        <v>451</v>
      </c>
    </row>
    <row r="374" spans="1:3">
      <c r="A374" s="4" t="s">
        <v>3248</v>
      </c>
      <c r="B374" s="6" t="n">
        <v>3616969</v>
      </c>
    </row>
    <row r="375" spans="1:3">
      <c r="A375" s="4" t="s">
        <v>3244</v>
      </c>
      <c r="B375" s="5" t="n">
        <v>43541</v>
      </c>
    </row>
    <row r="376" spans="1:3">
      <c r="A376" s="4" t="s">
        <v>3373</v>
      </c>
    </row>
    <row r="377" spans="1:3">
      <c r="A377" s="3" t="s">
        <v>451</v>
      </c>
    </row>
    <row r="378" spans="1:3">
      <c r="A378" s="4" t="s">
        <v>3248</v>
      </c>
      <c r="B378" s="5" t="n">
        <v>232472</v>
      </c>
    </row>
    <row r="379" spans="1:3">
      <c r="A379" s="4" t="s">
        <v>3244</v>
      </c>
      <c r="B379" s="5" t="n">
        <v>24754</v>
      </c>
    </row>
    <row r="380" spans="1:3">
      <c r="A380" s="4" t="s">
        <v>3374</v>
      </c>
    </row>
    <row r="381" spans="1:3">
      <c r="A381" s="3" t="s">
        <v>451</v>
      </c>
    </row>
    <row r="382" spans="1:3">
      <c r="A382" s="4" t="s">
        <v>3248</v>
      </c>
      <c r="B382" s="5" t="n">
        <v>386154</v>
      </c>
    </row>
    <row r="383" spans="1:3">
      <c r="A383" s="4" t="s">
        <v>3244</v>
      </c>
      <c r="B383" s="5" t="n">
        <v>179317</v>
      </c>
    </row>
    <row r="384" spans="1:3">
      <c r="A384" s="4" t="s">
        <v>3375</v>
      </c>
    </row>
    <row r="385" spans="1:3">
      <c r="A385" s="3" t="s">
        <v>451</v>
      </c>
    </row>
    <row r="386" spans="1:3">
      <c r="A386" s="4" t="s">
        <v>3244</v>
      </c>
      <c r="C386" s="6" t="n">
        <v>69066</v>
      </c>
    </row>
    <row r="387" spans="1:3">
      <c r="A387" s="4" t="s">
        <v>3246</v>
      </c>
      <c r="C387" s="4" t="s">
        <v>3376</v>
      </c>
    </row>
    <row r="388" spans="1:3">
      <c r="A388" s="4" t="s">
        <v>3377</v>
      </c>
    </row>
    <row r="389" spans="1:3">
      <c r="A389" s="3" t="s">
        <v>451</v>
      </c>
    </row>
    <row r="390" spans="1:3">
      <c r="A390" s="4" t="s">
        <v>3248</v>
      </c>
      <c r="B390" s="6" t="n">
        <v>4876289</v>
      </c>
      <c r="C390" s="6" t="n">
        <v>9096895</v>
      </c>
    </row>
    <row r="391" spans="1:3">
      <c r="A391" s="4" t="s">
        <v>3249</v>
      </c>
      <c r="B391" s="4" t="s">
        <v>3378</v>
      </c>
      <c r="C391" s="4" t="s">
        <v>1684</v>
      </c>
    </row>
    <row r="392" spans="1:3">
      <c r="A392" s="4" t="s">
        <v>3244</v>
      </c>
      <c r="B392" s="6" t="n">
        <v>284342</v>
      </c>
    </row>
    <row r="393" spans="1:3">
      <c r="A393" s="4" t="s">
        <v>3246</v>
      </c>
      <c r="B393" s="4" t="s">
        <v>3379</v>
      </c>
    </row>
    <row r="394" spans="1:3">
      <c r="A394" s="4" t="s">
        <v>3380</v>
      </c>
    </row>
    <row r="395" spans="1:3">
      <c r="A395" s="3" t="s">
        <v>451</v>
      </c>
    </row>
    <row r="396" spans="1:3">
      <c r="A396" s="4" t="s">
        <v>3248</v>
      </c>
      <c r="B396" s="6" t="n">
        <v>4341470</v>
      </c>
    </row>
    <row r="397" spans="1:3">
      <c r="A397" s="4" t="s">
        <v>3244</v>
      </c>
      <c r="B397" s="5" t="n">
        <v>70904</v>
      </c>
    </row>
    <row r="398" spans="1:3">
      <c r="A398" s="4" t="s">
        <v>3381</v>
      </c>
    </row>
    <row r="399" spans="1:3">
      <c r="A399" s="3" t="s">
        <v>451</v>
      </c>
    </row>
    <row r="400" spans="1:3">
      <c r="A400" s="4" t="s">
        <v>3248</v>
      </c>
      <c r="B400" s="5" t="n">
        <v>249039</v>
      </c>
    </row>
    <row r="401" spans="1:3">
      <c r="A401" s="4" t="s">
        <v>3244</v>
      </c>
      <c r="B401" s="5" t="n">
        <v>54372</v>
      </c>
    </row>
    <row r="402" spans="1:3">
      <c r="A402" s="4" t="s">
        <v>3382</v>
      </c>
    </row>
    <row r="403" spans="1:3">
      <c r="A403" s="3" t="s">
        <v>451</v>
      </c>
    </row>
    <row r="404" spans="1:3">
      <c r="A404" s="4" t="s">
        <v>3248</v>
      </c>
      <c r="B404" s="5" t="n">
        <v>285510</v>
      </c>
    </row>
    <row r="405" spans="1:3">
      <c r="A405" s="4" t="s">
        <v>3244</v>
      </c>
      <c r="B405" s="5" t="n">
        <v>159066</v>
      </c>
    </row>
    <row r="406" spans="1:3">
      <c r="A406" s="4" t="s">
        <v>3383</v>
      </c>
    </row>
    <row r="407" spans="1:3">
      <c r="A407" s="3" t="s">
        <v>451</v>
      </c>
    </row>
    <row r="408" spans="1:3">
      <c r="A408" s="4" t="s">
        <v>3244</v>
      </c>
      <c r="C408" s="6" t="n">
        <v>283756</v>
      </c>
    </row>
    <row r="409" spans="1:3">
      <c r="A409" s="4" t="s">
        <v>3246</v>
      </c>
      <c r="C409" s="4" t="s">
        <v>3384</v>
      </c>
    </row>
    <row r="410" spans="1:3">
      <c r="A410" s="4" t="s">
        <v>3385</v>
      </c>
    </row>
    <row r="411" spans="1:3">
      <c r="A411" s="3" t="s">
        <v>451</v>
      </c>
    </row>
    <row r="412" spans="1:3">
      <c r="A412" s="4" t="s">
        <v>3248</v>
      </c>
      <c r="B412" s="6" t="n">
        <v>10150981</v>
      </c>
      <c r="C412" s="6" t="n">
        <v>4557692</v>
      </c>
    </row>
    <row r="413" spans="1:3">
      <c r="A413" s="4" t="s">
        <v>3249</v>
      </c>
      <c r="B413" s="4" t="s">
        <v>3386</v>
      </c>
      <c r="C413" s="4" t="s">
        <v>3387</v>
      </c>
    </row>
    <row r="414" spans="1:3">
      <c r="A414" s="4" t="s">
        <v>3244</v>
      </c>
      <c r="B414" s="6" t="n">
        <v>91270</v>
      </c>
    </row>
    <row r="415" spans="1:3">
      <c r="A415" s="4" t="s">
        <v>3246</v>
      </c>
      <c r="B415" s="4" t="s">
        <v>3388</v>
      </c>
    </row>
    <row r="416" spans="1:3">
      <c r="A416" s="4" t="s">
        <v>3389</v>
      </c>
    </row>
    <row r="417" spans="1:3">
      <c r="A417" s="3" t="s">
        <v>451</v>
      </c>
    </row>
    <row r="418" spans="1:3">
      <c r="A418" s="4" t="s">
        <v>3248</v>
      </c>
      <c r="B418" s="6" t="n">
        <v>9258962</v>
      </c>
    </row>
    <row r="419" spans="1:3">
      <c r="A419" s="4" t="s">
        <v>3244</v>
      </c>
      <c r="B419" s="5" t="n">
        <v>9006</v>
      </c>
    </row>
    <row r="420" spans="1:3">
      <c r="A420" s="4" t="s">
        <v>3390</v>
      </c>
    </row>
    <row r="421" spans="1:3">
      <c r="A421" s="3" t="s">
        <v>451</v>
      </c>
    </row>
    <row r="422" spans="1:3">
      <c r="A422" s="4" t="s">
        <v>3248</v>
      </c>
      <c r="B422" s="5" t="n">
        <v>447496</v>
      </c>
    </row>
    <row r="423" spans="1:3">
      <c r="A423" s="4" t="s">
        <v>3244</v>
      </c>
      <c r="B423" s="5" t="n">
        <v>15102</v>
      </c>
    </row>
    <row r="424" spans="1:3">
      <c r="A424" s="4" t="s">
        <v>3391</v>
      </c>
    </row>
    <row r="425" spans="1:3">
      <c r="A425" s="3" t="s">
        <v>451</v>
      </c>
    </row>
    <row r="426" spans="1:3">
      <c r="A426" s="4" t="s">
        <v>3248</v>
      </c>
      <c r="B426" s="5" t="n">
        <v>444523</v>
      </c>
    </row>
    <row r="427" spans="1:3">
      <c r="A427" s="4" t="s">
        <v>3244</v>
      </c>
      <c r="B427" s="5" t="n">
        <v>67162</v>
      </c>
    </row>
    <row r="428" spans="1:3">
      <c r="A428" s="4" t="s">
        <v>3392</v>
      </c>
    </row>
    <row r="429" spans="1:3">
      <c r="A429" s="3" t="s">
        <v>451</v>
      </c>
    </row>
    <row r="430" spans="1:3">
      <c r="A430" s="4" t="s">
        <v>3248</v>
      </c>
      <c r="B430" s="6" t="n">
        <v>19262865</v>
      </c>
    </row>
    <row r="431" spans="1:3">
      <c r="A431" s="4" t="s">
        <v>3249</v>
      </c>
      <c r="B431" s="4" t="s">
        <v>3393</v>
      </c>
    </row>
    <row r="432" spans="1:3">
      <c r="A432" s="4" t="s">
        <v>3244</v>
      </c>
      <c r="B432" s="6" t="n">
        <v>623044</v>
      </c>
    </row>
    <row r="433" spans="1:3">
      <c r="A433" s="4" t="s">
        <v>3246</v>
      </c>
      <c r="B433" s="4" t="s">
        <v>3394</v>
      </c>
    </row>
    <row r="434" spans="1:3">
      <c r="A434" s="4" t="s">
        <v>3395</v>
      </c>
    </row>
    <row r="435" spans="1:3">
      <c r="A435" s="3" t="s">
        <v>451</v>
      </c>
    </row>
    <row r="436" spans="1:3">
      <c r="A436" s="4" t="s">
        <v>3248</v>
      </c>
      <c r="B436" s="6" t="n">
        <v>17217671</v>
      </c>
    </row>
    <row r="437" spans="1:3">
      <c r="A437" s="4" t="s">
        <v>3244</v>
      </c>
      <c r="B437" s="5" t="n">
        <v>123451</v>
      </c>
    </row>
    <row r="438" spans="1:3">
      <c r="A438" s="4" t="s">
        <v>3396</v>
      </c>
    </row>
    <row r="439" spans="1:3">
      <c r="A439" s="3" t="s">
        <v>451</v>
      </c>
    </row>
    <row r="440" spans="1:3">
      <c r="A440" s="4" t="s">
        <v>3248</v>
      </c>
      <c r="B440" s="5" t="n">
        <v>929007</v>
      </c>
    </row>
    <row r="441" spans="1:3">
      <c r="A441" s="4" t="s">
        <v>3244</v>
      </c>
      <c r="B441" s="5" t="n">
        <v>94048</v>
      </c>
    </row>
    <row r="442" spans="1:3">
      <c r="A442" s="4" t="s">
        <v>3397</v>
      </c>
    </row>
    <row r="443" spans="1:3">
      <c r="A443" s="3" t="s">
        <v>451</v>
      </c>
    </row>
    <row r="444" spans="1:3">
      <c r="A444" s="4" t="s">
        <v>3248</v>
      </c>
      <c r="B444" s="5" t="n">
        <v>1116187</v>
      </c>
    </row>
    <row r="445" spans="1:3">
      <c r="A445" s="4" t="s">
        <v>3244</v>
      </c>
      <c r="B445" s="6" t="n">
        <v>405545</v>
      </c>
    </row>
  </sheetData>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80"/>
  </cols>
  <sheetData>
    <row r="1" spans="1:2">
      <c r="A1" s="1" t="s">
        <v>3398</v>
      </c>
      <c r="B1" s="2" t="s">
        <v>1</v>
      </c>
    </row>
    <row r="2" spans="1:2">
      <c r="B2" s="2" t="s">
        <v>33</v>
      </c>
    </row>
    <row r="3" spans="1:2">
      <c r="A3" s="4" t="s">
        <v>3399</v>
      </c>
    </row>
    <row r="4" spans="1:2">
      <c r="A4" s="3" t="s">
        <v>2670</v>
      </c>
    </row>
    <row r="5" spans="1:2">
      <c r="A5" s="4" t="s">
        <v>3400</v>
      </c>
      <c r="B5" s="4" t="s">
        <v>3401</v>
      </c>
    </row>
    <row r="6" spans="1:2">
      <c r="A6" s="4" t="s">
        <v>3402</v>
      </c>
      <c r="B6" s="4" t="s">
        <v>3403</v>
      </c>
    </row>
    <row r="7" spans="1:2">
      <c r="A7" s="4" t="s">
        <v>3404</v>
      </c>
      <c r="B7" s="4" t="s">
        <v>3405</v>
      </c>
    </row>
    <row r="8" spans="1:2">
      <c r="A8" s="4" t="s">
        <v>3406</v>
      </c>
    </row>
    <row r="9" spans="1:2">
      <c r="A9" s="3" t="s">
        <v>2670</v>
      </c>
    </row>
    <row r="10" spans="1:2">
      <c r="A10" s="4" t="s">
        <v>3400</v>
      </c>
      <c r="B10" s="4" t="s">
        <v>3407</v>
      </c>
    </row>
    <row r="11" spans="1:2">
      <c r="A11" s="4" t="s">
        <v>3402</v>
      </c>
      <c r="B11" s="4" t="s">
        <v>3403</v>
      </c>
    </row>
    <row r="12" spans="1:2">
      <c r="A12" s="4" t="s">
        <v>3404</v>
      </c>
      <c r="B12" s="4" t="s">
        <v>3405</v>
      </c>
    </row>
    <row r="13" spans="1:2">
      <c r="A13" s="4" t="s">
        <v>3408</v>
      </c>
    </row>
    <row r="14" spans="1:2">
      <c r="A14" s="3" t="s">
        <v>2670</v>
      </c>
    </row>
    <row r="15" spans="1:2">
      <c r="A15" s="4" t="s">
        <v>3400</v>
      </c>
      <c r="B15" s="4" t="s">
        <v>3407</v>
      </c>
    </row>
    <row r="16" spans="1:2">
      <c r="A16" s="4" t="s">
        <v>3402</v>
      </c>
      <c r="B16" s="4" t="s">
        <v>3403</v>
      </c>
    </row>
    <row r="17" spans="1:2">
      <c r="A17" s="4" t="s">
        <v>3404</v>
      </c>
      <c r="B17" s="4" t="s">
        <v>3405</v>
      </c>
    </row>
    <row r="18" spans="1:2">
      <c r="A18" s="4" t="s">
        <v>3409</v>
      </c>
    </row>
    <row r="19" spans="1:2">
      <c r="A19" s="3" t="s">
        <v>2670</v>
      </c>
    </row>
    <row r="20" spans="1:2">
      <c r="A20" s="4" t="s">
        <v>3400</v>
      </c>
      <c r="B20" s="4" t="s">
        <v>3407</v>
      </c>
    </row>
    <row r="21" spans="1:2">
      <c r="A21" s="4" t="s">
        <v>3402</v>
      </c>
      <c r="B21" s="4" t="s">
        <v>3403</v>
      </c>
    </row>
    <row r="22" spans="1:2">
      <c r="A22" s="4" t="s">
        <v>3404</v>
      </c>
      <c r="B22" s="4" t="s">
        <v>3405</v>
      </c>
    </row>
    <row r="23" spans="1:2">
      <c r="A23" s="4" t="s">
        <v>3410</v>
      </c>
    </row>
    <row r="24" spans="1:2">
      <c r="A24" s="3" t="s">
        <v>2670</v>
      </c>
    </row>
    <row r="25" spans="1:2">
      <c r="A25" s="4" t="s">
        <v>3400</v>
      </c>
      <c r="B25" s="4" t="s">
        <v>3411</v>
      </c>
    </row>
    <row r="26" spans="1:2">
      <c r="A26" s="4" t="s">
        <v>3402</v>
      </c>
      <c r="B26" s="4" t="s">
        <v>3403</v>
      </c>
    </row>
    <row r="27" spans="1:2">
      <c r="A27" s="4" t="s">
        <v>3404</v>
      </c>
      <c r="B27" s="4" t="s">
        <v>3405</v>
      </c>
    </row>
    <row r="28" spans="1:2">
      <c r="A28" s="4" t="s">
        <v>3412</v>
      </c>
      <c r="B28" s="4" t="s">
        <v>3413</v>
      </c>
    </row>
    <row r="29" spans="1:2">
      <c r="A29" s="4" t="s">
        <v>3414</v>
      </c>
    </row>
    <row r="30" spans="1:2">
      <c r="A30" s="3" t="s">
        <v>2670</v>
      </c>
    </row>
    <row r="31" spans="1:2">
      <c r="A31" s="4" t="s">
        <v>3400</v>
      </c>
      <c r="B31" s="4" t="s">
        <v>3415</v>
      </c>
    </row>
    <row r="32" spans="1:2">
      <c r="A32" s="4" t="s">
        <v>3402</v>
      </c>
      <c r="B32" s="4" t="s">
        <v>3403</v>
      </c>
    </row>
    <row r="33" spans="1:2">
      <c r="A33" s="4" t="s">
        <v>3404</v>
      </c>
      <c r="B33" s="4" t="s">
        <v>3405</v>
      </c>
    </row>
    <row r="34" spans="1:2">
      <c r="A34" s="4" t="s">
        <v>3412</v>
      </c>
      <c r="B34" s="4" t="s">
        <v>3413</v>
      </c>
    </row>
    <row r="35" spans="1:2">
      <c r="A35" s="4" t="s">
        <v>3416</v>
      </c>
    </row>
    <row r="36" spans="1:2">
      <c r="A36" s="3" t="s">
        <v>2670</v>
      </c>
    </row>
    <row r="37" spans="1:2">
      <c r="A37" s="4" t="s">
        <v>3417</v>
      </c>
      <c r="B37" s="4" t="s">
        <v>3418</v>
      </c>
    </row>
    <row r="38" spans="1:2">
      <c r="A38" s="4" t="s">
        <v>3402</v>
      </c>
      <c r="B38" s="4" t="s">
        <v>3403</v>
      </c>
    </row>
    <row r="39" spans="1:2">
      <c r="A39" s="4" t="s">
        <v>3404</v>
      </c>
      <c r="B39" s="4" t="s">
        <v>3405</v>
      </c>
    </row>
    <row r="40" spans="1:2">
      <c r="A40" s="4" t="s">
        <v>3412</v>
      </c>
      <c r="B40" s="4" t="s">
        <v>3413</v>
      </c>
    </row>
  </sheetData>
  <mergeCells count="1">
    <mergeCell ref="A1:A2"/>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9</v>
      </c>
      <c r="B1" s="2" t="s">
        <v>33</v>
      </c>
      <c r="C1" s="2" t="s">
        <v>34</v>
      </c>
    </row>
    <row r="2" spans="1:3">
      <c r="A2" s="3" t="s">
        <v>3420</v>
      </c>
    </row>
    <row r="3" spans="1:3">
      <c r="A3" s="4" t="s">
        <v>3244</v>
      </c>
      <c r="B3" s="6" t="n">
        <v>723</v>
      </c>
      <c r="C3" s="6" t="n">
        <v>1440</v>
      </c>
    </row>
    <row r="4" spans="1:3">
      <c r="A4" s="4" t="s">
        <v>3245</v>
      </c>
    </row>
    <row r="5" spans="1:3">
      <c r="A5" s="3" t="s">
        <v>3420</v>
      </c>
    </row>
    <row r="6" spans="1:3">
      <c r="A6" s="4" t="s">
        <v>3244</v>
      </c>
      <c r="B6" s="5" t="n">
        <v>882414</v>
      </c>
      <c r="C6" s="5" t="n">
        <v>791157</v>
      </c>
    </row>
    <row r="7" spans="1:3">
      <c r="A7" s="4" t="s">
        <v>3247</v>
      </c>
    </row>
    <row r="8" spans="1:3">
      <c r="A8" s="3" t="s">
        <v>3420</v>
      </c>
    </row>
    <row r="9" spans="1:3">
      <c r="A9" s="4" t="s">
        <v>3421</v>
      </c>
      <c r="B9" s="5" t="n">
        <v>30213414</v>
      </c>
      <c r="C9" s="6" t="n">
        <v>27725914</v>
      </c>
    </row>
    <row r="10" spans="1:3">
      <c r="A10" s="4" t="s">
        <v>3422</v>
      </c>
      <c r="B10" s="6" t="n">
        <v>1397607</v>
      </c>
    </row>
    <row r="11" spans="1:3">
      <c r="A11" s="4" t="s">
        <v>3423</v>
      </c>
      <c r="B11" s="4" t="s">
        <v>1819</v>
      </c>
    </row>
    <row r="12" spans="1:3">
      <c r="A12" s="4" t="s">
        <v>3244</v>
      </c>
      <c r="B12" s="6" t="n">
        <v>882414</v>
      </c>
    </row>
    <row r="13" spans="1:3">
      <c r="A13" s="4" t="s">
        <v>3422</v>
      </c>
      <c r="B13" s="6" t="n">
        <v>367901</v>
      </c>
    </row>
    <row r="14" spans="1:3">
      <c r="A14" s="4" t="s">
        <v>3423</v>
      </c>
      <c r="B14" s="4" t="s">
        <v>3424</v>
      </c>
    </row>
    <row r="15" spans="1:3">
      <c r="A15" s="4" t="s">
        <v>3250</v>
      </c>
    </row>
    <row r="16" spans="1:3">
      <c r="A16" s="3" t="s">
        <v>3420</v>
      </c>
    </row>
    <row r="17" spans="1:3">
      <c r="A17" s="4" t="s">
        <v>3421</v>
      </c>
      <c r="B17" s="6" t="n">
        <v>26913508</v>
      </c>
    </row>
    <row r="18" spans="1:3">
      <c r="A18" s="4" t="s">
        <v>3422</v>
      </c>
      <c r="B18" s="4" t="s">
        <v>39</v>
      </c>
    </row>
    <row r="19" spans="1:3">
      <c r="A19" s="4" t="s">
        <v>3244</v>
      </c>
      <c r="B19" s="5" t="n">
        <v>153640</v>
      </c>
    </row>
    <row r="20" spans="1:3">
      <c r="A20" s="4" t="s">
        <v>3422</v>
      </c>
      <c r="B20" s="4" t="s">
        <v>39</v>
      </c>
    </row>
    <row r="21" spans="1:3">
      <c r="A21" s="4" t="s">
        <v>3423</v>
      </c>
      <c r="B21" s="4" t="s">
        <v>39</v>
      </c>
    </row>
    <row r="22" spans="1:3">
      <c r="A22" s="4" t="s">
        <v>3251</v>
      </c>
    </row>
    <row r="23" spans="1:3">
      <c r="A23" s="3" t="s">
        <v>3420</v>
      </c>
    </row>
    <row r="24" spans="1:3">
      <c r="A24" s="4" t="s">
        <v>3421</v>
      </c>
      <c r="B24" s="6" t="n">
        <v>1796790</v>
      </c>
    </row>
    <row r="25" spans="1:3">
      <c r="A25" s="4" t="s">
        <v>3422</v>
      </c>
      <c r="B25" s="6" t="n">
        <v>582513</v>
      </c>
    </row>
    <row r="26" spans="1:3">
      <c r="A26" s="4" t="s">
        <v>3423</v>
      </c>
      <c r="B26" s="4" t="s">
        <v>3425</v>
      </c>
    </row>
    <row r="27" spans="1:3">
      <c r="A27" s="4" t="s">
        <v>3244</v>
      </c>
      <c r="B27" s="6" t="n">
        <v>124114</v>
      </c>
    </row>
    <row r="28" spans="1:3">
      <c r="A28" s="4" t="s">
        <v>3422</v>
      </c>
      <c r="B28" s="6" t="n">
        <v>44099</v>
      </c>
    </row>
    <row r="29" spans="1:3">
      <c r="A29" s="4" t="s">
        <v>3423</v>
      </c>
      <c r="B29" s="4" t="s">
        <v>3426</v>
      </c>
    </row>
    <row r="30" spans="1:3">
      <c r="A30" s="4" t="s">
        <v>3252</v>
      </c>
    </row>
    <row r="31" spans="1:3">
      <c r="A31" s="3" t="s">
        <v>3420</v>
      </c>
    </row>
    <row r="32" spans="1:3">
      <c r="A32" s="4" t="s">
        <v>3421</v>
      </c>
      <c r="B32" s="6" t="n">
        <v>1503116</v>
      </c>
    </row>
    <row r="33" spans="1:3">
      <c r="A33" s="4" t="s">
        <v>3422</v>
      </c>
      <c r="B33" s="6" t="n">
        <v>815094</v>
      </c>
    </row>
    <row r="34" spans="1:3">
      <c r="A34" s="4" t="s">
        <v>3423</v>
      </c>
      <c r="B34" s="4" t="s">
        <v>3427</v>
      </c>
    </row>
    <row r="35" spans="1:3">
      <c r="A35" s="4" t="s">
        <v>3244</v>
      </c>
      <c r="B35" s="6" t="n">
        <v>603660</v>
      </c>
    </row>
    <row r="36" spans="1:3">
      <c r="A36" s="4" t="s">
        <v>3422</v>
      </c>
      <c r="B36" s="6" t="n">
        <v>323802</v>
      </c>
    </row>
    <row r="37" spans="1:3">
      <c r="A37" s="4" t="s">
        <v>3423</v>
      </c>
      <c r="B37" s="4" t="s">
        <v>3428</v>
      </c>
    </row>
  </sheetData>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D2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29</v>
      </c>
      <c r="C1" s="2" t="s">
        <v>33</v>
      </c>
      <c r="D1" s="2" t="s">
        <v>34</v>
      </c>
    </row>
    <row r="2" spans="1:4">
      <c r="A2" s="3" t="s">
        <v>3420</v>
      </c>
    </row>
    <row r="3" spans="1:4">
      <c r="A3" s="4" t="s">
        <v>878</v>
      </c>
      <c r="C3" s="6" t="n">
        <v>30213414</v>
      </c>
    </row>
    <row r="4" spans="1:4">
      <c r="A4" s="4" t="s">
        <v>881</v>
      </c>
    </row>
    <row r="5" spans="1:4">
      <c r="A5" s="3" t="s">
        <v>3420</v>
      </c>
    </row>
    <row r="6" spans="1:4">
      <c r="A6" s="4" t="s">
        <v>878</v>
      </c>
      <c r="C6" s="5" t="n">
        <v>26913508</v>
      </c>
    </row>
    <row r="7" spans="1:4">
      <c r="A7" s="4" t="s">
        <v>882</v>
      </c>
    </row>
    <row r="8" spans="1:4">
      <c r="A8" s="3" t="s">
        <v>3420</v>
      </c>
    </row>
    <row r="9" spans="1:4">
      <c r="A9" s="4" t="s">
        <v>878</v>
      </c>
      <c r="C9" s="5" t="n">
        <v>1796790</v>
      </c>
    </row>
    <row r="10" spans="1:4">
      <c r="A10" s="4" t="s">
        <v>883</v>
      </c>
    </row>
    <row r="11" spans="1:4">
      <c r="A11" s="3" t="s">
        <v>3420</v>
      </c>
    </row>
    <row r="12" spans="1:4">
      <c r="A12" s="4" t="s">
        <v>878</v>
      </c>
      <c r="C12" s="5" t="n">
        <v>1503116</v>
      </c>
    </row>
    <row r="13" spans="1:4">
      <c r="A13" s="4" t="s">
        <v>884</v>
      </c>
    </row>
    <row r="14" spans="1:4">
      <c r="A14" s="3" t="s">
        <v>3420</v>
      </c>
    </row>
    <row r="15" spans="1:4">
      <c r="A15" s="4" t="s">
        <v>878</v>
      </c>
      <c r="C15" s="5" t="n">
        <v>15186144</v>
      </c>
      <c r="D15" s="6" t="n">
        <v>13800408</v>
      </c>
    </row>
    <row r="16" spans="1:4">
      <c r="A16" s="4" t="s">
        <v>885</v>
      </c>
    </row>
    <row r="17" spans="1:4">
      <c r="A17" s="3" t="s">
        <v>3420</v>
      </c>
    </row>
    <row r="18" spans="1:4">
      <c r="A18" s="4" t="s">
        <v>878</v>
      </c>
      <c r="C18" s="5" t="n">
        <v>13312806</v>
      </c>
    </row>
    <row r="19" spans="1:4">
      <c r="A19" s="4" t="s">
        <v>886</v>
      </c>
    </row>
    <row r="20" spans="1:4">
      <c r="A20" s="3" t="s">
        <v>3420</v>
      </c>
    </row>
    <row r="21" spans="1:4">
      <c r="A21" s="4" t="s">
        <v>878</v>
      </c>
      <c r="C21" s="5" t="n">
        <v>1100255</v>
      </c>
    </row>
    <row r="22" spans="1:4">
      <c r="A22" s="4" t="s">
        <v>887</v>
      </c>
    </row>
    <row r="23" spans="1:4">
      <c r="A23" s="3" t="s">
        <v>3420</v>
      </c>
    </row>
    <row r="24" spans="1:4">
      <c r="A24" s="4" t="s">
        <v>878</v>
      </c>
      <c r="C24" s="5" t="n">
        <v>773083</v>
      </c>
    </row>
    <row r="25" spans="1:4">
      <c r="A25" s="4" t="s">
        <v>841</v>
      </c>
    </row>
    <row r="26" spans="1:4">
      <c r="A26" s="3" t="s">
        <v>3420</v>
      </c>
    </row>
    <row r="27" spans="1:4">
      <c r="A27" s="4" t="s">
        <v>878</v>
      </c>
      <c r="C27" s="5" t="n">
        <v>10150981</v>
      </c>
      <c r="D27" s="5" t="n">
        <v>9096895</v>
      </c>
    </row>
    <row r="28" spans="1:4">
      <c r="A28" s="4" t="s">
        <v>920</v>
      </c>
    </row>
    <row r="29" spans="1:4">
      <c r="A29" s="3" t="s">
        <v>3420</v>
      </c>
    </row>
    <row r="30" spans="1:4">
      <c r="A30" s="4" t="s">
        <v>878</v>
      </c>
      <c r="C30" s="5" t="n">
        <v>9258962</v>
      </c>
    </row>
    <row r="31" spans="1:4">
      <c r="A31" s="4" t="s">
        <v>921</v>
      </c>
    </row>
    <row r="32" spans="1:4">
      <c r="A32" s="3" t="s">
        <v>3420</v>
      </c>
    </row>
    <row r="33" spans="1:4">
      <c r="A33" s="4" t="s">
        <v>878</v>
      </c>
      <c r="C33" s="5" t="n">
        <v>447496</v>
      </c>
    </row>
    <row r="34" spans="1:4">
      <c r="A34" s="4" t="s">
        <v>922</v>
      </c>
    </row>
    <row r="35" spans="1:4">
      <c r="A35" s="3" t="s">
        <v>3420</v>
      </c>
    </row>
    <row r="36" spans="1:4">
      <c r="A36" s="4" t="s">
        <v>878</v>
      </c>
      <c r="C36" s="5" t="n">
        <v>444523</v>
      </c>
    </row>
    <row r="37" spans="1:4">
      <c r="A37" s="4" t="s">
        <v>457</v>
      </c>
    </row>
    <row r="38" spans="1:4">
      <c r="A38" s="3" t="s">
        <v>3420</v>
      </c>
    </row>
    <row r="39" spans="1:4">
      <c r="A39" s="4" t="s">
        <v>878</v>
      </c>
      <c r="C39" s="5" t="n">
        <v>4876289</v>
      </c>
      <c r="D39" s="6" t="n">
        <v>4557692</v>
      </c>
    </row>
    <row r="40" spans="1:4">
      <c r="A40" s="4" t="s">
        <v>935</v>
      </c>
    </row>
    <row r="41" spans="1:4">
      <c r="A41" s="3" t="s">
        <v>3420</v>
      </c>
    </row>
    <row r="42" spans="1:4">
      <c r="A42" s="4" t="s">
        <v>878</v>
      </c>
      <c r="C42" s="5" t="n">
        <v>4341740</v>
      </c>
    </row>
    <row r="43" spans="1:4">
      <c r="A43" s="4" t="s">
        <v>936</v>
      </c>
    </row>
    <row r="44" spans="1:4">
      <c r="A44" s="3" t="s">
        <v>3420</v>
      </c>
    </row>
    <row r="45" spans="1:4">
      <c r="A45" s="4" t="s">
        <v>878</v>
      </c>
      <c r="C45" s="5" t="n">
        <v>249039</v>
      </c>
    </row>
    <row r="46" spans="1:4">
      <c r="A46" s="4" t="s">
        <v>937</v>
      </c>
    </row>
    <row r="47" spans="1:4">
      <c r="A47" s="3" t="s">
        <v>3420</v>
      </c>
    </row>
    <row r="48" spans="1:4">
      <c r="A48" s="4" t="s">
        <v>878</v>
      </c>
      <c r="C48" s="5" t="n">
        <v>285510</v>
      </c>
    </row>
    <row r="49" spans="1:4">
      <c r="A49" s="4" t="s">
        <v>3430</v>
      </c>
    </row>
    <row r="50" spans="1:4">
      <c r="A50" s="3" t="s">
        <v>3420</v>
      </c>
    </row>
    <row r="51" spans="1:4">
      <c r="A51" s="4" t="s">
        <v>878</v>
      </c>
      <c r="C51" s="5" t="n">
        <v>30213414</v>
      </c>
    </row>
    <row r="52" spans="1:4">
      <c r="A52" s="4" t="s">
        <v>3431</v>
      </c>
    </row>
    <row r="53" spans="1:4">
      <c r="A53" s="3" t="s">
        <v>3420</v>
      </c>
    </row>
    <row r="54" spans="1:4">
      <c r="A54" s="4" t="s">
        <v>878</v>
      </c>
      <c r="C54" s="5" t="n">
        <v>26913508</v>
      </c>
    </row>
    <row r="55" spans="1:4">
      <c r="A55" s="4" t="s">
        <v>3432</v>
      </c>
    </row>
    <row r="56" spans="1:4">
      <c r="A56" s="3" t="s">
        <v>3420</v>
      </c>
    </row>
    <row r="57" spans="1:4">
      <c r="A57" s="4" t="s">
        <v>878</v>
      </c>
      <c r="C57" s="5" t="n">
        <v>1796790</v>
      </c>
    </row>
    <row r="58" spans="1:4">
      <c r="A58" s="4" t="s">
        <v>3433</v>
      </c>
    </row>
    <row r="59" spans="1:4">
      <c r="A59" s="3" t="s">
        <v>3420</v>
      </c>
    </row>
    <row r="60" spans="1:4">
      <c r="A60" s="4" t="s">
        <v>878</v>
      </c>
      <c r="C60" s="5" t="n">
        <v>1503116</v>
      </c>
    </row>
    <row r="61" spans="1:4">
      <c r="A61" s="4" t="s">
        <v>3434</v>
      </c>
    </row>
    <row r="62" spans="1:4">
      <c r="A62" s="3" t="s">
        <v>3420</v>
      </c>
    </row>
    <row r="63" spans="1:4">
      <c r="A63" s="4" t="s">
        <v>878</v>
      </c>
      <c r="C63" s="5" t="n">
        <v>15186144</v>
      </c>
    </row>
    <row r="64" spans="1:4">
      <c r="A64" s="4" t="s">
        <v>3435</v>
      </c>
    </row>
    <row r="65" spans="1:4">
      <c r="A65" s="3" t="s">
        <v>3420</v>
      </c>
    </row>
    <row r="66" spans="1:4">
      <c r="A66" s="4" t="s">
        <v>878</v>
      </c>
      <c r="C66" s="5" t="n">
        <v>13312806</v>
      </c>
    </row>
    <row r="67" spans="1:4">
      <c r="A67" s="4" t="s">
        <v>3436</v>
      </c>
    </row>
    <row r="68" spans="1:4">
      <c r="A68" s="3" t="s">
        <v>3420</v>
      </c>
    </row>
    <row r="69" spans="1:4">
      <c r="A69" s="4" t="s">
        <v>878</v>
      </c>
      <c r="C69" s="5" t="n">
        <v>1100255</v>
      </c>
    </row>
    <row r="70" spans="1:4">
      <c r="A70" s="4" t="s">
        <v>3437</v>
      </c>
    </row>
    <row r="71" spans="1:4">
      <c r="A71" s="3" t="s">
        <v>3420</v>
      </c>
    </row>
    <row r="72" spans="1:4">
      <c r="A72" s="4" t="s">
        <v>878</v>
      </c>
      <c r="C72" s="5" t="n">
        <v>773083</v>
      </c>
    </row>
    <row r="73" spans="1:4">
      <c r="A73" s="4" t="s">
        <v>3438</v>
      </c>
    </row>
    <row r="74" spans="1:4">
      <c r="A74" s="3" t="s">
        <v>3420</v>
      </c>
    </row>
    <row r="75" spans="1:4">
      <c r="A75" s="4" t="s">
        <v>878</v>
      </c>
      <c r="C75" s="5" t="n">
        <v>1139765</v>
      </c>
    </row>
    <row r="76" spans="1:4">
      <c r="A76" s="4" t="s">
        <v>3439</v>
      </c>
    </row>
    <row r="77" spans="1:4">
      <c r="A77" s="3" t="s">
        <v>3420</v>
      </c>
    </row>
    <row r="78" spans="1:4">
      <c r="A78" s="4" t="s">
        <v>878</v>
      </c>
      <c r="C78" s="5" t="n">
        <v>992786</v>
      </c>
    </row>
    <row r="79" spans="1:4">
      <c r="A79" s="4" t="s">
        <v>3440</v>
      </c>
    </row>
    <row r="80" spans="1:4">
      <c r="A80" s="3" t="s">
        <v>3420</v>
      </c>
    </row>
    <row r="81" spans="1:4">
      <c r="A81" s="4" t="s">
        <v>878</v>
      </c>
      <c r="C81" s="5" t="n">
        <v>92931</v>
      </c>
    </row>
    <row r="82" spans="1:4">
      <c r="A82" s="4" t="s">
        <v>3441</v>
      </c>
    </row>
    <row r="83" spans="1:4">
      <c r="A83" s="3" t="s">
        <v>3420</v>
      </c>
    </row>
    <row r="84" spans="1:4">
      <c r="A84" s="4" t="s">
        <v>878</v>
      </c>
      <c r="C84" s="5" t="n">
        <v>54048</v>
      </c>
    </row>
    <row r="85" spans="1:4">
      <c r="A85" s="4" t="s">
        <v>3442</v>
      </c>
    </row>
    <row r="86" spans="1:4">
      <c r="A86" s="3" t="s">
        <v>3420</v>
      </c>
    </row>
    <row r="87" spans="1:4">
      <c r="A87" s="4" t="s">
        <v>878</v>
      </c>
      <c r="C87" s="5" t="n">
        <v>208748</v>
      </c>
    </row>
    <row r="88" spans="1:4">
      <c r="A88" s="4" t="s">
        <v>3443</v>
      </c>
    </row>
    <row r="89" spans="1:4">
      <c r="A89" s="3" t="s">
        <v>3420</v>
      </c>
    </row>
    <row r="90" spans="1:4">
      <c r="A90" s="4" t="s">
        <v>878</v>
      </c>
      <c r="C90" s="5" t="n">
        <v>182342</v>
      </c>
    </row>
    <row r="91" spans="1:4">
      <c r="A91" s="4" t="s">
        <v>3444</v>
      </c>
    </row>
    <row r="92" spans="1:4">
      <c r="A92" s="3" t="s">
        <v>3420</v>
      </c>
    </row>
    <row r="93" spans="1:4">
      <c r="A93" s="4" t="s">
        <v>878</v>
      </c>
      <c r="C93" s="5" t="n">
        <v>21821</v>
      </c>
    </row>
    <row r="94" spans="1:4">
      <c r="A94" s="4" t="s">
        <v>3445</v>
      </c>
    </row>
    <row r="95" spans="1:4">
      <c r="A95" s="3" t="s">
        <v>3420</v>
      </c>
    </row>
    <row r="96" spans="1:4">
      <c r="A96" s="4" t="s">
        <v>878</v>
      </c>
      <c r="C96" s="5" t="n">
        <v>4585</v>
      </c>
    </row>
    <row r="97" spans="1:4">
      <c r="A97" s="4" t="s">
        <v>3446</v>
      </c>
    </row>
    <row r="98" spans="1:4">
      <c r="A98" s="3" t="s">
        <v>3420</v>
      </c>
    </row>
    <row r="99" spans="1:4">
      <c r="A99" s="4" t="s">
        <v>878</v>
      </c>
      <c r="C99" s="5" t="n">
        <v>408932</v>
      </c>
    </row>
    <row r="100" spans="1:4">
      <c r="A100" s="4" t="s">
        <v>3447</v>
      </c>
    </row>
    <row r="101" spans="1:4">
      <c r="A101" s="3" t="s">
        <v>3420</v>
      </c>
    </row>
    <row r="102" spans="1:4">
      <c r="A102" s="4" t="s">
        <v>878</v>
      </c>
      <c r="C102" s="5" t="n">
        <v>384288</v>
      </c>
    </row>
    <row r="103" spans="1:4">
      <c r="A103" s="4" t="s">
        <v>3448</v>
      </c>
    </row>
    <row r="104" spans="1:4">
      <c r="A104" s="3" t="s">
        <v>3420</v>
      </c>
    </row>
    <row r="105" spans="1:4">
      <c r="A105" s="4" t="s">
        <v>878</v>
      </c>
      <c r="C105" s="5" t="n">
        <v>22365</v>
      </c>
    </row>
    <row r="106" spans="1:4">
      <c r="A106" s="4" t="s">
        <v>3449</v>
      </c>
    </row>
    <row r="107" spans="1:4">
      <c r="A107" s="3" t="s">
        <v>3420</v>
      </c>
    </row>
    <row r="108" spans="1:4">
      <c r="A108" s="4" t="s">
        <v>878</v>
      </c>
      <c r="C108" s="5" t="n">
        <v>2279</v>
      </c>
    </row>
    <row r="109" spans="1:4">
      <c r="A109" s="4" t="s">
        <v>3450</v>
      </c>
    </row>
    <row r="110" spans="1:4">
      <c r="A110" s="3" t="s">
        <v>3420</v>
      </c>
    </row>
    <row r="111" spans="1:4">
      <c r="A111" s="4" t="s">
        <v>878</v>
      </c>
      <c r="C111" s="5" t="n">
        <v>1201251</v>
      </c>
    </row>
    <row r="112" spans="1:4">
      <c r="A112" s="4" t="s">
        <v>3451</v>
      </c>
    </row>
    <row r="113" spans="1:4">
      <c r="A113" s="3" t="s">
        <v>3420</v>
      </c>
    </row>
    <row r="114" spans="1:4">
      <c r="A114" s="4" t="s">
        <v>878</v>
      </c>
      <c r="C114" s="5" t="n">
        <v>934199</v>
      </c>
    </row>
    <row r="115" spans="1:4">
      <c r="A115" s="4" t="s">
        <v>3452</v>
      </c>
    </row>
    <row r="116" spans="1:4">
      <c r="A116" s="3" t="s">
        <v>3420</v>
      </c>
    </row>
    <row r="117" spans="1:4">
      <c r="A117" s="4" t="s">
        <v>878</v>
      </c>
      <c r="C117" s="5" t="n">
        <v>166271</v>
      </c>
    </row>
    <row r="118" spans="1:4">
      <c r="A118" s="4" t="s">
        <v>3453</v>
      </c>
    </row>
    <row r="119" spans="1:4">
      <c r="A119" s="3" t="s">
        <v>3420</v>
      </c>
    </row>
    <row r="120" spans="1:4">
      <c r="A120" s="4" t="s">
        <v>878</v>
      </c>
      <c r="C120" s="5" t="n">
        <v>100781</v>
      </c>
    </row>
    <row r="121" spans="1:4">
      <c r="A121" s="4" t="s">
        <v>3454</v>
      </c>
    </row>
    <row r="122" spans="1:4">
      <c r="A122" s="3" t="s">
        <v>3420</v>
      </c>
    </row>
    <row r="123" spans="1:4">
      <c r="A123" s="4" t="s">
        <v>878</v>
      </c>
      <c r="C123" s="5" t="n">
        <v>143888</v>
      </c>
    </row>
    <row r="124" spans="1:4">
      <c r="A124" s="4" t="s">
        <v>3455</v>
      </c>
    </row>
    <row r="125" spans="1:4">
      <c r="A125" s="3" t="s">
        <v>3420</v>
      </c>
    </row>
    <row r="126" spans="1:4">
      <c r="A126" s="4" t="s">
        <v>878</v>
      </c>
      <c r="C126" s="5" t="n">
        <v>120371</v>
      </c>
    </row>
    <row r="127" spans="1:4">
      <c r="A127" s="4" t="s">
        <v>3456</v>
      </c>
    </row>
    <row r="128" spans="1:4">
      <c r="A128" s="3" t="s">
        <v>3420</v>
      </c>
    </row>
    <row r="129" spans="1:4">
      <c r="A129" s="4" t="s">
        <v>878</v>
      </c>
      <c r="C129" s="5" t="n">
        <v>9402</v>
      </c>
    </row>
    <row r="130" spans="1:4">
      <c r="A130" s="4" t="s">
        <v>3457</v>
      </c>
    </row>
    <row r="131" spans="1:4">
      <c r="A131" s="3" t="s">
        <v>3420</v>
      </c>
    </row>
    <row r="132" spans="1:4">
      <c r="A132" s="4" t="s">
        <v>878</v>
      </c>
      <c r="C132" s="5" t="n">
        <v>14115</v>
      </c>
    </row>
    <row r="133" spans="1:4">
      <c r="A133" s="4" t="s">
        <v>3458</v>
      </c>
    </row>
    <row r="134" spans="1:4">
      <c r="A134" s="3" t="s">
        <v>3420</v>
      </c>
    </row>
    <row r="135" spans="1:4">
      <c r="A135" s="4" t="s">
        <v>878</v>
      </c>
      <c r="C135" s="5" t="n">
        <v>253021</v>
      </c>
    </row>
    <row r="136" spans="1:4">
      <c r="A136" s="4" t="s">
        <v>3459</v>
      </c>
    </row>
    <row r="137" spans="1:4">
      <c r="A137" s="3" t="s">
        <v>3420</v>
      </c>
    </row>
    <row r="138" spans="1:4">
      <c r="A138" s="4" t="s">
        <v>878</v>
      </c>
      <c r="C138" s="5" t="n">
        <v>238348</v>
      </c>
    </row>
    <row r="139" spans="1:4">
      <c r="A139" s="4" t="s">
        <v>3460</v>
      </c>
    </row>
    <row r="140" spans="1:4">
      <c r="A140" s="3" t="s">
        <v>3420</v>
      </c>
    </row>
    <row r="141" spans="1:4">
      <c r="A141" s="4" t="s">
        <v>878</v>
      </c>
      <c r="C141" s="5" t="n">
        <v>11104</v>
      </c>
    </row>
    <row r="142" spans="1:4">
      <c r="A142" s="4" t="s">
        <v>3461</v>
      </c>
    </row>
    <row r="143" spans="1:4">
      <c r="A143" s="3" t="s">
        <v>3420</v>
      </c>
    </row>
    <row r="144" spans="1:4">
      <c r="A144" s="4" t="s">
        <v>878</v>
      </c>
      <c r="C144" s="5" t="n">
        <v>3569</v>
      </c>
    </row>
    <row r="145" spans="1:4">
      <c r="A145" s="4" t="s">
        <v>3462</v>
      </c>
    </row>
    <row r="146" spans="1:4">
      <c r="A146" s="3" t="s">
        <v>3420</v>
      </c>
    </row>
    <row r="147" spans="1:4">
      <c r="A147" s="4" t="s">
        <v>878</v>
      </c>
      <c r="C147" s="5" t="n">
        <v>809306</v>
      </c>
    </row>
    <row r="148" spans="1:4">
      <c r="A148" s="4" t="s">
        <v>3463</v>
      </c>
    </row>
    <row r="149" spans="1:4">
      <c r="A149" s="3" t="s">
        <v>3420</v>
      </c>
    </row>
    <row r="150" spans="1:4">
      <c r="A150" s="4" t="s">
        <v>878</v>
      </c>
      <c r="C150" s="5" t="n">
        <v>716493</v>
      </c>
    </row>
    <row r="151" spans="1:4">
      <c r="A151" s="4" t="s">
        <v>3464</v>
      </c>
    </row>
    <row r="152" spans="1:4">
      <c r="A152" s="3" t="s">
        <v>3420</v>
      </c>
    </row>
    <row r="153" spans="1:4">
      <c r="A153" s="4" t="s">
        <v>878</v>
      </c>
      <c r="C153" s="5" t="n">
        <v>55011</v>
      </c>
    </row>
    <row r="154" spans="1:4">
      <c r="A154" s="4" t="s">
        <v>3465</v>
      </c>
    </row>
    <row r="155" spans="1:4">
      <c r="A155" s="3" t="s">
        <v>3420</v>
      </c>
    </row>
    <row r="156" spans="1:4">
      <c r="A156" s="4" t="s">
        <v>878</v>
      </c>
      <c r="C156" s="5" t="n">
        <v>37802</v>
      </c>
    </row>
    <row r="157" spans="1:4">
      <c r="A157" s="4" t="s">
        <v>3466</v>
      </c>
    </row>
    <row r="158" spans="1:4">
      <c r="A158" s="3" t="s">
        <v>3420</v>
      </c>
    </row>
    <row r="159" spans="1:4">
      <c r="A159" s="4" t="s">
        <v>878</v>
      </c>
      <c r="C159" s="5" t="n">
        <v>215844</v>
      </c>
    </row>
    <row r="160" spans="1:4">
      <c r="A160" s="4" t="s">
        <v>3467</v>
      </c>
    </row>
    <row r="161" spans="1:4">
      <c r="A161" s="3" t="s">
        <v>3420</v>
      </c>
    </row>
    <row r="162" spans="1:4">
      <c r="A162" s="4" t="s">
        <v>878</v>
      </c>
      <c r="C162" s="5" t="n">
        <v>178215</v>
      </c>
    </row>
    <row r="163" spans="1:4">
      <c r="A163" s="4" t="s">
        <v>3468</v>
      </c>
    </row>
    <row r="164" spans="1:4">
      <c r="A164" s="3" t="s">
        <v>3420</v>
      </c>
    </row>
    <row r="165" spans="1:4">
      <c r="A165" s="4" t="s">
        <v>878</v>
      </c>
      <c r="C165" s="5" t="n">
        <v>30407</v>
      </c>
    </row>
    <row r="166" spans="1:4">
      <c r="A166" s="4" t="s">
        <v>3469</v>
      </c>
    </row>
    <row r="167" spans="1:4">
      <c r="A167" s="3" t="s">
        <v>3420</v>
      </c>
    </row>
    <row r="168" spans="1:4">
      <c r="A168" s="4" t="s">
        <v>878</v>
      </c>
      <c r="C168" s="5" t="n">
        <v>7222</v>
      </c>
    </row>
    <row r="169" spans="1:4">
      <c r="A169" s="4" t="s">
        <v>3470</v>
      </c>
    </row>
    <row r="170" spans="1:4">
      <c r="A170" s="3" t="s">
        <v>3420</v>
      </c>
    </row>
    <row r="171" spans="1:4">
      <c r="A171" s="4" t="s">
        <v>878</v>
      </c>
      <c r="B171" s="4" t="s">
        <v>751</v>
      </c>
      <c r="C171" s="5" t="n">
        <v>906038</v>
      </c>
    </row>
    <row r="172" spans="1:4">
      <c r="A172" s="4" t="s">
        <v>3471</v>
      </c>
    </row>
    <row r="173" spans="1:4">
      <c r="A173" s="3" t="s">
        <v>3420</v>
      </c>
    </row>
    <row r="174" spans="1:4">
      <c r="A174" s="4" t="s">
        <v>878</v>
      </c>
      <c r="B174" s="4" t="s">
        <v>751</v>
      </c>
      <c r="C174" s="5" t="n">
        <v>723600</v>
      </c>
    </row>
    <row r="175" spans="1:4">
      <c r="A175" s="4" t="s">
        <v>3472</v>
      </c>
    </row>
    <row r="176" spans="1:4">
      <c r="A176" s="3" t="s">
        <v>3420</v>
      </c>
    </row>
    <row r="177" spans="1:4">
      <c r="A177" s="4" t="s">
        <v>878</v>
      </c>
      <c r="B177" s="4" t="s">
        <v>751</v>
      </c>
      <c r="C177" s="5" t="n">
        <v>88691</v>
      </c>
    </row>
    <row r="178" spans="1:4">
      <c r="A178" s="4" t="s">
        <v>3473</v>
      </c>
    </row>
    <row r="179" spans="1:4">
      <c r="A179" s="3" t="s">
        <v>3420</v>
      </c>
    </row>
    <row r="180" spans="1:4">
      <c r="A180" s="4" t="s">
        <v>878</v>
      </c>
      <c r="B180" s="4" t="s">
        <v>751</v>
      </c>
      <c r="C180" s="5" t="n">
        <v>93747</v>
      </c>
    </row>
    <row r="181" spans="1:4">
      <c r="A181" s="4" t="s">
        <v>3474</v>
      </c>
    </row>
    <row r="182" spans="1:4">
      <c r="A182" s="3" t="s">
        <v>3420</v>
      </c>
    </row>
    <row r="183" spans="1:4">
      <c r="A183" s="4" t="s">
        <v>878</v>
      </c>
      <c r="C183" s="5" t="n">
        <v>3340064</v>
      </c>
    </row>
    <row r="184" spans="1:4">
      <c r="A184" s="4" t="s">
        <v>3475</v>
      </c>
    </row>
    <row r="185" spans="1:4">
      <c r="A185" s="3" t="s">
        <v>3420</v>
      </c>
    </row>
    <row r="186" spans="1:4">
      <c r="A186" s="4" t="s">
        <v>878</v>
      </c>
      <c r="C186" s="5" t="n">
        <v>2950517</v>
      </c>
    </row>
    <row r="187" spans="1:4">
      <c r="A187" s="4" t="s">
        <v>3476</v>
      </c>
    </row>
    <row r="188" spans="1:4">
      <c r="A188" s="3" t="s">
        <v>3420</v>
      </c>
    </row>
    <row r="189" spans="1:4">
      <c r="A189" s="4" t="s">
        <v>878</v>
      </c>
      <c r="C189" s="5" t="n">
        <v>189623</v>
      </c>
    </row>
    <row r="190" spans="1:4">
      <c r="A190" s="4" t="s">
        <v>3477</v>
      </c>
    </row>
    <row r="191" spans="1:4">
      <c r="A191" s="3" t="s">
        <v>3420</v>
      </c>
    </row>
    <row r="192" spans="1:4">
      <c r="A192" s="4" t="s">
        <v>878</v>
      </c>
      <c r="C192" s="5" t="n">
        <v>199924</v>
      </c>
    </row>
    <row r="193" spans="1:4">
      <c r="A193" s="4" t="s">
        <v>3478</v>
      </c>
    </row>
    <row r="194" spans="1:4">
      <c r="A194" s="3" t="s">
        <v>3420</v>
      </c>
    </row>
    <row r="195" spans="1:4">
      <c r="A195" s="4" t="s">
        <v>878</v>
      </c>
      <c r="C195" s="5" t="n">
        <v>1865669</v>
      </c>
    </row>
    <row r="196" spans="1:4">
      <c r="A196" s="4" t="s">
        <v>3479</v>
      </c>
    </row>
    <row r="197" spans="1:4">
      <c r="A197" s="3" t="s">
        <v>3420</v>
      </c>
    </row>
    <row r="198" spans="1:4">
      <c r="A198" s="4" t="s">
        <v>878</v>
      </c>
      <c r="C198" s="5" t="n">
        <v>1771595</v>
      </c>
    </row>
    <row r="199" spans="1:4">
      <c r="A199" s="4" t="s">
        <v>3480</v>
      </c>
    </row>
    <row r="200" spans="1:4">
      <c r="A200" s="3" t="s">
        <v>3420</v>
      </c>
    </row>
    <row r="201" spans="1:4">
      <c r="A201" s="4" t="s">
        <v>878</v>
      </c>
      <c r="C201" s="5" t="n">
        <v>81159</v>
      </c>
    </row>
    <row r="202" spans="1:4">
      <c r="A202" s="4" t="s">
        <v>3481</v>
      </c>
    </row>
    <row r="203" spans="1:4">
      <c r="A203" s="3" t="s">
        <v>3420</v>
      </c>
    </row>
    <row r="204" spans="1:4">
      <c r="A204" s="4" t="s">
        <v>878</v>
      </c>
      <c r="C204" s="5" t="n">
        <v>12915</v>
      </c>
    </row>
    <row r="205" spans="1:4">
      <c r="A205" s="4" t="s">
        <v>3482</v>
      </c>
    </row>
    <row r="206" spans="1:4">
      <c r="A206" s="3" t="s">
        <v>3420</v>
      </c>
    </row>
    <row r="207" spans="1:4">
      <c r="A207" s="4" t="s">
        <v>878</v>
      </c>
      <c r="C207" s="5" t="n">
        <v>4693618</v>
      </c>
    </row>
    <row r="208" spans="1:4">
      <c r="A208" s="4" t="s">
        <v>3483</v>
      </c>
    </row>
    <row r="209" spans="1:4">
      <c r="A209" s="3" t="s">
        <v>3420</v>
      </c>
    </row>
    <row r="210" spans="1:4">
      <c r="A210" s="4" t="s">
        <v>878</v>
      </c>
      <c r="C210" s="5" t="n">
        <v>4120052</v>
      </c>
    </row>
    <row r="211" spans="1:4">
      <c r="A211" s="4" t="s">
        <v>3484</v>
      </c>
    </row>
    <row r="212" spans="1:4">
      <c r="A212" s="3" t="s">
        <v>3420</v>
      </c>
    </row>
    <row r="213" spans="1:4">
      <c r="A213" s="4" t="s">
        <v>878</v>
      </c>
      <c r="C213" s="5" t="n">
        <v>331470</v>
      </c>
    </row>
    <row r="214" spans="1:4">
      <c r="A214" s="4" t="s">
        <v>3485</v>
      </c>
    </row>
    <row r="215" spans="1:4">
      <c r="A215" s="3" t="s">
        <v>3420</v>
      </c>
    </row>
    <row r="216" spans="1:4">
      <c r="A216" s="4" t="s">
        <v>878</v>
      </c>
      <c r="C216" s="5" t="n">
        <v>242096</v>
      </c>
    </row>
    <row r="217" spans="1:4">
      <c r="A217" s="4" t="s">
        <v>3486</v>
      </c>
    </row>
    <row r="218" spans="1:4">
      <c r="A218" s="3" t="s">
        <v>3420</v>
      </c>
    </row>
    <row r="219" spans="1:4">
      <c r="A219" s="4" t="s">
        <v>878</v>
      </c>
      <c r="C219" s="5" t="n">
        <v>10150981</v>
      </c>
    </row>
    <row r="220" spans="1:4">
      <c r="A220" s="4" t="s">
        <v>3487</v>
      </c>
    </row>
    <row r="221" spans="1:4">
      <c r="A221" s="3" t="s">
        <v>3420</v>
      </c>
    </row>
    <row r="222" spans="1:4">
      <c r="A222" s="4" t="s">
        <v>878</v>
      </c>
      <c r="C222" s="5" t="n">
        <v>9258962</v>
      </c>
    </row>
    <row r="223" spans="1:4">
      <c r="A223" s="4" t="s">
        <v>3488</v>
      </c>
    </row>
    <row r="224" spans="1:4">
      <c r="A224" s="3" t="s">
        <v>3420</v>
      </c>
    </row>
    <row r="225" spans="1:4">
      <c r="A225" s="4" t="s">
        <v>878</v>
      </c>
      <c r="C225" s="5" t="n">
        <v>447496</v>
      </c>
    </row>
    <row r="226" spans="1:4">
      <c r="A226" s="4" t="s">
        <v>3489</v>
      </c>
    </row>
    <row r="227" spans="1:4">
      <c r="A227" s="3" t="s">
        <v>3420</v>
      </c>
    </row>
    <row r="228" spans="1:4">
      <c r="A228" s="4" t="s">
        <v>878</v>
      </c>
      <c r="C228" s="5" t="n">
        <v>444523</v>
      </c>
    </row>
    <row r="229" spans="1:4">
      <c r="A229" s="4" t="s">
        <v>3490</v>
      </c>
    </row>
    <row r="230" spans="1:4">
      <c r="A230" s="3" t="s">
        <v>3420</v>
      </c>
    </row>
    <row r="231" spans="1:4">
      <c r="A231" s="4" t="s">
        <v>878</v>
      </c>
      <c r="C231" s="5" t="n">
        <v>4876289</v>
      </c>
    </row>
    <row r="232" spans="1:4">
      <c r="A232" s="4" t="s">
        <v>3491</v>
      </c>
    </row>
    <row r="233" spans="1:4">
      <c r="A233" s="3" t="s">
        <v>3420</v>
      </c>
    </row>
    <row r="234" spans="1:4">
      <c r="A234" s="4" t="s">
        <v>878</v>
      </c>
      <c r="C234" s="5" t="n">
        <v>4341740</v>
      </c>
    </row>
    <row r="235" spans="1:4">
      <c r="A235" s="4" t="s">
        <v>3492</v>
      </c>
    </row>
    <row r="236" spans="1:4">
      <c r="A236" s="3" t="s">
        <v>3420</v>
      </c>
    </row>
    <row r="237" spans="1:4">
      <c r="A237" s="4" t="s">
        <v>878</v>
      </c>
      <c r="C237" s="5" t="n">
        <v>249039</v>
      </c>
    </row>
    <row r="238" spans="1:4">
      <c r="A238" s="4" t="s">
        <v>3493</v>
      </c>
    </row>
    <row r="239" spans="1:4">
      <c r="A239" s="3" t="s">
        <v>3420</v>
      </c>
    </row>
    <row r="240" spans="1:4">
      <c r="A240" s="4" t="s">
        <v>878</v>
      </c>
      <c r="C240" s="6" t="n">
        <v>285510</v>
      </c>
    </row>
    <row r="241" spans="1:4"/>
    <row r="242" spans="1:4">
      <c r="A242" s="4" t="s">
        <v>751</v>
      </c>
      <c r="B242" s="4" t="s">
        <v>3494</v>
      </c>
    </row>
  </sheetData>
  <mergeCells count="3">
    <mergeCell ref="A1:B1"/>
    <mergeCell ref="A241:C241"/>
    <mergeCell ref="B242:C242"/>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14"/>
  </cols>
  <sheetData>
    <row r="1" spans="1:2">
      <c r="A1" s="1" t="s">
        <v>3495</v>
      </c>
      <c r="B1" s="2" t="s">
        <v>33</v>
      </c>
    </row>
    <row r="2" spans="1:2">
      <c r="A2" s="4" t="s">
        <v>3496</v>
      </c>
    </row>
    <row r="3" spans="1:2">
      <c r="A3" s="3" t="s">
        <v>3420</v>
      </c>
    </row>
    <row r="4" spans="1:2">
      <c r="A4" s="4" t="s">
        <v>3497</v>
      </c>
      <c r="B4" s="4" t="s">
        <v>1040</v>
      </c>
    </row>
    <row r="5" spans="1:2">
      <c r="A5" s="4" t="s">
        <v>3498</v>
      </c>
    </row>
    <row r="6" spans="1:2">
      <c r="A6" s="3" t="s">
        <v>3420</v>
      </c>
    </row>
    <row r="7" spans="1:2">
      <c r="A7" s="4" t="s">
        <v>3497</v>
      </c>
      <c r="B7" s="4" t="s">
        <v>3499</v>
      </c>
    </row>
    <row r="8" spans="1:2">
      <c r="A8" s="4" t="s">
        <v>3500</v>
      </c>
    </row>
    <row r="9" spans="1:2">
      <c r="A9" s="3" t="s">
        <v>3420</v>
      </c>
    </row>
    <row r="10" spans="1:2">
      <c r="A10" s="4" t="s">
        <v>3497</v>
      </c>
      <c r="B10" s="4" t="s">
        <v>3501</v>
      </c>
    </row>
    <row r="11" spans="1:2">
      <c r="A11" s="4" t="s">
        <v>3502</v>
      </c>
    </row>
    <row r="12" spans="1:2">
      <c r="A12" s="3" t="s">
        <v>3420</v>
      </c>
    </row>
    <row r="13" spans="1:2">
      <c r="A13" s="4" t="s">
        <v>3497</v>
      </c>
      <c r="B13" s="4" t="s">
        <v>3503</v>
      </c>
    </row>
    <row r="14" spans="1:2">
      <c r="A14" s="4" t="s">
        <v>3504</v>
      </c>
    </row>
    <row r="15" spans="1:2">
      <c r="A15" s="3" t="s">
        <v>3420</v>
      </c>
    </row>
    <row r="16" spans="1:2">
      <c r="A16" s="4" t="s">
        <v>3497</v>
      </c>
      <c r="B16" s="4" t="s">
        <v>3505</v>
      </c>
    </row>
    <row r="17" spans="1:2">
      <c r="A17" s="4" t="s">
        <v>3506</v>
      </c>
    </row>
    <row r="18" spans="1:2">
      <c r="A18" s="3" t="s">
        <v>3420</v>
      </c>
    </row>
    <row r="19" spans="1:2">
      <c r="A19" s="4" t="s">
        <v>3497</v>
      </c>
      <c r="B19" s="4" t="s">
        <v>3507</v>
      </c>
    </row>
    <row r="20" spans="1:2">
      <c r="A20" s="4" t="s">
        <v>3508</v>
      </c>
    </row>
    <row r="21" spans="1:2">
      <c r="A21" s="3" t="s">
        <v>3420</v>
      </c>
    </row>
    <row r="22" spans="1:2">
      <c r="A22" s="4" t="s">
        <v>3497</v>
      </c>
      <c r="B22" s="4" t="s">
        <v>3509</v>
      </c>
    </row>
    <row r="23" spans="1:2">
      <c r="A23" s="4" t="s">
        <v>3510</v>
      </c>
    </row>
    <row r="24" spans="1:2">
      <c r="A24" s="3" t="s">
        <v>3420</v>
      </c>
    </row>
    <row r="25" spans="1:2">
      <c r="A25" s="4" t="s">
        <v>3497</v>
      </c>
      <c r="B25" s="4" t="s">
        <v>3511</v>
      </c>
    </row>
    <row r="26" spans="1:2">
      <c r="A26" s="4" t="s">
        <v>3512</v>
      </c>
    </row>
    <row r="27" spans="1:2">
      <c r="A27" s="3" t="s">
        <v>3420</v>
      </c>
    </row>
    <row r="28" spans="1:2">
      <c r="A28" s="4" t="s">
        <v>3497</v>
      </c>
      <c r="B28" s="4" t="s">
        <v>3513</v>
      </c>
    </row>
    <row r="29" spans="1:2">
      <c r="A29" s="4" t="s">
        <v>3514</v>
      </c>
    </row>
    <row r="30" spans="1:2">
      <c r="A30" s="3" t="s">
        <v>3420</v>
      </c>
    </row>
    <row r="31" spans="1:2">
      <c r="A31" s="4" t="s">
        <v>3497</v>
      </c>
      <c r="B31" s="4" t="s">
        <v>3515</v>
      </c>
    </row>
    <row r="32" spans="1:2">
      <c r="A32" s="4" t="s">
        <v>3516</v>
      </c>
    </row>
    <row r="33" spans="1:2">
      <c r="A33" s="3" t="s">
        <v>3420</v>
      </c>
    </row>
    <row r="34" spans="1:2">
      <c r="A34" s="4" t="s">
        <v>3497</v>
      </c>
      <c r="B34" s="4" t="s">
        <v>3517</v>
      </c>
    </row>
    <row r="35" spans="1:2">
      <c r="A35" s="4" t="s">
        <v>3518</v>
      </c>
    </row>
    <row r="36" spans="1:2">
      <c r="A36" s="3" t="s">
        <v>3420</v>
      </c>
    </row>
    <row r="37" spans="1:2">
      <c r="A37" s="4" t="s">
        <v>3497</v>
      </c>
      <c r="B37" s="4" t="s">
        <v>3519</v>
      </c>
    </row>
    <row r="38" spans="1:2">
      <c r="A38" s="4" t="s">
        <v>3520</v>
      </c>
    </row>
    <row r="39" spans="1:2">
      <c r="A39" s="3" t="s">
        <v>3420</v>
      </c>
    </row>
    <row r="40" spans="1:2">
      <c r="A40" s="4" t="s">
        <v>3497</v>
      </c>
      <c r="B40" s="4" t="s">
        <v>3521</v>
      </c>
    </row>
    <row r="41" spans="1:2">
      <c r="A41" s="4" t="s">
        <v>3522</v>
      </c>
    </row>
    <row r="42" spans="1:2">
      <c r="A42" s="3" t="s">
        <v>3420</v>
      </c>
    </row>
    <row r="43" spans="1:2">
      <c r="A43" s="4" t="s">
        <v>3497</v>
      </c>
      <c r="B43" s="4" t="s">
        <v>3523</v>
      </c>
    </row>
    <row r="44" spans="1:2">
      <c r="A44" s="4" t="s">
        <v>3524</v>
      </c>
    </row>
    <row r="45" spans="1:2">
      <c r="A45" s="3" t="s">
        <v>3420</v>
      </c>
    </row>
    <row r="46" spans="1:2">
      <c r="A46" s="4" t="s">
        <v>3497</v>
      </c>
      <c r="B46" s="4" t="s">
        <v>3525</v>
      </c>
    </row>
    <row r="47" spans="1:2">
      <c r="A47" s="4" t="s">
        <v>3526</v>
      </c>
    </row>
    <row r="48" spans="1:2">
      <c r="A48" s="3" t="s">
        <v>3420</v>
      </c>
    </row>
    <row r="49" spans="1:2">
      <c r="A49" s="4" t="s">
        <v>3497</v>
      </c>
      <c r="B49" s="4" t="s">
        <v>3527</v>
      </c>
    </row>
    <row r="50" spans="1:2">
      <c r="A50" s="4" t="s">
        <v>3528</v>
      </c>
    </row>
    <row r="51" spans="1:2">
      <c r="A51" s="3" t="s">
        <v>3420</v>
      </c>
    </row>
    <row r="52" spans="1:2">
      <c r="A52" s="4" t="s">
        <v>3497</v>
      </c>
      <c r="B52" s="4" t="s">
        <v>3529</v>
      </c>
    </row>
    <row r="53" spans="1:2">
      <c r="A53" s="4" t="s">
        <v>3530</v>
      </c>
    </row>
    <row r="54" spans="1:2">
      <c r="A54" s="3" t="s">
        <v>3420</v>
      </c>
    </row>
    <row r="55" spans="1:2">
      <c r="A55" s="4" t="s">
        <v>3497</v>
      </c>
      <c r="B55" s="4" t="s">
        <v>3531</v>
      </c>
    </row>
    <row r="56" spans="1:2">
      <c r="A56" s="4" t="s">
        <v>3532</v>
      </c>
    </row>
    <row r="57" spans="1:2">
      <c r="A57" s="3" t="s">
        <v>3420</v>
      </c>
    </row>
    <row r="58" spans="1:2">
      <c r="A58" s="4" t="s">
        <v>3497</v>
      </c>
      <c r="B58" s="4" t="s">
        <v>3533</v>
      </c>
    </row>
    <row r="59" spans="1:2">
      <c r="A59" s="4" t="s">
        <v>3534</v>
      </c>
    </row>
    <row r="60" spans="1:2">
      <c r="A60" s="3" t="s">
        <v>3420</v>
      </c>
    </row>
    <row r="61" spans="1:2">
      <c r="A61" s="4" t="s">
        <v>3497</v>
      </c>
      <c r="B61" s="4" t="s">
        <v>3535</v>
      </c>
    </row>
    <row r="62" spans="1:2">
      <c r="A62" s="4" t="s">
        <v>3536</v>
      </c>
    </row>
    <row r="63" spans="1:2">
      <c r="A63" s="3" t="s">
        <v>3420</v>
      </c>
    </row>
    <row r="64" spans="1:2">
      <c r="A64" s="4" t="s">
        <v>3497</v>
      </c>
      <c r="B64" s="4" t="s">
        <v>3537</v>
      </c>
    </row>
    <row r="65" spans="1:2">
      <c r="A65" s="4" t="s">
        <v>3538</v>
      </c>
    </row>
    <row r="66" spans="1:2">
      <c r="A66" s="3" t="s">
        <v>3420</v>
      </c>
    </row>
    <row r="67" spans="1:2">
      <c r="A67" s="4" t="s">
        <v>3497</v>
      </c>
      <c r="B67" s="4" t="s">
        <v>3539</v>
      </c>
    </row>
    <row r="68" spans="1:2">
      <c r="A68" s="4" t="s">
        <v>3540</v>
      </c>
    </row>
    <row r="69" spans="1:2">
      <c r="A69" s="3" t="s">
        <v>3420</v>
      </c>
    </row>
    <row r="70" spans="1:2">
      <c r="A70" s="4" t="s">
        <v>3497</v>
      </c>
      <c r="B70" s="4" t="s">
        <v>3541</v>
      </c>
    </row>
    <row r="71" spans="1:2">
      <c r="A71" s="4" t="s">
        <v>3542</v>
      </c>
    </row>
    <row r="72" spans="1:2">
      <c r="A72" s="3" t="s">
        <v>3420</v>
      </c>
    </row>
    <row r="73" spans="1:2">
      <c r="A73" s="4" t="s">
        <v>3497</v>
      </c>
      <c r="B73" s="4" t="s">
        <v>3543</v>
      </c>
    </row>
    <row r="74" spans="1:2">
      <c r="A74" s="4" t="s">
        <v>3544</v>
      </c>
    </row>
    <row r="75" spans="1:2">
      <c r="A75" s="3" t="s">
        <v>3420</v>
      </c>
    </row>
    <row r="76" spans="1:2">
      <c r="A76" s="4" t="s">
        <v>3497</v>
      </c>
      <c r="B76" s="4" t="s">
        <v>354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33</v>
      </c>
    </row>
    <row r="3" spans="1:2">
      <c r="A3" s="3" t="s">
        <v>269</v>
      </c>
    </row>
    <row r="4" spans="1:2">
      <c r="A4" s="4" t="s">
        <v>268</v>
      </c>
      <c r="B4" s="4" t="s">
        <v>270</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3546</v>
      </c>
      <c r="B1" s="2" t="s">
        <v>33</v>
      </c>
    </row>
    <row r="2" spans="1:2">
      <c r="A2" s="4" t="s">
        <v>3547</v>
      </c>
    </row>
    <row r="3" spans="1:2">
      <c r="A3" s="3" t="s">
        <v>3420</v>
      </c>
    </row>
    <row r="4" spans="1:2">
      <c r="A4" s="4" t="s">
        <v>3548</v>
      </c>
      <c r="B4" s="4" t="s">
        <v>791</v>
      </c>
    </row>
    <row r="5" spans="1:2">
      <c r="A5" s="4" t="s">
        <v>3549</v>
      </c>
    </row>
    <row r="6" spans="1:2">
      <c r="A6" s="3" t="s">
        <v>3420</v>
      </c>
    </row>
    <row r="7" spans="1:2">
      <c r="A7" s="4" t="s">
        <v>3548</v>
      </c>
      <c r="B7" s="4" t="s">
        <v>3415</v>
      </c>
    </row>
    <row r="8" spans="1:2">
      <c r="A8" s="4" t="s">
        <v>3550</v>
      </c>
    </row>
    <row r="9" spans="1:2">
      <c r="A9" s="3" t="s">
        <v>3420</v>
      </c>
    </row>
    <row r="10" spans="1:2">
      <c r="A10" s="4" t="s">
        <v>3548</v>
      </c>
      <c r="B10" s="4" t="s">
        <v>791</v>
      </c>
    </row>
    <row r="11" spans="1:2">
      <c r="A11" s="4" t="s">
        <v>3551</v>
      </c>
    </row>
    <row r="12" spans="1:2">
      <c r="A12" s="3" t="s">
        <v>3420</v>
      </c>
    </row>
    <row r="13" spans="1:2">
      <c r="A13" s="4" t="s">
        <v>3548</v>
      </c>
      <c r="B13" s="4" t="s">
        <v>3091</v>
      </c>
    </row>
    <row r="14" spans="1:2">
      <c r="A14" s="4" t="s">
        <v>3552</v>
      </c>
    </row>
    <row r="15" spans="1:2">
      <c r="A15" s="3" t="s">
        <v>3420</v>
      </c>
    </row>
    <row r="16" spans="1:2">
      <c r="A16" s="4" t="s">
        <v>3548</v>
      </c>
      <c r="B16" s="4" t="s">
        <v>3091</v>
      </c>
    </row>
    <row r="17" spans="1:2">
      <c r="A17" s="4" t="s">
        <v>3553</v>
      </c>
    </row>
    <row r="18" spans="1:2">
      <c r="A18" s="3" t="s">
        <v>3420</v>
      </c>
    </row>
    <row r="19" spans="1:2">
      <c r="A19" s="4" t="s">
        <v>3548</v>
      </c>
      <c r="B19" s="4" t="s">
        <v>791</v>
      </c>
    </row>
    <row r="20" spans="1:2">
      <c r="A20" s="4" t="s">
        <v>3554</v>
      </c>
    </row>
    <row r="21" spans="1:2">
      <c r="A21" s="3" t="s">
        <v>3420</v>
      </c>
    </row>
    <row r="22" spans="1:2">
      <c r="A22" s="4" t="s">
        <v>3548</v>
      </c>
      <c r="B22" s="4" t="s">
        <v>3411</v>
      </c>
    </row>
    <row r="23" spans="1:2">
      <c r="A23" s="4" t="s">
        <v>3555</v>
      </c>
    </row>
    <row r="24" spans="1:2">
      <c r="A24" s="3" t="s">
        <v>3420</v>
      </c>
    </row>
    <row r="25" spans="1:2">
      <c r="A25" s="4" t="s">
        <v>3548</v>
      </c>
      <c r="B25" s="4" t="s">
        <v>791</v>
      </c>
    </row>
  </sheetData>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6</v>
      </c>
      <c r="B1" s="2" t="s">
        <v>33</v>
      </c>
      <c r="C1" s="2" t="s">
        <v>34</v>
      </c>
    </row>
    <row r="2" spans="1:3">
      <c r="A2" s="3" t="s">
        <v>3420</v>
      </c>
    </row>
    <row r="3" spans="1:3">
      <c r="A3" s="4" t="s">
        <v>3557</v>
      </c>
      <c r="B3" s="6" t="n">
        <v>723</v>
      </c>
      <c r="C3" s="6" t="n">
        <v>1440</v>
      </c>
    </row>
    <row r="4" spans="1:3">
      <c r="A4" s="4" t="s">
        <v>3558</v>
      </c>
    </row>
    <row r="5" spans="1:3">
      <c r="A5" s="3" t="s">
        <v>3420</v>
      </c>
    </row>
    <row r="6" spans="1:3">
      <c r="A6" s="4" t="s">
        <v>3557</v>
      </c>
      <c r="B6" s="5" t="n">
        <v>882414</v>
      </c>
    </row>
    <row r="7" spans="1:3">
      <c r="A7" s="4" t="s">
        <v>3559</v>
      </c>
      <c r="B7" s="6" t="n">
        <v>30282022</v>
      </c>
    </row>
    <row r="8" spans="1:3">
      <c r="A8" s="4" t="s">
        <v>3560</v>
      </c>
      <c r="B8" s="4" t="s">
        <v>3561</v>
      </c>
    </row>
    <row r="9" spans="1:3">
      <c r="A9" s="4" t="s">
        <v>3562</v>
      </c>
    </row>
    <row r="10" spans="1:3">
      <c r="A10" s="3" t="s">
        <v>3420</v>
      </c>
    </row>
    <row r="11" spans="1:3">
      <c r="A11" s="4" t="s">
        <v>3557</v>
      </c>
      <c r="B11" s="6" t="n">
        <v>745089</v>
      </c>
    </row>
    <row r="12" spans="1:3">
      <c r="A12" s="4" t="s">
        <v>3560</v>
      </c>
      <c r="B12" s="4" t="s">
        <v>3563</v>
      </c>
    </row>
    <row r="13" spans="1:3">
      <c r="A13" s="4" t="s">
        <v>3564</v>
      </c>
    </row>
    <row r="14" spans="1:3">
      <c r="A14" s="3" t="s">
        <v>3420</v>
      </c>
    </row>
    <row r="15" spans="1:3">
      <c r="A15" s="4" t="s">
        <v>3557</v>
      </c>
      <c r="B15" s="6" t="n">
        <v>815113</v>
      </c>
    </row>
    <row r="16" spans="1:3">
      <c r="A16" s="4" t="s">
        <v>3560</v>
      </c>
      <c r="B16" s="4" t="s">
        <v>3565</v>
      </c>
    </row>
    <row r="17" spans="1:3">
      <c r="A17" s="4" t="s">
        <v>3566</v>
      </c>
    </row>
    <row r="18" spans="1:3">
      <c r="A18" s="3" t="s">
        <v>3420</v>
      </c>
    </row>
    <row r="19" spans="1:3">
      <c r="A19" s="4" t="s">
        <v>3557</v>
      </c>
      <c r="B19" s="6" t="n">
        <v>879358</v>
      </c>
    </row>
    <row r="20" spans="1:3">
      <c r="A20" s="4" t="s">
        <v>3560</v>
      </c>
      <c r="B20" s="4" t="s">
        <v>3567</v>
      </c>
    </row>
    <row r="21" spans="1:3">
      <c r="A21" s="4" t="s">
        <v>3568</v>
      </c>
    </row>
    <row r="22" spans="1:3">
      <c r="A22" s="3" t="s">
        <v>3420</v>
      </c>
    </row>
    <row r="23" spans="1:3">
      <c r="A23" s="4" t="s">
        <v>3557</v>
      </c>
      <c r="B23" s="6" t="n">
        <v>949329</v>
      </c>
    </row>
    <row r="24" spans="1:3">
      <c r="A24" s="4" t="s">
        <v>3560</v>
      </c>
      <c r="B24" s="4" t="s">
        <v>3569</v>
      </c>
    </row>
    <row r="25" spans="1:3">
      <c r="A25" s="4" t="s">
        <v>3568</v>
      </c>
    </row>
    <row r="26" spans="1:3">
      <c r="A26" s="3" t="s">
        <v>3420</v>
      </c>
    </row>
    <row r="27" spans="1:3">
      <c r="A27" s="4" t="s">
        <v>3557</v>
      </c>
      <c r="B27" s="6" t="n">
        <v>970563</v>
      </c>
    </row>
    <row r="28" spans="1:3">
      <c r="A28" s="4" t="s">
        <v>3560</v>
      </c>
      <c r="B28" s="4" t="s">
        <v>2747</v>
      </c>
    </row>
  </sheetData>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70</v>
      </c>
      <c r="C1" s="2" t="s">
        <v>33</v>
      </c>
      <c r="D1" s="2" t="s">
        <v>34</v>
      </c>
    </row>
    <row r="2" spans="1:4">
      <c r="A2" s="3" t="s">
        <v>3420</v>
      </c>
    </row>
    <row r="3" spans="1:4">
      <c r="A3" s="4" t="s">
        <v>3571</v>
      </c>
      <c r="C3" s="6" t="n">
        <v>723</v>
      </c>
      <c r="D3" s="6" t="n">
        <v>1440</v>
      </c>
    </row>
    <row r="4" spans="1:4">
      <c r="A4" s="4" t="s">
        <v>3572</v>
      </c>
    </row>
    <row r="5" spans="1:4">
      <c r="A5" s="3" t="s">
        <v>3420</v>
      </c>
    </row>
    <row r="6" spans="1:4">
      <c r="A6" s="4" t="s">
        <v>3571</v>
      </c>
      <c r="D6" s="5" t="n">
        <v>69066</v>
      </c>
    </row>
    <row r="7" spans="1:4">
      <c r="A7" s="4" t="s">
        <v>457</v>
      </c>
    </row>
    <row r="8" spans="1:4">
      <c r="A8" s="3" t="s">
        <v>3420</v>
      </c>
    </row>
    <row r="9" spans="1:4">
      <c r="A9" s="4" t="s">
        <v>3571</v>
      </c>
      <c r="D9" s="5" t="n">
        <v>283756</v>
      </c>
    </row>
    <row r="10" spans="1:4">
      <c r="A10" s="4" t="s">
        <v>3245</v>
      </c>
    </row>
    <row r="11" spans="1:4">
      <c r="A11" s="3" t="s">
        <v>3420</v>
      </c>
    </row>
    <row r="12" spans="1:4">
      <c r="A12" s="4" t="s">
        <v>3559</v>
      </c>
      <c r="C12" s="5" t="n">
        <v>30282022</v>
      </c>
    </row>
    <row r="13" spans="1:4">
      <c r="A13" s="4" t="s">
        <v>3573</v>
      </c>
      <c r="B13" s="4" t="s">
        <v>751</v>
      </c>
      <c r="C13" s="5" t="n">
        <v>17823535</v>
      </c>
    </row>
    <row r="14" spans="1:4">
      <c r="A14" s="4" t="s">
        <v>3574</v>
      </c>
      <c r="C14" s="5" t="n">
        <v>12458487</v>
      </c>
    </row>
    <row r="15" spans="1:4">
      <c r="A15" s="4" t="s">
        <v>3571</v>
      </c>
      <c r="C15" s="5" t="n">
        <v>882414</v>
      </c>
      <c r="D15" s="6" t="n">
        <v>791157</v>
      </c>
    </row>
    <row r="16" spans="1:4">
      <c r="A16" s="4" t="s">
        <v>3575</v>
      </c>
    </row>
    <row r="17" spans="1:4">
      <c r="A17" s="3" t="s">
        <v>3420</v>
      </c>
    </row>
    <row r="18" spans="1:4">
      <c r="A18" s="4" t="s">
        <v>3559</v>
      </c>
      <c r="C18" s="5" t="n">
        <v>15254752</v>
      </c>
    </row>
    <row r="19" spans="1:4">
      <c r="A19" s="4" t="s">
        <v>3573</v>
      </c>
      <c r="B19" s="4" t="s">
        <v>751</v>
      </c>
      <c r="C19" s="5" t="n">
        <v>7369291</v>
      </c>
    </row>
    <row r="20" spans="1:4">
      <c r="A20" s="4" t="s">
        <v>3574</v>
      </c>
      <c r="C20" s="5" t="n">
        <v>7885461</v>
      </c>
    </row>
    <row r="21" spans="1:4">
      <c r="A21" s="4" t="s">
        <v>3571</v>
      </c>
      <c r="C21" s="5" t="n">
        <v>506802</v>
      </c>
    </row>
    <row r="22" spans="1:4">
      <c r="A22" s="4" t="s">
        <v>3576</v>
      </c>
    </row>
    <row r="23" spans="1:4">
      <c r="A23" s="3" t="s">
        <v>3420</v>
      </c>
    </row>
    <row r="24" spans="1:4">
      <c r="A24" s="4" t="s">
        <v>3559</v>
      </c>
      <c r="C24" s="5" t="n">
        <v>10150981</v>
      </c>
    </row>
    <row r="25" spans="1:4">
      <c r="A25" s="4" t="s">
        <v>3573</v>
      </c>
      <c r="B25" s="4" t="s">
        <v>751</v>
      </c>
      <c r="C25" s="5" t="n">
        <v>9699324</v>
      </c>
    </row>
    <row r="26" spans="1:4">
      <c r="A26" s="4" t="s">
        <v>3574</v>
      </c>
      <c r="C26" s="5" t="n">
        <v>451657</v>
      </c>
    </row>
    <row r="27" spans="1:4">
      <c r="A27" s="4" t="s">
        <v>3571</v>
      </c>
      <c r="C27" s="5" t="n">
        <v>91270</v>
      </c>
    </row>
    <row r="28" spans="1:4">
      <c r="A28" s="4" t="s">
        <v>3383</v>
      </c>
    </row>
    <row r="29" spans="1:4">
      <c r="A29" s="3" t="s">
        <v>3420</v>
      </c>
    </row>
    <row r="30" spans="1:4">
      <c r="A30" s="4" t="s">
        <v>3559</v>
      </c>
      <c r="C30" s="5" t="n">
        <v>4876289</v>
      </c>
    </row>
    <row r="31" spans="1:4">
      <c r="A31" s="4" t="s">
        <v>3573</v>
      </c>
      <c r="B31" s="4" t="s">
        <v>751</v>
      </c>
      <c r="C31" s="5" t="n">
        <v>754920</v>
      </c>
    </row>
    <row r="32" spans="1:4">
      <c r="A32" s="4" t="s">
        <v>3574</v>
      </c>
      <c r="C32" s="5" t="n">
        <v>4121369</v>
      </c>
    </row>
    <row r="33" spans="1:4">
      <c r="A33" s="4" t="s">
        <v>3571</v>
      </c>
      <c r="C33" s="6" t="n">
        <v>284342</v>
      </c>
    </row>
    <row r="34" spans="1:4"/>
    <row r="35" spans="1:4">
      <c r="A35" s="4" t="s">
        <v>751</v>
      </c>
      <c r="B35" s="4" t="s">
        <v>3577</v>
      </c>
    </row>
  </sheetData>
  <mergeCells count="3">
    <mergeCell ref="A1:B1"/>
    <mergeCell ref="A34:C34"/>
    <mergeCell ref="B35:C35"/>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578</v>
      </c>
      <c r="B1" s="2" t="s">
        <v>1</v>
      </c>
    </row>
    <row r="2" spans="1:3">
      <c r="B2" s="2" t="s">
        <v>33</v>
      </c>
      <c r="C2" s="2" t="s">
        <v>751</v>
      </c>
    </row>
    <row r="3" spans="1:3">
      <c r="A3" s="4" t="s">
        <v>3579</v>
      </c>
    </row>
    <row r="4" spans="1:3">
      <c r="A4" s="3" t="s">
        <v>451</v>
      </c>
    </row>
    <row r="5" spans="1:3">
      <c r="A5" s="4" t="s">
        <v>3580</v>
      </c>
      <c r="B5" s="4" t="s">
        <v>3581</v>
      </c>
    </row>
    <row r="6" spans="1:3">
      <c r="A6" s="4" t="s">
        <v>3582</v>
      </c>
    </row>
    <row r="7" spans="1:3">
      <c r="A7" s="3" t="s">
        <v>451</v>
      </c>
    </row>
    <row r="8" spans="1:3">
      <c r="A8" s="4" t="s">
        <v>3580</v>
      </c>
      <c r="B8" s="4" t="s">
        <v>3583</v>
      </c>
    </row>
    <row r="9" spans="1:3">
      <c r="A9" s="4" t="s">
        <v>3584</v>
      </c>
    </row>
    <row r="10" spans="1:3">
      <c r="A10" s="3" t="s">
        <v>451</v>
      </c>
    </row>
    <row r="11" spans="1:3">
      <c r="A11" s="4" t="s">
        <v>3580</v>
      </c>
      <c r="B11" s="4" t="s">
        <v>3585</v>
      </c>
    </row>
    <row r="12" spans="1:3">
      <c r="A12" s="4" t="s">
        <v>3586</v>
      </c>
    </row>
    <row r="13" spans="1:3">
      <c r="A13" s="3" t="s">
        <v>451</v>
      </c>
    </row>
    <row r="14" spans="1:3">
      <c r="A14" s="4" t="s">
        <v>3580</v>
      </c>
      <c r="B14" s="4" t="s">
        <v>3587</v>
      </c>
    </row>
    <row r="15" spans="1:3">
      <c r="A15" s="4" t="s">
        <v>3588</v>
      </c>
    </row>
    <row r="16" spans="1:3">
      <c r="A16" s="3" t="s">
        <v>451</v>
      </c>
    </row>
    <row r="17" spans="1:3">
      <c r="A17" s="4" t="s">
        <v>3580</v>
      </c>
      <c r="B17" s="4" t="s">
        <v>3589</v>
      </c>
    </row>
    <row r="18" spans="1:3">
      <c r="A18" s="4" t="s">
        <v>3590</v>
      </c>
    </row>
    <row r="19" spans="1:3">
      <c r="A19" s="3" t="s">
        <v>451</v>
      </c>
    </row>
    <row r="20" spans="1:3">
      <c r="A20" s="4" t="s">
        <v>3580</v>
      </c>
      <c r="B20" s="4" t="s">
        <v>3591</v>
      </c>
    </row>
    <row r="21" spans="1:3">
      <c r="A21" s="4" t="s">
        <v>3592</v>
      </c>
    </row>
    <row r="22" spans="1:3">
      <c r="A22" s="3" t="s">
        <v>451</v>
      </c>
    </row>
    <row r="23" spans="1:3">
      <c r="A23" s="4" t="s">
        <v>3580</v>
      </c>
      <c r="B23" s="4" t="s">
        <v>2740</v>
      </c>
      <c r="C23" s="4" t="s">
        <v>803</v>
      </c>
    </row>
    <row r="24" spans="1:3">
      <c r="A24" s="4" t="s">
        <v>3593</v>
      </c>
    </row>
    <row r="25" spans="1:3">
      <c r="A25" s="3" t="s">
        <v>451</v>
      </c>
    </row>
    <row r="26" spans="1:3">
      <c r="A26" s="4" t="s">
        <v>3580</v>
      </c>
      <c r="B26" s="4" t="s">
        <v>3594</v>
      </c>
      <c r="C26" s="4" t="s">
        <v>803</v>
      </c>
    </row>
    <row r="27" spans="1:3">
      <c r="A27" s="4" t="s">
        <v>3595</v>
      </c>
    </row>
    <row r="28" spans="1:3">
      <c r="A28" s="3" t="s">
        <v>451</v>
      </c>
    </row>
    <row r="29" spans="1:3">
      <c r="A29" s="4" t="s">
        <v>3580</v>
      </c>
      <c r="B29" s="4" t="s">
        <v>3596</v>
      </c>
      <c r="C29" s="4" t="s">
        <v>803</v>
      </c>
    </row>
    <row r="30" spans="1:3">
      <c r="A30" s="4" t="s">
        <v>3597</v>
      </c>
    </row>
    <row r="31" spans="1:3">
      <c r="A31" s="3" t="s">
        <v>451</v>
      </c>
    </row>
    <row r="32" spans="1:3">
      <c r="A32" s="4" t="s">
        <v>3580</v>
      </c>
      <c r="B32" s="4" t="s">
        <v>873</v>
      </c>
      <c r="C32" s="4" t="s">
        <v>803</v>
      </c>
    </row>
    <row r="33" spans="1:3">
      <c r="A33" s="4" t="s">
        <v>3598</v>
      </c>
    </row>
    <row r="34" spans="1:3">
      <c r="A34" s="3" t="s">
        <v>451</v>
      </c>
    </row>
    <row r="35" spans="1:3">
      <c r="A35" s="4" t="s">
        <v>3580</v>
      </c>
      <c r="B35" s="4" t="s">
        <v>3599</v>
      </c>
      <c r="C35" s="4" t="s">
        <v>803</v>
      </c>
    </row>
    <row r="36" spans="1:3">
      <c r="A36" s="4" t="s">
        <v>3600</v>
      </c>
    </row>
    <row r="37" spans="1:3">
      <c r="A37" s="3" t="s">
        <v>451</v>
      </c>
    </row>
    <row r="38" spans="1:3">
      <c r="A38" s="4" t="s">
        <v>3580</v>
      </c>
      <c r="B38" s="4" t="s">
        <v>3601</v>
      </c>
      <c r="C38" s="4" t="s">
        <v>803</v>
      </c>
    </row>
    <row r="39" spans="1:3">
      <c r="A39" s="4" t="s">
        <v>3602</v>
      </c>
    </row>
    <row r="40" spans="1:3">
      <c r="A40" s="3" t="s">
        <v>451</v>
      </c>
    </row>
    <row r="41" spans="1:3">
      <c r="A41" s="4" t="s">
        <v>3580</v>
      </c>
      <c r="B41" s="4" t="s">
        <v>3603</v>
      </c>
      <c r="C41" s="4" t="s">
        <v>803</v>
      </c>
    </row>
    <row r="42" spans="1:3">
      <c r="A42" s="4" t="s">
        <v>3604</v>
      </c>
    </row>
    <row r="43" spans="1:3">
      <c r="A43" s="3" t="s">
        <v>451</v>
      </c>
    </row>
    <row r="44" spans="1:3">
      <c r="A44" s="4" t="s">
        <v>3580</v>
      </c>
      <c r="B44" s="4" t="s">
        <v>873</v>
      </c>
      <c r="C44" s="4" t="s">
        <v>803</v>
      </c>
    </row>
    <row r="45" spans="1:3">
      <c r="A45" s="4" t="s">
        <v>3605</v>
      </c>
    </row>
    <row r="46" spans="1:3">
      <c r="A46" s="3" t="s">
        <v>451</v>
      </c>
    </row>
    <row r="47" spans="1:3">
      <c r="A47" s="4" t="s">
        <v>3606</v>
      </c>
      <c r="B47" s="4" t="s">
        <v>3594</v>
      </c>
    </row>
    <row r="48" spans="1:3">
      <c r="A48" s="4" t="s">
        <v>3607</v>
      </c>
    </row>
    <row r="49" spans="1:3">
      <c r="A49" s="3" t="s">
        <v>451</v>
      </c>
    </row>
    <row r="50" spans="1:3">
      <c r="A50" s="4" t="s">
        <v>3606</v>
      </c>
      <c r="B50" s="4" t="s">
        <v>3608</v>
      </c>
    </row>
    <row r="51" spans="1:3">
      <c r="A51" s="4" t="s">
        <v>3609</v>
      </c>
    </row>
    <row r="52" spans="1:3">
      <c r="A52" s="3" t="s">
        <v>451</v>
      </c>
    </row>
    <row r="53" spans="1:3">
      <c r="A53" s="4" t="s">
        <v>3606</v>
      </c>
      <c r="B53" s="4" t="s">
        <v>3610</v>
      </c>
    </row>
    <row r="54" spans="1:3">
      <c r="A54" s="4" t="s">
        <v>3611</v>
      </c>
    </row>
    <row r="55" spans="1:3">
      <c r="A55" s="3" t="s">
        <v>451</v>
      </c>
    </row>
    <row r="56" spans="1:3">
      <c r="A56" s="4" t="s">
        <v>3580</v>
      </c>
      <c r="B56" s="4" t="s">
        <v>3612</v>
      </c>
    </row>
    <row r="57" spans="1:3">
      <c r="A57" s="4" t="s">
        <v>3613</v>
      </c>
    </row>
    <row r="58" spans="1:3">
      <c r="A58" s="3" t="s">
        <v>451</v>
      </c>
    </row>
    <row r="59" spans="1:3">
      <c r="A59" s="4" t="s">
        <v>3580</v>
      </c>
      <c r="B59" s="4" t="s">
        <v>3614</v>
      </c>
    </row>
    <row r="60" spans="1:3">
      <c r="A60" s="4" t="s">
        <v>3615</v>
      </c>
    </row>
    <row r="61" spans="1:3">
      <c r="A61" s="3" t="s">
        <v>451</v>
      </c>
    </row>
    <row r="62" spans="1:3">
      <c r="A62" s="4" t="s">
        <v>3580</v>
      </c>
      <c r="B62" s="4" t="s">
        <v>3616</v>
      </c>
    </row>
    <row r="63" spans="1:3">
      <c r="A63" s="4" t="s">
        <v>3617</v>
      </c>
    </row>
    <row r="64" spans="1:3">
      <c r="A64" s="3" t="s">
        <v>451</v>
      </c>
    </row>
    <row r="65" spans="1:3">
      <c r="A65" s="4" t="s">
        <v>3618</v>
      </c>
      <c r="B65" s="4" t="s">
        <v>3619</v>
      </c>
    </row>
    <row r="66" spans="1:3">
      <c r="A66" s="4" t="s">
        <v>3620</v>
      </c>
    </row>
    <row r="67" spans="1:3">
      <c r="A67" s="3" t="s">
        <v>451</v>
      </c>
    </row>
    <row r="68" spans="1:3">
      <c r="A68" s="4" t="s">
        <v>3580</v>
      </c>
      <c r="B68" s="4" t="s">
        <v>3612</v>
      </c>
    </row>
    <row r="69" spans="1:3">
      <c r="A69" s="4" t="s">
        <v>3621</v>
      </c>
    </row>
    <row r="70" spans="1:3">
      <c r="A70" s="3" t="s">
        <v>451</v>
      </c>
    </row>
    <row r="71" spans="1:3">
      <c r="A71" s="4" t="s">
        <v>3580</v>
      </c>
      <c r="B71" s="4" t="s">
        <v>3614</v>
      </c>
    </row>
    <row r="72" spans="1:3">
      <c r="A72" s="4" t="s">
        <v>3622</v>
      </c>
    </row>
    <row r="73" spans="1:3">
      <c r="A73" s="3" t="s">
        <v>451</v>
      </c>
    </row>
    <row r="74" spans="1:3">
      <c r="A74" s="4" t="s">
        <v>3580</v>
      </c>
      <c r="B74" s="4" t="s">
        <v>3616</v>
      </c>
    </row>
    <row r="75" spans="1:3">
      <c r="A75" s="4" t="s">
        <v>3623</v>
      </c>
    </row>
    <row r="76" spans="1:3">
      <c r="A76" s="3" t="s">
        <v>451</v>
      </c>
    </row>
    <row r="77" spans="1:3">
      <c r="A77" s="4" t="s">
        <v>3606</v>
      </c>
      <c r="B77" s="4" t="s">
        <v>3601</v>
      </c>
    </row>
    <row r="78" spans="1:3">
      <c r="A78" s="4" t="s">
        <v>3624</v>
      </c>
    </row>
    <row r="79" spans="1:3">
      <c r="A79" s="3" t="s">
        <v>451</v>
      </c>
    </row>
    <row r="80" spans="1:3">
      <c r="A80" s="4" t="s">
        <v>3606</v>
      </c>
      <c r="B80" s="4" t="s">
        <v>3625</v>
      </c>
    </row>
    <row r="81" spans="1:3">
      <c r="A81" s="4" t="s">
        <v>3626</v>
      </c>
    </row>
    <row r="82" spans="1:3">
      <c r="A82" s="3" t="s">
        <v>451</v>
      </c>
    </row>
    <row r="83" spans="1:3">
      <c r="A83" s="4" t="s">
        <v>3606</v>
      </c>
      <c r="B83" s="4" t="s">
        <v>3627</v>
      </c>
    </row>
    <row r="84" spans="1:3"/>
    <row r="85" spans="1:3">
      <c r="A85" s="4" t="s">
        <v>751</v>
      </c>
      <c r="B85" s="4" t="s">
        <v>3628</v>
      </c>
    </row>
    <row r="86" spans="1:3">
      <c r="A86" s="4" t="s">
        <v>803</v>
      </c>
      <c r="B86" s="4" t="s">
        <v>3629</v>
      </c>
    </row>
  </sheetData>
  <mergeCells count="5">
    <mergeCell ref="A1:A2"/>
    <mergeCell ref="B1:C1"/>
    <mergeCell ref="A84:C84"/>
    <mergeCell ref="B85:C85"/>
    <mergeCell ref="B86:C86"/>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630</v>
      </c>
      <c r="B1" s="2" t="s">
        <v>33</v>
      </c>
      <c r="C1" s="2" t="s">
        <v>751</v>
      </c>
    </row>
    <row r="2" spans="1:3">
      <c r="A2" s="4" t="s">
        <v>3631</v>
      </c>
    </row>
    <row r="3" spans="1:3">
      <c r="A3" s="3" t="s">
        <v>451</v>
      </c>
    </row>
    <row r="4" spans="1:3">
      <c r="A4" s="4" t="s">
        <v>3580</v>
      </c>
      <c r="B4" s="4" t="s">
        <v>3632</v>
      </c>
    </row>
    <row r="5" spans="1:3">
      <c r="A5" s="4" t="s">
        <v>3633</v>
      </c>
    </row>
    <row r="6" spans="1:3">
      <c r="A6" s="3" t="s">
        <v>451</v>
      </c>
    </row>
    <row r="7" spans="1:3">
      <c r="A7" s="4" t="s">
        <v>3580</v>
      </c>
      <c r="B7" s="4" t="s">
        <v>3634</v>
      </c>
    </row>
    <row r="8" spans="1:3">
      <c r="A8" s="4" t="s">
        <v>3635</v>
      </c>
    </row>
    <row r="9" spans="1:3">
      <c r="A9" s="3" t="s">
        <v>451</v>
      </c>
    </row>
    <row r="10" spans="1:3">
      <c r="A10" s="4" t="s">
        <v>3580</v>
      </c>
      <c r="B10" s="4" t="s">
        <v>3636</v>
      </c>
    </row>
    <row r="11" spans="1:3">
      <c r="A11" s="4" t="s">
        <v>3637</v>
      </c>
    </row>
    <row r="12" spans="1:3">
      <c r="A12" s="3" t="s">
        <v>451</v>
      </c>
    </row>
    <row r="13" spans="1:3">
      <c r="A13" s="4" t="s">
        <v>3580</v>
      </c>
      <c r="B13" s="4" t="s">
        <v>3638</v>
      </c>
    </row>
    <row r="14" spans="1:3">
      <c r="A14" s="4" t="s">
        <v>3639</v>
      </c>
    </row>
    <row r="15" spans="1:3">
      <c r="A15" s="3" t="s">
        <v>451</v>
      </c>
    </row>
    <row r="16" spans="1:3">
      <c r="A16" s="4" t="s">
        <v>3580</v>
      </c>
      <c r="B16" s="4" t="s">
        <v>3305</v>
      </c>
    </row>
    <row r="17" spans="1:3">
      <c r="A17" s="4" t="s">
        <v>3640</v>
      </c>
    </row>
    <row r="18" spans="1:3">
      <c r="A18" s="3" t="s">
        <v>451</v>
      </c>
    </row>
    <row r="19" spans="1:3">
      <c r="A19" s="4" t="s">
        <v>3580</v>
      </c>
      <c r="B19" s="4" t="s">
        <v>3641</v>
      </c>
    </row>
    <row r="20" spans="1:3">
      <c r="A20" s="4" t="s">
        <v>3642</v>
      </c>
    </row>
    <row r="21" spans="1:3">
      <c r="A21" s="3" t="s">
        <v>451</v>
      </c>
    </row>
    <row r="22" spans="1:3">
      <c r="A22" s="4" t="s">
        <v>3580</v>
      </c>
      <c r="B22" s="4" t="s">
        <v>2016</v>
      </c>
    </row>
    <row r="23" spans="1:3">
      <c r="A23" s="4" t="s">
        <v>3643</v>
      </c>
    </row>
    <row r="24" spans="1:3">
      <c r="A24" s="3" t="s">
        <v>451</v>
      </c>
    </row>
    <row r="25" spans="1:3">
      <c r="A25" s="4" t="s">
        <v>3580</v>
      </c>
      <c r="B25" s="4" t="s">
        <v>3644</v>
      </c>
    </row>
    <row r="26" spans="1:3">
      <c r="A26" s="4" t="s">
        <v>3645</v>
      </c>
    </row>
    <row r="27" spans="1:3">
      <c r="A27" s="3" t="s">
        <v>451</v>
      </c>
    </row>
    <row r="28" spans="1:3">
      <c r="A28" s="4" t="s">
        <v>3580</v>
      </c>
      <c r="B28" s="4" t="s">
        <v>3646</v>
      </c>
    </row>
    <row r="29" spans="1:3">
      <c r="A29" s="4" t="s">
        <v>3647</v>
      </c>
    </row>
    <row r="30" spans="1:3">
      <c r="A30" s="3" t="s">
        <v>451</v>
      </c>
    </row>
    <row r="31" spans="1:3">
      <c r="A31" s="4" t="s">
        <v>3580</v>
      </c>
      <c r="B31" s="4" t="s">
        <v>3648</v>
      </c>
    </row>
    <row r="32" spans="1:3">
      <c r="A32" s="4" t="s">
        <v>3649</v>
      </c>
    </row>
    <row r="33" spans="1:3">
      <c r="A33" s="3" t="s">
        <v>451</v>
      </c>
    </row>
    <row r="34" spans="1:3">
      <c r="A34" s="4" t="s">
        <v>3580</v>
      </c>
      <c r="B34" s="4" t="s">
        <v>3424</v>
      </c>
      <c r="C34" s="4" t="s">
        <v>803</v>
      </c>
    </row>
    <row r="35" spans="1:3">
      <c r="A35" s="4" t="s">
        <v>3650</v>
      </c>
    </row>
    <row r="36" spans="1:3">
      <c r="A36" s="3" t="s">
        <v>451</v>
      </c>
    </row>
    <row r="37" spans="1:3">
      <c r="A37" s="4" t="s">
        <v>3580</v>
      </c>
      <c r="B37" s="4" t="s">
        <v>3651</v>
      </c>
      <c r="C37" s="4" t="s">
        <v>803</v>
      </c>
    </row>
    <row r="38" spans="1:3">
      <c r="A38" s="4" t="s">
        <v>3652</v>
      </c>
    </row>
    <row r="39" spans="1:3">
      <c r="A39" s="3" t="s">
        <v>451</v>
      </c>
    </row>
    <row r="40" spans="1:3">
      <c r="A40" s="4" t="s">
        <v>3580</v>
      </c>
      <c r="B40" s="4" t="s">
        <v>3653</v>
      </c>
      <c r="C40" s="4" t="s">
        <v>803</v>
      </c>
    </row>
    <row r="41" spans="1:3">
      <c r="A41" s="4" t="s">
        <v>3654</v>
      </c>
    </row>
    <row r="42" spans="1:3">
      <c r="A42" s="3" t="s">
        <v>451</v>
      </c>
    </row>
    <row r="43" spans="1:3">
      <c r="A43" s="4" t="s">
        <v>3580</v>
      </c>
      <c r="B43" s="4" t="s">
        <v>3655</v>
      </c>
      <c r="C43" s="4" t="s">
        <v>803</v>
      </c>
    </row>
    <row r="44" spans="1:3">
      <c r="A44" s="4" t="s">
        <v>3656</v>
      </c>
    </row>
    <row r="45" spans="1:3">
      <c r="A45" s="3" t="s">
        <v>451</v>
      </c>
    </row>
    <row r="46" spans="1:3">
      <c r="A46" s="4" t="s">
        <v>3580</v>
      </c>
      <c r="B46" s="4" t="s">
        <v>3657</v>
      </c>
      <c r="C46" s="4" t="s">
        <v>803</v>
      </c>
    </row>
    <row r="47" spans="1:3">
      <c r="A47" s="4" t="s">
        <v>3658</v>
      </c>
    </row>
    <row r="48" spans="1:3">
      <c r="A48" s="3" t="s">
        <v>451</v>
      </c>
    </row>
    <row r="49" spans="1:3">
      <c r="A49" s="4" t="s">
        <v>3580</v>
      </c>
      <c r="B49" s="4" t="s">
        <v>3659</v>
      </c>
      <c r="C49" s="4" t="s">
        <v>803</v>
      </c>
    </row>
    <row r="50" spans="1:3">
      <c r="A50" s="4" t="s">
        <v>3660</v>
      </c>
    </row>
    <row r="51" spans="1:3">
      <c r="A51" s="3" t="s">
        <v>451</v>
      </c>
    </row>
    <row r="52" spans="1:3">
      <c r="A52" s="4" t="s">
        <v>3580</v>
      </c>
      <c r="B52" s="4" t="s">
        <v>3661</v>
      </c>
      <c r="C52" s="4" t="s">
        <v>803</v>
      </c>
    </row>
    <row r="53" spans="1:3">
      <c r="A53" s="4" t="s">
        <v>3662</v>
      </c>
    </row>
    <row r="54" spans="1:3">
      <c r="A54" s="3" t="s">
        <v>451</v>
      </c>
    </row>
    <row r="55" spans="1:3">
      <c r="A55" s="4" t="s">
        <v>3580</v>
      </c>
      <c r="B55" s="4" t="s">
        <v>3663</v>
      </c>
      <c r="C55" s="4" t="s">
        <v>803</v>
      </c>
    </row>
    <row r="56" spans="1:3">
      <c r="A56" s="4" t="s">
        <v>3664</v>
      </c>
    </row>
    <row r="57" spans="1:3">
      <c r="A57" s="3" t="s">
        <v>451</v>
      </c>
    </row>
    <row r="58" spans="1:3">
      <c r="A58" s="4" t="s">
        <v>3580</v>
      </c>
      <c r="B58" s="4" t="s">
        <v>3665</v>
      </c>
      <c r="C58" s="4" t="s">
        <v>803</v>
      </c>
    </row>
    <row r="59" spans="1:3">
      <c r="A59" s="4" t="s">
        <v>3666</v>
      </c>
    </row>
    <row r="60" spans="1:3">
      <c r="A60" s="3" t="s">
        <v>451</v>
      </c>
    </row>
    <row r="61" spans="1:3">
      <c r="A61" s="4" t="s">
        <v>3580</v>
      </c>
      <c r="B61" s="4" t="s">
        <v>3667</v>
      </c>
      <c r="C61" s="4" t="s">
        <v>803</v>
      </c>
    </row>
    <row r="62" spans="1:3">
      <c r="A62" s="4" t="s">
        <v>3668</v>
      </c>
    </row>
    <row r="63" spans="1:3">
      <c r="A63" s="3" t="s">
        <v>451</v>
      </c>
    </row>
    <row r="64" spans="1:3">
      <c r="A64" s="4" t="s">
        <v>3580</v>
      </c>
      <c r="B64" s="4" t="s">
        <v>3669</v>
      </c>
      <c r="C64" s="4" t="s">
        <v>803</v>
      </c>
    </row>
    <row r="65" spans="1:3">
      <c r="A65" s="4" t="s">
        <v>3670</v>
      </c>
    </row>
    <row r="66" spans="1:3">
      <c r="A66" s="3" t="s">
        <v>451</v>
      </c>
    </row>
    <row r="67" spans="1:3">
      <c r="A67" s="4" t="s">
        <v>3580</v>
      </c>
      <c r="B67" s="4" t="s">
        <v>3671</v>
      </c>
      <c r="C67" s="4" t="s">
        <v>803</v>
      </c>
    </row>
    <row r="68" spans="1:3">
      <c r="A68" s="4" t="s">
        <v>3672</v>
      </c>
    </row>
    <row r="69" spans="1:3">
      <c r="A69" s="3" t="s">
        <v>451</v>
      </c>
    </row>
    <row r="70" spans="1:3">
      <c r="A70" s="4" t="s">
        <v>3580</v>
      </c>
      <c r="B70" s="4" t="s">
        <v>3673</v>
      </c>
      <c r="C70" s="4" t="s">
        <v>803</v>
      </c>
    </row>
    <row r="71" spans="1:3">
      <c r="A71" s="4" t="s">
        <v>3674</v>
      </c>
    </row>
    <row r="72" spans="1:3">
      <c r="A72" s="3" t="s">
        <v>451</v>
      </c>
    </row>
    <row r="73" spans="1:3">
      <c r="A73" s="4" t="s">
        <v>3580</v>
      </c>
      <c r="B73" s="4" t="s">
        <v>3675</v>
      </c>
      <c r="C73" s="4" t="s">
        <v>803</v>
      </c>
    </row>
    <row r="74" spans="1:3">
      <c r="A74" s="4" t="s">
        <v>3676</v>
      </c>
    </row>
    <row r="75" spans="1:3">
      <c r="A75" s="3" t="s">
        <v>451</v>
      </c>
    </row>
    <row r="76" spans="1:3">
      <c r="A76" s="4" t="s">
        <v>3580</v>
      </c>
      <c r="B76" s="4" t="s">
        <v>3677</v>
      </c>
      <c r="C76" s="4" t="s">
        <v>803</v>
      </c>
    </row>
    <row r="77" spans="1:3">
      <c r="A77" s="4" t="s">
        <v>3678</v>
      </c>
    </row>
    <row r="78" spans="1:3">
      <c r="A78" s="3" t="s">
        <v>451</v>
      </c>
    </row>
    <row r="79" spans="1:3">
      <c r="A79" s="4" t="s">
        <v>3580</v>
      </c>
      <c r="B79" s="4" t="s">
        <v>3679</v>
      </c>
      <c r="C79" s="4" t="s">
        <v>803</v>
      </c>
    </row>
    <row r="80" spans="1:3">
      <c r="A80" s="4" t="s">
        <v>3680</v>
      </c>
    </row>
    <row r="81" spans="1:3">
      <c r="A81" s="3" t="s">
        <v>451</v>
      </c>
    </row>
    <row r="82" spans="1:3">
      <c r="A82" s="4" t="s">
        <v>3580</v>
      </c>
      <c r="B82" s="4" t="s">
        <v>3681</v>
      </c>
      <c r="C82" s="4" t="s">
        <v>803</v>
      </c>
    </row>
    <row r="83" spans="1:3">
      <c r="A83" s="4" t="s">
        <v>3682</v>
      </c>
    </row>
    <row r="84" spans="1:3">
      <c r="A84" s="3" t="s">
        <v>451</v>
      </c>
    </row>
    <row r="85" spans="1:3">
      <c r="A85" s="4" t="s">
        <v>3580</v>
      </c>
      <c r="B85" s="4" t="s">
        <v>3683</v>
      </c>
      <c r="C85" s="4" t="s">
        <v>803</v>
      </c>
    </row>
    <row r="86" spans="1:3">
      <c r="A86" s="4" t="s">
        <v>3684</v>
      </c>
    </row>
    <row r="87" spans="1:3">
      <c r="A87" s="3" t="s">
        <v>451</v>
      </c>
    </row>
    <row r="88" spans="1:3">
      <c r="A88" s="4" t="s">
        <v>3580</v>
      </c>
      <c r="B88" s="4" t="s">
        <v>3685</v>
      </c>
      <c r="C88" s="4" t="s">
        <v>803</v>
      </c>
    </row>
    <row r="89" spans="1:3">
      <c r="A89" s="4" t="s">
        <v>3686</v>
      </c>
    </row>
    <row r="90" spans="1:3">
      <c r="A90" s="3" t="s">
        <v>451</v>
      </c>
    </row>
    <row r="91" spans="1:3">
      <c r="A91" s="4" t="s">
        <v>3580</v>
      </c>
      <c r="B91" s="4" t="s">
        <v>3687</v>
      </c>
      <c r="C91" s="4" t="s">
        <v>803</v>
      </c>
    </row>
    <row r="92" spans="1:3">
      <c r="A92" s="4" t="s">
        <v>3688</v>
      </c>
    </row>
    <row r="93" spans="1:3">
      <c r="A93" s="3" t="s">
        <v>451</v>
      </c>
    </row>
    <row r="94" spans="1:3">
      <c r="A94" s="4" t="s">
        <v>3606</v>
      </c>
      <c r="B94" s="4" t="s">
        <v>3681</v>
      </c>
    </row>
    <row r="95" spans="1:3">
      <c r="A95" s="4" t="s">
        <v>3689</v>
      </c>
    </row>
    <row r="96" spans="1:3">
      <c r="A96" s="3" t="s">
        <v>451</v>
      </c>
    </row>
    <row r="97" spans="1:3">
      <c r="A97" s="4" t="s">
        <v>3606</v>
      </c>
      <c r="B97" s="4" t="s">
        <v>3683</v>
      </c>
    </row>
    <row r="98" spans="1:3">
      <c r="A98" s="4" t="s">
        <v>3690</v>
      </c>
    </row>
    <row r="99" spans="1:3">
      <c r="A99" s="3" t="s">
        <v>451</v>
      </c>
    </row>
    <row r="100" spans="1:3">
      <c r="A100" s="4" t="s">
        <v>3606</v>
      </c>
      <c r="B100" s="4" t="s">
        <v>3685</v>
      </c>
    </row>
    <row r="101" spans="1:3">
      <c r="A101" s="4" t="s">
        <v>3691</v>
      </c>
    </row>
    <row r="102" spans="1:3">
      <c r="A102" s="3" t="s">
        <v>451</v>
      </c>
    </row>
    <row r="103" spans="1:3">
      <c r="A103" s="4" t="s">
        <v>3606</v>
      </c>
      <c r="B103" s="4" t="s">
        <v>3687</v>
      </c>
    </row>
    <row r="104" spans="1:3">
      <c r="A104" s="4" t="s">
        <v>3692</v>
      </c>
    </row>
    <row r="105" spans="1:3">
      <c r="A105" s="3" t="s">
        <v>451</v>
      </c>
    </row>
    <row r="106" spans="1:3">
      <c r="A106" s="4" t="s">
        <v>3580</v>
      </c>
      <c r="B106" s="4" t="s">
        <v>3424</v>
      </c>
    </row>
    <row r="107" spans="1:3">
      <c r="A107" s="4" t="s">
        <v>3693</v>
      </c>
    </row>
    <row r="108" spans="1:3">
      <c r="A108" s="3" t="s">
        <v>451</v>
      </c>
    </row>
    <row r="109" spans="1:3">
      <c r="A109" s="4" t="s">
        <v>3580</v>
      </c>
      <c r="B109" s="4" t="s">
        <v>3651</v>
      </c>
    </row>
    <row r="110" spans="1:3">
      <c r="A110" s="4" t="s">
        <v>3694</v>
      </c>
    </row>
    <row r="111" spans="1:3">
      <c r="A111" s="3" t="s">
        <v>451</v>
      </c>
    </row>
    <row r="112" spans="1:3">
      <c r="A112" s="4" t="s">
        <v>3580</v>
      </c>
      <c r="B112" s="4" t="s">
        <v>3653</v>
      </c>
    </row>
    <row r="113" spans="1:3">
      <c r="A113" s="4" t="s">
        <v>3695</v>
      </c>
    </row>
    <row r="114" spans="1:3">
      <c r="A114" s="3" t="s">
        <v>451</v>
      </c>
    </row>
    <row r="115" spans="1:3">
      <c r="A115" s="4" t="s">
        <v>3580</v>
      </c>
      <c r="B115" s="4" t="s">
        <v>3655</v>
      </c>
    </row>
    <row r="116" spans="1:3">
      <c r="A116" s="4" t="s">
        <v>3696</v>
      </c>
    </row>
    <row r="117" spans="1:3">
      <c r="A117" s="3" t="s">
        <v>451</v>
      </c>
    </row>
    <row r="118" spans="1:3">
      <c r="A118" s="4" t="s">
        <v>3580</v>
      </c>
      <c r="B118" s="4" t="s">
        <v>3661</v>
      </c>
    </row>
    <row r="119" spans="1:3">
      <c r="A119" s="4" t="s">
        <v>3697</v>
      </c>
    </row>
    <row r="120" spans="1:3">
      <c r="A120" s="3" t="s">
        <v>451</v>
      </c>
    </row>
    <row r="121" spans="1:3">
      <c r="A121" s="4" t="s">
        <v>3580</v>
      </c>
      <c r="B121" s="4" t="s">
        <v>3663</v>
      </c>
    </row>
    <row r="122" spans="1:3">
      <c r="A122" s="4" t="s">
        <v>3698</v>
      </c>
    </row>
    <row r="123" spans="1:3">
      <c r="A123" s="3" t="s">
        <v>451</v>
      </c>
    </row>
    <row r="124" spans="1:3">
      <c r="A124" s="4" t="s">
        <v>3580</v>
      </c>
      <c r="B124" s="4" t="s">
        <v>3665</v>
      </c>
    </row>
    <row r="125" spans="1:3">
      <c r="A125" s="4" t="s">
        <v>3699</v>
      </c>
    </row>
    <row r="126" spans="1:3">
      <c r="A126" s="3" t="s">
        <v>451</v>
      </c>
    </row>
    <row r="127" spans="1:3">
      <c r="A127" s="4" t="s">
        <v>3580</v>
      </c>
      <c r="B127" s="4" t="s">
        <v>3667</v>
      </c>
    </row>
    <row r="128" spans="1:3">
      <c r="A128" s="4" t="s">
        <v>3700</v>
      </c>
    </row>
    <row r="129" spans="1:3">
      <c r="A129" s="3" t="s">
        <v>451</v>
      </c>
    </row>
    <row r="130" spans="1:3">
      <c r="A130" s="4" t="s">
        <v>3580</v>
      </c>
      <c r="B130" s="4" t="s">
        <v>3673</v>
      </c>
    </row>
    <row r="131" spans="1:3">
      <c r="A131" s="4" t="s">
        <v>3701</v>
      </c>
    </row>
    <row r="132" spans="1:3">
      <c r="A132" s="3" t="s">
        <v>451</v>
      </c>
    </row>
    <row r="133" spans="1:3">
      <c r="A133" s="4" t="s">
        <v>3580</v>
      </c>
      <c r="B133" s="4" t="s">
        <v>3675</v>
      </c>
    </row>
    <row r="134" spans="1:3">
      <c r="A134" s="4" t="s">
        <v>3702</v>
      </c>
    </row>
    <row r="135" spans="1:3">
      <c r="A135" s="3" t="s">
        <v>451</v>
      </c>
    </row>
    <row r="136" spans="1:3">
      <c r="A136" s="4" t="s">
        <v>3580</v>
      </c>
      <c r="B136" s="4" t="s">
        <v>3677</v>
      </c>
    </row>
    <row r="137" spans="1:3">
      <c r="A137" s="4" t="s">
        <v>3703</v>
      </c>
    </row>
    <row r="138" spans="1:3">
      <c r="A138" s="3" t="s">
        <v>451</v>
      </c>
    </row>
    <row r="139" spans="1:3">
      <c r="A139" s="4" t="s">
        <v>3580</v>
      </c>
      <c r="B139" s="4" t="s">
        <v>3679</v>
      </c>
    </row>
    <row r="140" spans="1:3">
      <c r="A140" s="4" t="s">
        <v>3704</v>
      </c>
    </row>
    <row r="141" spans="1:3">
      <c r="A141" s="3" t="s">
        <v>451</v>
      </c>
    </row>
    <row r="142" spans="1:3">
      <c r="A142" s="4" t="s">
        <v>3580</v>
      </c>
      <c r="B142" s="4" t="s">
        <v>3681</v>
      </c>
    </row>
    <row r="143" spans="1:3">
      <c r="A143" s="4" t="s">
        <v>3705</v>
      </c>
    </row>
    <row r="144" spans="1:3">
      <c r="A144" s="3" t="s">
        <v>451</v>
      </c>
    </row>
    <row r="145" spans="1:3">
      <c r="A145" s="4" t="s">
        <v>3580</v>
      </c>
      <c r="B145" s="4" t="s">
        <v>3683</v>
      </c>
    </row>
    <row r="146" spans="1:3">
      <c r="A146" s="4" t="s">
        <v>3706</v>
      </c>
    </row>
    <row r="147" spans="1:3">
      <c r="A147" s="3" t="s">
        <v>451</v>
      </c>
    </row>
    <row r="148" spans="1:3">
      <c r="A148" s="4" t="s">
        <v>3580</v>
      </c>
      <c r="B148" s="4" t="s">
        <v>3685</v>
      </c>
    </row>
    <row r="149" spans="1:3">
      <c r="A149" s="4" t="s">
        <v>3707</v>
      </c>
    </row>
    <row r="150" spans="1:3">
      <c r="A150" s="3" t="s">
        <v>451</v>
      </c>
    </row>
    <row r="151" spans="1:3">
      <c r="A151" s="4" t="s">
        <v>3580</v>
      </c>
      <c r="B151" s="4" t="s">
        <v>3687</v>
      </c>
    </row>
    <row r="152" spans="1:3"/>
    <row r="153" spans="1:3">
      <c r="A153" s="4" t="s">
        <v>751</v>
      </c>
      <c r="B153" s="4" t="s">
        <v>3628</v>
      </c>
    </row>
    <row r="154" spans="1:3">
      <c r="A154" s="4" t="s">
        <v>803</v>
      </c>
      <c r="B154" s="4" t="s">
        <v>3629</v>
      </c>
    </row>
  </sheetData>
  <mergeCells count="3">
    <mergeCell ref="A152:C152"/>
    <mergeCell ref="B153:C153"/>
    <mergeCell ref="B154:C154"/>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708</v>
      </c>
      <c r="B1" s="2" t="s">
        <v>33</v>
      </c>
      <c r="C1" s="2" t="s">
        <v>751</v>
      </c>
    </row>
    <row r="2" spans="1:3">
      <c r="A2" s="4" t="s">
        <v>3709</v>
      </c>
    </row>
    <row r="3" spans="1:3">
      <c r="A3" s="3" t="s">
        <v>451</v>
      </c>
    </row>
    <row r="4" spans="1:3">
      <c r="A4" s="4" t="s">
        <v>3580</v>
      </c>
      <c r="B4" s="4" t="s">
        <v>2019</v>
      </c>
    </row>
    <row r="5" spans="1:3">
      <c r="A5" s="4" t="s">
        <v>3710</v>
      </c>
    </row>
    <row r="6" spans="1:3">
      <c r="A6" s="3" t="s">
        <v>451</v>
      </c>
    </row>
    <row r="7" spans="1:3">
      <c r="A7" s="4" t="s">
        <v>3580</v>
      </c>
      <c r="B7" s="4" t="s">
        <v>3711</v>
      </c>
    </row>
    <row r="8" spans="1:3">
      <c r="A8" s="4" t="s">
        <v>3712</v>
      </c>
    </row>
    <row r="9" spans="1:3">
      <c r="A9" s="3" t="s">
        <v>451</v>
      </c>
    </row>
    <row r="10" spans="1:3">
      <c r="A10" s="4" t="s">
        <v>3580</v>
      </c>
      <c r="B10" s="4" t="s">
        <v>2019</v>
      </c>
    </row>
    <row r="11" spans="1:3">
      <c r="A11" s="4" t="s">
        <v>3713</v>
      </c>
    </row>
    <row r="12" spans="1:3">
      <c r="A12" s="3" t="s">
        <v>451</v>
      </c>
    </row>
    <row r="13" spans="1:3">
      <c r="A13" s="4" t="s">
        <v>3580</v>
      </c>
      <c r="B13" s="4" t="s">
        <v>3714</v>
      </c>
    </row>
    <row r="14" spans="1:3">
      <c r="A14" s="4" t="s">
        <v>3715</v>
      </c>
    </row>
    <row r="15" spans="1:3">
      <c r="A15" s="3" t="s">
        <v>451</v>
      </c>
    </row>
    <row r="16" spans="1:3">
      <c r="A16" s="4" t="s">
        <v>3580</v>
      </c>
      <c r="B16" s="4" t="s">
        <v>3716</v>
      </c>
      <c r="C16" s="4" t="s">
        <v>803</v>
      </c>
    </row>
    <row r="17" spans="1:3">
      <c r="A17" s="4" t="s">
        <v>3717</v>
      </c>
    </row>
    <row r="18" spans="1:3">
      <c r="A18" s="3" t="s">
        <v>451</v>
      </c>
    </row>
    <row r="19" spans="1:3">
      <c r="A19" s="4" t="s">
        <v>3580</v>
      </c>
      <c r="B19" s="4" t="s">
        <v>3718</v>
      </c>
      <c r="C19" s="4" t="s">
        <v>803</v>
      </c>
    </row>
    <row r="20" spans="1:3">
      <c r="A20" s="4" t="s">
        <v>3719</v>
      </c>
    </row>
    <row r="21" spans="1:3">
      <c r="A21" s="3" t="s">
        <v>451</v>
      </c>
    </row>
    <row r="22" spans="1:3">
      <c r="A22" s="4" t="s">
        <v>3580</v>
      </c>
      <c r="B22" s="4" t="s">
        <v>3720</v>
      </c>
      <c r="C22" s="4" t="s">
        <v>803</v>
      </c>
    </row>
    <row r="23" spans="1:3">
      <c r="A23" s="4" t="s">
        <v>3721</v>
      </c>
    </row>
    <row r="24" spans="1:3">
      <c r="A24" s="3" t="s">
        <v>451</v>
      </c>
    </row>
    <row r="25" spans="1:3">
      <c r="A25" s="4" t="s">
        <v>3580</v>
      </c>
      <c r="B25" s="4" t="s">
        <v>3722</v>
      </c>
      <c r="C25" s="4" t="s">
        <v>803</v>
      </c>
    </row>
    <row r="26" spans="1:3">
      <c r="A26" s="4" t="s">
        <v>3723</v>
      </c>
    </row>
    <row r="27" spans="1:3">
      <c r="A27" s="3" t="s">
        <v>451</v>
      </c>
    </row>
    <row r="28" spans="1:3">
      <c r="A28" s="4" t="s">
        <v>3580</v>
      </c>
      <c r="B28" s="4" t="s">
        <v>3718</v>
      </c>
    </row>
    <row r="29" spans="1:3">
      <c r="A29" s="4" t="s">
        <v>3724</v>
      </c>
    </row>
    <row r="30" spans="1:3">
      <c r="A30" s="3" t="s">
        <v>451</v>
      </c>
    </row>
    <row r="31" spans="1:3">
      <c r="A31" s="4" t="s">
        <v>3580</v>
      </c>
      <c r="B31" s="4" t="s">
        <v>3725</v>
      </c>
    </row>
    <row r="32" spans="1:3">
      <c r="A32" s="4" t="s">
        <v>3726</v>
      </c>
    </row>
    <row r="33" spans="1:3">
      <c r="A33" s="3" t="s">
        <v>451</v>
      </c>
    </row>
    <row r="34" spans="1:3">
      <c r="A34" s="4" t="s">
        <v>3580</v>
      </c>
      <c r="B34" s="4" t="s">
        <v>866</v>
      </c>
    </row>
    <row r="35" spans="1:3">
      <c r="A35" s="4" t="s">
        <v>3727</v>
      </c>
    </row>
    <row r="36" spans="1:3">
      <c r="A36" s="3" t="s">
        <v>451</v>
      </c>
    </row>
    <row r="37" spans="1:3">
      <c r="A37" s="4" t="s">
        <v>3580</v>
      </c>
      <c r="B37" s="4" t="s">
        <v>3728</v>
      </c>
    </row>
    <row r="38" spans="1:3"/>
    <row r="39" spans="1:3">
      <c r="A39" s="4" t="s">
        <v>751</v>
      </c>
      <c r="B39" s="4" t="s">
        <v>3628</v>
      </c>
    </row>
    <row r="40" spans="1:3">
      <c r="A40" s="4" t="s">
        <v>803</v>
      </c>
      <c r="B40" s="4" t="s">
        <v>3629</v>
      </c>
    </row>
  </sheetData>
  <mergeCells count="3">
    <mergeCell ref="A38:C38"/>
    <mergeCell ref="B39:C39"/>
    <mergeCell ref="B40:C40"/>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9</v>
      </c>
      <c r="B1" s="2" t="s">
        <v>33</v>
      </c>
      <c r="C1" s="2" t="s">
        <v>34</v>
      </c>
    </row>
    <row r="2" spans="1:3">
      <c r="A2" s="3" t="s">
        <v>451</v>
      </c>
    </row>
    <row r="3" spans="1:3">
      <c r="A3" s="4" t="s">
        <v>3244</v>
      </c>
      <c r="B3" s="6" t="n">
        <v>723</v>
      </c>
      <c r="C3" s="6" t="n">
        <v>1440</v>
      </c>
    </row>
    <row r="4" spans="1:3">
      <c r="A4" s="4" t="s">
        <v>3245</v>
      </c>
    </row>
    <row r="5" spans="1:3">
      <c r="A5" s="3" t="s">
        <v>451</v>
      </c>
    </row>
    <row r="6" spans="1:3">
      <c r="A6" s="4" t="s">
        <v>3244</v>
      </c>
      <c r="B6" s="5" t="n">
        <v>882414</v>
      </c>
      <c r="C6" s="6" t="n">
        <v>791157</v>
      </c>
    </row>
    <row r="7" spans="1:3">
      <c r="A7" s="4" t="s">
        <v>3730</v>
      </c>
      <c r="C7" s="4" t="s">
        <v>873</v>
      </c>
    </row>
    <row r="8" spans="1:3">
      <c r="A8" s="4" t="s">
        <v>3247</v>
      </c>
    </row>
    <row r="9" spans="1:3">
      <c r="A9" s="3" t="s">
        <v>451</v>
      </c>
    </row>
    <row r="10" spans="1:3">
      <c r="A10" s="4" t="s">
        <v>3421</v>
      </c>
      <c r="B10" s="6" t="n">
        <v>30213414</v>
      </c>
      <c r="C10" s="6" t="n">
        <v>27725914</v>
      </c>
    </row>
    <row r="11" spans="1:3">
      <c r="A11" s="4" t="s">
        <v>3731</v>
      </c>
      <c r="B11" s="4" t="s">
        <v>873</v>
      </c>
      <c r="C11" s="4" t="s">
        <v>873</v>
      </c>
    </row>
    <row r="12" spans="1:3">
      <c r="A12" s="4" t="s">
        <v>3244</v>
      </c>
      <c r="B12" s="6" t="n">
        <v>882414</v>
      </c>
    </row>
    <row r="13" spans="1:3">
      <c r="A13" s="4" t="s">
        <v>3730</v>
      </c>
      <c r="B13" s="4" t="s">
        <v>873</v>
      </c>
    </row>
    <row r="14" spans="1:3">
      <c r="A14" s="4" t="s">
        <v>3253</v>
      </c>
    </row>
    <row r="15" spans="1:3">
      <c r="A15" s="3" t="s">
        <v>451</v>
      </c>
    </row>
    <row r="16" spans="1:3">
      <c r="A16" s="4" t="s">
        <v>3421</v>
      </c>
      <c r="C16" s="6" t="n">
        <v>219262</v>
      </c>
    </row>
    <row r="17" spans="1:3">
      <c r="A17" s="4" t="s">
        <v>3731</v>
      </c>
      <c r="C17" s="4" t="s">
        <v>3254</v>
      </c>
    </row>
    <row r="18" spans="1:3">
      <c r="A18" s="4" t="s">
        <v>3244</v>
      </c>
      <c r="C18" s="6" t="n">
        <v>219073</v>
      </c>
    </row>
    <row r="19" spans="1:3">
      <c r="A19" s="4" t="s">
        <v>3730</v>
      </c>
      <c r="C19" s="4" t="s">
        <v>3255</v>
      </c>
    </row>
    <row r="20" spans="1:3">
      <c r="A20" s="4" t="s">
        <v>3732</v>
      </c>
    </row>
    <row r="21" spans="1:3">
      <c r="A21" s="3" t="s">
        <v>451</v>
      </c>
    </row>
    <row r="22" spans="1:3">
      <c r="A22" s="4" t="s">
        <v>3244</v>
      </c>
      <c r="C22" s="6" t="n">
        <v>58728</v>
      </c>
    </row>
    <row r="23" spans="1:3">
      <c r="A23" s="4" t="s">
        <v>3730</v>
      </c>
      <c r="C23" s="4" t="s">
        <v>3733</v>
      </c>
    </row>
    <row r="24" spans="1:3">
      <c r="A24" s="4" t="s">
        <v>3734</v>
      </c>
    </row>
    <row r="25" spans="1:3">
      <c r="A25" s="3" t="s">
        <v>451</v>
      </c>
    </row>
    <row r="26" spans="1:3">
      <c r="A26" s="4" t="s">
        <v>3244</v>
      </c>
      <c r="C26" s="6" t="n">
        <v>160345</v>
      </c>
    </row>
    <row r="27" spans="1:3">
      <c r="A27" s="4" t="s">
        <v>3730</v>
      </c>
      <c r="C27" s="4" t="s">
        <v>3735</v>
      </c>
    </row>
    <row r="28" spans="1:3">
      <c r="A28" s="4" t="s">
        <v>3256</v>
      </c>
    </row>
    <row r="29" spans="1:3">
      <c r="A29" s="3" t="s">
        <v>451</v>
      </c>
    </row>
    <row r="30" spans="1:3">
      <c r="A30" s="4" t="s">
        <v>3244</v>
      </c>
      <c r="C30" s="6" t="n">
        <v>827</v>
      </c>
    </row>
    <row r="31" spans="1:3">
      <c r="A31" s="4" t="s">
        <v>3730</v>
      </c>
      <c r="C31" s="4" t="s">
        <v>3257</v>
      </c>
    </row>
    <row r="32" spans="1:3">
      <c r="A32" s="4" t="s">
        <v>3258</v>
      </c>
    </row>
    <row r="33" spans="1:3">
      <c r="A33" s="3" t="s">
        <v>451</v>
      </c>
    </row>
    <row r="34" spans="1:3">
      <c r="A34" s="4" t="s">
        <v>3244</v>
      </c>
      <c r="C34" s="6" t="n">
        <v>18514</v>
      </c>
    </row>
    <row r="35" spans="1:3">
      <c r="A35" s="4" t="s">
        <v>3730</v>
      </c>
      <c r="C35" s="4" t="s">
        <v>3259</v>
      </c>
    </row>
    <row r="36" spans="1:3">
      <c r="A36" s="4" t="s">
        <v>3260</v>
      </c>
    </row>
    <row r="37" spans="1:3">
      <c r="A37" s="3" t="s">
        <v>451</v>
      </c>
    </row>
    <row r="38" spans="1:3">
      <c r="A38" s="4" t="s">
        <v>3244</v>
      </c>
      <c r="C38" s="6" t="n">
        <v>27894</v>
      </c>
    </row>
    <row r="39" spans="1:3">
      <c r="A39" s="4" t="s">
        <v>3730</v>
      </c>
      <c r="C39" s="4" t="s">
        <v>3261</v>
      </c>
    </row>
    <row r="40" spans="1:3">
      <c r="A40" s="4" t="s">
        <v>3736</v>
      </c>
    </row>
    <row r="41" spans="1:3">
      <c r="A41" s="3" t="s">
        <v>451</v>
      </c>
    </row>
    <row r="42" spans="1:3">
      <c r="A42" s="4" t="s">
        <v>3244</v>
      </c>
      <c r="C42" s="6" t="n">
        <v>32089</v>
      </c>
    </row>
    <row r="43" spans="1:3">
      <c r="A43" s="4" t="s">
        <v>3730</v>
      </c>
      <c r="C43" s="4" t="s">
        <v>3737</v>
      </c>
    </row>
    <row r="44" spans="1:3">
      <c r="A44" s="4" t="s">
        <v>3262</v>
      </c>
    </row>
    <row r="45" spans="1:3">
      <c r="A45" s="3" t="s">
        <v>451</v>
      </c>
    </row>
    <row r="46" spans="1:3">
      <c r="A46" s="4" t="s">
        <v>3244</v>
      </c>
      <c r="C46" s="6" t="n">
        <v>2604</v>
      </c>
    </row>
    <row r="47" spans="1:3">
      <c r="A47" s="4" t="s">
        <v>3730</v>
      </c>
      <c r="C47" s="4" t="s">
        <v>3263</v>
      </c>
    </row>
    <row r="48" spans="1:3">
      <c r="A48" s="4" t="s">
        <v>3264</v>
      </c>
    </row>
    <row r="49" spans="1:3">
      <c r="A49" s="3" t="s">
        <v>451</v>
      </c>
    </row>
    <row r="50" spans="1:3">
      <c r="A50" s="4" t="s">
        <v>3244</v>
      </c>
      <c r="C50" s="6" t="n">
        <v>5104</v>
      </c>
    </row>
    <row r="51" spans="1:3">
      <c r="A51" s="4" t="s">
        <v>3730</v>
      </c>
      <c r="C51" s="4" t="s">
        <v>1048</v>
      </c>
    </row>
    <row r="52" spans="1:3">
      <c r="A52" s="4" t="s">
        <v>3265</v>
      </c>
    </row>
    <row r="53" spans="1:3">
      <c r="A53" s="3" t="s">
        <v>451</v>
      </c>
    </row>
    <row r="54" spans="1:3">
      <c r="A54" s="4" t="s">
        <v>3244</v>
      </c>
      <c r="C54" s="6" t="n">
        <v>8935</v>
      </c>
    </row>
    <row r="55" spans="1:3">
      <c r="A55" s="4" t="s">
        <v>3730</v>
      </c>
      <c r="C55" s="4" t="s">
        <v>3266</v>
      </c>
    </row>
    <row r="56" spans="1:3">
      <c r="A56" s="4" t="s">
        <v>3267</v>
      </c>
    </row>
    <row r="57" spans="1:3">
      <c r="A57" s="3" t="s">
        <v>451</v>
      </c>
    </row>
    <row r="58" spans="1:3">
      <c r="A58" s="4" t="s">
        <v>3244</v>
      </c>
      <c r="C58" s="6" t="n">
        <v>19120</v>
      </c>
    </row>
    <row r="59" spans="1:3">
      <c r="A59" s="4" t="s">
        <v>3730</v>
      </c>
      <c r="C59" s="4" t="s">
        <v>3268</v>
      </c>
    </row>
    <row r="60" spans="1:3">
      <c r="A60" s="4" t="s">
        <v>3738</v>
      </c>
    </row>
    <row r="61" spans="1:3">
      <c r="A61" s="3" t="s">
        <v>451</v>
      </c>
    </row>
    <row r="62" spans="1:3">
      <c r="A62" s="4" t="s">
        <v>3244</v>
      </c>
      <c r="C62" s="6" t="n">
        <v>41941</v>
      </c>
    </row>
    <row r="63" spans="1:3">
      <c r="A63" s="4" t="s">
        <v>3730</v>
      </c>
      <c r="C63" s="4" t="s">
        <v>2307</v>
      </c>
    </row>
    <row r="64" spans="1:3">
      <c r="A64" s="4" t="s">
        <v>3739</v>
      </c>
    </row>
    <row r="65" spans="1:3">
      <c r="A65" s="3" t="s">
        <v>451</v>
      </c>
    </row>
    <row r="66" spans="1:3">
      <c r="A66" s="4" t="s">
        <v>3244</v>
      </c>
      <c r="C66" s="6" t="n">
        <v>62234</v>
      </c>
    </row>
    <row r="67" spans="1:3">
      <c r="A67" s="4" t="s">
        <v>3730</v>
      </c>
      <c r="C67" s="4" t="s">
        <v>3740</v>
      </c>
    </row>
    <row r="68" spans="1:3">
      <c r="A68" s="4" t="s">
        <v>3269</v>
      </c>
    </row>
    <row r="69" spans="1:3">
      <c r="A69" s="3" t="s">
        <v>451</v>
      </c>
    </row>
    <row r="70" spans="1:3">
      <c r="A70" s="4" t="s">
        <v>3421</v>
      </c>
      <c r="B70" s="6" t="n">
        <v>10950549</v>
      </c>
      <c r="C70" s="6" t="n">
        <v>10168164</v>
      </c>
    </row>
    <row r="71" spans="1:3">
      <c r="A71" s="4" t="s">
        <v>3731</v>
      </c>
      <c r="B71" s="4" t="s">
        <v>3270</v>
      </c>
      <c r="C71" s="4" t="s">
        <v>3271</v>
      </c>
    </row>
    <row r="72" spans="1:3">
      <c r="A72" s="4" t="s">
        <v>3244</v>
      </c>
      <c r="B72" s="6" t="n">
        <v>259370</v>
      </c>
    </row>
    <row r="73" spans="1:3">
      <c r="A73" s="4" t="s">
        <v>3730</v>
      </c>
      <c r="B73" s="4" t="s">
        <v>3272</v>
      </c>
    </row>
    <row r="74" spans="1:3">
      <c r="A74" s="4" t="s">
        <v>3273</v>
      </c>
    </row>
    <row r="75" spans="1:3">
      <c r="A75" s="3" t="s">
        <v>451</v>
      </c>
    </row>
    <row r="76" spans="1:3">
      <c r="A76" s="4" t="s">
        <v>3421</v>
      </c>
      <c r="B76" s="6" t="n">
        <v>29998</v>
      </c>
      <c r="C76" s="6" t="n">
        <v>1051072</v>
      </c>
    </row>
    <row r="77" spans="1:3">
      <c r="A77" s="4" t="s">
        <v>3731</v>
      </c>
      <c r="B77" s="4" t="s">
        <v>3257</v>
      </c>
      <c r="C77" s="4" t="s">
        <v>3274</v>
      </c>
    </row>
    <row r="78" spans="1:3">
      <c r="A78" s="4" t="s">
        <v>3244</v>
      </c>
      <c r="B78" s="6" t="n">
        <v>2</v>
      </c>
    </row>
    <row r="79" spans="1:3">
      <c r="A79" s="4" t="s">
        <v>3730</v>
      </c>
      <c r="B79" s="4" t="s">
        <v>2019</v>
      </c>
    </row>
    <row r="80" spans="1:3">
      <c r="A80" s="4" t="s">
        <v>3275</v>
      </c>
    </row>
    <row r="81" spans="1:3">
      <c r="A81" s="3" t="s">
        <v>451</v>
      </c>
    </row>
    <row r="82" spans="1:3">
      <c r="A82" s="4" t="s">
        <v>3421</v>
      </c>
      <c r="B82" s="6" t="n">
        <v>1074789</v>
      </c>
      <c r="C82" s="6" t="n">
        <v>5957305</v>
      </c>
    </row>
    <row r="83" spans="1:3">
      <c r="A83" s="4" t="s">
        <v>3731</v>
      </c>
      <c r="B83" s="4" t="s">
        <v>1018</v>
      </c>
      <c r="C83" s="4" t="s">
        <v>3276</v>
      </c>
    </row>
    <row r="84" spans="1:3">
      <c r="A84" s="4" t="s">
        <v>3244</v>
      </c>
      <c r="B84" s="6" t="n">
        <v>525</v>
      </c>
    </row>
    <row r="85" spans="1:3">
      <c r="A85" s="4" t="s">
        <v>3730</v>
      </c>
      <c r="B85" s="4" t="s">
        <v>2018</v>
      </c>
    </row>
    <row r="86" spans="1:3">
      <c r="A86" s="4" t="s">
        <v>3277</v>
      </c>
    </row>
    <row r="87" spans="1:3">
      <c r="A87" s="3" t="s">
        <v>451</v>
      </c>
    </row>
    <row r="88" spans="1:3">
      <c r="A88" s="4" t="s">
        <v>3421</v>
      </c>
      <c r="B88" s="6" t="n">
        <v>2699993</v>
      </c>
      <c r="C88" s="6" t="n">
        <v>2176779</v>
      </c>
    </row>
    <row r="89" spans="1:3">
      <c r="A89" s="4" t="s">
        <v>3731</v>
      </c>
      <c r="B89" s="4" t="s">
        <v>3278</v>
      </c>
      <c r="C89" s="4" t="s">
        <v>3279</v>
      </c>
    </row>
    <row r="90" spans="1:3">
      <c r="A90" s="4" t="s">
        <v>3244</v>
      </c>
      <c r="B90" s="6" t="n">
        <v>2574</v>
      </c>
    </row>
    <row r="91" spans="1:3">
      <c r="A91" s="4" t="s">
        <v>3730</v>
      </c>
      <c r="B91" s="4" t="s">
        <v>3280</v>
      </c>
    </row>
    <row r="92" spans="1:3">
      <c r="A92" s="4" t="s">
        <v>3741</v>
      </c>
    </row>
    <row r="93" spans="1:3">
      <c r="A93" s="3" t="s">
        <v>451</v>
      </c>
    </row>
    <row r="94" spans="1:3">
      <c r="A94" s="4" t="s">
        <v>3421</v>
      </c>
      <c r="C94" s="6" t="n">
        <v>539074</v>
      </c>
    </row>
    <row r="95" spans="1:3">
      <c r="A95" s="4" t="s">
        <v>3731</v>
      </c>
      <c r="C95" s="4" t="s">
        <v>3742</v>
      </c>
    </row>
    <row r="96" spans="1:3">
      <c r="A96" s="4" t="s">
        <v>3299</v>
      </c>
    </row>
    <row r="97" spans="1:3">
      <c r="A97" s="3" t="s">
        <v>451</v>
      </c>
    </row>
    <row r="98" spans="1:3">
      <c r="A98" s="4" t="s">
        <v>3421</v>
      </c>
      <c r="B98" s="6" t="n">
        <v>154708</v>
      </c>
      <c r="C98" s="6" t="n">
        <v>145033</v>
      </c>
    </row>
    <row r="99" spans="1:3">
      <c r="A99" s="4" t="s">
        <v>3731</v>
      </c>
      <c r="B99" s="4" t="s">
        <v>3300</v>
      </c>
      <c r="C99" s="4" t="s">
        <v>3301</v>
      </c>
    </row>
    <row r="100" spans="1:3">
      <c r="A100" s="4" t="s">
        <v>3244</v>
      </c>
      <c r="B100" s="6" t="n">
        <v>50695</v>
      </c>
    </row>
    <row r="101" spans="1:3">
      <c r="A101" s="4" t="s">
        <v>3730</v>
      </c>
      <c r="B101" s="4" t="s">
        <v>3302</v>
      </c>
    </row>
    <row r="102" spans="1:3">
      <c r="A102" s="4" t="s">
        <v>3303</v>
      </c>
    </row>
    <row r="103" spans="1:3">
      <c r="A103" s="3" t="s">
        <v>451</v>
      </c>
    </row>
    <row r="104" spans="1:3">
      <c r="A104" s="4" t="s">
        <v>3421</v>
      </c>
      <c r="B104" s="6" t="n">
        <v>54924</v>
      </c>
      <c r="C104" s="6" t="n">
        <v>56871</v>
      </c>
    </row>
    <row r="105" spans="1:3">
      <c r="A105" s="4" t="s">
        <v>3731</v>
      </c>
      <c r="B105" s="4" t="s">
        <v>3304</v>
      </c>
      <c r="C105" s="4" t="s">
        <v>3305</v>
      </c>
    </row>
    <row r="106" spans="1:3">
      <c r="A106" s="4" t="s">
        <v>3244</v>
      </c>
      <c r="B106" s="6" t="n">
        <v>19672</v>
      </c>
    </row>
    <row r="107" spans="1:3">
      <c r="A107" s="4" t="s">
        <v>3730</v>
      </c>
      <c r="B107" s="4" t="s">
        <v>2279</v>
      </c>
    </row>
    <row r="108" spans="1:3">
      <c r="A108" s="4" t="s">
        <v>3306</v>
      </c>
    </row>
    <row r="109" spans="1:3">
      <c r="A109" s="3" t="s">
        <v>451</v>
      </c>
    </row>
    <row r="110" spans="1:3">
      <c r="A110" s="4" t="s">
        <v>3421</v>
      </c>
      <c r="B110" s="6" t="n">
        <v>45859</v>
      </c>
      <c r="C110" s="6" t="n">
        <v>39825</v>
      </c>
    </row>
    <row r="111" spans="1:3">
      <c r="A111" s="4" t="s">
        <v>3731</v>
      </c>
      <c r="B111" s="4" t="s">
        <v>3307</v>
      </c>
      <c r="C111" s="4" t="s">
        <v>2016</v>
      </c>
    </row>
    <row r="112" spans="1:3">
      <c r="A112" s="4" t="s">
        <v>3244</v>
      </c>
      <c r="B112" s="6" t="n">
        <v>11297</v>
      </c>
    </row>
    <row r="113" spans="1:3">
      <c r="A113" s="4" t="s">
        <v>3730</v>
      </c>
      <c r="B113" s="4" t="s">
        <v>3308</v>
      </c>
    </row>
    <row r="114" spans="1:3">
      <c r="A114" s="4" t="s">
        <v>3309</v>
      </c>
    </row>
    <row r="115" spans="1:3">
      <c r="A115" s="3" t="s">
        <v>451</v>
      </c>
    </row>
    <row r="116" spans="1:3">
      <c r="A116" s="4" t="s">
        <v>3421</v>
      </c>
      <c r="B116" s="6" t="n">
        <v>36005</v>
      </c>
      <c r="C116" s="6" t="n">
        <v>53261</v>
      </c>
    </row>
    <row r="117" spans="1:3">
      <c r="A117" s="4" t="s">
        <v>3731</v>
      </c>
      <c r="B117" s="4" t="s">
        <v>3310</v>
      </c>
      <c r="C117" s="4" t="s">
        <v>3311</v>
      </c>
    </row>
    <row r="118" spans="1:3">
      <c r="A118" s="4" t="s">
        <v>3244</v>
      </c>
      <c r="B118" s="6" t="n">
        <v>17323</v>
      </c>
    </row>
    <row r="119" spans="1:3">
      <c r="A119" s="4" t="s">
        <v>3730</v>
      </c>
      <c r="B119" s="4" t="s">
        <v>3312</v>
      </c>
    </row>
    <row r="120" spans="1:3">
      <c r="A120" s="4" t="s">
        <v>3743</v>
      </c>
    </row>
    <row r="121" spans="1:3">
      <c r="A121" s="3" t="s">
        <v>451</v>
      </c>
    </row>
    <row r="122" spans="1:3">
      <c r="A122" s="4" t="s">
        <v>3421</v>
      </c>
      <c r="C122" s="6" t="n">
        <v>71896</v>
      </c>
    </row>
    <row r="123" spans="1:3">
      <c r="A123" s="4" t="s">
        <v>3731</v>
      </c>
      <c r="C123" s="4" t="s">
        <v>3744</v>
      </c>
    </row>
    <row r="124" spans="1:3">
      <c r="A124" s="4" t="s">
        <v>3745</v>
      </c>
    </row>
    <row r="125" spans="1:3">
      <c r="A125" s="3" t="s">
        <v>451</v>
      </c>
    </row>
    <row r="126" spans="1:3">
      <c r="A126" s="4" t="s">
        <v>3421</v>
      </c>
      <c r="C126" s="6" t="n">
        <v>77048</v>
      </c>
    </row>
    <row r="127" spans="1:3">
      <c r="A127" s="4" t="s">
        <v>3731</v>
      </c>
      <c r="C127" s="4" t="s">
        <v>3746</v>
      </c>
    </row>
    <row r="128" spans="1:3">
      <c r="A128" s="4" t="s">
        <v>3368</v>
      </c>
    </row>
    <row r="129" spans="1:3">
      <c r="A129" s="3" t="s">
        <v>451</v>
      </c>
    </row>
    <row r="130" spans="1:3">
      <c r="A130" s="4" t="s">
        <v>3421</v>
      </c>
      <c r="B130" s="6" t="n">
        <v>4235595</v>
      </c>
      <c r="C130" s="6" t="n">
        <v>3903163</v>
      </c>
    </row>
    <row r="131" spans="1:3">
      <c r="A131" s="4" t="s">
        <v>3731</v>
      </c>
      <c r="B131" s="4" t="s">
        <v>3369</v>
      </c>
      <c r="C131" s="4" t="s">
        <v>3370</v>
      </c>
    </row>
    <row r="132" spans="1:3">
      <c r="A132" s="4" t="s">
        <v>3244</v>
      </c>
      <c r="B132" s="6" t="n">
        <v>247432</v>
      </c>
    </row>
    <row r="133" spans="1:3">
      <c r="A133" s="4" t="s">
        <v>3730</v>
      </c>
      <c r="B133" s="4" t="s">
        <v>3371</v>
      </c>
    </row>
    <row r="134" spans="1:3">
      <c r="A134" s="4" t="s">
        <v>3747</v>
      </c>
    </row>
    <row r="135" spans="1:3">
      <c r="A135" s="3" t="s">
        <v>451</v>
      </c>
    </row>
    <row r="136" spans="1:3">
      <c r="A136" s="4" t="s">
        <v>3421</v>
      </c>
      <c r="C136" s="6" t="n">
        <v>3488633</v>
      </c>
    </row>
    <row r="137" spans="1:3">
      <c r="A137" s="4" t="s">
        <v>3731</v>
      </c>
      <c r="C137" s="4" t="s">
        <v>3748</v>
      </c>
    </row>
    <row r="138" spans="1:3">
      <c r="A138" s="4" t="s">
        <v>3749</v>
      </c>
    </row>
    <row r="139" spans="1:3">
      <c r="A139" s="3" t="s">
        <v>451</v>
      </c>
    </row>
    <row r="140" spans="1:3">
      <c r="A140" s="4" t="s">
        <v>3421</v>
      </c>
      <c r="C140" s="6" t="n">
        <v>414530</v>
      </c>
    </row>
    <row r="141" spans="1:3">
      <c r="A141" s="4" t="s">
        <v>3731</v>
      </c>
      <c r="C141" s="4" t="s">
        <v>3521</v>
      </c>
    </row>
    <row r="142" spans="1:3">
      <c r="A142" s="4" t="s">
        <v>3375</v>
      </c>
    </row>
    <row r="143" spans="1:3">
      <c r="A143" s="3" t="s">
        <v>451</v>
      </c>
    </row>
    <row r="144" spans="1:3">
      <c r="A144" s="4" t="s">
        <v>3244</v>
      </c>
      <c r="C144" s="6" t="n">
        <v>69066</v>
      </c>
    </row>
    <row r="145" spans="1:3">
      <c r="A145" s="4" t="s">
        <v>3730</v>
      </c>
      <c r="C145" s="4" t="s">
        <v>3376</v>
      </c>
    </row>
    <row r="146" spans="1:3">
      <c r="A146" s="4" t="s">
        <v>3750</v>
      </c>
    </row>
    <row r="147" spans="1:3">
      <c r="A147" s="3" t="s">
        <v>451</v>
      </c>
    </row>
    <row r="148" spans="1:3">
      <c r="A148" s="4" t="s">
        <v>3244</v>
      </c>
      <c r="C148" s="6" t="n">
        <v>20174</v>
      </c>
    </row>
    <row r="149" spans="1:3">
      <c r="A149" s="4" t="s">
        <v>3730</v>
      </c>
      <c r="C149" s="4" t="s">
        <v>3751</v>
      </c>
    </row>
    <row r="150" spans="1:3">
      <c r="A150" s="4" t="s">
        <v>3752</v>
      </c>
    </row>
    <row r="151" spans="1:3">
      <c r="A151" s="3" t="s">
        <v>451</v>
      </c>
    </row>
    <row r="152" spans="1:3">
      <c r="A152" s="4" t="s">
        <v>3244</v>
      </c>
      <c r="C152" s="6" t="n">
        <v>48892</v>
      </c>
    </row>
    <row r="153" spans="1:3">
      <c r="A153" s="4" t="s">
        <v>3730</v>
      </c>
      <c r="C153" s="4" t="s">
        <v>3753</v>
      </c>
    </row>
    <row r="154" spans="1:3">
      <c r="A154" s="4" t="s">
        <v>3377</v>
      </c>
    </row>
    <row r="155" spans="1:3">
      <c r="A155" s="3" t="s">
        <v>451</v>
      </c>
    </row>
    <row r="156" spans="1:3">
      <c r="A156" s="4" t="s">
        <v>3421</v>
      </c>
      <c r="B156" s="6" t="n">
        <v>4876289</v>
      </c>
      <c r="C156" s="6" t="n">
        <v>9096895</v>
      </c>
    </row>
    <row r="157" spans="1:3">
      <c r="A157" s="4" t="s">
        <v>3731</v>
      </c>
      <c r="B157" s="4" t="s">
        <v>3378</v>
      </c>
      <c r="C157" s="4" t="s">
        <v>1684</v>
      </c>
    </row>
    <row r="158" spans="1:3">
      <c r="A158" s="4" t="s">
        <v>3244</v>
      </c>
      <c r="B158" s="6" t="n">
        <v>284342</v>
      </c>
    </row>
    <row r="159" spans="1:3">
      <c r="A159" s="4" t="s">
        <v>3730</v>
      </c>
      <c r="B159" s="4" t="s">
        <v>3379</v>
      </c>
    </row>
    <row r="160" spans="1:3">
      <c r="A160" s="4" t="s">
        <v>3754</v>
      </c>
    </row>
    <row r="161" spans="1:3">
      <c r="A161" s="3" t="s">
        <v>451</v>
      </c>
    </row>
    <row r="162" spans="1:3">
      <c r="A162" s="4" t="s">
        <v>3421</v>
      </c>
      <c r="C162" s="6" t="n">
        <v>8634351</v>
      </c>
    </row>
    <row r="163" spans="1:3">
      <c r="A163" s="4" t="s">
        <v>3731</v>
      </c>
      <c r="C163" s="4" t="s">
        <v>3755</v>
      </c>
    </row>
    <row r="164" spans="1:3">
      <c r="A164" s="4" t="s">
        <v>3756</v>
      </c>
    </row>
    <row r="165" spans="1:3">
      <c r="A165" s="3" t="s">
        <v>451</v>
      </c>
    </row>
    <row r="166" spans="1:3">
      <c r="A166" s="4" t="s">
        <v>3421</v>
      </c>
      <c r="C166" s="6" t="n">
        <v>462544</v>
      </c>
    </row>
    <row r="167" spans="1:3">
      <c r="A167" s="4" t="s">
        <v>3731</v>
      </c>
      <c r="C167" s="4" t="s">
        <v>3757</v>
      </c>
    </row>
    <row r="168" spans="1:3">
      <c r="A168" s="4" t="s">
        <v>3383</v>
      </c>
    </row>
    <row r="169" spans="1:3">
      <c r="A169" s="3" t="s">
        <v>451</v>
      </c>
    </row>
    <row r="170" spans="1:3">
      <c r="A170" s="4" t="s">
        <v>3244</v>
      </c>
      <c r="C170" s="6" t="n">
        <v>283756</v>
      </c>
    </row>
    <row r="171" spans="1:3">
      <c r="A171" s="4" t="s">
        <v>3730</v>
      </c>
      <c r="C171" s="4" t="s">
        <v>3384</v>
      </c>
    </row>
    <row r="172" spans="1:3">
      <c r="A172" s="4" t="s">
        <v>3758</v>
      </c>
    </row>
    <row r="173" spans="1:3">
      <c r="A173" s="3" t="s">
        <v>451</v>
      </c>
    </row>
    <row r="174" spans="1:3">
      <c r="A174" s="4" t="s">
        <v>3244</v>
      </c>
      <c r="C174" s="6" t="n">
        <v>114099</v>
      </c>
    </row>
    <row r="175" spans="1:3">
      <c r="A175" s="4" t="s">
        <v>3730</v>
      </c>
      <c r="C175" s="4" t="s">
        <v>3759</v>
      </c>
    </row>
    <row r="176" spans="1:3">
      <c r="A176" s="4" t="s">
        <v>3760</v>
      </c>
    </row>
    <row r="177" spans="1:3">
      <c r="A177" s="3" t="s">
        <v>451</v>
      </c>
    </row>
    <row r="178" spans="1:3">
      <c r="A178" s="4" t="s">
        <v>3244</v>
      </c>
      <c r="C178" s="6" t="n">
        <v>169657</v>
      </c>
    </row>
    <row r="179" spans="1:3">
      <c r="A179" s="4" t="s">
        <v>3730</v>
      </c>
      <c r="C179" s="4" t="s">
        <v>3761</v>
      </c>
    </row>
    <row r="180" spans="1:3">
      <c r="A180" s="4" t="s">
        <v>3385</v>
      </c>
    </row>
    <row r="181" spans="1:3">
      <c r="A181" s="3" t="s">
        <v>451</v>
      </c>
    </row>
    <row r="182" spans="1:3">
      <c r="A182" s="4" t="s">
        <v>3421</v>
      </c>
      <c r="B182" s="6" t="n">
        <v>10150981</v>
      </c>
      <c r="C182" s="6" t="n">
        <v>4557692</v>
      </c>
    </row>
    <row r="183" spans="1:3">
      <c r="A183" s="4" t="s">
        <v>3731</v>
      </c>
      <c r="B183" s="4" t="s">
        <v>3386</v>
      </c>
      <c r="C183" s="4" t="s">
        <v>3387</v>
      </c>
    </row>
    <row r="184" spans="1:3">
      <c r="A184" s="4" t="s">
        <v>3244</v>
      </c>
      <c r="B184" s="6" t="n">
        <v>91270</v>
      </c>
    </row>
    <row r="185" spans="1:3">
      <c r="A185" s="4" t="s">
        <v>3730</v>
      </c>
      <c r="B185" s="4" t="s">
        <v>3388</v>
      </c>
    </row>
    <row r="186" spans="1:3">
      <c r="A186" s="4" t="s">
        <v>3762</v>
      </c>
    </row>
    <row r="187" spans="1:3">
      <c r="A187" s="3" t="s">
        <v>451</v>
      </c>
    </row>
    <row r="188" spans="1:3">
      <c r="A188" s="4" t="s">
        <v>3421</v>
      </c>
      <c r="C188" s="6" t="n">
        <v>4230567</v>
      </c>
    </row>
    <row r="189" spans="1:3">
      <c r="A189" s="4" t="s">
        <v>3731</v>
      </c>
      <c r="C189" s="4" t="s">
        <v>3763</v>
      </c>
    </row>
    <row r="190" spans="1:3">
      <c r="A190" s="4" t="s">
        <v>3764</v>
      </c>
    </row>
    <row r="191" spans="1:3">
      <c r="A191" s="3" t="s">
        <v>451</v>
      </c>
    </row>
    <row r="192" spans="1:3">
      <c r="A192" s="4" t="s">
        <v>3421</v>
      </c>
      <c r="C192" s="6" t="n">
        <v>327125</v>
      </c>
    </row>
    <row r="193" spans="1:3">
      <c r="A193" s="4" t="s">
        <v>3731</v>
      </c>
      <c r="C193" s="4" t="s">
        <v>3765</v>
      </c>
    </row>
  </sheetData>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6</v>
      </c>
      <c r="B1" s="2" t="s">
        <v>33</v>
      </c>
      <c r="C1" s="2" t="s">
        <v>34</v>
      </c>
    </row>
    <row r="2" spans="1:3">
      <c r="A2" s="3" t="s">
        <v>451</v>
      </c>
    </row>
    <row r="3" spans="1:3">
      <c r="A3" s="4" t="s">
        <v>134</v>
      </c>
      <c r="B3" s="6" t="n">
        <v>48345002</v>
      </c>
      <c r="C3" s="6" t="n">
        <v>44320140</v>
      </c>
    </row>
    <row r="4" spans="1:3">
      <c r="A4" s="4" t="s">
        <v>3767</v>
      </c>
    </row>
    <row r="5" spans="1:3">
      <c r="A5" s="3" t="s">
        <v>451</v>
      </c>
    </row>
    <row r="6" spans="1:3">
      <c r="A6" s="4" t="s">
        <v>134</v>
      </c>
      <c r="B6" s="5" t="n">
        <v>1240578</v>
      </c>
      <c r="C6" s="5" t="n">
        <v>839561</v>
      </c>
    </row>
    <row r="7" spans="1:3">
      <c r="A7" s="4" t="s">
        <v>2531</v>
      </c>
    </row>
    <row r="8" spans="1:3">
      <c r="A8" s="3" t="s">
        <v>451</v>
      </c>
    </row>
    <row r="9" spans="1:3">
      <c r="A9" s="4" t="s">
        <v>134</v>
      </c>
      <c r="B9" s="5" t="n">
        <v>353757</v>
      </c>
      <c r="C9" s="5" t="n">
        <v>668145</v>
      </c>
    </row>
    <row r="10" spans="1:3">
      <c r="A10" s="4" t="s">
        <v>2541</v>
      </c>
    </row>
    <row r="11" spans="1:3">
      <c r="A11" s="3" t="s">
        <v>451</v>
      </c>
    </row>
    <row r="12" spans="1:3">
      <c r="A12" s="4" t="s">
        <v>134</v>
      </c>
      <c r="B12" s="4" t="s">
        <v>39</v>
      </c>
      <c r="C12" s="5" t="n">
        <v>485736</v>
      </c>
    </row>
    <row r="13" spans="1:3">
      <c r="A13" s="4" t="s">
        <v>2551</v>
      </c>
    </row>
    <row r="14" spans="1:3">
      <c r="A14" s="3" t="s">
        <v>451</v>
      </c>
    </row>
    <row r="15" spans="1:3">
      <c r="A15" s="4" t="s">
        <v>134</v>
      </c>
      <c r="B15" s="4" t="s">
        <v>39</v>
      </c>
      <c r="C15" s="4" t="s">
        <v>39</v>
      </c>
    </row>
    <row r="16" spans="1:3">
      <c r="A16" s="4" t="s">
        <v>2430</v>
      </c>
    </row>
    <row r="17" spans="1:3">
      <c r="A17" s="3" t="s">
        <v>451</v>
      </c>
    </row>
    <row r="18" spans="1:3">
      <c r="A18" s="4" t="s">
        <v>134</v>
      </c>
      <c r="B18" s="5" t="n">
        <v>3100635</v>
      </c>
      <c r="C18" s="5" t="n">
        <v>2238647</v>
      </c>
    </row>
    <row r="19" spans="1:3">
      <c r="A19" s="4" t="s">
        <v>3768</v>
      </c>
    </row>
    <row r="20" spans="1:3">
      <c r="A20" s="3" t="s">
        <v>451</v>
      </c>
    </row>
    <row r="21" spans="1:3">
      <c r="A21" s="4" t="s">
        <v>134</v>
      </c>
      <c r="B21" s="4" t="s">
        <v>39</v>
      </c>
      <c r="C21" s="5" t="n">
        <v>26934757</v>
      </c>
    </row>
    <row r="22" spans="1:3">
      <c r="A22" s="4" t="s">
        <v>3769</v>
      </c>
    </row>
    <row r="23" spans="1:3">
      <c r="A23" s="3" t="s">
        <v>451</v>
      </c>
    </row>
    <row r="24" spans="1:3">
      <c r="A24" s="4" t="s">
        <v>134</v>
      </c>
      <c r="B24" s="4" t="s">
        <v>39</v>
      </c>
      <c r="C24" s="5" t="n">
        <v>2574546</v>
      </c>
    </row>
    <row r="25" spans="1:3">
      <c r="A25" s="4" t="s">
        <v>3770</v>
      </c>
    </row>
    <row r="26" spans="1:3">
      <c r="A26" s="3" t="s">
        <v>451</v>
      </c>
    </row>
    <row r="27" spans="1:3">
      <c r="A27" s="4" t="s">
        <v>134</v>
      </c>
      <c r="B27" s="5" t="n">
        <v>223420</v>
      </c>
      <c r="C27" s="5" t="n">
        <v>201699</v>
      </c>
    </row>
    <row r="28" spans="1:3">
      <c r="A28" s="4" t="s">
        <v>3771</v>
      </c>
    </row>
    <row r="29" spans="1:3">
      <c r="A29" s="3" t="s">
        <v>451</v>
      </c>
    </row>
    <row r="30" spans="1:3">
      <c r="A30" s="4" t="s">
        <v>134</v>
      </c>
      <c r="B30" s="5" t="n">
        <v>57038</v>
      </c>
      <c r="C30" s="5" t="n">
        <v>75499</v>
      </c>
    </row>
    <row r="31" spans="1:3">
      <c r="A31" s="4" t="s">
        <v>3772</v>
      </c>
    </row>
    <row r="32" spans="1:3">
      <c r="A32" s="3" t="s">
        <v>451</v>
      </c>
    </row>
    <row r="33" spans="1:3">
      <c r="A33" s="4" t="s">
        <v>134</v>
      </c>
      <c r="B33" s="5" t="n">
        <v>1954205</v>
      </c>
      <c r="C33" s="5" t="n">
        <v>1823793</v>
      </c>
    </row>
    <row r="34" spans="1:3">
      <c r="A34" s="4" t="s">
        <v>3773</v>
      </c>
    </row>
    <row r="35" spans="1:3">
      <c r="A35" s="3" t="s">
        <v>451</v>
      </c>
    </row>
    <row r="36" spans="1:3">
      <c r="A36" s="4" t="s">
        <v>134</v>
      </c>
      <c r="B36" s="5" t="n">
        <v>8997650</v>
      </c>
      <c r="C36" s="5" t="n">
        <v>8135489</v>
      </c>
    </row>
    <row r="37" spans="1:3">
      <c r="A37" s="4" t="s">
        <v>3774</v>
      </c>
    </row>
    <row r="38" spans="1:3">
      <c r="A38" s="3" t="s">
        <v>451</v>
      </c>
    </row>
    <row r="39" spans="1:3">
      <c r="A39" s="4" t="s">
        <v>134</v>
      </c>
      <c r="B39" s="5" t="n">
        <v>133623</v>
      </c>
      <c r="C39" s="5" t="n">
        <v>81577</v>
      </c>
    </row>
    <row r="40" spans="1:3">
      <c r="A40" s="4" t="s">
        <v>3775</v>
      </c>
    </row>
    <row r="41" spans="1:3">
      <c r="A41" s="3" t="s">
        <v>451</v>
      </c>
    </row>
    <row r="42" spans="1:3">
      <c r="A42" s="4" t="s">
        <v>134</v>
      </c>
      <c r="B42" s="5" t="n">
        <v>327297</v>
      </c>
      <c r="C42" s="5" t="n">
        <v>260691</v>
      </c>
    </row>
    <row r="43" spans="1:3">
      <c r="A43" s="4" t="s">
        <v>3776</v>
      </c>
    </row>
    <row r="44" spans="1:3">
      <c r="A44" s="3" t="s">
        <v>451</v>
      </c>
    </row>
    <row r="45" spans="1:3">
      <c r="A45" s="4" t="s">
        <v>134</v>
      </c>
      <c r="B45" s="5" t="n">
        <v>77041</v>
      </c>
      <c r="C45" s="4" t="s">
        <v>39</v>
      </c>
    </row>
    <row r="46" spans="1:3">
      <c r="A46" s="4" t="s">
        <v>3777</v>
      </c>
    </row>
    <row r="47" spans="1:3">
      <c r="A47" s="3" t="s">
        <v>451</v>
      </c>
    </row>
    <row r="48" spans="1:3">
      <c r="A48" s="4" t="s">
        <v>134</v>
      </c>
      <c r="B48" s="5" t="n">
        <v>29399589</v>
      </c>
      <c r="C48" s="4" t="s">
        <v>39</v>
      </c>
    </row>
    <row r="49" spans="1:3">
      <c r="A49" s="4" t="s">
        <v>3778</v>
      </c>
    </row>
    <row r="50" spans="1:3">
      <c r="A50" s="3" t="s">
        <v>451</v>
      </c>
    </row>
    <row r="51" spans="1:3">
      <c r="A51" s="4" t="s">
        <v>134</v>
      </c>
      <c r="B51" s="6" t="n">
        <v>2394323</v>
      </c>
      <c r="C51" s="4" t="s">
        <v>39</v>
      </c>
    </row>
  </sheetData>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76"/>
    <col customWidth="1" max="2" min="2" width="27"/>
  </cols>
  <sheetData>
    <row r="1" spans="1:2">
      <c r="A1" s="1" t="s">
        <v>3779</v>
      </c>
      <c r="B1" s="2" t="s">
        <v>1</v>
      </c>
    </row>
    <row r="2" spans="1:2">
      <c r="B2" s="2" t="s">
        <v>3780</v>
      </c>
    </row>
    <row r="3" spans="1:2">
      <c r="A3" s="3" t="s">
        <v>451</v>
      </c>
    </row>
    <row r="4" spans="1:2">
      <c r="A4" s="4" t="s">
        <v>3781</v>
      </c>
      <c r="B4" s="6" t="n">
        <v>401</v>
      </c>
    </row>
    <row r="5" spans="1:2">
      <c r="A5" s="4" t="s">
        <v>3782</v>
      </c>
      <c r="B5" s="5" t="n">
        <v>239</v>
      </c>
    </row>
    <row r="6" spans="1:2">
      <c r="A6" s="4" t="s">
        <v>3783</v>
      </c>
      <c r="B6" s="5" t="n">
        <v>25459</v>
      </c>
    </row>
    <row r="7" spans="1:2">
      <c r="A7" s="4" t="s">
        <v>3784</v>
      </c>
      <c r="B7" s="5" t="n">
        <v>0</v>
      </c>
    </row>
    <row r="8" spans="1:2">
      <c r="A8" s="4" t="s">
        <v>3785</v>
      </c>
      <c r="B8" s="6" t="n">
        <v>26099</v>
      </c>
    </row>
    <row r="9" spans="1:2">
      <c r="A9" s="4" t="s">
        <v>3786</v>
      </c>
    </row>
    <row r="10" spans="1:2">
      <c r="A10" s="3" t="s">
        <v>451</v>
      </c>
    </row>
    <row r="11" spans="1:2">
      <c r="A11" s="4" t="s">
        <v>3787</v>
      </c>
      <c r="B11" s="5" t="n">
        <v>3</v>
      </c>
    </row>
    <row r="12" spans="1:2">
      <c r="A12" s="4" t="s">
        <v>3781</v>
      </c>
      <c r="B12" s="6" t="n">
        <v>0</v>
      </c>
    </row>
    <row r="13" spans="1:2">
      <c r="A13" s="4" t="s">
        <v>3782</v>
      </c>
      <c r="B13" s="5" t="n">
        <v>0</v>
      </c>
    </row>
    <row r="14" spans="1:2">
      <c r="A14" s="4" t="s">
        <v>3783</v>
      </c>
      <c r="B14" s="5" t="n">
        <v>6</v>
      </c>
    </row>
    <row r="15" spans="1:2">
      <c r="A15" s="4" t="s">
        <v>3784</v>
      </c>
      <c r="B15" s="5" t="n">
        <v>0</v>
      </c>
    </row>
    <row r="16" spans="1:2">
      <c r="A16" s="4" t="s">
        <v>3785</v>
      </c>
      <c r="B16" s="6" t="n">
        <v>6</v>
      </c>
    </row>
    <row r="17" spans="1:2">
      <c r="A17" s="4" t="s">
        <v>3788</v>
      </c>
    </row>
    <row r="18" spans="1:2">
      <c r="A18" s="3" t="s">
        <v>451</v>
      </c>
    </row>
    <row r="19" spans="1:2">
      <c r="A19" s="4" t="s">
        <v>3787</v>
      </c>
      <c r="B19" s="5" t="n">
        <v>2</v>
      </c>
    </row>
    <row r="20" spans="1:2">
      <c r="A20" s="4" t="s">
        <v>3781</v>
      </c>
      <c r="B20" s="6" t="n">
        <v>0</v>
      </c>
    </row>
    <row r="21" spans="1:2">
      <c r="A21" s="4" t="s">
        <v>3782</v>
      </c>
      <c r="B21" s="5" t="n">
        <v>0</v>
      </c>
    </row>
    <row r="22" spans="1:2">
      <c r="A22" s="4" t="s">
        <v>3783</v>
      </c>
      <c r="B22" s="5" t="n">
        <v>24395</v>
      </c>
    </row>
    <row r="23" spans="1:2">
      <c r="A23" s="4" t="s">
        <v>3784</v>
      </c>
      <c r="B23" s="5" t="n">
        <v>0</v>
      </c>
    </row>
    <row r="24" spans="1:2">
      <c r="A24" s="4" t="s">
        <v>3785</v>
      </c>
      <c r="B24" s="6" t="n">
        <v>24395</v>
      </c>
    </row>
    <row r="25" spans="1:2">
      <c r="A25" s="4" t="s">
        <v>3789</v>
      </c>
    </row>
    <row r="26" spans="1:2">
      <c r="A26" s="3" t="s">
        <v>451</v>
      </c>
    </row>
    <row r="27" spans="1:2">
      <c r="A27" s="4" t="s">
        <v>3787</v>
      </c>
      <c r="B27" s="5" t="n">
        <v>2</v>
      </c>
    </row>
    <row r="28" spans="1:2">
      <c r="A28" s="4" t="s">
        <v>3781</v>
      </c>
      <c r="B28" s="6" t="n">
        <v>0</v>
      </c>
    </row>
    <row r="29" spans="1:2">
      <c r="A29" s="4" t="s">
        <v>3782</v>
      </c>
      <c r="B29" s="5" t="n">
        <v>238</v>
      </c>
    </row>
    <row r="30" spans="1:2">
      <c r="A30" s="4" t="s">
        <v>3783</v>
      </c>
      <c r="B30" s="5" t="n">
        <v>78</v>
      </c>
    </row>
    <row r="31" spans="1:2">
      <c r="A31" s="4" t="s">
        <v>3784</v>
      </c>
      <c r="B31" s="5" t="n">
        <v>0</v>
      </c>
    </row>
    <row r="32" spans="1:2">
      <c r="A32" s="4" t="s">
        <v>3785</v>
      </c>
      <c r="B32" s="6" t="n">
        <v>316</v>
      </c>
    </row>
    <row r="33" spans="1:2">
      <c r="A33" s="4" t="s">
        <v>3790</v>
      </c>
    </row>
    <row r="34" spans="1:2">
      <c r="A34" s="3" t="s">
        <v>451</v>
      </c>
    </row>
    <row r="35" spans="1:2">
      <c r="A35" s="4" t="s">
        <v>3787</v>
      </c>
      <c r="B35" s="5" t="n">
        <v>2</v>
      </c>
    </row>
    <row r="36" spans="1:2">
      <c r="A36" s="4" t="s">
        <v>3781</v>
      </c>
      <c r="B36" s="6" t="n">
        <v>0</v>
      </c>
    </row>
    <row r="37" spans="1:2">
      <c r="A37" s="4" t="s">
        <v>3782</v>
      </c>
      <c r="B37" s="5" t="n">
        <v>1</v>
      </c>
    </row>
    <row r="38" spans="1:2">
      <c r="A38" s="4" t="s">
        <v>3783</v>
      </c>
      <c r="B38" s="5" t="n">
        <v>0</v>
      </c>
    </row>
    <row r="39" spans="1:2">
      <c r="A39" s="4" t="s">
        <v>3784</v>
      </c>
      <c r="B39" s="5" t="n">
        <v>0</v>
      </c>
    </row>
    <row r="40" spans="1:2">
      <c r="A40" s="4" t="s">
        <v>3785</v>
      </c>
      <c r="B40" s="6" t="n">
        <v>1</v>
      </c>
    </row>
    <row r="41" spans="1:2">
      <c r="A41" s="4" t="s">
        <v>3791</v>
      </c>
    </row>
    <row r="42" spans="1:2">
      <c r="A42" s="3" t="s">
        <v>451</v>
      </c>
    </row>
    <row r="43" spans="1:2">
      <c r="A43" s="4" t="s">
        <v>3787</v>
      </c>
      <c r="B43" s="5" t="n">
        <v>2</v>
      </c>
    </row>
    <row r="44" spans="1:2">
      <c r="A44" s="4" t="s">
        <v>3781</v>
      </c>
      <c r="B44" s="6" t="n">
        <v>63</v>
      </c>
    </row>
    <row r="45" spans="1:2">
      <c r="A45" s="4" t="s">
        <v>3782</v>
      </c>
      <c r="B45" s="5" t="n">
        <v>0</v>
      </c>
    </row>
    <row r="46" spans="1:2">
      <c r="A46" s="4" t="s">
        <v>3783</v>
      </c>
      <c r="B46" s="5" t="n">
        <v>0</v>
      </c>
    </row>
    <row r="47" spans="1:2">
      <c r="A47" s="4" t="s">
        <v>3784</v>
      </c>
      <c r="B47" s="5" t="n">
        <v>0</v>
      </c>
    </row>
    <row r="48" spans="1:2">
      <c r="A48" s="4" t="s">
        <v>3785</v>
      </c>
      <c r="B48" s="6" t="n">
        <v>63</v>
      </c>
    </row>
    <row r="49" spans="1:2">
      <c r="A49" s="4" t="s">
        <v>3792</v>
      </c>
    </row>
    <row r="50" spans="1:2">
      <c r="A50" s="3" t="s">
        <v>451</v>
      </c>
    </row>
    <row r="51" spans="1:2">
      <c r="A51" s="4" t="s">
        <v>3787</v>
      </c>
      <c r="B51" s="5" t="n">
        <v>2</v>
      </c>
    </row>
    <row r="52" spans="1:2">
      <c r="A52" s="4" t="s">
        <v>3781</v>
      </c>
      <c r="B52" s="6" t="n">
        <v>338</v>
      </c>
    </row>
    <row r="53" spans="1:2">
      <c r="A53" s="4" t="s">
        <v>3782</v>
      </c>
      <c r="B53" s="5" t="n">
        <v>0</v>
      </c>
    </row>
    <row r="54" spans="1:2">
      <c r="A54" s="4" t="s">
        <v>3783</v>
      </c>
      <c r="B54" s="5" t="n">
        <v>0</v>
      </c>
    </row>
    <row r="55" spans="1:2">
      <c r="A55" s="4" t="s">
        <v>3784</v>
      </c>
      <c r="B55" s="5" t="n">
        <v>0</v>
      </c>
    </row>
    <row r="56" spans="1:2">
      <c r="A56" s="4" t="s">
        <v>3785</v>
      </c>
      <c r="B56" s="6" t="n">
        <v>338</v>
      </c>
    </row>
    <row r="57" spans="1:2">
      <c r="A57" s="4" t="s">
        <v>3793</v>
      </c>
    </row>
    <row r="58" spans="1:2">
      <c r="A58" s="3" t="s">
        <v>451</v>
      </c>
    </row>
    <row r="59" spans="1:2">
      <c r="A59" s="4" t="s">
        <v>3787</v>
      </c>
      <c r="B59" s="5" t="n">
        <v>2</v>
      </c>
    </row>
    <row r="60" spans="1:2">
      <c r="A60" s="4" t="s">
        <v>3781</v>
      </c>
      <c r="B60" s="6" t="n">
        <v>0</v>
      </c>
    </row>
    <row r="61" spans="1:2">
      <c r="A61" s="4" t="s">
        <v>3782</v>
      </c>
      <c r="B61" s="5" t="n">
        <v>0</v>
      </c>
    </row>
    <row r="62" spans="1:2">
      <c r="A62" s="4" t="s">
        <v>3783</v>
      </c>
      <c r="B62" s="5" t="n">
        <v>31</v>
      </c>
    </row>
    <row r="63" spans="1:2">
      <c r="A63" s="4" t="s">
        <v>3784</v>
      </c>
      <c r="B63" s="5" t="n">
        <v>0</v>
      </c>
    </row>
    <row r="64" spans="1:2">
      <c r="A64" s="4" t="s">
        <v>3785</v>
      </c>
      <c r="B64" s="6" t="n">
        <v>31</v>
      </c>
    </row>
    <row r="65" spans="1:2">
      <c r="A65" s="4" t="s">
        <v>3794</v>
      </c>
    </row>
    <row r="66" spans="1:2">
      <c r="A66" s="3" t="s">
        <v>451</v>
      </c>
    </row>
    <row r="67" spans="1:2">
      <c r="A67" s="4" t="s">
        <v>3787</v>
      </c>
      <c r="B67" s="5" t="n">
        <v>3</v>
      </c>
    </row>
    <row r="68" spans="1:2">
      <c r="A68" s="4" t="s">
        <v>3781</v>
      </c>
      <c r="B68" s="6" t="n">
        <v>0</v>
      </c>
    </row>
    <row r="69" spans="1:2">
      <c r="A69" s="4" t="s">
        <v>3782</v>
      </c>
      <c r="B69" s="5" t="n">
        <v>0</v>
      </c>
    </row>
    <row r="70" spans="1:2">
      <c r="A70" s="4" t="s">
        <v>3783</v>
      </c>
      <c r="B70" s="5" t="n">
        <v>949</v>
      </c>
    </row>
    <row r="71" spans="1:2">
      <c r="A71" s="4" t="s">
        <v>3784</v>
      </c>
      <c r="B71" s="5" t="n">
        <v>0</v>
      </c>
    </row>
    <row r="72" spans="1:2">
      <c r="A72" s="4" t="s">
        <v>3785</v>
      </c>
      <c r="B72" s="6" t="n">
        <v>949</v>
      </c>
    </row>
  </sheetData>
  <mergeCells count="1">
    <mergeCell ref="A1:A2"/>
  </mergeCells>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7"/>
  </cols>
  <sheetData>
    <row r="1" spans="1:2">
      <c r="A1" s="1" t="s">
        <v>3795</v>
      </c>
      <c r="B1" s="2" t="s">
        <v>1</v>
      </c>
    </row>
    <row r="2" spans="1:2">
      <c r="B2" s="2" t="s">
        <v>3780</v>
      </c>
    </row>
    <row r="3" spans="1:2">
      <c r="A3" s="3" t="s">
        <v>451</v>
      </c>
    </row>
    <row r="4" spans="1:2">
      <c r="A4" s="4" t="s">
        <v>3781</v>
      </c>
      <c r="B4" s="6" t="n">
        <v>401</v>
      </c>
    </row>
    <row r="5" spans="1:2">
      <c r="A5" s="4" t="s">
        <v>3782</v>
      </c>
      <c r="B5" s="5" t="n">
        <v>239</v>
      </c>
    </row>
    <row r="6" spans="1:2">
      <c r="A6" s="4" t="s">
        <v>3783</v>
      </c>
      <c r="B6" s="5" t="n">
        <v>25459</v>
      </c>
    </row>
    <row r="7" spans="1:2">
      <c r="A7" s="4" t="s">
        <v>3784</v>
      </c>
      <c r="B7" s="5" t="n">
        <v>0</v>
      </c>
    </row>
    <row r="8" spans="1:2">
      <c r="A8" s="4" t="s">
        <v>3785</v>
      </c>
      <c r="B8" s="6" t="n">
        <v>26099</v>
      </c>
    </row>
    <row r="9" spans="1:2">
      <c r="A9" s="4" t="s">
        <v>3796</v>
      </c>
    </row>
    <row r="10" spans="1:2">
      <c r="A10" s="3" t="s">
        <v>451</v>
      </c>
    </row>
    <row r="11" spans="1:2">
      <c r="A11" s="4" t="s">
        <v>3787</v>
      </c>
      <c r="B11" s="5" t="n">
        <v>1</v>
      </c>
    </row>
    <row r="12" spans="1:2">
      <c r="A12" s="4" t="s">
        <v>3781</v>
      </c>
      <c r="B12" s="6" t="n">
        <v>974</v>
      </c>
    </row>
    <row r="13" spans="1:2">
      <c r="A13" s="4" t="s">
        <v>3782</v>
      </c>
      <c r="B13" s="5" t="n">
        <v>11826</v>
      </c>
    </row>
    <row r="14" spans="1:2">
      <c r="A14" s="4" t="s">
        <v>3783</v>
      </c>
      <c r="B14" s="4" t="s">
        <v>39</v>
      </c>
    </row>
    <row r="15" spans="1:2">
      <c r="A15" s="4" t="s">
        <v>3784</v>
      </c>
      <c r="B15" s="4" t="s">
        <v>39</v>
      </c>
    </row>
    <row r="16" spans="1:2">
      <c r="A16" s="4" t="s">
        <v>3785</v>
      </c>
      <c r="B16" s="6" t="n">
        <v>128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33</v>
      </c>
    </row>
    <row r="3" spans="1:2">
      <c r="A3" s="3" t="s">
        <v>272</v>
      </c>
    </row>
    <row r="4" spans="1:2">
      <c r="A4" s="4" t="s">
        <v>271</v>
      </c>
      <c r="B4" s="4" t="s">
        <v>273</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797</v>
      </c>
      <c r="B1" s="2" t="s">
        <v>33</v>
      </c>
      <c r="C1" s="2" t="s">
        <v>34</v>
      </c>
    </row>
    <row r="2" spans="1:3">
      <c r="A2" s="3" t="s">
        <v>834</v>
      </c>
    </row>
    <row r="3" spans="1:3">
      <c r="A3" s="4" t="s">
        <v>134</v>
      </c>
      <c r="B3" s="6" t="n">
        <v>24368176</v>
      </c>
      <c r="C3" s="6" t="n">
        <v>21770452</v>
      </c>
    </row>
    <row r="4" spans="1:3">
      <c r="A4" s="4" t="s">
        <v>3798</v>
      </c>
    </row>
    <row r="5" spans="1:3">
      <c r="A5" s="3" t="s">
        <v>834</v>
      </c>
    </row>
    <row r="6" spans="1:3">
      <c r="A6" s="4" t="s">
        <v>134</v>
      </c>
      <c r="B6" s="5" t="n">
        <v>22047354</v>
      </c>
      <c r="C6" s="5" t="n">
        <v>19508151</v>
      </c>
    </row>
    <row r="7" spans="1:3">
      <c r="A7" s="4" t="s">
        <v>3799</v>
      </c>
    </row>
    <row r="8" spans="1:3">
      <c r="A8" s="3" t="s">
        <v>834</v>
      </c>
    </row>
    <row r="9" spans="1:3">
      <c r="A9" s="4" t="s">
        <v>134</v>
      </c>
      <c r="B9" s="5" t="n">
        <v>2200776</v>
      </c>
      <c r="C9" s="5" t="n">
        <v>2108962</v>
      </c>
    </row>
    <row r="10" spans="1:3">
      <c r="A10" s="4" t="s">
        <v>3800</v>
      </c>
    </row>
    <row r="11" spans="1:3">
      <c r="A11" s="3" t="s">
        <v>834</v>
      </c>
    </row>
    <row r="12" spans="1:3">
      <c r="A12" s="4" t="s">
        <v>134</v>
      </c>
      <c r="B12" s="5" t="n">
        <v>119181</v>
      </c>
      <c r="C12" s="5" t="n">
        <v>152252</v>
      </c>
    </row>
    <row r="13" spans="1:3">
      <c r="A13" s="4" t="s">
        <v>3801</v>
      </c>
    </row>
    <row r="14" spans="1:3">
      <c r="A14" s="3" t="s">
        <v>834</v>
      </c>
    </row>
    <row r="15" spans="1:3">
      <c r="A15" s="4" t="s">
        <v>134</v>
      </c>
      <c r="B15" s="6" t="n">
        <v>865</v>
      </c>
      <c r="C15" s="6" t="n">
        <v>1087</v>
      </c>
    </row>
  </sheetData>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3802</v>
      </c>
      <c r="C1" s="2" t="s">
        <v>33</v>
      </c>
      <c r="D1" s="2" t="s">
        <v>34</v>
      </c>
    </row>
    <row r="2" spans="1:4">
      <c r="A2" s="3" t="s">
        <v>834</v>
      </c>
    </row>
    <row r="3" spans="1:4">
      <c r="A3" s="4" t="s">
        <v>3803</v>
      </c>
      <c r="C3" s="6" t="n">
        <v>3585937</v>
      </c>
      <c r="D3" s="6" t="n">
        <v>3522919</v>
      </c>
    </row>
    <row r="4" spans="1:4">
      <c r="A4" s="4" t="s">
        <v>2541</v>
      </c>
    </row>
    <row r="5" spans="1:4">
      <c r="A5" s="3" t="s">
        <v>834</v>
      </c>
    </row>
    <row r="6" spans="1:4">
      <c r="A6" s="4" t="s">
        <v>3803</v>
      </c>
      <c r="C6" s="5" t="n">
        <v>77041</v>
      </c>
      <c r="D6" s="5" t="n">
        <v>485736</v>
      </c>
    </row>
    <row r="7" spans="1:4">
      <c r="A7" s="4" t="s">
        <v>1466</v>
      </c>
    </row>
    <row r="8" spans="1:4">
      <c r="A8" s="3" t="s">
        <v>834</v>
      </c>
    </row>
    <row r="9" spans="1:4">
      <c r="A9" s="4" t="s">
        <v>3803</v>
      </c>
      <c r="C9" s="5" t="n">
        <v>2394323</v>
      </c>
      <c r="D9" s="5" t="n">
        <v>2574546</v>
      </c>
    </row>
    <row r="10" spans="1:4">
      <c r="A10" s="4" t="s">
        <v>3804</v>
      </c>
    </row>
    <row r="11" spans="1:4">
      <c r="A11" s="3" t="s">
        <v>834</v>
      </c>
    </row>
    <row r="12" spans="1:4">
      <c r="A12" s="4" t="s">
        <v>3803</v>
      </c>
      <c r="B12" s="4" t="s">
        <v>751</v>
      </c>
      <c r="C12" s="5" t="n">
        <v>-48843</v>
      </c>
      <c r="D12" s="5" t="n">
        <v>-268330</v>
      </c>
    </row>
    <row r="13" spans="1:4">
      <c r="A13" s="4" t="s">
        <v>3805</v>
      </c>
    </row>
    <row r="14" spans="1:4">
      <c r="A14" s="3" t="s">
        <v>834</v>
      </c>
    </row>
    <row r="15" spans="1:4">
      <c r="A15" s="4" t="s">
        <v>3803</v>
      </c>
      <c r="B15" s="4" t="s">
        <v>803</v>
      </c>
      <c r="C15" s="5" t="n">
        <v>149321</v>
      </c>
      <c r="D15" s="5" t="n">
        <v>-37628</v>
      </c>
    </row>
    <row r="16" spans="1:4">
      <c r="A16" s="4" t="s">
        <v>3806</v>
      </c>
    </row>
    <row r="17" spans="1:4">
      <c r="A17" s="3" t="s">
        <v>834</v>
      </c>
    </row>
    <row r="18" spans="1:4">
      <c r="A18" s="4" t="s">
        <v>3803</v>
      </c>
      <c r="B18" s="4" t="s">
        <v>805</v>
      </c>
      <c r="C18" s="6" t="n">
        <v>967095</v>
      </c>
      <c r="D18" s="6" t="n">
        <v>768595</v>
      </c>
    </row>
    <row r="19" spans="1:4"/>
    <row r="20" spans="1:4">
      <c r="A20" s="4" t="s">
        <v>751</v>
      </c>
      <c r="B20" s="4" t="s">
        <v>3807</v>
      </c>
    </row>
    <row r="21" spans="1:4">
      <c r="A21" s="4" t="s">
        <v>803</v>
      </c>
      <c r="B21" s="4" t="s">
        <v>3808</v>
      </c>
    </row>
    <row r="22" spans="1:4">
      <c r="A22" s="4" t="s">
        <v>805</v>
      </c>
      <c r="B22" s="4" t="s">
        <v>3809</v>
      </c>
    </row>
  </sheetData>
  <mergeCells count="5">
    <mergeCell ref="A1:B1"/>
    <mergeCell ref="A19:C19"/>
    <mergeCell ref="B20:C20"/>
    <mergeCell ref="B21:C21"/>
    <mergeCell ref="B22:C22"/>
  </mergeCells>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0</v>
      </c>
      <c r="B1" s="2" t="s">
        <v>33</v>
      </c>
      <c r="C1" s="2" t="s">
        <v>34</v>
      </c>
    </row>
    <row r="2" spans="1:3">
      <c r="A2" s="4" t="s">
        <v>3811</v>
      </c>
    </row>
    <row r="3" spans="1:3">
      <c r="A3" s="3" t="s">
        <v>3420</v>
      </c>
    </row>
    <row r="4" spans="1:3">
      <c r="A4" s="4" t="s">
        <v>3812</v>
      </c>
      <c r="B4" s="4" t="s">
        <v>39</v>
      </c>
      <c r="C4" s="4" t="s">
        <v>3813</v>
      </c>
    </row>
    <row r="5" spans="1:3">
      <c r="A5" s="4" t="s">
        <v>2445</v>
      </c>
    </row>
    <row r="6" spans="1:3">
      <c r="A6" s="3" t="s">
        <v>3420</v>
      </c>
    </row>
    <row r="7" spans="1:3">
      <c r="A7" s="4" t="s">
        <v>3812</v>
      </c>
      <c r="B7" s="4" t="s">
        <v>3814</v>
      </c>
      <c r="C7" s="4" t="s">
        <v>3815</v>
      </c>
    </row>
    <row r="8" spans="1:3">
      <c r="A8" s="4" t="s">
        <v>2455</v>
      </c>
    </row>
    <row r="9" spans="1:3">
      <c r="A9" s="3" t="s">
        <v>3420</v>
      </c>
    </row>
    <row r="10" spans="1:3">
      <c r="A10" s="4" t="s">
        <v>3812</v>
      </c>
      <c r="B10" s="4" t="s">
        <v>3816</v>
      </c>
      <c r="C10" s="4" t="s">
        <v>3817</v>
      </c>
    </row>
  </sheetData>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C2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8</v>
      </c>
      <c r="B1" s="2" t="s">
        <v>33</v>
      </c>
      <c r="C1" s="2" t="s">
        <v>34</v>
      </c>
    </row>
    <row r="2" spans="1:3">
      <c r="A2" s="4" t="s">
        <v>2429</v>
      </c>
    </row>
    <row r="3" spans="1:3">
      <c r="A3" s="3" t="s">
        <v>538</v>
      </c>
    </row>
    <row r="4" spans="1:3">
      <c r="A4" s="4" t="s">
        <v>3819</v>
      </c>
      <c r="B4" s="6" t="n">
        <v>48545</v>
      </c>
      <c r="C4" s="6" t="n">
        <v>268061</v>
      </c>
    </row>
    <row r="5" spans="1:3">
      <c r="A5" s="4" t="s">
        <v>3820</v>
      </c>
    </row>
    <row r="6" spans="1:3">
      <c r="A6" s="3" t="s">
        <v>538</v>
      </c>
    </row>
    <row r="7" spans="1:3">
      <c r="A7" s="4" t="s">
        <v>3819</v>
      </c>
      <c r="B7" s="4" t="s">
        <v>39</v>
      </c>
      <c r="C7" s="4" t="s">
        <v>39</v>
      </c>
    </row>
    <row r="8" spans="1:3">
      <c r="A8" s="4" t="s">
        <v>3821</v>
      </c>
    </row>
    <row r="9" spans="1:3">
      <c r="A9" s="3" t="s">
        <v>538</v>
      </c>
    </row>
    <row r="10" spans="1:3">
      <c r="A10" s="4" t="s">
        <v>3819</v>
      </c>
      <c r="B10" s="5" t="n">
        <v>48545</v>
      </c>
      <c r="C10" s="5" t="n">
        <v>268061</v>
      </c>
    </row>
    <row r="11" spans="1:3">
      <c r="A11" s="4" t="s">
        <v>3822</v>
      </c>
    </row>
    <row r="12" spans="1:3">
      <c r="A12" s="3" t="s">
        <v>538</v>
      </c>
    </row>
    <row r="13" spans="1:3">
      <c r="A13" s="4" t="s">
        <v>3819</v>
      </c>
      <c r="B13" s="4" t="s">
        <v>39</v>
      </c>
      <c r="C13" s="4" t="s">
        <v>39</v>
      </c>
    </row>
    <row r="14" spans="1:3">
      <c r="A14" s="4" t="s">
        <v>3823</v>
      </c>
    </row>
    <row r="15" spans="1:3">
      <c r="A15" s="3" t="s">
        <v>538</v>
      </c>
    </row>
    <row r="16" spans="1:3">
      <c r="A16" s="4" t="s">
        <v>3819</v>
      </c>
      <c r="B16" s="4" t="s">
        <v>39</v>
      </c>
      <c r="C16" s="4" t="s">
        <v>39</v>
      </c>
    </row>
    <row r="17" spans="1:3">
      <c r="A17" s="4" t="s">
        <v>3824</v>
      </c>
    </row>
    <row r="18" spans="1:3">
      <c r="A18" s="3" t="s">
        <v>538</v>
      </c>
    </row>
    <row r="19" spans="1:3">
      <c r="A19" s="4" t="s">
        <v>3819</v>
      </c>
      <c r="B19" s="5" t="n">
        <v>48545</v>
      </c>
      <c r="C19" s="5" t="n">
        <v>268061</v>
      </c>
    </row>
    <row r="20" spans="1:3">
      <c r="A20" s="4" t="s">
        <v>3825</v>
      </c>
    </row>
    <row r="21" spans="1:3">
      <c r="A21" s="3" t="s">
        <v>538</v>
      </c>
    </row>
    <row r="22" spans="1:3">
      <c r="A22" s="4" t="s">
        <v>3819</v>
      </c>
      <c r="B22" s="4" t="s">
        <v>39</v>
      </c>
      <c r="C22" s="4" t="s">
        <v>39</v>
      </c>
    </row>
    <row r="23" spans="1:3">
      <c r="A23" s="4" t="s">
        <v>3826</v>
      </c>
    </row>
    <row r="24" spans="1:3">
      <c r="A24" s="3" t="s">
        <v>538</v>
      </c>
    </row>
    <row r="25" spans="1:3">
      <c r="A25" s="4" t="s">
        <v>3819</v>
      </c>
      <c r="B25" s="4" t="s">
        <v>39</v>
      </c>
      <c r="C25" s="4" t="s">
        <v>39</v>
      </c>
    </row>
    <row r="26" spans="1:3">
      <c r="A26" s="4" t="s">
        <v>3827</v>
      </c>
    </row>
    <row r="27" spans="1:3">
      <c r="A27" s="3" t="s">
        <v>538</v>
      </c>
    </row>
    <row r="28" spans="1:3">
      <c r="A28" s="4" t="s">
        <v>3819</v>
      </c>
      <c r="B28" s="4" t="s">
        <v>39</v>
      </c>
      <c r="C28" s="4" t="s">
        <v>39</v>
      </c>
    </row>
    <row r="29" spans="1:3">
      <c r="A29" s="4" t="s">
        <v>3828</v>
      </c>
    </row>
    <row r="30" spans="1:3">
      <c r="A30" s="3" t="s">
        <v>538</v>
      </c>
    </row>
    <row r="31" spans="1:3">
      <c r="A31" s="4" t="s">
        <v>3819</v>
      </c>
      <c r="B31" s="4" t="s">
        <v>39</v>
      </c>
      <c r="C31" s="4" t="s">
        <v>39</v>
      </c>
    </row>
    <row r="32" spans="1:3">
      <c r="A32" s="4" t="s">
        <v>3829</v>
      </c>
    </row>
    <row r="33" spans="1:3">
      <c r="A33" s="3" t="s">
        <v>538</v>
      </c>
    </row>
    <row r="34" spans="1:3">
      <c r="A34" s="4" t="s">
        <v>3819</v>
      </c>
      <c r="B34" s="5" t="n">
        <v>21972279</v>
      </c>
      <c r="C34" s="5" t="n">
        <v>20168837</v>
      </c>
    </row>
    <row r="35" spans="1:3">
      <c r="A35" s="4" t="s">
        <v>3830</v>
      </c>
    </row>
    <row r="36" spans="1:3">
      <c r="A36" s="3" t="s">
        <v>538</v>
      </c>
    </row>
    <row r="37" spans="1:3">
      <c r="A37" s="4" t="s">
        <v>3819</v>
      </c>
      <c r="B37" s="5" t="n">
        <v>9027434</v>
      </c>
      <c r="C37" s="5" t="n">
        <v>8376371</v>
      </c>
    </row>
    <row r="38" spans="1:3">
      <c r="A38" s="4" t="s">
        <v>3831</v>
      </c>
    </row>
    <row r="39" spans="1:3">
      <c r="A39" s="3" t="s">
        <v>538</v>
      </c>
    </row>
    <row r="40" spans="1:3">
      <c r="A40" s="4" t="s">
        <v>3819</v>
      </c>
      <c r="B40" s="5" t="n">
        <v>5248418</v>
      </c>
      <c r="C40" s="5" t="n">
        <v>5120171</v>
      </c>
    </row>
    <row r="41" spans="1:3">
      <c r="A41" s="4" t="s">
        <v>3832</v>
      </c>
    </row>
    <row r="42" spans="1:3">
      <c r="A42" s="3" t="s">
        <v>538</v>
      </c>
    </row>
    <row r="43" spans="1:3">
      <c r="A43" s="4" t="s">
        <v>3819</v>
      </c>
      <c r="B43" s="5" t="n">
        <v>3326199</v>
      </c>
      <c r="C43" s="5" t="n">
        <v>2299018</v>
      </c>
    </row>
    <row r="44" spans="1:3">
      <c r="A44" s="4" t="s">
        <v>3833</v>
      </c>
    </row>
    <row r="45" spans="1:3">
      <c r="A45" s="3" t="s">
        <v>538</v>
      </c>
    </row>
    <row r="46" spans="1:3">
      <c r="A46" s="4" t="s">
        <v>3819</v>
      </c>
      <c r="B46" s="5" t="n">
        <v>4108556</v>
      </c>
      <c r="C46" s="5" t="n">
        <v>4201271</v>
      </c>
    </row>
    <row r="47" spans="1:3">
      <c r="A47" s="4" t="s">
        <v>3834</v>
      </c>
    </row>
    <row r="48" spans="1:3">
      <c r="A48" s="3" t="s">
        <v>538</v>
      </c>
    </row>
    <row r="49" spans="1:3">
      <c r="A49" s="4" t="s">
        <v>3819</v>
      </c>
      <c r="B49" s="5" t="n">
        <v>21710607</v>
      </c>
      <c r="C49" s="5" t="n">
        <v>19996831</v>
      </c>
    </row>
    <row r="50" spans="1:3">
      <c r="A50" s="4" t="s">
        <v>3835</v>
      </c>
    </row>
    <row r="51" spans="1:3">
      <c r="A51" s="3" t="s">
        <v>538</v>
      </c>
    </row>
    <row r="52" spans="1:3">
      <c r="A52" s="4" t="s">
        <v>3819</v>
      </c>
      <c r="B52" s="5" t="n">
        <v>191547</v>
      </c>
      <c r="C52" s="5" t="n">
        <v>106833</v>
      </c>
    </row>
    <row r="53" spans="1:3">
      <c r="A53" s="4" t="s">
        <v>3836</v>
      </c>
    </row>
    <row r="54" spans="1:3">
      <c r="A54" s="3" t="s">
        <v>538</v>
      </c>
    </row>
    <row r="55" spans="1:3">
      <c r="A55" s="4" t="s">
        <v>3819</v>
      </c>
      <c r="B55" s="5" t="n">
        <v>6137</v>
      </c>
      <c r="C55" s="5" t="n">
        <v>2811</v>
      </c>
    </row>
    <row r="56" spans="1:3">
      <c r="A56" s="4" t="s">
        <v>3837</v>
      </c>
    </row>
    <row r="57" spans="1:3">
      <c r="A57" s="3" t="s">
        <v>538</v>
      </c>
    </row>
    <row r="58" spans="1:3">
      <c r="A58" s="4" t="s">
        <v>3819</v>
      </c>
      <c r="B58" s="5" t="n">
        <v>63988</v>
      </c>
      <c r="C58" s="5" t="n">
        <v>62362</v>
      </c>
    </row>
    <row r="59" spans="1:3">
      <c r="A59" s="4" t="s">
        <v>3838</v>
      </c>
    </row>
    <row r="60" spans="1:3">
      <c r="A60" s="3" t="s">
        <v>538</v>
      </c>
    </row>
    <row r="61" spans="1:3">
      <c r="A61" s="4" t="s">
        <v>3819</v>
      </c>
      <c r="B61" s="5" t="n">
        <v>261672</v>
      </c>
      <c r="C61" s="5" t="n">
        <v>172006</v>
      </c>
    </row>
    <row r="62" spans="1:3">
      <c r="A62" s="4" t="s">
        <v>3839</v>
      </c>
    </row>
    <row r="63" spans="1:3">
      <c r="A63" s="3" t="s">
        <v>538</v>
      </c>
    </row>
    <row r="64" spans="1:3">
      <c r="A64" s="4" t="s">
        <v>3819</v>
      </c>
      <c r="B64" s="5" t="n">
        <v>2517728</v>
      </c>
      <c r="C64" s="5" t="n">
        <v>2139488</v>
      </c>
    </row>
    <row r="65" spans="1:3">
      <c r="A65" s="4" t="s">
        <v>3840</v>
      </c>
    </row>
    <row r="66" spans="1:3">
      <c r="A66" s="3" t="s">
        <v>538</v>
      </c>
    </row>
    <row r="67" spans="1:3">
      <c r="A67" s="4" t="s">
        <v>3819</v>
      </c>
      <c r="B67" s="4" t="s">
        <v>39</v>
      </c>
      <c r="C67" s="4" t="s">
        <v>39</v>
      </c>
    </row>
    <row r="68" spans="1:3">
      <c r="A68" s="4" t="s">
        <v>3841</v>
      </c>
    </row>
    <row r="69" spans="1:3">
      <c r="A69" s="3" t="s">
        <v>538</v>
      </c>
    </row>
    <row r="70" spans="1:3">
      <c r="A70" s="4" t="s">
        <v>3819</v>
      </c>
      <c r="B70" s="5" t="n">
        <v>131378</v>
      </c>
      <c r="C70" s="5" t="n">
        <v>144410</v>
      </c>
    </row>
    <row r="71" spans="1:3">
      <c r="A71" s="4" t="s">
        <v>3842</v>
      </c>
    </row>
    <row r="72" spans="1:3">
      <c r="A72" s="3" t="s">
        <v>538</v>
      </c>
    </row>
    <row r="73" spans="1:3">
      <c r="A73" s="4" t="s">
        <v>3819</v>
      </c>
      <c r="B73" s="5" t="n">
        <v>349551</v>
      </c>
      <c r="C73" s="5" t="n">
        <v>356288</v>
      </c>
    </row>
    <row r="74" spans="1:3">
      <c r="A74" s="4" t="s">
        <v>3843</v>
      </c>
    </row>
    <row r="75" spans="1:3">
      <c r="A75" s="3" t="s">
        <v>538</v>
      </c>
    </row>
    <row r="76" spans="1:3">
      <c r="A76" s="4" t="s">
        <v>3819</v>
      </c>
      <c r="B76" s="5" t="n">
        <v>120361</v>
      </c>
      <c r="C76" s="5" t="n">
        <v>196444</v>
      </c>
    </row>
    <row r="77" spans="1:3">
      <c r="A77" s="4" t="s">
        <v>3844</v>
      </c>
    </row>
    <row r="78" spans="1:3">
      <c r="A78" s="3" t="s">
        <v>538</v>
      </c>
    </row>
    <row r="79" spans="1:3">
      <c r="A79" s="4" t="s">
        <v>3819</v>
      </c>
      <c r="B79" s="5" t="n">
        <v>601290</v>
      </c>
      <c r="C79" s="5" t="n">
        <v>697142</v>
      </c>
    </row>
    <row r="80" spans="1:3">
      <c r="A80" s="4" t="s">
        <v>3845</v>
      </c>
    </row>
    <row r="81" spans="1:3">
      <c r="A81" s="3" t="s">
        <v>538</v>
      </c>
    </row>
    <row r="82" spans="1:3">
      <c r="A82" s="4" t="s">
        <v>3819</v>
      </c>
      <c r="B82" s="5" t="n">
        <v>495789</v>
      </c>
      <c r="C82" s="5" t="n">
        <v>378582</v>
      </c>
    </row>
    <row r="83" spans="1:3">
      <c r="A83" s="4" t="s">
        <v>3846</v>
      </c>
    </row>
    <row r="84" spans="1:3">
      <c r="A84" s="3" t="s">
        <v>538</v>
      </c>
    </row>
    <row r="85" spans="1:3">
      <c r="A85" s="4" t="s">
        <v>3819</v>
      </c>
      <c r="B85" s="5" t="n">
        <v>471185</v>
      </c>
      <c r="C85" s="5" t="n">
        <v>358358</v>
      </c>
    </row>
    <row r="86" spans="1:3">
      <c r="A86" s="4" t="s">
        <v>3847</v>
      </c>
    </row>
    <row r="87" spans="1:3">
      <c r="A87" s="3" t="s">
        <v>538</v>
      </c>
    </row>
    <row r="88" spans="1:3">
      <c r="A88" s="4" t="s">
        <v>3819</v>
      </c>
      <c r="B88" s="5" t="n">
        <v>949464</v>
      </c>
      <c r="C88" s="5" t="n">
        <v>705406</v>
      </c>
    </row>
    <row r="89" spans="1:3">
      <c r="A89" s="4" t="s">
        <v>3848</v>
      </c>
    </row>
    <row r="90" spans="1:3">
      <c r="A90" s="3" t="s">
        <v>538</v>
      </c>
    </row>
    <row r="91" spans="1:3">
      <c r="A91" s="4" t="s">
        <v>3819</v>
      </c>
      <c r="B91" s="5" t="n">
        <v>1916438</v>
      </c>
      <c r="C91" s="5" t="n">
        <v>1442346</v>
      </c>
    </row>
    <row r="92" spans="1:3">
      <c r="A92" s="4" t="s">
        <v>2431</v>
      </c>
    </row>
    <row r="93" spans="1:3">
      <c r="A93" s="3" t="s">
        <v>538</v>
      </c>
    </row>
    <row r="94" spans="1:3">
      <c r="A94" s="4" t="s">
        <v>3819</v>
      </c>
      <c r="B94" s="5" t="n">
        <v>1788626</v>
      </c>
      <c r="C94" s="5" t="n">
        <v>1698357</v>
      </c>
    </row>
    <row r="95" spans="1:3">
      <c r="A95" s="4" t="s">
        <v>2570</v>
      </c>
    </row>
    <row r="96" spans="1:3">
      <c r="A96" s="3" t="s">
        <v>538</v>
      </c>
    </row>
    <row r="97" spans="1:3">
      <c r="A97" s="4" t="s">
        <v>3819</v>
      </c>
      <c r="B97" s="5" t="n">
        <v>39378</v>
      </c>
      <c r="C97" s="5" t="n">
        <v>4130</v>
      </c>
    </row>
    <row r="98" spans="1:3">
      <c r="A98" s="4" t="s">
        <v>2571</v>
      </c>
    </row>
    <row r="99" spans="1:3">
      <c r="A99" s="3" t="s">
        <v>538</v>
      </c>
    </row>
    <row r="100" spans="1:3">
      <c r="A100" s="4" t="s">
        <v>3819</v>
      </c>
      <c r="B100" s="5" t="n">
        <v>16310</v>
      </c>
      <c r="C100" s="5" t="n">
        <v>46013</v>
      </c>
    </row>
    <row r="101" spans="1:3">
      <c r="A101" s="4" t="s">
        <v>2573</v>
      </c>
    </row>
    <row r="102" spans="1:3">
      <c r="A102" s="3" t="s">
        <v>538</v>
      </c>
    </row>
    <row r="103" spans="1:3">
      <c r="A103" s="4" t="s">
        <v>3819</v>
      </c>
      <c r="B103" s="5" t="n">
        <v>1188692</v>
      </c>
      <c r="C103" s="5" t="n">
        <v>1030241</v>
      </c>
    </row>
    <row r="104" spans="1:3">
      <c r="A104" s="4" t="s">
        <v>2572</v>
      </c>
    </row>
    <row r="105" spans="1:3">
      <c r="A105" s="3" t="s">
        <v>538</v>
      </c>
    </row>
    <row r="106" spans="1:3">
      <c r="A106" s="4" t="s">
        <v>3819</v>
      </c>
      <c r="B106" s="5" t="n">
        <v>404575</v>
      </c>
      <c r="C106" s="5" t="n">
        <v>397419</v>
      </c>
    </row>
    <row r="107" spans="1:3">
      <c r="A107" s="4" t="s">
        <v>2574</v>
      </c>
    </row>
    <row r="108" spans="1:3">
      <c r="A108" s="3" t="s">
        <v>538</v>
      </c>
    </row>
    <row r="109" spans="1:3">
      <c r="A109" s="4" t="s">
        <v>3819</v>
      </c>
      <c r="B109" s="5" t="n">
        <v>1648955</v>
      </c>
      <c r="C109" s="5" t="n">
        <v>1477803</v>
      </c>
    </row>
    <row r="110" spans="1:3">
      <c r="A110" s="4" t="s">
        <v>2575</v>
      </c>
    </row>
    <row r="111" spans="1:3">
      <c r="A111" s="3" t="s">
        <v>538</v>
      </c>
    </row>
    <row r="112" spans="1:3">
      <c r="A112" s="4" t="s">
        <v>3819</v>
      </c>
      <c r="B112" s="5" t="n">
        <v>139671</v>
      </c>
      <c r="C112" s="5" t="n">
        <v>220554</v>
      </c>
    </row>
    <row r="113" spans="1:3">
      <c r="A113" s="4" t="s">
        <v>2576</v>
      </c>
    </row>
    <row r="114" spans="1:3">
      <c r="A114" s="3" t="s">
        <v>538</v>
      </c>
    </row>
    <row r="115" spans="1:3">
      <c r="A115" s="4" t="s">
        <v>3819</v>
      </c>
      <c r="B115" s="4" t="s">
        <v>39</v>
      </c>
      <c r="C115" s="4" t="s">
        <v>39</v>
      </c>
    </row>
    <row r="116" spans="1:3">
      <c r="A116" s="4" t="s">
        <v>2577</v>
      </c>
    </row>
    <row r="117" spans="1:3">
      <c r="A117" s="3" t="s">
        <v>538</v>
      </c>
    </row>
    <row r="118" spans="1:3">
      <c r="A118" s="4" t="s">
        <v>3819</v>
      </c>
      <c r="B118" s="4" t="s">
        <v>39</v>
      </c>
      <c r="C118" s="4" t="s">
        <v>39</v>
      </c>
    </row>
    <row r="119" spans="1:3">
      <c r="A119" s="4" t="s">
        <v>2578</v>
      </c>
    </row>
    <row r="120" spans="1:3">
      <c r="A120" s="3" t="s">
        <v>538</v>
      </c>
    </row>
    <row r="121" spans="1:3">
      <c r="A121" s="4" t="s">
        <v>3819</v>
      </c>
      <c r="B121" s="5" t="n">
        <v>139671</v>
      </c>
      <c r="C121" s="5" t="n">
        <v>220554</v>
      </c>
    </row>
    <row r="122" spans="1:3">
      <c r="A122" s="4" t="s">
        <v>2432</v>
      </c>
    </row>
    <row r="123" spans="1:3">
      <c r="A123" s="3" t="s">
        <v>538</v>
      </c>
    </row>
    <row r="124" spans="1:3">
      <c r="A124" s="4" t="s">
        <v>3819</v>
      </c>
      <c r="B124" s="5" t="n">
        <v>8115233</v>
      </c>
      <c r="C124" s="5" t="n">
        <v>7093653</v>
      </c>
    </row>
    <row r="125" spans="1:3">
      <c r="A125" s="4" t="s">
        <v>3849</v>
      </c>
    </row>
    <row r="126" spans="1:3">
      <c r="A126" s="3" t="s">
        <v>538</v>
      </c>
    </row>
    <row r="127" spans="1:3">
      <c r="A127" s="4" t="s">
        <v>3819</v>
      </c>
      <c r="B127" s="4" t="s">
        <v>39</v>
      </c>
      <c r="C127" s="4" t="s">
        <v>39</v>
      </c>
    </row>
    <row r="128" spans="1:3">
      <c r="A128" s="4" t="s">
        <v>3850</v>
      </c>
    </row>
    <row r="129" spans="1:3">
      <c r="A129" s="3" t="s">
        <v>538</v>
      </c>
    </row>
    <row r="130" spans="1:3">
      <c r="A130" s="4" t="s">
        <v>3819</v>
      </c>
      <c r="B130" s="5" t="n">
        <v>71465</v>
      </c>
      <c r="C130" s="5" t="n">
        <v>21043</v>
      </c>
    </row>
    <row r="131" spans="1:3">
      <c r="A131" s="4" t="s">
        <v>3851</v>
      </c>
    </row>
    <row r="132" spans="1:3">
      <c r="A132" s="3" t="s">
        <v>538</v>
      </c>
    </row>
    <row r="133" spans="1:3">
      <c r="A133" s="4" t="s">
        <v>3819</v>
      </c>
      <c r="B133" s="5" t="n">
        <v>745830</v>
      </c>
      <c r="C133" s="5" t="n">
        <v>274239</v>
      </c>
    </row>
    <row r="134" spans="1:3">
      <c r="A134" s="4" t="s">
        <v>3852</v>
      </c>
    </row>
    <row r="135" spans="1:3">
      <c r="A135" s="3" t="s">
        <v>538</v>
      </c>
    </row>
    <row r="136" spans="1:3">
      <c r="A136" s="4" t="s">
        <v>3819</v>
      </c>
      <c r="B136" s="5" t="n">
        <v>39267</v>
      </c>
      <c r="C136" s="5" t="n">
        <v>55119</v>
      </c>
    </row>
    <row r="137" spans="1:3">
      <c r="A137" s="4" t="s">
        <v>3853</v>
      </c>
    </row>
    <row r="138" spans="1:3">
      <c r="A138" s="3" t="s">
        <v>538</v>
      </c>
    </row>
    <row r="139" spans="1:3">
      <c r="A139" s="4" t="s">
        <v>3819</v>
      </c>
      <c r="B139" s="5" t="n">
        <v>856562</v>
      </c>
      <c r="C139" s="5" t="n">
        <v>350401</v>
      </c>
    </row>
    <row r="140" spans="1:3">
      <c r="A140" s="4" t="s">
        <v>3854</v>
      </c>
    </row>
    <row r="141" spans="1:3">
      <c r="A141" s="3" t="s">
        <v>538</v>
      </c>
    </row>
    <row r="142" spans="1:3">
      <c r="A142" s="4" t="s">
        <v>3819</v>
      </c>
      <c r="B142" s="5" t="n">
        <v>2431849</v>
      </c>
      <c r="C142" s="5" t="n">
        <v>1727571</v>
      </c>
    </row>
    <row r="143" spans="1:3">
      <c r="A143" s="4" t="s">
        <v>3855</v>
      </c>
    </row>
    <row r="144" spans="1:3">
      <c r="A144" s="3" t="s">
        <v>538</v>
      </c>
    </row>
    <row r="145" spans="1:3">
      <c r="A145" s="4" t="s">
        <v>3819</v>
      </c>
      <c r="B145" s="5" t="n">
        <v>1549743</v>
      </c>
      <c r="C145" s="5" t="n">
        <v>2104771</v>
      </c>
    </row>
    <row r="146" spans="1:3">
      <c r="A146" s="4" t="s">
        <v>3856</v>
      </c>
    </row>
    <row r="147" spans="1:3">
      <c r="A147" s="3" t="s">
        <v>538</v>
      </c>
    </row>
    <row r="148" spans="1:3">
      <c r="A148" s="4" t="s">
        <v>3819</v>
      </c>
      <c r="B148" s="5" t="n">
        <v>3277079</v>
      </c>
      <c r="C148" s="5" t="n">
        <v>2910910</v>
      </c>
    </row>
    <row r="149" spans="1:3">
      <c r="A149" s="4" t="s">
        <v>3857</v>
      </c>
    </row>
    <row r="150" spans="1:3">
      <c r="A150" s="3" t="s">
        <v>538</v>
      </c>
    </row>
    <row r="151" spans="1:3">
      <c r="A151" s="4" t="s">
        <v>3819</v>
      </c>
      <c r="B151" s="5" t="n">
        <v>7258671</v>
      </c>
      <c r="C151" s="5" t="n">
        <v>6743252</v>
      </c>
    </row>
    <row r="152" spans="1:3">
      <c r="A152" s="4" t="s">
        <v>2433</v>
      </c>
    </row>
    <row r="153" spans="1:3">
      <c r="A153" s="3" t="s">
        <v>538</v>
      </c>
    </row>
    <row r="154" spans="1:3">
      <c r="A154" s="4" t="s">
        <v>3819</v>
      </c>
      <c r="B154" s="5" t="n">
        <v>215400</v>
      </c>
      <c r="C154" s="5" t="n">
        <v>242030</v>
      </c>
    </row>
    <row r="155" spans="1:3">
      <c r="A155" s="4" t="s">
        <v>3858</v>
      </c>
    </row>
    <row r="156" spans="1:3">
      <c r="A156" s="3" t="s">
        <v>538</v>
      </c>
    </row>
    <row r="157" spans="1:3">
      <c r="A157" s="4" t="s">
        <v>3819</v>
      </c>
      <c r="B157" s="5" t="n">
        <v>179681</v>
      </c>
      <c r="C157" s="5" t="n">
        <v>177663</v>
      </c>
    </row>
    <row r="158" spans="1:3">
      <c r="A158" s="4" t="s">
        <v>3859</v>
      </c>
    </row>
    <row r="159" spans="1:3">
      <c r="A159" s="3" t="s">
        <v>538</v>
      </c>
    </row>
    <row r="160" spans="1:3">
      <c r="A160" s="4" t="s">
        <v>3819</v>
      </c>
      <c r="B160" s="5" t="n">
        <v>934</v>
      </c>
      <c r="C160" s="5" t="n">
        <v>701</v>
      </c>
    </row>
    <row r="161" spans="1:3">
      <c r="A161" s="4" t="s">
        <v>3860</v>
      </c>
    </row>
    <row r="162" spans="1:3">
      <c r="A162" s="3" t="s">
        <v>538</v>
      </c>
    </row>
    <row r="163" spans="1:3">
      <c r="A163" s="4" t="s">
        <v>3819</v>
      </c>
      <c r="B163" s="5" t="n">
        <v>22844</v>
      </c>
      <c r="C163" s="5" t="n">
        <v>31879</v>
      </c>
    </row>
    <row r="164" spans="1:3">
      <c r="A164" s="4" t="s">
        <v>3861</v>
      </c>
    </row>
    <row r="165" spans="1:3">
      <c r="A165" s="3" t="s">
        <v>538</v>
      </c>
    </row>
    <row r="166" spans="1:3">
      <c r="A166" s="4" t="s">
        <v>3819</v>
      </c>
      <c r="B166" s="5" t="n">
        <v>2412</v>
      </c>
      <c r="C166" s="5" t="n">
        <v>2583</v>
      </c>
    </row>
    <row r="167" spans="1:3">
      <c r="A167" s="4" t="s">
        <v>3862</v>
      </c>
    </row>
    <row r="168" spans="1:3">
      <c r="A168" s="3" t="s">
        <v>538</v>
      </c>
    </row>
    <row r="169" spans="1:3">
      <c r="A169" s="4" t="s">
        <v>3819</v>
      </c>
      <c r="B169" s="5" t="n">
        <v>205871</v>
      </c>
      <c r="C169" s="5" t="n">
        <v>212826</v>
      </c>
    </row>
    <row r="170" spans="1:3">
      <c r="A170" s="4" t="s">
        <v>3863</v>
      </c>
    </row>
    <row r="171" spans="1:3">
      <c r="A171" s="3" t="s">
        <v>538</v>
      </c>
    </row>
    <row r="172" spans="1:3">
      <c r="A172" s="4" t="s">
        <v>3819</v>
      </c>
      <c r="B172" s="5" t="n">
        <v>9261</v>
      </c>
      <c r="C172" s="5" t="n">
        <v>27581</v>
      </c>
    </row>
    <row r="173" spans="1:3">
      <c r="A173" s="4" t="s">
        <v>3864</v>
      </c>
    </row>
    <row r="174" spans="1:3">
      <c r="A174" s="3" t="s">
        <v>538</v>
      </c>
    </row>
    <row r="175" spans="1:3">
      <c r="A175" s="4" t="s">
        <v>3819</v>
      </c>
      <c r="B175" s="5" t="n">
        <v>92</v>
      </c>
      <c r="C175" s="5" t="n">
        <v>404</v>
      </c>
    </row>
    <row r="176" spans="1:3">
      <c r="A176" s="4" t="s">
        <v>3865</v>
      </c>
    </row>
    <row r="177" spans="1:3">
      <c r="A177" s="3" t="s">
        <v>538</v>
      </c>
    </row>
    <row r="178" spans="1:3">
      <c r="A178" s="4" t="s">
        <v>3819</v>
      </c>
      <c r="B178" s="5" t="n">
        <v>176</v>
      </c>
      <c r="C178" s="5" t="n">
        <v>1219</v>
      </c>
    </row>
    <row r="179" spans="1:3">
      <c r="A179" s="4" t="s">
        <v>3866</v>
      </c>
    </row>
    <row r="180" spans="1:3">
      <c r="A180" s="3" t="s">
        <v>538</v>
      </c>
    </row>
    <row r="181" spans="1:3">
      <c r="A181" s="4" t="s">
        <v>3819</v>
      </c>
      <c r="B181" s="5" t="n">
        <v>9529</v>
      </c>
      <c r="C181" s="5" t="n">
        <v>29204</v>
      </c>
    </row>
    <row r="182" spans="1:3">
      <c r="A182" s="4" t="s">
        <v>3867</v>
      </c>
    </row>
    <row r="183" spans="1:3">
      <c r="A183" s="3" t="s">
        <v>538</v>
      </c>
    </row>
    <row r="184" spans="1:3">
      <c r="A184" s="4" t="s">
        <v>3819</v>
      </c>
      <c r="B184" s="5" t="n">
        <v>34657811</v>
      </c>
      <c r="C184" s="5" t="n">
        <v>31610426</v>
      </c>
    </row>
    <row r="185" spans="1:3">
      <c r="A185" s="4" t="s">
        <v>3868</v>
      </c>
    </row>
    <row r="186" spans="1:3">
      <c r="A186" s="3" t="s">
        <v>538</v>
      </c>
    </row>
    <row r="187" spans="1:3">
      <c r="A187" s="4" t="s">
        <v>3819</v>
      </c>
      <c r="B187" s="5" t="n">
        <v>9246493</v>
      </c>
      <c r="C187" s="5" t="n">
        <v>8558164</v>
      </c>
    </row>
    <row r="188" spans="1:3">
      <c r="A188" s="4" t="s">
        <v>3869</v>
      </c>
    </row>
    <row r="189" spans="1:3">
      <c r="A189" s="3" t="s">
        <v>538</v>
      </c>
    </row>
    <row r="190" spans="1:3">
      <c r="A190" s="4" t="s">
        <v>3819</v>
      </c>
      <c r="B190" s="5" t="n">
        <v>5517050</v>
      </c>
      <c r="C190" s="5" t="n">
        <v>5600399</v>
      </c>
    </row>
    <row r="191" spans="1:3">
      <c r="A191" s="4" t="s">
        <v>3870</v>
      </c>
    </row>
    <row r="192" spans="1:3">
      <c r="A192" s="3" t="s">
        <v>538</v>
      </c>
    </row>
    <row r="193" spans="1:3">
      <c r="A193" s="4" t="s">
        <v>3819</v>
      </c>
      <c r="B193" s="5" t="n">
        <v>5633116</v>
      </c>
      <c r="C193" s="5" t="n">
        <v>3991665</v>
      </c>
    </row>
    <row r="194" spans="1:3">
      <c r="A194" s="4" t="s">
        <v>3871</v>
      </c>
    </row>
    <row r="195" spans="1:3">
      <c r="A195" s="3" t="s">
        <v>538</v>
      </c>
    </row>
    <row r="196" spans="1:3">
      <c r="A196" s="4" t="s">
        <v>3819</v>
      </c>
      <c r="B196" s="5" t="n">
        <v>4675171</v>
      </c>
      <c r="C196" s="5" t="n">
        <v>4852836</v>
      </c>
    </row>
    <row r="197" spans="1:3">
      <c r="A197" s="4" t="s">
        <v>3872</v>
      </c>
    </row>
    <row r="198" spans="1:3">
      <c r="A198" s="3" t="s">
        <v>538</v>
      </c>
    </row>
    <row r="199" spans="1:3">
      <c r="A199" s="4" t="s">
        <v>3819</v>
      </c>
      <c r="B199" s="5" t="n">
        <v>25071830</v>
      </c>
      <c r="C199" s="5" t="n">
        <v>23003064</v>
      </c>
    </row>
    <row r="200" spans="1:3">
      <c r="A200" s="4" t="s">
        <v>3873</v>
      </c>
    </row>
    <row r="201" spans="1:3">
      <c r="A201" s="3" t="s">
        <v>538</v>
      </c>
    </row>
    <row r="202" spans="1:3">
      <c r="A202" s="4" t="s">
        <v>3819</v>
      </c>
      <c r="B202" s="5" t="n">
        <v>3268117</v>
      </c>
      <c r="C202" s="5" t="n">
        <v>2461121</v>
      </c>
    </row>
    <row r="203" spans="1:3">
      <c r="A203" s="4" t="s">
        <v>3874</v>
      </c>
    </row>
    <row r="204" spans="1:3">
      <c r="A204" s="3" t="s">
        <v>538</v>
      </c>
    </row>
    <row r="205" spans="1:3">
      <c r="A205" s="4" t="s">
        <v>3819</v>
      </c>
      <c r="B205" s="5" t="n">
        <v>2027157</v>
      </c>
      <c r="C205" s="5" t="n">
        <v>2466344</v>
      </c>
    </row>
    <row r="206" spans="1:3">
      <c r="A206" s="4" t="s">
        <v>3875</v>
      </c>
    </row>
    <row r="207" spans="1:3">
      <c r="A207" s="3" t="s">
        <v>538</v>
      </c>
    </row>
    <row r="208" spans="1:3">
      <c r="A208" s="4" t="s">
        <v>3819</v>
      </c>
      <c r="B208" s="5" t="n">
        <v>4290707</v>
      </c>
      <c r="C208" s="5" t="n">
        <v>3679897</v>
      </c>
    </row>
    <row r="209" spans="1:3">
      <c r="A209" s="4" t="s">
        <v>3876</v>
      </c>
    </row>
    <row r="210" spans="1:3">
      <c r="A210" s="3" t="s">
        <v>538</v>
      </c>
    </row>
    <row r="211" spans="1:3">
      <c r="A211" s="4" t="s">
        <v>3819</v>
      </c>
      <c r="B211" s="5" t="n">
        <v>9585981</v>
      </c>
      <c r="C211" s="5" t="n">
        <v>8607362</v>
      </c>
    </row>
    <row r="212" spans="1:3">
      <c r="A212" s="4" t="s">
        <v>3877</v>
      </c>
    </row>
    <row r="213" spans="1:3">
      <c r="A213" s="3" t="s">
        <v>538</v>
      </c>
    </row>
    <row r="214" spans="1:3">
      <c r="A214" s="4" t="s">
        <v>3819</v>
      </c>
      <c r="B214" s="5" t="n">
        <v>4863456</v>
      </c>
      <c r="C214" s="5" t="n">
        <v>3363077</v>
      </c>
    </row>
    <row r="215" spans="1:3">
      <c r="A215" s="4" t="s">
        <v>3878</v>
      </c>
    </row>
    <row r="216" spans="1:3">
      <c r="A216" s="3" t="s">
        <v>538</v>
      </c>
    </row>
    <row r="217" spans="1:3">
      <c r="A217" s="4" t="s">
        <v>3819</v>
      </c>
      <c r="B217" s="5" t="n">
        <v>4918</v>
      </c>
      <c r="C217" s="5" t="n">
        <v>4403</v>
      </c>
    </row>
    <row r="218" spans="1:3">
      <c r="A218" s="4" t="s">
        <v>3879</v>
      </c>
    </row>
    <row r="219" spans="1:3">
      <c r="A219" s="3" t="s">
        <v>538</v>
      </c>
    </row>
    <row r="220" spans="1:3">
      <c r="A220" s="4" t="s">
        <v>3819</v>
      </c>
      <c r="B220" s="5" t="n">
        <v>82292</v>
      </c>
      <c r="C220" s="5" t="n">
        <v>45465</v>
      </c>
    </row>
    <row r="221" spans="1:3">
      <c r="A221" s="4" t="s">
        <v>3880</v>
      </c>
    </row>
    <row r="222" spans="1:3">
      <c r="A222" s="3" t="s">
        <v>538</v>
      </c>
    </row>
    <row r="223" spans="1:3">
      <c r="A223" s="4" t="s">
        <v>3819</v>
      </c>
      <c r="B223" s="5" t="n">
        <v>812920</v>
      </c>
      <c r="C223" s="5" t="n">
        <v>462579</v>
      </c>
    </row>
    <row r="224" spans="1:3">
      <c r="A224" s="4" t="s">
        <v>3881</v>
      </c>
    </row>
    <row r="225" spans="1:3">
      <c r="A225" s="3" t="s">
        <v>538</v>
      </c>
    </row>
    <row r="226" spans="1:3">
      <c r="A226" s="4" t="s">
        <v>3819</v>
      </c>
      <c r="B226" s="5" t="n">
        <v>158760</v>
      </c>
      <c r="C226" s="5" t="n">
        <v>117779</v>
      </c>
    </row>
    <row r="227" spans="1:3">
      <c r="A227" s="4" t="s">
        <v>3882</v>
      </c>
    </row>
    <row r="228" spans="1:3">
      <c r="A228" s="3" t="s">
        <v>538</v>
      </c>
    </row>
    <row r="229" spans="1:3">
      <c r="A229" s="4" t="s">
        <v>3819</v>
      </c>
      <c r="B229" s="5" t="n">
        <v>1058890</v>
      </c>
      <c r="C229" s="5" t="n">
        <v>630226</v>
      </c>
    </row>
    <row r="230" spans="1:3">
      <c r="A230" s="4" t="s">
        <v>3883</v>
      </c>
    </row>
    <row r="231" spans="1:3">
      <c r="A231" s="3" t="s">
        <v>538</v>
      </c>
    </row>
    <row r="232" spans="1:3">
      <c r="A232" s="4" t="s">
        <v>3819</v>
      </c>
      <c r="B232" s="5" t="n">
        <v>1156262</v>
      </c>
      <c r="C232" s="5" t="n">
        <v>808502</v>
      </c>
    </row>
    <row r="233" spans="1:3">
      <c r="A233" s="4" t="s">
        <v>3884</v>
      </c>
    </row>
    <row r="234" spans="1:3">
      <c r="A234" s="3" t="s">
        <v>538</v>
      </c>
    </row>
    <row r="235" spans="1:3">
      <c r="A235" s="4" t="s">
        <v>3819</v>
      </c>
      <c r="B235" s="5" t="n">
        <v>1110918</v>
      </c>
      <c r="C235" s="5" t="n">
        <v>776796</v>
      </c>
    </row>
    <row r="236" spans="1:3">
      <c r="A236" s="4" t="s">
        <v>3885</v>
      </c>
    </row>
    <row r="237" spans="1:3">
      <c r="A237" s="3" t="s">
        <v>538</v>
      </c>
    </row>
    <row r="238" spans="1:3">
      <c r="A238" s="4" t="s">
        <v>3819</v>
      </c>
      <c r="B238" s="5" t="n">
        <v>1537385</v>
      </c>
      <c r="C238" s="5" t="n">
        <v>1147553</v>
      </c>
    </row>
    <row r="239" spans="1:3">
      <c r="A239" s="4" t="s">
        <v>3886</v>
      </c>
    </row>
    <row r="240" spans="1:3">
      <c r="A240" s="3" t="s">
        <v>538</v>
      </c>
    </row>
    <row r="241" spans="1:3">
      <c r="A241" s="4" t="s">
        <v>3819</v>
      </c>
      <c r="B241" s="5" t="n">
        <v>3804565</v>
      </c>
      <c r="C241" s="5" t="n">
        <v>2732851</v>
      </c>
    </row>
    <row r="242" spans="1:3">
      <c r="A242" s="4" t="s">
        <v>3887</v>
      </c>
    </row>
    <row r="243" spans="1:3">
      <c r="A243" s="3" t="s">
        <v>538</v>
      </c>
    </row>
    <row r="244" spans="1:3">
      <c r="A244" s="4" t="s">
        <v>3819</v>
      </c>
      <c r="B244" s="5" t="n">
        <v>39521267</v>
      </c>
      <c r="C244" s="5" t="n">
        <v>34973503</v>
      </c>
    </row>
    <row r="245" spans="1:3">
      <c r="A245" s="4" t="s">
        <v>3888</v>
      </c>
    </row>
    <row r="246" spans="1:3">
      <c r="A246" s="3" t="s">
        <v>538</v>
      </c>
    </row>
    <row r="247" spans="1:3">
      <c r="A247" s="4" t="s">
        <v>3819</v>
      </c>
      <c r="B247" s="5" t="n">
        <v>9251411</v>
      </c>
      <c r="C247" s="5" t="n">
        <v>8562567</v>
      </c>
    </row>
    <row r="248" spans="1:3">
      <c r="A248" s="4" t="s">
        <v>3889</v>
      </c>
    </row>
    <row r="249" spans="1:3">
      <c r="A249" s="3" t="s">
        <v>538</v>
      </c>
    </row>
    <row r="250" spans="1:3">
      <c r="A250" s="4" t="s">
        <v>3819</v>
      </c>
      <c r="B250" s="5" t="n">
        <v>5599342</v>
      </c>
      <c r="C250" s="5" t="n">
        <v>5645864</v>
      </c>
    </row>
    <row r="251" spans="1:3">
      <c r="A251" s="4" t="s">
        <v>3890</v>
      </c>
    </row>
    <row r="252" spans="1:3">
      <c r="A252" s="3" t="s">
        <v>538</v>
      </c>
    </row>
    <row r="253" spans="1:3">
      <c r="A253" s="4" t="s">
        <v>3819</v>
      </c>
      <c r="B253" s="5" t="n">
        <v>6446036</v>
      </c>
      <c r="C253" s="5" t="n">
        <v>4454244</v>
      </c>
    </row>
    <row r="254" spans="1:3">
      <c r="A254" s="4" t="s">
        <v>3891</v>
      </c>
    </row>
    <row r="255" spans="1:3">
      <c r="A255" s="3" t="s">
        <v>538</v>
      </c>
    </row>
    <row r="256" spans="1:3">
      <c r="A256" s="4" t="s">
        <v>3819</v>
      </c>
      <c r="B256" s="5" t="n">
        <v>4833931</v>
      </c>
      <c r="C256" s="5" t="n">
        <v>4970615</v>
      </c>
    </row>
    <row r="257" spans="1:3">
      <c r="A257" s="4" t="s">
        <v>3892</v>
      </c>
    </row>
    <row r="258" spans="1:3">
      <c r="A258" s="3" t="s">
        <v>538</v>
      </c>
    </row>
    <row r="259" spans="1:3">
      <c r="A259" s="4" t="s">
        <v>3819</v>
      </c>
      <c r="B259" s="5" t="n">
        <v>26130720</v>
      </c>
      <c r="C259" s="5" t="n">
        <v>23633290</v>
      </c>
    </row>
    <row r="260" spans="1:3">
      <c r="A260" s="4" t="s">
        <v>3893</v>
      </c>
    </row>
    <row r="261" spans="1:3">
      <c r="A261" s="3" t="s">
        <v>538</v>
      </c>
    </row>
    <row r="262" spans="1:3">
      <c r="A262" s="4" t="s">
        <v>3819</v>
      </c>
      <c r="B262" s="5" t="n">
        <v>4424379</v>
      </c>
      <c r="C262" s="5" t="n">
        <v>3269623</v>
      </c>
    </row>
    <row r="263" spans="1:3">
      <c r="A263" s="4" t="s">
        <v>3894</v>
      </c>
    </row>
    <row r="264" spans="1:3">
      <c r="A264" s="3" t="s">
        <v>538</v>
      </c>
    </row>
    <row r="265" spans="1:3">
      <c r="A265" s="4" t="s">
        <v>3819</v>
      </c>
      <c r="B265" s="5" t="n">
        <v>3138075</v>
      </c>
      <c r="C265" s="5" t="n">
        <v>3243140</v>
      </c>
    </row>
    <row r="266" spans="1:3">
      <c r="A266" s="4" t="s">
        <v>3895</v>
      </c>
    </row>
    <row r="267" spans="1:3">
      <c r="A267" s="3" t="s">
        <v>538</v>
      </c>
    </row>
    <row r="268" spans="1:3">
      <c r="A268" s="4" t="s">
        <v>3819</v>
      </c>
      <c r="B268" s="5" t="n">
        <v>5828092</v>
      </c>
      <c r="C268" s="5" t="n">
        <v>4827450</v>
      </c>
    </row>
    <row r="269" spans="1:3">
      <c r="A269" s="4" t="s">
        <v>3896</v>
      </c>
    </row>
    <row r="270" spans="1:3">
      <c r="A270" s="3" t="s">
        <v>538</v>
      </c>
    </row>
    <row r="271" spans="1:3">
      <c r="A271" s="4" t="s">
        <v>3819</v>
      </c>
      <c r="B271" s="6" t="n">
        <v>13390546</v>
      </c>
      <c r="C271" s="6" t="n">
        <v>11340213</v>
      </c>
    </row>
  </sheetData>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7</v>
      </c>
      <c r="B1" s="2" t="s">
        <v>33</v>
      </c>
      <c r="C1" s="2" t="s">
        <v>34</v>
      </c>
    </row>
    <row r="2" spans="1:3">
      <c r="A2" s="3" t="s">
        <v>538</v>
      </c>
    </row>
    <row r="3" spans="1:3">
      <c r="A3" s="4" t="s">
        <v>3898</v>
      </c>
      <c r="B3" s="6" t="n">
        <v>2638286</v>
      </c>
      <c r="C3" s="6" t="n">
        <v>2182569</v>
      </c>
    </row>
    <row r="4" spans="1:3">
      <c r="A4" s="4" t="s">
        <v>2445</v>
      </c>
    </row>
    <row r="5" spans="1:3">
      <c r="A5" s="3" t="s">
        <v>538</v>
      </c>
    </row>
    <row r="6" spans="1:3">
      <c r="A6" s="4" t="s">
        <v>3898</v>
      </c>
      <c r="B6" s="5" t="n">
        <v>702081</v>
      </c>
      <c r="C6" s="5" t="n">
        <v>559586</v>
      </c>
    </row>
    <row r="7" spans="1:3">
      <c r="A7" s="4" t="s">
        <v>2455</v>
      </c>
    </row>
    <row r="8" spans="1:3">
      <c r="A8" s="3" t="s">
        <v>538</v>
      </c>
    </row>
    <row r="9" spans="1:3">
      <c r="A9" s="4" t="s">
        <v>3898</v>
      </c>
      <c r="B9" s="5" t="n">
        <v>371475</v>
      </c>
      <c r="C9" s="5" t="n">
        <v>407158</v>
      </c>
    </row>
    <row r="10" spans="1:3">
      <c r="A10" s="4" t="s">
        <v>1150</v>
      </c>
    </row>
    <row r="11" spans="1:3">
      <c r="A11" s="3" t="s">
        <v>538</v>
      </c>
    </row>
    <row r="12" spans="1:3">
      <c r="A12" s="4" t="s">
        <v>3898</v>
      </c>
      <c r="B12" s="5" t="n">
        <v>1034383</v>
      </c>
      <c r="C12" s="5" t="n">
        <v>946624</v>
      </c>
    </row>
    <row r="13" spans="1:3">
      <c r="A13" s="4" t="s">
        <v>3899</v>
      </c>
    </row>
    <row r="14" spans="1:3">
      <c r="A14" s="3" t="s">
        <v>538</v>
      </c>
    </row>
    <row r="15" spans="1:3">
      <c r="A15" s="4" t="s">
        <v>3898</v>
      </c>
      <c r="B15" s="5" t="n">
        <v>226962</v>
      </c>
      <c r="C15" s="5" t="n">
        <v>247941</v>
      </c>
    </row>
    <row r="16" spans="1:3">
      <c r="A16" s="4" t="s">
        <v>1979</v>
      </c>
    </row>
    <row r="17" spans="1:3">
      <c r="A17" s="3" t="s">
        <v>538</v>
      </c>
    </row>
    <row r="18" spans="1:3">
      <c r="A18" s="4" t="s">
        <v>3898</v>
      </c>
      <c r="B18" s="5" t="n">
        <v>33385</v>
      </c>
      <c r="C18" s="5" t="n">
        <v>21260</v>
      </c>
    </row>
    <row r="19" spans="1:3">
      <c r="A19" s="4" t="s">
        <v>3772</v>
      </c>
    </row>
    <row r="20" spans="1:3">
      <c r="A20" s="3" t="s">
        <v>538</v>
      </c>
    </row>
    <row r="21" spans="1:3">
      <c r="A21" s="4" t="s">
        <v>3898</v>
      </c>
      <c r="B21" s="5" t="n">
        <v>1954205</v>
      </c>
      <c r="C21" s="5" t="n">
        <v>1823793</v>
      </c>
    </row>
    <row r="22" spans="1:3">
      <c r="A22" s="4" t="s">
        <v>3900</v>
      </c>
    </row>
    <row r="23" spans="1:3">
      <c r="A23" s="3" t="s">
        <v>538</v>
      </c>
    </row>
    <row r="24" spans="1:3">
      <c r="A24" s="4" t="s">
        <v>3898</v>
      </c>
      <c r="B24" s="5" t="n">
        <v>663642</v>
      </c>
      <c r="C24" s="5" t="n">
        <v>514510</v>
      </c>
    </row>
    <row r="25" spans="1:3">
      <c r="A25" s="4" t="s">
        <v>3901</v>
      </c>
    </row>
    <row r="26" spans="1:3">
      <c r="A26" s="3" t="s">
        <v>538</v>
      </c>
    </row>
    <row r="27" spans="1:3">
      <c r="A27" s="4" t="s">
        <v>3898</v>
      </c>
      <c r="B27" s="5" t="n">
        <v>188147</v>
      </c>
      <c r="C27" s="5" t="n">
        <v>244543</v>
      </c>
    </row>
    <row r="28" spans="1:3">
      <c r="A28" s="4" t="s">
        <v>3902</v>
      </c>
    </row>
    <row r="29" spans="1:3">
      <c r="A29" s="3" t="s">
        <v>538</v>
      </c>
    </row>
    <row r="30" spans="1:3">
      <c r="A30" s="4" t="s">
        <v>3898</v>
      </c>
      <c r="B30" s="5" t="n">
        <v>905554</v>
      </c>
      <c r="C30" s="5" t="n">
        <v>835030</v>
      </c>
    </row>
    <row r="31" spans="1:3">
      <c r="A31" s="4" t="s">
        <v>3903</v>
      </c>
    </row>
    <row r="32" spans="1:3">
      <c r="A32" s="3" t="s">
        <v>538</v>
      </c>
    </row>
    <row r="33" spans="1:3">
      <c r="A33" s="4" t="s">
        <v>3898</v>
      </c>
      <c r="B33" s="5" t="n">
        <v>163506</v>
      </c>
      <c r="C33" s="5" t="n">
        <v>208479</v>
      </c>
    </row>
    <row r="34" spans="1:3">
      <c r="A34" s="4" t="s">
        <v>3904</v>
      </c>
    </row>
    <row r="35" spans="1:3">
      <c r="A35" s="3" t="s">
        <v>538</v>
      </c>
    </row>
    <row r="36" spans="1:3">
      <c r="A36" s="4" t="s">
        <v>3898</v>
      </c>
      <c r="B36" s="5" t="n">
        <v>33356</v>
      </c>
      <c r="C36" s="5" t="n">
        <v>21231</v>
      </c>
    </row>
    <row r="37" spans="1:3">
      <c r="A37" s="4" t="s">
        <v>3771</v>
      </c>
    </row>
    <row r="38" spans="1:3">
      <c r="A38" s="3" t="s">
        <v>538</v>
      </c>
    </row>
    <row r="39" spans="1:3">
      <c r="A39" s="4" t="s">
        <v>3898</v>
      </c>
      <c r="B39" s="5" t="n">
        <v>57038</v>
      </c>
      <c r="C39" s="5" t="n">
        <v>75499</v>
      </c>
    </row>
    <row r="40" spans="1:3">
      <c r="A40" s="4" t="s">
        <v>3905</v>
      </c>
    </row>
    <row r="41" spans="1:3">
      <c r="A41" s="3" t="s">
        <v>538</v>
      </c>
    </row>
    <row r="42" spans="1:3">
      <c r="A42" s="4" t="s">
        <v>3898</v>
      </c>
      <c r="B42" s="5" t="n">
        <v>3842</v>
      </c>
      <c r="C42" s="5" t="n">
        <v>16681</v>
      </c>
    </row>
    <row r="43" spans="1:3">
      <c r="A43" s="4" t="s">
        <v>3906</v>
      </c>
    </row>
    <row r="44" spans="1:3">
      <c r="A44" s="3" t="s">
        <v>538</v>
      </c>
    </row>
    <row r="45" spans="1:3">
      <c r="A45" s="4" t="s">
        <v>3898</v>
      </c>
      <c r="B45" s="5" t="n">
        <v>9128</v>
      </c>
      <c r="C45" s="5" t="n">
        <v>33513</v>
      </c>
    </row>
    <row r="46" spans="1:3">
      <c r="A46" s="4" t="s">
        <v>3907</v>
      </c>
    </row>
    <row r="47" spans="1:3">
      <c r="A47" s="3" t="s">
        <v>538</v>
      </c>
    </row>
    <row r="48" spans="1:3">
      <c r="A48" s="4" t="s">
        <v>3898</v>
      </c>
      <c r="B48" s="5" t="n">
        <v>33177</v>
      </c>
      <c r="C48" s="5" t="n">
        <v>21277</v>
      </c>
    </row>
    <row r="49" spans="1:3">
      <c r="A49" s="4" t="s">
        <v>3908</v>
      </c>
    </row>
    <row r="50" spans="1:3">
      <c r="A50" s="3" t="s">
        <v>538</v>
      </c>
    </row>
    <row r="51" spans="1:3">
      <c r="A51" s="4" t="s">
        <v>3898</v>
      </c>
      <c r="B51" s="5" t="n">
        <v>10891</v>
      </c>
      <c r="C51" s="5" t="n">
        <v>4028</v>
      </c>
    </row>
    <row r="52" spans="1:3">
      <c r="A52" s="4" t="s">
        <v>3909</v>
      </c>
    </row>
    <row r="53" spans="1:3">
      <c r="A53" s="3" t="s">
        <v>538</v>
      </c>
    </row>
    <row r="54" spans="1:3">
      <c r="A54" s="4" t="s">
        <v>3898</v>
      </c>
      <c r="B54" s="4" t="s">
        <v>39</v>
      </c>
      <c r="C54" s="4" t="s">
        <v>39</v>
      </c>
    </row>
    <row r="55" spans="1:3">
      <c r="A55" s="4" t="s">
        <v>3770</v>
      </c>
    </row>
    <row r="56" spans="1:3">
      <c r="A56" s="3" t="s">
        <v>538</v>
      </c>
    </row>
    <row r="57" spans="1:3">
      <c r="A57" s="4" t="s">
        <v>3898</v>
      </c>
      <c r="B57" s="5" t="n">
        <v>223420</v>
      </c>
      <c r="C57" s="5" t="n">
        <v>201699</v>
      </c>
    </row>
    <row r="58" spans="1:3">
      <c r="A58" s="4" t="s">
        <v>3910</v>
      </c>
    </row>
    <row r="59" spans="1:3">
      <c r="A59" s="3" t="s">
        <v>538</v>
      </c>
    </row>
    <row r="60" spans="1:3">
      <c r="A60" s="4" t="s">
        <v>3898</v>
      </c>
      <c r="B60" s="5" t="n">
        <v>12469</v>
      </c>
      <c r="C60" s="5" t="n">
        <v>12367</v>
      </c>
    </row>
    <row r="61" spans="1:3">
      <c r="A61" s="4" t="s">
        <v>3911</v>
      </c>
    </row>
    <row r="62" spans="1:3">
      <c r="A62" s="3" t="s">
        <v>538</v>
      </c>
    </row>
    <row r="63" spans="1:3">
      <c r="A63" s="4" t="s">
        <v>3898</v>
      </c>
      <c r="B63" s="5" t="n">
        <v>110970</v>
      </c>
      <c r="C63" s="5" t="n">
        <v>115720</v>
      </c>
    </row>
    <row r="64" spans="1:3">
      <c r="A64" s="4" t="s">
        <v>3912</v>
      </c>
    </row>
    <row r="65" spans="1:3">
      <c r="A65" s="3" t="s">
        <v>538</v>
      </c>
    </row>
    <row r="66" spans="1:3">
      <c r="A66" s="4" t="s">
        <v>3898</v>
      </c>
      <c r="B66" s="5" t="n">
        <v>54015</v>
      </c>
      <c r="C66" s="5" t="n">
        <v>43029</v>
      </c>
    </row>
    <row r="67" spans="1:3">
      <c r="A67" s="4" t="s">
        <v>3913</v>
      </c>
    </row>
    <row r="68" spans="1:3">
      <c r="A68" s="3" t="s">
        <v>538</v>
      </c>
    </row>
    <row r="69" spans="1:3">
      <c r="A69" s="4" t="s">
        <v>3898</v>
      </c>
      <c r="B69" s="5" t="n">
        <v>45937</v>
      </c>
      <c r="C69" s="5" t="n">
        <v>30554</v>
      </c>
    </row>
    <row r="70" spans="1:3">
      <c r="A70" s="4" t="s">
        <v>3914</v>
      </c>
    </row>
    <row r="71" spans="1:3">
      <c r="A71" s="3" t="s">
        <v>538</v>
      </c>
    </row>
    <row r="72" spans="1:3">
      <c r="A72" s="4" t="s">
        <v>3898</v>
      </c>
      <c r="B72" s="5" t="n">
        <v>29</v>
      </c>
      <c r="C72" s="5" t="n">
        <v>29</v>
      </c>
    </row>
    <row r="73" spans="1:3">
      <c r="A73" s="4" t="s">
        <v>3915</v>
      </c>
    </row>
    <row r="74" spans="1:3">
      <c r="A74" s="3" t="s">
        <v>538</v>
      </c>
    </row>
    <row r="75" spans="1:3">
      <c r="A75" s="4" t="s">
        <v>3898</v>
      </c>
      <c r="B75" s="5" t="n">
        <v>133623</v>
      </c>
      <c r="C75" s="5" t="n">
        <v>81578</v>
      </c>
    </row>
    <row r="76" spans="1:3">
      <c r="A76" s="4" t="s">
        <v>3916</v>
      </c>
    </row>
    <row r="77" spans="1:3">
      <c r="A77" s="3" t="s">
        <v>538</v>
      </c>
    </row>
    <row r="78" spans="1:3">
      <c r="A78" s="4" t="s">
        <v>3898</v>
      </c>
      <c r="B78" s="5" t="n">
        <v>22128</v>
      </c>
      <c r="C78" s="5" t="n">
        <v>16028</v>
      </c>
    </row>
    <row r="79" spans="1:3">
      <c r="A79" s="4" t="s">
        <v>3917</v>
      </c>
    </row>
    <row r="80" spans="1:3">
      <c r="A80" s="3" t="s">
        <v>538</v>
      </c>
    </row>
    <row r="81" spans="1:3">
      <c r="A81" s="4" t="s">
        <v>3898</v>
      </c>
      <c r="B81" s="5" t="n">
        <v>63230</v>
      </c>
      <c r="C81" s="5" t="n">
        <v>13382</v>
      </c>
    </row>
    <row r="82" spans="1:3">
      <c r="A82" s="4" t="s">
        <v>3918</v>
      </c>
    </row>
    <row r="83" spans="1:3">
      <c r="A83" s="3" t="s">
        <v>538</v>
      </c>
    </row>
    <row r="84" spans="1:3">
      <c r="A84" s="4" t="s">
        <v>3898</v>
      </c>
      <c r="B84" s="5" t="n">
        <v>41637</v>
      </c>
      <c r="C84" s="5" t="n">
        <v>47288</v>
      </c>
    </row>
    <row r="85" spans="1:3">
      <c r="A85" s="4" t="s">
        <v>3919</v>
      </c>
    </row>
    <row r="86" spans="1:3">
      <c r="A86" s="3" t="s">
        <v>538</v>
      </c>
    </row>
    <row r="87" spans="1:3">
      <c r="A87" s="4" t="s">
        <v>3898</v>
      </c>
      <c r="B87" s="5" t="n">
        <v>6628</v>
      </c>
      <c r="C87" s="5" t="n">
        <v>4880</v>
      </c>
    </row>
    <row r="88" spans="1:3">
      <c r="A88" s="4" t="s">
        <v>3920</v>
      </c>
    </row>
    <row r="89" spans="1:3">
      <c r="A89" s="3" t="s">
        <v>538</v>
      </c>
    </row>
    <row r="90" spans="1:3">
      <c r="A90" s="4" t="s">
        <v>3898</v>
      </c>
      <c r="B90" s="4" t="s">
        <v>39</v>
      </c>
      <c r="C90" s="4" t="s">
        <v>39</v>
      </c>
    </row>
  </sheetData>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1</v>
      </c>
      <c r="B1" s="2" t="s">
        <v>33</v>
      </c>
      <c r="C1" s="2" t="s">
        <v>34</v>
      </c>
    </row>
    <row r="2" spans="1:3">
      <c r="A2" s="4" t="s">
        <v>3922</v>
      </c>
    </row>
    <row r="3" spans="1:3">
      <c r="A3" s="3" t="s">
        <v>451</v>
      </c>
    </row>
    <row r="4" spans="1:3">
      <c r="A4" s="4" t="s">
        <v>3923</v>
      </c>
      <c r="B4" s="6" t="n">
        <v>5230</v>
      </c>
      <c r="C4" s="6" t="n">
        <v>5710</v>
      </c>
    </row>
    <row r="5" spans="1:3">
      <c r="A5" s="4" t="s">
        <v>3924</v>
      </c>
    </row>
    <row r="6" spans="1:3">
      <c r="A6" s="3" t="s">
        <v>451</v>
      </c>
    </row>
    <row r="7" spans="1:3">
      <c r="A7" s="4" t="s">
        <v>3923</v>
      </c>
      <c r="B7" s="5" t="n">
        <v>1210</v>
      </c>
      <c r="C7" s="5" t="n">
        <v>1560</v>
      </c>
    </row>
    <row r="8" spans="1:3">
      <c r="A8" s="4" t="s">
        <v>3925</v>
      </c>
    </row>
    <row r="9" spans="1:3">
      <c r="A9" s="3" t="s">
        <v>451</v>
      </c>
    </row>
    <row r="10" spans="1:3">
      <c r="A10" s="4" t="s">
        <v>3923</v>
      </c>
      <c r="B10" s="5" t="n">
        <v>2010</v>
      </c>
      <c r="C10" s="5" t="n">
        <v>3010</v>
      </c>
    </row>
    <row r="11" spans="1:3">
      <c r="A11" s="4" t="s">
        <v>3926</v>
      </c>
    </row>
    <row r="12" spans="1:3">
      <c r="A12" s="3" t="s">
        <v>451</v>
      </c>
    </row>
    <row r="13" spans="1:3">
      <c r="A13" s="4" t="s">
        <v>3923</v>
      </c>
      <c r="B13" s="5" t="n">
        <v>2540</v>
      </c>
      <c r="C13" s="5" t="n">
        <v>5510</v>
      </c>
    </row>
    <row r="14" spans="1:3">
      <c r="A14" s="4" t="s">
        <v>3927</v>
      </c>
    </row>
    <row r="15" spans="1:3">
      <c r="A15" s="3" t="s">
        <v>451</v>
      </c>
    </row>
    <row r="16" spans="1:3">
      <c r="A16" s="4" t="s">
        <v>3923</v>
      </c>
      <c r="B16" s="5" t="n">
        <v>1190</v>
      </c>
      <c r="C16" s="5" t="n">
        <v>1150</v>
      </c>
    </row>
    <row r="17" spans="1:3">
      <c r="A17" s="4" t="s">
        <v>3928</v>
      </c>
    </row>
    <row r="18" spans="1:3">
      <c r="A18" s="3" t="s">
        <v>451</v>
      </c>
    </row>
    <row r="19" spans="1:3">
      <c r="A19" s="4" t="s">
        <v>3923</v>
      </c>
      <c r="B19" s="5" t="n">
        <v>1710</v>
      </c>
      <c r="C19" s="5" t="n">
        <v>2360</v>
      </c>
    </row>
    <row r="20" spans="1:3">
      <c r="A20" s="4" t="s">
        <v>3929</v>
      </c>
    </row>
    <row r="21" spans="1:3">
      <c r="A21" s="3" t="s">
        <v>451</v>
      </c>
    </row>
    <row r="22" spans="1:3">
      <c r="A22" s="4" t="s">
        <v>3923</v>
      </c>
      <c r="B22" s="5" t="n">
        <v>10</v>
      </c>
      <c r="C22" s="5" t="n">
        <v>10</v>
      </c>
    </row>
    <row r="23" spans="1:3">
      <c r="A23" s="4" t="s">
        <v>3930</v>
      </c>
    </row>
    <row r="24" spans="1:3">
      <c r="A24" s="3" t="s">
        <v>451</v>
      </c>
    </row>
    <row r="25" spans="1:3">
      <c r="A25" s="4" t="s">
        <v>3923</v>
      </c>
      <c r="B25" s="5" t="n">
        <v>0</v>
      </c>
      <c r="C25" s="5" t="n">
        <v>0</v>
      </c>
    </row>
    <row r="26" spans="1:3">
      <c r="A26" s="4" t="s">
        <v>3931</v>
      </c>
    </row>
    <row r="27" spans="1:3">
      <c r="A27" s="3" t="s">
        <v>451</v>
      </c>
    </row>
    <row r="28" spans="1:3">
      <c r="A28" s="4" t="s">
        <v>3923</v>
      </c>
      <c r="B28" s="5" t="n">
        <v>0</v>
      </c>
      <c r="C28" s="5" t="n">
        <v>0</v>
      </c>
    </row>
    <row r="29" spans="1:3">
      <c r="A29" s="4" t="s">
        <v>3932</v>
      </c>
    </row>
    <row r="30" spans="1:3">
      <c r="A30" s="3" t="s">
        <v>451</v>
      </c>
    </row>
    <row r="31" spans="1:3">
      <c r="A31" s="4" t="s">
        <v>3923</v>
      </c>
      <c r="B31" s="5" t="n">
        <v>4290</v>
      </c>
      <c r="C31" s="5" t="n">
        <v>4210</v>
      </c>
    </row>
    <row r="32" spans="1:3">
      <c r="A32" s="4" t="s">
        <v>3933</v>
      </c>
    </row>
    <row r="33" spans="1:3">
      <c r="A33" s="3" t="s">
        <v>451</v>
      </c>
    </row>
    <row r="34" spans="1:3">
      <c r="A34" s="4" t="s">
        <v>3923</v>
      </c>
      <c r="B34" s="5" t="n">
        <v>90</v>
      </c>
      <c r="C34" s="5" t="n">
        <v>530</v>
      </c>
    </row>
    <row r="35" spans="1:3">
      <c r="A35" s="4" t="s">
        <v>3934</v>
      </c>
    </row>
    <row r="36" spans="1:3">
      <c r="A36" s="3" t="s">
        <v>451</v>
      </c>
    </row>
    <row r="37" spans="1:3">
      <c r="A37" s="4" t="s">
        <v>3923</v>
      </c>
      <c r="B37" s="6" t="n">
        <v>1140</v>
      </c>
      <c r="C37" s="6" t="n">
        <v>1710</v>
      </c>
    </row>
  </sheetData>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935</v>
      </c>
      <c r="B1" s="2" t="s">
        <v>213</v>
      </c>
      <c r="C1" s="2" t="s">
        <v>1004</v>
      </c>
      <c r="D1" s="2" t="s">
        <v>1009</v>
      </c>
      <c r="E1" s="2" t="s">
        <v>2248</v>
      </c>
    </row>
    <row r="2" spans="1:5">
      <c r="A2" s="4" t="s">
        <v>3936</v>
      </c>
    </row>
    <row r="3" spans="1:5">
      <c r="A3" s="3" t="s">
        <v>451</v>
      </c>
    </row>
    <row r="4" spans="1:5">
      <c r="A4" s="4" t="s">
        <v>3937</v>
      </c>
      <c r="B4" s="6" t="n">
        <v>48000</v>
      </c>
      <c r="D4" s="6" t="n">
        <v>48000</v>
      </c>
    </row>
    <row r="5" spans="1:5">
      <c r="A5" s="4" t="s">
        <v>3938</v>
      </c>
      <c r="B5" s="5" t="n">
        <v>192001</v>
      </c>
      <c r="D5" s="5" t="n">
        <v>175000</v>
      </c>
    </row>
    <row r="6" spans="1:5">
      <c r="A6" s="4" t="s">
        <v>3939</v>
      </c>
    </row>
    <row r="7" spans="1:5">
      <c r="A7" s="3" t="s">
        <v>451</v>
      </c>
    </row>
    <row r="8" spans="1:5">
      <c r="A8" s="4" t="s">
        <v>3937</v>
      </c>
      <c r="B8" s="5" t="n">
        <v>43742</v>
      </c>
      <c r="D8" s="5" t="n">
        <v>-37148</v>
      </c>
    </row>
    <row r="9" spans="1:5">
      <c r="A9" s="4" t="s">
        <v>3938</v>
      </c>
      <c r="B9" s="5" t="n">
        <v>189725</v>
      </c>
      <c r="D9" s="5" t="n">
        <v>-141287</v>
      </c>
    </row>
    <row r="10" spans="1:5">
      <c r="A10" s="4" t="s">
        <v>3940</v>
      </c>
    </row>
    <row r="11" spans="1:5">
      <c r="A11" s="3" t="s">
        <v>451</v>
      </c>
    </row>
    <row r="12" spans="1:5">
      <c r="A12" s="4" t="s">
        <v>3937</v>
      </c>
      <c r="B12" s="5" t="n">
        <v>27854</v>
      </c>
      <c r="D12" s="5" t="n">
        <v>-22958</v>
      </c>
    </row>
    <row r="13" spans="1:5">
      <c r="A13" s="4" t="s">
        <v>3938</v>
      </c>
      <c r="B13" s="5" t="n">
        <v>170450</v>
      </c>
      <c r="D13" s="5" t="n">
        <v>-112818</v>
      </c>
    </row>
    <row r="14" spans="1:5">
      <c r="A14" s="4" t="s">
        <v>3941</v>
      </c>
    </row>
    <row r="15" spans="1:5">
      <c r="A15" s="3" t="s">
        <v>451</v>
      </c>
    </row>
    <row r="16" spans="1:5">
      <c r="A16" s="4" t="s">
        <v>3937</v>
      </c>
      <c r="B16" s="5" t="n">
        <v>37569</v>
      </c>
      <c r="D16" s="5" t="n">
        <v>-29110</v>
      </c>
    </row>
    <row r="17" spans="1:5">
      <c r="A17" s="4" t="s">
        <v>3938</v>
      </c>
      <c r="B17" s="5" t="n">
        <v>180972</v>
      </c>
      <c r="D17" s="5" t="n">
        <v>-128506</v>
      </c>
    </row>
    <row r="18" spans="1:5">
      <c r="A18" s="4" t="s">
        <v>3942</v>
      </c>
    </row>
    <row r="19" spans="1:5">
      <c r="A19" s="3" t="s">
        <v>451</v>
      </c>
    </row>
    <row r="20" spans="1:5">
      <c r="A20" s="4" t="s">
        <v>3937</v>
      </c>
      <c r="C20" s="6" t="n">
        <v>30000</v>
      </c>
      <c r="E20" s="6" t="n">
        <v>30000</v>
      </c>
    </row>
    <row r="21" spans="1:5">
      <c r="A21" s="4" t="s">
        <v>3938</v>
      </c>
      <c r="C21" s="5" t="n">
        <v>75000</v>
      </c>
      <c r="E21" s="5" t="n">
        <v>75000</v>
      </c>
    </row>
    <row r="22" spans="1:5">
      <c r="A22" s="4" t="s">
        <v>3932</v>
      </c>
    </row>
    <row r="23" spans="1:5">
      <c r="A23" s="3" t="s">
        <v>451</v>
      </c>
    </row>
    <row r="24" spans="1:5">
      <c r="A24" s="4" t="s">
        <v>3937</v>
      </c>
      <c r="C24" s="5" t="n">
        <v>12000</v>
      </c>
      <c r="E24" s="5" t="n">
        <v>16000</v>
      </c>
    </row>
    <row r="25" spans="1:5">
      <c r="A25" s="4" t="s">
        <v>3938</v>
      </c>
      <c r="C25" s="5" t="n">
        <v>38000</v>
      </c>
      <c r="E25" s="5" t="n">
        <v>42000</v>
      </c>
    </row>
    <row r="26" spans="1:5">
      <c r="A26" s="4" t="s">
        <v>3933</v>
      </c>
    </row>
    <row r="27" spans="1:5">
      <c r="A27" s="3" t="s">
        <v>451</v>
      </c>
    </row>
    <row r="28" spans="1:5">
      <c r="A28" s="4" t="s">
        <v>3937</v>
      </c>
      <c r="C28" s="5" t="n">
        <v>4000</v>
      </c>
      <c r="E28" s="5" t="n">
        <v>4000</v>
      </c>
    </row>
    <row r="29" spans="1:5">
      <c r="A29" s="4" t="s">
        <v>3938</v>
      </c>
      <c r="C29" s="5" t="n">
        <v>-10000</v>
      </c>
      <c r="E29" s="5" t="n">
        <v>15000</v>
      </c>
    </row>
    <row r="30" spans="1:5">
      <c r="A30" s="4" t="s">
        <v>3934</v>
      </c>
    </row>
    <row r="31" spans="1:5">
      <c r="A31" s="3" t="s">
        <v>451</v>
      </c>
    </row>
    <row r="32" spans="1:5">
      <c r="A32" s="4" t="s">
        <v>3937</v>
      </c>
      <c r="C32" s="5" t="n">
        <v>9000</v>
      </c>
      <c r="E32" s="5" t="n">
        <v>10000</v>
      </c>
    </row>
    <row r="33" spans="1:5">
      <c r="A33" s="4" t="s">
        <v>3938</v>
      </c>
      <c r="C33" s="6" t="n">
        <v>22000</v>
      </c>
      <c r="E33" s="6" t="n">
        <v>23000</v>
      </c>
    </row>
    <row r="34" spans="1:5">
      <c r="A34" s="4" t="s">
        <v>3943</v>
      </c>
    </row>
    <row r="35" spans="1:5">
      <c r="A35" s="3" t="s">
        <v>451</v>
      </c>
    </row>
    <row r="36" spans="1:5">
      <c r="A36" s="4" t="s">
        <v>3937</v>
      </c>
      <c r="B36" s="5" t="n">
        <v>48000</v>
      </c>
      <c r="D36" s="5" t="n">
        <v>48000</v>
      </c>
    </row>
    <row r="37" spans="1:5">
      <c r="A37" s="4" t="s">
        <v>3938</v>
      </c>
      <c r="B37" s="5" t="n">
        <v>192002</v>
      </c>
      <c r="D37" s="5" t="n">
        <v>175000</v>
      </c>
    </row>
    <row r="38" spans="1:5">
      <c r="A38" s="4" t="s">
        <v>3922</v>
      </c>
    </row>
    <row r="39" spans="1:5">
      <c r="A39" s="3" t="s">
        <v>451</v>
      </c>
    </row>
    <row r="40" spans="1:5">
      <c r="A40" s="4" t="s">
        <v>3937</v>
      </c>
      <c r="B40" s="5" t="n">
        <v>45492</v>
      </c>
      <c r="D40" s="5" t="n">
        <v>-38249</v>
      </c>
    </row>
    <row r="41" spans="1:5">
      <c r="A41" s="4" t="s">
        <v>3938</v>
      </c>
      <c r="B41" s="5" t="n">
        <v>192848</v>
      </c>
      <c r="D41" s="5" t="n">
        <v>-142442</v>
      </c>
    </row>
    <row r="42" spans="1:5">
      <c r="A42" s="4" t="s">
        <v>3924</v>
      </c>
    </row>
    <row r="43" spans="1:5">
      <c r="A43" s="3" t="s">
        <v>451</v>
      </c>
    </row>
    <row r="44" spans="1:5">
      <c r="A44" s="4" t="s">
        <v>3937</v>
      </c>
      <c r="B44" s="5" t="n">
        <v>29167</v>
      </c>
      <c r="D44" s="5" t="n">
        <v>-23571</v>
      </c>
    </row>
    <row r="45" spans="1:5">
      <c r="A45" s="4" t="s">
        <v>3938</v>
      </c>
      <c r="B45" s="5" t="n">
        <v>168766</v>
      </c>
      <c r="D45" s="5" t="n">
        <v>-112277</v>
      </c>
    </row>
    <row r="46" spans="1:5">
      <c r="A46" s="4" t="s">
        <v>3925</v>
      </c>
    </row>
    <row r="47" spans="1:5">
      <c r="A47" s="3" t="s">
        <v>451</v>
      </c>
    </row>
    <row r="48" spans="1:5">
      <c r="A48" s="4" t="s">
        <v>3937</v>
      </c>
      <c r="B48" s="5" t="n">
        <v>38908</v>
      </c>
      <c r="D48" s="5" t="n">
        <v>-29948</v>
      </c>
    </row>
    <row r="49" spans="1:5">
      <c r="A49" s="4" t="s">
        <v>3938</v>
      </c>
      <c r="B49" s="6" t="n">
        <v>182557</v>
      </c>
      <c r="D49" s="6" t="n">
        <v>-128360</v>
      </c>
    </row>
  </sheetData>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4</v>
      </c>
      <c r="B1" s="2" t="s">
        <v>33</v>
      </c>
      <c r="C1" s="2" t="s">
        <v>34</v>
      </c>
    </row>
    <row r="2" spans="1:3">
      <c r="A2" s="3" t="s">
        <v>3420</v>
      </c>
    </row>
    <row r="3" spans="1:3">
      <c r="A3" s="4" t="s">
        <v>3945</v>
      </c>
      <c r="B3" s="6" t="n">
        <v>3239546</v>
      </c>
      <c r="C3" s="6" t="n">
        <v>3066180</v>
      </c>
    </row>
    <row r="4" spans="1:3">
      <c r="A4" s="4" t="s">
        <v>3946</v>
      </c>
      <c r="B4" s="6" t="n">
        <v>4101664</v>
      </c>
      <c r="C4" s="6" t="n">
        <v>3881252</v>
      </c>
    </row>
    <row r="5" spans="1:3">
      <c r="A5" s="4" t="s">
        <v>3945</v>
      </c>
      <c r="B5" s="4" t="s">
        <v>3947</v>
      </c>
      <c r="C5" s="4" t="s">
        <v>3948</v>
      </c>
    </row>
    <row r="6" spans="1:3">
      <c r="A6" s="4" t="s">
        <v>3946</v>
      </c>
      <c r="B6" s="4" t="s">
        <v>3949</v>
      </c>
      <c r="C6" s="4" t="s">
        <v>3950</v>
      </c>
    </row>
  </sheetData>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7"/>
    <col customWidth="1" max="6" min="6" width="27"/>
    <col customWidth="1" max="7" min="7" width="27"/>
    <col customWidth="1" max="8" min="8" width="21"/>
    <col customWidth="1" max="9" min="9" width="21"/>
    <col customWidth="1" max="10" min="10" width="21"/>
  </cols>
  <sheetData>
    <row r="1" spans="1:10">
      <c r="A1" s="1" t="s">
        <v>3951</v>
      </c>
      <c r="B1" s="2" t="s">
        <v>3952</v>
      </c>
      <c r="C1" s="2" t="s">
        <v>3953</v>
      </c>
      <c r="D1" s="2" t="s">
        <v>3954</v>
      </c>
      <c r="E1" s="2" t="s">
        <v>3955</v>
      </c>
      <c r="F1" s="2" t="s">
        <v>3956</v>
      </c>
      <c r="G1" s="2" t="s">
        <v>3957</v>
      </c>
      <c r="H1" s="2" t="s">
        <v>213</v>
      </c>
      <c r="I1" s="2" t="s">
        <v>1005</v>
      </c>
      <c r="J1" s="2" t="s">
        <v>1009</v>
      </c>
    </row>
    <row r="2" spans="1:10">
      <c r="A2" s="3" t="s">
        <v>538</v>
      </c>
    </row>
    <row r="3" spans="1:10">
      <c r="A3" s="4" t="s">
        <v>3958</v>
      </c>
      <c r="H3" s="6" t="n">
        <v>241467084</v>
      </c>
      <c r="J3" s="6" t="n">
        <v>177224139</v>
      </c>
    </row>
    <row r="4" spans="1:10">
      <c r="A4" s="4" t="s">
        <v>1030</v>
      </c>
    </row>
    <row r="5" spans="1:10">
      <c r="A5" s="3" t="s">
        <v>538</v>
      </c>
    </row>
    <row r="6" spans="1:10">
      <c r="A6" s="4" t="s">
        <v>3959</v>
      </c>
      <c r="I6" s="10" t="n">
        <v>66000000</v>
      </c>
    </row>
    <row r="7" spans="1:10">
      <c r="A7" s="4" t="s">
        <v>3960</v>
      </c>
    </row>
    <row r="8" spans="1:10">
      <c r="A8" s="3" t="s">
        <v>538</v>
      </c>
    </row>
    <row r="9" spans="1:10">
      <c r="A9" s="4" t="s">
        <v>3958</v>
      </c>
      <c r="C9" s="6" t="n">
        <v>75000000</v>
      </c>
    </row>
    <row r="10" spans="1:10">
      <c r="A10" s="4" t="s">
        <v>3961</v>
      </c>
    </row>
    <row r="11" spans="1:10">
      <c r="A11" s="3" t="s">
        <v>538</v>
      </c>
    </row>
    <row r="12" spans="1:10">
      <c r="A12" s="4" t="s">
        <v>3962</v>
      </c>
      <c r="G12" s="5" t="n">
        <v>3000000</v>
      </c>
    </row>
    <row r="13" spans="1:10">
      <c r="A13" s="4" t="s">
        <v>3963</v>
      </c>
    </row>
    <row r="14" spans="1:10">
      <c r="A14" s="3" t="s">
        <v>538</v>
      </c>
    </row>
    <row r="15" spans="1:10">
      <c r="A15" s="4" t="s">
        <v>3962</v>
      </c>
      <c r="F15" s="5" t="n">
        <v>2000000</v>
      </c>
    </row>
    <row r="16" spans="1:10">
      <c r="A16" s="4" t="s">
        <v>3964</v>
      </c>
    </row>
    <row r="17" spans="1:10">
      <c r="A17" s="3" t="s">
        <v>538</v>
      </c>
    </row>
    <row r="18" spans="1:10">
      <c r="A18" s="4" t="s">
        <v>3962</v>
      </c>
      <c r="E18" s="5" t="n">
        <v>2000000</v>
      </c>
    </row>
    <row r="19" spans="1:10">
      <c r="A19" s="4" t="s">
        <v>3965</v>
      </c>
    </row>
    <row r="20" spans="1:10">
      <c r="A20" s="3" t="s">
        <v>538</v>
      </c>
    </row>
    <row r="21" spans="1:10">
      <c r="A21" s="4" t="s">
        <v>3959</v>
      </c>
      <c r="D21" s="10" t="n">
        <v>30000000</v>
      </c>
    </row>
    <row r="22" spans="1:10">
      <c r="A22" s="4" t="s">
        <v>3966</v>
      </c>
    </row>
    <row r="23" spans="1:10">
      <c r="A23" s="3" t="s">
        <v>538</v>
      </c>
    </row>
    <row r="24" spans="1:10">
      <c r="A24" s="4" t="s">
        <v>3967</v>
      </c>
      <c r="B24" s="9" t="n">
        <v>150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74</v>
      </c>
      <c r="B1" s="2" t="s">
        <v>1</v>
      </c>
    </row>
    <row r="2" spans="1:2">
      <c r="B2" s="2" t="s">
        <v>33</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33</v>
      </c>
    </row>
    <row r="3" spans="1:2">
      <c r="A3" s="3" t="s">
        <v>278</v>
      </c>
    </row>
    <row r="4" spans="1:2">
      <c r="A4" s="4" t="s">
        <v>277</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0</v>
      </c>
      <c r="B1" s="2" t="s">
        <v>1</v>
      </c>
    </row>
    <row r="2" spans="1:2">
      <c r="B2" s="2" t="s">
        <v>33</v>
      </c>
    </row>
    <row r="3" spans="1:2">
      <c r="A3" s="3" t="s">
        <v>281</v>
      </c>
    </row>
    <row r="4" spans="1:2">
      <c r="A4" s="4" t="s">
        <v>280</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3</v>
      </c>
      <c r="B1" s="2" t="s">
        <v>1</v>
      </c>
    </row>
    <row r="2" spans="1:2">
      <c r="B2" s="2" t="s">
        <v>33</v>
      </c>
    </row>
    <row r="3" spans="1:2">
      <c r="A3" s="3" t="s">
        <v>284</v>
      </c>
    </row>
    <row r="4" spans="1:2">
      <c r="A4" s="4" t="s">
        <v>283</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6</v>
      </c>
      <c r="B1" s="2" t="s">
        <v>1</v>
      </c>
    </row>
    <row r="2" spans="1:2">
      <c r="B2" s="2" t="s">
        <v>33</v>
      </c>
    </row>
    <row r="3" spans="1:2">
      <c r="A3" s="3" t="s">
        <v>287</v>
      </c>
    </row>
    <row r="4" spans="1:2">
      <c r="A4" s="4" t="s">
        <v>286</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0</v>
      </c>
      <c r="B1" s="2" t="s">
        <v>1</v>
      </c>
    </row>
    <row r="2" spans="1:4">
      <c r="B2" s="2" t="s">
        <v>33</v>
      </c>
      <c r="C2" s="2" t="s">
        <v>34</v>
      </c>
      <c r="D2" s="2" t="s">
        <v>81</v>
      </c>
    </row>
    <row r="3" spans="1:4">
      <c r="A3" s="3" t="s">
        <v>82</v>
      </c>
    </row>
    <row r="4" spans="1:4">
      <c r="A4" s="4" t="s">
        <v>83</v>
      </c>
      <c r="B4" s="6" t="n">
        <v>2244317</v>
      </c>
      <c r="C4" s="6" t="n">
        <v>2058446</v>
      </c>
      <c r="D4" s="6" t="n">
        <v>2137044</v>
      </c>
    </row>
    <row r="5" spans="1:4">
      <c r="A5" s="4" t="s">
        <v>84</v>
      </c>
      <c r="B5" s="5" t="n">
        <v>-829949</v>
      </c>
      <c r="C5" s="5" t="n">
        <v>-731755</v>
      </c>
      <c r="D5" s="5" t="n">
        <v>-855678</v>
      </c>
    </row>
    <row r="6" spans="1:4">
      <c r="A6" s="4" t="s">
        <v>85</v>
      </c>
      <c r="B6" s="5" t="n">
        <v>1414368</v>
      </c>
      <c r="C6" s="5" t="n">
        <v>1326691</v>
      </c>
      <c r="D6" s="5" t="n">
        <v>1281366</v>
      </c>
    </row>
    <row r="7" spans="1:4">
      <c r="A7" s="4" t="s">
        <v>86</v>
      </c>
      <c r="B7" s="5" t="n">
        <v>484463</v>
      </c>
      <c r="C7" s="5" t="n">
        <v>455558</v>
      </c>
      <c r="D7" s="5" t="n">
        <v>431184</v>
      </c>
    </row>
    <row r="8" spans="1:4">
      <c r="A8" s="4" t="s">
        <v>87</v>
      </c>
      <c r="B8" s="5" t="n">
        <v>-193578</v>
      </c>
      <c r="C8" s="5" t="n">
        <v>-176495</v>
      </c>
      <c r="D8" s="5" t="n">
        <v>-176760</v>
      </c>
    </row>
    <row r="9" spans="1:4">
      <c r="A9" s="4" t="s">
        <v>88</v>
      </c>
      <c r="B9" s="5" t="n">
        <v>290885</v>
      </c>
      <c r="C9" s="5" t="n">
        <v>279063</v>
      </c>
      <c r="D9" s="5" t="n">
        <v>254424</v>
      </c>
    </row>
    <row r="10" spans="1:4">
      <c r="A10" s="4" t="s">
        <v>89</v>
      </c>
      <c r="B10" s="5" t="n">
        <v>53174</v>
      </c>
      <c r="C10" s="5" t="n">
        <v>2796</v>
      </c>
      <c r="D10" s="5" t="n">
        <v>-367034</v>
      </c>
    </row>
    <row r="11" spans="1:4">
      <c r="A11" s="4" t="s">
        <v>90</v>
      </c>
      <c r="B11" s="5" t="n">
        <v>51908</v>
      </c>
      <c r="C11" s="5" t="n">
        <v>126956</v>
      </c>
      <c r="D11" s="5" t="n">
        <v>507392</v>
      </c>
    </row>
    <row r="12" spans="1:4">
      <c r="A12" s="4" t="s">
        <v>91</v>
      </c>
      <c r="B12" s="5" t="n">
        <v>23129</v>
      </c>
      <c r="C12" s="5" t="n">
        <v>62016</v>
      </c>
      <c r="D12" s="5" t="n">
        <v>6427</v>
      </c>
    </row>
    <row r="13" spans="1:4">
      <c r="A13" s="4" t="s">
        <v>92</v>
      </c>
      <c r="B13" s="5" t="n">
        <v>1833464</v>
      </c>
      <c r="C13" s="5" t="n">
        <v>1797522</v>
      </c>
      <c r="D13" s="5" t="n">
        <v>1682575</v>
      </c>
    </row>
    <row r="14" spans="1:4">
      <c r="A14" s="4" t="s">
        <v>93</v>
      </c>
      <c r="B14" s="5" t="n">
        <v>-317408</v>
      </c>
      <c r="C14" s="5" t="n">
        <v>-302255</v>
      </c>
      <c r="D14" s="5" t="n">
        <v>-342083</v>
      </c>
    </row>
    <row r="15" spans="1:4">
      <c r="A15" s="4" t="s">
        <v>94</v>
      </c>
      <c r="B15" s="5" t="n">
        <v>1516056</v>
      </c>
      <c r="C15" s="5" t="n">
        <v>1495267</v>
      </c>
      <c r="D15" s="5" t="n">
        <v>1340492</v>
      </c>
    </row>
    <row r="16" spans="1:4">
      <c r="A16" s="4" t="s">
        <v>95</v>
      </c>
      <c r="B16" s="5" t="n">
        <v>-397564</v>
      </c>
      <c r="C16" s="5" t="n">
        <v>-396967</v>
      </c>
      <c r="D16" s="5" t="n">
        <v>-395133</v>
      </c>
    </row>
    <row r="17" spans="1:4">
      <c r="A17" s="4" t="s">
        <v>96</v>
      </c>
      <c r="B17" s="5" t="n">
        <v>-245089</v>
      </c>
      <c r="C17" s="5" t="n">
        <v>-230103</v>
      </c>
      <c r="D17" s="5" t="n">
        <v>-226413</v>
      </c>
    </row>
    <row r="18" spans="1:4">
      <c r="A18" s="4" t="s">
        <v>97</v>
      </c>
      <c r="B18" s="5" t="n">
        <v>-79280</v>
      </c>
      <c r="C18" s="5" t="n">
        <v>-77823</v>
      </c>
      <c r="D18" s="5" t="n">
        <v>-65359</v>
      </c>
    </row>
    <row r="19" spans="1:4">
      <c r="A19" s="4" t="s">
        <v>98</v>
      </c>
      <c r="B19" s="5" t="n">
        <v>-39</v>
      </c>
      <c r="C19" s="5" t="n">
        <v>-5644</v>
      </c>
      <c r="D19" s="5" t="n">
        <v>-234</v>
      </c>
    </row>
    <row r="20" spans="1:4">
      <c r="A20" s="4" t="s">
        <v>99</v>
      </c>
      <c r="B20" s="5" t="n">
        <v>-32342</v>
      </c>
      <c r="C20" s="5" t="n">
        <v>-68413</v>
      </c>
      <c r="D20" s="5" t="n">
        <v>-68902</v>
      </c>
    </row>
    <row r="21" spans="1:4">
      <c r="A21" s="4" t="s">
        <v>100</v>
      </c>
      <c r="B21" s="5" t="n">
        <v>-754314</v>
      </c>
      <c r="C21" s="5" t="n">
        <v>-778950</v>
      </c>
      <c r="D21" s="5" t="n">
        <v>-756041</v>
      </c>
    </row>
    <row r="22" spans="1:4">
      <c r="A22" s="4" t="s">
        <v>82</v>
      </c>
      <c r="B22" s="5" t="n">
        <v>761742</v>
      </c>
      <c r="C22" s="5" t="n">
        <v>716317</v>
      </c>
      <c r="D22" s="5" t="n">
        <v>584451</v>
      </c>
    </row>
    <row r="23" spans="1:4">
      <c r="A23" s="4" t="s">
        <v>101</v>
      </c>
      <c r="B23" s="5" t="n">
        <v>5095</v>
      </c>
      <c r="C23" s="5" t="n">
        <v>3963</v>
      </c>
      <c r="D23" s="5" t="n">
        <v>3012</v>
      </c>
    </row>
    <row r="24" spans="1:4">
      <c r="A24" s="4" t="s">
        <v>102</v>
      </c>
      <c r="B24" s="5" t="n">
        <v>766837</v>
      </c>
      <c r="C24" s="5" t="n">
        <v>720280</v>
      </c>
      <c r="D24" s="5" t="n">
        <v>587463</v>
      </c>
    </row>
    <row r="25" spans="1:4">
      <c r="A25" s="4" t="s">
        <v>103</v>
      </c>
      <c r="B25" s="5" t="n">
        <v>-167144</v>
      </c>
      <c r="C25" s="5" t="n">
        <v>-145031</v>
      </c>
      <c r="D25" s="5" t="n">
        <v>-109031</v>
      </c>
    </row>
    <row r="26" spans="1:4">
      <c r="A26" s="4" t="s">
        <v>104</v>
      </c>
      <c r="B26" s="5" t="n">
        <v>599693</v>
      </c>
      <c r="C26" s="5" t="n">
        <v>575249</v>
      </c>
      <c r="D26" s="5" t="n">
        <v>478432</v>
      </c>
    </row>
    <row r="27" spans="1:4">
      <c r="A27" s="3" t="s">
        <v>105</v>
      </c>
    </row>
    <row r="28" spans="1:4">
      <c r="A28" s="4" t="s">
        <v>106</v>
      </c>
      <c r="B28" s="5" t="n">
        <v>595333</v>
      </c>
      <c r="C28" s="5" t="n">
        <v>562801</v>
      </c>
      <c r="D28" s="5" t="n">
        <v>476067</v>
      </c>
    </row>
    <row r="29" spans="1:4">
      <c r="A29" s="4" t="s">
        <v>77</v>
      </c>
      <c r="B29" s="6" t="n">
        <v>4360</v>
      </c>
      <c r="C29" s="6" t="n">
        <v>12448</v>
      </c>
      <c r="D29" s="6" t="n">
        <v>2365</v>
      </c>
    </row>
    <row r="30" spans="1:4">
      <c r="A30" s="3" t="s">
        <v>107</v>
      </c>
    </row>
    <row r="31" spans="1:4">
      <c r="A31" s="4" t="s">
        <v>108</v>
      </c>
      <c r="B31" s="7" t="n">
        <v>3.159</v>
      </c>
      <c r="C31" s="7" t="n">
        <v>2.987</v>
      </c>
      <c r="D31" s="7" t="n">
        <v>2.526</v>
      </c>
    </row>
    <row r="32" spans="1:4">
      <c r="A32" s="4" t="s">
        <v>109</v>
      </c>
      <c r="B32" s="7" t="n">
        <v>3.159</v>
      </c>
      <c r="C32" s="7" t="n">
        <v>2.987</v>
      </c>
      <c r="D32" s="7" t="n">
        <v>2.52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9</v>
      </c>
      <c r="B1" s="2" t="s">
        <v>1</v>
      </c>
    </row>
    <row r="2" spans="1:2">
      <c r="B2" s="2" t="s">
        <v>33</v>
      </c>
    </row>
    <row r="3" spans="1:2">
      <c r="A3" s="3" t="s">
        <v>290</v>
      </c>
    </row>
    <row r="4" spans="1:2">
      <c r="A4" s="4" t="s">
        <v>289</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2</v>
      </c>
      <c r="B1" s="2" t="s">
        <v>1</v>
      </c>
    </row>
    <row r="2" spans="1:2">
      <c r="B2" s="2" t="s">
        <v>33</v>
      </c>
    </row>
    <row r="3" spans="1:2">
      <c r="A3" s="3" t="s">
        <v>293</v>
      </c>
    </row>
    <row r="4" spans="1:2">
      <c r="A4" s="4" t="s">
        <v>292</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5</v>
      </c>
      <c r="B1" s="2" t="s">
        <v>1</v>
      </c>
    </row>
    <row r="2" spans="1:2">
      <c r="B2" s="2" t="s">
        <v>33</v>
      </c>
    </row>
    <row r="3" spans="1:2">
      <c r="A3" s="3" t="s">
        <v>296</v>
      </c>
    </row>
    <row r="4" spans="1:2">
      <c r="A4" s="4" t="s">
        <v>295</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98</v>
      </c>
      <c r="B1" s="2" t="s">
        <v>1</v>
      </c>
    </row>
    <row r="2" spans="1:2">
      <c r="B2" s="2" t="s">
        <v>33</v>
      </c>
    </row>
    <row r="3" spans="1:2">
      <c r="A3" s="3" t="s">
        <v>298</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0</v>
      </c>
      <c r="B1" s="2" t="s">
        <v>1</v>
      </c>
    </row>
    <row r="2" spans="1:2">
      <c r="B2" s="2" t="s">
        <v>33</v>
      </c>
    </row>
    <row r="3" spans="1:2">
      <c r="A3" s="3" t="s">
        <v>301</v>
      </c>
    </row>
    <row r="4" spans="1:2">
      <c r="A4" s="4" t="s">
        <v>300</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03</v>
      </c>
      <c r="B1" s="2" t="s">
        <v>1</v>
      </c>
    </row>
    <row r="2" spans="1:2">
      <c r="B2" s="2" t="s">
        <v>33</v>
      </c>
    </row>
    <row r="3" spans="1:2">
      <c r="A3" s="3" t="s">
        <v>304</v>
      </c>
    </row>
    <row r="4" spans="1:2">
      <c r="A4" s="4" t="s">
        <v>303</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6</v>
      </c>
      <c r="B1" s="2" t="s">
        <v>1</v>
      </c>
    </row>
    <row r="2" spans="1:2">
      <c r="B2" s="2" t="s">
        <v>33</v>
      </c>
    </row>
    <row r="3" spans="1:2">
      <c r="A3" s="3" t="s">
        <v>307</v>
      </c>
    </row>
    <row r="4" spans="1:2">
      <c r="A4" s="4" t="s">
        <v>306</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9</v>
      </c>
      <c r="B1" s="2" t="s">
        <v>1</v>
      </c>
    </row>
    <row r="2" spans="1:2">
      <c r="B2" s="2" t="s">
        <v>33</v>
      </c>
    </row>
    <row r="3" spans="1:2">
      <c r="A3" s="3" t="s">
        <v>310</v>
      </c>
    </row>
    <row r="4" spans="1:2">
      <c r="A4" s="4" t="s">
        <v>309</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33</v>
      </c>
    </row>
    <row r="3" spans="1:2">
      <c r="A3" s="3" t="s">
        <v>313</v>
      </c>
    </row>
    <row r="4" spans="1:2">
      <c r="A4" s="4" t="s">
        <v>312</v>
      </c>
      <c r="B4"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5</v>
      </c>
      <c r="B1" s="2" t="s">
        <v>1</v>
      </c>
    </row>
    <row r="2" spans="1:2">
      <c r="B2" s="2" t="s">
        <v>33</v>
      </c>
    </row>
    <row r="3" spans="1:2">
      <c r="A3" s="3" t="s">
        <v>316</v>
      </c>
    </row>
    <row r="4" spans="1:2">
      <c r="A4" s="4" t="s">
        <v>315</v>
      </c>
      <c r="B4"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0</v>
      </c>
      <c r="B1" s="2" t="s">
        <v>1</v>
      </c>
    </row>
    <row r="2" spans="1:4">
      <c r="B2" s="2" t="s">
        <v>33</v>
      </c>
      <c r="C2" s="2" t="s">
        <v>34</v>
      </c>
      <c r="D2" s="2" t="s">
        <v>81</v>
      </c>
    </row>
    <row r="3" spans="1:4">
      <c r="A3" s="3" t="s">
        <v>111</v>
      </c>
    </row>
    <row r="4" spans="1:4">
      <c r="A4" s="4" t="s">
        <v>104</v>
      </c>
      <c r="B4" s="6" t="n">
        <v>599693</v>
      </c>
      <c r="C4" s="6" t="n">
        <v>575249</v>
      </c>
      <c r="D4" s="6" t="n">
        <v>478432</v>
      </c>
    </row>
    <row r="5" spans="1:4">
      <c r="A5" s="4" t="s">
        <v>49</v>
      </c>
      <c r="B5" s="5" t="n">
        <v>-113</v>
      </c>
      <c r="C5" s="4" t="s">
        <v>39</v>
      </c>
      <c r="D5" s="4" t="s">
        <v>39</v>
      </c>
    </row>
    <row r="6" spans="1:4">
      <c r="A6" s="4" t="s">
        <v>112</v>
      </c>
      <c r="B6" s="5" t="n">
        <v>31</v>
      </c>
      <c r="C6" s="4" t="s">
        <v>39</v>
      </c>
      <c r="D6" s="4" t="s">
        <v>39</v>
      </c>
    </row>
    <row r="7" spans="1:4">
      <c r="A7" s="4" t="s">
        <v>113</v>
      </c>
      <c r="B7" s="5" t="n">
        <v>-82</v>
      </c>
      <c r="C7" s="4" t="s">
        <v>39</v>
      </c>
      <c r="D7" s="4" t="s">
        <v>39</v>
      </c>
    </row>
    <row r="8" spans="1:4">
      <c r="A8" s="3" t="s">
        <v>114</v>
      </c>
    </row>
    <row r="9" spans="1:4">
      <c r="A9" s="4" t="s">
        <v>115</v>
      </c>
      <c r="B9" s="5" t="n">
        <v>4826</v>
      </c>
      <c r="C9" s="4" t="s">
        <v>39</v>
      </c>
      <c r="D9" s="4" t="s">
        <v>39</v>
      </c>
    </row>
    <row r="10" spans="1:4">
      <c r="A10" s="4" t="s">
        <v>116</v>
      </c>
      <c r="B10" s="4" t="s">
        <v>39</v>
      </c>
      <c r="C10" s="5" t="n">
        <v>-5520</v>
      </c>
      <c r="D10" s="5" t="n">
        <v>14468</v>
      </c>
    </row>
    <row r="11" spans="1:4">
      <c r="A11" s="4" t="s">
        <v>117</v>
      </c>
      <c r="B11" s="5" t="n">
        <v>13365</v>
      </c>
      <c r="C11" s="5" t="n">
        <v>-5850</v>
      </c>
      <c r="D11" s="5" t="n">
        <v>-6338</v>
      </c>
    </row>
    <row r="12" spans="1:4">
      <c r="A12" s="4" t="s">
        <v>112</v>
      </c>
      <c r="B12" s="5" t="n">
        <v>-4903</v>
      </c>
      <c r="C12" s="5" t="n">
        <v>2754</v>
      </c>
      <c r="D12" s="5" t="n">
        <v>-1975</v>
      </c>
    </row>
    <row r="13" spans="1:4">
      <c r="A13" s="4" t="s">
        <v>118</v>
      </c>
      <c r="B13" s="5" t="n">
        <v>13288</v>
      </c>
      <c r="C13" s="5" t="n">
        <v>-8616</v>
      </c>
      <c r="D13" s="5" t="n">
        <v>6155</v>
      </c>
    </row>
    <row r="14" spans="1:4">
      <c r="A14" s="4" t="s">
        <v>119</v>
      </c>
      <c r="B14" s="5" t="n">
        <v>13206</v>
      </c>
      <c r="C14" s="5" t="n">
        <v>-8616</v>
      </c>
      <c r="D14" s="5" t="n">
        <v>6155</v>
      </c>
    </row>
    <row r="15" spans="1:4">
      <c r="A15" s="4" t="s">
        <v>120</v>
      </c>
      <c r="B15" s="5" t="n">
        <v>612899</v>
      </c>
      <c r="C15" s="5" t="n">
        <v>566633</v>
      </c>
      <c r="D15" s="5" t="n">
        <v>484587</v>
      </c>
    </row>
    <row r="16" spans="1:4">
      <c r="A16" s="3" t="s">
        <v>105</v>
      </c>
    </row>
    <row r="17" spans="1:4">
      <c r="A17" s="4" t="s">
        <v>106</v>
      </c>
      <c r="B17" s="5" t="n">
        <v>608623</v>
      </c>
      <c r="C17" s="5" t="n">
        <v>553849</v>
      </c>
      <c r="D17" s="5" t="n">
        <v>481419</v>
      </c>
    </row>
    <row r="18" spans="1:4">
      <c r="A18" s="4" t="s">
        <v>121</v>
      </c>
      <c r="B18" s="6" t="n">
        <v>4276</v>
      </c>
      <c r="C18" s="6" t="n">
        <v>12784</v>
      </c>
      <c r="D18" s="6" t="n">
        <v>31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8</v>
      </c>
      <c r="B1" s="2" t="s">
        <v>1</v>
      </c>
    </row>
    <row r="2" spans="1:2">
      <c r="B2" s="2" t="s">
        <v>33</v>
      </c>
    </row>
    <row r="3" spans="1:2">
      <c r="A3" s="3" t="s">
        <v>319</v>
      </c>
    </row>
    <row r="4" spans="1:2">
      <c r="A4" s="4" t="s">
        <v>318</v>
      </c>
      <c r="B4"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1</v>
      </c>
      <c r="B1" s="2" t="s">
        <v>1</v>
      </c>
    </row>
    <row r="2" spans="1:2">
      <c r="B2" s="2" t="s">
        <v>33</v>
      </c>
    </row>
    <row r="3" spans="1:2">
      <c r="A3" s="3" t="s">
        <v>322</v>
      </c>
    </row>
    <row r="4" spans="1:2">
      <c r="A4" s="4" t="s">
        <v>321</v>
      </c>
      <c r="B4"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4</v>
      </c>
      <c r="B1" s="2" t="s">
        <v>1</v>
      </c>
    </row>
    <row r="2" spans="1:2">
      <c r="B2" s="2" t="s">
        <v>33</v>
      </c>
    </row>
    <row r="3" spans="1:2">
      <c r="A3" s="3" t="s">
        <v>325</v>
      </c>
    </row>
    <row r="4" spans="1:2">
      <c r="A4" s="4" t="s">
        <v>324</v>
      </c>
      <c r="B4" s="4" t="s">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7</v>
      </c>
      <c r="B1" s="2" t="s">
        <v>1</v>
      </c>
    </row>
    <row r="2" spans="1:2">
      <c r="B2" s="2" t="s">
        <v>33</v>
      </c>
    </row>
    <row r="3" spans="1:2">
      <c r="A3" s="3" t="s">
        <v>328</v>
      </c>
    </row>
    <row r="4" spans="1:2">
      <c r="A4" s="4" t="s">
        <v>327</v>
      </c>
      <c r="B4" s="4" t="s">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0</v>
      </c>
      <c r="B1" s="2" t="s">
        <v>1</v>
      </c>
    </row>
    <row r="2" spans="1:2">
      <c r="B2" s="2" t="s">
        <v>33</v>
      </c>
    </row>
    <row r="3" spans="1:2">
      <c r="A3" s="3" t="s">
        <v>331</v>
      </c>
    </row>
    <row r="4" spans="1:2">
      <c r="A4" s="4" t="s">
        <v>330</v>
      </c>
      <c r="B4" s="4" t="s">
        <v>3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333</v>
      </c>
      <c r="B1" s="2" t="s">
        <v>1</v>
      </c>
    </row>
    <row r="2" spans="1:2">
      <c r="B2" s="2" t="s">
        <v>33</v>
      </c>
    </row>
    <row r="3" spans="1:2">
      <c r="A3" s="3" t="s">
        <v>334</v>
      </c>
    </row>
    <row r="4" spans="1:2">
      <c r="A4" s="4" t="s">
        <v>333</v>
      </c>
      <c r="B4" s="4" t="s">
        <v>3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6</v>
      </c>
      <c r="B1" s="2" t="s">
        <v>1</v>
      </c>
    </row>
    <row r="2" spans="1:2">
      <c r="B2" s="2" t="s">
        <v>33</v>
      </c>
    </row>
    <row r="3" spans="1:2">
      <c r="A3" s="3" t="s">
        <v>337</v>
      </c>
    </row>
    <row r="4" spans="1:2">
      <c r="A4" s="4" t="s">
        <v>336</v>
      </c>
      <c r="B4" s="4" t="s">
        <v>3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39</v>
      </c>
      <c r="B1" s="2" t="s">
        <v>1</v>
      </c>
    </row>
    <row r="2" spans="1:2">
      <c r="B2" s="2" t="s">
        <v>33</v>
      </c>
    </row>
    <row r="3" spans="1:2">
      <c r="A3" s="3" t="s">
        <v>340</v>
      </c>
    </row>
    <row r="4" spans="1:2">
      <c r="A4" s="4" t="s">
        <v>339</v>
      </c>
      <c r="B4" s="4" t="s">
        <v>3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42</v>
      </c>
      <c r="B1" s="2" t="s">
        <v>1</v>
      </c>
    </row>
    <row r="2" spans="1:2">
      <c r="B2" s="2" t="s">
        <v>33</v>
      </c>
    </row>
    <row r="3" spans="1:2">
      <c r="A3" s="3" t="s">
        <v>343</v>
      </c>
    </row>
    <row r="4" spans="1:2">
      <c r="A4" s="4" t="s">
        <v>342</v>
      </c>
      <c r="B4" s="4" t="s">
        <v>3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33</v>
      </c>
    </row>
    <row r="3" spans="1:2">
      <c r="A3" s="3" t="s">
        <v>227</v>
      </c>
    </row>
    <row r="4" spans="1:2">
      <c r="A4" s="4" t="s">
        <v>346</v>
      </c>
      <c r="B4" s="4" t="s">
        <v>347</v>
      </c>
    </row>
    <row r="5" spans="1:2">
      <c r="A5" s="4" t="s">
        <v>348</v>
      </c>
      <c r="B5" s="4" t="s">
        <v>349</v>
      </c>
    </row>
    <row r="6" spans="1:2">
      <c r="A6" s="4" t="s">
        <v>77</v>
      </c>
      <c r="B6" s="4" t="s">
        <v>350</v>
      </c>
    </row>
    <row r="7" spans="1:2">
      <c r="A7" s="4" t="s">
        <v>351</v>
      </c>
      <c r="B7" s="4" t="s">
        <v>352</v>
      </c>
    </row>
    <row r="8" spans="1:2">
      <c r="A8" s="4" t="s">
        <v>353</v>
      </c>
      <c r="B8" s="4" t="s">
        <v>354</v>
      </c>
    </row>
    <row r="9" spans="1:2">
      <c r="A9" s="4" t="s">
        <v>355</v>
      </c>
      <c r="B9" s="4" t="s">
        <v>356</v>
      </c>
    </row>
    <row r="10" spans="1:2">
      <c r="A10" s="4" t="s">
        <v>357</v>
      </c>
      <c r="B10" s="4" t="s">
        <v>358</v>
      </c>
    </row>
    <row r="11" spans="1:2">
      <c r="A11" s="4" t="s">
        <v>359</v>
      </c>
      <c r="B11" s="4" t="s">
        <v>360</v>
      </c>
    </row>
    <row r="12" spans="1:2">
      <c r="A12" s="4" t="s">
        <v>361</v>
      </c>
      <c r="B12" s="4" t="s">
        <v>362</v>
      </c>
    </row>
    <row r="13" spans="1:2">
      <c r="A13" s="4" t="s">
        <v>363</v>
      </c>
      <c r="B13" s="4" t="s">
        <v>364</v>
      </c>
    </row>
    <row r="14" spans="1:2">
      <c r="A14" s="4" t="s">
        <v>365</v>
      </c>
      <c r="B14" s="4" t="s">
        <v>366</v>
      </c>
    </row>
    <row r="15" spans="1:2">
      <c r="A15" s="4" t="s">
        <v>367</v>
      </c>
      <c r="B15" s="4" t="s">
        <v>368</v>
      </c>
    </row>
    <row r="16" spans="1:2">
      <c r="A16" s="4" t="s">
        <v>52</v>
      </c>
      <c r="B16" s="4" t="s">
        <v>369</v>
      </c>
    </row>
    <row r="17" spans="1:2">
      <c r="A17" s="4" t="s">
        <v>370</v>
      </c>
      <c r="B17" s="4" t="s">
        <v>371</v>
      </c>
    </row>
    <row r="18" spans="1:2">
      <c r="A18" s="4" t="s">
        <v>51</v>
      </c>
      <c r="B18" s="4" t="s">
        <v>372</v>
      </c>
    </row>
    <row r="19" spans="1:2">
      <c r="A19" s="4" t="s">
        <v>373</v>
      </c>
      <c r="B19" s="4" t="s">
        <v>374</v>
      </c>
    </row>
    <row r="20" spans="1:2">
      <c r="A20" s="4" t="s">
        <v>375</v>
      </c>
      <c r="B20" s="4" t="s">
        <v>376</v>
      </c>
    </row>
    <row r="21" spans="1:2">
      <c r="A21" s="4" t="s">
        <v>377</v>
      </c>
      <c r="B21" s="4" t="s">
        <v>378</v>
      </c>
    </row>
    <row r="22" spans="1:2">
      <c r="A22" s="4" t="s">
        <v>379</v>
      </c>
      <c r="B22" s="4" t="s">
        <v>380</v>
      </c>
    </row>
    <row r="23" spans="1:2">
      <c r="A23" s="4" t="s">
        <v>381</v>
      </c>
      <c r="B23" s="4" t="s">
        <v>382</v>
      </c>
    </row>
    <row r="24" spans="1:2">
      <c r="A24" s="4" t="s">
        <v>383</v>
      </c>
      <c r="B24" s="4" t="s">
        <v>384</v>
      </c>
    </row>
    <row r="25" spans="1:2">
      <c r="A25" s="4" t="s">
        <v>385</v>
      </c>
      <c r="B25" s="4" t="s">
        <v>386</v>
      </c>
    </row>
    <row r="26" spans="1:2">
      <c r="A26" s="4" t="s">
        <v>387</v>
      </c>
      <c r="B26" s="4" t="s">
        <v>388</v>
      </c>
    </row>
    <row r="27" spans="1:2">
      <c r="A27" s="4" t="s">
        <v>389</v>
      </c>
      <c r="B27" s="4" t="s">
        <v>390</v>
      </c>
    </row>
    <row r="28" spans="1:2">
      <c r="A28" s="4" t="s">
        <v>140</v>
      </c>
      <c r="B28" s="4" t="s">
        <v>391</v>
      </c>
    </row>
    <row r="29" spans="1:2">
      <c r="A29" s="4" t="s">
        <v>392</v>
      </c>
      <c r="B29" s="4" t="s">
        <v>393</v>
      </c>
    </row>
    <row r="30" spans="1:2">
      <c r="A30" s="4" t="s">
        <v>394</v>
      </c>
      <c r="B30" s="4" t="s">
        <v>3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69"/>
    <col customWidth="1" max="2" min="2" width="17"/>
    <col customWidth="1" max="3" min="3" width="46"/>
    <col customWidth="1" max="4" min="4" width="61"/>
    <col customWidth="1" max="5" min="5" width="28"/>
    <col customWidth="1" max="6" min="6" width="25"/>
    <col customWidth="1" max="7" min="7" width="28"/>
    <col customWidth="1" max="8" min="8" width="42"/>
    <col customWidth="1" max="9" min="9" width="29"/>
    <col customWidth="1" max="10" min="10" width="43"/>
    <col customWidth="1" max="11" min="11" width="56"/>
    <col customWidth="1" max="12" min="12" width="35"/>
    <col customWidth="1" max="13" min="13" width="12"/>
  </cols>
  <sheetData>
    <row r="1" spans="1:13">
      <c r="A1" s="1" t="s">
        <v>122</v>
      </c>
      <c r="B1" s="2" t="s">
        <v>123</v>
      </c>
      <c r="C1" s="2" t="s">
        <v>124</v>
      </c>
      <c r="D1" s="2" t="s">
        <v>125</v>
      </c>
      <c r="E1" s="2" t="s">
        <v>126</v>
      </c>
      <c r="F1" s="2" t="s">
        <v>127</v>
      </c>
      <c r="G1" s="2" t="s">
        <v>128</v>
      </c>
      <c r="H1" s="2" t="s">
        <v>129</v>
      </c>
      <c r="I1" s="2" t="s">
        <v>130</v>
      </c>
      <c r="J1" s="2" t="s">
        <v>131</v>
      </c>
      <c r="K1" s="2" t="s">
        <v>132</v>
      </c>
      <c r="L1" s="2" t="s">
        <v>133</v>
      </c>
      <c r="M1" s="2" t="s">
        <v>134</v>
      </c>
    </row>
    <row r="2" spans="1:13">
      <c r="A2" s="4" t="s">
        <v>135</v>
      </c>
      <c r="B2" s="6" t="n">
        <v>891303</v>
      </c>
      <c r="C2" s="6" t="n">
        <v>1530117</v>
      </c>
      <c r="D2" s="6" t="n">
        <v>-2224</v>
      </c>
      <c r="E2" s="6" t="n">
        <v>-6965</v>
      </c>
      <c r="F2" s="6" t="n">
        <v>8626</v>
      </c>
      <c r="G2" s="6" t="n">
        <v>-373</v>
      </c>
      <c r="H2" s="6" t="n">
        <v>37963</v>
      </c>
      <c r="I2" s="6" t="n">
        <v>448466</v>
      </c>
      <c r="J2" s="6" t="n">
        <v>-134539</v>
      </c>
      <c r="K2" s="6" t="n">
        <v>2772374</v>
      </c>
      <c r="L2" s="6" t="n">
        <v>30181</v>
      </c>
      <c r="M2" s="6" t="n">
        <v>2802555</v>
      </c>
    </row>
    <row r="3" spans="1:13">
      <c r="A3" s="3" t="s">
        <v>136</v>
      </c>
    </row>
    <row r="4" spans="1:13">
      <c r="A4" s="4" t="s">
        <v>137</v>
      </c>
      <c r="H4" s="5" t="n">
        <v>448466</v>
      </c>
      <c r="I4" s="5" t="n">
        <v>-448466</v>
      </c>
    </row>
    <row r="5" spans="1:13">
      <c r="A5" s="4" t="s">
        <v>135</v>
      </c>
      <c r="B5" s="5" t="n">
        <v>891303</v>
      </c>
      <c r="C5" s="5" t="n">
        <v>1530117</v>
      </c>
      <c r="D5" s="5" t="n">
        <v>-2224</v>
      </c>
      <c r="E5" s="5" t="n">
        <v>-6965</v>
      </c>
      <c r="F5" s="5" t="n">
        <v>8626</v>
      </c>
      <c r="G5" s="5" t="n">
        <v>-373</v>
      </c>
      <c r="H5" s="5" t="n">
        <v>486429</v>
      </c>
      <c r="J5" s="5" t="n">
        <v>-134539</v>
      </c>
      <c r="K5" s="5" t="n">
        <v>2772374</v>
      </c>
      <c r="L5" s="5" t="n">
        <v>30181</v>
      </c>
      <c r="M5" s="5" t="n">
        <v>2802555</v>
      </c>
    </row>
    <row r="6" spans="1:13">
      <c r="A6" s="3" t="s">
        <v>136</v>
      </c>
    </row>
    <row r="7" spans="1:13">
      <c r="A7" s="4" t="s">
        <v>138</v>
      </c>
      <c r="H7" s="5" t="n">
        <v>-336659</v>
      </c>
      <c r="J7" s="5" t="n">
        <v>134539</v>
      </c>
      <c r="K7" s="5" t="n">
        <v>-202120</v>
      </c>
      <c r="L7" s="5" t="n">
        <v>-4008</v>
      </c>
      <c r="M7" s="5" t="n">
        <v>-206128</v>
      </c>
    </row>
    <row r="8" spans="1:13">
      <c r="A8" s="4" t="s">
        <v>139</v>
      </c>
      <c r="C8" s="5" t="n">
        <v>112219</v>
      </c>
      <c r="H8" s="5" t="n">
        <v>-112219</v>
      </c>
    </row>
    <row r="9" spans="1:13">
      <c r="A9" s="4" t="s">
        <v>140</v>
      </c>
      <c r="J9" s="5" t="n">
        <v>-142815</v>
      </c>
      <c r="K9" s="5" t="n">
        <v>-142815</v>
      </c>
      <c r="M9" s="5" t="n">
        <v>-142815</v>
      </c>
    </row>
    <row r="10" spans="1:13">
      <c r="A10" s="4" t="s">
        <v>141</v>
      </c>
      <c r="C10" s="5" t="n">
        <v>112219</v>
      </c>
      <c r="H10" s="5" t="n">
        <v>-448878</v>
      </c>
      <c r="J10" s="5" t="n">
        <v>-8276</v>
      </c>
      <c r="K10" s="5" t="n">
        <v>-344935</v>
      </c>
      <c r="L10" s="5" t="n">
        <v>-4008</v>
      </c>
      <c r="M10" s="5" t="n">
        <v>-348943</v>
      </c>
    </row>
    <row r="11" spans="1:13">
      <c r="A11" s="4" t="s">
        <v>142</v>
      </c>
      <c r="E11" s="5" t="n">
        <v>13414</v>
      </c>
      <c r="F11" s="5" t="n">
        <v>-6338</v>
      </c>
      <c r="G11" s="5" t="n">
        <v>-1724</v>
      </c>
      <c r="K11" s="5" t="n">
        <v>5352</v>
      </c>
      <c r="L11" s="5" t="n">
        <v>803</v>
      </c>
      <c r="M11" s="5" t="n">
        <v>6155</v>
      </c>
    </row>
    <row r="12" spans="1:13">
      <c r="A12" s="4" t="s">
        <v>74</v>
      </c>
      <c r="I12" s="5" t="n">
        <v>476067</v>
      </c>
      <c r="K12" s="5" t="n">
        <v>476067</v>
      </c>
      <c r="L12" s="5" t="n">
        <v>2365</v>
      </c>
      <c r="M12" s="5" t="n">
        <v>478432</v>
      </c>
    </row>
    <row r="13" spans="1:13">
      <c r="A13" s="4" t="s">
        <v>141</v>
      </c>
      <c r="E13" s="5" t="n">
        <v>13414</v>
      </c>
      <c r="F13" s="5" t="n">
        <v>-6338</v>
      </c>
      <c r="G13" s="5" t="n">
        <v>-1724</v>
      </c>
      <c r="I13" s="5" t="n">
        <v>476067</v>
      </c>
      <c r="K13" s="5" t="n">
        <v>481419</v>
      </c>
      <c r="L13" s="5" t="n">
        <v>3168</v>
      </c>
      <c r="M13" s="5" t="n">
        <v>484587</v>
      </c>
    </row>
    <row r="14" spans="1:13">
      <c r="A14" s="4" t="s">
        <v>143</v>
      </c>
      <c r="B14" s="5" t="n">
        <v>891303</v>
      </c>
      <c r="C14" s="5" t="n">
        <v>1642336</v>
      </c>
      <c r="D14" s="5" t="n">
        <v>-2224</v>
      </c>
      <c r="E14" s="5" t="n">
        <v>6449</v>
      </c>
      <c r="F14" s="5" t="n">
        <v>2288</v>
      </c>
      <c r="G14" s="5" t="n">
        <v>-2097</v>
      </c>
      <c r="H14" s="5" t="n">
        <v>37551</v>
      </c>
      <c r="I14" s="5" t="n">
        <v>476067</v>
      </c>
      <c r="J14" s="5" t="n">
        <v>-142815</v>
      </c>
      <c r="K14" s="5" t="n">
        <v>2908858</v>
      </c>
      <c r="L14" s="5" t="n">
        <v>29341</v>
      </c>
      <c r="M14" s="5" t="n">
        <v>2938199</v>
      </c>
    </row>
    <row r="15" spans="1:13">
      <c r="A15" s="3" t="s">
        <v>136</v>
      </c>
    </row>
    <row r="16" spans="1:13">
      <c r="A16" s="4" t="s">
        <v>137</v>
      </c>
      <c r="H16" s="5" t="n">
        <v>476067</v>
      </c>
      <c r="I16" s="5" t="n">
        <v>-476067</v>
      </c>
    </row>
    <row r="17" spans="1:13">
      <c r="A17" s="4" t="s">
        <v>144</v>
      </c>
      <c r="B17" s="5" t="n">
        <v>891303</v>
      </c>
      <c r="C17" s="5" t="n">
        <v>1642336</v>
      </c>
      <c r="D17" s="5" t="n">
        <v>-2224</v>
      </c>
      <c r="E17" s="5" t="n">
        <v>6449</v>
      </c>
      <c r="F17" s="5" t="n">
        <v>2288</v>
      </c>
      <c r="G17" s="5" t="n">
        <v>-2097</v>
      </c>
      <c r="H17" s="5" t="n">
        <v>513618</v>
      </c>
      <c r="J17" s="5" t="n">
        <v>-142815</v>
      </c>
      <c r="K17" s="5" t="n">
        <v>2908858</v>
      </c>
      <c r="L17" s="5" t="n">
        <v>29341</v>
      </c>
      <c r="M17" s="5" t="n">
        <v>2938199</v>
      </c>
    </row>
    <row r="18" spans="1:13">
      <c r="A18" s="3" t="s">
        <v>136</v>
      </c>
    </row>
    <row r="19" spans="1:13">
      <c r="A19" s="4" t="s">
        <v>138</v>
      </c>
      <c r="H19" s="5" t="n">
        <v>-330645</v>
      </c>
      <c r="J19" s="5" t="n">
        <v>142815</v>
      </c>
      <c r="K19" s="5" t="n">
        <v>-187830</v>
      </c>
      <c r="L19" s="5" t="n">
        <v>-242</v>
      </c>
      <c r="M19" s="5" t="n">
        <v>-188072</v>
      </c>
    </row>
    <row r="20" spans="1:13">
      <c r="A20" s="4" t="s">
        <v>139</v>
      </c>
      <c r="C20" s="5" t="n">
        <v>141706</v>
      </c>
      <c r="H20" s="5" t="n">
        <v>-141706</v>
      </c>
    </row>
    <row r="21" spans="1:13">
      <c r="A21" s="4" t="s">
        <v>140</v>
      </c>
      <c r="J21" s="5" t="n">
        <v>-168840</v>
      </c>
      <c r="K21" s="5" t="n">
        <v>-168840</v>
      </c>
      <c r="M21" s="5" t="n">
        <v>-168840</v>
      </c>
    </row>
    <row r="22" spans="1:13">
      <c r="A22" s="4" t="s">
        <v>141</v>
      </c>
      <c r="C22" s="5" t="n">
        <v>141706</v>
      </c>
      <c r="H22" s="5" t="n">
        <v>-472351</v>
      </c>
      <c r="J22" s="5" t="n">
        <v>-26025</v>
      </c>
      <c r="K22" s="5" t="n">
        <v>-356670</v>
      </c>
      <c r="L22" s="5" t="n">
        <v>-242</v>
      </c>
      <c r="M22" s="5" t="n">
        <v>-356912</v>
      </c>
    </row>
    <row r="23" spans="1:13">
      <c r="A23" s="4" t="s">
        <v>142</v>
      </c>
      <c r="E23" s="5" t="n">
        <v>-5990</v>
      </c>
      <c r="F23" s="5" t="n">
        <v>-5850</v>
      </c>
      <c r="G23" s="5" t="n">
        <v>2888</v>
      </c>
      <c r="K23" s="5" t="n">
        <v>-8952</v>
      </c>
      <c r="L23" s="5" t="n">
        <v>336</v>
      </c>
      <c r="M23" s="5" t="n">
        <v>-8616</v>
      </c>
    </row>
    <row r="24" spans="1:13">
      <c r="A24" s="4" t="s">
        <v>74</v>
      </c>
      <c r="I24" s="5" t="n">
        <v>562801</v>
      </c>
      <c r="K24" s="5" t="n">
        <v>562801</v>
      </c>
      <c r="L24" s="5" t="n">
        <v>12448</v>
      </c>
      <c r="M24" s="5" t="n">
        <v>575249</v>
      </c>
    </row>
    <row r="25" spans="1:13">
      <c r="A25" s="4" t="s">
        <v>141</v>
      </c>
      <c r="E25" s="5" t="n">
        <v>-5990</v>
      </c>
      <c r="F25" s="5" t="n">
        <v>-5850</v>
      </c>
      <c r="G25" s="5" t="n">
        <v>2888</v>
      </c>
      <c r="I25" s="5" t="n">
        <v>562801</v>
      </c>
      <c r="K25" s="5" t="n">
        <v>553849</v>
      </c>
      <c r="L25" s="5" t="n">
        <v>12784</v>
      </c>
      <c r="M25" s="5" t="n">
        <v>566633</v>
      </c>
    </row>
    <row r="26" spans="1:13">
      <c r="A26" s="4" t="s">
        <v>145</v>
      </c>
      <c r="B26" s="5" t="n">
        <v>891303</v>
      </c>
      <c r="C26" s="5" t="n">
        <v>1784042</v>
      </c>
      <c r="D26" s="5" t="n">
        <v>-2224</v>
      </c>
      <c r="E26" s="5" t="n">
        <v>459</v>
      </c>
      <c r="F26" s="5" t="n">
        <v>-3562</v>
      </c>
      <c r="G26" s="5" t="n">
        <v>791</v>
      </c>
      <c r="H26" s="5" t="n">
        <v>41267</v>
      </c>
      <c r="I26" s="5" t="n">
        <v>562801</v>
      </c>
      <c r="J26" s="5" t="n">
        <v>-168840</v>
      </c>
      <c r="K26" s="5" t="n">
        <v>3106037</v>
      </c>
      <c r="L26" s="5" t="n">
        <v>41883</v>
      </c>
      <c r="M26" s="5" t="n">
        <v>3147920</v>
      </c>
    </row>
    <row r="27" spans="1:13">
      <c r="A27" s="3" t="s">
        <v>136</v>
      </c>
    </row>
    <row r="28" spans="1:13">
      <c r="A28" s="4" t="s">
        <v>137</v>
      </c>
      <c r="H28" s="5" t="n">
        <v>562801</v>
      </c>
      <c r="I28" s="5" t="n">
        <v>-562801</v>
      </c>
    </row>
    <row r="29" spans="1:13">
      <c r="A29" s="4" t="s">
        <v>146</v>
      </c>
      <c r="B29" s="5" t="n">
        <v>891303</v>
      </c>
      <c r="C29" s="5" t="n">
        <v>1784042</v>
      </c>
      <c r="D29" s="5" t="n">
        <v>-2224</v>
      </c>
      <c r="E29" s="5" t="n">
        <v>459</v>
      </c>
      <c r="F29" s="5" t="n">
        <v>-3562</v>
      </c>
      <c r="G29" s="5" t="n">
        <v>791</v>
      </c>
      <c r="H29" s="5" t="n">
        <v>604068</v>
      </c>
      <c r="J29" s="5" t="n">
        <v>-168840</v>
      </c>
      <c r="K29" s="5" t="n">
        <v>3106037</v>
      </c>
      <c r="L29" s="5" t="n">
        <v>41883</v>
      </c>
      <c r="M29" s="5" t="n">
        <v>3147920</v>
      </c>
    </row>
    <row r="30" spans="1:13">
      <c r="A30" s="3" t="s">
        <v>136</v>
      </c>
    </row>
    <row r="31" spans="1:13">
      <c r="A31" s="4" t="s">
        <v>147</v>
      </c>
      <c r="E31" s="5" t="n">
        <v>394</v>
      </c>
      <c r="G31" s="5" t="n">
        <v>-19</v>
      </c>
      <c r="H31" s="5" t="n">
        <v>-82367</v>
      </c>
      <c r="K31" s="5" t="n">
        <v>-81992</v>
      </c>
      <c r="M31" s="5" t="n">
        <v>-81992</v>
      </c>
    </row>
    <row r="32" spans="1:13">
      <c r="A32" s="4" t="s">
        <v>148</v>
      </c>
      <c r="B32" s="5" t="n">
        <v>891303</v>
      </c>
      <c r="C32" s="5" t="n">
        <v>1784042</v>
      </c>
      <c r="D32" s="5" t="n">
        <v>-2224</v>
      </c>
      <c r="E32" s="5" t="n">
        <v>853</v>
      </c>
      <c r="F32" s="5" t="n">
        <v>-3562</v>
      </c>
      <c r="G32" s="5" t="n">
        <v>772</v>
      </c>
      <c r="H32" s="5" t="n">
        <v>521701</v>
      </c>
      <c r="J32" s="5" t="n">
        <v>-168840</v>
      </c>
      <c r="K32" s="5" t="n">
        <v>3024045</v>
      </c>
      <c r="L32" s="5" t="n">
        <v>41883</v>
      </c>
      <c r="M32" s="5" t="n">
        <v>3065928</v>
      </c>
    </row>
    <row r="33" spans="1:13">
      <c r="A33" s="4" t="s">
        <v>138</v>
      </c>
      <c r="H33" s="5" t="n">
        <v>-423611</v>
      </c>
      <c r="J33" s="5" t="n">
        <v>168840</v>
      </c>
      <c r="K33" s="5" t="n">
        <v>-254771</v>
      </c>
      <c r="L33" s="5" t="n">
        <v>4</v>
      </c>
      <c r="M33" s="5" t="n">
        <v>-254767</v>
      </c>
    </row>
    <row r="34" spans="1:13">
      <c r="A34" s="4" t="s">
        <v>139</v>
      </c>
      <c r="C34" s="5" t="n">
        <v>141204</v>
      </c>
      <c r="H34" s="5" t="n">
        <v>-141204</v>
      </c>
    </row>
    <row r="35" spans="1:13">
      <c r="A35" s="4" t="s">
        <v>140</v>
      </c>
      <c r="J35" s="5" t="n">
        <v>-178600</v>
      </c>
      <c r="K35" s="5" t="n">
        <v>-178600</v>
      </c>
      <c r="M35" s="5" t="n">
        <v>-178600</v>
      </c>
    </row>
    <row r="36" spans="1:13">
      <c r="A36" s="4" t="s">
        <v>141</v>
      </c>
      <c r="C36" s="5" t="n">
        <v>141204</v>
      </c>
      <c r="H36" s="5" t="n">
        <v>-564815</v>
      </c>
      <c r="J36" s="5" t="n">
        <v>-9760</v>
      </c>
      <c r="K36" s="5" t="n">
        <v>-433371</v>
      </c>
      <c r="L36" s="5" t="n">
        <v>4</v>
      </c>
      <c r="M36" s="5" t="n">
        <v>-433367</v>
      </c>
    </row>
    <row r="37" spans="1:13">
      <c r="A37" s="4" t="s">
        <v>142</v>
      </c>
      <c r="E37" s="5" t="n">
        <v>4799</v>
      </c>
      <c r="F37" s="5" t="n">
        <v>13365</v>
      </c>
      <c r="G37" s="5" t="n">
        <v>-4874</v>
      </c>
      <c r="K37" s="5" t="n">
        <v>13290</v>
      </c>
      <c r="L37" s="5" t="n">
        <v>-84</v>
      </c>
      <c r="M37" s="5" t="n">
        <v>13206</v>
      </c>
    </row>
    <row r="38" spans="1:13">
      <c r="A38" s="4" t="s">
        <v>74</v>
      </c>
      <c r="I38" s="5" t="n">
        <v>595333</v>
      </c>
      <c r="K38" s="5" t="n">
        <v>595333</v>
      </c>
      <c r="L38" s="5" t="n">
        <v>4360</v>
      </c>
      <c r="M38" s="5" t="n">
        <v>599693</v>
      </c>
    </row>
    <row r="39" spans="1:13">
      <c r="A39" s="4" t="s">
        <v>141</v>
      </c>
      <c r="E39" s="5" t="n">
        <v>4799</v>
      </c>
      <c r="F39" s="5" t="n">
        <v>13365</v>
      </c>
      <c r="G39" s="5" t="n">
        <v>-4874</v>
      </c>
      <c r="I39" s="5" t="n">
        <v>595333</v>
      </c>
      <c r="K39" s="5" t="n">
        <v>608623</v>
      </c>
      <c r="L39" s="5" t="n">
        <v>4276</v>
      </c>
      <c r="M39" s="5" t="n">
        <v>612899</v>
      </c>
    </row>
    <row r="40" spans="1:13">
      <c r="A40" s="4" t="s">
        <v>149</v>
      </c>
      <c r="B40" s="6" t="n">
        <v>891303</v>
      </c>
      <c r="C40" s="6" t="n">
        <v>1925246</v>
      </c>
      <c r="D40" s="6" t="n">
        <v>-2224</v>
      </c>
      <c r="E40" s="6" t="n">
        <v>5652</v>
      </c>
      <c r="F40" s="6" t="n">
        <v>9803</v>
      </c>
      <c r="G40" s="6" t="n">
        <v>-4102</v>
      </c>
      <c r="H40" s="6" t="n">
        <v>-43114</v>
      </c>
      <c r="I40" s="6" t="n">
        <v>595333</v>
      </c>
      <c r="J40" s="6" t="n">
        <v>-178600</v>
      </c>
      <c r="K40" s="6" t="n">
        <v>3199297</v>
      </c>
      <c r="L40" s="6" t="n">
        <v>46163</v>
      </c>
      <c r="M40" s="6" t="n">
        <v>32454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96</v>
      </c>
      <c r="B1" s="2" t="s">
        <v>1</v>
      </c>
    </row>
    <row r="2" spans="1:2">
      <c r="B2" s="2" t="s">
        <v>33</v>
      </c>
    </row>
    <row r="3" spans="1:2">
      <c r="A3" s="3" t="s">
        <v>227</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05</v>
      </c>
      <c r="B1" s="2" t="s">
        <v>1</v>
      </c>
    </row>
    <row r="2" spans="1:2">
      <c r="B2" s="2" t="s">
        <v>33</v>
      </c>
    </row>
    <row r="3" spans="1:2">
      <c r="A3" s="3" t="s">
        <v>230</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412</v>
      </c>
      <c r="B1" s="2" t="s">
        <v>1</v>
      </c>
    </row>
    <row r="2" spans="1:2">
      <c r="B2" s="2" t="s">
        <v>33</v>
      </c>
    </row>
    <row r="3" spans="1:2">
      <c r="A3" s="3" t="s">
        <v>233</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17</v>
      </c>
      <c r="B1" s="2" t="s">
        <v>1</v>
      </c>
    </row>
    <row r="2" spans="1:2">
      <c r="B2" s="2" t="s">
        <v>33</v>
      </c>
    </row>
    <row r="3" spans="1:2">
      <c r="A3" s="3" t="s">
        <v>236</v>
      </c>
    </row>
    <row r="4" spans="1:2">
      <c r="A4" s="4" t="s">
        <v>418</v>
      </c>
      <c r="B4" s="4" t="s">
        <v>4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20</v>
      </c>
      <c r="B1" s="2" t="s">
        <v>1</v>
      </c>
    </row>
    <row r="2" spans="1:2">
      <c r="B2" s="2" t="s">
        <v>33</v>
      </c>
    </row>
    <row r="3" spans="1:2">
      <c r="A3" s="3" t="s">
        <v>239</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25</v>
      </c>
      <c r="B1" s="2" t="s">
        <v>1</v>
      </c>
    </row>
    <row r="2" spans="1:2">
      <c r="B2" s="2" t="s">
        <v>33</v>
      </c>
    </row>
    <row r="3" spans="1:2">
      <c r="A3" s="3" t="s">
        <v>242</v>
      </c>
    </row>
    <row r="4" spans="1:2">
      <c r="A4" s="4" t="s">
        <v>426</v>
      </c>
      <c r="B4" s="4" t="s">
        <v>4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33</v>
      </c>
    </row>
    <row r="3" spans="1:2">
      <c r="A3" s="3" t="s">
        <v>245</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33</v>
      </c>
    </row>
    <row r="3" spans="1:2">
      <c r="A3" s="3" t="s">
        <v>248</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row r="9" spans="1:2">
      <c r="A9" s="4" t="s">
        <v>446</v>
      </c>
      <c r="B9" s="4" t="s">
        <v>447</v>
      </c>
    </row>
    <row r="10" spans="1:2">
      <c r="A10" s="4" t="s">
        <v>448</v>
      </c>
      <c r="B10" s="4" t="s">
        <v>4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80"/>
  </cols>
  <sheetData>
    <row r="1" spans="1:2">
      <c r="A1" s="1" t="s">
        <v>450</v>
      </c>
      <c r="B1" s="2" t="s">
        <v>1</v>
      </c>
    </row>
    <row r="2" spans="1:2">
      <c r="B2" s="2" t="s">
        <v>33</v>
      </c>
    </row>
    <row r="3" spans="1:2">
      <c r="A3" s="3" t="s">
        <v>451</v>
      </c>
    </row>
    <row r="4" spans="1:2">
      <c r="A4" s="4" t="s">
        <v>452</v>
      </c>
      <c r="B4" s="4" t="s">
        <v>453</v>
      </c>
    </row>
    <row r="5" spans="1:2">
      <c r="A5" s="4" t="s">
        <v>454</v>
      </c>
    </row>
    <row r="6" spans="1:2">
      <c r="A6" s="3" t="s">
        <v>451</v>
      </c>
    </row>
    <row r="7" spans="1:2">
      <c r="A7" s="4" t="s">
        <v>455</v>
      </c>
      <c r="B7" s="4" t="s">
        <v>456</v>
      </c>
    </row>
    <row r="8" spans="1:2">
      <c r="A8" s="4" t="s">
        <v>457</v>
      </c>
    </row>
    <row r="9" spans="1:2">
      <c r="A9" s="3" t="s">
        <v>451</v>
      </c>
    </row>
    <row r="10" spans="1:2">
      <c r="A10" s="4" t="s">
        <v>455</v>
      </c>
      <c r="B10" s="4" t="s">
        <v>458</v>
      </c>
    </row>
    <row r="11" spans="1:2">
      <c r="A11" s="4" t="s">
        <v>459</v>
      </c>
    </row>
    <row r="12" spans="1:2">
      <c r="A12" s="3" t="s">
        <v>451</v>
      </c>
    </row>
    <row r="13" spans="1:2">
      <c r="A13" s="4" t="s">
        <v>455</v>
      </c>
      <c r="B13" s="4" t="s">
        <v>46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33</v>
      </c>
    </row>
    <row r="3" spans="1:2">
      <c r="A3" s="3" t="s">
        <v>254</v>
      </c>
    </row>
    <row r="4" spans="1:2">
      <c r="A4" s="4" t="s">
        <v>462</v>
      </c>
      <c r="B4" s="4" t="s">
        <v>46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v>
      </c>
      <c r="B1" s="2" t="s">
        <v>1</v>
      </c>
    </row>
    <row r="2" spans="1:3">
      <c r="B2" s="2" t="s">
        <v>33</v>
      </c>
      <c r="C2" s="2" t="s">
        <v>34</v>
      </c>
    </row>
    <row r="3" spans="1:3">
      <c r="A3" s="3" t="s">
        <v>151</v>
      </c>
    </row>
    <row r="4" spans="1:3">
      <c r="A4" s="4" t="s">
        <v>152</v>
      </c>
      <c r="B4" s="6" t="n">
        <v>564815</v>
      </c>
      <c r="C4" s="6" t="n">
        <v>472351</v>
      </c>
    </row>
    <row r="5" spans="1:3">
      <c r="A5" s="4" t="s">
        <v>153</v>
      </c>
      <c r="B5" s="5" t="n">
        <v>141204</v>
      </c>
      <c r="C5" s="5" t="n">
        <v>141706</v>
      </c>
    </row>
    <row r="6" spans="1:3">
      <c r="A6" s="4" t="s">
        <v>154</v>
      </c>
      <c r="B6" s="6" t="n">
        <v>423611</v>
      </c>
      <c r="C6" s="6" t="n">
        <v>330645</v>
      </c>
    </row>
    <row r="7" spans="1:3">
      <c r="A7" s="4" t="s">
        <v>155</v>
      </c>
      <c r="B7" s="4" t="s">
        <v>156</v>
      </c>
      <c r="C7" s="4" t="s">
        <v>157</v>
      </c>
    </row>
    <row r="8" spans="1:3">
      <c r="A8" s="4" t="s">
        <v>158</v>
      </c>
      <c r="B8" s="5" t="n">
        <v>188446126794</v>
      </c>
      <c r="C8" s="5" t="n">
        <v>188446126794</v>
      </c>
    </row>
    <row r="9" spans="1:3">
      <c r="A9" s="4" t="s">
        <v>159</v>
      </c>
      <c r="B9" s="7" t="n">
        <v>2.248</v>
      </c>
      <c r="C9" s="7" t="n">
        <v>1.75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33</v>
      </c>
    </row>
    <row r="3" spans="1:2">
      <c r="A3" s="3" t="s">
        <v>257</v>
      </c>
    </row>
    <row r="4" spans="1:2">
      <c r="A4" s="4" t="s">
        <v>452</v>
      </c>
      <c r="B4" s="4" t="s">
        <v>465</v>
      </c>
    </row>
    <row r="5" spans="1:2">
      <c r="A5" s="4" t="s">
        <v>466</v>
      </c>
      <c r="B5" s="4" t="s">
        <v>467</v>
      </c>
    </row>
    <row r="6" spans="1:2">
      <c r="A6" s="4" t="s">
        <v>468</v>
      </c>
      <c r="B6" s="4" t="s">
        <v>469</v>
      </c>
    </row>
    <row r="7" spans="1:2">
      <c r="A7" s="4" t="s">
        <v>470</v>
      </c>
      <c r="B7" s="4" t="s">
        <v>471</v>
      </c>
    </row>
    <row r="8" spans="1:2">
      <c r="A8" s="4" t="s">
        <v>472</v>
      </c>
      <c r="B8" s="4" t="s">
        <v>473</v>
      </c>
    </row>
    <row r="9" spans="1:2">
      <c r="A9" s="4" t="s">
        <v>474</v>
      </c>
      <c r="B9" s="4" t="s">
        <v>475</v>
      </c>
    </row>
    <row r="10" spans="1:2">
      <c r="A10" s="4" t="s">
        <v>476</v>
      </c>
      <c r="B10" s="4" t="s">
        <v>477</v>
      </c>
    </row>
    <row r="11" spans="1:2">
      <c r="A11" s="4" t="s">
        <v>478</v>
      </c>
      <c r="B11" s="4" t="s">
        <v>479</v>
      </c>
    </row>
    <row r="12" spans="1:2">
      <c r="A12" s="4" t="s">
        <v>480</v>
      </c>
      <c r="B12" s="4" t="s">
        <v>481</v>
      </c>
    </row>
    <row r="13" spans="1:2">
      <c r="A13" s="4" t="s">
        <v>482</v>
      </c>
      <c r="B13" s="4" t="s">
        <v>48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33</v>
      </c>
    </row>
    <row r="3" spans="1:2">
      <c r="A3" s="3" t="s">
        <v>260</v>
      </c>
    </row>
    <row r="4" spans="1:2">
      <c r="A4" s="4" t="s">
        <v>485</v>
      </c>
      <c r="B4" s="4" t="s">
        <v>486</v>
      </c>
    </row>
    <row r="5" spans="1:2">
      <c r="A5" s="4" t="s">
        <v>487</v>
      </c>
      <c r="B5" s="4" t="s">
        <v>488</v>
      </c>
    </row>
    <row r="6" spans="1:2">
      <c r="A6" s="4" t="s">
        <v>489</v>
      </c>
      <c r="B6" s="4" t="s">
        <v>490</v>
      </c>
    </row>
    <row r="7" spans="1:2">
      <c r="A7" s="4" t="s">
        <v>491</v>
      </c>
      <c r="B7" s="4" t="s">
        <v>492</v>
      </c>
    </row>
    <row r="8" spans="1:2">
      <c r="A8" s="4" t="s">
        <v>493</v>
      </c>
      <c r="B8" s="4" t="s">
        <v>49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495</v>
      </c>
      <c r="B1" s="2" t="s">
        <v>1</v>
      </c>
    </row>
    <row r="2" spans="1:2">
      <c r="B2" s="2" t="s">
        <v>33</v>
      </c>
    </row>
    <row r="3" spans="1:2">
      <c r="A3" s="3" t="s">
        <v>263</v>
      </c>
    </row>
    <row r="4" spans="1:2">
      <c r="A4" s="4" t="s">
        <v>496</v>
      </c>
      <c r="B4" s="4" t="s">
        <v>497</v>
      </c>
    </row>
    <row r="5" spans="1:2">
      <c r="A5" s="4" t="s">
        <v>498</v>
      </c>
      <c r="B5" s="4" t="s">
        <v>499</v>
      </c>
    </row>
    <row r="6" spans="1:2">
      <c r="A6" s="4" t="s">
        <v>500</v>
      </c>
      <c r="B6" s="4" t="s">
        <v>501</v>
      </c>
    </row>
    <row r="7" spans="1:2">
      <c r="A7" s="4" t="s">
        <v>502</v>
      </c>
      <c r="B7" s="4" t="s">
        <v>50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504</v>
      </c>
      <c r="B1" s="2" t="s">
        <v>1</v>
      </c>
    </row>
    <row r="2" spans="1:2">
      <c r="B2" s="2" t="s">
        <v>33</v>
      </c>
    </row>
    <row r="3" spans="1:2">
      <c r="A3" s="3" t="s">
        <v>266</v>
      </c>
    </row>
    <row r="4" spans="1:2">
      <c r="A4" s="4" t="s">
        <v>505</v>
      </c>
      <c r="B4" s="4" t="s">
        <v>506</v>
      </c>
    </row>
    <row r="5" spans="1:2">
      <c r="A5" s="4" t="s">
        <v>507</v>
      </c>
      <c r="B5" s="4" t="s">
        <v>50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509</v>
      </c>
      <c r="B1" s="2" t="s">
        <v>1</v>
      </c>
    </row>
    <row r="2" spans="1:2">
      <c r="B2" s="2" t="s">
        <v>33</v>
      </c>
    </row>
    <row r="3" spans="1:2">
      <c r="A3" s="3" t="s">
        <v>269</v>
      </c>
    </row>
    <row r="4" spans="1:2">
      <c r="A4" s="4" t="s">
        <v>510</v>
      </c>
      <c r="B4" s="4" t="s">
        <v>511</v>
      </c>
    </row>
    <row r="5" spans="1:2">
      <c r="A5" s="4" t="s">
        <v>512</v>
      </c>
      <c r="B5" s="4" t="s">
        <v>513</v>
      </c>
    </row>
    <row r="6" spans="1:2">
      <c r="A6" s="4" t="s">
        <v>514</v>
      </c>
      <c r="B6" s="4" t="s">
        <v>515</v>
      </c>
    </row>
    <row r="7" spans="1:2">
      <c r="A7" s="4" t="s">
        <v>516</v>
      </c>
      <c r="B7" s="4" t="s">
        <v>51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518</v>
      </c>
      <c r="B1" s="2" t="s">
        <v>1</v>
      </c>
    </row>
    <row r="2" spans="1:2">
      <c r="B2" s="2" t="s">
        <v>33</v>
      </c>
    </row>
    <row r="3" spans="1:2">
      <c r="A3" s="3" t="s">
        <v>272</v>
      </c>
    </row>
    <row r="4" spans="1:2">
      <c r="A4" s="4" t="s">
        <v>519</v>
      </c>
      <c r="B4" s="4" t="s">
        <v>520</v>
      </c>
    </row>
    <row r="5" spans="1:2">
      <c r="A5" s="4" t="s">
        <v>521</v>
      </c>
      <c r="B5" s="4" t="s">
        <v>522</v>
      </c>
    </row>
    <row r="6" spans="1:2">
      <c r="A6" s="4" t="s">
        <v>523</v>
      </c>
      <c r="B6" s="4" t="s">
        <v>524</v>
      </c>
    </row>
    <row r="7" spans="1:2">
      <c r="A7" s="4" t="s">
        <v>525</v>
      </c>
      <c r="B7" s="4" t="s">
        <v>526</v>
      </c>
    </row>
    <row r="8" spans="1:2">
      <c r="A8" s="4" t="s">
        <v>527</v>
      </c>
      <c r="B8" s="4" t="s">
        <v>528</v>
      </c>
    </row>
    <row r="9" spans="1:2">
      <c r="A9" s="4" t="s">
        <v>529</v>
      </c>
      <c r="B9" s="4" t="s">
        <v>53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531</v>
      </c>
      <c r="B1" s="2" t="s">
        <v>1</v>
      </c>
    </row>
    <row r="2" spans="1:2">
      <c r="B2" s="2" t="s">
        <v>33</v>
      </c>
    </row>
    <row r="3" spans="1:2">
      <c r="A3" s="3" t="s">
        <v>275</v>
      </c>
    </row>
    <row r="4" spans="1:2">
      <c r="A4" s="4" t="s">
        <v>532</v>
      </c>
      <c r="B4" s="4" t="s">
        <v>53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34</v>
      </c>
      <c r="B1" s="2" t="s">
        <v>1</v>
      </c>
    </row>
    <row r="2" spans="1:2">
      <c r="B2" s="2" t="s">
        <v>33</v>
      </c>
    </row>
    <row r="3" spans="1:2">
      <c r="A3" s="3" t="s">
        <v>278</v>
      </c>
    </row>
    <row r="4" spans="1:2">
      <c r="A4" s="4" t="s">
        <v>535</v>
      </c>
      <c r="B4" s="4" t="s">
        <v>53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80"/>
  </cols>
  <sheetData>
    <row r="1" spans="1:2">
      <c r="A1" s="1" t="s">
        <v>537</v>
      </c>
      <c r="B1" s="2" t="s">
        <v>1</v>
      </c>
    </row>
    <row r="2" spans="1:2">
      <c r="B2" s="2" t="s">
        <v>33</v>
      </c>
    </row>
    <row r="3" spans="1:2">
      <c r="A3" s="3" t="s">
        <v>538</v>
      </c>
    </row>
    <row r="4" spans="1:2">
      <c r="A4" s="4" t="s">
        <v>539</v>
      </c>
      <c r="B4" s="4" t="s">
        <v>540</v>
      </c>
    </row>
    <row r="5" spans="1:2">
      <c r="A5" s="4" t="s">
        <v>541</v>
      </c>
      <c r="B5" s="4" t="s">
        <v>542</v>
      </c>
    </row>
    <row r="6" spans="1:2">
      <c r="A6" s="4" t="s">
        <v>543</v>
      </c>
    </row>
    <row r="7" spans="1:2">
      <c r="A7" s="3" t="s">
        <v>538</v>
      </c>
    </row>
    <row r="8" spans="1:2">
      <c r="A8" s="4" t="s">
        <v>544</v>
      </c>
      <c r="B8" s="4" t="s">
        <v>545</v>
      </c>
    </row>
    <row r="9" spans="1:2">
      <c r="A9" s="4" t="s">
        <v>546</v>
      </c>
    </row>
    <row r="10" spans="1:2">
      <c r="A10" s="3" t="s">
        <v>538</v>
      </c>
    </row>
    <row r="11" spans="1:2">
      <c r="A11" s="4" t="s">
        <v>544</v>
      </c>
      <c r="B11" s="4" t="s">
        <v>54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548</v>
      </c>
      <c r="B1" s="2" t="s">
        <v>1</v>
      </c>
    </row>
    <row r="2" spans="1:2">
      <c r="B2" s="2" t="s">
        <v>33</v>
      </c>
    </row>
    <row r="3" spans="1:2">
      <c r="A3" s="3" t="s">
        <v>284</v>
      </c>
    </row>
    <row r="4" spans="1:2">
      <c r="A4" s="4" t="s">
        <v>549</v>
      </c>
      <c r="B4" s="4" t="s">
        <v>550</v>
      </c>
    </row>
    <row r="5" spans="1:2">
      <c r="A5" s="4" t="s">
        <v>551</v>
      </c>
      <c r="B5" s="4" t="s">
        <v>552</v>
      </c>
    </row>
    <row r="6" spans="1:2">
      <c r="A6" s="4" t="s">
        <v>553</v>
      </c>
      <c r="B6" s="4" t="s">
        <v>554</v>
      </c>
    </row>
    <row r="7" spans="1:2">
      <c r="A7" s="4" t="s">
        <v>555</v>
      </c>
      <c r="B7" s="4" t="s">
        <v>556</v>
      </c>
    </row>
    <row r="8" spans="1:2">
      <c r="A8" s="4" t="s">
        <v>557</v>
      </c>
      <c r="B8" s="4" t="s">
        <v>558</v>
      </c>
    </row>
    <row r="9" spans="1:2">
      <c r="A9" s="4" t="s">
        <v>559</v>
      </c>
      <c r="B9" s="4" t="s">
        <v>560</v>
      </c>
    </row>
    <row r="10" spans="1:2">
      <c r="A10" s="4" t="s">
        <v>561</v>
      </c>
      <c r="B10" s="4" t="s">
        <v>562</v>
      </c>
    </row>
    <row r="11" spans="1:2">
      <c r="A11" s="4" t="s">
        <v>563</v>
      </c>
      <c r="B11" s="4" t="s">
        <v>564</v>
      </c>
    </row>
    <row r="12" spans="1:2">
      <c r="A12" s="4" t="s">
        <v>565</v>
      </c>
      <c r="B12" s="4" t="s">
        <v>566</v>
      </c>
    </row>
    <row r="13" spans="1:2">
      <c r="A13" s="4" t="s">
        <v>567</v>
      </c>
      <c r="B13" s="4" t="s">
        <v>568</v>
      </c>
    </row>
    <row r="14" spans="1:2">
      <c r="A14" s="4" t="s">
        <v>569</v>
      </c>
      <c r="B14" s="4" t="s">
        <v>570</v>
      </c>
    </row>
    <row r="15" spans="1:2">
      <c r="A15" s="4" t="s">
        <v>571</v>
      </c>
      <c r="B15" s="4" t="s">
        <v>572</v>
      </c>
    </row>
    <row r="16" spans="1:2">
      <c r="A16" s="4" t="s">
        <v>573</v>
      </c>
      <c r="B16" s="4" t="s">
        <v>574</v>
      </c>
    </row>
    <row r="17" spans="1:2">
      <c r="A17" s="4" t="s">
        <v>575</v>
      </c>
      <c r="B17" s="4" t="s">
        <v>5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60</v>
      </c>
      <c r="B1" s="2" t="s">
        <v>1</v>
      </c>
    </row>
    <row r="2" spans="1:4">
      <c r="B2" s="2" t="s">
        <v>33</v>
      </c>
      <c r="C2" s="2" t="s">
        <v>34</v>
      </c>
      <c r="D2" s="2" t="s">
        <v>81</v>
      </c>
    </row>
    <row r="3" spans="1:4">
      <c r="A3" s="3" t="s">
        <v>161</v>
      </c>
    </row>
    <row r="4" spans="1:4">
      <c r="A4" s="4" t="s">
        <v>104</v>
      </c>
      <c r="B4" s="6" t="n">
        <v>599693</v>
      </c>
      <c r="C4" s="6" t="n">
        <v>575249</v>
      </c>
      <c r="D4" s="6" t="n">
        <v>478432</v>
      </c>
    </row>
    <row r="5" spans="1:4">
      <c r="A5" s="4" t="s">
        <v>162</v>
      </c>
      <c r="B5" s="5" t="n">
        <v>-1249728</v>
      </c>
      <c r="C5" s="5" t="n">
        <v>-1198330</v>
      </c>
      <c r="D5" s="5" t="n">
        <v>-1082975</v>
      </c>
    </row>
    <row r="6" spans="1:4">
      <c r="A6" s="4" t="s">
        <v>97</v>
      </c>
      <c r="B6" s="5" t="n">
        <v>79280</v>
      </c>
      <c r="C6" s="5" t="n">
        <v>77823</v>
      </c>
      <c r="D6" s="5" t="n">
        <v>65359</v>
      </c>
    </row>
    <row r="7" spans="1:4">
      <c r="A7" s="4" t="s">
        <v>98</v>
      </c>
      <c r="B7" s="5" t="n">
        <v>39</v>
      </c>
      <c r="C7" s="5" t="n">
        <v>5644</v>
      </c>
      <c r="D7" s="5" t="n">
        <v>234</v>
      </c>
    </row>
    <row r="8" spans="1:4">
      <c r="A8" s="4" t="s">
        <v>93</v>
      </c>
      <c r="B8" s="5" t="n">
        <v>405889</v>
      </c>
      <c r="C8" s="5" t="n">
        <v>385782</v>
      </c>
      <c r="D8" s="5" t="n">
        <v>420381</v>
      </c>
    </row>
    <row r="9" spans="1:4">
      <c r="A9" s="4" t="s">
        <v>163</v>
      </c>
      <c r="B9" s="5" t="n">
        <v>1438</v>
      </c>
      <c r="C9" s="5" t="n">
        <v>1438</v>
      </c>
      <c r="D9" s="5" t="n">
        <v>-2682</v>
      </c>
    </row>
    <row r="10" spans="1:4">
      <c r="A10" s="4" t="s">
        <v>101</v>
      </c>
      <c r="B10" s="5" t="n">
        <v>-5095</v>
      </c>
      <c r="C10" s="5" t="n">
        <v>-3962</v>
      </c>
      <c r="D10" s="5" t="n">
        <v>-3012</v>
      </c>
    </row>
    <row r="11" spans="1:4">
      <c r="A11" s="4" t="s">
        <v>164</v>
      </c>
      <c r="B11" s="5" t="n">
        <v>-7106</v>
      </c>
      <c r="C11" s="5" t="n">
        <v>-3330</v>
      </c>
      <c r="D11" s="5" t="n">
        <v>-1663</v>
      </c>
    </row>
    <row r="12" spans="1:4">
      <c r="A12" s="4" t="s">
        <v>165</v>
      </c>
      <c r="B12" s="5" t="n">
        <v>816</v>
      </c>
      <c r="C12" s="5" t="n">
        <v>3912</v>
      </c>
      <c r="D12" s="5" t="n">
        <v>9246</v>
      </c>
    </row>
    <row r="13" spans="1:4">
      <c r="A13" s="4" t="s">
        <v>166</v>
      </c>
      <c r="B13" s="5" t="n">
        <v>-2490</v>
      </c>
      <c r="C13" s="5" t="n">
        <v>-23229</v>
      </c>
      <c r="D13" s="5" t="n">
        <v>-2017</v>
      </c>
    </row>
    <row r="14" spans="1:4">
      <c r="A14" s="4" t="s">
        <v>85</v>
      </c>
      <c r="B14" s="5" t="n">
        <v>-1414368</v>
      </c>
      <c r="C14" s="5" t="n">
        <v>-1326691</v>
      </c>
      <c r="D14" s="5" t="n">
        <v>-1281366</v>
      </c>
    </row>
    <row r="15" spans="1:4">
      <c r="A15" s="4" t="s">
        <v>88</v>
      </c>
      <c r="B15" s="5" t="n">
        <v>-290885</v>
      </c>
      <c r="C15" s="5" t="n">
        <v>-279063</v>
      </c>
      <c r="D15" s="5" t="n">
        <v>-254424</v>
      </c>
    </row>
    <row r="16" spans="1:4">
      <c r="A16" s="4" t="s">
        <v>167</v>
      </c>
      <c r="B16" s="5" t="n">
        <v>-8271</v>
      </c>
      <c r="C16" s="5" t="n">
        <v>-29903</v>
      </c>
      <c r="D16" s="5" t="n">
        <v>4238</v>
      </c>
    </row>
    <row r="17" spans="1:4">
      <c r="A17" s="4" t="s">
        <v>168</v>
      </c>
      <c r="B17" s="5" t="n">
        <v>-25517</v>
      </c>
      <c r="C17" s="5" t="n">
        <v>-6751</v>
      </c>
      <c r="D17" s="5" t="n">
        <v>-37269</v>
      </c>
    </row>
    <row r="18" spans="1:4">
      <c r="A18" s="4" t="s">
        <v>169</v>
      </c>
      <c r="B18" s="5" t="n">
        <v>1672577</v>
      </c>
      <c r="C18" s="5" t="n">
        <v>206724</v>
      </c>
      <c r="D18" s="5" t="n">
        <v>1340696</v>
      </c>
    </row>
    <row r="19" spans="1:4">
      <c r="A19" s="4" t="s">
        <v>170</v>
      </c>
      <c r="B19" s="5" t="n">
        <v>-2703700</v>
      </c>
      <c r="C19" s="5" t="n">
        <v>-629605</v>
      </c>
      <c r="D19" s="5" t="n">
        <v>-1643744</v>
      </c>
    </row>
    <row r="20" spans="1:4">
      <c r="A20" s="4" t="s">
        <v>171</v>
      </c>
      <c r="B20" s="5" t="n">
        <v>588918</v>
      </c>
      <c r="C20" s="5" t="n">
        <v>725611</v>
      </c>
      <c r="D20" s="5" t="n">
        <v>-1417211</v>
      </c>
    </row>
    <row r="21" spans="1:4">
      <c r="A21" s="4" t="s">
        <v>172</v>
      </c>
      <c r="B21" s="4" t="s">
        <v>39</v>
      </c>
      <c r="C21" s="5" t="n">
        <v>6736</v>
      </c>
      <c r="D21" s="5" t="n">
        <v>-4273</v>
      </c>
    </row>
    <row r="22" spans="1:4">
      <c r="A22" s="4" t="s">
        <v>173</v>
      </c>
      <c r="B22" s="5" t="n">
        <v>147534</v>
      </c>
      <c r="C22" s="5" t="n">
        <v>110036</v>
      </c>
      <c r="D22" s="5" t="n">
        <v>-261744</v>
      </c>
    </row>
    <row r="23" spans="1:4">
      <c r="A23" s="4" t="s">
        <v>174</v>
      </c>
      <c r="B23" s="5" t="n">
        <v>722</v>
      </c>
      <c r="C23" s="5" t="n">
        <v>4125</v>
      </c>
      <c r="D23" s="5" t="n">
        <v>18238</v>
      </c>
    </row>
    <row r="24" spans="1:4">
      <c r="A24" s="4" t="s">
        <v>175</v>
      </c>
      <c r="B24" s="5" t="n">
        <v>521476</v>
      </c>
      <c r="C24" s="5" t="n">
        <v>127968</v>
      </c>
      <c r="D24" s="5" t="n">
        <v>268695</v>
      </c>
    </row>
    <row r="25" spans="1:4">
      <c r="A25" s="4" t="s">
        <v>176</v>
      </c>
      <c r="B25" s="5" t="n">
        <v>1153874</v>
      </c>
      <c r="C25" s="5" t="n">
        <v>-1237764</v>
      </c>
      <c r="D25" s="5" t="n">
        <v>968942</v>
      </c>
    </row>
    <row r="26" spans="1:4">
      <c r="A26" s="4" t="s">
        <v>177</v>
      </c>
      <c r="B26" s="5" t="n">
        <v>-480</v>
      </c>
      <c r="C26" s="5" t="n">
        <v>-364956</v>
      </c>
      <c r="D26" s="5" t="n">
        <v>365436</v>
      </c>
    </row>
    <row r="27" spans="1:4">
      <c r="A27" s="4" t="s">
        <v>178</v>
      </c>
      <c r="B27" s="5" t="n">
        <v>451775</v>
      </c>
      <c r="C27" s="5" t="n">
        <v>100883</v>
      </c>
      <c r="D27" s="5" t="n">
        <v>-85502</v>
      </c>
    </row>
    <row r="28" spans="1:4">
      <c r="A28" s="4" t="s">
        <v>179</v>
      </c>
      <c r="B28" s="5" t="n">
        <v>90754</v>
      </c>
      <c r="C28" s="5" t="n">
        <v>146947</v>
      </c>
      <c r="D28" s="5" t="n">
        <v>243355</v>
      </c>
    </row>
    <row r="29" spans="1:4">
      <c r="A29" s="4" t="s">
        <v>180</v>
      </c>
      <c r="B29" s="5" t="n">
        <v>-5</v>
      </c>
      <c r="C29" s="5" t="n">
        <v>-2</v>
      </c>
      <c r="D29" s="5" t="n">
        <v>3</v>
      </c>
    </row>
    <row r="30" spans="1:4">
      <c r="A30" s="4" t="s">
        <v>181</v>
      </c>
      <c r="B30" s="5" t="n">
        <v>-219516</v>
      </c>
      <c r="C30" s="5" t="n">
        <v>55624</v>
      </c>
      <c r="D30" s="5" t="n">
        <v>68748</v>
      </c>
    </row>
    <row r="31" spans="1:4">
      <c r="A31" s="4" t="s">
        <v>182</v>
      </c>
      <c r="B31" s="5" t="n">
        <v>-26630</v>
      </c>
      <c r="C31" s="5" t="n">
        <v>2014</v>
      </c>
      <c r="D31" s="5" t="n">
        <v>19489</v>
      </c>
    </row>
    <row r="32" spans="1:4">
      <c r="A32" s="4" t="s">
        <v>183</v>
      </c>
      <c r="B32" s="5" t="n">
        <v>-888776</v>
      </c>
      <c r="C32" s="5" t="n">
        <v>-158281</v>
      </c>
      <c r="D32" s="5" t="n">
        <v>259899</v>
      </c>
    </row>
    <row r="33" spans="1:4">
      <c r="A33" s="4" t="s">
        <v>184</v>
      </c>
      <c r="B33" s="5" t="n">
        <v>-8989</v>
      </c>
      <c r="C33" s="5" t="n">
        <v>-11772</v>
      </c>
      <c r="D33" s="5" t="n">
        <v>-16606</v>
      </c>
    </row>
    <row r="34" spans="1:4">
      <c r="A34" s="4" t="s">
        <v>185</v>
      </c>
      <c r="B34" s="5" t="n">
        <v>1156057</v>
      </c>
      <c r="C34" s="5" t="n">
        <v>911581</v>
      </c>
      <c r="D34" s="5" t="n">
        <v>3537855</v>
      </c>
    </row>
    <row r="35" spans="1:4">
      <c r="A35" s="4" t="s">
        <v>186</v>
      </c>
      <c r="B35" s="5" t="n">
        <v>-5911</v>
      </c>
      <c r="C35" s="5" t="n">
        <v>-5736</v>
      </c>
      <c r="D35" s="5" t="n">
        <v>-5492</v>
      </c>
    </row>
    <row r="36" spans="1:4">
      <c r="A36" s="4" t="s">
        <v>187</v>
      </c>
      <c r="B36" s="5" t="n">
        <v>-289837</v>
      </c>
      <c r="C36" s="5" t="n">
        <v>-1167656</v>
      </c>
      <c r="D36" s="5" t="n">
        <v>-2499271</v>
      </c>
    </row>
    <row r="37" spans="1:4">
      <c r="A37" s="4" t="s">
        <v>188</v>
      </c>
      <c r="B37" s="4" t="s">
        <v>39</v>
      </c>
      <c r="C37" s="5" t="n">
        <v>-14899</v>
      </c>
      <c r="D37" s="5" t="n">
        <v>-12128</v>
      </c>
    </row>
    <row r="38" spans="1:4">
      <c r="A38" s="4" t="s">
        <v>189</v>
      </c>
      <c r="B38" s="5" t="n">
        <v>2244317</v>
      </c>
      <c r="C38" s="5" t="n">
        <v>2058446</v>
      </c>
      <c r="D38" s="5" t="n">
        <v>2137044</v>
      </c>
    </row>
    <row r="39" spans="1:4">
      <c r="A39" s="4" t="s">
        <v>190</v>
      </c>
      <c r="B39" s="5" t="n">
        <v>-829949</v>
      </c>
      <c r="C39" s="5" t="n">
        <v>-731755</v>
      </c>
      <c r="D39" s="5" t="n">
        <v>-855678</v>
      </c>
    </row>
    <row r="40" spans="1:4">
      <c r="A40" s="4" t="s">
        <v>191</v>
      </c>
      <c r="B40" s="5" t="n">
        <v>38</v>
      </c>
      <c r="C40" s="5" t="n">
        <v>116</v>
      </c>
      <c r="D40" s="5" t="n">
        <v>217</v>
      </c>
    </row>
    <row r="41" spans="1:4">
      <c r="A41" s="4" t="s">
        <v>192</v>
      </c>
      <c r="B41" s="5" t="n">
        <v>484463</v>
      </c>
      <c r="C41" s="5" t="n">
        <v>455558</v>
      </c>
      <c r="D41" s="5" t="n">
        <v>431184</v>
      </c>
    </row>
    <row r="42" spans="1:4">
      <c r="A42" s="4" t="s">
        <v>193</v>
      </c>
      <c r="B42" s="5" t="n">
        <v>-193578</v>
      </c>
      <c r="C42" s="5" t="n">
        <v>-176495</v>
      </c>
      <c r="D42" s="5" t="n">
        <v>-176760</v>
      </c>
    </row>
    <row r="43" spans="1:4">
      <c r="A43" s="4" t="s">
        <v>194</v>
      </c>
      <c r="B43" s="5" t="n">
        <v>1022522</v>
      </c>
      <c r="C43" s="5" t="n">
        <v>-416357</v>
      </c>
      <c r="D43" s="5" t="n">
        <v>736153</v>
      </c>
    </row>
    <row r="44" spans="1:4">
      <c r="A44" s="3" t="s">
        <v>195</v>
      </c>
    </row>
    <row r="45" spans="1:4">
      <c r="A45" s="4" t="s">
        <v>196</v>
      </c>
      <c r="B45" s="5" t="n">
        <v>-68329</v>
      </c>
      <c r="C45" s="5" t="n">
        <v>-58771</v>
      </c>
      <c r="D45" s="5" t="n">
        <v>-62355</v>
      </c>
    </row>
    <row r="46" spans="1:4">
      <c r="A46" s="4" t="s">
        <v>197</v>
      </c>
      <c r="B46" s="5" t="n">
        <v>6297</v>
      </c>
      <c r="C46" s="5" t="n">
        <v>17939</v>
      </c>
      <c r="D46" s="5" t="n">
        <v>560</v>
      </c>
    </row>
    <row r="47" spans="1:4">
      <c r="A47" s="4" t="s">
        <v>198</v>
      </c>
      <c r="B47" s="4" t="s">
        <v>39</v>
      </c>
      <c r="C47" s="5" t="n">
        <v>-3</v>
      </c>
      <c r="D47" s="5" t="n">
        <v>-1123</v>
      </c>
    </row>
    <row r="48" spans="1:4">
      <c r="A48" s="4" t="s">
        <v>199</v>
      </c>
      <c r="B48" s="5" t="n">
        <v>-29563</v>
      </c>
      <c r="C48" s="5" t="n">
        <v>-32624</v>
      </c>
      <c r="D48" s="5" t="n">
        <v>-27281</v>
      </c>
    </row>
    <row r="49" spans="1:4">
      <c r="A49" s="4" t="s">
        <v>200</v>
      </c>
      <c r="B49" s="5" t="n">
        <v>-91565</v>
      </c>
      <c r="C49" s="5" t="n">
        <v>-73459</v>
      </c>
      <c r="D49" s="5" t="n">
        <v>-90199</v>
      </c>
    </row>
    <row r="50" spans="1:4">
      <c r="A50" s="3" t="s">
        <v>201</v>
      </c>
    </row>
    <row r="51" spans="1:4">
      <c r="A51" s="4" t="s">
        <v>202</v>
      </c>
      <c r="B51" s="5" t="n">
        <v>-423611</v>
      </c>
      <c r="C51" s="5" t="n">
        <v>-330645</v>
      </c>
      <c r="D51" s="5" t="n">
        <v>-336659</v>
      </c>
    </row>
    <row r="52" spans="1:4">
      <c r="A52" s="4" t="s">
        <v>203</v>
      </c>
      <c r="B52" s="5" t="n">
        <v>-423611</v>
      </c>
      <c r="C52" s="5" t="n">
        <v>-330645</v>
      </c>
      <c r="D52" s="5" t="n">
        <v>-336659</v>
      </c>
    </row>
    <row r="53" spans="1:4">
      <c r="A53" s="4" t="s">
        <v>204</v>
      </c>
      <c r="B53" s="5" t="n">
        <v>-423611</v>
      </c>
      <c r="C53" s="5" t="n">
        <v>-330645</v>
      </c>
      <c r="D53" s="5" t="n">
        <v>-336659</v>
      </c>
    </row>
    <row r="54" spans="1:4">
      <c r="A54" s="4" t="s">
        <v>205</v>
      </c>
      <c r="B54" s="5" t="n">
        <v>507316</v>
      </c>
      <c r="C54" s="5" t="n">
        <v>-820460</v>
      </c>
      <c r="D54" s="5" t="n">
        <v>309295</v>
      </c>
    </row>
    <row r="55" spans="1:4">
      <c r="A55" s="4" t="s">
        <v>206</v>
      </c>
      <c r="B55" s="5" t="n">
        <v>114498</v>
      </c>
      <c r="C55" s="5" t="n">
        <v>-31398</v>
      </c>
      <c r="D55" s="5" t="n">
        <v>-150266</v>
      </c>
    </row>
    <row r="56" spans="1:4">
      <c r="A56" s="4" t="s">
        <v>207</v>
      </c>
      <c r="B56" s="5" t="n">
        <v>1634341</v>
      </c>
      <c r="C56" s="5" t="n">
        <v>2486199</v>
      </c>
      <c r="D56" s="5" t="n">
        <v>2327170</v>
      </c>
    </row>
    <row r="57" spans="1:4">
      <c r="A57" s="4" t="s">
        <v>208</v>
      </c>
      <c r="B57" s="5" t="n">
        <v>2256155</v>
      </c>
      <c r="C57" s="5" t="n">
        <v>1634341</v>
      </c>
      <c r="D57" s="5" t="n">
        <v>2486199</v>
      </c>
    </row>
    <row r="58" spans="1:4">
      <c r="A58" s="4" t="s">
        <v>209</v>
      </c>
      <c r="B58" s="5" t="n">
        <v>405889</v>
      </c>
      <c r="C58" s="5" t="n">
        <v>385782</v>
      </c>
      <c r="D58" s="5" t="n">
        <v>420381</v>
      </c>
    </row>
    <row r="59" spans="1:4">
      <c r="A59" s="4" t="s">
        <v>210</v>
      </c>
      <c r="B59" s="5" t="n">
        <v>-88481</v>
      </c>
      <c r="C59" s="5" t="n">
        <v>-83527</v>
      </c>
      <c r="D59" s="5" t="n">
        <v>-78298</v>
      </c>
    </row>
    <row r="60" spans="1:4">
      <c r="A60" s="4" t="s">
        <v>211</v>
      </c>
      <c r="B60" s="6" t="n">
        <v>317408</v>
      </c>
      <c r="C60" s="6" t="n">
        <v>302255</v>
      </c>
      <c r="D60" s="6" t="n">
        <v>34208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77</v>
      </c>
      <c r="B1" s="2" t="s">
        <v>1</v>
      </c>
    </row>
    <row r="2" spans="1:2">
      <c r="B2" s="2" t="s">
        <v>33</v>
      </c>
    </row>
    <row r="3" spans="1:2">
      <c r="A3" s="3" t="s">
        <v>287</v>
      </c>
    </row>
    <row r="4" spans="1:2">
      <c r="A4" s="4" t="s">
        <v>578</v>
      </c>
      <c r="B4" s="4" t="s">
        <v>57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580</v>
      </c>
      <c r="B1" s="2" t="s">
        <v>1</v>
      </c>
    </row>
    <row r="2" spans="1:2">
      <c r="B2" s="2" t="s">
        <v>33</v>
      </c>
    </row>
    <row r="3" spans="1:2">
      <c r="A3" s="3" t="s">
        <v>290</v>
      </c>
    </row>
    <row r="4" spans="1:2">
      <c r="A4" s="4" t="s">
        <v>581</v>
      </c>
      <c r="B4" s="4" t="s">
        <v>582</v>
      </c>
    </row>
    <row r="5" spans="1:2">
      <c r="A5" s="4" t="s">
        <v>583</v>
      </c>
      <c r="B5" s="4" t="s">
        <v>584</v>
      </c>
    </row>
    <row r="6" spans="1:2">
      <c r="A6" s="4" t="s">
        <v>585</v>
      </c>
      <c r="B6" s="4" t="s">
        <v>586</v>
      </c>
    </row>
    <row r="7" spans="1:2">
      <c r="A7" s="4" t="s">
        <v>587</v>
      </c>
      <c r="B7" s="4" t="s">
        <v>58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89</v>
      </c>
      <c r="B1" s="2" t="s">
        <v>1</v>
      </c>
    </row>
    <row r="2" spans="1:2">
      <c r="B2" s="2" t="s">
        <v>33</v>
      </c>
    </row>
    <row r="3" spans="1:2">
      <c r="A3" s="3" t="s">
        <v>293</v>
      </c>
    </row>
    <row r="4" spans="1:2">
      <c r="A4" s="4" t="s">
        <v>590</v>
      </c>
      <c r="B4" s="4" t="s">
        <v>59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592</v>
      </c>
      <c r="B1" s="2" t="s">
        <v>1</v>
      </c>
    </row>
    <row r="2" spans="1:2">
      <c r="B2" s="2" t="s">
        <v>33</v>
      </c>
    </row>
    <row r="3" spans="1:2">
      <c r="A3" s="3" t="s">
        <v>296</v>
      </c>
    </row>
    <row r="4" spans="1:2">
      <c r="A4" s="4" t="s">
        <v>593</v>
      </c>
      <c r="B4" s="4" t="s">
        <v>594</v>
      </c>
    </row>
    <row r="5" spans="1:2">
      <c r="A5" s="4" t="s">
        <v>595</v>
      </c>
      <c r="B5" s="4" t="s">
        <v>59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97</v>
      </c>
      <c r="B1" s="2" t="s">
        <v>1</v>
      </c>
    </row>
    <row r="2" spans="1:2">
      <c r="B2" s="2" t="s">
        <v>33</v>
      </c>
    </row>
    <row r="3" spans="1:2">
      <c r="A3" s="3" t="s">
        <v>298</v>
      </c>
    </row>
    <row r="4" spans="1:2">
      <c r="A4" s="4" t="s">
        <v>598</v>
      </c>
      <c r="B4" s="4" t="s">
        <v>599</v>
      </c>
    </row>
    <row r="5" spans="1:2">
      <c r="A5" s="4" t="s">
        <v>600</v>
      </c>
      <c r="B5" s="4" t="s">
        <v>601</v>
      </c>
    </row>
    <row r="6" spans="1:2">
      <c r="A6" s="4" t="s">
        <v>602</v>
      </c>
      <c r="B6" s="4" t="s">
        <v>603</v>
      </c>
    </row>
    <row r="7" spans="1:2">
      <c r="A7" s="4" t="s">
        <v>604</v>
      </c>
      <c r="B7" s="4" t="s">
        <v>60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06</v>
      </c>
      <c r="B1" s="2" t="s">
        <v>1</v>
      </c>
    </row>
    <row r="2" spans="1:2">
      <c r="B2" s="2" t="s">
        <v>33</v>
      </c>
    </row>
    <row r="3" spans="1:2">
      <c r="A3" s="3" t="s">
        <v>301</v>
      </c>
    </row>
    <row r="4" spans="1:2">
      <c r="A4" s="4" t="s">
        <v>607</v>
      </c>
      <c r="B4" s="4" t="s">
        <v>608</v>
      </c>
    </row>
    <row r="5" spans="1:2">
      <c r="A5" s="4" t="s">
        <v>609</v>
      </c>
      <c r="B5" s="4" t="s">
        <v>61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611</v>
      </c>
      <c r="B1" s="2" t="s">
        <v>1</v>
      </c>
    </row>
    <row r="2" spans="1:2">
      <c r="B2" s="2" t="s">
        <v>33</v>
      </c>
    </row>
    <row r="3" spans="1:2">
      <c r="A3" s="3" t="s">
        <v>304</v>
      </c>
    </row>
    <row r="4" spans="1:2">
      <c r="A4" s="4" t="s">
        <v>612</v>
      </c>
      <c r="B4" s="4" t="s">
        <v>613</v>
      </c>
    </row>
    <row r="5" spans="1:2">
      <c r="A5" s="4" t="s">
        <v>614</v>
      </c>
      <c r="B5" s="4" t="s">
        <v>615</v>
      </c>
    </row>
    <row r="6" spans="1:2">
      <c r="A6" s="4" t="s">
        <v>616</v>
      </c>
      <c r="B6" s="4" t="s">
        <v>61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618</v>
      </c>
      <c r="B1" s="2" t="s">
        <v>1</v>
      </c>
    </row>
    <row r="2" spans="1:2">
      <c r="B2" s="2" t="s">
        <v>33</v>
      </c>
    </row>
    <row r="3" spans="1:2">
      <c r="A3" s="3" t="s">
        <v>307</v>
      </c>
    </row>
    <row r="4" spans="1:2">
      <c r="A4" s="4" t="s">
        <v>619</v>
      </c>
      <c r="B4" s="4" t="s">
        <v>620</v>
      </c>
    </row>
    <row r="5" spans="1:2">
      <c r="A5" s="4" t="s">
        <v>621</v>
      </c>
      <c r="B5" s="4" t="s">
        <v>62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623</v>
      </c>
      <c r="B1" s="2" t="s">
        <v>1</v>
      </c>
    </row>
    <row r="2" spans="1:2">
      <c r="B2" s="2" t="s">
        <v>33</v>
      </c>
    </row>
    <row r="3" spans="1:2">
      <c r="A3" s="3" t="s">
        <v>310</v>
      </c>
    </row>
    <row r="4" spans="1:2">
      <c r="A4" s="4" t="s">
        <v>624</v>
      </c>
      <c r="B4" s="4" t="s">
        <v>62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626</v>
      </c>
      <c r="B1" s="2" t="s">
        <v>1</v>
      </c>
    </row>
    <row r="2" spans="1:2">
      <c r="B2" s="2" t="s">
        <v>33</v>
      </c>
    </row>
    <row r="3" spans="1:2">
      <c r="A3" s="3" t="s">
        <v>313</v>
      </c>
    </row>
    <row r="4" spans="1:2">
      <c r="A4" s="4" t="s">
        <v>627</v>
      </c>
      <c r="B4" s="4" t="s">
        <v>6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212</v>
      </c>
      <c r="B1" s="2" t="s">
        <v>1</v>
      </c>
    </row>
    <row r="2" spans="1:2">
      <c r="B2" s="2" t="s">
        <v>213</v>
      </c>
    </row>
    <row r="3" spans="1:2">
      <c r="A3" s="3" t="s">
        <v>214</v>
      </c>
    </row>
    <row r="4" spans="1:2">
      <c r="A4" s="4" t="s">
        <v>215</v>
      </c>
      <c r="B4" s="6" t="n">
        <v>773192</v>
      </c>
    </row>
    <row r="5" spans="1:2">
      <c r="A5" s="4" t="s">
        <v>216</v>
      </c>
      <c r="B5" s="5" t="n">
        <v>-423611</v>
      </c>
    </row>
    <row r="6" spans="1:2">
      <c r="A6" s="3" t="s">
        <v>217</v>
      </c>
    </row>
    <row r="7" spans="1:2">
      <c r="A7" s="4" t="s">
        <v>218</v>
      </c>
      <c r="B7" s="4" t="s">
        <v>39</v>
      </c>
    </row>
    <row r="8" spans="1:2">
      <c r="A8" s="4" t="s">
        <v>219</v>
      </c>
      <c r="B8" s="4" t="s">
        <v>39</v>
      </c>
    </row>
    <row r="9" spans="1:2">
      <c r="A9" s="4" t="s">
        <v>220</v>
      </c>
      <c r="B9" s="5" t="n">
        <v>22769</v>
      </c>
    </row>
    <row r="10" spans="1:2">
      <c r="A10" s="4" t="s">
        <v>221</v>
      </c>
      <c r="B10" s="4" t="s">
        <v>39</v>
      </c>
    </row>
    <row r="11" spans="1:2">
      <c r="A11" s="4" t="s">
        <v>222</v>
      </c>
      <c r="B11" s="5" t="n">
        <v>372346</v>
      </c>
    </row>
    <row r="12" spans="1:2">
      <c r="A12" s="4" t="s">
        <v>223</v>
      </c>
    </row>
    <row r="13" spans="1:2">
      <c r="A13" s="3" t="s">
        <v>214</v>
      </c>
    </row>
    <row r="14" spans="1:2">
      <c r="A14" s="4" t="s">
        <v>215</v>
      </c>
      <c r="B14" s="4" t="s">
        <v>39</v>
      </c>
    </row>
    <row r="15" spans="1:2">
      <c r="A15" s="4" t="s">
        <v>216</v>
      </c>
      <c r="B15" s="4" t="s">
        <v>39</v>
      </c>
    </row>
    <row r="16" spans="1:2">
      <c r="A16" s="3" t="s">
        <v>217</v>
      </c>
    </row>
    <row r="17" spans="1:2">
      <c r="A17" s="4" t="s">
        <v>218</v>
      </c>
      <c r="B17" s="4" t="s">
        <v>39</v>
      </c>
    </row>
    <row r="18" spans="1:2">
      <c r="A18" s="4" t="s">
        <v>219</v>
      </c>
      <c r="B18" s="4" t="s">
        <v>39</v>
      </c>
    </row>
    <row r="19" spans="1:2">
      <c r="A19" s="4" t="s">
        <v>220</v>
      </c>
      <c r="B19" s="4" t="s">
        <v>39</v>
      </c>
    </row>
    <row r="20" spans="1:2">
      <c r="A20" s="4" t="s">
        <v>221</v>
      </c>
      <c r="B20" s="4" t="s">
        <v>39</v>
      </c>
    </row>
    <row r="21" spans="1:2">
      <c r="A21" s="4" t="s">
        <v>222</v>
      </c>
      <c r="B21" s="4" t="s">
        <v>39</v>
      </c>
    </row>
    <row r="22" spans="1:2">
      <c r="A22" s="4" t="s">
        <v>224</v>
      </c>
    </row>
    <row r="23" spans="1:2">
      <c r="A23" s="3" t="s">
        <v>214</v>
      </c>
    </row>
    <row r="24" spans="1:2">
      <c r="A24" s="4" t="s">
        <v>215</v>
      </c>
      <c r="B24" s="5" t="n">
        <v>773192</v>
      </c>
    </row>
    <row r="25" spans="1:2">
      <c r="A25" s="4" t="s">
        <v>216</v>
      </c>
      <c r="B25" s="4" t="s">
        <v>39</v>
      </c>
    </row>
    <row r="26" spans="1:2">
      <c r="A26" s="3" t="s">
        <v>217</v>
      </c>
    </row>
    <row r="27" spans="1:2">
      <c r="A27" s="4" t="s">
        <v>218</v>
      </c>
      <c r="B27" s="4" t="s">
        <v>39</v>
      </c>
    </row>
    <row r="28" spans="1:2">
      <c r="A28" s="4" t="s">
        <v>219</v>
      </c>
      <c r="B28" s="4" t="s">
        <v>39</v>
      </c>
    </row>
    <row r="29" spans="1:2">
      <c r="A29" s="4" t="s">
        <v>220</v>
      </c>
      <c r="B29" s="5" t="n">
        <v>22769</v>
      </c>
    </row>
    <row r="30" spans="1:2">
      <c r="A30" s="4" t="s">
        <v>221</v>
      </c>
      <c r="B30" s="4" t="s">
        <v>39</v>
      </c>
    </row>
    <row r="31" spans="1:2">
      <c r="A31" s="4" t="s">
        <v>222</v>
      </c>
      <c r="B31" s="5" t="n">
        <v>795957</v>
      </c>
    </row>
    <row r="32" spans="1:2">
      <c r="A32" s="4" t="s">
        <v>225</v>
      </c>
    </row>
    <row r="33" spans="1:2">
      <c r="A33" s="3" t="s">
        <v>214</v>
      </c>
    </row>
    <row r="34" spans="1:2">
      <c r="A34" s="4" t="s">
        <v>215</v>
      </c>
      <c r="B34" s="4" t="s">
        <v>39</v>
      </c>
    </row>
    <row r="35" spans="1:2">
      <c r="A35" s="4" t="s">
        <v>216</v>
      </c>
      <c r="B35" s="5" t="n">
        <v>-423611</v>
      </c>
    </row>
    <row r="36" spans="1:2">
      <c r="A36" s="3" t="s">
        <v>217</v>
      </c>
    </row>
    <row r="37" spans="1:2">
      <c r="A37" s="4" t="s">
        <v>218</v>
      </c>
      <c r="B37" s="4" t="s">
        <v>39</v>
      </c>
    </row>
    <row r="38" spans="1:2">
      <c r="A38" s="4" t="s">
        <v>219</v>
      </c>
      <c r="B38" s="4" t="s">
        <v>39</v>
      </c>
    </row>
    <row r="39" spans="1:2">
      <c r="A39" s="4" t="s">
        <v>220</v>
      </c>
      <c r="B39" s="4" t="s">
        <v>39</v>
      </c>
    </row>
    <row r="40" spans="1:2">
      <c r="A40" s="4" t="s">
        <v>221</v>
      </c>
      <c r="B40" s="4" t="s">
        <v>39</v>
      </c>
    </row>
    <row r="41" spans="1:2">
      <c r="A41" s="4" t="s">
        <v>222</v>
      </c>
      <c r="B41" s="6" t="n">
        <v>-4236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629</v>
      </c>
      <c r="B1" s="2" t="s">
        <v>1</v>
      </c>
    </row>
    <row r="2" spans="1:2">
      <c r="B2" s="2" t="s">
        <v>33</v>
      </c>
    </row>
    <row r="3" spans="1:2">
      <c r="A3" s="3" t="s">
        <v>316</v>
      </c>
    </row>
    <row r="4" spans="1:2">
      <c r="A4" s="4" t="s">
        <v>630</v>
      </c>
      <c r="B4" s="4" t="s">
        <v>631</v>
      </c>
    </row>
    <row r="5" spans="1:2">
      <c r="A5" s="4" t="s">
        <v>632</v>
      </c>
      <c r="B5" s="4" t="s">
        <v>63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34</v>
      </c>
      <c r="B1" s="2" t="s">
        <v>1</v>
      </c>
    </row>
    <row r="2" spans="1:2">
      <c r="B2" s="2" t="s">
        <v>33</v>
      </c>
    </row>
    <row r="3" spans="1:2">
      <c r="A3" s="3" t="s">
        <v>319</v>
      </c>
    </row>
    <row r="4" spans="1:2">
      <c r="A4" s="4" t="s">
        <v>635</v>
      </c>
      <c r="B4" s="4" t="s">
        <v>63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637</v>
      </c>
      <c r="B1" s="2" t="s">
        <v>1</v>
      </c>
    </row>
    <row r="2" spans="1:2">
      <c r="B2" s="2" t="s">
        <v>33</v>
      </c>
    </row>
    <row r="3" spans="1:2">
      <c r="A3" s="3" t="s">
        <v>322</v>
      </c>
    </row>
    <row r="4" spans="1:2">
      <c r="A4" s="4" t="s">
        <v>638</v>
      </c>
      <c r="B4" s="4" t="s">
        <v>63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640</v>
      </c>
      <c r="B1" s="2" t="s">
        <v>1</v>
      </c>
    </row>
    <row r="2" spans="1:2">
      <c r="B2" s="2" t="s">
        <v>33</v>
      </c>
    </row>
    <row r="3" spans="1:2">
      <c r="A3" s="3" t="s">
        <v>325</v>
      </c>
    </row>
    <row r="4" spans="1:2">
      <c r="A4" s="4" t="s">
        <v>641</v>
      </c>
      <c r="B4" s="4" t="s">
        <v>64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643</v>
      </c>
      <c r="B1" s="2" t="s">
        <v>1</v>
      </c>
    </row>
    <row r="2" spans="1:2">
      <c r="B2" s="2" t="s">
        <v>33</v>
      </c>
    </row>
    <row r="3" spans="1:2">
      <c r="A3" s="3" t="s">
        <v>328</v>
      </c>
    </row>
    <row r="4" spans="1:2">
      <c r="A4" s="4" t="s">
        <v>644</v>
      </c>
      <c r="B4" s="4" t="s">
        <v>645</v>
      </c>
    </row>
    <row r="5" spans="1:2">
      <c r="A5" s="4" t="s">
        <v>646</v>
      </c>
      <c r="B5" s="4" t="s">
        <v>64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648</v>
      </c>
      <c r="B1" s="2" t="s">
        <v>1</v>
      </c>
    </row>
    <row r="2" spans="1:2">
      <c r="B2" s="2" t="s">
        <v>33</v>
      </c>
    </row>
    <row r="3" spans="1:2">
      <c r="A3" s="3" t="s">
        <v>331</v>
      </c>
    </row>
    <row r="4" spans="1:2">
      <c r="A4" s="4" t="s">
        <v>649</v>
      </c>
      <c r="B4" s="4" t="s">
        <v>650</v>
      </c>
    </row>
    <row r="5" spans="1:2">
      <c r="A5" s="4" t="s">
        <v>651</v>
      </c>
      <c r="B5" s="4" t="s">
        <v>652</v>
      </c>
    </row>
    <row r="6" spans="1:2">
      <c r="A6" s="4" t="s">
        <v>653</v>
      </c>
      <c r="B6" s="4" t="s">
        <v>654</v>
      </c>
    </row>
    <row r="7" spans="1:2">
      <c r="A7" s="4" t="s">
        <v>655</v>
      </c>
      <c r="B7" s="4" t="s">
        <v>656</v>
      </c>
    </row>
    <row r="8" spans="1:2">
      <c r="A8" s="4" t="s">
        <v>657</v>
      </c>
      <c r="B8" s="4" t="s">
        <v>658</v>
      </c>
    </row>
    <row r="9" spans="1:2">
      <c r="A9" s="4" t="s">
        <v>659</v>
      </c>
      <c r="B9" s="4" t="s">
        <v>66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661</v>
      </c>
      <c r="B1" s="2" t="s">
        <v>1</v>
      </c>
    </row>
    <row r="2" spans="1:2">
      <c r="B2" s="2" t="s">
        <v>33</v>
      </c>
    </row>
    <row r="3" spans="1:2">
      <c r="A3" s="3" t="s">
        <v>334</v>
      </c>
    </row>
    <row r="4" spans="1:2">
      <c r="A4" s="4" t="s">
        <v>662</v>
      </c>
      <c r="B4" s="4" t="s">
        <v>663</v>
      </c>
    </row>
    <row r="5" spans="1:2">
      <c r="A5" s="4" t="s">
        <v>664</v>
      </c>
      <c r="B5" s="4" t="s">
        <v>665</v>
      </c>
    </row>
    <row r="6" spans="1:2">
      <c r="A6" s="4" t="s">
        <v>666</v>
      </c>
      <c r="B6" s="4" t="s">
        <v>667</v>
      </c>
    </row>
    <row r="7" spans="1:2">
      <c r="A7" s="4" t="s">
        <v>668</v>
      </c>
      <c r="B7" s="4" t="s">
        <v>669</v>
      </c>
    </row>
    <row r="8" spans="1:2">
      <c r="A8" s="4" t="s">
        <v>670</v>
      </c>
      <c r="B8" s="4" t="s">
        <v>67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672</v>
      </c>
      <c r="B1" s="2" t="s">
        <v>1</v>
      </c>
    </row>
    <row r="2" spans="1:2">
      <c r="B2" s="2" t="s">
        <v>33</v>
      </c>
    </row>
    <row r="3" spans="1:2">
      <c r="A3" s="3" t="s">
        <v>337</v>
      </c>
    </row>
    <row r="4" spans="1:2">
      <c r="A4" s="4" t="s">
        <v>673</v>
      </c>
      <c r="B4" s="4" t="s">
        <v>674</v>
      </c>
    </row>
    <row r="5" spans="1:2">
      <c r="A5" s="4" t="s">
        <v>675</v>
      </c>
      <c r="B5" s="4" t="s">
        <v>676</v>
      </c>
    </row>
    <row r="6" spans="1:2">
      <c r="A6" s="4" t="s">
        <v>677</v>
      </c>
      <c r="B6" s="4" t="s">
        <v>678</v>
      </c>
    </row>
    <row r="7" spans="1:2">
      <c r="A7" s="4" t="s">
        <v>679</v>
      </c>
      <c r="B7" s="4" t="s">
        <v>680</v>
      </c>
    </row>
    <row r="8" spans="1:2">
      <c r="A8" s="4" t="s">
        <v>681</v>
      </c>
      <c r="B8" s="4" t="s">
        <v>682</v>
      </c>
    </row>
    <row r="9" spans="1:2">
      <c r="A9" s="4" t="s">
        <v>683</v>
      </c>
      <c r="B9" s="4" t="s">
        <v>684</v>
      </c>
    </row>
    <row r="10" spans="1:2">
      <c r="A10" s="4" t="s">
        <v>685</v>
      </c>
      <c r="B10" s="4" t="s">
        <v>68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687</v>
      </c>
      <c r="B1" s="2" t="s">
        <v>1</v>
      </c>
    </row>
    <row r="2" spans="1:2">
      <c r="B2" s="2" t="s">
        <v>33</v>
      </c>
    </row>
    <row r="3" spans="1:2">
      <c r="A3" s="3" t="s">
        <v>688</v>
      </c>
    </row>
    <row r="4" spans="1:2">
      <c r="A4" s="4" t="s">
        <v>689</v>
      </c>
      <c r="B4" s="4" t="s">
        <v>690</v>
      </c>
    </row>
    <row r="5" spans="1:2">
      <c r="A5" s="4" t="s">
        <v>691</v>
      </c>
      <c r="B5" s="4" t="s">
        <v>692</v>
      </c>
    </row>
    <row r="6" spans="1:2">
      <c r="A6" s="4" t="s">
        <v>693</v>
      </c>
      <c r="B6" s="4" t="s">
        <v>694</v>
      </c>
    </row>
    <row r="7" spans="1:2">
      <c r="A7" s="4" t="s">
        <v>695</v>
      </c>
      <c r="B7" s="4" t="s">
        <v>696</v>
      </c>
    </row>
    <row r="8" spans="1:2">
      <c r="A8" s="4" t="s">
        <v>697</v>
      </c>
      <c r="B8" s="4" t="s">
        <v>698</v>
      </c>
    </row>
    <row r="9" spans="1:2">
      <c r="A9" s="4" t="s">
        <v>699</v>
      </c>
      <c r="B9" s="4" t="s">
        <v>700</v>
      </c>
    </row>
    <row r="10" spans="1:2">
      <c r="A10" s="4" t="s">
        <v>701</v>
      </c>
      <c r="B10" s="4" t="s">
        <v>702</v>
      </c>
    </row>
    <row r="11" spans="1:2">
      <c r="A11" s="4" t="s">
        <v>703</v>
      </c>
      <c r="B11" s="4" t="s">
        <v>704</v>
      </c>
    </row>
    <row r="12" spans="1:2">
      <c r="A12" s="4" t="s">
        <v>705</v>
      </c>
      <c r="B12" s="4" t="s">
        <v>706</v>
      </c>
    </row>
    <row r="13" spans="1:2">
      <c r="A13" s="4" t="s">
        <v>707</v>
      </c>
      <c r="B13" s="4" t="s">
        <v>708</v>
      </c>
    </row>
    <row r="14" spans="1:2">
      <c r="A14" s="4" t="s">
        <v>709</v>
      </c>
      <c r="B14" s="4" t="s">
        <v>710</v>
      </c>
    </row>
    <row r="15" spans="1:2">
      <c r="A15" s="4" t="s">
        <v>711</v>
      </c>
      <c r="B15" s="4" t="s">
        <v>712</v>
      </c>
    </row>
    <row r="16" spans="1:2">
      <c r="A16" s="4" t="s">
        <v>713</v>
      </c>
      <c r="B16" s="4" t="s">
        <v>714</v>
      </c>
    </row>
    <row r="17" spans="1:2">
      <c r="A17" s="4" t="s">
        <v>715</v>
      </c>
      <c r="B17" s="4" t="s">
        <v>716</v>
      </c>
    </row>
    <row r="18" spans="1:2">
      <c r="A18" s="4" t="s">
        <v>717</v>
      </c>
      <c r="B18" s="4" t="s">
        <v>718</v>
      </c>
    </row>
    <row r="19" spans="1:2">
      <c r="A19" s="4" t="s">
        <v>719</v>
      </c>
      <c r="B19" s="4" t="s">
        <v>720</v>
      </c>
    </row>
    <row r="20" spans="1:2">
      <c r="A20" s="4" t="s">
        <v>721</v>
      </c>
      <c r="B20" s="4" t="s">
        <v>722</v>
      </c>
    </row>
    <row r="21" spans="1:2">
      <c r="A21" s="4" t="s">
        <v>723</v>
      </c>
      <c r="B21" s="4" t="s">
        <v>724</v>
      </c>
    </row>
    <row r="22" spans="1:2">
      <c r="A22" s="4" t="s">
        <v>457</v>
      </c>
    </row>
    <row r="23" spans="1:2">
      <c r="A23" s="3" t="s">
        <v>688</v>
      </c>
    </row>
    <row r="24" spans="1:2">
      <c r="A24" s="4" t="s">
        <v>725</v>
      </c>
      <c r="B24" s="4" t="s">
        <v>726</v>
      </c>
    </row>
    <row r="25" spans="1:2">
      <c r="A25" s="4" t="s">
        <v>454</v>
      </c>
    </row>
    <row r="26" spans="1:2">
      <c r="A26" s="3" t="s">
        <v>688</v>
      </c>
    </row>
    <row r="27" spans="1:2">
      <c r="A27" s="4" t="s">
        <v>725</v>
      </c>
      <c r="B27" s="4" t="s">
        <v>727</v>
      </c>
    </row>
    <row r="28" spans="1:2">
      <c r="A28" s="4" t="s">
        <v>459</v>
      </c>
    </row>
    <row r="29" spans="1:2">
      <c r="A29" s="3" t="s">
        <v>688</v>
      </c>
    </row>
    <row r="30" spans="1:2">
      <c r="A30" s="4" t="s">
        <v>725</v>
      </c>
      <c r="B30" s="4" t="s">
        <v>72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3"/>
    <col customWidth="1" max="2" min="2" width="80"/>
    <col customWidth="1" max="3" min="3" width="53"/>
    <col customWidth="1" max="4" min="4" width="14"/>
    <col customWidth="1" max="5" min="5" width="14"/>
  </cols>
  <sheetData>
    <row r="1" spans="1:5">
      <c r="A1" s="1" t="s">
        <v>729</v>
      </c>
      <c r="C1" s="2" t="s">
        <v>1</v>
      </c>
    </row>
    <row r="2" spans="1:5">
      <c r="C2" s="2" t="s">
        <v>33</v>
      </c>
      <c r="D2" s="2" t="s">
        <v>34</v>
      </c>
      <c r="E2" s="2" t="s">
        <v>81</v>
      </c>
    </row>
    <row r="3" spans="1:5">
      <c r="A3" s="4" t="s">
        <v>730</v>
      </c>
    </row>
    <row r="4" spans="1:5">
      <c r="A4" s="3" t="s">
        <v>731</v>
      </c>
    </row>
    <row r="5" spans="1:5">
      <c r="A5" s="4" t="s">
        <v>732</v>
      </c>
      <c r="C5" s="4" t="s">
        <v>733</v>
      </c>
    </row>
    <row r="6" spans="1:5">
      <c r="A6" s="4" t="s">
        <v>734</v>
      </c>
      <c r="C6" s="4" t="s">
        <v>735</v>
      </c>
    </row>
    <row r="7" spans="1:5">
      <c r="A7" s="4" t="s">
        <v>736</v>
      </c>
      <c r="C7" s="4" t="s">
        <v>737</v>
      </c>
    </row>
    <row r="8" spans="1:5">
      <c r="A8" s="4" t="s">
        <v>738</v>
      </c>
      <c r="C8" s="4" t="s">
        <v>739</v>
      </c>
      <c r="D8" s="4" t="s">
        <v>739</v>
      </c>
      <c r="E8" s="4" t="s">
        <v>739</v>
      </c>
    </row>
    <row r="9" spans="1:5">
      <c r="A9" s="4" t="s">
        <v>740</v>
      </c>
      <c r="C9" s="4" t="s">
        <v>741</v>
      </c>
      <c r="D9" s="4" t="s">
        <v>741</v>
      </c>
      <c r="E9" s="4" t="s">
        <v>741</v>
      </c>
    </row>
    <row r="10" spans="1:5">
      <c r="A10" s="4" t="s">
        <v>742</v>
      </c>
      <c r="C10" s="4" t="s">
        <v>743</v>
      </c>
      <c r="D10" s="4" t="s">
        <v>743</v>
      </c>
      <c r="E10" s="4" t="s">
        <v>743</v>
      </c>
    </row>
    <row r="11" spans="1:5">
      <c r="A11" s="4" t="s">
        <v>744</v>
      </c>
    </row>
    <row r="12" spans="1:5">
      <c r="A12" s="3" t="s">
        <v>731</v>
      </c>
    </row>
    <row r="13" spans="1:5">
      <c r="A13" s="4" t="s">
        <v>732</v>
      </c>
      <c r="C13" s="4" t="s">
        <v>745</v>
      </c>
    </row>
    <row r="14" spans="1:5">
      <c r="A14" s="4" t="s">
        <v>734</v>
      </c>
      <c r="C14" s="4" t="s">
        <v>746</v>
      </c>
    </row>
    <row r="15" spans="1:5">
      <c r="A15" s="4" t="s">
        <v>736</v>
      </c>
      <c r="C15" s="4" t="s">
        <v>737</v>
      </c>
    </row>
    <row r="16" spans="1:5">
      <c r="A16" s="4" t="s">
        <v>738</v>
      </c>
      <c r="C16" s="4" t="s">
        <v>747</v>
      </c>
      <c r="D16" s="4" t="s">
        <v>747</v>
      </c>
      <c r="E16" s="4" t="s">
        <v>747</v>
      </c>
    </row>
    <row r="17" spans="1:5">
      <c r="A17" s="4" t="s">
        <v>740</v>
      </c>
      <c r="C17" s="4" t="s">
        <v>748</v>
      </c>
      <c r="D17" s="4" t="s">
        <v>748</v>
      </c>
      <c r="E17" s="4" t="s">
        <v>748</v>
      </c>
    </row>
    <row r="18" spans="1:5">
      <c r="A18" s="4" t="s">
        <v>742</v>
      </c>
      <c r="C18" s="4" t="s">
        <v>749</v>
      </c>
      <c r="D18" s="4" t="s">
        <v>749</v>
      </c>
      <c r="E18" s="4" t="s">
        <v>749</v>
      </c>
    </row>
    <row r="19" spans="1:5">
      <c r="A19" s="4" t="s">
        <v>750</v>
      </c>
    </row>
    <row r="20" spans="1:5">
      <c r="A20" s="3" t="s">
        <v>731</v>
      </c>
    </row>
    <row r="21" spans="1:5">
      <c r="A21" s="4" t="s">
        <v>732</v>
      </c>
      <c r="B21" s="4" t="s">
        <v>751</v>
      </c>
      <c r="C21" s="4" t="s">
        <v>752</v>
      </c>
    </row>
    <row r="22" spans="1:5">
      <c r="A22" s="4" t="s">
        <v>734</v>
      </c>
      <c r="B22" s="4" t="s">
        <v>751</v>
      </c>
      <c r="C22" s="4" t="s">
        <v>753</v>
      </c>
    </row>
    <row r="23" spans="1:5">
      <c r="A23" s="4" t="s">
        <v>736</v>
      </c>
      <c r="B23" s="4" t="s">
        <v>751</v>
      </c>
      <c r="C23" s="4" t="s">
        <v>737</v>
      </c>
    </row>
    <row r="24" spans="1:5">
      <c r="A24" s="4" t="s">
        <v>738</v>
      </c>
      <c r="B24" s="4" t="s">
        <v>751</v>
      </c>
      <c r="C24" s="4" t="s">
        <v>754</v>
      </c>
      <c r="D24" s="4" t="s">
        <v>754</v>
      </c>
      <c r="E24" s="4" t="s">
        <v>754</v>
      </c>
    </row>
    <row r="25" spans="1:5">
      <c r="A25" s="4" t="s">
        <v>740</v>
      </c>
      <c r="B25" s="4" t="s">
        <v>751</v>
      </c>
      <c r="C25" s="4" t="s">
        <v>39</v>
      </c>
      <c r="D25" s="4" t="s">
        <v>39</v>
      </c>
      <c r="E25" s="4" t="s">
        <v>39</v>
      </c>
    </row>
    <row r="26" spans="1:5">
      <c r="A26" s="4" t="s">
        <v>742</v>
      </c>
      <c r="B26" s="4" t="s">
        <v>751</v>
      </c>
      <c r="C26" s="4" t="s">
        <v>754</v>
      </c>
      <c r="D26" s="4" t="s">
        <v>754</v>
      </c>
      <c r="E26" s="4" t="s">
        <v>754</v>
      </c>
    </row>
    <row r="27" spans="1:5">
      <c r="A27" s="4" t="s">
        <v>755</v>
      </c>
    </row>
    <row r="28" spans="1:5">
      <c r="A28" s="3" t="s">
        <v>731</v>
      </c>
    </row>
    <row r="29" spans="1:5">
      <c r="A29" s="4" t="s">
        <v>732</v>
      </c>
      <c r="C29" s="4" t="s">
        <v>756</v>
      </c>
    </row>
    <row r="30" spans="1:5">
      <c r="A30" s="4" t="s">
        <v>734</v>
      </c>
      <c r="C30" s="4" t="s">
        <v>757</v>
      </c>
    </row>
    <row r="31" spans="1:5">
      <c r="A31" s="4" t="s">
        <v>736</v>
      </c>
      <c r="C31" s="4" t="s">
        <v>737</v>
      </c>
    </row>
    <row r="32" spans="1:5">
      <c r="A32" s="4" t="s">
        <v>738</v>
      </c>
      <c r="C32" s="4" t="s">
        <v>758</v>
      </c>
      <c r="D32" s="4" t="s">
        <v>758</v>
      </c>
      <c r="E32" s="4" t="s">
        <v>758</v>
      </c>
    </row>
    <row r="33" spans="1:5">
      <c r="A33" s="4" t="s">
        <v>740</v>
      </c>
      <c r="C33" s="4" t="s">
        <v>39</v>
      </c>
      <c r="D33" s="4" t="s">
        <v>39</v>
      </c>
      <c r="E33" s="4" t="s">
        <v>39</v>
      </c>
    </row>
    <row r="34" spans="1:5">
      <c r="A34" s="4" t="s">
        <v>742</v>
      </c>
      <c r="C34" s="4" t="s">
        <v>758</v>
      </c>
      <c r="D34" s="4" t="s">
        <v>758</v>
      </c>
      <c r="E34" s="4" t="s">
        <v>758</v>
      </c>
    </row>
    <row r="35" spans="1:5"/>
    <row r="36" spans="1:5">
      <c r="A36" s="4" t="s">
        <v>751</v>
      </c>
      <c r="B36" s="4" t="s">
        <v>759</v>
      </c>
    </row>
  </sheetData>
  <mergeCells count="4">
    <mergeCell ref="A1:B2"/>
    <mergeCell ref="C1:E1"/>
    <mergeCell ref="A35:D35"/>
    <mergeCell ref="B36:D3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33</v>
      </c>
    </row>
    <row r="3" spans="1:2">
      <c r="A3" s="3" t="s">
        <v>227</v>
      </c>
    </row>
    <row r="4" spans="1:2">
      <c r="A4" s="4" t="s">
        <v>226</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14"/>
    <col customWidth="1" max="5" min="5" width="14"/>
  </cols>
  <sheetData>
    <row r="1" spans="1:5">
      <c r="A1" s="1" t="s">
        <v>760</v>
      </c>
      <c r="C1" s="2" t="s">
        <v>1</v>
      </c>
    </row>
    <row r="2" spans="1:5">
      <c r="C2" s="2" t="s">
        <v>33</v>
      </c>
      <c r="D2" s="2" t="s">
        <v>34</v>
      </c>
      <c r="E2" s="2" t="s">
        <v>81</v>
      </c>
    </row>
    <row r="3" spans="1:5">
      <c r="A3" s="4" t="s">
        <v>761</v>
      </c>
    </row>
    <row r="4" spans="1:5">
      <c r="A4" s="3" t="s">
        <v>762</v>
      </c>
    </row>
    <row r="5" spans="1:5">
      <c r="A5" s="4" t="s">
        <v>763</v>
      </c>
      <c r="C5" s="4" t="s">
        <v>764</v>
      </c>
    </row>
    <row r="6" spans="1:5">
      <c r="A6" s="4" t="s">
        <v>765</v>
      </c>
      <c r="C6" s="4" t="s">
        <v>766</v>
      </c>
    </row>
    <row r="7" spans="1:5">
      <c r="A7" s="4" t="s">
        <v>767</v>
      </c>
      <c r="C7" s="4" t="s">
        <v>737</v>
      </c>
    </row>
    <row r="8" spans="1:5">
      <c r="A8" s="4" t="s">
        <v>768</v>
      </c>
      <c r="C8" s="4" t="s">
        <v>769</v>
      </c>
      <c r="D8" s="4" t="s">
        <v>769</v>
      </c>
      <c r="E8" s="4" t="s">
        <v>769</v>
      </c>
    </row>
    <row r="9" spans="1:5">
      <c r="A9" s="4" t="s">
        <v>770</v>
      </c>
    </row>
    <row r="10" spans="1:5">
      <c r="A10" s="3" t="s">
        <v>762</v>
      </c>
    </row>
    <row r="11" spans="1:5">
      <c r="A11" s="4" t="s">
        <v>763</v>
      </c>
      <c r="B11" s="4" t="s">
        <v>751</v>
      </c>
      <c r="C11" s="4" t="s">
        <v>771</v>
      </c>
    </row>
    <row r="12" spans="1:5">
      <c r="A12" s="4" t="s">
        <v>765</v>
      </c>
      <c r="B12" s="4" t="s">
        <v>751</v>
      </c>
      <c r="C12" s="4" t="s">
        <v>772</v>
      </c>
    </row>
    <row r="13" spans="1:5">
      <c r="A13" s="4" t="s">
        <v>767</v>
      </c>
      <c r="B13" s="4" t="s">
        <v>751</v>
      </c>
      <c r="C13" s="4" t="s">
        <v>737</v>
      </c>
    </row>
    <row r="14" spans="1:5">
      <c r="A14" s="4" t="s">
        <v>768</v>
      </c>
      <c r="B14" s="4" t="s">
        <v>751</v>
      </c>
      <c r="C14" s="4" t="s">
        <v>773</v>
      </c>
      <c r="D14" s="4" t="s">
        <v>773</v>
      </c>
      <c r="E14" s="4" t="s">
        <v>773</v>
      </c>
    </row>
    <row r="15" spans="1:5">
      <c r="A15" s="4" t="s">
        <v>774</v>
      </c>
    </row>
    <row r="16" spans="1:5">
      <c r="A16" s="3" t="s">
        <v>762</v>
      </c>
    </row>
    <row r="17" spans="1:5">
      <c r="A17" s="4" t="s">
        <v>763</v>
      </c>
      <c r="C17" s="4" t="s">
        <v>775</v>
      </c>
    </row>
    <row r="18" spans="1:5">
      <c r="A18" s="4" t="s">
        <v>765</v>
      </c>
      <c r="C18" s="4" t="s">
        <v>776</v>
      </c>
    </row>
    <row r="19" spans="1:5">
      <c r="A19" s="4" t="s">
        <v>767</v>
      </c>
      <c r="C19" s="4" t="s">
        <v>737</v>
      </c>
    </row>
    <row r="20" spans="1:5">
      <c r="A20" s="4" t="s">
        <v>768</v>
      </c>
      <c r="C20" s="4" t="s">
        <v>777</v>
      </c>
      <c r="D20" s="4" t="s">
        <v>777</v>
      </c>
      <c r="E20" s="4" t="s">
        <v>777</v>
      </c>
    </row>
    <row r="21" spans="1:5">
      <c r="A21" s="4" t="s">
        <v>778</v>
      </c>
    </row>
    <row r="22" spans="1:5">
      <c r="A22" s="3" t="s">
        <v>762</v>
      </c>
    </row>
    <row r="23" spans="1:5">
      <c r="A23" s="4" t="s">
        <v>763</v>
      </c>
      <c r="C23" s="4" t="s">
        <v>779</v>
      </c>
    </row>
    <row r="24" spans="1:5">
      <c r="A24" s="4" t="s">
        <v>765</v>
      </c>
      <c r="C24" s="4" t="s">
        <v>780</v>
      </c>
    </row>
    <row r="25" spans="1:5">
      <c r="A25" s="4" t="s">
        <v>767</v>
      </c>
      <c r="C25" s="4" t="s">
        <v>737</v>
      </c>
    </row>
    <row r="26" spans="1:5">
      <c r="A26" s="4" t="s">
        <v>768</v>
      </c>
      <c r="C26" s="4" t="s">
        <v>781</v>
      </c>
      <c r="D26" s="4" t="s">
        <v>781</v>
      </c>
      <c r="E26" s="4" t="s">
        <v>781</v>
      </c>
    </row>
    <row r="27" spans="1:5">
      <c r="A27" s="4" t="s">
        <v>782</v>
      </c>
    </row>
    <row r="28" spans="1:5">
      <c r="A28" s="3" t="s">
        <v>762</v>
      </c>
    </row>
    <row r="29" spans="1:5">
      <c r="A29" s="4" t="s">
        <v>763</v>
      </c>
      <c r="C29" s="4" t="s">
        <v>783</v>
      </c>
    </row>
    <row r="30" spans="1:5">
      <c r="A30" s="4" t="s">
        <v>765</v>
      </c>
      <c r="C30" s="4" t="s">
        <v>784</v>
      </c>
    </row>
    <row r="31" spans="1:5">
      <c r="A31" s="4" t="s">
        <v>767</v>
      </c>
      <c r="C31" s="4" t="s">
        <v>737</v>
      </c>
    </row>
    <row r="32" spans="1:5">
      <c r="A32" s="4" t="s">
        <v>768</v>
      </c>
      <c r="B32" s="4" t="s">
        <v>785</v>
      </c>
      <c r="C32" s="4" t="s">
        <v>786</v>
      </c>
      <c r="D32" s="4" t="s">
        <v>786</v>
      </c>
      <c r="E32" s="4" t="s">
        <v>787</v>
      </c>
    </row>
    <row r="33" spans="1:5">
      <c r="A33" s="4" t="s">
        <v>788</v>
      </c>
    </row>
    <row r="34" spans="1:5">
      <c r="A34" s="3" t="s">
        <v>762</v>
      </c>
    </row>
    <row r="35" spans="1:5">
      <c r="A35" s="4" t="s">
        <v>763</v>
      </c>
      <c r="C35" s="4" t="s">
        <v>789</v>
      </c>
    </row>
    <row r="36" spans="1:5">
      <c r="A36" s="4" t="s">
        <v>765</v>
      </c>
      <c r="C36" s="4" t="s">
        <v>790</v>
      </c>
    </row>
    <row r="37" spans="1:5">
      <c r="A37" s="4" t="s">
        <v>767</v>
      </c>
      <c r="C37" s="4" t="s">
        <v>737</v>
      </c>
    </row>
    <row r="38" spans="1:5">
      <c r="A38" s="4" t="s">
        <v>768</v>
      </c>
      <c r="C38" s="4" t="s">
        <v>791</v>
      </c>
      <c r="D38" s="4" t="s">
        <v>791</v>
      </c>
      <c r="E38" s="4" t="s">
        <v>791</v>
      </c>
    </row>
    <row r="39" spans="1:5">
      <c r="A39" s="4" t="s">
        <v>792</v>
      </c>
    </row>
    <row r="40" spans="1:5">
      <c r="A40" s="3" t="s">
        <v>762</v>
      </c>
    </row>
    <row r="41" spans="1:5">
      <c r="A41" s="4" t="s">
        <v>763</v>
      </c>
      <c r="C41" s="4" t="s">
        <v>793</v>
      </c>
    </row>
    <row r="42" spans="1:5">
      <c r="A42" s="4" t="s">
        <v>765</v>
      </c>
      <c r="C42" s="4" t="s">
        <v>794</v>
      </c>
    </row>
    <row r="43" spans="1:5">
      <c r="A43" s="4" t="s">
        <v>767</v>
      </c>
      <c r="C43" s="4" t="s">
        <v>737</v>
      </c>
    </row>
    <row r="44" spans="1:5">
      <c r="A44" s="4" t="s">
        <v>768</v>
      </c>
      <c r="C44" s="4" t="s">
        <v>795</v>
      </c>
      <c r="D44" s="4" t="s">
        <v>795</v>
      </c>
      <c r="E44" s="4" t="s">
        <v>795</v>
      </c>
    </row>
    <row r="45" spans="1:5">
      <c r="A45" s="4" t="s">
        <v>796</v>
      </c>
    </row>
    <row r="46" spans="1:5">
      <c r="A46" s="3" t="s">
        <v>762</v>
      </c>
    </row>
    <row r="47" spans="1:5">
      <c r="A47" s="4" t="s">
        <v>763</v>
      </c>
      <c r="C47" s="4" t="s">
        <v>797</v>
      </c>
    </row>
    <row r="48" spans="1:5">
      <c r="A48" s="4" t="s">
        <v>765</v>
      </c>
      <c r="C48" s="4" t="s">
        <v>798</v>
      </c>
    </row>
    <row r="49" spans="1:5">
      <c r="A49" s="4" t="s">
        <v>767</v>
      </c>
      <c r="C49" s="4" t="s">
        <v>737</v>
      </c>
    </row>
    <row r="50" spans="1:5">
      <c r="A50" s="4" t="s">
        <v>768</v>
      </c>
      <c r="B50" s="4" t="s">
        <v>799</v>
      </c>
      <c r="C50" s="4" t="s">
        <v>800</v>
      </c>
      <c r="D50" s="4" t="s">
        <v>800</v>
      </c>
      <c r="E50" s="4" t="s">
        <v>801</v>
      </c>
    </row>
    <row r="51" spans="1:5"/>
    <row r="52" spans="1:5">
      <c r="A52" s="4" t="s">
        <v>751</v>
      </c>
      <c r="B52" s="4" t="s">
        <v>802</v>
      </c>
    </row>
    <row r="53" spans="1:5">
      <c r="A53" s="4" t="s">
        <v>803</v>
      </c>
      <c r="B53" s="4" t="s">
        <v>804</v>
      </c>
    </row>
    <row r="54" spans="1:5">
      <c r="A54" s="4" t="s">
        <v>805</v>
      </c>
      <c r="B54" s="4" t="s">
        <v>806</v>
      </c>
    </row>
    <row r="55" spans="1:5">
      <c r="A55" s="4" t="s">
        <v>807</v>
      </c>
      <c r="B55" s="4" t="s">
        <v>808</v>
      </c>
    </row>
  </sheetData>
  <mergeCells count="7">
    <mergeCell ref="A1:B2"/>
    <mergeCell ref="C1:E1"/>
    <mergeCell ref="A51:D51"/>
    <mergeCell ref="B52:D52"/>
    <mergeCell ref="B53:D53"/>
    <mergeCell ref="B54:D54"/>
    <mergeCell ref="B55:D55"/>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16"/>
  </cols>
  <sheetData>
    <row r="1" spans="1:2">
      <c r="A1" s="1" t="s">
        <v>809</v>
      </c>
      <c r="B1" s="2" t="s">
        <v>1</v>
      </c>
    </row>
    <row r="2" spans="1:2">
      <c r="B2" s="2" t="s">
        <v>33</v>
      </c>
    </row>
    <row r="3" spans="1:2">
      <c r="A3" s="4" t="s">
        <v>810</v>
      </c>
    </row>
    <row r="4" spans="1:2">
      <c r="A4" s="3" t="s">
        <v>811</v>
      </c>
    </row>
    <row r="5" spans="1:2">
      <c r="A5" s="4" t="s">
        <v>812</v>
      </c>
      <c r="B5" s="4" t="s">
        <v>39</v>
      </c>
    </row>
    <row r="6" spans="1:2">
      <c r="A6" s="4" t="s">
        <v>813</v>
      </c>
    </row>
    <row r="7" spans="1:2">
      <c r="A7" s="3" t="s">
        <v>811</v>
      </c>
    </row>
    <row r="8" spans="1:2">
      <c r="A8" s="4" t="s">
        <v>812</v>
      </c>
      <c r="B8" s="4" t="s">
        <v>39</v>
      </c>
    </row>
    <row r="9" spans="1:2">
      <c r="A9" s="4" t="s">
        <v>814</v>
      </c>
    </row>
    <row r="10" spans="1:2">
      <c r="A10" s="3" t="s">
        <v>811</v>
      </c>
    </row>
    <row r="11" spans="1:2">
      <c r="A11" s="4" t="s">
        <v>812</v>
      </c>
      <c r="B11" s="4" t="s">
        <v>815</v>
      </c>
    </row>
    <row r="12" spans="1:2">
      <c r="A12" s="4" t="s">
        <v>816</v>
      </c>
    </row>
    <row r="13" spans="1:2">
      <c r="A13" s="3" t="s">
        <v>811</v>
      </c>
    </row>
    <row r="14" spans="1:2">
      <c r="A14" s="4" t="s">
        <v>812</v>
      </c>
      <c r="B14" s="4" t="s">
        <v>815</v>
      </c>
    </row>
    <row r="15" spans="1:2">
      <c r="A15" s="4" t="s">
        <v>817</v>
      </c>
    </row>
    <row r="16" spans="1:2">
      <c r="A16" s="3" t="s">
        <v>811</v>
      </c>
    </row>
    <row r="17" spans="1:2">
      <c r="A17" s="4" t="s">
        <v>812</v>
      </c>
      <c r="B17" s="4" t="s">
        <v>815</v>
      </c>
    </row>
    <row r="18" spans="1:2">
      <c r="A18" s="4" t="s">
        <v>818</v>
      </c>
    </row>
    <row r="19" spans="1:2">
      <c r="A19" s="3" t="s">
        <v>811</v>
      </c>
    </row>
    <row r="20" spans="1:2">
      <c r="A20" s="4" t="s">
        <v>812</v>
      </c>
      <c r="B20" s="4" t="s">
        <v>815</v>
      </c>
    </row>
    <row r="21" spans="1:2">
      <c r="A21" s="4" t="s">
        <v>819</v>
      </c>
    </row>
    <row r="22" spans="1:2">
      <c r="A22" s="3" t="s">
        <v>811</v>
      </c>
    </row>
    <row r="23" spans="1:2">
      <c r="A23" s="4" t="s">
        <v>812</v>
      </c>
      <c r="B23" s="4" t="s">
        <v>820</v>
      </c>
    </row>
    <row r="24" spans="1:2">
      <c r="A24" s="4" t="s">
        <v>821</v>
      </c>
    </row>
    <row r="25" spans="1:2">
      <c r="A25" s="3" t="s">
        <v>811</v>
      </c>
    </row>
    <row r="26" spans="1:2">
      <c r="A26" s="4" t="s">
        <v>812</v>
      </c>
      <c r="B26" s="4" t="s">
        <v>820</v>
      </c>
    </row>
    <row r="27" spans="1:2">
      <c r="A27" s="4" t="s">
        <v>822</v>
      </c>
    </row>
    <row r="28" spans="1:2">
      <c r="A28" s="3" t="s">
        <v>811</v>
      </c>
    </row>
    <row r="29" spans="1:2">
      <c r="A29" s="4" t="s">
        <v>812</v>
      </c>
      <c r="B29" s="4" t="s">
        <v>820</v>
      </c>
    </row>
    <row r="30" spans="1:2">
      <c r="A30" s="4" t="s">
        <v>823</v>
      </c>
    </row>
    <row r="31" spans="1:2">
      <c r="A31" s="3" t="s">
        <v>811</v>
      </c>
    </row>
    <row r="32" spans="1:2">
      <c r="A32" s="4" t="s">
        <v>812</v>
      </c>
      <c r="B32" s="4" t="s">
        <v>820</v>
      </c>
    </row>
    <row r="33" spans="1:2">
      <c r="A33" s="4" t="s">
        <v>824</v>
      </c>
    </row>
    <row r="34" spans="1:2">
      <c r="A34" s="3" t="s">
        <v>811</v>
      </c>
    </row>
    <row r="35" spans="1:2">
      <c r="A35" s="4" t="s">
        <v>812</v>
      </c>
      <c r="B35" s="4" t="s">
        <v>820</v>
      </c>
    </row>
    <row r="36" spans="1:2">
      <c r="A36" s="4" t="s">
        <v>825</v>
      </c>
    </row>
    <row r="37" spans="1:2">
      <c r="A37" s="3" t="s">
        <v>811</v>
      </c>
    </row>
    <row r="38" spans="1:2">
      <c r="A38" s="4" t="s">
        <v>812</v>
      </c>
      <c r="B38" s="4" t="s">
        <v>820</v>
      </c>
    </row>
    <row r="39" spans="1:2">
      <c r="A39" s="4" t="s">
        <v>826</v>
      </c>
    </row>
    <row r="40" spans="1:2">
      <c r="A40" s="3" t="s">
        <v>811</v>
      </c>
    </row>
    <row r="41" spans="1:2">
      <c r="A41" s="4" t="s">
        <v>812</v>
      </c>
      <c r="B41" s="4" t="s">
        <v>827</v>
      </c>
    </row>
    <row r="42" spans="1:2">
      <c r="A42" s="4" t="s">
        <v>828</v>
      </c>
    </row>
    <row r="43" spans="1:2">
      <c r="A43" s="3" t="s">
        <v>811</v>
      </c>
    </row>
    <row r="44" spans="1:2">
      <c r="A44" s="4" t="s">
        <v>812</v>
      </c>
      <c r="B44" s="4" t="s">
        <v>829</v>
      </c>
    </row>
    <row r="45" spans="1:2">
      <c r="A45" s="4" t="s">
        <v>830</v>
      </c>
    </row>
    <row r="46" spans="1:2">
      <c r="A46" s="3" t="s">
        <v>811</v>
      </c>
    </row>
    <row r="47" spans="1:2">
      <c r="A47" s="4" t="s">
        <v>812</v>
      </c>
      <c r="B47" s="4" t="s">
        <v>83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16"/>
  </cols>
  <sheetData>
    <row r="1" spans="1:2">
      <c r="A1" s="1" t="s">
        <v>832</v>
      </c>
      <c r="B1" s="2" t="s">
        <v>1</v>
      </c>
    </row>
    <row r="2" spans="1:2">
      <c r="B2" s="2" t="s">
        <v>33</v>
      </c>
    </row>
    <row r="3" spans="1:2">
      <c r="A3" s="4" t="s">
        <v>833</v>
      </c>
    </row>
    <row r="4" spans="1:2">
      <c r="A4" s="3" t="s">
        <v>834</v>
      </c>
    </row>
    <row r="5" spans="1:2">
      <c r="A5" s="4" t="s">
        <v>835</v>
      </c>
      <c r="B5" s="4" t="s">
        <v>836</v>
      </c>
    </row>
    <row r="6" spans="1:2">
      <c r="A6" s="4" t="s">
        <v>837</v>
      </c>
    </row>
    <row r="7" spans="1:2">
      <c r="A7" s="3" t="s">
        <v>834</v>
      </c>
    </row>
    <row r="8" spans="1:2">
      <c r="A8" s="4" t="s">
        <v>835</v>
      </c>
      <c r="B8" s="4" t="s">
        <v>838</v>
      </c>
    </row>
    <row r="9" spans="1:2">
      <c r="A9" s="4" t="s">
        <v>839</v>
      </c>
    </row>
    <row r="10" spans="1:2">
      <c r="A10" s="3" t="s">
        <v>834</v>
      </c>
    </row>
    <row r="11" spans="1:2">
      <c r="A11" s="4" t="s">
        <v>835</v>
      </c>
      <c r="B11" s="4" t="s">
        <v>840</v>
      </c>
    </row>
    <row r="12" spans="1:2">
      <c r="A12" s="4" t="s">
        <v>841</v>
      </c>
    </row>
    <row r="13" spans="1:2">
      <c r="A13" s="3" t="s">
        <v>834</v>
      </c>
    </row>
    <row r="14" spans="1:2">
      <c r="A14" s="4" t="s">
        <v>835</v>
      </c>
      <c r="B14" s="4" t="s">
        <v>842</v>
      </c>
    </row>
    <row r="15" spans="1:2">
      <c r="A15" s="4" t="s">
        <v>843</v>
      </c>
    </row>
    <row r="16" spans="1:2">
      <c r="A16" s="3" t="s">
        <v>834</v>
      </c>
    </row>
    <row r="17" spans="1:2">
      <c r="A17" s="4" t="s">
        <v>835</v>
      </c>
      <c r="B17" s="4" t="s">
        <v>836</v>
      </c>
    </row>
    <row r="18" spans="1:2">
      <c r="A18" s="4" t="s">
        <v>844</v>
      </c>
    </row>
    <row r="19" spans="1:2">
      <c r="A19" s="3" t="s">
        <v>834</v>
      </c>
    </row>
    <row r="20" spans="1:2">
      <c r="A20" s="4" t="s">
        <v>835</v>
      </c>
      <c r="B20" s="4" t="s">
        <v>845</v>
      </c>
    </row>
    <row r="21" spans="1:2">
      <c r="A21" s="4" t="s">
        <v>846</v>
      </c>
    </row>
    <row r="22" spans="1:2">
      <c r="A22" s="3" t="s">
        <v>834</v>
      </c>
    </row>
    <row r="23" spans="1:2">
      <c r="A23" s="4" t="s">
        <v>835</v>
      </c>
      <c r="B23" s="4" t="s">
        <v>84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16"/>
  </cols>
  <sheetData>
    <row r="1" spans="1:2">
      <c r="A1" s="1" t="s">
        <v>847</v>
      </c>
      <c r="B1" s="2" t="s">
        <v>1</v>
      </c>
    </row>
    <row r="2" spans="1:2">
      <c r="B2" s="2" t="s">
        <v>33</v>
      </c>
    </row>
    <row r="3" spans="1:2">
      <c r="A3" s="4" t="s">
        <v>833</v>
      </c>
    </row>
    <row r="4" spans="1:2">
      <c r="A4" s="3" t="s">
        <v>834</v>
      </c>
    </row>
    <row r="5" spans="1:2">
      <c r="A5" s="4" t="s">
        <v>835</v>
      </c>
      <c r="B5" s="4" t="s">
        <v>836</v>
      </c>
    </row>
    <row r="6" spans="1:2">
      <c r="A6" s="4" t="s">
        <v>837</v>
      </c>
    </row>
    <row r="7" spans="1:2">
      <c r="A7" s="3" t="s">
        <v>834</v>
      </c>
    </row>
    <row r="8" spans="1:2">
      <c r="A8" s="4" t="s">
        <v>835</v>
      </c>
      <c r="B8" s="4" t="s">
        <v>838</v>
      </c>
    </row>
    <row r="9" spans="1:2">
      <c r="A9" s="4" t="s">
        <v>839</v>
      </c>
    </row>
    <row r="10" spans="1:2">
      <c r="A10" s="3" t="s">
        <v>834</v>
      </c>
    </row>
    <row r="11" spans="1:2">
      <c r="A11" s="4" t="s">
        <v>835</v>
      </c>
      <c r="B11" s="4" t="s">
        <v>840</v>
      </c>
    </row>
    <row r="12" spans="1:2">
      <c r="A12" s="4" t="s">
        <v>841</v>
      </c>
    </row>
    <row r="13" spans="1:2">
      <c r="A13" s="3" t="s">
        <v>834</v>
      </c>
    </row>
    <row r="14" spans="1:2">
      <c r="A14" s="4" t="s">
        <v>835</v>
      </c>
      <c r="B14" s="4" t="s">
        <v>842</v>
      </c>
    </row>
    <row r="15" spans="1:2">
      <c r="A15" s="4" t="s">
        <v>843</v>
      </c>
    </row>
    <row r="16" spans="1:2">
      <c r="A16" s="3" t="s">
        <v>834</v>
      </c>
    </row>
    <row r="17" spans="1:2">
      <c r="A17" s="4" t="s">
        <v>835</v>
      </c>
      <c r="B17" s="4" t="s">
        <v>836</v>
      </c>
    </row>
    <row r="18" spans="1:2">
      <c r="A18" s="4" t="s">
        <v>844</v>
      </c>
    </row>
    <row r="19" spans="1:2">
      <c r="A19" s="3" t="s">
        <v>834</v>
      </c>
    </row>
    <row r="20" spans="1:2">
      <c r="A20" s="4" t="s">
        <v>835</v>
      </c>
      <c r="B20" s="4" t="s">
        <v>845</v>
      </c>
    </row>
    <row r="21" spans="1:2">
      <c r="A21" s="4" t="s">
        <v>846</v>
      </c>
    </row>
    <row r="22" spans="1:2">
      <c r="A22" s="3" t="s">
        <v>834</v>
      </c>
    </row>
    <row r="23" spans="1:2">
      <c r="A23" s="4" t="s">
        <v>835</v>
      </c>
      <c r="B23" s="4" t="s">
        <v>84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14"/>
    <col customWidth="1" max="6" min="6" width="14"/>
  </cols>
  <sheetData>
    <row r="1" spans="1:6">
      <c r="A1" s="1" t="s">
        <v>848</v>
      </c>
      <c r="B1" s="2" t="s">
        <v>849</v>
      </c>
      <c r="C1" s="2" t="s">
        <v>850</v>
      </c>
      <c r="D1" s="2" t="s">
        <v>851</v>
      </c>
      <c r="E1" s="2" t="s">
        <v>81</v>
      </c>
      <c r="F1" s="2" t="s">
        <v>852</v>
      </c>
    </row>
    <row r="2" spans="1:6">
      <c r="A2" s="3" t="s">
        <v>762</v>
      </c>
    </row>
    <row r="3" spans="1:6">
      <c r="A3" s="4" t="s">
        <v>853</v>
      </c>
      <c r="C3" s="8" t="n">
        <v>697.76</v>
      </c>
      <c r="D3" s="8" t="n">
        <v>616.85</v>
      </c>
    </row>
    <row r="4" spans="1:6">
      <c r="A4" s="4" t="s">
        <v>854</v>
      </c>
      <c r="C4" s="4" t="s">
        <v>855</v>
      </c>
      <c r="D4" s="4" t="s">
        <v>856</v>
      </c>
    </row>
    <row r="5" spans="1:6">
      <c r="A5" s="4" t="s">
        <v>857</v>
      </c>
      <c r="C5" s="6" t="n">
        <v>8142</v>
      </c>
    </row>
    <row r="6" spans="1:6">
      <c r="A6" s="4" t="s">
        <v>858</v>
      </c>
      <c r="C6" s="6" t="n">
        <v>15406</v>
      </c>
    </row>
    <row r="7" spans="1:6">
      <c r="A7" s="4" t="s">
        <v>859</v>
      </c>
      <c r="C7" s="4" t="s">
        <v>860</v>
      </c>
      <c r="D7" s="4" t="s">
        <v>860</v>
      </c>
    </row>
    <row r="8" spans="1:6">
      <c r="A8" s="4" t="s">
        <v>861</v>
      </c>
    </row>
    <row r="9" spans="1:6">
      <c r="A9" s="3" t="s">
        <v>762</v>
      </c>
    </row>
    <row r="10" spans="1:6">
      <c r="A10" s="4" t="s">
        <v>853</v>
      </c>
      <c r="C10" s="5" t="n">
        <v>1</v>
      </c>
      <c r="D10" s="5" t="n">
        <v>1</v>
      </c>
    </row>
    <row r="11" spans="1:6">
      <c r="A11" s="4" t="s">
        <v>862</v>
      </c>
    </row>
    <row r="12" spans="1:6">
      <c r="A12" s="3" t="s">
        <v>762</v>
      </c>
    </row>
    <row r="13" spans="1:6">
      <c r="A13" s="4" t="s">
        <v>853</v>
      </c>
      <c r="C13" s="8" t="n">
        <v>27565.79</v>
      </c>
      <c r="D13" s="8" t="n">
        <v>26798.14</v>
      </c>
    </row>
    <row r="14" spans="1:6">
      <c r="A14" s="4" t="s">
        <v>863</v>
      </c>
    </row>
    <row r="15" spans="1:6">
      <c r="A15" s="3" t="s">
        <v>762</v>
      </c>
    </row>
    <row r="16" spans="1:6">
      <c r="A16" s="4" t="s">
        <v>864</v>
      </c>
      <c r="D16" s="4" t="s">
        <v>786</v>
      </c>
      <c r="E16" s="4" t="s">
        <v>865</v>
      </c>
      <c r="F16" s="4" t="s">
        <v>787</v>
      </c>
    </row>
    <row r="17" spans="1:6">
      <c r="A17" s="4" t="s">
        <v>796</v>
      </c>
    </row>
    <row r="18" spans="1:6">
      <c r="A18" s="3" t="s">
        <v>762</v>
      </c>
    </row>
    <row r="19" spans="1:6">
      <c r="A19" s="4" t="s">
        <v>864</v>
      </c>
      <c r="E19" s="4" t="s">
        <v>866</v>
      </c>
      <c r="F19" s="4" t="s">
        <v>801</v>
      </c>
    </row>
    <row r="20" spans="1:6">
      <c r="A20" s="4" t="s">
        <v>770</v>
      </c>
    </row>
    <row r="21" spans="1:6">
      <c r="A21" s="3" t="s">
        <v>762</v>
      </c>
    </row>
    <row r="22" spans="1:6">
      <c r="A22" s="4" t="s">
        <v>867</v>
      </c>
      <c r="B22" s="4" t="s">
        <v>773</v>
      </c>
    </row>
    <row r="23" spans="1:6">
      <c r="A23" s="4" t="s">
        <v>868</v>
      </c>
      <c r="B23" s="6" t="n">
        <v>4000</v>
      </c>
    </row>
    <row r="24" spans="1:6">
      <c r="A24" s="4" t="s">
        <v>869</v>
      </c>
      <c r="B24" s="6" t="n">
        <v>1000</v>
      </c>
    </row>
    <row r="25" spans="1:6">
      <c r="A25" s="4" t="s">
        <v>870</v>
      </c>
    </row>
    <row r="26" spans="1:6">
      <c r="A26" s="3" t="s">
        <v>762</v>
      </c>
    </row>
    <row r="27" spans="1:6">
      <c r="A27" s="4" t="s">
        <v>867</v>
      </c>
      <c r="C27" s="4" t="s">
        <v>871</v>
      </c>
    </row>
    <row r="28" spans="1:6">
      <c r="A28" s="4" t="s">
        <v>872</v>
      </c>
    </row>
    <row r="29" spans="1:6">
      <c r="A29" s="3" t="s">
        <v>762</v>
      </c>
    </row>
    <row r="30" spans="1:6">
      <c r="A30" s="4" t="s">
        <v>867</v>
      </c>
      <c r="C30" s="4" t="s">
        <v>873</v>
      </c>
    </row>
    <row r="31" spans="1:6">
      <c r="A31" s="4" t="s">
        <v>874</v>
      </c>
    </row>
    <row r="32" spans="1:6">
      <c r="A32" s="3" t="s">
        <v>762</v>
      </c>
    </row>
    <row r="33" spans="1:6">
      <c r="A33" s="4" t="s">
        <v>867</v>
      </c>
      <c r="C33" s="4" t="s">
        <v>87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23"/>
  <sheetViews>
    <sheetView workbookViewId="0">
      <selection activeCell="A1" sqref="A1"/>
    </sheetView>
  </sheetViews>
  <sheetFormatPr baseColWidth="8" defaultRowHeight="15" outlineLevelCol="0"/>
  <cols>
    <col customWidth="1" max="1" min="1" width="80"/>
    <col customWidth="1" max="2" min="2" width="21"/>
  </cols>
  <sheetData>
    <row r="1" spans="1:2">
      <c r="A1" s="1" t="s">
        <v>876</v>
      </c>
      <c r="B1" s="2" t="s">
        <v>877</v>
      </c>
    </row>
    <row r="2" spans="1:2">
      <c r="A2" s="3" t="s">
        <v>834</v>
      </c>
    </row>
    <row r="3" spans="1:2">
      <c r="A3" s="4" t="s">
        <v>878</v>
      </c>
      <c r="B3" s="6" t="n">
        <v>27617680</v>
      </c>
    </row>
    <row r="4" spans="1:2">
      <c r="A4" s="4" t="s">
        <v>879</v>
      </c>
      <c r="B4" s="5" t="n">
        <v>888091</v>
      </c>
    </row>
    <row r="5" spans="1:2">
      <c r="A5" s="4" t="s">
        <v>880</v>
      </c>
      <c r="B5" s="5" t="n">
        <v>26566917</v>
      </c>
    </row>
    <row r="6" spans="1:2">
      <c r="A6" s="4" t="s">
        <v>881</v>
      </c>
    </row>
    <row r="7" spans="1:2">
      <c r="A7" s="3" t="s">
        <v>834</v>
      </c>
    </row>
    <row r="8" spans="1:2">
      <c r="A8" s="4" t="s">
        <v>878</v>
      </c>
      <c r="B8" s="5" t="n">
        <v>24570691</v>
      </c>
    </row>
    <row r="9" spans="1:2">
      <c r="A9" s="4" t="s">
        <v>879</v>
      </c>
      <c r="B9" s="5" t="n">
        <v>167125</v>
      </c>
    </row>
    <row r="10" spans="1:2">
      <c r="A10" s="4" t="s">
        <v>882</v>
      </c>
    </row>
    <row r="11" spans="1:2">
      <c r="A11" s="3" t="s">
        <v>834</v>
      </c>
    </row>
    <row r="12" spans="1:2">
      <c r="A12" s="4" t="s">
        <v>878</v>
      </c>
      <c r="B12" s="5" t="n">
        <v>1565462</v>
      </c>
    </row>
    <row r="13" spans="1:2">
      <c r="A13" s="4" t="s">
        <v>879</v>
      </c>
      <c r="B13" s="5" t="n">
        <v>126107</v>
      </c>
    </row>
    <row r="14" spans="1:2">
      <c r="A14" s="4" t="s">
        <v>883</v>
      </c>
    </row>
    <row r="15" spans="1:2">
      <c r="A15" s="3" t="s">
        <v>834</v>
      </c>
    </row>
    <row r="16" spans="1:2">
      <c r="A16" s="4" t="s">
        <v>878</v>
      </c>
      <c r="B16" s="5" t="n">
        <v>1481527</v>
      </c>
    </row>
    <row r="17" spans="1:2">
      <c r="A17" s="4" t="s">
        <v>879</v>
      </c>
      <c r="B17" s="5" t="n">
        <v>594859</v>
      </c>
    </row>
    <row r="18" spans="1:2">
      <c r="A18" s="4" t="s">
        <v>884</v>
      </c>
    </row>
    <row r="19" spans="1:2">
      <c r="A19" s="3" t="s">
        <v>834</v>
      </c>
    </row>
    <row r="20" spans="1:2">
      <c r="A20" s="4" t="s">
        <v>878</v>
      </c>
      <c r="B20" s="5" t="n">
        <v>13963093</v>
      </c>
    </row>
    <row r="21" spans="1:2">
      <c r="A21" s="4" t="s">
        <v>879</v>
      </c>
      <c r="B21" s="5" t="n">
        <v>482713</v>
      </c>
    </row>
    <row r="22" spans="1:2">
      <c r="A22" s="4" t="s">
        <v>880</v>
      </c>
      <c r="B22" s="5" t="n">
        <v>13317708</v>
      </c>
    </row>
    <row r="23" spans="1:2">
      <c r="A23" s="4" t="s">
        <v>885</v>
      </c>
    </row>
    <row r="24" spans="1:2">
      <c r="A24" s="3" t="s">
        <v>834</v>
      </c>
    </row>
    <row r="25" spans="1:2">
      <c r="A25" s="4" t="s">
        <v>878</v>
      </c>
      <c r="B25" s="5" t="n">
        <v>12401069</v>
      </c>
    </row>
    <row r="26" spans="1:2">
      <c r="A26" s="4" t="s">
        <v>879</v>
      </c>
      <c r="B26" s="5" t="n">
        <v>79811</v>
      </c>
    </row>
    <row r="27" spans="1:2">
      <c r="A27" s="4" t="s">
        <v>886</v>
      </c>
    </row>
    <row r="28" spans="1:2">
      <c r="A28" s="3" t="s">
        <v>834</v>
      </c>
    </row>
    <row r="29" spans="1:2">
      <c r="A29" s="4" t="s">
        <v>878</v>
      </c>
      <c r="B29" s="5" t="n">
        <v>838533</v>
      </c>
    </row>
    <row r="30" spans="1:2">
      <c r="A30" s="4" t="s">
        <v>879</v>
      </c>
      <c r="B30" s="5" t="n">
        <v>51323</v>
      </c>
    </row>
    <row r="31" spans="1:2">
      <c r="A31" s="4" t="s">
        <v>887</v>
      </c>
    </row>
    <row r="32" spans="1:2">
      <c r="A32" s="3" t="s">
        <v>834</v>
      </c>
    </row>
    <row r="33" spans="1:2">
      <c r="A33" s="4" t="s">
        <v>878</v>
      </c>
      <c r="B33" s="5" t="n">
        <v>723491</v>
      </c>
    </row>
    <row r="34" spans="1:2">
      <c r="A34" s="4" t="s">
        <v>879</v>
      </c>
      <c r="B34" s="5" t="n">
        <v>351579</v>
      </c>
    </row>
    <row r="35" spans="1:2">
      <c r="A35" s="4" t="s">
        <v>888</v>
      </c>
    </row>
    <row r="36" spans="1:2">
      <c r="A36" s="3" t="s">
        <v>834</v>
      </c>
    </row>
    <row r="37" spans="1:2">
      <c r="A37" s="4" t="s">
        <v>878</v>
      </c>
      <c r="B37" s="5" t="n">
        <v>162685</v>
      </c>
    </row>
    <row r="38" spans="1:2">
      <c r="A38" s="4" t="s">
        <v>879</v>
      </c>
      <c r="B38" s="5" t="n">
        <v>13</v>
      </c>
    </row>
    <row r="39" spans="1:2">
      <c r="A39" s="4" t="s">
        <v>880</v>
      </c>
      <c r="B39" s="5" t="n">
        <v>162672</v>
      </c>
    </row>
    <row r="40" spans="1:2">
      <c r="A40" s="4" t="s">
        <v>889</v>
      </c>
    </row>
    <row r="41" spans="1:2">
      <c r="A41" s="3" t="s">
        <v>834</v>
      </c>
    </row>
    <row r="42" spans="1:2">
      <c r="A42" s="4" t="s">
        <v>878</v>
      </c>
      <c r="B42" s="5" t="n">
        <v>162685</v>
      </c>
    </row>
    <row r="43" spans="1:2">
      <c r="A43" s="4" t="s">
        <v>879</v>
      </c>
      <c r="B43" s="5" t="n">
        <v>13</v>
      </c>
    </row>
    <row r="44" spans="1:2">
      <c r="A44" s="4" t="s">
        <v>890</v>
      </c>
    </row>
    <row r="45" spans="1:2">
      <c r="A45" s="3" t="s">
        <v>834</v>
      </c>
    </row>
    <row r="46" spans="1:2">
      <c r="A46" s="4" t="s">
        <v>878</v>
      </c>
      <c r="B46" s="4" t="s">
        <v>39</v>
      </c>
    </row>
    <row r="47" spans="1:2">
      <c r="A47" s="4" t="s">
        <v>879</v>
      </c>
      <c r="B47" s="4" t="s">
        <v>39</v>
      </c>
    </row>
    <row r="48" spans="1:2">
      <c r="A48" s="4" t="s">
        <v>891</v>
      </c>
    </row>
    <row r="49" spans="1:2">
      <c r="A49" s="3" t="s">
        <v>834</v>
      </c>
    </row>
    <row r="50" spans="1:2">
      <c r="A50" s="4" t="s">
        <v>878</v>
      </c>
      <c r="B50" s="4" t="s">
        <v>39</v>
      </c>
    </row>
    <row r="51" spans="1:2">
      <c r="A51" s="4" t="s">
        <v>879</v>
      </c>
      <c r="B51" s="4" t="s">
        <v>39</v>
      </c>
    </row>
    <row r="52" spans="1:2">
      <c r="A52" s="4" t="s">
        <v>892</v>
      </c>
    </row>
    <row r="53" spans="1:2">
      <c r="A53" s="3" t="s">
        <v>834</v>
      </c>
    </row>
    <row r="54" spans="1:2">
      <c r="A54" s="4" t="s">
        <v>878</v>
      </c>
      <c r="B54" s="5" t="n">
        <v>9882422</v>
      </c>
    </row>
    <row r="55" spans="1:2">
      <c r="A55" s="4" t="s">
        <v>879</v>
      </c>
      <c r="B55" s="5" t="n">
        <v>339957</v>
      </c>
    </row>
    <row r="56" spans="1:2">
      <c r="A56" s="4" t="s">
        <v>880</v>
      </c>
      <c r="B56" s="5" t="n">
        <v>9542465</v>
      </c>
    </row>
    <row r="57" spans="1:2">
      <c r="A57" s="4" t="s">
        <v>893</v>
      </c>
    </row>
    <row r="58" spans="1:2">
      <c r="A58" s="3" t="s">
        <v>834</v>
      </c>
    </row>
    <row r="59" spans="1:2">
      <c r="A59" s="4" t="s">
        <v>878</v>
      </c>
      <c r="B59" s="5" t="n">
        <v>8743179</v>
      </c>
    </row>
    <row r="60" spans="1:2">
      <c r="A60" s="4" t="s">
        <v>879</v>
      </c>
      <c r="B60" s="5" t="n">
        <v>56546</v>
      </c>
    </row>
    <row r="61" spans="1:2">
      <c r="A61" s="4" t="s">
        <v>894</v>
      </c>
    </row>
    <row r="62" spans="1:2">
      <c r="A62" s="3" t="s">
        <v>834</v>
      </c>
    </row>
    <row r="63" spans="1:2">
      <c r="A63" s="4" t="s">
        <v>878</v>
      </c>
      <c r="B63" s="5" t="n">
        <v>595436</v>
      </c>
    </row>
    <row r="64" spans="1:2">
      <c r="A64" s="4" t="s">
        <v>879</v>
      </c>
      <c r="B64" s="5" t="n">
        <v>36541</v>
      </c>
    </row>
    <row r="65" spans="1:2">
      <c r="A65" s="4" t="s">
        <v>895</v>
      </c>
    </row>
    <row r="66" spans="1:2">
      <c r="A66" s="3" t="s">
        <v>834</v>
      </c>
    </row>
    <row r="67" spans="1:2">
      <c r="A67" s="4" t="s">
        <v>878</v>
      </c>
      <c r="B67" s="5" t="n">
        <v>543807</v>
      </c>
    </row>
    <row r="68" spans="1:2">
      <c r="A68" s="4" t="s">
        <v>879</v>
      </c>
      <c r="B68" s="5" t="n">
        <v>246870</v>
      </c>
    </row>
    <row r="69" spans="1:2">
      <c r="A69" s="4" t="s">
        <v>896</v>
      </c>
    </row>
    <row r="70" spans="1:2">
      <c r="A70" s="3" t="s">
        <v>834</v>
      </c>
    </row>
    <row r="71" spans="1:2">
      <c r="A71" s="4" t="s">
        <v>878</v>
      </c>
      <c r="B71" s="5" t="n">
        <v>1574513</v>
      </c>
    </row>
    <row r="72" spans="1:2">
      <c r="A72" s="4" t="s">
        <v>879</v>
      </c>
      <c r="B72" s="5" t="n">
        <v>39212</v>
      </c>
    </row>
    <row r="73" spans="1:2">
      <c r="A73" s="4" t="s">
        <v>880</v>
      </c>
      <c r="B73" s="5" t="n">
        <v>1535301</v>
      </c>
    </row>
    <row r="74" spans="1:2">
      <c r="A74" s="4" t="s">
        <v>897</v>
      </c>
    </row>
    <row r="75" spans="1:2">
      <c r="A75" s="3" t="s">
        <v>834</v>
      </c>
    </row>
    <row r="76" spans="1:2">
      <c r="A76" s="4" t="s">
        <v>878</v>
      </c>
      <c r="B76" s="5" t="n">
        <v>1464059</v>
      </c>
    </row>
    <row r="77" spans="1:2">
      <c r="A77" s="4" t="s">
        <v>879</v>
      </c>
      <c r="B77" s="5" t="n">
        <v>4883</v>
      </c>
    </row>
    <row r="78" spans="1:2">
      <c r="A78" s="4" t="s">
        <v>898</v>
      </c>
    </row>
    <row r="79" spans="1:2">
      <c r="A79" s="3" t="s">
        <v>834</v>
      </c>
    </row>
    <row r="80" spans="1:2">
      <c r="A80" s="4" t="s">
        <v>878</v>
      </c>
      <c r="B80" s="5" t="n">
        <v>56110</v>
      </c>
    </row>
    <row r="81" spans="1:2">
      <c r="A81" s="4" t="s">
        <v>879</v>
      </c>
      <c r="B81" s="5" t="n">
        <v>849</v>
      </c>
    </row>
    <row r="82" spans="1:2">
      <c r="A82" s="4" t="s">
        <v>899</v>
      </c>
    </row>
    <row r="83" spans="1:2">
      <c r="A83" s="3" t="s">
        <v>834</v>
      </c>
    </row>
    <row r="84" spans="1:2">
      <c r="A84" s="4" t="s">
        <v>878</v>
      </c>
      <c r="B84" s="5" t="n">
        <v>54344</v>
      </c>
    </row>
    <row r="85" spans="1:2">
      <c r="A85" s="4" t="s">
        <v>879</v>
      </c>
      <c r="B85" s="5" t="n">
        <v>33480</v>
      </c>
    </row>
    <row r="86" spans="1:2">
      <c r="A86" s="4" t="s">
        <v>900</v>
      </c>
    </row>
    <row r="87" spans="1:2">
      <c r="A87" s="3" t="s">
        <v>834</v>
      </c>
    </row>
    <row r="88" spans="1:2">
      <c r="A88" s="4" t="s">
        <v>878</v>
      </c>
      <c r="B88" s="5" t="n">
        <v>195696</v>
      </c>
    </row>
    <row r="89" spans="1:2">
      <c r="A89" s="4" t="s">
        <v>879</v>
      </c>
      <c r="B89" s="5" t="n">
        <v>12098</v>
      </c>
    </row>
    <row r="90" spans="1:2">
      <c r="A90" s="4" t="s">
        <v>880</v>
      </c>
      <c r="B90" s="5" t="n">
        <v>183598</v>
      </c>
    </row>
    <row r="91" spans="1:2">
      <c r="A91" s="4" t="s">
        <v>901</v>
      </c>
    </row>
    <row r="92" spans="1:2">
      <c r="A92" s="3" t="s">
        <v>834</v>
      </c>
    </row>
    <row r="93" spans="1:2">
      <c r="A93" s="4" t="s">
        <v>878</v>
      </c>
      <c r="B93" s="5" t="n">
        <v>173738</v>
      </c>
    </row>
    <row r="94" spans="1:2">
      <c r="A94" s="4" t="s">
        <v>879</v>
      </c>
      <c r="B94" s="5" t="n">
        <v>2302</v>
      </c>
    </row>
    <row r="95" spans="1:2">
      <c r="A95" s="4" t="s">
        <v>902</v>
      </c>
    </row>
    <row r="96" spans="1:2">
      <c r="A96" s="3" t="s">
        <v>834</v>
      </c>
    </row>
    <row r="97" spans="1:2">
      <c r="A97" s="4" t="s">
        <v>878</v>
      </c>
      <c r="B97" s="5" t="n">
        <v>8005</v>
      </c>
    </row>
    <row r="98" spans="1:2">
      <c r="A98" s="4" t="s">
        <v>879</v>
      </c>
      <c r="B98" s="5" t="n">
        <v>411</v>
      </c>
    </row>
    <row r="99" spans="1:2">
      <c r="A99" s="4" t="s">
        <v>903</v>
      </c>
    </row>
    <row r="100" spans="1:2">
      <c r="A100" s="3" t="s">
        <v>834</v>
      </c>
    </row>
    <row r="101" spans="1:2">
      <c r="A101" s="4" t="s">
        <v>878</v>
      </c>
      <c r="B101" s="5" t="n">
        <v>13953</v>
      </c>
    </row>
    <row r="102" spans="1:2">
      <c r="A102" s="4" t="s">
        <v>879</v>
      </c>
      <c r="B102" s="5" t="n">
        <v>9385</v>
      </c>
    </row>
    <row r="103" spans="1:2">
      <c r="A103" s="4" t="s">
        <v>904</v>
      </c>
    </row>
    <row r="104" spans="1:2">
      <c r="A104" s="3" t="s">
        <v>834</v>
      </c>
    </row>
    <row r="105" spans="1:2">
      <c r="A105" s="4" t="s">
        <v>878</v>
      </c>
      <c r="B105" s="5" t="n">
        <v>449890</v>
      </c>
    </row>
    <row r="106" spans="1:2">
      <c r="A106" s="4" t="s">
        <v>879</v>
      </c>
      <c r="B106" s="5" t="n">
        <v>4294</v>
      </c>
    </row>
    <row r="107" spans="1:2">
      <c r="A107" s="4" t="s">
        <v>880</v>
      </c>
      <c r="B107" s="5" t="n">
        <v>445596</v>
      </c>
    </row>
    <row r="108" spans="1:2">
      <c r="A108" s="4" t="s">
        <v>905</v>
      </c>
    </row>
    <row r="109" spans="1:2">
      <c r="A109" s="3" t="s">
        <v>834</v>
      </c>
    </row>
    <row r="110" spans="1:2">
      <c r="A110" s="4" t="s">
        <v>878</v>
      </c>
      <c r="B110" s="5" t="n">
        <v>441014</v>
      </c>
    </row>
    <row r="111" spans="1:2">
      <c r="A111" s="4" t="s">
        <v>879</v>
      </c>
      <c r="B111" s="5" t="n">
        <v>837</v>
      </c>
    </row>
    <row r="112" spans="1:2">
      <c r="A112" s="4" t="s">
        <v>906</v>
      </c>
    </row>
    <row r="113" spans="1:2">
      <c r="A113" s="3" t="s">
        <v>834</v>
      </c>
    </row>
    <row r="114" spans="1:2">
      <c r="A114" s="4" t="s">
        <v>878</v>
      </c>
      <c r="B114" s="5" t="n">
        <v>4035</v>
      </c>
    </row>
    <row r="115" spans="1:2">
      <c r="A115" s="4" t="s">
        <v>879</v>
      </c>
      <c r="B115" s="5" t="n">
        <v>91</v>
      </c>
    </row>
    <row r="116" spans="1:2">
      <c r="A116" s="4" t="s">
        <v>907</v>
      </c>
    </row>
    <row r="117" spans="1:2">
      <c r="A117" s="3" t="s">
        <v>834</v>
      </c>
    </row>
    <row r="118" spans="1:2">
      <c r="A118" s="4" t="s">
        <v>878</v>
      </c>
      <c r="B118" s="5" t="n">
        <v>4841</v>
      </c>
    </row>
    <row r="119" spans="1:2">
      <c r="A119" s="4" t="s">
        <v>879</v>
      </c>
      <c r="B119" s="5" t="n">
        <v>3366</v>
      </c>
    </row>
    <row r="120" spans="1:2">
      <c r="A120" s="4" t="s">
        <v>908</v>
      </c>
    </row>
    <row r="121" spans="1:2">
      <c r="A121" s="3" t="s">
        <v>834</v>
      </c>
    </row>
    <row r="122" spans="1:2">
      <c r="A122" s="4" t="s">
        <v>878</v>
      </c>
      <c r="B122" s="5" t="n">
        <v>88290</v>
      </c>
    </row>
    <row r="123" spans="1:2">
      <c r="A123" s="4" t="s">
        <v>879</v>
      </c>
      <c r="B123" s="5" t="n">
        <v>12065</v>
      </c>
    </row>
    <row r="124" spans="1:2">
      <c r="A124" s="4" t="s">
        <v>880</v>
      </c>
      <c r="B124" s="5" t="n">
        <v>76225</v>
      </c>
    </row>
    <row r="125" spans="1:2">
      <c r="A125" s="4" t="s">
        <v>909</v>
      </c>
    </row>
    <row r="126" spans="1:2">
      <c r="A126" s="3" t="s">
        <v>834</v>
      </c>
    </row>
    <row r="127" spans="1:2">
      <c r="A127" s="4" t="s">
        <v>878</v>
      </c>
      <c r="B127" s="5" t="n">
        <v>70984</v>
      </c>
    </row>
    <row r="128" spans="1:2">
      <c r="A128" s="4" t="s">
        <v>879</v>
      </c>
      <c r="B128" s="5" t="n">
        <v>3644</v>
      </c>
    </row>
    <row r="129" spans="1:2">
      <c r="A129" s="4" t="s">
        <v>910</v>
      </c>
    </row>
    <row r="130" spans="1:2">
      <c r="A130" s="3" t="s">
        <v>834</v>
      </c>
    </row>
    <row r="131" spans="1:2">
      <c r="A131" s="4" t="s">
        <v>878</v>
      </c>
      <c r="B131" s="5" t="n">
        <v>7402</v>
      </c>
    </row>
    <row r="132" spans="1:2">
      <c r="A132" s="4" t="s">
        <v>879</v>
      </c>
      <c r="B132" s="5" t="n">
        <v>2329</v>
      </c>
    </row>
    <row r="133" spans="1:2">
      <c r="A133" s="4" t="s">
        <v>911</v>
      </c>
    </row>
    <row r="134" spans="1:2">
      <c r="A134" s="3" t="s">
        <v>834</v>
      </c>
    </row>
    <row r="135" spans="1:2">
      <c r="A135" s="4" t="s">
        <v>878</v>
      </c>
      <c r="B135" s="5" t="n">
        <v>9904</v>
      </c>
    </row>
    <row r="136" spans="1:2">
      <c r="A136" s="4" t="s">
        <v>879</v>
      </c>
      <c r="B136" s="5" t="n">
        <v>6092</v>
      </c>
    </row>
    <row r="137" spans="1:2">
      <c r="A137" s="4" t="s">
        <v>912</v>
      </c>
    </row>
    <row r="138" spans="1:2">
      <c r="A138" s="3" t="s">
        <v>834</v>
      </c>
    </row>
    <row r="139" spans="1:2">
      <c r="A139" s="4" t="s">
        <v>878</v>
      </c>
      <c r="B139" s="5" t="n">
        <v>1457004</v>
      </c>
    </row>
    <row r="140" spans="1:2">
      <c r="A140" s="4" t="s">
        <v>879</v>
      </c>
      <c r="B140" s="5" t="n">
        <v>46334</v>
      </c>
    </row>
    <row r="141" spans="1:2">
      <c r="A141" s="4" t="s">
        <v>880</v>
      </c>
      <c r="B141" s="5" t="n">
        <v>1410670</v>
      </c>
    </row>
    <row r="142" spans="1:2">
      <c r="A142" s="4" t="s">
        <v>913</v>
      </c>
    </row>
    <row r="143" spans="1:2">
      <c r="A143" s="3" t="s">
        <v>834</v>
      </c>
    </row>
    <row r="144" spans="1:2">
      <c r="A144" s="4" t="s">
        <v>878</v>
      </c>
      <c r="B144" s="5" t="n">
        <v>1235103</v>
      </c>
    </row>
    <row r="145" spans="1:2">
      <c r="A145" s="4" t="s">
        <v>879</v>
      </c>
      <c r="B145" s="5" t="n">
        <v>8946</v>
      </c>
    </row>
    <row r="146" spans="1:2">
      <c r="A146" s="4" t="s">
        <v>914</v>
      </c>
    </row>
    <row r="147" spans="1:2">
      <c r="A147" s="3" t="s">
        <v>834</v>
      </c>
    </row>
    <row r="148" spans="1:2">
      <c r="A148" s="4" t="s">
        <v>878</v>
      </c>
      <c r="B148" s="5" t="n">
        <v>161882</v>
      </c>
    </row>
    <row r="149" spans="1:2">
      <c r="A149" s="4" t="s">
        <v>879</v>
      </c>
      <c r="B149" s="5" t="n">
        <v>9553</v>
      </c>
    </row>
    <row r="150" spans="1:2">
      <c r="A150" s="4" t="s">
        <v>915</v>
      </c>
    </row>
    <row r="151" spans="1:2">
      <c r="A151" s="3" t="s">
        <v>834</v>
      </c>
    </row>
    <row r="152" spans="1:2">
      <c r="A152" s="4" t="s">
        <v>878</v>
      </c>
      <c r="B152" s="5" t="n">
        <v>60019</v>
      </c>
    </row>
    <row r="153" spans="1:2">
      <c r="A153" s="4" t="s">
        <v>879</v>
      </c>
      <c r="B153" s="5" t="n">
        <v>27835</v>
      </c>
    </row>
    <row r="154" spans="1:2">
      <c r="A154" s="4" t="s">
        <v>916</v>
      </c>
    </row>
    <row r="155" spans="1:2">
      <c r="A155" s="3" t="s">
        <v>834</v>
      </c>
    </row>
    <row r="156" spans="1:2">
      <c r="A156" s="4" t="s">
        <v>878</v>
      </c>
      <c r="B156" s="5" t="n">
        <v>152593</v>
      </c>
    </row>
    <row r="157" spans="1:2">
      <c r="A157" s="4" t="s">
        <v>879</v>
      </c>
      <c r="B157" s="5" t="n">
        <v>28740</v>
      </c>
    </row>
    <row r="158" spans="1:2">
      <c r="A158" s="4" t="s">
        <v>880</v>
      </c>
      <c r="B158" s="5" t="n">
        <v>123853</v>
      </c>
    </row>
    <row r="159" spans="1:2">
      <c r="A159" s="4" t="s">
        <v>917</v>
      </c>
    </row>
    <row r="160" spans="1:2">
      <c r="A160" s="3" t="s">
        <v>834</v>
      </c>
    </row>
    <row r="161" spans="1:2">
      <c r="A161" s="4" t="s">
        <v>878</v>
      </c>
      <c r="B161" s="5" t="n">
        <v>110307</v>
      </c>
    </row>
    <row r="162" spans="1:2">
      <c r="A162" s="4" t="s">
        <v>879</v>
      </c>
      <c r="B162" s="5" t="n">
        <v>2640</v>
      </c>
    </row>
    <row r="163" spans="1:2">
      <c r="A163" s="4" t="s">
        <v>918</v>
      </c>
    </row>
    <row r="164" spans="1:2">
      <c r="A164" s="3" t="s">
        <v>834</v>
      </c>
    </row>
    <row r="165" spans="1:2">
      <c r="A165" s="4" t="s">
        <v>878</v>
      </c>
      <c r="B165" s="5" t="n">
        <v>5663</v>
      </c>
    </row>
    <row r="166" spans="1:2">
      <c r="A166" s="4" t="s">
        <v>879</v>
      </c>
      <c r="B166" s="5" t="n">
        <v>1549</v>
      </c>
    </row>
    <row r="167" spans="1:2">
      <c r="A167" s="4" t="s">
        <v>919</v>
      </c>
    </row>
    <row r="168" spans="1:2">
      <c r="A168" s="3" t="s">
        <v>834</v>
      </c>
    </row>
    <row r="169" spans="1:2">
      <c r="A169" s="4" t="s">
        <v>878</v>
      </c>
      <c r="B169" s="5" t="n">
        <v>36623</v>
      </c>
    </row>
    <row r="170" spans="1:2">
      <c r="A170" s="4" t="s">
        <v>879</v>
      </c>
      <c r="B170" s="5" t="n">
        <v>24551</v>
      </c>
    </row>
    <row r="171" spans="1:2">
      <c r="A171" s="4" t="s">
        <v>841</v>
      </c>
    </row>
    <row r="172" spans="1:2">
      <c r="A172" s="3" t="s">
        <v>834</v>
      </c>
    </row>
    <row r="173" spans="1:2">
      <c r="A173" s="4" t="s">
        <v>878</v>
      </c>
      <c r="B173" s="5" t="n">
        <v>9096895</v>
      </c>
    </row>
    <row r="174" spans="1:2">
      <c r="A174" s="4" t="s">
        <v>879</v>
      </c>
      <c r="B174" s="5" t="n">
        <v>108019</v>
      </c>
    </row>
    <row r="175" spans="1:2">
      <c r="A175" s="4" t="s">
        <v>880</v>
      </c>
      <c r="B175" s="5" t="n">
        <v>8988876</v>
      </c>
    </row>
    <row r="176" spans="1:2">
      <c r="A176" s="4" t="s">
        <v>920</v>
      </c>
    </row>
    <row r="177" spans="1:2">
      <c r="A177" s="3" t="s">
        <v>834</v>
      </c>
    </row>
    <row r="178" spans="1:2">
      <c r="A178" s="4" t="s">
        <v>878</v>
      </c>
      <c r="B178" s="5" t="n">
        <v>8191229</v>
      </c>
    </row>
    <row r="179" spans="1:2">
      <c r="A179" s="4" t="s">
        <v>879</v>
      </c>
      <c r="B179" s="5" t="n">
        <v>14602</v>
      </c>
    </row>
    <row r="180" spans="1:2">
      <c r="A180" s="4" t="s">
        <v>921</v>
      </c>
    </row>
    <row r="181" spans="1:2">
      <c r="A181" s="3" t="s">
        <v>834</v>
      </c>
    </row>
    <row r="182" spans="1:2">
      <c r="A182" s="4" t="s">
        <v>878</v>
      </c>
      <c r="B182" s="5" t="n">
        <v>469349</v>
      </c>
    </row>
    <row r="183" spans="1:2">
      <c r="A183" s="4" t="s">
        <v>879</v>
      </c>
      <c r="B183" s="5" t="n">
        <v>20227</v>
      </c>
    </row>
    <row r="184" spans="1:2">
      <c r="A184" s="4" t="s">
        <v>922</v>
      </c>
    </row>
    <row r="185" spans="1:2">
      <c r="A185" s="3" t="s">
        <v>834</v>
      </c>
    </row>
    <row r="186" spans="1:2">
      <c r="A186" s="4" t="s">
        <v>878</v>
      </c>
      <c r="B186" s="5" t="n">
        <v>436317</v>
      </c>
    </row>
    <row r="187" spans="1:2">
      <c r="A187" s="4" t="s">
        <v>879</v>
      </c>
      <c r="B187" s="5" t="n">
        <v>73190</v>
      </c>
    </row>
    <row r="188" spans="1:2">
      <c r="A188" s="4" t="s">
        <v>923</v>
      </c>
    </row>
    <row r="189" spans="1:2">
      <c r="A189" s="3" t="s">
        <v>834</v>
      </c>
    </row>
    <row r="190" spans="1:2">
      <c r="A190" s="4" t="s">
        <v>878</v>
      </c>
      <c r="B190" s="5" t="n">
        <v>24060</v>
      </c>
    </row>
    <row r="191" spans="1:2">
      <c r="A191" s="4" t="s">
        <v>879</v>
      </c>
      <c r="B191" s="5" t="n">
        <v>248</v>
      </c>
    </row>
    <row r="192" spans="1:2">
      <c r="A192" s="4" t="s">
        <v>880</v>
      </c>
      <c r="B192" s="5" t="n">
        <v>23812</v>
      </c>
    </row>
    <row r="193" spans="1:2">
      <c r="A193" s="4" t="s">
        <v>924</v>
      </c>
    </row>
    <row r="194" spans="1:2">
      <c r="A194" s="3" t="s">
        <v>834</v>
      </c>
    </row>
    <row r="195" spans="1:2">
      <c r="A195" s="4" t="s">
        <v>878</v>
      </c>
      <c r="B195" s="5" t="n">
        <v>21529</v>
      </c>
    </row>
    <row r="196" spans="1:2">
      <c r="A196" s="4" t="s">
        <v>879</v>
      </c>
      <c r="B196" s="5" t="n">
        <v>25</v>
      </c>
    </row>
    <row r="197" spans="1:2">
      <c r="A197" s="4" t="s">
        <v>925</v>
      </c>
    </row>
    <row r="198" spans="1:2">
      <c r="A198" s="3" t="s">
        <v>834</v>
      </c>
    </row>
    <row r="199" spans="1:2">
      <c r="A199" s="4" t="s">
        <v>878</v>
      </c>
      <c r="B199" s="5" t="n">
        <v>1230</v>
      </c>
    </row>
    <row r="200" spans="1:2">
      <c r="A200" s="4" t="s">
        <v>879</v>
      </c>
      <c r="B200" s="5" t="n">
        <v>51</v>
      </c>
    </row>
    <row r="201" spans="1:2">
      <c r="A201" s="4" t="s">
        <v>926</v>
      </c>
    </row>
    <row r="202" spans="1:2">
      <c r="A202" s="3" t="s">
        <v>834</v>
      </c>
    </row>
    <row r="203" spans="1:2">
      <c r="A203" s="4" t="s">
        <v>878</v>
      </c>
      <c r="B203" s="5" t="n">
        <v>1301</v>
      </c>
    </row>
    <row r="204" spans="1:2">
      <c r="A204" s="4" t="s">
        <v>879</v>
      </c>
      <c r="B204" s="5" t="n">
        <v>172</v>
      </c>
    </row>
    <row r="205" spans="1:2">
      <c r="A205" s="4" t="s">
        <v>927</v>
      </c>
    </row>
    <row r="206" spans="1:2">
      <c r="A206" s="3" t="s">
        <v>834</v>
      </c>
    </row>
    <row r="207" spans="1:2">
      <c r="A207" s="4" t="s">
        <v>878</v>
      </c>
      <c r="B207" s="5" t="n">
        <v>115078</v>
      </c>
    </row>
    <row r="208" spans="1:2">
      <c r="A208" s="4" t="s">
        <v>879</v>
      </c>
      <c r="B208" s="5" t="n">
        <v>871</v>
      </c>
    </row>
    <row r="209" spans="1:2">
      <c r="A209" s="4" t="s">
        <v>880</v>
      </c>
      <c r="B209" s="5" t="n">
        <v>114207</v>
      </c>
    </row>
    <row r="210" spans="1:2">
      <c r="A210" s="4" t="s">
        <v>928</v>
      </c>
    </row>
    <row r="211" spans="1:2">
      <c r="A211" s="3" t="s">
        <v>834</v>
      </c>
    </row>
    <row r="212" spans="1:2">
      <c r="A212" s="4" t="s">
        <v>878</v>
      </c>
      <c r="B212" s="5" t="n">
        <v>107900</v>
      </c>
    </row>
    <row r="213" spans="1:2">
      <c r="A213" s="4" t="s">
        <v>879</v>
      </c>
      <c r="B213" s="5" t="n">
        <v>100</v>
      </c>
    </row>
    <row r="214" spans="1:2">
      <c r="A214" s="4" t="s">
        <v>929</v>
      </c>
    </row>
    <row r="215" spans="1:2">
      <c r="A215" s="3" t="s">
        <v>834</v>
      </c>
    </row>
    <row r="216" spans="1:2">
      <c r="A216" s="4" t="s">
        <v>878</v>
      </c>
      <c r="B216" s="5" t="n">
        <v>2973</v>
      </c>
    </row>
    <row r="217" spans="1:2">
      <c r="A217" s="4" t="s">
        <v>879</v>
      </c>
      <c r="B217" s="5" t="n">
        <v>143</v>
      </c>
    </row>
    <row r="218" spans="1:2">
      <c r="A218" s="4" t="s">
        <v>930</v>
      </c>
    </row>
    <row r="219" spans="1:2">
      <c r="A219" s="3" t="s">
        <v>834</v>
      </c>
    </row>
    <row r="220" spans="1:2">
      <c r="A220" s="4" t="s">
        <v>878</v>
      </c>
      <c r="B220" s="5" t="n">
        <v>4205</v>
      </c>
    </row>
    <row r="221" spans="1:2">
      <c r="A221" s="4" t="s">
        <v>879</v>
      </c>
      <c r="B221" s="5" t="n">
        <v>628</v>
      </c>
    </row>
    <row r="222" spans="1:2">
      <c r="A222" s="4" t="s">
        <v>931</v>
      </c>
    </row>
    <row r="223" spans="1:2">
      <c r="A223" s="3" t="s">
        <v>834</v>
      </c>
    </row>
    <row r="224" spans="1:2">
      <c r="A224" s="4" t="s">
        <v>878</v>
      </c>
      <c r="B224" s="5" t="n">
        <v>8957757</v>
      </c>
    </row>
    <row r="225" spans="1:2">
      <c r="A225" s="4" t="s">
        <v>879</v>
      </c>
      <c r="B225" s="5" t="n">
        <v>106900</v>
      </c>
    </row>
    <row r="226" spans="1:2">
      <c r="A226" s="4" t="s">
        <v>880</v>
      </c>
      <c r="B226" s="5" t="n">
        <v>8850857</v>
      </c>
    </row>
    <row r="227" spans="1:2">
      <c r="A227" s="4" t="s">
        <v>932</v>
      </c>
    </row>
    <row r="228" spans="1:2">
      <c r="A228" s="3" t="s">
        <v>834</v>
      </c>
    </row>
    <row r="229" spans="1:2">
      <c r="A229" s="4" t="s">
        <v>878</v>
      </c>
      <c r="B229" s="5" t="n">
        <v>8061800</v>
      </c>
    </row>
    <row r="230" spans="1:2">
      <c r="A230" s="4" t="s">
        <v>879</v>
      </c>
      <c r="B230" s="5" t="n">
        <v>14477</v>
      </c>
    </row>
    <row r="231" spans="1:2">
      <c r="A231" s="4" t="s">
        <v>933</v>
      </c>
    </row>
    <row r="232" spans="1:2">
      <c r="A232" s="3" t="s">
        <v>834</v>
      </c>
    </row>
    <row r="233" spans="1:2">
      <c r="A233" s="4" t="s">
        <v>878</v>
      </c>
      <c r="B233" s="5" t="n">
        <v>465146</v>
      </c>
    </row>
    <row r="234" spans="1:2">
      <c r="A234" s="4" t="s">
        <v>879</v>
      </c>
      <c r="B234" s="5" t="n">
        <v>20033</v>
      </c>
    </row>
    <row r="235" spans="1:2">
      <c r="A235" s="4" t="s">
        <v>934</v>
      </c>
    </row>
    <row r="236" spans="1:2">
      <c r="A236" s="3" t="s">
        <v>834</v>
      </c>
    </row>
    <row r="237" spans="1:2">
      <c r="A237" s="4" t="s">
        <v>878</v>
      </c>
      <c r="B237" s="5" t="n">
        <v>430811</v>
      </c>
    </row>
    <row r="238" spans="1:2">
      <c r="A238" s="4" t="s">
        <v>879</v>
      </c>
      <c r="B238" s="5" t="n">
        <v>72390</v>
      </c>
    </row>
    <row r="239" spans="1:2">
      <c r="A239" s="4" t="s">
        <v>457</v>
      </c>
    </row>
    <row r="240" spans="1:2">
      <c r="A240" s="3" t="s">
        <v>834</v>
      </c>
    </row>
    <row r="241" spans="1:2">
      <c r="A241" s="4" t="s">
        <v>878</v>
      </c>
      <c r="B241" s="5" t="n">
        <v>4557692</v>
      </c>
    </row>
    <row r="242" spans="1:2">
      <c r="A242" s="4" t="s">
        <v>879</v>
      </c>
      <c r="B242" s="5" t="n">
        <v>297359</v>
      </c>
    </row>
    <row r="243" spans="1:2">
      <c r="A243" s="4" t="s">
        <v>880</v>
      </c>
      <c r="B243" s="5" t="n">
        <v>4260333</v>
      </c>
    </row>
    <row r="244" spans="1:2">
      <c r="A244" s="4" t="s">
        <v>935</v>
      </c>
    </row>
    <row r="245" spans="1:2">
      <c r="A245" s="3" t="s">
        <v>834</v>
      </c>
    </row>
    <row r="246" spans="1:2">
      <c r="A246" s="4" t="s">
        <v>878</v>
      </c>
      <c r="B246" s="5" t="n">
        <v>3978393</v>
      </c>
    </row>
    <row r="247" spans="1:2">
      <c r="A247" s="4" t="s">
        <v>879</v>
      </c>
      <c r="B247" s="5" t="n">
        <v>72712</v>
      </c>
    </row>
    <row r="248" spans="1:2">
      <c r="A248" s="4" t="s">
        <v>936</v>
      </c>
    </row>
    <row r="249" spans="1:2">
      <c r="A249" s="3" t="s">
        <v>834</v>
      </c>
    </row>
    <row r="250" spans="1:2">
      <c r="A250" s="4" t="s">
        <v>878</v>
      </c>
      <c r="B250" s="5" t="n">
        <v>257580</v>
      </c>
    </row>
    <row r="251" spans="1:2">
      <c r="A251" s="4" t="s">
        <v>879</v>
      </c>
      <c r="B251" s="5" t="n">
        <v>54557</v>
      </c>
    </row>
    <row r="252" spans="1:2">
      <c r="A252" s="4" t="s">
        <v>937</v>
      </c>
    </row>
    <row r="253" spans="1:2">
      <c r="A253" s="3" t="s">
        <v>834</v>
      </c>
    </row>
    <row r="254" spans="1:2">
      <c r="A254" s="4" t="s">
        <v>878</v>
      </c>
      <c r="B254" s="5" t="n">
        <v>321719</v>
      </c>
    </row>
    <row r="255" spans="1:2">
      <c r="A255" s="4" t="s">
        <v>879</v>
      </c>
      <c r="B255" s="5" t="n">
        <v>170090</v>
      </c>
    </row>
    <row r="256" spans="1:2">
      <c r="A256" s="4" t="s">
        <v>938</v>
      </c>
    </row>
    <row r="257" spans="1:2">
      <c r="A257" s="3" t="s">
        <v>834</v>
      </c>
    </row>
    <row r="258" spans="1:2">
      <c r="A258" s="4" t="s">
        <v>878</v>
      </c>
      <c r="B258" s="5" t="n">
        <v>4715</v>
      </c>
    </row>
    <row r="259" spans="1:2">
      <c r="A259" s="4" t="s">
        <v>879</v>
      </c>
      <c r="B259" s="5" t="n">
        <v>1110</v>
      </c>
    </row>
    <row r="260" spans="1:2">
      <c r="A260" s="4" t="s">
        <v>880</v>
      </c>
      <c r="B260" s="5" t="n">
        <v>3605</v>
      </c>
    </row>
    <row r="261" spans="1:2">
      <c r="A261" s="4" t="s">
        <v>939</v>
      </c>
    </row>
    <row r="262" spans="1:2">
      <c r="A262" s="3" t="s">
        <v>834</v>
      </c>
    </row>
    <row r="263" spans="1:2">
      <c r="A263" s="4" t="s">
        <v>878</v>
      </c>
      <c r="B263" s="5" t="n">
        <v>4627</v>
      </c>
    </row>
    <row r="264" spans="1:2">
      <c r="A264" s="4" t="s">
        <v>879</v>
      </c>
      <c r="B264" s="5" t="n">
        <v>1013</v>
      </c>
    </row>
    <row r="265" spans="1:2">
      <c r="A265" s="4" t="s">
        <v>940</v>
      </c>
    </row>
    <row r="266" spans="1:2">
      <c r="A266" s="3" t="s">
        <v>834</v>
      </c>
    </row>
    <row r="267" spans="1:2">
      <c r="A267" s="4" t="s">
        <v>878</v>
      </c>
      <c r="B267" s="5" t="n">
        <v>47</v>
      </c>
    </row>
    <row r="268" spans="1:2">
      <c r="A268" s="4" t="s">
        <v>879</v>
      </c>
      <c r="B268" s="5" t="n">
        <v>23</v>
      </c>
    </row>
    <row r="269" spans="1:2">
      <c r="A269" s="4" t="s">
        <v>941</v>
      </c>
    </row>
    <row r="270" spans="1:2">
      <c r="A270" s="3" t="s">
        <v>834</v>
      </c>
    </row>
    <row r="271" spans="1:2">
      <c r="A271" s="4" t="s">
        <v>878</v>
      </c>
      <c r="B271" s="5" t="n">
        <v>41</v>
      </c>
    </row>
    <row r="272" spans="1:2">
      <c r="A272" s="4" t="s">
        <v>879</v>
      </c>
      <c r="B272" s="5" t="n">
        <v>74</v>
      </c>
    </row>
    <row r="273" spans="1:2">
      <c r="A273" s="4" t="s">
        <v>942</v>
      </c>
    </row>
    <row r="274" spans="1:2">
      <c r="A274" s="3" t="s">
        <v>834</v>
      </c>
    </row>
    <row r="275" spans="1:2">
      <c r="A275" s="4" t="s">
        <v>878</v>
      </c>
      <c r="B275" s="5" t="n">
        <v>2910742</v>
      </c>
    </row>
    <row r="276" spans="1:2">
      <c r="A276" s="4" t="s">
        <v>879</v>
      </c>
      <c r="B276" s="5" t="n">
        <v>255849</v>
      </c>
    </row>
    <row r="277" spans="1:2">
      <c r="A277" s="4" t="s">
        <v>880</v>
      </c>
      <c r="B277" s="5" t="n">
        <v>2654893</v>
      </c>
    </row>
    <row r="278" spans="1:2">
      <c r="A278" s="4" t="s">
        <v>943</v>
      </c>
    </row>
    <row r="279" spans="1:2">
      <c r="A279" s="3" t="s">
        <v>834</v>
      </c>
    </row>
    <row r="280" spans="1:2">
      <c r="A280" s="4" t="s">
        <v>878</v>
      </c>
      <c r="B280" s="5" t="n">
        <v>2378614</v>
      </c>
    </row>
    <row r="281" spans="1:2">
      <c r="A281" s="4" t="s">
        <v>879</v>
      </c>
      <c r="B281" s="5" t="n">
        <v>51172</v>
      </c>
    </row>
    <row r="282" spans="1:2">
      <c r="A282" s="4" t="s">
        <v>944</v>
      </c>
    </row>
    <row r="283" spans="1:2">
      <c r="A283" s="3" t="s">
        <v>834</v>
      </c>
    </row>
    <row r="284" spans="1:2">
      <c r="A284" s="4" t="s">
        <v>878</v>
      </c>
      <c r="B284" s="5" t="n">
        <v>234044</v>
      </c>
    </row>
    <row r="285" spans="1:2">
      <c r="A285" s="4" t="s">
        <v>879</v>
      </c>
      <c r="B285" s="5" t="n">
        <v>46866</v>
      </c>
    </row>
    <row r="286" spans="1:2">
      <c r="A286" s="4" t="s">
        <v>945</v>
      </c>
    </row>
    <row r="287" spans="1:2">
      <c r="A287" s="3" t="s">
        <v>834</v>
      </c>
    </row>
    <row r="288" spans="1:2">
      <c r="A288" s="4" t="s">
        <v>878</v>
      </c>
      <c r="B288" s="5" t="n">
        <v>298084</v>
      </c>
    </row>
    <row r="289" spans="1:2">
      <c r="A289" s="4" t="s">
        <v>879</v>
      </c>
      <c r="B289" s="5" t="n">
        <v>157811</v>
      </c>
    </row>
    <row r="290" spans="1:2">
      <c r="A290" s="4" t="s">
        <v>946</v>
      </c>
    </row>
    <row r="291" spans="1:2">
      <c r="A291" s="3" t="s">
        <v>834</v>
      </c>
    </row>
    <row r="292" spans="1:2">
      <c r="A292" s="4" t="s">
        <v>878</v>
      </c>
      <c r="B292" s="5" t="n">
        <v>1364980</v>
      </c>
    </row>
    <row r="293" spans="1:2">
      <c r="A293" s="4" t="s">
        <v>879</v>
      </c>
      <c r="B293" s="5" t="n">
        <v>40058</v>
      </c>
    </row>
    <row r="294" spans="1:2">
      <c r="A294" s="4" t="s">
        <v>880</v>
      </c>
      <c r="B294" s="5" t="n">
        <v>1324922</v>
      </c>
    </row>
    <row r="295" spans="1:2">
      <c r="A295" s="4" t="s">
        <v>947</v>
      </c>
    </row>
    <row r="296" spans="1:2">
      <c r="A296" s="3" t="s">
        <v>834</v>
      </c>
    </row>
    <row r="297" spans="1:2">
      <c r="A297" s="4" t="s">
        <v>878</v>
      </c>
      <c r="B297" s="5" t="n">
        <v>1324742</v>
      </c>
    </row>
    <row r="298" spans="1:2">
      <c r="A298" s="4" t="s">
        <v>879</v>
      </c>
      <c r="B298" s="5" t="n">
        <v>20443</v>
      </c>
    </row>
    <row r="299" spans="1:2">
      <c r="A299" s="4" t="s">
        <v>948</v>
      </c>
    </row>
    <row r="300" spans="1:2">
      <c r="A300" s="3" t="s">
        <v>834</v>
      </c>
    </row>
    <row r="301" spans="1:2">
      <c r="A301" s="4" t="s">
        <v>878</v>
      </c>
      <c r="B301" s="5" t="n">
        <v>20916</v>
      </c>
    </row>
    <row r="302" spans="1:2">
      <c r="A302" s="4" t="s">
        <v>879</v>
      </c>
      <c r="B302" s="5" t="n">
        <v>7633</v>
      </c>
    </row>
    <row r="303" spans="1:2">
      <c r="A303" s="4" t="s">
        <v>949</v>
      </c>
    </row>
    <row r="304" spans="1:2">
      <c r="A304" s="3" t="s">
        <v>834</v>
      </c>
    </row>
    <row r="305" spans="1:2">
      <c r="A305" s="4" t="s">
        <v>878</v>
      </c>
      <c r="B305" s="5" t="n">
        <v>19322</v>
      </c>
    </row>
    <row r="306" spans="1:2">
      <c r="A306" s="4" t="s">
        <v>879</v>
      </c>
      <c r="B306" s="5" t="n">
        <v>11982</v>
      </c>
    </row>
    <row r="307" spans="1:2">
      <c r="A307" s="4" t="s">
        <v>950</v>
      </c>
    </row>
    <row r="308" spans="1:2">
      <c r="A308" s="3" t="s">
        <v>834</v>
      </c>
    </row>
    <row r="309" spans="1:2">
      <c r="A309" s="4" t="s">
        <v>878</v>
      </c>
      <c r="B309" s="5" t="n">
        <v>277255</v>
      </c>
    </row>
    <row r="310" spans="1:2">
      <c r="A310" s="4" t="s">
        <v>879</v>
      </c>
      <c r="B310" s="5" t="n">
        <v>342</v>
      </c>
    </row>
    <row r="311" spans="1:2">
      <c r="A311" s="4" t="s">
        <v>880</v>
      </c>
      <c r="B311" s="5" t="n">
        <v>276913</v>
      </c>
    </row>
    <row r="312" spans="1:2">
      <c r="A312" s="4" t="s">
        <v>951</v>
      </c>
    </row>
    <row r="313" spans="1:2">
      <c r="A313" s="3" t="s">
        <v>834</v>
      </c>
    </row>
    <row r="314" spans="1:2">
      <c r="A314" s="4" t="s">
        <v>878</v>
      </c>
      <c r="B314" s="5" t="n">
        <v>270410</v>
      </c>
    </row>
    <row r="315" spans="1:2">
      <c r="A315" s="4" t="s">
        <v>879</v>
      </c>
      <c r="B315" s="5" t="n">
        <v>84</v>
      </c>
    </row>
    <row r="316" spans="1:2">
      <c r="A316" s="4" t="s">
        <v>952</v>
      </c>
    </row>
    <row r="317" spans="1:2">
      <c r="A317" s="3" t="s">
        <v>834</v>
      </c>
    </row>
    <row r="318" spans="1:2">
      <c r="A318" s="4" t="s">
        <v>878</v>
      </c>
      <c r="B318" s="5" t="n">
        <v>2573</v>
      </c>
    </row>
    <row r="319" spans="1:2">
      <c r="A319" s="4" t="s">
        <v>879</v>
      </c>
      <c r="B319" s="5" t="n">
        <v>35</v>
      </c>
    </row>
    <row r="320" spans="1:2">
      <c r="A320" s="4" t="s">
        <v>953</v>
      </c>
    </row>
    <row r="321" spans="1:2">
      <c r="A321" s="3" t="s">
        <v>834</v>
      </c>
    </row>
    <row r="322" spans="1:2">
      <c r="A322" s="4" t="s">
        <v>878</v>
      </c>
      <c r="B322" s="5" t="n">
        <v>4272</v>
      </c>
    </row>
    <row r="323" spans="1:2">
      <c r="A323" s="4" t="s">
        <v>879</v>
      </c>
      <c r="B323" s="6" t="n">
        <v>22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4</v>
      </c>
      <c r="B1" s="2" t="s">
        <v>1</v>
      </c>
    </row>
    <row r="2" spans="1:3">
      <c r="B2" s="2" t="s">
        <v>33</v>
      </c>
      <c r="C2" s="2" t="s">
        <v>34</v>
      </c>
    </row>
    <row r="3" spans="1:3">
      <c r="A3" s="3" t="s">
        <v>834</v>
      </c>
    </row>
    <row r="4" spans="1:3">
      <c r="A4" s="4" t="s">
        <v>955</v>
      </c>
      <c r="B4" s="6" t="n">
        <v>29331001</v>
      </c>
      <c r="C4" s="4" t="s">
        <v>39</v>
      </c>
    </row>
    <row r="5" spans="1:3">
      <c r="A5" s="4" t="s">
        <v>956</v>
      </c>
      <c r="B5" s="5" t="n">
        <v>2394323</v>
      </c>
      <c r="C5" s="4" t="s">
        <v>39</v>
      </c>
    </row>
    <row r="6" spans="1:3">
      <c r="A6" s="4" t="s">
        <v>957</v>
      </c>
    </row>
    <row r="7" spans="1:3">
      <c r="A7" s="3" t="s">
        <v>834</v>
      </c>
    </row>
    <row r="8" spans="1:3">
      <c r="A8" s="4" t="s">
        <v>955</v>
      </c>
      <c r="B8" s="5" t="n">
        <v>28387679</v>
      </c>
    </row>
    <row r="9" spans="1:3">
      <c r="A9" s="4" t="s">
        <v>956</v>
      </c>
      <c r="B9" s="5" t="n">
        <v>2574969</v>
      </c>
    </row>
    <row r="10" spans="1:3">
      <c r="A10" s="4" t="s">
        <v>958</v>
      </c>
      <c r="B10" s="5" t="n">
        <v>2724383</v>
      </c>
    </row>
    <row r="11" spans="1:3">
      <c r="A11" s="4" t="s">
        <v>959</v>
      </c>
    </row>
    <row r="12" spans="1:3">
      <c r="A12" s="3" t="s">
        <v>834</v>
      </c>
    </row>
    <row r="13" spans="1:3">
      <c r="A13" s="4" t="s">
        <v>955</v>
      </c>
      <c r="B13" s="5" t="n">
        <v>-107846</v>
      </c>
    </row>
    <row r="14" spans="1:3">
      <c r="A14" s="4" t="s">
        <v>956</v>
      </c>
      <c r="B14" s="5" t="n">
        <v>107846</v>
      </c>
    </row>
    <row r="15" spans="1:3">
      <c r="A15" s="4" t="s">
        <v>960</v>
      </c>
    </row>
    <row r="16" spans="1:3">
      <c r="A16" s="3" t="s">
        <v>834</v>
      </c>
    </row>
    <row r="17" spans="1:3">
      <c r="A17" s="4" t="s">
        <v>955</v>
      </c>
      <c r="B17" s="5" t="n">
        <v>-97322</v>
      </c>
    </row>
    <row r="18" spans="1:3">
      <c r="A18" s="4" t="s">
        <v>956</v>
      </c>
      <c r="B18" s="5" t="n">
        <v>361</v>
      </c>
    </row>
    <row r="19" spans="1:3">
      <c r="A19" s="4" t="s">
        <v>961</v>
      </c>
    </row>
    <row r="20" spans="1:3">
      <c r="A20" s="3" t="s">
        <v>834</v>
      </c>
    </row>
    <row r="21" spans="1:3">
      <c r="A21" s="4" t="s">
        <v>955</v>
      </c>
      <c r="B21" s="5" t="n">
        <v>28182511</v>
      </c>
    </row>
    <row r="22" spans="1:3">
      <c r="A22" s="4" t="s">
        <v>956</v>
      </c>
      <c r="B22" s="5" t="n">
        <v>2683176</v>
      </c>
    </row>
    <row r="23" spans="1:3">
      <c r="A23" s="4" t="s">
        <v>958</v>
      </c>
      <c r="B23" s="5" t="n">
        <v>2274383</v>
      </c>
    </row>
    <row r="24" spans="1:3">
      <c r="A24" s="4" t="s">
        <v>962</v>
      </c>
    </row>
    <row r="25" spans="1:3">
      <c r="A25" s="3" t="s">
        <v>834</v>
      </c>
    </row>
    <row r="26" spans="1:3">
      <c r="A26" s="4" t="s">
        <v>963</v>
      </c>
      <c r="B26" s="4" t="s">
        <v>39</v>
      </c>
    </row>
    <row r="27" spans="1:3">
      <c r="A27" s="4" t="s">
        <v>964</v>
      </c>
      <c r="B27" s="5" t="n">
        <v>107846</v>
      </c>
    </row>
    <row r="28" spans="1:3">
      <c r="A28" s="4" t="s">
        <v>965</v>
      </c>
      <c r="B28" s="5" t="n">
        <v>291</v>
      </c>
    </row>
    <row r="29" spans="1:3">
      <c r="A29" s="4" t="s">
        <v>966</v>
      </c>
      <c r="B29" s="5" t="n">
        <v>-236</v>
      </c>
    </row>
    <row r="30" spans="1:3">
      <c r="A30" s="4" t="s">
        <v>967</v>
      </c>
      <c r="B30" s="5" t="n">
        <v>107901</v>
      </c>
    </row>
    <row r="31" spans="1:3">
      <c r="A31" s="4" t="s">
        <v>968</v>
      </c>
    </row>
    <row r="32" spans="1:3">
      <c r="A32" s="3" t="s">
        <v>834</v>
      </c>
    </row>
    <row r="33" spans="1:3">
      <c r="A33" s="4" t="s">
        <v>963</v>
      </c>
      <c r="B33" s="5" t="n">
        <v>2574546</v>
      </c>
    </row>
    <row r="34" spans="1:3">
      <c r="A34" s="4" t="s">
        <v>969</v>
      </c>
      <c r="B34" s="4" t="s">
        <v>39</v>
      </c>
    </row>
    <row r="35" spans="1:3">
      <c r="A35" s="4" t="s">
        <v>967</v>
      </c>
      <c r="B35" s="5" t="n">
        <v>2574546</v>
      </c>
    </row>
    <row r="36" spans="1:3">
      <c r="A36" s="4" t="s">
        <v>970</v>
      </c>
    </row>
    <row r="37" spans="1:3">
      <c r="A37" s="3" t="s">
        <v>834</v>
      </c>
    </row>
    <row r="38" spans="1:3">
      <c r="A38" s="4" t="s">
        <v>963</v>
      </c>
      <c r="B38" s="5" t="n">
        <v>136</v>
      </c>
    </row>
    <row r="39" spans="1:3">
      <c r="A39" s="4" t="s">
        <v>965</v>
      </c>
      <c r="B39" s="5" t="n">
        <v>306</v>
      </c>
    </row>
    <row r="40" spans="1:3">
      <c r="A40" s="4" t="s">
        <v>967</v>
      </c>
      <c r="B40" s="5" t="n">
        <v>442</v>
      </c>
    </row>
    <row r="41" spans="1:3">
      <c r="A41" s="4" t="s">
        <v>971</v>
      </c>
    </row>
    <row r="42" spans="1:3">
      <c r="A42" s="3" t="s">
        <v>834</v>
      </c>
    </row>
    <row r="43" spans="1:3">
      <c r="A43" s="4" t="s">
        <v>969</v>
      </c>
      <c r="B43" s="4" t="s">
        <v>39</v>
      </c>
    </row>
    <row r="44" spans="1:3">
      <c r="A44" s="4" t="s">
        <v>967</v>
      </c>
      <c r="B44" s="5" t="n">
        <v>287</v>
      </c>
    </row>
    <row r="45" spans="1:3">
      <c r="A45" s="4" t="s">
        <v>972</v>
      </c>
    </row>
    <row r="46" spans="1:3">
      <c r="A46" s="3" t="s">
        <v>834</v>
      </c>
    </row>
    <row r="47" spans="1:3">
      <c r="A47" s="4" t="s">
        <v>963</v>
      </c>
      <c r="B47" s="5" t="n">
        <v>485736</v>
      </c>
    </row>
    <row r="48" spans="1:3">
      <c r="A48" s="4" t="s">
        <v>967</v>
      </c>
      <c r="B48" s="5" t="n">
        <v>485736</v>
      </c>
    </row>
    <row r="49" spans="1:3">
      <c r="A49" s="4" t="s">
        <v>973</v>
      </c>
    </row>
    <row r="50" spans="1:3">
      <c r="A50" s="3" t="s">
        <v>834</v>
      </c>
    </row>
    <row r="51" spans="1:3">
      <c r="A51" s="4" t="s">
        <v>963</v>
      </c>
      <c r="B51" s="5" t="n">
        <v>2238647</v>
      </c>
    </row>
    <row r="52" spans="1:3">
      <c r="A52" s="4" t="s">
        <v>967</v>
      </c>
      <c r="B52" s="5" t="n">
        <v>2238647</v>
      </c>
    </row>
    <row r="53" spans="1:3">
      <c r="A53" s="4" t="s">
        <v>974</v>
      </c>
    </row>
    <row r="54" spans="1:3">
      <c r="A54" s="3" t="s">
        <v>834</v>
      </c>
    </row>
    <row r="55" spans="1:3">
      <c r="A55" s="4" t="s">
        <v>963</v>
      </c>
      <c r="B55" s="5" t="n">
        <v>1452922</v>
      </c>
    </row>
    <row r="56" spans="1:3">
      <c r="A56" s="4" t="s">
        <v>969</v>
      </c>
      <c r="B56" s="4" t="s">
        <v>39</v>
      </c>
    </row>
    <row r="57" spans="1:3">
      <c r="A57" s="4" t="s">
        <v>967</v>
      </c>
      <c r="B57" s="5" t="n">
        <v>1452922</v>
      </c>
    </row>
    <row r="58" spans="1:3">
      <c r="A58" s="4" t="s">
        <v>975</v>
      </c>
    </row>
    <row r="59" spans="1:3">
      <c r="A59" s="3" t="s">
        <v>834</v>
      </c>
    </row>
    <row r="60" spans="1:3">
      <c r="A60" s="4" t="s">
        <v>963</v>
      </c>
      <c r="B60" s="5" t="n">
        <v>162213</v>
      </c>
    </row>
    <row r="61" spans="1:3">
      <c r="A61" s="4" t="s">
        <v>965</v>
      </c>
      <c r="B61" s="5" t="n">
        <v>-162213</v>
      </c>
    </row>
    <row r="62" spans="1:3">
      <c r="A62" s="4" t="s">
        <v>967</v>
      </c>
      <c r="B62" s="4" t="s">
        <v>39</v>
      </c>
    </row>
    <row r="63" spans="1:3">
      <c r="A63" s="4" t="s">
        <v>976</v>
      </c>
    </row>
    <row r="64" spans="1:3">
      <c r="A64" s="3" t="s">
        <v>834</v>
      </c>
    </row>
    <row r="65" spans="1:3">
      <c r="A65" s="4" t="s">
        <v>963</v>
      </c>
      <c r="B65" s="5" t="n">
        <v>26772544</v>
      </c>
    </row>
    <row r="66" spans="1:3">
      <c r="A66" s="4" t="s">
        <v>969</v>
      </c>
      <c r="B66" s="5" t="n">
        <v>162213</v>
      </c>
    </row>
    <row r="67" spans="1:3">
      <c r="A67" s="4" t="s">
        <v>965</v>
      </c>
      <c r="B67" s="5" t="n">
        <v>-97322</v>
      </c>
    </row>
    <row r="68" spans="1:3">
      <c r="A68" s="4" t="s">
        <v>977</v>
      </c>
      <c r="B68" s="5" t="n">
        <v>-107846</v>
      </c>
    </row>
    <row r="69" spans="1:3">
      <c r="A69" s="4" t="s">
        <v>967</v>
      </c>
      <c r="B69" s="6" t="n">
        <v>2672958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33</v>
      </c>
      <c r="C1" s="2" t="s">
        <v>34</v>
      </c>
    </row>
    <row r="2" spans="1:3">
      <c r="A2" s="3" t="s">
        <v>979</v>
      </c>
    </row>
    <row r="3" spans="1:3">
      <c r="A3" s="4" t="s">
        <v>980</v>
      </c>
      <c r="B3" s="6" t="n">
        <v>29331001</v>
      </c>
    </row>
    <row r="4" spans="1:3">
      <c r="A4" s="4" t="s">
        <v>956</v>
      </c>
      <c r="B4" s="5" t="n">
        <v>68694</v>
      </c>
      <c r="C4" s="6" t="n">
        <v>107998</v>
      </c>
    </row>
    <row r="5" spans="1:3">
      <c r="A5" s="4" t="s">
        <v>134</v>
      </c>
      <c r="B5" s="5" t="n">
        <v>723</v>
      </c>
      <c r="C5" s="6" t="n">
        <v>1440</v>
      </c>
    </row>
    <row r="6" spans="1:3">
      <c r="A6" s="4" t="s">
        <v>957</v>
      </c>
    </row>
    <row r="7" spans="1:3">
      <c r="A7" s="3" t="s">
        <v>979</v>
      </c>
    </row>
    <row r="8" spans="1:3">
      <c r="A8" s="4" t="s">
        <v>980</v>
      </c>
      <c r="B8" s="5" t="n">
        <v>791157</v>
      </c>
    </row>
    <row r="9" spans="1:3">
      <c r="A9" s="4" t="s">
        <v>956</v>
      </c>
      <c r="B9" s="4" t="s">
        <v>39</v>
      </c>
    </row>
    <row r="10" spans="1:3">
      <c r="A10" s="4" t="s">
        <v>981</v>
      </c>
      <c r="B10" s="5" t="n">
        <v>8404</v>
      </c>
    </row>
    <row r="11" spans="1:3">
      <c r="A11" s="4" t="s">
        <v>982</v>
      </c>
      <c r="B11" s="5" t="n">
        <v>799561</v>
      </c>
    </row>
    <row r="12" spans="1:3">
      <c r="A12" s="4" t="s">
        <v>983</v>
      </c>
    </row>
    <row r="13" spans="1:3">
      <c r="A13" s="3" t="s">
        <v>979</v>
      </c>
    </row>
    <row r="14" spans="1:3">
      <c r="A14" s="4" t="s">
        <v>981</v>
      </c>
      <c r="B14" s="5" t="n">
        <v>8404</v>
      </c>
    </row>
    <row r="15" spans="1:3">
      <c r="A15" s="4" t="s">
        <v>984</v>
      </c>
    </row>
    <row r="16" spans="1:3">
      <c r="A16" s="3" t="s">
        <v>979</v>
      </c>
    </row>
    <row r="17" spans="1:3">
      <c r="A17" s="4" t="s">
        <v>981</v>
      </c>
      <c r="B17" s="4" t="s">
        <v>39</v>
      </c>
    </row>
    <row r="18" spans="1:3">
      <c r="A18" s="4" t="s">
        <v>985</v>
      </c>
    </row>
    <row r="19" spans="1:3">
      <c r="A19" s="3" t="s">
        <v>979</v>
      </c>
    </row>
    <row r="20" spans="1:3">
      <c r="A20" s="4" t="s">
        <v>980</v>
      </c>
      <c r="B20" s="5" t="n">
        <v>472</v>
      </c>
    </row>
    <row r="21" spans="1:3">
      <c r="A21" s="4" t="s">
        <v>986</v>
      </c>
    </row>
    <row r="22" spans="1:3">
      <c r="A22" s="3" t="s">
        <v>979</v>
      </c>
    </row>
    <row r="23" spans="1:3">
      <c r="A23" s="4" t="s">
        <v>980</v>
      </c>
      <c r="B23" s="5" t="n">
        <v>790685</v>
      </c>
    </row>
    <row r="24" spans="1:3">
      <c r="A24" s="4" t="s">
        <v>987</v>
      </c>
    </row>
    <row r="25" spans="1:3">
      <c r="A25" s="3" t="s">
        <v>979</v>
      </c>
    </row>
    <row r="26" spans="1:3">
      <c r="A26" s="4" t="s">
        <v>980</v>
      </c>
      <c r="B26" s="4" t="s">
        <v>39</v>
      </c>
    </row>
    <row r="27" spans="1:3">
      <c r="A27" s="4" t="s">
        <v>959</v>
      </c>
    </row>
    <row r="28" spans="1:3">
      <c r="A28" s="3" t="s">
        <v>979</v>
      </c>
    </row>
    <row r="29" spans="1:3">
      <c r="A29" s="4" t="s">
        <v>980</v>
      </c>
      <c r="B29" s="5" t="n">
        <v>-388</v>
      </c>
    </row>
    <row r="30" spans="1:3">
      <c r="A30" s="4" t="s">
        <v>956</v>
      </c>
      <c r="B30" s="5" t="n">
        <v>388</v>
      </c>
    </row>
    <row r="31" spans="1:3">
      <c r="A31" s="4" t="s">
        <v>981</v>
      </c>
      <c r="B31" s="4" t="s">
        <v>39</v>
      </c>
    </row>
    <row r="32" spans="1:3">
      <c r="A32" s="4" t="s">
        <v>982</v>
      </c>
      <c r="B32" s="4" t="s">
        <v>39</v>
      </c>
    </row>
    <row r="33" spans="1:3">
      <c r="A33" s="4" t="s">
        <v>988</v>
      </c>
    </row>
    <row r="34" spans="1:3">
      <c r="A34" s="3" t="s">
        <v>979</v>
      </c>
    </row>
    <row r="35" spans="1:3">
      <c r="A35" s="4" t="s">
        <v>981</v>
      </c>
      <c r="B35" s="4" t="s">
        <v>39</v>
      </c>
    </row>
    <row r="36" spans="1:3">
      <c r="A36" s="4" t="s">
        <v>989</v>
      </c>
    </row>
    <row r="37" spans="1:3">
      <c r="A37" s="3" t="s">
        <v>979</v>
      </c>
    </row>
    <row r="38" spans="1:3">
      <c r="A38" s="4" t="s">
        <v>981</v>
      </c>
      <c r="B38" s="4" t="s">
        <v>39</v>
      </c>
    </row>
    <row r="39" spans="1:3">
      <c r="A39" s="4" t="s">
        <v>990</v>
      </c>
    </row>
    <row r="40" spans="1:3">
      <c r="A40" s="3" t="s">
        <v>979</v>
      </c>
    </row>
    <row r="41" spans="1:3">
      <c r="A41" s="4" t="s">
        <v>980</v>
      </c>
      <c r="B41" s="5" t="n">
        <v>-472</v>
      </c>
    </row>
    <row r="42" spans="1:3">
      <c r="A42" s="4" t="s">
        <v>991</v>
      </c>
    </row>
    <row r="43" spans="1:3">
      <c r="A43" s="3" t="s">
        <v>979</v>
      </c>
    </row>
    <row r="44" spans="1:3">
      <c r="A44" s="4" t="s">
        <v>980</v>
      </c>
      <c r="B44" s="5" t="n">
        <v>84</v>
      </c>
    </row>
    <row r="45" spans="1:3">
      <c r="A45" s="4" t="s">
        <v>992</v>
      </c>
    </row>
    <row r="46" spans="1:3">
      <c r="A46" s="3" t="s">
        <v>979</v>
      </c>
    </row>
    <row r="47" spans="1:3">
      <c r="A47" s="4" t="s">
        <v>980</v>
      </c>
      <c r="B47" s="5" t="n">
        <v>388</v>
      </c>
    </row>
    <row r="48" spans="1:3">
      <c r="A48" s="4" t="s">
        <v>960</v>
      </c>
    </row>
    <row r="49" spans="1:3">
      <c r="A49" s="3" t="s">
        <v>979</v>
      </c>
    </row>
    <row r="50" spans="1:3">
      <c r="A50" s="4" t="s">
        <v>980</v>
      </c>
      <c r="B50" s="5" t="n">
        <v>97322</v>
      </c>
    </row>
    <row r="51" spans="1:3">
      <c r="A51" s="4" t="s">
        <v>956</v>
      </c>
      <c r="B51" s="5" t="n">
        <v>-291</v>
      </c>
    </row>
    <row r="52" spans="1:3">
      <c r="A52" s="4" t="s">
        <v>981</v>
      </c>
      <c r="B52" s="5" t="n">
        <v>15357</v>
      </c>
    </row>
    <row r="53" spans="1:3">
      <c r="A53" s="4" t="s">
        <v>982</v>
      </c>
      <c r="B53" s="5" t="n">
        <v>112388</v>
      </c>
    </row>
    <row r="54" spans="1:3">
      <c r="A54" s="4" t="s">
        <v>993</v>
      </c>
    </row>
    <row r="55" spans="1:3">
      <c r="A55" s="3" t="s">
        <v>979</v>
      </c>
    </row>
    <row r="56" spans="1:3">
      <c r="A56" s="4" t="s">
        <v>981</v>
      </c>
      <c r="B56" s="5" t="n">
        <v>-3767</v>
      </c>
    </row>
    <row r="57" spans="1:3">
      <c r="A57" s="4" t="s">
        <v>994</v>
      </c>
    </row>
    <row r="58" spans="1:3">
      <c r="A58" s="3" t="s">
        <v>979</v>
      </c>
    </row>
    <row r="59" spans="1:3">
      <c r="A59" s="4" t="s">
        <v>981</v>
      </c>
      <c r="B59" s="5" t="n">
        <v>19124</v>
      </c>
    </row>
    <row r="60" spans="1:3">
      <c r="A60" s="4" t="s">
        <v>995</v>
      </c>
    </row>
    <row r="61" spans="1:3">
      <c r="A61" s="3" t="s">
        <v>979</v>
      </c>
    </row>
    <row r="62" spans="1:3">
      <c r="A62" s="4" t="s">
        <v>980</v>
      </c>
      <c r="B62" s="4" t="s">
        <v>39</v>
      </c>
    </row>
    <row r="63" spans="1:3">
      <c r="A63" s="4" t="s">
        <v>996</v>
      </c>
    </row>
    <row r="64" spans="1:3">
      <c r="A64" s="3" t="s">
        <v>979</v>
      </c>
    </row>
    <row r="65" spans="1:3">
      <c r="A65" s="4" t="s">
        <v>980</v>
      </c>
      <c r="B65" s="5" t="n">
        <v>97322</v>
      </c>
    </row>
    <row r="66" spans="1:3">
      <c r="A66" s="4" t="s">
        <v>997</v>
      </c>
    </row>
    <row r="67" spans="1:3">
      <c r="A67" s="3" t="s">
        <v>979</v>
      </c>
    </row>
    <row r="68" spans="1:3">
      <c r="A68" s="4" t="s">
        <v>980</v>
      </c>
      <c r="B68" s="5" t="n">
        <v>-291</v>
      </c>
    </row>
    <row r="69" spans="1:3">
      <c r="A69" s="4" t="s">
        <v>961</v>
      </c>
    </row>
    <row r="70" spans="1:3">
      <c r="A70" s="3" t="s">
        <v>979</v>
      </c>
    </row>
    <row r="71" spans="1:3">
      <c r="A71" s="4" t="s">
        <v>980</v>
      </c>
      <c r="B71" s="5" t="n">
        <v>888091</v>
      </c>
    </row>
    <row r="72" spans="1:3">
      <c r="A72" s="4" t="s">
        <v>956</v>
      </c>
      <c r="B72" s="5" t="n">
        <v>97</v>
      </c>
    </row>
    <row r="73" spans="1:3">
      <c r="A73" s="4" t="s">
        <v>981</v>
      </c>
      <c r="B73" s="5" t="n">
        <v>23761</v>
      </c>
    </row>
    <row r="74" spans="1:3">
      <c r="A74" s="4" t="s">
        <v>982</v>
      </c>
      <c r="B74" s="5" t="n">
        <v>911949</v>
      </c>
    </row>
    <row r="75" spans="1:3">
      <c r="A75" s="4" t="s">
        <v>998</v>
      </c>
    </row>
    <row r="76" spans="1:3">
      <c r="A76" s="3" t="s">
        <v>979</v>
      </c>
    </row>
    <row r="77" spans="1:3">
      <c r="A77" s="4" t="s">
        <v>981</v>
      </c>
      <c r="B77" s="5" t="n">
        <v>4637</v>
      </c>
    </row>
    <row r="78" spans="1:3">
      <c r="A78" s="4" t="s">
        <v>999</v>
      </c>
    </row>
    <row r="79" spans="1:3">
      <c r="A79" s="3" t="s">
        <v>979</v>
      </c>
    </row>
    <row r="80" spans="1:3">
      <c r="A80" s="4" t="s">
        <v>981</v>
      </c>
      <c r="B80" s="5" t="n">
        <v>19124</v>
      </c>
    </row>
    <row r="81" spans="1:3">
      <c r="A81" s="4" t="s">
        <v>1000</v>
      </c>
    </row>
    <row r="82" spans="1:3">
      <c r="A82" s="3" t="s">
        <v>979</v>
      </c>
    </row>
    <row r="83" spans="1:3">
      <c r="A83" s="4" t="s">
        <v>980</v>
      </c>
      <c r="B83" s="4" t="s">
        <v>39</v>
      </c>
    </row>
    <row r="84" spans="1:3">
      <c r="A84" s="4" t="s">
        <v>1001</v>
      </c>
    </row>
    <row r="85" spans="1:3">
      <c r="A85" s="3" t="s">
        <v>979</v>
      </c>
    </row>
    <row r="86" spans="1:3">
      <c r="A86" s="4" t="s">
        <v>980</v>
      </c>
      <c r="B86" s="5" t="n">
        <v>888091</v>
      </c>
    </row>
    <row r="87" spans="1:3">
      <c r="A87" s="4" t="s">
        <v>1002</v>
      </c>
    </row>
    <row r="88" spans="1:3">
      <c r="A88" s="3" t="s">
        <v>979</v>
      </c>
    </row>
    <row r="89" spans="1:3">
      <c r="A89" s="4" t="s">
        <v>980</v>
      </c>
      <c r="B89" s="6" t="n">
        <v>9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3"/>
    <col customWidth="1" max="7" min="7" width="21"/>
    <col customWidth="1" max="8" min="8" width="21"/>
  </cols>
  <sheetData>
    <row r="1" spans="1:8">
      <c r="A1" s="1" t="s">
        <v>1003</v>
      </c>
      <c r="B1" s="2" t="s">
        <v>1</v>
      </c>
    </row>
    <row r="2" spans="1:8">
      <c r="B2" s="2" t="s">
        <v>213</v>
      </c>
      <c r="C2" s="2" t="s">
        <v>1004</v>
      </c>
      <c r="D2" s="2" t="s">
        <v>1005</v>
      </c>
      <c r="E2" s="2" t="s">
        <v>1006</v>
      </c>
      <c r="F2" s="2" t="s">
        <v>1007</v>
      </c>
      <c r="G2" s="2" t="s">
        <v>1008</v>
      </c>
      <c r="H2" s="2" t="s">
        <v>1009</v>
      </c>
    </row>
    <row r="3" spans="1:8">
      <c r="A3" s="3" t="s">
        <v>538</v>
      </c>
    </row>
    <row r="4" spans="1:8">
      <c r="A4" s="4" t="s">
        <v>1010</v>
      </c>
      <c r="B4" s="6" t="n">
        <v>241467084</v>
      </c>
      <c r="H4" s="6" t="n">
        <v>177224139</v>
      </c>
    </row>
    <row r="5" spans="1:8">
      <c r="A5" s="4" t="s">
        <v>1011</v>
      </c>
    </row>
    <row r="6" spans="1:8">
      <c r="A6" s="3" t="s">
        <v>538</v>
      </c>
    </row>
    <row r="7" spans="1:8">
      <c r="A7" s="4" t="s">
        <v>1010</v>
      </c>
      <c r="G7" s="6" t="n">
        <v>20000000</v>
      </c>
    </row>
    <row r="8" spans="1:8">
      <c r="A8" s="4" t="s">
        <v>1012</v>
      </c>
    </row>
    <row r="9" spans="1:8">
      <c r="A9" s="3" t="s">
        <v>538</v>
      </c>
    </row>
    <row r="10" spans="1:8">
      <c r="A10" s="4" t="s">
        <v>1013</v>
      </c>
      <c r="B10" s="4" t="s">
        <v>1014</v>
      </c>
      <c r="C10" s="4" t="s">
        <v>1014</v>
      </c>
      <c r="D10" s="4" t="s">
        <v>1014</v>
      </c>
      <c r="E10" s="4" t="s">
        <v>1014</v>
      </c>
      <c r="F10" s="4" t="s">
        <v>1014</v>
      </c>
      <c r="G10" s="4" t="s">
        <v>1014</v>
      </c>
    </row>
    <row r="11" spans="1:8">
      <c r="A11" s="4" t="s">
        <v>1010</v>
      </c>
      <c r="G11" s="6" t="n">
        <v>20000000</v>
      </c>
    </row>
    <row r="12" spans="1:8">
      <c r="A12" s="4" t="s">
        <v>1015</v>
      </c>
      <c r="B12" s="4" t="s">
        <v>1016</v>
      </c>
      <c r="C12" s="4" t="s">
        <v>1016</v>
      </c>
      <c r="D12" s="4" t="s">
        <v>1016</v>
      </c>
      <c r="E12" s="4" t="s">
        <v>1016</v>
      </c>
      <c r="F12" s="4" t="s">
        <v>1016</v>
      </c>
      <c r="G12" s="4" t="s">
        <v>1016</v>
      </c>
    </row>
    <row r="13" spans="1:8">
      <c r="A13" s="4" t="s">
        <v>1017</v>
      </c>
      <c r="B13" s="4" t="s">
        <v>1018</v>
      </c>
      <c r="C13" s="4" t="s">
        <v>1018</v>
      </c>
      <c r="D13" s="4" t="s">
        <v>1018</v>
      </c>
      <c r="E13" s="4" t="s">
        <v>1018</v>
      </c>
      <c r="F13" s="4" t="s">
        <v>1018</v>
      </c>
      <c r="G13" s="4" t="s">
        <v>1018</v>
      </c>
    </row>
    <row r="14" spans="1:8">
      <c r="A14" s="4" t="s">
        <v>1019</v>
      </c>
      <c r="B14" s="4" t="s">
        <v>1020</v>
      </c>
      <c r="C14" s="4" t="s">
        <v>1020</v>
      </c>
      <c r="D14" s="4" t="s">
        <v>1020</v>
      </c>
      <c r="E14" s="4" t="s">
        <v>1020</v>
      </c>
      <c r="F14" s="4" t="s">
        <v>1020</v>
      </c>
      <c r="G14" s="4" t="s">
        <v>1020</v>
      </c>
    </row>
    <row r="15" spans="1:8">
      <c r="A15" s="4" t="s">
        <v>1021</v>
      </c>
      <c r="B15" s="4" t="s">
        <v>1022</v>
      </c>
      <c r="C15" s="4" t="s">
        <v>1022</v>
      </c>
      <c r="D15" s="4" t="s">
        <v>1022</v>
      </c>
      <c r="E15" s="4" t="s">
        <v>1022</v>
      </c>
      <c r="F15" s="4" t="s">
        <v>1022</v>
      </c>
      <c r="G15" s="4" t="s">
        <v>1022</v>
      </c>
    </row>
    <row r="16" spans="1:8">
      <c r="A16" s="4" t="s">
        <v>1023</v>
      </c>
    </row>
    <row r="17" spans="1:8">
      <c r="A17" s="3" t="s">
        <v>538</v>
      </c>
    </row>
    <row r="18" spans="1:8">
      <c r="A18" s="4" t="s">
        <v>1024</v>
      </c>
      <c r="F18" s="9" t="n">
        <v>115000000</v>
      </c>
    </row>
    <row r="19" spans="1:8">
      <c r="A19" s="4" t="s">
        <v>1025</v>
      </c>
    </row>
    <row r="20" spans="1:8">
      <c r="A20" s="3" t="s">
        <v>538</v>
      </c>
    </row>
    <row r="21" spans="1:8">
      <c r="A21" s="4" t="s">
        <v>1013</v>
      </c>
      <c r="B21" s="4" t="s">
        <v>1026</v>
      </c>
      <c r="C21" s="4" t="s">
        <v>1026</v>
      </c>
      <c r="D21" s="4" t="s">
        <v>1026</v>
      </c>
      <c r="E21" s="4" t="s">
        <v>1026</v>
      </c>
      <c r="F21" s="4" t="s">
        <v>1026</v>
      </c>
      <c r="G21" s="4" t="s">
        <v>1026</v>
      </c>
    </row>
    <row r="22" spans="1:8">
      <c r="A22" s="4" t="s">
        <v>1024</v>
      </c>
      <c r="F22" s="9" t="n">
        <v>115000000</v>
      </c>
    </row>
    <row r="23" spans="1:8">
      <c r="A23" s="4" t="s">
        <v>1015</v>
      </c>
      <c r="B23" s="4" t="s">
        <v>1016</v>
      </c>
      <c r="C23" s="4" t="s">
        <v>1016</v>
      </c>
      <c r="D23" s="4" t="s">
        <v>1016</v>
      </c>
      <c r="E23" s="4" t="s">
        <v>1016</v>
      </c>
      <c r="F23" s="4" t="s">
        <v>1016</v>
      </c>
      <c r="G23" s="4" t="s">
        <v>1016</v>
      </c>
    </row>
    <row r="24" spans="1:8">
      <c r="A24" s="4" t="s">
        <v>1017</v>
      </c>
      <c r="B24" s="4" t="s">
        <v>1027</v>
      </c>
      <c r="C24" s="4" t="s">
        <v>1027</v>
      </c>
      <c r="D24" s="4" t="s">
        <v>1027</v>
      </c>
      <c r="E24" s="4" t="s">
        <v>1027</v>
      </c>
      <c r="F24" s="4" t="s">
        <v>1027</v>
      </c>
      <c r="G24" s="4" t="s">
        <v>1027</v>
      </c>
    </row>
    <row r="25" spans="1:8">
      <c r="A25" s="4" t="s">
        <v>1019</v>
      </c>
      <c r="B25" s="4" t="s">
        <v>1028</v>
      </c>
      <c r="C25" s="4" t="s">
        <v>1028</v>
      </c>
      <c r="D25" s="4" t="s">
        <v>1028</v>
      </c>
      <c r="E25" s="4" t="s">
        <v>1028</v>
      </c>
      <c r="F25" s="4" t="s">
        <v>1028</v>
      </c>
      <c r="G25" s="4" t="s">
        <v>1028</v>
      </c>
    </row>
    <row r="26" spans="1:8">
      <c r="A26" s="4" t="s">
        <v>1021</v>
      </c>
      <c r="B26" s="4" t="s">
        <v>1029</v>
      </c>
      <c r="C26" s="4" t="s">
        <v>1029</v>
      </c>
      <c r="D26" s="4" t="s">
        <v>1029</v>
      </c>
      <c r="E26" s="4" t="s">
        <v>1029</v>
      </c>
      <c r="F26" s="4" t="s">
        <v>1029</v>
      </c>
      <c r="G26" s="4" t="s">
        <v>1029</v>
      </c>
    </row>
    <row r="27" spans="1:8">
      <c r="A27" s="4" t="s">
        <v>1030</v>
      </c>
    </row>
    <row r="28" spans="1:8">
      <c r="A28" s="3" t="s">
        <v>538</v>
      </c>
    </row>
    <row r="29" spans="1:8">
      <c r="A29" s="4" t="s">
        <v>1031</v>
      </c>
      <c r="D29" s="10" t="n">
        <v>66000000</v>
      </c>
    </row>
    <row r="30" spans="1:8">
      <c r="A30" s="4" t="s">
        <v>1032</v>
      </c>
    </row>
    <row r="31" spans="1:8">
      <c r="A31" s="3" t="s">
        <v>538</v>
      </c>
    </row>
    <row r="32" spans="1:8">
      <c r="A32" s="4" t="s">
        <v>1013</v>
      </c>
      <c r="B32" s="4" t="s">
        <v>1033</v>
      </c>
      <c r="C32" s="4" t="s">
        <v>1033</v>
      </c>
      <c r="D32" s="4" t="s">
        <v>1033</v>
      </c>
      <c r="E32" s="4" t="s">
        <v>1033</v>
      </c>
      <c r="F32" s="4" t="s">
        <v>1033</v>
      </c>
      <c r="G32" s="4" t="s">
        <v>1033</v>
      </c>
    </row>
    <row r="33" spans="1:8">
      <c r="A33" s="4" t="s">
        <v>1031</v>
      </c>
      <c r="D33" s="10" t="n">
        <v>26000000</v>
      </c>
    </row>
    <row r="34" spans="1:8">
      <c r="A34" s="4" t="s">
        <v>1015</v>
      </c>
      <c r="B34" s="4" t="s">
        <v>1034</v>
      </c>
      <c r="C34" s="4" t="s">
        <v>1034</v>
      </c>
      <c r="D34" s="4" t="s">
        <v>1034</v>
      </c>
      <c r="E34" s="4" t="s">
        <v>1034</v>
      </c>
      <c r="F34" s="4" t="s">
        <v>1034</v>
      </c>
      <c r="G34" s="4" t="s">
        <v>1034</v>
      </c>
    </row>
    <row r="35" spans="1:8">
      <c r="A35" s="4" t="s">
        <v>1017</v>
      </c>
      <c r="B35" s="4" t="s">
        <v>1035</v>
      </c>
      <c r="C35" s="4" t="s">
        <v>1035</v>
      </c>
      <c r="D35" s="4" t="s">
        <v>1035</v>
      </c>
      <c r="E35" s="4" t="s">
        <v>1035</v>
      </c>
      <c r="F35" s="4" t="s">
        <v>1035</v>
      </c>
      <c r="G35" s="4" t="s">
        <v>1035</v>
      </c>
    </row>
    <row r="36" spans="1:8">
      <c r="A36" s="4" t="s">
        <v>1019</v>
      </c>
      <c r="B36" s="4" t="s">
        <v>1036</v>
      </c>
      <c r="C36" s="4" t="s">
        <v>1036</v>
      </c>
      <c r="D36" s="4" t="s">
        <v>1036</v>
      </c>
      <c r="E36" s="4" t="s">
        <v>1036</v>
      </c>
      <c r="F36" s="4" t="s">
        <v>1036</v>
      </c>
      <c r="G36" s="4" t="s">
        <v>1036</v>
      </c>
    </row>
    <row r="37" spans="1:8">
      <c r="A37" s="4" t="s">
        <v>1021</v>
      </c>
      <c r="B37" s="4" t="s">
        <v>1037</v>
      </c>
      <c r="C37" s="4" t="s">
        <v>1037</v>
      </c>
      <c r="D37" s="4" t="s">
        <v>1037</v>
      </c>
      <c r="E37" s="4" t="s">
        <v>1037</v>
      </c>
      <c r="F37" s="4" t="s">
        <v>1037</v>
      </c>
      <c r="G37" s="4" t="s">
        <v>1037</v>
      </c>
    </row>
    <row r="38" spans="1:8">
      <c r="A38" s="4" t="s">
        <v>1038</v>
      </c>
    </row>
    <row r="39" spans="1:8">
      <c r="A39" s="3" t="s">
        <v>538</v>
      </c>
    </row>
    <row r="40" spans="1:8">
      <c r="A40" s="4" t="s">
        <v>1013</v>
      </c>
      <c r="B40" s="4" t="s">
        <v>1033</v>
      </c>
      <c r="C40" s="4" t="s">
        <v>1033</v>
      </c>
      <c r="D40" s="4" t="s">
        <v>1033</v>
      </c>
      <c r="E40" s="4" t="s">
        <v>1033</v>
      </c>
      <c r="F40" s="4" t="s">
        <v>1033</v>
      </c>
      <c r="G40" s="4" t="s">
        <v>1033</v>
      </c>
    </row>
    <row r="41" spans="1:8">
      <c r="A41" s="4" t="s">
        <v>1031</v>
      </c>
      <c r="D41" s="10" t="n">
        <v>40000000</v>
      </c>
    </row>
    <row r="42" spans="1:8">
      <c r="A42" s="4" t="s">
        <v>1015</v>
      </c>
      <c r="B42" s="4" t="s">
        <v>1039</v>
      </c>
      <c r="C42" s="4" t="s">
        <v>1039</v>
      </c>
      <c r="D42" s="4" t="s">
        <v>1039</v>
      </c>
      <c r="E42" s="4" t="s">
        <v>1039</v>
      </c>
      <c r="F42" s="4" t="s">
        <v>1039</v>
      </c>
      <c r="G42" s="4" t="s">
        <v>1039</v>
      </c>
    </row>
    <row r="43" spans="1:8">
      <c r="A43" s="4" t="s">
        <v>1017</v>
      </c>
      <c r="B43" s="4" t="s">
        <v>1040</v>
      </c>
      <c r="C43" s="4" t="s">
        <v>1040</v>
      </c>
      <c r="D43" s="4" t="s">
        <v>1040</v>
      </c>
      <c r="E43" s="4" t="s">
        <v>1040</v>
      </c>
      <c r="F43" s="4" t="s">
        <v>1040</v>
      </c>
      <c r="G43" s="4" t="s">
        <v>1040</v>
      </c>
    </row>
    <row r="44" spans="1:8">
      <c r="A44" s="4" t="s">
        <v>1019</v>
      </c>
      <c r="B44" s="4" t="s">
        <v>1041</v>
      </c>
      <c r="C44" s="4" t="s">
        <v>1041</v>
      </c>
      <c r="D44" s="4" t="s">
        <v>1041</v>
      </c>
      <c r="E44" s="4" t="s">
        <v>1041</v>
      </c>
      <c r="F44" s="4" t="s">
        <v>1041</v>
      </c>
      <c r="G44" s="4" t="s">
        <v>1041</v>
      </c>
    </row>
    <row r="45" spans="1:8">
      <c r="A45" s="4" t="s">
        <v>1021</v>
      </c>
      <c r="B45" s="4" t="s">
        <v>1042</v>
      </c>
      <c r="C45" s="4" t="s">
        <v>1042</v>
      </c>
      <c r="D45" s="4" t="s">
        <v>1042</v>
      </c>
      <c r="E45" s="4" t="s">
        <v>1042</v>
      </c>
      <c r="F45" s="4" t="s">
        <v>1042</v>
      </c>
      <c r="G45" s="4" t="s">
        <v>1042</v>
      </c>
    </row>
    <row r="46" spans="1:8">
      <c r="A46" s="4" t="s">
        <v>1043</v>
      </c>
    </row>
    <row r="47" spans="1:8">
      <c r="A47" s="3" t="s">
        <v>538</v>
      </c>
    </row>
    <row r="48" spans="1:8">
      <c r="A48" s="4" t="s">
        <v>1044</v>
      </c>
      <c r="E48" s="11" t="n">
        <v>7000000000</v>
      </c>
    </row>
    <row r="49" spans="1:8">
      <c r="A49" s="4" t="s">
        <v>1045</v>
      </c>
    </row>
    <row r="50" spans="1:8">
      <c r="A50" s="3" t="s">
        <v>538</v>
      </c>
    </row>
    <row r="51" spans="1:8">
      <c r="A51" s="4" t="s">
        <v>1013</v>
      </c>
      <c r="B51" s="4" t="s">
        <v>1046</v>
      </c>
      <c r="C51" s="4" t="s">
        <v>1046</v>
      </c>
      <c r="D51" s="4" t="s">
        <v>1046</v>
      </c>
      <c r="E51" s="4" t="s">
        <v>1046</v>
      </c>
      <c r="F51" s="4" t="s">
        <v>1046</v>
      </c>
      <c r="G51" s="4" t="s">
        <v>1046</v>
      </c>
    </row>
    <row r="52" spans="1:8">
      <c r="A52" s="4" t="s">
        <v>1044</v>
      </c>
      <c r="E52" s="11" t="n">
        <v>4000000000</v>
      </c>
    </row>
    <row r="53" spans="1:8">
      <c r="A53" s="4" t="s">
        <v>1015</v>
      </c>
      <c r="B53" s="4" t="s">
        <v>1047</v>
      </c>
      <c r="C53" s="4" t="s">
        <v>1047</v>
      </c>
      <c r="D53" s="4" t="s">
        <v>1047</v>
      </c>
      <c r="E53" s="4" t="s">
        <v>1047</v>
      </c>
      <c r="F53" s="4" t="s">
        <v>1047</v>
      </c>
      <c r="G53" s="4" t="s">
        <v>1047</v>
      </c>
    </row>
    <row r="54" spans="1:8">
      <c r="A54" s="4" t="s">
        <v>1017</v>
      </c>
      <c r="B54" s="4" t="s">
        <v>1048</v>
      </c>
      <c r="C54" s="4" t="s">
        <v>1048</v>
      </c>
      <c r="D54" s="4" t="s">
        <v>1048</v>
      </c>
      <c r="E54" s="4" t="s">
        <v>1048</v>
      </c>
      <c r="F54" s="4" t="s">
        <v>1048</v>
      </c>
      <c r="G54" s="4" t="s">
        <v>1048</v>
      </c>
    </row>
    <row r="55" spans="1:8">
      <c r="A55" s="4" t="s">
        <v>1019</v>
      </c>
      <c r="B55" s="4" t="s">
        <v>1049</v>
      </c>
      <c r="C55" s="4" t="s">
        <v>1049</v>
      </c>
      <c r="D55" s="4" t="s">
        <v>1049</v>
      </c>
      <c r="E55" s="4" t="s">
        <v>1049</v>
      </c>
      <c r="F55" s="4" t="s">
        <v>1049</v>
      </c>
      <c r="G55" s="4" t="s">
        <v>1049</v>
      </c>
    </row>
    <row r="56" spans="1:8">
      <c r="A56" s="4" t="s">
        <v>1021</v>
      </c>
      <c r="B56" s="4" t="s">
        <v>1050</v>
      </c>
      <c r="C56" s="4" t="s">
        <v>1050</v>
      </c>
      <c r="D56" s="4" t="s">
        <v>1050</v>
      </c>
      <c r="E56" s="4" t="s">
        <v>1050</v>
      </c>
      <c r="F56" s="4" t="s">
        <v>1050</v>
      </c>
      <c r="G56" s="4" t="s">
        <v>1050</v>
      </c>
    </row>
    <row r="57" spans="1:8">
      <c r="A57" s="4" t="s">
        <v>1051</v>
      </c>
    </row>
    <row r="58" spans="1:8">
      <c r="A58" s="3" t="s">
        <v>538</v>
      </c>
    </row>
    <row r="59" spans="1:8">
      <c r="A59" s="4" t="s">
        <v>1013</v>
      </c>
      <c r="B59" s="4" t="s">
        <v>1046</v>
      </c>
      <c r="C59" s="4" t="s">
        <v>1046</v>
      </c>
      <c r="D59" s="4" t="s">
        <v>1046</v>
      </c>
      <c r="E59" s="4" t="s">
        <v>1046</v>
      </c>
      <c r="F59" s="4" t="s">
        <v>1046</v>
      </c>
      <c r="G59" s="4" t="s">
        <v>1046</v>
      </c>
    </row>
    <row r="60" spans="1:8">
      <c r="A60" s="4" t="s">
        <v>1044</v>
      </c>
      <c r="E60" s="11" t="n">
        <v>3000000000</v>
      </c>
    </row>
    <row r="61" spans="1:8">
      <c r="A61" s="4" t="s">
        <v>1015</v>
      </c>
      <c r="B61" s="4" t="s">
        <v>1016</v>
      </c>
      <c r="C61" s="4" t="s">
        <v>1016</v>
      </c>
      <c r="D61" s="4" t="s">
        <v>1016</v>
      </c>
      <c r="E61" s="4" t="s">
        <v>1016</v>
      </c>
      <c r="F61" s="4" t="s">
        <v>1016</v>
      </c>
      <c r="G61" s="4" t="s">
        <v>1016</v>
      </c>
    </row>
    <row r="62" spans="1:8">
      <c r="A62" s="4" t="s">
        <v>1017</v>
      </c>
      <c r="B62" s="4" t="s">
        <v>1052</v>
      </c>
      <c r="C62" s="4" t="s">
        <v>1052</v>
      </c>
      <c r="D62" s="4" t="s">
        <v>1052</v>
      </c>
      <c r="E62" s="4" t="s">
        <v>1052</v>
      </c>
      <c r="F62" s="4" t="s">
        <v>1052</v>
      </c>
      <c r="G62" s="4" t="s">
        <v>1052</v>
      </c>
    </row>
    <row r="63" spans="1:8">
      <c r="A63" s="4" t="s">
        <v>1019</v>
      </c>
      <c r="B63" s="4" t="s">
        <v>1053</v>
      </c>
      <c r="C63" s="4" t="s">
        <v>1053</v>
      </c>
      <c r="D63" s="4" t="s">
        <v>1053</v>
      </c>
      <c r="E63" s="4" t="s">
        <v>1053</v>
      </c>
      <c r="F63" s="4" t="s">
        <v>1053</v>
      </c>
      <c r="G63" s="4" t="s">
        <v>1053</v>
      </c>
    </row>
    <row r="64" spans="1:8">
      <c r="A64" s="4" t="s">
        <v>1021</v>
      </c>
      <c r="B64" s="4" t="s">
        <v>1054</v>
      </c>
      <c r="C64" s="4" t="s">
        <v>1054</v>
      </c>
      <c r="D64" s="4" t="s">
        <v>1054</v>
      </c>
      <c r="E64" s="4" t="s">
        <v>1054</v>
      </c>
      <c r="F64" s="4" t="s">
        <v>1054</v>
      </c>
      <c r="G64" s="4" t="s">
        <v>1054</v>
      </c>
    </row>
    <row r="65" spans="1:8">
      <c r="A65" s="4" t="s">
        <v>1055</v>
      </c>
    </row>
    <row r="66" spans="1:8">
      <c r="A66" s="3" t="s">
        <v>538</v>
      </c>
    </row>
    <row r="67" spans="1:8">
      <c r="A67" s="4" t="s">
        <v>1010</v>
      </c>
      <c r="C67" s="6" t="n">
        <v>70000000</v>
      </c>
    </row>
    <row r="68" spans="1:8">
      <c r="A68" s="4" t="s">
        <v>1056</v>
      </c>
    </row>
    <row r="69" spans="1:8">
      <c r="A69" s="3" t="s">
        <v>538</v>
      </c>
    </row>
    <row r="70" spans="1:8">
      <c r="A70" s="4" t="s">
        <v>1013</v>
      </c>
      <c r="B70" s="4" t="s">
        <v>1057</v>
      </c>
      <c r="C70" s="4" t="s">
        <v>1057</v>
      </c>
      <c r="D70" s="4" t="s">
        <v>1057</v>
      </c>
      <c r="E70" s="4" t="s">
        <v>1057</v>
      </c>
      <c r="F70" s="4" t="s">
        <v>1057</v>
      </c>
      <c r="G70" s="4" t="s">
        <v>1057</v>
      </c>
    </row>
    <row r="71" spans="1:8">
      <c r="A71" s="4" t="s">
        <v>1010</v>
      </c>
      <c r="C71" s="6" t="n">
        <v>50000000</v>
      </c>
    </row>
    <row r="72" spans="1:8">
      <c r="A72" s="4" t="s">
        <v>1015</v>
      </c>
      <c r="B72" s="4" t="s">
        <v>1058</v>
      </c>
      <c r="C72" s="4" t="s">
        <v>1058</v>
      </c>
      <c r="D72" s="4" t="s">
        <v>1058</v>
      </c>
      <c r="E72" s="4" t="s">
        <v>1058</v>
      </c>
      <c r="F72" s="4" t="s">
        <v>1058</v>
      </c>
      <c r="G72" s="4" t="s">
        <v>1058</v>
      </c>
    </row>
    <row r="73" spans="1:8">
      <c r="A73" s="4" t="s">
        <v>1017</v>
      </c>
      <c r="B73" s="4" t="s">
        <v>1059</v>
      </c>
      <c r="C73" s="4" t="s">
        <v>1059</v>
      </c>
      <c r="D73" s="4" t="s">
        <v>1059</v>
      </c>
      <c r="E73" s="4" t="s">
        <v>1059</v>
      </c>
      <c r="F73" s="4" t="s">
        <v>1059</v>
      </c>
      <c r="G73" s="4" t="s">
        <v>1059</v>
      </c>
    </row>
    <row r="74" spans="1:8">
      <c r="A74" s="4" t="s">
        <v>1019</v>
      </c>
      <c r="B74" s="4" t="s">
        <v>1060</v>
      </c>
      <c r="C74" s="4" t="s">
        <v>1060</v>
      </c>
      <c r="D74" s="4" t="s">
        <v>1060</v>
      </c>
      <c r="E74" s="4" t="s">
        <v>1060</v>
      </c>
      <c r="F74" s="4" t="s">
        <v>1060</v>
      </c>
      <c r="G74" s="4" t="s">
        <v>1060</v>
      </c>
    </row>
    <row r="75" spans="1:8">
      <c r="A75" s="4" t="s">
        <v>1021</v>
      </c>
      <c r="B75" s="4" t="s">
        <v>1061</v>
      </c>
      <c r="C75" s="4" t="s">
        <v>1061</v>
      </c>
      <c r="D75" s="4" t="s">
        <v>1061</v>
      </c>
      <c r="E75" s="4" t="s">
        <v>1061</v>
      </c>
      <c r="F75" s="4" t="s">
        <v>1061</v>
      </c>
      <c r="G75" s="4" t="s">
        <v>1061</v>
      </c>
    </row>
    <row r="76" spans="1:8">
      <c r="A76" s="4" t="s">
        <v>1062</v>
      </c>
    </row>
    <row r="77" spans="1:8">
      <c r="A77" s="3" t="s">
        <v>538</v>
      </c>
    </row>
    <row r="78" spans="1:8">
      <c r="A78" s="4" t="s">
        <v>1013</v>
      </c>
      <c r="B78" s="4" t="s">
        <v>1057</v>
      </c>
      <c r="C78" s="4" t="s">
        <v>1057</v>
      </c>
      <c r="D78" s="4" t="s">
        <v>1057</v>
      </c>
      <c r="E78" s="4" t="s">
        <v>1057</v>
      </c>
      <c r="F78" s="4" t="s">
        <v>1057</v>
      </c>
      <c r="G78" s="4" t="s">
        <v>1057</v>
      </c>
    </row>
    <row r="79" spans="1:8">
      <c r="A79" s="4" t="s">
        <v>1010</v>
      </c>
      <c r="C79" s="6" t="n">
        <v>20000000</v>
      </c>
    </row>
    <row r="80" spans="1:8">
      <c r="A80" s="4" t="s">
        <v>1015</v>
      </c>
      <c r="B80" s="4" t="s">
        <v>1063</v>
      </c>
      <c r="C80" s="4" t="s">
        <v>1063</v>
      </c>
      <c r="D80" s="4" t="s">
        <v>1063</v>
      </c>
      <c r="E80" s="4" t="s">
        <v>1063</v>
      </c>
      <c r="F80" s="4" t="s">
        <v>1063</v>
      </c>
      <c r="G80" s="4" t="s">
        <v>1063</v>
      </c>
    </row>
    <row r="81" spans="1:8">
      <c r="A81" s="4" t="s">
        <v>1017</v>
      </c>
      <c r="B81" s="4" t="s">
        <v>1064</v>
      </c>
      <c r="C81" s="4" t="s">
        <v>1064</v>
      </c>
      <c r="D81" s="4" t="s">
        <v>1064</v>
      </c>
      <c r="E81" s="4" t="s">
        <v>1064</v>
      </c>
      <c r="F81" s="4" t="s">
        <v>1064</v>
      </c>
      <c r="G81" s="4" t="s">
        <v>1064</v>
      </c>
    </row>
    <row r="82" spans="1:8">
      <c r="A82" s="4" t="s">
        <v>1019</v>
      </c>
      <c r="B82" s="4" t="s">
        <v>1020</v>
      </c>
      <c r="C82" s="4" t="s">
        <v>1020</v>
      </c>
      <c r="D82" s="4" t="s">
        <v>1020</v>
      </c>
      <c r="E82" s="4" t="s">
        <v>1020</v>
      </c>
      <c r="F82" s="4" t="s">
        <v>1020</v>
      </c>
      <c r="G82" s="4" t="s">
        <v>1020</v>
      </c>
    </row>
    <row r="83" spans="1:8">
      <c r="A83" s="4" t="s">
        <v>1021</v>
      </c>
      <c r="B83" s="4" t="s">
        <v>1065</v>
      </c>
      <c r="C83" s="4" t="s">
        <v>1065</v>
      </c>
      <c r="D83" s="4" t="s">
        <v>1065</v>
      </c>
      <c r="E83" s="4" t="s">
        <v>1065</v>
      </c>
      <c r="F83" s="4" t="s">
        <v>1065</v>
      </c>
      <c r="G83" s="4" t="s">
        <v>1065</v>
      </c>
    </row>
  </sheetData>
  <mergeCells count="2">
    <mergeCell ref="A1:A2"/>
    <mergeCell ref="B1:H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066</v>
      </c>
      <c r="B1" s="2" t="s">
        <v>1067</v>
      </c>
      <c r="C1" s="2" t="s">
        <v>1068</v>
      </c>
      <c r="D1" s="2" t="s">
        <v>1069</v>
      </c>
    </row>
    <row r="2" spans="1:4">
      <c r="A2" s="4" t="s">
        <v>1070</v>
      </c>
    </row>
    <row r="3" spans="1:4">
      <c r="A3" s="3" t="s">
        <v>538</v>
      </c>
    </row>
    <row r="4" spans="1:4">
      <c r="A4" s="4" t="s">
        <v>1071</v>
      </c>
      <c r="B4" s="4" t="s">
        <v>1072</v>
      </c>
    </row>
    <row r="5" spans="1:4">
      <c r="A5" s="4" t="s">
        <v>1073</v>
      </c>
      <c r="B5" s="6" t="n">
        <v>12890000000</v>
      </c>
    </row>
    <row r="6" spans="1:4">
      <c r="A6" s="4" t="s">
        <v>1074</v>
      </c>
    </row>
    <row r="7" spans="1:4">
      <c r="A7" s="3" t="s">
        <v>538</v>
      </c>
    </row>
    <row r="8" spans="1:4">
      <c r="A8" s="4" t="s">
        <v>1073</v>
      </c>
      <c r="B8" s="6" t="n">
        <v>4600000000</v>
      </c>
    </row>
    <row r="9" spans="1:4">
      <c r="A9" s="4" t="s">
        <v>1075</v>
      </c>
    </row>
    <row r="10" spans="1:4">
      <c r="A10" s="3" t="s">
        <v>538</v>
      </c>
    </row>
    <row r="11" spans="1:4">
      <c r="A11" s="4" t="s">
        <v>1071</v>
      </c>
      <c r="B11" s="4" t="s">
        <v>1076</v>
      </c>
    </row>
    <row r="12" spans="1:4">
      <c r="A12" s="4" t="s">
        <v>1077</v>
      </c>
      <c r="D12" s="5" t="n">
        <v>24000</v>
      </c>
    </row>
    <row r="13" spans="1:4">
      <c r="A13" s="4" t="s">
        <v>1078</v>
      </c>
    </row>
    <row r="14" spans="1:4">
      <c r="A14" s="3" t="s">
        <v>538</v>
      </c>
    </row>
    <row r="15" spans="1:4">
      <c r="A15" s="4" t="s">
        <v>1071</v>
      </c>
      <c r="B15" s="4" t="s">
        <v>1079</v>
      </c>
    </row>
    <row r="16" spans="1:4">
      <c r="A16" s="4" t="s">
        <v>1077</v>
      </c>
      <c r="D16" s="5" t="n">
        <v>484000</v>
      </c>
    </row>
    <row r="17" spans="1:4">
      <c r="A17" s="4" t="s">
        <v>1080</v>
      </c>
    </row>
    <row r="18" spans="1:4">
      <c r="A18" s="3" t="s">
        <v>538</v>
      </c>
    </row>
    <row r="19" spans="1:4">
      <c r="A19" s="4" t="s">
        <v>1071</v>
      </c>
      <c r="B19" s="4" t="s">
        <v>1081</v>
      </c>
    </row>
    <row r="20" spans="1:4">
      <c r="A20" s="4" t="s">
        <v>1077</v>
      </c>
      <c r="D20" s="5" t="n">
        <v>184000</v>
      </c>
    </row>
    <row r="21" spans="1:4">
      <c r="A21" s="4" t="s">
        <v>1082</v>
      </c>
    </row>
    <row r="22" spans="1:4">
      <c r="A22" s="3" t="s">
        <v>538</v>
      </c>
    </row>
    <row r="23" spans="1:4">
      <c r="A23" s="4" t="s">
        <v>1071</v>
      </c>
      <c r="B23" s="4" t="s">
        <v>1083</v>
      </c>
    </row>
    <row r="24" spans="1:4">
      <c r="A24" s="4" t="s">
        <v>1077</v>
      </c>
      <c r="D24" s="5" t="n">
        <v>216000</v>
      </c>
    </row>
    <row r="25" spans="1:4">
      <c r="A25" s="4" t="s">
        <v>1084</v>
      </c>
    </row>
    <row r="26" spans="1:4">
      <c r="A26" s="3" t="s">
        <v>538</v>
      </c>
    </row>
    <row r="27" spans="1:4">
      <c r="A27" s="4" t="s">
        <v>1071</v>
      </c>
      <c r="B27" s="4" t="s">
        <v>1085</v>
      </c>
    </row>
    <row r="28" spans="1:4">
      <c r="A28" s="4" t="s">
        <v>1077</v>
      </c>
      <c r="D28" s="5" t="n">
        <v>4000</v>
      </c>
    </row>
    <row r="29" spans="1:4">
      <c r="A29" s="4" t="s">
        <v>1086</v>
      </c>
    </row>
    <row r="30" spans="1:4">
      <c r="A30" s="3" t="s">
        <v>538</v>
      </c>
    </row>
    <row r="31" spans="1:4">
      <c r="A31" s="4" t="s">
        <v>1071</v>
      </c>
      <c r="B31" s="4" t="s">
        <v>1087</v>
      </c>
    </row>
    <row r="32" spans="1:4">
      <c r="A32" s="4" t="s">
        <v>1077</v>
      </c>
      <c r="D32" s="5" t="n">
        <v>262000</v>
      </c>
    </row>
    <row r="33" spans="1:4">
      <c r="A33" s="4" t="s">
        <v>1088</v>
      </c>
    </row>
    <row r="34" spans="1:4">
      <c r="A34" s="3" t="s">
        <v>538</v>
      </c>
    </row>
    <row r="35" spans="1:4">
      <c r="A35" s="4" t="s">
        <v>1071</v>
      </c>
      <c r="B35" s="4" t="s">
        <v>1089</v>
      </c>
    </row>
    <row r="36" spans="1:4">
      <c r="A36" s="4" t="s">
        <v>1077</v>
      </c>
      <c r="D36" s="5" t="n">
        <v>800000</v>
      </c>
    </row>
    <row r="37" spans="1:4">
      <c r="A37" s="4" t="s">
        <v>1090</v>
      </c>
    </row>
    <row r="38" spans="1:4">
      <c r="A38" s="3" t="s">
        <v>538</v>
      </c>
    </row>
    <row r="39" spans="1:4">
      <c r="A39" s="4" t="s">
        <v>1071</v>
      </c>
      <c r="B39" s="4" t="s">
        <v>1091</v>
      </c>
    </row>
    <row r="40" spans="1:4">
      <c r="A40" s="4" t="s">
        <v>1073</v>
      </c>
      <c r="C40" s="6" t="n">
        <v>3090000</v>
      </c>
    </row>
    <row r="41" spans="1:4">
      <c r="A41" s="4" t="s">
        <v>1092</v>
      </c>
    </row>
    <row r="42" spans="1:4">
      <c r="A42" s="3" t="s">
        <v>538</v>
      </c>
    </row>
    <row r="43" spans="1:4">
      <c r="A43" s="4" t="s">
        <v>1071</v>
      </c>
      <c r="B43" s="4" t="s">
        <v>1093</v>
      </c>
    </row>
    <row r="44" spans="1:4">
      <c r="A44" s="4" t="s">
        <v>1073</v>
      </c>
      <c r="C44" s="6" t="n">
        <v>250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2T16:44:37Z</dcterms:created>
  <dcterms:modified xmlns:dcterms="http://purl.org/dc/terms/" xmlns:xsi="http://www.w3.org/2001/XMLSchema-instance" xsi:type="dcterms:W3CDTF">2019-03-22T16:44:37Z</dcterms:modified>
</cp:coreProperties>
</file>